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Com" sheetId="5" r:id="rId5"/>
    <sheet name="Consolidated_Statements_of_Sha" sheetId="6" r:id="rId6"/>
    <sheet name="Consolidated_Statements_of_Cas" sheetId="7" r:id="rId7"/>
    <sheet name="BASIS_OF_PRESENTATION" sheetId="75" r:id="rId8"/>
    <sheet name="INVENTORIES" sheetId="76" r:id="rId9"/>
    <sheet name="RESTRICTED_INVESTMENTS_AND_BON" sheetId="77" r:id="rId10"/>
    <sheet name="LINES_OF_CREDIT_AND_LONGTERM_D" sheetId="78" r:id="rId11"/>
    <sheet name="POSTRETIREMENT_MEDICAL_BENEFIT" sheetId="79" r:id="rId12"/>
    <sheet name="HERITAGE_HEALTH_BENEFIT_EXPENS" sheetId="80" r:id="rId13"/>
    <sheet name="ASSET_RETIREMENT_OBLIGATIONS_C" sheetId="81" r:id="rId14"/>
    <sheet name="DERIVATIVE_INSTRUMENTS" sheetId="82" r:id="rId15"/>
    <sheet name="FAIR_VALUE_MEASUREMENTS" sheetId="83" r:id="rId16"/>
    <sheet name="SHAREHOLDERS_EQUITY_AND_ACCUMU" sheetId="84" r:id="rId17"/>
    <sheet name="SHAREBASED_COMPENSATION" sheetId="85" r:id="rId18"/>
    <sheet name="EARNINGS_PER_SHARE" sheetId="86" r:id="rId19"/>
    <sheet name="BUSINESS_SEGMENT_INFORMATION" sheetId="87" r:id="rId20"/>
    <sheet name="CONTINGENCIES" sheetId="88" r:id="rId21"/>
    <sheet name="SUPPLEMENTAL_CONSOLIDATING_FIN" sheetId="89" r:id="rId22"/>
    <sheet name="BASIS_OF_PRESENTATION_BASIS_OF" sheetId="90" r:id="rId23"/>
    <sheet name="INVENTORIES_Tables" sheetId="91" r:id="rId24"/>
    <sheet name="RESTRICTED_INVESTMENTS_AND_BON1" sheetId="92" r:id="rId25"/>
    <sheet name="LINES_OF_CREDIT_AND_LONGTERM_D1" sheetId="93" r:id="rId26"/>
    <sheet name="POSTRETIREMENT_MEDICAL_BENEFIT1" sheetId="94" r:id="rId27"/>
    <sheet name="HERITAGE_HEALTH_BENEFIT_EXPENS1" sheetId="95" r:id="rId28"/>
    <sheet name="ASSET_RETIREMENT_OBLIGATIONS_C1" sheetId="96" r:id="rId29"/>
    <sheet name="DERIVATIVE_INSTRUMENTS_Tables" sheetId="97" r:id="rId30"/>
    <sheet name="FAIR_VALUE_MEASUREMENTS_Tables" sheetId="98" r:id="rId31"/>
    <sheet name="SHAREHOLDERS_EQUITY_AND_ACCUMU1" sheetId="99" r:id="rId32"/>
    <sheet name="SHAREBASED_COMPENSATION_Tables" sheetId="100" r:id="rId33"/>
    <sheet name="EARNINGS_PER_SHARE_Tables" sheetId="101" r:id="rId34"/>
    <sheet name="BUSINESS_SEGMENT_INFORMATION_T" sheetId="102" r:id="rId35"/>
    <sheet name="SUPPLEMENTAL_CONSOLIDATING_FIN1" sheetId="103" r:id="rId36"/>
    <sheet name="BASIS_OF_PRESENTATION_Sherritt" sheetId="104" r:id="rId37"/>
    <sheet name="BASIS_OF_PRESENTATION_Debt_Obl" sheetId="105" r:id="rId38"/>
    <sheet name="BASIS_OF_PRESENTATION_Restruct" sheetId="106" r:id="rId39"/>
    <sheet name="INVENTORIES_Detail" sheetId="107" r:id="rId40"/>
    <sheet name="RESTRICTED_INVESTMENTS_AND_BON2" sheetId="108" r:id="rId41"/>
    <sheet name="RESTRICTED_INVESTMENTS_AND_BON3" sheetId="109" r:id="rId42"/>
    <sheet name="RESTRICTED_INVESTMENTS_AND_BON4" sheetId="110" r:id="rId43"/>
    <sheet name="RESTRICTED_INVESTMENTS_AND_BON5" sheetId="111" r:id="rId44"/>
    <sheet name="LINES_OF_CREDIT_AND_LONGTERM_D2" sheetId="112" r:id="rId45"/>
    <sheet name="LINES_OF_CREDIT_AND_LONGTERM_D3" sheetId="113" r:id="rId46"/>
    <sheet name="LINES_OF_CREDIT_AND_LONGTERM_D4" sheetId="114" r:id="rId47"/>
    <sheet name="POSTRETIREMENT_MEDICAL_BENEFIT2" sheetId="48" r:id="rId48"/>
    <sheet name="POSTRETIREMENT_MEDICAL_BENEFIT3" sheetId="49" r:id="rId49"/>
    <sheet name="POSTRETIREMENT_MEDICAL_BENEFIT4" sheetId="50" r:id="rId50"/>
    <sheet name="HERITAGE_HEALTH_BENEFIT_EXPENS2" sheetId="51" r:id="rId51"/>
    <sheet name="ASSET_RETIREMENT_OBLIGATIONS_C2" sheetId="115" r:id="rId52"/>
    <sheet name="ASSET_RETIREMENT_OBLIGATIONS_C3" sheetId="53" r:id="rId53"/>
    <sheet name="ASSET_RETIREMENT_OBLIGATIONS_C4" sheetId="116" r:id="rId54"/>
    <sheet name="ASSET_RETIREMENT_OBLIGATIONS_C5" sheetId="117" r:id="rId55"/>
    <sheet name="ASSET_RETIREMENT_OBLIGATIONS_C6" sheetId="118" r:id="rId56"/>
    <sheet name="DERIVATIVE_INSTRUMENTS_Details" sheetId="57" r:id="rId57"/>
    <sheet name="FAIR_VALUE_MEASUREMENTS_Detail" sheetId="119" r:id="rId58"/>
    <sheet name="SHAREHOLDERS_EQUITY_AND_ACCUMU2" sheetId="59" r:id="rId59"/>
    <sheet name="SHAREHOLDERS_EQUITY_AND_ACCUMU3" sheetId="60" r:id="rId60"/>
    <sheet name="SHAREHOLDERS_EQUITY_AND_ACCUMU4" sheetId="120" r:id="rId61"/>
    <sheet name="SHAREBASED_COMPENSATION_Compen" sheetId="62" r:id="rId62"/>
    <sheet name="SHAREBASED_COMPENSATION_Summar" sheetId="63" r:id="rId63"/>
    <sheet name="SHAREBASED_COMPENSATION_Summar1" sheetId="64" r:id="rId64"/>
    <sheet name="SHAREBASED_COMPENSATION_Narrat" sheetId="65" r:id="rId65"/>
    <sheet name="EARNINGS_PER_SHARE_Antidilutiv" sheetId="66" r:id="rId66"/>
    <sheet name="BUSINESS_SEGMENT_INFORMATION_S" sheetId="121" r:id="rId67"/>
    <sheet name="BUSINESS_SEGMENT_INFORMATION_R" sheetId="68" r:id="rId68"/>
    <sheet name="SUPPLEMENTAL_CONSOLIDATING_FIN2" sheetId="122" r:id="rId69"/>
    <sheet name="SUPPLEMENTAL_CONSOLIDATING_FIN3" sheetId="70" r:id="rId70"/>
    <sheet name="SUPPLEMENTAL_CONSOLIDATING_FIN4" sheetId="71" r:id="rId71"/>
    <sheet name="SUPPLEMENTAL_CONSOLIDATING_FIN5" sheetId="72" r:id="rId72"/>
  </sheets>
  <calcPr calcId="0"/>
</workbook>
</file>

<file path=xl/sharedStrings.xml><?xml version="1.0" encoding="utf-8"?>
<sst xmlns="http://schemas.openxmlformats.org/spreadsheetml/2006/main" count="7782" uniqueCount="1032">
  <si>
    <t>Document and Entity Information</t>
  </si>
  <si>
    <t>3 Months Ended</t>
  </si>
  <si>
    <t>Mar. 31, 2014</t>
  </si>
  <si>
    <t>Apr. 23, 2014</t>
  </si>
  <si>
    <t>Document Documentand Entity Information [Abstract]</t>
  </si>
  <si>
    <t>'</t>
  </si>
  <si>
    <t>Entity Registrant Name</t>
  </si>
  <si>
    <t>'WESTMORELAND COAL Co</t>
  </si>
  <si>
    <t>Entity Central Index Key</t>
  </si>
  <si>
    <t>'0000106455</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Receivables:</t>
  </si>
  <si>
    <t>Trade</t>
  </si>
  <si>
    <t>Contractual third-party reclamation receivables</t>
  </si>
  <si>
    <t>Other</t>
  </si>
  <si>
    <t>Total receivables</t>
  </si>
  <si>
    <t>Inventories</t>
  </si>
  <si>
    <t>Restricted investments and bond collateral</t>
  </si>
  <si>
    <t>Other current assets</t>
  </si>
  <si>
    <t>Total current assets</t>
  </si>
  <si>
    <t>Property, plant and equipment:</t>
  </si>
  <si>
    <t>Land and mineral rights</t>
  </si>
  <si>
    <t>Plant and equipment</t>
  </si>
  <si>
    <t>Gross property, plant and equipment</t>
  </si>
  <si>
    <t>Less accumulated depreciation, depletion and amortization</t>
  </si>
  <si>
    <t>Net property, plant and equipment</t>
  </si>
  <si>
    <t>Advanced coal royalties</t>
  </si>
  <si>
    <t>Reclamation deposits</t>
  </si>
  <si>
    <t>Total restricted investments and bond collateral, less current portion</t>
  </si>
  <si>
    <t>Contractual third-party reclamation receivables, less current portion</t>
  </si>
  <si>
    <t>Intangible assets, net of accumulated amortization of $14.5 million and $14.1 million at March 31, 2014 and December 31, 2013, respectively</t>
  </si>
  <si>
    <t>Other assets</t>
  </si>
  <si>
    <t>Total Assets</t>
  </si>
  <si>
    <t>Current liabilities:</t>
  </si>
  <si>
    <t>Current installments of long-term debt</t>
  </si>
  <si>
    <t>Accounts payable and accrued expenses:</t>
  </si>
  <si>
    <t>Production taxes</t>
  </si>
  <si>
    <t>Workers' compensation</t>
  </si>
  <si>
    <t>Postretirement medical benefits</t>
  </si>
  <si>
    <t>SERP</t>
  </si>
  <si>
    <t>Deferred revenue</t>
  </si>
  <si>
    <t>Asset retirement obligations</t>
  </si>
  <si>
    <t>Other current liabilities</t>
  </si>
  <si>
    <t>Total current liabilities</t>
  </si>
  <si>
    <t>Long-term debt, less current installments</t>
  </si>
  <si>
    <t>Workers' compensation, less current portion</t>
  </si>
  <si>
    <t>Excess of black lung benefit obligation over trust assets</t>
  </si>
  <si>
    <t>Postretirement medical benefits, less current portion</t>
  </si>
  <si>
    <t>Pension and SERP obligations, less current portion</t>
  </si>
  <si>
    <t>Deferred revenue, less current portion</t>
  </si>
  <si>
    <t>Asset retirement obligations, less current portion</t>
  </si>
  <si>
    <t>Intangible liabilities, net of accumulated amortization of $12.7 million and $12.4 million at March 31, 2014 and December 31, 2013, respectively</t>
  </si>
  <si>
    <t>Other liabilities</t>
  </si>
  <si>
    <t>Total liabilities</t>
  </si>
  <si>
    <t>Shareholders' deficit:</t>
  </si>
  <si>
    <t>Preferred stock of $1.00 par value Authorized 5,000,000 shares; Issued and outstanding 121,223 shares at March 31, 2014 and 159,960 at December 31, 2013</t>
  </si>
  <si>
    <t>Common stock of $2.50 par value Authorized 30,000,000 shares; Issued and outstanding 14,862,595 shares at March 31, 2014 and 14,592,231 shares at December 31, 2013</t>
  </si>
  <si>
    <t>Other paid-in capital</t>
  </si>
  <si>
    <t>Accumulated other comprehensive loss</t>
  </si>
  <si>
    <t>Accumulated deficit</t>
  </si>
  <si>
    <t>Total shareholdersâ€™ deficit</t>
  </si>
  <si>
    <t>Total Liabilities and Shareholders' Deficit</t>
  </si>
  <si>
    <t>Consolidated Balance Sheets (Parenthetical) (USD $)</t>
  </si>
  <si>
    <t>In Millions, except Share data, unless otherwise specified</t>
  </si>
  <si>
    <t>Statement of Financial Position [Abstract]</t>
  </si>
  <si>
    <t>Intangible assets, accumulated amortization</t>
  </si>
  <si>
    <t>Intangible liabilities, accumulated amortization</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USD $)</t>
  </si>
  <si>
    <t>In Thousands, except Per Share data, unless otherwise specified</t>
  </si>
  <si>
    <t>Mar. 31, 2013</t>
  </si>
  <si>
    <t>Income Statement [Abstract]</t>
  </si>
  <si>
    <t>Revenues</t>
  </si>
  <si>
    <t>Costs, expenses and other:</t>
  </si>
  <si>
    <t>Cost of sales</t>
  </si>
  <si>
    <t>Depreciation, depletion and amortization</t>
  </si>
  <si>
    <t>Selling and administrative</t>
  </si>
  <si>
    <t>Heritage health benefit expenses</t>
  </si>
  <si>
    <t>Loss (gain) on sales of assets</t>
  </si>
  <si>
    <t>Restructuring charges</t>
  </si>
  <si>
    <t>Other operating loss (income)</t>
  </si>
  <si>
    <t>Total costs, expenses and other</t>
  </si>
  <si>
    <t>Operating income</t>
  </si>
  <si>
    <t>Other income (expense):</t>
  </si>
  <si>
    <t>Interest expense</t>
  </si>
  <si>
    <t>Interest income</t>
  </si>
  <si>
    <t>Loss on foreign exchange</t>
  </si>
  <si>
    <t>Other income</t>
  </si>
  <si>
    <t>Total other income (expense)</t>
  </si>
  <si>
    <t>Loss before income taxes</t>
  </si>
  <si>
    <t>Income tax expense (benefit)</t>
  </si>
  <si>
    <t>Net loss</t>
  </si>
  <si>
    <t>Less net loss attributable to noncontrolling interest</t>
  </si>
  <si>
    <t>Net loss attributable to the Parent company</t>
  </si>
  <si>
    <t>Less preferred stock dividend requirements</t>
  </si>
  <si>
    <t>Net loss applicable to common shareholders</t>
  </si>
  <si>
    <t>Net loss per share applicable to common shareholders:</t>
  </si>
  <si>
    <t>Basic and diluted (in dollars per share)</t>
  </si>
  <si>
    <t>Weighted average number of common shares outstanding:</t>
  </si>
  <si>
    <t>Basic and diluted (shares)</t>
  </si>
  <si>
    <t>Consolidated Statements of Comprehensive Income (Loss) (USD $)</t>
  </si>
  <si>
    <t>Statement of Comprehensive Income [Abstract]</t>
  </si>
  <si>
    <t>Other comprehensive income (loss):</t>
  </si>
  <si>
    <t>Amortization of accumulated actuarial gains or losses, pension</t>
  </si>
  <si>
    <t>Amortization of accumulated actuarial gains or losses, transition obligations, and prior service costs, postretirement medical benefit</t>
  </si>
  <si>
    <t>Tax effect of other comprehensive income gains</t>
  </si>
  <si>
    <t>Other comprehensive income</t>
  </si>
  <si>
    <t>Comprehensive loss attributable to the Parent company</t>
  </si>
  <si>
    <t>Consolidated Statements of Shareholders' Deficit (USD $)</t>
  </si>
  <si>
    <t>Total</t>
  </si>
  <si>
    <t>Preferred Stock</t>
  </si>
  <si>
    <t>Common Stock</t>
  </si>
  <si>
    <t>Other Paid-in Capital</t>
  </si>
  <si>
    <t>Accumulated Other Comprehensive Loss</t>
  </si>
  <si>
    <t>Accumulated Deficit</t>
  </si>
  <si>
    <t>Beginning balance at Dec. 31, 2013</t>
  </si>
  <si>
    <t>Beginning balance, shares at Dec. 31, 2013</t>
  </si>
  <si>
    <t>Preferred dividends declared</t>
  </si>
  <si>
    <t>Common stock issued as compensation</t>
  </si>
  <si>
    <t>Common stock issued as compensation, shares</t>
  </si>
  <si>
    <t>SARs exercised</t>
  </si>
  <si>
    <t>SARs exercised, shares</t>
  </si>
  <si>
    <t>Conversion of convertible notes and securities</t>
  </si>
  <si>
    <t>Conversion of convertible notes and securities, shares</t>
  </si>
  <si>
    <t>Ending balance at Mar. 31, 2014</t>
  </si>
  <si>
    <t>Ending balance, shares at Mar. 31, 2014</t>
  </si>
  <si>
    <t>Consolidated Statements of Cash Flows (USD $)</t>
  </si>
  <si>
    <t>Cash flows from operating activities:</t>
  </si>
  <si>
    <t>Adjustments to reconcile net loss to net cash provided by operating activities:</t>
  </si>
  <si>
    <t>Accretion of asset retirement obligation and receivable</t>
  </si>
  <si>
    <t>Non-cash tax benefits</t>
  </si>
  <si>
    <t>Amortization of intangible assets and liabilities, net</t>
  </si>
  <si>
    <t>Share-based compensation</t>
  </si>
  <si>
    <t>Amortization of deferred financing costs</t>
  </si>
  <si>
    <t>Loss on sales of investment securities</t>
  </si>
  <si>
    <t>Changes in operating assets and liabilities:</t>
  </si>
  <si>
    <t>Receivables, net</t>
  </si>
  <si>
    <t>Accounts payable and accrued expenses</t>
  </si>
  <si>
    <t>Income tax payable</t>
  </si>
  <si>
    <t>Accrual for workers' compensation</t>
  </si>
  <si>
    <t>Asset retirement obligation</t>
  </si>
  <si>
    <t>Accrual for postretirement medical benefits</t>
  </si>
  <si>
    <t>Pension and SERP obligations</t>
  </si>
  <si>
    <t>Other assets and liabilities</t>
  </si>
  <si>
    <t>Net cash provided by operating activities</t>
  </si>
  <si>
    <t>Cash flows from investing activities:</t>
  </si>
  <si>
    <t>Additions to property, plant and equipment</t>
  </si>
  <si>
    <t>Change in restricted investments and bond collateral and reclamation deposits</t>
  </si>
  <si>
    <t>Net proceeds from sales of assets</t>
  </si>
  <si>
    <t>Proceeds from sale of restricted investments</t>
  </si>
  <si>
    <t>Receivable from customer for property and equipment purchases</t>
  </si>
  <si>
    <t>Net cash used in investing activities</t>
  </si>
  <si>
    <t>Cash flows from financing activities:</t>
  </si>
  <si>
    <t>Change in book overdrafts</t>
  </si>
  <si>
    <t>Borrowings from long-term debt, net of debt discount</t>
  </si>
  <si>
    <t>Repayments of long-term debt</t>
  </si>
  <si>
    <t>Borrowings on revolving lines of credit</t>
  </si>
  <si>
    <t>Repayments of revolving lines of credit</t>
  </si>
  <si>
    <t>Debt issuance costs and other refinancing costs</t>
  </si>
  <si>
    <t>Preferred dividends paid</t>
  </si>
  <si>
    <t>Net cash provided by (used in) financing activities</t>
  </si>
  <si>
    <t>Net increase in cash and cash equivalents</t>
  </si>
  <si>
    <t>Cash and cash equivalents, beginning of period</t>
  </si>
  <si>
    <t>Cash and cash equivalents, end of period</t>
  </si>
  <si>
    <t>BASIS OF PRESENTATION</t>
  </si>
  <si>
    <t>Accounting Policies [Abstract]</t>
  </si>
  <si>
    <t>The accompanying unaudited consolidated financial statements include accounts of Westmoreland Coal Company, or the Company, or Parent, and its subsidiaries and controlled entities. The Company’s current principal activities, all conducted within the United States, are the production and sale of coal from its mines in Montana, Wyoming, North Dakota and Texas, and the ownership of the Roanoke Valley power plants, or ROVA, in North Carolina. The Company’s activities are primarily conducted through wholly owned subsidiaries. All intercompany transactions and accounts have been eliminated in consolidation.</t>
  </si>
  <si>
    <t>The Company’s Kemmerer Mine is owned by its subsidiary Westmoreland Kemmerer, Inc., or Kemmerer. The Company’s Absaloka Mine is owned by its subsidiary Westmoreland Resources, Inc., or WRI. The Beulah, Jewett, Rosebud, and Savage Mines are owned through the Company’s subsidiary Westmoreland Mining LLC, or WML.</t>
  </si>
  <si>
    <r>
      <t xml:space="preserve">The consolidated financial statements of the Company have been prepared in accordance with United States generally accepted accounting principles and require use of management’s estimates. The financial information contained in this Form 10-Q is unaudited, but reflects all adjustments, which are, in the opinion of management, necessary for a fair presentation of the financial information for the periods shown. Such adjustments are of a normal recurring nature.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results to be expected for the year ending </t>
    </r>
    <r>
      <rPr>
        <sz val="10"/>
        <color rgb="FF000000"/>
        <rFont val="Inherit"/>
      </rPr>
      <t>December 31, 2014</t>
    </r>
    <r>
      <rPr>
        <sz val="10"/>
        <color theme="1"/>
        <rFont val="Inherit"/>
      </rPr>
      <t>.</t>
    </r>
  </si>
  <si>
    <r>
      <t xml:space="preserve">These quarterly consolidated financial statements should be read in conjunction with the consolidated financial statements and notes included in the Company’s Annual Report on Form 10-K for the year ended </t>
    </r>
    <r>
      <rPr>
        <sz val="10"/>
        <color rgb="FF000000"/>
        <rFont val="Inherit"/>
      </rPr>
      <t>December 31, 2013</t>
    </r>
    <r>
      <rPr>
        <sz val="10"/>
        <color theme="1"/>
        <rFont val="Inherit"/>
      </rPr>
      <t xml:space="preserve">, or the </t>
    </r>
    <r>
      <rPr>
        <sz val="10"/>
        <color rgb="FF000000"/>
        <rFont val="Inherit"/>
      </rPr>
      <t>2013</t>
    </r>
    <r>
      <rPr>
        <sz val="10"/>
        <color theme="1"/>
        <rFont val="Inherit"/>
      </rPr>
      <t xml:space="preserve"> Form 10-K. The accounting principles followed by the Company are set forth in the Notes to the Company’s consolidated financial statements in its </t>
    </r>
    <r>
      <rPr>
        <sz val="10"/>
        <color rgb="FF000000"/>
        <rFont val="Inherit"/>
      </rPr>
      <t>2013</t>
    </r>
    <r>
      <rPr>
        <sz val="10"/>
        <color theme="1"/>
        <rFont val="Inherit"/>
      </rPr>
      <t xml:space="preserve"> Form 10-K. Most of the descriptions of the accounting principles and other footnote disclosures previously made have been omitted in this report so long as the interim information presented is not misleading or inconsistent.</t>
    </r>
  </si>
  <si>
    <t>Sherritt Acquisition</t>
  </si>
  <si>
    <r>
      <t xml:space="preserve">On December 24, 2013, the Company entered into an agreement to acquire the coal operations of Sherritt International Corporation, or Sherritt, which consist of its Prairie and Mountain coal mining operations, collectively referred to as the Sherritt Acquisition. These operations include seven producing thermal coal mines in the Canadian provinces of Alberta and Saskatchewan, a 50% interest in an activated carbon plant and a Char production facility. The preliminary purchase price of $435 million will be made up of $293 million of cash consideration and the assumption of an estimated $142 million of capital lease liabilities, subject to certain adjustments provided for in the agreement, relating to, among other things, working capital, indebtedness, pension plan funding and coal inventory. Acquisition and financing costs of </t>
    </r>
    <r>
      <rPr>
        <sz val="10"/>
        <color rgb="FF000000"/>
        <rFont val="Inherit"/>
      </rPr>
      <t>$18.1 million</t>
    </r>
    <r>
      <rPr>
        <sz val="10"/>
        <color theme="1"/>
        <rFont val="Inherit"/>
      </rPr>
      <t xml:space="preserve"> have been expense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hich includes $6.8 million of loss on foreign exchange as described in Note 8, $6.1 million of interest expense on the New Notes as described in Note 4, $4.9 million included in </t>
    </r>
    <r>
      <rPr>
        <i/>
        <sz val="10"/>
        <color theme="1"/>
        <rFont val="Inherit"/>
      </rPr>
      <t>Interest expense</t>
    </r>
    <r>
      <rPr>
        <sz val="10"/>
        <color theme="1"/>
        <rFont val="Inherit"/>
      </rPr>
      <t xml:space="preserve"> related to a bridge facility commitment fee, and $0.3 million of other expenses</t>
    </r>
    <r>
      <rPr>
        <i/>
        <sz val="10"/>
        <color theme="1"/>
        <rFont val="Inherit"/>
      </rPr>
      <t xml:space="preserve"> </t>
    </r>
    <r>
      <rPr>
        <sz val="10"/>
        <color theme="1"/>
        <rFont val="Inherit"/>
      </rPr>
      <t xml:space="preserve">included in </t>
    </r>
    <r>
      <rPr>
        <i/>
        <sz val="10"/>
        <color theme="1"/>
        <rFont val="Inherit"/>
      </rPr>
      <t>Selling and administrative</t>
    </r>
    <r>
      <rPr>
        <sz val="10"/>
        <color theme="1"/>
        <rFont val="Inherit"/>
      </rPr>
      <t xml:space="preserve"> costs. The Company expects this acquisition to be completed during the second quarter of 2014.</t>
    </r>
  </si>
  <si>
    <t>Debt Obligations</t>
  </si>
  <si>
    <t>The Company is subject to three major debt arrangements: (1) $81.0 million in aggregate principal amount of senior secured notes at WML that are collateralized by all assets of WML, Westmoreland Savage Corporation, or WSC, Western Energy Company, or WECO, and Dakota Westmoreland Corporation, or DWC; and (2) $251.5 million in aggregate principal amount of senior secured notes at the Parent level that are collateralized by the assets of the Parent, WRI, Kemmerer and ROVA; and (3) $425.0 million in aggregate principal amount of 10.75% senior secured notes, referred to as the New Notes, which are also collateralized by the assets of the Parent, WRI, Kemmerer and ROVA. The proceeds from the New Notes will be used primarily to pay the purchase price and related expenses for the Sherritt Acquisition, to prepay the outstanding senior secured notes issued of WML debt, and for working capital. The proceeds are being held in escrow pending the completion of the Sherritt Acquisition. See Note 4 for additional details.</t>
  </si>
  <si>
    <t>Business Interruption Insurance</t>
  </si>
  <si>
    <r>
      <t xml:space="preserve">The Company received business interruption insurance proceed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due to an explosion and subsequent fire at a customer’s facility that occurred in November 2011. Operations at that facility resumed during October 2013. The Company recognizes income as business interruption losses are incurred and reimbursement is virtually assured. The Company reports this income in </t>
    </r>
    <r>
      <rPr>
        <i/>
        <sz val="10"/>
        <color theme="1"/>
        <rFont val="Inherit"/>
      </rPr>
      <t xml:space="preserve">Other operating income </t>
    </r>
    <r>
      <rPr>
        <sz val="10"/>
        <color theme="1"/>
        <rFont val="Inherit"/>
      </rPr>
      <t xml:space="preserve">and recognized nil and $4.8 million of income for the </t>
    </r>
    <r>
      <rPr>
        <sz val="10"/>
        <color rgb="FF000000"/>
        <rFont val="Inherit"/>
      </rPr>
      <t>three</t>
    </r>
    <r>
      <rPr>
        <sz val="10"/>
        <color theme="1"/>
        <rFont val="Inherit"/>
      </rPr>
      <t xml:space="preserve"> months ended March 31, 2014 and 2013, respectively. The Company received $4.6 million of cash proceed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related to income recorded in 2013. Insurance proceeds are included in Net cash provided by operating activities. As of March 31, 2014, the Company has collected all cash proceeds related to income recognized.</t>
    </r>
  </si>
  <si>
    <t>Derivatives</t>
  </si>
  <si>
    <r>
      <t xml:space="preserve">The Company utilized foreign exchange derivatives to manage exposure to fluctuations in the exchange rates of the Canadian dollar regarding the Sherritt acquisition. The Company does not utilize derivative financial instruments for trading purposes or for speculative purposes. The Company's derivative instruments are recorded on the Consolidated Balance Sheets in </t>
    </r>
    <r>
      <rPr>
        <i/>
        <sz val="10"/>
        <color theme="1"/>
        <rFont val="Inherit"/>
      </rPr>
      <t xml:space="preserve">Other current assets </t>
    </r>
    <r>
      <rPr>
        <sz val="10"/>
        <color theme="1"/>
        <rFont val="Inherit"/>
      </rPr>
      <t xml:space="preserve">and </t>
    </r>
    <r>
      <rPr>
        <i/>
        <sz val="10"/>
        <color theme="1"/>
        <rFont val="Inherit"/>
      </rPr>
      <t>Other current liabilities</t>
    </r>
    <r>
      <rPr>
        <sz val="10"/>
        <color theme="1"/>
        <rFont val="Inherit"/>
      </rPr>
      <t xml:space="preserve"> at fair value with changes in fair value recognized in the statement of operations at the end of each period in </t>
    </r>
    <r>
      <rPr>
        <i/>
        <sz val="10"/>
        <color theme="1"/>
        <rFont val="Inherit"/>
      </rPr>
      <t>Loss on foreign exchange</t>
    </r>
    <r>
      <rPr>
        <sz val="10"/>
        <color theme="1"/>
        <rFont val="Inherit"/>
      </rPr>
      <t>.</t>
    </r>
  </si>
  <si>
    <t>Income Taxes</t>
  </si>
  <si>
    <t>The difference between the statutory income tax rate and the effective income tax rate is due to a change in the valuation allowance recorded against the net deferred tax assets.</t>
  </si>
  <si>
    <t>Restructuring Charges</t>
  </si>
  <si>
    <r>
      <t xml:space="preserve">In 2013, the Company entered into an agreement with Dominion Virginia Power, a subsidiary of Dominion, to restructure the remaining five years of the ROVA I and ROVA II contracts. During the first quarter of 2014, the Company recorded a restructuring charge of </t>
    </r>
    <r>
      <rPr>
        <sz val="10"/>
        <color rgb="FF000000"/>
        <rFont val="Times New Roman"/>
        <family val="1"/>
      </rPr>
      <t>$0.4 million</t>
    </r>
    <r>
      <rPr>
        <sz val="10"/>
        <color theme="1"/>
        <rFont val="Inherit"/>
      </rPr>
      <t xml:space="preserve"> for additional contractual obligations. The Company expects that the $5.1 million of accruals will be paid out in the second quarter of 2014. </t>
    </r>
  </si>
  <si>
    <t>The table below represents the restructuring provision activity during the three months ended March 31, 2014 (in millions):</t>
  </si>
  <si>
    <t>Beginning Balance</t>
  </si>
  <si>
    <t>Restructuring Payments</t>
  </si>
  <si>
    <t>Ending Balance</t>
  </si>
  <si>
    <t>$</t>
  </si>
  <si>
    <t>Recently Adopted Accounting Pronouncements</t>
  </si>
  <si>
    <t>The Company did not adopt any new accounting pronouncements during the three months ended March 31, 2014.</t>
  </si>
  <si>
    <t>INVENTORIES</t>
  </si>
  <si>
    <t>Inventory Disclosure [Abstract]</t>
  </si>
  <si>
    <t>Inventories consisted of the following:</t>
  </si>
  <si>
    <t>March 31, 2014</t>
  </si>
  <si>
    <t>December 31, 2013</t>
  </si>
  <si>
    <t>(In thousands)</t>
  </si>
  <si>
    <t>Coal stockpiles</t>
  </si>
  <si>
    <t>Coal fuel inventories</t>
  </si>
  <si>
    <t>Materials and supplies</t>
  </si>
  <si>
    <t>Reserve for obsolete inventory</t>
  </si>
  <si>
    <t>(775</t>
  </si>
  <si>
    <t>)</t>
  </si>
  <si>
    <t>(965</t>
  </si>
  <si>
    <t>RESTRICTED INVESTMENTS AND BOND COLLATERAL</t>
  </si>
  <si>
    <t>Disclosure Restricted Investments and Bond Collateral [Abstract]</t>
  </si>
  <si>
    <r>
      <t>The Company’s restricted investments and bond collateral consist of the following:</t>
    </r>
    <r>
      <rPr>
        <sz val="8"/>
        <color theme="1"/>
        <rFont val="Inherit"/>
      </rPr>
      <t> </t>
    </r>
  </si>
  <si>
    <t>Coal Segment:</t>
  </si>
  <si>
    <t>WML debt reserve account</t>
  </si>
  <si>
    <t>Reclamation bond collateral:</t>
  </si>
  <si>
    <t>Kemmerer Mine</t>
  </si>
  <si>
    <t>Absaloka Mine</t>
  </si>
  <si>
    <t>Rosebud Mine</t>
  </si>
  <si>
    <t>Beulah Mine</t>
  </si>
  <si>
    <t>Power Segment:</t>
  </si>
  <si>
    <t>Letter of credit account</t>
  </si>
  <si>
    <t>—</t>
  </si>
  <si>
    <t>Corporate Segment:</t>
  </si>
  <si>
    <t>Proceeds from the New Notes held in escrow</t>
  </si>
  <si>
    <t>Other requirements for Sherritt Acquisition held in escrow</t>
  </si>
  <si>
    <t>Postretirement medical benefit bonds</t>
  </si>
  <si>
    <t>Workers’ compensation bonds</t>
  </si>
  <si>
    <t>Total restricted investments and bond collateral</t>
  </si>
  <si>
    <t>Less current portion</t>
  </si>
  <si>
    <t>(16,900</t>
  </si>
  <si>
    <t>(5,998</t>
  </si>
  <si>
    <t>For all of its restricted investments and bond collateral accounts, the Company can select from limited fixed-income investment options for the funds and receive the investment returns on these investments. Funds in the restricted investments and bond collateral accounts are not available to meet the Company’s general cash needs. Net proceeds from the New Notes (see Note 4) are held in escrow pending the completion of the Sherritt Acquisition and are held entirely in cash. Other requirements for the Sherritt Acquisition include cash required to be deposited in a restricted account for interest accrued as of March 31, 2014 for the New Notes and other fees expected to be paid in connection with the Sherritt Acquisition.</t>
  </si>
  <si>
    <t xml:space="preserve">These accounts include held-to-maturity securities. Held-to-maturity securities are recorded at amortized cost, adjusted for the amortization or accretion of premiums or discounts calculated on the effective interest method. Interest income is recognized when earned. </t>
  </si>
  <si>
    <r>
      <t xml:space="preserve">The Company’s carrying value and estimated fair value of its restricted investments and bond collateral at </t>
    </r>
    <r>
      <rPr>
        <sz val="10"/>
        <color rgb="FF000000"/>
        <rFont val="Inherit"/>
      </rPr>
      <t>March 31, 2014</t>
    </r>
    <r>
      <rPr>
        <sz val="10"/>
        <color theme="1"/>
        <rFont val="Inherit"/>
      </rPr>
      <t xml:space="preserve"> are as follows:</t>
    </r>
  </si>
  <si>
    <t>Carrying Value</t>
  </si>
  <si>
    <t>Fair Value</t>
  </si>
  <si>
    <t>Time deposits</t>
  </si>
  <si>
    <t>Held-to-maturity securities</t>
  </si>
  <si>
    <t>Held-to-Maturity Restricted Investments and Bond Collateral</t>
  </si>
  <si>
    <r>
      <t xml:space="preserve">The amortized cost, gross unrealized holding gains and fair value of held-to-maturity securities at </t>
    </r>
    <r>
      <rPr>
        <sz val="10"/>
        <color rgb="FF000000"/>
        <rFont val="Inherit"/>
      </rPr>
      <t>March 31, 2014</t>
    </r>
    <r>
      <rPr>
        <sz val="10"/>
        <color theme="1"/>
        <rFont val="Inherit"/>
      </rPr>
      <t xml:space="preserve"> is as follows (in thousands):</t>
    </r>
  </si>
  <si>
    <t>Amortized cost</t>
  </si>
  <si>
    <t>Gross unrealized holding gains</t>
  </si>
  <si>
    <t>Gross unrealized holding losses</t>
  </si>
  <si>
    <t>(281</t>
  </si>
  <si>
    <t>Fair value</t>
  </si>
  <si>
    <r>
      <t xml:space="preserve">Maturities of held-to-maturity securities are as follows at </t>
    </r>
    <r>
      <rPr>
        <sz val="10"/>
        <color rgb="FF000000"/>
        <rFont val="Inherit"/>
      </rPr>
      <t>March 31, 2014</t>
    </r>
    <r>
      <rPr>
        <sz val="10"/>
        <color theme="1"/>
        <rFont val="Inherit"/>
      </rPr>
      <t>:</t>
    </r>
    <r>
      <rPr>
        <sz val="8"/>
        <color theme="1"/>
        <rFont val="Inherit"/>
      </rPr>
      <t> </t>
    </r>
  </si>
  <si>
    <t>Amortized Cost</t>
  </si>
  <si>
    <t>Due within one year</t>
  </si>
  <si>
    <t>Due in five years or less</t>
  </si>
  <si>
    <t>Due after five years to ten years</t>
  </si>
  <si>
    <t>Due in more than ten years</t>
  </si>
  <si>
    <t>The Company does not intend to sell its held-to-maturity securities and it is not more likely than not that the Company will be required to sell the securities before recovery of amortized cost bases, which may be at maturity.</t>
  </si>
  <si>
    <t>As of February 2014, the Company is no longer required to fund a letter of credit account for its power operations.</t>
  </si>
  <si>
    <t>LINES OF CREDIT AND LONG-TERM DEBT</t>
  </si>
  <si>
    <t>Debt Disclosure [Abstract]</t>
  </si>
  <si>
    <r>
      <t>The amounts outstanding under the Company’s long-term debt consisted of the following as of the dates indicated:</t>
    </r>
    <r>
      <rPr>
        <sz val="8"/>
        <color theme="1"/>
        <rFont val="Inherit"/>
      </rPr>
      <t> </t>
    </r>
  </si>
  <si>
    <t>Total Debt Outstanding</t>
  </si>
  <si>
    <t>10.75% Senior Notes due 2018</t>
  </si>
  <si>
    <t>New Notes - 10.75% senior notes due 2018</t>
  </si>
  <si>
    <t>8.02% WML term debt due 2018</t>
  </si>
  <si>
    <t>Capital lease obligations</t>
  </si>
  <si>
    <t>Debt premium (discount), net</t>
  </si>
  <si>
    <t>(8,525</t>
  </si>
  <si>
    <t>Total debt outstanding</t>
  </si>
  <si>
    <t>Less current installments</t>
  </si>
  <si>
    <t>(48,586</t>
  </si>
  <si>
    <t>(44,343</t>
  </si>
  <si>
    <t>Total debt outstanding, less current installments</t>
  </si>
  <si>
    <r>
      <t>The following table presents aggregate contractual debt maturities of all long-term debt:</t>
    </r>
    <r>
      <rPr>
        <sz val="8"/>
        <color theme="1"/>
        <rFont val="Inherit"/>
      </rPr>
      <t> </t>
    </r>
  </si>
  <si>
    <t>As of March 31, 2014</t>
  </si>
  <si>
    <t>Thereafter</t>
  </si>
  <si>
    <t>Plus: debt premium (discount), net</t>
  </si>
  <si>
    <t>Total debt</t>
  </si>
  <si>
    <t>    </t>
  </si>
  <si>
    <t>On February 7, 2014, the Company closed on a private offering of $425.0 million in aggregate principal amount of 10.75% senior notes due 2018 at a price of 106.875% plus accrued interest from February 1, 2014, referred to as the New Notes. Total proceeds of the offering was $454.2 million, which included $29.2 million of debt premium. The net proceeds of the offering of the New Notes will be used to finance the approximately $293 million cash portion of the purchase price of the Sherritt Acquisition, an estimated $58 million to satisfy the cash bonding obligations for the Sherritt mines and cash transaction costs associated with the acquisition and offering of the New Notes of approximately $26 million. The remaining balance of the proceeds will be used to fund the prepayment of the WML Notes and for other general corporate purposes. The proceeds of the offering are being held in escrow pending the completion of the acquisition. The Company will pay interest on the New Notes semi-annually on February 1st and August 1st of each year beginning on August 1, 2014. The Company capitalized debt issuance costs of $7.6 million during the three months ended March 31, 2014.</t>
  </si>
  <si>
    <t>Promptly following the completion of the Sherritt Acquisition, the Company will exchange the New Notes for $425 million aggregate principal amount of add-on 10.75% senior secured notes due 2018 (the “Add-On Notes”) and the Company will become party to a registration rights agreement, pursuant to which the Company will agree to register with the Securities and Exchange Commission the exchange of Add-On Notes for registered notes with the same terms as the existing 10.75% Senior Notes due 2018.</t>
  </si>
  <si>
    <t>If the Sherritt Acquisition is not completed on or prior to June 30, 2014, then the New Notes will be subject to a mandatory redemption at a redemption price equal to 101% of the offering price of the New Notes, plus accrued and unpaid interest through the mandatory redemption date.</t>
  </si>
  <si>
    <r>
      <t xml:space="preserve">During the </t>
    </r>
    <r>
      <rPr>
        <sz val="10"/>
        <color rgb="FF000000"/>
        <rFont val="Inherit"/>
      </rPr>
      <t>three months ended March 31, 2014</t>
    </r>
    <r>
      <rPr>
        <sz val="10"/>
        <color theme="1"/>
        <rFont val="Inherit"/>
      </rPr>
      <t>, we entered into $12.9 million of new capital leases at our Kemmerer Mine.</t>
    </r>
  </si>
  <si>
    <t>Additional information regarding the Company's debt is outlined in Note 5 to the Consolidated Financial Statements in the Company's 2013 Annual Report on Form 10-K.</t>
  </si>
  <si>
    <t>POSTRETIREMENT MEDICAL BENEFITS AND PENSION</t>
  </si>
  <si>
    <t>Compensation and Retirement Disclosure [Abstract]</t>
  </si>
  <si>
    <t>Postretirement Medical Benefits</t>
  </si>
  <si>
    <t>The Company provides postretirement medical benefits to retired employees and their dependents as mandated by the Coal Industry Retiree Health Benefit Act of 1992 and pursuant to collective bargaining agreements. The Company also provides these benefits to qualified full-time employees pursuant to collective bargaining agreements.</t>
  </si>
  <si>
    <r>
      <t>The components of net periodic postretirement medical benefit cost are as follows:</t>
    </r>
    <r>
      <rPr>
        <sz val="8"/>
        <color theme="1"/>
        <rFont val="Inherit"/>
      </rPr>
      <t> </t>
    </r>
  </si>
  <si>
    <t>Three Months Ended March 31,</t>
  </si>
  <si>
    <t>Components of net periodic benefit cost:</t>
  </si>
  <si>
    <t>Service cost</t>
  </si>
  <si>
    <t>Interest cost</t>
  </si>
  <si>
    <t>Amortization of deferred items</t>
  </si>
  <si>
    <t>Total net periodic benefit cost</t>
  </si>
  <si>
    <r>
      <t>The following table shows the net periodic postretirement medical benefit costs that relate to current and former mining operations:</t>
    </r>
    <r>
      <rPr>
        <sz val="8"/>
        <color theme="1"/>
        <rFont val="Inherit"/>
      </rPr>
      <t> </t>
    </r>
  </si>
  <si>
    <t>Former mining operations</t>
  </si>
  <si>
    <t>Current operations</t>
  </si>
  <si>
    <r>
      <t xml:space="preserve">The costs for the former mining operations are included in </t>
    </r>
    <r>
      <rPr>
        <i/>
        <sz val="10"/>
        <color theme="1"/>
        <rFont val="Inherit"/>
      </rPr>
      <t>Heritage health benefit expenses</t>
    </r>
    <r>
      <rPr>
        <sz val="10"/>
        <color theme="1"/>
        <rFont val="Inherit"/>
      </rPr>
      <t xml:space="preserve"> and costs for current operations are included in </t>
    </r>
    <r>
      <rPr>
        <i/>
        <sz val="10"/>
        <color theme="1"/>
        <rFont val="Inherit"/>
      </rPr>
      <t>Cost of sales</t>
    </r>
    <r>
      <rPr>
        <sz val="10"/>
        <color theme="1"/>
        <rFont val="Inherit"/>
      </rPr>
      <t xml:space="preserve"> and </t>
    </r>
    <r>
      <rPr>
        <i/>
        <sz val="10"/>
        <color theme="1"/>
        <rFont val="Inherit"/>
      </rPr>
      <t>Selling and administrative</t>
    </r>
    <r>
      <rPr>
        <sz val="10"/>
        <color theme="1"/>
        <rFont val="Inherit"/>
      </rPr>
      <t xml:space="preserve"> expenses.</t>
    </r>
  </si>
  <si>
    <t>Pension</t>
  </si>
  <si>
    <t xml:space="preserve">The Company provides pension benefits to qualified full-time employees pursuant to collective bargaining agreements. </t>
  </si>
  <si>
    <t>The Company incurred net periodic benefit costs of providing these pension benefits as follows:</t>
  </si>
  <si>
    <t>Expected return on plan assets</t>
  </si>
  <si>
    <t>(2,154</t>
  </si>
  <si>
    <t>(2,060</t>
  </si>
  <si>
    <t>Total net periodic pension cost</t>
  </si>
  <si>
    <r>
      <t xml:space="preserve">These costs are included in </t>
    </r>
    <r>
      <rPr>
        <i/>
        <sz val="10"/>
        <color theme="1"/>
        <rFont val="Inherit"/>
      </rPr>
      <t>Cost of sales</t>
    </r>
    <r>
      <rPr>
        <sz val="10"/>
        <color theme="1"/>
        <rFont val="Inherit"/>
      </rPr>
      <t xml:space="preserve"> and </t>
    </r>
    <r>
      <rPr>
        <i/>
        <sz val="10"/>
        <color theme="1"/>
        <rFont val="Inherit"/>
      </rPr>
      <t>Selling and administrative</t>
    </r>
    <r>
      <rPr>
        <sz val="10"/>
        <color theme="1"/>
        <rFont val="Inherit"/>
      </rPr>
      <t xml:space="preserve"> expenses.</t>
    </r>
  </si>
  <si>
    <r>
      <t xml:space="preserve">The Company contributed $0.6 million of cash contributions to its pension plans 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expects to make $3.7 million of pension plan contributions during the remainder of </t>
    </r>
    <r>
      <rPr>
        <sz val="10"/>
        <color rgb="FF000000"/>
        <rFont val="Inherit"/>
      </rPr>
      <t>2014</t>
    </r>
    <r>
      <rPr>
        <sz val="10"/>
        <color theme="1"/>
        <rFont val="Inherit"/>
      </rPr>
      <t>.</t>
    </r>
  </si>
  <si>
    <t>HERITAGE HEALTH BENEFIT EXPENSES</t>
  </si>
  <si>
    <t>Heritage Health Benefit Expenses [Abstract]</t>
  </si>
  <si>
    <r>
      <t xml:space="preserve">The caption </t>
    </r>
    <r>
      <rPr>
        <i/>
        <sz val="10"/>
        <color theme="1"/>
        <rFont val="Inherit"/>
      </rPr>
      <t>Heritage health benefit expenses</t>
    </r>
    <r>
      <rPr>
        <sz val="10"/>
        <color theme="1"/>
        <rFont val="Inherit"/>
      </rPr>
      <t xml:space="preserve"> used in the consolidated statements of operations refers to costs of benefits the Company provides to its former mining operation employees. The components of these expenses are as follows:</t>
    </r>
  </si>
  <si>
    <t>Health care benefits</t>
  </si>
  <si>
    <t>Combined benefit fund payments</t>
  </si>
  <si>
    <t xml:space="preserve">Workers’ compensation benefits </t>
  </si>
  <si>
    <t>Black lung benefits</t>
  </si>
  <si>
    <t>ASSET RETIREMENT OBLIGATIONS, CONTRACTUAL THIRD-PARTY RECLAMATION RECEIVABLES, AND RECLAMATION DEPOSITS</t>
  </si>
  <si>
    <t>Asset Retirement Obligation Disclosure [Abstract]</t>
  </si>
  <si>
    <t>ASSET RETIREMENT OBLIGATIONS, CONTRACTUAL THIRD-PARTY RECLAMATION RECEIVABLE, AND RECLAMATION DEPOSITS</t>
  </si>
  <si>
    <r>
      <t xml:space="preserve">The asset retirement obligation, contractual third-party reclamation receivable, and reclamation deposits for each of the Company’s mines and ROVA at </t>
    </r>
    <r>
      <rPr>
        <sz val="10"/>
        <color rgb="FF000000"/>
        <rFont val="Inherit"/>
      </rPr>
      <t>March 31, 2014</t>
    </r>
    <r>
      <rPr>
        <sz val="10"/>
        <color theme="1"/>
        <rFont val="Inherit"/>
      </rPr>
      <t xml:space="preserve"> are summarized below:</t>
    </r>
    <r>
      <rPr>
        <sz val="8"/>
        <color theme="1"/>
        <rFont val="Inherit"/>
      </rPr>
      <t> </t>
    </r>
  </si>
  <si>
    <t>Asset</t>
  </si>
  <si>
    <t>Retirement</t>
  </si>
  <si>
    <t>Obligation</t>
  </si>
  <si>
    <t>Contractual</t>
  </si>
  <si>
    <t>Third-Party</t>
  </si>
  <si>
    <t>Reclamation</t>
  </si>
  <si>
    <t>Receivable</t>
  </si>
  <si>
    <t>Deposits</t>
  </si>
  <si>
    <t>Rosebud</t>
  </si>
  <si>
    <t>Jewett</t>
  </si>
  <si>
    <t>Absaloka</t>
  </si>
  <si>
    <t>Beulah</t>
  </si>
  <si>
    <t>Kemmerer</t>
  </si>
  <si>
    <t>Savage</t>
  </si>
  <si>
    <t>ROVA</t>
  </si>
  <si>
    <t>Asset Retirement Obligations</t>
  </si>
  <si>
    <r>
      <t>Changes in the Company’s asset retirement obligations were as follows:</t>
    </r>
    <r>
      <rPr>
        <sz val="8"/>
        <color theme="1"/>
        <rFont val="Inherit"/>
      </rPr>
      <t> </t>
    </r>
  </si>
  <si>
    <t>Asset retirement obligations, beginning of year (including current portion)</t>
  </si>
  <si>
    <t>Accretion</t>
  </si>
  <si>
    <t>Liabilities settled</t>
  </si>
  <si>
    <t>(4,437</t>
  </si>
  <si>
    <t>(5,839</t>
  </si>
  <si>
    <t>Asset retirement obligations, end of period</t>
  </si>
  <si>
    <t>(22,227</t>
  </si>
  <si>
    <t>(23,154</t>
  </si>
  <si>
    <t>Contractual Third-Party Reclamation Receivables</t>
  </si>
  <si>
    <r>
      <t xml:space="preserve">At </t>
    </r>
    <r>
      <rPr>
        <sz val="10"/>
        <color rgb="FF000000"/>
        <rFont val="Inherit"/>
      </rPr>
      <t>March 31, 2014</t>
    </r>
    <r>
      <rPr>
        <sz val="10"/>
        <color theme="1"/>
        <rFont val="Inherit"/>
      </rPr>
      <t xml:space="preserve">, the Company has recognized as an asset of </t>
    </r>
    <r>
      <rPr>
        <sz val="10"/>
        <color rgb="FF000000"/>
        <rFont val="Inherit"/>
      </rPr>
      <t>$96.2 million</t>
    </r>
    <r>
      <rPr>
        <sz val="10"/>
        <color theme="1"/>
        <rFont val="Inherit"/>
      </rPr>
      <t xml:space="preserve"> as contractual third-party reclamation receivables, representing the present value of customer obligations to reimburse the Company for future reclamation expenditures at the Company’s Rosebud, Jewett and Absaloka Mines.</t>
    </r>
  </si>
  <si>
    <t>Reclamation Deposits</t>
  </si>
  <si>
    <r>
      <t xml:space="preserve">The Company’s reclamation deposits will be used to fund final reclamation activities. The Company’s carrying value and estimated fair value of its reclamation deposits at </t>
    </r>
    <r>
      <rPr>
        <sz val="10"/>
        <color rgb="FF000000"/>
        <rFont val="Inherit"/>
      </rPr>
      <t>March 31, 2014</t>
    </r>
    <r>
      <rPr>
        <sz val="10"/>
        <color theme="1"/>
        <rFont val="Inherit"/>
      </rPr>
      <t xml:space="preserve"> are as follows:</t>
    </r>
    <r>
      <rPr>
        <sz val="8"/>
        <color theme="1"/>
        <rFont val="Inherit"/>
      </rPr>
      <t> </t>
    </r>
  </si>
  <si>
    <t>Fair Value Hierarchy</t>
  </si>
  <si>
    <t>Level 1</t>
  </si>
  <si>
    <t>Level 2</t>
  </si>
  <si>
    <t>Held-to-Maturity Reclamation Deposits</t>
  </si>
  <si>
    <r>
      <t xml:space="preserve">The amortized cost, gross unrealized holding gains and losses and fair value of held-to-maturity securities at </t>
    </r>
    <r>
      <rPr>
        <sz val="10"/>
        <color rgb="FF000000"/>
        <rFont val="Inherit"/>
      </rPr>
      <t>March 31, 2014</t>
    </r>
    <r>
      <rPr>
        <sz val="10"/>
        <color theme="1"/>
        <rFont val="Inherit"/>
      </rPr>
      <t xml:space="preserve"> are as follows (in thousands):</t>
    </r>
  </si>
  <si>
    <t>(113</t>
  </si>
  <si>
    <r>
      <t xml:space="preserve">Maturities of held-to-maturity securities are as follows at </t>
    </r>
    <r>
      <rPr>
        <sz val="10"/>
        <color rgb="FF000000"/>
        <rFont val="Inherit"/>
      </rPr>
      <t>March 31, 2014</t>
    </r>
    <r>
      <rPr>
        <sz val="10"/>
        <color theme="1"/>
        <rFont val="Inherit"/>
      </rPr>
      <t>:</t>
    </r>
  </si>
  <si>
    <t>Within one year</t>
  </si>
  <si>
    <t>DERIVATIVE INSTRUMENTS</t>
  </si>
  <si>
    <t>Derivative Instruments and Hedging Activities Disclosure [Abstract]</t>
  </si>
  <si>
    <t>Derivative Assets and Liabilities</t>
  </si>
  <si>
    <t>The Company evaluates all of its financial instruments to determine if such instruments are derivatives, derivatives that qualify for the normal purchase normal sale exception, or contain features that qualify as embedded derivatives. All derivative financial instruments, except for derivatives that qualify for the normal purchase normal sale exception, are recognized on the balance sheet at fair value. Changes in fair value are recognized in earnings if they are not eligible for hedge accounting or in other comprehensive income if they qualify for cash flow hedge accounting.</t>
  </si>
  <si>
    <t xml:space="preserve">In the first quarter of 2014, the Company entered into two foreign currency exchange forward contracts to purchase Canadian Dollars in order to hedge a portion of its exposure to fluctuating rates of exchange on anticipated Canadian Dollar-denominated Sherritt Acquisition cash flows. As of March 31, 2014, the Company had two individual foreign currency exchange forward contracts with external counterparties for a total notional amount of $348.3 million, which both have settlement dates of April 30, 2014. </t>
  </si>
  <si>
    <r>
      <t>The fair value of outstanding derivative instruments not designated as hedging instruments on the accompanying Consolidated Balance Sheets was as follows (in thousands):</t>
    </r>
    <r>
      <rPr>
        <sz val="8"/>
        <color theme="1"/>
        <rFont val="Inherit"/>
      </rPr>
      <t> </t>
    </r>
  </si>
  <si>
    <t>Derivative Instruments</t>
  </si>
  <si>
    <t>Balance Sheet Location</t>
  </si>
  <si>
    <t>Canadian dollar foreign exchange forward contracts</t>
  </si>
  <si>
    <t>(7,036</t>
  </si>
  <si>
    <r>
      <t>The effect of derivative instruments not designated as hedging instruments on the accompanying Consolidated Statements of Operations was as follows (in thousands):</t>
    </r>
    <r>
      <rPr>
        <sz val="8"/>
        <color theme="1"/>
        <rFont val="Inherit"/>
      </rPr>
      <t> </t>
    </r>
  </si>
  <si>
    <t>Statement of</t>
  </si>
  <si>
    <t>Operations Location</t>
  </si>
  <si>
    <t>Three Months Ended March 31, 2014</t>
  </si>
  <si>
    <t>(6,790</t>
  </si>
  <si>
    <t>FAIR VALUE MEASUREMENTS</t>
  </si>
  <si>
    <t>Fair Value Disclosures [Abstract]</t>
  </si>
  <si>
    <t>Fair value is the price that would be received to sell an asset or paid to transfer a liability in an orderly transaction between market participants at the measurement date. See Notes 3, 7 and 8 for additional disclosures related to fair value measurements.</t>
  </si>
  <si>
    <t>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t>
  </si>
  <si>
    <t>•</t>
  </si>
  <si>
    <t>Level 1, defined as observable inputs such as quoted prices in active markets for identical assets.</t>
  </si>
  <si>
    <t>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t>
  </si>
  <si>
    <t>Level 3, defined as unobservable inputs in which little or no market data exists, therefore requiring an entity to develop its own assumptions.</t>
  </si>
  <si>
    <r>
      <t xml:space="preserve">Long-term debt fair value estimates are based on observed prices for securities with an active trading market when available (Level 2) and otherwise using discount rate estimates based on interest rates as of </t>
    </r>
    <r>
      <rPr>
        <sz val="10"/>
        <color rgb="FF000000"/>
        <rFont val="Inherit"/>
      </rPr>
      <t>March 31, 2014</t>
    </r>
    <r>
      <rPr>
        <sz val="10"/>
        <color theme="1"/>
        <rFont val="Inherit"/>
      </rPr>
      <t xml:space="preserve"> (Level 3). The estimated fair values of the Company’s debt with fixed interest rates are as follows:</t>
    </r>
  </si>
  <si>
    <t>Fair Value</t>
  </si>
  <si>
    <t>The Company uses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Additional information related to the Company’s derivative financial instruments is disclosed in Note 1 and Note 8 to the consolidated financial statements.</t>
  </si>
  <si>
    <t>The Company’s non-recurring fair value measurements include asset retirement obligations (refer to Note 7).</t>
  </si>
  <si>
    <t>The Company determines the estimated fair value of its asset retirement obligations by calculating the present value of estimated cash flows related to reclamation liabilities using Level 3 inputs. The significant inputs used to calculate such liabilities includes estimates of costs to be incurred, the Company’s credit adjusted discount rate, inflation rates and estimated dates of reclamation. The asset retirement liability is accreted to its present value each period and the capitalized asset retirement cost is depleted using the units-of-production method.</t>
  </si>
  <si>
    <t>The fair value of assets and liabilities acquired through business combinations is calculated using a discounted-cash flow approach using Level 3 inputs. Cash flow estimates require forecasts and assumptions for many years into the future for a variety of factors.</t>
  </si>
  <si>
    <t>SHAREHOLDERS' EQUITY AND ACCUMULATED OTHER COMPREHENSIVE INCOME (LOSS)</t>
  </si>
  <si>
    <t>Stockholders' Equity Note [Abstract]</t>
  </si>
  <si>
    <t>STOCKHOLDERS' EQUITY AND ACCUMULATED OTHER COMPREHENSIVE INCOME (LOSS)</t>
  </si>
  <si>
    <t>SHAREHOLDERS’ EQUITY AND ACCUMULATED OTHER COMPREHENSIVE INCOME (LOSS)</t>
  </si>
  <si>
    <r>
      <t xml:space="preserve">The Company has outstanding Series A Convertible Exchangeable Preferred Stock on which cumulative dividends of </t>
    </r>
    <r>
      <rPr>
        <sz val="10"/>
        <color rgb="FF000000"/>
        <rFont val="Inherit"/>
      </rPr>
      <t>$2.125</t>
    </r>
    <r>
      <rPr>
        <sz val="10"/>
        <color theme="1"/>
        <rFont val="Inherit"/>
      </rPr>
      <t xml:space="preserve"> per share are payable quarterly. The Company paid $0.3 million of preferred stock dividends for the three months ended March 31, 2014. During the three months ended March 31, 2014, approximately 38,737 shares of preferred stock were converted into 264,641 shares of common stock. Subsequent to March 31, 2014 and through April 23, 2014, approximately 7,830 shares of preferred stock were converted into 53,486 shares of common stock.</t>
    </r>
  </si>
  <si>
    <t>Changes in Accumulated Other Comprehensive Income</t>
  </si>
  <si>
    <t>The following table reflects the changes in accumulated other comprehensive loss by component:</t>
  </si>
  <si>
    <t>Postretirement</t>
  </si>
  <si>
    <t>medical benefits</t>
  </si>
  <si>
    <t>Tax effect of</t>
  </si>
  <si>
    <t>other</t>
  </si>
  <si>
    <t>comprehensive</t>
  </si>
  <si>
    <t>income gains</t>
  </si>
  <si>
    <t>Accumulated</t>
  </si>
  <si>
    <t>loss</t>
  </si>
  <si>
    <t>Balance at December 31, 2013</t>
  </si>
  <si>
    <t>(12,255</t>
  </si>
  <si>
    <t>(20,292</t>
  </si>
  <si>
    <t>(31,048</t>
  </si>
  <si>
    <t>(63,595</t>
  </si>
  <si>
    <t>Other comprehensive income (loss) before reclassifications</t>
  </si>
  <si>
    <t>(138</t>
  </si>
  <si>
    <t>Amounts reclassified from accumulated other comprehensive income (loss)</t>
  </si>
  <si>
    <t>Balance at March 31, 2014</t>
  </si>
  <si>
    <t>(11,896</t>
  </si>
  <si>
    <t>(20,287</t>
  </si>
  <si>
    <t>(31,186</t>
  </si>
  <si>
    <t>(63,369</t>
  </si>
  <si>
    <r>
      <t xml:space="preserve">The following table reflects the reclassifications out of accumulated other comprehensive los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as follows (in thousands):</t>
    </r>
  </si>
  <si>
    <t>Details about accumulated other comprehensive loss components</t>
  </si>
  <si>
    <t>Amount reclassified from accumulated</t>
  </si>
  <si>
    <r>
      <t>other comprehensive loss</t>
    </r>
    <r>
      <rPr>
        <b/>
        <sz val="5"/>
        <color theme="1"/>
        <rFont val="Inherit"/>
      </rPr>
      <t>1</t>
    </r>
  </si>
  <si>
    <t>Affected line item</t>
  </si>
  <si>
    <t>in the statement</t>
  </si>
  <si>
    <t>where net income</t>
  </si>
  <si>
    <t>(loss) is presented</t>
  </si>
  <si>
    <t>Amortization of defined benefit pension items</t>
  </si>
  <si>
    <t>Actuarial losses</t>
  </si>
  <si>
    <r>
      <t>2</t>
    </r>
    <r>
      <rPr>
        <sz val="10"/>
        <color theme="1"/>
        <rFont val="Inherit"/>
      </rPr>
      <t> </t>
    </r>
  </si>
  <si>
    <t>Amortization of postretirement medical items</t>
  </si>
  <si>
    <t>Prior service costs</t>
  </si>
  <si>
    <t>(159</t>
  </si>
  <si>
    <r>
      <t>3</t>
    </r>
    <r>
      <rPr>
        <sz val="10"/>
        <color theme="1"/>
        <rFont val="Inherit"/>
      </rPr>
      <t> </t>
    </r>
  </si>
  <si>
    <t>____________________</t>
  </si>
  <si>
    <t>Amounts in parentheses indicate debits to income/loss.</t>
  </si>
  <si>
    <t>These accumulated other comprehensive loss components are included in the computation of net periodic pension cost. (See Note 5 - Pension for additional details)</t>
  </si>
  <si>
    <t>These accumulated other comprehensive loss components are included in the computation of net periodic postretirement medical cost. (See Note 5 - Postretirement Medical Benefits for additional details)</t>
  </si>
  <si>
    <t>SHARE-BASED COMPENSATION</t>
  </si>
  <si>
    <t>Disclosure of Compensation Related Costs, Share-based Payments [Abstract]</t>
  </si>
  <si>
    <t xml:space="preserve">The Company grants employees and non-employee directors restricted stock units from the Amended and Restated 2007 Equity Incentive Stock Plan. </t>
  </si>
  <si>
    <t>The Company recognized compensation expense from share-based arrangements shown in the following table:</t>
  </si>
  <si>
    <t>Recognition of fair value of restricted stock units, stock options and SARs over vesting period; and issuance of stock</t>
  </si>
  <si>
    <t>Contributions of stock to the Company's 401(k) plan</t>
  </si>
  <si>
    <t>Total share-based compensation expense</t>
  </si>
  <si>
    <t>Restricted Stock Units</t>
  </si>
  <si>
    <r>
      <t xml:space="preserve">A summary of restricted stock award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as follows:</t>
    </r>
    <r>
      <rPr>
        <sz val="8"/>
        <color theme="1"/>
        <rFont val="Inherit"/>
      </rPr>
      <t> </t>
    </r>
  </si>
  <si>
    <t>Units</t>
  </si>
  <si>
    <t>Weighted</t>
  </si>
  <si>
    <t>Average</t>
  </si>
  <si>
    <t xml:space="preserve">Grant-Date </t>
  </si>
  <si>
    <t>Unamortized</t>
  </si>
  <si>
    <t>Compensation</t>
  </si>
  <si>
    <t>Expense</t>
  </si>
  <si>
    <t>(In thousands)</t>
  </si>
  <si>
    <t>Non-vested at December 31, 2013</t>
  </si>
  <si>
    <t>Granted</t>
  </si>
  <si>
    <t>Vested</t>
  </si>
  <si>
    <t>Non-vested at March 31, 2014</t>
  </si>
  <si>
    <r>
      <t>(1)</t>
    </r>
    <r>
      <rPr>
        <sz val="10"/>
        <color theme="1"/>
        <rFont val="Inherit"/>
      </rPr>
      <t> </t>
    </r>
  </si>
  <si>
    <r>
      <t xml:space="preserve">Expected to be recognized over the next </t>
    </r>
    <r>
      <rPr>
        <sz val="9"/>
        <color rgb="FF000000"/>
        <rFont val="Inherit"/>
      </rPr>
      <t>three years</t>
    </r>
    <r>
      <rPr>
        <sz val="9"/>
        <color theme="1"/>
        <rFont val="Inherit"/>
      </rPr>
      <t>.</t>
    </r>
  </si>
  <si>
    <t>Stock Options</t>
  </si>
  <si>
    <r>
      <t xml:space="preserve">A summary of stock option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as follows:</t>
    </r>
  </si>
  <si>
    <t>Stock Options</t>
  </si>
  <si>
    <t>Exercise Price</t>
  </si>
  <si>
    <t>Remaining</t>
  </si>
  <si>
    <t>Life</t>
  </si>
  <si>
    <t>(In years)</t>
  </si>
  <si>
    <t>Aggregate Intrinsic</t>
  </si>
  <si>
    <t>Value</t>
  </si>
  <si>
    <t>Outstanding at December 31, 2013</t>
  </si>
  <si>
    <t>Exercised</t>
  </si>
  <si>
    <t>Expired</t>
  </si>
  <si>
    <t>Outstanding and exercisable at March 31, 2014</t>
  </si>
  <si>
    <t>There were no stock options granted during the three months ended March 31, 2014.</t>
  </si>
  <si>
    <t>SARs</t>
  </si>
  <si>
    <r>
      <t xml:space="preserve">A summary of SARs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as follows:</t>
    </r>
  </si>
  <si>
    <t>Average Exercise Price</t>
  </si>
  <si>
    <t>(25,667</t>
  </si>
  <si>
    <r>
      <t xml:space="preserve">There were no SARs gran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EARNINGS PER SHARE</t>
  </si>
  <si>
    <t>Earnings Per Share [Abstract]</t>
  </si>
  <si>
    <r>
      <t xml:space="preserve">Basic earnings (loss) per share has been computed by dividing the net income (loss) applicable to common shareholders by the weighted average number of shares of common stock outstanding during each period. Net income (loss) applicable to common shareholders includes the adjustment for net income or loss attributable to noncontrolling interest. Diluted earnings (loss) per share is computed by including the dilutive effect of common stock that would be issued assuming conversion or exercise of outstanding convertible notes and securities, stock options, stock appreciation rights, and restricted stock units. No such items were included in the computations of diluted loss per share 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because the Company incurred a net loss applicable to common shareholders in these periods and the effect of inclusion would have been anti-dilutive.</t>
    </r>
  </si>
  <si>
    <t>The table below shows the number of shares that were excluded from the calculation of diluted loss per share because their inclusion would be anti-dilutive to the calculation:</t>
  </si>
  <si>
    <t>Convertible securities</t>
  </si>
  <si>
    <t>Restricted stock units, stock options and SARs</t>
  </si>
  <si>
    <t>Total shares excluded from diluted shares calculation</t>
  </si>
  <si>
    <t>BUSINESS SEGMENT INFORMATION</t>
  </si>
  <si>
    <t>Segment Reporting [Abstract]</t>
  </si>
  <si>
    <t>Segment information is based on a management approach, which requires segmentation based upon the Company’s internal organization, reporting of revenue, and operating income.</t>
  </si>
  <si>
    <r>
      <t xml:space="preserve">The Company’s operations are classified into </t>
    </r>
    <r>
      <rPr>
        <sz val="10"/>
        <color rgb="FF000000"/>
        <rFont val="Inherit"/>
      </rPr>
      <t>four</t>
    </r>
    <r>
      <rPr>
        <sz val="10"/>
        <color theme="1"/>
        <rFont val="Inherit"/>
      </rPr>
      <t xml:space="preserve"> reporting segments: coal, power, heritage and corporate. </t>
    </r>
  </si>
  <si>
    <t>Summarized financial information by segment is as follows:</t>
  </si>
  <si>
    <t>Coal</t>
  </si>
  <si>
    <t>Power</t>
  </si>
  <si>
    <t>Heritage</t>
  </si>
  <si>
    <t>Corporate</t>
  </si>
  <si>
    <t>Consolidated</t>
  </si>
  <si>
    <t>Depreciation, depletion, and amortization</t>
  </si>
  <si>
    <t>Operating income (loss)</t>
  </si>
  <si>
    <t>(3,830</t>
  </si>
  <si>
    <t>(3,308</t>
  </si>
  <si>
    <t>Total assets</t>
  </si>
  <si>
    <t>Capital expenditures</t>
  </si>
  <si>
    <t>(38</t>
  </si>
  <si>
    <t>Three Months Ended March 31, 2013</t>
  </si>
  <si>
    <t>(1,003</t>
  </si>
  <si>
    <t>(4,175</t>
  </si>
  <si>
    <t>(2,560</t>
  </si>
  <si>
    <r>
      <t>A reconciliation of segment income (loss) from operations to loss before income taxes follows:</t>
    </r>
    <r>
      <rPr>
        <sz val="8"/>
        <color theme="1"/>
        <rFont val="Inherit"/>
      </rPr>
      <t> </t>
    </r>
  </si>
  <si>
    <t>Income from operations</t>
  </si>
  <si>
    <t>(20,798</t>
  </si>
  <si>
    <t>(10,160</t>
  </si>
  <si>
    <t>(19,140</t>
  </si>
  <si>
    <t>(4,059</t>
  </si>
  <si>
    <t>CONTINGENCIES</t>
  </si>
  <si>
    <t>Commitments and Contingencies Disclosure [Abstract]</t>
  </si>
  <si>
    <t>The Company is a party to routine claims and lawsuits with respect to various matters. The Company provides for costs related to contingencies when a loss is probable and the amount is reasonably estimable. After conferring with counsel, it is the opinion of management that the ultimate resolution of pending claims will not have a material adverse effect on the consolidated financial condition, results of operations, or liquidity of the Company.</t>
  </si>
  <si>
    <t>SUPPLEMENTAL CONSOLIDATING FINANCIAL INFORMATION</t>
  </si>
  <si>
    <t>Condensed Financial Information of Parent Company Only Disclosure [Abstract]</t>
  </si>
  <si>
    <t xml:space="preserve">Pursuant to the indenture governing the 10.75% Senior Notes, certain 100% owned subsidiaries of the Company have fully and unconditionally guaranteed the notes on a joint and several basis. </t>
  </si>
  <si>
    <t>Guarantees of the Senior Notes will be released under certain circumstances, including:</t>
  </si>
  <si>
    <t>in the event of a sale or other disposition of all or substantially all of the assets of such Guarantor Subsidiary, by way of merger, consolidation or otherwise, a sale or other disposition of all of the Equity Interests of such Guarantor Subsidiary then held by the Issuers or any Restricted Subsidiary; provided, that the sale or other disposition does not violate the “Asset Sales” provisions of the Indenture;</t>
  </si>
  <si>
    <t xml:space="preserve">if such Guarantor Subsidiary is designated as an Unrestricted Subsidiary in accordance with the provisions of the Indenture, upon effectiveness of such designation; </t>
  </si>
  <si>
    <t>upon Legal Defeasance or Covenant Defeasance (as such terms are defined in the indenture) or upon satisfaction and discharge of the Indenture;</t>
  </si>
  <si>
    <t>upon the liquidation or dissolution of such Guarantor Subsidiary, provided no event of default has occurred and is continuing; or</t>
  </si>
  <si>
    <t>at such time as such Guarantor Subsidiary is no longer required to be a Guarantor Subsidiary of the Senior Notes as described in the Indenture, provided no event of default has occurred and is continuing.</t>
  </si>
  <si>
    <t>The following tables present unaudited consolidating financial information for (i) the issuer of the notes (Westmoreland Coal Company), (ii) the co-issuer of the notes (Westmoreland Partners), (iii) the guarantors under the notes, and (iv) the entities that are not guarantors under the notes:</t>
  </si>
  <si>
    <t>CONSOLIDATING BALANCE SHEETS</t>
  </si>
  <si>
    <t>Assets</t>
  </si>
  <si>
    <t>Parent/</t>
  </si>
  <si>
    <t>Issuer</t>
  </si>
  <si>
    <t>Co-Issuer</t>
  </si>
  <si>
    <t>Guarantor</t>
  </si>
  <si>
    <t>Subsidiaries</t>
  </si>
  <si>
    <t>Non-</t>
  </si>
  <si>
    <t>Consolidating</t>
  </si>
  <si>
    <t>Adjustments</t>
  </si>
  <si>
    <t>Intercompany receivable/payable</t>
  </si>
  <si>
    <t>(2,263</t>
  </si>
  <si>
    <t>(33,946</t>
  </si>
  <si>
    <t>(31</t>
  </si>
  <si>
    <t>(1,990</t>
  </si>
  <si>
    <t>(1</t>
  </si>
  <si>
    <t>Intangible assets</t>
  </si>
  <si>
    <t>Investment in subsidiaries</t>
  </si>
  <si>
    <t>(241,696</t>
  </si>
  <si>
    <t>(3,500</t>
  </si>
  <si>
    <t>(212,515</t>
  </si>
  <si>
    <t>Liabilities and Shareholders’ Deficit</t>
  </si>
  <si>
    <t>Current liabilities</t>
  </si>
  <si>
    <t>Workers’ compensation</t>
  </si>
  <si>
    <t>(30</t>
  </si>
  <si>
    <t>Workers’ compensation, less current portion</t>
  </si>
  <si>
    <t>Intangible liabilities</t>
  </si>
  <si>
    <t>(4,326</t>
  </si>
  <si>
    <t>(19,920</t>
  </si>
  <si>
    <t>(23,450</t>
  </si>
  <si>
    <t>Shareholders’ deficit</t>
  </si>
  <si>
    <t>Preferred stock</t>
  </si>
  <si>
    <t>Common stock</t>
  </si>
  <si>
    <t>(247</t>
  </si>
  <si>
    <t>(211,766</t>
  </si>
  <si>
    <t>(162</t>
  </si>
  <si>
    <t>(13,937</t>
  </si>
  <si>
    <t>(3,273</t>
  </si>
  <si>
    <t>Accumulated earnings (deficit)</t>
  </si>
  <si>
    <t>(315,075</t>
  </si>
  <si>
    <t>(100,334</t>
  </si>
  <si>
    <t>Total equity (deficit)</t>
  </si>
  <si>
    <t>(206,215</t>
  </si>
  <si>
    <t>(48,112</t>
  </si>
  <si>
    <t>(189,065</t>
  </si>
  <si>
    <t>(206,216</t>
  </si>
  <si>
    <t>Total liabilities and shareholders’ deficit</t>
  </si>
  <si>
    <t>(3,568</t>
  </si>
  <si>
    <t>(33,681</t>
  </si>
  <si>
    <t>(24</t>
  </si>
  <si>
    <t>(3,473</t>
  </si>
  <si>
    <t>Deferred income taxes</t>
  </si>
  <si>
    <t>(870</t>
  </si>
  <si>
    <t>(270,617</t>
  </si>
  <si>
    <t>(2,000</t>
  </si>
  <si>
    <t>(240,647</t>
  </si>
  <si>
    <r>
      <t>December 31, 2013</t>
    </r>
    <r>
      <rPr>
        <b/>
        <sz val="10"/>
        <color theme="1"/>
        <rFont val="Inherit"/>
      </rPr>
      <t xml:space="preserve"> </t>
    </r>
  </si>
  <si>
    <t>Non-Guarantor</t>
  </si>
  <si>
    <t>(22</t>
  </si>
  <si>
    <t>(6,220</t>
  </si>
  <si>
    <t>(20,825</t>
  </si>
  <si>
    <t>(29,068</t>
  </si>
  <si>
    <t>(211,606</t>
  </si>
  <si>
    <t>(164</t>
  </si>
  <si>
    <t>(14,153</t>
  </si>
  <si>
    <t>(3,175</t>
  </si>
  <si>
    <t>(295,784</t>
  </si>
  <si>
    <t>(87,753</t>
  </si>
  <si>
    <t>(187,879</t>
  </si>
  <si>
    <t>(37,373</t>
  </si>
  <si>
    <t>(211,579</t>
  </si>
  <si>
    <t>CONSOLIDATING STATEMENTS OF OPERATIONS</t>
  </si>
  <si>
    <r>
      <t>Three Months Ended March 31, 2014</t>
    </r>
    <r>
      <rPr>
        <b/>
        <sz val="10"/>
        <color theme="1"/>
        <rFont val="Inherit"/>
      </rPr>
      <t xml:space="preserve"> </t>
    </r>
  </si>
  <si>
    <t>Costs and expenses:</t>
  </si>
  <si>
    <t>Other operating income</t>
  </si>
  <si>
    <t>(7,148</t>
  </si>
  <si>
    <t>(18,673</t>
  </si>
  <si>
    <t>(44</t>
  </si>
  <si>
    <t>(110</t>
  </si>
  <si>
    <t>(1,978</t>
  </si>
  <si>
    <t>(7</t>
  </si>
  <si>
    <t>(25,339</t>
  </si>
  <si>
    <t>(40</t>
  </si>
  <si>
    <t>(1,784</t>
  </si>
  <si>
    <t>(27,193</t>
  </si>
  <si>
    <t>Income (loss) before income taxes and income of consolidated subsidiaries</t>
  </si>
  <si>
    <t>(32,487</t>
  </si>
  <si>
    <t>Equity in income of subsidiaries</t>
  </si>
  <si>
    <t>(13,319</t>
  </si>
  <si>
    <t>Income (loss) before income taxes</t>
  </si>
  <si>
    <t>(19,168</t>
  </si>
  <si>
    <t>(1,511</t>
  </si>
  <si>
    <t>(5,087</t>
  </si>
  <si>
    <t>Net income (loss)</t>
  </si>
  <si>
    <t>(19,030</t>
  </si>
  <si>
    <t>(8,232</t>
  </si>
  <si>
    <t>Net income (loss) attributable to the Parent company</t>
  </si>
  <si>
    <r>
      <t>Three Months Ended March 31, 2013</t>
    </r>
    <r>
      <rPr>
        <b/>
        <sz val="10"/>
        <color theme="1"/>
        <rFont val="Inherit"/>
      </rPr>
      <t xml:space="preserve"> </t>
    </r>
  </si>
  <si>
    <t>(8,976</t>
  </si>
  <si>
    <t>Gain on sales of assets</t>
  </si>
  <si>
    <t>(133</t>
  </si>
  <si>
    <t>(101</t>
  </si>
  <si>
    <t>(234</t>
  </si>
  <si>
    <t>(4,737</t>
  </si>
  <si>
    <t>(6,837</t>
  </si>
  <si>
    <t>(1,004</t>
  </si>
  <si>
    <t>(7,584</t>
  </si>
  <si>
    <t>(10</t>
  </si>
  <si>
    <t>(74</t>
  </si>
  <si>
    <t>(2,500</t>
  </si>
  <si>
    <t>(8</t>
  </si>
  <si>
    <t>Other income (loss)</t>
  </si>
  <si>
    <t>(7,554</t>
  </si>
  <si>
    <t>(2,301</t>
  </si>
  <si>
    <t>(9,793</t>
  </si>
  <si>
    <t>(14,391</t>
  </si>
  <si>
    <t>(10,304</t>
  </si>
  <si>
    <t>(4,087</t>
  </si>
  <si>
    <t>(3,291</t>
  </si>
  <si>
    <t>(7,013</t>
  </si>
  <si>
    <t>(1,702</t>
  </si>
  <si>
    <t>(2,385</t>
  </si>
  <si>
    <t>CONSOLIDATED STATEMENTS OF COMPREHENSIVE INCOME (LOSS)</t>
  </si>
  <si>
    <t>Parent/Issuer</t>
  </si>
  <si>
    <t>Other comprehensive income (loss)</t>
  </si>
  <si>
    <t>(130</t>
  </si>
  <si>
    <t>(119</t>
  </si>
  <si>
    <t>(99</t>
  </si>
  <si>
    <t>Comprehensive income (loss) attributable to the Parent company</t>
  </si>
  <si>
    <t>(18,804</t>
  </si>
  <si>
    <t>(8,331</t>
  </si>
  <si>
    <t>(199</t>
  </si>
  <si>
    <t>(213</t>
  </si>
  <si>
    <t>(412</t>
  </si>
  <si>
    <t>(2,345</t>
  </si>
  <si>
    <t>(998</t>
  </si>
  <si>
    <t>(7,425</t>
  </si>
  <si>
    <t>CONSOLIDATING STATEMENTS OF CASH FLOWS</t>
  </si>
  <si>
    <t>Statements of Cash Flows</t>
  </si>
  <si>
    <t>Adjustments to reconcile net income (loss) to net cash provided by operating activities:</t>
  </si>
  <si>
    <t>(178</t>
  </si>
  <si>
    <t>(2,738</t>
  </si>
  <si>
    <t>(735</t>
  </si>
  <si>
    <t>(3,386</t>
  </si>
  <si>
    <t>(2,415</t>
  </si>
  <si>
    <t>(1,302</t>
  </si>
  <si>
    <t>Accrual for workers’ compensation</t>
  </si>
  <si>
    <t>(69</t>
  </si>
  <si>
    <t>(9</t>
  </si>
  <si>
    <t>(1,343</t>
  </si>
  <si>
    <t>(1,352</t>
  </si>
  <si>
    <t>(374</t>
  </si>
  <si>
    <t>(490</t>
  </si>
  <si>
    <t>(293</t>
  </si>
  <si>
    <t>(183</t>
  </si>
  <si>
    <t>(309</t>
  </si>
  <si>
    <t>(1,616</t>
  </si>
  <si>
    <t>(2,880</t>
  </si>
  <si>
    <t>Distributions received from subsidiaries</t>
  </si>
  <si>
    <t>(42,500</t>
  </si>
  <si>
    <t>Net cash provided by (used in) operating activities</t>
  </si>
  <si>
    <t>(28,906</t>
  </si>
  <si>
    <t>(35</t>
  </si>
  <si>
    <t>(2,609</t>
  </si>
  <si>
    <t>(444</t>
  </si>
  <si>
    <t>(3,050</t>
  </si>
  <si>
    <t>(471,151</t>
  </si>
  <si>
    <t>(395</t>
  </si>
  <si>
    <t>(465,544</t>
  </si>
  <si>
    <t>(60</t>
  </si>
  <si>
    <t>Net cash provided by (used in) investing activities</t>
  </si>
  <si>
    <t>(471,113</t>
  </si>
  <si>
    <t>(2,605</t>
  </si>
  <si>
    <t>(909</t>
  </si>
  <si>
    <t>(468,664</t>
  </si>
  <si>
    <t>(317</t>
  </si>
  <si>
    <t>(315</t>
  </si>
  <si>
    <t>Borrowings from long-term debt</t>
  </si>
  <si>
    <t>(875</t>
  </si>
  <si>
    <t>(5,364</t>
  </si>
  <si>
    <t>(6,239</t>
  </si>
  <si>
    <t>(7,598</t>
  </si>
  <si>
    <t>Dividends/distributions</t>
  </si>
  <si>
    <t>(261</t>
  </si>
  <si>
    <t>(8,500</t>
  </si>
  <si>
    <t>(18,000</t>
  </si>
  <si>
    <t>(16,000</t>
  </si>
  <si>
    <t>Transactions with Parent/affiliates</t>
  </si>
  <si>
    <t>(13,594</t>
  </si>
  <si>
    <t>(8,346</t>
  </si>
  <si>
    <t>(15,758</t>
  </si>
  <si>
    <t>(16,295</t>
  </si>
  <si>
    <t>Net increase (decrease) in cash and cash equivalents</t>
  </si>
  <si>
    <t>(4,197</t>
  </si>
  <si>
    <t>(2,467</t>
  </si>
  <si>
    <t>(3,355</t>
  </si>
  <si>
    <t>(2,181</t>
  </si>
  <si>
    <t>(753</t>
  </si>
  <si>
    <t>(2,687</t>
  </si>
  <si>
    <t>(8,202</t>
  </si>
  <si>
    <t>(1,482</t>
  </si>
  <si>
    <t>(1,927</t>
  </si>
  <si>
    <t>(1,679</t>
  </si>
  <si>
    <t>(191</t>
  </si>
  <si>
    <t>(190</t>
  </si>
  <si>
    <t>(3,017</t>
  </si>
  <si>
    <t>(3,207</t>
  </si>
  <si>
    <t>(100</t>
  </si>
  <si>
    <t>(187</t>
  </si>
  <si>
    <t>(195</t>
  </si>
  <si>
    <t>(19,600</t>
  </si>
  <si>
    <t>(1,472</t>
  </si>
  <si>
    <t>(14,783</t>
  </si>
  <si>
    <t>(157</t>
  </si>
  <si>
    <t>(134</t>
  </si>
  <si>
    <t>(4,224</t>
  </si>
  <si>
    <t>(786</t>
  </si>
  <si>
    <t>(5,301</t>
  </si>
  <si>
    <t>(398</t>
  </si>
  <si>
    <t>(3</t>
  </si>
  <si>
    <t>(151</t>
  </si>
  <si>
    <t>(5,883</t>
  </si>
  <si>
    <t>(6,435</t>
  </si>
  <si>
    <t>Proceeds from the sale of investments</t>
  </si>
  <si>
    <t>(49</t>
  </si>
  <si>
    <t>(555</t>
  </si>
  <si>
    <t>(137</t>
  </si>
  <si>
    <t>(3,946</t>
  </si>
  <si>
    <t>(1,087</t>
  </si>
  <si>
    <t>(5,725</t>
  </si>
  <si>
    <t>(713</t>
  </si>
  <si>
    <t>(5,860</t>
  </si>
  <si>
    <t>(6,573</t>
  </si>
  <si>
    <t>Repayments on revolving lines of credit</t>
  </si>
  <si>
    <t>(6,000</t>
  </si>
  <si>
    <t>(156</t>
  </si>
  <si>
    <t>(340</t>
  </si>
  <si>
    <t>(6,500</t>
  </si>
  <si>
    <t>(8,000</t>
  </si>
  <si>
    <t>(5,100</t>
  </si>
  <si>
    <t>(22,106</t>
  </si>
  <si>
    <t>(16</t>
  </si>
  <si>
    <t>(22,446</t>
  </si>
  <si>
    <t>(6,516</t>
  </si>
  <si>
    <t>(6,465</t>
  </si>
  <si>
    <t>(6,213</t>
  </si>
  <si>
    <t>(6,249</t>
  </si>
  <si>
    <t>(24,473</t>
  </si>
  <si>
    <t>(9,637</t>
  </si>
  <si>
    <t>BASIS OF PRESENTATION BASIS OF PRESENTATION (Tables)</t>
  </si>
  <si>
    <t>Restructuring reserve</t>
  </si>
  <si>
    <t>INVENTORIES (Tables)</t>
  </si>
  <si>
    <t>RESTRICTED INVESTMENTS AND BOND COLLATERAL (Tables)</t>
  </si>
  <si>
    <t>Components of restricted investments and bond collateral</t>
  </si>
  <si>
    <t>Carrying value and estimated fair value of restricted investments and bond collateral</t>
  </si>
  <si>
    <t>Amortized cost, gross unrealized holding gains and losses and fair value of held-to-maturity securities</t>
  </si>
  <si>
    <t>Restricted Investments and Bond Collateral [Member]</t>
  </si>
  <si>
    <t>Schedule of Held-to-maturity Securities [Line Items]</t>
  </si>
  <si>
    <t>Maturities of held-to-maturity securities</t>
  </si>
  <si>
    <t>LINES OF CREDIT AND LONG-TERM DEBT (Tables)</t>
  </si>
  <si>
    <t>Outstanding lines of credit and long-term debt</t>
  </si>
  <si>
    <t>Contractual maturities of all long-term debt</t>
  </si>
  <si>
    <t>POSTRETIREMENT MEDICAL BENEFITS AND PENSION (Tables)</t>
  </si>
  <si>
    <t>Defined Benefit Plans and Other Postretirement Benefit Plans Table Text Block [Line Items]</t>
  </si>
  <si>
    <t>Components of net periodic benefit cost</t>
  </si>
  <si>
    <t>HERITAGE HEALTH BENEFIT EXPENSES (Tables)</t>
  </si>
  <si>
    <t>Components of costs of benefits to former mining operation employees</t>
  </si>
  <si>
    <t>The components of these expenses are as follows:</t>
  </si>
  <si>
    <t>ASSET RETIREMENT OBLIGATIONS, CONTRACTUAL THIRD-PARTY RECLAMATION RECEIVABLES, AND RECLAMATION DEPOSITS (Tables)</t>
  </si>
  <si>
    <t>Summary of asset retirement obligations, contractual third-party reclamation receivables and reclamation deposits</t>
  </si>
  <si>
    <t>Changes in Company's asset retirement obligations</t>
  </si>
  <si>
    <t>Carrying value and estimated fair value of reclamation deposits</t>
  </si>
  <si>
    <r>
      <t xml:space="preserve">The Company’s carrying value and estimated fair value of its reclamation deposits at </t>
    </r>
    <r>
      <rPr>
        <sz val="10"/>
        <color rgb="FF000000"/>
        <rFont val="Inherit"/>
      </rPr>
      <t>March 31, 2014</t>
    </r>
    <r>
      <rPr>
        <sz val="10"/>
        <color theme="1"/>
        <rFont val="Inherit"/>
      </rPr>
      <t xml:space="preserve"> are as follows:</t>
    </r>
    <r>
      <rPr>
        <sz val="8"/>
        <color theme="1"/>
        <rFont val="Inherit"/>
      </rPr>
      <t> </t>
    </r>
  </si>
  <si>
    <t>Reclamation Deposits [Member]</t>
  </si>
  <si>
    <t>Schedule of maturities of held-to-maturity investments</t>
  </si>
  <si>
    <t>DERIVATIVE INSTRUMENTS (Tables)</t>
  </si>
  <si>
    <t>Schedule of Other Derivatives Not Designated as Hedging Instruments, Statements of Financial Performance and Financial Position, Location [Table Text Block]</t>
  </si>
  <si>
    <t>FAIR VALUE MEASUREMENTS (Tables)</t>
  </si>
  <si>
    <t>Estimated fair values of Company's debt</t>
  </si>
  <si>
    <t>The estimated fair values of the Company’s debt with fixed interest rates are as follows:</t>
  </si>
  <si>
    <t>SHAREHOLDERS' EQUITY AND ACCUMULATED OTHER COMPREHENSIVE INCOME (LOSS) (Tables)</t>
  </si>
  <si>
    <t>Changes in Accumulated Other Comprehensive Income by component</t>
  </si>
  <si>
    <t>Reclassifications out of Accumulated Other Comprehensive Income for the period</t>
  </si>
  <si>
    <t>SHARE-BASED COMPENSATION (Tables)</t>
  </si>
  <si>
    <t>Compensation cost arising from share-based arrangements</t>
  </si>
  <si>
    <t>Summary of Restricted Stock Unit activity</t>
  </si>
  <si>
    <t>Summary of Stock Option Activity</t>
  </si>
  <si>
    <t>Summary of Stock Appreciation Rights</t>
  </si>
  <si>
    <t>EARNINGS PER SHARE (Tables)</t>
  </si>
  <si>
    <t>Antidilutive Securities Excluded from Computation of Earnings Per Share</t>
  </si>
  <si>
    <t>BUSINESS SEGMENT INFORMATION (Tables)</t>
  </si>
  <si>
    <t>Summarized financial information by segment</t>
  </si>
  <si>
    <t>Reconciliation of segment operating income to income (loss)</t>
  </si>
  <si>
    <t>SUPPLEMENTAL CONSOLIDATING FINANCIAL INFORMATION (Tables)</t>
  </si>
  <si>
    <t>Supplemental Consolidating Balance Sheet Information</t>
  </si>
  <si>
    <t>Supplemental Consolidating Statement of Operations Information</t>
  </si>
  <si>
    <t>Supplemental Consolidating Statements of Comprehensive Income (Loss)</t>
  </si>
  <si>
    <t>Supplemental Consolidating Statement of Cash Flow Information</t>
  </si>
  <si>
    <t>BASIS OF PRESENTATION - Sherritt Acquisition (Details) (USD $)</t>
  </si>
  <si>
    <t>0 Months Ended</t>
  </si>
  <si>
    <t>Dec. 24, 2013</t>
  </si>
  <si>
    <t>Sherritt International Corporation [Member]</t>
  </si>
  <si>
    <t>mines</t>
  </si>
  <si>
    <t>Business Acquisition [Line Items]</t>
  </si>
  <si>
    <t>Number of Mines</t>
  </si>
  <si>
    <t>Business Acquisition, Percentage of Voting Interests Acquired</t>
  </si>
  <si>
    <t>Business Combination, Consideration Transferred</t>
  </si>
  <si>
    <t>Payments to Acquire Businesses, Gross</t>
  </si>
  <si>
    <t>Business Combination, Consideration Transferred, Liabilities Incurred</t>
  </si>
  <si>
    <t>Business Combination, Acquisition Related Costs</t>
  </si>
  <si>
    <t>Interest Expense, Debt</t>
  </si>
  <si>
    <t>Interest Expense</t>
  </si>
  <si>
    <t>Other Expenses</t>
  </si>
  <si>
    <t>BASIS OF PRESENTATION - Debt Obligations (Details) (USD $)</t>
  </si>
  <si>
    <t>Term Debt [Member]</t>
  </si>
  <si>
    <t>Senior secured notes</t>
  </si>
  <si>
    <t>Debt Instrument [Line Items]</t>
  </si>
  <si>
    <t>Debt arrangements</t>
  </si>
  <si>
    <t>Business interruption insurance proceeds recorded in income</t>
  </si>
  <si>
    <t>Cash proceeds from business interruption insurance</t>
  </si>
  <si>
    <t>Debt Instrument, Face Amount</t>
  </si>
  <si>
    <t>Stated interest rate (percent)</t>
  </si>
  <si>
    <t>BASIS OF PRESENTATION - Restructuring Charges (Details) (USD $)</t>
  </si>
  <si>
    <t>12 Months Ended</t>
  </si>
  <si>
    <t>Other Restructuring [Member]</t>
  </si>
  <si>
    <t>Restructuring Cost and Reserve [Line Items]</t>
  </si>
  <si>
    <t>Remaining Period of Contract</t>
  </si>
  <si>
    <t>'5 years</t>
  </si>
  <si>
    <t>Beginning balance</t>
  </si>
  <si>
    <t>Ending balance</t>
  </si>
  <si>
    <t>INVENTORIES (Detail) (USD $)</t>
  </si>
  <si>
    <t>RESTRICTED INVESTMENTS AND BOND COLLATERAL - Components of Restricted Investments and Bond Collateral (Detail) (USD $)</t>
  </si>
  <si>
    <t>Restricted Investments and Bond Collateral [Line Items]</t>
  </si>
  <si>
    <t>Debt Reserve Account | Coal Segment</t>
  </si>
  <si>
    <t>Reclamation Bond Collateral | Coal Segment | Kemmerer Mine</t>
  </si>
  <si>
    <t>Reclamation Bond Collateral | Coal Segment | Absaloka Mine</t>
  </si>
  <si>
    <t>Reclamation Bond Collateral | Coal Segment | Rosebud Mine</t>
  </si>
  <si>
    <t>Reclamation Bond Collateral | Coal Segment | Beulah Mine</t>
  </si>
  <si>
    <t>Letter of Credit Account | Power Segment</t>
  </si>
  <si>
    <t>Proceeds From New Notes Held In Escrow | Corporate Segment</t>
  </si>
  <si>
    <t>Other Requirements for Sherritt Acquisition Held in Escrow | Corporate Segment</t>
  </si>
  <si>
    <t>Postretirement Medical Benefit Bonds | Corporate Segment</t>
  </si>
  <si>
    <t>Workers' Compensation Bonds | Corporate Segment</t>
  </si>
  <si>
    <t>RESTRICTED INVESTMENTS AND BOND COLLATERAL - Carrying Value and Estimated Fair Value of Restricted Investments and Bond Collateral (Detail) (USD $)</t>
  </si>
  <si>
    <t>Investment [Line Items]</t>
  </si>
  <si>
    <t>Carrying Value</t>
  </si>
  <si>
    <t>RESTRICTED INVESTMENTS AND BOND COLLATERAL - Amortized Cost, Gross Unrealized Holding Gains and Losses and Fair Value of Held-to-Maturity Securities (Detail) (Held-to-maturity securities, USD $)</t>
  </si>
  <si>
    <t>RESTRICTED INVESTMENTS AND BOND COLLATERAL - Maturities of Held-to-Maturity Securities (Detail) (Held-to-maturity securities, USD $)</t>
  </si>
  <si>
    <t>Within one year, Amortized cost</t>
  </si>
  <si>
    <t>Due in five years or less, Amortized cost</t>
  </si>
  <si>
    <t>Due after five years to ten years, Amortized cost</t>
  </si>
  <si>
    <t>Due in more than ten years, Amortized cost</t>
  </si>
  <si>
    <t>Maturities of held-to-maturity securities, Amortized cost</t>
  </si>
  <si>
    <t>Within one year, Fair Value</t>
  </si>
  <si>
    <t>Due in five years or less, Fair Value</t>
  </si>
  <si>
    <t>Due after five years to ten years, Fair Value</t>
  </si>
  <si>
    <t>Due in more than ten years, Fair Value</t>
  </si>
  <si>
    <t>LINES OF CREDIT AND LONG-TERM DEBT - Outstanding Lines of Credit and Long-Term Debt (Detail) (USD $)</t>
  </si>
  <si>
    <t>Total debt outstanding, less current portion</t>
  </si>
  <si>
    <t>10.75% Senior Notes</t>
  </si>
  <si>
    <t>WML Term Debt due 2018</t>
  </si>
  <si>
    <t>Capital Lease Obligations</t>
  </si>
  <si>
    <t>LINES OF CREDIT AND LONG-TERM DEBT - Contractual Maturities of Long Term Debt (Details) (USD $)</t>
  </si>
  <si>
    <t>Less: debt premium (discount), net</t>
  </si>
  <si>
    <t>LINES OF CREDIT AND LONG-TERM DEBT - Additional Information (Detail) (USD $)</t>
  </si>
  <si>
    <t>In Millions, unless otherwise specified</t>
  </si>
  <si>
    <t>Feb. 07, 2014</t>
  </si>
  <si>
    <t>Senior Notes Due 2018</t>
  </si>
  <si>
    <t>Subsequent Event</t>
  </si>
  <si>
    <t>Add-On Notes</t>
  </si>
  <si>
    <t>Debt Instrument Price As Percentage Of Face Value</t>
  </si>
  <si>
    <t>Proceeds from Issuance of Debt</t>
  </si>
  <si>
    <t>Debt Instrument, Unamortized Premium</t>
  </si>
  <si>
    <t>Debt issuance costs capitalized</t>
  </si>
  <si>
    <t>Cash Bonding Obligations Financed By Net Proceeds Of Debt Issued</t>
  </si>
  <si>
    <t>Payments for Debt Issuance and Business Acquisition Transaction Costs</t>
  </si>
  <si>
    <t>Debt Instrument, Redemption Price, Percentage</t>
  </si>
  <si>
    <t>POSTRETIREMENT MEDICAL BENEFITS AND PENSION - Postretirement Medicial Benefit Obligations Balance Sheet Disclosures (Details) (Postretirement Medical Benefits, USD $)</t>
  </si>
  <si>
    <t>POSTRETIREMENT MEDICAL BENEFITS AND PENSION - Postretirement Medical Benefit Obligations Income Statement Disclosures (Details) (Postretirement Medical Benefits, USD $)</t>
  </si>
  <si>
    <t>Net periodic postretirement medical benefit costs relating to current and former mining operations:</t>
  </si>
  <si>
    <t>Former Mining Operations</t>
  </si>
  <si>
    <t>Current Operations</t>
  </si>
  <si>
    <t>POSTRETIREMENT MEDICAL BENEFITS AND PENSION - Pension Benefit Disclosures (Details) (Pension, USD $)</t>
  </si>
  <si>
    <t>Cash contributions during the period</t>
  </si>
  <si>
    <t>Expected contributions during the remainder of 2014</t>
  </si>
  <si>
    <t>HERITAGE HEALTH BENEFIT EXPENSES - Components of Costs of Benefits to Former Mining Operation Employees (Detail) (USD $)</t>
  </si>
  <si>
    <t>Workers' compensation benefits</t>
  </si>
  <si>
    <t>Black lung benefits (credit)</t>
  </si>
  <si>
    <t>ASSET RETIREMENT OBLIGATIONS, CONTRACTUAL THIRD-PARTY RECLAMATION RECEIVABLES, AND RECLAMATION DEPOSITS - Summary of Asset Retirement Obligations, Contractual Third-Party Reclamation Receivables, and Reclamation Deposits (Detail) (USD $)</t>
  </si>
  <si>
    <t>Dec. 31, 2012</t>
  </si>
  <si>
    <t>Asset Retirement Obligation [Line Items]</t>
  </si>
  <si>
    <t>Asset Retirement Obligation</t>
  </si>
  <si>
    <t>Contractual Third- Party Reclamation Receivable</t>
  </si>
  <si>
    <t>Jewett Mine</t>
  </si>
  <si>
    <t>ASSET RETIREMENT OBLIGATIONS, CONTRACTUAL THIRD-PARTY RECLAMATION RECEIVABLES, AND RECLAMATION DEPOSITS - Changes in Company's Asset Retirement Obligations (Detail) (USD $)</t>
  </si>
  <si>
    <t>Asset retirement obligations, beginning of period (including current portion)</t>
  </si>
  <si>
    <t>ASSET RETIREMENT OBLIGATIONS, CONTRACTUAL THIRD-PARTY RECLAMATION RECEIVABLES, AND RECLAMATION DEPOSITS - Carrying Value and Estimated Fair Value of Reclamation Deposits (Detail) (USD $)</t>
  </si>
  <si>
    <t>Carrying Value | Cash and cash equivalents | Level 1</t>
  </si>
  <si>
    <t>Carrying Value | Held-to-maturity securities | Level 2</t>
  </si>
  <si>
    <t>Fair Value | Cash and cash equivalents | Level 1</t>
  </si>
  <si>
    <t>Fair Value | Held-to-maturity securities | Level 2</t>
  </si>
  <si>
    <t>ASSET RETIREMENT OBLIGATIONS, CONTRACTUAL THIRD-PARTY RECLAMATION RECEIVABLES, AND RECLAMATION DEPOSITS - Amortized Cost, Gross Unrealized Holding Gains and Losses and Fair Value of Held-to-Maturity Securities (Detail) (Reclamation Deposits [Member], USD $)</t>
  </si>
  <si>
    <t>ASSET RETIREMENT OBLIGATIONS, CONTRACTUAL THIRD-PARTY RECLAMATION RECEIVABLES, AND RECLAMATION DEPOSITS - Maturities of Held-to-Maturity Securities (Detail) (Reclamation Deposits [Member], USD $)</t>
  </si>
  <si>
    <t>DERIVATIVE INSTRUMENTS (Details) (Not Designated as Hedging Instrument [Member], Foreign Exchange Forward [Member], USD $)</t>
  </si>
  <si>
    <t>Derivative [Line Items]</t>
  </si>
  <si>
    <t>Derivative, Number of Instruments Held</t>
  </si>
  <si>
    <t>Derivative, Notional Amount</t>
  </si>
  <si>
    <t>Foreign Currency Gain (Loss) [Member]</t>
  </si>
  <si>
    <t>Derivative, Gain (Loss) on Derivative, Net</t>
  </si>
  <si>
    <t>Other Current Assets [Member]</t>
  </si>
  <si>
    <t>Derivative Asset</t>
  </si>
  <si>
    <t>Other Current Liabilities [Member]</t>
  </si>
  <si>
    <t>Derivative Liability</t>
  </si>
  <si>
    <t>FAIR VALUE MEASUREMENTS (Details) (Significant unobservable inputs, Level 3, USD $)</t>
  </si>
  <si>
    <t>Fair Value, Balance Sheet Grouping, Financial Statement Captions [Line Items]</t>
  </si>
  <si>
    <t>Debt</t>
  </si>
  <si>
    <t>SHAREHOLDERS' EQUITY AND ACCUMULATED OTHER COMPREHENSIVE INCOME (LOSS) - Changes in Accumulated Other Comprehensive Income by component (Details) (USD $)</t>
  </si>
  <si>
    <t>Accumulated Other Comprehensive Income (Loss) [Line Items]</t>
  </si>
  <si>
    <t>Balance at beginning of period</t>
  </si>
  <si>
    <t>Other comprehensive income before reclassifications</t>
  </si>
  <si>
    <t>Balance at end of period</t>
  </si>
  <si>
    <t>Defined benefit plans adjustment | Pension</t>
  </si>
  <si>
    <t>Defined benefit plans adjustment | Postretirement Medical Benefits</t>
  </si>
  <si>
    <t>SHAREHOLDERS' EQUITY AND ACCUMULATED OTHER COMPREHENSIVE INCOME (LOSS) - Reclassifications out of Accumulated Other Comprehensive Income (Details) (Defined benefit plans adjustment, USD $)</t>
  </si>
  <si>
    <t>Reclassification out of Accumulated Other Comprehensive Income [Line Items]</t>
  </si>
  <si>
    <t>[1],[2]</t>
  </si>
  <si>
    <t>[1],[3]</t>
  </si>
  <si>
    <t>Amortization of defined benefit pension and postretirement medical benefits</t>
  </si>
  <si>
    <t>[1]</t>
  </si>
  <si>
    <t>[2]</t>
  </si>
  <si>
    <t>[3]</t>
  </si>
  <si>
    <t>SHAREHOLDERS' EQUITY AND ACCUMULATED OTHER COMPREHENSIVE INCOME (LOSS) - Additional Information (Detail) (USD $)</t>
  </si>
  <si>
    <t>In Thousands, except Share data, unless otherwise specified</t>
  </si>
  <si>
    <t>1 Months Ended</t>
  </si>
  <si>
    <t>Preferred Stock [Member]</t>
  </si>
  <si>
    <t>Common Stock [Member]</t>
  </si>
  <si>
    <t>Class of Stock [Line Items]</t>
  </si>
  <si>
    <t>Cumulative dividends paid on Series A Convertible Exchangeable Preferred Stock (in USD per share)</t>
  </si>
  <si>
    <t>Conversion of Stock, Shares Converted</t>
  </si>
  <si>
    <t>SHARE-BASED COMPENSATION - Compensation Expense from Share-Based Arrangements (Detail) (USD $)</t>
  </si>
  <si>
    <t>Recognition of fair value of restricted stock units, stock options, and SARs over vesting period; and issuance of common stock</t>
  </si>
  <si>
    <t>SHARE-BASED COMPENSATION - Summary of Restricted Stock Unit Activity (Detail) (Restricted Stock Units (RSUs), USD $)</t>
  </si>
  <si>
    <t>Restricted Stock Units (RSUs)</t>
  </si>
  <si>
    <t>Share-based Compensation Arrangement by Share-based Payment Award, Equity Instruments Other than Options, Nonvested, Number of Shares [Roll Forward]</t>
  </si>
  <si>
    <t>Balance beginning of period (units)</t>
  </si>
  <si>
    <t>Granted (units)</t>
  </si>
  <si>
    <t>Vested (units)</t>
  </si>
  <si>
    <t>Balance end of period (units)</t>
  </si>
  <si>
    <t>Share-based Compensation Arrangement by Share-based Payment Award, Equity Instruments Other than Options, Nonvested, Weighted Average Grant Date Fair Value [Roll Forward]</t>
  </si>
  <si>
    <t>Weighted Average Grant Date Fair Value, beginning of period (in USD per share)</t>
  </si>
  <si>
    <t>Weighted Average Grant Date Fair Value, Awards granted (in USD per share)</t>
  </si>
  <si>
    <t>Weighted Average Grant Date Fair Value, Awards vested (in USD per share)</t>
  </si>
  <si>
    <t>Weighted Average Grant Date Fair Value, end of period (in USD per share)</t>
  </si>
  <si>
    <t>Unamortized Compensation Expense</t>
  </si>
  <si>
    <t>Expected to be recognized over the next three years.</t>
  </si>
  <si>
    <t>SHARE-BASED COMPENSATION - Summary of Stock Options and SARs (Details) (USD $)</t>
  </si>
  <si>
    <t>Stock Appreciation Rights (SARs)</t>
  </si>
  <si>
    <t>Share-based Compensation Arrangement by Share-based Payment Award [Line Items]</t>
  </si>
  <si>
    <t>Balance, beginning of period, shares</t>
  </si>
  <si>
    <t>Exercised, shares</t>
  </si>
  <si>
    <t>Expired, shares</t>
  </si>
  <si>
    <t>Balance, end of period, shares</t>
  </si>
  <si>
    <t>Balance, beginning of period, weighted average exercise price</t>
  </si>
  <si>
    <t>Exercised, weighted average exercise price</t>
  </si>
  <si>
    <t>Expired, weighted average exercise price</t>
  </si>
  <si>
    <t>Balance, end of period, weighted average exercise price</t>
  </si>
  <si>
    <t>Outstanding - Weighted Average Remaining Contractual Life (In years)</t>
  </si>
  <si>
    <t>'1 year 10 months 24 days</t>
  </si>
  <si>
    <t>Exercisable - Weighted Average Remaining Contractual Life (In years)</t>
  </si>
  <si>
    <t>Aggregate Intrinsic Value</t>
  </si>
  <si>
    <t>Granted, shares</t>
  </si>
  <si>
    <t>'4 years</t>
  </si>
  <si>
    <t>SHARE-BASED COMPENSATION - Narrative (Details) (Restricted Stock Units (RSUs))</t>
  </si>
  <si>
    <t>Period for recognition of unamortized compensation expense</t>
  </si>
  <si>
    <t>'3 years</t>
  </si>
  <si>
    <t>EARNINGS PER SHARE - Antidilutive securities excluded from the computation of earnings per share (Details)</t>
  </si>
  <si>
    <t>Shares excluded from diluted shares calculation</t>
  </si>
  <si>
    <t>BUSINESS SEGMENT INFORMATION - Summarized Financial Information by Segment (Detail) (USD $)</t>
  </si>
  <si>
    <t>segments</t>
  </si>
  <si>
    <t>Segment Reporting Information [Line Items]</t>
  </si>
  <si>
    <t>Number of Reportable Segments</t>
  </si>
  <si>
    <t>Coal Segment</t>
  </si>
  <si>
    <t>Power Segment</t>
  </si>
  <si>
    <t>Heritage Segment</t>
  </si>
  <si>
    <t>Corporate Segment</t>
  </si>
  <si>
    <t>BUSINESS SEGMENT INFORMATION - Reconciliation of Segment Operating Income to Income (Loss) (Detail) (USD $)</t>
  </si>
  <si>
    <t>Income (loss) from operations</t>
  </si>
  <si>
    <t>SUPPLEMENTAL CONSOLIDATING FINANCIAL INFORMATION - Supplemental Consolidating Balance Sheet Information (Detail) (USD $)</t>
  </si>
  <si>
    <t>Parent/ Issuer</t>
  </si>
  <si>
    <t>Guarantor Subsidiaries</t>
  </si>
  <si>
    <t>Non-Guarantor Subsidiaries</t>
  </si>
  <si>
    <t>Consolidating Adjustments</t>
  </si>
  <si>
    <t>SUPPLEMENTAL CONSOLIDATING FINANCIAL INFORMATION - Supplemental Consolidating Statement of Operations Information (Detail) (USD $)</t>
  </si>
  <si>
    <t>Condensed Financial Statements, Captions [Line Items]</t>
  </si>
  <si>
    <t>SUPPLEMENTAL CONSOLIDATING FINANCIAL INFORMATION - Supplemental Consolidating Statements of Comprehensive Income (Loss) (Detail) (USD $)</t>
  </si>
  <si>
    <t>Comprehensive income (loss) attributable to Westmoreland Coal Company</t>
  </si>
  <si>
    <t>SUPPLEMENTAL CONSOLIDATING FINANCIAL INFORMATION - Supplemental Consolidating Statement of Cash Flow Information (Detail) (USD $)</t>
  </si>
  <si>
    <t>Adjustments to reconcile net income (loss) to net cash provided by (used in)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b/>
      <i/>
      <u/>
      <sz val="10"/>
      <color theme="1"/>
      <name val="Inherit"/>
    </font>
    <font>
      <i/>
      <sz val="10"/>
      <color theme="1"/>
      <name val="Inherit"/>
    </font>
    <font>
      <sz val="10"/>
      <color rgb="FF000000"/>
      <name val="Times New Roman"/>
      <family val="1"/>
    </font>
    <font>
      <b/>
      <sz val="8"/>
      <color theme="1"/>
      <name val="Inherit"/>
    </font>
    <font>
      <sz val="8"/>
      <color theme="1"/>
      <name val="Inherit"/>
    </font>
    <font>
      <b/>
      <sz val="10"/>
      <color theme="1"/>
      <name val="Inherit"/>
    </font>
    <font>
      <sz val="9"/>
      <color theme="1"/>
      <name val="Inherit"/>
    </font>
    <font>
      <b/>
      <sz val="5"/>
      <color theme="1"/>
      <name val="Inherit"/>
    </font>
    <font>
      <sz val="7"/>
      <color theme="1"/>
      <name val="Inherit"/>
    </font>
    <font>
      <sz val="9"/>
      <color rgb="FF000000"/>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indent="5"/>
    </xf>
    <xf numFmtId="0" fontId="22"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6" fillId="0" borderId="0" xfId="0" applyFont="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7"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7" fillId="0" borderId="0" xfId="0" applyFont="1" applyAlignment="1">
      <alignment horizontal="left" vertical="top" wrapText="1"/>
    </xf>
    <xf numFmtId="0" fontId="20" fillId="33" borderId="11" xfId="0" applyFont="1" applyFill="1" applyBorder="1" applyAlignment="1">
      <alignment horizontal="left" wrapText="1"/>
    </xf>
    <xf numFmtId="15" fontId="25" fillId="0" borderId="10" xfId="0" applyNumberFormat="1" applyFont="1" applyBorder="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3"/>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7"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5" fillId="0" borderId="14" xfId="0" applyFont="1" applyBorder="1" applyAlignment="1">
      <alignment horizontal="center" wrapText="1"/>
    </xf>
    <xf numFmtId="0" fontId="20" fillId="0" borderId="10" xfId="0" applyFont="1" applyBorder="1" applyAlignment="1">
      <alignment horizontal="left" wrapText="1"/>
    </xf>
    <xf numFmtId="0" fontId="26" fillId="0" borderId="11" xfId="0" applyFont="1" applyBorder="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5" fillId="0" borderId="0" xfId="0" applyFont="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5" fillId="0" borderId="10" xfId="0" applyFont="1" applyBorder="1" applyAlignment="1">
      <alignment horizontal="left" wrapText="1"/>
    </xf>
    <xf numFmtId="0" fontId="20" fillId="33" borderId="0" xfId="0" applyFont="1" applyFill="1" applyAlignment="1">
      <alignment horizontal="center" vertical="top" wrapText="1"/>
    </xf>
    <xf numFmtId="0" fontId="20" fillId="33" borderId="11" xfId="0" applyFont="1" applyFill="1" applyBorder="1" applyAlignment="1">
      <alignment horizontal="right" wrapText="1"/>
    </xf>
    <xf numFmtId="0" fontId="20" fillId="0" borderId="0" xfId="0" applyFont="1" applyAlignment="1">
      <alignment horizontal="center" vertical="top"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center" vertical="top" wrapText="1"/>
    </xf>
    <xf numFmtId="0" fontId="20" fillId="33" borderId="0" xfId="0" applyFont="1" applyFill="1" applyBorder="1" applyAlignment="1">
      <alignment horizontal="center"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7"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left" vertical="top" wrapText="1" indent="2"/>
    </xf>
    <xf numFmtId="0" fontId="20" fillId="0" borderId="0" xfId="0" applyFont="1" applyAlignment="1">
      <alignment vertical="top" wrapText="1"/>
    </xf>
    <xf numFmtId="15" fontId="20" fillId="33" borderId="0" xfId="0" applyNumberFormat="1" applyFont="1" applyFill="1" applyAlignment="1">
      <alignment horizontal="left" vertical="top" wrapText="1"/>
    </xf>
    <xf numFmtId="0" fontId="20" fillId="33" borderId="0" xfId="0" applyFont="1" applyFill="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30" fillId="33" borderId="0" xfId="0" applyFont="1" applyFill="1" applyAlignment="1">
      <alignment horizontal="left" wrapText="1"/>
    </xf>
    <xf numFmtId="0" fontId="20" fillId="33" borderId="12" xfId="0" applyFont="1" applyFill="1" applyBorder="1" applyAlignment="1">
      <alignment horizontal="right" wrapText="1"/>
    </xf>
    <xf numFmtId="0" fontId="30" fillId="33" borderId="0" xfId="0" applyFont="1" applyFill="1" applyAlignment="1">
      <alignment horizontal="left" wrapText="1"/>
    </xf>
    <xf numFmtId="0" fontId="20" fillId="0" borderId="15" xfId="0" applyFont="1" applyBorder="1" applyAlignment="1">
      <alignment wrapText="1"/>
    </xf>
    <xf numFmtId="0" fontId="30" fillId="0" borderId="0" xfId="0" applyFont="1" applyAlignment="1">
      <alignment horizontal="left" wrapText="1"/>
    </xf>
    <xf numFmtId="0" fontId="28" fillId="0" borderId="0" xfId="0" applyFont="1" applyAlignment="1">
      <alignment vertical="top" wrapText="1"/>
    </xf>
    <xf numFmtId="0" fontId="28" fillId="0" borderId="0" xfId="0" applyFont="1" applyAlignment="1">
      <alignment horizontal="left" wrapText="1" indent="2"/>
    </xf>
    <xf numFmtId="0" fontId="20" fillId="33" borderId="0" xfId="0" applyFont="1" applyFill="1" applyAlignment="1">
      <alignment horizontal="left" vertical="top" wrapText="1" indent="1"/>
    </xf>
    <xf numFmtId="3" fontId="20" fillId="33" borderId="0" xfId="0" applyNumberFormat="1" applyFont="1" applyFill="1" applyBorder="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1"/>
    </xf>
    <xf numFmtId="0" fontId="27" fillId="0" borderId="0" xfId="0" applyFont="1" applyAlignment="1">
      <alignment horizontal="left" vertical="top"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19" fillId="0" borderId="0" xfId="0" applyFont="1" applyAlignment="1">
      <alignment horizontal="left" wrapText="1"/>
    </xf>
    <xf numFmtId="0" fontId="27" fillId="0" borderId="0" xfId="0" applyFont="1" applyAlignment="1">
      <alignment horizontal="center" wrapText="1"/>
    </xf>
    <xf numFmtId="0" fontId="32" fillId="0" borderId="0" xfId="0" applyFont="1" applyAlignment="1">
      <alignment horizontal="center" wrapText="1"/>
    </xf>
    <xf numFmtId="0" fontId="26"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71093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0724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2" width="36.5703125" bestFit="1" customWidth="1"/>
    <col min="3" max="3" width="6.85546875" customWidth="1"/>
    <col min="4" max="4" width="27.28515625" customWidth="1"/>
    <col min="5" max="5" width="5.28515625" customWidth="1"/>
    <col min="6" max="6" width="32.85546875" customWidth="1"/>
    <col min="7" max="7" width="6.85546875" customWidth="1"/>
    <col min="8" max="8" width="27.28515625" customWidth="1"/>
    <col min="9" max="9" width="5.28515625"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30">
      <c r="A3" s="3" t="s">
        <v>228</v>
      </c>
      <c r="B3" s="27" t="s">
        <v>5</v>
      </c>
      <c r="C3" s="27"/>
      <c r="D3" s="27"/>
      <c r="E3" s="27"/>
      <c r="F3" s="27"/>
      <c r="G3" s="27"/>
      <c r="H3" s="27"/>
      <c r="I3" s="27"/>
    </row>
    <row r="4" spans="1:9" ht="15" customHeight="1">
      <c r="A4" s="28" t="s">
        <v>227</v>
      </c>
      <c r="B4" s="27" t="s">
        <v>5</v>
      </c>
      <c r="C4" s="27"/>
      <c r="D4" s="27"/>
      <c r="E4" s="27"/>
      <c r="F4" s="27"/>
      <c r="G4" s="27"/>
      <c r="H4" s="27"/>
      <c r="I4" s="27"/>
    </row>
    <row r="5" spans="1:9">
      <c r="A5" s="28"/>
      <c r="B5" s="29" t="s">
        <v>227</v>
      </c>
      <c r="C5" s="29"/>
      <c r="D5" s="29"/>
      <c r="E5" s="29"/>
      <c r="F5" s="29"/>
      <c r="G5" s="29"/>
      <c r="H5" s="29"/>
      <c r="I5" s="29"/>
    </row>
    <row r="6" spans="1:9">
      <c r="A6" s="28"/>
      <c r="B6" s="33" t="s">
        <v>229</v>
      </c>
      <c r="C6" s="33"/>
      <c r="D6" s="33"/>
      <c r="E6" s="33"/>
      <c r="F6" s="33"/>
      <c r="G6" s="33"/>
      <c r="H6" s="33"/>
      <c r="I6" s="33"/>
    </row>
    <row r="7" spans="1:9">
      <c r="A7" s="28"/>
      <c r="B7" s="19"/>
      <c r="C7" s="19"/>
      <c r="D7" s="19"/>
      <c r="E7" s="19"/>
      <c r="F7" s="19"/>
      <c r="G7" s="19"/>
      <c r="H7" s="19"/>
      <c r="I7" s="19"/>
    </row>
    <row r="8" spans="1:9">
      <c r="A8" s="28"/>
      <c r="B8" s="13"/>
      <c r="C8" s="13"/>
      <c r="D8" s="13"/>
      <c r="E8" s="13"/>
      <c r="F8" s="13"/>
      <c r="G8" s="13"/>
      <c r="H8" s="13"/>
      <c r="I8" s="13"/>
    </row>
    <row r="9" spans="1:9" ht="15.75" thickBot="1">
      <c r="A9" s="28"/>
      <c r="B9" s="12"/>
      <c r="C9" s="20" t="s">
        <v>217</v>
      </c>
      <c r="D9" s="20"/>
      <c r="E9" s="20"/>
      <c r="F9" s="12"/>
      <c r="G9" s="54">
        <v>41639</v>
      </c>
      <c r="H9" s="54"/>
      <c r="I9" s="54"/>
    </row>
    <row r="10" spans="1:9">
      <c r="A10" s="28"/>
      <c r="B10" s="35"/>
      <c r="C10" s="39" t="s">
        <v>219</v>
      </c>
      <c r="D10" s="39"/>
      <c r="E10" s="39"/>
      <c r="F10" s="39"/>
      <c r="G10" s="39"/>
      <c r="H10" s="39"/>
      <c r="I10" s="39"/>
    </row>
    <row r="11" spans="1:9">
      <c r="A11" s="28"/>
      <c r="B11" s="49" t="s">
        <v>230</v>
      </c>
      <c r="C11" s="25"/>
      <c r="D11" s="25"/>
      <c r="E11" s="25"/>
      <c r="F11" s="18"/>
      <c r="G11" s="25"/>
      <c r="H11" s="25"/>
      <c r="I11" s="25"/>
    </row>
    <row r="12" spans="1:9">
      <c r="A12" s="28"/>
      <c r="B12" s="55" t="s">
        <v>231</v>
      </c>
      <c r="C12" s="30" t="s">
        <v>211</v>
      </c>
      <c r="D12" s="43">
        <v>13068</v>
      </c>
      <c r="E12" s="33"/>
      <c r="F12" s="33"/>
      <c r="G12" s="30" t="s">
        <v>211</v>
      </c>
      <c r="H12" s="43">
        <v>13067</v>
      </c>
      <c r="I12" s="33"/>
    </row>
    <row r="13" spans="1:9">
      <c r="A13" s="28"/>
      <c r="B13" s="55"/>
      <c r="C13" s="30"/>
      <c r="D13" s="43"/>
      <c r="E13" s="33"/>
      <c r="F13" s="33"/>
      <c r="G13" s="30"/>
      <c r="H13" s="43"/>
      <c r="I13" s="33"/>
    </row>
    <row r="14" spans="1:9">
      <c r="A14" s="28"/>
      <c r="B14" s="51" t="s">
        <v>232</v>
      </c>
      <c r="C14" s="25"/>
      <c r="D14" s="25"/>
      <c r="E14" s="25"/>
      <c r="F14" s="18"/>
      <c r="G14" s="25"/>
      <c r="H14" s="25"/>
      <c r="I14" s="25"/>
    </row>
    <row r="15" spans="1:9">
      <c r="A15" s="28"/>
      <c r="B15" s="56" t="s">
        <v>233</v>
      </c>
      <c r="C15" s="43">
        <v>24944</v>
      </c>
      <c r="D15" s="43"/>
      <c r="E15" s="33"/>
      <c r="F15" s="33"/>
      <c r="G15" s="43">
        <v>24966</v>
      </c>
      <c r="H15" s="43"/>
      <c r="I15" s="33"/>
    </row>
    <row r="16" spans="1:9">
      <c r="A16" s="28"/>
      <c r="B16" s="56"/>
      <c r="C16" s="43"/>
      <c r="D16" s="43"/>
      <c r="E16" s="33"/>
      <c r="F16" s="33"/>
      <c r="G16" s="43"/>
      <c r="H16" s="43"/>
      <c r="I16" s="33"/>
    </row>
    <row r="17" spans="1:9">
      <c r="A17" s="28"/>
      <c r="B17" s="57" t="s">
        <v>234</v>
      </c>
      <c r="C17" s="41">
        <v>11670</v>
      </c>
      <c r="D17" s="41"/>
      <c r="E17" s="25"/>
      <c r="F17" s="25"/>
      <c r="G17" s="41">
        <v>11653</v>
      </c>
      <c r="H17" s="41"/>
      <c r="I17" s="25"/>
    </row>
    <row r="18" spans="1:9">
      <c r="A18" s="28"/>
      <c r="B18" s="57"/>
      <c r="C18" s="41"/>
      <c r="D18" s="41"/>
      <c r="E18" s="25"/>
      <c r="F18" s="25"/>
      <c r="G18" s="41"/>
      <c r="H18" s="41"/>
      <c r="I18" s="25"/>
    </row>
    <row r="19" spans="1:9">
      <c r="A19" s="28"/>
      <c r="B19" s="56" t="s">
        <v>235</v>
      </c>
      <c r="C19" s="43">
        <v>3145</v>
      </c>
      <c r="D19" s="43"/>
      <c r="E19" s="33"/>
      <c r="F19" s="33"/>
      <c r="G19" s="43">
        <v>3145</v>
      </c>
      <c r="H19" s="43"/>
      <c r="I19" s="33"/>
    </row>
    <row r="20" spans="1:9">
      <c r="A20" s="28"/>
      <c r="B20" s="56"/>
      <c r="C20" s="43"/>
      <c r="D20" s="43"/>
      <c r="E20" s="33"/>
      <c r="F20" s="33"/>
      <c r="G20" s="43"/>
      <c r="H20" s="43"/>
      <c r="I20" s="33"/>
    </row>
    <row r="21" spans="1:9">
      <c r="A21" s="28"/>
      <c r="B21" s="57" t="s">
        <v>236</v>
      </c>
      <c r="C21" s="41">
        <v>1270</v>
      </c>
      <c r="D21" s="41"/>
      <c r="E21" s="25"/>
      <c r="F21" s="25"/>
      <c r="G21" s="41">
        <v>1270</v>
      </c>
      <c r="H21" s="41"/>
      <c r="I21" s="25"/>
    </row>
    <row r="22" spans="1:9">
      <c r="A22" s="28"/>
      <c r="B22" s="57"/>
      <c r="C22" s="41"/>
      <c r="D22" s="41"/>
      <c r="E22" s="25"/>
      <c r="F22" s="25"/>
      <c r="G22" s="41"/>
      <c r="H22" s="41"/>
      <c r="I22" s="25"/>
    </row>
    <row r="23" spans="1:9">
      <c r="A23" s="28"/>
      <c r="B23" s="52" t="s">
        <v>237</v>
      </c>
      <c r="C23" s="33"/>
      <c r="D23" s="33"/>
      <c r="E23" s="33"/>
      <c r="F23" s="12"/>
      <c r="G23" s="33"/>
      <c r="H23" s="33"/>
      <c r="I23" s="33"/>
    </row>
    <row r="24" spans="1:9">
      <c r="A24" s="28"/>
      <c r="B24" s="58" t="s">
        <v>238</v>
      </c>
      <c r="C24" s="23" t="s">
        <v>239</v>
      </c>
      <c r="D24" s="23"/>
      <c r="E24" s="25"/>
      <c r="F24" s="25"/>
      <c r="G24" s="41">
        <v>5998</v>
      </c>
      <c r="H24" s="41"/>
      <c r="I24" s="25"/>
    </row>
    <row r="25" spans="1:9">
      <c r="A25" s="28"/>
      <c r="B25" s="58"/>
      <c r="C25" s="23"/>
      <c r="D25" s="23"/>
      <c r="E25" s="25"/>
      <c r="F25" s="25"/>
      <c r="G25" s="41"/>
      <c r="H25" s="41"/>
      <c r="I25" s="25"/>
    </row>
    <row r="26" spans="1:9">
      <c r="A26" s="28"/>
      <c r="B26" s="52" t="s">
        <v>240</v>
      </c>
      <c r="C26" s="33"/>
      <c r="D26" s="33"/>
      <c r="E26" s="33"/>
      <c r="F26" s="12"/>
      <c r="G26" s="33"/>
      <c r="H26" s="33"/>
      <c r="I26" s="33"/>
    </row>
    <row r="27" spans="1:9">
      <c r="A27" s="28"/>
      <c r="B27" s="58" t="s">
        <v>241</v>
      </c>
      <c r="C27" s="41">
        <v>454219</v>
      </c>
      <c r="D27" s="41"/>
      <c r="E27" s="25"/>
      <c r="F27" s="25"/>
      <c r="G27" s="23" t="s">
        <v>239</v>
      </c>
      <c r="H27" s="23"/>
      <c r="I27" s="25"/>
    </row>
    <row r="28" spans="1:9">
      <c r="A28" s="28"/>
      <c r="B28" s="58"/>
      <c r="C28" s="41"/>
      <c r="D28" s="41"/>
      <c r="E28" s="25"/>
      <c r="F28" s="25"/>
      <c r="G28" s="23"/>
      <c r="H28" s="23"/>
      <c r="I28" s="25"/>
    </row>
    <row r="29" spans="1:9">
      <c r="A29" s="28"/>
      <c r="B29" s="55" t="s">
        <v>242</v>
      </c>
      <c r="C29" s="43">
        <v>16900</v>
      </c>
      <c r="D29" s="43"/>
      <c r="E29" s="33"/>
      <c r="F29" s="33"/>
      <c r="G29" s="59" t="s">
        <v>239</v>
      </c>
      <c r="H29" s="59"/>
      <c r="I29" s="33"/>
    </row>
    <row r="30" spans="1:9">
      <c r="A30" s="28"/>
      <c r="B30" s="55"/>
      <c r="C30" s="43"/>
      <c r="D30" s="43"/>
      <c r="E30" s="33"/>
      <c r="F30" s="33"/>
      <c r="G30" s="59"/>
      <c r="H30" s="59"/>
      <c r="I30" s="33"/>
    </row>
    <row r="31" spans="1:9">
      <c r="A31" s="28"/>
      <c r="B31" s="58" t="s">
        <v>243</v>
      </c>
      <c r="C31" s="41">
        <v>8481</v>
      </c>
      <c r="D31" s="41"/>
      <c r="E31" s="25"/>
      <c r="F31" s="25"/>
      <c r="G31" s="41">
        <v>8467</v>
      </c>
      <c r="H31" s="41"/>
      <c r="I31" s="25"/>
    </row>
    <row r="32" spans="1:9">
      <c r="A32" s="28"/>
      <c r="B32" s="58"/>
      <c r="C32" s="41"/>
      <c r="D32" s="41"/>
      <c r="E32" s="25"/>
      <c r="F32" s="25"/>
      <c r="G32" s="41"/>
      <c r="H32" s="41"/>
      <c r="I32" s="25"/>
    </row>
    <row r="33" spans="1:9">
      <c r="A33" s="28"/>
      <c r="B33" s="55" t="s">
        <v>244</v>
      </c>
      <c r="C33" s="43">
        <v>6686</v>
      </c>
      <c r="D33" s="43"/>
      <c r="E33" s="33"/>
      <c r="F33" s="33"/>
      <c r="G33" s="43">
        <v>6667</v>
      </c>
      <c r="H33" s="43"/>
      <c r="I33" s="33"/>
    </row>
    <row r="34" spans="1:9" ht="15.75" thickBot="1">
      <c r="A34" s="28"/>
      <c r="B34" s="55"/>
      <c r="C34" s="60"/>
      <c r="D34" s="60"/>
      <c r="E34" s="61"/>
      <c r="F34" s="33"/>
      <c r="G34" s="60"/>
      <c r="H34" s="60"/>
      <c r="I34" s="61"/>
    </row>
    <row r="35" spans="1:9">
      <c r="A35" s="28"/>
      <c r="B35" s="62" t="s">
        <v>245</v>
      </c>
      <c r="C35" s="46">
        <v>540383</v>
      </c>
      <c r="D35" s="46"/>
      <c r="E35" s="26"/>
      <c r="F35" s="25"/>
      <c r="G35" s="46">
        <v>75233</v>
      </c>
      <c r="H35" s="46"/>
      <c r="I35" s="26"/>
    </row>
    <row r="36" spans="1:9">
      <c r="A36" s="28"/>
      <c r="B36" s="62"/>
      <c r="C36" s="41"/>
      <c r="D36" s="41"/>
      <c r="E36" s="25"/>
      <c r="F36" s="25"/>
      <c r="G36" s="41"/>
      <c r="H36" s="41"/>
      <c r="I36" s="25"/>
    </row>
    <row r="37" spans="1:9" ht="15.75" thickBot="1">
      <c r="A37" s="28"/>
      <c r="B37" s="50" t="s">
        <v>246</v>
      </c>
      <c r="C37" s="44" t="s">
        <v>247</v>
      </c>
      <c r="D37" s="44"/>
      <c r="E37" s="38" t="s">
        <v>225</v>
      </c>
      <c r="F37" s="12"/>
      <c r="G37" s="44" t="s">
        <v>248</v>
      </c>
      <c r="H37" s="44"/>
      <c r="I37" s="38" t="s">
        <v>225</v>
      </c>
    </row>
    <row r="38" spans="1:9">
      <c r="A38" s="28"/>
      <c r="B38" s="62" t="s">
        <v>46</v>
      </c>
      <c r="C38" s="22" t="s">
        <v>211</v>
      </c>
      <c r="D38" s="46">
        <v>523483</v>
      </c>
      <c r="E38" s="26"/>
      <c r="F38" s="25"/>
      <c r="G38" s="22" t="s">
        <v>211</v>
      </c>
      <c r="H38" s="46">
        <v>69235</v>
      </c>
      <c r="I38" s="26"/>
    </row>
    <row r="39" spans="1:9" ht="15.75" thickBot="1">
      <c r="A39" s="28"/>
      <c r="B39" s="62"/>
      <c r="C39" s="45"/>
      <c r="D39" s="47"/>
      <c r="E39" s="48"/>
      <c r="F39" s="25"/>
      <c r="G39" s="45"/>
      <c r="H39" s="47"/>
      <c r="I39" s="48"/>
    </row>
    <row r="40" spans="1:9" ht="15.75" thickTop="1">
      <c r="A40" s="28"/>
      <c r="B40" s="27"/>
      <c r="C40" s="27"/>
      <c r="D40" s="27"/>
      <c r="E40" s="27"/>
      <c r="F40" s="27"/>
      <c r="G40" s="27"/>
      <c r="H40" s="27"/>
      <c r="I40" s="27"/>
    </row>
    <row r="41" spans="1:9" ht="63.75" customHeight="1">
      <c r="A41" s="28"/>
      <c r="B41" s="30" t="s">
        <v>249</v>
      </c>
      <c r="C41" s="30"/>
      <c r="D41" s="30"/>
      <c r="E41" s="30"/>
      <c r="F41" s="30"/>
      <c r="G41" s="30"/>
      <c r="H41" s="30"/>
      <c r="I41" s="30"/>
    </row>
    <row r="42" spans="1:9">
      <c r="A42" s="28"/>
      <c r="B42" s="27"/>
      <c r="C42" s="27"/>
      <c r="D42" s="27"/>
      <c r="E42" s="27"/>
      <c r="F42" s="27"/>
      <c r="G42" s="27"/>
      <c r="H42" s="27"/>
      <c r="I42" s="27"/>
    </row>
    <row r="43" spans="1:9" ht="25.5" customHeight="1">
      <c r="A43" s="28"/>
      <c r="B43" s="30" t="s">
        <v>250</v>
      </c>
      <c r="C43" s="30"/>
      <c r="D43" s="30"/>
      <c r="E43" s="30"/>
      <c r="F43" s="30"/>
      <c r="G43" s="30"/>
      <c r="H43" s="30"/>
      <c r="I43" s="30"/>
    </row>
    <row r="44" spans="1:9">
      <c r="A44" s="28"/>
      <c r="B44" s="27"/>
      <c r="C44" s="27"/>
      <c r="D44" s="27"/>
      <c r="E44" s="27"/>
      <c r="F44" s="27"/>
      <c r="G44" s="27"/>
      <c r="H44" s="27"/>
      <c r="I44" s="27"/>
    </row>
    <row r="45" spans="1:9">
      <c r="A45" s="28"/>
      <c r="B45" s="30" t="s">
        <v>251</v>
      </c>
      <c r="C45" s="30"/>
      <c r="D45" s="30"/>
      <c r="E45" s="30"/>
      <c r="F45" s="30"/>
      <c r="G45" s="30"/>
      <c r="H45" s="30"/>
      <c r="I45" s="30"/>
    </row>
    <row r="46" spans="1:9">
      <c r="A46" s="28"/>
      <c r="B46" s="19"/>
      <c r="C46" s="19"/>
      <c r="D46" s="19"/>
      <c r="E46" s="19"/>
      <c r="F46" s="19"/>
      <c r="G46" s="19"/>
      <c r="H46" s="19"/>
      <c r="I46" s="19"/>
    </row>
    <row r="47" spans="1:9">
      <c r="A47" s="28"/>
      <c r="B47" s="13"/>
      <c r="C47" s="13"/>
      <c r="D47" s="13"/>
      <c r="E47" s="13"/>
      <c r="F47" s="13"/>
      <c r="G47" s="13"/>
      <c r="H47" s="13"/>
      <c r="I47" s="13"/>
    </row>
    <row r="48" spans="1:9" ht="15.75" thickBot="1">
      <c r="A48" s="28"/>
      <c r="B48" s="12"/>
      <c r="C48" s="20" t="s">
        <v>252</v>
      </c>
      <c r="D48" s="20"/>
      <c r="E48" s="20"/>
      <c r="F48" s="12"/>
      <c r="G48" s="20" t="s">
        <v>253</v>
      </c>
      <c r="H48" s="20"/>
      <c r="I48" s="20"/>
    </row>
    <row r="49" spans="1:9">
      <c r="A49" s="28"/>
      <c r="B49" s="35"/>
      <c r="C49" s="39" t="s">
        <v>219</v>
      </c>
      <c r="D49" s="39"/>
      <c r="E49" s="39"/>
      <c r="F49" s="39"/>
      <c r="G49" s="39"/>
      <c r="H49" s="39"/>
      <c r="I49" s="39"/>
    </row>
    <row r="50" spans="1:9">
      <c r="A50" s="28"/>
      <c r="B50" s="40" t="s">
        <v>28</v>
      </c>
      <c r="C50" s="21" t="s">
        <v>211</v>
      </c>
      <c r="D50" s="41">
        <v>503391</v>
      </c>
      <c r="E50" s="25"/>
      <c r="F50" s="25"/>
      <c r="G50" s="21" t="s">
        <v>211</v>
      </c>
      <c r="H50" s="41">
        <v>503391</v>
      </c>
      <c r="I50" s="25"/>
    </row>
    <row r="51" spans="1:9">
      <c r="A51" s="28"/>
      <c r="B51" s="40"/>
      <c r="C51" s="21"/>
      <c r="D51" s="41"/>
      <c r="E51" s="25"/>
      <c r="F51" s="25"/>
      <c r="G51" s="21"/>
      <c r="H51" s="41"/>
      <c r="I51" s="25"/>
    </row>
    <row r="52" spans="1:9">
      <c r="A52" s="28"/>
      <c r="B52" s="42" t="s">
        <v>254</v>
      </c>
      <c r="C52" s="43">
        <v>2444</v>
      </c>
      <c r="D52" s="43"/>
      <c r="E52" s="33"/>
      <c r="F52" s="33"/>
      <c r="G52" s="43">
        <v>2444</v>
      </c>
      <c r="H52" s="43"/>
      <c r="I52" s="33"/>
    </row>
    <row r="53" spans="1:9">
      <c r="A53" s="28"/>
      <c r="B53" s="42"/>
      <c r="C53" s="43"/>
      <c r="D53" s="43"/>
      <c r="E53" s="33"/>
      <c r="F53" s="33"/>
      <c r="G53" s="43"/>
      <c r="H53" s="43"/>
      <c r="I53" s="33"/>
    </row>
    <row r="54" spans="1:9">
      <c r="A54" s="28"/>
      <c r="B54" s="40" t="s">
        <v>255</v>
      </c>
      <c r="C54" s="41">
        <v>34548</v>
      </c>
      <c r="D54" s="41"/>
      <c r="E54" s="25"/>
      <c r="F54" s="25"/>
      <c r="G54" s="41">
        <v>34707</v>
      </c>
      <c r="H54" s="41"/>
      <c r="I54" s="25"/>
    </row>
    <row r="55" spans="1:9" ht="15.75" thickBot="1">
      <c r="A55" s="28"/>
      <c r="B55" s="40"/>
      <c r="C55" s="63"/>
      <c r="D55" s="63"/>
      <c r="E55" s="64"/>
      <c r="F55" s="25"/>
      <c r="G55" s="63"/>
      <c r="H55" s="63"/>
      <c r="I55" s="64"/>
    </row>
    <row r="56" spans="1:9">
      <c r="A56" s="28"/>
      <c r="B56" s="33"/>
      <c r="C56" s="65" t="s">
        <v>211</v>
      </c>
      <c r="D56" s="67">
        <v>540383</v>
      </c>
      <c r="E56" s="69"/>
      <c r="F56" s="33"/>
      <c r="G56" s="65" t="s">
        <v>211</v>
      </c>
      <c r="H56" s="67">
        <v>540542</v>
      </c>
      <c r="I56" s="69"/>
    </row>
    <row r="57" spans="1:9" ht="15.75" thickBot="1">
      <c r="A57" s="28"/>
      <c r="B57" s="33"/>
      <c r="C57" s="66"/>
      <c r="D57" s="68"/>
      <c r="E57" s="70"/>
      <c r="F57" s="33"/>
      <c r="G57" s="66"/>
      <c r="H57" s="68"/>
      <c r="I57" s="70"/>
    </row>
    <row r="58" spans="1:9" ht="15.75" thickTop="1">
      <c r="A58" s="28"/>
      <c r="B58" s="34" t="s">
        <v>256</v>
      </c>
      <c r="C58" s="34"/>
      <c r="D58" s="34"/>
      <c r="E58" s="34"/>
      <c r="F58" s="34"/>
      <c r="G58" s="34"/>
      <c r="H58" s="34"/>
      <c r="I58" s="34"/>
    </row>
    <row r="59" spans="1:9">
      <c r="A59" s="28"/>
      <c r="B59" s="27"/>
      <c r="C59" s="27"/>
      <c r="D59" s="27"/>
      <c r="E59" s="27"/>
      <c r="F59" s="27"/>
      <c r="G59" s="27"/>
      <c r="H59" s="27"/>
      <c r="I59" s="27"/>
    </row>
    <row r="60" spans="1:9">
      <c r="A60" s="28"/>
      <c r="B60" s="33" t="s">
        <v>257</v>
      </c>
      <c r="C60" s="33"/>
      <c r="D60" s="33"/>
      <c r="E60" s="33"/>
      <c r="F60" s="33"/>
      <c r="G60" s="33"/>
      <c r="H60" s="33"/>
      <c r="I60" s="33"/>
    </row>
    <row r="61" spans="1:9">
      <c r="A61" s="28"/>
      <c r="B61" s="19"/>
      <c r="C61" s="19"/>
      <c r="D61" s="19"/>
      <c r="E61" s="19"/>
    </row>
    <row r="62" spans="1:9">
      <c r="A62" s="28"/>
      <c r="B62" s="13"/>
      <c r="C62" s="13"/>
      <c r="D62" s="13"/>
      <c r="E62" s="13"/>
    </row>
    <row r="63" spans="1:9">
      <c r="A63" s="28"/>
      <c r="B63" s="40" t="s">
        <v>258</v>
      </c>
      <c r="C63" s="21" t="s">
        <v>211</v>
      </c>
      <c r="D63" s="41">
        <v>34548</v>
      </c>
      <c r="E63" s="25"/>
    </row>
    <row r="64" spans="1:9">
      <c r="A64" s="28"/>
      <c r="B64" s="40"/>
      <c r="C64" s="21"/>
      <c r="D64" s="41"/>
      <c r="E64" s="25"/>
    </row>
    <row r="65" spans="1:9">
      <c r="A65" s="28"/>
      <c r="B65" s="42" t="s">
        <v>259</v>
      </c>
      <c r="C65" s="59">
        <v>440</v>
      </c>
      <c r="D65" s="59"/>
      <c r="E65" s="33"/>
    </row>
    <row r="66" spans="1:9">
      <c r="A66" s="28"/>
      <c r="B66" s="42"/>
      <c r="C66" s="59"/>
      <c r="D66" s="59"/>
      <c r="E66" s="33"/>
    </row>
    <row r="67" spans="1:9" ht="15.75" thickBot="1">
      <c r="A67" s="28"/>
      <c r="B67" s="36" t="s">
        <v>260</v>
      </c>
      <c r="C67" s="71" t="s">
        <v>261</v>
      </c>
      <c r="D67" s="71"/>
      <c r="E67" s="16" t="s">
        <v>225</v>
      </c>
    </row>
    <row r="68" spans="1:9">
      <c r="A68" s="28"/>
      <c r="B68" s="42" t="s">
        <v>262</v>
      </c>
      <c r="C68" s="65" t="s">
        <v>211</v>
      </c>
      <c r="D68" s="67">
        <v>34707</v>
      </c>
      <c r="E68" s="69"/>
    </row>
    <row r="69" spans="1:9" ht="15.75" thickBot="1">
      <c r="A69" s="28"/>
      <c r="B69" s="42"/>
      <c r="C69" s="66"/>
      <c r="D69" s="68"/>
      <c r="E69" s="70"/>
    </row>
    <row r="70" spans="1:9" ht="15.75" thickTop="1">
      <c r="A70" s="28"/>
      <c r="B70" s="33" t="s">
        <v>263</v>
      </c>
      <c r="C70" s="33"/>
      <c r="D70" s="33"/>
      <c r="E70" s="33"/>
      <c r="F70" s="33"/>
      <c r="G70" s="33"/>
      <c r="H70" s="33"/>
      <c r="I70" s="33"/>
    </row>
    <row r="71" spans="1:9">
      <c r="A71" s="28"/>
      <c r="B71" s="19"/>
      <c r="C71" s="19"/>
      <c r="D71" s="19"/>
      <c r="E71" s="19"/>
      <c r="F71" s="19"/>
      <c r="G71" s="19"/>
      <c r="H71" s="19"/>
      <c r="I71" s="19"/>
    </row>
    <row r="72" spans="1:9">
      <c r="A72" s="28"/>
      <c r="B72" s="13"/>
      <c r="C72" s="13"/>
      <c r="D72" s="13"/>
      <c r="E72" s="13"/>
      <c r="F72" s="13"/>
      <c r="G72" s="13"/>
      <c r="H72" s="13"/>
      <c r="I72" s="13"/>
    </row>
    <row r="73" spans="1:9" ht="15.75" thickBot="1">
      <c r="A73" s="28"/>
      <c r="B73" s="12"/>
      <c r="C73" s="20" t="s">
        <v>264</v>
      </c>
      <c r="D73" s="20"/>
      <c r="E73" s="20"/>
      <c r="F73" s="12"/>
      <c r="G73" s="20" t="s">
        <v>253</v>
      </c>
      <c r="H73" s="20"/>
      <c r="I73" s="20"/>
    </row>
    <row r="74" spans="1:9">
      <c r="A74" s="28"/>
      <c r="B74" s="35"/>
      <c r="C74" s="39" t="s">
        <v>219</v>
      </c>
      <c r="D74" s="39"/>
      <c r="E74" s="39"/>
      <c r="F74" s="39"/>
      <c r="G74" s="39"/>
      <c r="H74" s="39"/>
      <c r="I74" s="39"/>
    </row>
    <row r="75" spans="1:9">
      <c r="A75" s="28"/>
      <c r="B75" s="40" t="s">
        <v>265</v>
      </c>
      <c r="C75" s="21" t="s">
        <v>211</v>
      </c>
      <c r="D75" s="41">
        <v>1193</v>
      </c>
      <c r="E75" s="25"/>
      <c r="F75" s="25"/>
      <c r="G75" s="21" t="s">
        <v>211</v>
      </c>
      <c r="H75" s="41">
        <v>1217</v>
      </c>
      <c r="I75" s="25"/>
    </row>
    <row r="76" spans="1:9">
      <c r="A76" s="28"/>
      <c r="B76" s="40"/>
      <c r="C76" s="21"/>
      <c r="D76" s="41"/>
      <c r="E76" s="25"/>
      <c r="F76" s="25"/>
      <c r="G76" s="21"/>
      <c r="H76" s="41"/>
      <c r="I76" s="25"/>
    </row>
    <row r="77" spans="1:9">
      <c r="A77" s="28"/>
      <c r="B77" s="42" t="s">
        <v>266</v>
      </c>
      <c r="C77" s="43">
        <v>19539</v>
      </c>
      <c r="D77" s="43"/>
      <c r="E77" s="33"/>
      <c r="F77" s="33"/>
      <c r="G77" s="43">
        <v>19752</v>
      </c>
      <c r="H77" s="43"/>
      <c r="I77" s="33"/>
    </row>
    <row r="78" spans="1:9">
      <c r="A78" s="28"/>
      <c r="B78" s="42"/>
      <c r="C78" s="43"/>
      <c r="D78" s="43"/>
      <c r="E78" s="33"/>
      <c r="F78" s="33"/>
      <c r="G78" s="43"/>
      <c r="H78" s="43"/>
      <c r="I78" s="33"/>
    </row>
    <row r="79" spans="1:9">
      <c r="A79" s="28"/>
      <c r="B79" s="40" t="s">
        <v>267</v>
      </c>
      <c r="C79" s="41">
        <v>6718</v>
      </c>
      <c r="D79" s="41"/>
      <c r="E79" s="25"/>
      <c r="F79" s="25"/>
      <c r="G79" s="41">
        <v>6717</v>
      </c>
      <c r="H79" s="41"/>
      <c r="I79" s="25"/>
    </row>
    <row r="80" spans="1:9">
      <c r="A80" s="28"/>
      <c r="B80" s="40"/>
      <c r="C80" s="41"/>
      <c r="D80" s="41"/>
      <c r="E80" s="25"/>
      <c r="F80" s="25"/>
      <c r="G80" s="41"/>
      <c r="H80" s="41"/>
      <c r="I80" s="25"/>
    </row>
    <row r="81" spans="1:9">
      <c r="A81" s="28"/>
      <c r="B81" s="42" t="s">
        <v>268</v>
      </c>
      <c r="C81" s="43">
        <v>7098</v>
      </c>
      <c r="D81" s="43"/>
      <c r="E81" s="33"/>
      <c r="F81" s="33"/>
      <c r="G81" s="43">
        <v>7021</v>
      </c>
      <c r="H81" s="43"/>
      <c r="I81" s="33"/>
    </row>
    <row r="82" spans="1:9" ht="15.75" thickBot="1">
      <c r="A82" s="28"/>
      <c r="B82" s="42"/>
      <c r="C82" s="60"/>
      <c r="D82" s="60"/>
      <c r="E82" s="61"/>
      <c r="F82" s="33"/>
      <c r="G82" s="60"/>
      <c r="H82" s="60"/>
      <c r="I82" s="61"/>
    </row>
    <row r="83" spans="1:9">
      <c r="A83" s="28"/>
      <c r="B83" s="25"/>
      <c r="C83" s="22" t="s">
        <v>211</v>
      </c>
      <c r="D83" s="46">
        <v>34548</v>
      </c>
      <c r="E83" s="26"/>
      <c r="F83" s="25"/>
      <c r="G83" s="22" t="s">
        <v>211</v>
      </c>
      <c r="H83" s="46">
        <v>34707</v>
      </c>
      <c r="I83" s="26"/>
    </row>
    <row r="84" spans="1:9" ht="15.75" thickBot="1">
      <c r="A84" s="28"/>
      <c r="B84" s="25"/>
      <c r="C84" s="45"/>
      <c r="D84" s="47"/>
      <c r="E84" s="48"/>
      <c r="F84" s="25"/>
      <c r="G84" s="45"/>
      <c r="H84" s="47"/>
      <c r="I84" s="48"/>
    </row>
    <row r="85" spans="1:9" ht="15.75" thickTop="1">
      <c r="A85" s="28"/>
      <c r="B85" s="27"/>
      <c r="C85" s="27"/>
      <c r="D85" s="27"/>
      <c r="E85" s="27"/>
      <c r="F85" s="27"/>
      <c r="G85" s="27"/>
      <c r="H85" s="27"/>
      <c r="I85" s="27"/>
    </row>
    <row r="86" spans="1:9" ht="25.5" customHeight="1">
      <c r="A86" s="28"/>
      <c r="B86" s="30" t="s">
        <v>269</v>
      </c>
      <c r="C86" s="30"/>
      <c r="D86" s="30"/>
      <c r="E86" s="30"/>
      <c r="F86" s="30"/>
      <c r="G86" s="30"/>
      <c r="H86" s="30"/>
      <c r="I86" s="30"/>
    </row>
    <row r="87" spans="1:9">
      <c r="A87" s="28"/>
      <c r="B87" s="27"/>
      <c r="C87" s="27"/>
      <c r="D87" s="27"/>
      <c r="E87" s="27"/>
      <c r="F87" s="27"/>
      <c r="G87" s="27"/>
      <c r="H87" s="27"/>
      <c r="I87" s="27"/>
    </row>
    <row r="88" spans="1:9">
      <c r="A88" s="28"/>
      <c r="B88" s="30" t="s">
        <v>270</v>
      </c>
      <c r="C88" s="30"/>
      <c r="D88" s="30"/>
      <c r="E88" s="30"/>
      <c r="F88" s="30"/>
      <c r="G88" s="30"/>
      <c r="H88" s="30"/>
      <c r="I88" s="30"/>
    </row>
  </sheetData>
  <mergeCells count="195">
    <mergeCell ref="B70:I70"/>
    <mergeCell ref="B85:I85"/>
    <mergeCell ref="B86:I86"/>
    <mergeCell ref="B87:I87"/>
    <mergeCell ref="B88:I88"/>
    <mergeCell ref="B40:I40"/>
    <mergeCell ref="B41:I41"/>
    <mergeCell ref="B42:I42"/>
    <mergeCell ref="B43:I43"/>
    <mergeCell ref="B44:I44"/>
    <mergeCell ref="B45:I45"/>
    <mergeCell ref="H83:H84"/>
    <mergeCell ref="I83:I84"/>
    <mergeCell ref="A1:A2"/>
    <mergeCell ref="B1:I1"/>
    <mergeCell ref="B2:I2"/>
    <mergeCell ref="B3:I3"/>
    <mergeCell ref="A4:A88"/>
    <mergeCell ref="B4:I4"/>
    <mergeCell ref="B5:I5"/>
    <mergeCell ref="B6:I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1:I71"/>
    <mergeCell ref="C73:E73"/>
    <mergeCell ref="G73:I73"/>
    <mergeCell ref="C74:I74"/>
    <mergeCell ref="B75:B76"/>
    <mergeCell ref="C75:C76"/>
    <mergeCell ref="D75:D76"/>
    <mergeCell ref="E75:E76"/>
    <mergeCell ref="F75:F76"/>
    <mergeCell ref="G75:G76"/>
    <mergeCell ref="B65:B66"/>
    <mergeCell ref="C65:D66"/>
    <mergeCell ref="E65:E66"/>
    <mergeCell ref="C67:D67"/>
    <mergeCell ref="B68:B69"/>
    <mergeCell ref="C68:C69"/>
    <mergeCell ref="D68:D69"/>
    <mergeCell ref="E68:E69"/>
    <mergeCell ref="H56:H57"/>
    <mergeCell ref="I56:I57"/>
    <mergeCell ref="B61:E61"/>
    <mergeCell ref="B63:B64"/>
    <mergeCell ref="C63:C64"/>
    <mergeCell ref="D63:D64"/>
    <mergeCell ref="E63:E64"/>
    <mergeCell ref="B58:I58"/>
    <mergeCell ref="B59:I59"/>
    <mergeCell ref="B60:I60"/>
    <mergeCell ref="B56:B57"/>
    <mergeCell ref="C56:C57"/>
    <mergeCell ref="D56:D57"/>
    <mergeCell ref="E56:E57"/>
    <mergeCell ref="F56:F57"/>
    <mergeCell ref="G56:G57"/>
    <mergeCell ref="B54:B55"/>
    <mergeCell ref="C54:D55"/>
    <mergeCell ref="E54:E55"/>
    <mergeCell ref="F54:F55"/>
    <mergeCell ref="G54:H55"/>
    <mergeCell ref="I54:I55"/>
    <mergeCell ref="G50:G51"/>
    <mergeCell ref="H50:H51"/>
    <mergeCell ref="I50:I51"/>
    <mergeCell ref="B52:B53"/>
    <mergeCell ref="C52:D53"/>
    <mergeCell ref="E52:E53"/>
    <mergeCell ref="F52:F53"/>
    <mergeCell ref="G52:H53"/>
    <mergeCell ref="I52:I53"/>
    <mergeCell ref="I38:I39"/>
    <mergeCell ref="B46:I46"/>
    <mergeCell ref="C48:E48"/>
    <mergeCell ref="G48:I48"/>
    <mergeCell ref="C49:I49"/>
    <mergeCell ref="B50:B51"/>
    <mergeCell ref="C50:C51"/>
    <mergeCell ref="D50:D51"/>
    <mergeCell ref="E50:E51"/>
    <mergeCell ref="F50:F51"/>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7.28515625" customWidth="1"/>
    <col min="4" max="4" width="28.140625" customWidth="1"/>
    <col min="5" max="5" width="5.42578125" customWidth="1"/>
    <col min="6" max="6" width="34" customWidth="1"/>
    <col min="7" max="7" width="7.28515625" customWidth="1"/>
    <col min="8" max="8" width="28.140625" customWidth="1"/>
    <col min="9" max="9" width="5.42578125" customWidth="1"/>
  </cols>
  <sheetData>
    <row r="1" spans="1:9" ht="15" customHeight="1">
      <c r="A1" s="7" t="s">
        <v>271</v>
      </c>
      <c r="B1" s="7" t="s">
        <v>1</v>
      </c>
      <c r="C1" s="7"/>
      <c r="D1" s="7"/>
      <c r="E1" s="7"/>
      <c r="F1" s="7"/>
      <c r="G1" s="7"/>
      <c r="H1" s="7"/>
      <c r="I1" s="7"/>
    </row>
    <row r="2" spans="1:9" ht="15" customHeight="1">
      <c r="A2" s="7"/>
      <c r="B2" s="7" t="s">
        <v>2</v>
      </c>
      <c r="C2" s="7"/>
      <c r="D2" s="7"/>
      <c r="E2" s="7"/>
      <c r="F2" s="7"/>
      <c r="G2" s="7"/>
      <c r="H2" s="7"/>
      <c r="I2" s="7"/>
    </row>
    <row r="3" spans="1:9" ht="15" customHeight="1">
      <c r="A3" s="3" t="s">
        <v>272</v>
      </c>
      <c r="B3" s="27" t="s">
        <v>5</v>
      </c>
      <c r="C3" s="27"/>
      <c r="D3" s="27"/>
      <c r="E3" s="27"/>
      <c r="F3" s="27"/>
      <c r="G3" s="27"/>
      <c r="H3" s="27"/>
      <c r="I3" s="27"/>
    </row>
    <row r="4" spans="1:9" ht="15" customHeight="1">
      <c r="A4" s="28" t="s">
        <v>271</v>
      </c>
      <c r="B4" s="27" t="s">
        <v>5</v>
      </c>
      <c r="C4" s="27"/>
      <c r="D4" s="27"/>
      <c r="E4" s="27"/>
      <c r="F4" s="27"/>
      <c r="G4" s="27"/>
      <c r="H4" s="27"/>
      <c r="I4" s="27"/>
    </row>
    <row r="5" spans="1:9">
      <c r="A5" s="28"/>
      <c r="B5" s="29" t="s">
        <v>271</v>
      </c>
      <c r="C5" s="29"/>
      <c r="D5" s="29"/>
      <c r="E5" s="29"/>
      <c r="F5" s="29"/>
      <c r="G5" s="29"/>
      <c r="H5" s="29"/>
      <c r="I5" s="29"/>
    </row>
    <row r="6" spans="1:9">
      <c r="A6" s="28"/>
      <c r="B6" s="33" t="s">
        <v>273</v>
      </c>
      <c r="C6" s="33"/>
      <c r="D6" s="33"/>
      <c r="E6" s="33"/>
      <c r="F6" s="33"/>
      <c r="G6" s="33"/>
      <c r="H6" s="33"/>
      <c r="I6" s="33"/>
    </row>
    <row r="7" spans="1:9">
      <c r="A7" s="28"/>
      <c r="B7" s="19"/>
      <c r="C7" s="19"/>
      <c r="D7" s="19"/>
      <c r="E7" s="19"/>
      <c r="F7" s="19"/>
      <c r="G7" s="19"/>
      <c r="H7" s="19"/>
      <c r="I7" s="19"/>
    </row>
    <row r="8" spans="1:9">
      <c r="A8" s="28"/>
      <c r="B8" s="13"/>
      <c r="C8" s="13"/>
      <c r="D8" s="13"/>
      <c r="E8" s="13"/>
      <c r="F8" s="13"/>
      <c r="G8" s="13"/>
      <c r="H8" s="13"/>
      <c r="I8" s="13"/>
    </row>
    <row r="9" spans="1:9" ht="15.75" thickBot="1">
      <c r="A9" s="28"/>
      <c r="B9" s="35"/>
      <c r="C9" s="20" t="s">
        <v>274</v>
      </c>
      <c r="D9" s="20"/>
      <c r="E9" s="20"/>
      <c r="F9" s="20"/>
      <c r="G9" s="20"/>
      <c r="H9" s="20"/>
      <c r="I9" s="20"/>
    </row>
    <row r="10" spans="1:9" ht="15.75" thickBot="1">
      <c r="A10" s="28"/>
      <c r="B10" s="12"/>
      <c r="C10" s="72" t="s">
        <v>217</v>
      </c>
      <c r="D10" s="72"/>
      <c r="E10" s="72"/>
      <c r="F10" s="12"/>
      <c r="G10" s="72" t="s">
        <v>218</v>
      </c>
      <c r="H10" s="72"/>
      <c r="I10" s="72"/>
    </row>
    <row r="11" spans="1:9">
      <c r="A11" s="28"/>
      <c r="B11" s="35"/>
      <c r="C11" s="39" t="s">
        <v>219</v>
      </c>
      <c r="D11" s="39"/>
      <c r="E11" s="39"/>
      <c r="F11" s="39"/>
      <c r="G11" s="39"/>
      <c r="H11" s="39"/>
      <c r="I11" s="39"/>
    </row>
    <row r="12" spans="1:9">
      <c r="A12" s="28"/>
      <c r="B12" s="40" t="s">
        <v>275</v>
      </c>
      <c r="C12" s="21" t="s">
        <v>211</v>
      </c>
      <c r="D12" s="41">
        <v>251500</v>
      </c>
      <c r="E12" s="25"/>
      <c r="F12" s="25"/>
      <c r="G12" s="21" t="s">
        <v>211</v>
      </c>
      <c r="H12" s="41">
        <v>251500</v>
      </c>
      <c r="I12" s="25"/>
    </row>
    <row r="13" spans="1:9">
      <c r="A13" s="28"/>
      <c r="B13" s="40"/>
      <c r="C13" s="21"/>
      <c r="D13" s="41"/>
      <c r="E13" s="25"/>
      <c r="F13" s="25"/>
      <c r="G13" s="21"/>
      <c r="H13" s="41"/>
      <c r="I13" s="25"/>
    </row>
    <row r="14" spans="1:9">
      <c r="A14" s="28"/>
      <c r="B14" s="42" t="s">
        <v>276</v>
      </c>
      <c r="C14" s="43">
        <v>425000</v>
      </c>
      <c r="D14" s="43"/>
      <c r="E14" s="33"/>
      <c r="F14" s="33"/>
      <c r="G14" s="59" t="s">
        <v>239</v>
      </c>
      <c r="H14" s="59"/>
      <c r="I14" s="33"/>
    </row>
    <row r="15" spans="1:9">
      <c r="A15" s="28"/>
      <c r="B15" s="42"/>
      <c r="C15" s="43"/>
      <c r="D15" s="43"/>
      <c r="E15" s="33"/>
      <c r="F15" s="33"/>
      <c r="G15" s="59"/>
      <c r="H15" s="59"/>
      <c r="I15" s="33"/>
    </row>
    <row r="16" spans="1:9">
      <c r="A16" s="28"/>
      <c r="B16" s="40" t="s">
        <v>277</v>
      </c>
      <c r="C16" s="41">
        <v>81000</v>
      </c>
      <c r="D16" s="41"/>
      <c r="E16" s="25"/>
      <c r="F16" s="25"/>
      <c r="G16" s="41">
        <v>85500</v>
      </c>
      <c r="H16" s="41"/>
      <c r="I16" s="25"/>
    </row>
    <row r="17" spans="1:9">
      <c r="A17" s="28"/>
      <c r="B17" s="40"/>
      <c r="C17" s="41"/>
      <c r="D17" s="41"/>
      <c r="E17" s="25"/>
      <c r="F17" s="25"/>
      <c r="G17" s="41"/>
      <c r="H17" s="41"/>
      <c r="I17" s="25"/>
    </row>
    <row r="18" spans="1:9">
      <c r="A18" s="28"/>
      <c r="B18" s="42" t="s">
        <v>278</v>
      </c>
      <c r="C18" s="43">
        <v>21465</v>
      </c>
      <c r="D18" s="43"/>
      <c r="E18" s="33"/>
      <c r="F18" s="33"/>
      <c r="G18" s="43">
        <v>10153</v>
      </c>
      <c r="H18" s="43"/>
      <c r="I18" s="33"/>
    </row>
    <row r="19" spans="1:9">
      <c r="A19" s="28"/>
      <c r="B19" s="42"/>
      <c r="C19" s="43"/>
      <c r="D19" s="43"/>
      <c r="E19" s="33"/>
      <c r="F19" s="33"/>
      <c r="G19" s="43"/>
      <c r="H19" s="43"/>
      <c r="I19" s="33"/>
    </row>
    <row r="20" spans="1:9">
      <c r="A20" s="28"/>
      <c r="B20" s="40" t="s">
        <v>32</v>
      </c>
      <c r="C20" s="41">
        <v>1093</v>
      </c>
      <c r="D20" s="41"/>
      <c r="E20" s="25"/>
      <c r="F20" s="25"/>
      <c r="G20" s="41">
        <v>1209</v>
      </c>
      <c r="H20" s="41"/>
      <c r="I20" s="25"/>
    </row>
    <row r="21" spans="1:9">
      <c r="A21" s="28"/>
      <c r="B21" s="40"/>
      <c r="C21" s="41"/>
      <c r="D21" s="41"/>
      <c r="E21" s="25"/>
      <c r="F21" s="25"/>
      <c r="G21" s="41"/>
      <c r="H21" s="41"/>
      <c r="I21" s="25"/>
    </row>
    <row r="22" spans="1:9">
      <c r="A22" s="28"/>
      <c r="B22" s="42" t="s">
        <v>279</v>
      </c>
      <c r="C22" s="43">
        <v>20173</v>
      </c>
      <c r="D22" s="43"/>
      <c r="E22" s="33"/>
      <c r="F22" s="33"/>
      <c r="G22" s="59" t="s">
        <v>280</v>
      </c>
      <c r="H22" s="59"/>
      <c r="I22" s="30" t="s">
        <v>225</v>
      </c>
    </row>
    <row r="23" spans="1:9" ht="15.75" thickBot="1">
      <c r="A23" s="28"/>
      <c r="B23" s="42"/>
      <c r="C23" s="60"/>
      <c r="D23" s="60"/>
      <c r="E23" s="61"/>
      <c r="F23" s="33"/>
      <c r="G23" s="44"/>
      <c r="H23" s="44"/>
      <c r="I23" s="73"/>
    </row>
    <row r="24" spans="1:9">
      <c r="A24" s="28"/>
      <c r="B24" s="40" t="s">
        <v>281</v>
      </c>
      <c r="C24" s="46">
        <v>800231</v>
      </c>
      <c r="D24" s="46"/>
      <c r="E24" s="26"/>
      <c r="F24" s="25"/>
      <c r="G24" s="46">
        <v>339837</v>
      </c>
      <c r="H24" s="46"/>
      <c r="I24" s="26"/>
    </row>
    <row r="25" spans="1:9">
      <c r="A25" s="28"/>
      <c r="B25" s="40"/>
      <c r="C25" s="41"/>
      <c r="D25" s="41"/>
      <c r="E25" s="25"/>
      <c r="F25" s="25"/>
      <c r="G25" s="41"/>
      <c r="H25" s="41"/>
      <c r="I25" s="25"/>
    </row>
    <row r="26" spans="1:9" ht="15.75" thickBot="1">
      <c r="A26" s="28"/>
      <c r="B26" s="37" t="s">
        <v>282</v>
      </c>
      <c r="C26" s="44" t="s">
        <v>283</v>
      </c>
      <c r="D26" s="44"/>
      <c r="E26" s="38" t="s">
        <v>225</v>
      </c>
      <c r="F26" s="12"/>
      <c r="G26" s="44" t="s">
        <v>284</v>
      </c>
      <c r="H26" s="44"/>
      <c r="I26" s="38" t="s">
        <v>225</v>
      </c>
    </row>
    <row r="27" spans="1:9">
      <c r="A27" s="28"/>
      <c r="B27" s="40" t="s">
        <v>285</v>
      </c>
      <c r="C27" s="22" t="s">
        <v>211</v>
      </c>
      <c r="D27" s="46">
        <v>751645</v>
      </c>
      <c r="E27" s="26"/>
      <c r="F27" s="25"/>
      <c r="G27" s="22" t="s">
        <v>211</v>
      </c>
      <c r="H27" s="46">
        <v>295494</v>
      </c>
      <c r="I27" s="26"/>
    </row>
    <row r="28" spans="1:9" ht="15.75" thickBot="1">
      <c r="A28" s="28"/>
      <c r="B28" s="40"/>
      <c r="C28" s="45"/>
      <c r="D28" s="47"/>
      <c r="E28" s="48"/>
      <c r="F28" s="25"/>
      <c r="G28" s="45"/>
      <c r="H28" s="47"/>
      <c r="I28" s="48"/>
    </row>
    <row r="29" spans="1:9" ht="15.75" thickTop="1">
      <c r="A29" s="28"/>
      <c r="B29" s="27"/>
      <c r="C29" s="27"/>
      <c r="D29" s="27"/>
      <c r="E29" s="27"/>
      <c r="F29" s="27"/>
      <c r="G29" s="27"/>
      <c r="H29" s="27"/>
      <c r="I29" s="27"/>
    </row>
    <row r="30" spans="1:9">
      <c r="A30" s="28"/>
      <c r="B30" s="33" t="s">
        <v>286</v>
      </c>
      <c r="C30" s="33"/>
      <c r="D30" s="33"/>
      <c r="E30" s="33"/>
      <c r="F30" s="33"/>
      <c r="G30" s="33"/>
      <c r="H30" s="33"/>
      <c r="I30" s="33"/>
    </row>
    <row r="31" spans="1:9">
      <c r="A31" s="28"/>
      <c r="B31" s="19"/>
      <c r="C31" s="19"/>
      <c r="D31" s="19"/>
      <c r="E31" s="19"/>
    </row>
    <row r="32" spans="1:9">
      <c r="A32" s="28"/>
      <c r="B32" s="13"/>
      <c r="C32" s="13"/>
      <c r="D32" s="13"/>
      <c r="E32" s="13"/>
    </row>
    <row r="33" spans="1:5" ht="15.75" thickBot="1">
      <c r="A33" s="28"/>
      <c r="B33" s="12"/>
      <c r="C33" s="20" t="s">
        <v>287</v>
      </c>
      <c r="D33" s="20"/>
      <c r="E33" s="20"/>
    </row>
    <row r="34" spans="1:5">
      <c r="A34" s="28"/>
      <c r="B34" s="12"/>
      <c r="C34" s="74" t="s">
        <v>219</v>
      </c>
      <c r="D34" s="74"/>
      <c r="E34" s="74"/>
    </row>
    <row r="35" spans="1:5">
      <c r="A35" s="28"/>
      <c r="B35" s="40">
        <v>2014</v>
      </c>
      <c r="C35" s="21" t="s">
        <v>211</v>
      </c>
      <c r="D35" s="41">
        <v>19569</v>
      </c>
      <c r="E35" s="25"/>
    </row>
    <row r="36" spans="1:5">
      <c r="A36" s="28"/>
      <c r="B36" s="40"/>
      <c r="C36" s="21"/>
      <c r="D36" s="41"/>
      <c r="E36" s="25"/>
    </row>
    <row r="37" spans="1:5">
      <c r="A37" s="28"/>
      <c r="B37" s="42">
        <v>2015</v>
      </c>
      <c r="C37" s="43">
        <v>24710</v>
      </c>
      <c r="D37" s="43"/>
      <c r="E37" s="33"/>
    </row>
    <row r="38" spans="1:5">
      <c r="A38" s="28"/>
      <c r="B38" s="42"/>
      <c r="C38" s="43"/>
      <c r="D38" s="43"/>
      <c r="E38" s="33"/>
    </row>
    <row r="39" spans="1:5">
      <c r="A39" s="28"/>
      <c r="B39" s="40">
        <v>2016</v>
      </c>
      <c r="C39" s="41">
        <v>24055</v>
      </c>
      <c r="D39" s="41"/>
      <c r="E39" s="25"/>
    </row>
    <row r="40" spans="1:5">
      <c r="A40" s="28"/>
      <c r="B40" s="40"/>
      <c r="C40" s="41"/>
      <c r="D40" s="41"/>
      <c r="E40" s="25"/>
    </row>
    <row r="41" spans="1:5">
      <c r="A41" s="28"/>
      <c r="B41" s="42">
        <v>2017</v>
      </c>
      <c r="C41" s="43">
        <v>24664</v>
      </c>
      <c r="D41" s="43"/>
      <c r="E41" s="33"/>
    </row>
    <row r="42" spans="1:5">
      <c r="A42" s="28"/>
      <c r="B42" s="42"/>
      <c r="C42" s="43"/>
      <c r="D42" s="43"/>
      <c r="E42" s="33"/>
    </row>
    <row r="43" spans="1:5">
      <c r="A43" s="28"/>
      <c r="B43" s="40">
        <v>2018</v>
      </c>
      <c r="C43" s="41">
        <v>684556</v>
      </c>
      <c r="D43" s="41"/>
      <c r="E43" s="25"/>
    </row>
    <row r="44" spans="1:5">
      <c r="A44" s="28"/>
      <c r="B44" s="40"/>
      <c r="C44" s="41"/>
      <c r="D44" s="41"/>
      <c r="E44" s="25"/>
    </row>
    <row r="45" spans="1:5">
      <c r="A45" s="28"/>
      <c r="B45" s="42" t="s">
        <v>288</v>
      </c>
      <c r="C45" s="43">
        <v>2504</v>
      </c>
      <c r="D45" s="43"/>
      <c r="E45" s="33"/>
    </row>
    <row r="46" spans="1:5" ht="15.75" thickBot="1">
      <c r="A46" s="28"/>
      <c r="B46" s="42"/>
      <c r="C46" s="60"/>
      <c r="D46" s="60"/>
      <c r="E46" s="61"/>
    </row>
    <row r="47" spans="1:5">
      <c r="A47" s="28"/>
      <c r="B47" s="40" t="s">
        <v>134</v>
      </c>
      <c r="C47" s="46">
        <v>780058</v>
      </c>
      <c r="D47" s="46"/>
      <c r="E47" s="26"/>
    </row>
    <row r="48" spans="1:5">
      <c r="A48" s="28"/>
      <c r="B48" s="40"/>
      <c r="C48" s="41"/>
      <c r="D48" s="41"/>
      <c r="E48" s="25"/>
    </row>
    <row r="49" spans="1:9">
      <c r="A49" s="28"/>
      <c r="B49" s="42" t="s">
        <v>289</v>
      </c>
      <c r="C49" s="43">
        <v>20173</v>
      </c>
      <c r="D49" s="43"/>
      <c r="E49" s="33"/>
    </row>
    <row r="50" spans="1:9" ht="15.75" thickBot="1">
      <c r="A50" s="28"/>
      <c r="B50" s="42"/>
      <c r="C50" s="60"/>
      <c r="D50" s="60"/>
      <c r="E50" s="61"/>
    </row>
    <row r="51" spans="1:9">
      <c r="A51" s="28"/>
      <c r="B51" s="40" t="s">
        <v>290</v>
      </c>
      <c r="C51" s="22" t="s">
        <v>211</v>
      </c>
      <c r="D51" s="46">
        <v>800231</v>
      </c>
      <c r="E51" s="26"/>
    </row>
    <row r="52" spans="1:9" ht="15.75" thickBot="1">
      <c r="A52" s="28"/>
      <c r="B52" s="40"/>
      <c r="C52" s="45"/>
      <c r="D52" s="47"/>
      <c r="E52" s="48"/>
    </row>
    <row r="53" spans="1:9" ht="15.75" thickTop="1">
      <c r="A53" s="28"/>
      <c r="B53" s="33" t="s">
        <v>291</v>
      </c>
      <c r="C53" s="33"/>
      <c r="D53" s="33"/>
      <c r="E53" s="33"/>
      <c r="F53" s="33"/>
      <c r="G53" s="33"/>
      <c r="H53" s="33"/>
      <c r="I53" s="33"/>
    </row>
    <row r="54" spans="1:9" ht="89.25" customHeight="1">
      <c r="A54" s="28"/>
      <c r="B54" s="33" t="s">
        <v>292</v>
      </c>
      <c r="C54" s="33"/>
      <c r="D54" s="33"/>
      <c r="E54" s="33"/>
      <c r="F54" s="33"/>
      <c r="G54" s="33"/>
      <c r="H54" s="33"/>
      <c r="I54" s="33"/>
    </row>
    <row r="55" spans="1:9">
      <c r="A55" s="28"/>
      <c r="B55" s="27"/>
      <c r="C55" s="27"/>
      <c r="D55" s="27"/>
      <c r="E55" s="27"/>
      <c r="F55" s="27"/>
      <c r="G55" s="27"/>
      <c r="H55" s="27"/>
      <c r="I55" s="27"/>
    </row>
    <row r="56" spans="1:9" ht="38.25" customHeight="1">
      <c r="A56" s="28"/>
      <c r="B56" s="33" t="s">
        <v>293</v>
      </c>
      <c r="C56" s="33"/>
      <c r="D56" s="33"/>
      <c r="E56" s="33"/>
      <c r="F56" s="33"/>
      <c r="G56" s="33"/>
      <c r="H56" s="33"/>
      <c r="I56" s="33"/>
    </row>
    <row r="57" spans="1:9">
      <c r="A57" s="28"/>
      <c r="B57" s="27"/>
      <c r="C57" s="27"/>
      <c r="D57" s="27"/>
      <c r="E57" s="27"/>
      <c r="F57" s="27"/>
      <c r="G57" s="27"/>
      <c r="H57" s="27"/>
      <c r="I57" s="27"/>
    </row>
    <row r="58" spans="1:9" ht="25.5" customHeight="1">
      <c r="A58" s="28"/>
      <c r="B58" s="33" t="s">
        <v>294</v>
      </c>
      <c r="C58" s="33"/>
      <c r="D58" s="33"/>
      <c r="E58" s="33"/>
      <c r="F58" s="33"/>
      <c r="G58" s="33"/>
      <c r="H58" s="33"/>
      <c r="I58" s="33"/>
    </row>
    <row r="59" spans="1:9">
      <c r="A59" s="28"/>
      <c r="B59" s="27"/>
      <c r="C59" s="27"/>
      <c r="D59" s="27"/>
      <c r="E59" s="27"/>
      <c r="F59" s="27"/>
      <c r="G59" s="27"/>
      <c r="H59" s="27"/>
      <c r="I59" s="27"/>
    </row>
    <row r="60" spans="1:9">
      <c r="A60" s="28"/>
      <c r="B60" s="33" t="s">
        <v>295</v>
      </c>
      <c r="C60" s="33"/>
      <c r="D60" s="33"/>
      <c r="E60" s="33"/>
      <c r="F60" s="33"/>
      <c r="G60" s="33"/>
      <c r="H60" s="33"/>
      <c r="I60" s="33"/>
    </row>
    <row r="61" spans="1:9">
      <c r="A61" s="28"/>
      <c r="B61" s="27"/>
      <c r="C61" s="27"/>
      <c r="D61" s="27"/>
      <c r="E61" s="27"/>
      <c r="F61" s="27"/>
      <c r="G61" s="27"/>
      <c r="H61" s="27"/>
      <c r="I61" s="27"/>
    </row>
    <row r="62" spans="1:9">
      <c r="A62" s="28"/>
      <c r="B62" s="33" t="s">
        <v>296</v>
      </c>
      <c r="C62" s="33"/>
      <c r="D62" s="33"/>
      <c r="E62" s="33"/>
      <c r="F62" s="33"/>
      <c r="G62" s="33"/>
      <c r="H62" s="33"/>
      <c r="I62" s="33"/>
    </row>
  </sheetData>
  <mergeCells count="111">
    <mergeCell ref="B59:I59"/>
    <mergeCell ref="B60:I60"/>
    <mergeCell ref="B61:I61"/>
    <mergeCell ref="B62:I62"/>
    <mergeCell ref="B53:I53"/>
    <mergeCell ref="B54:I54"/>
    <mergeCell ref="B55:I55"/>
    <mergeCell ref="B56:I56"/>
    <mergeCell ref="B57:I57"/>
    <mergeCell ref="B58:I58"/>
    <mergeCell ref="A1:A2"/>
    <mergeCell ref="B1:I1"/>
    <mergeCell ref="B2:I2"/>
    <mergeCell ref="B3:I3"/>
    <mergeCell ref="A4:A62"/>
    <mergeCell ref="B4:I4"/>
    <mergeCell ref="B5:I5"/>
    <mergeCell ref="B6:I6"/>
    <mergeCell ref="B29:I29"/>
    <mergeCell ref="B30:I30"/>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I27:I28"/>
    <mergeCell ref="B31:E31"/>
    <mergeCell ref="C33:E33"/>
    <mergeCell ref="C34:E34"/>
    <mergeCell ref="B35:B36"/>
    <mergeCell ref="C35:C36"/>
    <mergeCell ref="D35:D36"/>
    <mergeCell ref="E35:E36"/>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8.140625" customWidth="1"/>
    <col min="4" max="4" width="23.140625" customWidth="1"/>
    <col min="5" max="5" width="6.42578125" customWidth="1"/>
    <col min="6" max="6" width="36.5703125" customWidth="1"/>
    <col min="7" max="7" width="8.140625" customWidth="1"/>
    <col min="8" max="8" width="23.140625" customWidth="1"/>
    <col min="9" max="9" width="6.4257812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30">
      <c r="A3" s="3" t="s">
        <v>298</v>
      </c>
      <c r="B3" s="27" t="s">
        <v>5</v>
      </c>
      <c r="C3" s="27"/>
      <c r="D3" s="27"/>
      <c r="E3" s="27"/>
      <c r="F3" s="27"/>
      <c r="G3" s="27"/>
      <c r="H3" s="27"/>
      <c r="I3" s="27"/>
    </row>
    <row r="4" spans="1:9" ht="15" customHeight="1">
      <c r="A4" s="28" t="s">
        <v>297</v>
      </c>
      <c r="B4" s="27" t="s">
        <v>5</v>
      </c>
      <c r="C4" s="27"/>
      <c r="D4" s="27"/>
      <c r="E4" s="27"/>
      <c r="F4" s="27"/>
      <c r="G4" s="27"/>
      <c r="H4" s="27"/>
      <c r="I4" s="27"/>
    </row>
    <row r="5" spans="1:9">
      <c r="A5" s="28"/>
      <c r="B5" s="29" t="s">
        <v>297</v>
      </c>
      <c r="C5" s="29"/>
      <c r="D5" s="29"/>
      <c r="E5" s="29"/>
      <c r="F5" s="29"/>
      <c r="G5" s="29"/>
      <c r="H5" s="29"/>
      <c r="I5" s="29"/>
    </row>
    <row r="6" spans="1:9">
      <c r="A6" s="28"/>
      <c r="B6" s="31" t="s">
        <v>299</v>
      </c>
      <c r="C6" s="31"/>
      <c r="D6" s="31"/>
      <c r="E6" s="31"/>
      <c r="F6" s="31"/>
      <c r="G6" s="31"/>
      <c r="H6" s="31"/>
      <c r="I6" s="31"/>
    </row>
    <row r="7" spans="1:9" ht="25.5" customHeight="1">
      <c r="A7" s="28"/>
      <c r="B7" s="30" t="s">
        <v>300</v>
      </c>
      <c r="C7" s="30"/>
      <c r="D7" s="30"/>
      <c r="E7" s="30"/>
      <c r="F7" s="30"/>
      <c r="G7" s="30"/>
      <c r="H7" s="30"/>
      <c r="I7" s="30"/>
    </row>
    <row r="8" spans="1:9">
      <c r="A8" s="28"/>
      <c r="B8" s="33" t="s">
        <v>301</v>
      </c>
      <c r="C8" s="33"/>
      <c r="D8" s="33"/>
      <c r="E8" s="33"/>
      <c r="F8" s="33"/>
      <c r="G8" s="33"/>
      <c r="H8" s="33"/>
      <c r="I8" s="33"/>
    </row>
    <row r="9" spans="1:9">
      <c r="A9" s="28"/>
      <c r="B9" s="19"/>
      <c r="C9" s="19"/>
      <c r="D9" s="19"/>
      <c r="E9" s="19"/>
      <c r="F9" s="19"/>
      <c r="G9" s="19"/>
      <c r="H9" s="19"/>
      <c r="I9" s="19"/>
    </row>
    <row r="10" spans="1:9">
      <c r="A10" s="28"/>
      <c r="B10" s="13"/>
      <c r="C10" s="13"/>
      <c r="D10" s="13"/>
      <c r="E10" s="13"/>
      <c r="F10" s="13"/>
      <c r="G10" s="13"/>
      <c r="H10" s="13"/>
      <c r="I10" s="13"/>
    </row>
    <row r="11" spans="1:9" ht="15.75" thickBot="1">
      <c r="A11" s="28"/>
      <c r="B11" s="33"/>
      <c r="C11" s="20" t="s">
        <v>302</v>
      </c>
      <c r="D11" s="20"/>
      <c r="E11" s="20"/>
      <c r="F11" s="20"/>
      <c r="G11" s="20"/>
      <c r="H11" s="20"/>
      <c r="I11" s="20"/>
    </row>
    <row r="12" spans="1:9" ht="15.75" thickBot="1">
      <c r="A12" s="28"/>
      <c r="B12" s="33"/>
      <c r="C12" s="72">
        <v>2014</v>
      </c>
      <c r="D12" s="72"/>
      <c r="E12" s="72"/>
      <c r="F12" s="12"/>
      <c r="G12" s="72">
        <v>2013</v>
      </c>
      <c r="H12" s="72"/>
      <c r="I12" s="72"/>
    </row>
    <row r="13" spans="1:9">
      <c r="A13" s="28"/>
      <c r="B13" s="35"/>
      <c r="C13" s="39" t="s">
        <v>219</v>
      </c>
      <c r="D13" s="39"/>
      <c r="E13" s="39"/>
      <c r="F13" s="39"/>
      <c r="G13" s="39"/>
      <c r="H13" s="39"/>
      <c r="I13" s="39"/>
    </row>
    <row r="14" spans="1:9">
      <c r="A14" s="28"/>
      <c r="B14" s="36" t="s">
        <v>303</v>
      </c>
      <c r="C14" s="25"/>
      <c r="D14" s="25"/>
      <c r="E14" s="25"/>
      <c r="F14" s="18"/>
      <c r="G14" s="25"/>
      <c r="H14" s="25"/>
      <c r="I14" s="25"/>
    </row>
    <row r="15" spans="1:9">
      <c r="A15" s="28"/>
      <c r="B15" s="55" t="s">
        <v>304</v>
      </c>
      <c r="C15" s="30" t="s">
        <v>211</v>
      </c>
      <c r="D15" s="59">
        <v>822</v>
      </c>
      <c r="E15" s="33"/>
      <c r="F15" s="33"/>
      <c r="G15" s="30" t="s">
        <v>211</v>
      </c>
      <c r="H15" s="43">
        <v>1109</v>
      </c>
      <c r="I15" s="33"/>
    </row>
    <row r="16" spans="1:9">
      <c r="A16" s="28"/>
      <c r="B16" s="55"/>
      <c r="C16" s="30"/>
      <c r="D16" s="59"/>
      <c r="E16" s="33"/>
      <c r="F16" s="33"/>
      <c r="G16" s="30"/>
      <c r="H16" s="43"/>
      <c r="I16" s="33"/>
    </row>
    <row r="17" spans="1:9">
      <c r="A17" s="28"/>
      <c r="B17" s="58" t="s">
        <v>305</v>
      </c>
      <c r="C17" s="41">
        <v>3203</v>
      </c>
      <c r="D17" s="41"/>
      <c r="E17" s="25"/>
      <c r="F17" s="25"/>
      <c r="G17" s="41">
        <v>3035</v>
      </c>
      <c r="H17" s="41"/>
      <c r="I17" s="25"/>
    </row>
    <row r="18" spans="1:9">
      <c r="A18" s="28"/>
      <c r="B18" s="58"/>
      <c r="C18" s="41"/>
      <c r="D18" s="41"/>
      <c r="E18" s="25"/>
      <c r="F18" s="25"/>
      <c r="G18" s="41"/>
      <c r="H18" s="41"/>
      <c r="I18" s="25"/>
    </row>
    <row r="19" spans="1:9">
      <c r="A19" s="28"/>
      <c r="B19" s="55" t="s">
        <v>306</v>
      </c>
      <c r="C19" s="59">
        <v>5</v>
      </c>
      <c r="D19" s="59"/>
      <c r="E19" s="33"/>
      <c r="F19" s="33"/>
      <c r="G19" s="43">
        <v>1001</v>
      </c>
      <c r="H19" s="43"/>
      <c r="I19" s="33"/>
    </row>
    <row r="20" spans="1:9" ht="15.75" thickBot="1">
      <c r="A20" s="28"/>
      <c r="B20" s="55"/>
      <c r="C20" s="44"/>
      <c r="D20" s="44"/>
      <c r="E20" s="61"/>
      <c r="F20" s="33"/>
      <c r="G20" s="60"/>
      <c r="H20" s="60"/>
      <c r="I20" s="61"/>
    </row>
    <row r="21" spans="1:9">
      <c r="A21" s="28"/>
      <c r="B21" s="58" t="s">
        <v>307</v>
      </c>
      <c r="C21" s="22" t="s">
        <v>211</v>
      </c>
      <c r="D21" s="46">
        <v>4030</v>
      </c>
      <c r="E21" s="26"/>
      <c r="F21" s="25"/>
      <c r="G21" s="22" t="s">
        <v>211</v>
      </c>
      <c r="H21" s="46">
        <v>5145</v>
      </c>
      <c r="I21" s="26"/>
    </row>
    <row r="22" spans="1:9" ht="15.75" thickBot="1">
      <c r="A22" s="28"/>
      <c r="B22" s="58"/>
      <c r="C22" s="45"/>
      <c r="D22" s="47"/>
      <c r="E22" s="48"/>
      <c r="F22" s="25"/>
      <c r="G22" s="45"/>
      <c r="H22" s="47"/>
      <c r="I22" s="48"/>
    </row>
    <row r="23" spans="1:9" ht="15.75" thickTop="1">
      <c r="A23" s="28"/>
      <c r="B23" s="33" t="s">
        <v>308</v>
      </c>
      <c r="C23" s="33"/>
      <c r="D23" s="33"/>
      <c r="E23" s="33"/>
      <c r="F23" s="33"/>
      <c r="G23" s="33"/>
      <c r="H23" s="33"/>
      <c r="I23" s="33"/>
    </row>
    <row r="24" spans="1:9">
      <c r="A24" s="28"/>
      <c r="B24" s="19"/>
      <c r="C24" s="19"/>
      <c r="D24" s="19"/>
      <c r="E24" s="19"/>
      <c r="F24" s="19"/>
      <c r="G24" s="19"/>
      <c r="H24" s="19"/>
      <c r="I24" s="19"/>
    </row>
    <row r="25" spans="1:9">
      <c r="A25" s="28"/>
      <c r="B25" s="13"/>
      <c r="C25" s="13"/>
      <c r="D25" s="13"/>
      <c r="E25" s="13"/>
      <c r="F25" s="13"/>
      <c r="G25" s="13"/>
      <c r="H25" s="13"/>
      <c r="I25" s="13"/>
    </row>
    <row r="26" spans="1:9" ht="15.75" thickBot="1">
      <c r="A26" s="28"/>
      <c r="B26" s="35"/>
      <c r="C26" s="20" t="s">
        <v>302</v>
      </c>
      <c r="D26" s="20"/>
      <c r="E26" s="20"/>
      <c r="F26" s="20"/>
      <c r="G26" s="20"/>
      <c r="H26" s="20"/>
      <c r="I26" s="20"/>
    </row>
    <row r="27" spans="1:9" ht="15.75" thickBot="1">
      <c r="A27" s="28"/>
      <c r="B27" s="35"/>
      <c r="C27" s="72">
        <v>2014</v>
      </c>
      <c r="D27" s="72"/>
      <c r="E27" s="72"/>
      <c r="F27" s="12"/>
      <c r="G27" s="72">
        <v>2013</v>
      </c>
      <c r="H27" s="72"/>
      <c r="I27" s="72"/>
    </row>
    <row r="28" spans="1:9">
      <c r="A28" s="28"/>
      <c r="B28" s="35"/>
      <c r="C28" s="39" t="s">
        <v>219</v>
      </c>
      <c r="D28" s="39"/>
      <c r="E28" s="39"/>
      <c r="F28" s="39"/>
      <c r="G28" s="39"/>
      <c r="H28" s="39"/>
      <c r="I28" s="39"/>
    </row>
    <row r="29" spans="1:9">
      <c r="A29" s="28"/>
      <c r="B29" s="40" t="s">
        <v>309</v>
      </c>
      <c r="C29" s="21" t="s">
        <v>211</v>
      </c>
      <c r="D29" s="41">
        <v>2403</v>
      </c>
      <c r="E29" s="25"/>
      <c r="F29" s="25"/>
      <c r="G29" s="21" t="s">
        <v>211</v>
      </c>
      <c r="H29" s="41">
        <v>3119</v>
      </c>
      <c r="I29" s="25"/>
    </row>
    <row r="30" spans="1:9">
      <c r="A30" s="28"/>
      <c r="B30" s="40"/>
      <c r="C30" s="21"/>
      <c r="D30" s="41"/>
      <c r="E30" s="25"/>
      <c r="F30" s="25"/>
      <c r="G30" s="21"/>
      <c r="H30" s="41"/>
      <c r="I30" s="25"/>
    </row>
    <row r="31" spans="1:9">
      <c r="A31" s="28"/>
      <c r="B31" s="42" t="s">
        <v>310</v>
      </c>
      <c r="C31" s="43">
        <v>1627</v>
      </c>
      <c r="D31" s="43"/>
      <c r="E31" s="33"/>
      <c r="F31" s="33"/>
      <c r="G31" s="43">
        <v>2026</v>
      </c>
      <c r="H31" s="43"/>
      <c r="I31" s="33"/>
    </row>
    <row r="32" spans="1:9" ht="15.75" thickBot="1">
      <c r="A32" s="28"/>
      <c r="B32" s="42"/>
      <c r="C32" s="60"/>
      <c r="D32" s="60"/>
      <c r="E32" s="61"/>
      <c r="F32" s="33"/>
      <c r="G32" s="60"/>
      <c r="H32" s="60"/>
      <c r="I32" s="61"/>
    </row>
    <row r="33" spans="1:9">
      <c r="A33" s="28"/>
      <c r="B33" s="40" t="s">
        <v>307</v>
      </c>
      <c r="C33" s="22" t="s">
        <v>211</v>
      </c>
      <c r="D33" s="46">
        <v>4030</v>
      </c>
      <c r="E33" s="26"/>
      <c r="F33" s="25"/>
      <c r="G33" s="22" t="s">
        <v>211</v>
      </c>
      <c r="H33" s="46">
        <v>5145</v>
      </c>
      <c r="I33" s="26"/>
    </row>
    <row r="34" spans="1:9" ht="15.75" thickBot="1">
      <c r="A34" s="28"/>
      <c r="B34" s="40"/>
      <c r="C34" s="45"/>
      <c r="D34" s="47"/>
      <c r="E34" s="48"/>
      <c r="F34" s="25"/>
      <c r="G34" s="45"/>
      <c r="H34" s="47"/>
      <c r="I34" s="48"/>
    </row>
    <row r="35" spans="1:9" ht="15.75" thickTop="1">
      <c r="A35" s="28"/>
      <c r="B35" s="27"/>
      <c r="C35" s="27"/>
      <c r="D35" s="27"/>
      <c r="E35" s="27"/>
      <c r="F35" s="27"/>
      <c r="G35" s="27"/>
      <c r="H35" s="27"/>
      <c r="I35" s="27"/>
    </row>
    <row r="36" spans="1:9" ht="25.5" customHeight="1">
      <c r="A36" s="28"/>
      <c r="B36" s="33" t="s">
        <v>311</v>
      </c>
      <c r="C36" s="33"/>
      <c r="D36" s="33"/>
      <c r="E36" s="33"/>
      <c r="F36" s="33"/>
      <c r="G36" s="33"/>
      <c r="H36" s="33"/>
      <c r="I36" s="33"/>
    </row>
    <row r="37" spans="1:9">
      <c r="A37" s="28"/>
      <c r="B37" s="31" t="s">
        <v>312</v>
      </c>
      <c r="C37" s="31"/>
      <c r="D37" s="31"/>
      <c r="E37" s="31"/>
      <c r="F37" s="31"/>
      <c r="G37" s="31"/>
      <c r="H37" s="31"/>
      <c r="I37" s="31"/>
    </row>
    <row r="38" spans="1:9">
      <c r="A38" s="28"/>
      <c r="B38" s="27"/>
      <c r="C38" s="27"/>
      <c r="D38" s="27"/>
      <c r="E38" s="27"/>
      <c r="F38" s="27"/>
      <c r="G38" s="27"/>
      <c r="H38" s="27"/>
      <c r="I38" s="27"/>
    </row>
    <row r="39" spans="1:9">
      <c r="A39" s="28"/>
      <c r="B39" s="33" t="s">
        <v>313</v>
      </c>
      <c r="C39" s="33"/>
      <c r="D39" s="33"/>
      <c r="E39" s="33"/>
      <c r="F39" s="33"/>
      <c r="G39" s="33"/>
      <c r="H39" s="33"/>
      <c r="I39" s="33"/>
    </row>
    <row r="40" spans="1:9">
      <c r="A40" s="28"/>
      <c r="B40" s="27"/>
      <c r="C40" s="27"/>
      <c r="D40" s="27"/>
      <c r="E40" s="27"/>
      <c r="F40" s="27"/>
      <c r="G40" s="27"/>
      <c r="H40" s="27"/>
      <c r="I40" s="27"/>
    </row>
    <row r="41" spans="1:9">
      <c r="A41" s="28"/>
      <c r="B41" s="33" t="s">
        <v>314</v>
      </c>
      <c r="C41" s="33"/>
      <c r="D41" s="33"/>
      <c r="E41" s="33"/>
      <c r="F41" s="33"/>
      <c r="G41" s="33"/>
      <c r="H41" s="33"/>
      <c r="I41" s="33"/>
    </row>
    <row r="42" spans="1:9">
      <c r="A42" s="28"/>
      <c r="B42" s="19"/>
      <c r="C42" s="19"/>
      <c r="D42" s="19"/>
      <c r="E42" s="19"/>
      <c r="F42" s="19"/>
      <c r="G42" s="19"/>
      <c r="H42" s="19"/>
      <c r="I42" s="19"/>
    </row>
    <row r="43" spans="1:9">
      <c r="A43" s="28"/>
      <c r="B43" s="13"/>
      <c r="C43" s="13"/>
      <c r="D43" s="13"/>
      <c r="E43" s="13"/>
      <c r="F43" s="13"/>
      <c r="G43" s="13"/>
      <c r="H43" s="13"/>
      <c r="I43" s="13"/>
    </row>
    <row r="44" spans="1:9" ht="15.75" thickBot="1">
      <c r="A44" s="28"/>
      <c r="B44" s="35"/>
      <c r="C44" s="20" t="s">
        <v>302</v>
      </c>
      <c r="D44" s="20"/>
      <c r="E44" s="20"/>
      <c r="F44" s="20"/>
      <c r="G44" s="20"/>
      <c r="H44" s="20"/>
      <c r="I44" s="20"/>
    </row>
    <row r="45" spans="1:9" ht="15.75" thickBot="1">
      <c r="A45" s="28"/>
      <c r="B45" s="12"/>
      <c r="C45" s="72">
        <v>2014</v>
      </c>
      <c r="D45" s="72"/>
      <c r="E45" s="72"/>
      <c r="F45" s="12"/>
      <c r="G45" s="72">
        <v>2013</v>
      </c>
      <c r="H45" s="72"/>
      <c r="I45" s="72"/>
    </row>
    <row r="46" spans="1:9">
      <c r="A46" s="28"/>
      <c r="B46" s="35"/>
      <c r="C46" s="39" t="s">
        <v>219</v>
      </c>
      <c r="D46" s="39"/>
      <c r="E46" s="39"/>
      <c r="F46" s="39"/>
      <c r="G46" s="39"/>
      <c r="H46" s="39"/>
      <c r="I46" s="39"/>
    </row>
    <row r="47" spans="1:9">
      <c r="A47" s="28"/>
      <c r="B47" s="36" t="s">
        <v>303</v>
      </c>
      <c r="C47" s="25"/>
      <c r="D47" s="25"/>
      <c r="E47" s="25"/>
      <c r="F47" s="18"/>
      <c r="G47" s="25"/>
      <c r="H47" s="25"/>
      <c r="I47" s="25"/>
    </row>
    <row r="48" spans="1:9">
      <c r="A48" s="28"/>
      <c r="B48" s="42" t="s">
        <v>304</v>
      </c>
      <c r="C48" s="30" t="s">
        <v>211</v>
      </c>
      <c r="D48" s="59">
        <v>500</v>
      </c>
      <c r="E48" s="33"/>
      <c r="F48" s="33"/>
      <c r="G48" s="30" t="s">
        <v>211</v>
      </c>
      <c r="H48" s="59">
        <v>534</v>
      </c>
      <c r="I48" s="33"/>
    </row>
    <row r="49" spans="1:9">
      <c r="A49" s="28"/>
      <c r="B49" s="42"/>
      <c r="C49" s="30"/>
      <c r="D49" s="59"/>
      <c r="E49" s="33"/>
      <c r="F49" s="33"/>
      <c r="G49" s="30"/>
      <c r="H49" s="59"/>
      <c r="I49" s="33"/>
    </row>
    <row r="50" spans="1:9">
      <c r="A50" s="28"/>
      <c r="B50" s="40" t="s">
        <v>305</v>
      </c>
      <c r="C50" s="41">
        <v>1747</v>
      </c>
      <c r="D50" s="41"/>
      <c r="E50" s="25"/>
      <c r="F50" s="25"/>
      <c r="G50" s="41">
        <v>1625</v>
      </c>
      <c r="H50" s="41"/>
      <c r="I50" s="25"/>
    </row>
    <row r="51" spans="1:9">
      <c r="A51" s="28"/>
      <c r="B51" s="40"/>
      <c r="C51" s="41"/>
      <c r="D51" s="41"/>
      <c r="E51" s="25"/>
      <c r="F51" s="25"/>
      <c r="G51" s="41"/>
      <c r="H51" s="41"/>
      <c r="I51" s="25"/>
    </row>
    <row r="52" spans="1:9">
      <c r="A52" s="28"/>
      <c r="B52" s="37" t="s">
        <v>315</v>
      </c>
      <c r="C52" s="59" t="s">
        <v>316</v>
      </c>
      <c r="D52" s="59"/>
      <c r="E52" s="11" t="s">
        <v>225</v>
      </c>
      <c r="F52" s="12"/>
      <c r="G52" s="59" t="s">
        <v>317</v>
      </c>
      <c r="H52" s="59"/>
      <c r="I52" s="11" t="s">
        <v>225</v>
      </c>
    </row>
    <row r="53" spans="1:9">
      <c r="A53" s="28"/>
      <c r="B53" s="40" t="s">
        <v>306</v>
      </c>
      <c r="C53" s="23">
        <v>359</v>
      </c>
      <c r="D53" s="23"/>
      <c r="E53" s="25"/>
      <c r="F53" s="25"/>
      <c r="G53" s="23">
        <v>741</v>
      </c>
      <c r="H53" s="23"/>
      <c r="I53" s="25"/>
    </row>
    <row r="54" spans="1:9" ht="15.75" thickBot="1">
      <c r="A54" s="28"/>
      <c r="B54" s="40"/>
      <c r="C54" s="71"/>
      <c r="D54" s="71"/>
      <c r="E54" s="64"/>
      <c r="F54" s="25"/>
      <c r="G54" s="71"/>
      <c r="H54" s="71"/>
      <c r="I54" s="64"/>
    </row>
    <row r="55" spans="1:9">
      <c r="A55" s="28"/>
      <c r="B55" s="42" t="s">
        <v>318</v>
      </c>
      <c r="C55" s="65" t="s">
        <v>211</v>
      </c>
      <c r="D55" s="75">
        <v>452</v>
      </c>
      <c r="E55" s="69"/>
      <c r="F55" s="33"/>
      <c r="G55" s="65" t="s">
        <v>211</v>
      </c>
      <c r="H55" s="75">
        <v>840</v>
      </c>
      <c r="I55" s="69"/>
    </row>
    <row r="56" spans="1:9" ht="15.75" thickBot="1">
      <c r="A56" s="28"/>
      <c r="B56" s="42"/>
      <c r="C56" s="66"/>
      <c r="D56" s="76"/>
      <c r="E56" s="70"/>
      <c r="F56" s="33"/>
      <c r="G56" s="66"/>
      <c r="H56" s="76"/>
      <c r="I56" s="70"/>
    </row>
    <row r="57" spans="1:9" ht="15.75" thickTop="1">
      <c r="A57" s="28"/>
      <c r="B57" s="33" t="s">
        <v>319</v>
      </c>
      <c r="C57" s="33"/>
      <c r="D57" s="33"/>
      <c r="E57" s="33"/>
      <c r="F57" s="33"/>
      <c r="G57" s="33"/>
      <c r="H57" s="33"/>
      <c r="I57" s="33"/>
    </row>
    <row r="58" spans="1:9">
      <c r="A58" s="28"/>
      <c r="B58" s="27"/>
      <c r="C58" s="27"/>
      <c r="D58" s="27"/>
      <c r="E58" s="27"/>
      <c r="F58" s="27"/>
      <c r="G58" s="27"/>
      <c r="H58" s="27"/>
      <c r="I58" s="27"/>
    </row>
    <row r="59" spans="1:9" ht="25.5" customHeight="1">
      <c r="A59" s="28"/>
      <c r="B59" s="33" t="s">
        <v>320</v>
      </c>
      <c r="C59" s="33"/>
      <c r="D59" s="33"/>
      <c r="E59" s="33"/>
      <c r="F59" s="33"/>
      <c r="G59" s="33"/>
      <c r="H59" s="33"/>
      <c r="I59" s="33"/>
    </row>
  </sheetData>
  <mergeCells count="121">
    <mergeCell ref="B39:I39"/>
    <mergeCell ref="B40:I40"/>
    <mergeCell ref="B41:I41"/>
    <mergeCell ref="B57:I57"/>
    <mergeCell ref="B58:I58"/>
    <mergeCell ref="B59:I59"/>
    <mergeCell ref="A1:A2"/>
    <mergeCell ref="B1:I1"/>
    <mergeCell ref="B2:I2"/>
    <mergeCell ref="B3:I3"/>
    <mergeCell ref="A4:A59"/>
    <mergeCell ref="B4:I4"/>
    <mergeCell ref="B5:I5"/>
    <mergeCell ref="B6:I6"/>
    <mergeCell ref="B7:I7"/>
    <mergeCell ref="B8:I8"/>
    <mergeCell ref="I53:I54"/>
    <mergeCell ref="B55:B56"/>
    <mergeCell ref="C55:C56"/>
    <mergeCell ref="D55:D56"/>
    <mergeCell ref="E55:E56"/>
    <mergeCell ref="F55:F56"/>
    <mergeCell ref="G55:G56"/>
    <mergeCell ref="H55:H56"/>
    <mergeCell ref="I55:I56"/>
    <mergeCell ref="C52:D52"/>
    <mergeCell ref="G52:H52"/>
    <mergeCell ref="B53:B54"/>
    <mergeCell ref="C53:D54"/>
    <mergeCell ref="E53:E54"/>
    <mergeCell ref="F53:F54"/>
    <mergeCell ref="G53:H54"/>
    <mergeCell ref="I48:I49"/>
    <mergeCell ref="B50:B51"/>
    <mergeCell ref="C50:D51"/>
    <mergeCell ref="E50:E51"/>
    <mergeCell ref="F50:F51"/>
    <mergeCell ref="G50:H51"/>
    <mergeCell ref="I50:I51"/>
    <mergeCell ref="C46:I46"/>
    <mergeCell ref="C47:E47"/>
    <mergeCell ref="G47:I47"/>
    <mergeCell ref="B48:B49"/>
    <mergeCell ref="C48:C49"/>
    <mergeCell ref="D48:D49"/>
    <mergeCell ref="E48:E49"/>
    <mergeCell ref="F48:F49"/>
    <mergeCell ref="G48:G49"/>
    <mergeCell ref="H48:H49"/>
    <mergeCell ref="H33:H34"/>
    <mergeCell ref="I33:I34"/>
    <mergeCell ref="B42:I42"/>
    <mergeCell ref="C44:I44"/>
    <mergeCell ref="C45:E45"/>
    <mergeCell ref="G45:I45"/>
    <mergeCell ref="B35:I35"/>
    <mergeCell ref="B36:I36"/>
    <mergeCell ref="B37:I37"/>
    <mergeCell ref="B38:I38"/>
    <mergeCell ref="B33:B34"/>
    <mergeCell ref="C33:C34"/>
    <mergeCell ref="D33:D34"/>
    <mergeCell ref="E33:E34"/>
    <mergeCell ref="F33:F34"/>
    <mergeCell ref="G33:G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H21:H22"/>
    <mergeCell ref="I21:I22"/>
    <mergeCell ref="B24:I24"/>
    <mergeCell ref="C26:I26"/>
    <mergeCell ref="C27:E27"/>
    <mergeCell ref="G27:I27"/>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B11:B12"/>
    <mergeCell ref="C11:I11"/>
    <mergeCell ref="C12:E12"/>
    <mergeCell ref="G12:I12"/>
    <mergeCell ref="C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5.7109375" customWidth="1"/>
    <col min="4" max="4" width="15.85546875" customWidth="1"/>
    <col min="5" max="6" width="26.140625" customWidth="1"/>
    <col min="7" max="7" width="5.7109375" customWidth="1"/>
    <col min="8" max="8" width="15.85546875" customWidth="1"/>
    <col min="9" max="9" width="26.140625"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ht="30">
      <c r="A3" s="3" t="s">
        <v>322</v>
      </c>
      <c r="B3" s="27" t="s">
        <v>5</v>
      </c>
      <c r="C3" s="27"/>
      <c r="D3" s="27"/>
      <c r="E3" s="27"/>
      <c r="F3" s="27"/>
      <c r="G3" s="27"/>
      <c r="H3" s="27"/>
      <c r="I3" s="27"/>
    </row>
    <row r="4" spans="1:9" ht="15" customHeight="1">
      <c r="A4" s="28" t="s">
        <v>321</v>
      </c>
      <c r="B4" s="27" t="s">
        <v>5</v>
      </c>
      <c r="C4" s="27"/>
      <c r="D4" s="27"/>
      <c r="E4" s="27"/>
      <c r="F4" s="27"/>
      <c r="G4" s="27"/>
      <c r="H4" s="27"/>
      <c r="I4" s="27"/>
    </row>
    <row r="5" spans="1:9">
      <c r="A5" s="28"/>
      <c r="B5" s="29" t="s">
        <v>321</v>
      </c>
      <c r="C5" s="29"/>
      <c r="D5" s="29"/>
      <c r="E5" s="29"/>
      <c r="F5" s="29"/>
      <c r="G5" s="29"/>
      <c r="H5" s="29"/>
      <c r="I5" s="29"/>
    </row>
    <row r="6" spans="1:9" ht="25.5" customHeight="1">
      <c r="A6" s="28"/>
      <c r="B6" s="33" t="s">
        <v>323</v>
      </c>
      <c r="C6" s="33"/>
      <c r="D6" s="33"/>
      <c r="E6" s="33"/>
      <c r="F6" s="33"/>
      <c r="G6" s="33"/>
      <c r="H6" s="33"/>
      <c r="I6" s="33"/>
    </row>
    <row r="7" spans="1:9">
      <c r="A7" s="28"/>
      <c r="B7" s="19"/>
      <c r="C7" s="19"/>
      <c r="D7" s="19"/>
      <c r="E7" s="19"/>
      <c r="F7" s="19"/>
      <c r="G7" s="19"/>
      <c r="H7" s="19"/>
      <c r="I7" s="19"/>
    </row>
    <row r="8" spans="1:9">
      <c r="A8" s="28"/>
      <c r="B8" s="19"/>
      <c r="C8" s="19"/>
      <c r="D8" s="19"/>
      <c r="E8" s="19"/>
      <c r="F8" s="19"/>
      <c r="G8" s="19"/>
      <c r="H8" s="19"/>
      <c r="I8" s="19"/>
    </row>
    <row r="9" spans="1:9">
      <c r="A9" s="28"/>
      <c r="B9" s="13"/>
      <c r="C9" s="13"/>
      <c r="D9" s="13"/>
      <c r="E9" s="13"/>
      <c r="F9" s="13"/>
      <c r="G9" s="13"/>
      <c r="H9" s="13"/>
      <c r="I9" s="13"/>
    </row>
    <row r="10" spans="1:9" ht="15.75" thickBot="1">
      <c r="A10" s="28"/>
      <c r="B10" s="35"/>
      <c r="C10" s="20" t="s">
        <v>302</v>
      </c>
      <c r="D10" s="20"/>
      <c r="E10" s="20"/>
      <c r="F10" s="20"/>
      <c r="G10" s="20"/>
      <c r="H10" s="20"/>
      <c r="I10" s="20"/>
    </row>
    <row r="11" spans="1:9" ht="15.75" thickBot="1">
      <c r="A11" s="28"/>
      <c r="B11" s="35"/>
      <c r="C11" s="72">
        <v>2014</v>
      </c>
      <c r="D11" s="72"/>
      <c r="E11" s="72"/>
      <c r="F11" s="12"/>
      <c r="G11" s="72">
        <v>2013</v>
      </c>
      <c r="H11" s="72"/>
      <c r="I11" s="72"/>
    </row>
    <row r="12" spans="1:9">
      <c r="A12" s="28"/>
      <c r="B12" s="35"/>
      <c r="C12" s="39" t="s">
        <v>219</v>
      </c>
      <c r="D12" s="39"/>
      <c r="E12" s="39"/>
      <c r="F12" s="39"/>
      <c r="G12" s="39"/>
      <c r="H12" s="39"/>
      <c r="I12" s="39"/>
    </row>
    <row r="13" spans="1:9">
      <c r="A13" s="28"/>
      <c r="B13" s="40" t="s">
        <v>324</v>
      </c>
      <c r="C13" s="21" t="s">
        <v>211</v>
      </c>
      <c r="D13" s="41">
        <v>2276</v>
      </c>
      <c r="E13" s="25"/>
      <c r="F13" s="25"/>
      <c r="G13" s="21" t="s">
        <v>211</v>
      </c>
      <c r="H13" s="41">
        <v>3176</v>
      </c>
      <c r="I13" s="25"/>
    </row>
    <row r="14" spans="1:9">
      <c r="A14" s="28"/>
      <c r="B14" s="40"/>
      <c r="C14" s="21"/>
      <c r="D14" s="41"/>
      <c r="E14" s="25"/>
      <c r="F14" s="25"/>
      <c r="G14" s="21"/>
      <c r="H14" s="41"/>
      <c r="I14" s="25"/>
    </row>
    <row r="15" spans="1:9">
      <c r="A15" s="28"/>
      <c r="B15" s="42" t="s">
        <v>325</v>
      </c>
      <c r="C15" s="59">
        <v>512</v>
      </c>
      <c r="D15" s="59"/>
      <c r="E15" s="33"/>
      <c r="F15" s="33"/>
      <c r="G15" s="59">
        <v>576</v>
      </c>
      <c r="H15" s="59"/>
      <c r="I15" s="33"/>
    </row>
    <row r="16" spans="1:9">
      <c r="A16" s="28"/>
      <c r="B16" s="42"/>
      <c r="C16" s="59"/>
      <c r="D16" s="59"/>
      <c r="E16" s="33"/>
      <c r="F16" s="33"/>
      <c r="G16" s="59"/>
      <c r="H16" s="59"/>
      <c r="I16" s="33"/>
    </row>
    <row r="17" spans="1:9">
      <c r="A17" s="28"/>
      <c r="B17" s="40" t="s">
        <v>326</v>
      </c>
      <c r="C17" s="23">
        <v>136</v>
      </c>
      <c r="D17" s="23"/>
      <c r="E17" s="25"/>
      <c r="F17" s="25"/>
      <c r="G17" s="23">
        <v>116</v>
      </c>
      <c r="H17" s="23"/>
      <c r="I17" s="25"/>
    </row>
    <row r="18" spans="1:9">
      <c r="A18" s="28"/>
      <c r="B18" s="40"/>
      <c r="C18" s="23"/>
      <c r="D18" s="23"/>
      <c r="E18" s="25"/>
      <c r="F18" s="25"/>
      <c r="G18" s="23"/>
      <c r="H18" s="23"/>
      <c r="I18" s="25"/>
    </row>
    <row r="19" spans="1:9">
      <c r="A19" s="28"/>
      <c r="B19" s="42" t="s">
        <v>327</v>
      </c>
      <c r="C19" s="59">
        <v>620</v>
      </c>
      <c r="D19" s="59"/>
      <c r="E19" s="33"/>
      <c r="F19" s="33"/>
      <c r="G19" s="59">
        <v>83</v>
      </c>
      <c r="H19" s="59"/>
      <c r="I19" s="33"/>
    </row>
    <row r="20" spans="1:9" ht="15.75" thickBot="1">
      <c r="A20" s="28"/>
      <c r="B20" s="42"/>
      <c r="C20" s="44"/>
      <c r="D20" s="44"/>
      <c r="E20" s="61"/>
      <c r="F20" s="33"/>
      <c r="G20" s="44"/>
      <c r="H20" s="44"/>
      <c r="I20" s="61"/>
    </row>
    <row r="21" spans="1:9">
      <c r="A21" s="28"/>
      <c r="B21" s="58" t="s">
        <v>134</v>
      </c>
      <c r="C21" s="22" t="s">
        <v>211</v>
      </c>
      <c r="D21" s="46">
        <v>3544</v>
      </c>
      <c r="E21" s="26"/>
      <c r="F21" s="25"/>
      <c r="G21" s="22" t="s">
        <v>211</v>
      </c>
      <c r="H21" s="46">
        <v>3951</v>
      </c>
      <c r="I21" s="26"/>
    </row>
    <row r="22" spans="1:9" ht="15.75" thickBot="1">
      <c r="A22" s="28"/>
      <c r="B22" s="58"/>
      <c r="C22" s="45"/>
      <c r="D22" s="47"/>
      <c r="E22" s="48"/>
      <c r="F22" s="25"/>
      <c r="G22" s="45"/>
      <c r="H22" s="47"/>
      <c r="I22" s="48"/>
    </row>
    <row r="23" spans="1:9" ht="15.75" thickTop="1"/>
  </sheetData>
  <mergeCells count="48">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5.140625" customWidth="1"/>
    <col min="4" max="4" width="20.140625" customWidth="1"/>
    <col min="5" max="5" width="3.7109375" customWidth="1"/>
    <col min="6" max="6" width="24.42578125" customWidth="1"/>
    <col min="7" max="7" width="5.140625" customWidth="1"/>
    <col min="8" max="8" width="20.140625" customWidth="1"/>
    <col min="9" max="9" width="3.7109375" customWidth="1"/>
    <col min="10" max="10" width="24.42578125" customWidth="1"/>
    <col min="11" max="11" width="36.5703125" customWidth="1"/>
    <col min="12" max="12" width="17.7109375" customWidth="1"/>
    <col min="13" max="13" width="24.42578125" customWidth="1"/>
  </cols>
  <sheetData>
    <row r="1" spans="1:13" ht="45" customHeight="1">
      <c r="A1" s="7" t="s">
        <v>3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9</v>
      </c>
      <c r="B3" s="27" t="s">
        <v>5</v>
      </c>
      <c r="C3" s="27"/>
      <c r="D3" s="27"/>
      <c r="E3" s="27"/>
      <c r="F3" s="27"/>
      <c r="G3" s="27"/>
      <c r="H3" s="27"/>
      <c r="I3" s="27"/>
      <c r="J3" s="27"/>
      <c r="K3" s="27"/>
      <c r="L3" s="27"/>
      <c r="M3" s="27"/>
    </row>
    <row r="4" spans="1:13" ht="15" customHeight="1">
      <c r="A4" s="28" t="s">
        <v>328</v>
      </c>
      <c r="B4" s="27" t="s">
        <v>5</v>
      </c>
      <c r="C4" s="27"/>
      <c r="D4" s="27"/>
      <c r="E4" s="27"/>
      <c r="F4" s="27"/>
      <c r="G4" s="27"/>
      <c r="H4" s="27"/>
      <c r="I4" s="27"/>
      <c r="J4" s="27"/>
      <c r="K4" s="27"/>
      <c r="L4" s="27"/>
      <c r="M4" s="27"/>
    </row>
    <row r="5" spans="1:13">
      <c r="A5" s="28"/>
      <c r="B5" s="29" t="s">
        <v>330</v>
      </c>
      <c r="C5" s="29"/>
      <c r="D5" s="29"/>
      <c r="E5" s="29"/>
      <c r="F5" s="29"/>
      <c r="G5" s="29"/>
      <c r="H5" s="29"/>
      <c r="I5" s="29"/>
      <c r="J5" s="29"/>
      <c r="K5" s="29"/>
      <c r="L5" s="29"/>
      <c r="M5" s="29"/>
    </row>
    <row r="6" spans="1:13">
      <c r="A6" s="28"/>
      <c r="B6" s="33" t="s">
        <v>331</v>
      </c>
      <c r="C6" s="33"/>
      <c r="D6" s="33"/>
      <c r="E6" s="33"/>
      <c r="F6" s="33"/>
      <c r="G6" s="33"/>
      <c r="H6" s="33"/>
      <c r="I6" s="33"/>
      <c r="J6" s="33"/>
      <c r="K6" s="33"/>
      <c r="L6" s="33"/>
      <c r="M6" s="33"/>
    </row>
    <row r="7" spans="1:13">
      <c r="A7" s="28"/>
      <c r="B7" s="19"/>
      <c r="C7" s="19"/>
      <c r="D7" s="19"/>
      <c r="E7" s="19"/>
      <c r="F7" s="19"/>
      <c r="G7" s="19"/>
      <c r="H7" s="19"/>
      <c r="I7" s="19"/>
      <c r="J7" s="19"/>
      <c r="K7" s="19"/>
      <c r="L7" s="19"/>
      <c r="M7" s="19"/>
    </row>
    <row r="8" spans="1:13">
      <c r="A8" s="28"/>
      <c r="B8" s="13"/>
      <c r="C8" s="13"/>
      <c r="D8" s="13"/>
      <c r="E8" s="13"/>
      <c r="F8" s="13"/>
      <c r="G8" s="13"/>
      <c r="H8" s="13"/>
      <c r="I8" s="13"/>
      <c r="J8" s="13"/>
      <c r="K8" s="13"/>
      <c r="L8" s="13"/>
      <c r="M8" s="13"/>
    </row>
    <row r="9" spans="1:13">
      <c r="A9" s="28"/>
      <c r="B9" s="33"/>
      <c r="C9" s="77" t="s">
        <v>332</v>
      </c>
      <c r="D9" s="77"/>
      <c r="E9" s="77"/>
      <c r="F9" s="33"/>
      <c r="G9" s="77" t="s">
        <v>335</v>
      </c>
      <c r="H9" s="77"/>
      <c r="I9" s="77"/>
      <c r="J9" s="33"/>
      <c r="K9" s="77" t="s">
        <v>337</v>
      </c>
      <c r="L9" s="77"/>
      <c r="M9" s="77"/>
    </row>
    <row r="10" spans="1:13">
      <c r="A10" s="28"/>
      <c r="B10" s="33"/>
      <c r="C10" s="77" t="s">
        <v>333</v>
      </c>
      <c r="D10" s="77"/>
      <c r="E10" s="77"/>
      <c r="F10" s="33"/>
      <c r="G10" s="77" t="s">
        <v>336</v>
      </c>
      <c r="H10" s="77"/>
      <c r="I10" s="77"/>
      <c r="J10" s="33"/>
      <c r="K10" s="77" t="s">
        <v>339</v>
      </c>
      <c r="L10" s="77"/>
      <c r="M10" s="77"/>
    </row>
    <row r="11" spans="1:13">
      <c r="A11" s="28"/>
      <c r="B11" s="33"/>
      <c r="C11" s="77" t="s">
        <v>334</v>
      </c>
      <c r="D11" s="77"/>
      <c r="E11" s="77"/>
      <c r="F11" s="33"/>
      <c r="G11" s="77" t="s">
        <v>337</v>
      </c>
      <c r="H11" s="77"/>
      <c r="I11" s="77"/>
      <c r="J11" s="33"/>
      <c r="K11" s="27"/>
      <c r="L11" s="27"/>
      <c r="M11" s="27"/>
    </row>
    <row r="12" spans="1:13" ht="15.75" thickBot="1">
      <c r="A12" s="28"/>
      <c r="B12" s="33"/>
      <c r="C12" s="78"/>
      <c r="D12" s="78"/>
      <c r="E12" s="78"/>
      <c r="F12" s="33"/>
      <c r="G12" s="20" t="s">
        <v>338</v>
      </c>
      <c r="H12" s="20"/>
      <c r="I12" s="20"/>
      <c r="J12" s="33"/>
      <c r="K12" s="78"/>
      <c r="L12" s="78"/>
      <c r="M12" s="78"/>
    </row>
    <row r="13" spans="1:13">
      <c r="A13" s="28"/>
      <c r="B13" s="35"/>
      <c r="C13" s="39" t="s">
        <v>219</v>
      </c>
      <c r="D13" s="39"/>
      <c r="E13" s="39"/>
      <c r="F13" s="39"/>
      <c r="G13" s="39"/>
      <c r="H13" s="39"/>
      <c r="I13" s="39"/>
      <c r="J13" s="39"/>
      <c r="K13" s="39"/>
      <c r="L13" s="39"/>
      <c r="M13" s="39"/>
    </row>
    <row r="14" spans="1:13">
      <c r="A14" s="28"/>
      <c r="B14" s="40" t="s">
        <v>340</v>
      </c>
      <c r="C14" s="21" t="s">
        <v>211</v>
      </c>
      <c r="D14" s="41">
        <v>127989</v>
      </c>
      <c r="E14" s="25"/>
      <c r="F14" s="25"/>
      <c r="G14" s="21" t="s">
        <v>211</v>
      </c>
      <c r="H14" s="41">
        <v>21656</v>
      </c>
      <c r="I14" s="25"/>
      <c r="J14" s="25"/>
      <c r="K14" s="21" t="s">
        <v>211</v>
      </c>
      <c r="L14" s="41">
        <v>75315</v>
      </c>
      <c r="M14" s="25"/>
    </row>
    <row r="15" spans="1:13">
      <c r="A15" s="28"/>
      <c r="B15" s="40"/>
      <c r="C15" s="21"/>
      <c r="D15" s="41"/>
      <c r="E15" s="25"/>
      <c r="F15" s="25"/>
      <c r="G15" s="21"/>
      <c r="H15" s="41"/>
      <c r="I15" s="25"/>
      <c r="J15" s="25"/>
      <c r="K15" s="21"/>
      <c r="L15" s="41"/>
      <c r="M15" s="25"/>
    </row>
    <row r="16" spans="1:13">
      <c r="A16" s="28"/>
      <c r="B16" s="42" t="s">
        <v>341</v>
      </c>
      <c r="C16" s="43">
        <v>74247</v>
      </c>
      <c r="D16" s="43"/>
      <c r="E16" s="33"/>
      <c r="F16" s="33"/>
      <c r="G16" s="43">
        <v>74247</v>
      </c>
      <c r="H16" s="43"/>
      <c r="I16" s="33"/>
      <c r="J16" s="33"/>
      <c r="K16" s="59" t="s">
        <v>239</v>
      </c>
      <c r="L16" s="59"/>
      <c r="M16" s="33"/>
    </row>
    <row r="17" spans="1:13">
      <c r="A17" s="28"/>
      <c r="B17" s="42"/>
      <c r="C17" s="43"/>
      <c r="D17" s="43"/>
      <c r="E17" s="33"/>
      <c r="F17" s="33"/>
      <c r="G17" s="43"/>
      <c r="H17" s="43"/>
      <c r="I17" s="33"/>
      <c r="J17" s="33"/>
      <c r="K17" s="59"/>
      <c r="L17" s="59"/>
      <c r="M17" s="33"/>
    </row>
    <row r="18" spans="1:13">
      <c r="A18" s="28"/>
      <c r="B18" s="40" t="s">
        <v>342</v>
      </c>
      <c r="C18" s="41">
        <v>37286</v>
      </c>
      <c r="D18" s="41"/>
      <c r="E18" s="25"/>
      <c r="F18" s="25"/>
      <c r="G18" s="23">
        <v>346</v>
      </c>
      <c r="H18" s="23"/>
      <c r="I18" s="25"/>
      <c r="J18" s="25"/>
      <c r="K18" s="23" t="s">
        <v>239</v>
      </c>
      <c r="L18" s="23"/>
      <c r="M18" s="25"/>
    </row>
    <row r="19" spans="1:13">
      <c r="A19" s="28"/>
      <c r="B19" s="40"/>
      <c r="C19" s="41"/>
      <c r="D19" s="41"/>
      <c r="E19" s="25"/>
      <c r="F19" s="25"/>
      <c r="G19" s="23"/>
      <c r="H19" s="23"/>
      <c r="I19" s="25"/>
      <c r="J19" s="25"/>
      <c r="K19" s="23"/>
      <c r="L19" s="23"/>
      <c r="M19" s="25"/>
    </row>
    <row r="20" spans="1:13">
      <c r="A20" s="28"/>
      <c r="B20" s="42" t="s">
        <v>343</v>
      </c>
      <c r="C20" s="43">
        <v>17764</v>
      </c>
      <c r="D20" s="43"/>
      <c r="E20" s="33"/>
      <c r="F20" s="33"/>
      <c r="G20" s="59" t="s">
        <v>239</v>
      </c>
      <c r="H20" s="59"/>
      <c r="I20" s="33"/>
      <c r="J20" s="33"/>
      <c r="K20" s="59" t="s">
        <v>239</v>
      </c>
      <c r="L20" s="59"/>
      <c r="M20" s="33"/>
    </row>
    <row r="21" spans="1:13">
      <c r="A21" s="28"/>
      <c r="B21" s="42"/>
      <c r="C21" s="43"/>
      <c r="D21" s="43"/>
      <c r="E21" s="33"/>
      <c r="F21" s="33"/>
      <c r="G21" s="59"/>
      <c r="H21" s="59"/>
      <c r="I21" s="33"/>
      <c r="J21" s="33"/>
      <c r="K21" s="59"/>
      <c r="L21" s="59"/>
      <c r="M21" s="33"/>
    </row>
    <row r="22" spans="1:13">
      <c r="A22" s="28"/>
      <c r="B22" s="40" t="s">
        <v>344</v>
      </c>
      <c r="C22" s="41">
        <v>17569</v>
      </c>
      <c r="D22" s="41"/>
      <c r="E22" s="25"/>
      <c r="F22" s="25"/>
      <c r="G22" s="23" t="s">
        <v>239</v>
      </c>
      <c r="H22" s="23"/>
      <c r="I22" s="25"/>
      <c r="J22" s="25"/>
      <c r="K22" s="23" t="s">
        <v>239</v>
      </c>
      <c r="L22" s="23"/>
      <c r="M22" s="25"/>
    </row>
    <row r="23" spans="1:13">
      <c r="A23" s="28"/>
      <c r="B23" s="40"/>
      <c r="C23" s="41"/>
      <c r="D23" s="41"/>
      <c r="E23" s="25"/>
      <c r="F23" s="25"/>
      <c r="G23" s="23"/>
      <c r="H23" s="23"/>
      <c r="I23" s="25"/>
      <c r="J23" s="25"/>
      <c r="K23" s="23"/>
      <c r="L23" s="23"/>
      <c r="M23" s="25"/>
    </row>
    <row r="24" spans="1:13">
      <c r="A24" s="28"/>
      <c r="B24" s="42" t="s">
        <v>345</v>
      </c>
      <c r="C24" s="43">
        <v>5499</v>
      </c>
      <c r="D24" s="43"/>
      <c r="E24" s="33"/>
      <c r="F24" s="33"/>
      <c r="G24" s="59" t="s">
        <v>239</v>
      </c>
      <c r="H24" s="59"/>
      <c r="I24" s="33"/>
      <c r="J24" s="33"/>
      <c r="K24" s="59" t="s">
        <v>239</v>
      </c>
      <c r="L24" s="59"/>
      <c r="M24" s="33"/>
    </row>
    <row r="25" spans="1:13">
      <c r="A25" s="28"/>
      <c r="B25" s="42"/>
      <c r="C25" s="43"/>
      <c r="D25" s="43"/>
      <c r="E25" s="33"/>
      <c r="F25" s="33"/>
      <c r="G25" s="59"/>
      <c r="H25" s="59"/>
      <c r="I25" s="33"/>
      <c r="J25" s="33"/>
      <c r="K25" s="59"/>
      <c r="L25" s="59"/>
      <c r="M25" s="33"/>
    </row>
    <row r="26" spans="1:13">
      <c r="A26" s="28"/>
      <c r="B26" s="40" t="s">
        <v>346</v>
      </c>
      <c r="C26" s="23">
        <v>909</v>
      </c>
      <c r="D26" s="23"/>
      <c r="E26" s="25"/>
      <c r="F26" s="25"/>
      <c r="G26" s="23" t="s">
        <v>239</v>
      </c>
      <c r="H26" s="23"/>
      <c r="I26" s="25"/>
      <c r="J26" s="25"/>
      <c r="K26" s="23" t="s">
        <v>239</v>
      </c>
      <c r="L26" s="23"/>
      <c r="M26" s="25"/>
    </row>
    <row r="27" spans="1:13" ht="15.75" thickBot="1">
      <c r="A27" s="28"/>
      <c r="B27" s="40"/>
      <c r="C27" s="71"/>
      <c r="D27" s="71"/>
      <c r="E27" s="64"/>
      <c r="F27" s="25"/>
      <c r="G27" s="71"/>
      <c r="H27" s="71"/>
      <c r="I27" s="64"/>
      <c r="J27" s="25"/>
      <c r="K27" s="71"/>
      <c r="L27" s="71"/>
      <c r="M27" s="64"/>
    </row>
    <row r="28" spans="1:13">
      <c r="A28" s="28"/>
      <c r="B28" s="55" t="s">
        <v>134</v>
      </c>
      <c r="C28" s="65" t="s">
        <v>211</v>
      </c>
      <c r="D28" s="67">
        <v>281263</v>
      </c>
      <c r="E28" s="69"/>
      <c r="F28" s="33"/>
      <c r="G28" s="65" t="s">
        <v>211</v>
      </c>
      <c r="H28" s="67">
        <v>96249</v>
      </c>
      <c r="I28" s="69"/>
      <c r="J28" s="33"/>
      <c r="K28" s="65" t="s">
        <v>211</v>
      </c>
      <c r="L28" s="67">
        <v>75315</v>
      </c>
      <c r="M28" s="69"/>
    </row>
    <row r="29" spans="1:13" ht="15.75" thickBot="1">
      <c r="A29" s="28"/>
      <c r="B29" s="55"/>
      <c r="C29" s="66"/>
      <c r="D29" s="68"/>
      <c r="E29" s="70"/>
      <c r="F29" s="33"/>
      <c r="G29" s="66"/>
      <c r="H29" s="68"/>
      <c r="I29" s="70"/>
      <c r="J29" s="33"/>
      <c r="K29" s="66"/>
      <c r="L29" s="68"/>
      <c r="M29" s="70"/>
    </row>
    <row r="30" spans="1:13" ht="15.75" thickTop="1">
      <c r="A30" s="28"/>
      <c r="B30" s="34" t="s">
        <v>347</v>
      </c>
      <c r="C30" s="34"/>
      <c r="D30" s="34"/>
      <c r="E30" s="34"/>
      <c r="F30" s="34"/>
      <c r="G30" s="34"/>
      <c r="H30" s="34"/>
      <c r="I30" s="34"/>
      <c r="J30" s="34"/>
      <c r="K30" s="34"/>
      <c r="L30" s="34"/>
      <c r="M30" s="34"/>
    </row>
    <row r="31" spans="1:13">
      <c r="A31" s="28"/>
      <c r="B31" s="33" t="s">
        <v>348</v>
      </c>
      <c r="C31" s="33"/>
      <c r="D31" s="33"/>
      <c r="E31" s="33"/>
      <c r="F31" s="33"/>
      <c r="G31" s="33"/>
      <c r="H31" s="33"/>
      <c r="I31" s="33"/>
      <c r="J31" s="33"/>
      <c r="K31" s="33"/>
      <c r="L31" s="33"/>
      <c r="M31" s="33"/>
    </row>
    <row r="32" spans="1:13">
      <c r="A32" s="28"/>
      <c r="B32" s="19"/>
      <c r="C32" s="19"/>
      <c r="D32" s="19"/>
      <c r="E32" s="19"/>
      <c r="F32" s="19"/>
      <c r="G32" s="19"/>
      <c r="H32" s="19"/>
      <c r="I32" s="19"/>
    </row>
    <row r="33" spans="1:13">
      <c r="A33" s="28"/>
      <c r="B33" s="13"/>
      <c r="C33" s="13"/>
      <c r="D33" s="13"/>
      <c r="E33" s="13"/>
      <c r="F33" s="13"/>
      <c r="G33" s="13"/>
      <c r="H33" s="13"/>
      <c r="I33" s="13"/>
    </row>
    <row r="34" spans="1:13" ht="15.75" thickBot="1">
      <c r="A34" s="28"/>
      <c r="B34" s="35"/>
      <c r="C34" s="20" t="s">
        <v>302</v>
      </c>
      <c r="D34" s="20"/>
      <c r="E34" s="20"/>
      <c r="F34" s="20"/>
      <c r="G34" s="20"/>
      <c r="H34" s="20"/>
      <c r="I34" s="20"/>
    </row>
    <row r="35" spans="1:13" ht="15.75" thickBot="1">
      <c r="A35" s="28"/>
      <c r="B35" s="35"/>
      <c r="C35" s="72">
        <v>2014</v>
      </c>
      <c r="D35" s="72"/>
      <c r="E35" s="72"/>
      <c r="F35" s="12"/>
      <c r="G35" s="72">
        <v>2013</v>
      </c>
      <c r="H35" s="72"/>
      <c r="I35" s="72"/>
    </row>
    <row r="36" spans="1:13">
      <c r="A36" s="28"/>
      <c r="B36" s="35"/>
      <c r="C36" s="39" t="s">
        <v>219</v>
      </c>
      <c r="D36" s="39"/>
      <c r="E36" s="39"/>
      <c r="F36" s="39"/>
      <c r="G36" s="39"/>
      <c r="H36" s="39"/>
      <c r="I36" s="39"/>
    </row>
    <row r="37" spans="1:13">
      <c r="A37" s="28"/>
      <c r="B37" s="40" t="s">
        <v>349</v>
      </c>
      <c r="C37" s="21" t="s">
        <v>211</v>
      </c>
      <c r="D37" s="41">
        <v>279864</v>
      </c>
      <c r="E37" s="25"/>
      <c r="F37" s="25"/>
      <c r="G37" s="21" t="s">
        <v>211</v>
      </c>
      <c r="H37" s="41">
        <v>263847</v>
      </c>
      <c r="I37" s="25"/>
    </row>
    <row r="38" spans="1:13">
      <c r="A38" s="28"/>
      <c r="B38" s="40"/>
      <c r="C38" s="21"/>
      <c r="D38" s="41"/>
      <c r="E38" s="25"/>
      <c r="F38" s="25"/>
      <c r="G38" s="21"/>
      <c r="H38" s="41"/>
      <c r="I38" s="25"/>
    </row>
    <row r="39" spans="1:13">
      <c r="A39" s="28"/>
      <c r="B39" s="42" t="s">
        <v>350</v>
      </c>
      <c r="C39" s="43">
        <v>5836</v>
      </c>
      <c r="D39" s="43"/>
      <c r="E39" s="33"/>
      <c r="F39" s="33"/>
      <c r="G39" s="43">
        <v>5481</v>
      </c>
      <c r="H39" s="43"/>
      <c r="I39" s="33"/>
    </row>
    <row r="40" spans="1:13">
      <c r="A40" s="28"/>
      <c r="B40" s="42"/>
      <c r="C40" s="43"/>
      <c r="D40" s="43"/>
      <c r="E40" s="33"/>
      <c r="F40" s="33"/>
      <c r="G40" s="43"/>
      <c r="H40" s="43"/>
      <c r="I40" s="33"/>
    </row>
    <row r="41" spans="1:13" ht="15.75" thickBot="1">
      <c r="A41" s="28"/>
      <c r="B41" s="36" t="s">
        <v>351</v>
      </c>
      <c r="C41" s="71" t="s">
        <v>352</v>
      </c>
      <c r="D41" s="71"/>
      <c r="E41" s="79" t="s">
        <v>225</v>
      </c>
      <c r="F41" s="18"/>
      <c r="G41" s="71" t="s">
        <v>353</v>
      </c>
      <c r="H41" s="71"/>
      <c r="I41" s="79" t="s">
        <v>225</v>
      </c>
    </row>
    <row r="42" spans="1:13">
      <c r="A42" s="28"/>
      <c r="B42" s="42" t="s">
        <v>354</v>
      </c>
      <c r="C42" s="67">
        <v>281263</v>
      </c>
      <c r="D42" s="67"/>
      <c r="E42" s="69"/>
      <c r="F42" s="33"/>
      <c r="G42" s="67">
        <v>263489</v>
      </c>
      <c r="H42" s="67"/>
      <c r="I42" s="69"/>
    </row>
    <row r="43" spans="1:13">
      <c r="A43" s="28"/>
      <c r="B43" s="42"/>
      <c r="C43" s="43"/>
      <c r="D43" s="43"/>
      <c r="E43" s="33"/>
      <c r="F43" s="33"/>
      <c r="G43" s="43"/>
      <c r="H43" s="43"/>
      <c r="I43" s="33"/>
    </row>
    <row r="44" spans="1:13" ht="15.75" thickBot="1">
      <c r="A44" s="28"/>
      <c r="B44" s="36" t="s">
        <v>246</v>
      </c>
      <c r="C44" s="71" t="s">
        <v>355</v>
      </c>
      <c r="D44" s="71"/>
      <c r="E44" s="79" t="s">
        <v>225</v>
      </c>
      <c r="F44" s="18"/>
      <c r="G44" s="71" t="s">
        <v>356</v>
      </c>
      <c r="H44" s="71"/>
      <c r="I44" s="79" t="s">
        <v>225</v>
      </c>
    </row>
    <row r="45" spans="1:13">
      <c r="A45" s="28"/>
      <c r="B45" s="42" t="s">
        <v>68</v>
      </c>
      <c r="C45" s="65" t="s">
        <v>211</v>
      </c>
      <c r="D45" s="67">
        <v>259036</v>
      </c>
      <c r="E45" s="69"/>
      <c r="F45" s="33"/>
      <c r="G45" s="65" t="s">
        <v>211</v>
      </c>
      <c r="H45" s="67">
        <v>240335</v>
      </c>
      <c r="I45" s="69"/>
    </row>
    <row r="46" spans="1:13" ht="15.75" thickBot="1">
      <c r="A46" s="28"/>
      <c r="B46" s="42"/>
      <c r="C46" s="66"/>
      <c r="D46" s="68"/>
      <c r="E46" s="70"/>
      <c r="F46" s="33"/>
      <c r="G46" s="66"/>
      <c r="H46" s="68"/>
      <c r="I46" s="70"/>
    </row>
    <row r="47" spans="1:13" ht="15.75" thickTop="1">
      <c r="A47" s="28"/>
      <c r="B47" s="27"/>
      <c r="C47" s="27"/>
      <c r="D47" s="27"/>
      <c r="E47" s="27"/>
      <c r="F47" s="27"/>
      <c r="G47" s="27"/>
      <c r="H47" s="27"/>
      <c r="I47" s="27"/>
      <c r="J47" s="27"/>
      <c r="K47" s="27"/>
      <c r="L47" s="27"/>
      <c r="M47" s="27"/>
    </row>
    <row r="48" spans="1:13">
      <c r="A48" s="28"/>
      <c r="B48" s="34" t="s">
        <v>357</v>
      </c>
      <c r="C48" s="34"/>
      <c r="D48" s="34"/>
      <c r="E48" s="34"/>
      <c r="F48" s="34"/>
      <c r="G48" s="34"/>
      <c r="H48" s="34"/>
      <c r="I48" s="34"/>
      <c r="J48" s="34"/>
      <c r="K48" s="34"/>
      <c r="L48" s="34"/>
      <c r="M48" s="34"/>
    </row>
    <row r="49" spans="1:13" ht="25.5" customHeight="1">
      <c r="A49" s="28"/>
      <c r="B49" s="33" t="s">
        <v>358</v>
      </c>
      <c r="C49" s="33"/>
      <c r="D49" s="33"/>
      <c r="E49" s="33"/>
      <c r="F49" s="33"/>
      <c r="G49" s="33"/>
      <c r="H49" s="33"/>
      <c r="I49" s="33"/>
      <c r="J49" s="33"/>
      <c r="K49" s="33"/>
      <c r="L49" s="33"/>
      <c r="M49" s="33"/>
    </row>
    <row r="50" spans="1:13">
      <c r="A50" s="28"/>
      <c r="B50" s="34" t="s">
        <v>359</v>
      </c>
      <c r="C50" s="34"/>
      <c r="D50" s="34"/>
      <c r="E50" s="34"/>
      <c r="F50" s="34"/>
      <c r="G50" s="34"/>
      <c r="H50" s="34"/>
      <c r="I50" s="34"/>
      <c r="J50" s="34"/>
      <c r="K50" s="34"/>
      <c r="L50" s="34"/>
      <c r="M50" s="34"/>
    </row>
    <row r="51" spans="1:13">
      <c r="A51" s="28"/>
      <c r="B51" s="33" t="s">
        <v>360</v>
      </c>
      <c r="C51" s="33"/>
      <c r="D51" s="33"/>
      <c r="E51" s="33"/>
      <c r="F51" s="33"/>
      <c r="G51" s="33"/>
      <c r="H51" s="33"/>
      <c r="I51" s="33"/>
      <c r="J51" s="33"/>
      <c r="K51" s="33"/>
      <c r="L51" s="33"/>
      <c r="M51" s="33"/>
    </row>
    <row r="52" spans="1:13">
      <c r="A52" s="28"/>
      <c r="B52" s="19"/>
      <c r="C52" s="19"/>
      <c r="D52" s="19"/>
      <c r="E52" s="19"/>
      <c r="F52" s="19"/>
      <c r="G52" s="19"/>
      <c r="H52" s="19"/>
      <c r="I52" s="19"/>
      <c r="J52" s="19"/>
      <c r="K52" s="19"/>
    </row>
    <row r="53" spans="1:13">
      <c r="A53" s="28"/>
      <c r="B53" s="13"/>
      <c r="C53" s="13"/>
      <c r="D53" s="13"/>
      <c r="E53" s="13"/>
      <c r="F53" s="13"/>
      <c r="G53" s="13"/>
      <c r="H53" s="13"/>
      <c r="I53" s="13"/>
      <c r="J53" s="13"/>
      <c r="K53" s="13"/>
    </row>
    <row r="54" spans="1:13" ht="15.75" thickBot="1">
      <c r="A54" s="28"/>
      <c r="B54" s="12"/>
      <c r="C54" s="20" t="s">
        <v>252</v>
      </c>
      <c r="D54" s="20"/>
      <c r="E54" s="20"/>
      <c r="F54" s="12"/>
      <c r="G54" s="20" t="s">
        <v>253</v>
      </c>
      <c r="H54" s="20"/>
      <c r="I54" s="20"/>
      <c r="J54" s="12"/>
      <c r="K54" s="15" t="s">
        <v>361</v>
      </c>
    </row>
    <row r="55" spans="1:13">
      <c r="A55" s="28"/>
      <c r="B55" s="35"/>
      <c r="C55" s="39" t="s">
        <v>219</v>
      </c>
      <c r="D55" s="39"/>
      <c r="E55" s="39"/>
      <c r="F55" s="39"/>
      <c r="G55" s="39"/>
      <c r="H55" s="39"/>
      <c r="I55" s="39"/>
      <c r="J55" s="12"/>
      <c r="K55" s="12"/>
    </row>
    <row r="56" spans="1:13">
      <c r="A56" s="28"/>
      <c r="B56" s="40" t="s">
        <v>28</v>
      </c>
      <c r="C56" s="21" t="s">
        <v>211</v>
      </c>
      <c r="D56" s="41">
        <v>49627</v>
      </c>
      <c r="E56" s="25"/>
      <c r="F56" s="25"/>
      <c r="G56" s="21" t="s">
        <v>211</v>
      </c>
      <c r="H56" s="41">
        <v>49627</v>
      </c>
      <c r="I56" s="25"/>
      <c r="J56" s="25"/>
      <c r="K56" s="80" t="s">
        <v>362</v>
      </c>
    </row>
    <row r="57" spans="1:13">
      <c r="A57" s="28"/>
      <c r="B57" s="40"/>
      <c r="C57" s="21"/>
      <c r="D57" s="41"/>
      <c r="E57" s="25"/>
      <c r="F57" s="25"/>
      <c r="G57" s="21"/>
      <c r="H57" s="41"/>
      <c r="I57" s="25"/>
      <c r="J57" s="25"/>
      <c r="K57" s="80"/>
    </row>
    <row r="58" spans="1:13">
      <c r="A58" s="28"/>
      <c r="B58" s="42" t="s">
        <v>255</v>
      </c>
      <c r="C58" s="43">
        <v>25688</v>
      </c>
      <c r="D58" s="43"/>
      <c r="E58" s="33"/>
      <c r="F58" s="33"/>
      <c r="G58" s="43">
        <v>26401</v>
      </c>
      <c r="H58" s="43"/>
      <c r="I58" s="33"/>
      <c r="J58" s="33"/>
      <c r="K58" s="81" t="s">
        <v>363</v>
      </c>
    </row>
    <row r="59" spans="1:13" ht="15.75" thickBot="1">
      <c r="A59" s="28"/>
      <c r="B59" s="42"/>
      <c r="C59" s="60"/>
      <c r="D59" s="60"/>
      <c r="E59" s="61"/>
      <c r="F59" s="33"/>
      <c r="G59" s="60"/>
      <c r="H59" s="60"/>
      <c r="I59" s="61"/>
      <c r="J59" s="33"/>
      <c r="K59" s="81"/>
    </row>
    <row r="60" spans="1:13">
      <c r="A60" s="28"/>
      <c r="B60" s="25"/>
      <c r="C60" s="22" t="s">
        <v>211</v>
      </c>
      <c r="D60" s="46">
        <v>75315</v>
      </c>
      <c r="E60" s="26"/>
      <c r="F60" s="25"/>
      <c r="G60" s="22" t="s">
        <v>211</v>
      </c>
      <c r="H60" s="46">
        <v>76028</v>
      </c>
      <c r="I60" s="26"/>
      <c r="J60" s="33"/>
      <c r="K60" s="33"/>
    </row>
    <row r="61" spans="1:13" ht="15.75" thickBot="1">
      <c r="A61" s="28"/>
      <c r="B61" s="25"/>
      <c r="C61" s="45"/>
      <c r="D61" s="47"/>
      <c r="E61" s="48"/>
      <c r="F61" s="25"/>
      <c r="G61" s="45"/>
      <c r="H61" s="47"/>
      <c r="I61" s="48"/>
      <c r="J61" s="33"/>
      <c r="K61" s="33"/>
    </row>
    <row r="62" spans="1:13" ht="15.75" thickTop="1">
      <c r="A62" s="28"/>
      <c r="B62" s="34" t="s">
        <v>364</v>
      </c>
      <c r="C62" s="34"/>
      <c r="D62" s="34"/>
      <c r="E62" s="34"/>
      <c r="F62" s="34"/>
      <c r="G62" s="34"/>
      <c r="H62" s="34"/>
      <c r="I62" s="34"/>
      <c r="J62" s="34"/>
      <c r="K62" s="34"/>
      <c r="L62" s="34"/>
      <c r="M62" s="34"/>
    </row>
    <row r="63" spans="1:13">
      <c r="A63" s="28"/>
      <c r="B63" s="33" t="s">
        <v>365</v>
      </c>
      <c r="C63" s="33"/>
      <c r="D63" s="33"/>
      <c r="E63" s="33"/>
      <c r="F63" s="33"/>
      <c r="G63" s="33"/>
      <c r="H63" s="33"/>
      <c r="I63" s="33"/>
      <c r="J63" s="33"/>
      <c r="K63" s="33"/>
      <c r="L63" s="33"/>
      <c r="M63" s="33"/>
    </row>
    <row r="64" spans="1:13">
      <c r="A64" s="28"/>
      <c r="B64" s="19"/>
      <c r="C64" s="19"/>
      <c r="D64" s="19"/>
      <c r="E64" s="19"/>
    </row>
    <row r="65" spans="1:13">
      <c r="A65" s="28"/>
      <c r="B65" s="13"/>
      <c r="C65" s="13"/>
      <c r="D65" s="13"/>
      <c r="E65" s="13"/>
    </row>
    <row r="66" spans="1:13">
      <c r="A66" s="28"/>
      <c r="B66" s="40" t="s">
        <v>258</v>
      </c>
      <c r="C66" s="21" t="s">
        <v>211</v>
      </c>
      <c r="D66" s="41">
        <v>25688</v>
      </c>
      <c r="E66" s="25"/>
    </row>
    <row r="67" spans="1:13">
      <c r="A67" s="28"/>
      <c r="B67" s="40"/>
      <c r="C67" s="21"/>
      <c r="D67" s="41"/>
      <c r="E67" s="25"/>
    </row>
    <row r="68" spans="1:13">
      <c r="A68" s="28"/>
      <c r="B68" s="42" t="s">
        <v>259</v>
      </c>
      <c r="C68" s="59">
        <v>826</v>
      </c>
      <c r="D68" s="59"/>
      <c r="E68" s="33"/>
    </row>
    <row r="69" spans="1:13">
      <c r="A69" s="28"/>
      <c r="B69" s="42"/>
      <c r="C69" s="59"/>
      <c r="D69" s="59"/>
      <c r="E69" s="33"/>
    </row>
    <row r="70" spans="1:13" ht="15.75" thickBot="1">
      <c r="A70" s="28"/>
      <c r="B70" s="36" t="s">
        <v>260</v>
      </c>
      <c r="C70" s="71" t="s">
        <v>366</v>
      </c>
      <c r="D70" s="71"/>
      <c r="E70" s="79" t="s">
        <v>225</v>
      </c>
    </row>
    <row r="71" spans="1:13">
      <c r="A71" s="28"/>
      <c r="B71" s="42" t="s">
        <v>262</v>
      </c>
      <c r="C71" s="65" t="s">
        <v>211</v>
      </c>
      <c r="D71" s="67">
        <v>26401</v>
      </c>
      <c r="E71" s="69"/>
    </row>
    <row r="72" spans="1:13" ht="15.75" thickBot="1">
      <c r="A72" s="28"/>
      <c r="B72" s="42"/>
      <c r="C72" s="66"/>
      <c r="D72" s="68"/>
      <c r="E72" s="70"/>
    </row>
    <row r="73" spans="1:13" ht="15.75" thickTop="1">
      <c r="A73" s="28"/>
      <c r="B73" s="27"/>
      <c r="C73" s="27"/>
      <c r="D73" s="27"/>
      <c r="E73" s="27"/>
      <c r="F73" s="27"/>
      <c r="G73" s="27"/>
      <c r="H73" s="27"/>
      <c r="I73" s="27"/>
      <c r="J73" s="27"/>
      <c r="K73" s="27"/>
      <c r="L73" s="27"/>
      <c r="M73" s="27"/>
    </row>
    <row r="74" spans="1:13">
      <c r="A74" s="28"/>
      <c r="B74" s="33" t="s">
        <v>367</v>
      </c>
      <c r="C74" s="33"/>
      <c r="D74" s="33"/>
      <c r="E74" s="33"/>
      <c r="F74" s="33"/>
      <c r="G74" s="33"/>
      <c r="H74" s="33"/>
      <c r="I74" s="33"/>
      <c r="J74" s="33"/>
      <c r="K74" s="33"/>
      <c r="L74" s="33"/>
      <c r="M74" s="33"/>
    </row>
    <row r="75" spans="1:13">
      <c r="A75" s="28"/>
      <c r="B75" s="19"/>
      <c r="C75" s="19"/>
      <c r="D75" s="19"/>
      <c r="E75" s="19"/>
      <c r="F75" s="19"/>
      <c r="G75" s="19"/>
      <c r="H75" s="19"/>
      <c r="I75" s="19"/>
    </row>
    <row r="76" spans="1:13">
      <c r="A76" s="28"/>
      <c r="B76" s="13"/>
      <c r="C76" s="13"/>
      <c r="D76" s="13"/>
      <c r="E76" s="13"/>
      <c r="F76" s="13"/>
      <c r="G76" s="13"/>
      <c r="H76" s="13"/>
      <c r="I76" s="13"/>
    </row>
    <row r="77" spans="1:13" ht="15.75" thickBot="1">
      <c r="A77" s="28"/>
      <c r="B77" s="12"/>
      <c r="C77" s="20" t="s">
        <v>264</v>
      </c>
      <c r="D77" s="20"/>
      <c r="E77" s="20"/>
      <c r="F77" s="12"/>
      <c r="G77" s="20" t="s">
        <v>253</v>
      </c>
      <c r="H77" s="20"/>
      <c r="I77" s="20"/>
    </row>
    <row r="78" spans="1:13">
      <c r="A78" s="28"/>
      <c r="B78" s="35"/>
      <c r="C78" s="39" t="s">
        <v>219</v>
      </c>
      <c r="D78" s="39"/>
      <c r="E78" s="39"/>
      <c r="F78" s="39"/>
      <c r="G78" s="39"/>
      <c r="H78" s="39"/>
      <c r="I78" s="39"/>
    </row>
    <row r="79" spans="1:13">
      <c r="A79" s="28"/>
      <c r="B79" s="21" t="s">
        <v>368</v>
      </c>
      <c r="C79" s="21" t="s">
        <v>211</v>
      </c>
      <c r="D79" s="23">
        <v>479</v>
      </c>
      <c r="E79" s="25"/>
      <c r="F79" s="25"/>
      <c r="G79" s="21" t="s">
        <v>211</v>
      </c>
      <c r="H79" s="23">
        <v>468</v>
      </c>
      <c r="I79" s="25"/>
    </row>
    <row r="80" spans="1:13">
      <c r="A80" s="28"/>
      <c r="B80" s="21"/>
      <c r="C80" s="21"/>
      <c r="D80" s="23"/>
      <c r="E80" s="25"/>
      <c r="F80" s="25"/>
      <c r="G80" s="21"/>
      <c r="H80" s="23"/>
      <c r="I80" s="25"/>
    </row>
    <row r="81" spans="1:13">
      <c r="A81" s="28"/>
      <c r="B81" s="42" t="s">
        <v>266</v>
      </c>
      <c r="C81" s="43">
        <v>17562</v>
      </c>
      <c r="D81" s="43"/>
      <c r="E81" s="33"/>
      <c r="F81" s="33"/>
      <c r="G81" s="43">
        <v>17880</v>
      </c>
      <c r="H81" s="43"/>
      <c r="I81" s="33"/>
    </row>
    <row r="82" spans="1:13">
      <c r="A82" s="28"/>
      <c r="B82" s="42"/>
      <c r="C82" s="43"/>
      <c r="D82" s="43"/>
      <c r="E82" s="33"/>
      <c r="F82" s="33"/>
      <c r="G82" s="43"/>
      <c r="H82" s="43"/>
      <c r="I82" s="33"/>
    </row>
    <row r="83" spans="1:13">
      <c r="A83" s="28"/>
      <c r="B83" s="40" t="s">
        <v>267</v>
      </c>
      <c r="C83" s="41">
        <v>4869</v>
      </c>
      <c r="D83" s="41"/>
      <c r="E83" s="25"/>
      <c r="F83" s="25"/>
      <c r="G83" s="41">
        <v>5023</v>
      </c>
      <c r="H83" s="41"/>
      <c r="I83" s="25"/>
    </row>
    <row r="84" spans="1:13">
      <c r="A84" s="28"/>
      <c r="B84" s="40"/>
      <c r="C84" s="41"/>
      <c r="D84" s="41"/>
      <c r="E84" s="25"/>
      <c r="F84" s="25"/>
      <c r="G84" s="41"/>
      <c r="H84" s="41"/>
      <c r="I84" s="25"/>
    </row>
    <row r="85" spans="1:13">
      <c r="A85" s="28"/>
      <c r="B85" s="42" t="s">
        <v>268</v>
      </c>
      <c r="C85" s="43">
        <v>2778</v>
      </c>
      <c r="D85" s="43"/>
      <c r="E85" s="33"/>
      <c r="F85" s="33"/>
      <c r="G85" s="43">
        <v>3030</v>
      </c>
      <c r="H85" s="43"/>
      <c r="I85" s="33"/>
    </row>
    <row r="86" spans="1:13" ht="15.75" thickBot="1">
      <c r="A86" s="28"/>
      <c r="B86" s="42"/>
      <c r="C86" s="60"/>
      <c r="D86" s="60"/>
      <c r="E86" s="61"/>
      <c r="F86" s="33"/>
      <c r="G86" s="60"/>
      <c r="H86" s="60"/>
      <c r="I86" s="61"/>
    </row>
    <row r="87" spans="1:13">
      <c r="A87" s="28"/>
      <c r="B87" s="25"/>
      <c r="C87" s="22" t="s">
        <v>211</v>
      </c>
      <c r="D87" s="46">
        <v>25688</v>
      </c>
      <c r="E87" s="26"/>
      <c r="F87" s="25"/>
      <c r="G87" s="22" t="s">
        <v>211</v>
      </c>
      <c r="H87" s="46">
        <v>26401</v>
      </c>
      <c r="I87" s="26"/>
    </row>
    <row r="88" spans="1:13" ht="15.75" thickBot="1">
      <c r="A88" s="28"/>
      <c r="B88" s="25"/>
      <c r="C88" s="45"/>
      <c r="D88" s="47"/>
      <c r="E88" s="48"/>
      <c r="F88" s="25"/>
      <c r="G88" s="45"/>
      <c r="H88" s="47"/>
      <c r="I88" s="48"/>
    </row>
    <row r="89" spans="1:13" ht="15.75" thickTop="1">
      <c r="A89" s="28"/>
      <c r="B89" s="27"/>
      <c r="C89" s="27"/>
      <c r="D89" s="27"/>
      <c r="E89" s="27"/>
      <c r="F89" s="27"/>
      <c r="G89" s="27"/>
      <c r="H89" s="27"/>
      <c r="I89" s="27"/>
      <c r="J89" s="27"/>
      <c r="K89" s="27"/>
      <c r="L89" s="27"/>
      <c r="M89" s="27"/>
    </row>
    <row r="90" spans="1:13">
      <c r="A90" s="28"/>
      <c r="B90" s="30" t="s">
        <v>269</v>
      </c>
      <c r="C90" s="30"/>
      <c r="D90" s="30"/>
      <c r="E90" s="30"/>
      <c r="F90" s="30"/>
      <c r="G90" s="30"/>
      <c r="H90" s="30"/>
      <c r="I90" s="30"/>
      <c r="J90" s="30"/>
      <c r="K90" s="30"/>
      <c r="L90" s="30"/>
      <c r="M90" s="30"/>
    </row>
  </sheetData>
  <mergeCells count="236">
    <mergeCell ref="B73:M73"/>
    <mergeCell ref="B74:M74"/>
    <mergeCell ref="B89:M89"/>
    <mergeCell ref="B90:M90"/>
    <mergeCell ref="B47:M47"/>
    <mergeCell ref="B48:M48"/>
    <mergeCell ref="B49:M49"/>
    <mergeCell ref="B50:M50"/>
    <mergeCell ref="B51:M51"/>
    <mergeCell ref="B62:M62"/>
    <mergeCell ref="H87:H88"/>
    <mergeCell ref="I87:I88"/>
    <mergeCell ref="A1:A2"/>
    <mergeCell ref="B1:M1"/>
    <mergeCell ref="B2:M2"/>
    <mergeCell ref="B3:M3"/>
    <mergeCell ref="A4:A90"/>
    <mergeCell ref="B4:M4"/>
    <mergeCell ref="B5:M5"/>
    <mergeCell ref="B6:M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5:I75"/>
    <mergeCell ref="C77:E77"/>
    <mergeCell ref="G77:I77"/>
    <mergeCell ref="C78:I78"/>
    <mergeCell ref="B79:B80"/>
    <mergeCell ref="C79:C80"/>
    <mergeCell ref="D79:D80"/>
    <mergeCell ref="E79:E80"/>
    <mergeCell ref="F79:F80"/>
    <mergeCell ref="G79:G80"/>
    <mergeCell ref="B68:B69"/>
    <mergeCell ref="C68:D69"/>
    <mergeCell ref="E68:E69"/>
    <mergeCell ref="C70:D70"/>
    <mergeCell ref="B71:B72"/>
    <mergeCell ref="C71:C72"/>
    <mergeCell ref="D71:D72"/>
    <mergeCell ref="E71:E72"/>
    <mergeCell ref="I60:I61"/>
    <mergeCell ref="J60:J61"/>
    <mergeCell ref="K60:K61"/>
    <mergeCell ref="B64:E64"/>
    <mergeCell ref="B66:B67"/>
    <mergeCell ref="C66:C67"/>
    <mergeCell ref="D66:D67"/>
    <mergeCell ref="E66:E67"/>
    <mergeCell ref="B63:M63"/>
    <mergeCell ref="I58:I59"/>
    <mergeCell ref="J58:J59"/>
    <mergeCell ref="K58:K59"/>
    <mergeCell ref="B60:B61"/>
    <mergeCell ref="C60:C61"/>
    <mergeCell ref="D60:D61"/>
    <mergeCell ref="E60:E61"/>
    <mergeCell ref="F60:F61"/>
    <mergeCell ref="G60:G61"/>
    <mergeCell ref="H60:H61"/>
    <mergeCell ref="G56:G57"/>
    <mergeCell ref="H56:H57"/>
    <mergeCell ref="I56:I57"/>
    <mergeCell ref="J56:J57"/>
    <mergeCell ref="K56:K57"/>
    <mergeCell ref="B58:B59"/>
    <mergeCell ref="C58:D59"/>
    <mergeCell ref="E58:E59"/>
    <mergeCell ref="F58:F59"/>
    <mergeCell ref="G58:H59"/>
    <mergeCell ref="I45:I46"/>
    <mergeCell ref="B52:K52"/>
    <mergeCell ref="C54:E54"/>
    <mergeCell ref="G54:I54"/>
    <mergeCell ref="C55:I55"/>
    <mergeCell ref="B56:B57"/>
    <mergeCell ref="C56:C57"/>
    <mergeCell ref="D56:D57"/>
    <mergeCell ref="E56:E57"/>
    <mergeCell ref="F56:F57"/>
    <mergeCell ref="I42:I43"/>
    <mergeCell ref="C44:D44"/>
    <mergeCell ref="G44:H44"/>
    <mergeCell ref="B45:B46"/>
    <mergeCell ref="C45:C46"/>
    <mergeCell ref="D45:D46"/>
    <mergeCell ref="E45:E46"/>
    <mergeCell ref="F45:F46"/>
    <mergeCell ref="G45:G46"/>
    <mergeCell ref="H45:H46"/>
    <mergeCell ref="C41:D41"/>
    <mergeCell ref="G41:H41"/>
    <mergeCell ref="B42:B43"/>
    <mergeCell ref="C42:D43"/>
    <mergeCell ref="E42:E43"/>
    <mergeCell ref="F42:F43"/>
    <mergeCell ref="G42:H43"/>
    <mergeCell ref="B39:B40"/>
    <mergeCell ref="C39:D40"/>
    <mergeCell ref="E39:E40"/>
    <mergeCell ref="F39:F40"/>
    <mergeCell ref="G39:H40"/>
    <mergeCell ref="I39:I40"/>
    <mergeCell ref="C36:I36"/>
    <mergeCell ref="B37:B38"/>
    <mergeCell ref="C37:C38"/>
    <mergeCell ref="D37:D38"/>
    <mergeCell ref="E37:E38"/>
    <mergeCell ref="F37:F38"/>
    <mergeCell ref="G37:G38"/>
    <mergeCell ref="H37:H38"/>
    <mergeCell ref="I37:I38"/>
    <mergeCell ref="K28:K29"/>
    <mergeCell ref="L28:L29"/>
    <mergeCell ref="M28:M29"/>
    <mergeCell ref="B32:I32"/>
    <mergeCell ref="C34:I34"/>
    <mergeCell ref="C35:E35"/>
    <mergeCell ref="G35:I35"/>
    <mergeCell ref="B30:M30"/>
    <mergeCell ref="B31:M31"/>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17.85546875" customWidth="1"/>
    <col min="4" max="4" width="36.5703125" customWidth="1"/>
    <col min="5" max="5" width="17.85546875" customWidth="1"/>
    <col min="6" max="6" width="6" customWidth="1"/>
    <col min="7" max="7" width="18.7109375" customWidth="1"/>
    <col min="8" max="8" width="4.7109375" customWidth="1"/>
  </cols>
  <sheetData>
    <row r="1" spans="1:8" ht="15" customHeight="1">
      <c r="A1" s="7" t="s">
        <v>369</v>
      </c>
      <c r="B1" s="7" t="s">
        <v>1</v>
      </c>
      <c r="C1" s="7"/>
      <c r="D1" s="7"/>
      <c r="E1" s="7"/>
      <c r="F1" s="7"/>
      <c r="G1" s="7"/>
      <c r="H1" s="7"/>
    </row>
    <row r="2" spans="1:8" ht="15" customHeight="1">
      <c r="A2" s="7"/>
      <c r="B2" s="7" t="s">
        <v>2</v>
      </c>
      <c r="C2" s="7"/>
      <c r="D2" s="7"/>
      <c r="E2" s="7"/>
      <c r="F2" s="7"/>
      <c r="G2" s="7"/>
      <c r="H2" s="7"/>
    </row>
    <row r="3" spans="1:8" ht="30">
      <c r="A3" s="3" t="s">
        <v>370</v>
      </c>
      <c r="B3" s="27" t="s">
        <v>5</v>
      </c>
      <c r="C3" s="27"/>
      <c r="D3" s="27"/>
      <c r="E3" s="27"/>
      <c r="F3" s="27"/>
      <c r="G3" s="27"/>
      <c r="H3" s="27"/>
    </row>
    <row r="4" spans="1:8" ht="15" customHeight="1">
      <c r="A4" s="28" t="s">
        <v>369</v>
      </c>
      <c r="B4" s="27" t="s">
        <v>5</v>
      </c>
      <c r="C4" s="27"/>
      <c r="D4" s="27"/>
      <c r="E4" s="27"/>
      <c r="F4" s="27"/>
      <c r="G4" s="27"/>
      <c r="H4" s="27"/>
    </row>
    <row r="5" spans="1:8">
      <c r="A5" s="28"/>
      <c r="B5" s="29" t="s">
        <v>369</v>
      </c>
      <c r="C5" s="29"/>
      <c r="D5" s="29"/>
      <c r="E5" s="29"/>
      <c r="F5" s="29"/>
      <c r="G5" s="29"/>
      <c r="H5" s="29"/>
    </row>
    <row r="6" spans="1:8">
      <c r="A6" s="28"/>
      <c r="B6" s="34" t="s">
        <v>371</v>
      </c>
      <c r="C6" s="34"/>
      <c r="D6" s="34"/>
      <c r="E6" s="34"/>
      <c r="F6" s="34"/>
      <c r="G6" s="34"/>
      <c r="H6" s="34"/>
    </row>
    <row r="7" spans="1:8" ht="51" customHeight="1">
      <c r="A7" s="28"/>
      <c r="B7" s="33" t="s">
        <v>372</v>
      </c>
      <c r="C7" s="33"/>
      <c r="D7" s="33"/>
      <c r="E7" s="33"/>
      <c r="F7" s="33"/>
      <c r="G7" s="33"/>
      <c r="H7" s="33"/>
    </row>
    <row r="8" spans="1:8" ht="51" customHeight="1">
      <c r="A8" s="28"/>
      <c r="B8" s="33" t="s">
        <v>373</v>
      </c>
      <c r="C8" s="33"/>
      <c r="D8" s="33"/>
      <c r="E8" s="33"/>
      <c r="F8" s="33"/>
      <c r="G8" s="33"/>
      <c r="H8" s="33"/>
    </row>
    <row r="9" spans="1:8" ht="25.5" customHeight="1">
      <c r="A9" s="28"/>
      <c r="B9" s="33" t="s">
        <v>374</v>
      </c>
      <c r="C9" s="33"/>
      <c r="D9" s="33"/>
      <c r="E9" s="33"/>
      <c r="F9" s="33"/>
      <c r="G9" s="33"/>
      <c r="H9" s="33"/>
    </row>
    <row r="10" spans="1:8">
      <c r="A10" s="28"/>
      <c r="B10" s="19"/>
      <c r="C10" s="19"/>
      <c r="D10" s="19"/>
      <c r="E10" s="19"/>
      <c r="F10" s="19"/>
      <c r="G10" s="19"/>
      <c r="H10" s="19"/>
    </row>
    <row r="11" spans="1:8">
      <c r="A11" s="28"/>
      <c r="B11" s="13"/>
      <c r="C11" s="13"/>
      <c r="D11" s="13"/>
      <c r="E11" s="13"/>
      <c r="F11" s="13"/>
      <c r="G11" s="13"/>
      <c r="H11" s="13"/>
    </row>
    <row r="12" spans="1:8" ht="15.75" thickBot="1">
      <c r="A12" s="28"/>
      <c r="B12" s="82" t="s">
        <v>375</v>
      </c>
      <c r="C12" s="12"/>
      <c r="D12" s="15" t="s">
        <v>376</v>
      </c>
      <c r="E12" s="12"/>
      <c r="F12" s="20" t="s">
        <v>217</v>
      </c>
      <c r="G12" s="20"/>
      <c r="H12" s="20"/>
    </row>
    <row r="13" spans="1:8">
      <c r="A13" s="28"/>
      <c r="B13" s="86" t="s">
        <v>377</v>
      </c>
      <c r="C13" s="25"/>
      <c r="D13" s="88" t="s">
        <v>36</v>
      </c>
      <c r="E13" s="25"/>
      <c r="F13" s="22" t="s">
        <v>211</v>
      </c>
      <c r="G13" s="24">
        <v>246</v>
      </c>
      <c r="H13" s="26"/>
    </row>
    <row r="14" spans="1:8">
      <c r="A14" s="28"/>
      <c r="B14" s="87"/>
      <c r="C14" s="25"/>
      <c r="D14" s="89"/>
      <c r="E14" s="25"/>
      <c r="F14" s="90"/>
      <c r="G14" s="91"/>
      <c r="H14" s="92"/>
    </row>
    <row r="15" spans="1:8" ht="26.25">
      <c r="A15" s="28"/>
      <c r="B15" s="37" t="s">
        <v>377</v>
      </c>
      <c r="C15" s="12"/>
      <c r="D15" s="85" t="s">
        <v>60</v>
      </c>
      <c r="E15" s="12"/>
      <c r="F15" s="59" t="s">
        <v>378</v>
      </c>
      <c r="G15" s="59"/>
      <c r="H15" s="11" t="s">
        <v>225</v>
      </c>
    </row>
    <row r="16" spans="1:8" ht="25.5" customHeight="1">
      <c r="A16" s="28"/>
      <c r="B16" s="33" t="s">
        <v>379</v>
      </c>
      <c r="C16" s="33"/>
      <c r="D16" s="33"/>
      <c r="E16" s="33"/>
      <c r="F16" s="33"/>
      <c r="G16" s="33"/>
      <c r="H16" s="33"/>
    </row>
    <row r="17" spans="1:8">
      <c r="A17" s="28"/>
      <c r="B17" s="19"/>
      <c r="C17" s="19"/>
      <c r="D17" s="19"/>
      <c r="E17" s="19"/>
      <c r="F17" s="19"/>
      <c r="G17" s="19"/>
      <c r="H17" s="19"/>
    </row>
    <row r="18" spans="1:8">
      <c r="A18" s="28"/>
      <c r="B18" s="13"/>
      <c r="C18" s="13"/>
      <c r="D18" s="13"/>
      <c r="E18" s="13"/>
      <c r="F18" s="13"/>
      <c r="G18" s="13"/>
      <c r="H18" s="13"/>
    </row>
    <row r="19" spans="1:8">
      <c r="A19" s="28"/>
      <c r="B19" s="93" t="s">
        <v>375</v>
      </c>
      <c r="C19" s="33"/>
      <c r="D19" s="14" t="s">
        <v>380</v>
      </c>
      <c r="E19" s="33"/>
      <c r="F19" s="77" t="s">
        <v>382</v>
      </c>
      <c r="G19" s="77"/>
      <c r="H19" s="77"/>
    </row>
    <row r="20" spans="1:8" ht="15.75" thickBot="1">
      <c r="A20" s="28"/>
      <c r="B20" s="94"/>
      <c r="C20" s="33"/>
      <c r="D20" s="15" t="s">
        <v>381</v>
      </c>
      <c r="E20" s="33"/>
      <c r="F20" s="20"/>
      <c r="G20" s="20"/>
      <c r="H20" s="20"/>
    </row>
    <row r="21" spans="1:8" ht="25.5">
      <c r="A21" s="28"/>
      <c r="B21" s="36" t="s">
        <v>377</v>
      </c>
      <c r="C21" s="18"/>
      <c r="D21" s="83" t="s">
        <v>111</v>
      </c>
      <c r="E21" s="18"/>
      <c r="F21" s="53" t="s">
        <v>211</v>
      </c>
      <c r="G21" s="84" t="s">
        <v>383</v>
      </c>
      <c r="H21" s="53" t="s">
        <v>225</v>
      </c>
    </row>
  </sheetData>
  <mergeCells count="27">
    <mergeCell ref="B9:H9"/>
    <mergeCell ref="B16:H16"/>
    <mergeCell ref="A1:A2"/>
    <mergeCell ref="B1:H1"/>
    <mergeCell ref="B2:H2"/>
    <mergeCell ref="B3:H3"/>
    <mergeCell ref="A4:A21"/>
    <mergeCell ref="B4:H4"/>
    <mergeCell ref="B5:H5"/>
    <mergeCell ref="B6:H6"/>
    <mergeCell ref="B7:H7"/>
    <mergeCell ref="B8:H8"/>
    <mergeCell ref="F15:G15"/>
    <mergeCell ref="B17:H17"/>
    <mergeCell ref="B19:B20"/>
    <mergeCell ref="C19:C20"/>
    <mergeCell ref="E19:E20"/>
    <mergeCell ref="F19:H20"/>
    <mergeCell ref="B10:H10"/>
    <mergeCell ref="F12:H12"/>
    <mergeCell ref="B13:B14"/>
    <mergeCell ref="C13:C14"/>
    <mergeCell ref="D13:D14"/>
    <mergeCell ref="E13:E14"/>
    <mergeCell ref="F13:F14"/>
    <mergeCell ref="G13:G14"/>
    <mergeCell ref="H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29" customWidth="1"/>
    <col min="3" max="3" width="36.5703125" bestFit="1" customWidth="1"/>
    <col min="4" max="4" width="15.5703125" customWidth="1"/>
    <col min="5" max="6" width="18.85546875" customWidth="1"/>
    <col min="7" max="7" width="4.140625" customWidth="1"/>
    <col min="8" max="8" width="15.5703125" customWidth="1"/>
    <col min="9" max="9" width="18.85546875" customWidth="1"/>
  </cols>
  <sheetData>
    <row r="1" spans="1:9" ht="15" customHeight="1">
      <c r="A1" s="7" t="s">
        <v>384</v>
      </c>
      <c r="B1" s="7" t="s">
        <v>1</v>
      </c>
      <c r="C1" s="7"/>
      <c r="D1" s="7"/>
      <c r="E1" s="7"/>
      <c r="F1" s="7"/>
      <c r="G1" s="7"/>
      <c r="H1" s="7"/>
      <c r="I1" s="7"/>
    </row>
    <row r="2" spans="1:9" ht="15" customHeight="1">
      <c r="A2" s="7"/>
      <c r="B2" s="7" t="s">
        <v>2</v>
      </c>
      <c r="C2" s="7"/>
      <c r="D2" s="7"/>
      <c r="E2" s="7"/>
      <c r="F2" s="7"/>
      <c r="G2" s="7"/>
      <c r="H2" s="7"/>
      <c r="I2" s="7"/>
    </row>
    <row r="3" spans="1:9" ht="15" customHeight="1">
      <c r="A3" s="3" t="s">
        <v>385</v>
      </c>
      <c r="B3" s="27" t="s">
        <v>5</v>
      </c>
      <c r="C3" s="27"/>
      <c r="D3" s="27"/>
      <c r="E3" s="27"/>
      <c r="F3" s="27"/>
      <c r="G3" s="27"/>
      <c r="H3" s="27"/>
      <c r="I3" s="27"/>
    </row>
    <row r="4" spans="1:9" ht="15" customHeight="1">
      <c r="A4" s="28" t="s">
        <v>384</v>
      </c>
      <c r="B4" s="27" t="s">
        <v>5</v>
      </c>
      <c r="C4" s="27"/>
      <c r="D4" s="27"/>
      <c r="E4" s="27"/>
      <c r="F4" s="27"/>
      <c r="G4" s="27"/>
      <c r="H4" s="27"/>
      <c r="I4" s="27"/>
    </row>
    <row r="5" spans="1:9">
      <c r="A5" s="28"/>
      <c r="B5" s="13"/>
      <c r="C5" s="13"/>
    </row>
    <row r="6" spans="1:9">
      <c r="A6" s="28"/>
      <c r="B6" s="95"/>
      <c r="C6" s="96" t="s">
        <v>384</v>
      </c>
    </row>
    <row r="7" spans="1:9" ht="25.5" customHeight="1">
      <c r="A7" s="28"/>
      <c r="B7" s="30" t="s">
        <v>386</v>
      </c>
      <c r="C7" s="30"/>
      <c r="D7" s="30"/>
      <c r="E7" s="30"/>
      <c r="F7" s="30"/>
      <c r="G7" s="30"/>
      <c r="H7" s="30"/>
      <c r="I7" s="30"/>
    </row>
    <row r="8" spans="1:9" ht="25.5" customHeight="1">
      <c r="A8" s="28"/>
      <c r="B8" s="30" t="s">
        <v>387</v>
      </c>
      <c r="C8" s="30"/>
      <c r="D8" s="30"/>
      <c r="E8" s="30"/>
      <c r="F8" s="30"/>
      <c r="G8" s="30"/>
      <c r="H8" s="30"/>
      <c r="I8" s="30"/>
    </row>
    <row r="9" spans="1:9">
      <c r="A9" s="28"/>
      <c r="B9" s="13"/>
      <c r="C9" s="13"/>
    </row>
    <row r="10" spans="1:9" ht="38.25">
      <c r="A10" s="28"/>
      <c r="B10" s="97" t="s">
        <v>388</v>
      </c>
      <c r="C10" s="98" t="s">
        <v>389</v>
      </c>
    </row>
    <row r="11" spans="1:9">
      <c r="A11" s="28"/>
      <c r="B11" s="33"/>
      <c r="C11" s="33"/>
      <c r="D11" s="33"/>
      <c r="E11" s="33"/>
      <c r="F11" s="33"/>
      <c r="G11" s="33"/>
      <c r="H11" s="33"/>
      <c r="I11" s="33"/>
    </row>
    <row r="12" spans="1:9">
      <c r="A12" s="28"/>
      <c r="B12" s="13"/>
      <c r="C12" s="13"/>
    </row>
    <row r="13" spans="1:9" ht="127.5">
      <c r="A13" s="28"/>
      <c r="B13" s="97" t="s">
        <v>388</v>
      </c>
      <c r="C13" s="98" t="s">
        <v>390</v>
      </c>
    </row>
    <row r="14" spans="1:9">
      <c r="A14" s="28"/>
      <c r="B14" s="33"/>
      <c r="C14" s="33"/>
      <c r="D14" s="33"/>
      <c r="E14" s="33"/>
      <c r="F14" s="33"/>
      <c r="G14" s="33"/>
      <c r="H14" s="33"/>
      <c r="I14" s="33"/>
    </row>
    <row r="15" spans="1:9">
      <c r="A15" s="28"/>
      <c r="B15" s="13"/>
      <c r="C15" s="13"/>
    </row>
    <row r="16" spans="1:9" ht="51">
      <c r="A16" s="28"/>
      <c r="B16" s="97" t="s">
        <v>388</v>
      </c>
      <c r="C16" s="98" t="s">
        <v>391</v>
      </c>
    </row>
    <row r="17" spans="1:9" ht="25.5" customHeight="1">
      <c r="A17" s="28"/>
      <c r="B17" s="30" t="s">
        <v>392</v>
      </c>
      <c r="C17" s="30"/>
      <c r="D17" s="30"/>
      <c r="E17" s="30"/>
      <c r="F17" s="30"/>
      <c r="G17" s="30"/>
      <c r="H17" s="30"/>
      <c r="I17" s="30"/>
    </row>
    <row r="18" spans="1:9">
      <c r="A18" s="28"/>
      <c r="B18" s="19"/>
      <c r="C18" s="19"/>
      <c r="D18" s="19"/>
      <c r="E18" s="19"/>
      <c r="F18" s="19"/>
      <c r="G18" s="19"/>
      <c r="H18" s="19"/>
      <c r="I18" s="19"/>
    </row>
    <row r="19" spans="1:9">
      <c r="A19" s="28"/>
      <c r="B19" s="13"/>
      <c r="C19" s="13"/>
      <c r="D19" s="13"/>
      <c r="E19" s="13"/>
      <c r="F19" s="13"/>
      <c r="G19" s="13"/>
      <c r="H19" s="13"/>
      <c r="I19" s="13"/>
    </row>
    <row r="20" spans="1:9" ht="15.75" thickBot="1">
      <c r="A20" s="28"/>
      <c r="B20" s="12"/>
      <c r="C20" s="20" t="s">
        <v>252</v>
      </c>
      <c r="D20" s="20"/>
      <c r="E20" s="20"/>
      <c r="F20" s="12"/>
      <c r="G20" s="20" t="s">
        <v>393</v>
      </c>
      <c r="H20" s="20"/>
      <c r="I20" s="20"/>
    </row>
    <row r="21" spans="1:9">
      <c r="A21" s="28"/>
      <c r="B21" s="35"/>
      <c r="C21" s="39" t="s">
        <v>219</v>
      </c>
      <c r="D21" s="39"/>
      <c r="E21" s="39"/>
      <c r="F21" s="39"/>
      <c r="G21" s="39"/>
      <c r="H21" s="39"/>
      <c r="I21" s="39"/>
    </row>
    <row r="22" spans="1:9">
      <c r="A22" s="28"/>
      <c r="B22" s="99">
        <v>41639</v>
      </c>
      <c r="C22" s="21" t="s">
        <v>211</v>
      </c>
      <c r="D22" s="41">
        <v>328473</v>
      </c>
      <c r="E22" s="25"/>
      <c r="F22" s="25"/>
      <c r="G22" s="21" t="s">
        <v>211</v>
      </c>
      <c r="H22" s="41">
        <v>364329</v>
      </c>
      <c r="I22" s="25"/>
    </row>
    <row r="23" spans="1:9">
      <c r="A23" s="28"/>
      <c r="B23" s="99"/>
      <c r="C23" s="21"/>
      <c r="D23" s="41"/>
      <c r="E23" s="25"/>
      <c r="F23" s="25"/>
      <c r="G23" s="21"/>
      <c r="H23" s="41"/>
      <c r="I23" s="25"/>
    </row>
    <row r="24" spans="1:9">
      <c r="A24" s="28"/>
      <c r="B24" s="42" t="s">
        <v>217</v>
      </c>
      <c r="C24" s="30" t="s">
        <v>211</v>
      </c>
      <c r="D24" s="43">
        <v>777670</v>
      </c>
      <c r="E24" s="33"/>
      <c r="F24" s="33"/>
      <c r="G24" s="30" t="s">
        <v>211</v>
      </c>
      <c r="H24" s="43">
        <v>823603</v>
      </c>
      <c r="I24" s="33"/>
    </row>
    <row r="25" spans="1:9">
      <c r="A25" s="28"/>
      <c r="B25" s="42"/>
      <c r="C25" s="30"/>
      <c r="D25" s="43"/>
      <c r="E25" s="33"/>
      <c r="F25" s="33"/>
      <c r="G25" s="30"/>
      <c r="H25" s="43"/>
      <c r="I25" s="33"/>
    </row>
    <row r="26" spans="1:9" ht="38.25" customHeight="1">
      <c r="A26" s="28"/>
      <c r="B26" s="33" t="s">
        <v>394</v>
      </c>
      <c r="C26" s="33"/>
      <c r="D26" s="33"/>
      <c r="E26" s="33"/>
      <c r="F26" s="33"/>
      <c r="G26" s="33"/>
      <c r="H26" s="33"/>
      <c r="I26" s="33"/>
    </row>
    <row r="27" spans="1:9">
      <c r="A27" s="28"/>
      <c r="B27" s="33" t="s">
        <v>395</v>
      </c>
      <c r="C27" s="33"/>
      <c r="D27" s="33"/>
      <c r="E27" s="33"/>
      <c r="F27" s="33"/>
      <c r="G27" s="33"/>
      <c r="H27" s="33"/>
      <c r="I27" s="33"/>
    </row>
    <row r="28" spans="1:9" ht="38.25" customHeight="1">
      <c r="A28" s="28"/>
      <c r="B28" s="33" t="s">
        <v>396</v>
      </c>
      <c r="C28" s="33"/>
      <c r="D28" s="33"/>
      <c r="E28" s="33"/>
      <c r="F28" s="33"/>
      <c r="G28" s="33"/>
      <c r="H28" s="33"/>
      <c r="I28" s="33"/>
    </row>
    <row r="29" spans="1:9" ht="25.5" customHeight="1">
      <c r="A29" s="28"/>
      <c r="B29" s="33" t="s">
        <v>397</v>
      </c>
      <c r="C29" s="33"/>
      <c r="D29" s="33"/>
      <c r="E29" s="33"/>
      <c r="F29" s="33"/>
      <c r="G29" s="33"/>
      <c r="H29" s="33"/>
      <c r="I29" s="33"/>
    </row>
  </sheetData>
  <mergeCells count="35">
    <mergeCell ref="B17:I17"/>
    <mergeCell ref="B26:I26"/>
    <mergeCell ref="B27:I27"/>
    <mergeCell ref="B28:I28"/>
    <mergeCell ref="B29:I29"/>
    <mergeCell ref="A1:A2"/>
    <mergeCell ref="B1:I1"/>
    <mergeCell ref="B2:I2"/>
    <mergeCell ref="B3:I3"/>
    <mergeCell ref="A4:A29"/>
    <mergeCell ref="B4:I4"/>
    <mergeCell ref="B7:I7"/>
    <mergeCell ref="B8:I8"/>
    <mergeCell ref="B11:I11"/>
    <mergeCell ref="B14:I14"/>
    <mergeCell ref="H22:H23"/>
    <mergeCell ref="I22:I23"/>
    <mergeCell ref="B24:B25"/>
    <mergeCell ref="C24:C25"/>
    <mergeCell ref="D24:D25"/>
    <mergeCell ref="E24:E25"/>
    <mergeCell ref="F24:F25"/>
    <mergeCell ref="G24:G25"/>
    <mergeCell ref="H24:H25"/>
    <mergeCell ref="I24:I25"/>
    <mergeCell ref="B18:I18"/>
    <mergeCell ref="C20:E20"/>
    <mergeCell ref="G20:I20"/>
    <mergeCell ref="C21:I21"/>
    <mergeCell ref="B22:B23"/>
    <mergeCell ref="C22:C23"/>
    <mergeCell ref="D22:D23"/>
    <mergeCell ref="E22:E23"/>
    <mergeCell ref="F22:F23"/>
    <mergeCell ref="G22:G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4" max="4" width="21.42578125" customWidth="1"/>
    <col min="5" max="5" width="13.7109375" customWidth="1"/>
    <col min="6" max="6" width="4.7109375" customWidth="1"/>
    <col min="7" max="7" width="6" customWidth="1"/>
    <col min="8" max="8" width="36.5703125" customWidth="1"/>
    <col min="9" max="9" width="4.7109375" customWidth="1"/>
    <col min="10" max="10" width="27.42578125" customWidth="1"/>
    <col min="11" max="11" width="6" customWidth="1"/>
    <col min="12" max="12" width="21.42578125" customWidth="1"/>
    <col min="13" max="13" width="4.7109375" customWidth="1"/>
    <col min="14" max="14" width="27.42578125" customWidth="1"/>
    <col min="15" max="15" width="6" customWidth="1"/>
    <col min="16" max="16" width="21.42578125" customWidth="1"/>
    <col min="17" max="17" width="4.7109375" customWidth="1"/>
  </cols>
  <sheetData>
    <row r="1" spans="1:17" ht="30"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9</v>
      </c>
      <c r="B3" s="27" t="s">
        <v>5</v>
      </c>
      <c r="C3" s="27"/>
      <c r="D3" s="27"/>
      <c r="E3" s="27"/>
      <c r="F3" s="27"/>
      <c r="G3" s="27"/>
      <c r="H3" s="27"/>
      <c r="I3" s="27"/>
      <c r="J3" s="27"/>
      <c r="K3" s="27"/>
      <c r="L3" s="27"/>
      <c r="M3" s="27"/>
      <c r="N3" s="27"/>
      <c r="O3" s="27"/>
      <c r="P3" s="27"/>
      <c r="Q3" s="27"/>
    </row>
    <row r="4" spans="1:17" ht="15" customHeight="1">
      <c r="A4" s="28" t="s">
        <v>400</v>
      </c>
      <c r="B4" s="27" t="s">
        <v>5</v>
      </c>
      <c r="C4" s="27"/>
      <c r="D4" s="27"/>
      <c r="E4" s="27"/>
      <c r="F4" s="27"/>
      <c r="G4" s="27"/>
      <c r="H4" s="27"/>
      <c r="I4" s="27"/>
      <c r="J4" s="27"/>
      <c r="K4" s="27"/>
      <c r="L4" s="27"/>
      <c r="M4" s="27"/>
      <c r="N4" s="27"/>
      <c r="O4" s="27"/>
      <c r="P4" s="27"/>
      <c r="Q4" s="27"/>
    </row>
    <row r="5" spans="1:17">
      <c r="A5" s="28"/>
      <c r="B5" s="29" t="s">
        <v>401</v>
      </c>
      <c r="C5" s="29"/>
      <c r="D5" s="29"/>
      <c r="E5" s="29"/>
      <c r="F5" s="29"/>
      <c r="G5" s="29"/>
      <c r="H5" s="29"/>
      <c r="I5" s="29"/>
      <c r="J5" s="29"/>
      <c r="K5" s="29"/>
      <c r="L5" s="29"/>
      <c r="M5" s="29"/>
      <c r="N5" s="29"/>
      <c r="O5" s="29"/>
      <c r="P5" s="29"/>
      <c r="Q5" s="29"/>
    </row>
    <row r="6" spans="1:17">
      <c r="A6" s="28"/>
      <c r="B6" s="27"/>
      <c r="C6" s="27"/>
      <c r="D6" s="27"/>
      <c r="E6" s="27"/>
      <c r="F6" s="27"/>
      <c r="G6" s="27"/>
      <c r="H6" s="27"/>
      <c r="I6" s="27"/>
      <c r="J6" s="27"/>
      <c r="K6" s="27"/>
      <c r="L6" s="27"/>
      <c r="M6" s="27"/>
      <c r="N6" s="27"/>
      <c r="O6" s="27"/>
      <c r="P6" s="27"/>
      <c r="Q6" s="27"/>
    </row>
    <row r="7" spans="1:17">
      <c r="A7" s="28"/>
      <c r="B7" s="34" t="s">
        <v>135</v>
      </c>
      <c r="C7" s="34"/>
      <c r="D7" s="34"/>
      <c r="E7" s="34"/>
      <c r="F7" s="34"/>
      <c r="G7" s="34"/>
      <c r="H7" s="34"/>
      <c r="I7" s="34"/>
      <c r="J7" s="34"/>
      <c r="K7" s="34"/>
      <c r="L7" s="34"/>
      <c r="M7" s="34"/>
      <c r="N7" s="34"/>
      <c r="O7" s="34"/>
      <c r="P7" s="34"/>
      <c r="Q7" s="34"/>
    </row>
    <row r="8" spans="1:17">
      <c r="A8" s="28"/>
      <c r="B8" s="27"/>
      <c r="C8" s="27"/>
      <c r="D8" s="27"/>
      <c r="E8" s="27"/>
      <c r="F8" s="27"/>
      <c r="G8" s="27"/>
      <c r="H8" s="27"/>
      <c r="I8" s="27"/>
      <c r="J8" s="27"/>
      <c r="K8" s="27"/>
      <c r="L8" s="27"/>
      <c r="M8" s="27"/>
      <c r="N8" s="27"/>
      <c r="O8" s="27"/>
      <c r="P8" s="27"/>
      <c r="Q8" s="27"/>
    </row>
    <row r="9" spans="1:17" ht="25.5" customHeight="1">
      <c r="A9" s="28"/>
      <c r="B9" s="33" t="s">
        <v>402</v>
      </c>
      <c r="C9" s="33"/>
      <c r="D9" s="33"/>
      <c r="E9" s="33"/>
      <c r="F9" s="33"/>
      <c r="G9" s="33"/>
      <c r="H9" s="33"/>
      <c r="I9" s="33"/>
      <c r="J9" s="33"/>
      <c r="K9" s="33"/>
      <c r="L9" s="33"/>
      <c r="M9" s="33"/>
      <c r="N9" s="33"/>
      <c r="O9" s="33"/>
      <c r="P9" s="33"/>
      <c r="Q9" s="33"/>
    </row>
    <row r="10" spans="1:17">
      <c r="A10" s="28"/>
      <c r="B10" s="27"/>
      <c r="C10" s="27"/>
      <c r="D10" s="27"/>
      <c r="E10" s="27"/>
      <c r="F10" s="27"/>
      <c r="G10" s="27"/>
      <c r="H10" s="27"/>
      <c r="I10" s="27"/>
      <c r="J10" s="27"/>
      <c r="K10" s="27"/>
      <c r="L10" s="27"/>
      <c r="M10" s="27"/>
      <c r="N10" s="27"/>
      <c r="O10" s="27"/>
      <c r="P10" s="27"/>
      <c r="Q10" s="27"/>
    </row>
    <row r="11" spans="1:17">
      <c r="A11" s="28"/>
      <c r="B11" s="34" t="s">
        <v>403</v>
      </c>
      <c r="C11" s="34"/>
      <c r="D11" s="34"/>
      <c r="E11" s="34"/>
      <c r="F11" s="34"/>
      <c r="G11" s="34"/>
      <c r="H11" s="34"/>
      <c r="I11" s="34"/>
      <c r="J11" s="34"/>
      <c r="K11" s="34"/>
      <c r="L11" s="34"/>
      <c r="M11" s="34"/>
      <c r="N11" s="34"/>
      <c r="O11" s="34"/>
      <c r="P11" s="34"/>
      <c r="Q11" s="34"/>
    </row>
    <row r="12" spans="1:17">
      <c r="A12" s="28"/>
      <c r="B12" s="27"/>
      <c r="C12" s="27"/>
      <c r="D12" s="27"/>
      <c r="E12" s="27"/>
      <c r="F12" s="27"/>
      <c r="G12" s="27"/>
      <c r="H12" s="27"/>
      <c r="I12" s="27"/>
      <c r="J12" s="27"/>
      <c r="K12" s="27"/>
      <c r="L12" s="27"/>
      <c r="M12" s="27"/>
      <c r="N12" s="27"/>
      <c r="O12" s="27"/>
      <c r="P12" s="27"/>
      <c r="Q12" s="27"/>
    </row>
    <row r="13" spans="1:17">
      <c r="A13" s="28"/>
      <c r="B13" s="33" t="s">
        <v>404</v>
      </c>
      <c r="C13" s="33"/>
      <c r="D13" s="33"/>
      <c r="E13" s="33"/>
      <c r="F13" s="33"/>
      <c r="G13" s="33"/>
      <c r="H13" s="33"/>
      <c r="I13" s="33"/>
      <c r="J13" s="33"/>
      <c r="K13" s="33"/>
      <c r="L13" s="33"/>
      <c r="M13" s="33"/>
      <c r="N13" s="33"/>
      <c r="O13" s="33"/>
      <c r="P13" s="33"/>
      <c r="Q13" s="33"/>
    </row>
    <row r="14" spans="1:17">
      <c r="A14" s="28"/>
      <c r="B14" s="19"/>
      <c r="C14" s="19"/>
      <c r="D14" s="19"/>
      <c r="E14" s="19"/>
      <c r="F14" s="19"/>
      <c r="G14" s="19"/>
      <c r="H14" s="19"/>
      <c r="I14" s="19"/>
      <c r="J14" s="19"/>
      <c r="K14" s="19"/>
      <c r="L14" s="19"/>
      <c r="M14" s="19"/>
      <c r="N14" s="19"/>
      <c r="O14" s="19"/>
      <c r="P14" s="19"/>
      <c r="Q14" s="19"/>
    </row>
    <row r="15" spans="1:17">
      <c r="A15" s="28"/>
      <c r="B15" s="13"/>
      <c r="C15" s="13"/>
      <c r="D15" s="13"/>
      <c r="E15" s="13"/>
      <c r="F15" s="13"/>
      <c r="G15" s="13"/>
      <c r="H15" s="13"/>
      <c r="I15" s="13"/>
      <c r="J15" s="13"/>
      <c r="K15" s="13"/>
      <c r="L15" s="13"/>
      <c r="M15" s="13"/>
      <c r="N15" s="13"/>
      <c r="O15" s="13"/>
      <c r="P15" s="13"/>
      <c r="Q15" s="13"/>
    </row>
    <row r="16" spans="1:17">
      <c r="A16" s="28"/>
      <c r="B16" s="33"/>
      <c r="C16" s="77" t="s">
        <v>312</v>
      </c>
      <c r="D16" s="77"/>
      <c r="E16" s="77"/>
      <c r="F16" s="33"/>
      <c r="G16" s="77" t="s">
        <v>405</v>
      </c>
      <c r="H16" s="77"/>
      <c r="I16" s="77"/>
      <c r="J16" s="33"/>
      <c r="K16" s="77" t="s">
        <v>407</v>
      </c>
      <c r="L16" s="77"/>
      <c r="M16" s="77"/>
      <c r="N16" s="33"/>
      <c r="O16" s="77" t="s">
        <v>411</v>
      </c>
      <c r="P16" s="77"/>
      <c r="Q16" s="77"/>
    </row>
    <row r="17" spans="1:17">
      <c r="A17" s="28"/>
      <c r="B17" s="33"/>
      <c r="C17" s="77"/>
      <c r="D17" s="77"/>
      <c r="E17" s="77"/>
      <c r="F17" s="33"/>
      <c r="G17" s="77" t="s">
        <v>406</v>
      </c>
      <c r="H17" s="77"/>
      <c r="I17" s="77"/>
      <c r="J17" s="33"/>
      <c r="K17" s="77" t="s">
        <v>408</v>
      </c>
      <c r="L17" s="77"/>
      <c r="M17" s="77"/>
      <c r="N17" s="33"/>
      <c r="O17" s="77" t="s">
        <v>408</v>
      </c>
      <c r="P17" s="77"/>
      <c r="Q17" s="77"/>
    </row>
    <row r="18" spans="1:17">
      <c r="A18" s="28"/>
      <c r="B18" s="33"/>
      <c r="C18" s="77"/>
      <c r="D18" s="77"/>
      <c r="E18" s="77"/>
      <c r="F18" s="33"/>
      <c r="G18" s="27"/>
      <c r="H18" s="27"/>
      <c r="I18" s="27"/>
      <c r="J18" s="33"/>
      <c r="K18" s="77" t="s">
        <v>409</v>
      </c>
      <c r="L18" s="77"/>
      <c r="M18" s="77"/>
      <c r="N18" s="33"/>
      <c r="O18" s="77" t="s">
        <v>409</v>
      </c>
      <c r="P18" s="77"/>
      <c r="Q18" s="77"/>
    </row>
    <row r="19" spans="1:17" ht="15.75" thickBot="1">
      <c r="A19" s="28"/>
      <c r="B19" s="33"/>
      <c r="C19" s="20"/>
      <c r="D19" s="20"/>
      <c r="E19" s="20"/>
      <c r="F19" s="33"/>
      <c r="G19" s="78"/>
      <c r="H19" s="78"/>
      <c r="I19" s="78"/>
      <c r="J19" s="33"/>
      <c r="K19" s="20" t="s">
        <v>410</v>
      </c>
      <c r="L19" s="20"/>
      <c r="M19" s="20"/>
      <c r="N19" s="33"/>
      <c r="O19" s="20" t="s">
        <v>412</v>
      </c>
      <c r="P19" s="20"/>
      <c r="Q19" s="20"/>
    </row>
    <row r="20" spans="1:17">
      <c r="A20" s="28"/>
      <c r="B20" s="11"/>
      <c r="C20" s="39" t="s">
        <v>219</v>
      </c>
      <c r="D20" s="39"/>
      <c r="E20" s="39"/>
      <c r="F20" s="39"/>
      <c r="G20" s="39"/>
      <c r="H20" s="39"/>
      <c r="I20" s="39"/>
      <c r="J20" s="39"/>
      <c r="K20" s="39"/>
      <c r="L20" s="39"/>
      <c r="M20" s="39"/>
      <c r="N20" s="39"/>
      <c r="O20" s="39"/>
      <c r="P20" s="39"/>
      <c r="Q20" s="39"/>
    </row>
    <row r="21" spans="1:17">
      <c r="A21" s="28"/>
      <c r="B21" s="16" t="s">
        <v>413</v>
      </c>
      <c r="C21" s="16" t="s">
        <v>211</v>
      </c>
      <c r="D21" s="17" t="s">
        <v>414</v>
      </c>
      <c r="E21" s="16" t="s">
        <v>225</v>
      </c>
      <c r="F21" s="18"/>
      <c r="G21" s="16" t="s">
        <v>211</v>
      </c>
      <c r="H21" s="17" t="s">
        <v>415</v>
      </c>
      <c r="I21" s="16" t="s">
        <v>225</v>
      </c>
      <c r="J21" s="18"/>
      <c r="K21" s="16" t="s">
        <v>211</v>
      </c>
      <c r="L21" s="17" t="s">
        <v>416</v>
      </c>
      <c r="M21" s="16" t="s">
        <v>225</v>
      </c>
      <c r="N21" s="18"/>
      <c r="O21" s="16" t="s">
        <v>211</v>
      </c>
      <c r="P21" s="17" t="s">
        <v>417</v>
      </c>
      <c r="Q21" s="16" t="s">
        <v>225</v>
      </c>
    </row>
    <row r="22" spans="1:17">
      <c r="A22" s="28"/>
      <c r="B22" s="105" t="s">
        <v>418</v>
      </c>
      <c r="C22" s="59" t="s">
        <v>239</v>
      </c>
      <c r="D22" s="59"/>
      <c r="E22" s="33"/>
      <c r="F22" s="33"/>
      <c r="G22" s="59" t="s">
        <v>239</v>
      </c>
      <c r="H22" s="59"/>
      <c r="I22" s="33"/>
      <c r="J22" s="33"/>
      <c r="K22" s="59" t="s">
        <v>419</v>
      </c>
      <c r="L22" s="59"/>
      <c r="M22" s="30" t="s">
        <v>225</v>
      </c>
      <c r="N22" s="33"/>
      <c r="O22" s="59" t="s">
        <v>419</v>
      </c>
      <c r="P22" s="59"/>
      <c r="Q22" s="30" t="s">
        <v>225</v>
      </c>
    </row>
    <row r="23" spans="1:17">
      <c r="A23" s="28"/>
      <c r="B23" s="105"/>
      <c r="C23" s="59"/>
      <c r="D23" s="59"/>
      <c r="E23" s="33"/>
      <c r="F23" s="33"/>
      <c r="G23" s="59"/>
      <c r="H23" s="59"/>
      <c r="I23" s="33"/>
      <c r="J23" s="33"/>
      <c r="K23" s="59"/>
      <c r="L23" s="59"/>
      <c r="M23" s="30"/>
      <c r="N23" s="33"/>
      <c r="O23" s="59"/>
      <c r="P23" s="59"/>
      <c r="Q23" s="30"/>
    </row>
    <row r="24" spans="1:17">
      <c r="A24" s="28"/>
      <c r="B24" s="106" t="s">
        <v>420</v>
      </c>
      <c r="C24" s="23">
        <v>359</v>
      </c>
      <c r="D24" s="23"/>
      <c r="E24" s="25"/>
      <c r="F24" s="25"/>
      <c r="G24" s="23">
        <v>5</v>
      </c>
      <c r="H24" s="23"/>
      <c r="I24" s="25"/>
      <c r="J24" s="25"/>
      <c r="K24" s="23" t="s">
        <v>239</v>
      </c>
      <c r="L24" s="23"/>
      <c r="M24" s="25"/>
      <c r="N24" s="25"/>
      <c r="O24" s="23">
        <v>364</v>
      </c>
      <c r="P24" s="23"/>
      <c r="Q24" s="25"/>
    </row>
    <row r="25" spans="1:17" ht="15.75" thickBot="1">
      <c r="A25" s="28"/>
      <c r="B25" s="106"/>
      <c r="C25" s="71"/>
      <c r="D25" s="71"/>
      <c r="E25" s="64"/>
      <c r="F25" s="25"/>
      <c r="G25" s="71"/>
      <c r="H25" s="71"/>
      <c r="I25" s="64"/>
      <c r="J25" s="25"/>
      <c r="K25" s="71"/>
      <c r="L25" s="71"/>
      <c r="M25" s="64"/>
      <c r="N25" s="25"/>
      <c r="O25" s="71"/>
      <c r="P25" s="71"/>
      <c r="Q25" s="64"/>
    </row>
    <row r="26" spans="1:17" ht="15.75" thickBot="1">
      <c r="A26" s="28"/>
      <c r="B26" s="11" t="s">
        <v>421</v>
      </c>
      <c r="C26" s="101" t="s">
        <v>211</v>
      </c>
      <c r="D26" s="102" t="s">
        <v>422</v>
      </c>
      <c r="E26" s="101" t="s">
        <v>225</v>
      </c>
      <c r="F26" s="12"/>
      <c r="G26" s="103" t="s">
        <v>211</v>
      </c>
      <c r="H26" s="104" t="s">
        <v>423</v>
      </c>
      <c r="I26" s="103" t="s">
        <v>225</v>
      </c>
      <c r="J26" s="12"/>
      <c r="K26" s="101" t="s">
        <v>211</v>
      </c>
      <c r="L26" s="102" t="s">
        <v>424</v>
      </c>
      <c r="M26" s="101" t="s">
        <v>225</v>
      </c>
      <c r="N26" s="12"/>
      <c r="O26" s="101" t="s">
        <v>211</v>
      </c>
      <c r="P26" s="102" t="s">
        <v>425</v>
      </c>
      <c r="Q26" s="101" t="s">
        <v>225</v>
      </c>
    </row>
    <row r="27" spans="1:17" ht="15.75" thickTop="1">
      <c r="A27" s="28"/>
      <c r="B27" s="30" t="s">
        <v>426</v>
      </c>
      <c r="C27" s="30"/>
      <c r="D27" s="30"/>
      <c r="E27" s="30"/>
      <c r="F27" s="30"/>
      <c r="G27" s="30"/>
      <c r="H27" s="30"/>
      <c r="I27" s="30"/>
      <c r="J27" s="30"/>
      <c r="K27" s="30"/>
      <c r="L27" s="30"/>
      <c r="M27" s="30"/>
      <c r="N27" s="30"/>
      <c r="O27" s="30"/>
      <c r="P27" s="30"/>
      <c r="Q27" s="30"/>
    </row>
    <row r="28" spans="1:17">
      <c r="A28" s="28"/>
      <c r="B28" s="19"/>
      <c r="C28" s="19"/>
      <c r="D28" s="19"/>
      <c r="E28" s="19"/>
      <c r="F28" s="19"/>
      <c r="G28" s="19"/>
      <c r="H28" s="19"/>
    </row>
    <row r="29" spans="1:17">
      <c r="A29" s="28"/>
      <c r="B29" s="13"/>
      <c r="C29" s="13"/>
      <c r="D29" s="13"/>
      <c r="E29" s="13"/>
      <c r="F29" s="13"/>
      <c r="G29" s="13"/>
      <c r="H29" s="13"/>
    </row>
    <row r="30" spans="1:17">
      <c r="A30" s="28"/>
      <c r="B30" s="93" t="s">
        <v>427</v>
      </c>
      <c r="C30" s="33"/>
      <c r="D30" s="77" t="s">
        <v>428</v>
      </c>
      <c r="E30" s="77"/>
      <c r="F30" s="77"/>
      <c r="G30" s="33"/>
      <c r="H30" s="14" t="s">
        <v>430</v>
      </c>
    </row>
    <row r="31" spans="1:17">
      <c r="A31" s="28"/>
      <c r="B31" s="93"/>
      <c r="C31" s="33"/>
      <c r="D31" s="77" t="s">
        <v>429</v>
      </c>
      <c r="E31" s="77"/>
      <c r="F31" s="77"/>
      <c r="G31" s="33"/>
      <c r="H31" s="14" t="s">
        <v>431</v>
      </c>
    </row>
    <row r="32" spans="1:17" ht="15.75" thickBot="1">
      <c r="A32" s="28"/>
      <c r="B32" s="93"/>
      <c r="C32" s="33"/>
      <c r="D32" s="78"/>
      <c r="E32" s="78"/>
      <c r="F32" s="78"/>
      <c r="G32" s="33"/>
      <c r="H32" s="14" t="s">
        <v>432</v>
      </c>
    </row>
    <row r="33" spans="1:17" ht="15.75" thickBot="1">
      <c r="A33" s="28"/>
      <c r="B33" s="94"/>
      <c r="C33" s="12"/>
      <c r="D33" s="72" t="s">
        <v>382</v>
      </c>
      <c r="E33" s="72"/>
      <c r="F33" s="72"/>
      <c r="G33" s="12"/>
      <c r="H33" s="15" t="s">
        <v>433</v>
      </c>
    </row>
    <row r="34" spans="1:17" ht="26.25">
      <c r="A34" s="28"/>
      <c r="B34" s="11" t="s">
        <v>434</v>
      </c>
      <c r="C34" s="12"/>
      <c r="D34" s="69"/>
      <c r="E34" s="69"/>
      <c r="F34" s="69"/>
      <c r="G34" s="12"/>
      <c r="H34" s="12"/>
    </row>
    <row r="35" spans="1:17">
      <c r="A35" s="28"/>
      <c r="B35" s="106" t="s">
        <v>435</v>
      </c>
      <c r="C35" s="25"/>
      <c r="D35" s="21" t="s">
        <v>211</v>
      </c>
      <c r="E35" s="23">
        <v>359</v>
      </c>
      <c r="F35" s="25"/>
      <c r="G35" s="25"/>
      <c r="H35" s="109" t="s">
        <v>436</v>
      </c>
    </row>
    <row r="36" spans="1:17" ht="15.75" thickBot="1">
      <c r="A36" s="28"/>
      <c r="B36" s="106"/>
      <c r="C36" s="25"/>
      <c r="D36" s="45"/>
      <c r="E36" s="108"/>
      <c r="F36" s="48"/>
      <c r="G36" s="25"/>
      <c r="H36" s="109"/>
    </row>
    <row r="37" spans="1:17" ht="27" thickTop="1">
      <c r="A37" s="28"/>
      <c r="B37" s="11" t="s">
        <v>437</v>
      </c>
      <c r="C37" s="12"/>
      <c r="D37" s="110"/>
      <c r="E37" s="110"/>
      <c r="F37" s="110"/>
      <c r="G37" s="12"/>
      <c r="H37" s="12"/>
    </row>
    <row r="38" spans="1:17">
      <c r="A38" s="28"/>
      <c r="B38" s="100" t="s">
        <v>438</v>
      </c>
      <c r="C38" s="18"/>
      <c r="D38" s="16" t="s">
        <v>211</v>
      </c>
      <c r="E38" s="17" t="s">
        <v>439</v>
      </c>
      <c r="F38" s="16" t="s">
        <v>225</v>
      </c>
      <c r="G38" s="18"/>
      <c r="H38" s="107" t="s">
        <v>440</v>
      </c>
    </row>
    <row r="39" spans="1:17">
      <c r="A39" s="28"/>
      <c r="B39" s="105" t="s">
        <v>435</v>
      </c>
      <c r="C39" s="33"/>
      <c r="D39" s="59">
        <v>164</v>
      </c>
      <c r="E39" s="59"/>
      <c r="F39" s="33"/>
      <c r="G39" s="33"/>
      <c r="H39" s="111" t="s">
        <v>440</v>
      </c>
    </row>
    <row r="40" spans="1:17" ht="15.75" thickBot="1">
      <c r="A40" s="28"/>
      <c r="B40" s="105"/>
      <c r="C40" s="33"/>
      <c r="D40" s="44"/>
      <c r="E40" s="44"/>
      <c r="F40" s="61"/>
      <c r="G40" s="33"/>
      <c r="H40" s="111"/>
    </row>
    <row r="41" spans="1:17">
      <c r="A41" s="28"/>
      <c r="B41" s="25"/>
      <c r="C41" s="25"/>
      <c r="D41" s="22" t="s">
        <v>211</v>
      </c>
      <c r="E41" s="24">
        <v>5</v>
      </c>
      <c r="F41" s="26"/>
      <c r="G41" s="25"/>
      <c r="H41" s="21" t="s">
        <v>134</v>
      </c>
    </row>
    <row r="42" spans="1:17" ht="15.75" thickBot="1">
      <c r="A42" s="28"/>
      <c r="B42" s="25"/>
      <c r="C42" s="25"/>
      <c r="D42" s="45"/>
      <c r="E42" s="108"/>
      <c r="F42" s="48"/>
      <c r="G42" s="25"/>
      <c r="H42" s="21"/>
    </row>
    <row r="43" spans="1:17" ht="15.75" thickTop="1">
      <c r="A43" s="28"/>
      <c r="B43" s="113" t="s">
        <v>441</v>
      </c>
      <c r="C43" s="113"/>
      <c r="D43" s="113"/>
      <c r="E43" s="113"/>
      <c r="F43" s="113"/>
      <c r="G43" s="113"/>
      <c r="H43" s="113"/>
      <c r="I43" s="113"/>
      <c r="J43" s="113"/>
      <c r="K43" s="113"/>
      <c r="L43" s="113"/>
      <c r="M43" s="113"/>
      <c r="N43" s="113"/>
      <c r="O43" s="113"/>
      <c r="P43" s="113"/>
      <c r="Q43" s="113"/>
    </row>
    <row r="44" spans="1:17">
      <c r="A44" s="28"/>
      <c r="B44" s="13"/>
      <c r="C44" s="13"/>
    </row>
    <row r="45" spans="1:17" ht="24">
      <c r="A45" s="28"/>
      <c r="B45" s="112">
        <v>-1</v>
      </c>
      <c r="C45" s="112" t="s">
        <v>442</v>
      </c>
    </row>
    <row r="46" spans="1:17">
      <c r="A46" s="28"/>
      <c r="B46" s="13"/>
      <c r="C46" s="13"/>
    </row>
    <row r="47" spans="1:17" ht="48">
      <c r="A47" s="28"/>
      <c r="B47" s="112">
        <v>-2</v>
      </c>
      <c r="C47" s="112" t="s">
        <v>443</v>
      </c>
    </row>
    <row r="48" spans="1:17">
      <c r="A48" s="28"/>
      <c r="B48" s="13"/>
      <c r="C48" s="13"/>
    </row>
    <row r="49" spans="1:3" ht="60">
      <c r="A49" s="28"/>
      <c r="B49" s="112">
        <v>-3</v>
      </c>
      <c r="C49" s="112" t="s">
        <v>444</v>
      </c>
    </row>
  </sheetData>
  <mergeCells count="90">
    <mergeCell ref="B43:Q43"/>
    <mergeCell ref="B8:Q8"/>
    <mergeCell ref="B9:Q9"/>
    <mergeCell ref="B10:Q10"/>
    <mergeCell ref="B11:Q11"/>
    <mergeCell ref="B12:Q12"/>
    <mergeCell ref="B13:Q13"/>
    <mergeCell ref="H41:H42"/>
    <mergeCell ref="A1:A2"/>
    <mergeCell ref="B1:Q1"/>
    <mergeCell ref="B2:Q2"/>
    <mergeCell ref="B3:Q3"/>
    <mergeCell ref="A4:A49"/>
    <mergeCell ref="B4:Q4"/>
    <mergeCell ref="B5:Q5"/>
    <mergeCell ref="B6:Q6"/>
    <mergeCell ref="B7:Q7"/>
    <mergeCell ref="B41:B42"/>
    <mergeCell ref="C41:C42"/>
    <mergeCell ref="D41:D42"/>
    <mergeCell ref="E41:E42"/>
    <mergeCell ref="F41:F42"/>
    <mergeCell ref="G41:G42"/>
    <mergeCell ref="G35:G36"/>
    <mergeCell ref="H35:H36"/>
    <mergeCell ref="D37:F37"/>
    <mergeCell ref="B39:B40"/>
    <mergeCell ref="C39:C40"/>
    <mergeCell ref="D39:E40"/>
    <mergeCell ref="F39:F40"/>
    <mergeCell ref="G39:G40"/>
    <mergeCell ref="H39:H40"/>
    <mergeCell ref="D34:F34"/>
    <mergeCell ref="B35:B36"/>
    <mergeCell ref="C35:C36"/>
    <mergeCell ref="D35:D36"/>
    <mergeCell ref="E35:E36"/>
    <mergeCell ref="F35:F36"/>
    <mergeCell ref="B30:B33"/>
    <mergeCell ref="C30:C32"/>
    <mergeCell ref="D30:F30"/>
    <mergeCell ref="D31:F31"/>
    <mergeCell ref="D32:F32"/>
    <mergeCell ref="G30:G32"/>
    <mergeCell ref="D33:F33"/>
    <mergeCell ref="K24:L25"/>
    <mergeCell ref="M24:M25"/>
    <mergeCell ref="N24:N25"/>
    <mergeCell ref="O24:P25"/>
    <mergeCell ref="Q24:Q25"/>
    <mergeCell ref="B28:H28"/>
    <mergeCell ref="B27:Q27"/>
    <mergeCell ref="N22:N23"/>
    <mergeCell ref="O22:P23"/>
    <mergeCell ref="Q22:Q23"/>
    <mergeCell ref="B24:B25"/>
    <mergeCell ref="C24:D25"/>
    <mergeCell ref="E24:E25"/>
    <mergeCell ref="F24:F25"/>
    <mergeCell ref="G24:H25"/>
    <mergeCell ref="I24:I25"/>
    <mergeCell ref="J24:J25"/>
    <mergeCell ref="C20:Q20"/>
    <mergeCell ref="B22:B23"/>
    <mergeCell ref="C22:D23"/>
    <mergeCell ref="E22:E23"/>
    <mergeCell ref="F22:F23"/>
    <mergeCell ref="G22:H23"/>
    <mergeCell ref="I22:I23"/>
    <mergeCell ref="J22:J23"/>
    <mergeCell ref="K22:L23"/>
    <mergeCell ref="M22:M23"/>
    <mergeCell ref="K17:M17"/>
    <mergeCell ref="K18:M18"/>
    <mergeCell ref="K19:M19"/>
    <mergeCell ref="N16:N19"/>
    <mergeCell ref="O16:Q16"/>
    <mergeCell ref="O17:Q17"/>
    <mergeCell ref="O18:Q18"/>
    <mergeCell ref="O19:Q19"/>
    <mergeCell ref="B14:Q14"/>
    <mergeCell ref="B16:B19"/>
    <mergeCell ref="C16:E19"/>
    <mergeCell ref="F16:F19"/>
    <mergeCell ref="G16:I16"/>
    <mergeCell ref="G17:I17"/>
    <mergeCell ref="G18:I18"/>
    <mergeCell ref="G19:I19"/>
    <mergeCell ref="J16:J19"/>
    <mergeCell ref="K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3" width="36.5703125" bestFit="1" customWidth="1"/>
    <col min="4" max="4" width="4" bestFit="1" customWidth="1"/>
    <col min="6" max="6" width="2.7109375" customWidth="1"/>
    <col min="7" max="7" width="8.42578125" customWidth="1"/>
    <col min="8" max="8" width="7.85546875" customWidth="1"/>
    <col min="10" max="10" width="10" bestFit="1" customWidth="1"/>
    <col min="11" max="11" width="5.5703125" bestFit="1" customWidth="1"/>
    <col min="12" max="12" width="2.7109375" customWidth="1"/>
    <col min="13" max="13" width="5.5703125" customWidth="1"/>
    <col min="14" max="14" width="7.7109375" customWidth="1"/>
    <col min="16" max="16" width="3.140625" customWidth="1"/>
    <col min="17" max="18" width="4.5703125" customWidth="1"/>
  </cols>
  <sheetData>
    <row r="1" spans="1:19" ht="15" customHeight="1">
      <c r="A1" s="7" t="s">
        <v>44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446</v>
      </c>
      <c r="B3" s="27" t="s">
        <v>5</v>
      </c>
      <c r="C3" s="27"/>
      <c r="D3" s="27"/>
      <c r="E3" s="27"/>
      <c r="F3" s="27"/>
      <c r="G3" s="27"/>
      <c r="H3" s="27"/>
      <c r="I3" s="27"/>
      <c r="J3" s="27"/>
      <c r="K3" s="27"/>
      <c r="L3" s="27"/>
      <c r="M3" s="27"/>
      <c r="N3" s="27"/>
      <c r="O3" s="27"/>
      <c r="P3" s="27"/>
      <c r="Q3" s="27"/>
      <c r="R3" s="27"/>
      <c r="S3" s="27"/>
    </row>
    <row r="4" spans="1:19" ht="15" customHeight="1">
      <c r="A4" s="28" t="s">
        <v>445</v>
      </c>
      <c r="B4" s="27" t="s">
        <v>5</v>
      </c>
      <c r="C4" s="27"/>
      <c r="D4" s="27"/>
      <c r="E4" s="27"/>
      <c r="F4" s="27"/>
      <c r="G4" s="27"/>
      <c r="H4" s="27"/>
      <c r="I4" s="27"/>
      <c r="J4" s="27"/>
      <c r="K4" s="27"/>
      <c r="L4" s="27"/>
      <c r="M4" s="27"/>
      <c r="N4" s="27"/>
      <c r="O4" s="27"/>
      <c r="P4" s="27"/>
      <c r="Q4" s="27"/>
      <c r="R4" s="27"/>
      <c r="S4" s="27"/>
    </row>
    <row r="5" spans="1:19">
      <c r="A5" s="28"/>
      <c r="B5" s="29" t="s">
        <v>445</v>
      </c>
      <c r="C5" s="29"/>
      <c r="D5" s="29"/>
      <c r="E5" s="29"/>
      <c r="F5" s="29"/>
      <c r="G5" s="29"/>
      <c r="H5" s="29"/>
      <c r="I5" s="29"/>
      <c r="J5" s="29"/>
      <c r="K5" s="29"/>
      <c r="L5" s="29"/>
      <c r="M5" s="29"/>
      <c r="N5" s="29"/>
      <c r="O5" s="29"/>
      <c r="P5" s="29"/>
      <c r="Q5" s="29"/>
      <c r="R5" s="29"/>
      <c r="S5" s="29"/>
    </row>
    <row r="6" spans="1:19">
      <c r="A6" s="28"/>
      <c r="B6" s="27"/>
      <c r="C6" s="27"/>
      <c r="D6" s="27"/>
      <c r="E6" s="27"/>
      <c r="F6" s="27"/>
      <c r="G6" s="27"/>
      <c r="H6" s="27"/>
      <c r="I6" s="27"/>
      <c r="J6" s="27"/>
      <c r="K6" s="27"/>
      <c r="L6" s="27"/>
      <c r="M6" s="27"/>
      <c r="N6" s="27"/>
      <c r="O6" s="27"/>
      <c r="P6" s="27"/>
      <c r="Q6" s="27"/>
      <c r="R6" s="27"/>
      <c r="S6" s="27"/>
    </row>
    <row r="7" spans="1:19">
      <c r="A7" s="28"/>
      <c r="B7" s="33" t="s">
        <v>447</v>
      </c>
      <c r="C7" s="33"/>
      <c r="D7" s="33"/>
      <c r="E7" s="33"/>
      <c r="F7" s="33"/>
      <c r="G7" s="33"/>
      <c r="H7" s="33"/>
      <c r="I7" s="33"/>
      <c r="J7" s="33"/>
      <c r="K7" s="33"/>
      <c r="L7" s="33"/>
      <c r="M7" s="33"/>
      <c r="N7" s="33"/>
      <c r="O7" s="33"/>
      <c r="P7" s="33"/>
      <c r="Q7" s="33"/>
      <c r="R7" s="33"/>
      <c r="S7" s="33"/>
    </row>
    <row r="8" spans="1:19">
      <c r="A8" s="28"/>
      <c r="B8" s="27"/>
      <c r="C8" s="27"/>
      <c r="D8" s="27"/>
      <c r="E8" s="27"/>
      <c r="F8" s="27"/>
      <c r="G8" s="27"/>
      <c r="H8" s="27"/>
      <c r="I8" s="27"/>
      <c r="J8" s="27"/>
      <c r="K8" s="27"/>
      <c r="L8" s="27"/>
      <c r="M8" s="27"/>
      <c r="N8" s="27"/>
      <c r="O8" s="27"/>
      <c r="P8" s="27"/>
      <c r="Q8" s="27"/>
      <c r="R8" s="27"/>
      <c r="S8" s="27"/>
    </row>
    <row r="9" spans="1:19">
      <c r="A9" s="28"/>
      <c r="B9" s="33" t="s">
        <v>448</v>
      </c>
      <c r="C9" s="33"/>
      <c r="D9" s="33"/>
      <c r="E9" s="33"/>
      <c r="F9" s="33"/>
      <c r="G9" s="33"/>
      <c r="H9" s="33"/>
      <c r="I9" s="33"/>
      <c r="J9" s="33"/>
      <c r="K9" s="33"/>
      <c r="L9" s="33"/>
      <c r="M9" s="33"/>
      <c r="N9" s="33"/>
      <c r="O9" s="33"/>
      <c r="P9" s="33"/>
      <c r="Q9" s="33"/>
      <c r="R9" s="33"/>
      <c r="S9" s="33"/>
    </row>
    <row r="10" spans="1:19">
      <c r="A10" s="28"/>
      <c r="B10" s="19"/>
      <c r="C10" s="19"/>
      <c r="D10" s="19"/>
      <c r="E10" s="19"/>
      <c r="F10" s="19"/>
      <c r="G10" s="19"/>
      <c r="H10" s="19"/>
      <c r="I10" s="19"/>
    </row>
    <row r="11" spans="1:19">
      <c r="A11" s="28"/>
      <c r="B11" s="13"/>
      <c r="C11" s="13"/>
      <c r="D11" s="13"/>
      <c r="E11" s="13"/>
      <c r="F11" s="13"/>
      <c r="G11" s="13"/>
      <c r="H11" s="13"/>
      <c r="I11" s="13"/>
    </row>
    <row r="12" spans="1:19" ht="15.75" thickBot="1">
      <c r="A12" s="28"/>
      <c r="B12" s="35"/>
      <c r="C12" s="20" t="s">
        <v>302</v>
      </c>
      <c r="D12" s="20"/>
      <c r="E12" s="20"/>
      <c r="F12" s="20"/>
      <c r="G12" s="20"/>
      <c r="H12" s="20"/>
      <c r="I12" s="20"/>
    </row>
    <row r="13" spans="1:19" ht="15.75" thickBot="1">
      <c r="A13" s="28"/>
      <c r="B13" s="35"/>
      <c r="C13" s="72">
        <v>2014</v>
      </c>
      <c r="D13" s="72"/>
      <c r="E13" s="72"/>
      <c r="F13" s="12"/>
      <c r="G13" s="72">
        <v>2013</v>
      </c>
      <c r="H13" s="72"/>
      <c r="I13" s="72"/>
    </row>
    <row r="14" spans="1:19">
      <c r="A14" s="28"/>
      <c r="B14" s="35"/>
      <c r="C14" s="39" t="s">
        <v>219</v>
      </c>
      <c r="D14" s="39"/>
      <c r="E14" s="39"/>
      <c r="F14" s="39"/>
      <c r="G14" s="39"/>
      <c r="H14" s="39"/>
      <c r="I14" s="39"/>
    </row>
    <row r="15" spans="1:19" ht="23.25" customHeight="1">
      <c r="A15" s="28"/>
      <c r="B15" s="114" t="s">
        <v>449</v>
      </c>
      <c r="C15" s="21" t="s">
        <v>211</v>
      </c>
      <c r="D15" s="23">
        <v>728</v>
      </c>
      <c r="E15" s="25"/>
      <c r="F15" s="25"/>
      <c r="G15" s="21" t="s">
        <v>211</v>
      </c>
      <c r="H15" s="41">
        <v>1663</v>
      </c>
      <c r="I15" s="25"/>
    </row>
    <row r="16" spans="1:19">
      <c r="A16" s="28"/>
      <c r="B16" s="114"/>
      <c r="C16" s="21"/>
      <c r="D16" s="23"/>
      <c r="E16" s="25"/>
      <c r="F16" s="25"/>
      <c r="G16" s="21"/>
      <c r="H16" s="41"/>
      <c r="I16" s="25"/>
    </row>
    <row r="17" spans="1:19">
      <c r="A17" s="28"/>
      <c r="B17" s="42" t="s">
        <v>450</v>
      </c>
      <c r="C17" s="59" t="s">
        <v>239</v>
      </c>
      <c r="D17" s="59"/>
      <c r="E17" s="33"/>
      <c r="F17" s="33"/>
      <c r="G17" s="59">
        <v>723</v>
      </c>
      <c r="H17" s="59"/>
      <c r="I17" s="33"/>
    </row>
    <row r="18" spans="1:19" ht="15.75" thickBot="1">
      <c r="A18" s="28"/>
      <c r="B18" s="42"/>
      <c r="C18" s="44"/>
      <c r="D18" s="44"/>
      <c r="E18" s="61"/>
      <c r="F18" s="33"/>
      <c r="G18" s="44"/>
      <c r="H18" s="44"/>
      <c r="I18" s="61"/>
    </row>
    <row r="19" spans="1:19">
      <c r="A19" s="28"/>
      <c r="B19" s="58" t="s">
        <v>451</v>
      </c>
      <c r="C19" s="22" t="s">
        <v>211</v>
      </c>
      <c r="D19" s="24">
        <v>728</v>
      </c>
      <c r="E19" s="26"/>
      <c r="F19" s="25"/>
      <c r="G19" s="22" t="s">
        <v>211</v>
      </c>
      <c r="H19" s="46">
        <v>2386</v>
      </c>
      <c r="I19" s="26"/>
    </row>
    <row r="20" spans="1:19" ht="15.75" thickBot="1">
      <c r="A20" s="28"/>
      <c r="B20" s="58"/>
      <c r="C20" s="45"/>
      <c r="D20" s="108"/>
      <c r="E20" s="48"/>
      <c r="F20" s="25"/>
      <c r="G20" s="45"/>
      <c r="H20" s="47"/>
      <c r="I20" s="48"/>
    </row>
    <row r="21" spans="1:19" ht="15.75" thickTop="1">
      <c r="A21" s="28"/>
      <c r="B21" s="27"/>
      <c r="C21" s="27"/>
      <c r="D21" s="27"/>
      <c r="E21" s="27"/>
      <c r="F21" s="27"/>
      <c r="G21" s="27"/>
      <c r="H21" s="27"/>
      <c r="I21" s="27"/>
      <c r="J21" s="27"/>
      <c r="K21" s="27"/>
      <c r="L21" s="27"/>
      <c r="M21" s="27"/>
      <c r="N21" s="27"/>
      <c r="O21" s="27"/>
      <c r="P21" s="27"/>
      <c r="Q21" s="27"/>
      <c r="R21" s="27"/>
      <c r="S21" s="27"/>
    </row>
    <row r="22" spans="1:19">
      <c r="A22" s="28"/>
      <c r="B22" s="34" t="s">
        <v>452</v>
      </c>
      <c r="C22" s="34"/>
      <c r="D22" s="34"/>
      <c r="E22" s="34"/>
      <c r="F22" s="34"/>
      <c r="G22" s="34"/>
      <c r="H22" s="34"/>
      <c r="I22" s="34"/>
      <c r="J22" s="34"/>
      <c r="K22" s="34"/>
      <c r="L22" s="34"/>
      <c r="M22" s="34"/>
      <c r="N22" s="34"/>
      <c r="O22" s="34"/>
      <c r="P22" s="34"/>
      <c r="Q22" s="34"/>
      <c r="R22" s="34"/>
      <c r="S22" s="34"/>
    </row>
    <row r="23" spans="1:19">
      <c r="A23" s="28"/>
      <c r="B23" s="27"/>
      <c r="C23" s="27"/>
      <c r="D23" s="27"/>
      <c r="E23" s="27"/>
      <c r="F23" s="27"/>
      <c r="G23" s="27"/>
      <c r="H23" s="27"/>
      <c r="I23" s="27"/>
      <c r="J23" s="27"/>
      <c r="K23" s="27"/>
      <c r="L23" s="27"/>
      <c r="M23" s="27"/>
      <c r="N23" s="27"/>
      <c r="O23" s="27"/>
      <c r="P23" s="27"/>
      <c r="Q23" s="27"/>
      <c r="R23" s="27"/>
      <c r="S23" s="27"/>
    </row>
    <row r="24" spans="1:19">
      <c r="A24" s="28"/>
      <c r="B24" s="33" t="s">
        <v>453</v>
      </c>
      <c r="C24" s="33"/>
      <c r="D24" s="33"/>
      <c r="E24" s="33"/>
      <c r="F24" s="33"/>
      <c r="G24" s="33"/>
      <c r="H24" s="33"/>
      <c r="I24" s="33"/>
      <c r="J24" s="33"/>
      <c r="K24" s="33"/>
      <c r="L24" s="33"/>
      <c r="M24" s="33"/>
      <c r="N24" s="33"/>
      <c r="O24" s="33"/>
      <c r="P24" s="33"/>
      <c r="Q24" s="33"/>
      <c r="R24" s="33"/>
      <c r="S24" s="33"/>
    </row>
    <row r="25" spans="1:19">
      <c r="A25" s="28"/>
      <c r="B25" s="19"/>
      <c r="C25" s="19"/>
      <c r="D25" s="19"/>
      <c r="E25" s="19"/>
      <c r="F25" s="19"/>
      <c r="G25" s="19"/>
      <c r="H25" s="19"/>
      <c r="I25" s="19"/>
      <c r="J25" s="19"/>
      <c r="K25" s="19"/>
      <c r="L25" s="19"/>
      <c r="M25" s="19"/>
    </row>
    <row r="26" spans="1:19">
      <c r="A26" s="28"/>
      <c r="B26" s="13"/>
      <c r="C26" s="13"/>
      <c r="D26" s="13"/>
      <c r="E26" s="13"/>
      <c r="F26" s="13"/>
      <c r="G26" s="13"/>
      <c r="H26" s="13"/>
      <c r="I26" s="13"/>
      <c r="J26" s="13"/>
      <c r="K26" s="13"/>
      <c r="L26" s="13"/>
      <c r="M26" s="13"/>
    </row>
    <row r="27" spans="1:19">
      <c r="A27" s="28"/>
      <c r="B27" s="33"/>
      <c r="C27" s="77" t="s">
        <v>454</v>
      </c>
      <c r="D27" s="77"/>
      <c r="E27" s="33"/>
      <c r="F27" s="77" t="s">
        <v>455</v>
      </c>
      <c r="G27" s="77"/>
      <c r="H27" s="77"/>
      <c r="I27" s="33"/>
      <c r="J27" s="77" t="s">
        <v>458</v>
      </c>
      <c r="K27" s="77"/>
      <c r="L27" s="77"/>
      <c r="M27" s="33"/>
    </row>
    <row r="28" spans="1:19">
      <c r="A28" s="28"/>
      <c r="B28" s="33"/>
      <c r="C28" s="77"/>
      <c r="D28" s="77"/>
      <c r="E28" s="33"/>
      <c r="F28" s="77" t="s">
        <v>456</v>
      </c>
      <c r="G28" s="77"/>
      <c r="H28" s="77"/>
      <c r="I28" s="33"/>
      <c r="J28" s="77" t="s">
        <v>459</v>
      </c>
      <c r="K28" s="77"/>
      <c r="L28" s="77"/>
      <c r="M28" s="33"/>
    </row>
    <row r="29" spans="1:19">
      <c r="A29" s="28"/>
      <c r="B29" s="33"/>
      <c r="C29" s="77"/>
      <c r="D29" s="77"/>
      <c r="E29" s="33"/>
      <c r="F29" s="77" t="s">
        <v>457</v>
      </c>
      <c r="G29" s="77"/>
      <c r="H29" s="77"/>
      <c r="I29" s="33"/>
      <c r="J29" s="77" t="s">
        <v>460</v>
      </c>
      <c r="K29" s="77"/>
      <c r="L29" s="77"/>
      <c r="M29" s="33"/>
    </row>
    <row r="30" spans="1:19" ht="15.75" thickBot="1">
      <c r="A30" s="28"/>
      <c r="B30" s="33"/>
      <c r="C30" s="20"/>
      <c r="D30" s="20"/>
      <c r="E30" s="33"/>
      <c r="F30" s="20" t="s">
        <v>393</v>
      </c>
      <c r="G30" s="20"/>
      <c r="H30" s="20"/>
      <c r="I30" s="33"/>
      <c r="J30" s="20" t="s">
        <v>461</v>
      </c>
      <c r="K30" s="20"/>
      <c r="L30" s="20"/>
      <c r="M30" s="33"/>
    </row>
    <row r="31" spans="1:19">
      <c r="A31" s="28"/>
      <c r="B31" s="40" t="s">
        <v>462</v>
      </c>
      <c r="C31" s="46">
        <v>588727</v>
      </c>
      <c r="D31" s="26"/>
      <c r="E31" s="25"/>
      <c r="F31" s="22" t="s">
        <v>211</v>
      </c>
      <c r="G31" s="24">
        <v>9.3699999999999992</v>
      </c>
      <c r="H31" s="26"/>
      <c r="I31" s="25"/>
      <c r="J31" s="26"/>
      <c r="K31" s="26"/>
      <c r="L31" s="26"/>
      <c r="M31" s="25"/>
    </row>
    <row r="32" spans="1:19">
      <c r="A32" s="28"/>
      <c r="B32" s="40"/>
      <c r="C32" s="41"/>
      <c r="D32" s="25"/>
      <c r="E32" s="25"/>
      <c r="F32" s="21"/>
      <c r="G32" s="23"/>
      <c r="H32" s="25"/>
      <c r="I32" s="25"/>
      <c r="J32" s="25"/>
      <c r="K32" s="25"/>
      <c r="L32" s="25"/>
      <c r="M32" s="25"/>
    </row>
    <row r="33" spans="1:19">
      <c r="A33" s="28"/>
      <c r="B33" s="42" t="s">
        <v>463</v>
      </c>
      <c r="C33" s="59" t="s">
        <v>239</v>
      </c>
      <c r="D33" s="33"/>
      <c r="E33" s="33"/>
      <c r="F33" s="59" t="s">
        <v>239</v>
      </c>
      <c r="G33" s="59"/>
      <c r="H33" s="33"/>
      <c r="I33" s="33"/>
      <c r="J33" s="33"/>
      <c r="K33" s="33"/>
      <c r="L33" s="33"/>
      <c r="M33" s="33"/>
    </row>
    <row r="34" spans="1:19">
      <c r="A34" s="28"/>
      <c r="B34" s="42"/>
      <c r="C34" s="59"/>
      <c r="D34" s="33"/>
      <c r="E34" s="33"/>
      <c r="F34" s="59"/>
      <c r="G34" s="59"/>
      <c r="H34" s="33"/>
      <c r="I34" s="33"/>
      <c r="J34" s="33"/>
      <c r="K34" s="33"/>
      <c r="L34" s="33"/>
      <c r="M34" s="33"/>
    </row>
    <row r="35" spans="1:19">
      <c r="A35" s="28"/>
      <c r="B35" s="40" t="s">
        <v>464</v>
      </c>
      <c r="C35" s="23" t="s">
        <v>239</v>
      </c>
      <c r="D35" s="25"/>
      <c r="E35" s="25"/>
      <c r="F35" s="23" t="s">
        <v>239</v>
      </c>
      <c r="G35" s="23"/>
      <c r="H35" s="25"/>
      <c r="I35" s="25"/>
      <c r="J35" s="25"/>
      <c r="K35" s="25"/>
      <c r="L35" s="25"/>
      <c r="M35" s="25"/>
    </row>
    <row r="36" spans="1:19" ht="15.75" thickBot="1">
      <c r="A36" s="28"/>
      <c r="B36" s="40"/>
      <c r="C36" s="71"/>
      <c r="D36" s="64"/>
      <c r="E36" s="25"/>
      <c r="F36" s="23"/>
      <c r="G36" s="23"/>
      <c r="H36" s="25"/>
      <c r="I36" s="25"/>
      <c r="J36" s="25"/>
      <c r="K36" s="25"/>
      <c r="L36" s="25"/>
      <c r="M36" s="25"/>
    </row>
    <row r="37" spans="1:19">
      <c r="A37" s="28"/>
      <c r="B37" s="42" t="s">
        <v>465</v>
      </c>
      <c r="C37" s="67">
        <v>588727</v>
      </c>
      <c r="D37" s="69"/>
      <c r="E37" s="33"/>
      <c r="F37" s="30" t="s">
        <v>211</v>
      </c>
      <c r="G37" s="59">
        <v>9.3699999999999992</v>
      </c>
      <c r="H37" s="33"/>
      <c r="I37" s="33"/>
      <c r="J37" s="30" t="s">
        <v>211</v>
      </c>
      <c r="K37" s="43">
        <v>1618</v>
      </c>
      <c r="L37" s="33"/>
      <c r="M37" s="111" t="s">
        <v>466</v>
      </c>
    </row>
    <row r="38" spans="1:19" ht="15.75" thickBot="1">
      <c r="A38" s="28"/>
      <c r="B38" s="42"/>
      <c r="C38" s="68"/>
      <c r="D38" s="70"/>
      <c r="E38" s="33"/>
      <c r="F38" s="66"/>
      <c r="G38" s="76"/>
      <c r="H38" s="70"/>
      <c r="I38" s="33"/>
      <c r="J38" s="66"/>
      <c r="K38" s="68"/>
      <c r="L38" s="70"/>
      <c r="M38" s="111"/>
    </row>
    <row r="39" spans="1:19" ht="15.75" thickTop="1">
      <c r="A39" s="28"/>
      <c r="B39" s="113" t="s">
        <v>441</v>
      </c>
      <c r="C39" s="113"/>
      <c r="D39" s="113"/>
      <c r="E39" s="113"/>
      <c r="F39" s="113"/>
      <c r="G39" s="113"/>
      <c r="H39" s="113"/>
      <c r="I39" s="113"/>
      <c r="J39" s="113"/>
      <c r="K39" s="113"/>
      <c r="L39" s="113"/>
      <c r="M39" s="113"/>
      <c r="N39" s="113"/>
      <c r="O39" s="113"/>
      <c r="P39" s="113"/>
      <c r="Q39" s="113"/>
      <c r="R39" s="113"/>
      <c r="S39" s="113"/>
    </row>
    <row r="40" spans="1:19">
      <c r="A40" s="28"/>
      <c r="B40" s="13"/>
      <c r="C40" s="13"/>
    </row>
    <row r="41" spans="1:19" ht="24">
      <c r="A41" s="28"/>
      <c r="B41" s="112">
        <v>-1</v>
      </c>
      <c r="C41" s="112" t="s">
        <v>467</v>
      </c>
    </row>
    <row r="42" spans="1:19">
      <c r="A42" s="28"/>
      <c r="B42" s="34" t="s">
        <v>468</v>
      </c>
      <c r="C42" s="34"/>
      <c r="D42" s="34"/>
      <c r="E42" s="34"/>
      <c r="F42" s="34"/>
      <c r="G42" s="34"/>
      <c r="H42" s="34"/>
      <c r="I42" s="34"/>
      <c r="J42" s="34"/>
      <c r="K42" s="34"/>
      <c r="L42" s="34"/>
      <c r="M42" s="34"/>
      <c r="N42" s="34"/>
      <c r="O42" s="34"/>
      <c r="P42" s="34"/>
      <c r="Q42" s="34"/>
      <c r="R42" s="34"/>
      <c r="S42" s="34"/>
    </row>
    <row r="43" spans="1:19">
      <c r="A43" s="28"/>
      <c r="B43" s="33" t="s">
        <v>469</v>
      </c>
      <c r="C43" s="33"/>
      <c r="D43" s="33"/>
      <c r="E43" s="33"/>
      <c r="F43" s="33"/>
      <c r="G43" s="33"/>
      <c r="H43" s="33"/>
      <c r="I43" s="33"/>
      <c r="J43" s="33"/>
      <c r="K43" s="33"/>
      <c r="L43" s="33"/>
      <c r="M43" s="33"/>
      <c r="N43" s="33"/>
      <c r="O43" s="33"/>
      <c r="P43" s="33"/>
      <c r="Q43" s="33"/>
      <c r="R43" s="33"/>
      <c r="S43" s="33"/>
    </row>
    <row r="44" spans="1:19">
      <c r="A44" s="28"/>
      <c r="B44" s="19"/>
      <c r="C44" s="19"/>
      <c r="D44" s="19"/>
      <c r="E44" s="19"/>
      <c r="F44" s="19"/>
      <c r="G44" s="19"/>
      <c r="H44" s="19"/>
      <c r="I44" s="19"/>
      <c r="J44" s="19"/>
      <c r="K44" s="19"/>
      <c r="L44" s="19"/>
      <c r="M44" s="19"/>
      <c r="N44" s="19"/>
      <c r="O44" s="19"/>
      <c r="P44" s="19"/>
      <c r="Q44" s="19"/>
      <c r="R44" s="19"/>
      <c r="S44" s="19"/>
    </row>
    <row r="45" spans="1:19">
      <c r="A45" s="28"/>
      <c r="B45" s="13"/>
      <c r="C45" s="13"/>
      <c r="D45" s="13"/>
      <c r="E45" s="13"/>
      <c r="F45" s="13"/>
      <c r="G45" s="13"/>
      <c r="H45" s="13"/>
      <c r="I45" s="13"/>
      <c r="J45" s="13"/>
      <c r="K45" s="13"/>
      <c r="L45" s="13"/>
      <c r="M45" s="13"/>
      <c r="N45" s="13"/>
      <c r="O45" s="13"/>
      <c r="P45" s="13"/>
      <c r="Q45" s="13"/>
      <c r="R45" s="13"/>
      <c r="S45" s="13"/>
    </row>
    <row r="46" spans="1:19">
      <c r="A46" s="28"/>
      <c r="B46" s="33"/>
      <c r="C46" s="77" t="s">
        <v>470</v>
      </c>
      <c r="D46" s="77"/>
      <c r="E46" s="33"/>
      <c r="F46" s="77" t="s">
        <v>455</v>
      </c>
      <c r="G46" s="77"/>
      <c r="H46" s="77"/>
      <c r="I46" s="33"/>
      <c r="J46" s="77" t="s">
        <v>455</v>
      </c>
      <c r="K46" s="77"/>
      <c r="L46" s="33"/>
      <c r="M46" s="77" t="s">
        <v>475</v>
      </c>
      <c r="N46" s="77"/>
      <c r="O46" s="77"/>
      <c r="P46" s="33"/>
      <c r="Q46" s="77" t="s">
        <v>458</v>
      </c>
      <c r="R46" s="77"/>
      <c r="S46" s="77"/>
    </row>
    <row r="47" spans="1:19">
      <c r="A47" s="28"/>
      <c r="B47" s="33"/>
      <c r="C47" s="77"/>
      <c r="D47" s="77"/>
      <c r="E47" s="33"/>
      <c r="F47" s="77" t="s">
        <v>456</v>
      </c>
      <c r="G47" s="77"/>
      <c r="H47" s="77"/>
      <c r="I47" s="33"/>
      <c r="J47" s="77" t="s">
        <v>456</v>
      </c>
      <c r="K47" s="77"/>
      <c r="L47" s="33"/>
      <c r="M47" s="77" t="s">
        <v>476</v>
      </c>
      <c r="N47" s="77"/>
      <c r="O47" s="77"/>
      <c r="P47" s="33"/>
      <c r="Q47" s="77" t="s">
        <v>459</v>
      </c>
      <c r="R47" s="77"/>
      <c r="S47" s="77"/>
    </row>
    <row r="48" spans="1:19">
      <c r="A48" s="28"/>
      <c r="B48" s="33"/>
      <c r="C48" s="77"/>
      <c r="D48" s="77"/>
      <c r="E48" s="33"/>
      <c r="F48" s="77" t="s">
        <v>471</v>
      </c>
      <c r="G48" s="77"/>
      <c r="H48" s="77"/>
      <c r="I48" s="33"/>
      <c r="J48" s="77" t="s">
        <v>472</v>
      </c>
      <c r="K48" s="77"/>
      <c r="L48" s="33"/>
      <c r="M48" s="77" t="s">
        <v>219</v>
      </c>
      <c r="N48" s="77"/>
      <c r="O48" s="77"/>
      <c r="P48" s="33"/>
      <c r="Q48" s="77" t="s">
        <v>460</v>
      </c>
      <c r="R48" s="77"/>
      <c r="S48" s="77"/>
    </row>
    <row r="49" spans="1:19">
      <c r="A49" s="28"/>
      <c r="B49" s="33"/>
      <c r="C49" s="77"/>
      <c r="D49" s="77"/>
      <c r="E49" s="33"/>
      <c r="F49" s="27"/>
      <c r="G49" s="27"/>
      <c r="H49" s="27"/>
      <c r="I49" s="33"/>
      <c r="J49" s="77" t="s">
        <v>335</v>
      </c>
      <c r="K49" s="77"/>
      <c r="L49" s="33"/>
      <c r="M49" s="27"/>
      <c r="N49" s="27"/>
      <c r="O49" s="27"/>
      <c r="P49" s="33"/>
      <c r="Q49" s="77" t="s">
        <v>461</v>
      </c>
      <c r="R49" s="77"/>
      <c r="S49" s="77"/>
    </row>
    <row r="50" spans="1:19">
      <c r="A50" s="28"/>
      <c r="B50" s="33"/>
      <c r="C50" s="77"/>
      <c r="D50" s="77"/>
      <c r="E50" s="33"/>
      <c r="F50" s="27"/>
      <c r="G50" s="27"/>
      <c r="H50" s="27"/>
      <c r="I50" s="33"/>
      <c r="J50" s="77" t="s">
        <v>473</v>
      </c>
      <c r="K50" s="77"/>
      <c r="L50" s="33"/>
      <c r="M50" s="27"/>
      <c r="N50" s="27"/>
      <c r="O50" s="27"/>
      <c r="P50" s="33"/>
      <c r="Q50" s="27"/>
      <c r="R50" s="27"/>
      <c r="S50" s="27"/>
    </row>
    <row r="51" spans="1:19" ht="15.75" thickBot="1">
      <c r="A51" s="28"/>
      <c r="B51" s="33"/>
      <c r="C51" s="20"/>
      <c r="D51" s="20"/>
      <c r="E51" s="33"/>
      <c r="F51" s="78"/>
      <c r="G51" s="78"/>
      <c r="H51" s="78"/>
      <c r="I51" s="33"/>
      <c r="J51" s="20" t="s">
        <v>474</v>
      </c>
      <c r="K51" s="20"/>
      <c r="L51" s="33"/>
      <c r="M51" s="78"/>
      <c r="N51" s="78"/>
      <c r="O51" s="78"/>
      <c r="P51" s="33"/>
      <c r="Q51" s="78"/>
      <c r="R51" s="78"/>
      <c r="S51" s="78"/>
    </row>
    <row r="52" spans="1:19">
      <c r="A52" s="28"/>
      <c r="B52" s="40" t="s">
        <v>477</v>
      </c>
      <c r="C52" s="46">
        <v>145806</v>
      </c>
      <c r="D52" s="26"/>
      <c r="E52" s="25"/>
      <c r="F52" s="22" t="s">
        <v>211</v>
      </c>
      <c r="G52" s="24">
        <v>21.97</v>
      </c>
      <c r="H52" s="26"/>
      <c r="I52" s="25"/>
      <c r="J52" s="26"/>
      <c r="K52" s="26"/>
      <c r="L52" s="25"/>
      <c r="M52" s="26"/>
      <c r="N52" s="26"/>
      <c r="O52" s="26"/>
      <c r="P52" s="25"/>
      <c r="Q52" s="26"/>
      <c r="R52" s="26"/>
      <c r="S52" s="26"/>
    </row>
    <row r="53" spans="1:19">
      <c r="A53" s="28"/>
      <c r="B53" s="40"/>
      <c r="C53" s="115"/>
      <c r="D53" s="92"/>
      <c r="E53" s="25"/>
      <c r="F53" s="90"/>
      <c r="G53" s="91"/>
      <c r="H53" s="92"/>
      <c r="I53" s="25"/>
      <c r="J53" s="92"/>
      <c r="K53" s="92"/>
      <c r="L53" s="25"/>
      <c r="M53" s="92"/>
      <c r="N53" s="92"/>
      <c r="O53" s="92"/>
      <c r="P53" s="25"/>
      <c r="Q53" s="92"/>
      <c r="R53" s="92"/>
      <c r="S53" s="92"/>
    </row>
    <row r="54" spans="1:19">
      <c r="A54" s="28"/>
      <c r="B54" s="42" t="s">
        <v>478</v>
      </c>
      <c r="C54" s="59" t="s">
        <v>239</v>
      </c>
      <c r="D54" s="33"/>
      <c r="E54" s="33"/>
      <c r="F54" s="30" t="s">
        <v>211</v>
      </c>
      <c r="G54" s="59" t="s">
        <v>239</v>
      </c>
      <c r="H54" s="33"/>
      <c r="I54" s="33"/>
      <c r="J54" s="33"/>
      <c r="K54" s="33"/>
      <c r="L54" s="33"/>
      <c r="M54" s="33"/>
      <c r="N54" s="33"/>
      <c r="O54" s="33"/>
      <c r="P54" s="33"/>
      <c r="Q54" s="33"/>
      <c r="R54" s="33"/>
      <c r="S54" s="33"/>
    </row>
    <row r="55" spans="1:19">
      <c r="A55" s="28"/>
      <c r="B55" s="42"/>
      <c r="C55" s="59"/>
      <c r="D55" s="33"/>
      <c r="E55" s="33"/>
      <c r="F55" s="30"/>
      <c r="G55" s="59"/>
      <c r="H55" s="33"/>
      <c r="I55" s="33"/>
      <c r="J55" s="33"/>
      <c r="K55" s="33"/>
      <c r="L55" s="33"/>
      <c r="M55" s="33"/>
      <c r="N55" s="33"/>
      <c r="O55" s="33"/>
      <c r="P55" s="33"/>
      <c r="Q55" s="33"/>
      <c r="R55" s="33"/>
      <c r="S55" s="33"/>
    </row>
    <row r="56" spans="1:19">
      <c r="A56" s="28"/>
      <c r="B56" s="40" t="s">
        <v>479</v>
      </c>
      <c r="C56" s="23" t="s">
        <v>239</v>
      </c>
      <c r="D56" s="25"/>
      <c r="E56" s="25"/>
      <c r="F56" s="21" t="s">
        <v>211</v>
      </c>
      <c r="G56" s="23" t="s">
        <v>239</v>
      </c>
      <c r="H56" s="25"/>
      <c r="I56" s="25"/>
      <c r="J56" s="25"/>
      <c r="K56" s="25"/>
      <c r="L56" s="25"/>
      <c r="M56" s="25"/>
      <c r="N56" s="25"/>
      <c r="O56" s="25"/>
      <c r="P56" s="25"/>
      <c r="Q56" s="25"/>
      <c r="R56" s="25"/>
      <c r="S56" s="25"/>
    </row>
    <row r="57" spans="1:19" ht="15.75" thickBot="1">
      <c r="A57" s="28"/>
      <c r="B57" s="40"/>
      <c r="C57" s="71"/>
      <c r="D57" s="64"/>
      <c r="E57" s="25"/>
      <c r="F57" s="21"/>
      <c r="G57" s="23"/>
      <c r="H57" s="25"/>
      <c r="I57" s="25"/>
      <c r="J57" s="25"/>
      <c r="K57" s="25"/>
      <c r="L57" s="25"/>
      <c r="M57" s="25"/>
      <c r="N57" s="25"/>
      <c r="O57" s="25"/>
      <c r="P57" s="25"/>
      <c r="Q57" s="25"/>
      <c r="R57" s="25"/>
      <c r="S57" s="25"/>
    </row>
    <row r="58" spans="1:19">
      <c r="A58" s="28"/>
      <c r="B58" s="42" t="s">
        <v>480</v>
      </c>
      <c r="C58" s="67">
        <v>145806</v>
      </c>
      <c r="D58" s="69"/>
      <c r="E58" s="33"/>
      <c r="F58" s="30" t="s">
        <v>211</v>
      </c>
      <c r="G58" s="59">
        <v>21.97</v>
      </c>
      <c r="H58" s="33"/>
      <c r="I58" s="33"/>
      <c r="J58" s="59">
        <v>4</v>
      </c>
      <c r="K58" s="33"/>
      <c r="L58" s="33"/>
      <c r="M58" s="30" t="s">
        <v>211</v>
      </c>
      <c r="N58" s="43">
        <v>1139</v>
      </c>
      <c r="O58" s="33"/>
      <c r="P58" s="33"/>
      <c r="Q58" s="30" t="s">
        <v>211</v>
      </c>
      <c r="R58" s="59" t="s">
        <v>239</v>
      </c>
      <c r="S58" s="33"/>
    </row>
    <row r="59" spans="1:19" ht="15.75" thickBot="1">
      <c r="A59" s="28"/>
      <c r="B59" s="42"/>
      <c r="C59" s="68"/>
      <c r="D59" s="70"/>
      <c r="E59" s="33"/>
      <c r="F59" s="66"/>
      <c r="G59" s="76"/>
      <c r="H59" s="70"/>
      <c r="I59" s="33"/>
      <c r="J59" s="76"/>
      <c r="K59" s="70"/>
      <c r="L59" s="33"/>
      <c r="M59" s="66"/>
      <c r="N59" s="68"/>
      <c r="O59" s="70"/>
      <c r="P59" s="33"/>
      <c r="Q59" s="66"/>
      <c r="R59" s="76"/>
      <c r="S59" s="70"/>
    </row>
    <row r="60" spans="1:19" ht="15.75" thickTop="1">
      <c r="A60" s="28"/>
      <c r="B60" s="33" t="s">
        <v>481</v>
      </c>
      <c r="C60" s="33"/>
      <c r="D60" s="33"/>
      <c r="E60" s="33"/>
      <c r="F60" s="33"/>
      <c r="G60" s="33"/>
      <c r="H60" s="33"/>
      <c r="I60" s="33"/>
      <c r="J60" s="33"/>
      <c r="K60" s="33"/>
      <c r="L60" s="33"/>
      <c r="M60" s="33"/>
      <c r="N60" s="33"/>
      <c r="O60" s="33"/>
      <c r="P60" s="33"/>
      <c r="Q60" s="33"/>
      <c r="R60" s="33"/>
      <c r="S60" s="33"/>
    </row>
    <row r="61" spans="1:19">
      <c r="A61" s="28"/>
      <c r="B61" s="34" t="s">
        <v>482</v>
      </c>
      <c r="C61" s="34"/>
      <c r="D61" s="34"/>
      <c r="E61" s="34"/>
      <c r="F61" s="34"/>
      <c r="G61" s="34"/>
      <c r="H61" s="34"/>
      <c r="I61" s="34"/>
      <c r="J61" s="34"/>
      <c r="K61" s="34"/>
      <c r="L61" s="34"/>
      <c r="M61" s="34"/>
      <c r="N61" s="34"/>
      <c r="O61" s="34"/>
      <c r="P61" s="34"/>
      <c r="Q61" s="34"/>
      <c r="R61" s="34"/>
      <c r="S61" s="34"/>
    </row>
    <row r="62" spans="1:19">
      <c r="A62" s="28"/>
      <c r="B62" s="33" t="s">
        <v>483</v>
      </c>
      <c r="C62" s="33"/>
      <c r="D62" s="33"/>
      <c r="E62" s="33"/>
      <c r="F62" s="33"/>
      <c r="G62" s="33"/>
      <c r="H62" s="33"/>
      <c r="I62" s="33"/>
      <c r="J62" s="33"/>
      <c r="K62" s="33"/>
      <c r="L62" s="33"/>
      <c r="M62" s="33"/>
      <c r="N62" s="33"/>
      <c r="O62" s="33"/>
      <c r="P62" s="33"/>
      <c r="Q62" s="33"/>
      <c r="R62" s="33"/>
      <c r="S62" s="33"/>
    </row>
    <row r="63" spans="1:19">
      <c r="A63" s="28"/>
      <c r="B63" s="19"/>
      <c r="C63" s="19"/>
      <c r="D63" s="19"/>
      <c r="E63" s="19"/>
      <c r="F63" s="19"/>
      <c r="G63" s="19"/>
      <c r="H63" s="19"/>
      <c r="I63" s="19"/>
      <c r="J63" s="19"/>
      <c r="K63" s="19"/>
      <c r="L63" s="19"/>
      <c r="M63" s="19"/>
      <c r="N63" s="19"/>
      <c r="O63" s="19"/>
      <c r="P63" s="19"/>
      <c r="Q63" s="19"/>
      <c r="R63" s="19"/>
    </row>
    <row r="64" spans="1:19">
      <c r="A64" s="28"/>
      <c r="B64" s="13"/>
      <c r="C64" s="13"/>
      <c r="D64" s="13"/>
      <c r="E64" s="13"/>
      <c r="F64" s="13"/>
      <c r="G64" s="13"/>
      <c r="H64" s="13"/>
      <c r="I64" s="13"/>
      <c r="J64" s="13"/>
      <c r="K64" s="13"/>
      <c r="L64" s="13"/>
      <c r="M64" s="13"/>
      <c r="N64" s="13"/>
      <c r="O64" s="13"/>
      <c r="P64" s="13"/>
      <c r="Q64" s="13"/>
      <c r="R64" s="13"/>
    </row>
    <row r="65" spans="1:19">
      <c r="A65" s="28"/>
      <c r="B65" s="33"/>
      <c r="C65" s="77" t="s">
        <v>482</v>
      </c>
      <c r="D65" s="77"/>
      <c r="E65" s="33"/>
      <c r="F65" s="77" t="s">
        <v>455</v>
      </c>
      <c r="G65" s="77"/>
      <c r="H65" s="77"/>
      <c r="I65" s="33"/>
      <c r="J65" s="14" t="s">
        <v>455</v>
      </c>
      <c r="K65" s="33"/>
      <c r="L65" s="77" t="s">
        <v>475</v>
      </c>
      <c r="M65" s="77"/>
      <c r="N65" s="77"/>
      <c r="O65" s="33"/>
      <c r="P65" s="77" t="s">
        <v>458</v>
      </c>
      <c r="Q65" s="77"/>
      <c r="R65" s="77"/>
    </row>
    <row r="66" spans="1:19">
      <c r="A66" s="28"/>
      <c r="B66" s="33"/>
      <c r="C66" s="77"/>
      <c r="D66" s="77"/>
      <c r="E66" s="33"/>
      <c r="F66" s="77" t="s">
        <v>484</v>
      </c>
      <c r="G66" s="77"/>
      <c r="H66" s="77"/>
      <c r="I66" s="33"/>
      <c r="J66" s="14" t="s">
        <v>456</v>
      </c>
      <c r="K66" s="33"/>
      <c r="L66" s="77" t="s">
        <v>476</v>
      </c>
      <c r="M66" s="77"/>
      <c r="N66" s="77"/>
      <c r="O66" s="33"/>
      <c r="P66" s="77" t="s">
        <v>459</v>
      </c>
      <c r="Q66" s="77"/>
      <c r="R66" s="77"/>
    </row>
    <row r="67" spans="1:19">
      <c r="A67" s="28"/>
      <c r="B67" s="33"/>
      <c r="C67" s="77"/>
      <c r="D67" s="77"/>
      <c r="E67" s="33"/>
      <c r="F67" s="27"/>
      <c r="G67" s="27"/>
      <c r="H67" s="27"/>
      <c r="I67" s="33"/>
      <c r="J67" s="14" t="s">
        <v>472</v>
      </c>
      <c r="K67" s="33"/>
      <c r="L67" s="77" t="s">
        <v>219</v>
      </c>
      <c r="M67" s="77"/>
      <c r="N67" s="77"/>
      <c r="O67" s="33"/>
      <c r="P67" s="77" t="s">
        <v>460</v>
      </c>
      <c r="Q67" s="77"/>
      <c r="R67" s="77"/>
    </row>
    <row r="68" spans="1:19">
      <c r="A68" s="28"/>
      <c r="B68" s="33"/>
      <c r="C68" s="77"/>
      <c r="D68" s="77"/>
      <c r="E68" s="33"/>
      <c r="F68" s="27"/>
      <c r="G68" s="27"/>
      <c r="H68" s="27"/>
      <c r="I68" s="33"/>
      <c r="J68" s="14" t="s">
        <v>335</v>
      </c>
      <c r="K68" s="33"/>
      <c r="L68" s="27"/>
      <c r="M68" s="27"/>
      <c r="N68" s="27"/>
      <c r="O68" s="33"/>
      <c r="P68" s="77" t="s">
        <v>461</v>
      </c>
      <c r="Q68" s="77"/>
      <c r="R68" s="77"/>
    </row>
    <row r="69" spans="1:19">
      <c r="A69" s="28"/>
      <c r="B69" s="33"/>
      <c r="C69" s="77"/>
      <c r="D69" s="77"/>
      <c r="E69" s="33"/>
      <c r="F69" s="27"/>
      <c r="G69" s="27"/>
      <c r="H69" s="27"/>
      <c r="I69" s="33"/>
      <c r="J69" s="14" t="s">
        <v>473</v>
      </c>
      <c r="K69" s="33"/>
      <c r="L69" s="27"/>
      <c r="M69" s="27"/>
      <c r="N69" s="27"/>
      <c r="O69" s="33"/>
      <c r="P69" s="27"/>
      <c r="Q69" s="27"/>
      <c r="R69" s="27"/>
    </row>
    <row r="70" spans="1:19" ht="15.75" thickBot="1">
      <c r="A70" s="28"/>
      <c r="B70" s="33"/>
      <c r="C70" s="20"/>
      <c r="D70" s="20"/>
      <c r="E70" s="33"/>
      <c r="F70" s="78"/>
      <c r="G70" s="78"/>
      <c r="H70" s="78"/>
      <c r="I70" s="33"/>
      <c r="J70" s="15" t="s">
        <v>474</v>
      </c>
      <c r="K70" s="33"/>
      <c r="L70" s="78"/>
      <c r="M70" s="78"/>
      <c r="N70" s="78"/>
      <c r="O70" s="33"/>
      <c r="P70" s="78"/>
      <c r="Q70" s="78"/>
      <c r="R70" s="78"/>
    </row>
    <row r="71" spans="1:19">
      <c r="A71" s="28"/>
      <c r="B71" s="40" t="s">
        <v>477</v>
      </c>
      <c r="C71" s="46">
        <v>70734</v>
      </c>
      <c r="D71" s="26"/>
      <c r="E71" s="25"/>
      <c r="F71" s="22" t="s">
        <v>211</v>
      </c>
      <c r="G71" s="24">
        <v>22.6</v>
      </c>
      <c r="H71" s="26"/>
      <c r="I71" s="25"/>
      <c r="J71" s="26"/>
      <c r="K71" s="25"/>
      <c r="L71" s="26"/>
      <c r="M71" s="26"/>
      <c r="N71" s="26"/>
      <c r="O71" s="25"/>
      <c r="P71" s="26"/>
      <c r="Q71" s="26"/>
      <c r="R71" s="26"/>
    </row>
    <row r="72" spans="1:19">
      <c r="A72" s="28"/>
      <c r="B72" s="40"/>
      <c r="C72" s="115"/>
      <c r="D72" s="92"/>
      <c r="E72" s="25"/>
      <c r="F72" s="90"/>
      <c r="G72" s="91"/>
      <c r="H72" s="92"/>
      <c r="I72" s="25"/>
      <c r="J72" s="92"/>
      <c r="K72" s="25"/>
      <c r="L72" s="92"/>
      <c r="M72" s="92"/>
      <c r="N72" s="92"/>
      <c r="O72" s="25"/>
      <c r="P72" s="92"/>
      <c r="Q72" s="92"/>
      <c r="R72" s="92"/>
    </row>
    <row r="73" spans="1:19">
      <c r="A73" s="28"/>
      <c r="B73" s="42" t="s">
        <v>478</v>
      </c>
      <c r="C73" s="59" t="s">
        <v>485</v>
      </c>
      <c r="D73" s="30" t="s">
        <v>225</v>
      </c>
      <c r="E73" s="33"/>
      <c r="F73" s="30" t="s">
        <v>211</v>
      </c>
      <c r="G73" s="59" t="s">
        <v>239</v>
      </c>
      <c r="H73" s="33"/>
      <c r="I73" s="33"/>
      <c r="J73" s="33"/>
      <c r="K73" s="33"/>
      <c r="L73" s="33"/>
      <c r="M73" s="33"/>
      <c r="N73" s="33"/>
      <c r="O73" s="33"/>
      <c r="P73" s="33"/>
      <c r="Q73" s="33"/>
      <c r="R73" s="33"/>
    </row>
    <row r="74" spans="1:19">
      <c r="A74" s="28"/>
      <c r="B74" s="42"/>
      <c r="C74" s="59"/>
      <c r="D74" s="30"/>
      <c r="E74" s="33"/>
      <c r="F74" s="30"/>
      <c r="G74" s="59"/>
      <c r="H74" s="33"/>
      <c r="I74" s="33"/>
      <c r="J74" s="33"/>
      <c r="K74" s="33"/>
      <c r="L74" s="33"/>
      <c r="M74" s="33"/>
      <c r="N74" s="33"/>
      <c r="O74" s="33"/>
      <c r="P74" s="33"/>
      <c r="Q74" s="33"/>
      <c r="R74" s="33"/>
    </row>
    <row r="75" spans="1:19">
      <c r="A75" s="28"/>
      <c r="B75" s="40" t="s">
        <v>479</v>
      </c>
      <c r="C75" s="23" t="s">
        <v>239</v>
      </c>
      <c r="D75" s="25"/>
      <c r="E75" s="25"/>
      <c r="F75" s="21" t="s">
        <v>211</v>
      </c>
      <c r="G75" s="23" t="s">
        <v>239</v>
      </c>
      <c r="H75" s="25"/>
      <c r="I75" s="25"/>
      <c r="J75" s="25"/>
      <c r="K75" s="25"/>
      <c r="L75" s="25"/>
      <c r="M75" s="25"/>
      <c r="N75" s="25"/>
      <c r="O75" s="25"/>
      <c r="P75" s="25"/>
      <c r="Q75" s="25"/>
      <c r="R75" s="25"/>
    </row>
    <row r="76" spans="1:19" ht="15.75" thickBot="1">
      <c r="A76" s="28"/>
      <c r="B76" s="40"/>
      <c r="C76" s="71"/>
      <c r="D76" s="64"/>
      <c r="E76" s="25"/>
      <c r="F76" s="21"/>
      <c r="G76" s="23"/>
      <c r="H76" s="25"/>
      <c r="I76" s="25"/>
      <c r="J76" s="25"/>
      <c r="K76" s="25"/>
      <c r="L76" s="25"/>
      <c r="M76" s="25"/>
      <c r="N76" s="25"/>
      <c r="O76" s="25"/>
      <c r="P76" s="25"/>
      <c r="Q76" s="25"/>
      <c r="R76" s="25"/>
    </row>
    <row r="77" spans="1:19">
      <c r="A77" s="28"/>
      <c r="B77" s="42" t="s">
        <v>480</v>
      </c>
      <c r="C77" s="67">
        <v>45067</v>
      </c>
      <c r="D77" s="69"/>
      <c r="E77" s="33"/>
      <c r="F77" s="30" t="s">
        <v>211</v>
      </c>
      <c r="G77" s="59">
        <v>23.95</v>
      </c>
      <c r="H77" s="33"/>
      <c r="I77" s="33"/>
      <c r="J77" s="59">
        <v>1.9</v>
      </c>
      <c r="K77" s="33"/>
      <c r="L77" s="30" t="s">
        <v>211</v>
      </c>
      <c r="M77" s="59">
        <v>352</v>
      </c>
      <c r="N77" s="33"/>
      <c r="O77" s="33"/>
      <c r="P77" s="30" t="s">
        <v>211</v>
      </c>
      <c r="Q77" s="59" t="s">
        <v>239</v>
      </c>
      <c r="R77" s="33"/>
    </row>
    <row r="78" spans="1:19" ht="15.75" thickBot="1">
      <c r="A78" s="28"/>
      <c r="B78" s="42"/>
      <c r="C78" s="68"/>
      <c r="D78" s="70"/>
      <c r="E78" s="33"/>
      <c r="F78" s="66"/>
      <c r="G78" s="76"/>
      <c r="H78" s="70"/>
      <c r="I78" s="33"/>
      <c r="J78" s="76"/>
      <c r="K78" s="33"/>
      <c r="L78" s="66"/>
      <c r="M78" s="76"/>
      <c r="N78" s="70"/>
      <c r="O78" s="33"/>
      <c r="P78" s="66"/>
      <c r="Q78" s="76"/>
      <c r="R78" s="70"/>
    </row>
    <row r="79" spans="1:19" ht="15.75" thickTop="1">
      <c r="A79" s="28"/>
      <c r="B79" s="27"/>
      <c r="C79" s="27"/>
      <c r="D79" s="27"/>
      <c r="E79" s="27"/>
      <c r="F79" s="27"/>
      <c r="G79" s="27"/>
      <c r="H79" s="27"/>
      <c r="I79" s="27"/>
      <c r="J79" s="27"/>
      <c r="K79" s="27"/>
      <c r="L79" s="27"/>
      <c r="M79" s="27"/>
      <c r="N79" s="27"/>
      <c r="O79" s="27"/>
      <c r="P79" s="27"/>
      <c r="Q79" s="27"/>
      <c r="R79" s="27"/>
      <c r="S79" s="27"/>
    </row>
    <row r="80" spans="1:19">
      <c r="A80" s="28"/>
      <c r="B80" s="33" t="s">
        <v>486</v>
      </c>
      <c r="C80" s="33"/>
      <c r="D80" s="33"/>
      <c r="E80" s="33"/>
      <c r="F80" s="33"/>
      <c r="G80" s="33"/>
      <c r="H80" s="33"/>
      <c r="I80" s="33"/>
      <c r="J80" s="33"/>
      <c r="K80" s="33"/>
      <c r="L80" s="33"/>
      <c r="M80" s="33"/>
      <c r="N80" s="33"/>
      <c r="O80" s="33"/>
      <c r="P80" s="33"/>
      <c r="Q80" s="33"/>
      <c r="R80" s="33"/>
      <c r="S80" s="33"/>
    </row>
  </sheetData>
  <mergeCells count="273">
    <mergeCell ref="B62:S62"/>
    <mergeCell ref="B79:S79"/>
    <mergeCell ref="B80:S80"/>
    <mergeCell ref="B24:S24"/>
    <mergeCell ref="B39:S39"/>
    <mergeCell ref="B42:S42"/>
    <mergeCell ref="B43:S43"/>
    <mergeCell ref="B60:S60"/>
    <mergeCell ref="B61:S61"/>
    <mergeCell ref="B7:S7"/>
    <mergeCell ref="B8:S8"/>
    <mergeCell ref="B9:S9"/>
    <mergeCell ref="B21:S21"/>
    <mergeCell ref="B22:S22"/>
    <mergeCell ref="B23:S23"/>
    <mergeCell ref="Q77:Q78"/>
    <mergeCell ref="R77:R78"/>
    <mergeCell ref="A1:A2"/>
    <mergeCell ref="B1:S1"/>
    <mergeCell ref="B2:S2"/>
    <mergeCell ref="B3:S3"/>
    <mergeCell ref="A4:A80"/>
    <mergeCell ref="B4:S4"/>
    <mergeCell ref="B5:S5"/>
    <mergeCell ref="B6:S6"/>
    <mergeCell ref="K77:K78"/>
    <mergeCell ref="L77:L78"/>
    <mergeCell ref="M77:M78"/>
    <mergeCell ref="N77:N78"/>
    <mergeCell ref="O77:O78"/>
    <mergeCell ref="P77:P78"/>
    <mergeCell ref="P75:R76"/>
    <mergeCell ref="B77:B78"/>
    <mergeCell ref="C77:C78"/>
    <mergeCell ref="D77:D78"/>
    <mergeCell ref="E77:E78"/>
    <mergeCell ref="F77:F78"/>
    <mergeCell ref="G77:G78"/>
    <mergeCell ref="H77:H78"/>
    <mergeCell ref="I77:I78"/>
    <mergeCell ref="J77:J78"/>
    <mergeCell ref="H75:H76"/>
    <mergeCell ref="I75:I76"/>
    <mergeCell ref="J75:J76"/>
    <mergeCell ref="K75:K76"/>
    <mergeCell ref="L75:N76"/>
    <mergeCell ref="O75:O76"/>
    <mergeCell ref="K73:K74"/>
    <mergeCell ref="L73:N74"/>
    <mergeCell ref="O73:O74"/>
    <mergeCell ref="P73:R74"/>
    <mergeCell ref="B75:B76"/>
    <mergeCell ref="C75:C76"/>
    <mergeCell ref="D75:D76"/>
    <mergeCell ref="E75:E76"/>
    <mergeCell ref="F75:F76"/>
    <mergeCell ref="G75:G76"/>
    <mergeCell ref="P71:R72"/>
    <mergeCell ref="B73:B74"/>
    <mergeCell ref="C73:C74"/>
    <mergeCell ref="D73:D74"/>
    <mergeCell ref="E73:E74"/>
    <mergeCell ref="F73:F74"/>
    <mergeCell ref="G73:G74"/>
    <mergeCell ref="H73:H74"/>
    <mergeCell ref="I73:I74"/>
    <mergeCell ref="J73:J74"/>
    <mergeCell ref="H71:H72"/>
    <mergeCell ref="I71:I72"/>
    <mergeCell ref="J71:J72"/>
    <mergeCell ref="K71:K72"/>
    <mergeCell ref="L71:N72"/>
    <mergeCell ref="O71:O72"/>
    <mergeCell ref="B71:B72"/>
    <mergeCell ref="C71:C72"/>
    <mergeCell ref="D71:D72"/>
    <mergeCell ref="E71:E72"/>
    <mergeCell ref="F71:F72"/>
    <mergeCell ref="G71:G72"/>
    <mergeCell ref="L70:N70"/>
    <mergeCell ref="O65:O70"/>
    <mergeCell ref="P65:R65"/>
    <mergeCell ref="P66:R66"/>
    <mergeCell ref="P67:R67"/>
    <mergeCell ref="P68:R68"/>
    <mergeCell ref="P69:R69"/>
    <mergeCell ref="P70:R70"/>
    <mergeCell ref="F68:H68"/>
    <mergeCell ref="F69:H69"/>
    <mergeCell ref="F70:H70"/>
    <mergeCell ref="I65:I70"/>
    <mergeCell ref="K65:K70"/>
    <mergeCell ref="L65:N65"/>
    <mergeCell ref="L66:N66"/>
    <mergeCell ref="L67:N67"/>
    <mergeCell ref="L68:N68"/>
    <mergeCell ref="L69:N69"/>
    <mergeCell ref="Q58:Q59"/>
    <mergeCell ref="R58:R59"/>
    <mergeCell ref="S58:S59"/>
    <mergeCell ref="B63:R63"/>
    <mergeCell ref="B65:B70"/>
    <mergeCell ref="C65:D70"/>
    <mergeCell ref="E65:E70"/>
    <mergeCell ref="F65:H65"/>
    <mergeCell ref="F66:H66"/>
    <mergeCell ref="F67:H67"/>
    <mergeCell ref="K58:K59"/>
    <mergeCell ref="L58:L59"/>
    <mergeCell ref="M58:M59"/>
    <mergeCell ref="N58:N59"/>
    <mergeCell ref="O58:O59"/>
    <mergeCell ref="P58:P59"/>
    <mergeCell ref="Q56:S57"/>
    <mergeCell ref="B58:B59"/>
    <mergeCell ref="C58:C59"/>
    <mergeCell ref="D58:D59"/>
    <mergeCell ref="E58:E59"/>
    <mergeCell ref="F58:F59"/>
    <mergeCell ref="G58:G59"/>
    <mergeCell ref="H58:H59"/>
    <mergeCell ref="I58:I59"/>
    <mergeCell ref="J58:J59"/>
    <mergeCell ref="H56:H57"/>
    <mergeCell ref="I56:I57"/>
    <mergeCell ref="J56:K57"/>
    <mergeCell ref="L56:L57"/>
    <mergeCell ref="M56:O57"/>
    <mergeCell ref="P56:P57"/>
    <mergeCell ref="L54:L55"/>
    <mergeCell ref="M54:O55"/>
    <mergeCell ref="P54:P55"/>
    <mergeCell ref="Q54:S55"/>
    <mergeCell ref="B56:B57"/>
    <mergeCell ref="C56:C57"/>
    <mergeCell ref="D56:D57"/>
    <mergeCell ref="E56:E57"/>
    <mergeCell ref="F56:F57"/>
    <mergeCell ref="G56:G57"/>
    <mergeCell ref="Q52:S53"/>
    <mergeCell ref="B54:B55"/>
    <mergeCell ref="C54:C55"/>
    <mergeCell ref="D54:D55"/>
    <mergeCell ref="E54:E55"/>
    <mergeCell ref="F54:F55"/>
    <mergeCell ref="G54:G55"/>
    <mergeCell ref="H54:H55"/>
    <mergeCell ref="I54:I55"/>
    <mergeCell ref="J54:K55"/>
    <mergeCell ref="H52:H53"/>
    <mergeCell ref="I52:I53"/>
    <mergeCell ref="J52:K53"/>
    <mergeCell ref="L52:L53"/>
    <mergeCell ref="M52:O53"/>
    <mergeCell ref="P52:P53"/>
    <mergeCell ref="B52:B53"/>
    <mergeCell ref="C52:C53"/>
    <mergeCell ref="D52:D53"/>
    <mergeCell ref="E52:E53"/>
    <mergeCell ref="F52:F53"/>
    <mergeCell ref="G52:G53"/>
    <mergeCell ref="P46:P51"/>
    <mergeCell ref="Q46:S46"/>
    <mergeCell ref="Q47:S47"/>
    <mergeCell ref="Q48:S48"/>
    <mergeCell ref="Q49:S49"/>
    <mergeCell ref="Q50:S50"/>
    <mergeCell ref="Q51:S51"/>
    <mergeCell ref="J51:K51"/>
    <mergeCell ref="L46:L51"/>
    <mergeCell ref="M46:O46"/>
    <mergeCell ref="M47:O47"/>
    <mergeCell ref="M48:O48"/>
    <mergeCell ref="M49:O49"/>
    <mergeCell ref="M50:O50"/>
    <mergeCell ref="M51:O51"/>
    <mergeCell ref="F48:H48"/>
    <mergeCell ref="F49:H49"/>
    <mergeCell ref="F50:H50"/>
    <mergeCell ref="F51:H51"/>
    <mergeCell ref="I46:I51"/>
    <mergeCell ref="J46:K46"/>
    <mergeCell ref="J47:K47"/>
    <mergeCell ref="J48:K48"/>
    <mergeCell ref="J49:K49"/>
    <mergeCell ref="J50:K50"/>
    <mergeCell ref="J37:J38"/>
    <mergeCell ref="K37:K38"/>
    <mergeCell ref="L37:L38"/>
    <mergeCell ref="M37:M38"/>
    <mergeCell ref="B44:S44"/>
    <mergeCell ref="B46:B51"/>
    <mergeCell ref="C46:D51"/>
    <mergeCell ref="E46:E51"/>
    <mergeCell ref="F46:H46"/>
    <mergeCell ref="F47:H47"/>
    <mergeCell ref="J35:L36"/>
    <mergeCell ref="M35:M36"/>
    <mergeCell ref="B37:B38"/>
    <mergeCell ref="C37:C38"/>
    <mergeCell ref="D37:D38"/>
    <mergeCell ref="E37:E38"/>
    <mergeCell ref="F37:F38"/>
    <mergeCell ref="G37:G38"/>
    <mergeCell ref="H37:H38"/>
    <mergeCell ref="I37:I38"/>
    <mergeCell ref="I33:I34"/>
    <mergeCell ref="J33:L34"/>
    <mergeCell ref="M33:M34"/>
    <mergeCell ref="B35:B36"/>
    <mergeCell ref="C35:C36"/>
    <mergeCell ref="D35:D36"/>
    <mergeCell ref="E35:E36"/>
    <mergeCell ref="F35:G36"/>
    <mergeCell ref="H35:H36"/>
    <mergeCell ref="I35:I36"/>
    <mergeCell ref="H31:H32"/>
    <mergeCell ref="I31:I32"/>
    <mergeCell ref="J31:L32"/>
    <mergeCell ref="M31:M32"/>
    <mergeCell ref="B33:B34"/>
    <mergeCell ref="C33:C34"/>
    <mergeCell ref="D33:D34"/>
    <mergeCell ref="E33:E34"/>
    <mergeCell ref="F33:G34"/>
    <mergeCell ref="H33:H34"/>
    <mergeCell ref="B31:B32"/>
    <mergeCell ref="C31:C32"/>
    <mergeCell ref="D31:D32"/>
    <mergeCell ref="E31:E32"/>
    <mergeCell ref="F31:F32"/>
    <mergeCell ref="G31:G32"/>
    <mergeCell ref="I27:I30"/>
    <mergeCell ref="J27:L27"/>
    <mergeCell ref="J28:L28"/>
    <mergeCell ref="J29:L29"/>
    <mergeCell ref="J30:L30"/>
    <mergeCell ref="M27:M30"/>
    <mergeCell ref="H19:H20"/>
    <mergeCell ref="I19:I20"/>
    <mergeCell ref="B25:M25"/>
    <mergeCell ref="B27:B30"/>
    <mergeCell ref="C27:D30"/>
    <mergeCell ref="E27:E30"/>
    <mergeCell ref="F27:H27"/>
    <mergeCell ref="F28:H28"/>
    <mergeCell ref="F29:H29"/>
    <mergeCell ref="F30:H30"/>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7" bestFit="1" customWidth="1"/>
    <col min="2" max="2" width="36.5703125" bestFit="1" customWidth="1"/>
    <col min="3" max="3" width="10.5703125" customWidth="1"/>
    <col min="4" max="5" width="17.42578125" customWidth="1"/>
    <col min="6" max="6" width="10.5703125" customWidth="1"/>
    <col min="7" max="7" width="17.42578125" customWidth="1"/>
  </cols>
  <sheetData>
    <row r="1" spans="1:7" ht="15" customHeight="1">
      <c r="A1" s="7" t="s">
        <v>487</v>
      </c>
      <c r="B1" s="7" t="s">
        <v>1</v>
      </c>
      <c r="C1" s="7"/>
      <c r="D1" s="7"/>
      <c r="E1" s="7"/>
      <c r="F1" s="7"/>
      <c r="G1" s="7"/>
    </row>
    <row r="2" spans="1:7" ht="15" customHeight="1">
      <c r="A2" s="7"/>
      <c r="B2" s="7" t="s">
        <v>2</v>
      </c>
      <c r="C2" s="7"/>
      <c r="D2" s="7"/>
      <c r="E2" s="7"/>
      <c r="F2" s="7"/>
      <c r="G2" s="7"/>
    </row>
    <row r="3" spans="1:7" ht="15" customHeight="1">
      <c r="A3" s="3" t="s">
        <v>488</v>
      </c>
      <c r="B3" s="27" t="s">
        <v>5</v>
      </c>
      <c r="C3" s="27"/>
      <c r="D3" s="27"/>
      <c r="E3" s="27"/>
      <c r="F3" s="27"/>
      <c r="G3" s="27"/>
    </row>
    <row r="4" spans="1:7" ht="15" customHeight="1">
      <c r="A4" s="28" t="s">
        <v>487</v>
      </c>
      <c r="B4" s="27" t="s">
        <v>5</v>
      </c>
      <c r="C4" s="27"/>
      <c r="D4" s="27"/>
      <c r="E4" s="27"/>
      <c r="F4" s="27"/>
      <c r="G4" s="27"/>
    </row>
    <row r="5" spans="1:7">
      <c r="A5" s="28"/>
      <c r="B5" s="29" t="s">
        <v>487</v>
      </c>
      <c r="C5" s="29"/>
      <c r="D5" s="29"/>
      <c r="E5" s="29"/>
      <c r="F5" s="29"/>
      <c r="G5" s="29"/>
    </row>
    <row r="6" spans="1:7" ht="89.25" customHeight="1">
      <c r="A6" s="28"/>
      <c r="B6" s="30" t="s">
        <v>489</v>
      </c>
      <c r="C6" s="30"/>
      <c r="D6" s="30"/>
      <c r="E6" s="30"/>
      <c r="F6" s="30"/>
      <c r="G6" s="30"/>
    </row>
    <row r="7" spans="1:7" ht="25.5" customHeight="1">
      <c r="A7" s="28"/>
      <c r="B7" s="30" t="s">
        <v>490</v>
      </c>
      <c r="C7" s="30"/>
      <c r="D7" s="30"/>
      <c r="E7" s="30"/>
      <c r="F7" s="30"/>
      <c r="G7" s="30"/>
    </row>
    <row r="8" spans="1:7">
      <c r="A8" s="28"/>
      <c r="B8" s="19"/>
      <c r="C8" s="19"/>
      <c r="D8" s="19"/>
      <c r="E8" s="19"/>
      <c r="F8" s="19"/>
      <c r="G8" s="19"/>
    </row>
    <row r="9" spans="1:7">
      <c r="A9" s="28"/>
      <c r="B9" s="13"/>
      <c r="C9" s="13"/>
      <c r="D9" s="13"/>
      <c r="E9" s="13"/>
      <c r="F9" s="13"/>
      <c r="G9" s="13"/>
    </row>
    <row r="10" spans="1:7" ht="15.75" thickBot="1">
      <c r="A10" s="28"/>
      <c r="B10" s="12"/>
      <c r="C10" s="20" t="s">
        <v>302</v>
      </c>
      <c r="D10" s="20"/>
      <c r="E10" s="20"/>
      <c r="F10" s="20"/>
      <c r="G10" s="20"/>
    </row>
    <row r="11" spans="1:7" ht="15.75" thickBot="1">
      <c r="A11" s="28"/>
      <c r="B11" s="12"/>
      <c r="C11" s="72">
        <v>2014</v>
      </c>
      <c r="D11" s="72"/>
      <c r="E11" s="12"/>
      <c r="F11" s="72">
        <v>2013</v>
      </c>
      <c r="G11" s="72"/>
    </row>
    <row r="12" spans="1:7">
      <c r="A12" s="28"/>
      <c r="B12" s="12"/>
      <c r="C12" s="77" t="s">
        <v>219</v>
      </c>
      <c r="D12" s="77"/>
      <c r="E12" s="77"/>
      <c r="F12" s="77"/>
      <c r="G12" s="77"/>
    </row>
    <row r="13" spans="1:7">
      <c r="A13" s="28"/>
      <c r="B13" s="21" t="s">
        <v>491</v>
      </c>
      <c r="C13" s="23">
        <v>828</v>
      </c>
      <c r="D13" s="25"/>
      <c r="E13" s="25"/>
      <c r="F13" s="41">
        <v>1093</v>
      </c>
      <c r="G13" s="25"/>
    </row>
    <row r="14" spans="1:7">
      <c r="A14" s="28"/>
      <c r="B14" s="21"/>
      <c r="C14" s="23"/>
      <c r="D14" s="25"/>
      <c r="E14" s="25"/>
      <c r="F14" s="41"/>
      <c r="G14" s="25"/>
    </row>
    <row r="15" spans="1:7">
      <c r="A15" s="28"/>
      <c r="B15" s="30" t="s">
        <v>492</v>
      </c>
      <c r="C15" s="59">
        <v>779</v>
      </c>
      <c r="D15" s="33"/>
      <c r="E15" s="33"/>
      <c r="F15" s="59">
        <v>978</v>
      </c>
      <c r="G15" s="33"/>
    </row>
    <row r="16" spans="1:7" ht="15.75" thickBot="1">
      <c r="A16" s="28"/>
      <c r="B16" s="30"/>
      <c r="C16" s="44"/>
      <c r="D16" s="61"/>
      <c r="E16" s="33"/>
      <c r="F16" s="44"/>
      <c r="G16" s="61"/>
    </row>
    <row r="17" spans="1:7">
      <c r="A17" s="28"/>
      <c r="B17" s="21" t="s">
        <v>493</v>
      </c>
      <c r="C17" s="46">
        <v>1607</v>
      </c>
      <c r="D17" s="26"/>
      <c r="E17" s="25"/>
      <c r="F17" s="46">
        <v>2071</v>
      </c>
      <c r="G17" s="26"/>
    </row>
    <row r="18" spans="1:7" ht="15.75" thickBot="1">
      <c r="A18" s="28"/>
      <c r="B18" s="21"/>
      <c r="C18" s="47"/>
      <c r="D18" s="48"/>
      <c r="E18" s="25"/>
      <c r="F18" s="47"/>
      <c r="G18" s="48"/>
    </row>
    <row r="19" spans="1:7" ht="15.75" thickTop="1"/>
  </sheetData>
  <mergeCells count="32">
    <mergeCell ref="A1:A2"/>
    <mergeCell ref="B1:G1"/>
    <mergeCell ref="B2:G2"/>
    <mergeCell ref="B3:G3"/>
    <mergeCell ref="A4:A18"/>
    <mergeCell ref="B4:G4"/>
    <mergeCell ref="B5:G5"/>
    <mergeCell ref="B6:G6"/>
    <mergeCell ref="B7:G7"/>
    <mergeCell ref="B17:B18"/>
    <mergeCell ref="C17:C18"/>
    <mergeCell ref="D17:D18"/>
    <mergeCell ref="E17:E18"/>
    <mergeCell ref="F17:F18"/>
    <mergeCell ref="G17:G18"/>
    <mergeCell ref="G13:G14"/>
    <mergeCell ref="B15:B16"/>
    <mergeCell ref="C15:C16"/>
    <mergeCell ref="D15:D16"/>
    <mergeCell ref="E15:E16"/>
    <mergeCell ref="F15:F16"/>
    <mergeCell ref="G15:G16"/>
    <mergeCell ref="B8:G8"/>
    <mergeCell ref="C10:G10"/>
    <mergeCell ref="C11:D11"/>
    <mergeCell ref="F11:G11"/>
    <mergeCell ref="C12:G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61900</v>
      </c>
      <c r="C4" s="8">
        <v>61110</v>
      </c>
    </row>
    <row r="5" spans="1:3">
      <c r="A5" s="3" t="s">
        <v>29</v>
      </c>
      <c r="B5" s="4" t="s">
        <v>5</v>
      </c>
      <c r="C5" s="4" t="s">
        <v>5</v>
      </c>
    </row>
    <row r="6" spans="1:3">
      <c r="A6" s="2" t="s">
        <v>30</v>
      </c>
      <c r="B6" s="6">
        <v>64715</v>
      </c>
      <c r="C6" s="6">
        <v>66196</v>
      </c>
    </row>
    <row r="7" spans="1:3" ht="30">
      <c r="A7" s="2" t="s">
        <v>31</v>
      </c>
      <c r="B7" s="6">
        <v>8213</v>
      </c>
      <c r="C7" s="6">
        <v>8487</v>
      </c>
    </row>
    <row r="8" spans="1:3">
      <c r="A8" s="2" t="s">
        <v>32</v>
      </c>
      <c r="B8" s="6">
        <v>1375</v>
      </c>
      <c r="C8" s="6">
        <v>5086</v>
      </c>
    </row>
    <row r="9" spans="1:3">
      <c r="A9" s="2" t="s">
        <v>33</v>
      </c>
      <c r="B9" s="6">
        <v>74303</v>
      </c>
      <c r="C9" s="6">
        <v>79769</v>
      </c>
    </row>
    <row r="10" spans="1:3">
      <c r="A10" s="2" t="s">
        <v>34</v>
      </c>
      <c r="B10" s="6">
        <v>35447</v>
      </c>
      <c r="C10" s="6">
        <v>39972</v>
      </c>
    </row>
    <row r="11" spans="1:3" ht="30">
      <c r="A11" s="2" t="s">
        <v>35</v>
      </c>
      <c r="B11" s="6">
        <v>16900</v>
      </c>
      <c r="C11" s="6">
        <v>5998</v>
      </c>
    </row>
    <row r="12" spans="1:3">
      <c r="A12" s="2" t="s">
        <v>36</v>
      </c>
      <c r="B12" s="6">
        <v>16643</v>
      </c>
      <c r="C12" s="6">
        <v>18190</v>
      </c>
    </row>
    <row r="13" spans="1:3">
      <c r="A13" s="2" t="s">
        <v>37</v>
      </c>
      <c r="B13" s="6">
        <v>205193</v>
      </c>
      <c r="C13" s="6">
        <v>205039</v>
      </c>
    </row>
    <row r="14" spans="1:3">
      <c r="A14" s="3" t="s">
        <v>38</v>
      </c>
      <c r="B14" s="4" t="s">
        <v>5</v>
      </c>
      <c r="C14" s="4" t="s">
        <v>5</v>
      </c>
    </row>
    <row r="15" spans="1:3">
      <c r="A15" s="2" t="s">
        <v>39</v>
      </c>
      <c r="B15" s="6">
        <v>278198</v>
      </c>
      <c r="C15" s="6">
        <v>278188</v>
      </c>
    </row>
    <row r="16" spans="1:3">
      <c r="A16" s="2" t="s">
        <v>40</v>
      </c>
      <c r="B16" s="6">
        <v>673189</v>
      </c>
      <c r="C16" s="6">
        <v>657696</v>
      </c>
    </row>
    <row r="17" spans="1:3">
      <c r="A17" s="2" t="s">
        <v>41</v>
      </c>
      <c r="B17" s="6">
        <v>951387</v>
      </c>
      <c r="C17" s="6">
        <v>935884</v>
      </c>
    </row>
    <row r="18" spans="1:3" ht="30">
      <c r="A18" s="2" t="s">
        <v>42</v>
      </c>
      <c r="B18" s="6">
        <v>461754</v>
      </c>
      <c r="C18" s="6">
        <v>445848</v>
      </c>
    </row>
    <row r="19" spans="1:3">
      <c r="A19" s="2" t="s">
        <v>43</v>
      </c>
      <c r="B19" s="6">
        <v>489633</v>
      </c>
      <c r="C19" s="6">
        <v>490036</v>
      </c>
    </row>
    <row r="20" spans="1:3">
      <c r="A20" s="2" t="s">
        <v>44</v>
      </c>
      <c r="B20" s="6">
        <v>7263</v>
      </c>
      <c r="C20" s="6">
        <v>7311</v>
      </c>
    </row>
    <row r="21" spans="1:3">
      <c r="A21" s="2" t="s">
        <v>45</v>
      </c>
      <c r="B21" s="6">
        <v>75315</v>
      </c>
      <c r="C21" s="6">
        <v>74921</v>
      </c>
    </row>
    <row r="22" spans="1:3" ht="30">
      <c r="A22" s="2" t="s">
        <v>46</v>
      </c>
      <c r="B22" s="6">
        <v>523483</v>
      </c>
      <c r="C22" s="6">
        <v>69235</v>
      </c>
    </row>
    <row r="23" spans="1:3" ht="30">
      <c r="A23" s="2" t="s">
        <v>47</v>
      </c>
      <c r="B23" s="6">
        <v>88036</v>
      </c>
      <c r="C23" s="6">
        <v>88303</v>
      </c>
    </row>
    <row r="24" spans="1:3" ht="60">
      <c r="A24" s="2" t="s">
        <v>48</v>
      </c>
      <c r="B24" s="6">
        <v>1099</v>
      </c>
      <c r="C24" s="6">
        <v>1520</v>
      </c>
    </row>
    <row r="25" spans="1:3">
      <c r="A25" s="2" t="s">
        <v>49</v>
      </c>
      <c r="B25" s="6">
        <v>17125</v>
      </c>
      <c r="C25" s="6">
        <v>10320</v>
      </c>
    </row>
    <row r="26" spans="1:3">
      <c r="A26" s="2" t="s">
        <v>50</v>
      </c>
      <c r="B26" s="6">
        <v>1407147</v>
      </c>
      <c r="C26" s="6">
        <v>946685</v>
      </c>
    </row>
    <row r="27" spans="1:3">
      <c r="A27" s="3" t="s">
        <v>51</v>
      </c>
      <c r="B27" s="4" t="s">
        <v>5</v>
      </c>
      <c r="C27" s="4" t="s">
        <v>5</v>
      </c>
    </row>
    <row r="28" spans="1:3">
      <c r="A28" s="2" t="s">
        <v>52</v>
      </c>
      <c r="B28" s="6">
        <v>48586</v>
      </c>
      <c r="C28" s="6">
        <v>44343</v>
      </c>
    </row>
    <row r="29" spans="1:3" ht="30">
      <c r="A29" s="3" t="s">
        <v>53</v>
      </c>
      <c r="B29" s="4" t="s">
        <v>5</v>
      </c>
      <c r="C29" s="4" t="s">
        <v>5</v>
      </c>
    </row>
    <row r="30" spans="1:3">
      <c r="A30" s="2" t="s">
        <v>30</v>
      </c>
      <c r="B30" s="6">
        <v>62598</v>
      </c>
      <c r="C30" s="6">
        <v>57507</v>
      </c>
    </row>
    <row r="31" spans="1:3">
      <c r="A31" s="2" t="s">
        <v>54</v>
      </c>
      <c r="B31" s="6">
        <v>46794</v>
      </c>
      <c r="C31" s="6">
        <v>41905</v>
      </c>
    </row>
    <row r="32" spans="1:3">
      <c r="A32" s="2" t="s">
        <v>55</v>
      </c>
      <c r="B32" s="4">
        <v>712</v>
      </c>
      <c r="C32" s="4">
        <v>717</v>
      </c>
    </row>
    <row r="33" spans="1:3">
      <c r="A33" s="2" t="s">
        <v>56</v>
      </c>
      <c r="B33" s="6">
        <v>13955</v>
      </c>
      <c r="C33" s="6">
        <v>13955</v>
      </c>
    </row>
    <row r="34" spans="1:3">
      <c r="A34" s="2" t="s">
        <v>57</v>
      </c>
      <c r="B34" s="4">
        <v>390</v>
      </c>
      <c r="C34" s="4">
        <v>390</v>
      </c>
    </row>
    <row r="35" spans="1:3">
      <c r="A35" s="2" t="s">
        <v>58</v>
      </c>
      <c r="B35" s="6">
        <v>16034</v>
      </c>
      <c r="C35" s="6">
        <v>14068</v>
      </c>
    </row>
    <row r="36" spans="1:3">
      <c r="A36" s="2" t="s">
        <v>59</v>
      </c>
      <c r="B36" s="6">
        <v>22227</v>
      </c>
      <c r="C36" s="6">
        <v>23353</v>
      </c>
    </row>
    <row r="37" spans="1:3">
      <c r="A37" s="2" t="s">
        <v>60</v>
      </c>
      <c r="B37" s="6">
        <v>24390</v>
      </c>
      <c r="C37" s="6">
        <v>16790</v>
      </c>
    </row>
    <row r="38" spans="1:3">
      <c r="A38" s="2" t="s">
        <v>61</v>
      </c>
      <c r="B38" s="6">
        <v>235686</v>
      </c>
      <c r="C38" s="6">
        <v>213028</v>
      </c>
    </row>
    <row r="39" spans="1:3" ht="30">
      <c r="A39" s="2" t="s">
        <v>62</v>
      </c>
      <c r="B39" s="6">
        <v>751645</v>
      </c>
      <c r="C39" s="6">
        <v>295494</v>
      </c>
    </row>
    <row r="40" spans="1:3" ht="30">
      <c r="A40" s="2" t="s">
        <v>63</v>
      </c>
      <c r="B40" s="6">
        <v>6680</v>
      </c>
      <c r="C40" s="6">
        <v>6744</v>
      </c>
    </row>
    <row r="41" spans="1:3" ht="30">
      <c r="A41" s="2" t="s">
        <v>64</v>
      </c>
      <c r="B41" s="6">
        <v>9376</v>
      </c>
      <c r="C41" s="6">
        <v>8675</v>
      </c>
    </row>
    <row r="42" spans="1:3" ht="30">
      <c r="A42" s="2" t="s">
        <v>65</v>
      </c>
      <c r="B42" s="6">
        <v>271275</v>
      </c>
      <c r="C42" s="6">
        <v>270374</v>
      </c>
    </row>
    <row r="43" spans="1:3" ht="30">
      <c r="A43" s="2" t="s">
        <v>66</v>
      </c>
      <c r="B43" s="6">
        <v>23524</v>
      </c>
      <c r="C43" s="6">
        <v>24176</v>
      </c>
    </row>
    <row r="44" spans="1:3">
      <c r="A44" s="2" t="s">
        <v>67</v>
      </c>
      <c r="B44" s="6">
        <v>43299</v>
      </c>
      <c r="C44" s="6">
        <v>46567</v>
      </c>
    </row>
    <row r="45" spans="1:3" ht="30">
      <c r="A45" s="2" t="s">
        <v>68</v>
      </c>
      <c r="B45" s="6">
        <v>259036</v>
      </c>
      <c r="C45" s="6">
        <v>256511</v>
      </c>
    </row>
    <row r="46" spans="1:3" ht="75">
      <c r="A46" s="2" t="s">
        <v>69</v>
      </c>
      <c r="B46" s="6">
        <v>5339</v>
      </c>
      <c r="C46" s="6">
        <v>5606</v>
      </c>
    </row>
    <row r="47" spans="1:3">
      <c r="A47" s="2" t="s">
        <v>70</v>
      </c>
      <c r="B47" s="6">
        <v>7503</v>
      </c>
      <c r="C47" s="6">
        <v>7389</v>
      </c>
    </row>
    <row r="48" spans="1:3">
      <c r="A48" s="2" t="s">
        <v>71</v>
      </c>
      <c r="B48" s="6">
        <v>1613363</v>
      </c>
      <c r="C48" s="6">
        <v>1134564</v>
      </c>
    </row>
    <row r="49" spans="1:3">
      <c r="A49" s="3" t="s">
        <v>72</v>
      </c>
      <c r="B49" s="4" t="s">
        <v>5</v>
      </c>
      <c r="C49" s="4" t="s">
        <v>5</v>
      </c>
    </row>
    <row r="50" spans="1:3" ht="75">
      <c r="A50" s="2" t="s">
        <v>73</v>
      </c>
      <c r="B50" s="4">
        <v>121</v>
      </c>
      <c r="C50" s="4">
        <v>160</v>
      </c>
    </row>
    <row r="51" spans="1:3" ht="75">
      <c r="A51" s="2" t="s">
        <v>74</v>
      </c>
      <c r="B51" s="6">
        <v>37155</v>
      </c>
      <c r="C51" s="6">
        <v>36479</v>
      </c>
    </row>
    <row r="52" spans="1:3">
      <c r="A52" s="2" t="s">
        <v>75</v>
      </c>
      <c r="B52" s="6">
        <v>134952</v>
      </c>
      <c r="C52" s="6">
        <v>134861</v>
      </c>
    </row>
    <row r="53" spans="1:3" ht="30">
      <c r="A53" s="2" t="s">
        <v>76</v>
      </c>
      <c r="B53" s="6">
        <v>-63369</v>
      </c>
      <c r="C53" s="6">
        <v>-63595</v>
      </c>
    </row>
    <row r="54" spans="1:3">
      <c r="A54" s="2" t="s">
        <v>77</v>
      </c>
      <c r="B54" s="6">
        <v>-315075</v>
      </c>
      <c r="C54" s="6">
        <v>-295784</v>
      </c>
    </row>
    <row r="55" spans="1:3">
      <c r="A55" s="2" t="s">
        <v>78</v>
      </c>
      <c r="B55" s="6">
        <v>-206216</v>
      </c>
      <c r="C55" s="6">
        <v>-187879</v>
      </c>
    </row>
    <row r="56" spans="1:3" ht="30">
      <c r="A56" s="2" t="s">
        <v>79</v>
      </c>
      <c r="B56" s="8">
        <v>1407147</v>
      </c>
      <c r="C56" s="8">
        <v>9466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3" bestFit="1" customWidth="1"/>
    <col min="2" max="2" width="36.5703125" bestFit="1" customWidth="1"/>
    <col min="3" max="3" width="2.42578125" customWidth="1"/>
    <col min="4" max="4" width="9.28515625" customWidth="1"/>
    <col min="5" max="5" width="1.85546875" customWidth="1"/>
    <col min="6" max="6" width="11.28515625" customWidth="1"/>
    <col min="7" max="7" width="2.42578125" customWidth="1"/>
    <col min="8" max="8" width="8" customWidth="1"/>
    <col min="9" max="9" width="1.85546875" customWidth="1"/>
    <col min="10" max="10" width="11.28515625" customWidth="1"/>
    <col min="11" max="11" width="2.5703125" customWidth="1"/>
    <col min="12" max="12" width="3.7109375" customWidth="1"/>
    <col min="13" max="13" width="1.85546875" customWidth="1"/>
    <col min="14" max="14" width="11.28515625" customWidth="1"/>
    <col min="15" max="15" width="3" customWidth="1"/>
    <col min="16" max="16" width="4.28515625" customWidth="1"/>
    <col min="17" max="17" width="2" customWidth="1"/>
    <col min="18" max="18" width="11.28515625" customWidth="1"/>
    <col min="19" max="19" width="2.42578125" customWidth="1"/>
    <col min="20" max="20" width="9.28515625" customWidth="1"/>
    <col min="21" max="21" width="11.28515625" customWidth="1"/>
  </cols>
  <sheetData>
    <row r="1" spans="1:21" ht="15" customHeight="1">
      <c r="A1" s="7" t="s">
        <v>4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95</v>
      </c>
      <c r="B3" s="27" t="s">
        <v>5</v>
      </c>
      <c r="C3" s="27"/>
      <c r="D3" s="27"/>
      <c r="E3" s="27"/>
      <c r="F3" s="27"/>
      <c r="G3" s="27"/>
      <c r="H3" s="27"/>
      <c r="I3" s="27"/>
      <c r="J3" s="27"/>
      <c r="K3" s="27"/>
      <c r="L3" s="27"/>
      <c r="M3" s="27"/>
      <c r="N3" s="27"/>
      <c r="O3" s="27"/>
      <c r="P3" s="27"/>
      <c r="Q3" s="27"/>
      <c r="R3" s="27"/>
      <c r="S3" s="27"/>
      <c r="T3" s="27"/>
      <c r="U3" s="27"/>
    </row>
    <row r="4" spans="1:21" ht="15" customHeight="1">
      <c r="A4" s="28" t="s">
        <v>494</v>
      </c>
      <c r="B4" s="27" t="s">
        <v>5</v>
      </c>
      <c r="C4" s="27"/>
      <c r="D4" s="27"/>
      <c r="E4" s="27"/>
      <c r="F4" s="27"/>
      <c r="G4" s="27"/>
      <c r="H4" s="27"/>
      <c r="I4" s="27"/>
      <c r="J4" s="27"/>
      <c r="K4" s="27"/>
      <c r="L4" s="27"/>
      <c r="M4" s="27"/>
      <c r="N4" s="27"/>
      <c r="O4" s="27"/>
      <c r="P4" s="27"/>
      <c r="Q4" s="27"/>
      <c r="R4" s="27"/>
      <c r="S4" s="27"/>
      <c r="T4" s="27"/>
      <c r="U4" s="27"/>
    </row>
    <row r="5" spans="1:21">
      <c r="A5" s="28"/>
      <c r="B5" s="29" t="s">
        <v>494</v>
      </c>
      <c r="C5" s="29"/>
      <c r="D5" s="29"/>
      <c r="E5" s="29"/>
      <c r="F5" s="29"/>
      <c r="G5" s="29"/>
      <c r="H5" s="29"/>
      <c r="I5" s="29"/>
      <c r="J5" s="29"/>
      <c r="K5" s="29"/>
      <c r="L5" s="29"/>
      <c r="M5" s="29"/>
      <c r="N5" s="29"/>
      <c r="O5" s="29"/>
      <c r="P5" s="29"/>
      <c r="Q5" s="29"/>
      <c r="R5" s="29"/>
      <c r="S5" s="29"/>
      <c r="T5" s="29"/>
      <c r="U5" s="29"/>
    </row>
    <row r="6" spans="1:21" ht="25.5" customHeight="1">
      <c r="A6" s="28"/>
      <c r="B6" s="33" t="s">
        <v>496</v>
      </c>
      <c r="C6" s="33"/>
      <c r="D6" s="33"/>
      <c r="E6" s="33"/>
      <c r="F6" s="33"/>
      <c r="G6" s="33"/>
      <c r="H6" s="33"/>
      <c r="I6" s="33"/>
      <c r="J6" s="33"/>
      <c r="K6" s="33"/>
      <c r="L6" s="33"/>
      <c r="M6" s="33"/>
      <c r="N6" s="33"/>
      <c r="O6" s="33"/>
      <c r="P6" s="33"/>
      <c r="Q6" s="33"/>
      <c r="R6" s="33"/>
      <c r="S6" s="33"/>
      <c r="T6" s="33"/>
      <c r="U6" s="33"/>
    </row>
    <row r="7" spans="1:21">
      <c r="A7" s="28"/>
      <c r="B7" s="33" t="s">
        <v>497</v>
      </c>
      <c r="C7" s="33"/>
      <c r="D7" s="33"/>
      <c r="E7" s="33"/>
      <c r="F7" s="33"/>
      <c r="G7" s="33"/>
      <c r="H7" s="33"/>
      <c r="I7" s="33"/>
      <c r="J7" s="33"/>
      <c r="K7" s="33"/>
      <c r="L7" s="33"/>
      <c r="M7" s="33"/>
      <c r="N7" s="33"/>
      <c r="O7" s="33"/>
      <c r="P7" s="33"/>
      <c r="Q7" s="33"/>
      <c r="R7" s="33"/>
      <c r="S7" s="33"/>
      <c r="T7" s="33"/>
      <c r="U7" s="33"/>
    </row>
    <row r="8" spans="1:21">
      <c r="A8" s="28"/>
      <c r="B8" s="33" t="s">
        <v>498</v>
      </c>
      <c r="C8" s="33"/>
      <c r="D8" s="33"/>
      <c r="E8" s="33"/>
      <c r="F8" s="33"/>
      <c r="G8" s="33"/>
      <c r="H8" s="33"/>
      <c r="I8" s="33"/>
      <c r="J8" s="33"/>
      <c r="K8" s="33"/>
      <c r="L8" s="33"/>
      <c r="M8" s="33"/>
      <c r="N8" s="33"/>
      <c r="O8" s="33"/>
      <c r="P8" s="33"/>
      <c r="Q8" s="33"/>
      <c r="R8" s="33"/>
      <c r="S8" s="33"/>
      <c r="T8" s="33"/>
      <c r="U8" s="33"/>
    </row>
    <row r="9" spans="1:21">
      <c r="A9" s="28"/>
      <c r="B9" s="19"/>
      <c r="C9" s="19"/>
      <c r="D9" s="19"/>
      <c r="E9" s="19"/>
      <c r="F9" s="19"/>
      <c r="G9" s="19"/>
      <c r="H9" s="19"/>
      <c r="I9" s="19"/>
      <c r="J9" s="19"/>
      <c r="K9" s="19"/>
      <c r="L9" s="19"/>
      <c r="M9" s="19"/>
      <c r="N9" s="19"/>
      <c r="O9" s="19"/>
      <c r="P9" s="19"/>
      <c r="Q9" s="19"/>
      <c r="R9" s="19"/>
      <c r="S9" s="19"/>
      <c r="T9" s="19"/>
      <c r="U9" s="19"/>
    </row>
    <row r="10" spans="1:21">
      <c r="A10" s="28"/>
      <c r="B10" s="13"/>
      <c r="C10" s="13"/>
      <c r="D10" s="13"/>
      <c r="E10" s="13"/>
      <c r="F10" s="13"/>
      <c r="G10" s="13"/>
      <c r="H10" s="13"/>
      <c r="I10" s="13"/>
      <c r="J10" s="13"/>
      <c r="K10" s="13"/>
      <c r="L10" s="13"/>
      <c r="M10" s="13"/>
      <c r="N10" s="13"/>
      <c r="O10" s="13"/>
      <c r="P10" s="13"/>
      <c r="Q10" s="13"/>
      <c r="R10" s="13"/>
      <c r="S10" s="13"/>
      <c r="T10" s="13"/>
      <c r="U10" s="13"/>
    </row>
    <row r="11" spans="1:21" ht="15.75" thickBot="1">
      <c r="A11" s="28"/>
      <c r="B11" s="12"/>
      <c r="C11" s="20" t="s">
        <v>499</v>
      </c>
      <c r="D11" s="20"/>
      <c r="E11" s="20"/>
      <c r="F11" s="12"/>
      <c r="G11" s="20" t="s">
        <v>500</v>
      </c>
      <c r="H11" s="20"/>
      <c r="I11" s="20"/>
      <c r="J11" s="12"/>
      <c r="K11" s="20" t="s">
        <v>501</v>
      </c>
      <c r="L11" s="20"/>
      <c r="M11" s="20"/>
      <c r="N11" s="12"/>
      <c r="O11" s="20" t="s">
        <v>502</v>
      </c>
      <c r="P11" s="20"/>
      <c r="Q11" s="20"/>
      <c r="R11" s="12"/>
      <c r="S11" s="20" t="s">
        <v>503</v>
      </c>
      <c r="T11" s="20"/>
      <c r="U11" s="20"/>
    </row>
    <row r="12" spans="1:21">
      <c r="A12" s="28"/>
      <c r="B12" s="35"/>
      <c r="C12" s="39" t="s">
        <v>219</v>
      </c>
      <c r="D12" s="39"/>
      <c r="E12" s="39"/>
      <c r="F12" s="39"/>
      <c r="G12" s="39"/>
      <c r="H12" s="39"/>
      <c r="I12" s="39"/>
      <c r="J12" s="39"/>
      <c r="K12" s="39"/>
      <c r="L12" s="39"/>
      <c r="M12" s="39"/>
      <c r="N12" s="39"/>
      <c r="O12" s="39"/>
      <c r="P12" s="39"/>
      <c r="Q12" s="39"/>
      <c r="R12" s="39"/>
      <c r="S12" s="39"/>
      <c r="T12" s="39"/>
      <c r="U12" s="39"/>
    </row>
    <row r="13" spans="1:21">
      <c r="A13" s="28"/>
      <c r="B13" s="116" t="s">
        <v>382</v>
      </c>
      <c r="C13" s="25"/>
      <c r="D13" s="25"/>
      <c r="E13" s="25"/>
      <c r="F13" s="18"/>
      <c r="G13" s="25"/>
      <c r="H13" s="25"/>
      <c r="I13" s="25"/>
      <c r="J13" s="18"/>
      <c r="K13" s="25"/>
      <c r="L13" s="25"/>
      <c r="M13" s="25"/>
      <c r="N13" s="18"/>
      <c r="O13" s="25"/>
      <c r="P13" s="25"/>
      <c r="Q13" s="25"/>
      <c r="R13" s="18"/>
      <c r="S13" s="25"/>
      <c r="T13" s="25"/>
      <c r="U13" s="25"/>
    </row>
    <row r="14" spans="1:21">
      <c r="A14" s="28"/>
      <c r="B14" s="118" t="s">
        <v>97</v>
      </c>
      <c r="C14" s="30" t="s">
        <v>211</v>
      </c>
      <c r="D14" s="43">
        <v>158190</v>
      </c>
      <c r="E14" s="33"/>
      <c r="F14" s="33"/>
      <c r="G14" s="30" t="s">
        <v>211</v>
      </c>
      <c r="H14" s="43">
        <v>22012</v>
      </c>
      <c r="I14" s="33"/>
      <c r="J14" s="33"/>
      <c r="K14" s="30" t="s">
        <v>211</v>
      </c>
      <c r="L14" s="59" t="s">
        <v>239</v>
      </c>
      <c r="M14" s="33"/>
      <c r="N14" s="33"/>
      <c r="O14" s="30" t="s">
        <v>211</v>
      </c>
      <c r="P14" s="59" t="s">
        <v>239</v>
      </c>
      <c r="Q14" s="33"/>
      <c r="R14" s="33"/>
      <c r="S14" s="30" t="s">
        <v>211</v>
      </c>
      <c r="T14" s="43">
        <v>180202</v>
      </c>
      <c r="U14" s="33"/>
    </row>
    <row r="15" spans="1:21">
      <c r="A15" s="28"/>
      <c r="B15" s="118"/>
      <c r="C15" s="30"/>
      <c r="D15" s="43"/>
      <c r="E15" s="33"/>
      <c r="F15" s="33"/>
      <c r="G15" s="30"/>
      <c r="H15" s="43"/>
      <c r="I15" s="33"/>
      <c r="J15" s="33"/>
      <c r="K15" s="30"/>
      <c r="L15" s="59"/>
      <c r="M15" s="33"/>
      <c r="N15" s="33"/>
      <c r="O15" s="30"/>
      <c r="P15" s="59"/>
      <c r="Q15" s="33"/>
      <c r="R15" s="33"/>
      <c r="S15" s="30"/>
      <c r="T15" s="43"/>
      <c r="U15" s="33"/>
    </row>
    <row r="16" spans="1:21">
      <c r="A16" s="28"/>
      <c r="B16" s="119" t="s">
        <v>104</v>
      </c>
      <c r="C16" s="23" t="s">
        <v>239</v>
      </c>
      <c r="D16" s="23"/>
      <c r="E16" s="25"/>
      <c r="F16" s="25"/>
      <c r="G16" s="23">
        <v>397</v>
      </c>
      <c r="H16" s="23"/>
      <c r="I16" s="25"/>
      <c r="J16" s="25"/>
      <c r="K16" s="23" t="s">
        <v>239</v>
      </c>
      <c r="L16" s="23"/>
      <c r="M16" s="25"/>
      <c r="N16" s="25"/>
      <c r="O16" s="23" t="s">
        <v>239</v>
      </c>
      <c r="P16" s="23"/>
      <c r="Q16" s="25"/>
      <c r="R16" s="25"/>
      <c r="S16" s="23">
        <v>397</v>
      </c>
      <c r="T16" s="23"/>
      <c r="U16" s="25"/>
    </row>
    <row r="17" spans="1:21">
      <c r="A17" s="28"/>
      <c r="B17" s="119"/>
      <c r="C17" s="23"/>
      <c r="D17" s="23"/>
      <c r="E17" s="25"/>
      <c r="F17" s="25"/>
      <c r="G17" s="23"/>
      <c r="H17" s="23"/>
      <c r="I17" s="25"/>
      <c r="J17" s="25"/>
      <c r="K17" s="23"/>
      <c r="L17" s="23"/>
      <c r="M17" s="25"/>
      <c r="N17" s="25"/>
      <c r="O17" s="23"/>
      <c r="P17" s="23"/>
      <c r="Q17" s="25"/>
      <c r="R17" s="25"/>
      <c r="S17" s="23"/>
      <c r="T17" s="23"/>
      <c r="U17" s="25"/>
    </row>
    <row r="18" spans="1:21">
      <c r="A18" s="28"/>
      <c r="B18" s="118" t="s">
        <v>504</v>
      </c>
      <c r="C18" s="43">
        <v>13459</v>
      </c>
      <c r="D18" s="43"/>
      <c r="E18" s="33"/>
      <c r="F18" s="33"/>
      <c r="G18" s="43">
        <v>2524</v>
      </c>
      <c r="H18" s="43"/>
      <c r="I18" s="33"/>
      <c r="J18" s="33"/>
      <c r="K18" s="59" t="s">
        <v>239</v>
      </c>
      <c r="L18" s="59"/>
      <c r="M18" s="33"/>
      <c r="N18" s="33"/>
      <c r="O18" s="59">
        <v>76</v>
      </c>
      <c r="P18" s="59"/>
      <c r="Q18" s="33"/>
      <c r="R18" s="33"/>
      <c r="S18" s="43">
        <v>16059</v>
      </c>
      <c r="T18" s="43"/>
      <c r="U18" s="33"/>
    </row>
    <row r="19" spans="1:21">
      <c r="A19" s="28"/>
      <c r="B19" s="118"/>
      <c r="C19" s="43"/>
      <c r="D19" s="43"/>
      <c r="E19" s="33"/>
      <c r="F19" s="33"/>
      <c r="G19" s="43"/>
      <c r="H19" s="43"/>
      <c r="I19" s="33"/>
      <c r="J19" s="33"/>
      <c r="K19" s="59"/>
      <c r="L19" s="59"/>
      <c r="M19" s="33"/>
      <c r="N19" s="33"/>
      <c r="O19" s="59"/>
      <c r="P19" s="59"/>
      <c r="Q19" s="33"/>
      <c r="R19" s="33"/>
      <c r="S19" s="43"/>
      <c r="T19" s="43"/>
      <c r="U19" s="33"/>
    </row>
    <row r="20" spans="1:21">
      <c r="A20" s="28"/>
      <c r="B20" s="119" t="s">
        <v>505</v>
      </c>
      <c r="C20" s="41">
        <v>13447</v>
      </c>
      <c r="D20" s="41"/>
      <c r="E20" s="25"/>
      <c r="F20" s="25"/>
      <c r="G20" s="41">
        <v>1744</v>
      </c>
      <c r="H20" s="41"/>
      <c r="I20" s="25"/>
      <c r="J20" s="25"/>
      <c r="K20" s="23" t="s">
        <v>506</v>
      </c>
      <c r="L20" s="23"/>
      <c r="M20" s="21" t="s">
        <v>225</v>
      </c>
      <c r="N20" s="25"/>
      <c r="O20" s="23" t="s">
        <v>507</v>
      </c>
      <c r="P20" s="23"/>
      <c r="Q20" s="21" t="s">
        <v>225</v>
      </c>
      <c r="R20" s="25"/>
      <c r="S20" s="41">
        <v>8053</v>
      </c>
      <c r="T20" s="41"/>
      <c r="U20" s="25"/>
    </row>
    <row r="21" spans="1:21">
      <c r="A21" s="28"/>
      <c r="B21" s="119"/>
      <c r="C21" s="41"/>
      <c r="D21" s="41"/>
      <c r="E21" s="25"/>
      <c r="F21" s="25"/>
      <c r="G21" s="41"/>
      <c r="H21" s="41"/>
      <c r="I21" s="25"/>
      <c r="J21" s="25"/>
      <c r="K21" s="23"/>
      <c r="L21" s="23"/>
      <c r="M21" s="21"/>
      <c r="N21" s="25"/>
      <c r="O21" s="23"/>
      <c r="P21" s="23"/>
      <c r="Q21" s="21"/>
      <c r="R21" s="25"/>
      <c r="S21" s="41"/>
      <c r="T21" s="41"/>
      <c r="U21" s="25"/>
    </row>
    <row r="22" spans="1:21">
      <c r="A22" s="28"/>
      <c r="B22" s="118" t="s">
        <v>508</v>
      </c>
      <c r="C22" s="43">
        <v>697916</v>
      </c>
      <c r="D22" s="43"/>
      <c r="E22" s="33"/>
      <c r="F22" s="33"/>
      <c r="G22" s="43">
        <v>167998</v>
      </c>
      <c r="H22" s="43"/>
      <c r="I22" s="33"/>
      <c r="J22" s="33"/>
      <c r="K22" s="43">
        <v>15622</v>
      </c>
      <c r="L22" s="43"/>
      <c r="M22" s="33"/>
      <c r="N22" s="33"/>
      <c r="O22" s="43">
        <v>525611</v>
      </c>
      <c r="P22" s="43"/>
      <c r="Q22" s="33"/>
      <c r="R22" s="33"/>
      <c r="S22" s="43">
        <v>1407147</v>
      </c>
      <c r="T22" s="43"/>
      <c r="U22" s="33"/>
    </row>
    <row r="23" spans="1:21">
      <c r="A23" s="28"/>
      <c r="B23" s="118"/>
      <c r="C23" s="43"/>
      <c r="D23" s="43"/>
      <c r="E23" s="33"/>
      <c r="F23" s="33"/>
      <c r="G23" s="43"/>
      <c r="H23" s="43"/>
      <c r="I23" s="33"/>
      <c r="J23" s="33"/>
      <c r="K23" s="43"/>
      <c r="L23" s="43"/>
      <c r="M23" s="33"/>
      <c r="N23" s="33"/>
      <c r="O23" s="43"/>
      <c r="P23" s="43"/>
      <c r="Q23" s="33"/>
      <c r="R23" s="33"/>
      <c r="S23" s="43"/>
      <c r="T23" s="43"/>
      <c r="U23" s="33"/>
    </row>
    <row r="24" spans="1:21">
      <c r="A24" s="28"/>
      <c r="B24" s="119" t="s">
        <v>509</v>
      </c>
      <c r="C24" s="41">
        <v>3053</v>
      </c>
      <c r="D24" s="41"/>
      <c r="E24" s="25"/>
      <c r="F24" s="25"/>
      <c r="G24" s="23">
        <v>35</v>
      </c>
      <c r="H24" s="23"/>
      <c r="I24" s="25"/>
      <c r="J24" s="25"/>
      <c r="K24" s="23" t="s">
        <v>239</v>
      </c>
      <c r="L24" s="23"/>
      <c r="M24" s="25"/>
      <c r="N24" s="25"/>
      <c r="O24" s="23" t="s">
        <v>510</v>
      </c>
      <c r="P24" s="23"/>
      <c r="Q24" s="21" t="s">
        <v>225</v>
      </c>
      <c r="R24" s="25"/>
      <c r="S24" s="41">
        <v>3050</v>
      </c>
      <c r="T24" s="41"/>
      <c r="U24" s="25"/>
    </row>
    <row r="25" spans="1:21">
      <c r="A25" s="28"/>
      <c r="B25" s="119"/>
      <c r="C25" s="41"/>
      <c r="D25" s="41"/>
      <c r="E25" s="25"/>
      <c r="F25" s="25"/>
      <c r="G25" s="23"/>
      <c r="H25" s="23"/>
      <c r="I25" s="25"/>
      <c r="J25" s="25"/>
      <c r="K25" s="23"/>
      <c r="L25" s="23"/>
      <c r="M25" s="25"/>
      <c r="N25" s="25"/>
      <c r="O25" s="23"/>
      <c r="P25" s="23"/>
      <c r="Q25" s="21"/>
      <c r="R25" s="25"/>
      <c r="S25" s="41"/>
      <c r="T25" s="41"/>
      <c r="U25" s="25"/>
    </row>
    <row r="26" spans="1:21">
      <c r="A26" s="28"/>
      <c r="B26" s="117" t="s">
        <v>511</v>
      </c>
      <c r="C26" s="33"/>
      <c r="D26" s="33"/>
      <c r="E26" s="33"/>
      <c r="F26" s="12"/>
      <c r="G26" s="33"/>
      <c r="H26" s="33"/>
      <c r="I26" s="33"/>
      <c r="J26" s="12"/>
      <c r="K26" s="33"/>
      <c r="L26" s="33"/>
      <c r="M26" s="33"/>
      <c r="N26" s="12"/>
      <c r="O26" s="33"/>
      <c r="P26" s="33"/>
      <c r="Q26" s="33"/>
      <c r="R26" s="12"/>
      <c r="S26" s="33"/>
      <c r="T26" s="33"/>
      <c r="U26" s="33"/>
    </row>
    <row r="27" spans="1:21">
      <c r="A27" s="28"/>
      <c r="B27" s="119" t="s">
        <v>97</v>
      </c>
      <c r="C27" s="21" t="s">
        <v>211</v>
      </c>
      <c r="D27" s="41">
        <v>142112</v>
      </c>
      <c r="E27" s="25"/>
      <c r="F27" s="25"/>
      <c r="G27" s="21" t="s">
        <v>211</v>
      </c>
      <c r="H27" s="41">
        <v>19336</v>
      </c>
      <c r="I27" s="25"/>
      <c r="J27" s="25"/>
      <c r="K27" s="21" t="s">
        <v>211</v>
      </c>
      <c r="L27" s="23" t="s">
        <v>239</v>
      </c>
      <c r="M27" s="25"/>
      <c r="N27" s="25"/>
      <c r="O27" s="21" t="s">
        <v>211</v>
      </c>
      <c r="P27" s="23" t="s">
        <v>239</v>
      </c>
      <c r="Q27" s="25"/>
      <c r="R27" s="25"/>
      <c r="S27" s="21" t="s">
        <v>211</v>
      </c>
      <c r="T27" s="41">
        <v>161448</v>
      </c>
      <c r="U27" s="25"/>
    </row>
    <row r="28" spans="1:21">
      <c r="A28" s="28"/>
      <c r="B28" s="119"/>
      <c r="C28" s="21"/>
      <c r="D28" s="41"/>
      <c r="E28" s="25"/>
      <c r="F28" s="25"/>
      <c r="G28" s="21"/>
      <c r="H28" s="41"/>
      <c r="I28" s="25"/>
      <c r="J28" s="25"/>
      <c r="K28" s="21"/>
      <c r="L28" s="23"/>
      <c r="M28" s="25"/>
      <c r="N28" s="25"/>
      <c r="O28" s="21"/>
      <c r="P28" s="23"/>
      <c r="Q28" s="25"/>
      <c r="R28" s="25"/>
      <c r="S28" s="21"/>
      <c r="T28" s="41"/>
      <c r="U28" s="25"/>
    </row>
    <row r="29" spans="1:21">
      <c r="A29" s="28"/>
      <c r="B29" s="118" t="s">
        <v>504</v>
      </c>
      <c r="C29" s="43">
        <v>11801</v>
      </c>
      <c r="D29" s="43"/>
      <c r="E29" s="33"/>
      <c r="F29" s="33"/>
      <c r="G29" s="43">
        <v>2531</v>
      </c>
      <c r="H29" s="43"/>
      <c r="I29" s="33"/>
      <c r="J29" s="33"/>
      <c r="K29" s="59" t="s">
        <v>239</v>
      </c>
      <c r="L29" s="59"/>
      <c r="M29" s="33"/>
      <c r="N29" s="33"/>
      <c r="O29" s="59">
        <v>94</v>
      </c>
      <c r="P29" s="59"/>
      <c r="Q29" s="33"/>
      <c r="R29" s="33"/>
      <c r="S29" s="43">
        <v>14426</v>
      </c>
      <c r="T29" s="43"/>
      <c r="U29" s="33"/>
    </row>
    <row r="30" spans="1:21">
      <c r="A30" s="28"/>
      <c r="B30" s="118"/>
      <c r="C30" s="43"/>
      <c r="D30" s="43"/>
      <c r="E30" s="33"/>
      <c r="F30" s="33"/>
      <c r="G30" s="43"/>
      <c r="H30" s="43"/>
      <c r="I30" s="33"/>
      <c r="J30" s="33"/>
      <c r="K30" s="59"/>
      <c r="L30" s="59"/>
      <c r="M30" s="33"/>
      <c r="N30" s="33"/>
      <c r="O30" s="59"/>
      <c r="P30" s="59"/>
      <c r="Q30" s="33"/>
      <c r="R30" s="33"/>
      <c r="S30" s="43"/>
      <c r="T30" s="43"/>
      <c r="U30" s="33"/>
    </row>
    <row r="31" spans="1:21">
      <c r="A31" s="28"/>
      <c r="B31" s="119" t="s">
        <v>505</v>
      </c>
      <c r="C31" s="41">
        <v>13472</v>
      </c>
      <c r="D31" s="41"/>
      <c r="E31" s="25"/>
      <c r="F31" s="25"/>
      <c r="G31" s="23" t="s">
        <v>512</v>
      </c>
      <c r="H31" s="23"/>
      <c r="I31" s="21" t="s">
        <v>225</v>
      </c>
      <c r="J31" s="25"/>
      <c r="K31" s="23" t="s">
        <v>513</v>
      </c>
      <c r="L31" s="23"/>
      <c r="M31" s="21" t="s">
        <v>225</v>
      </c>
      <c r="N31" s="25"/>
      <c r="O31" s="23" t="s">
        <v>514</v>
      </c>
      <c r="P31" s="23"/>
      <c r="Q31" s="21" t="s">
        <v>225</v>
      </c>
      <c r="R31" s="25"/>
      <c r="S31" s="41">
        <v>5734</v>
      </c>
      <c r="T31" s="41"/>
      <c r="U31" s="25"/>
    </row>
    <row r="32" spans="1:21">
      <c r="A32" s="28"/>
      <c r="B32" s="119"/>
      <c r="C32" s="41"/>
      <c r="D32" s="41"/>
      <c r="E32" s="25"/>
      <c r="F32" s="25"/>
      <c r="G32" s="23"/>
      <c r="H32" s="23"/>
      <c r="I32" s="21"/>
      <c r="J32" s="25"/>
      <c r="K32" s="23"/>
      <c r="L32" s="23"/>
      <c r="M32" s="21"/>
      <c r="N32" s="25"/>
      <c r="O32" s="23"/>
      <c r="P32" s="23"/>
      <c r="Q32" s="21"/>
      <c r="R32" s="25"/>
      <c r="S32" s="41"/>
      <c r="T32" s="41"/>
      <c r="U32" s="25"/>
    </row>
    <row r="33" spans="1:21">
      <c r="A33" s="28"/>
      <c r="B33" s="118" t="s">
        <v>508</v>
      </c>
      <c r="C33" s="43">
        <v>711128</v>
      </c>
      <c r="D33" s="43"/>
      <c r="E33" s="33"/>
      <c r="F33" s="33"/>
      <c r="G33" s="43">
        <v>186309</v>
      </c>
      <c r="H33" s="43"/>
      <c r="I33" s="33"/>
      <c r="J33" s="33"/>
      <c r="K33" s="43">
        <v>15877</v>
      </c>
      <c r="L33" s="43"/>
      <c r="M33" s="33"/>
      <c r="N33" s="33"/>
      <c r="O33" s="43">
        <v>29701</v>
      </c>
      <c r="P33" s="43"/>
      <c r="Q33" s="33"/>
      <c r="R33" s="33"/>
      <c r="S33" s="43">
        <v>943015</v>
      </c>
      <c r="T33" s="43"/>
      <c r="U33" s="33"/>
    </row>
    <row r="34" spans="1:21">
      <c r="A34" s="28"/>
      <c r="B34" s="118"/>
      <c r="C34" s="43"/>
      <c r="D34" s="43"/>
      <c r="E34" s="33"/>
      <c r="F34" s="33"/>
      <c r="G34" s="43"/>
      <c r="H34" s="43"/>
      <c r="I34" s="33"/>
      <c r="J34" s="33"/>
      <c r="K34" s="43"/>
      <c r="L34" s="43"/>
      <c r="M34" s="33"/>
      <c r="N34" s="33"/>
      <c r="O34" s="43"/>
      <c r="P34" s="43"/>
      <c r="Q34" s="33"/>
      <c r="R34" s="33"/>
      <c r="S34" s="43"/>
      <c r="T34" s="43"/>
      <c r="U34" s="33"/>
    </row>
    <row r="35" spans="1:21">
      <c r="A35" s="28"/>
      <c r="B35" s="119" t="s">
        <v>509</v>
      </c>
      <c r="C35" s="41">
        <v>5010</v>
      </c>
      <c r="D35" s="41"/>
      <c r="E35" s="25"/>
      <c r="F35" s="25"/>
      <c r="G35" s="23">
        <v>134</v>
      </c>
      <c r="H35" s="23"/>
      <c r="I35" s="25"/>
      <c r="J35" s="25"/>
      <c r="K35" s="23" t="s">
        <v>239</v>
      </c>
      <c r="L35" s="23"/>
      <c r="M35" s="25"/>
      <c r="N35" s="25"/>
      <c r="O35" s="23">
        <v>157</v>
      </c>
      <c r="P35" s="23"/>
      <c r="Q35" s="25"/>
      <c r="R35" s="25"/>
      <c r="S35" s="41">
        <v>5301</v>
      </c>
      <c r="T35" s="41"/>
      <c r="U35" s="25"/>
    </row>
    <row r="36" spans="1:21">
      <c r="A36" s="28"/>
      <c r="B36" s="119"/>
      <c r="C36" s="41"/>
      <c r="D36" s="41"/>
      <c r="E36" s="25"/>
      <c r="F36" s="25"/>
      <c r="G36" s="23"/>
      <c r="H36" s="23"/>
      <c r="I36" s="25"/>
      <c r="J36" s="25"/>
      <c r="K36" s="23"/>
      <c r="L36" s="23"/>
      <c r="M36" s="25"/>
      <c r="N36" s="25"/>
      <c r="O36" s="23"/>
      <c r="P36" s="23"/>
      <c r="Q36" s="25"/>
      <c r="R36" s="25"/>
      <c r="S36" s="41"/>
      <c r="T36" s="41"/>
      <c r="U36" s="25"/>
    </row>
    <row r="37" spans="1:21">
      <c r="A37" s="28"/>
      <c r="B37" s="27"/>
      <c r="C37" s="27"/>
      <c r="D37" s="27"/>
      <c r="E37" s="27"/>
      <c r="F37" s="27"/>
      <c r="G37" s="27"/>
      <c r="H37" s="27"/>
      <c r="I37" s="27"/>
      <c r="J37" s="27"/>
      <c r="K37" s="27"/>
      <c r="L37" s="27"/>
      <c r="M37" s="27"/>
      <c r="N37" s="27"/>
      <c r="O37" s="27"/>
      <c r="P37" s="27"/>
      <c r="Q37" s="27"/>
      <c r="R37" s="27"/>
      <c r="S37" s="27"/>
      <c r="T37" s="27"/>
      <c r="U37" s="27"/>
    </row>
    <row r="38" spans="1:21">
      <c r="A38" s="28"/>
      <c r="B38" s="33" t="s">
        <v>515</v>
      </c>
      <c r="C38" s="33"/>
      <c r="D38" s="33"/>
      <c r="E38" s="33"/>
      <c r="F38" s="33"/>
      <c r="G38" s="33"/>
      <c r="H38" s="33"/>
      <c r="I38" s="33"/>
      <c r="J38" s="33"/>
      <c r="K38" s="33"/>
      <c r="L38" s="33"/>
      <c r="M38" s="33"/>
      <c r="N38" s="33"/>
      <c r="O38" s="33"/>
      <c r="P38" s="33"/>
      <c r="Q38" s="33"/>
      <c r="R38" s="33"/>
      <c r="S38" s="33"/>
      <c r="T38" s="33"/>
      <c r="U38" s="33"/>
    </row>
    <row r="39" spans="1:21">
      <c r="A39" s="28"/>
      <c r="B39" s="19"/>
      <c r="C39" s="19"/>
      <c r="D39" s="19"/>
      <c r="E39" s="19"/>
      <c r="F39" s="19"/>
      <c r="G39" s="19"/>
      <c r="H39" s="19"/>
      <c r="I39" s="19"/>
    </row>
    <row r="40" spans="1:21">
      <c r="A40" s="28"/>
      <c r="B40" s="13"/>
      <c r="C40" s="13"/>
      <c r="D40" s="13"/>
      <c r="E40" s="13"/>
      <c r="F40" s="13"/>
      <c r="G40" s="13"/>
      <c r="H40" s="13"/>
      <c r="I40" s="13"/>
    </row>
    <row r="41" spans="1:21" ht="15.75" thickBot="1">
      <c r="A41" s="28"/>
      <c r="B41" s="35"/>
      <c r="C41" s="20" t="s">
        <v>302</v>
      </c>
      <c r="D41" s="20"/>
      <c r="E41" s="20"/>
      <c r="F41" s="20"/>
      <c r="G41" s="20"/>
      <c r="H41" s="20"/>
      <c r="I41" s="20"/>
    </row>
    <row r="42" spans="1:21" ht="15.75" thickBot="1">
      <c r="A42" s="28"/>
      <c r="B42" s="35"/>
      <c r="C42" s="72">
        <v>2014</v>
      </c>
      <c r="D42" s="72"/>
      <c r="E42" s="72"/>
      <c r="F42" s="12"/>
      <c r="G42" s="72">
        <v>2013</v>
      </c>
      <c r="H42" s="72"/>
      <c r="I42" s="72"/>
    </row>
    <row r="43" spans="1:21">
      <c r="A43" s="28"/>
      <c r="B43" s="35"/>
      <c r="C43" s="39" t="s">
        <v>219</v>
      </c>
      <c r="D43" s="39"/>
      <c r="E43" s="39"/>
      <c r="F43" s="39"/>
      <c r="G43" s="39"/>
      <c r="H43" s="39"/>
      <c r="I43" s="39"/>
    </row>
    <row r="44" spans="1:21">
      <c r="A44" s="28"/>
      <c r="B44" s="40" t="s">
        <v>516</v>
      </c>
      <c r="C44" s="21" t="s">
        <v>211</v>
      </c>
      <c r="D44" s="41">
        <v>8053</v>
      </c>
      <c r="E44" s="25"/>
      <c r="F44" s="25"/>
      <c r="G44" s="21" t="s">
        <v>211</v>
      </c>
      <c r="H44" s="41">
        <v>5734</v>
      </c>
      <c r="I44" s="25"/>
    </row>
    <row r="45" spans="1:21">
      <c r="A45" s="28"/>
      <c r="B45" s="40"/>
      <c r="C45" s="21"/>
      <c r="D45" s="41"/>
      <c r="E45" s="25"/>
      <c r="F45" s="25"/>
      <c r="G45" s="21"/>
      <c r="H45" s="41"/>
      <c r="I45" s="25"/>
    </row>
    <row r="46" spans="1:21">
      <c r="A46" s="28"/>
      <c r="B46" s="37" t="s">
        <v>109</v>
      </c>
      <c r="C46" s="59" t="s">
        <v>517</v>
      </c>
      <c r="D46" s="59"/>
      <c r="E46" s="11" t="s">
        <v>225</v>
      </c>
      <c r="F46" s="12"/>
      <c r="G46" s="59" t="s">
        <v>518</v>
      </c>
      <c r="H46" s="59"/>
      <c r="I46" s="11" t="s">
        <v>225</v>
      </c>
    </row>
    <row r="47" spans="1:21">
      <c r="A47" s="28"/>
      <c r="B47" s="40" t="s">
        <v>110</v>
      </c>
      <c r="C47" s="23">
        <v>302</v>
      </c>
      <c r="D47" s="23"/>
      <c r="E47" s="25"/>
      <c r="F47" s="25"/>
      <c r="G47" s="23">
        <v>297</v>
      </c>
      <c r="H47" s="23"/>
      <c r="I47" s="25"/>
    </row>
    <row r="48" spans="1:21">
      <c r="A48" s="28"/>
      <c r="B48" s="40"/>
      <c r="C48" s="23"/>
      <c r="D48" s="23"/>
      <c r="E48" s="25"/>
      <c r="F48" s="25"/>
      <c r="G48" s="23"/>
      <c r="H48" s="23"/>
      <c r="I48" s="25"/>
    </row>
    <row r="49" spans="1:9">
      <c r="A49" s="28"/>
      <c r="B49" s="42" t="s">
        <v>111</v>
      </c>
      <c r="C49" s="59" t="s">
        <v>383</v>
      </c>
      <c r="D49" s="59"/>
      <c r="E49" s="30" t="s">
        <v>225</v>
      </c>
      <c r="F49" s="33"/>
      <c r="G49" s="59" t="s">
        <v>239</v>
      </c>
      <c r="H49" s="59"/>
      <c r="I49" s="33"/>
    </row>
    <row r="50" spans="1:9">
      <c r="A50" s="28"/>
      <c r="B50" s="42"/>
      <c r="C50" s="59"/>
      <c r="D50" s="59"/>
      <c r="E50" s="30"/>
      <c r="F50" s="33"/>
      <c r="G50" s="59"/>
      <c r="H50" s="59"/>
      <c r="I50" s="33"/>
    </row>
    <row r="51" spans="1:9">
      <c r="A51" s="28"/>
      <c r="B51" s="40" t="s">
        <v>112</v>
      </c>
      <c r="C51" s="23">
        <v>93</v>
      </c>
      <c r="D51" s="23"/>
      <c r="E51" s="25"/>
      <c r="F51" s="25"/>
      <c r="G51" s="23">
        <v>70</v>
      </c>
      <c r="H51" s="23"/>
      <c r="I51" s="25"/>
    </row>
    <row r="52" spans="1:9" ht="15.75" thickBot="1">
      <c r="A52" s="28"/>
      <c r="B52" s="40"/>
      <c r="C52" s="71"/>
      <c r="D52" s="71"/>
      <c r="E52" s="64"/>
      <c r="F52" s="25"/>
      <c r="G52" s="71"/>
      <c r="H52" s="71"/>
      <c r="I52" s="64"/>
    </row>
    <row r="53" spans="1:9" ht="15.75" thickBot="1">
      <c r="A53" s="28"/>
      <c r="B53" s="37" t="s">
        <v>114</v>
      </c>
      <c r="C53" s="101" t="s">
        <v>211</v>
      </c>
      <c r="D53" s="102" t="s">
        <v>519</v>
      </c>
      <c r="E53" s="101" t="s">
        <v>225</v>
      </c>
      <c r="F53" s="12"/>
      <c r="G53" s="101" t="s">
        <v>211</v>
      </c>
      <c r="H53" s="102" t="s">
        <v>520</v>
      </c>
      <c r="I53" s="101" t="s">
        <v>225</v>
      </c>
    </row>
  </sheetData>
  <mergeCells count="237">
    <mergeCell ref="A1:A2"/>
    <mergeCell ref="B1:U1"/>
    <mergeCell ref="B2:U2"/>
    <mergeCell ref="B3:U3"/>
    <mergeCell ref="A4:A53"/>
    <mergeCell ref="B4:U4"/>
    <mergeCell ref="B5:U5"/>
    <mergeCell ref="B6:U6"/>
    <mergeCell ref="B7:U7"/>
    <mergeCell ref="B8:U8"/>
    <mergeCell ref="B51:B52"/>
    <mergeCell ref="C51:D52"/>
    <mergeCell ref="E51:E52"/>
    <mergeCell ref="F51:F52"/>
    <mergeCell ref="G51:H52"/>
    <mergeCell ref="I51:I52"/>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C43:I43"/>
    <mergeCell ref="B44:B45"/>
    <mergeCell ref="C44:C45"/>
    <mergeCell ref="D44:D45"/>
    <mergeCell ref="E44:E45"/>
    <mergeCell ref="F44:F45"/>
    <mergeCell ref="G44:G45"/>
    <mergeCell ref="H44:H45"/>
    <mergeCell ref="I44:I45"/>
    <mergeCell ref="S35:T36"/>
    <mergeCell ref="U35:U36"/>
    <mergeCell ref="B39:I39"/>
    <mergeCell ref="C41:I41"/>
    <mergeCell ref="C42:E42"/>
    <mergeCell ref="G42:I42"/>
    <mergeCell ref="B37:U37"/>
    <mergeCell ref="B38:U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4:U25"/>
    <mergeCell ref="C26:E26"/>
    <mergeCell ref="G26:I26"/>
    <mergeCell ref="K26:M26"/>
    <mergeCell ref="O26:Q26"/>
    <mergeCell ref="S26:U26"/>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G13:I13"/>
    <mergeCell ref="K13:M13"/>
    <mergeCell ref="O13:Q13"/>
    <mergeCell ref="S13:U13"/>
    <mergeCell ref="B9:U9"/>
    <mergeCell ref="C11:E11"/>
    <mergeCell ref="G11:I11"/>
    <mergeCell ref="K11:M11"/>
    <mergeCell ref="O11:Q11"/>
    <mergeCell ref="S11:U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21</v>
      </c>
      <c r="B1" s="1" t="s">
        <v>1</v>
      </c>
    </row>
    <row r="2" spans="1:2">
      <c r="A2" s="7"/>
      <c r="B2" s="1" t="s">
        <v>2</v>
      </c>
    </row>
    <row r="3" spans="1:2" ht="30">
      <c r="A3" s="3" t="s">
        <v>522</v>
      </c>
      <c r="B3" s="4" t="s">
        <v>5</v>
      </c>
    </row>
    <row r="4" spans="1:2">
      <c r="A4" s="28" t="s">
        <v>521</v>
      </c>
      <c r="B4" s="4" t="s">
        <v>5</v>
      </c>
    </row>
    <row r="5" spans="1:2">
      <c r="A5" s="28"/>
      <c r="B5" s="10" t="s">
        <v>521</v>
      </c>
    </row>
    <row r="6" spans="1:2">
      <c r="A6" s="28"/>
      <c r="B6" s="4"/>
    </row>
    <row r="7" spans="1:2" ht="141">
      <c r="A7" s="28"/>
      <c r="B7" s="12" t="s">
        <v>52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5"/>
  <sheetViews>
    <sheetView showGridLines="0" workbookViewId="0"/>
  </sheetViews>
  <sheetFormatPr defaultRowHeight="15"/>
  <cols>
    <col min="1" max="3" width="36.5703125" bestFit="1" customWidth="1"/>
    <col min="4" max="4" width="9.5703125" customWidth="1"/>
    <col min="5" max="5" width="10.140625" customWidth="1"/>
    <col min="6" max="6" width="2" customWidth="1"/>
    <col min="7" max="7" width="2.5703125" customWidth="1"/>
    <col min="8" max="8" width="8.7109375" customWidth="1"/>
    <col min="9" max="9" width="10.140625" customWidth="1"/>
    <col min="10" max="10" width="2" customWidth="1"/>
    <col min="11" max="11" width="2.5703125" customWidth="1"/>
    <col min="12" max="12" width="8.7109375" customWidth="1"/>
    <col min="13" max="13" width="10.140625" customWidth="1"/>
    <col min="14" max="14" width="2" customWidth="1"/>
    <col min="15" max="15" width="2.5703125" customWidth="1"/>
    <col min="16" max="17" width="10.140625" customWidth="1"/>
    <col min="18" max="18" width="2" customWidth="1"/>
    <col min="19" max="19" width="2.5703125" customWidth="1"/>
    <col min="20" max="20" width="8.140625" customWidth="1"/>
    <col min="21" max="21" width="10.85546875" customWidth="1"/>
    <col min="22" max="22" width="2" customWidth="1"/>
    <col min="23" max="23" width="2.5703125" customWidth="1"/>
    <col min="24" max="24" width="10.140625" customWidth="1"/>
    <col min="25" max="25" width="12.140625" customWidth="1"/>
    <col min="26" max="26" width="2" customWidth="1"/>
  </cols>
  <sheetData>
    <row r="1" spans="1:26" ht="15" customHeight="1">
      <c r="A1" s="7" t="s">
        <v>52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525</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c r="A4" s="28" t="s">
        <v>524</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c r="A5" s="28"/>
      <c r="B5" s="131" t="s">
        <v>524</v>
      </c>
      <c r="C5" s="131"/>
      <c r="D5" s="131"/>
      <c r="E5" s="131"/>
      <c r="F5" s="131"/>
      <c r="G5" s="131"/>
      <c r="H5" s="131"/>
      <c r="I5" s="131"/>
      <c r="J5" s="131"/>
      <c r="K5" s="131"/>
      <c r="L5" s="131"/>
      <c r="M5" s="131"/>
      <c r="N5" s="131"/>
      <c r="O5" s="131"/>
      <c r="P5" s="131"/>
      <c r="Q5" s="131"/>
      <c r="R5" s="131"/>
      <c r="S5" s="131"/>
      <c r="T5" s="131"/>
      <c r="U5" s="131"/>
      <c r="V5" s="131"/>
      <c r="W5" s="131"/>
      <c r="X5" s="131"/>
      <c r="Y5" s="131"/>
      <c r="Z5" s="131"/>
    </row>
    <row r="6" spans="1:26">
      <c r="A6" s="28"/>
      <c r="B6" s="33" t="s">
        <v>526</v>
      </c>
      <c r="C6" s="33"/>
      <c r="D6" s="33"/>
      <c r="E6" s="33"/>
      <c r="F6" s="33"/>
      <c r="G6" s="33"/>
      <c r="H6" s="33"/>
      <c r="I6" s="33"/>
      <c r="J6" s="33"/>
      <c r="K6" s="33"/>
      <c r="L6" s="33"/>
      <c r="M6" s="33"/>
      <c r="N6" s="33"/>
      <c r="O6" s="33"/>
      <c r="P6" s="33"/>
      <c r="Q6" s="33"/>
      <c r="R6" s="33"/>
      <c r="S6" s="33"/>
      <c r="T6" s="33"/>
      <c r="U6" s="33"/>
      <c r="V6" s="33"/>
      <c r="W6" s="33"/>
      <c r="X6" s="33"/>
      <c r="Y6" s="33"/>
      <c r="Z6" s="33"/>
    </row>
    <row r="7" spans="1:26">
      <c r="A7" s="28"/>
      <c r="B7" s="27"/>
      <c r="C7" s="27"/>
      <c r="D7" s="27"/>
      <c r="E7" s="27"/>
      <c r="F7" s="27"/>
      <c r="G7" s="27"/>
      <c r="H7" s="27"/>
      <c r="I7" s="27"/>
      <c r="J7" s="27"/>
      <c r="K7" s="27"/>
      <c r="L7" s="27"/>
      <c r="M7" s="27"/>
      <c r="N7" s="27"/>
      <c r="O7" s="27"/>
      <c r="P7" s="27"/>
      <c r="Q7" s="27"/>
      <c r="R7" s="27"/>
      <c r="S7" s="27"/>
      <c r="T7" s="27"/>
      <c r="U7" s="27"/>
      <c r="V7" s="27"/>
      <c r="W7" s="27"/>
      <c r="X7" s="27"/>
      <c r="Y7" s="27"/>
      <c r="Z7" s="27"/>
    </row>
    <row r="8" spans="1:26">
      <c r="A8" s="28"/>
      <c r="B8" s="30" t="s">
        <v>527</v>
      </c>
      <c r="C8" s="30"/>
      <c r="D8" s="30"/>
      <c r="E8" s="30"/>
      <c r="F8" s="30"/>
      <c r="G8" s="30"/>
      <c r="H8" s="30"/>
      <c r="I8" s="30"/>
      <c r="J8" s="30"/>
      <c r="K8" s="30"/>
      <c r="L8" s="30"/>
      <c r="M8" s="30"/>
      <c r="N8" s="30"/>
      <c r="O8" s="30"/>
      <c r="P8" s="30"/>
      <c r="Q8" s="30"/>
      <c r="R8" s="30"/>
      <c r="S8" s="30"/>
      <c r="T8" s="30"/>
      <c r="U8" s="30"/>
      <c r="V8" s="30"/>
      <c r="W8" s="30"/>
      <c r="X8" s="30"/>
      <c r="Y8" s="30"/>
      <c r="Z8" s="30"/>
    </row>
    <row r="9" spans="1:26">
      <c r="A9" s="28"/>
      <c r="B9" s="33"/>
      <c r="C9" s="33"/>
      <c r="D9" s="33"/>
      <c r="E9" s="33"/>
      <c r="F9" s="33"/>
      <c r="G9" s="33"/>
      <c r="H9" s="33"/>
      <c r="I9" s="33"/>
      <c r="J9" s="33"/>
      <c r="K9" s="33"/>
      <c r="L9" s="33"/>
      <c r="M9" s="33"/>
      <c r="N9" s="33"/>
      <c r="O9" s="33"/>
      <c r="P9" s="33"/>
      <c r="Q9" s="33"/>
      <c r="R9" s="33"/>
      <c r="S9" s="33"/>
      <c r="T9" s="33"/>
      <c r="U9" s="33"/>
      <c r="V9" s="33"/>
      <c r="W9" s="33"/>
      <c r="X9" s="33"/>
      <c r="Y9" s="33"/>
      <c r="Z9" s="33"/>
    </row>
    <row r="10" spans="1:26">
      <c r="A10" s="28"/>
      <c r="B10" s="13"/>
      <c r="C10" s="13"/>
    </row>
    <row r="11" spans="1:26" ht="127.5">
      <c r="A11" s="28"/>
      <c r="B11" s="97">
        <v>-1</v>
      </c>
      <c r="C11" s="37" t="s">
        <v>528</v>
      </c>
    </row>
    <row r="12" spans="1:26">
      <c r="A12" s="28"/>
      <c r="B12" s="13"/>
      <c r="C12" s="13"/>
    </row>
    <row r="13" spans="1:26" ht="63.75">
      <c r="A13" s="28"/>
      <c r="B13" s="97">
        <v>-2</v>
      </c>
      <c r="C13" s="37" t="s">
        <v>529</v>
      </c>
    </row>
    <row r="14" spans="1:26">
      <c r="A14" s="28"/>
      <c r="B14" s="13"/>
      <c r="C14" s="13"/>
    </row>
    <row r="15" spans="1:26" ht="51">
      <c r="A15" s="28"/>
      <c r="B15" s="97">
        <v>-3</v>
      </c>
      <c r="C15" s="37" t="s">
        <v>530</v>
      </c>
    </row>
    <row r="16" spans="1:26">
      <c r="A16" s="28"/>
      <c r="B16" s="13"/>
      <c r="C16" s="13"/>
    </row>
    <row r="17" spans="1:26" ht="38.25">
      <c r="A17" s="28"/>
      <c r="B17" s="97">
        <v>-4</v>
      </c>
      <c r="C17" s="37" t="s">
        <v>531</v>
      </c>
    </row>
    <row r="18" spans="1:26">
      <c r="A18" s="28"/>
      <c r="B18" s="13"/>
      <c r="C18" s="13"/>
    </row>
    <row r="19" spans="1:26" ht="76.5">
      <c r="A19" s="28"/>
      <c r="B19" s="97">
        <v>-5</v>
      </c>
      <c r="C19" s="37" t="s">
        <v>532</v>
      </c>
    </row>
    <row r="20" spans="1:26" ht="25.5" customHeight="1">
      <c r="A20" s="28"/>
      <c r="B20" s="33" t="s">
        <v>533</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c r="A21" s="28"/>
      <c r="B21" s="132" t="s">
        <v>534</v>
      </c>
      <c r="C21" s="132"/>
      <c r="D21" s="132"/>
      <c r="E21" s="132"/>
      <c r="F21" s="132"/>
      <c r="G21" s="132"/>
      <c r="H21" s="132"/>
      <c r="I21" s="132"/>
      <c r="J21" s="132"/>
      <c r="K21" s="132"/>
      <c r="L21" s="132"/>
      <c r="M21" s="132"/>
      <c r="N21" s="132"/>
      <c r="O21" s="132"/>
      <c r="P21" s="132"/>
      <c r="Q21" s="132"/>
      <c r="R21" s="132"/>
      <c r="S21" s="132"/>
      <c r="T21" s="132"/>
      <c r="U21" s="132"/>
      <c r="V21" s="132"/>
      <c r="W21" s="132"/>
      <c r="X21" s="132"/>
      <c r="Y21" s="132"/>
      <c r="Z21" s="132"/>
    </row>
    <row r="22" spans="1:26">
      <c r="A22" s="28"/>
      <c r="B22" s="133" t="s">
        <v>217</v>
      </c>
      <c r="C22" s="133"/>
      <c r="D22" s="133"/>
      <c r="E22" s="133"/>
      <c r="F22" s="133"/>
      <c r="G22" s="133"/>
      <c r="H22" s="133"/>
      <c r="I22" s="133"/>
      <c r="J22" s="133"/>
      <c r="K22" s="133"/>
      <c r="L22" s="133"/>
      <c r="M22" s="133"/>
      <c r="N22" s="133"/>
      <c r="O22" s="133"/>
      <c r="P22" s="133"/>
      <c r="Q22" s="133"/>
      <c r="R22" s="133"/>
      <c r="S22" s="133"/>
      <c r="T22" s="133"/>
      <c r="U22" s="133"/>
      <c r="V22" s="133"/>
      <c r="W22" s="133"/>
      <c r="X22" s="133"/>
      <c r="Y22" s="133"/>
      <c r="Z22" s="133"/>
    </row>
    <row r="23" spans="1:26">
      <c r="A23" s="28"/>
      <c r="B23" s="132" t="s">
        <v>219</v>
      </c>
      <c r="C23" s="132"/>
      <c r="D23" s="132"/>
      <c r="E23" s="132"/>
      <c r="F23" s="132"/>
      <c r="G23" s="132"/>
      <c r="H23" s="132"/>
      <c r="I23" s="132"/>
      <c r="J23" s="132"/>
      <c r="K23" s="132"/>
      <c r="L23" s="132"/>
      <c r="M23" s="132"/>
      <c r="N23" s="132"/>
      <c r="O23" s="132"/>
      <c r="P23" s="132"/>
      <c r="Q23" s="132"/>
      <c r="R23" s="132"/>
      <c r="S23" s="132"/>
      <c r="T23" s="132"/>
      <c r="U23" s="132"/>
      <c r="V23" s="132"/>
      <c r="W23" s="132"/>
      <c r="X23" s="132"/>
      <c r="Y23" s="132"/>
      <c r="Z23" s="132"/>
    </row>
    <row r="24" spans="1:26">
      <c r="A24" s="28"/>
      <c r="B24" s="19"/>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c r="A25" s="28"/>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c r="A26" s="28"/>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c r="A27" s="28"/>
      <c r="B27" s="93" t="s">
        <v>535</v>
      </c>
      <c r="C27" s="33"/>
      <c r="D27" s="77" t="s">
        <v>536</v>
      </c>
      <c r="E27" s="77"/>
      <c r="F27" s="77"/>
      <c r="G27" s="33"/>
      <c r="H27" s="77" t="s">
        <v>538</v>
      </c>
      <c r="I27" s="77"/>
      <c r="J27" s="77"/>
      <c r="K27" s="33"/>
      <c r="L27" s="77" t="s">
        <v>539</v>
      </c>
      <c r="M27" s="77"/>
      <c r="N27" s="77"/>
      <c r="O27" s="33"/>
      <c r="P27" s="77" t="s">
        <v>541</v>
      </c>
      <c r="Q27" s="77"/>
      <c r="R27" s="77"/>
      <c r="S27" s="33"/>
      <c r="T27" s="77" t="s">
        <v>542</v>
      </c>
      <c r="U27" s="77"/>
      <c r="V27" s="77"/>
      <c r="W27" s="33"/>
      <c r="X27" s="77" t="s">
        <v>134</v>
      </c>
      <c r="Y27" s="77"/>
      <c r="Z27" s="77"/>
    </row>
    <row r="28" spans="1:26">
      <c r="A28" s="28"/>
      <c r="B28" s="93"/>
      <c r="C28" s="33"/>
      <c r="D28" s="77" t="s">
        <v>537</v>
      </c>
      <c r="E28" s="77"/>
      <c r="F28" s="77"/>
      <c r="G28" s="33"/>
      <c r="H28" s="77"/>
      <c r="I28" s="77"/>
      <c r="J28" s="77"/>
      <c r="K28" s="33"/>
      <c r="L28" s="77" t="s">
        <v>540</v>
      </c>
      <c r="M28" s="77"/>
      <c r="N28" s="77"/>
      <c r="O28" s="33"/>
      <c r="P28" s="77" t="s">
        <v>539</v>
      </c>
      <c r="Q28" s="77"/>
      <c r="R28" s="77"/>
      <c r="S28" s="33"/>
      <c r="T28" s="77" t="s">
        <v>543</v>
      </c>
      <c r="U28" s="77"/>
      <c r="V28" s="77"/>
      <c r="W28" s="33"/>
      <c r="X28" s="77"/>
      <c r="Y28" s="77"/>
      <c r="Z28" s="77"/>
    </row>
    <row r="29" spans="1:26" ht="15.75" thickBot="1">
      <c r="A29" s="28"/>
      <c r="B29" s="94"/>
      <c r="C29" s="33"/>
      <c r="D29" s="78"/>
      <c r="E29" s="78"/>
      <c r="F29" s="78"/>
      <c r="G29" s="33"/>
      <c r="H29" s="20"/>
      <c r="I29" s="20"/>
      <c r="J29" s="20"/>
      <c r="K29" s="33"/>
      <c r="L29" s="78"/>
      <c r="M29" s="78"/>
      <c r="N29" s="78"/>
      <c r="O29" s="33"/>
      <c r="P29" s="20" t="s">
        <v>540</v>
      </c>
      <c r="Q29" s="20"/>
      <c r="R29" s="20"/>
      <c r="S29" s="33"/>
      <c r="T29" s="78"/>
      <c r="U29" s="78"/>
      <c r="V29" s="78"/>
      <c r="W29" s="33"/>
      <c r="X29" s="20"/>
      <c r="Y29" s="20"/>
      <c r="Z29" s="20"/>
    </row>
    <row r="30" spans="1:26">
      <c r="A30" s="28"/>
      <c r="B30" s="36" t="s">
        <v>27</v>
      </c>
      <c r="C30" s="18"/>
      <c r="D30" s="26"/>
      <c r="E30" s="26"/>
      <c r="F30" s="26"/>
      <c r="G30" s="18"/>
      <c r="H30" s="26"/>
      <c r="I30" s="26"/>
      <c r="J30" s="26"/>
      <c r="K30" s="18"/>
      <c r="L30" s="26"/>
      <c r="M30" s="26"/>
      <c r="N30" s="26"/>
      <c r="O30" s="18"/>
      <c r="P30" s="26"/>
      <c r="Q30" s="26"/>
      <c r="R30" s="26"/>
      <c r="S30" s="18"/>
      <c r="T30" s="26"/>
      <c r="U30" s="26"/>
      <c r="V30" s="26"/>
      <c r="W30" s="18"/>
      <c r="X30" s="26"/>
      <c r="Y30" s="26"/>
      <c r="Z30" s="26"/>
    </row>
    <row r="31" spans="1:26">
      <c r="A31" s="28"/>
      <c r="B31" s="55" t="s">
        <v>28</v>
      </c>
      <c r="C31" s="33"/>
      <c r="D31" s="30" t="s">
        <v>211</v>
      </c>
      <c r="E31" s="43">
        <v>28759</v>
      </c>
      <c r="F31" s="33"/>
      <c r="G31" s="33"/>
      <c r="H31" s="30" t="s">
        <v>211</v>
      </c>
      <c r="I31" s="43">
        <v>4043</v>
      </c>
      <c r="J31" s="33"/>
      <c r="K31" s="33"/>
      <c r="L31" s="30" t="s">
        <v>211</v>
      </c>
      <c r="M31" s="43">
        <v>8794</v>
      </c>
      <c r="N31" s="33"/>
      <c r="O31" s="33"/>
      <c r="P31" s="30" t="s">
        <v>211</v>
      </c>
      <c r="Q31" s="43">
        <v>20304</v>
      </c>
      <c r="R31" s="33"/>
      <c r="S31" s="33"/>
      <c r="T31" s="30" t="s">
        <v>211</v>
      </c>
      <c r="U31" s="59" t="s">
        <v>239</v>
      </c>
      <c r="V31" s="33"/>
      <c r="W31" s="33"/>
      <c r="X31" s="30" t="s">
        <v>211</v>
      </c>
      <c r="Y31" s="43">
        <v>61900</v>
      </c>
      <c r="Z31" s="33"/>
    </row>
    <row r="32" spans="1:26">
      <c r="A32" s="28"/>
      <c r="B32" s="55"/>
      <c r="C32" s="33"/>
      <c r="D32" s="30"/>
      <c r="E32" s="43"/>
      <c r="F32" s="33"/>
      <c r="G32" s="33"/>
      <c r="H32" s="30"/>
      <c r="I32" s="43"/>
      <c r="J32" s="33"/>
      <c r="K32" s="33"/>
      <c r="L32" s="30"/>
      <c r="M32" s="43"/>
      <c r="N32" s="33"/>
      <c r="O32" s="33"/>
      <c r="P32" s="30"/>
      <c r="Q32" s="43"/>
      <c r="R32" s="33"/>
      <c r="S32" s="33"/>
      <c r="T32" s="30"/>
      <c r="U32" s="59"/>
      <c r="V32" s="33"/>
      <c r="W32" s="33"/>
      <c r="X32" s="30"/>
      <c r="Y32" s="43"/>
      <c r="Z32" s="33"/>
    </row>
    <row r="33" spans="1:26">
      <c r="A33" s="28"/>
      <c r="B33" s="51" t="s">
        <v>29</v>
      </c>
      <c r="C33" s="18"/>
      <c r="D33" s="25"/>
      <c r="E33" s="25"/>
      <c r="F33" s="25"/>
      <c r="G33" s="18"/>
      <c r="H33" s="25"/>
      <c r="I33" s="25"/>
      <c r="J33" s="25"/>
      <c r="K33" s="18"/>
      <c r="L33" s="25"/>
      <c r="M33" s="25"/>
      <c r="N33" s="25"/>
      <c r="O33" s="18"/>
      <c r="P33" s="25"/>
      <c r="Q33" s="25"/>
      <c r="R33" s="25"/>
      <c r="S33" s="18"/>
      <c r="T33" s="25"/>
      <c r="U33" s="25"/>
      <c r="V33" s="25"/>
      <c r="W33" s="18"/>
      <c r="X33" s="25"/>
      <c r="Y33" s="25"/>
      <c r="Z33" s="25"/>
    </row>
    <row r="34" spans="1:26">
      <c r="A34" s="28"/>
      <c r="B34" s="56" t="s">
        <v>30</v>
      </c>
      <c r="C34" s="33"/>
      <c r="D34" s="59" t="s">
        <v>239</v>
      </c>
      <c r="E34" s="59"/>
      <c r="F34" s="33"/>
      <c r="G34" s="33"/>
      <c r="H34" s="43">
        <v>12456</v>
      </c>
      <c r="I34" s="43"/>
      <c r="J34" s="33"/>
      <c r="K34" s="33"/>
      <c r="L34" s="43">
        <v>22857</v>
      </c>
      <c r="M34" s="43"/>
      <c r="N34" s="33"/>
      <c r="O34" s="33"/>
      <c r="P34" s="43">
        <v>29402</v>
      </c>
      <c r="Q34" s="43"/>
      <c r="R34" s="33"/>
      <c r="S34" s="33"/>
      <c r="T34" s="59" t="s">
        <v>239</v>
      </c>
      <c r="U34" s="59"/>
      <c r="V34" s="33"/>
      <c r="W34" s="33"/>
      <c r="X34" s="43">
        <v>64715</v>
      </c>
      <c r="Y34" s="43"/>
      <c r="Z34" s="33"/>
    </row>
    <row r="35" spans="1:26">
      <c r="A35" s="28"/>
      <c r="B35" s="56"/>
      <c r="C35" s="33"/>
      <c r="D35" s="59"/>
      <c r="E35" s="59"/>
      <c r="F35" s="33"/>
      <c r="G35" s="33"/>
      <c r="H35" s="43"/>
      <c r="I35" s="43"/>
      <c r="J35" s="33"/>
      <c r="K35" s="33"/>
      <c r="L35" s="43"/>
      <c r="M35" s="43"/>
      <c r="N35" s="33"/>
      <c r="O35" s="33"/>
      <c r="P35" s="43"/>
      <c r="Q35" s="43"/>
      <c r="R35" s="33"/>
      <c r="S35" s="33"/>
      <c r="T35" s="59"/>
      <c r="U35" s="59"/>
      <c r="V35" s="33"/>
      <c r="W35" s="33"/>
      <c r="X35" s="43"/>
      <c r="Y35" s="43"/>
      <c r="Z35" s="33"/>
    </row>
    <row r="36" spans="1:26">
      <c r="A36" s="28"/>
      <c r="B36" s="57" t="s">
        <v>31</v>
      </c>
      <c r="C36" s="25"/>
      <c r="D36" s="23" t="s">
        <v>239</v>
      </c>
      <c r="E36" s="23"/>
      <c r="F36" s="25"/>
      <c r="G36" s="25"/>
      <c r="H36" s="23" t="s">
        <v>239</v>
      </c>
      <c r="I36" s="23"/>
      <c r="J36" s="25"/>
      <c r="K36" s="25"/>
      <c r="L36" s="23">
        <v>44</v>
      </c>
      <c r="M36" s="23"/>
      <c r="N36" s="25"/>
      <c r="O36" s="25"/>
      <c r="P36" s="41">
        <v>8169</v>
      </c>
      <c r="Q36" s="41"/>
      <c r="R36" s="25"/>
      <c r="S36" s="25"/>
      <c r="T36" s="23" t="s">
        <v>239</v>
      </c>
      <c r="U36" s="23"/>
      <c r="V36" s="25"/>
      <c r="W36" s="25"/>
      <c r="X36" s="41">
        <v>8213</v>
      </c>
      <c r="Y36" s="41"/>
      <c r="Z36" s="25"/>
    </row>
    <row r="37" spans="1:26">
      <c r="A37" s="28"/>
      <c r="B37" s="57"/>
      <c r="C37" s="25"/>
      <c r="D37" s="23"/>
      <c r="E37" s="23"/>
      <c r="F37" s="25"/>
      <c r="G37" s="25"/>
      <c r="H37" s="23"/>
      <c r="I37" s="23"/>
      <c r="J37" s="25"/>
      <c r="K37" s="25"/>
      <c r="L37" s="23"/>
      <c r="M37" s="23"/>
      <c r="N37" s="25"/>
      <c r="O37" s="25"/>
      <c r="P37" s="41"/>
      <c r="Q37" s="41"/>
      <c r="R37" s="25"/>
      <c r="S37" s="25"/>
      <c r="T37" s="23"/>
      <c r="U37" s="23"/>
      <c r="V37" s="25"/>
      <c r="W37" s="25"/>
      <c r="X37" s="41"/>
      <c r="Y37" s="41"/>
      <c r="Z37" s="25"/>
    </row>
    <row r="38" spans="1:26">
      <c r="A38" s="28"/>
      <c r="B38" s="56" t="s">
        <v>544</v>
      </c>
      <c r="C38" s="33"/>
      <c r="D38" s="59" t="s">
        <v>545</v>
      </c>
      <c r="E38" s="59"/>
      <c r="F38" s="30" t="s">
        <v>225</v>
      </c>
      <c r="G38" s="33"/>
      <c r="H38" s="59" t="s">
        <v>239</v>
      </c>
      <c r="I38" s="59"/>
      <c r="J38" s="33"/>
      <c r="K38" s="33"/>
      <c r="L38" s="43">
        <v>3499</v>
      </c>
      <c r="M38" s="43"/>
      <c r="N38" s="33"/>
      <c r="O38" s="33"/>
      <c r="P38" s="59" t="s">
        <v>546</v>
      </c>
      <c r="Q38" s="59"/>
      <c r="R38" s="30" t="s">
        <v>225</v>
      </c>
      <c r="S38" s="33"/>
      <c r="T38" s="43">
        <v>32710</v>
      </c>
      <c r="U38" s="43"/>
      <c r="V38" s="33"/>
      <c r="W38" s="33"/>
      <c r="X38" s="59" t="s">
        <v>239</v>
      </c>
      <c r="Y38" s="59"/>
      <c r="Z38" s="33"/>
    </row>
    <row r="39" spans="1:26">
      <c r="A39" s="28"/>
      <c r="B39" s="56"/>
      <c r="C39" s="33"/>
      <c r="D39" s="59"/>
      <c r="E39" s="59"/>
      <c r="F39" s="30"/>
      <c r="G39" s="33"/>
      <c r="H39" s="59"/>
      <c r="I39" s="59"/>
      <c r="J39" s="33"/>
      <c r="K39" s="33"/>
      <c r="L39" s="43"/>
      <c r="M39" s="43"/>
      <c r="N39" s="33"/>
      <c r="O39" s="33"/>
      <c r="P39" s="59"/>
      <c r="Q39" s="59"/>
      <c r="R39" s="30"/>
      <c r="S39" s="33"/>
      <c r="T39" s="43"/>
      <c r="U39" s="43"/>
      <c r="V39" s="33"/>
      <c r="W39" s="33"/>
      <c r="X39" s="59"/>
      <c r="Y39" s="59"/>
      <c r="Z39" s="33"/>
    </row>
    <row r="40" spans="1:26">
      <c r="A40" s="28"/>
      <c r="B40" s="57" t="s">
        <v>32</v>
      </c>
      <c r="C40" s="25"/>
      <c r="D40" s="23">
        <v>273</v>
      </c>
      <c r="E40" s="23"/>
      <c r="F40" s="25"/>
      <c r="G40" s="25"/>
      <c r="H40" s="23">
        <v>208</v>
      </c>
      <c r="I40" s="23"/>
      <c r="J40" s="25"/>
      <c r="K40" s="25"/>
      <c r="L40" s="23">
        <v>244</v>
      </c>
      <c r="M40" s="23"/>
      <c r="N40" s="25"/>
      <c r="O40" s="25"/>
      <c r="P40" s="23">
        <v>681</v>
      </c>
      <c r="Q40" s="23"/>
      <c r="R40" s="25"/>
      <c r="S40" s="25"/>
      <c r="T40" s="23" t="s">
        <v>547</v>
      </c>
      <c r="U40" s="23"/>
      <c r="V40" s="21" t="s">
        <v>225</v>
      </c>
      <c r="W40" s="25"/>
      <c r="X40" s="41">
        <v>1375</v>
      </c>
      <c r="Y40" s="41"/>
      <c r="Z40" s="25"/>
    </row>
    <row r="41" spans="1:26" ht="15.75" thickBot="1">
      <c r="A41" s="28"/>
      <c r="B41" s="57"/>
      <c r="C41" s="25"/>
      <c r="D41" s="71"/>
      <c r="E41" s="71"/>
      <c r="F41" s="64"/>
      <c r="G41" s="25"/>
      <c r="H41" s="71"/>
      <c r="I41" s="71"/>
      <c r="J41" s="64"/>
      <c r="K41" s="25"/>
      <c r="L41" s="71"/>
      <c r="M41" s="71"/>
      <c r="N41" s="64"/>
      <c r="O41" s="25"/>
      <c r="P41" s="71"/>
      <c r="Q41" s="71"/>
      <c r="R41" s="64"/>
      <c r="S41" s="25"/>
      <c r="T41" s="71"/>
      <c r="U41" s="71"/>
      <c r="V41" s="120"/>
      <c r="W41" s="25"/>
      <c r="X41" s="63"/>
      <c r="Y41" s="63"/>
      <c r="Z41" s="64"/>
    </row>
    <row r="42" spans="1:26">
      <c r="A42" s="28"/>
      <c r="B42" s="33"/>
      <c r="C42" s="33"/>
      <c r="D42" s="75" t="s">
        <v>548</v>
      </c>
      <c r="E42" s="75"/>
      <c r="F42" s="65" t="s">
        <v>225</v>
      </c>
      <c r="G42" s="33"/>
      <c r="H42" s="67">
        <v>12664</v>
      </c>
      <c r="I42" s="67"/>
      <c r="J42" s="69"/>
      <c r="K42" s="33"/>
      <c r="L42" s="67">
        <v>26644</v>
      </c>
      <c r="M42" s="67"/>
      <c r="N42" s="69"/>
      <c r="O42" s="33"/>
      <c r="P42" s="67">
        <v>4306</v>
      </c>
      <c r="Q42" s="67"/>
      <c r="R42" s="69"/>
      <c r="S42" s="33"/>
      <c r="T42" s="67">
        <v>32679</v>
      </c>
      <c r="U42" s="67"/>
      <c r="V42" s="69"/>
      <c r="W42" s="33"/>
      <c r="X42" s="67">
        <v>74303</v>
      </c>
      <c r="Y42" s="67"/>
      <c r="Z42" s="69"/>
    </row>
    <row r="43" spans="1:26">
      <c r="A43" s="28"/>
      <c r="B43" s="33"/>
      <c r="C43" s="33"/>
      <c r="D43" s="59"/>
      <c r="E43" s="59"/>
      <c r="F43" s="30"/>
      <c r="G43" s="33"/>
      <c r="H43" s="43"/>
      <c r="I43" s="43"/>
      <c r="J43" s="33"/>
      <c r="K43" s="33"/>
      <c r="L43" s="43"/>
      <c r="M43" s="43"/>
      <c r="N43" s="33"/>
      <c r="O43" s="33"/>
      <c r="P43" s="43"/>
      <c r="Q43" s="43"/>
      <c r="R43" s="33"/>
      <c r="S43" s="33"/>
      <c r="T43" s="43"/>
      <c r="U43" s="43"/>
      <c r="V43" s="33"/>
      <c r="W43" s="33"/>
      <c r="X43" s="43"/>
      <c r="Y43" s="43"/>
      <c r="Z43" s="33"/>
    </row>
    <row r="44" spans="1:26">
      <c r="A44" s="28"/>
      <c r="B44" s="58" t="s">
        <v>34</v>
      </c>
      <c r="C44" s="25"/>
      <c r="D44" s="23" t="s">
        <v>239</v>
      </c>
      <c r="E44" s="23"/>
      <c r="F44" s="25"/>
      <c r="G44" s="25"/>
      <c r="H44" s="41">
        <v>1845</v>
      </c>
      <c r="I44" s="41"/>
      <c r="J44" s="25"/>
      <c r="K44" s="25"/>
      <c r="L44" s="41">
        <v>15133</v>
      </c>
      <c r="M44" s="41"/>
      <c r="N44" s="25"/>
      <c r="O44" s="25"/>
      <c r="P44" s="41">
        <v>18469</v>
      </c>
      <c r="Q44" s="41"/>
      <c r="R44" s="25"/>
      <c r="S44" s="25"/>
      <c r="T44" s="23" t="s">
        <v>239</v>
      </c>
      <c r="U44" s="23"/>
      <c r="V44" s="25"/>
      <c r="W44" s="25"/>
      <c r="X44" s="41">
        <v>35447</v>
      </c>
      <c r="Y44" s="41"/>
      <c r="Z44" s="25"/>
    </row>
    <row r="45" spans="1:26">
      <c r="A45" s="28"/>
      <c r="B45" s="58"/>
      <c r="C45" s="25"/>
      <c r="D45" s="23"/>
      <c r="E45" s="23"/>
      <c r="F45" s="25"/>
      <c r="G45" s="25"/>
      <c r="H45" s="41"/>
      <c r="I45" s="41"/>
      <c r="J45" s="25"/>
      <c r="K45" s="25"/>
      <c r="L45" s="41"/>
      <c r="M45" s="41"/>
      <c r="N45" s="25"/>
      <c r="O45" s="25"/>
      <c r="P45" s="41"/>
      <c r="Q45" s="41"/>
      <c r="R45" s="25"/>
      <c r="S45" s="25"/>
      <c r="T45" s="23"/>
      <c r="U45" s="23"/>
      <c r="V45" s="25"/>
      <c r="W45" s="25"/>
      <c r="X45" s="41"/>
      <c r="Y45" s="41"/>
      <c r="Z45" s="25"/>
    </row>
    <row r="46" spans="1:26">
      <c r="A46" s="28"/>
      <c r="B46" s="55" t="s">
        <v>35</v>
      </c>
      <c r="C46" s="33"/>
      <c r="D46" s="43">
        <v>16900</v>
      </c>
      <c r="E46" s="43"/>
      <c r="F46" s="33"/>
      <c r="G46" s="33"/>
      <c r="H46" s="59" t="s">
        <v>239</v>
      </c>
      <c r="I46" s="59"/>
      <c r="J46" s="33"/>
      <c r="K46" s="33"/>
      <c r="L46" s="59" t="s">
        <v>239</v>
      </c>
      <c r="M46" s="59"/>
      <c r="N46" s="33"/>
      <c r="O46" s="33"/>
      <c r="P46" s="59" t="s">
        <v>239</v>
      </c>
      <c r="Q46" s="59"/>
      <c r="R46" s="33"/>
      <c r="S46" s="33"/>
      <c r="T46" s="59" t="s">
        <v>239</v>
      </c>
      <c r="U46" s="59"/>
      <c r="V46" s="33"/>
      <c r="W46" s="33"/>
      <c r="X46" s="43">
        <v>16900</v>
      </c>
      <c r="Y46" s="43"/>
      <c r="Z46" s="33"/>
    </row>
    <row r="47" spans="1:26">
      <c r="A47" s="28"/>
      <c r="B47" s="55"/>
      <c r="C47" s="33"/>
      <c r="D47" s="43"/>
      <c r="E47" s="43"/>
      <c r="F47" s="33"/>
      <c r="G47" s="33"/>
      <c r="H47" s="59"/>
      <c r="I47" s="59"/>
      <c r="J47" s="33"/>
      <c r="K47" s="33"/>
      <c r="L47" s="59"/>
      <c r="M47" s="59"/>
      <c r="N47" s="33"/>
      <c r="O47" s="33"/>
      <c r="P47" s="59"/>
      <c r="Q47" s="59"/>
      <c r="R47" s="33"/>
      <c r="S47" s="33"/>
      <c r="T47" s="59"/>
      <c r="U47" s="59"/>
      <c r="V47" s="33"/>
      <c r="W47" s="33"/>
      <c r="X47" s="43"/>
      <c r="Y47" s="43"/>
      <c r="Z47" s="33"/>
    </row>
    <row r="48" spans="1:26">
      <c r="A48" s="28"/>
      <c r="B48" s="58" t="s">
        <v>36</v>
      </c>
      <c r="C48" s="25"/>
      <c r="D48" s="41">
        <v>7044</v>
      </c>
      <c r="E48" s="41"/>
      <c r="F48" s="25"/>
      <c r="G48" s="25"/>
      <c r="H48" s="23">
        <v>425</v>
      </c>
      <c r="I48" s="23"/>
      <c r="J48" s="25"/>
      <c r="K48" s="25"/>
      <c r="L48" s="41">
        <v>3168</v>
      </c>
      <c r="M48" s="41"/>
      <c r="N48" s="25"/>
      <c r="O48" s="25"/>
      <c r="P48" s="41">
        <v>6005</v>
      </c>
      <c r="Q48" s="41"/>
      <c r="R48" s="25"/>
      <c r="S48" s="25"/>
      <c r="T48" s="23">
        <v>1</v>
      </c>
      <c r="U48" s="23"/>
      <c r="V48" s="25"/>
      <c r="W48" s="25"/>
      <c r="X48" s="41">
        <v>16643</v>
      </c>
      <c r="Y48" s="41"/>
      <c r="Z48" s="25"/>
    </row>
    <row r="49" spans="1:26" ht="15.75" thickBot="1">
      <c r="A49" s="28"/>
      <c r="B49" s="58"/>
      <c r="C49" s="25"/>
      <c r="D49" s="63"/>
      <c r="E49" s="63"/>
      <c r="F49" s="64"/>
      <c r="G49" s="25"/>
      <c r="H49" s="71"/>
      <c r="I49" s="71"/>
      <c r="J49" s="64"/>
      <c r="K49" s="25"/>
      <c r="L49" s="63"/>
      <c r="M49" s="63"/>
      <c r="N49" s="64"/>
      <c r="O49" s="25"/>
      <c r="P49" s="63"/>
      <c r="Q49" s="63"/>
      <c r="R49" s="64"/>
      <c r="S49" s="25"/>
      <c r="T49" s="71"/>
      <c r="U49" s="71"/>
      <c r="V49" s="64"/>
      <c r="W49" s="25"/>
      <c r="X49" s="63"/>
      <c r="Y49" s="63"/>
      <c r="Z49" s="64"/>
    </row>
    <row r="50" spans="1:26">
      <c r="A50" s="28"/>
      <c r="B50" s="42" t="s">
        <v>37</v>
      </c>
      <c r="C50" s="33"/>
      <c r="D50" s="67">
        <v>50713</v>
      </c>
      <c r="E50" s="67"/>
      <c r="F50" s="69"/>
      <c r="G50" s="33"/>
      <c r="H50" s="67">
        <v>18977</v>
      </c>
      <c r="I50" s="67"/>
      <c r="J50" s="69"/>
      <c r="K50" s="33"/>
      <c r="L50" s="67">
        <v>53739</v>
      </c>
      <c r="M50" s="67"/>
      <c r="N50" s="69"/>
      <c r="O50" s="33"/>
      <c r="P50" s="67">
        <v>49084</v>
      </c>
      <c r="Q50" s="67"/>
      <c r="R50" s="69"/>
      <c r="S50" s="33"/>
      <c r="T50" s="67">
        <v>32680</v>
      </c>
      <c r="U50" s="67"/>
      <c r="V50" s="69"/>
      <c r="W50" s="33"/>
      <c r="X50" s="67">
        <v>205193</v>
      </c>
      <c r="Y50" s="67"/>
      <c r="Z50" s="69"/>
    </row>
    <row r="51" spans="1:26" ht="15.75" thickBot="1">
      <c r="A51" s="28"/>
      <c r="B51" s="42"/>
      <c r="C51" s="33"/>
      <c r="D51" s="60"/>
      <c r="E51" s="60"/>
      <c r="F51" s="61"/>
      <c r="G51" s="33"/>
      <c r="H51" s="60"/>
      <c r="I51" s="60"/>
      <c r="J51" s="61"/>
      <c r="K51" s="33"/>
      <c r="L51" s="60"/>
      <c r="M51" s="60"/>
      <c r="N51" s="61"/>
      <c r="O51" s="33"/>
      <c r="P51" s="60"/>
      <c r="Q51" s="60"/>
      <c r="R51" s="61"/>
      <c r="S51" s="33"/>
      <c r="T51" s="60"/>
      <c r="U51" s="60"/>
      <c r="V51" s="61"/>
      <c r="W51" s="33"/>
      <c r="X51" s="60"/>
      <c r="Y51" s="60"/>
      <c r="Z51" s="61"/>
    </row>
    <row r="52" spans="1:26">
      <c r="A52" s="28"/>
      <c r="B52" s="36" t="s">
        <v>38</v>
      </c>
      <c r="C52" s="18"/>
      <c r="D52" s="26"/>
      <c r="E52" s="26"/>
      <c r="F52" s="26"/>
      <c r="G52" s="18"/>
      <c r="H52" s="26"/>
      <c r="I52" s="26"/>
      <c r="J52" s="26"/>
      <c r="K52" s="18"/>
      <c r="L52" s="26"/>
      <c r="M52" s="26"/>
      <c r="N52" s="26"/>
      <c r="O52" s="18"/>
      <c r="P52" s="26"/>
      <c r="Q52" s="26"/>
      <c r="R52" s="26"/>
      <c r="S52" s="18"/>
      <c r="T52" s="26"/>
      <c r="U52" s="26"/>
      <c r="V52" s="26"/>
      <c r="W52" s="18"/>
      <c r="X52" s="26"/>
      <c r="Y52" s="26"/>
      <c r="Z52" s="26"/>
    </row>
    <row r="53" spans="1:26">
      <c r="A53" s="28"/>
      <c r="B53" s="55" t="s">
        <v>39</v>
      </c>
      <c r="C53" s="33"/>
      <c r="D53" s="59" t="s">
        <v>239</v>
      </c>
      <c r="E53" s="59"/>
      <c r="F53" s="33"/>
      <c r="G53" s="33"/>
      <c r="H53" s="43">
        <v>1395</v>
      </c>
      <c r="I53" s="43"/>
      <c r="J53" s="33"/>
      <c r="K53" s="33"/>
      <c r="L53" s="43">
        <v>104640</v>
      </c>
      <c r="M53" s="43"/>
      <c r="N53" s="33"/>
      <c r="O53" s="33"/>
      <c r="P53" s="43">
        <v>172163</v>
      </c>
      <c r="Q53" s="43"/>
      <c r="R53" s="33"/>
      <c r="S53" s="33"/>
      <c r="T53" s="59" t="s">
        <v>239</v>
      </c>
      <c r="U53" s="59"/>
      <c r="V53" s="33"/>
      <c r="W53" s="33"/>
      <c r="X53" s="43">
        <v>278198</v>
      </c>
      <c r="Y53" s="43"/>
      <c r="Z53" s="33"/>
    </row>
    <row r="54" spans="1:26">
      <c r="A54" s="28"/>
      <c r="B54" s="55"/>
      <c r="C54" s="33"/>
      <c r="D54" s="59"/>
      <c r="E54" s="59"/>
      <c r="F54" s="33"/>
      <c r="G54" s="33"/>
      <c r="H54" s="43"/>
      <c r="I54" s="43"/>
      <c r="J54" s="33"/>
      <c r="K54" s="33"/>
      <c r="L54" s="43"/>
      <c r="M54" s="43"/>
      <c r="N54" s="33"/>
      <c r="O54" s="33"/>
      <c r="P54" s="43"/>
      <c r="Q54" s="43"/>
      <c r="R54" s="33"/>
      <c r="S54" s="33"/>
      <c r="T54" s="59"/>
      <c r="U54" s="59"/>
      <c r="V54" s="33"/>
      <c r="W54" s="33"/>
      <c r="X54" s="43"/>
      <c r="Y54" s="43"/>
      <c r="Z54" s="33"/>
    </row>
    <row r="55" spans="1:26">
      <c r="A55" s="28"/>
      <c r="B55" s="58" t="s">
        <v>40</v>
      </c>
      <c r="C55" s="25"/>
      <c r="D55" s="41">
        <v>3966</v>
      </c>
      <c r="E55" s="41"/>
      <c r="F55" s="25"/>
      <c r="G55" s="25"/>
      <c r="H55" s="41">
        <v>220932</v>
      </c>
      <c r="I55" s="41"/>
      <c r="J55" s="25"/>
      <c r="K55" s="25"/>
      <c r="L55" s="41">
        <v>245368</v>
      </c>
      <c r="M55" s="41"/>
      <c r="N55" s="25"/>
      <c r="O55" s="25"/>
      <c r="P55" s="41">
        <v>202923</v>
      </c>
      <c r="Q55" s="41"/>
      <c r="R55" s="25"/>
      <c r="S55" s="25"/>
      <c r="T55" s="23" t="s">
        <v>239</v>
      </c>
      <c r="U55" s="23"/>
      <c r="V55" s="25"/>
      <c r="W55" s="25"/>
      <c r="X55" s="41">
        <v>673189</v>
      </c>
      <c r="Y55" s="41"/>
      <c r="Z55" s="25"/>
    </row>
    <row r="56" spans="1:26" ht="15.75" thickBot="1">
      <c r="A56" s="28"/>
      <c r="B56" s="58"/>
      <c r="C56" s="25"/>
      <c r="D56" s="63"/>
      <c r="E56" s="63"/>
      <c r="F56" s="64"/>
      <c r="G56" s="25"/>
      <c r="H56" s="63"/>
      <c r="I56" s="63"/>
      <c r="J56" s="64"/>
      <c r="K56" s="25"/>
      <c r="L56" s="63"/>
      <c r="M56" s="63"/>
      <c r="N56" s="64"/>
      <c r="O56" s="25"/>
      <c r="P56" s="63"/>
      <c r="Q56" s="63"/>
      <c r="R56" s="64"/>
      <c r="S56" s="25"/>
      <c r="T56" s="71"/>
      <c r="U56" s="71"/>
      <c r="V56" s="64"/>
      <c r="W56" s="25"/>
      <c r="X56" s="63"/>
      <c r="Y56" s="63"/>
      <c r="Z56" s="64"/>
    </row>
    <row r="57" spans="1:26">
      <c r="A57" s="28"/>
      <c r="B57" s="33"/>
      <c r="C57" s="33"/>
      <c r="D57" s="67">
        <v>3966</v>
      </c>
      <c r="E57" s="67"/>
      <c r="F57" s="69"/>
      <c r="G57" s="33"/>
      <c r="H57" s="67">
        <v>222327</v>
      </c>
      <c r="I57" s="67"/>
      <c r="J57" s="69"/>
      <c r="K57" s="33"/>
      <c r="L57" s="67">
        <v>350008</v>
      </c>
      <c r="M57" s="67"/>
      <c r="N57" s="69"/>
      <c r="O57" s="33"/>
      <c r="P57" s="67">
        <v>375086</v>
      </c>
      <c r="Q57" s="67"/>
      <c r="R57" s="69"/>
      <c r="S57" s="33"/>
      <c r="T57" s="75" t="s">
        <v>239</v>
      </c>
      <c r="U57" s="75"/>
      <c r="V57" s="69"/>
      <c r="W57" s="33"/>
      <c r="X57" s="67">
        <v>951387</v>
      </c>
      <c r="Y57" s="67"/>
      <c r="Z57" s="69"/>
    </row>
    <row r="58" spans="1:26">
      <c r="A58" s="28"/>
      <c r="B58" s="33"/>
      <c r="C58" s="33"/>
      <c r="D58" s="43"/>
      <c r="E58" s="43"/>
      <c r="F58" s="33"/>
      <c r="G58" s="33"/>
      <c r="H58" s="43"/>
      <c r="I58" s="43"/>
      <c r="J58" s="33"/>
      <c r="K58" s="33"/>
      <c r="L58" s="43"/>
      <c r="M58" s="43"/>
      <c r="N58" s="33"/>
      <c r="O58" s="33"/>
      <c r="P58" s="43"/>
      <c r="Q58" s="43"/>
      <c r="R58" s="33"/>
      <c r="S58" s="33"/>
      <c r="T58" s="59"/>
      <c r="U58" s="59"/>
      <c r="V58" s="33"/>
      <c r="W58" s="33"/>
      <c r="X58" s="43"/>
      <c r="Y58" s="43"/>
      <c r="Z58" s="33"/>
    </row>
    <row r="59" spans="1:26">
      <c r="A59" s="28"/>
      <c r="B59" s="58" t="s">
        <v>42</v>
      </c>
      <c r="C59" s="25"/>
      <c r="D59" s="41">
        <v>2781</v>
      </c>
      <c r="E59" s="41"/>
      <c r="F59" s="25"/>
      <c r="G59" s="25"/>
      <c r="H59" s="41">
        <v>74177</v>
      </c>
      <c r="I59" s="41"/>
      <c r="J59" s="25"/>
      <c r="K59" s="25"/>
      <c r="L59" s="41">
        <v>138718</v>
      </c>
      <c r="M59" s="41"/>
      <c r="N59" s="25"/>
      <c r="O59" s="25"/>
      <c r="P59" s="41">
        <v>246079</v>
      </c>
      <c r="Q59" s="41"/>
      <c r="R59" s="25"/>
      <c r="S59" s="25"/>
      <c r="T59" s="23" t="s">
        <v>549</v>
      </c>
      <c r="U59" s="23"/>
      <c r="V59" s="21" t="s">
        <v>225</v>
      </c>
      <c r="W59" s="25"/>
      <c r="X59" s="41">
        <v>461754</v>
      </c>
      <c r="Y59" s="41"/>
      <c r="Z59" s="25"/>
    </row>
    <row r="60" spans="1:26" ht="15.75" thickBot="1">
      <c r="A60" s="28"/>
      <c r="B60" s="58"/>
      <c r="C60" s="25"/>
      <c r="D60" s="63"/>
      <c r="E60" s="63"/>
      <c r="F60" s="64"/>
      <c r="G60" s="25"/>
      <c r="H60" s="63"/>
      <c r="I60" s="63"/>
      <c r="J60" s="64"/>
      <c r="K60" s="25"/>
      <c r="L60" s="63"/>
      <c r="M60" s="63"/>
      <c r="N60" s="64"/>
      <c r="O60" s="25"/>
      <c r="P60" s="63"/>
      <c r="Q60" s="63"/>
      <c r="R60" s="64"/>
      <c r="S60" s="25"/>
      <c r="T60" s="71"/>
      <c r="U60" s="71"/>
      <c r="V60" s="120"/>
      <c r="W60" s="25"/>
      <c r="X60" s="63"/>
      <c r="Y60" s="63"/>
      <c r="Z60" s="64"/>
    </row>
    <row r="61" spans="1:26">
      <c r="A61" s="28"/>
      <c r="B61" s="42" t="s">
        <v>43</v>
      </c>
      <c r="C61" s="33"/>
      <c r="D61" s="67">
        <v>1185</v>
      </c>
      <c r="E61" s="67"/>
      <c r="F61" s="69"/>
      <c r="G61" s="33"/>
      <c r="H61" s="67">
        <v>148150</v>
      </c>
      <c r="I61" s="67"/>
      <c r="J61" s="69"/>
      <c r="K61" s="33"/>
      <c r="L61" s="67">
        <v>211290</v>
      </c>
      <c r="M61" s="67"/>
      <c r="N61" s="69"/>
      <c r="O61" s="33"/>
      <c r="P61" s="67">
        <v>129007</v>
      </c>
      <c r="Q61" s="67"/>
      <c r="R61" s="69"/>
      <c r="S61" s="33"/>
      <c r="T61" s="75">
        <v>1</v>
      </c>
      <c r="U61" s="75"/>
      <c r="V61" s="69"/>
      <c r="W61" s="33"/>
      <c r="X61" s="67">
        <v>489633</v>
      </c>
      <c r="Y61" s="67"/>
      <c r="Z61" s="69"/>
    </row>
    <row r="62" spans="1:26">
      <c r="A62" s="28"/>
      <c r="B62" s="42"/>
      <c r="C62" s="33"/>
      <c r="D62" s="43"/>
      <c r="E62" s="43"/>
      <c r="F62" s="33"/>
      <c r="G62" s="33"/>
      <c r="H62" s="43"/>
      <c r="I62" s="43"/>
      <c r="J62" s="33"/>
      <c r="K62" s="33"/>
      <c r="L62" s="43"/>
      <c r="M62" s="43"/>
      <c r="N62" s="33"/>
      <c r="O62" s="33"/>
      <c r="P62" s="43"/>
      <c r="Q62" s="43"/>
      <c r="R62" s="33"/>
      <c r="S62" s="33"/>
      <c r="T62" s="121"/>
      <c r="U62" s="121"/>
      <c r="V62" s="122"/>
      <c r="W62" s="33"/>
      <c r="X62" s="43"/>
      <c r="Y62" s="43"/>
      <c r="Z62" s="33"/>
    </row>
    <row r="63" spans="1:26">
      <c r="A63" s="28"/>
      <c r="B63" s="40" t="s">
        <v>44</v>
      </c>
      <c r="C63" s="25"/>
      <c r="D63" s="23" t="s">
        <v>239</v>
      </c>
      <c r="E63" s="23"/>
      <c r="F63" s="25"/>
      <c r="G63" s="25"/>
      <c r="H63" s="23" t="s">
        <v>239</v>
      </c>
      <c r="I63" s="23"/>
      <c r="J63" s="25"/>
      <c r="K63" s="25"/>
      <c r="L63" s="41">
        <v>3000</v>
      </c>
      <c r="M63" s="41"/>
      <c r="N63" s="25"/>
      <c r="O63" s="25"/>
      <c r="P63" s="41">
        <v>4263</v>
      </c>
      <c r="Q63" s="41"/>
      <c r="R63" s="25"/>
      <c r="S63" s="25"/>
      <c r="T63" s="23" t="s">
        <v>239</v>
      </c>
      <c r="U63" s="23"/>
      <c r="V63" s="25"/>
      <c r="W63" s="25"/>
      <c r="X63" s="41">
        <v>7263</v>
      </c>
      <c r="Y63" s="41"/>
      <c r="Z63" s="25"/>
    </row>
    <row r="64" spans="1:26">
      <c r="A64" s="28"/>
      <c r="B64" s="40"/>
      <c r="C64" s="25"/>
      <c r="D64" s="23"/>
      <c r="E64" s="23"/>
      <c r="F64" s="25"/>
      <c r="G64" s="25"/>
      <c r="H64" s="23"/>
      <c r="I64" s="23"/>
      <c r="J64" s="25"/>
      <c r="K64" s="25"/>
      <c r="L64" s="41"/>
      <c r="M64" s="41"/>
      <c r="N64" s="25"/>
      <c r="O64" s="25"/>
      <c r="P64" s="41"/>
      <c r="Q64" s="41"/>
      <c r="R64" s="25"/>
      <c r="S64" s="25"/>
      <c r="T64" s="23"/>
      <c r="U64" s="23"/>
      <c r="V64" s="25"/>
      <c r="W64" s="25"/>
      <c r="X64" s="41"/>
      <c r="Y64" s="41"/>
      <c r="Z64" s="25"/>
    </row>
    <row r="65" spans="1:26">
      <c r="A65" s="28"/>
      <c r="B65" s="42" t="s">
        <v>45</v>
      </c>
      <c r="C65" s="33"/>
      <c r="D65" s="59" t="s">
        <v>239</v>
      </c>
      <c r="E65" s="59"/>
      <c r="F65" s="33"/>
      <c r="G65" s="33"/>
      <c r="H65" s="59" t="s">
        <v>239</v>
      </c>
      <c r="I65" s="59"/>
      <c r="J65" s="33"/>
      <c r="K65" s="33"/>
      <c r="L65" s="59" t="s">
        <v>239</v>
      </c>
      <c r="M65" s="59"/>
      <c r="N65" s="33"/>
      <c r="O65" s="33"/>
      <c r="P65" s="43">
        <v>75315</v>
      </c>
      <c r="Q65" s="43"/>
      <c r="R65" s="33"/>
      <c r="S65" s="33"/>
      <c r="T65" s="59" t="s">
        <v>239</v>
      </c>
      <c r="U65" s="59"/>
      <c r="V65" s="33"/>
      <c r="W65" s="33"/>
      <c r="X65" s="43">
        <v>75315</v>
      </c>
      <c r="Y65" s="43"/>
      <c r="Z65" s="33"/>
    </row>
    <row r="66" spans="1:26">
      <c r="A66" s="28"/>
      <c r="B66" s="42"/>
      <c r="C66" s="33"/>
      <c r="D66" s="59"/>
      <c r="E66" s="59"/>
      <c r="F66" s="33"/>
      <c r="G66" s="33"/>
      <c r="H66" s="59"/>
      <c r="I66" s="59"/>
      <c r="J66" s="33"/>
      <c r="K66" s="33"/>
      <c r="L66" s="59"/>
      <c r="M66" s="59"/>
      <c r="N66" s="33"/>
      <c r="O66" s="33"/>
      <c r="P66" s="43"/>
      <c r="Q66" s="43"/>
      <c r="R66" s="33"/>
      <c r="S66" s="33"/>
      <c r="T66" s="59"/>
      <c r="U66" s="59"/>
      <c r="V66" s="33"/>
      <c r="W66" s="33"/>
      <c r="X66" s="43"/>
      <c r="Y66" s="43"/>
      <c r="Z66" s="33"/>
    </row>
    <row r="67" spans="1:26">
      <c r="A67" s="28"/>
      <c r="B67" s="114" t="s">
        <v>35</v>
      </c>
      <c r="C67" s="25"/>
      <c r="D67" s="41">
        <v>469385</v>
      </c>
      <c r="E67" s="41"/>
      <c r="F67" s="25"/>
      <c r="G67" s="25"/>
      <c r="H67" s="23" t="s">
        <v>239</v>
      </c>
      <c r="I67" s="23"/>
      <c r="J67" s="25"/>
      <c r="K67" s="25"/>
      <c r="L67" s="41">
        <v>36615</v>
      </c>
      <c r="M67" s="41"/>
      <c r="N67" s="25"/>
      <c r="O67" s="25"/>
      <c r="P67" s="41">
        <v>17483</v>
      </c>
      <c r="Q67" s="41"/>
      <c r="R67" s="25"/>
      <c r="S67" s="25"/>
      <c r="T67" s="23" t="s">
        <v>239</v>
      </c>
      <c r="U67" s="23"/>
      <c r="V67" s="25"/>
      <c r="W67" s="25"/>
      <c r="X67" s="41">
        <v>523483</v>
      </c>
      <c r="Y67" s="41"/>
      <c r="Z67" s="25"/>
    </row>
    <row r="68" spans="1:26">
      <c r="A68" s="28"/>
      <c r="B68" s="114"/>
      <c r="C68" s="25"/>
      <c r="D68" s="41"/>
      <c r="E68" s="41"/>
      <c r="F68" s="25"/>
      <c r="G68" s="25"/>
      <c r="H68" s="23"/>
      <c r="I68" s="23"/>
      <c r="J68" s="25"/>
      <c r="K68" s="25"/>
      <c r="L68" s="41"/>
      <c r="M68" s="41"/>
      <c r="N68" s="25"/>
      <c r="O68" s="25"/>
      <c r="P68" s="41"/>
      <c r="Q68" s="41"/>
      <c r="R68" s="25"/>
      <c r="S68" s="25"/>
      <c r="T68" s="23"/>
      <c r="U68" s="23"/>
      <c r="V68" s="25"/>
      <c r="W68" s="25"/>
      <c r="X68" s="41"/>
      <c r="Y68" s="41"/>
      <c r="Z68" s="25"/>
    </row>
    <row r="69" spans="1:26">
      <c r="A69" s="28"/>
      <c r="B69" s="42" t="s">
        <v>31</v>
      </c>
      <c r="C69" s="33"/>
      <c r="D69" s="59" t="s">
        <v>239</v>
      </c>
      <c r="E69" s="59"/>
      <c r="F69" s="33"/>
      <c r="G69" s="33"/>
      <c r="H69" s="59" t="s">
        <v>239</v>
      </c>
      <c r="I69" s="59"/>
      <c r="J69" s="33"/>
      <c r="K69" s="33"/>
      <c r="L69" s="59">
        <v>302</v>
      </c>
      <c r="M69" s="59"/>
      <c r="N69" s="33"/>
      <c r="O69" s="33"/>
      <c r="P69" s="43">
        <v>87734</v>
      </c>
      <c r="Q69" s="43"/>
      <c r="R69" s="33"/>
      <c r="S69" s="33"/>
      <c r="T69" s="59" t="s">
        <v>239</v>
      </c>
      <c r="U69" s="59"/>
      <c r="V69" s="33"/>
      <c r="W69" s="33"/>
      <c r="X69" s="43">
        <v>88036</v>
      </c>
      <c r="Y69" s="43"/>
      <c r="Z69" s="33"/>
    </row>
    <row r="70" spans="1:26">
      <c r="A70" s="28"/>
      <c r="B70" s="42"/>
      <c r="C70" s="33"/>
      <c r="D70" s="59"/>
      <c r="E70" s="59"/>
      <c r="F70" s="33"/>
      <c r="G70" s="33"/>
      <c r="H70" s="59"/>
      <c r="I70" s="59"/>
      <c r="J70" s="33"/>
      <c r="K70" s="33"/>
      <c r="L70" s="59"/>
      <c r="M70" s="59"/>
      <c r="N70" s="33"/>
      <c r="O70" s="33"/>
      <c r="P70" s="43"/>
      <c r="Q70" s="43"/>
      <c r="R70" s="33"/>
      <c r="S70" s="33"/>
      <c r="T70" s="59"/>
      <c r="U70" s="59"/>
      <c r="V70" s="33"/>
      <c r="W70" s="33"/>
      <c r="X70" s="43"/>
      <c r="Y70" s="43"/>
      <c r="Z70" s="33"/>
    </row>
    <row r="71" spans="1:26">
      <c r="A71" s="28"/>
      <c r="B71" s="40" t="s">
        <v>550</v>
      </c>
      <c r="C71" s="25"/>
      <c r="D71" s="23" t="s">
        <v>239</v>
      </c>
      <c r="E71" s="23"/>
      <c r="F71" s="25"/>
      <c r="G71" s="25"/>
      <c r="H71" s="23">
        <v>871</v>
      </c>
      <c r="I71" s="23"/>
      <c r="J71" s="25"/>
      <c r="K71" s="25"/>
      <c r="L71" s="23" t="s">
        <v>239</v>
      </c>
      <c r="M71" s="23"/>
      <c r="N71" s="25"/>
      <c r="O71" s="25"/>
      <c r="P71" s="23">
        <v>228</v>
      </c>
      <c r="Q71" s="23"/>
      <c r="R71" s="25"/>
      <c r="S71" s="25"/>
      <c r="T71" s="23" t="s">
        <v>239</v>
      </c>
      <c r="U71" s="23"/>
      <c r="V71" s="25"/>
      <c r="W71" s="25"/>
      <c r="X71" s="41">
        <v>1099</v>
      </c>
      <c r="Y71" s="41"/>
      <c r="Z71" s="25"/>
    </row>
    <row r="72" spans="1:26">
      <c r="A72" s="28"/>
      <c r="B72" s="40"/>
      <c r="C72" s="25"/>
      <c r="D72" s="23"/>
      <c r="E72" s="23"/>
      <c r="F72" s="25"/>
      <c r="G72" s="25"/>
      <c r="H72" s="23"/>
      <c r="I72" s="23"/>
      <c r="J72" s="25"/>
      <c r="K72" s="25"/>
      <c r="L72" s="23"/>
      <c r="M72" s="23"/>
      <c r="N72" s="25"/>
      <c r="O72" s="25"/>
      <c r="P72" s="23"/>
      <c r="Q72" s="23"/>
      <c r="R72" s="25"/>
      <c r="S72" s="25"/>
      <c r="T72" s="23"/>
      <c r="U72" s="23"/>
      <c r="V72" s="25"/>
      <c r="W72" s="25"/>
      <c r="X72" s="41"/>
      <c r="Y72" s="41"/>
      <c r="Z72" s="25"/>
    </row>
    <row r="73" spans="1:26">
      <c r="A73" s="28"/>
      <c r="B73" s="42" t="s">
        <v>551</v>
      </c>
      <c r="C73" s="33"/>
      <c r="D73" s="43">
        <v>237926</v>
      </c>
      <c r="E73" s="43"/>
      <c r="F73" s="33"/>
      <c r="G73" s="33"/>
      <c r="H73" s="59" t="s">
        <v>239</v>
      </c>
      <c r="I73" s="59"/>
      <c r="J73" s="33"/>
      <c r="K73" s="33"/>
      <c r="L73" s="59" t="s">
        <v>239</v>
      </c>
      <c r="M73" s="59"/>
      <c r="N73" s="33"/>
      <c r="O73" s="33"/>
      <c r="P73" s="43">
        <v>3770</v>
      </c>
      <c r="Q73" s="43"/>
      <c r="R73" s="33"/>
      <c r="S73" s="33"/>
      <c r="T73" s="59" t="s">
        <v>552</v>
      </c>
      <c r="U73" s="59"/>
      <c r="V73" s="30" t="s">
        <v>225</v>
      </c>
      <c r="W73" s="33"/>
      <c r="X73" s="59" t="s">
        <v>239</v>
      </c>
      <c r="Y73" s="59"/>
      <c r="Z73" s="33"/>
    </row>
    <row r="74" spans="1:26">
      <c r="A74" s="28"/>
      <c r="B74" s="42"/>
      <c r="C74" s="33"/>
      <c r="D74" s="43"/>
      <c r="E74" s="43"/>
      <c r="F74" s="33"/>
      <c r="G74" s="33"/>
      <c r="H74" s="59"/>
      <c r="I74" s="59"/>
      <c r="J74" s="33"/>
      <c r="K74" s="33"/>
      <c r="L74" s="59"/>
      <c r="M74" s="59"/>
      <c r="N74" s="33"/>
      <c r="O74" s="33"/>
      <c r="P74" s="43"/>
      <c r="Q74" s="43"/>
      <c r="R74" s="33"/>
      <c r="S74" s="33"/>
      <c r="T74" s="59"/>
      <c r="U74" s="59"/>
      <c r="V74" s="30"/>
      <c r="W74" s="33"/>
      <c r="X74" s="59"/>
      <c r="Y74" s="59"/>
      <c r="Z74" s="33"/>
    </row>
    <row r="75" spans="1:26">
      <c r="A75" s="28"/>
      <c r="B75" s="40" t="s">
        <v>49</v>
      </c>
      <c r="C75" s="25"/>
      <c r="D75" s="41">
        <v>15563</v>
      </c>
      <c r="E75" s="41"/>
      <c r="F75" s="25"/>
      <c r="G75" s="25"/>
      <c r="H75" s="23" t="s">
        <v>239</v>
      </c>
      <c r="I75" s="23"/>
      <c r="J75" s="25"/>
      <c r="K75" s="25"/>
      <c r="L75" s="23">
        <v>569</v>
      </c>
      <c r="M75" s="23"/>
      <c r="N75" s="25"/>
      <c r="O75" s="25"/>
      <c r="P75" s="41">
        <v>4493</v>
      </c>
      <c r="Q75" s="41"/>
      <c r="R75" s="25"/>
      <c r="S75" s="25"/>
      <c r="T75" s="23" t="s">
        <v>553</v>
      </c>
      <c r="U75" s="23"/>
      <c r="V75" s="21" t="s">
        <v>225</v>
      </c>
      <c r="W75" s="25"/>
      <c r="X75" s="41">
        <v>17125</v>
      </c>
      <c r="Y75" s="41"/>
      <c r="Z75" s="25"/>
    </row>
    <row r="76" spans="1:26" ht="15.75" thickBot="1">
      <c r="A76" s="28"/>
      <c r="B76" s="40"/>
      <c r="C76" s="25"/>
      <c r="D76" s="63"/>
      <c r="E76" s="63"/>
      <c r="F76" s="64"/>
      <c r="G76" s="25"/>
      <c r="H76" s="71"/>
      <c r="I76" s="71"/>
      <c r="J76" s="64"/>
      <c r="K76" s="25"/>
      <c r="L76" s="71"/>
      <c r="M76" s="71"/>
      <c r="N76" s="64"/>
      <c r="O76" s="25"/>
      <c r="P76" s="63"/>
      <c r="Q76" s="63"/>
      <c r="R76" s="64"/>
      <c r="S76" s="25"/>
      <c r="T76" s="71"/>
      <c r="U76" s="71"/>
      <c r="V76" s="120"/>
      <c r="W76" s="25"/>
      <c r="X76" s="63"/>
      <c r="Y76" s="63"/>
      <c r="Z76" s="64"/>
    </row>
    <row r="77" spans="1:26">
      <c r="A77" s="28"/>
      <c r="B77" s="42" t="s">
        <v>508</v>
      </c>
      <c r="C77" s="33"/>
      <c r="D77" s="65" t="s">
        <v>211</v>
      </c>
      <c r="E77" s="67">
        <v>774772</v>
      </c>
      <c r="F77" s="69"/>
      <c r="G77" s="33"/>
      <c r="H77" s="65" t="s">
        <v>211</v>
      </c>
      <c r="I77" s="67">
        <v>167998</v>
      </c>
      <c r="J77" s="69"/>
      <c r="K77" s="33"/>
      <c r="L77" s="65" t="s">
        <v>211</v>
      </c>
      <c r="M77" s="67">
        <v>305515</v>
      </c>
      <c r="N77" s="69"/>
      <c r="O77" s="33"/>
      <c r="P77" s="65" t="s">
        <v>211</v>
      </c>
      <c r="Q77" s="67">
        <v>371377</v>
      </c>
      <c r="R77" s="69"/>
      <c r="S77" s="33"/>
      <c r="T77" s="65" t="s">
        <v>211</v>
      </c>
      <c r="U77" s="75" t="s">
        <v>554</v>
      </c>
      <c r="V77" s="65" t="s">
        <v>225</v>
      </c>
      <c r="W77" s="33"/>
      <c r="X77" s="65" t="s">
        <v>211</v>
      </c>
      <c r="Y77" s="67">
        <v>1407147</v>
      </c>
      <c r="Z77" s="69"/>
    </row>
    <row r="78" spans="1:26" ht="15.75" thickBot="1">
      <c r="A78" s="28"/>
      <c r="B78" s="42"/>
      <c r="C78" s="33"/>
      <c r="D78" s="66"/>
      <c r="E78" s="68"/>
      <c r="F78" s="70"/>
      <c r="G78" s="33"/>
      <c r="H78" s="66"/>
      <c r="I78" s="68"/>
      <c r="J78" s="70"/>
      <c r="K78" s="33"/>
      <c r="L78" s="66"/>
      <c r="M78" s="68"/>
      <c r="N78" s="70"/>
      <c r="O78" s="33"/>
      <c r="P78" s="66"/>
      <c r="Q78" s="68"/>
      <c r="R78" s="70"/>
      <c r="S78" s="33"/>
      <c r="T78" s="66"/>
      <c r="U78" s="76"/>
      <c r="V78" s="66"/>
      <c r="W78" s="33"/>
      <c r="X78" s="66"/>
      <c r="Y78" s="68"/>
      <c r="Z78" s="70"/>
    </row>
    <row r="79" spans="1:26" ht="15.75" thickTop="1">
      <c r="A79" s="28"/>
      <c r="B79" s="132" t="s">
        <v>534</v>
      </c>
      <c r="C79" s="132"/>
      <c r="D79" s="132"/>
      <c r="E79" s="132"/>
      <c r="F79" s="132"/>
      <c r="G79" s="132"/>
      <c r="H79" s="132"/>
      <c r="I79" s="132"/>
      <c r="J79" s="132"/>
      <c r="K79" s="132"/>
      <c r="L79" s="132"/>
      <c r="M79" s="132"/>
      <c r="N79" s="132"/>
      <c r="O79" s="132"/>
      <c r="P79" s="132"/>
      <c r="Q79" s="132"/>
      <c r="R79" s="132"/>
      <c r="S79" s="132"/>
      <c r="T79" s="132"/>
      <c r="U79" s="132"/>
      <c r="V79" s="132"/>
      <c r="W79" s="132"/>
      <c r="X79" s="132"/>
      <c r="Y79" s="132"/>
      <c r="Z79" s="132"/>
    </row>
    <row r="80" spans="1:26">
      <c r="A80" s="28"/>
      <c r="B80" s="133" t="s">
        <v>217</v>
      </c>
      <c r="C80" s="133"/>
      <c r="D80" s="133"/>
      <c r="E80" s="133"/>
      <c r="F80" s="133"/>
      <c r="G80" s="133"/>
      <c r="H80" s="133"/>
      <c r="I80" s="133"/>
      <c r="J80" s="133"/>
      <c r="K80" s="133"/>
      <c r="L80" s="133"/>
      <c r="M80" s="133"/>
      <c r="N80" s="133"/>
      <c r="O80" s="133"/>
      <c r="P80" s="133"/>
      <c r="Q80" s="133"/>
      <c r="R80" s="133"/>
      <c r="S80" s="133"/>
      <c r="T80" s="133"/>
      <c r="U80" s="133"/>
      <c r="V80" s="133"/>
      <c r="W80" s="133"/>
      <c r="X80" s="133"/>
      <c r="Y80" s="133"/>
      <c r="Z80" s="133"/>
    </row>
    <row r="81" spans="1:26">
      <c r="A81" s="28"/>
      <c r="B81" s="132" t="s">
        <v>219</v>
      </c>
      <c r="C81" s="132"/>
      <c r="D81" s="132"/>
      <c r="E81" s="132"/>
      <c r="F81" s="132"/>
      <c r="G81" s="132"/>
      <c r="H81" s="132"/>
      <c r="I81" s="132"/>
      <c r="J81" s="132"/>
      <c r="K81" s="132"/>
      <c r="L81" s="132"/>
      <c r="M81" s="132"/>
      <c r="N81" s="132"/>
      <c r="O81" s="132"/>
      <c r="P81" s="132"/>
      <c r="Q81" s="132"/>
      <c r="R81" s="132"/>
      <c r="S81" s="132"/>
      <c r="T81" s="132"/>
      <c r="U81" s="132"/>
      <c r="V81" s="132"/>
      <c r="W81" s="132"/>
      <c r="X81" s="132"/>
      <c r="Y81" s="132"/>
      <c r="Z81" s="132"/>
    </row>
    <row r="82" spans="1:26">
      <c r="A82" s="28"/>
      <c r="B82" s="19"/>
      <c r="C82" s="19"/>
      <c r="D82" s="19"/>
      <c r="E82" s="19"/>
      <c r="F82" s="19"/>
      <c r="G82" s="19"/>
      <c r="H82" s="19"/>
      <c r="I82" s="19"/>
      <c r="J82" s="19"/>
      <c r="K82" s="19"/>
      <c r="L82" s="19"/>
      <c r="M82" s="19"/>
      <c r="N82" s="19"/>
      <c r="O82" s="19"/>
      <c r="P82" s="19"/>
      <c r="Q82" s="19"/>
      <c r="R82" s="19"/>
      <c r="S82" s="19"/>
      <c r="T82" s="19"/>
      <c r="U82" s="19"/>
      <c r="V82" s="19"/>
      <c r="W82" s="19"/>
      <c r="X82" s="19"/>
      <c r="Y82" s="19"/>
      <c r="Z82" s="19"/>
    </row>
    <row r="83" spans="1:26">
      <c r="A83" s="28"/>
      <c r="B83" s="19"/>
      <c r="C83" s="19"/>
      <c r="D83" s="19"/>
      <c r="E83" s="19"/>
      <c r="F83" s="19"/>
      <c r="G83" s="19"/>
      <c r="H83" s="19"/>
      <c r="I83" s="19"/>
      <c r="J83" s="19"/>
      <c r="K83" s="19"/>
      <c r="L83" s="19"/>
      <c r="M83" s="19"/>
      <c r="N83" s="19"/>
      <c r="O83" s="19"/>
      <c r="P83" s="19"/>
      <c r="Q83" s="19"/>
      <c r="R83" s="19"/>
      <c r="S83" s="19"/>
      <c r="T83" s="19"/>
      <c r="U83" s="19"/>
      <c r="V83" s="19"/>
      <c r="W83" s="19"/>
      <c r="X83" s="19"/>
      <c r="Y83" s="19"/>
      <c r="Z83" s="19"/>
    </row>
    <row r="84" spans="1:26">
      <c r="A84" s="28"/>
      <c r="B84" s="13"/>
      <c r="C84" s="13"/>
      <c r="D84" s="13"/>
      <c r="E84" s="13"/>
      <c r="F84" s="13"/>
      <c r="G84" s="13"/>
      <c r="H84" s="13"/>
      <c r="I84" s="13"/>
      <c r="J84" s="13"/>
      <c r="K84" s="13"/>
      <c r="L84" s="13"/>
      <c r="M84" s="13"/>
      <c r="N84" s="13"/>
      <c r="O84" s="13"/>
      <c r="P84" s="13"/>
      <c r="Q84" s="13"/>
      <c r="R84" s="13"/>
      <c r="S84" s="13"/>
      <c r="T84" s="13"/>
      <c r="U84" s="13"/>
      <c r="V84" s="13"/>
      <c r="W84" s="13"/>
      <c r="X84" s="13"/>
      <c r="Y84" s="13"/>
      <c r="Z84" s="13"/>
    </row>
    <row r="85" spans="1:26">
      <c r="A85" s="28"/>
      <c r="B85" s="93" t="s">
        <v>555</v>
      </c>
      <c r="C85" s="33"/>
      <c r="D85" s="77" t="s">
        <v>536</v>
      </c>
      <c r="E85" s="77"/>
      <c r="F85" s="77"/>
      <c r="G85" s="33"/>
      <c r="H85" s="77" t="s">
        <v>538</v>
      </c>
      <c r="I85" s="77"/>
      <c r="J85" s="77"/>
      <c r="K85" s="33"/>
      <c r="L85" s="77" t="s">
        <v>539</v>
      </c>
      <c r="M85" s="77"/>
      <c r="N85" s="77"/>
      <c r="O85" s="33"/>
      <c r="P85" s="77" t="s">
        <v>541</v>
      </c>
      <c r="Q85" s="77"/>
      <c r="R85" s="77"/>
      <c r="S85" s="33"/>
      <c r="T85" s="77" t="s">
        <v>542</v>
      </c>
      <c r="U85" s="77"/>
      <c r="V85" s="77"/>
      <c r="W85" s="33"/>
      <c r="X85" s="77" t="s">
        <v>134</v>
      </c>
      <c r="Y85" s="77"/>
      <c r="Z85" s="77"/>
    </row>
    <row r="86" spans="1:26">
      <c r="A86" s="28"/>
      <c r="B86" s="93"/>
      <c r="C86" s="33"/>
      <c r="D86" s="77" t="s">
        <v>537</v>
      </c>
      <c r="E86" s="77"/>
      <c r="F86" s="77"/>
      <c r="G86" s="33"/>
      <c r="H86" s="77"/>
      <c r="I86" s="77"/>
      <c r="J86" s="77"/>
      <c r="K86" s="33"/>
      <c r="L86" s="77" t="s">
        <v>540</v>
      </c>
      <c r="M86" s="77"/>
      <c r="N86" s="77"/>
      <c r="O86" s="33"/>
      <c r="P86" s="77" t="s">
        <v>539</v>
      </c>
      <c r="Q86" s="77"/>
      <c r="R86" s="77"/>
      <c r="S86" s="33"/>
      <c r="T86" s="77" t="s">
        <v>543</v>
      </c>
      <c r="U86" s="77"/>
      <c r="V86" s="77"/>
      <c r="W86" s="33"/>
      <c r="X86" s="77"/>
      <c r="Y86" s="77"/>
      <c r="Z86" s="77"/>
    </row>
    <row r="87" spans="1:26" ht="15.75" thickBot="1">
      <c r="A87" s="28"/>
      <c r="B87" s="94"/>
      <c r="C87" s="33"/>
      <c r="D87" s="78"/>
      <c r="E87" s="78"/>
      <c r="F87" s="78"/>
      <c r="G87" s="33"/>
      <c r="H87" s="20"/>
      <c r="I87" s="20"/>
      <c r="J87" s="20"/>
      <c r="K87" s="33"/>
      <c r="L87" s="78"/>
      <c r="M87" s="78"/>
      <c r="N87" s="78"/>
      <c r="O87" s="33"/>
      <c r="P87" s="20" t="s">
        <v>540</v>
      </c>
      <c r="Q87" s="20"/>
      <c r="R87" s="20"/>
      <c r="S87" s="33"/>
      <c r="T87" s="78"/>
      <c r="U87" s="78"/>
      <c r="V87" s="78"/>
      <c r="W87" s="33"/>
      <c r="X87" s="20"/>
      <c r="Y87" s="20"/>
      <c r="Z87" s="20"/>
    </row>
    <row r="88" spans="1:26">
      <c r="A88" s="28"/>
      <c r="B88" s="36" t="s">
        <v>556</v>
      </c>
      <c r="C88" s="18"/>
      <c r="D88" s="26"/>
      <c r="E88" s="26"/>
      <c r="F88" s="26"/>
      <c r="G88" s="18"/>
      <c r="H88" s="26"/>
      <c r="I88" s="26"/>
      <c r="J88" s="26"/>
      <c r="K88" s="18"/>
      <c r="L88" s="26"/>
      <c r="M88" s="26"/>
      <c r="N88" s="26"/>
      <c r="O88" s="18"/>
      <c r="P88" s="26"/>
      <c r="Q88" s="26"/>
      <c r="R88" s="26"/>
      <c r="S88" s="18"/>
      <c r="T88" s="26"/>
      <c r="U88" s="26"/>
      <c r="V88" s="26"/>
      <c r="W88" s="18"/>
      <c r="X88" s="26"/>
      <c r="Y88" s="26"/>
      <c r="Z88" s="26"/>
    </row>
    <row r="89" spans="1:26">
      <c r="A89" s="28"/>
      <c r="B89" s="55" t="s">
        <v>52</v>
      </c>
      <c r="C89" s="33"/>
      <c r="D89" s="30" t="s">
        <v>211</v>
      </c>
      <c r="E89" s="43">
        <v>22785</v>
      </c>
      <c r="F89" s="33"/>
      <c r="G89" s="33"/>
      <c r="H89" s="30" t="s">
        <v>211</v>
      </c>
      <c r="I89" s="59" t="s">
        <v>239</v>
      </c>
      <c r="J89" s="33"/>
      <c r="K89" s="33"/>
      <c r="L89" s="30" t="s">
        <v>211</v>
      </c>
      <c r="M89" s="43">
        <v>4596</v>
      </c>
      <c r="N89" s="33"/>
      <c r="O89" s="33"/>
      <c r="P89" s="30" t="s">
        <v>211</v>
      </c>
      <c r="Q89" s="43">
        <v>21205</v>
      </c>
      <c r="R89" s="33"/>
      <c r="S89" s="33"/>
      <c r="T89" s="30" t="s">
        <v>211</v>
      </c>
      <c r="U89" s="59" t="s">
        <v>239</v>
      </c>
      <c r="V89" s="33"/>
      <c r="W89" s="33"/>
      <c r="X89" s="30" t="s">
        <v>211</v>
      </c>
      <c r="Y89" s="43">
        <v>48586</v>
      </c>
      <c r="Z89" s="33"/>
    </row>
    <row r="90" spans="1:26">
      <c r="A90" s="28"/>
      <c r="B90" s="55"/>
      <c r="C90" s="33"/>
      <c r="D90" s="30"/>
      <c r="E90" s="43"/>
      <c r="F90" s="33"/>
      <c r="G90" s="33"/>
      <c r="H90" s="30"/>
      <c r="I90" s="59"/>
      <c r="J90" s="33"/>
      <c r="K90" s="33"/>
      <c r="L90" s="30"/>
      <c r="M90" s="43"/>
      <c r="N90" s="33"/>
      <c r="O90" s="33"/>
      <c r="P90" s="30"/>
      <c r="Q90" s="43"/>
      <c r="R90" s="33"/>
      <c r="S90" s="33"/>
      <c r="T90" s="30"/>
      <c r="U90" s="59"/>
      <c r="V90" s="33"/>
      <c r="W90" s="33"/>
      <c r="X90" s="30"/>
      <c r="Y90" s="43"/>
      <c r="Z90" s="33"/>
    </row>
    <row r="91" spans="1:26" ht="25.5">
      <c r="A91" s="28"/>
      <c r="B91" s="51" t="s">
        <v>53</v>
      </c>
      <c r="C91" s="18"/>
      <c r="D91" s="25"/>
      <c r="E91" s="25"/>
      <c r="F91" s="25"/>
      <c r="G91" s="18"/>
      <c r="H91" s="25"/>
      <c r="I91" s="25"/>
      <c r="J91" s="25"/>
      <c r="K91" s="18"/>
      <c r="L91" s="25"/>
      <c r="M91" s="25"/>
      <c r="N91" s="25"/>
      <c r="O91" s="18"/>
      <c r="P91" s="25"/>
      <c r="Q91" s="25"/>
      <c r="R91" s="25"/>
      <c r="S91" s="18"/>
      <c r="T91" s="25"/>
      <c r="U91" s="25"/>
      <c r="V91" s="25"/>
      <c r="W91" s="18"/>
      <c r="X91" s="25"/>
      <c r="Y91" s="25"/>
      <c r="Z91" s="25"/>
    </row>
    <row r="92" spans="1:26">
      <c r="A92" s="28"/>
      <c r="B92" s="56" t="s">
        <v>30</v>
      </c>
      <c r="C92" s="33"/>
      <c r="D92" s="43">
        <v>9000</v>
      </c>
      <c r="E92" s="43"/>
      <c r="F92" s="33"/>
      <c r="G92" s="33"/>
      <c r="H92" s="43">
        <v>6331</v>
      </c>
      <c r="I92" s="43"/>
      <c r="J92" s="33"/>
      <c r="K92" s="33"/>
      <c r="L92" s="43">
        <v>14710</v>
      </c>
      <c r="M92" s="43"/>
      <c r="N92" s="33"/>
      <c r="O92" s="33"/>
      <c r="P92" s="43">
        <v>32557</v>
      </c>
      <c r="Q92" s="43"/>
      <c r="R92" s="33"/>
      <c r="S92" s="33"/>
      <c r="T92" s="59" t="s">
        <v>239</v>
      </c>
      <c r="U92" s="59"/>
      <c r="V92" s="33"/>
      <c r="W92" s="33"/>
      <c r="X92" s="43">
        <v>62598</v>
      </c>
      <c r="Y92" s="43"/>
      <c r="Z92" s="33"/>
    </row>
    <row r="93" spans="1:26">
      <c r="A93" s="28"/>
      <c r="B93" s="56"/>
      <c r="C93" s="33"/>
      <c r="D93" s="43"/>
      <c r="E93" s="43"/>
      <c r="F93" s="33"/>
      <c r="G93" s="33"/>
      <c r="H93" s="43"/>
      <c r="I93" s="43"/>
      <c r="J93" s="33"/>
      <c r="K93" s="33"/>
      <c r="L93" s="43"/>
      <c r="M93" s="43"/>
      <c r="N93" s="33"/>
      <c r="O93" s="33"/>
      <c r="P93" s="43"/>
      <c r="Q93" s="43"/>
      <c r="R93" s="33"/>
      <c r="S93" s="33"/>
      <c r="T93" s="59"/>
      <c r="U93" s="59"/>
      <c r="V93" s="33"/>
      <c r="W93" s="33"/>
      <c r="X93" s="43"/>
      <c r="Y93" s="43"/>
      <c r="Z93" s="33"/>
    </row>
    <row r="94" spans="1:26">
      <c r="A94" s="28"/>
      <c r="B94" s="57" t="s">
        <v>54</v>
      </c>
      <c r="C94" s="25"/>
      <c r="D94" s="23" t="s">
        <v>239</v>
      </c>
      <c r="E94" s="23"/>
      <c r="F94" s="25"/>
      <c r="G94" s="25"/>
      <c r="H94" s="23">
        <v>405</v>
      </c>
      <c r="I94" s="23"/>
      <c r="J94" s="25"/>
      <c r="K94" s="25"/>
      <c r="L94" s="41">
        <v>22442</v>
      </c>
      <c r="M94" s="41"/>
      <c r="N94" s="25"/>
      <c r="O94" s="25"/>
      <c r="P94" s="41">
        <v>23947</v>
      </c>
      <c r="Q94" s="41"/>
      <c r="R94" s="25"/>
      <c r="S94" s="25"/>
      <c r="T94" s="23" t="s">
        <v>239</v>
      </c>
      <c r="U94" s="23"/>
      <c r="V94" s="25"/>
      <c r="W94" s="25"/>
      <c r="X94" s="41">
        <v>46794</v>
      </c>
      <c r="Y94" s="41"/>
      <c r="Z94" s="25"/>
    </row>
    <row r="95" spans="1:26">
      <c r="A95" s="28"/>
      <c r="B95" s="57"/>
      <c r="C95" s="25"/>
      <c r="D95" s="23"/>
      <c r="E95" s="23"/>
      <c r="F95" s="25"/>
      <c r="G95" s="25"/>
      <c r="H95" s="23"/>
      <c r="I95" s="23"/>
      <c r="J95" s="25"/>
      <c r="K95" s="25"/>
      <c r="L95" s="41"/>
      <c r="M95" s="41"/>
      <c r="N95" s="25"/>
      <c r="O95" s="25"/>
      <c r="P95" s="41"/>
      <c r="Q95" s="41"/>
      <c r="R95" s="25"/>
      <c r="S95" s="25"/>
      <c r="T95" s="23"/>
      <c r="U95" s="23"/>
      <c r="V95" s="25"/>
      <c r="W95" s="25"/>
      <c r="X95" s="41"/>
      <c r="Y95" s="41"/>
      <c r="Z95" s="25"/>
    </row>
    <row r="96" spans="1:26">
      <c r="A96" s="28"/>
      <c r="B96" s="56" t="s">
        <v>557</v>
      </c>
      <c r="C96" s="33"/>
      <c r="D96" s="59">
        <v>712</v>
      </c>
      <c r="E96" s="59"/>
      <c r="F96" s="33"/>
      <c r="G96" s="33"/>
      <c r="H96" s="59" t="s">
        <v>239</v>
      </c>
      <c r="I96" s="59"/>
      <c r="J96" s="33"/>
      <c r="K96" s="33"/>
      <c r="L96" s="59" t="s">
        <v>239</v>
      </c>
      <c r="M96" s="59"/>
      <c r="N96" s="33"/>
      <c r="O96" s="33"/>
      <c r="P96" s="59" t="s">
        <v>239</v>
      </c>
      <c r="Q96" s="59"/>
      <c r="R96" s="33"/>
      <c r="S96" s="33"/>
      <c r="T96" s="59" t="s">
        <v>239</v>
      </c>
      <c r="U96" s="59"/>
      <c r="V96" s="33"/>
      <c r="W96" s="33"/>
      <c r="X96" s="59">
        <v>712</v>
      </c>
      <c r="Y96" s="59"/>
      <c r="Z96" s="33"/>
    </row>
    <row r="97" spans="1:26">
      <c r="A97" s="28"/>
      <c r="B97" s="56"/>
      <c r="C97" s="33"/>
      <c r="D97" s="59"/>
      <c r="E97" s="59"/>
      <c r="F97" s="33"/>
      <c r="G97" s="33"/>
      <c r="H97" s="59"/>
      <c r="I97" s="59"/>
      <c r="J97" s="33"/>
      <c r="K97" s="33"/>
      <c r="L97" s="59"/>
      <c r="M97" s="59"/>
      <c r="N97" s="33"/>
      <c r="O97" s="33"/>
      <c r="P97" s="59"/>
      <c r="Q97" s="59"/>
      <c r="R97" s="33"/>
      <c r="S97" s="33"/>
      <c r="T97" s="59"/>
      <c r="U97" s="59"/>
      <c r="V97" s="33"/>
      <c r="W97" s="33"/>
      <c r="X97" s="59"/>
      <c r="Y97" s="59"/>
      <c r="Z97" s="33"/>
    </row>
    <row r="98" spans="1:26">
      <c r="A98" s="28"/>
      <c r="B98" s="57" t="s">
        <v>56</v>
      </c>
      <c r="C98" s="25"/>
      <c r="D98" s="41">
        <v>12042</v>
      </c>
      <c r="E98" s="41"/>
      <c r="F98" s="25"/>
      <c r="G98" s="25"/>
      <c r="H98" s="23" t="s">
        <v>239</v>
      </c>
      <c r="I98" s="23"/>
      <c r="J98" s="25"/>
      <c r="K98" s="25"/>
      <c r="L98" s="23">
        <v>329</v>
      </c>
      <c r="M98" s="23"/>
      <c r="N98" s="25"/>
      <c r="O98" s="25"/>
      <c r="P98" s="41">
        <v>1583</v>
      </c>
      <c r="Q98" s="41"/>
      <c r="R98" s="25"/>
      <c r="S98" s="25"/>
      <c r="T98" s="23">
        <v>1</v>
      </c>
      <c r="U98" s="23"/>
      <c r="V98" s="25"/>
      <c r="W98" s="25"/>
      <c r="X98" s="41">
        <v>13955</v>
      </c>
      <c r="Y98" s="41"/>
      <c r="Z98" s="25"/>
    </row>
    <row r="99" spans="1:26">
      <c r="A99" s="28"/>
      <c r="B99" s="57"/>
      <c r="C99" s="25"/>
      <c r="D99" s="41"/>
      <c r="E99" s="41"/>
      <c r="F99" s="25"/>
      <c r="G99" s="25"/>
      <c r="H99" s="23"/>
      <c r="I99" s="23"/>
      <c r="J99" s="25"/>
      <c r="K99" s="25"/>
      <c r="L99" s="23"/>
      <c r="M99" s="23"/>
      <c r="N99" s="25"/>
      <c r="O99" s="25"/>
      <c r="P99" s="41"/>
      <c r="Q99" s="41"/>
      <c r="R99" s="25"/>
      <c r="S99" s="25"/>
      <c r="T99" s="23"/>
      <c r="U99" s="23"/>
      <c r="V99" s="25"/>
      <c r="W99" s="25"/>
      <c r="X99" s="41"/>
      <c r="Y99" s="41"/>
      <c r="Z99" s="25"/>
    </row>
    <row r="100" spans="1:26">
      <c r="A100" s="28"/>
      <c r="B100" s="56" t="s">
        <v>57</v>
      </c>
      <c r="C100" s="33"/>
      <c r="D100" s="59">
        <v>390</v>
      </c>
      <c r="E100" s="59"/>
      <c r="F100" s="33"/>
      <c r="G100" s="33"/>
      <c r="H100" s="59" t="s">
        <v>239</v>
      </c>
      <c r="I100" s="59"/>
      <c r="J100" s="33"/>
      <c r="K100" s="33"/>
      <c r="L100" s="59" t="s">
        <v>239</v>
      </c>
      <c r="M100" s="59"/>
      <c r="N100" s="33"/>
      <c r="O100" s="33"/>
      <c r="P100" s="59" t="s">
        <v>239</v>
      </c>
      <c r="Q100" s="59"/>
      <c r="R100" s="33"/>
      <c r="S100" s="33"/>
      <c r="T100" s="59" t="s">
        <v>239</v>
      </c>
      <c r="U100" s="59"/>
      <c r="V100" s="33"/>
      <c r="W100" s="33"/>
      <c r="X100" s="59">
        <v>390</v>
      </c>
      <c r="Y100" s="59"/>
      <c r="Z100" s="33"/>
    </row>
    <row r="101" spans="1:26">
      <c r="A101" s="28"/>
      <c r="B101" s="56"/>
      <c r="C101" s="33"/>
      <c r="D101" s="59"/>
      <c r="E101" s="59"/>
      <c r="F101" s="33"/>
      <c r="G101" s="33"/>
      <c r="H101" s="59"/>
      <c r="I101" s="59"/>
      <c r="J101" s="33"/>
      <c r="K101" s="33"/>
      <c r="L101" s="59"/>
      <c r="M101" s="59"/>
      <c r="N101" s="33"/>
      <c r="O101" s="33"/>
      <c r="P101" s="59"/>
      <c r="Q101" s="59"/>
      <c r="R101" s="33"/>
      <c r="S101" s="33"/>
      <c r="T101" s="59"/>
      <c r="U101" s="59"/>
      <c r="V101" s="33"/>
      <c r="W101" s="33"/>
      <c r="X101" s="59"/>
      <c r="Y101" s="59"/>
      <c r="Z101" s="33"/>
    </row>
    <row r="102" spans="1:26">
      <c r="A102" s="28"/>
      <c r="B102" s="57" t="s">
        <v>58</v>
      </c>
      <c r="C102" s="25"/>
      <c r="D102" s="23" t="s">
        <v>239</v>
      </c>
      <c r="E102" s="23"/>
      <c r="F102" s="25"/>
      <c r="G102" s="25"/>
      <c r="H102" s="41">
        <v>9581</v>
      </c>
      <c r="I102" s="41"/>
      <c r="J102" s="25"/>
      <c r="K102" s="25"/>
      <c r="L102" s="41">
        <v>4813</v>
      </c>
      <c r="M102" s="41"/>
      <c r="N102" s="25"/>
      <c r="O102" s="25"/>
      <c r="P102" s="41">
        <v>1640</v>
      </c>
      <c r="Q102" s="41"/>
      <c r="R102" s="25"/>
      <c r="S102" s="25"/>
      <c r="T102" s="23" t="s">
        <v>239</v>
      </c>
      <c r="U102" s="23"/>
      <c r="V102" s="25"/>
      <c r="W102" s="25"/>
      <c r="X102" s="41">
        <v>16034</v>
      </c>
      <c r="Y102" s="41"/>
      <c r="Z102" s="25"/>
    </row>
    <row r="103" spans="1:26">
      <c r="A103" s="28"/>
      <c r="B103" s="57"/>
      <c r="C103" s="25"/>
      <c r="D103" s="23"/>
      <c r="E103" s="23"/>
      <c r="F103" s="25"/>
      <c r="G103" s="25"/>
      <c r="H103" s="41"/>
      <c r="I103" s="41"/>
      <c r="J103" s="25"/>
      <c r="K103" s="25"/>
      <c r="L103" s="41"/>
      <c r="M103" s="41"/>
      <c r="N103" s="25"/>
      <c r="O103" s="25"/>
      <c r="P103" s="41"/>
      <c r="Q103" s="41"/>
      <c r="R103" s="25"/>
      <c r="S103" s="25"/>
      <c r="T103" s="23"/>
      <c r="U103" s="23"/>
      <c r="V103" s="25"/>
      <c r="W103" s="25"/>
      <c r="X103" s="41"/>
      <c r="Y103" s="41"/>
      <c r="Z103" s="25"/>
    </row>
    <row r="104" spans="1:26">
      <c r="A104" s="28"/>
      <c r="B104" s="56" t="s">
        <v>59</v>
      </c>
      <c r="C104" s="33"/>
      <c r="D104" s="59" t="s">
        <v>239</v>
      </c>
      <c r="E104" s="59"/>
      <c r="F104" s="33"/>
      <c r="G104" s="33"/>
      <c r="H104" s="59" t="s">
        <v>239</v>
      </c>
      <c r="I104" s="59"/>
      <c r="J104" s="33"/>
      <c r="K104" s="33"/>
      <c r="L104" s="43">
        <v>3554</v>
      </c>
      <c r="M104" s="43"/>
      <c r="N104" s="33"/>
      <c r="O104" s="33"/>
      <c r="P104" s="43">
        <v>18673</v>
      </c>
      <c r="Q104" s="43"/>
      <c r="R104" s="33"/>
      <c r="S104" s="33"/>
      <c r="T104" s="59" t="s">
        <v>239</v>
      </c>
      <c r="U104" s="59"/>
      <c r="V104" s="33"/>
      <c r="W104" s="33"/>
      <c r="X104" s="43">
        <v>22227</v>
      </c>
      <c r="Y104" s="43"/>
      <c r="Z104" s="33"/>
    </row>
    <row r="105" spans="1:26">
      <c r="A105" s="28"/>
      <c r="B105" s="56"/>
      <c r="C105" s="33"/>
      <c r="D105" s="59"/>
      <c r="E105" s="59"/>
      <c r="F105" s="33"/>
      <c r="G105" s="33"/>
      <c r="H105" s="59"/>
      <c r="I105" s="59"/>
      <c r="J105" s="33"/>
      <c r="K105" s="33"/>
      <c r="L105" s="43"/>
      <c r="M105" s="43"/>
      <c r="N105" s="33"/>
      <c r="O105" s="33"/>
      <c r="P105" s="43"/>
      <c r="Q105" s="43"/>
      <c r="R105" s="33"/>
      <c r="S105" s="33"/>
      <c r="T105" s="59"/>
      <c r="U105" s="59"/>
      <c r="V105" s="33"/>
      <c r="W105" s="33"/>
      <c r="X105" s="43"/>
      <c r="Y105" s="43"/>
      <c r="Z105" s="33"/>
    </row>
    <row r="106" spans="1:26">
      <c r="A106" s="28"/>
      <c r="B106" s="57" t="s">
        <v>60</v>
      </c>
      <c r="C106" s="25"/>
      <c r="D106" s="41">
        <v>19196</v>
      </c>
      <c r="E106" s="41"/>
      <c r="F106" s="25"/>
      <c r="G106" s="25"/>
      <c r="H106" s="41">
        <v>5053</v>
      </c>
      <c r="I106" s="41"/>
      <c r="J106" s="25"/>
      <c r="K106" s="25"/>
      <c r="L106" s="23" t="s">
        <v>239</v>
      </c>
      <c r="M106" s="23"/>
      <c r="N106" s="25"/>
      <c r="O106" s="25"/>
      <c r="P106" s="23">
        <v>172</v>
      </c>
      <c r="Q106" s="23"/>
      <c r="R106" s="25"/>
      <c r="S106" s="25"/>
      <c r="T106" s="23" t="s">
        <v>547</v>
      </c>
      <c r="U106" s="23"/>
      <c r="V106" s="21" t="s">
        <v>225</v>
      </c>
      <c r="W106" s="25"/>
      <c r="X106" s="41">
        <v>24390</v>
      </c>
      <c r="Y106" s="41"/>
      <c r="Z106" s="25"/>
    </row>
    <row r="107" spans="1:26" ht="15.75" thickBot="1">
      <c r="A107" s="28"/>
      <c r="B107" s="57"/>
      <c r="C107" s="25"/>
      <c r="D107" s="63"/>
      <c r="E107" s="63"/>
      <c r="F107" s="64"/>
      <c r="G107" s="25"/>
      <c r="H107" s="63"/>
      <c r="I107" s="63"/>
      <c r="J107" s="64"/>
      <c r="K107" s="25"/>
      <c r="L107" s="71"/>
      <c r="M107" s="71"/>
      <c r="N107" s="64"/>
      <c r="O107" s="25"/>
      <c r="P107" s="71"/>
      <c r="Q107" s="71"/>
      <c r="R107" s="64"/>
      <c r="S107" s="25"/>
      <c r="T107" s="71"/>
      <c r="U107" s="71"/>
      <c r="V107" s="120"/>
      <c r="W107" s="25"/>
      <c r="X107" s="63"/>
      <c r="Y107" s="63"/>
      <c r="Z107" s="64"/>
    </row>
    <row r="108" spans="1:26">
      <c r="A108" s="28"/>
      <c r="B108" s="55" t="s">
        <v>61</v>
      </c>
      <c r="C108" s="33"/>
      <c r="D108" s="67">
        <v>64125</v>
      </c>
      <c r="E108" s="67"/>
      <c r="F108" s="69"/>
      <c r="G108" s="33"/>
      <c r="H108" s="67">
        <v>21370</v>
      </c>
      <c r="I108" s="67"/>
      <c r="J108" s="69"/>
      <c r="K108" s="33"/>
      <c r="L108" s="67">
        <v>50444</v>
      </c>
      <c r="M108" s="67"/>
      <c r="N108" s="69"/>
      <c r="O108" s="33"/>
      <c r="P108" s="67">
        <v>99777</v>
      </c>
      <c r="Q108" s="67"/>
      <c r="R108" s="69"/>
      <c r="S108" s="33"/>
      <c r="T108" s="75" t="s">
        <v>558</v>
      </c>
      <c r="U108" s="75"/>
      <c r="V108" s="65" t="s">
        <v>225</v>
      </c>
      <c r="W108" s="33"/>
      <c r="X108" s="67">
        <v>235686</v>
      </c>
      <c r="Y108" s="67"/>
      <c r="Z108" s="69"/>
    </row>
    <row r="109" spans="1:26" ht="15.75" thickBot="1">
      <c r="A109" s="28"/>
      <c r="B109" s="55"/>
      <c r="C109" s="33"/>
      <c r="D109" s="60"/>
      <c r="E109" s="60"/>
      <c r="F109" s="61"/>
      <c r="G109" s="33"/>
      <c r="H109" s="60"/>
      <c r="I109" s="60"/>
      <c r="J109" s="61"/>
      <c r="K109" s="33"/>
      <c r="L109" s="60"/>
      <c r="M109" s="60"/>
      <c r="N109" s="61"/>
      <c r="O109" s="33"/>
      <c r="P109" s="60"/>
      <c r="Q109" s="60"/>
      <c r="R109" s="61"/>
      <c r="S109" s="33"/>
      <c r="T109" s="44"/>
      <c r="U109" s="44"/>
      <c r="V109" s="73"/>
      <c r="W109" s="33"/>
      <c r="X109" s="60"/>
      <c r="Y109" s="60"/>
      <c r="Z109" s="61"/>
    </row>
    <row r="110" spans="1:26">
      <c r="A110" s="28"/>
      <c r="B110" s="40" t="s">
        <v>62</v>
      </c>
      <c r="C110" s="25"/>
      <c r="D110" s="46">
        <v>677385</v>
      </c>
      <c r="E110" s="46"/>
      <c r="F110" s="26"/>
      <c r="G110" s="25"/>
      <c r="H110" s="24" t="s">
        <v>239</v>
      </c>
      <c r="I110" s="24"/>
      <c r="J110" s="26"/>
      <c r="K110" s="25"/>
      <c r="L110" s="46">
        <v>12912</v>
      </c>
      <c r="M110" s="46"/>
      <c r="N110" s="26"/>
      <c r="O110" s="25"/>
      <c r="P110" s="46">
        <v>64848</v>
      </c>
      <c r="Q110" s="46"/>
      <c r="R110" s="26"/>
      <c r="S110" s="25"/>
      <c r="T110" s="24" t="s">
        <v>553</v>
      </c>
      <c r="U110" s="24"/>
      <c r="V110" s="22" t="s">
        <v>225</v>
      </c>
      <c r="W110" s="25"/>
      <c r="X110" s="46">
        <v>751645</v>
      </c>
      <c r="Y110" s="46"/>
      <c r="Z110" s="26"/>
    </row>
    <row r="111" spans="1:26">
      <c r="A111" s="28"/>
      <c r="B111" s="40"/>
      <c r="C111" s="25"/>
      <c r="D111" s="41"/>
      <c r="E111" s="41"/>
      <c r="F111" s="25"/>
      <c r="G111" s="25"/>
      <c r="H111" s="23"/>
      <c r="I111" s="23"/>
      <c r="J111" s="25"/>
      <c r="K111" s="25"/>
      <c r="L111" s="41"/>
      <c r="M111" s="41"/>
      <c r="N111" s="25"/>
      <c r="O111" s="25"/>
      <c r="P111" s="41"/>
      <c r="Q111" s="41"/>
      <c r="R111" s="25"/>
      <c r="S111" s="25"/>
      <c r="T111" s="23"/>
      <c r="U111" s="23"/>
      <c r="V111" s="21"/>
      <c r="W111" s="25"/>
      <c r="X111" s="41"/>
      <c r="Y111" s="41"/>
      <c r="Z111" s="25"/>
    </row>
    <row r="112" spans="1:26">
      <c r="A112" s="28"/>
      <c r="B112" s="42" t="s">
        <v>559</v>
      </c>
      <c r="C112" s="33"/>
      <c r="D112" s="43">
        <v>6680</v>
      </c>
      <c r="E112" s="43"/>
      <c r="F112" s="33"/>
      <c r="G112" s="33"/>
      <c r="H112" s="59" t="s">
        <v>239</v>
      </c>
      <c r="I112" s="59"/>
      <c r="J112" s="33"/>
      <c r="K112" s="33"/>
      <c r="L112" s="59" t="s">
        <v>239</v>
      </c>
      <c r="M112" s="59"/>
      <c r="N112" s="33"/>
      <c r="O112" s="33"/>
      <c r="P112" s="59" t="s">
        <v>239</v>
      </c>
      <c r="Q112" s="59"/>
      <c r="R112" s="33"/>
      <c r="S112" s="33"/>
      <c r="T112" s="59" t="s">
        <v>239</v>
      </c>
      <c r="U112" s="59"/>
      <c r="V112" s="33"/>
      <c r="W112" s="33"/>
      <c r="X112" s="43">
        <v>6680</v>
      </c>
      <c r="Y112" s="43"/>
      <c r="Z112" s="33"/>
    </row>
    <row r="113" spans="1:26">
      <c r="A113" s="28"/>
      <c r="B113" s="42"/>
      <c r="C113" s="33"/>
      <c r="D113" s="43"/>
      <c r="E113" s="43"/>
      <c r="F113" s="33"/>
      <c r="G113" s="33"/>
      <c r="H113" s="59"/>
      <c r="I113" s="59"/>
      <c r="J113" s="33"/>
      <c r="K113" s="33"/>
      <c r="L113" s="59"/>
      <c r="M113" s="59"/>
      <c r="N113" s="33"/>
      <c r="O113" s="33"/>
      <c r="P113" s="59"/>
      <c r="Q113" s="59"/>
      <c r="R113" s="33"/>
      <c r="S113" s="33"/>
      <c r="T113" s="59"/>
      <c r="U113" s="59"/>
      <c r="V113" s="33"/>
      <c r="W113" s="33"/>
      <c r="X113" s="43"/>
      <c r="Y113" s="43"/>
      <c r="Z113" s="33"/>
    </row>
    <row r="114" spans="1:26">
      <c r="A114" s="28"/>
      <c r="B114" s="40" t="s">
        <v>64</v>
      </c>
      <c r="C114" s="25"/>
      <c r="D114" s="41">
        <v>9376</v>
      </c>
      <c r="E114" s="41"/>
      <c r="F114" s="25"/>
      <c r="G114" s="25"/>
      <c r="H114" s="23" t="s">
        <v>239</v>
      </c>
      <c r="I114" s="23"/>
      <c r="J114" s="25"/>
      <c r="K114" s="25"/>
      <c r="L114" s="23" t="s">
        <v>239</v>
      </c>
      <c r="M114" s="23"/>
      <c r="N114" s="25"/>
      <c r="O114" s="25"/>
      <c r="P114" s="23" t="s">
        <v>239</v>
      </c>
      <c r="Q114" s="23"/>
      <c r="R114" s="25"/>
      <c r="S114" s="25"/>
      <c r="T114" s="23" t="s">
        <v>239</v>
      </c>
      <c r="U114" s="23"/>
      <c r="V114" s="25"/>
      <c r="W114" s="25"/>
      <c r="X114" s="41">
        <v>9376</v>
      </c>
      <c r="Y114" s="41"/>
      <c r="Z114" s="25"/>
    </row>
    <row r="115" spans="1:26">
      <c r="A115" s="28"/>
      <c r="B115" s="40"/>
      <c r="C115" s="25"/>
      <c r="D115" s="41"/>
      <c r="E115" s="41"/>
      <c r="F115" s="25"/>
      <c r="G115" s="25"/>
      <c r="H115" s="23"/>
      <c r="I115" s="23"/>
      <c r="J115" s="25"/>
      <c r="K115" s="25"/>
      <c r="L115" s="23"/>
      <c r="M115" s="23"/>
      <c r="N115" s="25"/>
      <c r="O115" s="25"/>
      <c r="P115" s="23"/>
      <c r="Q115" s="23"/>
      <c r="R115" s="25"/>
      <c r="S115" s="25"/>
      <c r="T115" s="23"/>
      <c r="U115" s="23"/>
      <c r="V115" s="25"/>
      <c r="W115" s="25"/>
      <c r="X115" s="41"/>
      <c r="Y115" s="41"/>
      <c r="Z115" s="25"/>
    </row>
    <row r="116" spans="1:26">
      <c r="A116" s="28"/>
      <c r="B116" s="42" t="s">
        <v>65</v>
      </c>
      <c r="C116" s="33"/>
      <c r="D116" s="43">
        <v>185447</v>
      </c>
      <c r="E116" s="43"/>
      <c r="F116" s="33"/>
      <c r="G116" s="33"/>
      <c r="H116" s="59" t="s">
        <v>239</v>
      </c>
      <c r="I116" s="59"/>
      <c r="J116" s="33"/>
      <c r="K116" s="33"/>
      <c r="L116" s="43">
        <v>50472</v>
      </c>
      <c r="M116" s="43"/>
      <c r="N116" s="33"/>
      <c r="O116" s="33"/>
      <c r="P116" s="43">
        <v>35356</v>
      </c>
      <c r="Q116" s="43"/>
      <c r="R116" s="33"/>
      <c r="S116" s="33"/>
      <c r="T116" s="59" t="s">
        <v>239</v>
      </c>
      <c r="U116" s="59"/>
      <c r="V116" s="33"/>
      <c r="W116" s="33"/>
      <c r="X116" s="43">
        <v>271275</v>
      </c>
      <c r="Y116" s="43"/>
      <c r="Z116" s="33"/>
    </row>
    <row r="117" spans="1:26">
      <c r="A117" s="28"/>
      <c r="B117" s="42"/>
      <c r="C117" s="33"/>
      <c r="D117" s="43"/>
      <c r="E117" s="43"/>
      <c r="F117" s="33"/>
      <c r="G117" s="33"/>
      <c r="H117" s="59"/>
      <c r="I117" s="59"/>
      <c r="J117" s="33"/>
      <c r="K117" s="33"/>
      <c r="L117" s="43"/>
      <c r="M117" s="43"/>
      <c r="N117" s="33"/>
      <c r="O117" s="33"/>
      <c r="P117" s="43"/>
      <c r="Q117" s="43"/>
      <c r="R117" s="33"/>
      <c r="S117" s="33"/>
      <c r="T117" s="59"/>
      <c r="U117" s="59"/>
      <c r="V117" s="33"/>
      <c r="W117" s="33"/>
      <c r="X117" s="43"/>
      <c r="Y117" s="43"/>
      <c r="Z117" s="33"/>
    </row>
    <row r="118" spans="1:26">
      <c r="A118" s="28"/>
      <c r="B118" s="40" t="s">
        <v>66</v>
      </c>
      <c r="C118" s="25"/>
      <c r="D118" s="41">
        <v>12921</v>
      </c>
      <c r="E118" s="41"/>
      <c r="F118" s="25"/>
      <c r="G118" s="25"/>
      <c r="H118" s="23">
        <v>98</v>
      </c>
      <c r="I118" s="23"/>
      <c r="J118" s="25"/>
      <c r="K118" s="25"/>
      <c r="L118" s="41">
        <v>9494</v>
      </c>
      <c r="M118" s="41"/>
      <c r="N118" s="25"/>
      <c r="O118" s="25"/>
      <c r="P118" s="41">
        <v>1011</v>
      </c>
      <c r="Q118" s="41"/>
      <c r="R118" s="25"/>
      <c r="S118" s="25"/>
      <c r="T118" s="23" t="s">
        <v>239</v>
      </c>
      <c r="U118" s="23"/>
      <c r="V118" s="25"/>
      <c r="W118" s="25"/>
      <c r="X118" s="41">
        <v>23524</v>
      </c>
      <c r="Y118" s="41"/>
      <c r="Z118" s="25"/>
    </row>
    <row r="119" spans="1:26">
      <c r="A119" s="28"/>
      <c r="B119" s="40"/>
      <c r="C119" s="25"/>
      <c r="D119" s="41"/>
      <c r="E119" s="41"/>
      <c r="F119" s="25"/>
      <c r="G119" s="25"/>
      <c r="H119" s="23"/>
      <c r="I119" s="23"/>
      <c r="J119" s="25"/>
      <c r="K119" s="25"/>
      <c r="L119" s="41"/>
      <c r="M119" s="41"/>
      <c r="N119" s="25"/>
      <c r="O119" s="25"/>
      <c r="P119" s="41"/>
      <c r="Q119" s="41"/>
      <c r="R119" s="25"/>
      <c r="S119" s="25"/>
      <c r="T119" s="23"/>
      <c r="U119" s="23"/>
      <c r="V119" s="25"/>
      <c r="W119" s="25"/>
      <c r="X119" s="41"/>
      <c r="Y119" s="41"/>
      <c r="Z119" s="25"/>
    </row>
    <row r="120" spans="1:26">
      <c r="A120" s="28"/>
      <c r="B120" s="42" t="s">
        <v>67</v>
      </c>
      <c r="C120" s="33"/>
      <c r="D120" s="59" t="s">
        <v>239</v>
      </c>
      <c r="E120" s="59"/>
      <c r="F120" s="33"/>
      <c r="G120" s="33"/>
      <c r="H120" s="43">
        <v>38325</v>
      </c>
      <c r="I120" s="43"/>
      <c r="J120" s="33"/>
      <c r="K120" s="33"/>
      <c r="L120" s="59" t="s">
        <v>239</v>
      </c>
      <c r="M120" s="59"/>
      <c r="N120" s="33"/>
      <c r="O120" s="33"/>
      <c r="P120" s="43">
        <v>4974</v>
      </c>
      <c r="Q120" s="43"/>
      <c r="R120" s="33"/>
      <c r="S120" s="33"/>
      <c r="T120" s="59" t="s">
        <v>239</v>
      </c>
      <c r="U120" s="59"/>
      <c r="V120" s="33"/>
      <c r="W120" s="33"/>
      <c r="X120" s="43">
        <v>43299</v>
      </c>
      <c r="Y120" s="43"/>
      <c r="Z120" s="33"/>
    </row>
    <row r="121" spans="1:26">
      <c r="A121" s="28"/>
      <c r="B121" s="42"/>
      <c r="C121" s="33"/>
      <c r="D121" s="59"/>
      <c r="E121" s="59"/>
      <c r="F121" s="33"/>
      <c r="G121" s="33"/>
      <c r="H121" s="43"/>
      <c r="I121" s="43"/>
      <c r="J121" s="33"/>
      <c r="K121" s="33"/>
      <c r="L121" s="59"/>
      <c r="M121" s="59"/>
      <c r="N121" s="33"/>
      <c r="O121" s="33"/>
      <c r="P121" s="43"/>
      <c r="Q121" s="43"/>
      <c r="R121" s="33"/>
      <c r="S121" s="33"/>
      <c r="T121" s="59"/>
      <c r="U121" s="59"/>
      <c r="V121" s="33"/>
      <c r="W121" s="33"/>
      <c r="X121" s="43"/>
      <c r="Y121" s="43"/>
      <c r="Z121" s="33"/>
    </row>
    <row r="122" spans="1:26">
      <c r="A122" s="28"/>
      <c r="B122" s="40" t="s">
        <v>68</v>
      </c>
      <c r="C122" s="25"/>
      <c r="D122" s="23" t="s">
        <v>239</v>
      </c>
      <c r="E122" s="23"/>
      <c r="F122" s="25"/>
      <c r="G122" s="25"/>
      <c r="H122" s="23">
        <v>909</v>
      </c>
      <c r="I122" s="23"/>
      <c r="J122" s="25"/>
      <c r="K122" s="25"/>
      <c r="L122" s="41">
        <v>51300</v>
      </c>
      <c r="M122" s="41"/>
      <c r="N122" s="25"/>
      <c r="O122" s="25"/>
      <c r="P122" s="41">
        <v>206827</v>
      </c>
      <c r="Q122" s="41"/>
      <c r="R122" s="25"/>
      <c r="S122" s="25"/>
      <c r="T122" s="23" t="s">
        <v>239</v>
      </c>
      <c r="U122" s="23"/>
      <c r="V122" s="25"/>
      <c r="W122" s="25"/>
      <c r="X122" s="41">
        <v>259036</v>
      </c>
      <c r="Y122" s="41"/>
      <c r="Z122" s="25"/>
    </row>
    <row r="123" spans="1:26">
      <c r="A123" s="28"/>
      <c r="B123" s="40"/>
      <c r="C123" s="25"/>
      <c r="D123" s="23"/>
      <c r="E123" s="23"/>
      <c r="F123" s="25"/>
      <c r="G123" s="25"/>
      <c r="H123" s="23"/>
      <c r="I123" s="23"/>
      <c r="J123" s="25"/>
      <c r="K123" s="25"/>
      <c r="L123" s="41"/>
      <c r="M123" s="41"/>
      <c r="N123" s="25"/>
      <c r="O123" s="25"/>
      <c r="P123" s="41"/>
      <c r="Q123" s="41"/>
      <c r="R123" s="25"/>
      <c r="S123" s="25"/>
      <c r="T123" s="23"/>
      <c r="U123" s="23"/>
      <c r="V123" s="25"/>
      <c r="W123" s="25"/>
      <c r="X123" s="41"/>
      <c r="Y123" s="41"/>
      <c r="Z123" s="25"/>
    </row>
    <row r="124" spans="1:26">
      <c r="A124" s="28"/>
      <c r="B124" s="42" t="s">
        <v>560</v>
      </c>
      <c r="C124" s="33"/>
      <c r="D124" s="59" t="s">
        <v>239</v>
      </c>
      <c r="E124" s="59"/>
      <c r="F124" s="33"/>
      <c r="G124" s="33"/>
      <c r="H124" s="43">
        <v>5339</v>
      </c>
      <c r="I124" s="43"/>
      <c r="J124" s="33"/>
      <c r="K124" s="33"/>
      <c r="L124" s="59" t="s">
        <v>239</v>
      </c>
      <c r="M124" s="59"/>
      <c r="N124" s="33"/>
      <c r="O124" s="33"/>
      <c r="P124" s="59" t="s">
        <v>239</v>
      </c>
      <c r="Q124" s="59"/>
      <c r="R124" s="33"/>
      <c r="S124" s="33"/>
      <c r="T124" s="59" t="s">
        <v>239</v>
      </c>
      <c r="U124" s="59"/>
      <c r="V124" s="33"/>
      <c r="W124" s="33"/>
      <c r="X124" s="43">
        <v>5339</v>
      </c>
      <c r="Y124" s="43"/>
      <c r="Z124" s="33"/>
    </row>
    <row r="125" spans="1:26">
      <c r="A125" s="28"/>
      <c r="B125" s="42"/>
      <c r="C125" s="33"/>
      <c r="D125" s="59"/>
      <c r="E125" s="59"/>
      <c r="F125" s="33"/>
      <c r="G125" s="33"/>
      <c r="H125" s="43"/>
      <c r="I125" s="43"/>
      <c r="J125" s="33"/>
      <c r="K125" s="33"/>
      <c r="L125" s="59"/>
      <c r="M125" s="59"/>
      <c r="N125" s="33"/>
      <c r="O125" s="33"/>
      <c r="P125" s="59"/>
      <c r="Q125" s="59"/>
      <c r="R125" s="33"/>
      <c r="S125" s="33"/>
      <c r="T125" s="59"/>
      <c r="U125" s="59"/>
      <c r="V125" s="33"/>
      <c r="W125" s="33"/>
      <c r="X125" s="43"/>
      <c r="Y125" s="43"/>
      <c r="Z125" s="33"/>
    </row>
    <row r="126" spans="1:26">
      <c r="A126" s="28"/>
      <c r="B126" s="40" t="s">
        <v>70</v>
      </c>
      <c r="C126" s="25"/>
      <c r="D126" s="41">
        <v>6440</v>
      </c>
      <c r="E126" s="41"/>
      <c r="F126" s="25"/>
      <c r="G126" s="25"/>
      <c r="H126" s="23" t="s">
        <v>239</v>
      </c>
      <c r="I126" s="23"/>
      <c r="J126" s="25"/>
      <c r="K126" s="25"/>
      <c r="L126" s="23" t="s">
        <v>239</v>
      </c>
      <c r="M126" s="23"/>
      <c r="N126" s="25"/>
      <c r="O126" s="25"/>
      <c r="P126" s="41">
        <v>1063</v>
      </c>
      <c r="Q126" s="41"/>
      <c r="R126" s="25"/>
      <c r="S126" s="25"/>
      <c r="T126" s="23" t="s">
        <v>239</v>
      </c>
      <c r="U126" s="23"/>
      <c r="V126" s="25"/>
      <c r="W126" s="25"/>
      <c r="X126" s="41">
        <v>7503</v>
      </c>
      <c r="Y126" s="41"/>
      <c r="Z126" s="25"/>
    </row>
    <row r="127" spans="1:26">
      <c r="A127" s="28"/>
      <c r="B127" s="40"/>
      <c r="C127" s="25"/>
      <c r="D127" s="41"/>
      <c r="E127" s="41"/>
      <c r="F127" s="25"/>
      <c r="G127" s="25"/>
      <c r="H127" s="23"/>
      <c r="I127" s="23"/>
      <c r="J127" s="25"/>
      <c r="K127" s="25"/>
      <c r="L127" s="23"/>
      <c r="M127" s="23"/>
      <c r="N127" s="25"/>
      <c r="O127" s="25"/>
      <c r="P127" s="41"/>
      <c r="Q127" s="41"/>
      <c r="R127" s="25"/>
      <c r="S127" s="25"/>
      <c r="T127" s="23"/>
      <c r="U127" s="23"/>
      <c r="V127" s="25"/>
      <c r="W127" s="25"/>
      <c r="X127" s="41"/>
      <c r="Y127" s="41"/>
      <c r="Z127" s="25"/>
    </row>
    <row r="128" spans="1:26">
      <c r="A128" s="28"/>
      <c r="B128" s="42" t="s">
        <v>544</v>
      </c>
      <c r="C128" s="33"/>
      <c r="D128" s="43">
        <v>18613</v>
      </c>
      <c r="E128" s="43"/>
      <c r="F128" s="33"/>
      <c r="G128" s="33"/>
      <c r="H128" s="59" t="s">
        <v>239</v>
      </c>
      <c r="I128" s="59"/>
      <c r="J128" s="33"/>
      <c r="K128" s="33"/>
      <c r="L128" s="59" t="s">
        <v>561</v>
      </c>
      <c r="M128" s="59"/>
      <c r="N128" s="30" t="s">
        <v>225</v>
      </c>
      <c r="O128" s="33"/>
      <c r="P128" s="43">
        <v>5633</v>
      </c>
      <c r="Q128" s="43"/>
      <c r="R128" s="33"/>
      <c r="S128" s="33"/>
      <c r="T128" s="59" t="s">
        <v>562</v>
      </c>
      <c r="U128" s="59"/>
      <c r="V128" s="30" t="s">
        <v>225</v>
      </c>
      <c r="W128" s="33"/>
      <c r="X128" s="59" t="s">
        <v>239</v>
      </c>
      <c r="Y128" s="59"/>
      <c r="Z128" s="33"/>
    </row>
    <row r="129" spans="1:26" ht="15.75" thickBot="1">
      <c r="A129" s="28"/>
      <c r="B129" s="42"/>
      <c r="C129" s="33"/>
      <c r="D129" s="60"/>
      <c r="E129" s="60"/>
      <c r="F129" s="61"/>
      <c r="G129" s="33"/>
      <c r="H129" s="44"/>
      <c r="I129" s="44"/>
      <c r="J129" s="61"/>
      <c r="K129" s="33"/>
      <c r="L129" s="44"/>
      <c r="M129" s="44"/>
      <c r="N129" s="73"/>
      <c r="O129" s="33"/>
      <c r="P129" s="60"/>
      <c r="Q129" s="60"/>
      <c r="R129" s="61"/>
      <c r="S129" s="33"/>
      <c r="T129" s="44"/>
      <c r="U129" s="44"/>
      <c r="V129" s="73"/>
      <c r="W129" s="33"/>
      <c r="X129" s="44"/>
      <c r="Y129" s="44"/>
      <c r="Z129" s="61"/>
    </row>
    <row r="130" spans="1:26">
      <c r="A130" s="28"/>
      <c r="B130" s="58" t="s">
        <v>71</v>
      </c>
      <c r="C130" s="25"/>
      <c r="D130" s="46">
        <v>980987</v>
      </c>
      <c r="E130" s="46"/>
      <c r="F130" s="26"/>
      <c r="G130" s="25"/>
      <c r="H130" s="46">
        <v>66041</v>
      </c>
      <c r="I130" s="46"/>
      <c r="J130" s="26"/>
      <c r="K130" s="25"/>
      <c r="L130" s="46">
        <v>170296</v>
      </c>
      <c r="M130" s="46"/>
      <c r="N130" s="26"/>
      <c r="O130" s="25"/>
      <c r="P130" s="46">
        <v>419489</v>
      </c>
      <c r="Q130" s="46"/>
      <c r="R130" s="26"/>
      <c r="S130" s="25"/>
      <c r="T130" s="24" t="s">
        <v>563</v>
      </c>
      <c r="U130" s="24"/>
      <c r="V130" s="22" t="s">
        <v>225</v>
      </c>
      <c r="W130" s="25"/>
      <c r="X130" s="46">
        <v>1613363</v>
      </c>
      <c r="Y130" s="46"/>
      <c r="Z130" s="26"/>
    </row>
    <row r="131" spans="1:26" ht="15.75" thickBot="1">
      <c r="A131" s="28"/>
      <c r="B131" s="58"/>
      <c r="C131" s="25"/>
      <c r="D131" s="63"/>
      <c r="E131" s="63"/>
      <c r="F131" s="64"/>
      <c r="G131" s="25"/>
      <c r="H131" s="63"/>
      <c r="I131" s="63"/>
      <c r="J131" s="64"/>
      <c r="K131" s="25"/>
      <c r="L131" s="63"/>
      <c r="M131" s="63"/>
      <c r="N131" s="64"/>
      <c r="O131" s="25"/>
      <c r="P131" s="63"/>
      <c r="Q131" s="63"/>
      <c r="R131" s="64"/>
      <c r="S131" s="25"/>
      <c r="T131" s="71"/>
      <c r="U131" s="71"/>
      <c r="V131" s="120"/>
      <c r="W131" s="25"/>
      <c r="X131" s="63"/>
      <c r="Y131" s="63"/>
      <c r="Z131" s="64"/>
    </row>
    <row r="132" spans="1:26">
      <c r="A132" s="28"/>
      <c r="B132" s="37" t="s">
        <v>564</v>
      </c>
      <c r="C132" s="12"/>
      <c r="D132" s="69"/>
      <c r="E132" s="69"/>
      <c r="F132" s="69"/>
      <c r="G132" s="12"/>
      <c r="H132" s="69"/>
      <c r="I132" s="69"/>
      <c r="J132" s="69"/>
      <c r="K132" s="12"/>
      <c r="L132" s="69"/>
      <c r="M132" s="69"/>
      <c r="N132" s="69"/>
      <c r="O132" s="12"/>
      <c r="P132" s="69"/>
      <c r="Q132" s="69"/>
      <c r="R132" s="69"/>
      <c r="S132" s="12"/>
      <c r="T132" s="69"/>
      <c r="U132" s="69"/>
      <c r="V132" s="69"/>
      <c r="W132" s="12"/>
      <c r="X132" s="69"/>
      <c r="Y132" s="69"/>
      <c r="Z132" s="69"/>
    </row>
    <row r="133" spans="1:26">
      <c r="A133" s="28"/>
      <c r="B133" s="58" t="s">
        <v>565</v>
      </c>
      <c r="C133" s="25"/>
      <c r="D133" s="23">
        <v>121</v>
      </c>
      <c r="E133" s="23"/>
      <c r="F133" s="25"/>
      <c r="G133" s="25"/>
      <c r="H133" s="23" t="s">
        <v>239</v>
      </c>
      <c r="I133" s="23"/>
      <c r="J133" s="25"/>
      <c r="K133" s="25"/>
      <c r="L133" s="23" t="s">
        <v>239</v>
      </c>
      <c r="M133" s="23"/>
      <c r="N133" s="25"/>
      <c r="O133" s="25"/>
      <c r="P133" s="23" t="s">
        <v>239</v>
      </c>
      <c r="Q133" s="23"/>
      <c r="R133" s="25"/>
      <c r="S133" s="25"/>
      <c r="T133" s="23" t="s">
        <v>239</v>
      </c>
      <c r="U133" s="23"/>
      <c r="V133" s="25"/>
      <c r="W133" s="25"/>
      <c r="X133" s="23">
        <v>121</v>
      </c>
      <c r="Y133" s="23"/>
      <c r="Z133" s="25"/>
    </row>
    <row r="134" spans="1:26">
      <c r="A134" s="28"/>
      <c r="B134" s="58"/>
      <c r="C134" s="25"/>
      <c r="D134" s="23"/>
      <c r="E134" s="23"/>
      <c r="F134" s="25"/>
      <c r="G134" s="25"/>
      <c r="H134" s="23"/>
      <c r="I134" s="23"/>
      <c r="J134" s="25"/>
      <c r="K134" s="25"/>
      <c r="L134" s="23"/>
      <c r="M134" s="23"/>
      <c r="N134" s="25"/>
      <c r="O134" s="25"/>
      <c r="P134" s="23"/>
      <c r="Q134" s="23"/>
      <c r="R134" s="25"/>
      <c r="S134" s="25"/>
      <c r="T134" s="23"/>
      <c r="U134" s="23"/>
      <c r="V134" s="25"/>
      <c r="W134" s="25"/>
      <c r="X134" s="23"/>
      <c r="Y134" s="23"/>
      <c r="Z134" s="25"/>
    </row>
    <row r="135" spans="1:26">
      <c r="A135" s="28"/>
      <c r="B135" s="55" t="s">
        <v>566</v>
      </c>
      <c r="C135" s="33"/>
      <c r="D135" s="43">
        <v>37155</v>
      </c>
      <c r="E135" s="43"/>
      <c r="F135" s="33"/>
      <c r="G135" s="33"/>
      <c r="H135" s="59">
        <v>5</v>
      </c>
      <c r="I135" s="59"/>
      <c r="J135" s="33"/>
      <c r="K135" s="33"/>
      <c r="L135" s="59">
        <v>110</v>
      </c>
      <c r="M135" s="59"/>
      <c r="N135" s="33"/>
      <c r="O135" s="33"/>
      <c r="P135" s="59">
        <v>132</v>
      </c>
      <c r="Q135" s="59"/>
      <c r="R135" s="33"/>
      <c r="S135" s="33"/>
      <c r="T135" s="59" t="s">
        <v>567</v>
      </c>
      <c r="U135" s="59"/>
      <c r="V135" s="30" t="s">
        <v>225</v>
      </c>
      <c r="W135" s="33"/>
      <c r="X135" s="43">
        <v>37155</v>
      </c>
      <c r="Y135" s="43"/>
      <c r="Z135" s="33"/>
    </row>
    <row r="136" spans="1:26">
      <c r="A136" s="28"/>
      <c r="B136" s="55"/>
      <c r="C136" s="33"/>
      <c r="D136" s="43"/>
      <c r="E136" s="43"/>
      <c r="F136" s="33"/>
      <c r="G136" s="33"/>
      <c r="H136" s="59"/>
      <c r="I136" s="59"/>
      <c r="J136" s="33"/>
      <c r="K136" s="33"/>
      <c r="L136" s="59"/>
      <c r="M136" s="59"/>
      <c r="N136" s="33"/>
      <c r="O136" s="33"/>
      <c r="P136" s="59"/>
      <c r="Q136" s="59"/>
      <c r="R136" s="33"/>
      <c r="S136" s="33"/>
      <c r="T136" s="59"/>
      <c r="U136" s="59"/>
      <c r="V136" s="30"/>
      <c r="W136" s="33"/>
      <c r="X136" s="43"/>
      <c r="Y136" s="43"/>
      <c r="Z136" s="33"/>
    </row>
    <row r="137" spans="1:26">
      <c r="A137" s="28"/>
      <c r="B137" s="58" t="s">
        <v>75</v>
      </c>
      <c r="C137" s="25"/>
      <c r="D137" s="41">
        <v>134953</v>
      </c>
      <c r="E137" s="41"/>
      <c r="F137" s="25"/>
      <c r="G137" s="25"/>
      <c r="H137" s="41">
        <v>52842</v>
      </c>
      <c r="I137" s="41"/>
      <c r="J137" s="25"/>
      <c r="K137" s="25"/>
      <c r="L137" s="41">
        <v>92896</v>
      </c>
      <c r="M137" s="41"/>
      <c r="N137" s="25"/>
      <c r="O137" s="25"/>
      <c r="P137" s="41">
        <v>66027</v>
      </c>
      <c r="Q137" s="41"/>
      <c r="R137" s="25"/>
      <c r="S137" s="25"/>
      <c r="T137" s="23" t="s">
        <v>568</v>
      </c>
      <c r="U137" s="23"/>
      <c r="V137" s="21" t="s">
        <v>225</v>
      </c>
      <c r="W137" s="25"/>
      <c r="X137" s="41">
        <v>134952</v>
      </c>
      <c r="Y137" s="41"/>
      <c r="Z137" s="25"/>
    </row>
    <row r="138" spans="1:26">
      <c r="A138" s="28"/>
      <c r="B138" s="58"/>
      <c r="C138" s="25"/>
      <c r="D138" s="41"/>
      <c r="E138" s="41"/>
      <c r="F138" s="25"/>
      <c r="G138" s="25"/>
      <c r="H138" s="41"/>
      <c r="I138" s="41"/>
      <c r="J138" s="25"/>
      <c r="K138" s="25"/>
      <c r="L138" s="41"/>
      <c r="M138" s="41"/>
      <c r="N138" s="25"/>
      <c r="O138" s="25"/>
      <c r="P138" s="41"/>
      <c r="Q138" s="41"/>
      <c r="R138" s="25"/>
      <c r="S138" s="25"/>
      <c r="T138" s="23"/>
      <c r="U138" s="23"/>
      <c r="V138" s="21"/>
      <c r="W138" s="25"/>
      <c r="X138" s="41"/>
      <c r="Y138" s="41"/>
      <c r="Z138" s="25"/>
    </row>
    <row r="139" spans="1:26">
      <c r="A139" s="28"/>
      <c r="B139" s="123" t="s">
        <v>76</v>
      </c>
      <c r="C139" s="33"/>
      <c r="D139" s="59" t="s">
        <v>425</v>
      </c>
      <c r="E139" s="59"/>
      <c r="F139" s="30" t="s">
        <v>225</v>
      </c>
      <c r="G139" s="33"/>
      <c r="H139" s="59" t="s">
        <v>569</v>
      </c>
      <c r="I139" s="59"/>
      <c r="J139" s="30" t="s">
        <v>225</v>
      </c>
      <c r="K139" s="33"/>
      <c r="L139" s="43">
        <v>17372</v>
      </c>
      <c r="M139" s="43"/>
      <c r="N139" s="33"/>
      <c r="O139" s="33"/>
      <c r="P139" s="59" t="s">
        <v>570</v>
      </c>
      <c r="Q139" s="59"/>
      <c r="R139" s="30" t="s">
        <v>225</v>
      </c>
      <c r="S139" s="33"/>
      <c r="T139" s="59" t="s">
        <v>571</v>
      </c>
      <c r="U139" s="59"/>
      <c r="V139" s="30" t="s">
        <v>225</v>
      </c>
      <c r="W139" s="33"/>
      <c r="X139" s="59" t="s">
        <v>425</v>
      </c>
      <c r="Y139" s="59"/>
      <c r="Z139" s="30" t="s">
        <v>225</v>
      </c>
    </row>
    <row r="140" spans="1:26">
      <c r="A140" s="28"/>
      <c r="B140" s="123"/>
      <c r="C140" s="33"/>
      <c r="D140" s="59"/>
      <c r="E140" s="59"/>
      <c r="F140" s="30"/>
      <c r="G140" s="33"/>
      <c r="H140" s="59"/>
      <c r="I140" s="59"/>
      <c r="J140" s="30"/>
      <c r="K140" s="33"/>
      <c r="L140" s="43"/>
      <c r="M140" s="43"/>
      <c r="N140" s="33"/>
      <c r="O140" s="33"/>
      <c r="P140" s="59"/>
      <c r="Q140" s="59"/>
      <c r="R140" s="30"/>
      <c r="S140" s="33"/>
      <c r="T140" s="59"/>
      <c r="U140" s="59"/>
      <c r="V140" s="30"/>
      <c r="W140" s="33"/>
      <c r="X140" s="59"/>
      <c r="Y140" s="59"/>
      <c r="Z140" s="30"/>
    </row>
    <row r="141" spans="1:26">
      <c r="A141" s="28"/>
      <c r="B141" s="58" t="s">
        <v>572</v>
      </c>
      <c r="C141" s="25"/>
      <c r="D141" s="23" t="s">
        <v>573</v>
      </c>
      <c r="E141" s="23"/>
      <c r="F141" s="21" t="s">
        <v>225</v>
      </c>
      <c r="G141" s="25"/>
      <c r="H141" s="41">
        <v>49272</v>
      </c>
      <c r="I141" s="41"/>
      <c r="J141" s="25"/>
      <c r="K141" s="25"/>
      <c r="L141" s="41">
        <v>24841</v>
      </c>
      <c r="M141" s="41"/>
      <c r="N141" s="25"/>
      <c r="O141" s="25"/>
      <c r="P141" s="23" t="s">
        <v>574</v>
      </c>
      <c r="Q141" s="23"/>
      <c r="R141" s="21" t="s">
        <v>225</v>
      </c>
      <c r="S141" s="25"/>
      <c r="T141" s="41">
        <v>26221</v>
      </c>
      <c r="U141" s="41"/>
      <c r="V141" s="25"/>
      <c r="W141" s="25"/>
      <c r="X141" s="23" t="s">
        <v>573</v>
      </c>
      <c r="Y141" s="23"/>
      <c r="Z141" s="21" t="s">
        <v>225</v>
      </c>
    </row>
    <row r="142" spans="1:26" ht="15.75" thickBot="1">
      <c r="A142" s="28"/>
      <c r="B142" s="58"/>
      <c r="C142" s="25"/>
      <c r="D142" s="71"/>
      <c r="E142" s="71"/>
      <c r="F142" s="120"/>
      <c r="G142" s="25"/>
      <c r="H142" s="63"/>
      <c r="I142" s="63"/>
      <c r="J142" s="64"/>
      <c r="K142" s="25"/>
      <c r="L142" s="63"/>
      <c r="M142" s="63"/>
      <c r="N142" s="64"/>
      <c r="O142" s="25"/>
      <c r="P142" s="71"/>
      <c r="Q142" s="71"/>
      <c r="R142" s="120"/>
      <c r="S142" s="25"/>
      <c r="T142" s="63"/>
      <c r="U142" s="63"/>
      <c r="V142" s="64"/>
      <c r="W142" s="25"/>
      <c r="X142" s="71"/>
      <c r="Y142" s="71"/>
      <c r="Z142" s="120"/>
    </row>
    <row r="143" spans="1:26">
      <c r="A143" s="28"/>
      <c r="B143" s="42" t="s">
        <v>575</v>
      </c>
      <c r="C143" s="33"/>
      <c r="D143" s="75" t="s">
        <v>576</v>
      </c>
      <c r="E143" s="75"/>
      <c r="F143" s="65" t="s">
        <v>225</v>
      </c>
      <c r="G143" s="33"/>
      <c r="H143" s="67">
        <v>101957</v>
      </c>
      <c r="I143" s="67"/>
      <c r="J143" s="69"/>
      <c r="K143" s="33"/>
      <c r="L143" s="67">
        <v>135219</v>
      </c>
      <c r="M143" s="67"/>
      <c r="N143" s="69"/>
      <c r="O143" s="33"/>
      <c r="P143" s="75" t="s">
        <v>577</v>
      </c>
      <c r="Q143" s="75"/>
      <c r="R143" s="65" t="s">
        <v>225</v>
      </c>
      <c r="S143" s="33"/>
      <c r="T143" s="75" t="s">
        <v>578</v>
      </c>
      <c r="U143" s="75"/>
      <c r="V143" s="65" t="s">
        <v>225</v>
      </c>
      <c r="W143" s="33"/>
      <c r="X143" s="75" t="s">
        <v>579</v>
      </c>
      <c r="Y143" s="75"/>
      <c r="Z143" s="65" t="s">
        <v>225</v>
      </c>
    </row>
    <row r="144" spans="1:26" ht="15.75" thickBot="1">
      <c r="A144" s="28"/>
      <c r="B144" s="42"/>
      <c r="C144" s="33"/>
      <c r="D144" s="44"/>
      <c r="E144" s="44"/>
      <c r="F144" s="73"/>
      <c r="G144" s="33"/>
      <c r="H144" s="60"/>
      <c r="I144" s="60"/>
      <c r="J144" s="61"/>
      <c r="K144" s="33"/>
      <c r="L144" s="60"/>
      <c r="M144" s="60"/>
      <c r="N144" s="61"/>
      <c r="O144" s="33"/>
      <c r="P144" s="44"/>
      <c r="Q144" s="44"/>
      <c r="R144" s="73"/>
      <c r="S144" s="33"/>
      <c r="T144" s="44"/>
      <c r="U144" s="44"/>
      <c r="V144" s="73"/>
      <c r="W144" s="33"/>
      <c r="X144" s="44"/>
      <c r="Y144" s="44"/>
      <c r="Z144" s="73"/>
    </row>
    <row r="145" spans="1:26">
      <c r="A145" s="28"/>
      <c r="B145" s="114" t="s">
        <v>580</v>
      </c>
      <c r="C145" s="25"/>
      <c r="D145" s="22" t="s">
        <v>211</v>
      </c>
      <c r="E145" s="46">
        <v>774772</v>
      </c>
      <c r="F145" s="26"/>
      <c r="G145" s="25"/>
      <c r="H145" s="22" t="s">
        <v>211</v>
      </c>
      <c r="I145" s="46">
        <v>167998</v>
      </c>
      <c r="J145" s="26"/>
      <c r="K145" s="25"/>
      <c r="L145" s="22" t="s">
        <v>211</v>
      </c>
      <c r="M145" s="46">
        <v>305515</v>
      </c>
      <c r="N145" s="26"/>
      <c r="O145" s="25"/>
      <c r="P145" s="22" t="s">
        <v>211</v>
      </c>
      <c r="Q145" s="46">
        <v>371377</v>
      </c>
      <c r="R145" s="26"/>
      <c r="S145" s="25"/>
      <c r="T145" s="22" t="s">
        <v>211</v>
      </c>
      <c r="U145" s="24" t="s">
        <v>554</v>
      </c>
      <c r="V145" s="22" t="s">
        <v>225</v>
      </c>
      <c r="W145" s="25"/>
      <c r="X145" s="22" t="s">
        <v>211</v>
      </c>
      <c r="Y145" s="46">
        <v>1407147</v>
      </c>
      <c r="Z145" s="26"/>
    </row>
    <row r="146" spans="1:26" ht="15.75" thickBot="1">
      <c r="A146" s="28"/>
      <c r="B146" s="114"/>
      <c r="C146" s="25"/>
      <c r="D146" s="45"/>
      <c r="E146" s="47"/>
      <c r="F146" s="48"/>
      <c r="G146" s="25"/>
      <c r="H146" s="45"/>
      <c r="I146" s="47"/>
      <c r="J146" s="48"/>
      <c r="K146" s="25"/>
      <c r="L146" s="45"/>
      <c r="M146" s="47"/>
      <c r="N146" s="48"/>
      <c r="O146" s="25"/>
      <c r="P146" s="45"/>
      <c r="Q146" s="47"/>
      <c r="R146" s="48"/>
      <c r="S146" s="25"/>
      <c r="T146" s="45"/>
      <c r="U146" s="108"/>
      <c r="V146" s="45"/>
      <c r="W146" s="25"/>
      <c r="X146" s="45"/>
      <c r="Y146" s="47"/>
      <c r="Z146" s="48"/>
    </row>
    <row r="147" spans="1:26" ht="15.75" thickTop="1">
      <c r="A147" s="28"/>
      <c r="B147" s="132" t="s">
        <v>534</v>
      </c>
      <c r="C147" s="132"/>
      <c r="D147" s="132"/>
      <c r="E147" s="132"/>
      <c r="F147" s="132"/>
      <c r="G147" s="132"/>
      <c r="H147" s="132"/>
      <c r="I147" s="132"/>
      <c r="J147" s="132"/>
      <c r="K147" s="132"/>
      <c r="L147" s="132"/>
      <c r="M147" s="132"/>
      <c r="N147" s="132"/>
      <c r="O147" s="132"/>
      <c r="P147" s="132"/>
      <c r="Q147" s="132"/>
      <c r="R147" s="132"/>
      <c r="S147" s="132"/>
      <c r="T147" s="132"/>
      <c r="U147" s="132"/>
      <c r="V147" s="132"/>
      <c r="W147" s="132"/>
      <c r="X147" s="132"/>
      <c r="Y147" s="132"/>
      <c r="Z147" s="132"/>
    </row>
    <row r="148" spans="1:26">
      <c r="A148" s="28"/>
      <c r="B148" s="133" t="s">
        <v>218</v>
      </c>
      <c r="C148" s="133"/>
      <c r="D148" s="133"/>
      <c r="E148" s="133"/>
      <c r="F148" s="133"/>
      <c r="G148" s="133"/>
      <c r="H148" s="133"/>
      <c r="I148" s="133"/>
      <c r="J148" s="133"/>
      <c r="K148" s="133"/>
      <c r="L148" s="133"/>
      <c r="M148" s="133"/>
      <c r="N148" s="133"/>
      <c r="O148" s="133"/>
      <c r="P148" s="133"/>
      <c r="Q148" s="133"/>
      <c r="R148" s="133"/>
      <c r="S148" s="133"/>
      <c r="T148" s="133"/>
      <c r="U148" s="133"/>
      <c r="V148" s="133"/>
      <c r="W148" s="133"/>
      <c r="X148" s="133"/>
      <c r="Y148" s="133"/>
      <c r="Z148" s="133"/>
    </row>
    <row r="149" spans="1:26">
      <c r="A149" s="28"/>
      <c r="B149" s="132" t="s">
        <v>219</v>
      </c>
      <c r="C149" s="132"/>
      <c r="D149" s="132"/>
      <c r="E149" s="132"/>
      <c r="F149" s="132"/>
      <c r="G149" s="132"/>
      <c r="H149" s="132"/>
      <c r="I149" s="132"/>
      <c r="J149" s="132"/>
      <c r="K149" s="132"/>
      <c r="L149" s="132"/>
      <c r="M149" s="132"/>
      <c r="N149" s="132"/>
      <c r="O149" s="132"/>
      <c r="P149" s="132"/>
      <c r="Q149" s="132"/>
      <c r="R149" s="132"/>
      <c r="S149" s="132"/>
      <c r="T149" s="132"/>
      <c r="U149" s="132"/>
      <c r="V149" s="132"/>
      <c r="W149" s="132"/>
      <c r="X149" s="132"/>
      <c r="Y149" s="132"/>
      <c r="Z149" s="132"/>
    </row>
    <row r="150" spans="1:26">
      <c r="A150" s="28"/>
      <c r="B150" s="19"/>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row>
    <row r="151" spans="1:26">
      <c r="A151" s="28"/>
      <c r="B151" s="19"/>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row>
    <row r="152" spans="1:26">
      <c r="A152" s="28"/>
      <c r="B152" s="13"/>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row>
    <row r="153" spans="1:26">
      <c r="A153" s="28"/>
      <c r="B153" s="93" t="s">
        <v>535</v>
      </c>
      <c r="C153" s="33"/>
      <c r="D153" s="77" t="s">
        <v>536</v>
      </c>
      <c r="E153" s="77"/>
      <c r="F153" s="77"/>
      <c r="G153" s="33"/>
      <c r="H153" s="77" t="s">
        <v>538</v>
      </c>
      <c r="I153" s="77"/>
      <c r="J153" s="77"/>
      <c r="K153" s="33"/>
      <c r="L153" s="77" t="s">
        <v>539</v>
      </c>
      <c r="M153" s="77"/>
      <c r="N153" s="77"/>
      <c r="O153" s="33"/>
      <c r="P153" s="77" t="s">
        <v>541</v>
      </c>
      <c r="Q153" s="77"/>
      <c r="R153" s="77"/>
      <c r="S153" s="33"/>
      <c r="T153" s="77" t="s">
        <v>542</v>
      </c>
      <c r="U153" s="77"/>
      <c r="V153" s="77"/>
      <c r="W153" s="33"/>
      <c r="X153" s="77" t="s">
        <v>134</v>
      </c>
      <c r="Y153" s="77"/>
      <c r="Z153" s="77"/>
    </row>
    <row r="154" spans="1:26">
      <c r="A154" s="28"/>
      <c r="B154" s="93"/>
      <c r="C154" s="33"/>
      <c r="D154" s="77" t="s">
        <v>537</v>
      </c>
      <c r="E154" s="77"/>
      <c r="F154" s="77"/>
      <c r="G154" s="33"/>
      <c r="H154" s="77"/>
      <c r="I154" s="77"/>
      <c r="J154" s="77"/>
      <c r="K154" s="33"/>
      <c r="L154" s="77" t="s">
        <v>540</v>
      </c>
      <c r="M154" s="77"/>
      <c r="N154" s="77"/>
      <c r="O154" s="33"/>
      <c r="P154" s="77" t="s">
        <v>539</v>
      </c>
      <c r="Q154" s="77"/>
      <c r="R154" s="77"/>
      <c r="S154" s="33"/>
      <c r="T154" s="77" t="s">
        <v>543</v>
      </c>
      <c r="U154" s="77"/>
      <c r="V154" s="77"/>
      <c r="W154" s="33"/>
      <c r="X154" s="77"/>
      <c r="Y154" s="77"/>
      <c r="Z154" s="77"/>
    </row>
    <row r="155" spans="1:26" ht="15.75" thickBot="1">
      <c r="A155" s="28"/>
      <c r="B155" s="94"/>
      <c r="C155" s="33"/>
      <c r="D155" s="78"/>
      <c r="E155" s="78"/>
      <c r="F155" s="78"/>
      <c r="G155" s="33"/>
      <c r="H155" s="20"/>
      <c r="I155" s="20"/>
      <c r="J155" s="20"/>
      <c r="K155" s="33"/>
      <c r="L155" s="78"/>
      <c r="M155" s="78"/>
      <c r="N155" s="78"/>
      <c r="O155" s="33"/>
      <c r="P155" s="20" t="s">
        <v>540</v>
      </c>
      <c r="Q155" s="20"/>
      <c r="R155" s="20"/>
      <c r="S155" s="33"/>
      <c r="T155" s="78"/>
      <c r="U155" s="78"/>
      <c r="V155" s="78"/>
      <c r="W155" s="33"/>
      <c r="X155" s="20"/>
      <c r="Y155" s="20"/>
      <c r="Z155" s="20"/>
    </row>
    <row r="156" spans="1:26">
      <c r="A156" s="28"/>
      <c r="B156" s="36" t="s">
        <v>27</v>
      </c>
      <c r="C156" s="18"/>
      <c r="D156" s="26"/>
      <c r="E156" s="26"/>
      <c r="F156" s="26"/>
      <c r="G156" s="18"/>
      <c r="H156" s="26"/>
      <c r="I156" s="26"/>
      <c r="J156" s="26"/>
      <c r="K156" s="18"/>
      <c r="L156" s="26"/>
      <c r="M156" s="26"/>
      <c r="N156" s="26"/>
      <c r="O156" s="18"/>
      <c r="P156" s="26"/>
      <c r="Q156" s="26"/>
      <c r="R156" s="26"/>
      <c r="S156" s="18"/>
      <c r="T156" s="26"/>
      <c r="U156" s="26"/>
      <c r="V156" s="26"/>
      <c r="W156" s="18"/>
      <c r="X156" s="26"/>
      <c r="Y156" s="26"/>
      <c r="Z156" s="26"/>
    </row>
    <row r="157" spans="1:26">
      <c r="A157" s="28"/>
      <c r="B157" s="55" t="s">
        <v>28</v>
      </c>
      <c r="C157" s="33"/>
      <c r="D157" s="30" t="s">
        <v>211</v>
      </c>
      <c r="E157" s="43">
        <v>25326</v>
      </c>
      <c r="F157" s="33"/>
      <c r="G157" s="33"/>
      <c r="H157" s="30" t="s">
        <v>211</v>
      </c>
      <c r="I157" s="43">
        <v>3341</v>
      </c>
      <c r="J157" s="33"/>
      <c r="K157" s="33"/>
      <c r="L157" s="30" t="s">
        <v>211</v>
      </c>
      <c r="M157" s="43">
        <v>7942</v>
      </c>
      <c r="N157" s="33"/>
      <c r="O157" s="33"/>
      <c r="P157" s="30" t="s">
        <v>211</v>
      </c>
      <c r="Q157" s="43">
        <v>24501</v>
      </c>
      <c r="R157" s="33"/>
      <c r="S157" s="33"/>
      <c r="T157" s="30" t="s">
        <v>211</v>
      </c>
      <c r="U157" s="59" t="s">
        <v>239</v>
      </c>
      <c r="V157" s="33"/>
      <c r="W157" s="33"/>
      <c r="X157" s="30" t="s">
        <v>211</v>
      </c>
      <c r="Y157" s="43">
        <v>61110</v>
      </c>
      <c r="Z157" s="33"/>
    </row>
    <row r="158" spans="1:26">
      <c r="A158" s="28"/>
      <c r="B158" s="55"/>
      <c r="C158" s="33"/>
      <c r="D158" s="30"/>
      <c r="E158" s="43"/>
      <c r="F158" s="33"/>
      <c r="G158" s="33"/>
      <c r="H158" s="30"/>
      <c r="I158" s="43"/>
      <c r="J158" s="33"/>
      <c r="K158" s="33"/>
      <c r="L158" s="30"/>
      <c r="M158" s="43"/>
      <c r="N158" s="33"/>
      <c r="O158" s="33"/>
      <c r="P158" s="30"/>
      <c r="Q158" s="43"/>
      <c r="R158" s="33"/>
      <c r="S158" s="33"/>
      <c r="T158" s="30"/>
      <c r="U158" s="59"/>
      <c r="V158" s="33"/>
      <c r="W158" s="33"/>
      <c r="X158" s="30"/>
      <c r="Y158" s="43"/>
      <c r="Z158" s="33"/>
    </row>
    <row r="159" spans="1:26">
      <c r="A159" s="28"/>
      <c r="B159" s="51" t="s">
        <v>29</v>
      </c>
      <c r="C159" s="18"/>
      <c r="D159" s="25"/>
      <c r="E159" s="25"/>
      <c r="F159" s="25"/>
      <c r="G159" s="18"/>
      <c r="H159" s="25"/>
      <c r="I159" s="25"/>
      <c r="J159" s="25"/>
      <c r="K159" s="18"/>
      <c r="L159" s="25"/>
      <c r="M159" s="25"/>
      <c r="N159" s="25"/>
      <c r="O159" s="18"/>
      <c r="P159" s="25"/>
      <c r="Q159" s="25"/>
      <c r="R159" s="25"/>
      <c r="S159" s="18"/>
      <c r="T159" s="25"/>
      <c r="U159" s="25"/>
      <c r="V159" s="25"/>
      <c r="W159" s="18"/>
      <c r="X159" s="25"/>
      <c r="Y159" s="25"/>
      <c r="Z159" s="25"/>
    </row>
    <row r="160" spans="1:26">
      <c r="A160" s="28"/>
      <c r="B160" s="56" t="s">
        <v>30</v>
      </c>
      <c r="C160" s="33"/>
      <c r="D160" s="59" t="s">
        <v>239</v>
      </c>
      <c r="E160" s="59"/>
      <c r="F160" s="33"/>
      <c r="G160" s="33"/>
      <c r="H160" s="43">
        <v>12934</v>
      </c>
      <c r="I160" s="43"/>
      <c r="J160" s="33"/>
      <c r="K160" s="33"/>
      <c r="L160" s="43">
        <v>17389</v>
      </c>
      <c r="M160" s="43"/>
      <c r="N160" s="33"/>
      <c r="O160" s="33"/>
      <c r="P160" s="43">
        <v>35873</v>
      </c>
      <c r="Q160" s="43"/>
      <c r="R160" s="33"/>
      <c r="S160" s="33"/>
      <c r="T160" s="59" t="s">
        <v>239</v>
      </c>
      <c r="U160" s="59"/>
      <c r="V160" s="33"/>
      <c r="W160" s="33"/>
      <c r="X160" s="43">
        <v>66196</v>
      </c>
      <c r="Y160" s="43"/>
      <c r="Z160" s="33"/>
    </row>
    <row r="161" spans="1:26">
      <c r="A161" s="28"/>
      <c r="B161" s="56"/>
      <c r="C161" s="33"/>
      <c r="D161" s="59"/>
      <c r="E161" s="59"/>
      <c r="F161" s="33"/>
      <c r="G161" s="33"/>
      <c r="H161" s="43"/>
      <c r="I161" s="43"/>
      <c r="J161" s="33"/>
      <c r="K161" s="33"/>
      <c r="L161" s="43"/>
      <c r="M161" s="43"/>
      <c r="N161" s="33"/>
      <c r="O161" s="33"/>
      <c r="P161" s="43"/>
      <c r="Q161" s="43"/>
      <c r="R161" s="33"/>
      <c r="S161" s="33"/>
      <c r="T161" s="59"/>
      <c r="U161" s="59"/>
      <c r="V161" s="33"/>
      <c r="W161" s="33"/>
      <c r="X161" s="43"/>
      <c r="Y161" s="43"/>
      <c r="Z161" s="33"/>
    </row>
    <row r="162" spans="1:26">
      <c r="A162" s="28"/>
      <c r="B162" s="57" t="s">
        <v>31</v>
      </c>
      <c r="C162" s="25"/>
      <c r="D162" s="23" t="s">
        <v>239</v>
      </c>
      <c r="E162" s="23"/>
      <c r="F162" s="25"/>
      <c r="G162" s="25"/>
      <c r="H162" s="23" t="s">
        <v>239</v>
      </c>
      <c r="I162" s="23"/>
      <c r="J162" s="25"/>
      <c r="K162" s="25"/>
      <c r="L162" s="23">
        <v>44</v>
      </c>
      <c r="M162" s="23"/>
      <c r="N162" s="25"/>
      <c r="O162" s="25"/>
      <c r="P162" s="41">
        <v>8443</v>
      </c>
      <c r="Q162" s="41"/>
      <c r="R162" s="25"/>
      <c r="S162" s="25"/>
      <c r="T162" s="23" t="s">
        <v>239</v>
      </c>
      <c r="U162" s="23"/>
      <c r="V162" s="25"/>
      <c r="W162" s="25"/>
      <c r="X162" s="41">
        <v>8487</v>
      </c>
      <c r="Y162" s="41"/>
      <c r="Z162" s="25"/>
    </row>
    <row r="163" spans="1:26">
      <c r="A163" s="28"/>
      <c r="B163" s="57"/>
      <c r="C163" s="25"/>
      <c r="D163" s="23"/>
      <c r="E163" s="23"/>
      <c r="F163" s="25"/>
      <c r="G163" s="25"/>
      <c r="H163" s="23"/>
      <c r="I163" s="23"/>
      <c r="J163" s="25"/>
      <c r="K163" s="25"/>
      <c r="L163" s="23"/>
      <c r="M163" s="23"/>
      <c r="N163" s="25"/>
      <c r="O163" s="25"/>
      <c r="P163" s="41"/>
      <c r="Q163" s="41"/>
      <c r="R163" s="25"/>
      <c r="S163" s="25"/>
      <c r="T163" s="23"/>
      <c r="U163" s="23"/>
      <c r="V163" s="25"/>
      <c r="W163" s="25"/>
      <c r="X163" s="41"/>
      <c r="Y163" s="41"/>
      <c r="Z163" s="25"/>
    </row>
    <row r="164" spans="1:26">
      <c r="A164" s="28"/>
      <c r="B164" s="56" t="s">
        <v>544</v>
      </c>
      <c r="C164" s="33"/>
      <c r="D164" s="59" t="s">
        <v>581</v>
      </c>
      <c r="E164" s="59"/>
      <c r="F164" s="30" t="s">
        <v>225</v>
      </c>
      <c r="G164" s="33"/>
      <c r="H164" s="59" t="s">
        <v>239</v>
      </c>
      <c r="I164" s="59"/>
      <c r="J164" s="33"/>
      <c r="K164" s="33"/>
      <c r="L164" s="43">
        <v>4384</v>
      </c>
      <c r="M164" s="43"/>
      <c r="N164" s="33"/>
      <c r="O164" s="33"/>
      <c r="P164" s="59" t="s">
        <v>582</v>
      </c>
      <c r="Q164" s="59"/>
      <c r="R164" s="30" t="s">
        <v>225</v>
      </c>
      <c r="S164" s="33"/>
      <c r="T164" s="43">
        <v>32865</v>
      </c>
      <c r="U164" s="43"/>
      <c r="V164" s="33"/>
      <c r="W164" s="33"/>
      <c r="X164" s="59" t="s">
        <v>239</v>
      </c>
      <c r="Y164" s="59"/>
      <c r="Z164" s="33"/>
    </row>
    <row r="165" spans="1:26">
      <c r="A165" s="28"/>
      <c r="B165" s="56"/>
      <c r="C165" s="33"/>
      <c r="D165" s="59"/>
      <c r="E165" s="59"/>
      <c r="F165" s="30"/>
      <c r="G165" s="33"/>
      <c r="H165" s="59"/>
      <c r="I165" s="59"/>
      <c r="J165" s="33"/>
      <c r="K165" s="33"/>
      <c r="L165" s="43"/>
      <c r="M165" s="43"/>
      <c r="N165" s="33"/>
      <c r="O165" s="33"/>
      <c r="P165" s="59"/>
      <c r="Q165" s="59"/>
      <c r="R165" s="30"/>
      <c r="S165" s="33"/>
      <c r="T165" s="43"/>
      <c r="U165" s="43"/>
      <c r="V165" s="33"/>
      <c r="W165" s="33"/>
      <c r="X165" s="59"/>
      <c r="Y165" s="59"/>
      <c r="Z165" s="33"/>
    </row>
    <row r="166" spans="1:26">
      <c r="A166" s="28"/>
      <c r="B166" s="57" t="s">
        <v>32</v>
      </c>
      <c r="C166" s="25"/>
      <c r="D166" s="23">
        <v>95</v>
      </c>
      <c r="E166" s="23"/>
      <c r="F166" s="25"/>
      <c r="G166" s="25"/>
      <c r="H166" s="23">
        <v>210</v>
      </c>
      <c r="I166" s="23"/>
      <c r="J166" s="25"/>
      <c r="K166" s="25"/>
      <c r="L166" s="41">
        <v>2974</v>
      </c>
      <c r="M166" s="41"/>
      <c r="N166" s="25"/>
      <c r="O166" s="25"/>
      <c r="P166" s="41">
        <v>1831</v>
      </c>
      <c r="Q166" s="41"/>
      <c r="R166" s="25"/>
      <c r="S166" s="25"/>
      <c r="T166" s="23" t="s">
        <v>583</v>
      </c>
      <c r="U166" s="23"/>
      <c r="V166" s="21" t="s">
        <v>225</v>
      </c>
      <c r="W166" s="25"/>
      <c r="X166" s="41">
        <v>5086</v>
      </c>
      <c r="Y166" s="41"/>
      <c r="Z166" s="25"/>
    </row>
    <row r="167" spans="1:26" ht="15.75" thickBot="1">
      <c r="A167" s="28"/>
      <c r="B167" s="57"/>
      <c r="C167" s="25"/>
      <c r="D167" s="71"/>
      <c r="E167" s="71"/>
      <c r="F167" s="64"/>
      <c r="G167" s="25"/>
      <c r="H167" s="71"/>
      <c r="I167" s="71"/>
      <c r="J167" s="64"/>
      <c r="K167" s="25"/>
      <c r="L167" s="63"/>
      <c r="M167" s="63"/>
      <c r="N167" s="64"/>
      <c r="O167" s="25"/>
      <c r="P167" s="63"/>
      <c r="Q167" s="63"/>
      <c r="R167" s="64"/>
      <c r="S167" s="25"/>
      <c r="T167" s="71"/>
      <c r="U167" s="71"/>
      <c r="V167" s="120"/>
      <c r="W167" s="25"/>
      <c r="X167" s="63"/>
      <c r="Y167" s="63"/>
      <c r="Z167" s="64"/>
    </row>
    <row r="168" spans="1:26">
      <c r="A168" s="28"/>
      <c r="B168" s="33"/>
      <c r="C168" s="33"/>
      <c r="D168" s="75" t="s">
        <v>584</v>
      </c>
      <c r="E168" s="75"/>
      <c r="F168" s="65" t="s">
        <v>225</v>
      </c>
      <c r="G168" s="33"/>
      <c r="H168" s="67">
        <v>13144</v>
      </c>
      <c r="I168" s="67"/>
      <c r="J168" s="69"/>
      <c r="K168" s="33"/>
      <c r="L168" s="67">
        <v>24791</v>
      </c>
      <c r="M168" s="67"/>
      <c r="N168" s="69"/>
      <c r="O168" s="33"/>
      <c r="P168" s="67">
        <v>12466</v>
      </c>
      <c r="Q168" s="67"/>
      <c r="R168" s="69"/>
      <c r="S168" s="33"/>
      <c r="T168" s="67">
        <v>32841</v>
      </c>
      <c r="U168" s="67"/>
      <c r="V168" s="69"/>
      <c r="W168" s="33"/>
      <c r="X168" s="67">
        <v>79769</v>
      </c>
      <c r="Y168" s="67"/>
      <c r="Z168" s="69"/>
    </row>
    <row r="169" spans="1:26">
      <c r="A169" s="28"/>
      <c r="B169" s="33"/>
      <c r="C169" s="33"/>
      <c r="D169" s="59"/>
      <c r="E169" s="59"/>
      <c r="F169" s="30"/>
      <c r="G169" s="33"/>
      <c r="H169" s="43"/>
      <c r="I169" s="43"/>
      <c r="J169" s="33"/>
      <c r="K169" s="33"/>
      <c r="L169" s="43"/>
      <c r="M169" s="43"/>
      <c r="N169" s="33"/>
      <c r="O169" s="33"/>
      <c r="P169" s="43"/>
      <c r="Q169" s="43"/>
      <c r="R169" s="33"/>
      <c r="S169" s="33"/>
      <c r="T169" s="43"/>
      <c r="U169" s="43"/>
      <c r="V169" s="33"/>
      <c r="W169" s="33"/>
      <c r="X169" s="43"/>
      <c r="Y169" s="43"/>
      <c r="Z169" s="33"/>
    </row>
    <row r="170" spans="1:26">
      <c r="A170" s="28"/>
      <c r="B170" s="58" t="s">
        <v>34</v>
      </c>
      <c r="C170" s="25"/>
      <c r="D170" s="23" t="s">
        <v>239</v>
      </c>
      <c r="E170" s="23"/>
      <c r="F170" s="25"/>
      <c r="G170" s="25"/>
      <c r="H170" s="41">
        <v>6161</v>
      </c>
      <c r="I170" s="41"/>
      <c r="J170" s="25"/>
      <c r="K170" s="25"/>
      <c r="L170" s="41">
        <v>16077</v>
      </c>
      <c r="M170" s="41"/>
      <c r="N170" s="25"/>
      <c r="O170" s="25"/>
      <c r="P170" s="41">
        <v>17735</v>
      </c>
      <c r="Q170" s="41"/>
      <c r="R170" s="25"/>
      <c r="S170" s="25"/>
      <c r="T170" s="23" t="s">
        <v>549</v>
      </c>
      <c r="U170" s="23"/>
      <c r="V170" s="21" t="s">
        <v>225</v>
      </c>
      <c r="W170" s="25"/>
      <c r="X170" s="41">
        <v>39972</v>
      </c>
      <c r="Y170" s="41"/>
      <c r="Z170" s="25"/>
    </row>
    <row r="171" spans="1:26">
      <c r="A171" s="28"/>
      <c r="B171" s="58"/>
      <c r="C171" s="25"/>
      <c r="D171" s="23"/>
      <c r="E171" s="23"/>
      <c r="F171" s="25"/>
      <c r="G171" s="25"/>
      <c r="H171" s="41"/>
      <c r="I171" s="41"/>
      <c r="J171" s="25"/>
      <c r="K171" s="25"/>
      <c r="L171" s="41"/>
      <c r="M171" s="41"/>
      <c r="N171" s="25"/>
      <c r="O171" s="25"/>
      <c r="P171" s="41"/>
      <c r="Q171" s="41"/>
      <c r="R171" s="25"/>
      <c r="S171" s="25"/>
      <c r="T171" s="23"/>
      <c r="U171" s="23"/>
      <c r="V171" s="21"/>
      <c r="W171" s="25"/>
      <c r="X171" s="41"/>
      <c r="Y171" s="41"/>
      <c r="Z171" s="25"/>
    </row>
    <row r="172" spans="1:26">
      <c r="A172" s="28"/>
      <c r="B172" s="55" t="s">
        <v>585</v>
      </c>
      <c r="C172" s="33"/>
      <c r="D172" s="59" t="s">
        <v>239</v>
      </c>
      <c r="E172" s="59"/>
      <c r="F172" s="33"/>
      <c r="G172" s="33"/>
      <c r="H172" s="59" t="s">
        <v>239</v>
      </c>
      <c r="I172" s="59"/>
      <c r="J172" s="33"/>
      <c r="K172" s="33"/>
      <c r="L172" s="59">
        <v>870</v>
      </c>
      <c r="M172" s="59"/>
      <c r="N172" s="33"/>
      <c r="O172" s="33"/>
      <c r="P172" s="59" t="s">
        <v>239</v>
      </c>
      <c r="Q172" s="59"/>
      <c r="R172" s="33"/>
      <c r="S172" s="33"/>
      <c r="T172" s="59" t="s">
        <v>586</v>
      </c>
      <c r="U172" s="59"/>
      <c r="V172" s="30" t="s">
        <v>225</v>
      </c>
      <c r="W172" s="33"/>
      <c r="X172" s="59" t="s">
        <v>239</v>
      </c>
      <c r="Y172" s="59"/>
      <c r="Z172" s="33"/>
    </row>
    <row r="173" spans="1:26">
      <c r="A173" s="28"/>
      <c r="B173" s="55"/>
      <c r="C173" s="33"/>
      <c r="D173" s="59"/>
      <c r="E173" s="59"/>
      <c r="F173" s="33"/>
      <c r="G173" s="33"/>
      <c r="H173" s="59"/>
      <c r="I173" s="59"/>
      <c r="J173" s="33"/>
      <c r="K173" s="33"/>
      <c r="L173" s="59"/>
      <c r="M173" s="59"/>
      <c r="N173" s="33"/>
      <c r="O173" s="33"/>
      <c r="P173" s="59"/>
      <c r="Q173" s="59"/>
      <c r="R173" s="33"/>
      <c r="S173" s="33"/>
      <c r="T173" s="59"/>
      <c r="U173" s="59"/>
      <c r="V173" s="30"/>
      <c r="W173" s="33"/>
      <c r="X173" s="59"/>
      <c r="Y173" s="59"/>
      <c r="Z173" s="33"/>
    </row>
    <row r="174" spans="1:26">
      <c r="A174" s="28"/>
      <c r="B174" s="58" t="s">
        <v>35</v>
      </c>
      <c r="C174" s="25"/>
      <c r="D174" s="23" t="s">
        <v>239</v>
      </c>
      <c r="E174" s="23"/>
      <c r="F174" s="25"/>
      <c r="G174" s="25"/>
      <c r="H174" s="41">
        <v>5998</v>
      </c>
      <c r="I174" s="41"/>
      <c r="J174" s="25"/>
      <c r="K174" s="25"/>
      <c r="L174" s="23" t="s">
        <v>239</v>
      </c>
      <c r="M174" s="23"/>
      <c r="N174" s="25"/>
      <c r="O174" s="25"/>
      <c r="P174" s="23" t="s">
        <v>239</v>
      </c>
      <c r="Q174" s="23"/>
      <c r="R174" s="25"/>
      <c r="S174" s="25"/>
      <c r="T174" s="23" t="s">
        <v>239</v>
      </c>
      <c r="U174" s="23"/>
      <c r="V174" s="25"/>
      <c r="W174" s="25"/>
      <c r="X174" s="41">
        <v>5998</v>
      </c>
      <c r="Y174" s="41"/>
      <c r="Z174" s="25"/>
    </row>
    <row r="175" spans="1:26">
      <c r="A175" s="28"/>
      <c r="B175" s="58"/>
      <c r="C175" s="25"/>
      <c r="D175" s="23"/>
      <c r="E175" s="23"/>
      <c r="F175" s="25"/>
      <c r="G175" s="25"/>
      <c r="H175" s="41"/>
      <c r="I175" s="41"/>
      <c r="J175" s="25"/>
      <c r="K175" s="25"/>
      <c r="L175" s="23"/>
      <c r="M175" s="23"/>
      <c r="N175" s="25"/>
      <c r="O175" s="25"/>
      <c r="P175" s="23"/>
      <c r="Q175" s="23"/>
      <c r="R175" s="25"/>
      <c r="S175" s="25"/>
      <c r="T175" s="23"/>
      <c r="U175" s="23"/>
      <c r="V175" s="25"/>
      <c r="W175" s="25"/>
      <c r="X175" s="41"/>
      <c r="Y175" s="41"/>
      <c r="Z175" s="25"/>
    </row>
    <row r="176" spans="1:26">
      <c r="A176" s="28"/>
      <c r="B176" s="55" t="s">
        <v>36</v>
      </c>
      <c r="C176" s="33"/>
      <c r="D176" s="43">
        <v>6115</v>
      </c>
      <c r="E176" s="43"/>
      <c r="F176" s="33"/>
      <c r="G176" s="33"/>
      <c r="H176" s="59">
        <v>143</v>
      </c>
      <c r="I176" s="59"/>
      <c r="J176" s="33"/>
      <c r="K176" s="33"/>
      <c r="L176" s="43">
        <v>6883</v>
      </c>
      <c r="M176" s="43"/>
      <c r="N176" s="33"/>
      <c r="O176" s="33"/>
      <c r="P176" s="43">
        <v>5049</v>
      </c>
      <c r="Q176" s="43"/>
      <c r="R176" s="33"/>
      <c r="S176" s="33"/>
      <c r="T176" s="59" t="s">
        <v>239</v>
      </c>
      <c r="U176" s="59"/>
      <c r="V176" s="33"/>
      <c r="W176" s="33"/>
      <c r="X176" s="43">
        <v>18190</v>
      </c>
      <c r="Y176" s="43"/>
      <c r="Z176" s="33"/>
    </row>
    <row r="177" spans="1:26" ht="15.75" thickBot="1">
      <c r="A177" s="28"/>
      <c r="B177" s="55"/>
      <c r="C177" s="33"/>
      <c r="D177" s="60"/>
      <c r="E177" s="60"/>
      <c r="F177" s="61"/>
      <c r="G177" s="33"/>
      <c r="H177" s="44"/>
      <c r="I177" s="44"/>
      <c r="J177" s="61"/>
      <c r="K177" s="33"/>
      <c r="L177" s="60"/>
      <c r="M177" s="60"/>
      <c r="N177" s="61"/>
      <c r="O177" s="33"/>
      <c r="P177" s="60"/>
      <c r="Q177" s="60"/>
      <c r="R177" s="61"/>
      <c r="S177" s="33"/>
      <c r="T177" s="44"/>
      <c r="U177" s="44"/>
      <c r="V177" s="61"/>
      <c r="W177" s="33"/>
      <c r="X177" s="60"/>
      <c r="Y177" s="60"/>
      <c r="Z177" s="61"/>
    </row>
    <row r="178" spans="1:26">
      <c r="A178" s="28"/>
      <c r="B178" s="40" t="s">
        <v>37</v>
      </c>
      <c r="C178" s="25"/>
      <c r="D178" s="46">
        <v>27968</v>
      </c>
      <c r="E178" s="46"/>
      <c r="F178" s="26"/>
      <c r="G178" s="25"/>
      <c r="H178" s="46">
        <v>28787</v>
      </c>
      <c r="I178" s="46"/>
      <c r="J178" s="26"/>
      <c r="K178" s="25"/>
      <c r="L178" s="46">
        <v>56563</v>
      </c>
      <c r="M178" s="46"/>
      <c r="N178" s="26"/>
      <c r="O178" s="25"/>
      <c r="P178" s="46">
        <v>59751</v>
      </c>
      <c r="Q178" s="46"/>
      <c r="R178" s="26"/>
      <c r="S178" s="25"/>
      <c r="T178" s="46">
        <v>31970</v>
      </c>
      <c r="U178" s="46"/>
      <c r="V178" s="26"/>
      <c r="W178" s="25"/>
      <c r="X178" s="46">
        <v>205039</v>
      </c>
      <c r="Y178" s="46"/>
      <c r="Z178" s="26"/>
    </row>
    <row r="179" spans="1:26" ht="15.75" thickBot="1">
      <c r="A179" s="28"/>
      <c r="B179" s="40"/>
      <c r="C179" s="25"/>
      <c r="D179" s="63"/>
      <c r="E179" s="63"/>
      <c r="F179" s="64"/>
      <c r="G179" s="25"/>
      <c r="H179" s="63"/>
      <c r="I179" s="63"/>
      <c r="J179" s="64"/>
      <c r="K179" s="25"/>
      <c r="L179" s="63"/>
      <c r="M179" s="63"/>
      <c r="N179" s="64"/>
      <c r="O179" s="25"/>
      <c r="P179" s="63"/>
      <c r="Q179" s="63"/>
      <c r="R179" s="64"/>
      <c r="S179" s="25"/>
      <c r="T179" s="63"/>
      <c r="U179" s="63"/>
      <c r="V179" s="64"/>
      <c r="W179" s="25"/>
      <c r="X179" s="63"/>
      <c r="Y179" s="63"/>
      <c r="Z179" s="64"/>
    </row>
    <row r="180" spans="1:26">
      <c r="A180" s="28"/>
      <c r="B180" s="37" t="s">
        <v>38</v>
      </c>
      <c r="C180" s="12"/>
      <c r="D180" s="69"/>
      <c r="E180" s="69"/>
      <c r="F180" s="69"/>
      <c r="G180" s="12"/>
      <c r="H180" s="69"/>
      <c r="I180" s="69"/>
      <c r="J180" s="69"/>
      <c r="K180" s="12"/>
      <c r="L180" s="69"/>
      <c r="M180" s="69"/>
      <c r="N180" s="69"/>
      <c r="O180" s="12"/>
      <c r="P180" s="69"/>
      <c r="Q180" s="69"/>
      <c r="R180" s="69"/>
      <c r="S180" s="12"/>
      <c r="T180" s="69"/>
      <c r="U180" s="69"/>
      <c r="V180" s="69"/>
      <c r="W180" s="12"/>
      <c r="X180" s="69"/>
      <c r="Y180" s="69"/>
      <c r="Z180" s="69"/>
    </row>
    <row r="181" spans="1:26">
      <c r="A181" s="28"/>
      <c r="B181" s="58" t="s">
        <v>39</v>
      </c>
      <c r="C181" s="25"/>
      <c r="D181" s="23" t="s">
        <v>239</v>
      </c>
      <c r="E181" s="23"/>
      <c r="F181" s="25"/>
      <c r="G181" s="25"/>
      <c r="H181" s="41">
        <v>1395</v>
      </c>
      <c r="I181" s="41"/>
      <c r="J181" s="25"/>
      <c r="K181" s="25"/>
      <c r="L181" s="41">
        <v>104631</v>
      </c>
      <c r="M181" s="41"/>
      <c r="N181" s="25"/>
      <c r="O181" s="25"/>
      <c r="P181" s="41">
        <v>172163</v>
      </c>
      <c r="Q181" s="41"/>
      <c r="R181" s="25"/>
      <c r="S181" s="25"/>
      <c r="T181" s="23" t="s">
        <v>549</v>
      </c>
      <c r="U181" s="23"/>
      <c r="V181" s="21" t="s">
        <v>225</v>
      </c>
      <c r="W181" s="25"/>
      <c r="X181" s="41">
        <v>278188</v>
      </c>
      <c r="Y181" s="41"/>
      <c r="Z181" s="25"/>
    </row>
    <row r="182" spans="1:26">
      <c r="A182" s="28"/>
      <c r="B182" s="58"/>
      <c r="C182" s="25"/>
      <c r="D182" s="23"/>
      <c r="E182" s="23"/>
      <c r="F182" s="25"/>
      <c r="G182" s="25"/>
      <c r="H182" s="41"/>
      <c r="I182" s="41"/>
      <c r="J182" s="25"/>
      <c r="K182" s="25"/>
      <c r="L182" s="41"/>
      <c r="M182" s="41"/>
      <c r="N182" s="25"/>
      <c r="O182" s="25"/>
      <c r="P182" s="41"/>
      <c r="Q182" s="41"/>
      <c r="R182" s="25"/>
      <c r="S182" s="25"/>
      <c r="T182" s="23"/>
      <c r="U182" s="23"/>
      <c r="V182" s="21"/>
      <c r="W182" s="25"/>
      <c r="X182" s="41"/>
      <c r="Y182" s="41"/>
      <c r="Z182" s="25"/>
    </row>
    <row r="183" spans="1:26">
      <c r="A183" s="28"/>
      <c r="B183" s="55" t="s">
        <v>40</v>
      </c>
      <c r="C183" s="33"/>
      <c r="D183" s="43">
        <v>3939</v>
      </c>
      <c r="E183" s="43"/>
      <c r="F183" s="33"/>
      <c r="G183" s="33"/>
      <c r="H183" s="43">
        <v>220872</v>
      </c>
      <c r="I183" s="43"/>
      <c r="J183" s="33"/>
      <c r="K183" s="33"/>
      <c r="L183" s="43">
        <v>229998</v>
      </c>
      <c r="M183" s="43"/>
      <c r="N183" s="33"/>
      <c r="O183" s="33"/>
      <c r="P183" s="43">
        <v>202886</v>
      </c>
      <c r="Q183" s="43"/>
      <c r="R183" s="33"/>
      <c r="S183" s="33"/>
      <c r="T183" s="59">
        <v>1</v>
      </c>
      <c r="U183" s="59"/>
      <c r="V183" s="33"/>
      <c r="W183" s="33"/>
      <c r="X183" s="43">
        <v>657696</v>
      </c>
      <c r="Y183" s="43"/>
      <c r="Z183" s="33"/>
    </row>
    <row r="184" spans="1:26" ht="15.75" thickBot="1">
      <c r="A184" s="28"/>
      <c r="B184" s="55"/>
      <c r="C184" s="33"/>
      <c r="D184" s="60"/>
      <c r="E184" s="60"/>
      <c r="F184" s="61"/>
      <c r="G184" s="33"/>
      <c r="H184" s="60"/>
      <c r="I184" s="60"/>
      <c r="J184" s="61"/>
      <c r="K184" s="33"/>
      <c r="L184" s="60"/>
      <c r="M184" s="60"/>
      <c r="N184" s="61"/>
      <c r="O184" s="33"/>
      <c r="P184" s="60"/>
      <c r="Q184" s="60"/>
      <c r="R184" s="61"/>
      <c r="S184" s="33"/>
      <c r="T184" s="44"/>
      <c r="U184" s="44"/>
      <c r="V184" s="61"/>
      <c r="W184" s="33"/>
      <c r="X184" s="60"/>
      <c r="Y184" s="60"/>
      <c r="Z184" s="61"/>
    </row>
    <row r="185" spans="1:26">
      <c r="A185" s="28"/>
      <c r="B185" s="25"/>
      <c r="C185" s="25"/>
      <c r="D185" s="46">
        <v>3939</v>
      </c>
      <c r="E185" s="46"/>
      <c r="F185" s="26"/>
      <c r="G185" s="25"/>
      <c r="H185" s="46">
        <v>222267</v>
      </c>
      <c r="I185" s="46"/>
      <c r="J185" s="26"/>
      <c r="K185" s="25"/>
      <c r="L185" s="46">
        <v>334629</v>
      </c>
      <c r="M185" s="46"/>
      <c r="N185" s="26"/>
      <c r="O185" s="25"/>
      <c r="P185" s="46">
        <v>375049</v>
      </c>
      <c r="Q185" s="46"/>
      <c r="R185" s="26"/>
      <c r="S185" s="25"/>
      <c r="T185" s="24" t="s">
        <v>239</v>
      </c>
      <c r="U185" s="24"/>
      <c r="V185" s="26"/>
      <c r="W185" s="25"/>
      <c r="X185" s="46">
        <v>935884</v>
      </c>
      <c r="Y185" s="46"/>
      <c r="Z185" s="26"/>
    </row>
    <row r="186" spans="1:26">
      <c r="A186" s="28"/>
      <c r="B186" s="25"/>
      <c r="C186" s="25"/>
      <c r="D186" s="41"/>
      <c r="E186" s="41"/>
      <c r="F186" s="25"/>
      <c r="G186" s="25"/>
      <c r="H186" s="41"/>
      <c r="I186" s="41"/>
      <c r="J186" s="25"/>
      <c r="K186" s="25"/>
      <c r="L186" s="41"/>
      <c r="M186" s="41"/>
      <c r="N186" s="25"/>
      <c r="O186" s="25"/>
      <c r="P186" s="41"/>
      <c r="Q186" s="41"/>
      <c r="R186" s="25"/>
      <c r="S186" s="25"/>
      <c r="T186" s="23"/>
      <c r="U186" s="23"/>
      <c r="V186" s="25"/>
      <c r="W186" s="25"/>
      <c r="X186" s="41"/>
      <c r="Y186" s="41"/>
      <c r="Z186" s="25"/>
    </row>
    <row r="187" spans="1:26">
      <c r="A187" s="28"/>
      <c r="B187" s="55" t="s">
        <v>42</v>
      </c>
      <c r="C187" s="33"/>
      <c r="D187" s="43">
        <v>2705</v>
      </c>
      <c r="E187" s="43"/>
      <c r="F187" s="33"/>
      <c r="G187" s="33"/>
      <c r="H187" s="43">
        <v>71653</v>
      </c>
      <c r="I187" s="43"/>
      <c r="J187" s="33"/>
      <c r="K187" s="33"/>
      <c r="L187" s="43">
        <v>132189</v>
      </c>
      <c r="M187" s="43"/>
      <c r="N187" s="33"/>
      <c r="O187" s="33"/>
      <c r="P187" s="43">
        <v>239302</v>
      </c>
      <c r="Q187" s="43"/>
      <c r="R187" s="33"/>
      <c r="S187" s="33"/>
      <c r="T187" s="59" t="s">
        <v>549</v>
      </c>
      <c r="U187" s="59"/>
      <c r="V187" s="30" t="s">
        <v>225</v>
      </c>
      <c r="W187" s="33"/>
      <c r="X187" s="43">
        <v>445848</v>
      </c>
      <c r="Y187" s="43"/>
      <c r="Z187" s="33"/>
    </row>
    <row r="188" spans="1:26" ht="15.75" thickBot="1">
      <c r="A188" s="28"/>
      <c r="B188" s="55"/>
      <c r="C188" s="33"/>
      <c r="D188" s="60"/>
      <c r="E188" s="60"/>
      <c r="F188" s="61"/>
      <c r="G188" s="33"/>
      <c r="H188" s="60"/>
      <c r="I188" s="60"/>
      <c r="J188" s="61"/>
      <c r="K188" s="33"/>
      <c r="L188" s="60"/>
      <c r="M188" s="60"/>
      <c r="N188" s="61"/>
      <c r="O188" s="33"/>
      <c r="P188" s="60"/>
      <c r="Q188" s="60"/>
      <c r="R188" s="61"/>
      <c r="S188" s="33"/>
      <c r="T188" s="44"/>
      <c r="U188" s="44"/>
      <c r="V188" s="73"/>
      <c r="W188" s="33"/>
      <c r="X188" s="60"/>
      <c r="Y188" s="60"/>
      <c r="Z188" s="61"/>
    </row>
    <row r="189" spans="1:26">
      <c r="A189" s="28"/>
      <c r="B189" s="40" t="s">
        <v>43</v>
      </c>
      <c r="C189" s="25"/>
      <c r="D189" s="46">
        <v>1234</v>
      </c>
      <c r="E189" s="46"/>
      <c r="F189" s="26"/>
      <c r="G189" s="25"/>
      <c r="H189" s="46">
        <v>150614</v>
      </c>
      <c r="I189" s="46"/>
      <c r="J189" s="26"/>
      <c r="K189" s="25"/>
      <c r="L189" s="46">
        <v>202440</v>
      </c>
      <c r="M189" s="46"/>
      <c r="N189" s="26"/>
      <c r="O189" s="25"/>
      <c r="P189" s="46">
        <v>135747</v>
      </c>
      <c r="Q189" s="46"/>
      <c r="R189" s="26"/>
      <c r="S189" s="25"/>
      <c r="T189" s="24">
        <v>1</v>
      </c>
      <c r="U189" s="24"/>
      <c r="V189" s="26"/>
      <c r="W189" s="25"/>
      <c r="X189" s="46">
        <v>490036</v>
      </c>
      <c r="Y189" s="46"/>
      <c r="Z189" s="26"/>
    </row>
    <row r="190" spans="1:26">
      <c r="A190" s="28"/>
      <c r="B190" s="40"/>
      <c r="C190" s="25"/>
      <c r="D190" s="41"/>
      <c r="E190" s="41"/>
      <c r="F190" s="25"/>
      <c r="G190" s="25"/>
      <c r="H190" s="41"/>
      <c r="I190" s="41"/>
      <c r="J190" s="25"/>
      <c r="K190" s="25"/>
      <c r="L190" s="41"/>
      <c r="M190" s="41"/>
      <c r="N190" s="25"/>
      <c r="O190" s="25"/>
      <c r="P190" s="41"/>
      <c r="Q190" s="41"/>
      <c r="R190" s="25"/>
      <c r="S190" s="25"/>
      <c r="T190" s="23"/>
      <c r="U190" s="23"/>
      <c r="V190" s="25"/>
      <c r="W190" s="25"/>
      <c r="X190" s="41"/>
      <c r="Y190" s="41"/>
      <c r="Z190" s="25"/>
    </row>
    <row r="191" spans="1:26">
      <c r="A191" s="28"/>
      <c r="B191" s="42" t="s">
        <v>44</v>
      </c>
      <c r="C191" s="33"/>
      <c r="D191" s="59" t="s">
        <v>239</v>
      </c>
      <c r="E191" s="59"/>
      <c r="F191" s="33"/>
      <c r="G191" s="33"/>
      <c r="H191" s="59" t="s">
        <v>239</v>
      </c>
      <c r="I191" s="59"/>
      <c r="J191" s="33"/>
      <c r="K191" s="33"/>
      <c r="L191" s="43">
        <v>3000</v>
      </c>
      <c r="M191" s="43"/>
      <c r="N191" s="33"/>
      <c r="O191" s="33"/>
      <c r="P191" s="43">
        <v>4311</v>
      </c>
      <c r="Q191" s="43"/>
      <c r="R191" s="33"/>
      <c r="S191" s="33"/>
      <c r="T191" s="59" t="s">
        <v>239</v>
      </c>
      <c r="U191" s="59"/>
      <c r="V191" s="33"/>
      <c r="W191" s="33"/>
      <c r="X191" s="43">
        <v>7311</v>
      </c>
      <c r="Y191" s="43"/>
      <c r="Z191" s="33"/>
    </row>
    <row r="192" spans="1:26">
      <c r="A192" s="28"/>
      <c r="B192" s="42"/>
      <c r="C192" s="33"/>
      <c r="D192" s="59"/>
      <c r="E192" s="59"/>
      <c r="F192" s="33"/>
      <c r="G192" s="33"/>
      <c r="H192" s="59"/>
      <c r="I192" s="59"/>
      <c r="J192" s="33"/>
      <c r="K192" s="33"/>
      <c r="L192" s="43"/>
      <c r="M192" s="43"/>
      <c r="N192" s="33"/>
      <c r="O192" s="33"/>
      <c r="P192" s="43"/>
      <c r="Q192" s="43"/>
      <c r="R192" s="33"/>
      <c r="S192" s="33"/>
      <c r="T192" s="59"/>
      <c r="U192" s="59"/>
      <c r="V192" s="33"/>
      <c r="W192" s="33"/>
      <c r="X192" s="43"/>
      <c r="Y192" s="43"/>
      <c r="Z192" s="33"/>
    </row>
    <row r="193" spans="1:26">
      <c r="A193" s="28"/>
      <c r="B193" s="40" t="s">
        <v>45</v>
      </c>
      <c r="C193" s="25"/>
      <c r="D193" s="23" t="s">
        <v>239</v>
      </c>
      <c r="E193" s="23"/>
      <c r="F193" s="25"/>
      <c r="G193" s="25"/>
      <c r="H193" s="23" t="s">
        <v>239</v>
      </c>
      <c r="I193" s="23"/>
      <c r="J193" s="25"/>
      <c r="K193" s="25"/>
      <c r="L193" s="23" t="s">
        <v>239</v>
      </c>
      <c r="M193" s="23"/>
      <c r="N193" s="25"/>
      <c r="O193" s="25"/>
      <c r="P193" s="41">
        <v>74921</v>
      </c>
      <c r="Q193" s="41"/>
      <c r="R193" s="25"/>
      <c r="S193" s="25"/>
      <c r="T193" s="23" t="s">
        <v>239</v>
      </c>
      <c r="U193" s="23"/>
      <c r="V193" s="25"/>
      <c r="W193" s="25"/>
      <c r="X193" s="41">
        <v>74921</v>
      </c>
      <c r="Y193" s="41"/>
      <c r="Z193" s="25"/>
    </row>
    <row r="194" spans="1:26">
      <c r="A194" s="28"/>
      <c r="B194" s="40"/>
      <c r="C194" s="25"/>
      <c r="D194" s="23"/>
      <c r="E194" s="23"/>
      <c r="F194" s="25"/>
      <c r="G194" s="25"/>
      <c r="H194" s="23"/>
      <c r="I194" s="23"/>
      <c r="J194" s="25"/>
      <c r="K194" s="25"/>
      <c r="L194" s="23"/>
      <c r="M194" s="23"/>
      <c r="N194" s="25"/>
      <c r="O194" s="25"/>
      <c r="P194" s="41"/>
      <c r="Q194" s="41"/>
      <c r="R194" s="25"/>
      <c r="S194" s="25"/>
      <c r="T194" s="23"/>
      <c r="U194" s="23"/>
      <c r="V194" s="25"/>
      <c r="W194" s="25"/>
      <c r="X194" s="41"/>
      <c r="Y194" s="41"/>
      <c r="Z194" s="25"/>
    </row>
    <row r="195" spans="1:26">
      <c r="A195" s="28"/>
      <c r="B195" s="42" t="s">
        <v>35</v>
      </c>
      <c r="C195" s="33"/>
      <c r="D195" s="43">
        <v>15134</v>
      </c>
      <c r="E195" s="43"/>
      <c r="F195" s="33"/>
      <c r="G195" s="33"/>
      <c r="H195" s="59" t="s">
        <v>239</v>
      </c>
      <c r="I195" s="59"/>
      <c r="J195" s="33"/>
      <c r="K195" s="33"/>
      <c r="L195" s="43">
        <v>36619</v>
      </c>
      <c r="M195" s="43"/>
      <c r="N195" s="33"/>
      <c r="O195" s="33"/>
      <c r="P195" s="43">
        <v>17482</v>
      </c>
      <c r="Q195" s="43"/>
      <c r="R195" s="33"/>
      <c r="S195" s="33"/>
      <c r="T195" s="59" t="s">
        <v>239</v>
      </c>
      <c r="U195" s="59"/>
      <c r="V195" s="33"/>
      <c r="W195" s="33"/>
      <c r="X195" s="43">
        <v>69235</v>
      </c>
      <c r="Y195" s="43"/>
      <c r="Z195" s="33"/>
    </row>
    <row r="196" spans="1:26">
      <c r="A196" s="28"/>
      <c r="B196" s="42"/>
      <c r="C196" s="33"/>
      <c r="D196" s="43"/>
      <c r="E196" s="43"/>
      <c r="F196" s="33"/>
      <c r="G196" s="33"/>
      <c r="H196" s="59"/>
      <c r="I196" s="59"/>
      <c r="J196" s="33"/>
      <c r="K196" s="33"/>
      <c r="L196" s="43"/>
      <c r="M196" s="43"/>
      <c r="N196" s="33"/>
      <c r="O196" s="33"/>
      <c r="P196" s="43"/>
      <c r="Q196" s="43"/>
      <c r="R196" s="33"/>
      <c r="S196" s="33"/>
      <c r="T196" s="59"/>
      <c r="U196" s="59"/>
      <c r="V196" s="33"/>
      <c r="W196" s="33"/>
      <c r="X196" s="43"/>
      <c r="Y196" s="43"/>
      <c r="Z196" s="33"/>
    </row>
    <row r="197" spans="1:26">
      <c r="A197" s="28"/>
      <c r="B197" s="40" t="s">
        <v>31</v>
      </c>
      <c r="C197" s="25"/>
      <c r="D197" s="23" t="s">
        <v>239</v>
      </c>
      <c r="E197" s="23"/>
      <c r="F197" s="25"/>
      <c r="G197" s="25"/>
      <c r="H197" s="23" t="s">
        <v>239</v>
      </c>
      <c r="I197" s="23"/>
      <c r="J197" s="25"/>
      <c r="K197" s="25"/>
      <c r="L197" s="23">
        <v>293</v>
      </c>
      <c r="M197" s="23"/>
      <c r="N197" s="25"/>
      <c r="O197" s="25"/>
      <c r="P197" s="41">
        <v>88010</v>
      </c>
      <c r="Q197" s="41"/>
      <c r="R197" s="25"/>
      <c r="S197" s="25"/>
      <c r="T197" s="23" t="s">
        <v>239</v>
      </c>
      <c r="U197" s="23"/>
      <c r="V197" s="25"/>
      <c r="W197" s="25"/>
      <c r="X197" s="41">
        <v>88303</v>
      </c>
      <c r="Y197" s="41"/>
      <c r="Z197" s="25"/>
    </row>
    <row r="198" spans="1:26">
      <c r="A198" s="28"/>
      <c r="B198" s="40"/>
      <c r="C198" s="25"/>
      <c r="D198" s="23"/>
      <c r="E198" s="23"/>
      <c r="F198" s="25"/>
      <c r="G198" s="25"/>
      <c r="H198" s="23"/>
      <c r="I198" s="23"/>
      <c r="J198" s="25"/>
      <c r="K198" s="25"/>
      <c r="L198" s="23"/>
      <c r="M198" s="23"/>
      <c r="N198" s="25"/>
      <c r="O198" s="25"/>
      <c r="P198" s="41"/>
      <c r="Q198" s="41"/>
      <c r="R198" s="25"/>
      <c r="S198" s="25"/>
      <c r="T198" s="23"/>
      <c r="U198" s="23"/>
      <c r="V198" s="25"/>
      <c r="W198" s="25"/>
      <c r="X198" s="41"/>
      <c r="Y198" s="41"/>
      <c r="Z198" s="25"/>
    </row>
    <row r="199" spans="1:26">
      <c r="A199" s="28"/>
      <c r="B199" s="42" t="s">
        <v>550</v>
      </c>
      <c r="C199" s="33"/>
      <c r="D199" s="59" t="s">
        <v>239</v>
      </c>
      <c r="E199" s="59"/>
      <c r="F199" s="33"/>
      <c r="G199" s="33"/>
      <c r="H199" s="43">
        <v>1283</v>
      </c>
      <c r="I199" s="43"/>
      <c r="J199" s="33"/>
      <c r="K199" s="33"/>
      <c r="L199" s="59" t="s">
        <v>239</v>
      </c>
      <c r="M199" s="59"/>
      <c r="N199" s="33"/>
      <c r="O199" s="33"/>
      <c r="P199" s="59">
        <v>238</v>
      </c>
      <c r="Q199" s="59"/>
      <c r="R199" s="33"/>
      <c r="S199" s="33"/>
      <c r="T199" s="59" t="s">
        <v>549</v>
      </c>
      <c r="U199" s="59"/>
      <c r="V199" s="30" t="s">
        <v>225</v>
      </c>
      <c r="W199" s="33"/>
      <c r="X199" s="43">
        <v>1520</v>
      </c>
      <c r="Y199" s="43"/>
      <c r="Z199" s="33"/>
    </row>
    <row r="200" spans="1:26">
      <c r="A200" s="28"/>
      <c r="B200" s="42"/>
      <c r="C200" s="33"/>
      <c r="D200" s="59"/>
      <c r="E200" s="59"/>
      <c r="F200" s="33"/>
      <c r="G200" s="33"/>
      <c r="H200" s="43"/>
      <c r="I200" s="43"/>
      <c r="J200" s="33"/>
      <c r="K200" s="33"/>
      <c r="L200" s="59"/>
      <c r="M200" s="59"/>
      <c r="N200" s="33"/>
      <c r="O200" s="33"/>
      <c r="P200" s="59"/>
      <c r="Q200" s="59"/>
      <c r="R200" s="33"/>
      <c r="S200" s="33"/>
      <c r="T200" s="59"/>
      <c r="U200" s="59"/>
      <c r="V200" s="30"/>
      <c r="W200" s="33"/>
      <c r="X200" s="43"/>
      <c r="Y200" s="43"/>
      <c r="Z200" s="33"/>
    </row>
    <row r="201" spans="1:26">
      <c r="A201" s="28"/>
      <c r="B201" s="40" t="s">
        <v>551</v>
      </c>
      <c r="C201" s="25"/>
      <c r="D201" s="41">
        <v>266847</v>
      </c>
      <c r="E201" s="41"/>
      <c r="F201" s="25"/>
      <c r="G201" s="25"/>
      <c r="H201" s="23" t="s">
        <v>239</v>
      </c>
      <c r="I201" s="23"/>
      <c r="J201" s="25"/>
      <c r="K201" s="25"/>
      <c r="L201" s="23" t="s">
        <v>239</v>
      </c>
      <c r="M201" s="23"/>
      <c r="N201" s="25"/>
      <c r="O201" s="25"/>
      <c r="P201" s="41">
        <v>3770</v>
      </c>
      <c r="Q201" s="41"/>
      <c r="R201" s="25"/>
      <c r="S201" s="25"/>
      <c r="T201" s="23" t="s">
        <v>587</v>
      </c>
      <c r="U201" s="23"/>
      <c r="V201" s="21" t="s">
        <v>225</v>
      </c>
      <c r="W201" s="25"/>
      <c r="X201" s="23" t="s">
        <v>239</v>
      </c>
      <c r="Y201" s="23"/>
      <c r="Z201" s="25"/>
    </row>
    <row r="202" spans="1:26">
      <c r="A202" s="28"/>
      <c r="B202" s="40"/>
      <c r="C202" s="25"/>
      <c r="D202" s="41"/>
      <c r="E202" s="41"/>
      <c r="F202" s="25"/>
      <c r="G202" s="25"/>
      <c r="H202" s="23"/>
      <c r="I202" s="23"/>
      <c r="J202" s="25"/>
      <c r="K202" s="25"/>
      <c r="L202" s="23"/>
      <c r="M202" s="23"/>
      <c r="N202" s="25"/>
      <c r="O202" s="25"/>
      <c r="P202" s="41"/>
      <c r="Q202" s="41"/>
      <c r="R202" s="25"/>
      <c r="S202" s="25"/>
      <c r="T202" s="23"/>
      <c r="U202" s="23"/>
      <c r="V202" s="21"/>
      <c r="W202" s="25"/>
      <c r="X202" s="23"/>
      <c r="Y202" s="23"/>
      <c r="Z202" s="25"/>
    </row>
    <row r="203" spans="1:26">
      <c r="A203" s="28"/>
      <c r="B203" s="42" t="s">
        <v>49</v>
      </c>
      <c r="C203" s="33"/>
      <c r="D203" s="43">
        <v>8636</v>
      </c>
      <c r="E203" s="43"/>
      <c r="F203" s="33"/>
      <c r="G203" s="33"/>
      <c r="H203" s="59" t="s">
        <v>239</v>
      </c>
      <c r="I203" s="59"/>
      <c r="J203" s="33"/>
      <c r="K203" s="33"/>
      <c r="L203" s="59">
        <v>586</v>
      </c>
      <c r="M203" s="59"/>
      <c r="N203" s="33"/>
      <c r="O203" s="33"/>
      <c r="P203" s="43">
        <v>3098</v>
      </c>
      <c r="Q203" s="43"/>
      <c r="R203" s="33"/>
      <c r="S203" s="33"/>
      <c r="T203" s="59" t="s">
        <v>588</v>
      </c>
      <c r="U203" s="59"/>
      <c r="V203" s="30" t="s">
        <v>225</v>
      </c>
      <c r="W203" s="33"/>
      <c r="X203" s="43">
        <v>10320</v>
      </c>
      <c r="Y203" s="43"/>
      <c r="Z203" s="33"/>
    </row>
    <row r="204" spans="1:26" ht="15.75" thickBot="1">
      <c r="A204" s="28"/>
      <c r="B204" s="42"/>
      <c r="C204" s="33"/>
      <c r="D204" s="60"/>
      <c r="E204" s="60"/>
      <c r="F204" s="61"/>
      <c r="G204" s="33"/>
      <c r="H204" s="44"/>
      <c r="I204" s="44"/>
      <c r="J204" s="61"/>
      <c r="K204" s="33"/>
      <c r="L204" s="44"/>
      <c r="M204" s="44"/>
      <c r="N204" s="61"/>
      <c r="O204" s="33"/>
      <c r="P204" s="60"/>
      <c r="Q204" s="60"/>
      <c r="R204" s="61"/>
      <c r="S204" s="33"/>
      <c r="T204" s="44"/>
      <c r="U204" s="44"/>
      <c r="V204" s="73"/>
      <c r="W204" s="33"/>
      <c r="X204" s="60"/>
      <c r="Y204" s="60"/>
      <c r="Z204" s="61"/>
    </row>
    <row r="205" spans="1:26">
      <c r="A205" s="28"/>
      <c r="B205" s="40" t="s">
        <v>508</v>
      </c>
      <c r="C205" s="25"/>
      <c r="D205" s="22" t="s">
        <v>211</v>
      </c>
      <c r="E205" s="46">
        <v>319819</v>
      </c>
      <c r="F205" s="26"/>
      <c r="G205" s="25"/>
      <c r="H205" s="22" t="s">
        <v>211</v>
      </c>
      <c r="I205" s="46">
        <v>180684</v>
      </c>
      <c r="J205" s="26"/>
      <c r="K205" s="25"/>
      <c r="L205" s="22" t="s">
        <v>211</v>
      </c>
      <c r="M205" s="46">
        <v>299501</v>
      </c>
      <c r="N205" s="26"/>
      <c r="O205" s="25"/>
      <c r="P205" s="22" t="s">
        <v>211</v>
      </c>
      <c r="Q205" s="46">
        <v>387328</v>
      </c>
      <c r="R205" s="26"/>
      <c r="S205" s="25"/>
      <c r="T205" s="22" t="s">
        <v>211</v>
      </c>
      <c r="U205" s="24" t="s">
        <v>589</v>
      </c>
      <c r="V205" s="22" t="s">
        <v>225</v>
      </c>
      <c r="W205" s="25"/>
      <c r="X205" s="22" t="s">
        <v>211</v>
      </c>
      <c r="Y205" s="46">
        <v>946685</v>
      </c>
      <c r="Z205" s="26"/>
    </row>
    <row r="206" spans="1:26" ht="15.75" thickBot="1">
      <c r="A206" s="28"/>
      <c r="B206" s="40"/>
      <c r="C206" s="25"/>
      <c r="D206" s="45"/>
      <c r="E206" s="47"/>
      <c r="F206" s="48"/>
      <c r="G206" s="25"/>
      <c r="H206" s="45"/>
      <c r="I206" s="47"/>
      <c r="J206" s="48"/>
      <c r="K206" s="25"/>
      <c r="L206" s="45"/>
      <c r="M206" s="47"/>
      <c r="N206" s="48"/>
      <c r="O206" s="25"/>
      <c r="P206" s="45"/>
      <c r="Q206" s="47"/>
      <c r="R206" s="48"/>
      <c r="S206" s="25"/>
      <c r="T206" s="45"/>
      <c r="U206" s="108"/>
      <c r="V206" s="45"/>
      <c r="W206" s="25"/>
      <c r="X206" s="45"/>
      <c r="Y206" s="47"/>
      <c r="Z206" s="48"/>
    </row>
    <row r="207" spans="1:26" ht="15.75" thickTop="1">
      <c r="A207" s="28"/>
      <c r="B207" s="132" t="s">
        <v>534</v>
      </c>
      <c r="C207" s="132"/>
      <c r="D207" s="132"/>
      <c r="E207" s="132"/>
      <c r="F207" s="132"/>
      <c r="G207" s="132"/>
      <c r="H207" s="132"/>
      <c r="I207" s="132"/>
      <c r="J207" s="132"/>
      <c r="K207" s="132"/>
      <c r="L207" s="132"/>
      <c r="M207" s="132"/>
      <c r="N207" s="132"/>
      <c r="O207" s="132"/>
      <c r="P207" s="132"/>
      <c r="Q207" s="132"/>
      <c r="R207" s="132"/>
      <c r="S207" s="132"/>
      <c r="T207" s="132"/>
      <c r="U207" s="132"/>
      <c r="V207" s="132"/>
      <c r="W207" s="132"/>
      <c r="X207" s="132"/>
      <c r="Y207" s="132"/>
      <c r="Z207" s="132"/>
    </row>
    <row r="208" spans="1:26">
      <c r="A208" s="28"/>
      <c r="B208" s="133" t="s">
        <v>590</v>
      </c>
      <c r="C208" s="133"/>
      <c r="D208" s="133"/>
      <c r="E208" s="133"/>
      <c r="F208" s="133"/>
      <c r="G208" s="133"/>
      <c r="H208" s="133"/>
      <c r="I208" s="133"/>
      <c r="J208" s="133"/>
      <c r="K208" s="133"/>
      <c r="L208" s="133"/>
      <c r="M208" s="133"/>
      <c r="N208" s="133"/>
      <c r="O208" s="133"/>
      <c r="P208" s="133"/>
      <c r="Q208" s="133"/>
      <c r="R208" s="133"/>
      <c r="S208" s="133"/>
      <c r="T208" s="133"/>
      <c r="U208" s="133"/>
      <c r="V208" s="133"/>
      <c r="W208" s="133"/>
      <c r="X208" s="133"/>
      <c r="Y208" s="133"/>
      <c r="Z208" s="133"/>
    </row>
    <row r="209" spans="1:26">
      <c r="A209" s="28"/>
      <c r="B209" s="132" t="s">
        <v>219</v>
      </c>
      <c r="C209" s="132"/>
      <c r="D209" s="132"/>
      <c r="E209" s="132"/>
      <c r="F209" s="132"/>
      <c r="G209" s="132"/>
      <c r="H209" s="132"/>
      <c r="I209" s="132"/>
      <c r="J209" s="132"/>
      <c r="K209" s="132"/>
      <c r="L209" s="132"/>
      <c r="M209" s="132"/>
      <c r="N209" s="132"/>
      <c r="O209" s="132"/>
      <c r="P209" s="132"/>
      <c r="Q209" s="132"/>
      <c r="R209" s="132"/>
      <c r="S209" s="132"/>
      <c r="T209" s="132"/>
      <c r="U209" s="132"/>
      <c r="V209" s="132"/>
      <c r="W209" s="132"/>
      <c r="X209" s="132"/>
      <c r="Y209" s="132"/>
      <c r="Z209" s="132"/>
    </row>
    <row r="210" spans="1:26">
      <c r="A210" s="28"/>
      <c r="B210" s="19"/>
      <c r="C210" s="19"/>
      <c r="D210" s="19"/>
      <c r="E210" s="19"/>
      <c r="F210" s="19"/>
      <c r="G210" s="19"/>
      <c r="H210" s="19"/>
      <c r="I210" s="19"/>
      <c r="J210" s="19"/>
      <c r="K210" s="19"/>
      <c r="L210" s="19"/>
      <c r="M210" s="19"/>
      <c r="N210" s="19"/>
      <c r="O210" s="19"/>
      <c r="P210" s="19"/>
      <c r="Q210" s="19"/>
      <c r="R210" s="19"/>
      <c r="S210" s="19"/>
      <c r="T210" s="19"/>
      <c r="U210" s="19"/>
      <c r="V210" s="19"/>
      <c r="W210" s="19"/>
      <c r="X210" s="19"/>
      <c r="Y210" s="19"/>
      <c r="Z210" s="19"/>
    </row>
    <row r="211" spans="1:26">
      <c r="A211" s="28"/>
      <c r="B211" s="19"/>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row>
    <row r="212" spans="1:26">
      <c r="A212" s="28"/>
      <c r="B212" s="13"/>
      <c r="C212" s="13"/>
      <c r="D212" s="13"/>
      <c r="E212" s="13"/>
      <c r="F212" s="13"/>
      <c r="G212" s="13"/>
      <c r="H212" s="13"/>
      <c r="I212" s="13"/>
      <c r="J212" s="13"/>
      <c r="K212" s="13"/>
      <c r="L212" s="13"/>
      <c r="M212" s="13"/>
      <c r="N212" s="13"/>
      <c r="O212" s="13"/>
      <c r="P212" s="13"/>
      <c r="Q212" s="13"/>
      <c r="R212" s="13"/>
      <c r="S212" s="13"/>
      <c r="T212" s="13"/>
      <c r="U212" s="13"/>
      <c r="V212" s="13"/>
      <c r="W212" s="13"/>
      <c r="X212" s="13"/>
      <c r="Y212" s="13"/>
      <c r="Z212" s="13"/>
    </row>
    <row r="213" spans="1:26">
      <c r="A213" s="28"/>
      <c r="B213" s="93" t="s">
        <v>555</v>
      </c>
      <c r="C213" s="33"/>
      <c r="D213" s="77" t="s">
        <v>536</v>
      </c>
      <c r="E213" s="77"/>
      <c r="F213" s="77"/>
      <c r="G213" s="33"/>
      <c r="H213" s="77" t="s">
        <v>538</v>
      </c>
      <c r="I213" s="77"/>
      <c r="J213" s="77"/>
      <c r="K213" s="33"/>
      <c r="L213" s="77" t="s">
        <v>539</v>
      </c>
      <c r="M213" s="77"/>
      <c r="N213" s="77"/>
      <c r="O213" s="33"/>
      <c r="P213" s="77" t="s">
        <v>591</v>
      </c>
      <c r="Q213" s="77"/>
      <c r="R213" s="77"/>
      <c r="S213" s="33"/>
      <c r="T213" s="77" t="s">
        <v>542</v>
      </c>
      <c r="U213" s="77"/>
      <c r="V213" s="77"/>
      <c r="W213" s="33"/>
      <c r="X213" s="77" t="s">
        <v>134</v>
      </c>
      <c r="Y213" s="77"/>
      <c r="Z213" s="77"/>
    </row>
    <row r="214" spans="1:26" ht="15.75" thickBot="1">
      <c r="A214" s="28"/>
      <c r="B214" s="94"/>
      <c r="C214" s="33"/>
      <c r="D214" s="20" t="s">
        <v>537</v>
      </c>
      <c r="E214" s="20"/>
      <c r="F214" s="20"/>
      <c r="G214" s="33"/>
      <c r="H214" s="20"/>
      <c r="I214" s="20"/>
      <c r="J214" s="20"/>
      <c r="K214" s="33"/>
      <c r="L214" s="20" t="s">
        <v>540</v>
      </c>
      <c r="M214" s="20"/>
      <c r="N214" s="20"/>
      <c r="O214" s="33"/>
      <c r="P214" s="20" t="s">
        <v>540</v>
      </c>
      <c r="Q214" s="20"/>
      <c r="R214" s="20"/>
      <c r="S214" s="33"/>
      <c r="T214" s="20" t="s">
        <v>543</v>
      </c>
      <c r="U214" s="20"/>
      <c r="V214" s="20"/>
      <c r="W214" s="33"/>
      <c r="X214" s="20"/>
      <c r="Y214" s="20"/>
      <c r="Z214" s="20"/>
    </row>
    <row r="215" spans="1:26">
      <c r="A215" s="28"/>
      <c r="B215" s="36" t="s">
        <v>556</v>
      </c>
      <c r="C215" s="18"/>
      <c r="D215" s="26"/>
      <c r="E215" s="26"/>
      <c r="F215" s="26"/>
      <c r="G215" s="18"/>
      <c r="H215" s="26"/>
      <c r="I215" s="26"/>
      <c r="J215" s="26"/>
      <c r="K215" s="18"/>
      <c r="L215" s="26"/>
      <c r="M215" s="26"/>
      <c r="N215" s="26"/>
      <c r="O215" s="18"/>
      <c r="P215" s="26"/>
      <c r="Q215" s="26"/>
      <c r="R215" s="26"/>
      <c r="S215" s="18"/>
      <c r="T215" s="26"/>
      <c r="U215" s="26"/>
      <c r="V215" s="26"/>
      <c r="W215" s="18"/>
      <c r="X215" s="26"/>
      <c r="Y215" s="26"/>
      <c r="Z215" s="26"/>
    </row>
    <row r="216" spans="1:26">
      <c r="A216" s="28"/>
      <c r="B216" s="55" t="s">
        <v>52</v>
      </c>
      <c r="C216" s="33"/>
      <c r="D216" s="30" t="s">
        <v>211</v>
      </c>
      <c r="E216" s="43">
        <v>20392</v>
      </c>
      <c r="F216" s="33"/>
      <c r="G216" s="33"/>
      <c r="H216" s="30" t="s">
        <v>211</v>
      </c>
      <c r="I216" s="59" t="s">
        <v>239</v>
      </c>
      <c r="J216" s="33"/>
      <c r="K216" s="33"/>
      <c r="L216" s="30" t="s">
        <v>211</v>
      </c>
      <c r="M216" s="43">
        <v>2790</v>
      </c>
      <c r="N216" s="33"/>
      <c r="O216" s="33"/>
      <c r="P216" s="30" t="s">
        <v>211</v>
      </c>
      <c r="Q216" s="43">
        <v>21161</v>
      </c>
      <c r="R216" s="33"/>
      <c r="S216" s="33"/>
      <c r="T216" s="30" t="s">
        <v>211</v>
      </c>
      <c r="U216" s="59" t="s">
        <v>239</v>
      </c>
      <c r="V216" s="33"/>
      <c r="W216" s="33"/>
      <c r="X216" s="30" t="s">
        <v>211</v>
      </c>
      <c r="Y216" s="43">
        <v>44343</v>
      </c>
      <c r="Z216" s="33"/>
    </row>
    <row r="217" spans="1:26">
      <c r="A217" s="28"/>
      <c r="B217" s="55"/>
      <c r="C217" s="33"/>
      <c r="D217" s="30"/>
      <c r="E217" s="43"/>
      <c r="F217" s="33"/>
      <c r="G217" s="33"/>
      <c r="H217" s="30"/>
      <c r="I217" s="59"/>
      <c r="J217" s="33"/>
      <c r="K217" s="33"/>
      <c r="L217" s="30"/>
      <c r="M217" s="43"/>
      <c r="N217" s="33"/>
      <c r="O217" s="33"/>
      <c r="P217" s="30"/>
      <c r="Q217" s="43"/>
      <c r="R217" s="33"/>
      <c r="S217" s="33"/>
      <c r="T217" s="30"/>
      <c r="U217" s="59"/>
      <c r="V217" s="33"/>
      <c r="W217" s="33"/>
      <c r="X217" s="30"/>
      <c r="Y217" s="43"/>
      <c r="Z217" s="33"/>
    </row>
    <row r="218" spans="1:26" ht="25.5">
      <c r="A218" s="28"/>
      <c r="B218" s="51" t="s">
        <v>53</v>
      </c>
      <c r="C218" s="18"/>
      <c r="D218" s="25"/>
      <c r="E218" s="25"/>
      <c r="F218" s="25"/>
      <c r="G218" s="18"/>
      <c r="H218" s="25"/>
      <c r="I218" s="25"/>
      <c r="J218" s="25"/>
      <c r="K218" s="18"/>
      <c r="L218" s="25"/>
      <c r="M218" s="25"/>
      <c r="N218" s="25"/>
      <c r="O218" s="18"/>
      <c r="P218" s="25"/>
      <c r="Q218" s="25"/>
      <c r="R218" s="25"/>
      <c r="S218" s="18"/>
      <c r="T218" s="25"/>
      <c r="U218" s="25"/>
      <c r="V218" s="25"/>
      <c r="W218" s="18"/>
      <c r="X218" s="25"/>
      <c r="Y218" s="25"/>
      <c r="Z218" s="25"/>
    </row>
    <row r="219" spans="1:26">
      <c r="A219" s="28"/>
      <c r="B219" s="56" t="s">
        <v>30</v>
      </c>
      <c r="C219" s="33"/>
      <c r="D219" s="43">
        <v>4122</v>
      </c>
      <c r="E219" s="43"/>
      <c r="F219" s="33"/>
      <c r="G219" s="33"/>
      <c r="H219" s="43">
        <v>10119</v>
      </c>
      <c r="I219" s="43"/>
      <c r="J219" s="33"/>
      <c r="K219" s="33"/>
      <c r="L219" s="43">
        <v>12522</v>
      </c>
      <c r="M219" s="43"/>
      <c r="N219" s="33"/>
      <c r="O219" s="33"/>
      <c r="P219" s="43">
        <v>30743</v>
      </c>
      <c r="Q219" s="43"/>
      <c r="R219" s="33"/>
      <c r="S219" s="33"/>
      <c r="T219" s="59">
        <v>1</v>
      </c>
      <c r="U219" s="59"/>
      <c r="V219" s="33"/>
      <c r="W219" s="33"/>
      <c r="X219" s="43">
        <v>57507</v>
      </c>
      <c r="Y219" s="43"/>
      <c r="Z219" s="33"/>
    </row>
    <row r="220" spans="1:26">
      <c r="A220" s="28"/>
      <c r="B220" s="56"/>
      <c r="C220" s="33"/>
      <c r="D220" s="43"/>
      <c r="E220" s="43"/>
      <c r="F220" s="33"/>
      <c r="G220" s="33"/>
      <c r="H220" s="43"/>
      <c r="I220" s="43"/>
      <c r="J220" s="33"/>
      <c r="K220" s="33"/>
      <c r="L220" s="43"/>
      <c r="M220" s="43"/>
      <c r="N220" s="33"/>
      <c r="O220" s="33"/>
      <c r="P220" s="43"/>
      <c r="Q220" s="43"/>
      <c r="R220" s="33"/>
      <c r="S220" s="33"/>
      <c r="T220" s="59"/>
      <c r="U220" s="59"/>
      <c r="V220" s="33"/>
      <c r="W220" s="33"/>
      <c r="X220" s="43"/>
      <c r="Y220" s="43"/>
      <c r="Z220" s="33"/>
    </row>
    <row r="221" spans="1:26">
      <c r="A221" s="28"/>
      <c r="B221" s="57" t="s">
        <v>54</v>
      </c>
      <c r="C221" s="25"/>
      <c r="D221" s="23" t="s">
        <v>239</v>
      </c>
      <c r="E221" s="23"/>
      <c r="F221" s="25"/>
      <c r="G221" s="25"/>
      <c r="H221" s="23">
        <v>3</v>
      </c>
      <c r="I221" s="23"/>
      <c r="J221" s="25"/>
      <c r="K221" s="25"/>
      <c r="L221" s="41">
        <v>17429</v>
      </c>
      <c r="M221" s="41"/>
      <c r="N221" s="25"/>
      <c r="O221" s="25"/>
      <c r="P221" s="41">
        <v>24472</v>
      </c>
      <c r="Q221" s="41"/>
      <c r="R221" s="25"/>
      <c r="S221" s="25"/>
      <c r="T221" s="23">
        <v>1</v>
      </c>
      <c r="U221" s="23"/>
      <c r="V221" s="25"/>
      <c r="W221" s="25"/>
      <c r="X221" s="41">
        <v>41905</v>
      </c>
      <c r="Y221" s="41"/>
      <c r="Z221" s="25"/>
    </row>
    <row r="222" spans="1:26">
      <c r="A222" s="28"/>
      <c r="B222" s="57"/>
      <c r="C222" s="25"/>
      <c r="D222" s="23"/>
      <c r="E222" s="23"/>
      <c r="F222" s="25"/>
      <c r="G222" s="25"/>
      <c r="H222" s="23"/>
      <c r="I222" s="23"/>
      <c r="J222" s="25"/>
      <c r="K222" s="25"/>
      <c r="L222" s="41"/>
      <c r="M222" s="41"/>
      <c r="N222" s="25"/>
      <c r="O222" s="25"/>
      <c r="P222" s="41"/>
      <c r="Q222" s="41"/>
      <c r="R222" s="25"/>
      <c r="S222" s="25"/>
      <c r="T222" s="23"/>
      <c r="U222" s="23"/>
      <c r="V222" s="25"/>
      <c r="W222" s="25"/>
      <c r="X222" s="41"/>
      <c r="Y222" s="41"/>
      <c r="Z222" s="25"/>
    </row>
    <row r="223" spans="1:26">
      <c r="A223" s="28"/>
      <c r="B223" s="56" t="s">
        <v>557</v>
      </c>
      <c r="C223" s="33"/>
      <c r="D223" s="59">
        <v>717</v>
      </c>
      <c r="E223" s="59"/>
      <c r="F223" s="33"/>
      <c r="G223" s="33"/>
      <c r="H223" s="59" t="s">
        <v>239</v>
      </c>
      <c r="I223" s="59"/>
      <c r="J223" s="33"/>
      <c r="K223" s="33"/>
      <c r="L223" s="59" t="s">
        <v>239</v>
      </c>
      <c r="M223" s="59"/>
      <c r="N223" s="33"/>
      <c r="O223" s="33"/>
      <c r="P223" s="59" t="s">
        <v>239</v>
      </c>
      <c r="Q223" s="59"/>
      <c r="R223" s="33"/>
      <c r="S223" s="33"/>
      <c r="T223" s="59" t="s">
        <v>239</v>
      </c>
      <c r="U223" s="59"/>
      <c r="V223" s="33"/>
      <c r="W223" s="33"/>
      <c r="X223" s="59">
        <v>717</v>
      </c>
      <c r="Y223" s="59"/>
      <c r="Z223" s="33"/>
    </row>
    <row r="224" spans="1:26">
      <c r="A224" s="28"/>
      <c r="B224" s="56"/>
      <c r="C224" s="33"/>
      <c r="D224" s="59"/>
      <c r="E224" s="59"/>
      <c r="F224" s="33"/>
      <c r="G224" s="33"/>
      <c r="H224" s="59"/>
      <c r="I224" s="59"/>
      <c r="J224" s="33"/>
      <c r="K224" s="33"/>
      <c r="L224" s="59"/>
      <c r="M224" s="59"/>
      <c r="N224" s="33"/>
      <c r="O224" s="33"/>
      <c r="P224" s="59"/>
      <c r="Q224" s="59"/>
      <c r="R224" s="33"/>
      <c r="S224" s="33"/>
      <c r="T224" s="59"/>
      <c r="U224" s="59"/>
      <c r="V224" s="33"/>
      <c r="W224" s="33"/>
      <c r="X224" s="59"/>
      <c r="Y224" s="59"/>
      <c r="Z224" s="33"/>
    </row>
    <row r="225" spans="1:26">
      <c r="A225" s="28"/>
      <c r="B225" s="57" t="s">
        <v>56</v>
      </c>
      <c r="C225" s="25"/>
      <c r="D225" s="41">
        <v>12042</v>
      </c>
      <c r="E225" s="41"/>
      <c r="F225" s="25"/>
      <c r="G225" s="25"/>
      <c r="H225" s="23" t="s">
        <v>239</v>
      </c>
      <c r="I225" s="23"/>
      <c r="J225" s="25"/>
      <c r="K225" s="25"/>
      <c r="L225" s="23">
        <v>329</v>
      </c>
      <c r="M225" s="23"/>
      <c r="N225" s="25"/>
      <c r="O225" s="25"/>
      <c r="P225" s="41">
        <v>1583</v>
      </c>
      <c r="Q225" s="41"/>
      <c r="R225" s="25"/>
      <c r="S225" s="25"/>
      <c r="T225" s="23">
        <v>1</v>
      </c>
      <c r="U225" s="23"/>
      <c r="V225" s="25"/>
      <c r="W225" s="25"/>
      <c r="X225" s="41">
        <v>13955</v>
      </c>
      <c r="Y225" s="41"/>
      <c r="Z225" s="25"/>
    </row>
    <row r="226" spans="1:26">
      <c r="A226" s="28"/>
      <c r="B226" s="57"/>
      <c r="C226" s="25"/>
      <c r="D226" s="41"/>
      <c r="E226" s="41"/>
      <c r="F226" s="25"/>
      <c r="G226" s="25"/>
      <c r="H226" s="23"/>
      <c r="I226" s="23"/>
      <c r="J226" s="25"/>
      <c r="K226" s="25"/>
      <c r="L226" s="23"/>
      <c r="M226" s="23"/>
      <c r="N226" s="25"/>
      <c r="O226" s="25"/>
      <c r="P226" s="41"/>
      <c r="Q226" s="41"/>
      <c r="R226" s="25"/>
      <c r="S226" s="25"/>
      <c r="T226" s="23"/>
      <c r="U226" s="23"/>
      <c r="V226" s="25"/>
      <c r="W226" s="25"/>
      <c r="X226" s="41"/>
      <c r="Y226" s="41"/>
      <c r="Z226" s="25"/>
    </row>
    <row r="227" spans="1:26">
      <c r="A227" s="28"/>
      <c r="B227" s="56" t="s">
        <v>57</v>
      </c>
      <c r="C227" s="33"/>
      <c r="D227" s="59">
        <v>390</v>
      </c>
      <c r="E227" s="59"/>
      <c r="F227" s="33"/>
      <c r="G227" s="33"/>
      <c r="H227" s="59" t="s">
        <v>239</v>
      </c>
      <c r="I227" s="59"/>
      <c r="J227" s="33"/>
      <c r="K227" s="33"/>
      <c r="L227" s="59" t="s">
        <v>239</v>
      </c>
      <c r="M227" s="59"/>
      <c r="N227" s="33"/>
      <c r="O227" s="33"/>
      <c r="P227" s="59" t="s">
        <v>239</v>
      </c>
      <c r="Q227" s="59"/>
      <c r="R227" s="33"/>
      <c r="S227" s="33"/>
      <c r="T227" s="59" t="s">
        <v>239</v>
      </c>
      <c r="U227" s="59"/>
      <c r="V227" s="33"/>
      <c r="W227" s="33"/>
      <c r="X227" s="59">
        <v>390</v>
      </c>
      <c r="Y227" s="59"/>
      <c r="Z227" s="33"/>
    </row>
    <row r="228" spans="1:26">
      <c r="A228" s="28"/>
      <c r="B228" s="56"/>
      <c r="C228" s="33"/>
      <c r="D228" s="59"/>
      <c r="E228" s="59"/>
      <c r="F228" s="33"/>
      <c r="G228" s="33"/>
      <c r="H228" s="59"/>
      <c r="I228" s="59"/>
      <c r="J228" s="33"/>
      <c r="K228" s="33"/>
      <c r="L228" s="59"/>
      <c r="M228" s="59"/>
      <c r="N228" s="33"/>
      <c r="O228" s="33"/>
      <c r="P228" s="59"/>
      <c r="Q228" s="59"/>
      <c r="R228" s="33"/>
      <c r="S228" s="33"/>
      <c r="T228" s="59"/>
      <c r="U228" s="59"/>
      <c r="V228" s="33"/>
      <c r="W228" s="33"/>
      <c r="X228" s="59"/>
      <c r="Y228" s="59"/>
      <c r="Z228" s="33"/>
    </row>
    <row r="229" spans="1:26">
      <c r="A229" s="28"/>
      <c r="B229" s="57" t="s">
        <v>58</v>
      </c>
      <c r="C229" s="25"/>
      <c r="D229" s="23" t="s">
        <v>239</v>
      </c>
      <c r="E229" s="23"/>
      <c r="F229" s="25"/>
      <c r="G229" s="25"/>
      <c r="H229" s="41">
        <v>9024</v>
      </c>
      <c r="I229" s="41"/>
      <c r="J229" s="25"/>
      <c r="K229" s="25"/>
      <c r="L229" s="41">
        <v>3969</v>
      </c>
      <c r="M229" s="41"/>
      <c r="N229" s="25"/>
      <c r="O229" s="25"/>
      <c r="P229" s="41">
        <v>1075</v>
      </c>
      <c r="Q229" s="41"/>
      <c r="R229" s="25"/>
      <c r="S229" s="25"/>
      <c r="T229" s="23" t="s">
        <v>239</v>
      </c>
      <c r="U229" s="23"/>
      <c r="V229" s="25"/>
      <c r="W229" s="25"/>
      <c r="X229" s="41">
        <v>14068</v>
      </c>
      <c r="Y229" s="41"/>
      <c r="Z229" s="25"/>
    </row>
    <row r="230" spans="1:26">
      <c r="A230" s="28"/>
      <c r="B230" s="57"/>
      <c r="C230" s="25"/>
      <c r="D230" s="23"/>
      <c r="E230" s="23"/>
      <c r="F230" s="25"/>
      <c r="G230" s="25"/>
      <c r="H230" s="41"/>
      <c r="I230" s="41"/>
      <c r="J230" s="25"/>
      <c r="K230" s="25"/>
      <c r="L230" s="41"/>
      <c r="M230" s="41"/>
      <c r="N230" s="25"/>
      <c r="O230" s="25"/>
      <c r="P230" s="41"/>
      <c r="Q230" s="41"/>
      <c r="R230" s="25"/>
      <c r="S230" s="25"/>
      <c r="T230" s="23"/>
      <c r="U230" s="23"/>
      <c r="V230" s="25"/>
      <c r="W230" s="25"/>
      <c r="X230" s="41"/>
      <c r="Y230" s="41"/>
      <c r="Z230" s="25"/>
    </row>
    <row r="231" spans="1:26">
      <c r="A231" s="28"/>
      <c r="B231" s="56" t="s">
        <v>59</v>
      </c>
      <c r="C231" s="33"/>
      <c r="D231" s="59" t="s">
        <v>239</v>
      </c>
      <c r="E231" s="59"/>
      <c r="F231" s="33"/>
      <c r="G231" s="33"/>
      <c r="H231" s="59" t="s">
        <v>239</v>
      </c>
      <c r="I231" s="59"/>
      <c r="J231" s="33"/>
      <c r="K231" s="33"/>
      <c r="L231" s="43">
        <v>3104</v>
      </c>
      <c r="M231" s="43"/>
      <c r="N231" s="33"/>
      <c r="O231" s="33"/>
      <c r="P231" s="43">
        <v>20250</v>
      </c>
      <c r="Q231" s="43"/>
      <c r="R231" s="33"/>
      <c r="S231" s="33"/>
      <c r="T231" s="59" t="s">
        <v>549</v>
      </c>
      <c r="U231" s="59"/>
      <c r="V231" s="30" t="s">
        <v>225</v>
      </c>
      <c r="W231" s="33"/>
      <c r="X231" s="43">
        <v>23353</v>
      </c>
      <c r="Y231" s="43"/>
      <c r="Z231" s="33"/>
    </row>
    <row r="232" spans="1:26">
      <c r="A232" s="28"/>
      <c r="B232" s="56"/>
      <c r="C232" s="33"/>
      <c r="D232" s="59"/>
      <c r="E232" s="59"/>
      <c r="F232" s="33"/>
      <c r="G232" s="33"/>
      <c r="H232" s="59"/>
      <c r="I232" s="59"/>
      <c r="J232" s="33"/>
      <c r="K232" s="33"/>
      <c r="L232" s="43"/>
      <c r="M232" s="43"/>
      <c r="N232" s="33"/>
      <c r="O232" s="33"/>
      <c r="P232" s="43"/>
      <c r="Q232" s="43"/>
      <c r="R232" s="33"/>
      <c r="S232" s="33"/>
      <c r="T232" s="59"/>
      <c r="U232" s="59"/>
      <c r="V232" s="30"/>
      <c r="W232" s="33"/>
      <c r="X232" s="43"/>
      <c r="Y232" s="43"/>
      <c r="Z232" s="33"/>
    </row>
    <row r="233" spans="1:26">
      <c r="A233" s="28"/>
      <c r="B233" s="57" t="s">
        <v>60</v>
      </c>
      <c r="C233" s="25"/>
      <c r="D233" s="41">
        <v>11302</v>
      </c>
      <c r="E233" s="41"/>
      <c r="F233" s="25"/>
      <c r="G233" s="25"/>
      <c r="H233" s="41">
        <v>5053</v>
      </c>
      <c r="I233" s="41"/>
      <c r="J233" s="25"/>
      <c r="K233" s="25"/>
      <c r="L233" s="23">
        <v>317</v>
      </c>
      <c r="M233" s="23"/>
      <c r="N233" s="25"/>
      <c r="O233" s="25"/>
      <c r="P233" s="23">
        <v>142</v>
      </c>
      <c r="Q233" s="23"/>
      <c r="R233" s="25"/>
      <c r="S233" s="25"/>
      <c r="T233" s="23" t="s">
        <v>583</v>
      </c>
      <c r="U233" s="23"/>
      <c r="V233" s="21" t="s">
        <v>225</v>
      </c>
      <c r="W233" s="25"/>
      <c r="X233" s="41">
        <v>16790</v>
      </c>
      <c r="Y233" s="41"/>
      <c r="Z233" s="25"/>
    </row>
    <row r="234" spans="1:26" ht="15.75" thickBot="1">
      <c r="A234" s="28"/>
      <c r="B234" s="57"/>
      <c r="C234" s="25"/>
      <c r="D234" s="63"/>
      <c r="E234" s="63"/>
      <c r="F234" s="64"/>
      <c r="G234" s="25"/>
      <c r="H234" s="63"/>
      <c r="I234" s="63"/>
      <c r="J234" s="64"/>
      <c r="K234" s="25"/>
      <c r="L234" s="71"/>
      <c r="M234" s="71"/>
      <c r="N234" s="64"/>
      <c r="O234" s="25"/>
      <c r="P234" s="71"/>
      <c r="Q234" s="71"/>
      <c r="R234" s="64"/>
      <c r="S234" s="25"/>
      <c r="T234" s="71"/>
      <c r="U234" s="71"/>
      <c r="V234" s="120"/>
      <c r="W234" s="25"/>
      <c r="X234" s="63"/>
      <c r="Y234" s="63"/>
      <c r="Z234" s="64"/>
    </row>
    <row r="235" spans="1:26">
      <c r="A235" s="28"/>
      <c r="B235" s="55" t="s">
        <v>61</v>
      </c>
      <c r="C235" s="33"/>
      <c r="D235" s="67">
        <v>48965</v>
      </c>
      <c r="E235" s="67"/>
      <c r="F235" s="69"/>
      <c r="G235" s="33"/>
      <c r="H235" s="67">
        <v>24199</v>
      </c>
      <c r="I235" s="67"/>
      <c r="J235" s="69"/>
      <c r="K235" s="33"/>
      <c r="L235" s="67">
        <v>40460</v>
      </c>
      <c r="M235" s="67"/>
      <c r="N235" s="69"/>
      <c r="O235" s="33"/>
      <c r="P235" s="67">
        <v>99426</v>
      </c>
      <c r="Q235" s="67"/>
      <c r="R235" s="69"/>
      <c r="S235" s="33"/>
      <c r="T235" s="75" t="s">
        <v>592</v>
      </c>
      <c r="U235" s="75"/>
      <c r="V235" s="65" t="s">
        <v>225</v>
      </c>
      <c r="W235" s="33"/>
      <c r="X235" s="67">
        <v>213028</v>
      </c>
      <c r="Y235" s="67"/>
      <c r="Z235" s="69"/>
    </row>
    <row r="236" spans="1:26" ht="15.75" thickBot="1">
      <c r="A236" s="28"/>
      <c r="B236" s="55"/>
      <c r="C236" s="33"/>
      <c r="D236" s="60"/>
      <c r="E236" s="60"/>
      <c r="F236" s="61"/>
      <c r="G236" s="33"/>
      <c r="H236" s="60"/>
      <c r="I236" s="60"/>
      <c r="J236" s="61"/>
      <c r="K236" s="33"/>
      <c r="L236" s="60"/>
      <c r="M236" s="60"/>
      <c r="N236" s="61"/>
      <c r="O236" s="33"/>
      <c r="P236" s="60"/>
      <c r="Q236" s="60"/>
      <c r="R236" s="61"/>
      <c r="S236" s="33"/>
      <c r="T236" s="44"/>
      <c r="U236" s="44"/>
      <c r="V236" s="73"/>
      <c r="W236" s="33"/>
      <c r="X236" s="60"/>
      <c r="Y236" s="60"/>
      <c r="Z236" s="61"/>
    </row>
    <row r="237" spans="1:26">
      <c r="A237" s="28"/>
      <c r="B237" s="40" t="s">
        <v>62</v>
      </c>
      <c r="C237" s="25"/>
      <c r="D237" s="46">
        <v>224582</v>
      </c>
      <c r="E237" s="46"/>
      <c r="F237" s="26"/>
      <c r="G237" s="25"/>
      <c r="H237" s="24" t="s">
        <v>239</v>
      </c>
      <c r="I237" s="24"/>
      <c r="J237" s="26"/>
      <c r="K237" s="25"/>
      <c r="L237" s="46">
        <v>2664</v>
      </c>
      <c r="M237" s="46"/>
      <c r="N237" s="26"/>
      <c r="O237" s="25"/>
      <c r="P237" s="46">
        <v>70248</v>
      </c>
      <c r="Q237" s="46"/>
      <c r="R237" s="26"/>
      <c r="S237" s="25"/>
      <c r="T237" s="24" t="s">
        <v>588</v>
      </c>
      <c r="U237" s="24"/>
      <c r="V237" s="22" t="s">
        <v>225</v>
      </c>
      <c r="W237" s="25"/>
      <c r="X237" s="46">
        <v>295494</v>
      </c>
      <c r="Y237" s="46"/>
      <c r="Z237" s="26"/>
    </row>
    <row r="238" spans="1:26">
      <c r="A238" s="28"/>
      <c r="B238" s="40"/>
      <c r="C238" s="25"/>
      <c r="D238" s="41"/>
      <c r="E238" s="41"/>
      <c r="F238" s="25"/>
      <c r="G238" s="25"/>
      <c r="H238" s="23"/>
      <c r="I238" s="23"/>
      <c r="J238" s="25"/>
      <c r="K238" s="25"/>
      <c r="L238" s="41"/>
      <c r="M238" s="41"/>
      <c r="N238" s="25"/>
      <c r="O238" s="25"/>
      <c r="P238" s="41"/>
      <c r="Q238" s="41"/>
      <c r="R238" s="25"/>
      <c r="S238" s="25"/>
      <c r="T238" s="23"/>
      <c r="U238" s="23"/>
      <c r="V238" s="21"/>
      <c r="W238" s="25"/>
      <c r="X238" s="41"/>
      <c r="Y238" s="41"/>
      <c r="Z238" s="25"/>
    </row>
    <row r="239" spans="1:26">
      <c r="A239" s="28"/>
      <c r="B239" s="42" t="s">
        <v>559</v>
      </c>
      <c r="C239" s="33"/>
      <c r="D239" s="43">
        <v>6744</v>
      </c>
      <c r="E239" s="43"/>
      <c r="F239" s="33"/>
      <c r="G239" s="33"/>
      <c r="H239" s="59" t="s">
        <v>239</v>
      </c>
      <c r="I239" s="59"/>
      <c r="J239" s="33"/>
      <c r="K239" s="33"/>
      <c r="L239" s="59" t="s">
        <v>239</v>
      </c>
      <c r="M239" s="59"/>
      <c r="N239" s="33"/>
      <c r="O239" s="33"/>
      <c r="P239" s="59" t="s">
        <v>239</v>
      </c>
      <c r="Q239" s="59"/>
      <c r="R239" s="33"/>
      <c r="S239" s="33"/>
      <c r="T239" s="59" t="s">
        <v>239</v>
      </c>
      <c r="U239" s="59"/>
      <c r="V239" s="33"/>
      <c r="W239" s="33"/>
      <c r="X239" s="43">
        <v>6744</v>
      </c>
      <c r="Y239" s="43"/>
      <c r="Z239" s="33"/>
    </row>
    <row r="240" spans="1:26">
      <c r="A240" s="28"/>
      <c r="B240" s="42"/>
      <c r="C240" s="33"/>
      <c r="D240" s="43"/>
      <c r="E240" s="43"/>
      <c r="F240" s="33"/>
      <c r="G240" s="33"/>
      <c r="H240" s="59"/>
      <c r="I240" s="59"/>
      <c r="J240" s="33"/>
      <c r="K240" s="33"/>
      <c r="L240" s="59"/>
      <c r="M240" s="59"/>
      <c r="N240" s="33"/>
      <c r="O240" s="33"/>
      <c r="P240" s="59"/>
      <c r="Q240" s="59"/>
      <c r="R240" s="33"/>
      <c r="S240" s="33"/>
      <c r="T240" s="59"/>
      <c r="U240" s="59"/>
      <c r="V240" s="33"/>
      <c r="W240" s="33"/>
      <c r="X240" s="43"/>
      <c r="Y240" s="43"/>
      <c r="Z240" s="33"/>
    </row>
    <row r="241" spans="1:26">
      <c r="A241" s="28"/>
      <c r="B241" s="40" t="s">
        <v>64</v>
      </c>
      <c r="C241" s="25"/>
      <c r="D241" s="41">
        <v>8675</v>
      </c>
      <c r="E241" s="41"/>
      <c r="F241" s="25"/>
      <c r="G241" s="25"/>
      <c r="H241" s="23" t="s">
        <v>239</v>
      </c>
      <c r="I241" s="23"/>
      <c r="J241" s="25"/>
      <c r="K241" s="25"/>
      <c r="L241" s="23" t="s">
        <v>239</v>
      </c>
      <c r="M241" s="23"/>
      <c r="N241" s="25"/>
      <c r="O241" s="25"/>
      <c r="P241" s="23" t="s">
        <v>239</v>
      </c>
      <c r="Q241" s="23"/>
      <c r="R241" s="25"/>
      <c r="S241" s="25"/>
      <c r="T241" s="23" t="s">
        <v>239</v>
      </c>
      <c r="U241" s="23"/>
      <c r="V241" s="25"/>
      <c r="W241" s="25"/>
      <c r="X241" s="41">
        <v>8675</v>
      </c>
      <c r="Y241" s="41"/>
      <c r="Z241" s="25"/>
    </row>
    <row r="242" spans="1:26">
      <c r="A242" s="28"/>
      <c r="B242" s="40"/>
      <c r="C242" s="25"/>
      <c r="D242" s="41"/>
      <c r="E242" s="41"/>
      <c r="F242" s="25"/>
      <c r="G242" s="25"/>
      <c r="H242" s="23"/>
      <c r="I242" s="23"/>
      <c r="J242" s="25"/>
      <c r="K242" s="25"/>
      <c r="L242" s="23"/>
      <c r="M242" s="23"/>
      <c r="N242" s="25"/>
      <c r="O242" s="25"/>
      <c r="P242" s="23"/>
      <c r="Q242" s="23"/>
      <c r="R242" s="25"/>
      <c r="S242" s="25"/>
      <c r="T242" s="23"/>
      <c r="U242" s="23"/>
      <c r="V242" s="25"/>
      <c r="W242" s="25"/>
      <c r="X242" s="41"/>
      <c r="Y242" s="41"/>
      <c r="Z242" s="25"/>
    </row>
    <row r="243" spans="1:26">
      <c r="A243" s="28"/>
      <c r="B243" s="42" t="s">
        <v>65</v>
      </c>
      <c r="C243" s="33"/>
      <c r="D243" s="43">
        <v>185858</v>
      </c>
      <c r="E243" s="43"/>
      <c r="F243" s="33"/>
      <c r="G243" s="33"/>
      <c r="H243" s="59" t="s">
        <v>239</v>
      </c>
      <c r="I243" s="59"/>
      <c r="J243" s="33"/>
      <c r="K243" s="33"/>
      <c r="L243" s="43">
        <v>49418</v>
      </c>
      <c r="M243" s="43"/>
      <c r="N243" s="33"/>
      <c r="O243" s="33"/>
      <c r="P243" s="43">
        <v>35098</v>
      </c>
      <c r="Q243" s="43"/>
      <c r="R243" s="33"/>
      <c r="S243" s="33"/>
      <c r="T243" s="59" t="s">
        <v>239</v>
      </c>
      <c r="U243" s="59"/>
      <c r="V243" s="33"/>
      <c r="W243" s="33"/>
      <c r="X243" s="43">
        <v>270374</v>
      </c>
      <c r="Y243" s="43"/>
      <c r="Z243" s="33"/>
    </row>
    <row r="244" spans="1:26">
      <c r="A244" s="28"/>
      <c r="B244" s="42"/>
      <c r="C244" s="33"/>
      <c r="D244" s="43"/>
      <c r="E244" s="43"/>
      <c r="F244" s="33"/>
      <c r="G244" s="33"/>
      <c r="H244" s="59"/>
      <c r="I244" s="59"/>
      <c r="J244" s="33"/>
      <c r="K244" s="33"/>
      <c r="L244" s="43"/>
      <c r="M244" s="43"/>
      <c r="N244" s="33"/>
      <c r="O244" s="33"/>
      <c r="P244" s="43"/>
      <c r="Q244" s="43"/>
      <c r="R244" s="33"/>
      <c r="S244" s="33"/>
      <c r="T244" s="59"/>
      <c r="U244" s="59"/>
      <c r="V244" s="33"/>
      <c r="W244" s="33"/>
      <c r="X244" s="43"/>
      <c r="Y244" s="43"/>
      <c r="Z244" s="33"/>
    </row>
    <row r="245" spans="1:26">
      <c r="A245" s="28"/>
      <c r="B245" s="40" t="s">
        <v>66</v>
      </c>
      <c r="C245" s="25"/>
      <c r="D245" s="41">
        <v>13069</v>
      </c>
      <c r="E245" s="41"/>
      <c r="F245" s="25"/>
      <c r="G245" s="25"/>
      <c r="H245" s="23">
        <v>99</v>
      </c>
      <c r="I245" s="23"/>
      <c r="J245" s="25"/>
      <c r="K245" s="25"/>
      <c r="L245" s="41">
        <v>9381</v>
      </c>
      <c r="M245" s="41"/>
      <c r="N245" s="25"/>
      <c r="O245" s="25"/>
      <c r="P245" s="41">
        <v>1627</v>
      </c>
      <c r="Q245" s="41"/>
      <c r="R245" s="25"/>
      <c r="S245" s="25"/>
      <c r="T245" s="23" t="s">
        <v>239</v>
      </c>
      <c r="U245" s="23"/>
      <c r="V245" s="25"/>
      <c r="W245" s="25"/>
      <c r="X245" s="41">
        <v>24176</v>
      </c>
      <c r="Y245" s="41"/>
      <c r="Z245" s="25"/>
    </row>
    <row r="246" spans="1:26">
      <c r="A246" s="28"/>
      <c r="B246" s="40"/>
      <c r="C246" s="25"/>
      <c r="D246" s="41"/>
      <c r="E246" s="41"/>
      <c r="F246" s="25"/>
      <c r="G246" s="25"/>
      <c r="H246" s="23"/>
      <c r="I246" s="23"/>
      <c r="J246" s="25"/>
      <c r="K246" s="25"/>
      <c r="L246" s="41"/>
      <c r="M246" s="41"/>
      <c r="N246" s="25"/>
      <c r="O246" s="25"/>
      <c r="P246" s="41"/>
      <c r="Q246" s="41"/>
      <c r="R246" s="25"/>
      <c r="S246" s="25"/>
      <c r="T246" s="23"/>
      <c r="U246" s="23"/>
      <c r="V246" s="25"/>
      <c r="W246" s="25"/>
      <c r="X246" s="41"/>
      <c r="Y246" s="41"/>
      <c r="Z246" s="25"/>
    </row>
    <row r="247" spans="1:26">
      <c r="A247" s="28"/>
      <c r="B247" s="42" t="s">
        <v>67</v>
      </c>
      <c r="C247" s="33"/>
      <c r="D247" s="59" t="s">
        <v>239</v>
      </c>
      <c r="E247" s="59"/>
      <c r="F247" s="33"/>
      <c r="G247" s="33"/>
      <c r="H247" s="43">
        <v>41297</v>
      </c>
      <c r="I247" s="43"/>
      <c r="J247" s="33"/>
      <c r="K247" s="33"/>
      <c r="L247" s="59" t="s">
        <v>239</v>
      </c>
      <c r="M247" s="59"/>
      <c r="N247" s="33"/>
      <c r="O247" s="33"/>
      <c r="P247" s="43">
        <v>5271</v>
      </c>
      <c r="Q247" s="43"/>
      <c r="R247" s="33"/>
      <c r="S247" s="33"/>
      <c r="T247" s="59" t="s">
        <v>549</v>
      </c>
      <c r="U247" s="59"/>
      <c r="V247" s="30" t="s">
        <v>225</v>
      </c>
      <c r="W247" s="33"/>
      <c r="X247" s="43">
        <v>46567</v>
      </c>
      <c r="Y247" s="43"/>
      <c r="Z247" s="33"/>
    </row>
    <row r="248" spans="1:26">
      <c r="A248" s="28"/>
      <c r="B248" s="42"/>
      <c r="C248" s="33"/>
      <c r="D248" s="59"/>
      <c r="E248" s="59"/>
      <c r="F248" s="33"/>
      <c r="G248" s="33"/>
      <c r="H248" s="43"/>
      <c r="I248" s="43"/>
      <c r="J248" s="33"/>
      <c r="K248" s="33"/>
      <c r="L248" s="59"/>
      <c r="M248" s="59"/>
      <c r="N248" s="33"/>
      <c r="O248" s="33"/>
      <c r="P248" s="43"/>
      <c r="Q248" s="43"/>
      <c r="R248" s="33"/>
      <c r="S248" s="33"/>
      <c r="T248" s="59"/>
      <c r="U248" s="59"/>
      <c r="V248" s="30"/>
      <c r="W248" s="33"/>
      <c r="X248" s="43"/>
      <c r="Y248" s="43"/>
      <c r="Z248" s="33"/>
    </row>
    <row r="249" spans="1:26">
      <c r="A249" s="28"/>
      <c r="B249" s="40" t="s">
        <v>68</v>
      </c>
      <c r="C249" s="25"/>
      <c r="D249" s="23" t="s">
        <v>239</v>
      </c>
      <c r="E249" s="23"/>
      <c r="F249" s="25"/>
      <c r="G249" s="25"/>
      <c r="H249" s="23">
        <v>892</v>
      </c>
      <c r="I249" s="23"/>
      <c r="J249" s="25"/>
      <c r="K249" s="25"/>
      <c r="L249" s="41">
        <v>50472</v>
      </c>
      <c r="M249" s="41"/>
      <c r="N249" s="25"/>
      <c r="O249" s="25"/>
      <c r="P249" s="41">
        <v>205147</v>
      </c>
      <c r="Q249" s="41"/>
      <c r="R249" s="25"/>
      <c r="S249" s="25"/>
      <c r="T249" s="23" t="s">
        <v>239</v>
      </c>
      <c r="U249" s="23"/>
      <c r="V249" s="25"/>
      <c r="W249" s="25"/>
      <c r="X249" s="41">
        <v>256511</v>
      </c>
      <c r="Y249" s="41"/>
      <c r="Z249" s="25"/>
    </row>
    <row r="250" spans="1:26">
      <c r="A250" s="28"/>
      <c r="B250" s="40"/>
      <c r="C250" s="25"/>
      <c r="D250" s="23"/>
      <c r="E250" s="23"/>
      <c r="F250" s="25"/>
      <c r="G250" s="25"/>
      <c r="H250" s="23"/>
      <c r="I250" s="23"/>
      <c r="J250" s="25"/>
      <c r="K250" s="25"/>
      <c r="L250" s="41"/>
      <c r="M250" s="41"/>
      <c r="N250" s="25"/>
      <c r="O250" s="25"/>
      <c r="P250" s="41"/>
      <c r="Q250" s="41"/>
      <c r="R250" s="25"/>
      <c r="S250" s="25"/>
      <c r="T250" s="23"/>
      <c r="U250" s="23"/>
      <c r="V250" s="25"/>
      <c r="W250" s="25"/>
      <c r="X250" s="41"/>
      <c r="Y250" s="41"/>
      <c r="Z250" s="25"/>
    </row>
    <row r="251" spans="1:26">
      <c r="A251" s="28"/>
      <c r="B251" s="42" t="s">
        <v>560</v>
      </c>
      <c r="C251" s="33"/>
      <c r="D251" s="59" t="s">
        <v>239</v>
      </c>
      <c r="E251" s="59"/>
      <c r="F251" s="33"/>
      <c r="G251" s="33"/>
      <c r="H251" s="43">
        <v>5606</v>
      </c>
      <c r="I251" s="43"/>
      <c r="J251" s="33"/>
      <c r="K251" s="33"/>
      <c r="L251" s="59" t="s">
        <v>239</v>
      </c>
      <c r="M251" s="59"/>
      <c r="N251" s="33"/>
      <c r="O251" s="33"/>
      <c r="P251" s="59" t="s">
        <v>239</v>
      </c>
      <c r="Q251" s="59"/>
      <c r="R251" s="33"/>
      <c r="S251" s="33"/>
      <c r="T251" s="59" t="s">
        <v>239</v>
      </c>
      <c r="U251" s="59"/>
      <c r="V251" s="33"/>
      <c r="W251" s="33"/>
      <c r="X251" s="43">
        <v>5606</v>
      </c>
      <c r="Y251" s="43"/>
      <c r="Z251" s="33"/>
    </row>
    <row r="252" spans="1:26">
      <c r="A252" s="28"/>
      <c r="B252" s="42"/>
      <c r="C252" s="33"/>
      <c r="D252" s="59"/>
      <c r="E252" s="59"/>
      <c r="F252" s="33"/>
      <c r="G252" s="33"/>
      <c r="H252" s="43"/>
      <c r="I252" s="43"/>
      <c r="J252" s="33"/>
      <c r="K252" s="33"/>
      <c r="L252" s="59"/>
      <c r="M252" s="59"/>
      <c r="N252" s="33"/>
      <c r="O252" s="33"/>
      <c r="P252" s="59"/>
      <c r="Q252" s="59"/>
      <c r="R252" s="33"/>
      <c r="S252" s="33"/>
      <c r="T252" s="59"/>
      <c r="U252" s="59"/>
      <c r="V252" s="33"/>
      <c r="W252" s="33"/>
      <c r="X252" s="43"/>
      <c r="Y252" s="43"/>
      <c r="Z252" s="33"/>
    </row>
    <row r="253" spans="1:26">
      <c r="A253" s="28"/>
      <c r="B253" s="40" t="s">
        <v>70</v>
      </c>
      <c r="C253" s="25"/>
      <c r="D253" s="41">
        <v>5939</v>
      </c>
      <c r="E253" s="41"/>
      <c r="F253" s="25"/>
      <c r="G253" s="25"/>
      <c r="H253" s="23" t="s">
        <v>239</v>
      </c>
      <c r="I253" s="23"/>
      <c r="J253" s="25"/>
      <c r="K253" s="25"/>
      <c r="L253" s="41">
        <v>6220</v>
      </c>
      <c r="M253" s="41"/>
      <c r="N253" s="25"/>
      <c r="O253" s="25"/>
      <c r="P253" s="41">
        <v>1450</v>
      </c>
      <c r="Q253" s="41"/>
      <c r="R253" s="25"/>
      <c r="S253" s="25"/>
      <c r="T253" s="23" t="s">
        <v>593</v>
      </c>
      <c r="U253" s="23"/>
      <c r="V253" s="21" t="s">
        <v>225</v>
      </c>
      <c r="W253" s="25"/>
      <c r="X253" s="41">
        <v>7389</v>
      </c>
      <c r="Y253" s="41"/>
      <c r="Z253" s="25"/>
    </row>
    <row r="254" spans="1:26">
      <c r="A254" s="28"/>
      <c r="B254" s="40"/>
      <c r="C254" s="25"/>
      <c r="D254" s="41"/>
      <c r="E254" s="41"/>
      <c r="F254" s="25"/>
      <c r="G254" s="25"/>
      <c r="H254" s="23"/>
      <c r="I254" s="23"/>
      <c r="J254" s="25"/>
      <c r="K254" s="25"/>
      <c r="L254" s="41"/>
      <c r="M254" s="41"/>
      <c r="N254" s="25"/>
      <c r="O254" s="25"/>
      <c r="P254" s="41"/>
      <c r="Q254" s="41"/>
      <c r="R254" s="25"/>
      <c r="S254" s="25"/>
      <c r="T254" s="23"/>
      <c r="U254" s="23"/>
      <c r="V254" s="21"/>
      <c r="W254" s="25"/>
      <c r="X254" s="41"/>
      <c r="Y254" s="41"/>
      <c r="Z254" s="25"/>
    </row>
    <row r="255" spans="1:26">
      <c r="A255" s="28"/>
      <c r="B255" s="42" t="s">
        <v>544</v>
      </c>
      <c r="C255" s="33"/>
      <c r="D255" s="43">
        <v>13866</v>
      </c>
      <c r="E255" s="43"/>
      <c r="F255" s="33"/>
      <c r="G255" s="33"/>
      <c r="H255" s="59" t="s">
        <v>239</v>
      </c>
      <c r="I255" s="59"/>
      <c r="J255" s="33"/>
      <c r="K255" s="33"/>
      <c r="L255" s="59">
        <v>525</v>
      </c>
      <c r="M255" s="59"/>
      <c r="N255" s="33"/>
      <c r="O255" s="33"/>
      <c r="P255" s="43">
        <v>6434</v>
      </c>
      <c r="Q255" s="43"/>
      <c r="R255" s="33"/>
      <c r="S255" s="33"/>
      <c r="T255" s="59" t="s">
        <v>594</v>
      </c>
      <c r="U255" s="59"/>
      <c r="V255" s="30" t="s">
        <v>225</v>
      </c>
      <c r="W255" s="33"/>
      <c r="X255" s="59" t="s">
        <v>239</v>
      </c>
      <c r="Y255" s="59"/>
      <c r="Z255" s="33"/>
    </row>
    <row r="256" spans="1:26" ht="15.75" thickBot="1">
      <c r="A256" s="28"/>
      <c r="B256" s="42"/>
      <c r="C256" s="33"/>
      <c r="D256" s="60"/>
      <c r="E256" s="60"/>
      <c r="F256" s="61"/>
      <c r="G256" s="33"/>
      <c r="H256" s="44"/>
      <c r="I256" s="44"/>
      <c r="J256" s="61"/>
      <c r="K256" s="33"/>
      <c r="L256" s="44"/>
      <c r="M256" s="44"/>
      <c r="N256" s="61"/>
      <c r="O256" s="33"/>
      <c r="P256" s="60"/>
      <c r="Q256" s="60"/>
      <c r="R256" s="61"/>
      <c r="S256" s="33"/>
      <c r="T256" s="44"/>
      <c r="U256" s="44"/>
      <c r="V256" s="73"/>
      <c r="W256" s="33"/>
      <c r="X256" s="44"/>
      <c r="Y256" s="44"/>
      <c r="Z256" s="61"/>
    </row>
    <row r="257" spans="1:26">
      <c r="A257" s="28"/>
      <c r="B257" s="58" t="s">
        <v>71</v>
      </c>
      <c r="C257" s="25"/>
      <c r="D257" s="46">
        <v>507698</v>
      </c>
      <c r="E257" s="46"/>
      <c r="F257" s="26"/>
      <c r="G257" s="25"/>
      <c r="H257" s="46">
        <v>72093</v>
      </c>
      <c r="I257" s="46"/>
      <c r="J257" s="26"/>
      <c r="K257" s="25"/>
      <c r="L257" s="46">
        <v>159140</v>
      </c>
      <c r="M257" s="46"/>
      <c r="N257" s="26"/>
      <c r="O257" s="25"/>
      <c r="P257" s="46">
        <v>424701</v>
      </c>
      <c r="Q257" s="46"/>
      <c r="R257" s="26"/>
      <c r="S257" s="25"/>
      <c r="T257" s="24" t="s">
        <v>595</v>
      </c>
      <c r="U257" s="24"/>
      <c r="V257" s="22" t="s">
        <v>225</v>
      </c>
      <c r="W257" s="25"/>
      <c r="X257" s="46">
        <v>1134564</v>
      </c>
      <c r="Y257" s="46"/>
      <c r="Z257" s="26"/>
    </row>
    <row r="258" spans="1:26" ht="15.75" thickBot="1">
      <c r="A258" s="28"/>
      <c r="B258" s="58"/>
      <c r="C258" s="25"/>
      <c r="D258" s="63"/>
      <c r="E258" s="63"/>
      <c r="F258" s="64"/>
      <c r="G258" s="25"/>
      <c r="H258" s="63"/>
      <c r="I258" s="63"/>
      <c r="J258" s="64"/>
      <c r="K258" s="25"/>
      <c r="L258" s="63"/>
      <c r="M258" s="63"/>
      <c r="N258" s="64"/>
      <c r="O258" s="25"/>
      <c r="P258" s="63"/>
      <c r="Q258" s="63"/>
      <c r="R258" s="64"/>
      <c r="S258" s="25"/>
      <c r="T258" s="71"/>
      <c r="U258" s="71"/>
      <c r="V258" s="120"/>
      <c r="W258" s="25"/>
      <c r="X258" s="63"/>
      <c r="Y258" s="63"/>
      <c r="Z258" s="64"/>
    </row>
    <row r="259" spans="1:26">
      <c r="A259" s="28"/>
      <c r="B259" s="37" t="s">
        <v>564</v>
      </c>
      <c r="C259" s="12"/>
      <c r="D259" s="69"/>
      <c r="E259" s="69"/>
      <c r="F259" s="69"/>
      <c r="G259" s="12"/>
      <c r="H259" s="69"/>
      <c r="I259" s="69"/>
      <c r="J259" s="69"/>
      <c r="K259" s="12"/>
      <c r="L259" s="69"/>
      <c r="M259" s="69"/>
      <c r="N259" s="69"/>
      <c r="O259" s="12"/>
      <c r="P259" s="69"/>
      <c r="Q259" s="69"/>
      <c r="R259" s="69"/>
      <c r="S259" s="12"/>
      <c r="T259" s="69"/>
      <c r="U259" s="69"/>
      <c r="V259" s="69"/>
      <c r="W259" s="12"/>
      <c r="X259" s="69"/>
      <c r="Y259" s="69"/>
      <c r="Z259" s="69"/>
    </row>
    <row r="260" spans="1:26">
      <c r="A260" s="28"/>
      <c r="B260" s="58" t="s">
        <v>565</v>
      </c>
      <c r="C260" s="25"/>
      <c r="D260" s="23">
        <v>160</v>
      </c>
      <c r="E260" s="23"/>
      <c r="F260" s="25"/>
      <c r="G260" s="25"/>
      <c r="H260" s="23" t="s">
        <v>239</v>
      </c>
      <c r="I260" s="23"/>
      <c r="J260" s="25"/>
      <c r="K260" s="25"/>
      <c r="L260" s="23" t="s">
        <v>239</v>
      </c>
      <c r="M260" s="23"/>
      <c r="N260" s="25"/>
      <c r="O260" s="25"/>
      <c r="P260" s="23" t="s">
        <v>239</v>
      </c>
      <c r="Q260" s="23"/>
      <c r="R260" s="25"/>
      <c r="S260" s="25"/>
      <c r="T260" s="23" t="s">
        <v>239</v>
      </c>
      <c r="U260" s="23"/>
      <c r="V260" s="25"/>
      <c r="W260" s="25"/>
      <c r="X260" s="23">
        <v>160</v>
      </c>
      <c r="Y260" s="23"/>
      <c r="Z260" s="25"/>
    </row>
    <row r="261" spans="1:26">
      <c r="A261" s="28"/>
      <c r="B261" s="58"/>
      <c r="C261" s="25"/>
      <c r="D261" s="23"/>
      <c r="E261" s="23"/>
      <c r="F261" s="25"/>
      <c r="G261" s="25"/>
      <c r="H261" s="23"/>
      <c r="I261" s="23"/>
      <c r="J261" s="25"/>
      <c r="K261" s="25"/>
      <c r="L261" s="23"/>
      <c r="M261" s="23"/>
      <c r="N261" s="25"/>
      <c r="O261" s="25"/>
      <c r="P261" s="23"/>
      <c r="Q261" s="23"/>
      <c r="R261" s="25"/>
      <c r="S261" s="25"/>
      <c r="T261" s="23"/>
      <c r="U261" s="23"/>
      <c r="V261" s="25"/>
      <c r="W261" s="25"/>
      <c r="X261" s="23"/>
      <c r="Y261" s="23"/>
      <c r="Z261" s="25"/>
    </row>
    <row r="262" spans="1:26">
      <c r="A262" s="28"/>
      <c r="B262" s="55" t="s">
        <v>566</v>
      </c>
      <c r="C262" s="33"/>
      <c r="D262" s="43">
        <v>36479</v>
      </c>
      <c r="E262" s="43"/>
      <c r="F262" s="33"/>
      <c r="G262" s="33"/>
      <c r="H262" s="59">
        <v>5</v>
      </c>
      <c r="I262" s="59"/>
      <c r="J262" s="33"/>
      <c r="K262" s="33"/>
      <c r="L262" s="59">
        <v>110</v>
      </c>
      <c r="M262" s="59"/>
      <c r="N262" s="33"/>
      <c r="O262" s="33"/>
      <c r="P262" s="59">
        <v>132</v>
      </c>
      <c r="Q262" s="59"/>
      <c r="R262" s="33"/>
      <c r="S262" s="33"/>
      <c r="T262" s="59" t="s">
        <v>567</v>
      </c>
      <c r="U262" s="59"/>
      <c r="V262" s="30" t="s">
        <v>225</v>
      </c>
      <c r="W262" s="33"/>
      <c r="X262" s="43">
        <v>36479</v>
      </c>
      <c r="Y262" s="43"/>
      <c r="Z262" s="33"/>
    </row>
    <row r="263" spans="1:26">
      <c r="A263" s="28"/>
      <c r="B263" s="55"/>
      <c r="C263" s="33"/>
      <c r="D263" s="43"/>
      <c r="E263" s="43"/>
      <c r="F263" s="33"/>
      <c r="G263" s="33"/>
      <c r="H263" s="59"/>
      <c r="I263" s="59"/>
      <c r="J263" s="33"/>
      <c r="K263" s="33"/>
      <c r="L263" s="59"/>
      <c r="M263" s="59"/>
      <c r="N263" s="33"/>
      <c r="O263" s="33"/>
      <c r="P263" s="59"/>
      <c r="Q263" s="59"/>
      <c r="R263" s="33"/>
      <c r="S263" s="33"/>
      <c r="T263" s="59"/>
      <c r="U263" s="59"/>
      <c r="V263" s="30"/>
      <c r="W263" s="33"/>
      <c r="X263" s="43"/>
      <c r="Y263" s="43"/>
      <c r="Z263" s="33"/>
    </row>
    <row r="264" spans="1:26">
      <c r="A264" s="28"/>
      <c r="B264" s="58" t="s">
        <v>75</v>
      </c>
      <c r="C264" s="25"/>
      <c r="D264" s="41">
        <v>134861</v>
      </c>
      <c r="E264" s="41"/>
      <c r="F264" s="25"/>
      <c r="G264" s="25"/>
      <c r="H264" s="41">
        <v>52835</v>
      </c>
      <c r="I264" s="41"/>
      <c r="J264" s="25"/>
      <c r="K264" s="25"/>
      <c r="L264" s="41">
        <v>94370</v>
      </c>
      <c r="M264" s="41"/>
      <c r="N264" s="25"/>
      <c r="O264" s="25"/>
      <c r="P264" s="41">
        <v>64401</v>
      </c>
      <c r="Q264" s="41"/>
      <c r="R264" s="25"/>
      <c r="S264" s="25"/>
      <c r="T264" s="23" t="s">
        <v>596</v>
      </c>
      <c r="U264" s="23"/>
      <c r="V264" s="21" t="s">
        <v>225</v>
      </c>
      <c r="W264" s="25"/>
      <c r="X264" s="41">
        <v>134861</v>
      </c>
      <c r="Y264" s="41"/>
      <c r="Z264" s="25"/>
    </row>
    <row r="265" spans="1:26">
      <c r="A265" s="28"/>
      <c r="B265" s="58"/>
      <c r="C265" s="25"/>
      <c r="D265" s="41"/>
      <c r="E265" s="41"/>
      <c r="F265" s="25"/>
      <c r="G265" s="25"/>
      <c r="H265" s="41"/>
      <c r="I265" s="41"/>
      <c r="J265" s="25"/>
      <c r="K265" s="25"/>
      <c r="L265" s="41"/>
      <c r="M265" s="41"/>
      <c r="N265" s="25"/>
      <c r="O265" s="25"/>
      <c r="P265" s="41"/>
      <c r="Q265" s="41"/>
      <c r="R265" s="25"/>
      <c r="S265" s="25"/>
      <c r="T265" s="23"/>
      <c r="U265" s="23"/>
      <c r="V265" s="21"/>
      <c r="W265" s="25"/>
      <c r="X265" s="41"/>
      <c r="Y265" s="41"/>
      <c r="Z265" s="25"/>
    </row>
    <row r="266" spans="1:26">
      <c r="A266" s="28"/>
      <c r="B266" s="55" t="s">
        <v>76</v>
      </c>
      <c r="C266" s="33"/>
      <c r="D266" s="59" t="s">
        <v>417</v>
      </c>
      <c r="E266" s="59"/>
      <c r="F266" s="30" t="s">
        <v>225</v>
      </c>
      <c r="G266" s="33"/>
      <c r="H266" s="59" t="s">
        <v>597</v>
      </c>
      <c r="I266" s="59"/>
      <c r="J266" s="30" t="s">
        <v>225</v>
      </c>
      <c r="K266" s="33"/>
      <c r="L266" s="43">
        <v>17492</v>
      </c>
      <c r="M266" s="43"/>
      <c r="N266" s="33"/>
      <c r="O266" s="33"/>
      <c r="P266" s="59" t="s">
        <v>598</v>
      </c>
      <c r="Q266" s="59"/>
      <c r="R266" s="30" t="s">
        <v>225</v>
      </c>
      <c r="S266" s="33"/>
      <c r="T266" s="59" t="s">
        <v>599</v>
      </c>
      <c r="U266" s="59"/>
      <c r="V266" s="30" t="s">
        <v>225</v>
      </c>
      <c r="W266" s="33"/>
      <c r="X266" s="59" t="s">
        <v>417</v>
      </c>
      <c r="Y266" s="59"/>
      <c r="Z266" s="30" t="s">
        <v>225</v>
      </c>
    </row>
    <row r="267" spans="1:26">
      <c r="A267" s="28"/>
      <c r="B267" s="55"/>
      <c r="C267" s="33"/>
      <c r="D267" s="59"/>
      <c r="E267" s="59"/>
      <c r="F267" s="30"/>
      <c r="G267" s="33"/>
      <c r="H267" s="59"/>
      <c r="I267" s="59"/>
      <c r="J267" s="30"/>
      <c r="K267" s="33"/>
      <c r="L267" s="43"/>
      <c r="M267" s="43"/>
      <c r="N267" s="33"/>
      <c r="O267" s="33"/>
      <c r="P267" s="59"/>
      <c r="Q267" s="59"/>
      <c r="R267" s="30"/>
      <c r="S267" s="33"/>
      <c r="T267" s="59"/>
      <c r="U267" s="59"/>
      <c r="V267" s="30"/>
      <c r="W267" s="33"/>
      <c r="X267" s="59"/>
      <c r="Y267" s="59"/>
      <c r="Z267" s="30"/>
    </row>
    <row r="268" spans="1:26">
      <c r="A268" s="28"/>
      <c r="B268" s="58" t="s">
        <v>572</v>
      </c>
      <c r="C268" s="25"/>
      <c r="D268" s="23" t="s">
        <v>600</v>
      </c>
      <c r="E268" s="23"/>
      <c r="F268" s="21" t="s">
        <v>225</v>
      </c>
      <c r="G268" s="25"/>
      <c r="H268" s="41">
        <v>55915</v>
      </c>
      <c r="I268" s="41"/>
      <c r="J268" s="25"/>
      <c r="K268" s="25"/>
      <c r="L268" s="41">
        <v>28389</v>
      </c>
      <c r="M268" s="41"/>
      <c r="N268" s="25"/>
      <c r="O268" s="25"/>
      <c r="P268" s="23" t="s">
        <v>601</v>
      </c>
      <c r="Q268" s="23"/>
      <c r="R268" s="21" t="s">
        <v>225</v>
      </c>
      <c r="S268" s="25"/>
      <c r="T268" s="41">
        <v>3449</v>
      </c>
      <c r="U268" s="41"/>
      <c r="V268" s="25"/>
      <c r="W268" s="25"/>
      <c r="X268" s="23" t="s">
        <v>600</v>
      </c>
      <c r="Y268" s="23"/>
      <c r="Z268" s="21" t="s">
        <v>225</v>
      </c>
    </row>
    <row r="269" spans="1:26" ht="15.75" thickBot="1">
      <c r="A269" s="28"/>
      <c r="B269" s="58"/>
      <c r="C269" s="25"/>
      <c r="D269" s="71"/>
      <c r="E269" s="71"/>
      <c r="F269" s="120"/>
      <c r="G269" s="25"/>
      <c r="H269" s="63"/>
      <c r="I269" s="63"/>
      <c r="J269" s="64"/>
      <c r="K269" s="25"/>
      <c r="L269" s="63"/>
      <c r="M269" s="63"/>
      <c r="N269" s="64"/>
      <c r="O269" s="25"/>
      <c r="P269" s="71"/>
      <c r="Q269" s="71"/>
      <c r="R269" s="120"/>
      <c r="S269" s="25"/>
      <c r="T269" s="63"/>
      <c r="U269" s="63"/>
      <c r="V269" s="64"/>
      <c r="W269" s="25"/>
      <c r="X269" s="71"/>
      <c r="Y269" s="71"/>
      <c r="Z269" s="120"/>
    </row>
    <row r="270" spans="1:26">
      <c r="A270" s="28"/>
      <c r="B270" s="42" t="s">
        <v>575</v>
      </c>
      <c r="C270" s="33"/>
      <c r="D270" s="75" t="s">
        <v>602</v>
      </c>
      <c r="E270" s="75"/>
      <c r="F270" s="65" t="s">
        <v>225</v>
      </c>
      <c r="G270" s="33"/>
      <c r="H270" s="67">
        <v>108591</v>
      </c>
      <c r="I270" s="67"/>
      <c r="J270" s="69"/>
      <c r="K270" s="33"/>
      <c r="L270" s="67">
        <v>140361</v>
      </c>
      <c r="M270" s="67"/>
      <c r="N270" s="69"/>
      <c r="O270" s="33"/>
      <c r="P270" s="75" t="s">
        <v>603</v>
      </c>
      <c r="Q270" s="75"/>
      <c r="R270" s="65" t="s">
        <v>225</v>
      </c>
      <c r="S270" s="33"/>
      <c r="T270" s="75" t="s">
        <v>604</v>
      </c>
      <c r="U270" s="75"/>
      <c r="V270" s="65" t="s">
        <v>225</v>
      </c>
      <c r="W270" s="33"/>
      <c r="X270" s="75" t="s">
        <v>602</v>
      </c>
      <c r="Y270" s="75"/>
      <c r="Z270" s="65" t="s">
        <v>225</v>
      </c>
    </row>
    <row r="271" spans="1:26" ht="15.75" thickBot="1">
      <c r="A271" s="28"/>
      <c r="B271" s="42"/>
      <c r="C271" s="33"/>
      <c r="D271" s="44"/>
      <c r="E271" s="44"/>
      <c r="F271" s="73"/>
      <c r="G271" s="33"/>
      <c r="H271" s="60"/>
      <c r="I271" s="60"/>
      <c r="J271" s="61"/>
      <c r="K271" s="33"/>
      <c r="L271" s="60"/>
      <c r="M271" s="60"/>
      <c r="N271" s="61"/>
      <c r="O271" s="33"/>
      <c r="P271" s="44"/>
      <c r="Q271" s="44"/>
      <c r="R271" s="73"/>
      <c r="S271" s="33"/>
      <c r="T271" s="44"/>
      <c r="U271" s="44"/>
      <c r="V271" s="73"/>
      <c r="W271" s="33"/>
      <c r="X271" s="44"/>
      <c r="Y271" s="44"/>
      <c r="Z271" s="73"/>
    </row>
    <row r="272" spans="1:26">
      <c r="A272" s="28"/>
      <c r="B272" s="58" t="s">
        <v>580</v>
      </c>
      <c r="C272" s="25"/>
      <c r="D272" s="22" t="s">
        <v>211</v>
      </c>
      <c r="E272" s="46">
        <v>319819</v>
      </c>
      <c r="F272" s="26"/>
      <c r="G272" s="25"/>
      <c r="H272" s="22" t="s">
        <v>211</v>
      </c>
      <c r="I272" s="46">
        <v>180684</v>
      </c>
      <c r="J272" s="26"/>
      <c r="K272" s="25"/>
      <c r="L272" s="22" t="s">
        <v>211</v>
      </c>
      <c r="M272" s="46">
        <v>299501</v>
      </c>
      <c r="N272" s="26"/>
      <c r="O272" s="25"/>
      <c r="P272" s="22" t="s">
        <v>211</v>
      </c>
      <c r="Q272" s="46">
        <v>387328</v>
      </c>
      <c r="R272" s="26"/>
      <c r="S272" s="25"/>
      <c r="T272" s="22" t="s">
        <v>211</v>
      </c>
      <c r="U272" s="24" t="s">
        <v>589</v>
      </c>
      <c r="V272" s="22" t="s">
        <v>225</v>
      </c>
      <c r="W272" s="25"/>
      <c r="X272" s="22" t="s">
        <v>211</v>
      </c>
      <c r="Y272" s="46">
        <v>946685</v>
      </c>
      <c r="Z272" s="26"/>
    </row>
    <row r="273" spans="1:26" ht="15.75" thickBot="1">
      <c r="A273" s="28"/>
      <c r="B273" s="58"/>
      <c r="C273" s="25"/>
      <c r="D273" s="45"/>
      <c r="E273" s="47"/>
      <c r="F273" s="48"/>
      <c r="G273" s="25"/>
      <c r="H273" s="45"/>
      <c r="I273" s="47"/>
      <c r="J273" s="48"/>
      <c r="K273" s="25"/>
      <c r="L273" s="45"/>
      <c r="M273" s="47"/>
      <c r="N273" s="48"/>
      <c r="O273" s="25"/>
      <c r="P273" s="45"/>
      <c r="Q273" s="47"/>
      <c r="R273" s="48"/>
      <c r="S273" s="25"/>
      <c r="T273" s="45"/>
      <c r="U273" s="108"/>
      <c r="V273" s="45"/>
      <c r="W273" s="25"/>
      <c r="X273" s="45"/>
      <c r="Y273" s="47"/>
      <c r="Z273" s="48"/>
    </row>
    <row r="274" spans="1:26" ht="15.75" thickTop="1">
      <c r="A274" s="28"/>
      <c r="B274" s="132" t="s">
        <v>605</v>
      </c>
      <c r="C274" s="132"/>
      <c r="D274" s="132"/>
      <c r="E274" s="132"/>
      <c r="F274" s="132"/>
      <c r="G274" s="132"/>
      <c r="H274" s="132"/>
      <c r="I274" s="132"/>
      <c r="J274" s="132"/>
      <c r="K274" s="132"/>
      <c r="L274" s="132"/>
      <c r="M274" s="132"/>
      <c r="N274" s="132"/>
      <c r="O274" s="132"/>
      <c r="P274" s="132"/>
      <c r="Q274" s="132"/>
      <c r="R274" s="132"/>
      <c r="S274" s="132"/>
      <c r="T274" s="132"/>
      <c r="U274" s="132"/>
      <c r="V274" s="132"/>
      <c r="W274" s="132"/>
      <c r="X274" s="132"/>
      <c r="Y274" s="132"/>
      <c r="Z274" s="132"/>
    </row>
    <row r="275" spans="1:26">
      <c r="A275" s="28"/>
      <c r="B275" s="133" t="s">
        <v>606</v>
      </c>
      <c r="C275" s="133"/>
      <c r="D275" s="133"/>
      <c r="E275" s="133"/>
      <c r="F275" s="133"/>
      <c r="G275" s="133"/>
      <c r="H275" s="133"/>
      <c r="I275" s="133"/>
      <c r="J275" s="133"/>
      <c r="K275" s="133"/>
      <c r="L275" s="133"/>
      <c r="M275" s="133"/>
      <c r="N275" s="133"/>
      <c r="O275" s="133"/>
      <c r="P275" s="133"/>
      <c r="Q275" s="133"/>
      <c r="R275" s="133"/>
      <c r="S275" s="133"/>
      <c r="T275" s="133"/>
      <c r="U275" s="133"/>
      <c r="V275" s="133"/>
      <c r="W275" s="133"/>
      <c r="X275" s="133"/>
      <c r="Y275" s="133"/>
      <c r="Z275" s="133"/>
    </row>
    <row r="276" spans="1:26">
      <c r="A276" s="28"/>
      <c r="B276" s="132" t="s">
        <v>219</v>
      </c>
      <c r="C276" s="132"/>
      <c r="D276" s="132"/>
      <c r="E276" s="132"/>
      <c r="F276" s="132"/>
      <c r="G276" s="132"/>
      <c r="H276" s="132"/>
      <c r="I276" s="132"/>
      <c r="J276" s="132"/>
      <c r="K276" s="132"/>
      <c r="L276" s="132"/>
      <c r="M276" s="132"/>
      <c r="N276" s="132"/>
      <c r="O276" s="132"/>
      <c r="P276" s="132"/>
      <c r="Q276" s="132"/>
      <c r="R276" s="132"/>
      <c r="S276" s="132"/>
      <c r="T276" s="132"/>
      <c r="U276" s="132"/>
      <c r="V276" s="132"/>
      <c r="W276" s="132"/>
      <c r="X276" s="132"/>
      <c r="Y276" s="132"/>
      <c r="Z276" s="132"/>
    </row>
    <row r="277" spans="1:26">
      <c r="A277" s="28"/>
      <c r="B277" s="134"/>
      <c r="C277" s="134"/>
      <c r="D277" s="134"/>
      <c r="E277" s="134"/>
      <c r="F277" s="134"/>
      <c r="G277" s="134"/>
      <c r="H277" s="134"/>
      <c r="I277" s="134"/>
      <c r="J277" s="134"/>
      <c r="K277" s="134"/>
      <c r="L277" s="134"/>
      <c r="M277" s="134"/>
      <c r="N277" s="134"/>
      <c r="O277" s="134"/>
      <c r="P277" s="134"/>
      <c r="Q277" s="134"/>
      <c r="R277" s="134"/>
      <c r="S277" s="134"/>
      <c r="T277" s="134"/>
      <c r="U277" s="134"/>
      <c r="V277" s="134"/>
      <c r="W277" s="134"/>
      <c r="X277" s="134"/>
      <c r="Y277" s="134"/>
      <c r="Z277" s="134"/>
    </row>
    <row r="278" spans="1:26">
      <c r="A278" s="28"/>
      <c r="B278" s="19"/>
      <c r="C278" s="19"/>
      <c r="D278" s="19"/>
      <c r="E278" s="19"/>
      <c r="F278" s="19"/>
      <c r="G278" s="19"/>
      <c r="H278" s="19"/>
      <c r="I278" s="19"/>
      <c r="J278" s="19"/>
      <c r="K278" s="19"/>
      <c r="L278" s="19"/>
      <c r="M278" s="19"/>
      <c r="N278" s="19"/>
      <c r="O278" s="19"/>
      <c r="P278" s="19"/>
      <c r="Q278" s="19"/>
      <c r="R278" s="19"/>
      <c r="S278" s="19"/>
      <c r="T278" s="19"/>
      <c r="U278" s="19"/>
      <c r="V278" s="19"/>
      <c r="W278" s="19"/>
      <c r="X278" s="19"/>
      <c r="Y278" s="19"/>
    </row>
    <row r="279" spans="1:26">
      <c r="A279" s="28"/>
      <c r="B279" s="13"/>
      <c r="C279" s="13"/>
      <c r="D279" s="13"/>
      <c r="E279" s="13"/>
      <c r="F279" s="13"/>
      <c r="G279" s="13"/>
      <c r="H279" s="13"/>
      <c r="I279" s="13"/>
      <c r="J279" s="13"/>
      <c r="K279" s="13"/>
      <c r="L279" s="13"/>
      <c r="M279" s="13"/>
      <c r="N279" s="13"/>
      <c r="O279" s="13"/>
      <c r="P279" s="13"/>
      <c r="Q279" s="13"/>
      <c r="R279" s="13"/>
      <c r="S279" s="13"/>
      <c r="T279" s="13"/>
      <c r="U279" s="13"/>
      <c r="V279" s="13"/>
      <c r="W279" s="13"/>
      <c r="X279" s="13"/>
      <c r="Y279" s="13"/>
    </row>
    <row r="280" spans="1:26">
      <c r="A280" s="28"/>
      <c r="B280" s="33"/>
      <c r="C280" s="77" t="s">
        <v>536</v>
      </c>
      <c r="D280" s="77"/>
      <c r="E280" s="77"/>
      <c r="F280" s="33"/>
      <c r="G280" s="77" t="s">
        <v>538</v>
      </c>
      <c r="H280" s="77"/>
      <c r="I280" s="77"/>
      <c r="J280" s="33"/>
      <c r="K280" s="77" t="s">
        <v>539</v>
      </c>
      <c r="L280" s="77"/>
      <c r="M280" s="77"/>
      <c r="N280" s="33"/>
      <c r="O280" s="77" t="s">
        <v>591</v>
      </c>
      <c r="P280" s="77"/>
      <c r="Q280" s="77"/>
      <c r="R280" s="33"/>
      <c r="S280" s="77" t="s">
        <v>542</v>
      </c>
      <c r="T280" s="77"/>
      <c r="U280" s="77"/>
      <c r="V280" s="33"/>
      <c r="W280" s="77" t="s">
        <v>134</v>
      </c>
      <c r="X280" s="77"/>
      <c r="Y280" s="77"/>
    </row>
    <row r="281" spans="1:26" ht="15.75" thickBot="1">
      <c r="A281" s="28"/>
      <c r="B281" s="33"/>
      <c r="C281" s="20" t="s">
        <v>537</v>
      </c>
      <c r="D281" s="20"/>
      <c r="E281" s="20"/>
      <c r="F281" s="33"/>
      <c r="G281" s="20"/>
      <c r="H281" s="20"/>
      <c r="I281" s="20"/>
      <c r="J281" s="33"/>
      <c r="K281" s="20" t="s">
        <v>540</v>
      </c>
      <c r="L281" s="20"/>
      <c r="M281" s="20"/>
      <c r="N281" s="33"/>
      <c r="O281" s="20" t="s">
        <v>540</v>
      </c>
      <c r="P281" s="20"/>
      <c r="Q281" s="20"/>
      <c r="R281" s="33"/>
      <c r="S281" s="20" t="s">
        <v>543</v>
      </c>
      <c r="T281" s="20"/>
      <c r="U281" s="20"/>
      <c r="V281" s="33"/>
      <c r="W281" s="20"/>
      <c r="X281" s="20"/>
      <c r="Y281" s="20"/>
    </row>
    <row r="282" spans="1:26">
      <c r="A282" s="28"/>
      <c r="B282" s="40" t="s">
        <v>97</v>
      </c>
      <c r="C282" s="22" t="s">
        <v>211</v>
      </c>
      <c r="D282" s="24" t="s">
        <v>239</v>
      </c>
      <c r="E282" s="26"/>
      <c r="F282" s="25"/>
      <c r="G282" s="22" t="s">
        <v>211</v>
      </c>
      <c r="H282" s="46">
        <v>22012</v>
      </c>
      <c r="I282" s="26"/>
      <c r="J282" s="25"/>
      <c r="K282" s="22" t="s">
        <v>211</v>
      </c>
      <c r="L282" s="46">
        <v>64292</v>
      </c>
      <c r="M282" s="26"/>
      <c r="N282" s="25"/>
      <c r="O282" s="22" t="s">
        <v>211</v>
      </c>
      <c r="P282" s="46">
        <v>93898</v>
      </c>
      <c r="Q282" s="26"/>
      <c r="R282" s="25"/>
      <c r="S282" s="22" t="s">
        <v>211</v>
      </c>
      <c r="T282" s="24" t="s">
        <v>239</v>
      </c>
      <c r="U282" s="26"/>
      <c r="V282" s="25"/>
      <c r="W282" s="22" t="s">
        <v>211</v>
      </c>
      <c r="X282" s="46">
        <v>180202</v>
      </c>
      <c r="Y282" s="26"/>
    </row>
    <row r="283" spans="1:26">
      <c r="A283" s="28"/>
      <c r="B283" s="40"/>
      <c r="C283" s="21"/>
      <c r="D283" s="23"/>
      <c r="E283" s="25"/>
      <c r="F283" s="25"/>
      <c r="G283" s="21"/>
      <c r="H283" s="41"/>
      <c r="I283" s="25"/>
      <c r="J283" s="25"/>
      <c r="K283" s="21"/>
      <c r="L283" s="41"/>
      <c r="M283" s="25"/>
      <c r="N283" s="25"/>
      <c r="O283" s="21"/>
      <c r="P283" s="41"/>
      <c r="Q283" s="25"/>
      <c r="R283" s="25"/>
      <c r="S283" s="21"/>
      <c r="T283" s="23"/>
      <c r="U283" s="25"/>
      <c r="V283" s="25"/>
      <c r="W283" s="21"/>
      <c r="X283" s="41"/>
      <c r="Y283" s="25"/>
    </row>
    <row r="284" spans="1:26">
      <c r="A284" s="28"/>
      <c r="B284" s="37" t="s">
        <v>607</v>
      </c>
      <c r="C284" s="33"/>
      <c r="D284" s="33"/>
      <c r="E284" s="33"/>
      <c r="F284" s="12"/>
      <c r="G284" s="33"/>
      <c r="H284" s="33"/>
      <c r="I284" s="33"/>
      <c r="J284" s="12"/>
      <c r="K284" s="33"/>
      <c r="L284" s="33"/>
      <c r="M284" s="33"/>
      <c r="N284" s="12"/>
      <c r="O284" s="33"/>
      <c r="P284" s="33"/>
      <c r="Q284" s="33"/>
      <c r="R284" s="12"/>
      <c r="S284" s="33"/>
      <c r="T284" s="33"/>
      <c r="U284" s="33"/>
      <c r="V284" s="12"/>
      <c r="W284" s="33"/>
      <c r="X284" s="33"/>
      <c r="Y284" s="33"/>
    </row>
    <row r="285" spans="1:26">
      <c r="A285" s="28"/>
      <c r="B285" s="58" t="s">
        <v>99</v>
      </c>
      <c r="C285" s="23" t="s">
        <v>239</v>
      </c>
      <c r="D285" s="23"/>
      <c r="E285" s="25"/>
      <c r="F285" s="25"/>
      <c r="G285" s="41">
        <v>16454</v>
      </c>
      <c r="H285" s="41"/>
      <c r="I285" s="25"/>
      <c r="J285" s="25"/>
      <c r="K285" s="41">
        <v>50558</v>
      </c>
      <c r="L285" s="41"/>
      <c r="M285" s="25"/>
      <c r="N285" s="25"/>
      <c r="O285" s="41">
        <v>71618</v>
      </c>
      <c r="P285" s="41"/>
      <c r="Q285" s="25"/>
      <c r="R285" s="25"/>
      <c r="S285" s="23" t="s">
        <v>239</v>
      </c>
      <c r="T285" s="23"/>
      <c r="U285" s="25"/>
      <c r="V285" s="25"/>
      <c r="W285" s="41">
        <v>138630</v>
      </c>
      <c r="X285" s="41"/>
      <c r="Y285" s="25"/>
    </row>
    <row r="286" spans="1:26">
      <c r="A286" s="28"/>
      <c r="B286" s="58"/>
      <c r="C286" s="23"/>
      <c r="D286" s="23"/>
      <c r="E286" s="25"/>
      <c r="F286" s="25"/>
      <c r="G286" s="41"/>
      <c r="H286" s="41"/>
      <c r="I286" s="25"/>
      <c r="J286" s="25"/>
      <c r="K286" s="41"/>
      <c r="L286" s="41"/>
      <c r="M286" s="25"/>
      <c r="N286" s="25"/>
      <c r="O286" s="41"/>
      <c r="P286" s="41"/>
      <c r="Q286" s="25"/>
      <c r="R286" s="25"/>
      <c r="S286" s="23"/>
      <c r="T286" s="23"/>
      <c r="U286" s="25"/>
      <c r="V286" s="25"/>
      <c r="W286" s="41"/>
      <c r="X286" s="41"/>
      <c r="Y286" s="25"/>
    </row>
    <row r="287" spans="1:26">
      <c r="A287" s="28"/>
      <c r="B287" s="55" t="s">
        <v>100</v>
      </c>
      <c r="C287" s="59">
        <v>76</v>
      </c>
      <c r="D287" s="59"/>
      <c r="E287" s="33"/>
      <c r="F287" s="33"/>
      <c r="G287" s="43">
        <v>2524</v>
      </c>
      <c r="H287" s="43"/>
      <c r="I287" s="33"/>
      <c r="J287" s="33"/>
      <c r="K287" s="43">
        <v>6269</v>
      </c>
      <c r="L287" s="43"/>
      <c r="M287" s="33"/>
      <c r="N287" s="33"/>
      <c r="O287" s="43">
        <v>7190</v>
      </c>
      <c r="P287" s="43"/>
      <c r="Q287" s="33"/>
      <c r="R287" s="33"/>
      <c r="S287" s="59" t="s">
        <v>239</v>
      </c>
      <c r="T287" s="59"/>
      <c r="U287" s="33"/>
      <c r="V287" s="33"/>
      <c r="W287" s="43">
        <v>16059</v>
      </c>
      <c r="X287" s="43"/>
      <c r="Y287" s="33"/>
    </row>
    <row r="288" spans="1:26">
      <c r="A288" s="28"/>
      <c r="B288" s="55"/>
      <c r="C288" s="59"/>
      <c r="D288" s="59"/>
      <c r="E288" s="33"/>
      <c r="F288" s="33"/>
      <c r="G288" s="43"/>
      <c r="H288" s="43"/>
      <c r="I288" s="33"/>
      <c r="J288" s="33"/>
      <c r="K288" s="43"/>
      <c r="L288" s="43"/>
      <c r="M288" s="33"/>
      <c r="N288" s="33"/>
      <c r="O288" s="43"/>
      <c r="P288" s="43"/>
      <c r="Q288" s="33"/>
      <c r="R288" s="33"/>
      <c r="S288" s="59"/>
      <c r="T288" s="59"/>
      <c r="U288" s="33"/>
      <c r="V288" s="33"/>
      <c r="W288" s="43"/>
      <c r="X288" s="43"/>
      <c r="Y288" s="33"/>
    </row>
    <row r="289" spans="1:25">
      <c r="A289" s="28"/>
      <c r="B289" s="58" t="s">
        <v>101</v>
      </c>
      <c r="C289" s="41">
        <v>3746</v>
      </c>
      <c r="D289" s="41"/>
      <c r="E289" s="25"/>
      <c r="F289" s="25"/>
      <c r="G289" s="23">
        <v>894</v>
      </c>
      <c r="H289" s="23"/>
      <c r="I289" s="25"/>
      <c r="J289" s="25"/>
      <c r="K289" s="41">
        <v>2994</v>
      </c>
      <c r="L289" s="41"/>
      <c r="M289" s="25"/>
      <c r="N289" s="25"/>
      <c r="O289" s="41">
        <v>5697</v>
      </c>
      <c r="P289" s="41"/>
      <c r="Q289" s="25"/>
      <c r="R289" s="25"/>
      <c r="S289" s="23" t="s">
        <v>239</v>
      </c>
      <c r="T289" s="23"/>
      <c r="U289" s="25"/>
      <c r="V289" s="25"/>
      <c r="W289" s="41">
        <v>13331</v>
      </c>
      <c r="X289" s="41"/>
      <c r="Y289" s="25"/>
    </row>
    <row r="290" spans="1:25">
      <c r="A290" s="28"/>
      <c r="B290" s="58"/>
      <c r="C290" s="41"/>
      <c r="D290" s="41"/>
      <c r="E290" s="25"/>
      <c r="F290" s="25"/>
      <c r="G290" s="23"/>
      <c r="H290" s="23"/>
      <c r="I290" s="25"/>
      <c r="J290" s="25"/>
      <c r="K290" s="41"/>
      <c r="L290" s="41"/>
      <c r="M290" s="25"/>
      <c r="N290" s="25"/>
      <c r="O290" s="41"/>
      <c r="P290" s="41"/>
      <c r="Q290" s="25"/>
      <c r="R290" s="25"/>
      <c r="S290" s="23"/>
      <c r="T290" s="23"/>
      <c r="U290" s="25"/>
      <c r="V290" s="25"/>
      <c r="W290" s="41"/>
      <c r="X290" s="41"/>
      <c r="Y290" s="25"/>
    </row>
    <row r="291" spans="1:25">
      <c r="A291" s="28"/>
      <c r="B291" s="55" t="s">
        <v>102</v>
      </c>
      <c r="C291" s="43">
        <v>3326</v>
      </c>
      <c r="D291" s="43"/>
      <c r="E291" s="33"/>
      <c r="F291" s="33"/>
      <c r="G291" s="59" t="s">
        <v>239</v>
      </c>
      <c r="H291" s="59"/>
      <c r="I291" s="33"/>
      <c r="J291" s="33"/>
      <c r="K291" s="59" t="s">
        <v>239</v>
      </c>
      <c r="L291" s="59"/>
      <c r="M291" s="33"/>
      <c r="N291" s="33"/>
      <c r="O291" s="59">
        <v>218</v>
      </c>
      <c r="P291" s="59"/>
      <c r="Q291" s="33"/>
      <c r="R291" s="33"/>
      <c r="S291" s="59" t="s">
        <v>239</v>
      </c>
      <c r="T291" s="59"/>
      <c r="U291" s="33"/>
      <c r="V291" s="33"/>
      <c r="W291" s="43">
        <v>3544</v>
      </c>
      <c r="X291" s="43"/>
      <c r="Y291" s="33"/>
    </row>
    <row r="292" spans="1:25">
      <c r="A292" s="28"/>
      <c r="B292" s="55"/>
      <c r="C292" s="43"/>
      <c r="D292" s="43"/>
      <c r="E292" s="33"/>
      <c r="F292" s="33"/>
      <c r="G292" s="59"/>
      <c r="H292" s="59"/>
      <c r="I292" s="33"/>
      <c r="J292" s="33"/>
      <c r="K292" s="59"/>
      <c r="L292" s="59"/>
      <c r="M292" s="33"/>
      <c r="N292" s="33"/>
      <c r="O292" s="59"/>
      <c r="P292" s="59"/>
      <c r="Q292" s="33"/>
      <c r="R292" s="33"/>
      <c r="S292" s="59"/>
      <c r="T292" s="59"/>
      <c r="U292" s="33"/>
      <c r="V292" s="33"/>
      <c r="W292" s="43"/>
      <c r="X292" s="43"/>
      <c r="Y292" s="33"/>
    </row>
    <row r="293" spans="1:25">
      <c r="A293" s="28"/>
      <c r="B293" s="58" t="s">
        <v>103</v>
      </c>
      <c r="C293" s="23" t="s">
        <v>239</v>
      </c>
      <c r="D293" s="23"/>
      <c r="E293" s="25"/>
      <c r="F293" s="25"/>
      <c r="G293" s="23" t="s">
        <v>239</v>
      </c>
      <c r="H293" s="23"/>
      <c r="I293" s="25"/>
      <c r="J293" s="25"/>
      <c r="K293" s="23" t="s">
        <v>549</v>
      </c>
      <c r="L293" s="23"/>
      <c r="M293" s="21" t="s">
        <v>225</v>
      </c>
      <c r="N293" s="25"/>
      <c r="O293" s="23">
        <v>39</v>
      </c>
      <c r="P293" s="23"/>
      <c r="Q293" s="25"/>
      <c r="R293" s="25"/>
      <c r="S293" s="23" t="s">
        <v>239</v>
      </c>
      <c r="T293" s="23"/>
      <c r="U293" s="25"/>
      <c r="V293" s="25"/>
      <c r="W293" s="23">
        <v>38</v>
      </c>
      <c r="X293" s="23"/>
      <c r="Y293" s="25"/>
    </row>
    <row r="294" spans="1:25">
      <c r="A294" s="28"/>
      <c r="B294" s="58"/>
      <c r="C294" s="23"/>
      <c r="D294" s="23"/>
      <c r="E294" s="25"/>
      <c r="F294" s="25"/>
      <c r="G294" s="23"/>
      <c r="H294" s="23"/>
      <c r="I294" s="25"/>
      <c r="J294" s="25"/>
      <c r="K294" s="23"/>
      <c r="L294" s="23"/>
      <c r="M294" s="21"/>
      <c r="N294" s="25"/>
      <c r="O294" s="23"/>
      <c r="P294" s="23"/>
      <c r="Q294" s="25"/>
      <c r="R294" s="25"/>
      <c r="S294" s="23"/>
      <c r="T294" s="23"/>
      <c r="U294" s="25"/>
      <c r="V294" s="25"/>
      <c r="W294" s="23"/>
      <c r="X294" s="23"/>
      <c r="Y294" s="25"/>
    </row>
    <row r="295" spans="1:25">
      <c r="A295" s="28"/>
      <c r="B295" s="55" t="s">
        <v>104</v>
      </c>
      <c r="C295" s="59" t="s">
        <v>239</v>
      </c>
      <c r="D295" s="59"/>
      <c r="E295" s="33"/>
      <c r="F295" s="33"/>
      <c r="G295" s="59">
        <v>397</v>
      </c>
      <c r="H295" s="59"/>
      <c r="I295" s="33"/>
      <c r="J295" s="33"/>
      <c r="K295" s="59" t="s">
        <v>239</v>
      </c>
      <c r="L295" s="59"/>
      <c r="M295" s="33"/>
      <c r="N295" s="33"/>
      <c r="O295" s="59" t="s">
        <v>239</v>
      </c>
      <c r="P295" s="59"/>
      <c r="Q295" s="33"/>
      <c r="R295" s="33"/>
      <c r="S295" s="59" t="s">
        <v>239</v>
      </c>
      <c r="T295" s="59"/>
      <c r="U295" s="33"/>
      <c r="V295" s="33"/>
      <c r="W295" s="59">
        <v>397</v>
      </c>
      <c r="X295" s="59"/>
      <c r="Y295" s="33"/>
    </row>
    <row r="296" spans="1:25">
      <c r="A296" s="28"/>
      <c r="B296" s="55"/>
      <c r="C296" s="59"/>
      <c r="D296" s="59"/>
      <c r="E296" s="33"/>
      <c r="F296" s="33"/>
      <c r="G296" s="59"/>
      <c r="H296" s="59"/>
      <c r="I296" s="33"/>
      <c r="J296" s="33"/>
      <c r="K296" s="59"/>
      <c r="L296" s="59"/>
      <c r="M296" s="33"/>
      <c r="N296" s="33"/>
      <c r="O296" s="59"/>
      <c r="P296" s="59"/>
      <c r="Q296" s="33"/>
      <c r="R296" s="33"/>
      <c r="S296" s="59"/>
      <c r="T296" s="59"/>
      <c r="U296" s="33"/>
      <c r="V296" s="33"/>
      <c r="W296" s="59"/>
      <c r="X296" s="59"/>
      <c r="Y296" s="33"/>
    </row>
    <row r="297" spans="1:25">
      <c r="A297" s="28"/>
      <c r="B297" s="58" t="s">
        <v>608</v>
      </c>
      <c r="C297" s="23" t="s">
        <v>239</v>
      </c>
      <c r="D297" s="23"/>
      <c r="E297" s="25"/>
      <c r="F297" s="25"/>
      <c r="G297" s="23" t="s">
        <v>239</v>
      </c>
      <c r="H297" s="23"/>
      <c r="I297" s="25"/>
      <c r="J297" s="25"/>
      <c r="K297" s="23">
        <v>150</v>
      </c>
      <c r="L297" s="23"/>
      <c r="M297" s="25"/>
      <c r="N297" s="25"/>
      <c r="O297" s="23" t="s">
        <v>239</v>
      </c>
      <c r="P297" s="23"/>
      <c r="Q297" s="25"/>
      <c r="R297" s="25"/>
      <c r="S297" s="23" t="s">
        <v>239</v>
      </c>
      <c r="T297" s="23"/>
      <c r="U297" s="25"/>
      <c r="V297" s="25"/>
      <c r="W297" s="23">
        <v>150</v>
      </c>
      <c r="X297" s="23"/>
      <c r="Y297" s="25"/>
    </row>
    <row r="298" spans="1:25" ht="15.75" thickBot="1">
      <c r="A298" s="28"/>
      <c r="B298" s="58"/>
      <c r="C298" s="71"/>
      <c r="D298" s="71"/>
      <c r="E298" s="64"/>
      <c r="F298" s="25"/>
      <c r="G298" s="71"/>
      <c r="H298" s="71"/>
      <c r="I298" s="64"/>
      <c r="J298" s="25"/>
      <c r="K298" s="71"/>
      <c r="L298" s="71"/>
      <c r="M298" s="64"/>
      <c r="N298" s="25"/>
      <c r="O298" s="71"/>
      <c r="P298" s="71"/>
      <c r="Q298" s="64"/>
      <c r="R298" s="25"/>
      <c r="S298" s="71"/>
      <c r="T298" s="71"/>
      <c r="U298" s="64"/>
      <c r="V298" s="25"/>
      <c r="W298" s="71"/>
      <c r="X298" s="71"/>
      <c r="Y298" s="64"/>
    </row>
    <row r="299" spans="1:25">
      <c r="A299" s="28"/>
      <c r="B299" s="33"/>
      <c r="C299" s="67">
        <v>7148</v>
      </c>
      <c r="D299" s="67"/>
      <c r="E299" s="69"/>
      <c r="F299" s="33"/>
      <c r="G299" s="67">
        <v>20269</v>
      </c>
      <c r="H299" s="67"/>
      <c r="I299" s="69"/>
      <c r="J299" s="33"/>
      <c r="K299" s="67">
        <v>59970</v>
      </c>
      <c r="L299" s="67"/>
      <c r="M299" s="69"/>
      <c r="N299" s="33"/>
      <c r="O299" s="67">
        <v>84762</v>
      </c>
      <c r="P299" s="67"/>
      <c r="Q299" s="69"/>
      <c r="R299" s="33"/>
      <c r="S299" s="75" t="s">
        <v>239</v>
      </c>
      <c r="T299" s="75"/>
      <c r="U299" s="69"/>
      <c r="V299" s="33"/>
      <c r="W299" s="67">
        <v>172149</v>
      </c>
      <c r="X299" s="67"/>
      <c r="Y299" s="69"/>
    </row>
    <row r="300" spans="1:25" ht="15.75" thickBot="1">
      <c r="A300" s="28"/>
      <c r="B300" s="33"/>
      <c r="C300" s="60"/>
      <c r="D300" s="60"/>
      <c r="E300" s="61"/>
      <c r="F300" s="33"/>
      <c r="G300" s="60"/>
      <c r="H300" s="60"/>
      <c r="I300" s="61"/>
      <c r="J300" s="33"/>
      <c r="K300" s="60"/>
      <c r="L300" s="60"/>
      <c r="M300" s="61"/>
      <c r="N300" s="33"/>
      <c r="O300" s="60"/>
      <c r="P300" s="60"/>
      <c r="Q300" s="61"/>
      <c r="R300" s="33"/>
      <c r="S300" s="44"/>
      <c r="T300" s="44"/>
      <c r="U300" s="61"/>
      <c r="V300" s="33"/>
      <c r="W300" s="60"/>
      <c r="X300" s="60"/>
      <c r="Y300" s="61"/>
    </row>
    <row r="301" spans="1:25">
      <c r="A301" s="28"/>
      <c r="B301" s="40" t="s">
        <v>505</v>
      </c>
      <c r="C301" s="24" t="s">
        <v>609</v>
      </c>
      <c r="D301" s="24"/>
      <c r="E301" s="22" t="s">
        <v>225</v>
      </c>
      <c r="F301" s="25"/>
      <c r="G301" s="46">
        <v>1743</v>
      </c>
      <c r="H301" s="46"/>
      <c r="I301" s="26"/>
      <c r="J301" s="25"/>
      <c r="K301" s="46">
        <v>4322</v>
      </c>
      <c r="L301" s="46"/>
      <c r="M301" s="26"/>
      <c r="N301" s="25"/>
      <c r="O301" s="46">
        <v>9136</v>
      </c>
      <c r="P301" s="46"/>
      <c r="Q301" s="26"/>
      <c r="R301" s="25"/>
      <c r="S301" s="24" t="s">
        <v>239</v>
      </c>
      <c r="T301" s="24"/>
      <c r="U301" s="26"/>
      <c r="V301" s="25"/>
      <c r="W301" s="46">
        <v>8053</v>
      </c>
      <c r="X301" s="46"/>
      <c r="Y301" s="26"/>
    </row>
    <row r="302" spans="1:25">
      <c r="A302" s="28"/>
      <c r="B302" s="40"/>
      <c r="C302" s="23"/>
      <c r="D302" s="23"/>
      <c r="E302" s="21"/>
      <c r="F302" s="25"/>
      <c r="G302" s="41"/>
      <c r="H302" s="41"/>
      <c r="I302" s="25"/>
      <c r="J302" s="25"/>
      <c r="K302" s="41"/>
      <c r="L302" s="41"/>
      <c r="M302" s="25"/>
      <c r="N302" s="25"/>
      <c r="O302" s="41"/>
      <c r="P302" s="41"/>
      <c r="Q302" s="25"/>
      <c r="R302" s="25"/>
      <c r="S302" s="23"/>
      <c r="T302" s="23"/>
      <c r="U302" s="25"/>
      <c r="V302" s="25"/>
      <c r="W302" s="41"/>
      <c r="X302" s="41"/>
      <c r="Y302" s="25"/>
    </row>
    <row r="303" spans="1:25">
      <c r="A303" s="28"/>
      <c r="B303" s="37" t="s">
        <v>108</v>
      </c>
      <c r="C303" s="33"/>
      <c r="D303" s="33"/>
      <c r="E303" s="33"/>
      <c r="F303" s="12"/>
      <c r="G303" s="33"/>
      <c r="H303" s="33"/>
      <c r="I303" s="33"/>
      <c r="J303" s="12"/>
      <c r="K303" s="33"/>
      <c r="L303" s="33"/>
      <c r="M303" s="33"/>
      <c r="N303" s="12"/>
      <c r="O303" s="33"/>
      <c r="P303" s="33"/>
      <c r="Q303" s="33"/>
      <c r="R303" s="12"/>
      <c r="S303" s="33"/>
      <c r="T303" s="33"/>
      <c r="U303" s="33"/>
      <c r="V303" s="12"/>
      <c r="W303" s="33"/>
      <c r="X303" s="33"/>
      <c r="Y303" s="33"/>
    </row>
    <row r="304" spans="1:25">
      <c r="A304" s="28"/>
      <c r="B304" s="58" t="s">
        <v>109</v>
      </c>
      <c r="C304" s="23" t="s">
        <v>610</v>
      </c>
      <c r="D304" s="23"/>
      <c r="E304" s="21" t="s">
        <v>225</v>
      </c>
      <c r="F304" s="25"/>
      <c r="G304" s="23" t="s">
        <v>611</v>
      </c>
      <c r="H304" s="23"/>
      <c r="I304" s="21" t="s">
        <v>225</v>
      </c>
      <c r="J304" s="25"/>
      <c r="K304" s="23" t="s">
        <v>612</v>
      </c>
      <c r="L304" s="23"/>
      <c r="M304" s="21" t="s">
        <v>225</v>
      </c>
      <c r="N304" s="25"/>
      <c r="O304" s="23" t="s">
        <v>613</v>
      </c>
      <c r="P304" s="23"/>
      <c r="Q304" s="21" t="s">
        <v>225</v>
      </c>
      <c r="R304" s="25"/>
      <c r="S304" s="23">
        <v>7</v>
      </c>
      <c r="T304" s="23"/>
      <c r="U304" s="25"/>
      <c r="V304" s="25"/>
      <c r="W304" s="23" t="s">
        <v>517</v>
      </c>
      <c r="X304" s="23"/>
      <c r="Y304" s="21" t="s">
        <v>225</v>
      </c>
    </row>
    <row r="305" spans="1:25">
      <c r="A305" s="28"/>
      <c r="B305" s="58"/>
      <c r="C305" s="23"/>
      <c r="D305" s="23"/>
      <c r="E305" s="21"/>
      <c r="F305" s="25"/>
      <c r="G305" s="23"/>
      <c r="H305" s="23"/>
      <c r="I305" s="21"/>
      <c r="J305" s="25"/>
      <c r="K305" s="23"/>
      <c r="L305" s="23"/>
      <c r="M305" s="21"/>
      <c r="N305" s="25"/>
      <c r="O305" s="23"/>
      <c r="P305" s="23"/>
      <c r="Q305" s="21"/>
      <c r="R305" s="25"/>
      <c r="S305" s="23"/>
      <c r="T305" s="23"/>
      <c r="U305" s="25"/>
      <c r="V305" s="25"/>
      <c r="W305" s="23"/>
      <c r="X305" s="23"/>
      <c r="Y305" s="21"/>
    </row>
    <row r="306" spans="1:25">
      <c r="A306" s="28"/>
      <c r="B306" s="55" t="s">
        <v>110</v>
      </c>
      <c r="C306" s="59">
        <v>123</v>
      </c>
      <c r="D306" s="59"/>
      <c r="E306" s="33"/>
      <c r="F306" s="33"/>
      <c r="G306" s="59">
        <v>4</v>
      </c>
      <c r="H306" s="59"/>
      <c r="I306" s="33"/>
      <c r="J306" s="33"/>
      <c r="K306" s="59">
        <v>25</v>
      </c>
      <c r="L306" s="59"/>
      <c r="M306" s="33"/>
      <c r="N306" s="33"/>
      <c r="O306" s="59">
        <v>157</v>
      </c>
      <c r="P306" s="59"/>
      <c r="Q306" s="33"/>
      <c r="R306" s="33"/>
      <c r="S306" s="59" t="s">
        <v>614</v>
      </c>
      <c r="T306" s="59"/>
      <c r="U306" s="30" t="s">
        <v>225</v>
      </c>
      <c r="V306" s="33"/>
      <c r="W306" s="59">
        <v>302</v>
      </c>
      <c r="X306" s="59"/>
      <c r="Y306" s="33"/>
    </row>
    <row r="307" spans="1:25">
      <c r="A307" s="28"/>
      <c r="B307" s="55"/>
      <c r="C307" s="59"/>
      <c r="D307" s="59"/>
      <c r="E307" s="33"/>
      <c r="F307" s="33"/>
      <c r="G307" s="59"/>
      <c r="H307" s="59"/>
      <c r="I307" s="33"/>
      <c r="J307" s="33"/>
      <c r="K307" s="59"/>
      <c r="L307" s="59"/>
      <c r="M307" s="33"/>
      <c r="N307" s="33"/>
      <c r="O307" s="59"/>
      <c r="P307" s="59"/>
      <c r="Q307" s="33"/>
      <c r="R307" s="33"/>
      <c r="S307" s="59"/>
      <c r="T307" s="59"/>
      <c r="U307" s="30"/>
      <c r="V307" s="33"/>
      <c r="W307" s="59"/>
      <c r="X307" s="59"/>
      <c r="Y307" s="33"/>
    </row>
    <row r="308" spans="1:25">
      <c r="A308" s="28"/>
      <c r="B308" s="58" t="s">
        <v>111</v>
      </c>
      <c r="C308" s="23" t="s">
        <v>383</v>
      </c>
      <c r="D308" s="23"/>
      <c r="E308" s="21" t="s">
        <v>225</v>
      </c>
      <c r="F308" s="25"/>
      <c r="G308" s="23" t="s">
        <v>239</v>
      </c>
      <c r="H308" s="23"/>
      <c r="I308" s="25"/>
      <c r="J308" s="25"/>
      <c r="K308" s="23" t="s">
        <v>239</v>
      </c>
      <c r="L308" s="23"/>
      <c r="M308" s="25"/>
      <c r="N308" s="25"/>
      <c r="O308" s="23" t="s">
        <v>239</v>
      </c>
      <c r="P308" s="23"/>
      <c r="Q308" s="25"/>
      <c r="R308" s="25"/>
      <c r="S308" s="23" t="s">
        <v>239</v>
      </c>
      <c r="T308" s="23"/>
      <c r="U308" s="25"/>
      <c r="V308" s="25"/>
      <c r="W308" s="23" t="s">
        <v>383</v>
      </c>
      <c r="X308" s="23"/>
      <c r="Y308" s="21" t="s">
        <v>225</v>
      </c>
    </row>
    <row r="309" spans="1:25">
      <c r="A309" s="28"/>
      <c r="B309" s="58"/>
      <c r="C309" s="23"/>
      <c r="D309" s="23"/>
      <c r="E309" s="21"/>
      <c r="F309" s="25"/>
      <c r="G309" s="23"/>
      <c r="H309" s="23"/>
      <c r="I309" s="25"/>
      <c r="J309" s="25"/>
      <c r="K309" s="23"/>
      <c r="L309" s="23"/>
      <c r="M309" s="25"/>
      <c r="N309" s="25"/>
      <c r="O309" s="23"/>
      <c r="P309" s="23"/>
      <c r="Q309" s="25"/>
      <c r="R309" s="25"/>
      <c r="S309" s="23"/>
      <c r="T309" s="23"/>
      <c r="U309" s="25"/>
      <c r="V309" s="25"/>
      <c r="W309" s="23"/>
      <c r="X309" s="23"/>
      <c r="Y309" s="21"/>
    </row>
    <row r="310" spans="1:25">
      <c r="A310" s="28"/>
      <c r="B310" s="55" t="s">
        <v>112</v>
      </c>
      <c r="C310" s="59">
        <v>1</v>
      </c>
      <c r="D310" s="59"/>
      <c r="E310" s="33"/>
      <c r="F310" s="33"/>
      <c r="G310" s="59" t="s">
        <v>239</v>
      </c>
      <c r="H310" s="59"/>
      <c r="I310" s="33"/>
      <c r="J310" s="33"/>
      <c r="K310" s="59">
        <v>55</v>
      </c>
      <c r="L310" s="59"/>
      <c r="M310" s="33"/>
      <c r="N310" s="33"/>
      <c r="O310" s="59">
        <v>37</v>
      </c>
      <c r="P310" s="59"/>
      <c r="Q310" s="33"/>
      <c r="R310" s="33"/>
      <c r="S310" s="59" t="s">
        <v>239</v>
      </c>
      <c r="T310" s="59"/>
      <c r="U310" s="33"/>
      <c r="V310" s="33"/>
      <c r="W310" s="59">
        <v>93</v>
      </c>
      <c r="X310" s="59"/>
      <c r="Y310" s="33"/>
    </row>
    <row r="311" spans="1:25" ht="15.75" thickBot="1">
      <c r="A311" s="28"/>
      <c r="B311" s="55"/>
      <c r="C311" s="44"/>
      <c r="D311" s="44"/>
      <c r="E311" s="61"/>
      <c r="F311" s="33"/>
      <c r="G311" s="44"/>
      <c r="H311" s="44"/>
      <c r="I311" s="61"/>
      <c r="J311" s="33"/>
      <c r="K311" s="44"/>
      <c r="L311" s="44"/>
      <c r="M311" s="61"/>
      <c r="N311" s="33"/>
      <c r="O311" s="44"/>
      <c r="P311" s="44"/>
      <c r="Q311" s="61"/>
      <c r="R311" s="33"/>
      <c r="S311" s="44"/>
      <c r="T311" s="44"/>
      <c r="U311" s="61"/>
      <c r="V311" s="33"/>
      <c r="W311" s="44"/>
      <c r="X311" s="44"/>
      <c r="Y311" s="61"/>
    </row>
    <row r="312" spans="1:25">
      <c r="A312" s="28"/>
      <c r="B312" s="25"/>
      <c r="C312" s="24" t="s">
        <v>615</v>
      </c>
      <c r="D312" s="24"/>
      <c r="E312" s="22" t="s">
        <v>225</v>
      </c>
      <c r="F312" s="25"/>
      <c r="G312" s="24" t="s">
        <v>616</v>
      </c>
      <c r="H312" s="24"/>
      <c r="I312" s="22" t="s">
        <v>225</v>
      </c>
      <c r="J312" s="25"/>
      <c r="K312" s="24" t="s">
        <v>558</v>
      </c>
      <c r="L312" s="24"/>
      <c r="M312" s="22" t="s">
        <v>225</v>
      </c>
      <c r="N312" s="25"/>
      <c r="O312" s="24" t="s">
        <v>617</v>
      </c>
      <c r="P312" s="24"/>
      <c r="Q312" s="22" t="s">
        <v>225</v>
      </c>
      <c r="R312" s="25"/>
      <c r="S312" s="24" t="s">
        <v>239</v>
      </c>
      <c r="T312" s="24"/>
      <c r="U312" s="26"/>
      <c r="V312" s="25"/>
      <c r="W312" s="24" t="s">
        <v>618</v>
      </c>
      <c r="X312" s="24"/>
      <c r="Y312" s="22" t="s">
        <v>225</v>
      </c>
    </row>
    <row r="313" spans="1:25" ht="15.75" thickBot="1">
      <c r="A313" s="28"/>
      <c r="B313" s="25"/>
      <c r="C313" s="71"/>
      <c r="D313" s="71"/>
      <c r="E313" s="120"/>
      <c r="F313" s="25"/>
      <c r="G313" s="71"/>
      <c r="H313" s="71"/>
      <c r="I313" s="120"/>
      <c r="J313" s="25"/>
      <c r="K313" s="71"/>
      <c r="L313" s="71"/>
      <c r="M313" s="120"/>
      <c r="N313" s="25"/>
      <c r="O313" s="71"/>
      <c r="P313" s="71"/>
      <c r="Q313" s="120"/>
      <c r="R313" s="25"/>
      <c r="S313" s="71"/>
      <c r="T313" s="71"/>
      <c r="U313" s="64"/>
      <c r="V313" s="25"/>
      <c r="W313" s="71"/>
      <c r="X313" s="71"/>
      <c r="Y313" s="120"/>
    </row>
    <row r="314" spans="1:25">
      <c r="A314" s="28"/>
      <c r="B314" s="42" t="s">
        <v>619</v>
      </c>
      <c r="C314" s="75" t="s">
        <v>620</v>
      </c>
      <c r="D314" s="75"/>
      <c r="E314" s="65" t="s">
        <v>225</v>
      </c>
      <c r="F314" s="33"/>
      <c r="G314" s="67">
        <v>1703</v>
      </c>
      <c r="H314" s="67"/>
      <c r="I314" s="69"/>
      <c r="J314" s="33"/>
      <c r="K314" s="67">
        <v>4292</v>
      </c>
      <c r="L314" s="67"/>
      <c r="M314" s="69"/>
      <c r="N314" s="33"/>
      <c r="O314" s="67">
        <v>7352</v>
      </c>
      <c r="P314" s="67"/>
      <c r="Q314" s="69"/>
      <c r="R314" s="33"/>
      <c r="S314" s="75" t="s">
        <v>239</v>
      </c>
      <c r="T314" s="75"/>
      <c r="U314" s="69"/>
      <c r="V314" s="33"/>
      <c r="W314" s="75" t="s">
        <v>519</v>
      </c>
      <c r="X314" s="75"/>
      <c r="Y314" s="65" t="s">
        <v>225</v>
      </c>
    </row>
    <row r="315" spans="1:25">
      <c r="A315" s="28"/>
      <c r="B315" s="42"/>
      <c r="C315" s="59"/>
      <c r="D315" s="59"/>
      <c r="E315" s="30"/>
      <c r="F315" s="33"/>
      <c r="G315" s="43"/>
      <c r="H315" s="43"/>
      <c r="I315" s="33"/>
      <c r="J315" s="33"/>
      <c r="K315" s="43"/>
      <c r="L315" s="43"/>
      <c r="M315" s="33"/>
      <c r="N315" s="33"/>
      <c r="O315" s="43"/>
      <c r="P315" s="43"/>
      <c r="Q315" s="33"/>
      <c r="R315" s="33"/>
      <c r="S315" s="59"/>
      <c r="T315" s="59"/>
      <c r="U315" s="33"/>
      <c r="V315" s="33"/>
      <c r="W315" s="59"/>
      <c r="X315" s="59"/>
      <c r="Y315" s="30"/>
    </row>
    <row r="316" spans="1:25">
      <c r="A316" s="28"/>
      <c r="B316" s="40" t="s">
        <v>621</v>
      </c>
      <c r="C316" s="41">
        <v>13319</v>
      </c>
      <c r="D316" s="41"/>
      <c r="E316" s="25"/>
      <c r="F316" s="25"/>
      <c r="G316" s="23" t="s">
        <v>239</v>
      </c>
      <c r="H316" s="23"/>
      <c r="I316" s="25"/>
      <c r="J316" s="25"/>
      <c r="K316" s="23" t="s">
        <v>239</v>
      </c>
      <c r="L316" s="23"/>
      <c r="M316" s="25"/>
      <c r="N316" s="25"/>
      <c r="O316" s="23" t="s">
        <v>239</v>
      </c>
      <c r="P316" s="23"/>
      <c r="Q316" s="25"/>
      <c r="R316" s="25"/>
      <c r="S316" s="23" t="s">
        <v>622</v>
      </c>
      <c r="T316" s="23"/>
      <c r="U316" s="21" t="s">
        <v>225</v>
      </c>
      <c r="V316" s="25"/>
      <c r="W316" s="23" t="s">
        <v>239</v>
      </c>
      <c r="X316" s="23"/>
      <c r="Y316" s="25"/>
    </row>
    <row r="317" spans="1:25" ht="15.75" thickBot="1">
      <c r="A317" s="28"/>
      <c r="B317" s="40"/>
      <c r="C317" s="63"/>
      <c r="D317" s="63"/>
      <c r="E317" s="64"/>
      <c r="F317" s="25"/>
      <c r="G317" s="71"/>
      <c r="H317" s="71"/>
      <c r="I317" s="64"/>
      <c r="J317" s="25"/>
      <c r="K317" s="71"/>
      <c r="L317" s="71"/>
      <c r="M317" s="64"/>
      <c r="N317" s="25"/>
      <c r="O317" s="71"/>
      <c r="P317" s="71"/>
      <c r="Q317" s="64"/>
      <c r="R317" s="25"/>
      <c r="S317" s="71"/>
      <c r="T317" s="71"/>
      <c r="U317" s="120"/>
      <c r="V317" s="25"/>
      <c r="W317" s="71"/>
      <c r="X317" s="71"/>
      <c r="Y317" s="64"/>
    </row>
    <row r="318" spans="1:25">
      <c r="A318" s="28"/>
      <c r="B318" s="42" t="s">
        <v>623</v>
      </c>
      <c r="C318" s="75" t="s">
        <v>624</v>
      </c>
      <c r="D318" s="75"/>
      <c r="E318" s="65" t="s">
        <v>225</v>
      </c>
      <c r="F318" s="33"/>
      <c r="G318" s="67">
        <v>1703</v>
      </c>
      <c r="H318" s="67"/>
      <c r="I318" s="69"/>
      <c r="J318" s="33"/>
      <c r="K318" s="67">
        <v>4292</v>
      </c>
      <c r="L318" s="67"/>
      <c r="M318" s="69"/>
      <c r="N318" s="33"/>
      <c r="O318" s="67">
        <v>7352</v>
      </c>
      <c r="P318" s="67"/>
      <c r="Q318" s="69"/>
      <c r="R318" s="33"/>
      <c r="S318" s="75" t="s">
        <v>622</v>
      </c>
      <c r="T318" s="75"/>
      <c r="U318" s="65" t="s">
        <v>225</v>
      </c>
      <c r="V318" s="33"/>
      <c r="W318" s="75" t="s">
        <v>519</v>
      </c>
      <c r="X318" s="75"/>
      <c r="Y318" s="65" t="s">
        <v>225</v>
      </c>
    </row>
    <row r="319" spans="1:25">
      <c r="A319" s="28"/>
      <c r="B319" s="42"/>
      <c r="C319" s="59"/>
      <c r="D319" s="59"/>
      <c r="E319" s="30"/>
      <c r="F319" s="33"/>
      <c r="G319" s="43"/>
      <c r="H319" s="43"/>
      <c r="I319" s="33"/>
      <c r="J319" s="33"/>
      <c r="K319" s="43"/>
      <c r="L319" s="43"/>
      <c r="M319" s="33"/>
      <c r="N319" s="33"/>
      <c r="O319" s="43"/>
      <c r="P319" s="43"/>
      <c r="Q319" s="33"/>
      <c r="R319" s="33"/>
      <c r="S319" s="59"/>
      <c r="T319" s="59"/>
      <c r="U319" s="30"/>
      <c r="V319" s="33"/>
      <c r="W319" s="59"/>
      <c r="X319" s="59"/>
      <c r="Y319" s="30"/>
    </row>
    <row r="320" spans="1:25">
      <c r="A320" s="28"/>
      <c r="B320" s="58" t="s">
        <v>115</v>
      </c>
      <c r="C320" s="23" t="s">
        <v>419</v>
      </c>
      <c r="D320" s="23"/>
      <c r="E320" s="21" t="s">
        <v>225</v>
      </c>
      <c r="F320" s="25"/>
      <c r="G320" s="23" t="s">
        <v>239</v>
      </c>
      <c r="H320" s="23"/>
      <c r="I320" s="25"/>
      <c r="J320" s="25"/>
      <c r="K320" s="23" t="s">
        <v>625</v>
      </c>
      <c r="L320" s="23"/>
      <c r="M320" s="21" t="s">
        <v>225</v>
      </c>
      <c r="N320" s="25"/>
      <c r="O320" s="41">
        <v>6626</v>
      </c>
      <c r="P320" s="41"/>
      <c r="Q320" s="25"/>
      <c r="R320" s="25"/>
      <c r="S320" s="23" t="s">
        <v>626</v>
      </c>
      <c r="T320" s="23"/>
      <c r="U320" s="21" t="s">
        <v>225</v>
      </c>
      <c r="V320" s="25"/>
      <c r="W320" s="23" t="s">
        <v>612</v>
      </c>
      <c r="X320" s="23"/>
      <c r="Y320" s="21" t="s">
        <v>225</v>
      </c>
    </row>
    <row r="321" spans="1:26" ht="15.75" thickBot="1">
      <c r="A321" s="28"/>
      <c r="B321" s="58"/>
      <c r="C321" s="71"/>
      <c r="D321" s="71"/>
      <c r="E321" s="120"/>
      <c r="F321" s="25"/>
      <c r="G321" s="71"/>
      <c r="H321" s="71"/>
      <c r="I321" s="64"/>
      <c r="J321" s="25"/>
      <c r="K321" s="71"/>
      <c r="L321" s="71"/>
      <c r="M321" s="120"/>
      <c r="N321" s="25"/>
      <c r="O321" s="63"/>
      <c r="P321" s="63"/>
      <c r="Q321" s="64"/>
      <c r="R321" s="25"/>
      <c r="S321" s="71"/>
      <c r="T321" s="71"/>
      <c r="U321" s="120"/>
      <c r="V321" s="25"/>
      <c r="W321" s="71"/>
      <c r="X321" s="71"/>
      <c r="Y321" s="120"/>
    </row>
    <row r="322" spans="1:26">
      <c r="A322" s="28"/>
      <c r="B322" s="42" t="s">
        <v>627</v>
      </c>
      <c r="C322" s="75" t="s">
        <v>628</v>
      </c>
      <c r="D322" s="75"/>
      <c r="E322" s="65" t="s">
        <v>225</v>
      </c>
      <c r="F322" s="33"/>
      <c r="G322" s="67">
        <v>1703</v>
      </c>
      <c r="H322" s="67"/>
      <c r="I322" s="69"/>
      <c r="J322" s="33"/>
      <c r="K322" s="67">
        <v>5803</v>
      </c>
      <c r="L322" s="67"/>
      <c r="M322" s="69"/>
      <c r="N322" s="33"/>
      <c r="O322" s="75">
        <v>726</v>
      </c>
      <c r="P322" s="75"/>
      <c r="Q322" s="69"/>
      <c r="R322" s="33"/>
      <c r="S322" s="75" t="s">
        <v>629</v>
      </c>
      <c r="T322" s="75"/>
      <c r="U322" s="65" t="s">
        <v>225</v>
      </c>
      <c r="V322" s="33"/>
      <c r="W322" s="75" t="s">
        <v>628</v>
      </c>
      <c r="X322" s="75"/>
      <c r="Y322" s="65" t="s">
        <v>225</v>
      </c>
    </row>
    <row r="323" spans="1:26">
      <c r="A323" s="28"/>
      <c r="B323" s="42"/>
      <c r="C323" s="59"/>
      <c r="D323" s="59"/>
      <c r="E323" s="30"/>
      <c r="F323" s="33"/>
      <c r="G323" s="43"/>
      <c r="H323" s="43"/>
      <c r="I323" s="33"/>
      <c r="J323" s="33"/>
      <c r="K323" s="43"/>
      <c r="L323" s="43"/>
      <c r="M323" s="33"/>
      <c r="N323" s="33"/>
      <c r="O323" s="59"/>
      <c r="P323" s="59"/>
      <c r="Q323" s="33"/>
      <c r="R323" s="33"/>
      <c r="S323" s="59"/>
      <c r="T323" s="59"/>
      <c r="U323" s="30"/>
      <c r="V323" s="33"/>
      <c r="W323" s="59"/>
      <c r="X323" s="59"/>
      <c r="Y323" s="30"/>
    </row>
    <row r="324" spans="1:26">
      <c r="A324" s="28"/>
      <c r="B324" s="58" t="s">
        <v>117</v>
      </c>
      <c r="C324" s="23" t="s">
        <v>239</v>
      </c>
      <c r="D324" s="23"/>
      <c r="E324" s="25"/>
      <c r="F324" s="25"/>
      <c r="G324" s="23" t="s">
        <v>239</v>
      </c>
      <c r="H324" s="23"/>
      <c r="I324" s="25"/>
      <c r="J324" s="25"/>
      <c r="K324" s="23" t="s">
        <v>239</v>
      </c>
      <c r="L324" s="23"/>
      <c r="M324" s="25"/>
      <c r="N324" s="25"/>
      <c r="O324" s="23" t="s">
        <v>239</v>
      </c>
      <c r="P324" s="23"/>
      <c r="Q324" s="25"/>
      <c r="R324" s="25"/>
      <c r="S324" s="23" t="s">
        <v>239</v>
      </c>
      <c r="T324" s="23"/>
      <c r="U324" s="25"/>
      <c r="V324" s="25"/>
      <c r="W324" s="23" t="s">
        <v>239</v>
      </c>
      <c r="X324" s="23"/>
      <c r="Y324" s="25"/>
    </row>
    <row r="325" spans="1:26" ht="15.75" thickBot="1">
      <c r="A325" s="28"/>
      <c r="B325" s="58"/>
      <c r="C325" s="71"/>
      <c r="D325" s="71"/>
      <c r="E325" s="64"/>
      <c r="F325" s="25"/>
      <c r="G325" s="71"/>
      <c r="H325" s="71"/>
      <c r="I325" s="64"/>
      <c r="J325" s="25"/>
      <c r="K325" s="71"/>
      <c r="L325" s="71"/>
      <c r="M325" s="64"/>
      <c r="N325" s="25"/>
      <c r="O325" s="71"/>
      <c r="P325" s="71"/>
      <c r="Q325" s="64"/>
      <c r="R325" s="25"/>
      <c r="S325" s="71"/>
      <c r="T325" s="71"/>
      <c r="U325" s="64"/>
      <c r="V325" s="25"/>
      <c r="W325" s="71"/>
      <c r="X325" s="71"/>
      <c r="Y325" s="64"/>
    </row>
    <row r="326" spans="1:26">
      <c r="A326" s="28"/>
      <c r="B326" s="124" t="s">
        <v>630</v>
      </c>
      <c r="C326" s="125" t="s">
        <v>211</v>
      </c>
      <c r="D326" s="127" t="s">
        <v>628</v>
      </c>
      <c r="E326" s="125" t="s">
        <v>225</v>
      </c>
      <c r="F326" s="33"/>
      <c r="G326" s="125" t="s">
        <v>211</v>
      </c>
      <c r="H326" s="129">
        <v>1703</v>
      </c>
      <c r="I326" s="69"/>
      <c r="J326" s="33"/>
      <c r="K326" s="125" t="s">
        <v>211</v>
      </c>
      <c r="L326" s="129">
        <v>5803</v>
      </c>
      <c r="M326" s="69"/>
      <c r="N326" s="33"/>
      <c r="O326" s="125" t="s">
        <v>211</v>
      </c>
      <c r="P326" s="127">
        <v>726</v>
      </c>
      <c r="Q326" s="69"/>
      <c r="R326" s="33"/>
      <c r="S326" s="125" t="s">
        <v>211</v>
      </c>
      <c r="T326" s="127" t="s">
        <v>629</v>
      </c>
      <c r="U326" s="125" t="s">
        <v>225</v>
      </c>
      <c r="V326" s="33"/>
      <c r="W326" s="125" t="s">
        <v>211</v>
      </c>
      <c r="X326" s="127" t="s">
        <v>628</v>
      </c>
      <c r="Y326" s="125" t="s">
        <v>225</v>
      </c>
    </row>
    <row r="327" spans="1:26" ht="15.75" thickBot="1">
      <c r="A327" s="28"/>
      <c r="B327" s="124"/>
      <c r="C327" s="126"/>
      <c r="D327" s="128"/>
      <c r="E327" s="126"/>
      <c r="F327" s="33"/>
      <c r="G327" s="126"/>
      <c r="H327" s="130"/>
      <c r="I327" s="70"/>
      <c r="J327" s="33"/>
      <c r="K327" s="126"/>
      <c r="L327" s="130"/>
      <c r="M327" s="70"/>
      <c r="N327" s="33"/>
      <c r="O327" s="126"/>
      <c r="P327" s="128"/>
      <c r="Q327" s="70"/>
      <c r="R327" s="33"/>
      <c r="S327" s="126"/>
      <c r="T327" s="128"/>
      <c r="U327" s="126"/>
      <c r="V327" s="33"/>
      <c r="W327" s="126"/>
      <c r="X327" s="128"/>
      <c r="Y327" s="126"/>
    </row>
    <row r="328" spans="1:26" ht="15.75" thickTop="1">
      <c r="A328" s="28"/>
      <c r="B328" s="132" t="s">
        <v>605</v>
      </c>
      <c r="C328" s="132"/>
      <c r="D328" s="132"/>
      <c r="E328" s="132"/>
      <c r="F328" s="132"/>
      <c r="G328" s="132"/>
      <c r="H328" s="132"/>
      <c r="I328" s="132"/>
      <c r="J328" s="132"/>
      <c r="K328" s="132"/>
      <c r="L328" s="132"/>
      <c r="M328" s="132"/>
      <c r="N328" s="132"/>
      <c r="O328" s="132"/>
      <c r="P328" s="132"/>
      <c r="Q328" s="132"/>
      <c r="R328" s="132"/>
      <c r="S328" s="132"/>
      <c r="T328" s="132"/>
      <c r="U328" s="132"/>
      <c r="V328" s="132"/>
      <c r="W328" s="132"/>
      <c r="X328" s="132"/>
      <c r="Y328" s="132"/>
      <c r="Z328" s="132"/>
    </row>
    <row r="329" spans="1:26">
      <c r="A329" s="28"/>
      <c r="B329" s="133" t="s">
        <v>631</v>
      </c>
      <c r="C329" s="133"/>
      <c r="D329" s="133"/>
      <c r="E329" s="133"/>
      <c r="F329" s="133"/>
      <c r="G329" s="133"/>
      <c r="H329" s="133"/>
      <c r="I329" s="133"/>
      <c r="J329" s="133"/>
      <c r="K329" s="133"/>
      <c r="L329" s="133"/>
      <c r="M329" s="133"/>
      <c r="N329" s="133"/>
      <c r="O329" s="133"/>
      <c r="P329" s="133"/>
      <c r="Q329" s="133"/>
      <c r="R329" s="133"/>
      <c r="S329" s="133"/>
      <c r="T329" s="133"/>
      <c r="U329" s="133"/>
      <c r="V329" s="133"/>
      <c r="W329" s="133"/>
      <c r="X329" s="133"/>
      <c r="Y329" s="133"/>
      <c r="Z329" s="133"/>
    </row>
    <row r="330" spans="1:26">
      <c r="A330" s="28"/>
      <c r="B330" s="132" t="s">
        <v>219</v>
      </c>
      <c r="C330" s="132"/>
      <c r="D330" s="132"/>
      <c r="E330" s="132"/>
      <c r="F330" s="132"/>
      <c r="G330" s="132"/>
      <c r="H330" s="132"/>
      <c r="I330" s="132"/>
      <c r="J330" s="132"/>
      <c r="K330" s="132"/>
      <c r="L330" s="132"/>
      <c r="M330" s="132"/>
      <c r="N330" s="132"/>
      <c r="O330" s="132"/>
      <c r="P330" s="132"/>
      <c r="Q330" s="132"/>
      <c r="R330" s="132"/>
      <c r="S330" s="132"/>
      <c r="T330" s="132"/>
      <c r="U330" s="132"/>
      <c r="V330" s="132"/>
      <c r="W330" s="132"/>
      <c r="X330" s="132"/>
      <c r="Y330" s="132"/>
      <c r="Z330" s="132"/>
    </row>
    <row r="331" spans="1:26">
      <c r="A331" s="28"/>
      <c r="B331" s="19"/>
      <c r="C331" s="19"/>
      <c r="D331" s="19"/>
      <c r="E331" s="19"/>
      <c r="F331" s="19"/>
      <c r="G331" s="19"/>
      <c r="H331" s="19"/>
      <c r="I331" s="19"/>
      <c r="J331" s="19"/>
      <c r="K331" s="19"/>
      <c r="L331" s="19"/>
      <c r="M331" s="19"/>
      <c r="N331" s="19"/>
      <c r="O331" s="19"/>
      <c r="P331" s="19"/>
      <c r="Q331" s="19"/>
      <c r="R331" s="19"/>
      <c r="S331" s="19"/>
      <c r="T331" s="19"/>
      <c r="U331" s="19"/>
      <c r="V331" s="19"/>
      <c r="W331" s="19"/>
      <c r="X331" s="19"/>
      <c r="Y331" s="19"/>
      <c r="Z331" s="19"/>
    </row>
    <row r="332" spans="1:26">
      <c r="A332" s="28"/>
      <c r="B332" s="19"/>
      <c r="C332" s="19"/>
      <c r="D332" s="19"/>
      <c r="E332" s="19"/>
      <c r="F332" s="19"/>
      <c r="G332" s="19"/>
      <c r="H332" s="19"/>
      <c r="I332" s="19"/>
      <c r="J332" s="19"/>
      <c r="K332" s="19"/>
      <c r="L332" s="19"/>
      <c r="M332" s="19"/>
      <c r="N332" s="19"/>
      <c r="O332" s="19"/>
      <c r="P332" s="19"/>
      <c r="Q332" s="19"/>
      <c r="R332" s="19"/>
      <c r="S332" s="19"/>
      <c r="T332" s="19"/>
      <c r="U332" s="19"/>
      <c r="V332" s="19"/>
      <c r="W332" s="19"/>
      <c r="X332" s="19"/>
      <c r="Y332" s="19"/>
    </row>
    <row r="333" spans="1:26">
      <c r="A333" s="28"/>
      <c r="B333" s="13"/>
      <c r="C333" s="13"/>
      <c r="D333" s="13"/>
      <c r="E333" s="13"/>
      <c r="F333" s="13"/>
      <c r="G333" s="13"/>
      <c r="H333" s="13"/>
      <c r="I333" s="13"/>
      <c r="J333" s="13"/>
      <c r="K333" s="13"/>
      <c r="L333" s="13"/>
      <c r="M333" s="13"/>
      <c r="N333" s="13"/>
      <c r="O333" s="13"/>
      <c r="P333" s="13"/>
      <c r="Q333" s="13"/>
      <c r="R333" s="13"/>
      <c r="S333" s="13"/>
      <c r="T333" s="13"/>
      <c r="U333" s="13"/>
      <c r="V333" s="13"/>
      <c r="W333" s="13"/>
      <c r="X333" s="13"/>
      <c r="Y333" s="13"/>
    </row>
    <row r="334" spans="1:26">
      <c r="A334" s="28"/>
      <c r="B334" s="33"/>
      <c r="C334" s="77" t="s">
        <v>536</v>
      </c>
      <c r="D334" s="77"/>
      <c r="E334" s="77"/>
      <c r="F334" s="33"/>
      <c r="G334" s="77" t="s">
        <v>538</v>
      </c>
      <c r="H334" s="77"/>
      <c r="I334" s="77"/>
      <c r="J334" s="33"/>
      <c r="K334" s="77" t="s">
        <v>539</v>
      </c>
      <c r="L334" s="77"/>
      <c r="M334" s="77"/>
      <c r="N334" s="33"/>
      <c r="O334" s="77" t="s">
        <v>591</v>
      </c>
      <c r="P334" s="77"/>
      <c r="Q334" s="77"/>
      <c r="R334" s="33"/>
      <c r="S334" s="77" t="s">
        <v>542</v>
      </c>
      <c r="T334" s="77"/>
      <c r="U334" s="77"/>
      <c r="V334" s="33"/>
      <c r="W334" s="77" t="s">
        <v>134</v>
      </c>
      <c r="X334" s="77"/>
      <c r="Y334" s="77"/>
    </row>
    <row r="335" spans="1:26" ht="15.75" thickBot="1">
      <c r="A335" s="28"/>
      <c r="B335" s="33"/>
      <c r="C335" s="20" t="s">
        <v>537</v>
      </c>
      <c r="D335" s="20"/>
      <c r="E335" s="20"/>
      <c r="F335" s="33"/>
      <c r="G335" s="20"/>
      <c r="H335" s="20"/>
      <c r="I335" s="20"/>
      <c r="J335" s="33"/>
      <c r="K335" s="20" t="s">
        <v>540</v>
      </c>
      <c r="L335" s="20"/>
      <c r="M335" s="20"/>
      <c r="N335" s="33"/>
      <c r="O335" s="20" t="s">
        <v>540</v>
      </c>
      <c r="P335" s="20"/>
      <c r="Q335" s="20"/>
      <c r="R335" s="33"/>
      <c r="S335" s="20" t="s">
        <v>543</v>
      </c>
      <c r="T335" s="20"/>
      <c r="U335" s="20"/>
      <c r="V335" s="33"/>
      <c r="W335" s="20"/>
      <c r="X335" s="20"/>
      <c r="Y335" s="20"/>
    </row>
    <row r="336" spans="1:26">
      <c r="A336" s="28"/>
      <c r="B336" s="40" t="s">
        <v>97</v>
      </c>
      <c r="C336" s="22" t="s">
        <v>211</v>
      </c>
      <c r="D336" s="24" t="s">
        <v>239</v>
      </c>
      <c r="E336" s="26"/>
      <c r="F336" s="25"/>
      <c r="G336" s="22" t="s">
        <v>211</v>
      </c>
      <c r="H336" s="46">
        <v>19336</v>
      </c>
      <c r="I336" s="26"/>
      <c r="J336" s="25"/>
      <c r="K336" s="22" t="s">
        <v>211</v>
      </c>
      <c r="L336" s="46">
        <v>50687</v>
      </c>
      <c r="M336" s="26"/>
      <c r="N336" s="25"/>
      <c r="O336" s="22" t="s">
        <v>211</v>
      </c>
      <c r="P336" s="46">
        <v>100401</v>
      </c>
      <c r="Q336" s="26"/>
      <c r="R336" s="25"/>
      <c r="S336" s="22" t="s">
        <v>211</v>
      </c>
      <c r="T336" s="24" t="s">
        <v>632</v>
      </c>
      <c r="U336" s="22" t="s">
        <v>225</v>
      </c>
      <c r="V336" s="25"/>
      <c r="W336" s="22" t="s">
        <v>211</v>
      </c>
      <c r="X336" s="46">
        <v>161448</v>
      </c>
      <c r="Y336" s="26"/>
    </row>
    <row r="337" spans="1:25">
      <c r="A337" s="28"/>
      <c r="B337" s="40"/>
      <c r="C337" s="21"/>
      <c r="D337" s="23"/>
      <c r="E337" s="25"/>
      <c r="F337" s="25"/>
      <c r="G337" s="21"/>
      <c r="H337" s="41"/>
      <c r="I337" s="25"/>
      <c r="J337" s="25"/>
      <c r="K337" s="21"/>
      <c r="L337" s="41"/>
      <c r="M337" s="25"/>
      <c r="N337" s="25"/>
      <c r="O337" s="21"/>
      <c r="P337" s="41"/>
      <c r="Q337" s="25"/>
      <c r="R337" s="25"/>
      <c r="S337" s="21"/>
      <c r="T337" s="23"/>
      <c r="U337" s="21"/>
      <c r="V337" s="25"/>
      <c r="W337" s="21"/>
      <c r="X337" s="41"/>
      <c r="Y337" s="25"/>
    </row>
    <row r="338" spans="1:25">
      <c r="A338" s="28"/>
      <c r="B338" s="37" t="s">
        <v>607</v>
      </c>
      <c r="C338" s="33"/>
      <c r="D338" s="33"/>
      <c r="E338" s="33"/>
      <c r="F338" s="12"/>
      <c r="G338" s="33"/>
      <c r="H338" s="33"/>
      <c r="I338" s="33"/>
      <c r="J338" s="12"/>
      <c r="K338" s="33"/>
      <c r="L338" s="33"/>
      <c r="M338" s="33"/>
      <c r="N338" s="12"/>
      <c r="O338" s="33"/>
      <c r="P338" s="33"/>
      <c r="Q338" s="33"/>
      <c r="R338" s="12"/>
      <c r="S338" s="33"/>
      <c r="T338" s="33"/>
      <c r="U338" s="33"/>
      <c r="V338" s="12"/>
      <c r="W338" s="33"/>
      <c r="X338" s="33"/>
      <c r="Y338" s="33"/>
    </row>
    <row r="339" spans="1:25">
      <c r="A339" s="28"/>
      <c r="B339" s="58" t="s">
        <v>99</v>
      </c>
      <c r="C339" s="23" t="s">
        <v>239</v>
      </c>
      <c r="D339" s="23"/>
      <c r="E339" s="25"/>
      <c r="F339" s="25"/>
      <c r="G339" s="41">
        <v>16954</v>
      </c>
      <c r="H339" s="41"/>
      <c r="I339" s="25"/>
      <c r="J339" s="25"/>
      <c r="K339" s="41">
        <v>40421</v>
      </c>
      <c r="L339" s="41"/>
      <c r="M339" s="25"/>
      <c r="N339" s="25"/>
      <c r="O339" s="41">
        <v>82022</v>
      </c>
      <c r="P339" s="41"/>
      <c r="Q339" s="25"/>
      <c r="R339" s="25"/>
      <c r="S339" s="23" t="s">
        <v>632</v>
      </c>
      <c r="T339" s="23"/>
      <c r="U339" s="21" t="s">
        <v>225</v>
      </c>
      <c r="V339" s="25"/>
      <c r="W339" s="41">
        <v>130421</v>
      </c>
      <c r="X339" s="41"/>
      <c r="Y339" s="25"/>
    </row>
    <row r="340" spans="1:25">
      <c r="A340" s="28"/>
      <c r="B340" s="58"/>
      <c r="C340" s="23"/>
      <c r="D340" s="23"/>
      <c r="E340" s="25"/>
      <c r="F340" s="25"/>
      <c r="G340" s="41"/>
      <c r="H340" s="41"/>
      <c r="I340" s="25"/>
      <c r="J340" s="25"/>
      <c r="K340" s="41"/>
      <c r="L340" s="41"/>
      <c r="M340" s="25"/>
      <c r="N340" s="25"/>
      <c r="O340" s="41"/>
      <c r="P340" s="41"/>
      <c r="Q340" s="25"/>
      <c r="R340" s="25"/>
      <c r="S340" s="23"/>
      <c r="T340" s="23"/>
      <c r="U340" s="21"/>
      <c r="V340" s="25"/>
      <c r="W340" s="41"/>
      <c r="X340" s="41"/>
      <c r="Y340" s="25"/>
    </row>
    <row r="341" spans="1:25">
      <c r="A341" s="28"/>
      <c r="B341" s="55" t="s">
        <v>100</v>
      </c>
      <c r="C341" s="59">
        <v>94</v>
      </c>
      <c r="D341" s="59"/>
      <c r="E341" s="33"/>
      <c r="F341" s="33"/>
      <c r="G341" s="43">
        <v>2531</v>
      </c>
      <c r="H341" s="43"/>
      <c r="I341" s="33"/>
      <c r="J341" s="33"/>
      <c r="K341" s="43">
        <v>5189</v>
      </c>
      <c r="L341" s="43"/>
      <c r="M341" s="33"/>
      <c r="N341" s="33"/>
      <c r="O341" s="43">
        <v>6612</v>
      </c>
      <c r="P341" s="43"/>
      <c r="Q341" s="33"/>
      <c r="R341" s="33"/>
      <c r="S341" s="59" t="s">
        <v>239</v>
      </c>
      <c r="T341" s="59"/>
      <c r="U341" s="33"/>
      <c r="V341" s="33"/>
      <c r="W341" s="43">
        <v>14426</v>
      </c>
      <c r="X341" s="43"/>
      <c r="Y341" s="33"/>
    </row>
    <row r="342" spans="1:25">
      <c r="A342" s="28"/>
      <c r="B342" s="55"/>
      <c r="C342" s="59"/>
      <c r="D342" s="59"/>
      <c r="E342" s="33"/>
      <c r="F342" s="33"/>
      <c r="G342" s="43"/>
      <c r="H342" s="43"/>
      <c r="I342" s="33"/>
      <c r="J342" s="33"/>
      <c r="K342" s="43"/>
      <c r="L342" s="43"/>
      <c r="M342" s="33"/>
      <c r="N342" s="33"/>
      <c r="O342" s="43"/>
      <c r="P342" s="43"/>
      <c r="Q342" s="33"/>
      <c r="R342" s="33"/>
      <c r="S342" s="59"/>
      <c r="T342" s="59"/>
      <c r="U342" s="33"/>
      <c r="V342" s="33"/>
      <c r="W342" s="43"/>
      <c r="X342" s="43"/>
      <c r="Y342" s="33"/>
    </row>
    <row r="343" spans="1:25">
      <c r="A343" s="28"/>
      <c r="B343" s="58" t="s">
        <v>101</v>
      </c>
      <c r="C343" s="41">
        <v>3054</v>
      </c>
      <c r="D343" s="41"/>
      <c r="E343" s="25"/>
      <c r="F343" s="25"/>
      <c r="G343" s="23">
        <v>855</v>
      </c>
      <c r="H343" s="23"/>
      <c r="I343" s="25"/>
      <c r="J343" s="25"/>
      <c r="K343" s="41">
        <v>2637</v>
      </c>
      <c r="L343" s="41"/>
      <c r="M343" s="25"/>
      <c r="N343" s="25"/>
      <c r="O343" s="41">
        <v>5341</v>
      </c>
      <c r="P343" s="41"/>
      <c r="Q343" s="25"/>
      <c r="R343" s="25"/>
      <c r="S343" s="23" t="s">
        <v>239</v>
      </c>
      <c r="T343" s="23"/>
      <c r="U343" s="25"/>
      <c r="V343" s="25"/>
      <c r="W343" s="41">
        <v>11887</v>
      </c>
      <c r="X343" s="41"/>
      <c r="Y343" s="25"/>
    </row>
    <row r="344" spans="1:25">
      <c r="A344" s="28"/>
      <c r="B344" s="58"/>
      <c r="C344" s="41"/>
      <c r="D344" s="41"/>
      <c r="E344" s="25"/>
      <c r="F344" s="25"/>
      <c r="G344" s="23"/>
      <c r="H344" s="23"/>
      <c r="I344" s="25"/>
      <c r="J344" s="25"/>
      <c r="K344" s="41"/>
      <c r="L344" s="41"/>
      <c r="M344" s="25"/>
      <c r="N344" s="25"/>
      <c r="O344" s="41"/>
      <c r="P344" s="41"/>
      <c r="Q344" s="25"/>
      <c r="R344" s="25"/>
      <c r="S344" s="23"/>
      <c r="T344" s="23"/>
      <c r="U344" s="25"/>
      <c r="V344" s="25"/>
      <c r="W344" s="41"/>
      <c r="X344" s="41"/>
      <c r="Y344" s="25"/>
    </row>
    <row r="345" spans="1:25">
      <c r="A345" s="28"/>
      <c r="B345" s="55" t="s">
        <v>102</v>
      </c>
      <c r="C345" s="43">
        <v>3689</v>
      </c>
      <c r="D345" s="43"/>
      <c r="E345" s="33"/>
      <c r="F345" s="33"/>
      <c r="G345" s="59" t="s">
        <v>239</v>
      </c>
      <c r="H345" s="59"/>
      <c r="I345" s="33"/>
      <c r="J345" s="33"/>
      <c r="K345" s="59" t="s">
        <v>239</v>
      </c>
      <c r="L345" s="59"/>
      <c r="M345" s="33"/>
      <c r="N345" s="33"/>
      <c r="O345" s="59">
        <v>262</v>
      </c>
      <c r="P345" s="59"/>
      <c r="Q345" s="33"/>
      <c r="R345" s="33"/>
      <c r="S345" s="59" t="s">
        <v>239</v>
      </c>
      <c r="T345" s="59"/>
      <c r="U345" s="33"/>
      <c r="V345" s="33"/>
      <c r="W345" s="43">
        <v>3951</v>
      </c>
      <c r="X345" s="43"/>
      <c r="Y345" s="33"/>
    </row>
    <row r="346" spans="1:25">
      <c r="A346" s="28"/>
      <c r="B346" s="55"/>
      <c r="C346" s="43"/>
      <c r="D346" s="43"/>
      <c r="E346" s="33"/>
      <c r="F346" s="33"/>
      <c r="G346" s="59"/>
      <c r="H346" s="59"/>
      <c r="I346" s="33"/>
      <c r="J346" s="33"/>
      <c r="K346" s="59"/>
      <c r="L346" s="59"/>
      <c r="M346" s="33"/>
      <c r="N346" s="33"/>
      <c r="O346" s="59"/>
      <c r="P346" s="59"/>
      <c r="Q346" s="33"/>
      <c r="R346" s="33"/>
      <c r="S346" s="59"/>
      <c r="T346" s="59"/>
      <c r="U346" s="33"/>
      <c r="V346" s="33"/>
      <c r="W346" s="43"/>
      <c r="X346" s="43"/>
      <c r="Y346" s="33"/>
    </row>
    <row r="347" spans="1:25">
      <c r="A347" s="28"/>
      <c r="B347" s="58" t="s">
        <v>633</v>
      </c>
      <c r="C347" s="23" t="s">
        <v>239</v>
      </c>
      <c r="D347" s="23"/>
      <c r="E347" s="25"/>
      <c r="F347" s="25"/>
      <c r="G347" s="23" t="s">
        <v>239</v>
      </c>
      <c r="H347" s="23"/>
      <c r="I347" s="25"/>
      <c r="J347" s="25"/>
      <c r="K347" s="23" t="s">
        <v>634</v>
      </c>
      <c r="L347" s="23"/>
      <c r="M347" s="21" t="s">
        <v>225</v>
      </c>
      <c r="N347" s="25"/>
      <c r="O347" s="23" t="s">
        <v>635</v>
      </c>
      <c r="P347" s="23"/>
      <c r="Q347" s="21" t="s">
        <v>225</v>
      </c>
      <c r="R347" s="25"/>
      <c r="S347" s="23" t="s">
        <v>239</v>
      </c>
      <c r="T347" s="23"/>
      <c r="U347" s="25"/>
      <c r="V347" s="25"/>
      <c r="W347" s="23" t="s">
        <v>636</v>
      </c>
      <c r="X347" s="23"/>
      <c r="Y347" s="21" t="s">
        <v>225</v>
      </c>
    </row>
    <row r="348" spans="1:25">
      <c r="A348" s="28"/>
      <c r="B348" s="58"/>
      <c r="C348" s="23"/>
      <c r="D348" s="23"/>
      <c r="E348" s="25"/>
      <c r="F348" s="25"/>
      <c r="G348" s="23"/>
      <c r="H348" s="23"/>
      <c r="I348" s="25"/>
      <c r="J348" s="25"/>
      <c r="K348" s="23"/>
      <c r="L348" s="23"/>
      <c r="M348" s="21"/>
      <c r="N348" s="25"/>
      <c r="O348" s="23"/>
      <c r="P348" s="23"/>
      <c r="Q348" s="21"/>
      <c r="R348" s="25"/>
      <c r="S348" s="23"/>
      <c r="T348" s="23"/>
      <c r="U348" s="25"/>
      <c r="V348" s="25"/>
      <c r="W348" s="23"/>
      <c r="X348" s="23"/>
      <c r="Y348" s="21"/>
    </row>
    <row r="349" spans="1:25">
      <c r="A349" s="28"/>
      <c r="B349" s="55" t="s">
        <v>608</v>
      </c>
      <c r="C349" s="59" t="s">
        <v>239</v>
      </c>
      <c r="D349" s="59"/>
      <c r="E349" s="33"/>
      <c r="F349" s="33"/>
      <c r="G349" s="59" t="s">
        <v>239</v>
      </c>
      <c r="H349" s="59"/>
      <c r="I349" s="33"/>
      <c r="J349" s="33"/>
      <c r="K349" s="59" t="s">
        <v>637</v>
      </c>
      <c r="L349" s="59"/>
      <c r="M349" s="30" t="s">
        <v>225</v>
      </c>
      <c r="N349" s="33"/>
      <c r="O349" s="59" t="s">
        <v>239</v>
      </c>
      <c r="P349" s="59"/>
      <c r="Q349" s="33"/>
      <c r="R349" s="33"/>
      <c r="S349" s="59" t="s">
        <v>239</v>
      </c>
      <c r="T349" s="59"/>
      <c r="U349" s="33"/>
      <c r="V349" s="33"/>
      <c r="W349" s="59" t="s">
        <v>637</v>
      </c>
      <c r="X349" s="59"/>
      <c r="Y349" s="30" t="s">
        <v>225</v>
      </c>
    </row>
    <row r="350" spans="1:25" ht="15.75" thickBot="1">
      <c r="A350" s="28"/>
      <c r="B350" s="55"/>
      <c r="C350" s="44"/>
      <c r="D350" s="44"/>
      <c r="E350" s="61"/>
      <c r="F350" s="33"/>
      <c r="G350" s="44"/>
      <c r="H350" s="44"/>
      <c r="I350" s="61"/>
      <c r="J350" s="33"/>
      <c r="K350" s="44"/>
      <c r="L350" s="44"/>
      <c r="M350" s="73"/>
      <c r="N350" s="33"/>
      <c r="O350" s="44"/>
      <c r="P350" s="44"/>
      <c r="Q350" s="61"/>
      <c r="R350" s="33"/>
      <c r="S350" s="44"/>
      <c r="T350" s="44"/>
      <c r="U350" s="61"/>
      <c r="V350" s="33"/>
      <c r="W350" s="44"/>
      <c r="X350" s="44"/>
      <c r="Y350" s="73"/>
    </row>
    <row r="351" spans="1:25">
      <c r="A351" s="28"/>
      <c r="B351" s="25"/>
      <c r="C351" s="46">
        <v>6837</v>
      </c>
      <c r="D351" s="46"/>
      <c r="E351" s="26"/>
      <c r="F351" s="25"/>
      <c r="G351" s="46">
        <v>20340</v>
      </c>
      <c r="H351" s="46"/>
      <c r="I351" s="26"/>
      <c r="J351" s="25"/>
      <c r="K351" s="46">
        <v>43377</v>
      </c>
      <c r="L351" s="46"/>
      <c r="M351" s="26"/>
      <c r="N351" s="25"/>
      <c r="O351" s="46">
        <v>94136</v>
      </c>
      <c r="P351" s="46"/>
      <c r="Q351" s="26"/>
      <c r="R351" s="25"/>
      <c r="S351" s="24" t="s">
        <v>632</v>
      </c>
      <c r="T351" s="24"/>
      <c r="U351" s="22" t="s">
        <v>225</v>
      </c>
      <c r="V351" s="25"/>
      <c r="W351" s="46">
        <v>155714</v>
      </c>
      <c r="X351" s="46"/>
      <c r="Y351" s="26"/>
    </row>
    <row r="352" spans="1:25" ht="15.75" thickBot="1">
      <c r="A352" s="28"/>
      <c r="B352" s="25"/>
      <c r="C352" s="63"/>
      <c r="D352" s="63"/>
      <c r="E352" s="64"/>
      <c r="F352" s="25"/>
      <c r="G352" s="63"/>
      <c r="H352" s="63"/>
      <c r="I352" s="64"/>
      <c r="J352" s="25"/>
      <c r="K352" s="63"/>
      <c r="L352" s="63"/>
      <c r="M352" s="64"/>
      <c r="N352" s="25"/>
      <c r="O352" s="63"/>
      <c r="P352" s="63"/>
      <c r="Q352" s="64"/>
      <c r="R352" s="25"/>
      <c r="S352" s="71"/>
      <c r="T352" s="71"/>
      <c r="U352" s="120"/>
      <c r="V352" s="25"/>
      <c r="W352" s="63"/>
      <c r="X352" s="63"/>
      <c r="Y352" s="64"/>
    </row>
    <row r="353" spans="1:25">
      <c r="A353" s="28"/>
      <c r="B353" s="42" t="s">
        <v>505</v>
      </c>
      <c r="C353" s="75" t="s">
        <v>638</v>
      </c>
      <c r="D353" s="75"/>
      <c r="E353" s="65" t="s">
        <v>225</v>
      </c>
      <c r="F353" s="33"/>
      <c r="G353" s="75" t="s">
        <v>639</v>
      </c>
      <c r="H353" s="75"/>
      <c r="I353" s="65" t="s">
        <v>225</v>
      </c>
      <c r="J353" s="33"/>
      <c r="K353" s="67">
        <v>7310</v>
      </c>
      <c r="L353" s="67"/>
      <c r="M353" s="69"/>
      <c r="N353" s="33"/>
      <c r="O353" s="67">
        <v>6265</v>
      </c>
      <c r="P353" s="67"/>
      <c r="Q353" s="69"/>
      <c r="R353" s="33"/>
      <c r="S353" s="75" t="s">
        <v>239</v>
      </c>
      <c r="T353" s="75"/>
      <c r="U353" s="69"/>
      <c r="V353" s="33"/>
      <c r="W353" s="67">
        <v>5734</v>
      </c>
      <c r="X353" s="67"/>
      <c r="Y353" s="69"/>
    </row>
    <row r="354" spans="1:25">
      <c r="A354" s="28"/>
      <c r="B354" s="42"/>
      <c r="C354" s="59"/>
      <c r="D354" s="59"/>
      <c r="E354" s="30"/>
      <c r="F354" s="33"/>
      <c r="G354" s="59"/>
      <c r="H354" s="59"/>
      <c r="I354" s="30"/>
      <c r="J354" s="33"/>
      <c r="K354" s="43"/>
      <c r="L354" s="43"/>
      <c r="M354" s="33"/>
      <c r="N354" s="33"/>
      <c r="O354" s="43"/>
      <c r="P354" s="43"/>
      <c r="Q354" s="33"/>
      <c r="R354" s="33"/>
      <c r="S354" s="59"/>
      <c r="T354" s="59"/>
      <c r="U354" s="33"/>
      <c r="V354" s="33"/>
      <c r="W354" s="43"/>
      <c r="X354" s="43"/>
      <c r="Y354" s="33"/>
    </row>
    <row r="355" spans="1:25">
      <c r="A355" s="28"/>
      <c r="B355" s="36" t="s">
        <v>108</v>
      </c>
      <c r="C355" s="25"/>
      <c r="D355" s="25"/>
      <c r="E355" s="25"/>
      <c r="F355" s="18"/>
      <c r="G355" s="25"/>
      <c r="H355" s="25"/>
      <c r="I355" s="25"/>
      <c r="J355" s="18"/>
      <c r="K355" s="25"/>
      <c r="L355" s="25"/>
      <c r="M355" s="25"/>
      <c r="N355" s="18"/>
      <c r="O355" s="25"/>
      <c r="P355" s="25"/>
      <c r="Q355" s="25"/>
      <c r="R355" s="18"/>
      <c r="S355" s="25"/>
      <c r="T355" s="25"/>
      <c r="U355" s="25"/>
      <c r="V355" s="18"/>
      <c r="W355" s="25"/>
      <c r="X355" s="25"/>
      <c r="Y355" s="25"/>
    </row>
    <row r="356" spans="1:25">
      <c r="A356" s="28"/>
      <c r="B356" s="55" t="s">
        <v>109</v>
      </c>
      <c r="C356" s="59" t="s">
        <v>640</v>
      </c>
      <c r="D356" s="59"/>
      <c r="E356" s="30" t="s">
        <v>225</v>
      </c>
      <c r="F356" s="33"/>
      <c r="G356" s="59" t="s">
        <v>641</v>
      </c>
      <c r="H356" s="59"/>
      <c r="I356" s="30" t="s">
        <v>225</v>
      </c>
      <c r="J356" s="33"/>
      <c r="K356" s="59" t="s">
        <v>642</v>
      </c>
      <c r="L356" s="59"/>
      <c r="M356" s="30" t="s">
        <v>225</v>
      </c>
      <c r="N356" s="33"/>
      <c r="O356" s="59" t="s">
        <v>643</v>
      </c>
      <c r="P356" s="59"/>
      <c r="Q356" s="30" t="s">
        <v>225</v>
      </c>
      <c r="R356" s="33"/>
      <c r="S356" s="59">
        <v>8</v>
      </c>
      <c r="T356" s="59"/>
      <c r="U356" s="33"/>
      <c r="V356" s="33"/>
      <c r="W356" s="59" t="s">
        <v>518</v>
      </c>
      <c r="X356" s="59"/>
      <c r="Y356" s="30" t="s">
        <v>225</v>
      </c>
    </row>
    <row r="357" spans="1:25">
      <c r="A357" s="28"/>
      <c r="B357" s="55"/>
      <c r="C357" s="59"/>
      <c r="D357" s="59"/>
      <c r="E357" s="30"/>
      <c r="F357" s="33"/>
      <c r="G357" s="59"/>
      <c r="H357" s="59"/>
      <c r="I357" s="30"/>
      <c r="J357" s="33"/>
      <c r="K357" s="59"/>
      <c r="L357" s="59"/>
      <c r="M357" s="30"/>
      <c r="N357" s="33"/>
      <c r="O357" s="59"/>
      <c r="P357" s="59"/>
      <c r="Q357" s="30"/>
      <c r="R357" s="33"/>
      <c r="S357" s="59"/>
      <c r="T357" s="59"/>
      <c r="U357" s="33"/>
      <c r="V357" s="33"/>
      <c r="W357" s="59"/>
      <c r="X357" s="59"/>
      <c r="Y357" s="30"/>
    </row>
    <row r="358" spans="1:25">
      <c r="A358" s="28"/>
      <c r="B358" s="58" t="s">
        <v>110</v>
      </c>
      <c r="C358" s="23">
        <v>30</v>
      </c>
      <c r="D358" s="23"/>
      <c r="E358" s="25"/>
      <c r="F358" s="25"/>
      <c r="G358" s="23">
        <v>10</v>
      </c>
      <c r="H358" s="23"/>
      <c r="I358" s="25"/>
      <c r="J358" s="25"/>
      <c r="K358" s="23">
        <v>44</v>
      </c>
      <c r="L358" s="23"/>
      <c r="M358" s="25"/>
      <c r="N358" s="25"/>
      <c r="O358" s="23">
        <v>221</v>
      </c>
      <c r="P358" s="23"/>
      <c r="Q358" s="25"/>
      <c r="R358" s="25"/>
      <c r="S358" s="23" t="s">
        <v>644</v>
      </c>
      <c r="T358" s="23"/>
      <c r="U358" s="21" t="s">
        <v>225</v>
      </c>
      <c r="V358" s="25"/>
      <c r="W358" s="23">
        <v>297</v>
      </c>
      <c r="X358" s="23"/>
      <c r="Y358" s="25"/>
    </row>
    <row r="359" spans="1:25">
      <c r="A359" s="28"/>
      <c r="B359" s="58"/>
      <c r="C359" s="23"/>
      <c r="D359" s="23"/>
      <c r="E359" s="25"/>
      <c r="F359" s="25"/>
      <c r="G359" s="23"/>
      <c r="H359" s="23"/>
      <c r="I359" s="25"/>
      <c r="J359" s="25"/>
      <c r="K359" s="23"/>
      <c r="L359" s="23"/>
      <c r="M359" s="25"/>
      <c r="N359" s="25"/>
      <c r="O359" s="23"/>
      <c r="P359" s="23"/>
      <c r="Q359" s="25"/>
      <c r="R359" s="25"/>
      <c r="S359" s="23"/>
      <c r="T359" s="23"/>
      <c r="U359" s="21"/>
      <c r="V359" s="25"/>
      <c r="W359" s="23"/>
      <c r="X359" s="23"/>
      <c r="Y359" s="25"/>
    </row>
    <row r="360" spans="1:25">
      <c r="A360" s="28"/>
      <c r="B360" s="55" t="s">
        <v>645</v>
      </c>
      <c r="C360" s="59" t="s">
        <v>239</v>
      </c>
      <c r="D360" s="59"/>
      <c r="E360" s="33"/>
      <c r="F360" s="33"/>
      <c r="G360" s="59" t="s">
        <v>239</v>
      </c>
      <c r="H360" s="59"/>
      <c r="I360" s="33"/>
      <c r="J360" s="33"/>
      <c r="K360" s="59">
        <v>92</v>
      </c>
      <c r="L360" s="59"/>
      <c r="M360" s="33"/>
      <c r="N360" s="33"/>
      <c r="O360" s="59" t="s">
        <v>592</v>
      </c>
      <c r="P360" s="59"/>
      <c r="Q360" s="30" t="s">
        <v>225</v>
      </c>
      <c r="R360" s="33"/>
      <c r="S360" s="59" t="s">
        <v>239</v>
      </c>
      <c r="T360" s="59"/>
      <c r="U360" s="33"/>
      <c r="V360" s="33"/>
      <c r="W360" s="59">
        <v>70</v>
      </c>
      <c r="X360" s="59"/>
      <c r="Y360" s="33"/>
    </row>
    <row r="361" spans="1:25" ht="15.75" thickBot="1">
      <c r="A361" s="28"/>
      <c r="B361" s="55"/>
      <c r="C361" s="44"/>
      <c r="D361" s="44"/>
      <c r="E361" s="61"/>
      <c r="F361" s="33"/>
      <c r="G361" s="44"/>
      <c r="H361" s="44"/>
      <c r="I361" s="61"/>
      <c r="J361" s="33"/>
      <c r="K361" s="44"/>
      <c r="L361" s="44"/>
      <c r="M361" s="61"/>
      <c r="N361" s="33"/>
      <c r="O361" s="44"/>
      <c r="P361" s="44"/>
      <c r="Q361" s="73"/>
      <c r="R361" s="33"/>
      <c r="S361" s="44"/>
      <c r="T361" s="44"/>
      <c r="U361" s="61"/>
      <c r="V361" s="33"/>
      <c r="W361" s="44"/>
      <c r="X361" s="44"/>
      <c r="Y361" s="61"/>
    </row>
    <row r="362" spans="1:25">
      <c r="A362" s="28"/>
      <c r="B362" s="25"/>
      <c r="C362" s="24" t="s">
        <v>646</v>
      </c>
      <c r="D362" s="24"/>
      <c r="E362" s="22" t="s">
        <v>225</v>
      </c>
      <c r="F362" s="25"/>
      <c r="G362" s="24" t="s">
        <v>239</v>
      </c>
      <c r="H362" s="24"/>
      <c r="I362" s="26"/>
      <c r="J362" s="25"/>
      <c r="K362" s="24">
        <v>62</v>
      </c>
      <c r="L362" s="24"/>
      <c r="M362" s="26"/>
      <c r="N362" s="25"/>
      <c r="O362" s="24" t="s">
        <v>647</v>
      </c>
      <c r="P362" s="24"/>
      <c r="Q362" s="22" t="s">
        <v>225</v>
      </c>
      <c r="R362" s="25"/>
      <c r="S362" s="24" t="s">
        <v>239</v>
      </c>
      <c r="T362" s="24"/>
      <c r="U362" s="26"/>
      <c r="V362" s="25"/>
      <c r="W362" s="24" t="s">
        <v>648</v>
      </c>
      <c r="X362" s="24"/>
      <c r="Y362" s="22" t="s">
        <v>225</v>
      </c>
    </row>
    <row r="363" spans="1:25" ht="15.75" thickBot="1">
      <c r="A363" s="28"/>
      <c r="B363" s="25"/>
      <c r="C363" s="71"/>
      <c r="D363" s="71"/>
      <c r="E363" s="120"/>
      <c r="F363" s="25"/>
      <c r="G363" s="71"/>
      <c r="H363" s="71"/>
      <c r="I363" s="64"/>
      <c r="J363" s="25"/>
      <c r="K363" s="71"/>
      <c r="L363" s="71"/>
      <c r="M363" s="64"/>
      <c r="N363" s="25"/>
      <c r="O363" s="71"/>
      <c r="P363" s="71"/>
      <c r="Q363" s="120"/>
      <c r="R363" s="25"/>
      <c r="S363" s="71"/>
      <c r="T363" s="71"/>
      <c r="U363" s="64"/>
      <c r="V363" s="25"/>
      <c r="W363" s="71"/>
      <c r="X363" s="71"/>
      <c r="Y363" s="120"/>
    </row>
    <row r="364" spans="1:25">
      <c r="A364" s="28"/>
      <c r="B364" s="42" t="s">
        <v>619</v>
      </c>
      <c r="C364" s="75" t="s">
        <v>649</v>
      </c>
      <c r="D364" s="75"/>
      <c r="E364" s="65" t="s">
        <v>225</v>
      </c>
      <c r="F364" s="33"/>
      <c r="G364" s="75" t="s">
        <v>639</v>
      </c>
      <c r="H364" s="75"/>
      <c r="I364" s="65" t="s">
        <v>225</v>
      </c>
      <c r="J364" s="33"/>
      <c r="K364" s="67">
        <v>7372</v>
      </c>
      <c r="L364" s="67"/>
      <c r="M364" s="69"/>
      <c r="N364" s="33"/>
      <c r="O364" s="67">
        <v>3964</v>
      </c>
      <c r="P364" s="67"/>
      <c r="Q364" s="69"/>
      <c r="R364" s="33"/>
      <c r="S364" s="75" t="s">
        <v>239</v>
      </c>
      <c r="T364" s="75"/>
      <c r="U364" s="69"/>
      <c r="V364" s="33"/>
      <c r="W364" s="75" t="s">
        <v>520</v>
      </c>
      <c r="X364" s="75"/>
      <c r="Y364" s="65" t="s">
        <v>225</v>
      </c>
    </row>
    <row r="365" spans="1:25">
      <c r="A365" s="28"/>
      <c r="B365" s="42"/>
      <c r="C365" s="59"/>
      <c r="D365" s="59"/>
      <c r="E365" s="30"/>
      <c r="F365" s="33"/>
      <c r="G365" s="59"/>
      <c r="H365" s="59"/>
      <c r="I365" s="30"/>
      <c r="J365" s="33"/>
      <c r="K365" s="43"/>
      <c r="L365" s="43"/>
      <c r="M365" s="33"/>
      <c r="N365" s="33"/>
      <c r="O365" s="43"/>
      <c r="P365" s="43"/>
      <c r="Q365" s="33"/>
      <c r="R365" s="33"/>
      <c r="S365" s="59"/>
      <c r="T365" s="59"/>
      <c r="U365" s="33"/>
      <c r="V365" s="33"/>
      <c r="W365" s="59"/>
      <c r="X365" s="59"/>
      <c r="Y365" s="30"/>
    </row>
    <row r="366" spans="1:25">
      <c r="A366" s="28"/>
      <c r="B366" s="40" t="s">
        <v>621</v>
      </c>
      <c r="C366" s="41">
        <v>10304</v>
      </c>
      <c r="D366" s="41"/>
      <c r="E366" s="25"/>
      <c r="F366" s="25"/>
      <c r="G366" s="23" t="s">
        <v>239</v>
      </c>
      <c r="H366" s="23"/>
      <c r="I366" s="25"/>
      <c r="J366" s="25"/>
      <c r="K366" s="23" t="s">
        <v>239</v>
      </c>
      <c r="L366" s="23"/>
      <c r="M366" s="25"/>
      <c r="N366" s="25"/>
      <c r="O366" s="23" t="s">
        <v>239</v>
      </c>
      <c r="P366" s="23"/>
      <c r="Q366" s="25"/>
      <c r="R366" s="25"/>
      <c r="S366" s="23" t="s">
        <v>650</v>
      </c>
      <c r="T366" s="23"/>
      <c r="U366" s="21" t="s">
        <v>225</v>
      </c>
      <c r="V366" s="25"/>
      <c r="W366" s="23" t="s">
        <v>239</v>
      </c>
      <c r="X366" s="23"/>
      <c r="Y366" s="25"/>
    </row>
    <row r="367" spans="1:25" ht="15.75" thickBot="1">
      <c r="A367" s="28"/>
      <c r="B367" s="40"/>
      <c r="C367" s="63"/>
      <c r="D367" s="63"/>
      <c r="E367" s="64"/>
      <c r="F367" s="25"/>
      <c r="G367" s="71"/>
      <c r="H367" s="71"/>
      <c r="I367" s="64"/>
      <c r="J367" s="25"/>
      <c r="K367" s="71"/>
      <c r="L367" s="71"/>
      <c r="M367" s="64"/>
      <c r="N367" s="25"/>
      <c r="O367" s="71"/>
      <c r="P367" s="71"/>
      <c r="Q367" s="64"/>
      <c r="R367" s="25"/>
      <c r="S367" s="71"/>
      <c r="T367" s="71"/>
      <c r="U367" s="120"/>
      <c r="V367" s="25"/>
      <c r="W367" s="71"/>
      <c r="X367" s="71"/>
      <c r="Y367" s="64"/>
    </row>
    <row r="368" spans="1:25">
      <c r="A368" s="28"/>
      <c r="B368" s="42" t="s">
        <v>623</v>
      </c>
      <c r="C368" s="75" t="s">
        <v>651</v>
      </c>
      <c r="D368" s="75"/>
      <c r="E368" s="65" t="s">
        <v>225</v>
      </c>
      <c r="F368" s="33"/>
      <c r="G368" s="75" t="s">
        <v>639</v>
      </c>
      <c r="H368" s="75"/>
      <c r="I368" s="65" t="s">
        <v>225</v>
      </c>
      <c r="J368" s="33"/>
      <c r="K368" s="67">
        <v>7372</v>
      </c>
      <c r="L368" s="67"/>
      <c r="M368" s="69"/>
      <c r="N368" s="33"/>
      <c r="O368" s="67">
        <v>3964</v>
      </c>
      <c r="P368" s="67"/>
      <c r="Q368" s="69"/>
      <c r="R368" s="33"/>
      <c r="S368" s="75" t="s">
        <v>650</v>
      </c>
      <c r="T368" s="75"/>
      <c r="U368" s="65" t="s">
        <v>225</v>
      </c>
      <c r="V368" s="33"/>
      <c r="W368" s="75" t="s">
        <v>520</v>
      </c>
      <c r="X368" s="75"/>
      <c r="Y368" s="65" t="s">
        <v>225</v>
      </c>
    </row>
    <row r="369" spans="1:26">
      <c r="A369" s="28"/>
      <c r="B369" s="42"/>
      <c r="C369" s="59"/>
      <c r="D369" s="59"/>
      <c r="E369" s="30"/>
      <c r="F369" s="33"/>
      <c r="G369" s="59"/>
      <c r="H369" s="59"/>
      <c r="I369" s="30"/>
      <c r="J369" s="33"/>
      <c r="K369" s="43"/>
      <c r="L369" s="43"/>
      <c r="M369" s="33"/>
      <c r="N369" s="33"/>
      <c r="O369" s="43"/>
      <c r="P369" s="43"/>
      <c r="Q369" s="33"/>
      <c r="R369" s="33"/>
      <c r="S369" s="59"/>
      <c r="T369" s="59"/>
      <c r="U369" s="30"/>
      <c r="V369" s="33"/>
      <c r="W369" s="59"/>
      <c r="X369" s="59"/>
      <c r="Y369" s="30"/>
    </row>
    <row r="370" spans="1:26">
      <c r="A370" s="28"/>
      <c r="B370" s="58" t="s">
        <v>115</v>
      </c>
      <c r="C370" s="23" t="s">
        <v>239</v>
      </c>
      <c r="D370" s="23"/>
      <c r="E370" s="25"/>
      <c r="F370" s="25"/>
      <c r="G370" s="23" t="s">
        <v>239</v>
      </c>
      <c r="H370" s="23"/>
      <c r="I370" s="25"/>
      <c r="J370" s="25"/>
      <c r="K370" s="23">
        <v>496</v>
      </c>
      <c r="L370" s="23"/>
      <c r="M370" s="25"/>
      <c r="N370" s="25"/>
      <c r="O370" s="41">
        <v>2823</v>
      </c>
      <c r="P370" s="41"/>
      <c r="Q370" s="25"/>
      <c r="R370" s="25"/>
      <c r="S370" s="23" t="s">
        <v>652</v>
      </c>
      <c r="T370" s="23"/>
      <c r="U370" s="21" t="s">
        <v>225</v>
      </c>
      <c r="V370" s="25"/>
      <c r="W370" s="23">
        <v>28</v>
      </c>
      <c r="X370" s="23"/>
      <c r="Y370" s="25"/>
    </row>
    <row r="371" spans="1:26" ht="15.75" thickBot="1">
      <c r="A371" s="28"/>
      <c r="B371" s="58"/>
      <c r="C371" s="71"/>
      <c r="D371" s="71"/>
      <c r="E371" s="64"/>
      <c r="F371" s="25"/>
      <c r="G371" s="71"/>
      <c r="H371" s="71"/>
      <c r="I371" s="64"/>
      <c r="J371" s="25"/>
      <c r="K371" s="71"/>
      <c r="L371" s="71"/>
      <c r="M371" s="64"/>
      <c r="N371" s="25"/>
      <c r="O371" s="63"/>
      <c r="P371" s="63"/>
      <c r="Q371" s="64"/>
      <c r="R371" s="25"/>
      <c r="S371" s="71"/>
      <c r="T371" s="71"/>
      <c r="U371" s="120"/>
      <c r="V371" s="25"/>
      <c r="W371" s="71"/>
      <c r="X371" s="71"/>
      <c r="Y371" s="64"/>
    </row>
    <row r="372" spans="1:26">
      <c r="A372" s="28"/>
      <c r="B372" s="42" t="s">
        <v>627</v>
      </c>
      <c r="C372" s="75" t="s">
        <v>651</v>
      </c>
      <c r="D372" s="75"/>
      <c r="E372" s="65" t="s">
        <v>225</v>
      </c>
      <c r="F372" s="33"/>
      <c r="G372" s="75" t="s">
        <v>639</v>
      </c>
      <c r="H372" s="75"/>
      <c r="I372" s="65" t="s">
        <v>225</v>
      </c>
      <c r="J372" s="33"/>
      <c r="K372" s="67">
        <v>6876</v>
      </c>
      <c r="L372" s="67"/>
      <c r="M372" s="69"/>
      <c r="N372" s="33"/>
      <c r="O372" s="67">
        <v>1141</v>
      </c>
      <c r="P372" s="67"/>
      <c r="Q372" s="69"/>
      <c r="R372" s="33"/>
      <c r="S372" s="75" t="s">
        <v>653</v>
      </c>
      <c r="T372" s="75"/>
      <c r="U372" s="65" t="s">
        <v>225</v>
      </c>
      <c r="V372" s="33"/>
      <c r="W372" s="75" t="s">
        <v>651</v>
      </c>
      <c r="X372" s="75"/>
      <c r="Y372" s="65" t="s">
        <v>225</v>
      </c>
    </row>
    <row r="373" spans="1:26">
      <c r="A373" s="28"/>
      <c r="B373" s="42"/>
      <c r="C373" s="59"/>
      <c r="D373" s="59"/>
      <c r="E373" s="30"/>
      <c r="F373" s="33"/>
      <c r="G373" s="59"/>
      <c r="H373" s="59"/>
      <c r="I373" s="30"/>
      <c r="J373" s="33"/>
      <c r="K373" s="43"/>
      <c r="L373" s="43"/>
      <c r="M373" s="33"/>
      <c r="N373" s="33"/>
      <c r="O373" s="43"/>
      <c r="P373" s="43"/>
      <c r="Q373" s="33"/>
      <c r="R373" s="33"/>
      <c r="S373" s="59"/>
      <c r="T373" s="59"/>
      <c r="U373" s="30"/>
      <c r="V373" s="33"/>
      <c r="W373" s="59"/>
      <c r="X373" s="59"/>
      <c r="Y373" s="30"/>
    </row>
    <row r="374" spans="1:26">
      <c r="A374" s="28"/>
      <c r="B374" s="58" t="s">
        <v>117</v>
      </c>
      <c r="C374" s="23" t="s">
        <v>654</v>
      </c>
      <c r="D374" s="23"/>
      <c r="E374" s="21" t="s">
        <v>225</v>
      </c>
      <c r="F374" s="25"/>
      <c r="G374" s="23" t="s">
        <v>239</v>
      </c>
      <c r="H374" s="23"/>
      <c r="I374" s="25"/>
      <c r="J374" s="25"/>
      <c r="K374" s="23" t="s">
        <v>239</v>
      </c>
      <c r="L374" s="23"/>
      <c r="M374" s="25"/>
      <c r="N374" s="25"/>
      <c r="O374" s="23" t="s">
        <v>239</v>
      </c>
      <c r="P374" s="23"/>
      <c r="Q374" s="25"/>
      <c r="R374" s="25"/>
      <c r="S374" s="23" t="s">
        <v>239</v>
      </c>
      <c r="T374" s="23"/>
      <c r="U374" s="25"/>
      <c r="V374" s="25"/>
      <c r="W374" s="23" t="s">
        <v>654</v>
      </c>
      <c r="X374" s="23"/>
      <c r="Y374" s="21" t="s">
        <v>225</v>
      </c>
    </row>
    <row r="375" spans="1:26" ht="15.75" thickBot="1">
      <c r="A375" s="28"/>
      <c r="B375" s="58"/>
      <c r="C375" s="71"/>
      <c r="D375" s="71"/>
      <c r="E375" s="120"/>
      <c r="F375" s="25"/>
      <c r="G375" s="71"/>
      <c r="H375" s="71"/>
      <c r="I375" s="64"/>
      <c r="J375" s="25"/>
      <c r="K375" s="71"/>
      <c r="L375" s="71"/>
      <c r="M375" s="64"/>
      <c r="N375" s="25"/>
      <c r="O375" s="71"/>
      <c r="P375" s="71"/>
      <c r="Q375" s="64"/>
      <c r="R375" s="25"/>
      <c r="S375" s="71"/>
      <c r="T375" s="71"/>
      <c r="U375" s="64"/>
      <c r="V375" s="25"/>
      <c r="W375" s="71"/>
      <c r="X375" s="71"/>
      <c r="Y375" s="120"/>
    </row>
    <row r="376" spans="1:26">
      <c r="A376" s="28"/>
      <c r="B376" s="124" t="s">
        <v>630</v>
      </c>
      <c r="C376" s="125" t="s">
        <v>211</v>
      </c>
      <c r="D376" s="127" t="s">
        <v>655</v>
      </c>
      <c r="E376" s="125" t="s">
        <v>225</v>
      </c>
      <c r="F376" s="33"/>
      <c r="G376" s="125" t="s">
        <v>211</v>
      </c>
      <c r="H376" s="127" t="s">
        <v>639</v>
      </c>
      <c r="I376" s="125" t="s">
        <v>225</v>
      </c>
      <c r="J376" s="33"/>
      <c r="K376" s="125" t="s">
        <v>211</v>
      </c>
      <c r="L376" s="129">
        <v>6876</v>
      </c>
      <c r="M376" s="69"/>
      <c r="N376" s="33"/>
      <c r="O376" s="125" t="s">
        <v>211</v>
      </c>
      <c r="P376" s="129">
        <v>1141</v>
      </c>
      <c r="Q376" s="69"/>
      <c r="R376" s="33"/>
      <c r="S376" s="125" t="s">
        <v>211</v>
      </c>
      <c r="T376" s="127" t="s">
        <v>653</v>
      </c>
      <c r="U376" s="125" t="s">
        <v>225</v>
      </c>
      <c r="V376" s="33"/>
      <c r="W376" s="125" t="s">
        <v>211</v>
      </c>
      <c r="X376" s="127" t="s">
        <v>655</v>
      </c>
      <c r="Y376" s="125" t="s">
        <v>225</v>
      </c>
    </row>
    <row r="377" spans="1:26" ht="15.75" thickBot="1">
      <c r="A377" s="28"/>
      <c r="B377" s="124"/>
      <c r="C377" s="126"/>
      <c r="D377" s="128"/>
      <c r="E377" s="126"/>
      <c r="F377" s="33"/>
      <c r="G377" s="126"/>
      <c r="H377" s="128"/>
      <c r="I377" s="126"/>
      <c r="J377" s="33"/>
      <c r="K377" s="126"/>
      <c r="L377" s="130"/>
      <c r="M377" s="70"/>
      <c r="N377" s="33"/>
      <c r="O377" s="126"/>
      <c r="P377" s="130"/>
      <c r="Q377" s="70"/>
      <c r="R377" s="33"/>
      <c r="S377" s="126"/>
      <c r="T377" s="128"/>
      <c r="U377" s="126"/>
      <c r="V377" s="33"/>
      <c r="W377" s="126"/>
      <c r="X377" s="128"/>
      <c r="Y377" s="126"/>
    </row>
    <row r="378" spans="1:26" ht="15.75" thickTop="1">
      <c r="A378" s="28"/>
      <c r="B378" s="27"/>
      <c r="C378" s="27"/>
      <c r="D378" s="27"/>
      <c r="E378" s="27"/>
      <c r="F378" s="27"/>
      <c r="G378" s="27"/>
      <c r="H378" s="27"/>
      <c r="I378" s="27"/>
      <c r="J378" s="27"/>
      <c r="K378" s="27"/>
      <c r="L378" s="27"/>
      <c r="M378" s="27"/>
      <c r="N378" s="27"/>
      <c r="O378" s="27"/>
      <c r="P378" s="27"/>
      <c r="Q378" s="27"/>
      <c r="R378" s="27"/>
      <c r="S378" s="27"/>
      <c r="T378" s="27"/>
      <c r="U378" s="27"/>
      <c r="V378" s="27"/>
      <c r="W378" s="27"/>
      <c r="X378" s="27"/>
      <c r="Y378" s="27"/>
      <c r="Z378" s="27"/>
    </row>
    <row r="379" spans="1:26">
      <c r="A379" s="28"/>
      <c r="B379" s="27"/>
      <c r="C379" s="27"/>
      <c r="D379" s="27"/>
      <c r="E379" s="27"/>
      <c r="F379" s="27"/>
      <c r="G379" s="27"/>
      <c r="H379" s="27"/>
      <c r="I379" s="27"/>
      <c r="J379" s="27"/>
      <c r="K379" s="27"/>
      <c r="L379" s="27"/>
      <c r="M379" s="27"/>
      <c r="N379" s="27"/>
      <c r="O379" s="27"/>
      <c r="P379" s="27"/>
      <c r="Q379" s="27"/>
      <c r="R379" s="27"/>
      <c r="S379" s="27"/>
      <c r="T379" s="27"/>
      <c r="U379" s="27"/>
      <c r="V379" s="27"/>
      <c r="W379" s="27"/>
      <c r="X379" s="27"/>
      <c r="Y379" s="27"/>
      <c r="Z379" s="27"/>
    </row>
    <row r="380" spans="1:26">
      <c r="A380" s="28"/>
      <c r="B380" s="132" t="s">
        <v>656</v>
      </c>
      <c r="C380" s="132"/>
      <c r="D380" s="132"/>
      <c r="E380" s="132"/>
      <c r="F380" s="132"/>
      <c r="G380" s="132"/>
      <c r="H380" s="132"/>
      <c r="I380" s="132"/>
      <c r="J380" s="132"/>
      <c r="K380" s="132"/>
      <c r="L380" s="132"/>
      <c r="M380" s="132"/>
      <c r="N380" s="132"/>
      <c r="O380" s="132"/>
      <c r="P380" s="132"/>
      <c r="Q380" s="132"/>
      <c r="R380" s="132"/>
      <c r="S380" s="132"/>
      <c r="T380" s="132"/>
      <c r="U380" s="132"/>
      <c r="V380" s="132"/>
      <c r="W380" s="132"/>
      <c r="X380" s="132"/>
      <c r="Y380" s="132"/>
      <c r="Z380" s="132"/>
    </row>
    <row r="381" spans="1:26">
      <c r="A381" s="28"/>
      <c r="B381" s="133" t="s">
        <v>382</v>
      </c>
      <c r="C381" s="133"/>
      <c r="D381" s="133"/>
      <c r="E381" s="133"/>
      <c r="F381" s="133"/>
      <c r="G381" s="133"/>
      <c r="H381" s="133"/>
      <c r="I381" s="133"/>
      <c r="J381" s="133"/>
      <c r="K381" s="133"/>
      <c r="L381" s="133"/>
      <c r="M381" s="133"/>
      <c r="N381" s="133"/>
      <c r="O381" s="133"/>
      <c r="P381" s="133"/>
      <c r="Q381" s="133"/>
      <c r="R381" s="133"/>
      <c r="S381" s="133"/>
      <c r="T381" s="133"/>
      <c r="U381" s="133"/>
      <c r="V381" s="133"/>
      <c r="W381" s="133"/>
      <c r="X381" s="133"/>
      <c r="Y381" s="133"/>
      <c r="Z381" s="133"/>
    </row>
    <row r="382" spans="1:26">
      <c r="A382" s="28"/>
      <c r="B382" s="132" t="s">
        <v>219</v>
      </c>
      <c r="C382" s="132"/>
      <c r="D382" s="132"/>
      <c r="E382" s="132"/>
      <c r="F382" s="132"/>
      <c r="G382" s="132"/>
      <c r="H382" s="132"/>
      <c r="I382" s="132"/>
      <c r="J382" s="132"/>
      <c r="K382" s="132"/>
      <c r="L382" s="132"/>
      <c r="M382" s="132"/>
      <c r="N382" s="132"/>
      <c r="O382" s="132"/>
      <c r="P382" s="132"/>
      <c r="Q382" s="132"/>
      <c r="R382" s="132"/>
      <c r="S382" s="132"/>
      <c r="T382" s="132"/>
      <c r="U382" s="132"/>
      <c r="V382" s="132"/>
      <c r="W382" s="132"/>
      <c r="X382" s="132"/>
      <c r="Y382" s="132"/>
      <c r="Z382" s="132"/>
    </row>
    <row r="383" spans="1:26">
      <c r="A383" s="28"/>
      <c r="B383" s="19"/>
      <c r="C383" s="19"/>
      <c r="D383" s="19"/>
      <c r="E383" s="19"/>
      <c r="F383" s="19"/>
      <c r="G383" s="19"/>
      <c r="H383" s="19"/>
      <c r="I383" s="19"/>
      <c r="J383" s="19"/>
      <c r="K383" s="19"/>
      <c r="L383" s="19"/>
      <c r="M383" s="19"/>
      <c r="N383" s="19"/>
      <c r="O383" s="19"/>
      <c r="P383" s="19"/>
      <c r="Q383" s="19"/>
      <c r="R383" s="19"/>
      <c r="S383" s="19"/>
      <c r="T383" s="19"/>
      <c r="U383" s="19"/>
      <c r="V383" s="19"/>
      <c r="W383" s="19"/>
      <c r="X383" s="19"/>
      <c r="Y383" s="19"/>
    </row>
    <row r="384" spans="1:26">
      <c r="A384" s="28"/>
      <c r="B384" s="13"/>
      <c r="C384" s="13"/>
      <c r="D384" s="13"/>
      <c r="E384" s="13"/>
      <c r="F384" s="13"/>
      <c r="G384" s="13"/>
      <c r="H384" s="13"/>
      <c r="I384" s="13"/>
      <c r="J384" s="13"/>
      <c r="K384" s="13"/>
      <c r="L384" s="13"/>
      <c r="M384" s="13"/>
      <c r="N384" s="13"/>
      <c r="O384" s="13"/>
      <c r="P384" s="13"/>
      <c r="Q384" s="13"/>
      <c r="R384" s="13"/>
      <c r="S384" s="13"/>
      <c r="T384" s="13"/>
      <c r="U384" s="13"/>
      <c r="V384" s="13"/>
      <c r="W384" s="13"/>
      <c r="X384" s="13"/>
      <c r="Y384" s="13"/>
    </row>
    <row r="385" spans="1:26">
      <c r="A385" s="28"/>
      <c r="B385" s="33"/>
      <c r="C385" s="77" t="s">
        <v>657</v>
      </c>
      <c r="D385" s="77"/>
      <c r="E385" s="77"/>
      <c r="F385" s="33"/>
      <c r="G385" s="77" t="s">
        <v>538</v>
      </c>
      <c r="H385" s="77"/>
      <c r="I385" s="77"/>
      <c r="J385" s="33"/>
      <c r="K385" s="77" t="s">
        <v>539</v>
      </c>
      <c r="L385" s="77"/>
      <c r="M385" s="77"/>
      <c r="N385" s="33"/>
      <c r="O385" s="77" t="s">
        <v>591</v>
      </c>
      <c r="P385" s="77"/>
      <c r="Q385" s="77"/>
      <c r="R385" s="33"/>
      <c r="S385" s="77" t="s">
        <v>542</v>
      </c>
      <c r="T385" s="77"/>
      <c r="U385" s="77"/>
      <c r="V385" s="33"/>
      <c r="W385" s="77" t="s">
        <v>134</v>
      </c>
      <c r="X385" s="77"/>
      <c r="Y385" s="77"/>
    </row>
    <row r="386" spans="1:26" ht="15.75" thickBot="1">
      <c r="A386" s="28"/>
      <c r="B386" s="33"/>
      <c r="C386" s="20"/>
      <c r="D386" s="20"/>
      <c r="E386" s="20"/>
      <c r="F386" s="33"/>
      <c r="G386" s="20"/>
      <c r="H386" s="20"/>
      <c r="I386" s="20"/>
      <c r="J386" s="33"/>
      <c r="K386" s="20" t="s">
        <v>540</v>
      </c>
      <c r="L386" s="20"/>
      <c r="M386" s="20"/>
      <c r="N386" s="33"/>
      <c r="O386" s="20" t="s">
        <v>540</v>
      </c>
      <c r="P386" s="20"/>
      <c r="Q386" s="20"/>
      <c r="R386" s="33"/>
      <c r="S386" s="20" t="s">
        <v>543</v>
      </c>
      <c r="T386" s="20"/>
      <c r="U386" s="20"/>
      <c r="V386" s="33"/>
      <c r="W386" s="20"/>
      <c r="X386" s="20"/>
      <c r="Y386" s="20"/>
    </row>
    <row r="387" spans="1:26">
      <c r="A387" s="28"/>
      <c r="B387" s="21" t="s">
        <v>627</v>
      </c>
      <c r="C387" s="22" t="s">
        <v>211</v>
      </c>
      <c r="D387" s="24" t="s">
        <v>628</v>
      </c>
      <c r="E387" s="22" t="s">
        <v>225</v>
      </c>
      <c r="F387" s="25"/>
      <c r="G387" s="22" t="s">
        <v>211</v>
      </c>
      <c r="H387" s="46">
        <v>1703</v>
      </c>
      <c r="I387" s="26"/>
      <c r="J387" s="25"/>
      <c r="K387" s="22" t="s">
        <v>211</v>
      </c>
      <c r="L387" s="46">
        <v>5803</v>
      </c>
      <c r="M387" s="26"/>
      <c r="N387" s="25"/>
      <c r="O387" s="22" t="s">
        <v>211</v>
      </c>
      <c r="P387" s="24">
        <v>726</v>
      </c>
      <c r="Q387" s="26"/>
      <c r="R387" s="25"/>
      <c r="S387" s="22" t="s">
        <v>211</v>
      </c>
      <c r="T387" s="24" t="s">
        <v>629</v>
      </c>
      <c r="U387" s="22" t="s">
        <v>225</v>
      </c>
      <c r="V387" s="25"/>
      <c r="W387" s="22" t="s">
        <v>211</v>
      </c>
      <c r="X387" s="24" t="s">
        <v>628</v>
      </c>
      <c r="Y387" s="22" t="s">
        <v>225</v>
      </c>
    </row>
    <row r="388" spans="1:26" ht="15.75" thickBot="1">
      <c r="A388" s="28"/>
      <c r="B388" s="21"/>
      <c r="C388" s="120"/>
      <c r="D388" s="71"/>
      <c r="E388" s="120"/>
      <c r="F388" s="25"/>
      <c r="G388" s="120"/>
      <c r="H388" s="63"/>
      <c r="I388" s="64"/>
      <c r="J388" s="25"/>
      <c r="K388" s="120"/>
      <c r="L388" s="63"/>
      <c r="M388" s="64"/>
      <c r="N388" s="25"/>
      <c r="O388" s="120"/>
      <c r="P388" s="71"/>
      <c r="Q388" s="64"/>
      <c r="R388" s="25"/>
      <c r="S388" s="120"/>
      <c r="T388" s="71"/>
      <c r="U388" s="120"/>
      <c r="V388" s="25"/>
      <c r="W388" s="120"/>
      <c r="X388" s="71"/>
      <c r="Y388" s="120"/>
    </row>
    <row r="389" spans="1:26">
      <c r="A389" s="28"/>
      <c r="B389" s="11" t="s">
        <v>658</v>
      </c>
      <c r="C389" s="69"/>
      <c r="D389" s="69"/>
      <c r="E389" s="69"/>
      <c r="F389" s="12"/>
      <c r="G389" s="69"/>
      <c r="H389" s="69"/>
      <c r="I389" s="69"/>
      <c r="J389" s="12"/>
      <c r="K389" s="69"/>
      <c r="L389" s="69"/>
      <c r="M389" s="69"/>
      <c r="N389" s="12"/>
      <c r="O389" s="69"/>
      <c r="P389" s="69"/>
      <c r="Q389" s="69"/>
      <c r="R389" s="12"/>
      <c r="S389" s="69"/>
      <c r="T389" s="69"/>
      <c r="U389" s="69"/>
      <c r="V389" s="12"/>
      <c r="W389" s="69"/>
      <c r="X389" s="69"/>
      <c r="Y389" s="69"/>
    </row>
    <row r="390" spans="1:26">
      <c r="A390" s="28"/>
      <c r="B390" s="106" t="s">
        <v>128</v>
      </c>
      <c r="C390" s="23">
        <v>359</v>
      </c>
      <c r="D390" s="23"/>
      <c r="E390" s="25"/>
      <c r="F390" s="25"/>
      <c r="G390" s="23">
        <v>2</v>
      </c>
      <c r="H390" s="23"/>
      <c r="I390" s="25"/>
      <c r="J390" s="25"/>
      <c r="K390" s="23" t="s">
        <v>239</v>
      </c>
      <c r="L390" s="23"/>
      <c r="M390" s="25"/>
      <c r="N390" s="25"/>
      <c r="O390" s="23">
        <v>128</v>
      </c>
      <c r="P390" s="23"/>
      <c r="Q390" s="25"/>
      <c r="R390" s="25"/>
      <c r="S390" s="23" t="s">
        <v>659</v>
      </c>
      <c r="T390" s="23"/>
      <c r="U390" s="21" t="s">
        <v>225</v>
      </c>
      <c r="V390" s="25"/>
      <c r="W390" s="23">
        <v>359</v>
      </c>
      <c r="X390" s="23"/>
      <c r="Y390" s="25"/>
    </row>
    <row r="391" spans="1:26">
      <c r="A391" s="28"/>
      <c r="B391" s="106"/>
      <c r="C391" s="23"/>
      <c r="D391" s="23"/>
      <c r="E391" s="25"/>
      <c r="F391" s="25"/>
      <c r="G391" s="23"/>
      <c r="H391" s="23"/>
      <c r="I391" s="25"/>
      <c r="J391" s="25"/>
      <c r="K391" s="23"/>
      <c r="L391" s="23"/>
      <c r="M391" s="25"/>
      <c r="N391" s="25"/>
      <c r="O391" s="23"/>
      <c r="P391" s="23"/>
      <c r="Q391" s="25"/>
      <c r="R391" s="25"/>
      <c r="S391" s="23"/>
      <c r="T391" s="23"/>
      <c r="U391" s="21"/>
      <c r="V391" s="25"/>
      <c r="W391" s="23"/>
      <c r="X391" s="23"/>
      <c r="Y391" s="25"/>
    </row>
    <row r="392" spans="1:26" ht="36" customHeight="1">
      <c r="A392" s="28"/>
      <c r="B392" s="105" t="s">
        <v>129</v>
      </c>
      <c r="C392" s="59">
        <v>5</v>
      </c>
      <c r="D392" s="59"/>
      <c r="E392" s="33"/>
      <c r="F392" s="33"/>
      <c r="G392" s="59" t="s">
        <v>239</v>
      </c>
      <c r="H392" s="59"/>
      <c r="I392" s="33"/>
      <c r="J392" s="33"/>
      <c r="K392" s="59" t="s">
        <v>660</v>
      </c>
      <c r="L392" s="59"/>
      <c r="M392" s="30" t="s">
        <v>225</v>
      </c>
      <c r="N392" s="33"/>
      <c r="O392" s="59">
        <v>88</v>
      </c>
      <c r="P392" s="59"/>
      <c r="Q392" s="33"/>
      <c r="R392" s="33"/>
      <c r="S392" s="59">
        <v>31</v>
      </c>
      <c r="T392" s="59"/>
      <c r="U392" s="33"/>
      <c r="V392" s="33"/>
      <c r="W392" s="59">
        <v>5</v>
      </c>
      <c r="X392" s="59"/>
      <c r="Y392" s="33"/>
    </row>
    <row r="393" spans="1:26">
      <c r="A393" s="28"/>
      <c r="B393" s="105"/>
      <c r="C393" s="59"/>
      <c r="D393" s="59"/>
      <c r="E393" s="33"/>
      <c r="F393" s="33"/>
      <c r="G393" s="59"/>
      <c r="H393" s="59"/>
      <c r="I393" s="33"/>
      <c r="J393" s="33"/>
      <c r="K393" s="59"/>
      <c r="L393" s="59"/>
      <c r="M393" s="30"/>
      <c r="N393" s="33"/>
      <c r="O393" s="59"/>
      <c r="P393" s="59"/>
      <c r="Q393" s="33"/>
      <c r="R393" s="33"/>
      <c r="S393" s="59"/>
      <c r="T393" s="59"/>
      <c r="U393" s="33"/>
      <c r="V393" s="33"/>
      <c r="W393" s="59"/>
      <c r="X393" s="59"/>
      <c r="Y393" s="33"/>
    </row>
    <row r="394" spans="1:26">
      <c r="A394" s="28"/>
      <c r="B394" s="106" t="s">
        <v>130</v>
      </c>
      <c r="C394" s="23" t="s">
        <v>419</v>
      </c>
      <c r="D394" s="23"/>
      <c r="E394" s="21" t="s">
        <v>225</v>
      </c>
      <c r="F394" s="25"/>
      <c r="G394" s="23" t="s">
        <v>239</v>
      </c>
      <c r="H394" s="23"/>
      <c r="I394" s="25"/>
      <c r="J394" s="25"/>
      <c r="K394" s="23" t="s">
        <v>239</v>
      </c>
      <c r="L394" s="23"/>
      <c r="M394" s="25"/>
      <c r="N394" s="25"/>
      <c r="O394" s="23" t="s">
        <v>239</v>
      </c>
      <c r="P394" s="23"/>
      <c r="Q394" s="25"/>
      <c r="R394" s="25"/>
      <c r="S394" s="23" t="s">
        <v>239</v>
      </c>
      <c r="T394" s="23"/>
      <c r="U394" s="25"/>
      <c r="V394" s="25"/>
      <c r="W394" s="23" t="s">
        <v>419</v>
      </c>
      <c r="X394" s="23"/>
      <c r="Y394" s="21" t="s">
        <v>225</v>
      </c>
    </row>
    <row r="395" spans="1:26" ht="15.75" thickBot="1">
      <c r="A395" s="28"/>
      <c r="B395" s="106"/>
      <c r="C395" s="71"/>
      <c r="D395" s="71"/>
      <c r="E395" s="120"/>
      <c r="F395" s="25"/>
      <c r="G395" s="71"/>
      <c r="H395" s="71"/>
      <c r="I395" s="64"/>
      <c r="J395" s="25"/>
      <c r="K395" s="71"/>
      <c r="L395" s="71"/>
      <c r="M395" s="64"/>
      <c r="N395" s="25"/>
      <c r="O395" s="71"/>
      <c r="P395" s="71"/>
      <c r="Q395" s="64"/>
      <c r="R395" s="25"/>
      <c r="S395" s="71"/>
      <c r="T395" s="71"/>
      <c r="U395" s="64"/>
      <c r="V395" s="25"/>
      <c r="W395" s="71"/>
      <c r="X395" s="71"/>
      <c r="Y395" s="120"/>
    </row>
    <row r="396" spans="1:26">
      <c r="A396" s="28"/>
      <c r="B396" s="105" t="s">
        <v>658</v>
      </c>
      <c r="C396" s="75">
        <v>226</v>
      </c>
      <c r="D396" s="75"/>
      <c r="E396" s="69"/>
      <c r="F396" s="33"/>
      <c r="G396" s="75">
        <v>2</v>
      </c>
      <c r="H396" s="75"/>
      <c r="I396" s="69"/>
      <c r="J396" s="33"/>
      <c r="K396" s="75" t="s">
        <v>660</v>
      </c>
      <c r="L396" s="75"/>
      <c r="M396" s="65" t="s">
        <v>225</v>
      </c>
      <c r="N396" s="33"/>
      <c r="O396" s="75">
        <v>216</v>
      </c>
      <c r="P396" s="75"/>
      <c r="Q396" s="69"/>
      <c r="R396" s="33"/>
      <c r="S396" s="75" t="s">
        <v>661</v>
      </c>
      <c r="T396" s="75"/>
      <c r="U396" s="65" t="s">
        <v>225</v>
      </c>
      <c r="V396" s="33"/>
      <c r="W396" s="75">
        <v>226</v>
      </c>
      <c r="X396" s="75"/>
      <c r="Y396" s="69"/>
    </row>
    <row r="397" spans="1:26" ht="15.75" thickBot="1">
      <c r="A397" s="28"/>
      <c r="B397" s="105"/>
      <c r="C397" s="44"/>
      <c r="D397" s="44"/>
      <c r="E397" s="61"/>
      <c r="F397" s="33"/>
      <c r="G397" s="44"/>
      <c r="H397" s="44"/>
      <c r="I397" s="61"/>
      <c r="J397" s="33"/>
      <c r="K397" s="44"/>
      <c r="L397" s="44"/>
      <c r="M397" s="73"/>
      <c r="N397" s="33"/>
      <c r="O397" s="44"/>
      <c r="P397" s="44"/>
      <c r="Q397" s="61"/>
      <c r="R397" s="33"/>
      <c r="S397" s="44"/>
      <c r="T397" s="44"/>
      <c r="U397" s="73"/>
      <c r="V397" s="33"/>
      <c r="W397" s="44"/>
      <c r="X397" s="44"/>
      <c r="Y397" s="61"/>
    </row>
    <row r="398" spans="1:26">
      <c r="A398" s="28"/>
      <c r="B398" s="21" t="s">
        <v>662</v>
      </c>
      <c r="C398" s="22" t="s">
        <v>211</v>
      </c>
      <c r="D398" s="24" t="s">
        <v>663</v>
      </c>
      <c r="E398" s="22" t="s">
        <v>225</v>
      </c>
      <c r="F398" s="25"/>
      <c r="G398" s="22" t="s">
        <v>211</v>
      </c>
      <c r="H398" s="46">
        <v>1705</v>
      </c>
      <c r="I398" s="26"/>
      <c r="J398" s="25"/>
      <c r="K398" s="22" t="s">
        <v>211</v>
      </c>
      <c r="L398" s="46">
        <v>5684</v>
      </c>
      <c r="M398" s="26"/>
      <c r="N398" s="25"/>
      <c r="O398" s="22" t="s">
        <v>211</v>
      </c>
      <c r="P398" s="24">
        <v>942</v>
      </c>
      <c r="Q398" s="26"/>
      <c r="R398" s="25"/>
      <c r="S398" s="22" t="s">
        <v>211</v>
      </c>
      <c r="T398" s="24" t="s">
        <v>664</v>
      </c>
      <c r="U398" s="22" t="s">
        <v>225</v>
      </c>
      <c r="V398" s="25"/>
      <c r="W398" s="22" t="s">
        <v>211</v>
      </c>
      <c r="X398" s="24" t="s">
        <v>663</v>
      </c>
      <c r="Y398" s="22" t="s">
        <v>225</v>
      </c>
    </row>
    <row r="399" spans="1:26" ht="15.75" thickBot="1">
      <c r="A399" s="28"/>
      <c r="B399" s="21"/>
      <c r="C399" s="45"/>
      <c r="D399" s="108"/>
      <c r="E399" s="45"/>
      <c r="F399" s="25"/>
      <c r="G399" s="45"/>
      <c r="H399" s="47"/>
      <c r="I399" s="48"/>
      <c r="J399" s="25"/>
      <c r="K399" s="45"/>
      <c r="L399" s="47"/>
      <c r="M399" s="48"/>
      <c r="N399" s="25"/>
      <c r="O399" s="45"/>
      <c r="P399" s="108"/>
      <c r="Q399" s="48"/>
      <c r="R399" s="25"/>
      <c r="S399" s="45"/>
      <c r="T399" s="108"/>
      <c r="U399" s="45"/>
      <c r="V399" s="25"/>
      <c r="W399" s="45"/>
      <c r="X399" s="108"/>
      <c r="Y399" s="45"/>
    </row>
    <row r="400" spans="1:26" ht="15.75" thickTop="1">
      <c r="A400" s="28"/>
      <c r="B400" s="27"/>
      <c r="C400" s="27"/>
      <c r="D400" s="27"/>
      <c r="E400" s="27"/>
      <c r="F400" s="27"/>
      <c r="G400" s="27"/>
      <c r="H400" s="27"/>
      <c r="I400" s="27"/>
      <c r="J400" s="27"/>
      <c r="K400" s="27"/>
      <c r="L400" s="27"/>
      <c r="M400" s="27"/>
      <c r="N400" s="27"/>
      <c r="O400" s="27"/>
      <c r="P400" s="27"/>
      <c r="Q400" s="27"/>
      <c r="R400" s="27"/>
      <c r="S400" s="27"/>
      <c r="T400" s="27"/>
      <c r="U400" s="27"/>
      <c r="V400" s="27"/>
      <c r="W400" s="27"/>
      <c r="X400" s="27"/>
      <c r="Y400" s="27"/>
      <c r="Z400" s="27"/>
    </row>
    <row r="401" spans="1:26">
      <c r="A401" s="28"/>
      <c r="B401" s="132" t="s">
        <v>656</v>
      </c>
      <c r="C401" s="132"/>
      <c r="D401" s="132"/>
      <c r="E401" s="132"/>
      <c r="F401" s="132"/>
      <c r="G401" s="132"/>
      <c r="H401" s="132"/>
      <c r="I401" s="132"/>
      <c r="J401" s="132"/>
      <c r="K401" s="132"/>
      <c r="L401" s="132"/>
      <c r="M401" s="132"/>
      <c r="N401" s="132"/>
      <c r="O401" s="132"/>
      <c r="P401" s="132"/>
      <c r="Q401" s="132"/>
      <c r="R401" s="132"/>
      <c r="S401" s="132"/>
      <c r="T401" s="132"/>
      <c r="U401" s="132"/>
      <c r="V401" s="132"/>
      <c r="W401" s="132"/>
      <c r="X401" s="132"/>
      <c r="Y401" s="132"/>
      <c r="Z401" s="132"/>
    </row>
    <row r="402" spans="1:26">
      <c r="A402" s="28"/>
      <c r="B402" s="133" t="s">
        <v>631</v>
      </c>
      <c r="C402" s="133"/>
      <c r="D402" s="133"/>
      <c r="E402" s="133"/>
      <c r="F402" s="133"/>
      <c r="G402" s="133"/>
      <c r="H402" s="133"/>
      <c r="I402" s="133"/>
      <c r="J402" s="133"/>
      <c r="K402" s="133"/>
      <c r="L402" s="133"/>
      <c r="M402" s="133"/>
      <c r="N402" s="133"/>
      <c r="O402" s="133"/>
      <c r="P402" s="133"/>
      <c r="Q402" s="133"/>
      <c r="R402" s="133"/>
      <c r="S402" s="133"/>
      <c r="T402" s="133"/>
      <c r="U402" s="133"/>
      <c r="V402" s="133"/>
      <c r="W402" s="133"/>
      <c r="X402" s="133"/>
      <c r="Y402" s="133"/>
      <c r="Z402" s="133"/>
    </row>
    <row r="403" spans="1:26">
      <c r="A403" s="28"/>
      <c r="B403" s="132" t="s">
        <v>219</v>
      </c>
      <c r="C403" s="132"/>
      <c r="D403" s="132"/>
      <c r="E403" s="132"/>
      <c r="F403" s="132"/>
      <c r="G403" s="132"/>
      <c r="H403" s="132"/>
      <c r="I403" s="132"/>
      <c r="J403" s="132"/>
      <c r="K403" s="132"/>
      <c r="L403" s="132"/>
      <c r="M403" s="132"/>
      <c r="N403" s="132"/>
      <c r="O403" s="132"/>
      <c r="P403" s="132"/>
      <c r="Q403" s="132"/>
      <c r="R403" s="132"/>
      <c r="S403" s="132"/>
      <c r="T403" s="132"/>
      <c r="U403" s="132"/>
      <c r="V403" s="132"/>
      <c r="W403" s="132"/>
      <c r="X403" s="132"/>
      <c r="Y403" s="132"/>
      <c r="Z403" s="132"/>
    </row>
    <row r="404" spans="1:26">
      <c r="A404" s="28"/>
      <c r="B404" s="19"/>
      <c r="C404" s="19"/>
      <c r="D404" s="19"/>
      <c r="E404" s="19"/>
      <c r="F404" s="19"/>
      <c r="G404" s="19"/>
      <c r="H404" s="19"/>
      <c r="I404" s="19"/>
      <c r="J404" s="19"/>
      <c r="K404" s="19"/>
      <c r="L404" s="19"/>
      <c r="M404" s="19"/>
      <c r="N404" s="19"/>
      <c r="O404" s="19"/>
      <c r="P404" s="19"/>
      <c r="Q404" s="19"/>
      <c r="R404" s="19"/>
      <c r="S404" s="19"/>
      <c r="T404" s="19"/>
      <c r="U404" s="19"/>
      <c r="V404" s="19"/>
      <c r="W404" s="19"/>
      <c r="X404" s="19"/>
      <c r="Y404" s="19"/>
    </row>
    <row r="405" spans="1:26">
      <c r="A405" s="28"/>
      <c r="B405" s="13"/>
      <c r="C405" s="13"/>
      <c r="D405" s="13"/>
      <c r="E405" s="13"/>
      <c r="F405" s="13"/>
      <c r="G405" s="13"/>
      <c r="H405" s="13"/>
      <c r="I405" s="13"/>
      <c r="J405" s="13"/>
      <c r="K405" s="13"/>
      <c r="L405" s="13"/>
      <c r="M405" s="13"/>
      <c r="N405" s="13"/>
      <c r="O405" s="13"/>
      <c r="P405" s="13"/>
      <c r="Q405" s="13"/>
      <c r="R405" s="13"/>
      <c r="S405" s="13"/>
      <c r="T405" s="13"/>
      <c r="U405" s="13"/>
      <c r="V405" s="13"/>
      <c r="W405" s="13"/>
      <c r="X405" s="13"/>
      <c r="Y405" s="13"/>
    </row>
    <row r="406" spans="1:26">
      <c r="A406" s="28"/>
      <c r="B406" s="33"/>
      <c r="C406" s="77" t="s">
        <v>657</v>
      </c>
      <c r="D406" s="77"/>
      <c r="E406" s="77"/>
      <c r="F406" s="33"/>
      <c r="G406" s="77" t="s">
        <v>538</v>
      </c>
      <c r="H406" s="77"/>
      <c r="I406" s="77"/>
      <c r="J406" s="33"/>
      <c r="K406" s="77" t="s">
        <v>539</v>
      </c>
      <c r="L406" s="77"/>
      <c r="M406" s="77"/>
      <c r="N406" s="33"/>
      <c r="O406" s="77" t="s">
        <v>591</v>
      </c>
      <c r="P406" s="77"/>
      <c r="Q406" s="77"/>
      <c r="R406" s="33"/>
      <c r="S406" s="77" t="s">
        <v>542</v>
      </c>
      <c r="T406" s="77"/>
      <c r="U406" s="77"/>
      <c r="V406" s="33"/>
      <c r="W406" s="77" t="s">
        <v>134</v>
      </c>
      <c r="X406" s="77"/>
      <c r="Y406" s="77"/>
    </row>
    <row r="407" spans="1:26" ht="15.75" thickBot="1">
      <c r="A407" s="28"/>
      <c r="B407" s="33"/>
      <c r="C407" s="20"/>
      <c r="D407" s="20"/>
      <c r="E407" s="20"/>
      <c r="F407" s="33"/>
      <c r="G407" s="20"/>
      <c r="H407" s="20"/>
      <c r="I407" s="20"/>
      <c r="J407" s="33"/>
      <c r="K407" s="20" t="s">
        <v>540</v>
      </c>
      <c r="L407" s="20"/>
      <c r="M407" s="20"/>
      <c r="N407" s="33"/>
      <c r="O407" s="20" t="s">
        <v>540</v>
      </c>
      <c r="P407" s="20"/>
      <c r="Q407" s="20"/>
      <c r="R407" s="33"/>
      <c r="S407" s="20" t="s">
        <v>543</v>
      </c>
      <c r="T407" s="20"/>
      <c r="U407" s="20"/>
      <c r="V407" s="33"/>
      <c r="W407" s="20"/>
      <c r="X407" s="20"/>
      <c r="Y407" s="20"/>
    </row>
    <row r="408" spans="1:26">
      <c r="A408" s="28"/>
      <c r="B408" s="21" t="s">
        <v>627</v>
      </c>
      <c r="C408" s="22" t="s">
        <v>211</v>
      </c>
      <c r="D408" s="24" t="s">
        <v>651</v>
      </c>
      <c r="E408" s="22" t="s">
        <v>225</v>
      </c>
      <c r="F408" s="25"/>
      <c r="G408" s="22" t="s">
        <v>211</v>
      </c>
      <c r="H408" s="24" t="s">
        <v>639</v>
      </c>
      <c r="I408" s="22" t="s">
        <v>225</v>
      </c>
      <c r="J408" s="25"/>
      <c r="K408" s="22" t="s">
        <v>211</v>
      </c>
      <c r="L408" s="46">
        <v>6876</v>
      </c>
      <c r="M408" s="26"/>
      <c r="N408" s="25"/>
      <c r="O408" s="22" t="s">
        <v>211</v>
      </c>
      <c r="P408" s="46">
        <v>1141</v>
      </c>
      <c r="Q408" s="26"/>
      <c r="R408" s="25"/>
      <c r="S408" s="22" t="s">
        <v>211</v>
      </c>
      <c r="T408" s="24" t="s">
        <v>653</v>
      </c>
      <c r="U408" s="22" t="s">
        <v>225</v>
      </c>
      <c r="V408" s="25"/>
      <c r="W408" s="22" t="s">
        <v>211</v>
      </c>
      <c r="X408" s="24" t="s">
        <v>651</v>
      </c>
      <c r="Y408" s="22" t="s">
        <v>225</v>
      </c>
    </row>
    <row r="409" spans="1:26" ht="15.75" thickBot="1">
      <c r="A409" s="28"/>
      <c r="B409" s="21"/>
      <c r="C409" s="120"/>
      <c r="D409" s="71"/>
      <c r="E409" s="120"/>
      <c r="F409" s="25"/>
      <c r="G409" s="120"/>
      <c r="H409" s="71"/>
      <c r="I409" s="120"/>
      <c r="J409" s="25"/>
      <c r="K409" s="120"/>
      <c r="L409" s="63"/>
      <c r="M409" s="64"/>
      <c r="N409" s="25"/>
      <c r="O409" s="120"/>
      <c r="P409" s="63"/>
      <c r="Q409" s="64"/>
      <c r="R409" s="25"/>
      <c r="S409" s="120"/>
      <c r="T409" s="71"/>
      <c r="U409" s="120"/>
      <c r="V409" s="25"/>
      <c r="W409" s="120"/>
      <c r="X409" s="71"/>
      <c r="Y409" s="120"/>
    </row>
    <row r="410" spans="1:26">
      <c r="A410" s="28"/>
      <c r="B410" s="11" t="s">
        <v>658</v>
      </c>
      <c r="C410" s="69"/>
      <c r="D410" s="69"/>
      <c r="E410" s="69"/>
      <c r="F410" s="12"/>
      <c r="G410" s="69"/>
      <c r="H410" s="69"/>
      <c r="I410" s="69"/>
      <c r="J410" s="12"/>
      <c r="K410" s="69"/>
      <c r="L410" s="69"/>
      <c r="M410" s="69"/>
      <c r="N410" s="12"/>
      <c r="O410" s="69"/>
      <c r="P410" s="69"/>
      <c r="Q410" s="69"/>
      <c r="R410" s="12"/>
      <c r="S410" s="69"/>
      <c r="T410" s="69"/>
      <c r="U410" s="69"/>
      <c r="V410" s="12"/>
      <c r="W410" s="69"/>
      <c r="X410" s="69"/>
      <c r="Y410" s="69"/>
    </row>
    <row r="411" spans="1:26">
      <c r="A411" s="28"/>
      <c r="B411" s="106" t="s">
        <v>128</v>
      </c>
      <c r="C411" s="23">
        <v>741</v>
      </c>
      <c r="D411" s="23"/>
      <c r="E411" s="25"/>
      <c r="F411" s="25"/>
      <c r="G411" s="23">
        <v>6</v>
      </c>
      <c r="H411" s="23"/>
      <c r="I411" s="25"/>
      <c r="J411" s="25"/>
      <c r="K411" s="23" t="s">
        <v>239</v>
      </c>
      <c r="L411" s="23"/>
      <c r="M411" s="25"/>
      <c r="N411" s="25"/>
      <c r="O411" s="23">
        <v>193</v>
      </c>
      <c r="P411" s="23"/>
      <c r="Q411" s="25"/>
      <c r="R411" s="25"/>
      <c r="S411" s="23" t="s">
        <v>665</v>
      </c>
      <c r="T411" s="23"/>
      <c r="U411" s="21" t="s">
        <v>225</v>
      </c>
      <c r="V411" s="25"/>
      <c r="W411" s="23">
        <v>741</v>
      </c>
      <c r="X411" s="23"/>
      <c r="Y411" s="25"/>
    </row>
    <row r="412" spans="1:26">
      <c r="A412" s="28"/>
      <c r="B412" s="106"/>
      <c r="C412" s="23"/>
      <c r="D412" s="23"/>
      <c r="E412" s="25"/>
      <c r="F412" s="25"/>
      <c r="G412" s="23"/>
      <c r="H412" s="23"/>
      <c r="I412" s="25"/>
      <c r="J412" s="25"/>
      <c r="K412" s="23"/>
      <c r="L412" s="23"/>
      <c r="M412" s="25"/>
      <c r="N412" s="25"/>
      <c r="O412" s="23"/>
      <c r="P412" s="23"/>
      <c r="Q412" s="25"/>
      <c r="R412" s="25"/>
      <c r="S412" s="23"/>
      <c r="T412" s="23"/>
      <c r="U412" s="21"/>
      <c r="V412" s="25"/>
      <c r="W412" s="23"/>
      <c r="X412" s="23"/>
      <c r="Y412" s="25"/>
    </row>
    <row r="413" spans="1:26" ht="35.25" customHeight="1">
      <c r="A413" s="28"/>
      <c r="B413" s="105" t="s">
        <v>129</v>
      </c>
      <c r="C413" s="43">
        <v>1001</v>
      </c>
      <c r="D413" s="43"/>
      <c r="E413" s="33"/>
      <c r="F413" s="33"/>
      <c r="G413" s="59" t="s">
        <v>239</v>
      </c>
      <c r="H413" s="59"/>
      <c r="I413" s="33"/>
      <c r="J413" s="33"/>
      <c r="K413" s="59" t="s">
        <v>239</v>
      </c>
      <c r="L413" s="59"/>
      <c r="M413" s="33"/>
      <c r="N413" s="33"/>
      <c r="O413" s="59">
        <v>213</v>
      </c>
      <c r="P413" s="59"/>
      <c r="Q413" s="33"/>
      <c r="R413" s="33"/>
      <c r="S413" s="59" t="s">
        <v>666</v>
      </c>
      <c r="T413" s="59"/>
      <c r="U413" s="30" t="s">
        <v>225</v>
      </c>
      <c r="V413" s="33"/>
      <c r="W413" s="43">
        <v>1001</v>
      </c>
      <c r="X413" s="43"/>
      <c r="Y413" s="33"/>
    </row>
    <row r="414" spans="1:26" ht="15.75" thickBot="1">
      <c r="A414" s="28"/>
      <c r="B414" s="105"/>
      <c r="C414" s="60"/>
      <c r="D414" s="60"/>
      <c r="E414" s="61"/>
      <c r="F414" s="33"/>
      <c r="G414" s="44"/>
      <c r="H414" s="44"/>
      <c r="I414" s="61"/>
      <c r="J414" s="33"/>
      <c r="K414" s="44"/>
      <c r="L414" s="44"/>
      <c r="M414" s="61"/>
      <c r="N414" s="33"/>
      <c r="O414" s="44"/>
      <c r="P414" s="44"/>
      <c r="Q414" s="61"/>
      <c r="R414" s="33"/>
      <c r="S414" s="44"/>
      <c r="T414" s="44"/>
      <c r="U414" s="73"/>
      <c r="V414" s="33"/>
      <c r="W414" s="60"/>
      <c r="X414" s="60"/>
      <c r="Y414" s="61"/>
    </row>
    <row r="415" spans="1:26">
      <c r="A415" s="28"/>
      <c r="B415" s="106" t="s">
        <v>658</v>
      </c>
      <c r="C415" s="46">
        <v>1742</v>
      </c>
      <c r="D415" s="46"/>
      <c r="E415" s="26"/>
      <c r="F415" s="25"/>
      <c r="G415" s="24">
        <v>6</v>
      </c>
      <c r="H415" s="24"/>
      <c r="I415" s="26"/>
      <c r="J415" s="25"/>
      <c r="K415" s="24" t="s">
        <v>239</v>
      </c>
      <c r="L415" s="24"/>
      <c r="M415" s="26"/>
      <c r="N415" s="25"/>
      <c r="O415" s="24">
        <v>406</v>
      </c>
      <c r="P415" s="24"/>
      <c r="Q415" s="26"/>
      <c r="R415" s="25"/>
      <c r="S415" s="24" t="s">
        <v>667</v>
      </c>
      <c r="T415" s="24"/>
      <c r="U415" s="22" t="s">
        <v>225</v>
      </c>
      <c r="V415" s="25"/>
      <c r="W415" s="46">
        <v>1742</v>
      </c>
      <c r="X415" s="46"/>
      <c r="Y415" s="26"/>
    </row>
    <row r="416" spans="1:26" ht="15.75" thickBot="1">
      <c r="A416" s="28"/>
      <c r="B416" s="106"/>
      <c r="C416" s="63"/>
      <c r="D416" s="63"/>
      <c r="E416" s="64"/>
      <c r="F416" s="25"/>
      <c r="G416" s="71"/>
      <c r="H416" s="71"/>
      <c r="I416" s="64"/>
      <c r="J416" s="25"/>
      <c r="K416" s="71"/>
      <c r="L416" s="71"/>
      <c r="M416" s="64"/>
      <c r="N416" s="25"/>
      <c r="O416" s="71"/>
      <c r="P416" s="71"/>
      <c r="Q416" s="64"/>
      <c r="R416" s="25"/>
      <c r="S416" s="71"/>
      <c r="T416" s="71"/>
      <c r="U416" s="120"/>
      <c r="V416" s="25"/>
      <c r="W416" s="63"/>
      <c r="X416" s="63"/>
      <c r="Y416" s="64"/>
    </row>
    <row r="417" spans="1:26">
      <c r="A417" s="28"/>
      <c r="B417" s="30" t="s">
        <v>662</v>
      </c>
      <c r="C417" s="65" t="s">
        <v>211</v>
      </c>
      <c r="D417" s="75" t="s">
        <v>668</v>
      </c>
      <c r="E417" s="65" t="s">
        <v>225</v>
      </c>
      <c r="F417" s="33"/>
      <c r="G417" s="65" t="s">
        <v>211</v>
      </c>
      <c r="H417" s="75" t="s">
        <v>669</v>
      </c>
      <c r="I417" s="65" t="s">
        <v>225</v>
      </c>
      <c r="J417" s="33"/>
      <c r="K417" s="65" t="s">
        <v>211</v>
      </c>
      <c r="L417" s="67">
        <v>6876</v>
      </c>
      <c r="M417" s="69"/>
      <c r="N417" s="33"/>
      <c r="O417" s="65" t="s">
        <v>211</v>
      </c>
      <c r="P417" s="67">
        <v>1547</v>
      </c>
      <c r="Q417" s="69"/>
      <c r="R417" s="33"/>
      <c r="S417" s="65" t="s">
        <v>211</v>
      </c>
      <c r="T417" s="75" t="s">
        <v>670</v>
      </c>
      <c r="U417" s="65" t="s">
        <v>225</v>
      </c>
      <c r="V417" s="33"/>
      <c r="W417" s="65" t="s">
        <v>211</v>
      </c>
      <c r="X417" s="75" t="s">
        <v>668</v>
      </c>
      <c r="Y417" s="65" t="s">
        <v>225</v>
      </c>
    </row>
    <row r="418" spans="1:26" ht="15.75" thickBot="1">
      <c r="A418" s="28"/>
      <c r="B418" s="30"/>
      <c r="C418" s="66"/>
      <c r="D418" s="76"/>
      <c r="E418" s="66"/>
      <c r="F418" s="33"/>
      <c r="G418" s="66"/>
      <c r="H418" s="76"/>
      <c r="I418" s="66"/>
      <c r="J418" s="33"/>
      <c r="K418" s="66"/>
      <c r="L418" s="68"/>
      <c r="M418" s="70"/>
      <c r="N418" s="33"/>
      <c r="O418" s="66"/>
      <c r="P418" s="68"/>
      <c r="Q418" s="70"/>
      <c r="R418" s="33"/>
      <c r="S418" s="66"/>
      <c r="T418" s="76"/>
      <c r="U418" s="66"/>
      <c r="V418" s="33"/>
      <c r="W418" s="66"/>
      <c r="X418" s="76"/>
      <c r="Y418" s="66"/>
    </row>
    <row r="419" spans="1:26" ht="15.75" thickTop="1">
      <c r="A419" s="28"/>
      <c r="B419" s="27"/>
      <c r="C419" s="27"/>
      <c r="D419" s="27"/>
      <c r="E419" s="27"/>
      <c r="F419" s="27"/>
      <c r="G419" s="27"/>
      <c r="H419" s="27"/>
      <c r="I419" s="27"/>
      <c r="J419" s="27"/>
      <c r="K419" s="27"/>
      <c r="L419" s="27"/>
      <c r="M419" s="27"/>
      <c r="N419" s="27"/>
      <c r="O419" s="27"/>
      <c r="P419" s="27"/>
      <c r="Q419" s="27"/>
      <c r="R419" s="27"/>
      <c r="S419" s="27"/>
      <c r="T419" s="27"/>
      <c r="U419" s="27"/>
      <c r="V419" s="27"/>
      <c r="W419" s="27"/>
      <c r="X419" s="27"/>
      <c r="Y419" s="27"/>
      <c r="Z419" s="27"/>
    </row>
    <row r="420" spans="1:26">
      <c r="A420" s="28"/>
      <c r="B420" s="27"/>
      <c r="C420" s="27"/>
      <c r="D420" s="27"/>
      <c r="E420" s="27"/>
      <c r="F420" s="27"/>
      <c r="G420" s="27"/>
      <c r="H420" s="27"/>
      <c r="I420" s="27"/>
      <c r="J420" s="27"/>
      <c r="K420" s="27"/>
      <c r="L420" s="27"/>
      <c r="M420" s="27"/>
      <c r="N420" s="27"/>
      <c r="O420" s="27"/>
      <c r="P420" s="27"/>
      <c r="Q420" s="27"/>
      <c r="R420" s="27"/>
      <c r="S420" s="27"/>
      <c r="T420" s="27"/>
      <c r="U420" s="27"/>
      <c r="V420" s="27"/>
      <c r="W420" s="27"/>
      <c r="X420" s="27"/>
      <c r="Y420" s="27"/>
      <c r="Z420" s="27"/>
    </row>
    <row r="421" spans="1:26">
      <c r="A421" s="28"/>
      <c r="B421" s="132" t="s">
        <v>671</v>
      </c>
      <c r="C421" s="132"/>
      <c r="D421" s="132"/>
      <c r="E421" s="132"/>
      <c r="F421" s="132"/>
      <c r="G421" s="132"/>
      <c r="H421" s="132"/>
      <c r="I421" s="132"/>
      <c r="J421" s="132"/>
      <c r="K421" s="132"/>
      <c r="L421" s="132"/>
      <c r="M421" s="132"/>
      <c r="N421" s="132"/>
      <c r="O421" s="132"/>
      <c r="P421" s="132"/>
      <c r="Q421" s="132"/>
      <c r="R421" s="132"/>
      <c r="S421" s="132"/>
      <c r="T421" s="132"/>
      <c r="U421" s="132"/>
      <c r="V421" s="132"/>
      <c r="W421" s="132"/>
      <c r="X421" s="132"/>
      <c r="Y421" s="132"/>
      <c r="Z421" s="132"/>
    </row>
    <row r="422" spans="1:26">
      <c r="A422" s="28"/>
      <c r="B422" s="133" t="s">
        <v>382</v>
      </c>
      <c r="C422" s="133"/>
      <c r="D422" s="133"/>
      <c r="E422" s="133"/>
      <c r="F422" s="133"/>
      <c r="G422" s="133"/>
      <c r="H422" s="133"/>
      <c r="I422" s="133"/>
      <c r="J422" s="133"/>
      <c r="K422" s="133"/>
      <c r="L422" s="133"/>
      <c r="M422" s="133"/>
      <c r="N422" s="133"/>
      <c r="O422" s="133"/>
      <c r="P422" s="133"/>
      <c r="Q422" s="133"/>
      <c r="R422" s="133"/>
      <c r="S422" s="133"/>
      <c r="T422" s="133"/>
      <c r="U422" s="133"/>
      <c r="V422" s="133"/>
      <c r="W422" s="133"/>
      <c r="X422" s="133"/>
      <c r="Y422" s="133"/>
      <c r="Z422" s="133"/>
    </row>
    <row r="423" spans="1:26">
      <c r="A423" s="28"/>
      <c r="B423" s="132" t="s">
        <v>219</v>
      </c>
      <c r="C423" s="132"/>
      <c r="D423" s="132"/>
      <c r="E423" s="132"/>
      <c r="F423" s="132"/>
      <c r="G423" s="132"/>
      <c r="H423" s="132"/>
      <c r="I423" s="132"/>
      <c r="J423" s="132"/>
      <c r="K423" s="132"/>
      <c r="L423" s="132"/>
      <c r="M423" s="132"/>
      <c r="N423" s="132"/>
      <c r="O423" s="132"/>
      <c r="P423" s="132"/>
      <c r="Q423" s="132"/>
      <c r="R423" s="132"/>
      <c r="S423" s="132"/>
      <c r="T423" s="132"/>
      <c r="U423" s="132"/>
      <c r="V423" s="132"/>
      <c r="W423" s="132"/>
      <c r="X423" s="132"/>
      <c r="Y423" s="132"/>
      <c r="Z423" s="132"/>
    </row>
    <row r="424" spans="1:26">
      <c r="A424" s="28"/>
      <c r="B424" s="19"/>
      <c r="C424" s="19"/>
      <c r="D424" s="19"/>
      <c r="E424" s="19"/>
      <c r="F424" s="19"/>
      <c r="G424" s="19"/>
      <c r="H424" s="19"/>
      <c r="I424" s="19"/>
      <c r="J424" s="19"/>
      <c r="K424" s="19"/>
      <c r="L424" s="19"/>
      <c r="M424" s="19"/>
      <c r="N424" s="19"/>
      <c r="O424" s="19"/>
      <c r="P424" s="19"/>
      <c r="Q424" s="19"/>
      <c r="R424" s="19"/>
      <c r="S424" s="19"/>
      <c r="T424" s="19"/>
      <c r="U424" s="19"/>
      <c r="V424" s="19"/>
      <c r="W424" s="19"/>
      <c r="X424" s="19"/>
      <c r="Y424" s="19"/>
      <c r="Z424" s="19"/>
    </row>
    <row r="425" spans="1:26">
      <c r="A425" s="28"/>
      <c r="B425" s="19"/>
      <c r="C425" s="19"/>
      <c r="D425" s="19"/>
      <c r="E425" s="19"/>
      <c r="F425" s="19"/>
      <c r="G425" s="19"/>
      <c r="H425" s="19"/>
      <c r="I425" s="19"/>
      <c r="J425" s="19"/>
      <c r="K425" s="19"/>
      <c r="L425" s="19"/>
      <c r="M425" s="19"/>
      <c r="N425" s="19"/>
      <c r="O425" s="19"/>
      <c r="P425" s="19"/>
      <c r="Q425" s="19"/>
      <c r="R425" s="19"/>
      <c r="S425" s="19"/>
      <c r="T425" s="19"/>
      <c r="U425" s="19"/>
      <c r="V425" s="19"/>
      <c r="W425" s="19"/>
      <c r="X425" s="19"/>
      <c r="Y425" s="19"/>
      <c r="Z425" s="19"/>
    </row>
    <row r="426" spans="1:26">
      <c r="A426" s="28"/>
      <c r="B426" s="13"/>
      <c r="C426" s="13"/>
      <c r="D426" s="13"/>
      <c r="E426" s="13"/>
      <c r="F426" s="13"/>
      <c r="G426" s="13"/>
      <c r="H426" s="13"/>
      <c r="I426" s="13"/>
      <c r="J426" s="13"/>
      <c r="K426" s="13"/>
      <c r="L426" s="13"/>
      <c r="M426" s="13"/>
      <c r="N426" s="13"/>
      <c r="O426" s="13"/>
      <c r="P426" s="13"/>
      <c r="Q426" s="13"/>
      <c r="R426" s="13"/>
      <c r="S426" s="13"/>
      <c r="T426" s="13"/>
      <c r="U426" s="13"/>
      <c r="V426" s="13"/>
      <c r="W426" s="13"/>
      <c r="X426" s="13"/>
      <c r="Y426" s="13"/>
      <c r="Z426" s="13"/>
    </row>
    <row r="427" spans="1:26">
      <c r="A427" s="28"/>
      <c r="B427" s="93" t="s">
        <v>672</v>
      </c>
      <c r="C427" s="33"/>
      <c r="D427" s="77" t="s">
        <v>536</v>
      </c>
      <c r="E427" s="77"/>
      <c r="F427" s="77"/>
      <c r="G427" s="33"/>
      <c r="H427" s="77" t="s">
        <v>538</v>
      </c>
      <c r="I427" s="77"/>
      <c r="J427" s="77"/>
      <c r="K427" s="33"/>
      <c r="L427" s="77" t="s">
        <v>539</v>
      </c>
      <c r="M427" s="77"/>
      <c r="N427" s="77"/>
      <c r="O427" s="33"/>
      <c r="P427" s="77" t="s">
        <v>591</v>
      </c>
      <c r="Q427" s="77"/>
      <c r="R427" s="77"/>
      <c r="S427" s="33"/>
      <c r="T427" s="77" t="s">
        <v>542</v>
      </c>
      <c r="U427" s="77"/>
      <c r="V427" s="77"/>
      <c r="W427" s="33"/>
      <c r="X427" s="77" t="s">
        <v>134</v>
      </c>
      <c r="Y427" s="77"/>
      <c r="Z427" s="77"/>
    </row>
    <row r="428" spans="1:26" ht="15.75" thickBot="1">
      <c r="A428" s="28"/>
      <c r="B428" s="94"/>
      <c r="C428" s="33"/>
      <c r="D428" s="20" t="s">
        <v>537</v>
      </c>
      <c r="E428" s="20"/>
      <c r="F428" s="20"/>
      <c r="G428" s="33"/>
      <c r="H428" s="20"/>
      <c r="I428" s="20"/>
      <c r="J428" s="20"/>
      <c r="K428" s="33"/>
      <c r="L428" s="20" t="s">
        <v>540</v>
      </c>
      <c r="M428" s="20"/>
      <c r="N428" s="20"/>
      <c r="O428" s="33"/>
      <c r="P428" s="20" t="s">
        <v>540</v>
      </c>
      <c r="Q428" s="20"/>
      <c r="R428" s="20"/>
      <c r="S428" s="33"/>
      <c r="T428" s="20" t="s">
        <v>543</v>
      </c>
      <c r="U428" s="20"/>
      <c r="V428" s="20"/>
      <c r="W428" s="33"/>
      <c r="X428" s="20"/>
      <c r="Y428" s="20"/>
      <c r="Z428" s="20"/>
    </row>
    <row r="429" spans="1:26">
      <c r="A429" s="28"/>
      <c r="B429" s="36" t="s">
        <v>152</v>
      </c>
      <c r="C429" s="18"/>
      <c r="D429" s="26"/>
      <c r="E429" s="26"/>
      <c r="F429" s="26"/>
      <c r="G429" s="18"/>
      <c r="H429" s="26"/>
      <c r="I429" s="26"/>
      <c r="J429" s="26"/>
      <c r="K429" s="18"/>
      <c r="L429" s="26"/>
      <c r="M429" s="26"/>
      <c r="N429" s="26"/>
      <c r="O429" s="18"/>
      <c r="P429" s="26"/>
      <c r="Q429" s="26"/>
      <c r="R429" s="26"/>
      <c r="S429" s="18"/>
      <c r="T429" s="26"/>
      <c r="U429" s="26"/>
      <c r="V429" s="26"/>
      <c r="W429" s="18"/>
      <c r="X429" s="26"/>
      <c r="Y429" s="26"/>
      <c r="Z429" s="26"/>
    </row>
    <row r="430" spans="1:26">
      <c r="A430" s="28"/>
      <c r="B430" s="55" t="s">
        <v>627</v>
      </c>
      <c r="C430" s="33"/>
      <c r="D430" s="30" t="s">
        <v>211</v>
      </c>
      <c r="E430" s="59" t="s">
        <v>628</v>
      </c>
      <c r="F430" s="30" t="s">
        <v>225</v>
      </c>
      <c r="G430" s="33"/>
      <c r="H430" s="30" t="s">
        <v>211</v>
      </c>
      <c r="I430" s="43">
        <v>1703</v>
      </c>
      <c r="J430" s="33"/>
      <c r="K430" s="33"/>
      <c r="L430" s="30" t="s">
        <v>211</v>
      </c>
      <c r="M430" s="43">
        <v>5803</v>
      </c>
      <c r="N430" s="33"/>
      <c r="O430" s="33"/>
      <c r="P430" s="30" t="s">
        <v>211</v>
      </c>
      <c r="Q430" s="59">
        <v>726</v>
      </c>
      <c r="R430" s="33"/>
      <c r="S430" s="33"/>
      <c r="T430" s="30" t="s">
        <v>211</v>
      </c>
      <c r="U430" s="59" t="s">
        <v>629</v>
      </c>
      <c r="V430" s="30" t="s">
        <v>225</v>
      </c>
      <c r="W430" s="33"/>
      <c r="X430" s="30" t="s">
        <v>211</v>
      </c>
      <c r="Y430" s="59" t="s">
        <v>628</v>
      </c>
      <c r="Z430" s="30" t="s">
        <v>225</v>
      </c>
    </row>
    <row r="431" spans="1:26">
      <c r="A431" s="28"/>
      <c r="B431" s="55"/>
      <c r="C431" s="33"/>
      <c r="D431" s="30"/>
      <c r="E431" s="59"/>
      <c r="F431" s="30"/>
      <c r="G431" s="33"/>
      <c r="H431" s="30"/>
      <c r="I431" s="43"/>
      <c r="J431" s="33"/>
      <c r="K431" s="33"/>
      <c r="L431" s="30"/>
      <c r="M431" s="43"/>
      <c r="N431" s="33"/>
      <c r="O431" s="33"/>
      <c r="P431" s="30"/>
      <c r="Q431" s="59"/>
      <c r="R431" s="33"/>
      <c r="S431" s="33"/>
      <c r="T431" s="30"/>
      <c r="U431" s="59"/>
      <c r="V431" s="30"/>
      <c r="W431" s="33"/>
      <c r="X431" s="30"/>
      <c r="Y431" s="59"/>
      <c r="Z431" s="30"/>
    </row>
    <row r="432" spans="1:26" ht="38.25">
      <c r="A432" s="28"/>
      <c r="B432" s="36" t="s">
        <v>673</v>
      </c>
      <c r="C432" s="18"/>
      <c r="D432" s="25"/>
      <c r="E432" s="25"/>
      <c r="F432" s="25"/>
      <c r="G432" s="18"/>
      <c r="H432" s="25"/>
      <c r="I432" s="25"/>
      <c r="J432" s="25"/>
      <c r="K432" s="18"/>
      <c r="L432" s="25"/>
      <c r="M432" s="25"/>
      <c r="N432" s="25"/>
      <c r="O432" s="18"/>
      <c r="P432" s="25"/>
      <c r="Q432" s="25"/>
      <c r="R432" s="25"/>
      <c r="S432" s="18"/>
      <c r="T432" s="25"/>
      <c r="U432" s="25"/>
      <c r="V432" s="25"/>
      <c r="W432" s="18"/>
      <c r="X432" s="25"/>
      <c r="Y432" s="25"/>
      <c r="Z432" s="25"/>
    </row>
    <row r="433" spans="1:26">
      <c r="A433" s="28"/>
      <c r="B433" s="55" t="s">
        <v>621</v>
      </c>
      <c r="C433" s="33"/>
      <c r="D433" s="59" t="s">
        <v>622</v>
      </c>
      <c r="E433" s="59"/>
      <c r="F433" s="30" t="s">
        <v>225</v>
      </c>
      <c r="G433" s="33"/>
      <c r="H433" s="59" t="s">
        <v>239</v>
      </c>
      <c r="I433" s="59"/>
      <c r="J433" s="33"/>
      <c r="K433" s="33"/>
      <c r="L433" s="59" t="s">
        <v>239</v>
      </c>
      <c r="M433" s="59"/>
      <c r="N433" s="33"/>
      <c r="O433" s="33"/>
      <c r="P433" s="59" t="s">
        <v>239</v>
      </c>
      <c r="Q433" s="59"/>
      <c r="R433" s="33"/>
      <c r="S433" s="33"/>
      <c r="T433" s="43">
        <v>13319</v>
      </c>
      <c r="U433" s="43"/>
      <c r="V433" s="33"/>
      <c r="W433" s="33"/>
      <c r="X433" s="59" t="s">
        <v>239</v>
      </c>
      <c r="Y433" s="59"/>
      <c r="Z433" s="33"/>
    </row>
    <row r="434" spans="1:26">
      <c r="A434" s="28"/>
      <c r="B434" s="55"/>
      <c r="C434" s="33"/>
      <c r="D434" s="59"/>
      <c r="E434" s="59"/>
      <c r="F434" s="30"/>
      <c r="G434" s="33"/>
      <c r="H434" s="59"/>
      <c r="I434" s="59"/>
      <c r="J434" s="33"/>
      <c r="K434" s="33"/>
      <c r="L434" s="59"/>
      <c r="M434" s="59"/>
      <c r="N434" s="33"/>
      <c r="O434" s="33"/>
      <c r="P434" s="59"/>
      <c r="Q434" s="59"/>
      <c r="R434" s="33"/>
      <c r="S434" s="33"/>
      <c r="T434" s="43"/>
      <c r="U434" s="43"/>
      <c r="V434" s="33"/>
      <c r="W434" s="33"/>
      <c r="X434" s="59"/>
      <c r="Y434" s="59"/>
      <c r="Z434" s="33"/>
    </row>
    <row r="435" spans="1:26">
      <c r="A435" s="28"/>
      <c r="B435" s="58" t="s">
        <v>504</v>
      </c>
      <c r="C435" s="25"/>
      <c r="D435" s="23">
        <v>76</v>
      </c>
      <c r="E435" s="23"/>
      <c r="F435" s="25"/>
      <c r="G435" s="25"/>
      <c r="H435" s="41">
        <v>2524</v>
      </c>
      <c r="I435" s="41"/>
      <c r="J435" s="25"/>
      <c r="K435" s="25"/>
      <c r="L435" s="41">
        <v>6269</v>
      </c>
      <c r="M435" s="41"/>
      <c r="N435" s="25"/>
      <c r="O435" s="25"/>
      <c r="P435" s="41">
        <v>7190</v>
      </c>
      <c r="Q435" s="41"/>
      <c r="R435" s="25"/>
      <c r="S435" s="25"/>
      <c r="T435" s="23" t="s">
        <v>239</v>
      </c>
      <c r="U435" s="23"/>
      <c r="V435" s="25"/>
      <c r="W435" s="25"/>
      <c r="X435" s="41">
        <v>16059</v>
      </c>
      <c r="Y435" s="41"/>
      <c r="Z435" s="25"/>
    </row>
    <row r="436" spans="1:26">
      <c r="A436" s="28"/>
      <c r="B436" s="58"/>
      <c r="C436" s="25"/>
      <c r="D436" s="23"/>
      <c r="E436" s="23"/>
      <c r="F436" s="25"/>
      <c r="G436" s="25"/>
      <c r="H436" s="41"/>
      <c r="I436" s="41"/>
      <c r="J436" s="25"/>
      <c r="K436" s="25"/>
      <c r="L436" s="41"/>
      <c r="M436" s="41"/>
      <c r="N436" s="25"/>
      <c r="O436" s="25"/>
      <c r="P436" s="41"/>
      <c r="Q436" s="41"/>
      <c r="R436" s="25"/>
      <c r="S436" s="25"/>
      <c r="T436" s="23"/>
      <c r="U436" s="23"/>
      <c r="V436" s="25"/>
      <c r="W436" s="25"/>
      <c r="X436" s="41"/>
      <c r="Y436" s="41"/>
      <c r="Z436" s="25"/>
    </row>
    <row r="437" spans="1:26">
      <c r="A437" s="28"/>
      <c r="B437" s="55" t="s">
        <v>154</v>
      </c>
      <c r="C437" s="33"/>
      <c r="D437" s="59" t="s">
        <v>239</v>
      </c>
      <c r="E437" s="59"/>
      <c r="F437" s="33"/>
      <c r="G437" s="33"/>
      <c r="H437" s="59">
        <v>18</v>
      </c>
      <c r="I437" s="59"/>
      <c r="J437" s="33"/>
      <c r="K437" s="33"/>
      <c r="L437" s="43">
        <v>1278</v>
      </c>
      <c r="M437" s="43"/>
      <c r="N437" s="33"/>
      <c r="O437" s="33"/>
      <c r="P437" s="43">
        <v>2183</v>
      </c>
      <c r="Q437" s="43"/>
      <c r="R437" s="33"/>
      <c r="S437" s="33"/>
      <c r="T437" s="59" t="s">
        <v>239</v>
      </c>
      <c r="U437" s="59"/>
      <c r="V437" s="33"/>
      <c r="W437" s="33"/>
      <c r="X437" s="43">
        <v>3479</v>
      </c>
      <c r="Y437" s="43"/>
      <c r="Z437" s="33"/>
    </row>
    <row r="438" spans="1:26">
      <c r="A438" s="28"/>
      <c r="B438" s="55"/>
      <c r="C438" s="33"/>
      <c r="D438" s="59"/>
      <c r="E438" s="59"/>
      <c r="F438" s="33"/>
      <c r="G438" s="33"/>
      <c r="H438" s="59"/>
      <c r="I438" s="59"/>
      <c r="J438" s="33"/>
      <c r="K438" s="33"/>
      <c r="L438" s="43"/>
      <c r="M438" s="43"/>
      <c r="N438" s="33"/>
      <c r="O438" s="33"/>
      <c r="P438" s="43"/>
      <c r="Q438" s="43"/>
      <c r="R438" s="33"/>
      <c r="S438" s="33"/>
      <c r="T438" s="59"/>
      <c r="U438" s="59"/>
      <c r="V438" s="33"/>
      <c r="W438" s="33"/>
      <c r="X438" s="43"/>
      <c r="Y438" s="43"/>
      <c r="Z438" s="33"/>
    </row>
    <row r="439" spans="1:26">
      <c r="A439" s="28"/>
      <c r="B439" s="58" t="s">
        <v>155</v>
      </c>
      <c r="C439" s="25"/>
      <c r="D439" s="23" t="s">
        <v>419</v>
      </c>
      <c r="E439" s="23"/>
      <c r="F439" s="21" t="s">
        <v>225</v>
      </c>
      <c r="G439" s="25"/>
      <c r="H439" s="23" t="s">
        <v>239</v>
      </c>
      <c r="I439" s="23"/>
      <c r="J439" s="25"/>
      <c r="K439" s="25"/>
      <c r="L439" s="23" t="s">
        <v>239</v>
      </c>
      <c r="M439" s="23"/>
      <c r="N439" s="25"/>
      <c r="O439" s="25"/>
      <c r="P439" s="23" t="s">
        <v>239</v>
      </c>
      <c r="Q439" s="23"/>
      <c r="R439" s="25"/>
      <c r="S439" s="25"/>
      <c r="T439" s="23" t="s">
        <v>239</v>
      </c>
      <c r="U439" s="23"/>
      <c r="V439" s="25"/>
      <c r="W439" s="25"/>
      <c r="X439" s="23" t="s">
        <v>419</v>
      </c>
      <c r="Y439" s="23"/>
      <c r="Z439" s="21" t="s">
        <v>225</v>
      </c>
    </row>
    <row r="440" spans="1:26">
      <c r="A440" s="28"/>
      <c r="B440" s="58"/>
      <c r="C440" s="25"/>
      <c r="D440" s="23"/>
      <c r="E440" s="23"/>
      <c r="F440" s="21"/>
      <c r="G440" s="25"/>
      <c r="H440" s="23"/>
      <c r="I440" s="23"/>
      <c r="J440" s="25"/>
      <c r="K440" s="25"/>
      <c r="L440" s="23"/>
      <c r="M440" s="23"/>
      <c r="N440" s="25"/>
      <c r="O440" s="25"/>
      <c r="P440" s="23"/>
      <c r="Q440" s="23"/>
      <c r="R440" s="25"/>
      <c r="S440" s="25"/>
      <c r="T440" s="23"/>
      <c r="U440" s="23"/>
      <c r="V440" s="25"/>
      <c r="W440" s="25"/>
      <c r="X440" s="23"/>
      <c r="Y440" s="23"/>
      <c r="Z440" s="21"/>
    </row>
    <row r="441" spans="1:26">
      <c r="A441" s="28"/>
      <c r="B441" s="55" t="s">
        <v>156</v>
      </c>
      <c r="C441" s="33"/>
      <c r="D441" s="59" t="s">
        <v>239</v>
      </c>
      <c r="E441" s="59"/>
      <c r="F441" s="33"/>
      <c r="G441" s="33"/>
      <c r="H441" s="59">
        <v>146</v>
      </c>
      <c r="I441" s="59"/>
      <c r="J441" s="33"/>
      <c r="K441" s="33"/>
      <c r="L441" s="59" t="s">
        <v>239</v>
      </c>
      <c r="M441" s="59"/>
      <c r="N441" s="33"/>
      <c r="O441" s="33"/>
      <c r="P441" s="59">
        <v>7</v>
      </c>
      <c r="Q441" s="59"/>
      <c r="R441" s="33"/>
      <c r="S441" s="33"/>
      <c r="T441" s="59" t="s">
        <v>239</v>
      </c>
      <c r="U441" s="59"/>
      <c r="V441" s="33"/>
      <c r="W441" s="33"/>
      <c r="X441" s="59">
        <v>153</v>
      </c>
      <c r="Y441" s="59"/>
      <c r="Z441" s="33"/>
    </row>
    <row r="442" spans="1:26">
      <c r="A442" s="28"/>
      <c r="B442" s="55"/>
      <c r="C442" s="33"/>
      <c r="D442" s="59"/>
      <c r="E442" s="59"/>
      <c r="F442" s="33"/>
      <c r="G442" s="33"/>
      <c r="H442" s="59"/>
      <c r="I442" s="59"/>
      <c r="J442" s="33"/>
      <c r="K442" s="33"/>
      <c r="L442" s="59"/>
      <c r="M442" s="59"/>
      <c r="N442" s="33"/>
      <c r="O442" s="33"/>
      <c r="P442" s="59"/>
      <c r="Q442" s="59"/>
      <c r="R442" s="33"/>
      <c r="S442" s="33"/>
      <c r="T442" s="59"/>
      <c r="U442" s="59"/>
      <c r="V442" s="33"/>
      <c r="W442" s="33"/>
      <c r="X442" s="59"/>
      <c r="Y442" s="59"/>
      <c r="Z442" s="33"/>
    </row>
    <row r="443" spans="1:26">
      <c r="A443" s="28"/>
      <c r="B443" s="58" t="s">
        <v>157</v>
      </c>
      <c r="C443" s="25"/>
      <c r="D443" s="23">
        <v>569</v>
      </c>
      <c r="E443" s="23"/>
      <c r="F443" s="25"/>
      <c r="G443" s="25"/>
      <c r="H443" s="23">
        <v>7</v>
      </c>
      <c r="I443" s="23"/>
      <c r="J443" s="25"/>
      <c r="K443" s="25"/>
      <c r="L443" s="23">
        <v>37</v>
      </c>
      <c r="M443" s="23"/>
      <c r="N443" s="25"/>
      <c r="O443" s="25"/>
      <c r="P443" s="23">
        <v>115</v>
      </c>
      <c r="Q443" s="23"/>
      <c r="R443" s="25"/>
      <c r="S443" s="25"/>
      <c r="T443" s="23" t="s">
        <v>239</v>
      </c>
      <c r="U443" s="23"/>
      <c r="V443" s="25"/>
      <c r="W443" s="25"/>
      <c r="X443" s="23">
        <v>728</v>
      </c>
      <c r="Y443" s="23"/>
      <c r="Z443" s="25"/>
    </row>
    <row r="444" spans="1:26">
      <c r="A444" s="28"/>
      <c r="B444" s="58"/>
      <c r="C444" s="25"/>
      <c r="D444" s="23"/>
      <c r="E444" s="23"/>
      <c r="F444" s="25"/>
      <c r="G444" s="25"/>
      <c r="H444" s="23"/>
      <c r="I444" s="23"/>
      <c r="J444" s="25"/>
      <c r="K444" s="25"/>
      <c r="L444" s="23"/>
      <c r="M444" s="23"/>
      <c r="N444" s="25"/>
      <c r="O444" s="25"/>
      <c r="P444" s="23"/>
      <c r="Q444" s="23"/>
      <c r="R444" s="25"/>
      <c r="S444" s="25"/>
      <c r="T444" s="23"/>
      <c r="U444" s="23"/>
      <c r="V444" s="25"/>
      <c r="W444" s="25"/>
      <c r="X444" s="23"/>
      <c r="Y444" s="23"/>
      <c r="Z444" s="25"/>
    </row>
    <row r="445" spans="1:26">
      <c r="A445" s="28"/>
      <c r="B445" s="55" t="s">
        <v>103</v>
      </c>
      <c r="C445" s="33"/>
      <c r="D445" s="59" t="s">
        <v>239</v>
      </c>
      <c r="E445" s="59"/>
      <c r="F445" s="33"/>
      <c r="G445" s="33"/>
      <c r="H445" s="59" t="s">
        <v>239</v>
      </c>
      <c r="I445" s="59"/>
      <c r="J445" s="33"/>
      <c r="K445" s="33"/>
      <c r="L445" s="59" t="s">
        <v>549</v>
      </c>
      <c r="M445" s="59"/>
      <c r="N445" s="30" t="s">
        <v>225</v>
      </c>
      <c r="O445" s="33"/>
      <c r="P445" s="59">
        <v>39</v>
      </c>
      <c r="Q445" s="59"/>
      <c r="R445" s="33"/>
      <c r="S445" s="33"/>
      <c r="T445" s="59" t="s">
        <v>239</v>
      </c>
      <c r="U445" s="59"/>
      <c r="V445" s="33"/>
      <c r="W445" s="33"/>
      <c r="X445" s="59">
        <v>38</v>
      </c>
      <c r="Y445" s="59"/>
      <c r="Z445" s="33"/>
    </row>
    <row r="446" spans="1:26">
      <c r="A446" s="28"/>
      <c r="B446" s="55"/>
      <c r="C446" s="33"/>
      <c r="D446" s="59"/>
      <c r="E446" s="59"/>
      <c r="F446" s="33"/>
      <c r="G446" s="33"/>
      <c r="H446" s="59"/>
      <c r="I446" s="59"/>
      <c r="J446" s="33"/>
      <c r="K446" s="33"/>
      <c r="L446" s="59"/>
      <c r="M446" s="59"/>
      <c r="N446" s="30"/>
      <c r="O446" s="33"/>
      <c r="P446" s="59"/>
      <c r="Q446" s="59"/>
      <c r="R446" s="33"/>
      <c r="S446" s="33"/>
      <c r="T446" s="59"/>
      <c r="U446" s="59"/>
      <c r="V446" s="33"/>
      <c r="W446" s="33"/>
      <c r="X446" s="59"/>
      <c r="Y446" s="59"/>
      <c r="Z446" s="33"/>
    </row>
    <row r="447" spans="1:26">
      <c r="A447" s="28"/>
      <c r="B447" s="58" t="s">
        <v>158</v>
      </c>
      <c r="C447" s="25"/>
      <c r="D447" s="23">
        <v>149</v>
      </c>
      <c r="E447" s="23"/>
      <c r="F447" s="25"/>
      <c r="G447" s="25"/>
      <c r="H447" s="23" t="s">
        <v>239</v>
      </c>
      <c r="I447" s="23"/>
      <c r="J447" s="25"/>
      <c r="K447" s="25"/>
      <c r="L447" s="23" t="s">
        <v>239</v>
      </c>
      <c r="M447" s="23"/>
      <c r="N447" s="25"/>
      <c r="O447" s="25"/>
      <c r="P447" s="23">
        <v>122</v>
      </c>
      <c r="Q447" s="23"/>
      <c r="R447" s="25"/>
      <c r="S447" s="25"/>
      <c r="T447" s="23" t="s">
        <v>239</v>
      </c>
      <c r="U447" s="23"/>
      <c r="V447" s="25"/>
      <c r="W447" s="25"/>
      <c r="X447" s="23">
        <v>271</v>
      </c>
      <c r="Y447" s="23"/>
      <c r="Z447" s="25"/>
    </row>
    <row r="448" spans="1:26">
      <c r="A448" s="28"/>
      <c r="B448" s="58"/>
      <c r="C448" s="25"/>
      <c r="D448" s="23"/>
      <c r="E448" s="23"/>
      <c r="F448" s="25"/>
      <c r="G448" s="25"/>
      <c r="H448" s="23"/>
      <c r="I448" s="23"/>
      <c r="J448" s="25"/>
      <c r="K448" s="25"/>
      <c r="L448" s="23"/>
      <c r="M448" s="23"/>
      <c r="N448" s="25"/>
      <c r="O448" s="25"/>
      <c r="P448" s="23"/>
      <c r="Q448" s="23"/>
      <c r="R448" s="25"/>
      <c r="S448" s="25"/>
      <c r="T448" s="23"/>
      <c r="U448" s="23"/>
      <c r="V448" s="25"/>
      <c r="W448" s="25"/>
      <c r="X448" s="23"/>
      <c r="Y448" s="23"/>
      <c r="Z448" s="25"/>
    </row>
    <row r="449" spans="1:26">
      <c r="A449" s="28"/>
      <c r="B449" s="55" t="s">
        <v>111</v>
      </c>
      <c r="C449" s="33"/>
      <c r="D449" s="43">
        <v>6790</v>
      </c>
      <c r="E449" s="43"/>
      <c r="F449" s="33"/>
      <c r="G449" s="33"/>
      <c r="H449" s="59" t="s">
        <v>239</v>
      </c>
      <c r="I449" s="59"/>
      <c r="J449" s="33"/>
      <c r="K449" s="33"/>
      <c r="L449" s="59" t="s">
        <v>239</v>
      </c>
      <c r="M449" s="59"/>
      <c r="N449" s="33"/>
      <c r="O449" s="33"/>
      <c r="P449" s="59" t="s">
        <v>239</v>
      </c>
      <c r="Q449" s="59"/>
      <c r="R449" s="33"/>
      <c r="S449" s="33"/>
      <c r="T449" s="59" t="s">
        <v>239</v>
      </c>
      <c r="U449" s="59"/>
      <c r="V449" s="33"/>
      <c r="W449" s="33"/>
      <c r="X449" s="43">
        <v>6790</v>
      </c>
      <c r="Y449" s="43"/>
      <c r="Z449" s="33"/>
    </row>
    <row r="450" spans="1:26">
      <c r="A450" s="28"/>
      <c r="B450" s="55"/>
      <c r="C450" s="33"/>
      <c r="D450" s="43"/>
      <c r="E450" s="43"/>
      <c r="F450" s="33"/>
      <c r="G450" s="33"/>
      <c r="H450" s="59"/>
      <c r="I450" s="59"/>
      <c r="J450" s="33"/>
      <c r="K450" s="33"/>
      <c r="L450" s="59"/>
      <c r="M450" s="59"/>
      <c r="N450" s="33"/>
      <c r="O450" s="33"/>
      <c r="P450" s="59"/>
      <c r="Q450" s="59"/>
      <c r="R450" s="33"/>
      <c r="S450" s="33"/>
      <c r="T450" s="59"/>
      <c r="U450" s="59"/>
      <c r="V450" s="33"/>
      <c r="W450" s="33"/>
      <c r="X450" s="43"/>
      <c r="Y450" s="43"/>
      <c r="Z450" s="33"/>
    </row>
    <row r="451" spans="1:26" ht="25.5">
      <c r="A451" s="28"/>
      <c r="B451" s="36" t="s">
        <v>160</v>
      </c>
      <c r="C451" s="18"/>
      <c r="D451" s="25"/>
      <c r="E451" s="25"/>
      <c r="F451" s="25"/>
      <c r="G451" s="18"/>
      <c r="H451" s="25"/>
      <c r="I451" s="25"/>
      <c r="J451" s="25"/>
      <c r="K451" s="18"/>
      <c r="L451" s="25"/>
      <c r="M451" s="25"/>
      <c r="N451" s="25"/>
      <c r="O451" s="18"/>
      <c r="P451" s="25"/>
      <c r="Q451" s="25"/>
      <c r="R451" s="25"/>
      <c r="S451" s="18"/>
      <c r="T451" s="25"/>
      <c r="U451" s="25"/>
      <c r="V451" s="25"/>
      <c r="W451" s="18"/>
      <c r="X451" s="25"/>
      <c r="Y451" s="25"/>
      <c r="Z451" s="25"/>
    </row>
    <row r="452" spans="1:26">
      <c r="A452" s="28"/>
      <c r="B452" s="55" t="s">
        <v>161</v>
      </c>
      <c r="C452" s="33"/>
      <c r="D452" s="59" t="s">
        <v>674</v>
      </c>
      <c r="E452" s="59"/>
      <c r="F452" s="30" t="s">
        <v>225</v>
      </c>
      <c r="G452" s="33"/>
      <c r="H452" s="59">
        <v>480</v>
      </c>
      <c r="I452" s="59"/>
      <c r="J452" s="33"/>
      <c r="K452" s="33"/>
      <c r="L452" s="59" t="s">
        <v>675</v>
      </c>
      <c r="M452" s="59"/>
      <c r="N452" s="30" t="s">
        <v>225</v>
      </c>
      <c r="O452" s="33"/>
      <c r="P452" s="43">
        <v>6104</v>
      </c>
      <c r="Q452" s="43"/>
      <c r="R452" s="33"/>
      <c r="S452" s="33"/>
      <c r="T452" s="43">
        <v>1534</v>
      </c>
      <c r="U452" s="43"/>
      <c r="V452" s="33"/>
      <c r="W452" s="33"/>
      <c r="X452" s="43">
        <v>5202</v>
      </c>
      <c r="Y452" s="43"/>
      <c r="Z452" s="33"/>
    </row>
    <row r="453" spans="1:26">
      <c r="A453" s="28"/>
      <c r="B453" s="55"/>
      <c r="C453" s="33"/>
      <c r="D453" s="59"/>
      <c r="E453" s="59"/>
      <c r="F453" s="30"/>
      <c r="G453" s="33"/>
      <c r="H453" s="59"/>
      <c r="I453" s="59"/>
      <c r="J453" s="33"/>
      <c r="K453" s="33"/>
      <c r="L453" s="59"/>
      <c r="M453" s="59"/>
      <c r="N453" s="30"/>
      <c r="O453" s="33"/>
      <c r="P453" s="43"/>
      <c r="Q453" s="43"/>
      <c r="R453" s="33"/>
      <c r="S453" s="33"/>
      <c r="T453" s="43"/>
      <c r="U453" s="43"/>
      <c r="V453" s="33"/>
      <c r="W453" s="33"/>
      <c r="X453" s="43"/>
      <c r="Y453" s="43"/>
      <c r="Z453" s="33"/>
    </row>
    <row r="454" spans="1:26">
      <c r="A454" s="28"/>
      <c r="B454" s="58" t="s">
        <v>34</v>
      </c>
      <c r="C454" s="25"/>
      <c r="D454" s="23" t="s">
        <v>239</v>
      </c>
      <c r="E454" s="23"/>
      <c r="F454" s="25"/>
      <c r="G454" s="25"/>
      <c r="H454" s="41">
        <v>4316</v>
      </c>
      <c r="I454" s="41"/>
      <c r="J454" s="25"/>
      <c r="K454" s="25"/>
      <c r="L454" s="23">
        <v>944</v>
      </c>
      <c r="M454" s="23"/>
      <c r="N454" s="25"/>
      <c r="O454" s="25"/>
      <c r="P454" s="23" t="s">
        <v>676</v>
      </c>
      <c r="Q454" s="23"/>
      <c r="R454" s="21" t="s">
        <v>225</v>
      </c>
      <c r="S454" s="25"/>
      <c r="T454" s="23" t="s">
        <v>239</v>
      </c>
      <c r="U454" s="23"/>
      <c r="V454" s="25"/>
      <c r="W454" s="25"/>
      <c r="X454" s="41">
        <v>4525</v>
      </c>
      <c r="Y454" s="41"/>
      <c r="Z454" s="25"/>
    </row>
    <row r="455" spans="1:26">
      <c r="A455" s="28"/>
      <c r="B455" s="58"/>
      <c r="C455" s="25"/>
      <c r="D455" s="23"/>
      <c r="E455" s="23"/>
      <c r="F455" s="25"/>
      <c r="G455" s="25"/>
      <c r="H455" s="41"/>
      <c r="I455" s="41"/>
      <c r="J455" s="25"/>
      <c r="K455" s="25"/>
      <c r="L455" s="23"/>
      <c r="M455" s="23"/>
      <c r="N455" s="25"/>
      <c r="O455" s="25"/>
      <c r="P455" s="23"/>
      <c r="Q455" s="23"/>
      <c r="R455" s="21"/>
      <c r="S455" s="25"/>
      <c r="T455" s="23"/>
      <c r="U455" s="23"/>
      <c r="V455" s="25"/>
      <c r="W455" s="25"/>
      <c r="X455" s="41"/>
      <c r="Y455" s="41"/>
      <c r="Z455" s="25"/>
    </row>
    <row r="456" spans="1:26">
      <c r="A456" s="28"/>
      <c r="B456" s="55" t="s">
        <v>64</v>
      </c>
      <c r="C456" s="33"/>
      <c r="D456" s="59">
        <v>701</v>
      </c>
      <c r="E456" s="59"/>
      <c r="F456" s="33"/>
      <c r="G456" s="33"/>
      <c r="H456" s="59" t="s">
        <v>239</v>
      </c>
      <c r="I456" s="59"/>
      <c r="J456" s="33"/>
      <c r="K456" s="33"/>
      <c r="L456" s="59" t="s">
        <v>239</v>
      </c>
      <c r="M456" s="59"/>
      <c r="N456" s="33"/>
      <c r="O456" s="33"/>
      <c r="P456" s="59" t="s">
        <v>239</v>
      </c>
      <c r="Q456" s="59"/>
      <c r="R456" s="33"/>
      <c r="S456" s="33"/>
      <c r="T456" s="59" t="s">
        <v>239</v>
      </c>
      <c r="U456" s="59"/>
      <c r="V456" s="33"/>
      <c r="W456" s="33"/>
      <c r="X456" s="59">
        <v>701</v>
      </c>
      <c r="Y456" s="59"/>
      <c r="Z456" s="33"/>
    </row>
    <row r="457" spans="1:26">
      <c r="A457" s="28"/>
      <c r="B457" s="55"/>
      <c r="C457" s="33"/>
      <c r="D457" s="59"/>
      <c r="E457" s="59"/>
      <c r="F457" s="33"/>
      <c r="G457" s="33"/>
      <c r="H457" s="59"/>
      <c r="I457" s="59"/>
      <c r="J457" s="33"/>
      <c r="K457" s="33"/>
      <c r="L457" s="59"/>
      <c r="M457" s="59"/>
      <c r="N457" s="33"/>
      <c r="O457" s="33"/>
      <c r="P457" s="59"/>
      <c r="Q457" s="59"/>
      <c r="R457" s="33"/>
      <c r="S457" s="33"/>
      <c r="T457" s="59"/>
      <c r="U457" s="59"/>
      <c r="V457" s="33"/>
      <c r="W457" s="33"/>
      <c r="X457" s="59"/>
      <c r="Y457" s="59"/>
      <c r="Z457" s="33"/>
    </row>
    <row r="458" spans="1:26">
      <c r="A458" s="28"/>
      <c r="B458" s="58" t="s">
        <v>162</v>
      </c>
      <c r="C458" s="25"/>
      <c r="D458" s="41">
        <v>5670</v>
      </c>
      <c r="E458" s="41"/>
      <c r="F458" s="25"/>
      <c r="G458" s="25"/>
      <c r="H458" s="23" t="s">
        <v>677</v>
      </c>
      <c r="I458" s="23"/>
      <c r="J458" s="21" t="s">
        <v>225</v>
      </c>
      <c r="K458" s="25"/>
      <c r="L458" s="41">
        <v>7356</v>
      </c>
      <c r="M458" s="41"/>
      <c r="N458" s="25"/>
      <c r="O458" s="25"/>
      <c r="P458" s="41">
        <v>1327</v>
      </c>
      <c r="Q458" s="41"/>
      <c r="R458" s="25"/>
      <c r="S458" s="25"/>
      <c r="T458" s="23" t="s">
        <v>644</v>
      </c>
      <c r="U458" s="23"/>
      <c r="V458" s="21" t="s">
        <v>225</v>
      </c>
      <c r="W458" s="25"/>
      <c r="X458" s="41">
        <v>10959</v>
      </c>
      <c r="Y458" s="41"/>
      <c r="Z458" s="25"/>
    </row>
    <row r="459" spans="1:26">
      <c r="A459" s="28"/>
      <c r="B459" s="58"/>
      <c r="C459" s="25"/>
      <c r="D459" s="41"/>
      <c r="E459" s="41"/>
      <c r="F459" s="25"/>
      <c r="G459" s="25"/>
      <c r="H459" s="23"/>
      <c r="I459" s="23"/>
      <c r="J459" s="21"/>
      <c r="K459" s="25"/>
      <c r="L459" s="41"/>
      <c r="M459" s="41"/>
      <c r="N459" s="25"/>
      <c r="O459" s="25"/>
      <c r="P459" s="41"/>
      <c r="Q459" s="41"/>
      <c r="R459" s="25"/>
      <c r="S459" s="25"/>
      <c r="T459" s="23"/>
      <c r="U459" s="23"/>
      <c r="V459" s="21"/>
      <c r="W459" s="25"/>
      <c r="X459" s="41"/>
      <c r="Y459" s="41"/>
      <c r="Z459" s="25"/>
    </row>
    <row r="460" spans="1:26">
      <c r="A460" s="28"/>
      <c r="B460" s="55" t="s">
        <v>58</v>
      </c>
      <c r="C460" s="33"/>
      <c r="D460" s="59" t="s">
        <v>239</v>
      </c>
      <c r="E460" s="59"/>
      <c r="F460" s="33"/>
      <c r="G460" s="33"/>
      <c r="H460" s="59" t="s">
        <v>678</v>
      </c>
      <c r="I460" s="59"/>
      <c r="J460" s="30" t="s">
        <v>225</v>
      </c>
      <c r="K460" s="33"/>
      <c r="L460" s="59">
        <v>844</v>
      </c>
      <c r="M460" s="59"/>
      <c r="N460" s="33"/>
      <c r="O460" s="33"/>
      <c r="P460" s="59">
        <v>269</v>
      </c>
      <c r="Q460" s="59"/>
      <c r="R460" s="33"/>
      <c r="S460" s="33"/>
      <c r="T460" s="59" t="s">
        <v>239</v>
      </c>
      <c r="U460" s="59"/>
      <c r="V460" s="33"/>
      <c r="W460" s="33"/>
      <c r="X460" s="59" t="s">
        <v>679</v>
      </c>
      <c r="Y460" s="59"/>
      <c r="Z460" s="30" t="s">
        <v>225</v>
      </c>
    </row>
    <row r="461" spans="1:26">
      <c r="A461" s="28"/>
      <c r="B461" s="55"/>
      <c r="C461" s="33"/>
      <c r="D461" s="59"/>
      <c r="E461" s="59"/>
      <c r="F461" s="33"/>
      <c r="G461" s="33"/>
      <c r="H461" s="59"/>
      <c r="I461" s="59"/>
      <c r="J461" s="30"/>
      <c r="K461" s="33"/>
      <c r="L461" s="59"/>
      <c r="M461" s="59"/>
      <c r="N461" s="33"/>
      <c r="O461" s="33"/>
      <c r="P461" s="59"/>
      <c r="Q461" s="59"/>
      <c r="R461" s="33"/>
      <c r="S461" s="33"/>
      <c r="T461" s="59"/>
      <c r="U461" s="59"/>
      <c r="V461" s="33"/>
      <c r="W461" s="33"/>
      <c r="X461" s="59"/>
      <c r="Y461" s="59"/>
      <c r="Z461" s="30"/>
    </row>
    <row r="462" spans="1:26">
      <c r="A462" s="28"/>
      <c r="B462" s="58" t="s">
        <v>163</v>
      </c>
      <c r="C462" s="25"/>
      <c r="D462" s="23" t="s">
        <v>239</v>
      </c>
      <c r="E462" s="23"/>
      <c r="F462" s="25"/>
      <c r="G462" s="25"/>
      <c r="H462" s="23" t="s">
        <v>239</v>
      </c>
      <c r="I462" s="23"/>
      <c r="J462" s="25"/>
      <c r="K462" s="25"/>
      <c r="L462" s="23" t="s">
        <v>239</v>
      </c>
      <c r="M462" s="23"/>
      <c r="N462" s="25"/>
      <c r="O462" s="25"/>
      <c r="P462" s="23">
        <v>28</v>
      </c>
      <c r="Q462" s="23"/>
      <c r="R462" s="25"/>
      <c r="S462" s="25"/>
      <c r="T462" s="23" t="s">
        <v>239</v>
      </c>
      <c r="U462" s="23"/>
      <c r="V462" s="25"/>
      <c r="W462" s="25"/>
      <c r="X462" s="23">
        <v>28</v>
      </c>
      <c r="Y462" s="23"/>
      <c r="Z462" s="25"/>
    </row>
    <row r="463" spans="1:26">
      <c r="A463" s="28"/>
      <c r="B463" s="58"/>
      <c r="C463" s="25"/>
      <c r="D463" s="23"/>
      <c r="E463" s="23"/>
      <c r="F463" s="25"/>
      <c r="G463" s="25"/>
      <c r="H463" s="23"/>
      <c r="I463" s="23"/>
      <c r="J463" s="25"/>
      <c r="K463" s="25"/>
      <c r="L463" s="23"/>
      <c r="M463" s="23"/>
      <c r="N463" s="25"/>
      <c r="O463" s="25"/>
      <c r="P463" s="23"/>
      <c r="Q463" s="23"/>
      <c r="R463" s="25"/>
      <c r="S463" s="25"/>
      <c r="T463" s="23"/>
      <c r="U463" s="23"/>
      <c r="V463" s="25"/>
      <c r="W463" s="25"/>
      <c r="X463" s="23"/>
      <c r="Y463" s="23"/>
      <c r="Z463" s="25"/>
    </row>
    <row r="464" spans="1:26">
      <c r="A464" s="28"/>
      <c r="B464" s="55" t="s">
        <v>680</v>
      </c>
      <c r="C464" s="33"/>
      <c r="D464" s="59" t="s">
        <v>681</v>
      </c>
      <c r="E464" s="59"/>
      <c r="F464" s="30" t="s">
        <v>225</v>
      </c>
      <c r="G464" s="33"/>
      <c r="H464" s="59" t="s">
        <v>239</v>
      </c>
      <c r="I464" s="59"/>
      <c r="J464" s="33"/>
      <c r="K464" s="33"/>
      <c r="L464" s="59" t="s">
        <v>239</v>
      </c>
      <c r="M464" s="59"/>
      <c r="N464" s="33"/>
      <c r="O464" s="33"/>
      <c r="P464" s="59" t="s">
        <v>239</v>
      </c>
      <c r="Q464" s="59"/>
      <c r="R464" s="33"/>
      <c r="S464" s="33"/>
      <c r="T464" s="59" t="s">
        <v>239</v>
      </c>
      <c r="U464" s="59"/>
      <c r="V464" s="33"/>
      <c r="W464" s="33"/>
      <c r="X464" s="59" t="s">
        <v>681</v>
      </c>
      <c r="Y464" s="59"/>
      <c r="Z464" s="30" t="s">
        <v>225</v>
      </c>
    </row>
    <row r="465" spans="1:26">
      <c r="A465" s="28"/>
      <c r="B465" s="55"/>
      <c r="C465" s="33"/>
      <c r="D465" s="59"/>
      <c r="E465" s="59"/>
      <c r="F465" s="30"/>
      <c r="G465" s="33"/>
      <c r="H465" s="59"/>
      <c r="I465" s="59"/>
      <c r="J465" s="33"/>
      <c r="K465" s="33"/>
      <c r="L465" s="59"/>
      <c r="M465" s="59"/>
      <c r="N465" s="33"/>
      <c r="O465" s="33"/>
      <c r="P465" s="59"/>
      <c r="Q465" s="59"/>
      <c r="R465" s="33"/>
      <c r="S465" s="33"/>
      <c r="T465" s="59"/>
      <c r="U465" s="59"/>
      <c r="V465" s="33"/>
      <c r="W465" s="33"/>
      <c r="X465" s="59"/>
      <c r="Y465" s="59"/>
      <c r="Z465" s="30"/>
    </row>
    <row r="466" spans="1:26">
      <c r="A466" s="28"/>
      <c r="B466" s="58" t="s">
        <v>59</v>
      </c>
      <c r="C466" s="25"/>
      <c r="D466" s="23" t="s">
        <v>239</v>
      </c>
      <c r="E466" s="23"/>
      <c r="F466" s="25"/>
      <c r="G466" s="25"/>
      <c r="H466" s="23" t="s">
        <v>239</v>
      </c>
      <c r="I466" s="23"/>
      <c r="J466" s="25"/>
      <c r="K466" s="25"/>
      <c r="L466" s="23" t="s">
        <v>682</v>
      </c>
      <c r="M466" s="23"/>
      <c r="N466" s="21" t="s">
        <v>225</v>
      </c>
      <c r="O466" s="25"/>
      <c r="P466" s="23" t="s">
        <v>683</v>
      </c>
      <c r="Q466" s="23"/>
      <c r="R466" s="21" t="s">
        <v>225</v>
      </c>
      <c r="S466" s="25"/>
      <c r="T466" s="23" t="s">
        <v>239</v>
      </c>
      <c r="U466" s="23"/>
      <c r="V466" s="25"/>
      <c r="W466" s="25"/>
      <c r="X466" s="23" t="s">
        <v>684</v>
      </c>
      <c r="Y466" s="23"/>
      <c r="Z466" s="21" t="s">
        <v>225</v>
      </c>
    </row>
    <row r="467" spans="1:26">
      <c r="A467" s="28"/>
      <c r="B467" s="58"/>
      <c r="C467" s="25"/>
      <c r="D467" s="23"/>
      <c r="E467" s="23"/>
      <c r="F467" s="25"/>
      <c r="G467" s="25"/>
      <c r="H467" s="23"/>
      <c r="I467" s="23"/>
      <c r="J467" s="25"/>
      <c r="K467" s="25"/>
      <c r="L467" s="23"/>
      <c r="M467" s="23"/>
      <c r="N467" s="21"/>
      <c r="O467" s="25"/>
      <c r="P467" s="23"/>
      <c r="Q467" s="23"/>
      <c r="R467" s="21"/>
      <c r="S467" s="25"/>
      <c r="T467" s="23"/>
      <c r="U467" s="23"/>
      <c r="V467" s="25"/>
      <c r="W467" s="25"/>
      <c r="X467" s="23"/>
      <c r="Y467" s="23"/>
      <c r="Z467" s="21"/>
    </row>
    <row r="468" spans="1:26">
      <c r="A468" s="28"/>
      <c r="B468" s="55" t="s">
        <v>166</v>
      </c>
      <c r="C468" s="33"/>
      <c r="D468" s="59" t="s">
        <v>685</v>
      </c>
      <c r="E468" s="59"/>
      <c r="F468" s="30" t="s">
        <v>225</v>
      </c>
      <c r="G468" s="33"/>
      <c r="H468" s="59" t="s">
        <v>239</v>
      </c>
      <c r="I468" s="59"/>
      <c r="J468" s="33"/>
      <c r="K468" s="33"/>
      <c r="L468" s="59">
        <v>935</v>
      </c>
      <c r="M468" s="59"/>
      <c r="N468" s="33"/>
      <c r="O468" s="33"/>
      <c r="P468" s="59">
        <v>345</v>
      </c>
      <c r="Q468" s="59"/>
      <c r="R468" s="33"/>
      <c r="S468" s="33"/>
      <c r="T468" s="59" t="s">
        <v>239</v>
      </c>
      <c r="U468" s="59"/>
      <c r="V468" s="33"/>
      <c r="W468" s="33"/>
      <c r="X468" s="59">
        <v>906</v>
      </c>
      <c r="Y468" s="59"/>
      <c r="Z468" s="33"/>
    </row>
    <row r="469" spans="1:26">
      <c r="A469" s="28"/>
      <c r="B469" s="55"/>
      <c r="C469" s="33"/>
      <c r="D469" s="59"/>
      <c r="E469" s="59"/>
      <c r="F469" s="30"/>
      <c r="G469" s="33"/>
      <c r="H469" s="59"/>
      <c r="I469" s="59"/>
      <c r="J469" s="33"/>
      <c r="K469" s="33"/>
      <c r="L469" s="59"/>
      <c r="M469" s="59"/>
      <c r="N469" s="33"/>
      <c r="O469" s="33"/>
      <c r="P469" s="59"/>
      <c r="Q469" s="59"/>
      <c r="R469" s="33"/>
      <c r="S469" s="33"/>
      <c r="T469" s="59"/>
      <c r="U469" s="59"/>
      <c r="V469" s="33"/>
      <c r="W469" s="33"/>
      <c r="X469" s="59"/>
      <c r="Y469" s="59"/>
      <c r="Z469" s="33"/>
    </row>
    <row r="470" spans="1:26">
      <c r="A470" s="28"/>
      <c r="B470" s="58" t="s">
        <v>167</v>
      </c>
      <c r="C470" s="25"/>
      <c r="D470" s="23">
        <v>83</v>
      </c>
      <c r="E470" s="23"/>
      <c r="F470" s="25"/>
      <c r="G470" s="25"/>
      <c r="H470" s="23">
        <v>1</v>
      </c>
      <c r="I470" s="23"/>
      <c r="J470" s="25"/>
      <c r="K470" s="25"/>
      <c r="L470" s="23">
        <v>113</v>
      </c>
      <c r="M470" s="23"/>
      <c r="N470" s="25"/>
      <c r="O470" s="25"/>
      <c r="P470" s="23" t="s">
        <v>686</v>
      </c>
      <c r="Q470" s="23"/>
      <c r="R470" s="21" t="s">
        <v>225</v>
      </c>
      <c r="S470" s="25"/>
      <c r="T470" s="23" t="s">
        <v>239</v>
      </c>
      <c r="U470" s="23"/>
      <c r="V470" s="25"/>
      <c r="W470" s="25"/>
      <c r="X470" s="23" t="s">
        <v>687</v>
      </c>
      <c r="Y470" s="23"/>
      <c r="Z470" s="21" t="s">
        <v>225</v>
      </c>
    </row>
    <row r="471" spans="1:26">
      <c r="A471" s="28"/>
      <c r="B471" s="58"/>
      <c r="C471" s="25"/>
      <c r="D471" s="23"/>
      <c r="E471" s="23"/>
      <c r="F471" s="25"/>
      <c r="G471" s="25"/>
      <c r="H471" s="23"/>
      <c r="I471" s="23"/>
      <c r="J471" s="25"/>
      <c r="K471" s="25"/>
      <c r="L471" s="23"/>
      <c r="M471" s="23"/>
      <c r="N471" s="25"/>
      <c r="O471" s="25"/>
      <c r="P471" s="23"/>
      <c r="Q471" s="23"/>
      <c r="R471" s="21"/>
      <c r="S471" s="25"/>
      <c r="T471" s="23"/>
      <c r="U471" s="23"/>
      <c r="V471" s="25"/>
      <c r="W471" s="25"/>
      <c r="X471" s="23"/>
      <c r="Y471" s="23"/>
      <c r="Z471" s="21"/>
    </row>
    <row r="472" spans="1:26">
      <c r="A472" s="28"/>
      <c r="B472" s="55" t="s">
        <v>168</v>
      </c>
      <c r="C472" s="33"/>
      <c r="D472" s="59" t="s">
        <v>688</v>
      </c>
      <c r="E472" s="59"/>
      <c r="F472" s="30" t="s">
        <v>225</v>
      </c>
      <c r="G472" s="33"/>
      <c r="H472" s="59" t="s">
        <v>689</v>
      </c>
      <c r="I472" s="59"/>
      <c r="J472" s="30" t="s">
        <v>225</v>
      </c>
      <c r="K472" s="33"/>
      <c r="L472" s="59" t="s">
        <v>690</v>
      </c>
      <c r="M472" s="59"/>
      <c r="N472" s="30" t="s">
        <v>225</v>
      </c>
      <c r="O472" s="33"/>
      <c r="P472" s="59" t="s">
        <v>691</v>
      </c>
      <c r="Q472" s="59"/>
      <c r="R472" s="30" t="s">
        <v>225</v>
      </c>
      <c r="S472" s="33"/>
      <c r="T472" s="43">
        <v>6981</v>
      </c>
      <c r="U472" s="43"/>
      <c r="V472" s="33"/>
      <c r="W472" s="33"/>
      <c r="X472" s="43">
        <v>1993</v>
      </c>
      <c r="Y472" s="43"/>
      <c r="Z472" s="33"/>
    </row>
    <row r="473" spans="1:26">
      <c r="A473" s="28"/>
      <c r="B473" s="55"/>
      <c r="C473" s="33"/>
      <c r="D473" s="59"/>
      <c r="E473" s="59"/>
      <c r="F473" s="30"/>
      <c r="G473" s="33"/>
      <c r="H473" s="59"/>
      <c r="I473" s="59"/>
      <c r="J473" s="30"/>
      <c r="K473" s="33"/>
      <c r="L473" s="59"/>
      <c r="M473" s="59"/>
      <c r="N473" s="30"/>
      <c r="O473" s="33"/>
      <c r="P473" s="59"/>
      <c r="Q473" s="59"/>
      <c r="R473" s="30"/>
      <c r="S473" s="33"/>
      <c r="T473" s="43"/>
      <c r="U473" s="43"/>
      <c r="V473" s="33"/>
      <c r="W473" s="33"/>
      <c r="X473" s="43"/>
      <c r="Y473" s="43"/>
      <c r="Z473" s="33"/>
    </row>
    <row r="474" spans="1:26">
      <c r="A474" s="28"/>
      <c r="B474" s="40" t="s">
        <v>692</v>
      </c>
      <c r="C474" s="25"/>
      <c r="D474" s="41">
        <v>42500</v>
      </c>
      <c r="E474" s="41"/>
      <c r="F474" s="25"/>
      <c r="G474" s="25"/>
      <c r="H474" s="23" t="s">
        <v>239</v>
      </c>
      <c r="I474" s="23"/>
      <c r="J474" s="25"/>
      <c r="K474" s="25"/>
      <c r="L474" s="23" t="s">
        <v>239</v>
      </c>
      <c r="M474" s="23"/>
      <c r="N474" s="25"/>
      <c r="O474" s="25"/>
      <c r="P474" s="23" t="s">
        <v>239</v>
      </c>
      <c r="Q474" s="23"/>
      <c r="R474" s="25"/>
      <c r="S474" s="25"/>
      <c r="T474" s="23" t="s">
        <v>693</v>
      </c>
      <c r="U474" s="23"/>
      <c r="V474" s="21" t="s">
        <v>225</v>
      </c>
      <c r="W474" s="25"/>
      <c r="X474" s="23" t="s">
        <v>239</v>
      </c>
      <c r="Y474" s="23"/>
      <c r="Z474" s="25"/>
    </row>
    <row r="475" spans="1:26" ht="15.75" thickBot="1">
      <c r="A475" s="28"/>
      <c r="B475" s="40"/>
      <c r="C475" s="25"/>
      <c r="D475" s="63"/>
      <c r="E475" s="63"/>
      <c r="F475" s="64"/>
      <c r="G475" s="25"/>
      <c r="H475" s="71"/>
      <c r="I475" s="71"/>
      <c r="J475" s="64"/>
      <c r="K475" s="25"/>
      <c r="L475" s="71"/>
      <c r="M475" s="71"/>
      <c r="N475" s="64"/>
      <c r="O475" s="25"/>
      <c r="P475" s="71"/>
      <c r="Q475" s="71"/>
      <c r="R475" s="64"/>
      <c r="S475" s="25"/>
      <c r="T475" s="71"/>
      <c r="U475" s="71"/>
      <c r="V475" s="120"/>
      <c r="W475" s="25"/>
      <c r="X475" s="71"/>
      <c r="Y475" s="71"/>
      <c r="Z475" s="64"/>
    </row>
    <row r="476" spans="1:26">
      <c r="A476" s="28"/>
      <c r="B476" s="42" t="s">
        <v>694</v>
      </c>
      <c r="C476" s="33"/>
      <c r="D476" s="67">
        <v>23247</v>
      </c>
      <c r="E476" s="67"/>
      <c r="F476" s="69"/>
      <c r="G476" s="33"/>
      <c r="H476" s="67">
        <v>3085</v>
      </c>
      <c r="I476" s="67"/>
      <c r="J476" s="69"/>
      <c r="K476" s="33"/>
      <c r="L476" s="67">
        <v>19215</v>
      </c>
      <c r="M476" s="67"/>
      <c r="N476" s="69"/>
      <c r="O476" s="33"/>
      <c r="P476" s="67">
        <v>13007</v>
      </c>
      <c r="Q476" s="67"/>
      <c r="R476" s="69"/>
      <c r="S476" s="33"/>
      <c r="T476" s="75" t="s">
        <v>695</v>
      </c>
      <c r="U476" s="75"/>
      <c r="V476" s="65" t="s">
        <v>225</v>
      </c>
      <c r="W476" s="33"/>
      <c r="X476" s="67">
        <v>29648</v>
      </c>
      <c r="Y476" s="67"/>
      <c r="Z476" s="69"/>
    </row>
    <row r="477" spans="1:26" ht="15.75" thickBot="1">
      <c r="A477" s="28"/>
      <c r="B477" s="42"/>
      <c r="C477" s="33"/>
      <c r="D477" s="60"/>
      <c r="E477" s="60"/>
      <c r="F477" s="61"/>
      <c r="G477" s="33"/>
      <c r="H477" s="60"/>
      <c r="I477" s="60"/>
      <c r="J477" s="61"/>
      <c r="K477" s="33"/>
      <c r="L477" s="60"/>
      <c r="M477" s="60"/>
      <c r="N477" s="61"/>
      <c r="O477" s="33"/>
      <c r="P477" s="60"/>
      <c r="Q477" s="60"/>
      <c r="R477" s="61"/>
      <c r="S477" s="33"/>
      <c r="T477" s="44"/>
      <c r="U477" s="44"/>
      <c r="V477" s="73"/>
      <c r="W477" s="33"/>
      <c r="X477" s="60"/>
      <c r="Y477" s="60"/>
      <c r="Z477" s="61"/>
    </row>
    <row r="478" spans="1:26">
      <c r="A478" s="28"/>
      <c r="B478" s="36" t="s">
        <v>170</v>
      </c>
      <c r="C478" s="18"/>
      <c r="D478" s="26"/>
      <c r="E478" s="26"/>
      <c r="F478" s="26"/>
      <c r="G478" s="18"/>
      <c r="H478" s="26"/>
      <c r="I478" s="26"/>
      <c r="J478" s="26"/>
      <c r="K478" s="18"/>
      <c r="L478" s="26"/>
      <c r="M478" s="26"/>
      <c r="N478" s="26"/>
      <c r="O478" s="18"/>
      <c r="P478" s="26"/>
      <c r="Q478" s="26"/>
      <c r="R478" s="26"/>
      <c r="S478" s="18"/>
      <c r="T478" s="26"/>
      <c r="U478" s="26"/>
      <c r="V478" s="26"/>
      <c r="W478" s="18"/>
      <c r="X478" s="26"/>
      <c r="Y478" s="26"/>
      <c r="Z478" s="26"/>
    </row>
    <row r="479" spans="1:26">
      <c r="A479" s="28"/>
      <c r="B479" s="55" t="s">
        <v>171</v>
      </c>
      <c r="C479" s="33"/>
      <c r="D479" s="59">
        <v>38</v>
      </c>
      <c r="E479" s="59"/>
      <c r="F479" s="33"/>
      <c r="G479" s="33"/>
      <c r="H479" s="59" t="s">
        <v>696</v>
      </c>
      <c r="I479" s="59"/>
      <c r="J479" s="30" t="s">
        <v>225</v>
      </c>
      <c r="K479" s="33"/>
      <c r="L479" s="59" t="s">
        <v>697</v>
      </c>
      <c r="M479" s="59"/>
      <c r="N479" s="30" t="s">
        <v>225</v>
      </c>
      <c r="O479" s="33"/>
      <c r="P479" s="59" t="s">
        <v>698</v>
      </c>
      <c r="Q479" s="59"/>
      <c r="R479" s="30" t="s">
        <v>225</v>
      </c>
      <c r="S479" s="33"/>
      <c r="T479" s="59" t="s">
        <v>239</v>
      </c>
      <c r="U479" s="59"/>
      <c r="V479" s="33"/>
      <c r="W479" s="33"/>
      <c r="X479" s="59" t="s">
        <v>699</v>
      </c>
      <c r="Y479" s="59"/>
      <c r="Z479" s="30" t="s">
        <v>225</v>
      </c>
    </row>
    <row r="480" spans="1:26">
      <c r="A480" s="28"/>
      <c r="B480" s="55"/>
      <c r="C480" s="33"/>
      <c r="D480" s="59"/>
      <c r="E480" s="59"/>
      <c r="F480" s="33"/>
      <c r="G480" s="33"/>
      <c r="H480" s="59"/>
      <c r="I480" s="59"/>
      <c r="J480" s="30"/>
      <c r="K480" s="33"/>
      <c r="L480" s="59"/>
      <c r="M480" s="59"/>
      <c r="N480" s="30"/>
      <c r="O480" s="33"/>
      <c r="P480" s="59"/>
      <c r="Q480" s="59"/>
      <c r="R480" s="30"/>
      <c r="S480" s="33"/>
      <c r="T480" s="59"/>
      <c r="U480" s="59"/>
      <c r="V480" s="33"/>
      <c r="W480" s="33"/>
      <c r="X480" s="59"/>
      <c r="Y480" s="59"/>
      <c r="Z480" s="30"/>
    </row>
    <row r="481" spans="1:26">
      <c r="A481" s="28"/>
      <c r="B481" s="58" t="s">
        <v>172</v>
      </c>
      <c r="C481" s="25"/>
      <c r="D481" s="23" t="s">
        <v>700</v>
      </c>
      <c r="E481" s="23"/>
      <c r="F481" s="21" t="s">
        <v>225</v>
      </c>
      <c r="G481" s="25"/>
      <c r="H481" s="41">
        <v>5998</v>
      </c>
      <c r="I481" s="41"/>
      <c r="J481" s="25"/>
      <c r="K481" s="25"/>
      <c r="L481" s="23">
        <v>4</v>
      </c>
      <c r="M481" s="23"/>
      <c r="N481" s="25"/>
      <c r="O481" s="25"/>
      <c r="P481" s="23" t="s">
        <v>701</v>
      </c>
      <c r="Q481" s="23"/>
      <c r="R481" s="21" t="s">
        <v>225</v>
      </c>
      <c r="S481" s="25"/>
      <c r="T481" s="23" t="s">
        <v>239</v>
      </c>
      <c r="U481" s="23"/>
      <c r="V481" s="25"/>
      <c r="W481" s="25"/>
      <c r="X481" s="23" t="s">
        <v>702</v>
      </c>
      <c r="Y481" s="23"/>
      <c r="Z481" s="21" t="s">
        <v>225</v>
      </c>
    </row>
    <row r="482" spans="1:26">
      <c r="A482" s="28"/>
      <c r="B482" s="58"/>
      <c r="C482" s="25"/>
      <c r="D482" s="23"/>
      <c r="E482" s="23"/>
      <c r="F482" s="21"/>
      <c r="G482" s="25"/>
      <c r="H482" s="41"/>
      <c r="I482" s="41"/>
      <c r="J482" s="25"/>
      <c r="K482" s="25"/>
      <c r="L482" s="23"/>
      <c r="M482" s="23"/>
      <c r="N482" s="25"/>
      <c r="O482" s="25"/>
      <c r="P482" s="23"/>
      <c r="Q482" s="23"/>
      <c r="R482" s="21"/>
      <c r="S482" s="25"/>
      <c r="T482" s="23"/>
      <c r="U482" s="23"/>
      <c r="V482" s="25"/>
      <c r="W482" s="25"/>
      <c r="X482" s="23"/>
      <c r="Y482" s="23"/>
      <c r="Z482" s="21"/>
    </row>
    <row r="483" spans="1:26">
      <c r="A483" s="28"/>
      <c r="B483" s="19"/>
      <c r="C483" s="19"/>
      <c r="D483" s="19"/>
      <c r="E483" s="19"/>
      <c r="F483" s="19"/>
      <c r="G483" s="19"/>
      <c r="H483" s="19"/>
      <c r="I483" s="19"/>
      <c r="J483" s="19"/>
      <c r="K483" s="19"/>
      <c r="L483" s="19"/>
      <c r="M483" s="19"/>
      <c r="N483" s="19"/>
      <c r="O483" s="19"/>
      <c r="P483" s="19"/>
      <c r="Q483" s="19"/>
      <c r="R483" s="19"/>
      <c r="S483" s="19"/>
      <c r="T483" s="19"/>
      <c r="U483" s="19"/>
      <c r="V483" s="19"/>
      <c r="W483" s="19"/>
      <c r="X483" s="19"/>
      <c r="Y483" s="19"/>
      <c r="Z483" s="19"/>
    </row>
    <row r="484" spans="1:26">
      <c r="A484" s="28"/>
      <c r="B484" s="13"/>
      <c r="C484" s="13"/>
      <c r="D484" s="13"/>
      <c r="E484" s="13"/>
      <c r="F484" s="13"/>
      <c r="G484" s="13"/>
      <c r="H484" s="13"/>
      <c r="I484" s="13"/>
      <c r="J484" s="13"/>
      <c r="K484" s="13"/>
      <c r="L484" s="13"/>
      <c r="M484" s="13"/>
      <c r="N484" s="13"/>
      <c r="O484" s="13"/>
      <c r="P484" s="13"/>
      <c r="Q484" s="13"/>
      <c r="R484" s="13"/>
      <c r="S484" s="13"/>
      <c r="T484" s="13"/>
      <c r="U484" s="13"/>
      <c r="V484" s="13"/>
      <c r="W484" s="13"/>
      <c r="X484" s="13"/>
      <c r="Y484" s="13"/>
      <c r="Z484" s="13"/>
    </row>
    <row r="485" spans="1:26">
      <c r="A485" s="28"/>
      <c r="B485" s="55" t="s">
        <v>175</v>
      </c>
      <c r="C485" s="33"/>
      <c r="D485" s="59" t="s">
        <v>239</v>
      </c>
      <c r="E485" s="59"/>
      <c r="F485" s="33"/>
      <c r="G485" s="33"/>
      <c r="H485" s="59" t="s">
        <v>239</v>
      </c>
      <c r="I485" s="59"/>
      <c r="J485" s="33"/>
      <c r="K485" s="33"/>
      <c r="L485" s="59" t="s">
        <v>239</v>
      </c>
      <c r="M485" s="59"/>
      <c r="N485" s="33"/>
      <c r="O485" s="33"/>
      <c r="P485" s="59" t="s">
        <v>641</v>
      </c>
      <c r="Q485" s="59"/>
      <c r="R485" s="30" t="s">
        <v>225</v>
      </c>
      <c r="S485" s="33"/>
      <c r="T485" s="59" t="s">
        <v>239</v>
      </c>
      <c r="U485" s="59"/>
      <c r="V485" s="33"/>
      <c r="W485" s="33"/>
      <c r="X485" s="59" t="s">
        <v>641</v>
      </c>
      <c r="Y485" s="59"/>
      <c r="Z485" s="30" t="s">
        <v>225</v>
      </c>
    </row>
    <row r="486" spans="1:26">
      <c r="A486" s="28"/>
      <c r="B486" s="55"/>
      <c r="C486" s="33"/>
      <c r="D486" s="59"/>
      <c r="E486" s="59"/>
      <c r="F486" s="33"/>
      <c r="G486" s="33"/>
      <c r="H486" s="59"/>
      <c r="I486" s="59"/>
      <c r="J486" s="33"/>
      <c r="K486" s="33"/>
      <c r="L486" s="59"/>
      <c r="M486" s="59"/>
      <c r="N486" s="33"/>
      <c r="O486" s="33"/>
      <c r="P486" s="59"/>
      <c r="Q486" s="59"/>
      <c r="R486" s="30"/>
      <c r="S486" s="33"/>
      <c r="T486" s="59"/>
      <c r="U486" s="59"/>
      <c r="V486" s="33"/>
      <c r="W486" s="33"/>
      <c r="X486" s="59"/>
      <c r="Y486" s="59"/>
      <c r="Z486" s="30"/>
    </row>
    <row r="487" spans="1:26">
      <c r="A487" s="28"/>
      <c r="B487" s="58" t="s">
        <v>32</v>
      </c>
      <c r="C487" s="25"/>
      <c r="D487" s="23" t="s">
        <v>239</v>
      </c>
      <c r="E487" s="23"/>
      <c r="F487" s="25"/>
      <c r="G487" s="25"/>
      <c r="H487" s="23" t="s">
        <v>239</v>
      </c>
      <c r="I487" s="23"/>
      <c r="J487" s="25"/>
      <c r="K487" s="25"/>
      <c r="L487" s="23" t="s">
        <v>239</v>
      </c>
      <c r="M487" s="23"/>
      <c r="N487" s="25"/>
      <c r="O487" s="25"/>
      <c r="P487" s="23" t="s">
        <v>703</v>
      </c>
      <c r="Q487" s="23"/>
      <c r="R487" s="21" t="s">
        <v>225</v>
      </c>
      <c r="S487" s="25"/>
      <c r="T487" s="23" t="s">
        <v>239</v>
      </c>
      <c r="U487" s="23"/>
      <c r="V487" s="25"/>
      <c r="W487" s="25"/>
      <c r="X487" s="23" t="s">
        <v>703</v>
      </c>
      <c r="Y487" s="23"/>
      <c r="Z487" s="21" t="s">
        <v>225</v>
      </c>
    </row>
    <row r="488" spans="1:26" ht="15.75" thickBot="1">
      <c r="A488" s="28"/>
      <c r="B488" s="58"/>
      <c r="C488" s="25"/>
      <c r="D488" s="71"/>
      <c r="E488" s="71"/>
      <c r="F488" s="64"/>
      <c r="G488" s="25"/>
      <c r="H488" s="71"/>
      <c r="I488" s="71"/>
      <c r="J488" s="64"/>
      <c r="K488" s="25"/>
      <c r="L488" s="71"/>
      <c r="M488" s="71"/>
      <c r="N488" s="64"/>
      <c r="O488" s="25"/>
      <c r="P488" s="71"/>
      <c r="Q488" s="71"/>
      <c r="R488" s="120"/>
      <c r="S488" s="25"/>
      <c r="T488" s="71"/>
      <c r="U488" s="71"/>
      <c r="V488" s="64"/>
      <c r="W488" s="25"/>
      <c r="X488" s="71"/>
      <c r="Y488" s="71"/>
      <c r="Z488" s="120"/>
    </row>
    <row r="489" spans="1:26">
      <c r="A489" s="28"/>
      <c r="B489" s="42" t="s">
        <v>704</v>
      </c>
      <c r="C489" s="33"/>
      <c r="D489" s="75" t="s">
        <v>705</v>
      </c>
      <c r="E489" s="75"/>
      <c r="F489" s="65" t="s">
        <v>225</v>
      </c>
      <c r="G489" s="33"/>
      <c r="H489" s="67">
        <v>5963</v>
      </c>
      <c r="I489" s="67"/>
      <c r="J489" s="69"/>
      <c r="K489" s="33"/>
      <c r="L489" s="75" t="s">
        <v>706</v>
      </c>
      <c r="M489" s="75"/>
      <c r="N489" s="65" t="s">
        <v>225</v>
      </c>
      <c r="O489" s="33"/>
      <c r="P489" s="75" t="s">
        <v>707</v>
      </c>
      <c r="Q489" s="75"/>
      <c r="R489" s="65" t="s">
        <v>225</v>
      </c>
      <c r="S489" s="33"/>
      <c r="T489" s="75" t="s">
        <v>239</v>
      </c>
      <c r="U489" s="75"/>
      <c r="V489" s="69"/>
      <c r="W489" s="33"/>
      <c r="X489" s="75" t="s">
        <v>708</v>
      </c>
      <c r="Y489" s="75"/>
      <c r="Z489" s="65" t="s">
        <v>225</v>
      </c>
    </row>
    <row r="490" spans="1:26" ht="15.75" thickBot="1">
      <c r="A490" s="28"/>
      <c r="B490" s="42"/>
      <c r="C490" s="33"/>
      <c r="D490" s="44"/>
      <c r="E490" s="44"/>
      <c r="F490" s="73"/>
      <c r="G490" s="33"/>
      <c r="H490" s="60"/>
      <c r="I490" s="60"/>
      <c r="J490" s="61"/>
      <c r="K490" s="33"/>
      <c r="L490" s="44"/>
      <c r="M490" s="44"/>
      <c r="N490" s="73"/>
      <c r="O490" s="33"/>
      <c r="P490" s="44"/>
      <c r="Q490" s="44"/>
      <c r="R490" s="73"/>
      <c r="S490" s="33"/>
      <c r="T490" s="44"/>
      <c r="U490" s="44"/>
      <c r="V490" s="61"/>
      <c r="W490" s="33"/>
      <c r="X490" s="44"/>
      <c r="Y490" s="44"/>
      <c r="Z490" s="73"/>
    </row>
    <row r="491" spans="1:26">
      <c r="A491" s="28"/>
      <c r="B491" s="36" t="s">
        <v>177</v>
      </c>
      <c r="C491" s="18"/>
      <c r="D491" s="26"/>
      <c r="E491" s="26"/>
      <c r="F491" s="26"/>
      <c r="G491" s="18"/>
      <c r="H491" s="26"/>
      <c r="I491" s="26"/>
      <c r="J491" s="26"/>
      <c r="K491" s="18"/>
      <c r="L491" s="26"/>
      <c r="M491" s="26"/>
      <c r="N491" s="26"/>
      <c r="O491" s="18"/>
      <c r="P491" s="26"/>
      <c r="Q491" s="26"/>
      <c r="R491" s="26"/>
      <c r="S491" s="18"/>
      <c r="T491" s="26"/>
      <c r="U491" s="26"/>
      <c r="V491" s="26"/>
      <c r="W491" s="18"/>
      <c r="X491" s="26"/>
      <c r="Y491" s="26"/>
      <c r="Z491" s="26"/>
    </row>
    <row r="492" spans="1:26">
      <c r="A492" s="28"/>
      <c r="B492" s="55" t="s">
        <v>178</v>
      </c>
      <c r="C492" s="33"/>
      <c r="D492" s="59" t="s">
        <v>239</v>
      </c>
      <c r="E492" s="59"/>
      <c r="F492" s="33"/>
      <c r="G492" s="33"/>
      <c r="H492" s="59" t="s">
        <v>239</v>
      </c>
      <c r="I492" s="59"/>
      <c r="J492" s="33"/>
      <c r="K492" s="33"/>
      <c r="L492" s="59" t="s">
        <v>709</v>
      </c>
      <c r="M492" s="59"/>
      <c r="N492" s="30" t="s">
        <v>225</v>
      </c>
      <c r="O492" s="33"/>
      <c r="P492" s="59">
        <v>2</v>
      </c>
      <c r="Q492" s="59"/>
      <c r="R492" s="33"/>
      <c r="S492" s="33"/>
      <c r="T492" s="59" t="s">
        <v>239</v>
      </c>
      <c r="U492" s="59"/>
      <c r="V492" s="33"/>
      <c r="W492" s="33"/>
      <c r="X492" s="59" t="s">
        <v>710</v>
      </c>
      <c r="Y492" s="59"/>
      <c r="Z492" s="30" t="s">
        <v>225</v>
      </c>
    </row>
    <row r="493" spans="1:26">
      <c r="A493" s="28"/>
      <c r="B493" s="55"/>
      <c r="C493" s="33"/>
      <c r="D493" s="59"/>
      <c r="E493" s="59"/>
      <c r="F493" s="33"/>
      <c r="G493" s="33"/>
      <c r="H493" s="59"/>
      <c r="I493" s="59"/>
      <c r="J493" s="33"/>
      <c r="K493" s="33"/>
      <c r="L493" s="59"/>
      <c r="M493" s="59"/>
      <c r="N493" s="30"/>
      <c r="O493" s="33"/>
      <c r="P493" s="59"/>
      <c r="Q493" s="59"/>
      <c r="R493" s="33"/>
      <c r="S493" s="33"/>
      <c r="T493" s="59"/>
      <c r="U493" s="59"/>
      <c r="V493" s="33"/>
      <c r="W493" s="33"/>
      <c r="X493" s="59"/>
      <c r="Y493" s="59"/>
      <c r="Z493" s="30"/>
    </row>
    <row r="494" spans="1:26">
      <c r="A494" s="28"/>
      <c r="B494" s="58" t="s">
        <v>711</v>
      </c>
      <c r="C494" s="25"/>
      <c r="D494" s="41">
        <v>454219</v>
      </c>
      <c r="E494" s="41"/>
      <c r="F494" s="25"/>
      <c r="G494" s="25"/>
      <c r="H494" s="23" t="s">
        <v>239</v>
      </c>
      <c r="I494" s="23"/>
      <c r="J494" s="25"/>
      <c r="K494" s="25"/>
      <c r="L494" s="23" t="s">
        <v>239</v>
      </c>
      <c r="M494" s="23"/>
      <c r="N494" s="25"/>
      <c r="O494" s="25"/>
      <c r="P494" s="23" t="s">
        <v>239</v>
      </c>
      <c r="Q494" s="23"/>
      <c r="R494" s="25"/>
      <c r="S494" s="25"/>
      <c r="T494" s="23" t="s">
        <v>239</v>
      </c>
      <c r="U494" s="23"/>
      <c r="V494" s="25"/>
      <c r="W494" s="25"/>
      <c r="X494" s="41">
        <v>454219</v>
      </c>
      <c r="Y494" s="41"/>
      <c r="Z494" s="25"/>
    </row>
    <row r="495" spans="1:26">
      <c r="A495" s="28"/>
      <c r="B495" s="58"/>
      <c r="C495" s="25"/>
      <c r="D495" s="41"/>
      <c r="E495" s="41"/>
      <c r="F495" s="25"/>
      <c r="G495" s="25"/>
      <c r="H495" s="23"/>
      <c r="I495" s="23"/>
      <c r="J495" s="25"/>
      <c r="K495" s="25"/>
      <c r="L495" s="23"/>
      <c r="M495" s="23"/>
      <c r="N495" s="25"/>
      <c r="O495" s="25"/>
      <c r="P495" s="23"/>
      <c r="Q495" s="23"/>
      <c r="R495" s="25"/>
      <c r="S495" s="25"/>
      <c r="T495" s="23"/>
      <c r="U495" s="23"/>
      <c r="V495" s="25"/>
      <c r="W495" s="25"/>
      <c r="X495" s="41"/>
      <c r="Y495" s="41"/>
      <c r="Z495" s="25"/>
    </row>
    <row r="496" spans="1:26">
      <c r="A496" s="28"/>
      <c r="B496" s="55" t="s">
        <v>180</v>
      </c>
      <c r="C496" s="33"/>
      <c r="D496" s="59" t="s">
        <v>239</v>
      </c>
      <c r="E496" s="59"/>
      <c r="F496" s="33"/>
      <c r="G496" s="33"/>
      <c r="H496" s="59" t="s">
        <v>239</v>
      </c>
      <c r="I496" s="59"/>
      <c r="J496" s="33"/>
      <c r="K496" s="33"/>
      <c r="L496" s="59" t="s">
        <v>712</v>
      </c>
      <c r="M496" s="59"/>
      <c r="N496" s="30" t="s">
        <v>225</v>
      </c>
      <c r="O496" s="33"/>
      <c r="P496" s="59" t="s">
        <v>713</v>
      </c>
      <c r="Q496" s="59"/>
      <c r="R496" s="30" t="s">
        <v>225</v>
      </c>
      <c r="S496" s="33"/>
      <c r="T496" s="59" t="s">
        <v>239</v>
      </c>
      <c r="U496" s="59"/>
      <c r="V496" s="33"/>
      <c r="W496" s="33"/>
      <c r="X496" s="59" t="s">
        <v>714</v>
      </c>
      <c r="Y496" s="59"/>
      <c r="Z496" s="30" t="s">
        <v>225</v>
      </c>
    </row>
    <row r="497" spans="1:26">
      <c r="A497" s="28"/>
      <c r="B497" s="55"/>
      <c r="C497" s="33"/>
      <c r="D497" s="59"/>
      <c r="E497" s="59"/>
      <c r="F497" s="33"/>
      <c r="G497" s="33"/>
      <c r="H497" s="59"/>
      <c r="I497" s="59"/>
      <c r="J497" s="33"/>
      <c r="K497" s="33"/>
      <c r="L497" s="59"/>
      <c r="M497" s="59"/>
      <c r="N497" s="30"/>
      <c r="O497" s="33"/>
      <c r="P497" s="59"/>
      <c r="Q497" s="59"/>
      <c r="R497" s="30"/>
      <c r="S497" s="33"/>
      <c r="T497" s="59"/>
      <c r="U497" s="59"/>
      <c r="V497" s="33"/>
      <c r="W497" s="33"/>
      <c r="X497" s="59"/>
      <c r="Y497" s="59"/>
      <c r="Z497" s="30"/>
    </row>
    <row r="498" spans="1:26">
      <c r="A498" s="28"/>
      <c r="B498" s="58" t="s">
        <v>183</v>
      </c>
      <c r="C498" s="25"/>
      <c r="D498" s="23" t="s">
        <v>715</v>
      </c>
      <c r="E498" s="23"/>
      <c r="F498" s="21" t="s">
        <v>225</v>
      </c>
      <c r="G498" s="25"/>
      <c r="H498" s="23" t="s">
        <v>239</v>
      </c>
      <c r="I498" s="23"/>
      <c r="J498" s="25"/>
      <c r="K498" s="25"/>
      <c r="L498" s="23" t="s">
        <v>239</v>
      </c>
      <c r="M498" s="23"/>
      <c r="N498" s="25"/>
      <c r="O498" s="25"/>
      <c r="P498" s="23" t="s">
        <v>239</v>
      </c>
      <c r="Q498" s="23"/>
      <c r="R498" s="25"/>
      <c r="S498" s="25"/>
      <c r="T498" s="23" t="s">
        <v>239</v>
      </c>
      <c r="U498" s="23"/>
      <c r="V498" s="25"/>
      <c r="W498" s="25"/>
      <c r="X498" s="23" t="s">
        <v>715</v>
      </c>
      <c r="Y498" s="23"/>
      <c r="Z498" s="21" t="s">
        <v>225</v>
      </c>
    </row>
    <row r="499" spans="1:26">
      <c r="A499" s="28"/>
      <c r="B499" s="58"/>
      <c r="C499" s="25"/>
      <c r="D499" s="23"/>
      <c r="E499" s="23"/>
      <c r="F499" s="21"/>
      <c r="G499" s="25"/>
      <c r="H499" s="23"/>
      <c r="I499" s="23"/>
      <c r="J499" s="25"/>
      <c r="K499" s="25"/>
      <c r="L499" s="23"/>
      <c r="M499" s="23"/>
      <c r="N499" s="25"/>
      <c r="O499" s="25"/>
      <c r="P499" s="23"/>
      <c r="Q499" s="23"/>
      <c r="R499" s="25"/>
      <c r="S499" s="25"/>
      <c r="T499" s="23"/>
      <c r="U499" s="23"/>
      <c r="V499" s="25"/>
      <c r="W499" s="25"/>
      <c r="X499" s="23"/>
      <c r="Y499" s="23"/>
      <c r="Z499" s="21"/>
    </row>
    <row r="500" spans="1:26">
      <c r="A500" s="28"/>
      <c r="B500" s="55" t="s">
        <v>716</v>
      </c>
      <c r="C500" s="33"/>
      <c r="D500" s="59" t="s">
        <v>717</v>
      </c>
      <c r="E500" s="59"/>
      <c r="F500" s="30" t="s">
        <v>225</v>
      </c>
      <c r="G500" s="33"/>
      <c r="H500" s="59" t="s">
        <v>718</v>
      </c>
      <c r="I500" s="59"/>
      <c r="J500" s="30" t="s">
        <v>225</v>
      </c>
      <c r="K500" s="33"/>
      <c r="L500" s="59" t="s">
        <v>719</v>
      </c>
      <c r="M500" s="59"/>
      <c r="N500" s="30" t="s">
        <v>225</v>
      </c>
      <c r="O500" s="33"/>
      <c r="P500" s="59" t="s">
        <v>720</v>
      </c>
      <c r="Q500" s="59"/>
      <c r="R500" s="30" t="s">
        <v>225</v>
      </c>
      <c r="S500" s="33"/>
      <c r="T500" s="43">
        <v>42500</v>
      </c>
      <c r="U500" s="43"/>
      <c r="V500" s="33"/>
      <c r="W500" s="33"/>
      <c r="X500" s="59" t="s">
        <v>717</v>
      </c>
      <c r="Y500" s="59"/>
      <c r="Z500" s="30" t="s">
        <v>225</v>
      </c>
    </row>
    <row r="501" spans="1:26">
      <c r="A501" s="28"/>
      <c r="B501" s="55"/>
      <c r="C501" s="33"/>
      <c r="D501" s="59"/>
      <c r="E501" s="59"/>
      <c r="F501" s="30"/>
      <c r="G501" s="33"/>
      <c r="H501" s="59"/>
      <c r="I501" s="59"/>
      <c r="J501" s="30"/>
      <c r="K501" s="33"/>
      <c r="L501" s="59"/>
      <c r="M501" s="59"/>
      <c r="N501" s="30"/>
      <c r="O501" s="33"/>
      <c r="P501" s="59"/>
      <c r="Q501" s="59"/>
      <c r="R501" s="30"/>
      <c r="S501" s="33"/>
      <c r="T501" s="43"/>
      <c r="U501" s="43"/>
      <c r="V501" s="33"/>
      <c r="W501" s="33"/>
      <c r="X501" s="59"/>
      <c r="Y501" s="59"/>
      <c r="Z501" s="30"/>
    </row>
    <row r="502" spans="1:26">
      <c r="A502" s="28"/>
      <c r="B502" s="58" t="s">
        <v>721</v>
      </c>
      <c r="C502" s="25"/>
      <c r="D502" s="41">
        <v>4939</v>
      </c>
      <c r="E502" s="41"/>
      <c r="F502" s="25"/>
      <c r="G502" s="25"/>
      <c r="H502" s="23">
        <v>154</v>
      </c>
      <c r="I502" s="23"/>
      <c r="J502" s="25"/>
      <c r="K502" s="25"/>
      <c r="L502" s="41">
        <v>3434</v>
      </c>
      <c r="M502" s="41"/>
      <c r="N502" s="25"/>
      <c r="O502" s="25"/>
      <c r="P502" s="41">
        <v>5067</v>
      </c>
      <c r="Q502" s="41"/>
      <c r="R502" s="25"/>
      <c r="S502" s="25"/>
      <c r="T502" s="23" t="s">
        <v>722</v>
      </c>
      <c r="U502" s="23"/>
      <c r="V502" s="21" t="s">
        <v>225</v>
      </c>
      <c r="W502" s="25"/>
      <c r="X502" s="23" t="s">
        <v>239</v>
      </c>
      <c r="Y502" s="23"/>
      <c r="Z502" s="25"/>
    </row>
    <row r="503" spans="1:26" ht="15.75" thickBot="1">
      <c r="A503" s="28"/>
      <c r="B503" s="58"/>
      <c r="C503" s="25"/>
      <c r="D503" s="63"/>
      <c r="E503" s="63"/>
      <c r="F503" s="64"/>
      <c r="G503" s="25"/>
      <c r="H503" s="71"/>
      <c r="I503" s="71"/>
      <c r="J503" s="64"/>
      <c r="K503" s="25"/>
      <c r="L503" s="63"/>
      <c r="M503" s="63"/>
      <c r="N503" s="64"/>
      <c r="O503" s="25"/>
      <c r="P503" s="63"/>
      <c r="Q503" s="63"/>
      <c r="R503" s="64"/>
      <c r="S503" s="25"/>
      <c r="T503" s="71"/>
      <c r="U503" s="71"/>
      <c r="V503" s="120"/>
      <c r="W503" s="25"/>
      <c r="X503" s="71"/>
      <c r="Y503" s="71"/>
      <c r="Z503" s="64"/>
    </row>
    <row r="504" spans="1:26">
      <c r="A504" s="28"/>
      <c r="B504" s="42" t="s">
        <v>185</v>
      </c>
      <c r="C504" s="33"/>
      <c r="D504" s="67">
        <v>451299</v>
      </c>
      <c r="E504" s="67"/>
      <c r="F504" s="69"/>
      <c r="G504" s="33"/>
      <c r="H504" s="75" t="s">
        <v>723</v>
      </c>
      <c r="I504" s="75"/>
      <c r="J504" s="65" t="s">
        <v>225</v>
      </c>
      <c r="K504" s="33"/>
      <c r="L504" s="75" t="s">
        <v>724</v>
      </c>
      <c r="M504" s="75"/>
      <c r="N504" s="65" t="s">
        <v>225</v>
      </c>
      <c r="O504" s="33"/>
      <c r="P504" s="75" t="s">
        <v>725</v>
      </c>
      <c r="Q504" s="75"/>
      <c r="R504" s="65" t="s">
        <v>225</v>
      </c>
      <c r="S504" s="33"/>
      <c r="T504" s="67">
        <v>28906</v>
      </c>
      <c r="U504" s="67"/>
      <c r="V504" s="69"/>
      <c r="W504" s="33"/>
      <c r="X504" s="67">
        <v>439806</v>
      </c>
      <c r="Y504" s="67"/>
      <c r="Z504" s="69"/>
    </row>
    <row r="505" spans="1:26" ht="15.75" thickBot="1">
      <c r="A505" s="28"/>
      <c r="B505" s="42"/>
      <c r="C505" s="33"/>
      <c r="D505" s="60"/>
      <c r="E505" s="60"/>
      <c r="F505" s="61"/>
      <c r="G505" s="33"/>
      <c r="H505" s="44"/>
      <c r="I505" s="44"/>
      <c r="J505" s="73"/>
      <c r="K505" s="33"/>
      <c r="L505" s="44"/>
      <c r="M505" s="44"/>
      <c r="N505" s="73"/>
      <c r="O505" s="33"/>
      <c r="P505" s="44"/>
      <c r="Q505" s="44"/>
      <c r="R505" s="73"/>
      <c r="S505" s="33"/>
      <c r="T505" s="60"/>
      <c r="U505" s="60"/>
      <c r="V505" s="61"/>
      <c r="W505" s="33"/>
      <c r="X505" s="60"/>
      <c r="Y505" s="60"/>
      <c r="Z505" s="61"/>
    </row>
    <row r="506" spans="1:26">
      <c r="A506" s="28"/>
      <c r="B506" s="40" t="s">
        <v>726</v>
      </c>
      <c r="C506" s="25"/>
      <c r="D506" s="46">
        <v>3433</v>
      </c>
      <c r="E506" s="46"/>
      <c r="F506" s="26"/>
      <c r="G506" s="25"/>
      <c r="H506" s="24">
        <v>702</v>
      </c>
      <c r="I506" s="24"/>
      <c r="J506" s="26"/>
      <c r="K506" s="25"/>
      <c r="L506" s="24">
        <v>852</v>
      </c>
      <c r="M506" s="24"/>
      <c r="N506" s="26"/>
      <c r="O506" s="25"/>
      <c r="P506" s="24" t="s">
        <v>727</v>
      </c>
      <c r="Q506" s="24"/>
      <c r="R506" s="22" t="s">
        <v>225</v>
      </c>
      <c r="S506" s="25"/>
      <c r="T506" s="24" t="s">
        <v>239</v>
      </c>
      <c r="U506" s="24"/>
      <c r="V506" s="26"/>
      <c r="W506" s="25"/>
      <c r="X506" s="24">
        <v>790</v>
      </c>
      <c r="Y506" s="24"/>
      <c r="Z506" s="26"/>
    </row>
    <row r="507" spans="1:26">
      <c r="A507" s="28"/>
      <c r="B507" s="40"/>
      <c r="C507" s="25"/>
      <c r="D507" s="41"/>
      <c r="E507" s="41"/>
      <c r="F507" s="25"/>
      <c r="G507" s="25"/>
      <c r="H507" s="91"/>
      <c r="I507" s="91"/>
      <c r="J507" s="92"/>
      <c r="K507" s="25"/>
      <c r="L507" s="23"/>
      <c r="M507" s="23"/>
      <c r="N507" s="25"/>
      <c r="O507" s="25"/>
      <c r="P507" s="23"/>
      <c r="Q507" s="23"/>
      <c r="R507" s="21"/>
      <c r="S507" s="25"/>
      <c r="T507" s="23"/>
      <c r="U507" s="23"/>
      <c r="V507" s="25"/>
      <c r="W507" s="25"/>
      <c r="X507" s="23"/>
      <c r="Y507" s="23"/>
      <c r="Z507" s="25"/>
    </row>
    <row r="508" spans="1:26">
      <c r="A508" s="28"/>
      <c r="B508" s="55" t="s">
        <v>187</v>
      </c>
      <c r="C508" s="33"/>
      <c r="D508" s="43">
        <v>25326</v>
      </c>
      <c r="E508" s="43"/>
      <c r="F508" s="33"/>
      <c r="G508" s="33"/>
      <c r="H508" s="43">
        <v>3341</v>
      </c>
      <c r="I508" s="43"/>
      <c r="J508" s="33"/>
      <c r="K508" s="33"/>
      <c r="L508" s="43">
        <v>7942</v>
      </c>
      <c r="M508" s="43"/>
      <c r="N508" s="33"/>
      <c r="O508" s="33"/>
      <c r="P508" s="43">
        <v>24501</v>
      </c>
      <c r="Q508" s="43"/>
      <c r="R508" s="33"/>
      <c r="S508" s="33"/>
      <c r="T508" s="59" t="s">
        <v>239</v>
      </c>
      <c r="U508" s="59"/>
      <c r="V508" s="33"/>
      <c r="W508" s="33"/>
      <c r="X508" s="43">
        <v>61110</v>
      </c>
      <c r="Y508" s="43"/>
      <c r="Z508" s="33"/>
    </row>
    <row r="509" spans="1:26" ht="15.75" thickBot="1">
      <c r="A509" s="28"/>
      <c r="B509" s="55"/>
      <c r="C509" s="33"/>
      <c r="D509" s="60"/>
      <c r="E509" s="60"/>
      <c r="F509" s="61"/>
      <c r="G509" s="33"/>
      <c r="H509" s="60"/>
      <c r="I509" s="60"/>
      <c r="J509" s="61"/>
      <c r="K509" s="33"/>
      <c r="L509" s="60"/>
      <c r="M509" s="60"/>
      <c r="N509" s="61"/>
      <c r="O509" s="33"/>
      <c r="P509" s="60"/>
      <c r="Q509" s="60"/>
      <c r="R509" s="61"/>
      <c r="S509" s="33"/>
      <c r="T509" s="44"/>
      <c r="U509" s="44"/>
      <c r="V509" s="61"/>
      <c r="W509" s="33"/>
      <c r="X509" s="60"/>
      <c r="Y509" s="60"/>
      <c r="Z509" s="61"/>
    </row>
    <row r="510" spans="1:26">
      <c r="A510" s="28"/>
      <c r="B510" s="58" t="s">
        <v>188</v>
      </c>
      <c r="C510" s="25"/>
      <c r="D510" s="22" t="s">
        <v>211</v>
      </c>
      <c r="E510" s="46">
        <v>28759</v>
      </c>
      <c r="F510" s="26"/>
      <c r="G510" s="25"/>
      <c r="H510" s="22" t="s">
        <v>211</v>
      </c>
      <c r="I510" s="46">
        <v>4043</v>
      </c>
      <c r="J510" s="26"/>
      <c r="K510" s="25"/>
      <c r="L510" s="22" t="s">
        <v>211</v>
      </c>
      <c r="M510" s="46">
        <v>8794</v>
      </c>
      <c r="N510" s="26"/>
      <c r="O510" s="25"/>
      <c r="P510" s="22" t="s">
        <v>211</v>
      </c>
      <c r="Q510" s="46">
        <v>20304</v>
      </c>
      <c r="R510" s="26"/>
      <c r="S510" s="25"/>
      <c r="T510" s="22" t="s">
        <v>211</v>
      </c>
      <c r="U510" s="24" t="s">
        <v>239</v>
      </c>
      <c r="V510" s="26"/>
      <c r="W510" s="25"/>
      <c r="X510" s="22" t="s">
        <v>211</v>
      </c>
      <c r="Y510" s="46">
        <v>61900</v>
      </c>
      <c r="Z510" s="26"/>
    </row>
    <row r="511" spans="1:26" ht="15.75" thickBot="1">
      <c r="A511" s="28"/>
      <c r="B511" s="58"/>
      <c r="C511" s="25"/>
      <c r="D511" s="45"/>
      <c r="E511" s="47"/>
      <c r="F511" s="48"/>
      <c r="G511" s="25"/>
      <c r="H511" s="45"/>
      <c r="I511" s="47"/>
      <c r="J511" s="48"/>
      <c r="K511" s="25"/>
      <c r="L511" s="45"/>
      <c r="M511" s="47"/>
      <c r="N511" s="48"/>
      <c r="O511" s="25"/>
      <c r="P511" s="45"/>
      <c r="Q511" s="47"/>
      <c r="R511" s="48"/>
      <c r="S511" s="25"/>
      <c r="T511" s="45"/>
      <c r="U511" s="108"/>
      <c r="V511" s="48"/>
      <c r="W511" s="25"/>
      <c r="X511" s="45"/>
      <c r="Y511" s="47"/>
      <c r="Z511" s="48"/>
    </row>
    <row r="512" spans="1:26" ht="15.75" thickTop="1">
      <c r="A512" s="28"/>
      <c r="B512" s="132" t="s">
        <v>671</v>
      </c>
      <c r="C512" s="132"/>
      <c r="D512" s="132"/>
      <c r="E512" s="132"/>
      <c r="F512" s="132"/>
      <c r="G512" s="132"/>
      <c r="H512" s="132"/>
      <c r="I512" s="132"/>
      <c r="J512" s="132"/>
      <c r="K512" s="132"/>
      <c r="L512" s="132"/>
      <c r="M512" s="132"/>
      <c r="N512" s="132"/>
      <c r="O512" s="132"/>
      <c r="P512" s="132"/>
      <c r="Q512" s="132"/>
      <c r="R512" s="132"/>
      <c r="S512" s="132"/>
      <c r="T512" s="132"/>
      <c r="U512" s="132"/>
      <c r="V512" s="132"/>
      <c r="W512" s="132"/>
      <c r="X512" s="132"/>
      <c r="Y512" s="132"/>
      <c r="Z512" s="132"/>
    </row>
    <row r="513" spans="1:26">
      <c r="A513" s="28"/>
      <c r="B513" s="133" t="s">
        <v>631</v>
      </c>
      <c r="C513" s="133"/>
      <c r="D513" s="133"/>
      <c r="E513" s="133"/>
      <c r="F513" s="133"/>
      <c r="G513" s="133"/>
      <c r="H513" s="133"/>
      <c r="I513" s="133"/>
      <c r="J513" s="133"/>
      <c r="K513" s="133"/>
      <c r="L513" s="133"/>
      <c r="M513" s="133"/>
      <c r="N513" s="133"/>
      <c r="O513" s="133"/>
      <c r="P513" s="133"/>
      <c r="Q513" s="133"/>
      <c r="R513" s="133"/>
      <c r="S513" s="133"/>
      <c r="T513" s="133"/>
      <c r="U513" s="133"/>
      <c r="V513" s="133"/>
      <c r="W513" s="133"/>
      <c r="X513" s="133"/>
      <c r="Y513" s="133"/>
      <c r="Z513" s="133"/>
    </row>
    <row r="514" spans="1:26">
      <c r="A514" s="28"/>
      <c r="B514" s="132" t="s">
        <v>219</v>
      </c>
      <c r="C514" s="132"/>
      <c r="D514" s="132"/>
      <c r="E514" s="132"/>
      <c r="F514" s="132"/>
      <c r="G514" s="132"/>
      <c r="H514" s="132"/>
      <c r="I514" s="132"/>
      <c r="J514" s="132"/>
      <c r="K514" s="132"/>
      <c r="L514" s="132"/>
      <c r="M514" s="132"/>
      <c r="N514" s="132"/>
      <c r="O514" s="132"/>
      <c r="P514" s="132"/>
      <c r="Q514" s="132"/>
      <c r="R514" s="132"/>
      <c r="S514" s="132"/>
      <c r="T514" s="132"/>
      <c r="U514" s="132"/>
      <c r="V514" s="132"/>
      <c r="W514" s="132"/>
      <c r="X514" s="132"/>
      <c r="Y514" s="132"/>
      <c r="Z514" s="132"/>
    </row>
    <row r="515" spans="1:26">
      <c r="A515" s="28"/>
      <c r="B515" s="19"/>
      <c r="C515" s="19"/>
      <c r="D515" s="19"/>
      <c r="E515" s="19"/>
      <c r="F515" s="19"/>
      <c r="G515" s="19"/>
      <c r="H515" s="19"/>
      <c r="I515" s="19"/>
      <c r="J515" s="19"/>
      <c r="K515" s="19"/>
      <c r="L515" s="19"/>
      <c r="M515" s="19"/>
      <c r="N515" s="19"/>
      <c r="O515" s="19"/>
      <c r="P515" s="19"/>
      <c r="Q515" s="19"/>
      <c r="R515" s="19"/>
      <c r="S515" s="19"/>
      <c r="T515" s="19"/>
      <c r="U515" s="19"/>
      <c r="V515" s="19"/>
      <c r="W515" s="19"/>
      <c r="X515" s="19"/>
      <c r="Y515" s="19"/>
      <c r="Z515" s="19"/>
    </row>
    <row r="516" spans="1:26">
      <c r="A516" s="28"/>
      <c r="B516" s="19"/>
      <c r="C516" s="19"/>
      <c r="D516" s="19"/>
      <c r="E516" s="19"/>
      <c r="F516" s="19"/>
      <c r="G516" s="19"/>
      <c r="H516" s="19"/>
      <c r="I516" s="19"/>
      <c r="J516" s="19"/>
      <c r="K516" s="19"/>
      <c r="L516" s="19"/>
      <c r="M516" s="19"/>
      <c r="N516" s="19"/>
      <c r="O516" s="19"/>
      <c r="P516" s="19"/>
      <c r="Q516" s="19"/>
      <c r="R516" s="19"/>
      <c r="S516" s="19"/>
      <c r="T516" s="19"/>
      <c r="U516" s="19"/>
      <c r="V516" s="19"/>
      <c r="W516" s="19"/>
      <c r="X516" s="19"/>
      <c r="Y516" s="19"/>
      <c r="Z516" s="19"/>
    </row>
    <row r="517" spans="1:26">
      <c r="A517" s="28"/>
      <c r="B517" s="13"/>
      <c r="C517" s="13"/>
      <c r="D517" s="13"/>
      <c r="E517" s="13"/>
      <c r="F517" s="13"/>
      <c r="G517" s="13"/>
      <c r="H517" s="13"/>
      <c r="I517" s="13"/>
      <c r="J517" s="13"/>
      <c r="K517" s="13"/>
      <c r="L517" s="13"/>
      <c r="M517" s="13"/>
      <c r="N517" s="13"/>
      <c r="O517" s="13"/>
      <c r="P517" s="13"/>
      <c r="Q517" s="13"/>
      <c r="R517" s="13"/>
      <c r="S517" s="13"/>
      <c r="T517" s="13"/>
      <c r="U517" s="13"/>
      <c r="V517" s="13"/>
      <c r="W517" s="13"/>
      <c r="X517" s="13"/>
      <c r="Y517" s="13"/>
      <c r="Z517" s="13"/>
    </row>
    <row r="518" spans="1:26">
      <c r="A518" s="28"/>
      <c r="B518" s="93" t="s">
        <v>672</v>
      </c>
      <c r="C518" s="33"/>
      <c r="D518" s="77" t="s">
        <v>536</v>
      </c>
      <c r="E518" s="77"/>
      <c r="F518" s="77"/>
      <c r="G518" s="33"/>
      <c r="H518" s="77" t="s">
        <v>538</v>
      </c>
      <c r="I518" s="77"/>
      <c r="J518" s="77"/>
      <c r="K518" s="33"/>
      <c r="L518" s="77" t="s">
        <v>539</v>
      </c>
      <c r="M518" s="77"/>
      <c r="N518" s="77"/>
      <c r="O518" s="33"/>
      <c r="P518" s="77" t="s">
        <v>591</v>
      </c>
      <c r="Q518" s="77"/>
      <c r="R518" s="77"/>
      <c r="S518" s="33"/>
      <c r="T518" s="77" t="s">
        <v>542</v>
      </c>
      <c r="U518" s="77"/>
      <c r="V518" s="77"/>
      <c r="W518" s="33"/>
      <c r="X518" s="77" t="s">
        <v>134</v>
      </c>
      <c r="Y518" s="77"/>
      <c r="Z518" s="77"/>
    </row>
    <row r="519" spans="1:26" ht="15.75" thickBot="1">
      <c r="A519" s="28"/>
      <c r="B519" s="94"/>
      <c r="C519" s="33"/>
      <c r="D519" s="20" t="s">
        <v>537</v>
      </c>
      <c r="E519" s="20"/>
      <c r="F519" s="20"/>
      <c r="G519" s="33"/>
      <c r="H519" s="20"/>
      <c r="I519" s="20"/>
      <c r="J519" s="20"/>
      <c r="K519" s="33"/>
      <c r="L519" s="20" t="s">
        <v>540</v>
      </c>
      <c r="M519" s="20"/>
      <c r="N519" s="20"/>
      <c r="O519" s="33"/>
      <c r="P519" s="20" t="s">
        <v>540</v>
      </c>
      <c r="Q519" s="20"/>
      <c r="R519" s="20"/>
      <c r="S519" s="33"/>
      <c r="T519" s="20" t="s">
        <v>543</v>
      </c>
      <c r="U519" s="20"/>
      <c r="V519" s="20"/>
      <c r="W519" s="33"/>
      <c r="X519" s="20"/>
      <c r="Y519" s="20"/>
      <c r="Z519" s="20"/>
    </row>
    <row r="520" spans="1:26">
      <c r="A520" s="28"/>
      <c r="B520" s="36" t="s">
        <v>152</v>
      </c>
      <c r="C520" s="18"/>
      <c r="D520" s="26"/>
      <c r="E520" s="26"/>
      <c r="F520" s="26"/>
      <c r="G520" s="18"/>
      <c r="H520" s="26"/>
      <c r="I520" s="26"/>
      <c r="J520" s="26"/>
      <c r="K520" s="18"/>
      <c r="L520" s="26"/>
      <c r="M520" s="26"/>
      <c r="N520" s="26"/>
      <c r="O520" s="18"/>
      <c r="P520" s="26"/>
      <c r="Q520" s="26"/>
      <c r="R520" s="26"/>
      <c r="S520" s="18"/>
      <c r="T520" s="26"/>
      <c r="U520" s="26"/>
      <c r="V520" s="26"/>
      <c r="W520" s="18"/>
      <c r="X520" s="26"/>
      <c r="Y520" s="26"/>
      <c r="Z520" s="26"/>
    </row>
    <row r="521" spans="1:26">
      <c r="A521" s="28"/>
      <c r="B521" s="55" t="s">
        <v>627</v>
      </c>
      <c r="C521" s="33"/>
      <c r="D521" s="30" t="s">
        <v>211</v>
      </c>
      <c r="E521" s="59" t="s">
        <v>651</v>
      </c>
      <c r="F521" s="30" t="s">
        <v>225</v>
      </c>
      <c r="G521" s="33"/>
      <c r="H521" s="30" t="s">
        <v>211</v>
      </c>
      <c r="I521" s="59" t="s">
        <v>639</v>
      </c>
      <c r="J521" s="30" t="s">
        <v>225</v>
      </c>
      <c r="K521" s="33"/>
      <c r="L521" s="30" t="s">
        <v>211</v>
      </c>
      <c r="M521" s="43">
        <v>6876</v>
      </c>
      <c r="N521" s="33"/>
      <c r="O521" s="33"/>
      <c r="P521" s="30" t="s">
        <v>211</v>
      </c>
      <c r="Q521" s="43">
        <v>1141</v>
      </c>
      <c r="R521" s="33"/>
      <c r="S521" s="33"/>
      <c r="T521" s="30" t="s">
        <v>211</v>
      </c>
      <c r="U521" s="59" t="s">
        <v>653</v>
      </c>
      <c r="V521" s="30" t="s">
        <v>225</v>
      </c>
      <c r="W521" s="33"/>
      <c r="X521" s="30" t="s">
        <v>211</v>
      </c>
      <c r="Y521" s="59" t="s">
        <v>651</v>
      </c>
      <c r="Z521" s="30" t="s">
        <v>225</v>
      </c>
    </row>
    <row r="522" spans="1:26">
      <c r="A522" s="28"/>
      <c r="B522" s="55"/>
      <c r="C522" s="33"/>
      <c r="D522" s="30"/>
      <c r="E522" s="59"/>
      <c r="F522" s="30"/>
      <c r="G522" s="33"/>
      <c r="H522" s="30"/>
      <c r="I522" s="59"/>
      <c r="J522" s="30"/>
      <c r="K522" s="33"/>
      <c r="L522" s="30"/>
      <c r="M522" s="43"/>
      <c r="N522" s="33"/>
      <c r="O522" s="33"/>
      <c r="P522" s="30"/>
      <c r="Q522" s="43"/>
      <c r="R522" s="33"/>
      <c r="S522" s="33"/>
      <c r="T522" s="30"/>
      <c r="U522" s="59"/>
      <c r="V522" s="30"/>
      <c r="W522" s="33"/>
      <c r="X522" s="30"/>
      <c r="Y522" s="59"/>
      <c r="Z522" s="30"/>
    </row>
    <row r="523" spans="1:26" ht="38.25">
      <c r="A523" s="28"/>
      <c r="B523" s="36" t="s">
        <v>673</v>
      </c>
      <c r="C523" s="18"/>
      <c r="D523" s="25"/>
      <c r="E523" s="25"/>
      <c r="F523" s="25"/>
      <c r="G523" s="18"/>
      <c r="H523" s="25"/>
      <c r="I523" s="25"/>
      <c r="J523" s="25"/>
      <c r="K523" s="18"/>
      <c r="L523" s="25"/>
      <c r="M523" s="25"/>
      <c r="N523" s="25"/>
      <c r="O523" s="18"/>
      <c r="P523" s="25"/>
      <c r="Q523" s="25"/>
      <c r="R523" s="25"/>
      <c r="S523" s="18"/>
      <c r="T523" s="25"/>
      <c r="U523" s="25"/>
      <c r="V523" s="25"/>
      <c r="W523" s="18"/>
      <c r="X523" s="25"/>
      <c r="Y523" s="25"/>
      <c r="Z523" s="25"/>
    </row>
    <row r="524" spans="1:26">
      <c r="A524" s="28"/>
      <c r="B524" s="55" t="s">
        <v>621</v>
      </c>
      <c r="C524" s="33"/>
      <c r="D524" s="59" t="s">
        <v>650</v>
      </c>
      <c r="E524" s="59"/>
      <c r="F524" s="30" t="s">
        <v>225</v>
      </c>
      <c r="G524" s="33"/>
      <c r="H524" s="59" t="s">
        <v>239</v>
      </c>
      <c r="I524" s="59"/>
      <c r="J524" s="33"/>
      <c r="K524" s="33"/>
      <c r="L524" s="59" t="s">
        <v>239</v>
      </c>
      <c r="M524" s="59"/>
      <c r="N524" s="33"/>
      <c r="O524" s="33"/>
      <c r="P524" s="59" t="s">
        <v>239</v>
      </c>
      <c r="Q524" s="59"/>
      <c r="R524" s="33"/>
      <c r="S524" s="33"/>
      <c r="T524" s="43">
        <v>10304</v>
      </c>
      <c r="U524" s="43"/>
      <c r="V524" s="33"/>
      <c r="W524" s="33"/>
      <c r="X524" s="59" t="s">
        <v>239</v>
      </c>
      <c r="Y524" s="59"/>
      <c r="Z524" s="33"/>
    </row>
    <row r="525" spans="1:26">
      <c r="A525" s="28"/>
      <c r="B525" s="55"/>
      <c r="C525" s="33"/>
      <c r="D525" s="59"/>
      <c r="E525" s="59"/>
      <c r="F525" s="30"/>
      <c r="G525" s="33"/>
      <c r="H525" s="59"/>
      <c r="I525" s="59"/>
      <c r="J525" s="33"/>
      <c r="K525" s="33"/>
      <c r="L525" s="59"/>
      <c r="M525" s="59"/>
      <c r="N525" s="33"/>
      <c r="O525" s="33"/>
      <c r="P525" s="59"/>
      <c r="Q525" s="59"/>
      <c r="R525" s="33"/>
      <c r="S525" s="33"/>
      <c r="T525" s="43"/>
      <c r="U525" s="43"/>
      <c r="V525" s="33"/>
      <c r="W525" s="33"/>
      <c r="X525" s="59"/>
      <c r="Y525" s="59"/>
      <c r="Z525" s="33"/>
    </row>
    <row r="526" spans="1:26">
      <c r="A526" s="28"/>
      <c r="B526" s="58" t="s">
        <v>504</v>
      </c>
      <c r="C526" s="25"/>
      <c r="D526" s="23">
        <v>94</v>
      </c>
      <c r="E526" s="23"/>
      <c r="F526" s="25"/>
      <c r="G526" s="25"/>
      <c r="H526" s="41">
        <v>2531</v>
      </c>
      <c r="I526" s="41"/>
      <c r="J526" s="25"/>
      <c r="K526" s="25"/>
      <c r="L526" s="41">
        <v>5189</v>
      </c>
      <c r="M526" s="41"/>
      <c r="N526" s="25"/>
      <c r="O526" s="25"/>
      <c r="P526" s="41">
        <v>6612</v>
      </c>
      <c r="Q526" s="41"/>
      <c r="R526" s="25"/>
      <c r="S526" s="25"/>
      <c r="T526" s="23" t="s">
        <v>239</v>
      </c>
      <c r="U526" s="23"/>
      <c r="V526" s="25"/>
      <c r="W526" s="25"/>
      <c r="X526" s="41">
        <v>14426</v>
      </c>
      <c r="Y526" s="41"/>
      <c r="Z526" s="25"/>
    </row>
    <row r="527" spans="1:26">
      <c r="A527" s="28"/>
      <c r="B527" s="58"/>
      <c r="C527" s="25"/>
      <c r="D527" s="23"/>
      <c r="E527" s="23"/>
      <c r="F527" s="25"/>
      <c r="G527" s="25"/>
      <c r="H527" s="41"/>
      <c r="I527" s="41"/>
      <c r="J527" s="25"/>
      <c r="K527" s="25"/>
      <c r="L527" s="41"/>
      <c r="M527" s="41"/>
      <c r="N527" s="25"/>
      <c r="O527" s="25"/>
      <c r="P527" s="41"/>
      <c r="Q527" s="41"/>
      <c r="R527" s="25"/>
      <c r="S527" s="25"/>
      <c r="T527" s="23"/>
      <c r="U527" s="23"/>
      <c r="V527" s="25"/>
      <c r="W527" s="25"/>
      <c r="X527" s="41"/>
      <c r="Y527" s="41"/>
      <c r="Z527" s="25"/>
    </row>
    <row r="528" spans="1:26">
      <c r="A528" s="28"/>
      <c r="B528" s="55" t="s">
        <v>154</v>
      </c>
      <c r="C528" s="33"/>
      <c r="D528" s="59" t="s">
        <v>239</v>
      </c>
      <c r="E528" s="59"/>
      <c r="F528" s="33"/>
      <c r="G528" s="33"/>
      <c r="H528" s="59">
        <v>16</v>
      </c>
      <c r="I528" s="59"/>
      <c r="J528" s="33"/>
      <c r="K528" s="33"/>
      <c r="L528" s="43">
        <v>1050</v>
      </c>
      <c r="M528" s="43"/>
      <c r="N528" s="33"/>
      <c r="O528" s="33"/>
      <c r="P528" s="43">
        <v>2114</v>
      </c>
      <c r="Q528" s="43"/>
      <c r="R528" s="33"/>
      <c r="S528" s="33"/>
      <c r="T528" s="59" t="s">
        <v>239</v>
      </c>
      <c r="U528" s="59"/>
      <c r="V528" s="33"/>
      <c r="W528" s="33"/>
      <c r="X528" s="43">
        <v>3180</v>
      </c>
      <c r="Y528" s="43"/>
      <c r="Z528" s="33"/>
    </row>
    <row r="529" spans="1:26">
      <c r="A529" s="28"/>
      <c r="B529" s="55"/>
      <c r="C529" s="33"/>
      <c r="D529" s="59"/>
      <c r="E529" s="59"/>
      <c r="F529" s="33"/>
      <c r="G529" s="33"/>
      <c r="H529" s="59"/>
      <c r="I529" s="59"/>
      <c r="J529" s="33"/>
      <c r="K529" s="33"/>
      <c r="L529" s="43"/>
      <c r="M529" s="43"/>
      <c r="N529" s="33"/>
      <c r="O529" s="33"/>
      <c r="P529" s="43"/>
      <c r="Q529" s="43"/>
      <c r="R529" s="33"/>
      <c r="S529" s="33"/>
      <c r="T529" s="59"/>
      <c r="U529" s="59"/>
      <c r="V529" s="33"/>
      <c r="W529" s="33"/>
      <c r="X529" s="43"/>
      <c r="Y529" s="43"/>
      <c r="Z529" s="33"/>
    </row>
    <row r="530" spans="1:26">
      <c r="A530" s="28"/>
      <c r="B530" s="58" t="s">
        <v>156</v>
      </c>
      <c r="C530" s="25"/>
      <c r="D530" s="23" t="s">
        <v>239</v>
      </c>
      <c r="E530" s="23"/>
      <c r="F530" s="25"/>
      <c r="G530" s="25"/>
      <c r="H530" s="23">
        <v>156</v>
      </c>
      <c r="I530" s="23"/>
      <c r="J530" s="25"/>
      <c r="K530" s="25"/>
      <c r="L530" s="23" t="s">
        <v>239</v>
      </c>
      <c r="M530" s="23"/>
      <c r="N530" s="25"/>
      <c r="O530" s="25"/>
      <c r="P530" s="23">
        <v>8</v>
      </c>
      <c r="Q530" s="23"/>
      <c r="R530" s="25"/>
      <c r="S530" s="25"/>
      <c r="T530" s="23" t="s">
        <v>239</v>
      </c>
      <c r="U530" s="23"/>
      <c r="V530" s="25"/>
      <c r="W530" s="25"/>
      <c r="X530" s="23">
        <v>164</v>
      </c>
      <c r="Y530" s="23"/>
      <c r="Z530" s="25"/>
    </row>
    <row r="531" spans="1:26">
      <c r="A531" s="28"/>
      <c r="B531" s="58"/>
      <c r="C531" s="25"/>
      <c r="D531" s="23"/>
      <c r="E531" s="23"/>
      <c r="F531" s="25"/>
      <c r="G531" s="25"/>
      <c r="H531" s="23"/>
      <c r="I531" s="23"/>
      <c r="J531" s="25"/>
      <c r="K531" s="25"/>
      <c r="L531" s="23"/>
      <c r="M531" s="23"/>
      <c r="N531" s="25"/>
      <c r="O531" s="25"/>
      <c r="P531" s="23"/>
      <c r="Q531" s="23"/>
      <c r="R531" s="25"/>
      <c r="S531" s="25"/>
      <c r="T531" s="23"/>
      <c r="U531" s="23"/>
      <c r="V531" s="25"/>
      <c r="W531" s="25"/>
      <c r="X531" s="23"/>
      <c r="Y531" s="23"/>
      <c r="Z531" s="25"/>
    </row>
    <row r="532" spans="1:26">
      <c r="A532" s="28"/>
      <c r="B532" s="55" t="s">
        <v>157</v>
      </c>
      <c r="C532" s="33"/>
      <c r="D532" s="59">
        <v>682</v>
      </c>
      <c r="E532" s="59"/>
      <c r="F532" s="33"/>
      <c r="G532" s="33"/>
      <c r="H532" s="59">
        <v>10</v>
      </c>
      <c r="I532" s="59"/>
      <c r="J532" s="33"/>
      <c r="K532" s="33"/>
      <c r="L532" s="59">
        <v>681</v>
      </c>
      <c r="M532" s="59"/>
      <c r="N532" s="33"/>
      <c r="O532" s="33"/>
      <c r="P532" s="43">
        <v>1013</v>
      </c>
      <c r="Q532" s="43"/>
      <c r="R532" s="33"/>
      <c r="S532" s="33"/>
      <c r="T532" s="59" t="s">
        <v>239</v>
      </c>
      <c r="U532" s="59"/>
      <c r="V532" s="33"/>
      <c r="W532" s="33"/>
      <c r="X532" s="43">
        <v>2386</v>
      </c>
      <c r="Y532" s="43"/>
      <c r="Z532" s="33"/>
    </row>
    <row r="533" spans="1:26">
      <c r="A533" s="28"/>
      <c r="B533" s="55"/>
      <c r="C533" s="33"/>
      <c r="D533" s="59"/>
      <c r="E533" s="59"/>
      <c r="F533" s="33"/>
      <c r="G533" s="33"/>
      <c r="H533" s="59"/>
      <c r="I533" s="59"/>
      <c r="J533" s="33"/>
      <c r="K533" s="33"/>
      <c r="L533" s="59"/>
      <c r="M533" s="59"/>
      <c r="N533" s="33"/>
      <c r="O533" s="33"/>
      <c r="P533" s="43"/>
      <c r="Q533" s="43"/>
      <c r="R533" s="33"/>
      <c r="S533" s="33"/>
      <c r="T533" s="59"/>
      <c r="U533" s="59"/>
      <c r="V533" s="33"/>
      <c r="W533" s="33"/>
      <c r="X533" s="43"/>
      <c r="Y533" s="43"/>
      <c r="Z533" s="33"/>
    </row>
    <row r="534" spans="1:26">
      <c r="A534" s="28"/>
      <c r="B534" s="58" t="s">
        <v>633</v>
      </c>
      <c r="C534" s="25"/>
      <c r="D534" s="23" t="s">
        <v>239</v>
      </c>
      <c r="E534" s="23"/>
      <c r="F534" s="25"/>
      <c r="G534" s="25"/>
      <c r="H534" s="23" t="s">
        <v>239</v>
      </c>
      <c r="I534" s="23"/>
      <c r="J534" s="25"/>
      <c r="K534" s="25"/>
      <c r="L534" s="23" t="s">
        <v>634</v>
      </c>
      <c r="M534" s="23"/>
      <c r="N534" s="21" t="s">
        <v>225</v>
      </c>
      <c r="O534" s="25"/>
      <c r="P534" s="23" t="s">
        <v>635</v>
      </c>
      <c r="Q534" s="23"/>
      <c r="R534" s="21" t="s">
        <v>225</v>
      </c>
      <c r="S534" s="25"/>
      <c r="T534" s="23" t="s">
        <v>239</v>
      </c>
      <c r="U534" s="23"/>
      <c r="V534" s="25"/>
      <c r="W534" s="25"/>
      <c r="X534" s="23" t="s">
        <v>636</v>
      </c>
      <c r="Y534" s="23"/>
      <c r="Z534" s="21" t="s">
        <v>225</v>
      </c>
    </row>
    <row r="535" spans="1:26">
      <c r="A535" s="28"/>
      <c r="B535" s="58"/>
      <c r="C535" s="25"/>
      <c r="D535" s="23"/>
      <c r="E535" s="23"/>
      <c r="F535" s="25"/>
      <c r="G535" s="25"/>
      <c r="H535" s="23"/>
      <c r="I535" s="23"/>
      <c r="J535" s="25"/>
      <c r="K535" s="25"/>
      <c r="L535" s="23"/>
      <c r="M535" s="23"/>
      <c r="N535" s="21"/>
      <c r="O535" s="25"/>
      <c r="P535" s="23"/>
      <c r="Q535" s="23"/>
      <c r="R535" s="21"/>
      <c r="S535" s="25"/>
      <c r="T535" s="23"/>
      <c r="U535" s="23"/>
      <c r="V535" s="25"/>
      <c r="W535" s="25"/>
      <c r="X535" s="23"/>
      <c r="Y535" s="23"/>
      <c r="Z535" s="21"/>
    </row>
    <row r="536" spans="1:26">
      <c r="A536" s="28"/>
      <c r="B536" s="55" t="s">
        <v>158</v>
      </c>
      <c r="C536" s="33"/>
      <c r="D536" s="59">
        <v>771</v>
      </c>
      <c r="E536" s="59"/>
      <c r="F536" s="33"/>
      <c r="G536" s="33"/>
      <c r="H536" s="59" t="s">
        <v>239</v>
      </c>
      <c r="I536" s="59"/>
      <c r="J536" s="33"/>
      <c r="K536" s="33"/>
      <c r="L536" s="59">
        <v>13</v>
      </c>
      <c r="M536" s="59"/>
      <c r="N536" s="33"/>
      <c r="O536" s="33"/>
      <c r="P536" s="59">
        <v>149</v>
      </c>
      <c r="Q536" s="59"/>
      <c r="R536" s="33"/>
      <c r="S536" s="33"/>
      <c r="T536" s="59" t="s">
        <v>239</v>
      </c>
      <c r="U536" s="59"/>
      <c r="V536" s="33"/>
      <c r="W536" s="33"/>
      <c r="X536" s="59">
        <v>933</v>
      </c>
      <c r="Y536" s="59"/>
      <c r="Z536" s="33"/>
    </row>
    <row r="537" spans="1:26">
      <c r="A537" s="28"/>
      <c r="B537" s="55"/>
      <c r="C537" s="33"/>
      <c r="D537" s="59"/>
      <c r="E537" s="59"/>
      <c r="F537" s="33"/>
      <c r="G537" s="33"/>
      <c r="H537" s="59"/>
      <c r="I537" s="59"/>
      <c r="J537" s="33"/>
      <c r="K537" s="33"/>
      <c r="L537" s="59"/>
      <c r="M537" s="59"/>
      <c r="N537" s="33"/>
      <c r="O537" s="33"/>
      <c r="P537" s="59"/>
      <c r="Q537" s="59"/>
      <c r="R537" s="33"/>
      <c r="S537" s="33"/>
      <c r="T537" s="59"/>
      <c r="U537" s="59"/>
      <c r="V537" s="33"/>
      <c r="W537" s="33"/>
      <c r="X537" s="59"/>
      <c r="Y537" s="59"/>
      <c r="Z537" s="33"/>
    </row>
    <row r="538" spans="1:26">
      <c r="A538" s="28"/>
      <c r="B538" s="58" t="s">
        <v>159</v>
      </c>
      <c r="C538" s="25"/>
      <c r="D538" s="23" t="s">
        <v>239</v>
      </c>
      <c r="E538" s="23"/>
      <c r="F538" s="25"/>
      <c r="G538" s="25"/>
      <c r="H538" s="23" t="s">
        <v>239</v>
      </c>
      <c r="I538" s="23"/>
      <c r="J538" s="25"/>
      <c r="K538" s="25"/>
      <c r="L538" s="23">
        <v>7</v>
      </c>
      <c r="M538" s="23"/>
      <c r="N538" s="25"/>
      <c r="O538" s="25"/>
      <c r="P538" s="23" t="s">
        <v>239</v>
      </c>
      <c r="Q538" s="23"/>
      <c r="R538" s="25"/>
      <c r="S538" s="25"/>
      <c r="T538" s="23" t="s">
        <v>239</v>
      </c>
      <c r="U538" s="23"/>
      <c r="V538" s="25"/>
      <c r="W538" s="25"/>
      <c r="X538" s="23">
        <v>7</v>
      </c>
      <c r="Y538" s="23"/>
      <c r="Z538" s="25"/>
    </row>
    <row r="539" spans="1:26">
      <c r="A539" s="28"/>
      <c r="B539" s="58"/>
      <c r="C539" s="25"/>
      <c r="D539" s="23"/>
      <c r="E539" s="23"/>
      <c r="F539" s="25"/>
      <c r="G539" s="25"/>
      <c r="H539" s="23"/>
      <c r="I539" s="23"/>
      <c r="J539" s="25"/>
      <c r="K539" s="25"/>
      <c r="L539" s="23"/>
      <c r="M539" s="23"/>
      <c r="N539" s="25"/>
      <c r="O539" s="25"/>
      <c r="P539" s="23"/>
      <c r="Q539" s="23"/>
      <c r="R539" s="25"/>
      <c r="S539" s="25"/>
      <c r="T539" s="23"/>
      <c r="U539" s="23"/>
      <c r="V539" s="25"/>
      <c r="W539" s="25"/>
      <c r="X539" s="23"/>
      <c r="Y539" s="23"/>
      <c r="Z539" s="25"/>
    </row>
    <row r="540" spans="1:26" ht="25.5">
      <c r="A540" s="28"/>
      <c r="B540" s="37" t="s">
        <v>160</v>
      </c>
      <c r="C540" s="12"/>
      <c r="D540" s="33"/>
      <c r="E540" s="33"/>
      <c r="F540" s="33"/>
      <c r="G540" s="12"/>
      <c r="H540" s="33"/>
      <c r="I540" s="33"/>
      <c r="J540" s="33"/>
      <c r="K540" s="12"/>
      <c r="L540" s="33"/>
      <c r="M540" s="33"/>
      <c r="N540" s="33"/>
      <c r="O540" s="12"/>
      <c r="P540" s="33"/>
      <c r="Q540" s="33"/>
      <c r="R540" s="33"/>
      <c r="S540" s="12"/>
      <c r="T540" s="33"/>
      <c r="U540" s="33"/>
      <c r="V540" s="33"/>
      <c r="W540" s="12"/>
      <c r="X540" s="33"/>
      <c r="Y540" s="33"/>
      <c r="Z540" s="33"/>
    </row>
    <row r="541" spans="1:26">
      <c r="A541" s="28"/>
      <c r="B541" s="58" t="s">
        <v>161</v>
      </c>
      <c r="C541" s="25"/>
      <c r="D541" s="23">
        <v>49</v>
      </c>
      <c r="E541" s="23"/>
      <c r="F541" s="25"/>
      <c r="G541" s="25"/>
      <c r="H541" s="41">
        <v>2885</v>
      </c>
      <c r="I541" s="41"/>
      <c r="J541" s="25"/>
      <c r="K541" s="25"/>
      <c r="L541" s="23" t="s">
        <v>728</v>
      </c>
      <c r="M541" s="23"/>
      <c r="N541" s="21" t="s">
        <v>225</v>
      </c>
      <c r="O541" s="25"/>
      <c r="P541" s="23" t="s">
        <v>729</v>
      </c>
      <c r="Q541" s="23"/>
      <c r="R541" s="21" t="s">
        <v>225</v>
      </c>
      <c r="S541" s="25"/>
      <c r="T541" s="41">
        <v>3008</v>
      </c>
      <c r="U541" s="41"/>
      <c r="V541" s="25"/>
      <c r="W541" s="25"/>
      <c r="X541" s="23">
        <v>120</v>
      </c>
      <c r="Y541" s="23"/>
      <c r="Z541" s="25"/>
    </row>
    <row r="542" spans="1:26">
      <c r="A542" s="28"/>
      <c r="B542" s="58"/>
      <c r="C542" s="25"/>
      <c r="D542" s="23"/>
      <c r="E542" s="23"/>
      <c r="F542" s="25"/>
      <c r="G542" s="25"/>
      <c r="H542" s="41"/>
      <c r="I542" s="41"/>
      <c r="J542" s="25"/>
      <c r="K542" s="25"/>
      <c r="L542" s="23"/>
      <c r="M542" s="23"/>
      <c r="N542" s="21"/>
      <c r="O542" s="25"/>
      <c r="P542" s="23"/>
      <c r="Q542" s="23"/>
      <c r="R542" s="21"/>
      <c r="S542" s="25"/>
      <c r="T542" s="41"/>
      <c r="U542" s="41"/>
      <c r="V542" s="25"/>
      <c r="W542" s="25"/>
      <c r="X542" s="23"/>
      <c r="Y542" s="23"/>
      <c r="Z542" s="25"/>
    </row>
    <row r="543" spans="1:26">
      <c r="A543" s="28"/>
      <c r="B543" s="55" t="s">
        <v>34</v>
      </c>
      <c r="C543" s="33"/>
      <c r="D543" s="59" t="s">
        <v>239</v>
      </c>
      <c r="E543" s="59"/>
      <c r="F543" s="33"/>
      <c r="G543" s="33"/>
      <c r="H543" s="59" t="s">
        <v>730</v>
      </c>
      <c r="I543" s="59"/>
      <c r="J543" s="30" t="s">
        <v>225</v>
      </c>
      <c r="K543" s="33"/>
      <c r="L543" s="59" t="s">
        <v>731</v>
      </c>
      <c r="M543" s="59"/>
      <c r="N543" s="30" t="s">
        <v>225</v>
      </c>
      <c r="O543" s="33"/>
      <c r="P543" s="59">
        <v>247</v>
      </c>
      <c r="Q543" s="59"/>
      <c r="R543" s="33"/>
      <c r="S543" s="33"/>
      <c r="T543" s="59" t="s">
        <v>239</v>
      </c>
      <c r="U543" s="59"/>
      <c r="V543" s="33"/>
      <c r="W543" s="33"/>
      <c r="X543" s="59" t="s">
        <v>732</v>
      </c>
      <c r="Y543" s="59"/>
      <c r="Z543" s="30" t="s">
        <v>225</v>
      </c>
    </row>
    <row r="544" spans="1:26">
      <c r="A544" s="28"/>
      <c r="B544" s="55"/>
      <c r="C544" s="33"/>
      <c r="D544" s="59"/>
      <c r="E544" s="59"/>
      <c r="F544" s="33"/>
      <c r="G544" s="33"/>
      <c r="H544" s="59"/>
      <c r="I544" s="59"/>
      <c r="J544" s="30"/>
      <c r="K544" s="33"/>
      <c r="L544" s="59"/>
      <c r="M544" s="59"/>
      <c r="N544" s="30"/>
      <c r="O544" s="33"/>
      <c r="P544" s="59"/>
      <c r="Q544" s="59"/>
      <c r="R544" s="33"/>
      <c r="S544" s="33"/>
      <c r="T544" s="59"/>
      <c r="U544" s="59"/>
      <c r="V544" s="33"/>
      <c r="W544" s="33"/>
      <c r="X544" s="59"/>
      <c r="Y544" s="59"/>
      <c r="Z544" s="30"/>
    </row>
    <row r="545" spans="1:26">
      <c r="A545" s="28"/>
      <c r="B545" s="58" t="s">
        <v>64</v>
      </c>
      <c r="C545" s="25"/>
      <c r="D545" s="23">
        <v>83</v>
      </c>
      <c r="E545" s="23"/>
      <c r="F545" s="25"/>
      <c r="G545" s="25"/>
      <c r="H545" s="23" t="s">
        <v>239</v>
      </c>
      <c r="I545" s="23"/>
      <c r="J545" s="25"/>
      <c r="K545" s="25"/>
      <c r="L545" s="23" t="s">
        <v>239</v>
      </c>
      <c r="M545" s="23"/>
      <c r="N545" s="25"/>
      <c r="O545" s="25"/>
      <c r="P545" s="23" t="s">
        <v>239</v>
      </c>
      <c r="Q545" s="23"/>
      <c r="R545" s="25"/>
      <c r="S545" s="25"/>
      <c r="T545" s="23" t="s">
        <v>239</v>
      </c>
      <c r="U545" s="23"/>
      <c r="V545" s="25"/>
      <c r="W545" s="25"/>
      <c r="X545" s="23">
        <v>83</v>
      </c>
      <c r="Y545" s="23"/>
      <c r="Z545" s="25"/>
    </row>
    <row r="546" spans="1:26">
      <c r="A546" s="28"/>
      <c r="B546" s="58"/>
      <c r="C546" s="25"/>
      <c r="D546" s="23"/>
      <c r="E546" s="23"/>
      <c r="F546" s="25"/>
      <c r="G546" s="25"/>
      <c r="H546" s="23"/>
      <c r="I546" s="23"/>
      <c r="J546" s="25"/>
      <c r="K546" s="25"/>
      <c r="L546" s="23"/>
      <c r="M546" s="23"/>
      <c r="N546" s="25"/>
      <c r="O546" s="25"/>
      <c r="P546" s="23"/>
      <c r="Q546" s="23"/>
      <c r="R546" s="25"/>
      <c r="S546" s="25"/>
      <c r="T546" s="23"/>
      <c r="U546" s="23"/>
      <c r="V546" s="25"/>
      <c r="W546" s="25"/>
      <c r="X546" s="23"/>
      <c r="Y546" s="23"/>
      <c r="Z546" s="25"/>
    </row>
    <row r="547" spans="1:26">
      <c r="A547" s="28"/>
      <c r="B547" s="55" t="s">
        <v>162</v>
      </c>
      <c r="C547" s="33"/>
      <c r="D547" s="59" t="s">
        <v>733</v>
      </c>
      <c r="E547" s="59"/>
      <c r="F547" s="30" t="s">
        <v>225</v>
      </c>
      <c r="G547" s="33"/>
      <c r="H547" s="43">
        <v>5960</v>
      </c>
      <c r="I547" s="43"/>
      <c r="J547" s="33"/>
      <c r="K547" s="33"/>
      <c r="L547" s="59" t="s">
        <v>641</v>
      </c>
      <c r="M547" s="59"/>
      <c r="N547" s="30" t="s">
        <v>225</v>
      </c>
      <c r="O547" s="33"/>
      <c r="P547" s="43">
        <v>6979</v>
      </c>
      <c r="Q547" s="43"/>
      <c r="R547" s="33"/>
      <c r="S547" s="33"/>
      <c r="T547" s="59" t="s">
        <v>734</v>
      </c>
      <c r="U547" s="59"/>
      <c r="V547" s="30" t="s">
        <v>225</v>
      </c>
      <c r="W547" s="33"/>
      <c r="X547" s="43">
        <v>3245</v>
      </c>
      <c r="Y547" s="43"/>
      <c r="Z547" s="33"/>
    </row>
    <row r="548" spans="1:26">
      <c r="A548" s="28"/>
      <c r="B548" s="55"/>
      <c r="C548" s="33"/>
      <c r="D548" s="59"/>
      <c r="E548" s="59"/>
      <c r="F548" s="30"/>
      <c r="G548" s="33"/>
      <c r="H548" s="43"/>
      <c r="I548" s="43"/>
      <c r="J548" s="33"/>
      <c r="K548" s="33"/>
      <c r="L548" s="59"/>
      <c r="M548" s="59"/>
      <c r="N548" s="30"/>
      <c r="O548" s="33"/>
      <c r="P548" s="43"/>
      <c r="Q548" s="43"/>
      <c r="R548" s="33"/>
      <c r="S548" s="33"/>
      <c r="T548" s="59"/>
      <c r="U548" s="59"/>
      <c r="V548" s="30"/>
      <c r="W548" s="33"/>
      <c r="X548" s="43"/>
      <c r="Y548" s="43"/>
      <c r="Z548" s="33"/>
    </row>
    <row r="549" spans="1:26">
      <c r="A549" s="28"/>
      <c r="B549" s="58" t="s">
        <v>58</v>
      </c>
      <c r="C549" s="25"/>
      <c r="D549" s="23" t="s">
        <v>239</v>
      </c>
      <c r="E549" s="23"/>
      <c r="F549" s="25"/>
      <c r="G549" s="25"/>
      <c r="H549" s="23" t="s">
        <v>735</v>
      </c>
      <c r="I549" s="23"/>
      <c r="J549" s="21" t="s">
        <v>225</v>
      </c>
      <c r="K549" s="25"/>
      <c r="L549" s="41">
        <v>1703</v>
      </c>
      <c r="M549" s="41"/>
      <c r="N549" s="25"/>
      <c r="O549" s="25"/>
      <c r="P549" s="23">
        <v>384</v>
      </c>
      <c r="Q549" s="23"/>
      <c r="R549" s="25"/>
      <c r="S549" s="25"/>
      <c r="T549" s="23" t="s">
        <v>239</v>
      </c>
      <c r="U549" s="23"/>
      <c r="V549" s="25"/>
      <c r="W549" s="25"/>
      <c r="X549" s="23">
        <v>160</v>
      </c>
      <c r="Y549" s="23"/>
      <c r="Z549" s="25"/>
    </row>
    <row r="550" spans="1:26">
      <c r="A550" s="28"/>
      <c r="B550" s="58"/>
      <c r="C550" s="25"/>
      <c r="D550" s="23"/>
      <c r="E550" s="23"/>
      <c r="F550" s="25"/>
      <c r="G550" s="25"/>
      <c r="H550" s="23"/>
      <c r="I550" s="23"/>
      <c r="J550" s="21"/>
      <c r="K550" s="25"/>
      <c r="L550" s="41"/>
      <c r="M550" s="41"/>
      <c r="N550" s="25"/>
      <c r="O550" s="25"/>
      <c r="P550" s="23"/>
      <c r="Q550" s="23"/>
      <c r="R550" s="25"/>
      <c r="S550" s="25"/>
      <c r="T550" s="23"/>
      <c r="U550" s="23"/>
      <c r="V550" s="25"/>
      <c r="W550" s="25"/>
      <c r="X550" s="23"/>
      <c r="Y550" s="23"/>
      <c r="Z550" s="25"/>
    </row>
    <row r="551" spans="1:26">
      <c r="A551" s="28"/>
      <c r="B551" s="55" t="s">
        <v>163</v>
      </c>
      <c r="C551" s="33"/>
      <c r="D551" s="59" t="s">
        <v>239</v>
      </c>
      <c r="E551" s="59"/>
      <c r="F551" s="33"/>
      <c r="G551" s="33"/>
      <c r="H551" s="59" t="s">
        <v>239</v>
      </c>
      <c r="I551" s="59"/>
      <c r="J551" s="33"/>
      <c r="K551" s="33"/>
      <c r="L551" s="59" t="s">
        <v>736</v>
      </c>
      <c r="M551" s="59"/>
      <c r="N551" s="30" t="s">
        <v>225</v>
      </c>
      <c r="O551" s="33"/>
      <c r="P551" s="43">
        <v>1706</v>
      </c>
      <c r="Q551" s="43"/>
      <c r="R551" s="33"/>
      <c r="S551" s="33"/>
      <c r="T551" s="59" t="s">
        <v>239</v>
      </c>
      <c r="U551" s="59"/>
      <c r="V551" s="33"/>
      <c r="W551" s="33"/>
      <c r="X551" s="59">
        <v>27</v>
      </c>
      <c r="Y551" s="59"/>
      <c r="Z551" s="33"/>
    </row>
    <row r="552" spans="1:26">
      <c r="A552" s="28"/>
      <c r="B552" s="55"/>
      <c r="C552" s="33"/>
      <c r="D552" s="59"/>
      <c r="E552" s="59"/>
      <c r="F552" s="33"/>
      <c r="G552" s="33"/>
      <c r="H552" s="59"/>
      <c r="I552" s="59"/>
      <c r="J552" s="33"/>
      <c r="K552" s="33"/>
      <c r="L552" s="59"/>
      <c r="M552" s="59"/>
      <c r="N552" s="30"/>
      <c r="O552" s="33"/>
      <c r="P552" s="43"/>
      <c r="Q552" s="43"/>
      <c r="R552" s="33"/>
      <c r="S552" s="33"/>
      <c r="T552" s="59"/>
      <c r="U552" s="59"/>
      <c r="V552" s="33"/>
      <c r="W552" s="33"/>
      <c r="X552" s="59"/>
      <c r="Y552" s="59"/>
      <c r="Z552" s="33"/>
    </row>
    <row r="553" spans="1:26">
      <c r="A553" s="28"/>
      <c r="B553" s="58" t="s">
        <v>680</v>
      </c>
      <c r="C553" s="25"/>
      <c r="D553" s="23" t="s">
        <v>737</v>
      </c>
      <c r="E553" s="23"/>
      <c r="F553" s="21" t="s">
        <v>225</v>
      </c>
      <c r="G553" s="25"/>
      <c r="H553" s="23" t="s">
        <v>239</v>
      </c>
      <c r="I553" s="23"/>
      <c r="J553" s="25"/>
      <c r="K553" s="25"/>
      <c r="L553" s="23" t="s">
        <v>239</v>
      </c>
      <c r="M553" s="23"/>
      <c r="N553" s="25"/>
      <c r="O553" s="25"/>
      <c r="P553" s="23" t="s">
        <v>239</v>
      </c>
      <c r="Q553" s="23"/>
      <c r="R553" s="25"/>
      <c r="S553" s="25"/>
      <c r="T553" s="23" t="s">
        <v>239</v>
      </c>
      <c r="U553" s="23"/>
      <c r="V553" s="25"/>
      <c r="W553" s="25"/>
      <c r="X553" s="23" t="s">
        <v>737</v>
      </c>
      <c r="Y553" s="23"/>
      <c r="Z553" s="21" t="s">
        <v>225</v>
      </c>
    </row>
    <row r="554" spans="1:26">
      <c r="A554" s="28"/>
      <c r="B554" s="58"/>
      <c r="C554" s="25"/>
      <c r="D554" s="23"/>
      <c r="E554" s="23"/>
      <c r="F554" s="21"/>
      <c r="G554" s="25"/>
      <c r="H554" s="23"/>
      <c r="I554" s="23"/>
      <c r="J554" s="25"/>
      <c r="K554" s="25"/>
      <c r="L554" s="23"/>
      <c r="M554" s="23"/>
      <c r="N554" s="25"/>
      <c r="O554" s="25"/>
      <c r="P554" s="23"/>
      <c r="Q554" s="23"/>
      <c r="R554" s="25"/>
      <c r="S554" s="25"/>
      <c r="T554" s="23"/>
      <c r="U554" s="23"/>
      <c r="V554" s="25"/>
      <c r="W554" s="25"/>
      <c r="X554" s="23"/>
      <c r="Y554" s="23"/>
      <c r="Z554" s="21"/>
    </row>
    <row r="555" spans="1:26">
      <c r="A555" s="28"/>
      <c r="B555" s="55" t="s">
        <v>59</v>
      </c>
      <c r="C555" s="33"/>
      <c r="D555" s="59" t="s">
        <v>239</v>
      </c>
      <c r="E555" s="59"/>
      <c r="F555" s="33"/>
      <c r="G555" s="33"/>
      <c r="H555" s="59" t="s">
        <v>239</v>
      </c>
      <c r="I555" s="59"/>
      <c r="J555" s="33"/>
      <c r="K555" s="33"/>
      <c r="L555" s="59" t="s">
        <v>738</v>
      </c>
      <c r="M555" s="59"/>
      <c r="N555" s="30" t="s">
        <v>225</v>
      </c>
      <c r="O555" s="33"/>
      <c r="P555" s="59" t="s">
        <v>739</v>
      </c>
      <c r="Q555" s="59"/>
      <c r="R555" s="30" t="s">
        <v>225</v>
      </c>
      <c r="S555" s="33"/>
      <c r="T555" s="59" t="s">
        <v>239</v>
      </c>
      <c r="U555" s="59"/>
      <c r="V555" s="33"/>
      <c r="W555" s="33"/>
      <c r="X555" s="59" t="s">
        <v>740</v>
      </c>
      <c r="Y555" s="59"/>
      <c r="Z555" s="30" t="s">
        <v>225</v>
      </c>
    </row>
    <row r="556" spans="1:26">
      <c r="A556" s="28"/>
      <c r="B556" s="55"/>
      <c r="C556" s="33"/>
      <c r="D556" s="59"/>
      <c r="E556" s="59"/>
      <c r="F556" s="33"/>
      <c r="G556" s="33"/>
      <c r="H556" s="59"/>
      <c r="I556" s="59"/>
      <c r="J556" s="33"/>
      <c r="K556" s="33"/>
      <c r="L556" s="59"/>
      <c r="M556" s="59"/>
      <c r="N556" s="30"/>
      <c r="O556" s="33"/>
      <c r="P556" s="59"/>
      <c r="Q556" s="59"/>
      <c r="R556" s="30"/>
      <c r="S556" s="33"/>
      <c r="T556" s="59"/>
      <c r="U556" s="59"/>
      <c r="V556" s="33"/>
      <c r="W556" s="33"/>
      <c r="X556" s="59"/>
      <c r="Y556" s="59"/>
      <c r="Z556" s="30"/>
    </row>
    <row r="557" spans="1:26">
      <c r="A557" s="28"/>
      <c r="B557" s="58" t="s">
        <v>166</v>
      </c>
      <c r="C557" s="25"/>
      <c r="D557" s="23" t="s">
        <v>741</v>
      </c>
      <c r="E557" s="23"/>
      <c r="F557" s="21" t="s">
        <v>225</v>
      </c>
      <c r="G557" s="25"/>
      <c r="H557" s="23" t="s">
        <v>239</v>
      </c>
      <c r="I557" s="23"/>
      <c r="J557" s="25"/>
      <c r="K557" s="25"/>
      <c r="L557" s="41">
        <v>1478</v>
      </c>
      <c r="M557" s="41"/>
      <c r="N557" s="25"/>
      <c r="O557" s="25"/>
      <c r="P557" s="23">
        <v>607</v>
      </c>
      <c r="Q557" s="23"/>
      <c r="R557" s="25"/>
      <c r="S557" s="25"/>
      <c r="T557" s="23" t="s">
        <v>239</v>
      </c>
      <c r="U557" s="23"/>
      <c r="V557" s="25"/>
      <c r="W557" s="25"/>
      <c r="X557" s="41">
        <v>1985</v>
      </c>
      <c r="Y557" s="41"/>
      <c r="Z557" s="25"/>
    </row>
    <row r="558" spans="1:26">
      <c r="A558" s="28"/>
      <c r="B558" s="58"/>
      <c r="C558" s="25"/>
      <c r="D558" s="23"/>
      <c r="E558" s="23"/>
      <c r="F558" s="21"/>
      <c r="G558" s="25"/>
      <c r="H558" s="23"/>
      <c r="I558" s="23"/>
      <c r="J558" s="25"/>
      <c r="K558" s="25"/>
      <c r="L558" s="41"/>
      <c r="M558" s="41"/>
      <c r="N558" s="25"/>
      <c r="O558" s="25"/>
      <c r="P558" s="23"/>
      <c r="Q558" s="23"/>
      <c r="R558" s="25"/>
      <c r="S558" s="25"/>
      <c r="T558" s="23"/>
      <c r="U558" s="23"/>
      <c r="V558" s="25"/>
      <c r="W558" s="25"/>
      <c r="X558" s="41"/>
      <c r="Y558" s="41"/>
      <c r="Z558" s="25"/>
    </row>
    <row r="559" spans="1:26">
      <c r="A559" s="28"/>
      <c r="B559" s="55" t="s">
        <v>167</v>
      </c>
      <c r="C559" s="33"/>
      <c r="D559" s="59">
        <v>320</v>
      </c>
      <c r="E559" s="59"/>
      <c r="F559" s="33"/>
      <c r="G559" s="33"/>
      <c r="H559" s="59">
        <v>4</v>
      </c>
      <c r="I559" s="59"/>
      <c r="J559" s="33"/>
      <c r="K559" s="33"/>
      <c r="L559" s="59">
        <v>177</v>
      </c>
      <c r="M559" s="59"/>
      <c r="N559" s="33"/>
      <c r="O559" s="33"/>
      <c r="P559" s="59">
        <v>241</v>
      </c>
      <c r="Q559" s="59"/>
      <c r="R559" s="33"/>
      <c r="S559" s="33"/>
      <c r="T559" s="59" t="s">
        <v>239</v>
      </c>
      <c r="U559" s="59"/>
      <c r="V559" s="33"/>
      <c r="W559" s="33"/>
      <c r="X559" s="59">
        <v>742</v>
      </c>
      <c r="Y559" s="59"/>
      <c r="Z559" s="33"/>
    </row>
    <row r="560" spans="1:26">
      <c r="A560" s="28"/>
      <c r="B560" s="55"/>
      <c r="C560" s="33"/>
      <c r="D560" s="59"/>
      <c r="E560" s="59"/>
      <c r="F560" s="33"/>
      <c r="G560" s="33"/>
      <c r="H560" s="59"/>
      <c r="I560" s="59"/>
      <c r="J560" s="33"/>
      <c r="K560" s="33"/>
      <c r="L560" s="59"/>
      <c r="M560" s="59"/>
      <c r="N560" s="33"/>
      <c r="O560" s="33"/>
      <c r="P560" s="59"/>
      <c r="Q560" s="59"/>
      <c r="R560" s="33"/>
      <c r="S560" s="33"/>
      <c r="T560" s="59"/>
      <c r="U560" s="59"/>
      <c r="V560" s="33"/>
      <c r="W560" s="33"/>
      <c r="X560" s="59"/>
      <c r="Y560" s="59"/>
      <c r="Z560" s="33"/>
    </row>
    <row r="561" spans="1:26">
      <c r="A561" s="28"/>
      <c r="B561" s="58" t="s">
        <v>168</v>
      </c>
      <c r="C561" s="25"/>
      <c r="D561" s="23" t="s">
        <v>742</v>
      </c>
      <c r="E561" s="23"/>
      <c r="F561" s="21" t="s">
        <v>225</v>
      </c>
      <c r="G561" s="25"/>
      <c r="H561" s="23">
        <v>465</v>
      </c>
      <c r="I561" s="23"/>
      <c r="J561" s="25"/>
      <c r="K561" s="25"/>
      <c r="L561" s="23" t="s">
        <v>743</v>
      </c>
      <c r="M561" s="23"/>
      <c r="N561" s="21" t="s">
        <v>225</v>
      </c>
      <c r="O561" s="25"/>
      <c r="P561" s="41">
        <v>4081</v>
      </c>
      <c r="Q561" s="41"/>
      <c r="R561" s="25"/>
      <c r="S561" s="25"/>
      <c r="T561" s="23" t="s">
        <v>239</v>
      </c>
      <c r="U561" s="23"/>
      <c r="V561" s="25"/>
      <c r="W561" s="25"/>
      <c r="X561" s="41">
        <v>4164</v>
      </c>
      <c r="Y561" s="41"/>
      <c r="Z561" s="25"/>
    </row>
    <row r="562" spans="1:26">
      <c r="A562" s="28"/>
      <c r="B562" s="58"/>
      <c r="C562" s="25"/>
      <c r="D562" s="23"/>
      <c r="E562" s="23"/>
      <c r="F562" s="21"/>
      <c r="G562" s="25"/>
      <c r="H562" s="23"/>
      <c r="I562" s="23"/>
      <c r="J562" s="25"/>
      <c r="K562" s="25"/>
      <c r="L562" s="23"/>
      <c r="M562" s="23"/>
      <c r="N562" s="21"/>
      <c r="O562" s="25"/>
      <c r="P562" s="41"/>
      <c r="Q562" s="41"/>
      <c r="R562" s="25"/>
      <c r="S562" s="25"/>
      <c r="T562" s="23"/>
      <c r="U562" s="23"/>
      <c r="V562" s="25"/>
      <c r="W562" s="25"/>
      <c r="X562" s="41"/>
      <c r="Y562" s="41"/>
      <c r="Z562" s="25"/>
    </row>
    <row r="563" spans="1:26">
      <c r="A563" s="28"/>
      <c r="B563" s="42" t="s">
        <v>692</v>
      </c>
      <c r="C563" s="33"/>
      <c r="D563" s="43">
        <v>19600</v>
      </c>
      <c r="E563" s="43"/>
      <c r="F563" s="33"/>
      <c r="G563" s="33"/>
      <c r="H563" s="59" t="s">
        <v>239</v>
      </c>
      <c r="I563" s="59"/>
      <c r="J563" s="33"/>
      <c r="K563" s="33"/>
      <c r="L563" s="59" t="s">
        <v>239</v>
      </c>
      <c r="M563" s="59"/>
      <c r="N563" s="33"/>
      <c r="O563" s="33"/>
      <c r="P563" s="59" t="s">
        <v>239</v>
      </c>
      <c r="Q563" s="59"/>
      <c r="R563" s="33"/>
      <c r="S563" s="33"/>
      <c r="T563" s="59" t="s">
        <v>744</v>
      </c>
      <c r="U563" s="59"/>
      <c r="V563" s="30" t="s">
        <v>225</v>
      </c>
      <c r="W563" s="33"/>
      <c r="X563" s="59" t="s">
        <v>239</v>
      </c>
      <c r="Y563" s="59"/>
      <c r="Z563" s="33"/>
    </row>
    <row r="564" spans="1:26" ht="15.75" thickBot="1">
      <c r="A564" s="28"/>
      <c r="B564" s="42"/>
      <c r="C564" s="33"/>
      <c r="D564" s="60"/>
      <c r="E564" s="60"/>
      <c r="F564" s="61"/>
      <c r="G564" s="33"/>
      <c r="H564" s="44"/>
      <c r="I564" s="44"/>
      <c r="J564" s="61"/>
      <c r="K564" s="33"/>
      <c r="L564" s="44"/>
      <c r="M564" s="44"/>
      <c r="N564" s="61"/>
      <c r="O564" s="33"/>
      <c r="P564" s="44"/>
      <c r="Q564" s="44"/>
      <c r="R564" s="61"/>
      <c r="S564" s="33"/>
      <c r="T564" s="44"/>
      <c r="U564" s="44"/>
      <c r="V564" s="73"/>
      <c r="W564" s="33"/>
      <c r="X564" s="44"/>
      <c r="Y564" s="44"/>
      <c r="Z564" s="61"/>
    </row>
    <row r="565" spans="1:26">
      <c r="A565" s="28"/>
      <c r="B565" s="40" t="s">
        <v>694</v>
      </c>
      <c r="C565" s="25"/>
      <c r="D565" s="24" t="s">
        <v>745</v>
      </c>
      <c r="E565" s="24"/>
      <c r="F565" s="22" t="s">
        <v>225</v>
      </c>
      <c r="G565" s="25"/>
      <c r="H565" s="46">
        <v>6915</v>
      </c>
      <c r="I565" s="46"/>
      <c r="J565" s="26"/>
      <c r="K565" s="25"/>
      <c r="L565" s="46">
        <v>11747</v>
      </c>
      <c r="M565" s="46"/>
      <c r="N565" s="26"/>
      <c r="O565" s="25"/>
      <c r="P565" s="46">
        <v>18809</v>
      </c>
      <c r="Q565" s="46"/>
      <c r="R565" s="26"/>
      <c r="S565" s="25"/>
      <c r="T565" s="24" t="s">
        <v>746</v>
      </c>
      <c r="U565" s="24"/>
      <c r="V565" s="22" t="s">
        <v>225</v>
      </c>
      <c r="W565" s="25"/>
      <c r="X565" s="46">
        <v>21216</v>
      </c>
      <c r="Y565" s="46"/>
      <c r="Z565" s="26"/>
    </row>
    <row r="566" spans="1:26" ht="15.75" thickBot="1">
      <c r="A566" s="28"/>
      <c r="B566" s="40"/>
      <c r="C566" s="25"/>
      <c r="D566" s="71"/>
      <c r="E566" s="71"/>
      <c r="F566" s="120"/>
      <c r="G566" s="25"/>
      <c r="H566" s="63"/>
      <c r="I566" s="63"/>
      <c r="J566" s="64"/>
      <c r="K566" s="25"/>
      <c r="L566" s="63"/>
      <c r="M566" s="63"/>
      <c r="N566" s="64"/>
      <c r="O566" s="25"/>
      <c r="P566" s="63"/>
      <c r="Q566" s="63"/>
      <c r="R566" s="64"/>
      <c r="S566" s="25"/>
      <c r="T566" s="71"/>
      <c r="U566" s="71"/>
      <c r="V566" s="120"/>
      <c r="W566" s="25"/>
      <c r="X566" s="63"/>
      <c r="Y566" s="63"/>
      <c r="Z566" s="64"/>
    </row>
    <row r="567" spans="1:26">
      <c r="A567" s="28"/>
      <c r="B567" s="37" t="s">
        <v>170</v>
      </c>
      <c r="C567" s="12"/>
      <c r="D567" s="69"/>
      <c r="E567" s="69"/>
      <c r="F567" s="69"/>
      <c r="G567" s="12"/>
      <c r="H567" s="69"/>
      <c r="I567" s="69"/>
      <c r="J567" s="69"/>
      <c r="K567" s="12"/>
      <c r="L567" s="69"/>
      <c r="M567" s="69"/>
      <c r="N567" s="69"/>
      <c r="O567" s="12"/>
      <c r="P567" s="69"/>
      <c r="Q567" s="69"/>
      <c r="R567" s="69"/>
      <c r="S567" s="12"/>
      <c r="T567" s="69"/>
      <c r="U567" s="69"/>
      <c r="V567" s="69"/>
      <c r="W567" s="12"/>
      <c r="X567" s="69"/>
      <c r="Y567" s="69"/>
      <c r="Z567" s="69"/>
    </row>
    <row r="568" spans="1:26">
      <c r="A568" s="28"/>
      <c r="B568" s="58" t="s">
        <v>171</v>
      </c>
      <c r="C568" s="25"/>
      <c r="D568" s="23" t="s">
        <v>747</v>
      </c>
      <c r="E568" s="23"/>
      <c r="F568" s="21" t="s">
        <v>225</v>
      </c>
      <c r="G568" s="25"/>
      <c r="H568" s="23" t="s">
        <v>748</v>
      </c>
      <c r="I568" s="23"/>
      <c r="J568" s="21" t="s">
        <v>225</v>
      </c>
      <c r="K568" s="25"/>
      <c r="L568" s="23" t="s">
        <v>749</v>
      </c>
      <c r="M568" s="23"/>
      <c r="N568" s="21" t="s">
        <v>225</v>
      </c>
      <c r="O568" s="25"/>
      <c r="P568" s="23" t="s">
        <v>750</v>
      </c>
      <c r="Q568" s="23"/>
      <c r="R568" s="21" t="s">
        <v>225</v>
      </c>
      <c r="S568" s="25"/>
      <c r="T568" s="23" t="s">
        <v>239</v>
      </c>
      <c r="U568" s="23"/>
      <c r="V568" s="25"/>
      <c r="W568" s="25"/>
      <c r="X568" s="23" t="s">
        <v>751</v>
      </c>
      <c r="Y568" s="23"/>
      <c r="Z568" s="21" t="s">
        <v>225</v>
      </c>
    </row>
    <row r="569" spans="1:26">
      <c r="A569" s="28"/>
      <c r="B569" s="58"/>
      <c r="C569" s="25"/>
      <c r="D569" s="23"/>
      <c r="E569" s="23"/>
      <c r="F569" s="21"/>
      <c r="G569" s="25"/>
      <c r="H569" s="23"/>
      <c r="I569" s="23"/>
      <c r="J569" s="21"/>
      <c r="K569" s="25"/>
      <c r="L569" s="23"/>
      <c r="M569" s="23"/>
      <c r="N569" s="21"/>
      <c r="O569" s="25"/>
      <c r="P569" s="23"/>
      <c r="Q569" s="23"/>
      <c r="R569" s="21"/>
      <c r="S569" s="25"/>
      <c r="T569" s="23"/>
      <c r="U569" s="23"/>
      <c r="V569" s="25"/>
      <c r="W569" s="25"/>
      <c r="X569" s="23"/>
      <c r="Y569" s="23"/>
      <c r="Z569" s="21"/>
    </row>
    <row r="570" spans="1:26">
      <c r="A570" s="28"/>
      <c r="B570" s="55" t="s">
        <v>172</v>
      </c>
      <c r="C570" s="33"/>
      <c r="D570" s="59" t="s">
        <v>752</v>
      </c>
      <c r="E570" s="59"/>
      <c r="F570" s="30" t="s">
        <v>225</v>
      </c>
      <c r="G570" s="33"/>
      <c r="H570" s="59" t="s">
        <v>753</v>
      </c>
      <c r="I570" s="59"/>
      <c r="J570" s="30" t="s">
        <v>225</v>
      </c>
      <c r="K570" s="33"/>
      <c r="L570" s="59" t="s">
        <v>754</v>
      </c>
      <c r="M570" s="59"/>
      <c r="N570" s="30" t="s">
        <v>225</v>
      </c>
      <c r="O570" s="33"/>
      <c r="P570" s="59" t="s">
        <v>755</v>
      </c>
      <c r="Q570" s="59"/>
      <c r="R570" s="30" t="s">
        <v>225</v>
      </c>
      <c r="S570" s="33"/>
      <c r="T570" s="59" t="s">
        <v>239</v>
      </c>
      <c r="U570" s="59"/>
      <c r="V570" s="33"/>
      <c r="W570" s="33"/>
      <c r="X570" s="59" t="s">
        <v>756</v>
      </c>
      <c r="Y570" s="59"/>
      <c r="Z570" s="30" t="s">
        <v>225</v>
      </c>
    </row>
    <row r="571" spans="1:26">
      <c r="A571" s="28"/>
      <c r="B571" s="55"/>
      <c r="C571" s="33"/>
      <c r="D571" s="59"/>
      <c r="E571" s="59"/>
      <c r="F571" s="30"/>
      <c r="G571" s="33"/>
      <c r="H571" s="59"/>
      <c r="I571" s="59"/>
      <c r="J571" s="30"/>
      <c r="K571" s="33"/>
      <c r="L571" s="59"/>
      <c r="M571" s="59"/>
      <c r="N571" s="30"/>
      <c r="O571" s="33"/>
      <c r="P571" s="59"/>
      <c r="Q571" s="59"/>
      <c r="R571" s="30"/>
      <c r="S571" s="33"/>
      <c r="T571" s="59"/>
      <c r="U571" s="59"/>
      <c r="V571" s="33"/>
      <c r="W571" s="33"/>
      <c r="X571" s="59"/>
      <c r="Y571" s="59"/>
      <c r="Z571" s="30"/>
    </row>
    <row r="572" spans="1:26">
      <c r="A572" s="28"/>
      <c r="B572" s="58" t="s">
        <v>173</v>
      </c>
      <c r="C572" s="25"/>
      <c r="D572" s="23" t="s">
        <v>239</v>
      </c>
      <c r="E572" s="23"/>
      <c r="F572" s="25"/>
      <c r="G572" s="25"/>
      <c r="H572" s="23" t="s">
        <v>239</v>
      </c>
      <c r="I572" s="23"/>
      <c r="J572" s="25"/>
      <c r="K572" s="25"/>
      <c r="L572" s="23">
        <v>309</v>
      </c>
      <c r="M572" s="23"/>
      <c r="N572" s="25"/>
      <c r="O572" s="25"/>
      <c r="P572" s="23">
        <v>132</v>
      </c>
      <c r="Q572" s="23"/>
      <c r="R572" s="25"/>
      <c r="S572" s="25"/>
      <c r="T572" s="23" t="s">
        <v>239</v>
      </c>
      <c r="U572" s="23"/>
      <c r="V572" s="25"/>
      <c r="W572" s="25"/>
      <c r="X572" s="23">
        <v>441</v>
      </c>
      <c r="Y572" s="23"/>
      <c r="Z572" s="25"/>
    </row>
    <row r="573" spans="1:26">
      <c r="A573" s="28"/>
      <c r="B573" s="58"/>
      <c r="C573" s="25"/>
      <c r="D573" s="23"/>
      <c r="E573" s="23"/>
      <c r="F573" s="25"/>
      <c r="G573" s="25"/>
      <c r="H573" s="23"/>
      <c r="I573" s="23"/>
      <c r="J573" s="25"/>
      <c r="K573" s="25"/>
      <c r="L573" s="23"/>
      <c r="M573" s="23"/>
      <c r="N573" s="25"/>
      <c r="O573" s="25"/>
      <c r="P573" s="23"/>
      <c r="Q573" s="23"/>
      <c r="R573" s="25"/>
      <c r="S573" s="25"/>
      <c r="T573" s="23"/>
      <c r="U573" s="23"/>
      <c r="V573" s="25"/>
      <c r="W573" s="25"/>
      <c r="X573" s="23"/>
      <c r="Y573" s="23"/>
      <c r="Z573" s="25"/>
    </row>
    <row r="574" spans="1:26">
      <c r="A574" s="28"/>
      <c r="B574" s="55" t="s">
        <v>757</v>
      </c>
      <c r="C574" s="33"/>
      <c r="D574" s="59" t="s">
        <v>239</v>
      </c>
      <c r="E574" s="59"/>
      <c r="F574" s="33"/>
      <c r="G574" s="33"/>
      <c r="H574" s="59" t="s">
        <v>239</v>
      </c>
      <c r="I574" s="59"/>
      <c r="J574" s="33"/>
      <c r="K574" s="33"/>
      <c r="L574" s="59">
        <v>120</v>
      </c>
      <c r="M574" s="59"/>
      <c r="N574" s="33"/>
      <c r="O574" s="33"/>
      <c r="P574" s="43">
        <v>5499</v>
      </c>
      <c r="Q574" s="43"/>
      <c r="R574" s="33"/>
      <c r="S574" s="33"/>
      <c r="T574" s="59" t="s">
        <v>239</v>
      </c>
      <c r="U574" s="59"/>
      <c r="V574" s="33"/>
      <c r="W574" s="33"/>
      <c r="X574" s="43">
        <v>5619</v>
      </c>
      <c r="Y574" s="43"/>
      <c r="Z574" s="33"/>
    </row>
    <row r="575" spans="1:26">
      <c r="A575" s="28"/>
      <c r="B575" s="55"/>
      <c r="C575" s="33"/>
      <c r="D575" s="59"/>
      <c r="E575" s="59"/>
      <c r="F575" s="33"/>
      <c r="G575" s="33"/>
      <c r="H575" s="59"/>
      <c r="I575" s="59"/>
      <c r="J575" s="33"/>
      <c r="K575" s="33"/>
      <c r="L575" s="59"/>
      <c r="M575" s="59"/>
      <c r="N575" s="33"/>
      <c r="O575" s="33"/>
      <c r="P575" s="43"/>
      <c r="Q575" s="43"/>
      <c r="R575" s="33"/>
      <c r="S575" s="33"/>
      <c r="T575" s="59"/>
      <c r="U575" s="59"/>
      <c r="V575" s="33"/>
      <c r="W575" s="33"/>
      <c r="X575" s="43"/>
      <c r="Y575" s="43"/>
      <c r="Z575" s="33"/>
    </row>
    <row r="576" spans="1:26">
      <c r="A576" s="28"/>
      <c r="B576" s="19"/>
      <c r="C576" s="19"/>
      <c r="D576" s="19"/>
      <c r="E576" s="19"/>
      <c r="F576" s="19"/>
      <c r="G576" s="19"/>
      <c r="H576" s="19"/>
      <c r="I576" s="19"/>
      <c r="J576" s="19"/>
      <c r="K576" s="19"/>
      <c r="L576" s="19"/>
      <c r="M576" s="19"/>
      <c r="N576" s="19"/>
      <c r="O576" s="19"/>
      <c r="P576" s="19"/>
      <c r="Q576" s="19"/>
      <c r="R576" s="19"/>
      <c r="S576" s="19"/>
      <c r="T576" s="19"/>
      <c r="U576" s="19"/>
      <c r="V576" s="19"/>
      <c r="W576" s="19"/>
      <c r="X576" s="19"/>
      <c r="Y576" s="19"/>
      <c r="Z576" s="19"/>
    </row>
    <row r="577" spans="1:26">
      <c r="A577" s="28"/>
      <c r="B577" s="13"/>
      <c r="C577" s="13"/>
      <c r="D577" s="13"/>
      <c r="E577" s="13"/>
      <c r="F577" s="13"/>
      <c r="G577" s="13"/>
      <c r="H577" s="13"/>
      <c r="I577" s="13"/>
      <c r="J577" s="13"/>
      <c r="K577" s="13"/>
      <c r="L577" s="13"/>
      <c r="M577" s="13"/>
      <c r="N577" s="13"/>
      <c r="O577" s="13"/>
      <c r="P577" s="13"/>
      <c r="Q577" s="13"/>
      <c r="R577" s="13"/>
      <c r="S577" s="13"/>
      <c r="T577" s="13"/>
      <c r="U577" s="13"/>
      <c r="V577" s="13"/>
      <c r="W577" s="13"/>
      <c r="X577" s="13"/>
      <c r="Y577" s="13"/>
      <c r="Z577" s="13"/>
    </row>
    <row r="578" spans="1:26">
      <c r="A578" s="28"/>
      <c r="B578" s="58" t="s">
        <v>175</v>
      </c>
      <c r="C578" s="25"/>
      <c r="D578" s="23" t="s">
        <v>239</v>
      </c>
      <c r="E578" s="23"/>
      <c r="F578" s="25"/>
      <c r="G578" s="25"/>
      <c r="H578" s="23" t="s">
        <v>239</v>
      </c>
      <c r="I578" s="23"/>
      <c r="J578" s="25"/>
      <c r="K578" s="25"/>
      <c r="L578" s="23" t="s">
        <v>239</v>
      </c>
      <c r="M578" s="23"/>
      <c r="N578" s="25"/>
      <c r="O578" s="25"/>
      <c r="P578" s="23" t="s">
        <v>758</v>
      </c>
      <c r="Q578" s="23"/>
      <c r="R578" s="21" t="s">
        <v>225</v>
      </c>
      <c r="S578" s="25"/>
      <c r="T578" s="23" t="s">
        <v>239</v>
      </c>
      <c r="U578" s="23"/>
      <c r="V578" s="25"/>
      <c r="W578" s="25"/>
      <c r="X578" s="23" t="s">
        <v>758</v>
      </c>
      <c r="Y578" s="23"/>
      <c r="Z578" s="21" t="s">
        <v>225</v>
      </c>
    </row>
    <row r="579" spans="1:26" ht="15.75" thickBot="1">
      <c r="A579" s="28"/>
      <c r="B579" s="58"/>
      <c r="C579" s="25"/>
      <c r="D579" s="71"/>
      <c r="E579" s="71"/>
      <c r="F579" s="64"/>
      <c r="G579" s="25"/>
      <c r="H579" s="71"/>
      <c r="I579" s="71"/>
      <c r="J579" s="64"/>
      <c r="K579" s="25"/>
      <c r="L579" s="71"/>
      <c r="M579" s="71"/>
      <c r="N579" s="64"/>
      <c r="O579" s="25"/>
      <c r="P579" s="71"/>
      <c r="Q579" s="71"/>
      <c r="R579" s="120"/>
      <c r="S579" s="25"/>
      <c r="T579" s="71"/>
      <c r="U579" s="71"/>
      <c r="V579" s="64"/>
      <c r="W579" s="25"/>
      <c r="X579" s="71"/>
      <c r="Y579" s="71"/>
      <c r="Z579" s="120"/>
    </row>
    <row r="580" spans="1:26">
      <c r="A580" s="28"/>
      <c r="B580" s="42" t="s">
        <v>704</v>
      </c>
      <c r="C580" s="33"/>
      <c r="D580" s="75" t="s">
        <v>759</v>
      </c>
      <c r="E580" s="75"/>
      <c r="F580" s="65" t="s">
        <v>225</v>
      </c>
      <c r="G580" s="33"/>
      <c r="H580" s="75" t="s">
        <v>760</v>
      </c>
      <c r="I580" s="75"/>
      <c r="J580" s="65" t="s">
        <v>225</v>
      </c>
      <c r="K580" s="33"/>
      <c r="L580" s="75" t="s">
        <v>761</v>
      </c>
      <c r="M580" s="75"/>
      <c r="N580" s="65" t="s">
        <v>225</v>
      </c>
      <c r="O580" s="33"/>
      <c r="P580" s="75" t="s">
        <v>762</v>
      </c>
      <c r="Q580" s="75"/>
      <c r="R580" s="65" t="s">
        <v>225</v>
      </c>
      <c r="S580" s="33"/>
      <c r="T580" s="75" t="s">
        <v>239</v>
      </c>
      <c r="U580" s="75"/>
      <c r="V580" s="69"/>
      <c r="W580" s="33"/>
      <c r="X580" s="75" t="s">
        <v>763</v>
      </c>
      <c r="Y580" s="75"/>
      <c r="Z580" s="65" t="s">
        <v>225</v>
      </c>
    </row>
    <row r="581" spans="1:26" ht="15.75" thickBot="1">
      <c r="A581" s="28"/>
      <c r="B581" s="42"/>
      <c r="C581" s="33"/>
      <c r="D581" s="44"/>
      <c r="E581" s="44"/>
      <c r="F581" s="73"/>
      <c r="G581" s="33"/>
      <c r="H581" s="44"/>
      <c r="I581" s="44"/>
      <c r="J581" s="73"/>
      <c r="K581" s="33"/>
      <c r="L581" s="44"/>
      <c r="M581" s="44"/>
      <c r="N581" s="73"/>
      <c r="O581" s="33"/>
      <c r="P581" s="44"/>
      <c r="Q581" s="44"/>
      <c r="R581" s="73"/>
      <c r="S581" s="33"/>
      <c r="T581" s="44"/>
      <c r="U581" s="44"/>
      <c r="V581" s="61"/>
      <c r="W581" s="33"/>
      <c r="X581" s="44"/>
      <c r="Y581" s="44"/>
      <c r="Z581" s="73"/>
    </row>
    <row r="582" spans="1:26">
      <c r="A582" s="28"/>
      <c r="B582" s="36" t="s">
        <v>177</v>
      </c>
      <c r="C582" s="18"/>
      <c r="D582" s="26"/>
      <c r="E582" s="26"/>
      <c r="F582" s="26"/>
      <c r="G582" s="18"/>
      <c r="H582" s="26"/>
      <c r="I582" s="26"/>
      <c r="J582" s="26"/>
      <c r="K582" s="18"/>
      <c r="L582" s="26"/>
      <c r="M582" s="26"/>
      <c r="N582" s="26"/>
      <c r="O582" s="18"/>
      <c r="P582" s="26"/>
      <c r="Q582" s="26"/>
      <c r="R582" s="26"/>
      <c r="S582" s="18"/>
      <c r="T582" s="26"/>
      <c r="U582" s="26"/>
      <c r="V582" s="26"/>
      <c r="W582" s="18"/>
      <c r="X582" s="26"/>
      <c r="Y582" s="26"/>
      <c r="Z582" s="26"/>
    </row>
    <row r="583" spans="1:26">
      <c r="A583" s="28"/>
      <c r="B583" s="55" t="s">
        <v>178</v>
      </c>
      <c r="C583" s="33"/>
      <c r="D583" s="59" t="s">
        <v>239</v>
      </c>
      <c r="E583" s="59"/>
      <c r="F583" s="33"/>
      <c r="G583" s="33"/>
      <c r="H583" s="59" t="s">
        <v>239</v>
      </c>
      <c r="I583" s="59"/>
      <c r="J583" s="33"/>
      <c r="K583" s="33"/>
      <c r="L583" s="59" t="s">
        <v>614</v>
      </c>
      <c r="M583" s="59"/>
      <c r="N583" s="30" t="s">
        <v>225</v>
      </c>
      <c r="O583" s="33"/>
      <c r="P583" s="59">
        <v>827</v>
      </c>
      <c r="Q583" s="59"/>
      <c r="R583" s="33"/>
      <c r="S583" s="33"/>
      <c r="T583" s="59" t="s">
        <v>239</v>
      </c>
      <c r="U583" s="59"/>
      <c r="V583" s="33"/>
      <c r="W583" s="33"/>
      <c r="X583" s="59">
        <v>820</v>
      </c>
      <c r="Y583" s="59"/>
      <c r="Z583" s="33"/>
    </row>
    <row r="584" spans="1:26">
      <c r="A584" s="28"/>
      <c r="B584" s="55"/>
      <c r="C584" s="33"/>
      <c r="D584" s="59"/>
      <c r="E584" s="59"/>
      <c r="F584" s="33"/>
      <c r="G584" s="33"/>
      <c r="H584" s="59"/>
      <c r="I584" s="59"/>
      <c r="J584" s="33"/>
      <c r="K584" s="33"/>
      <c r="L584" s="59"/>
      <c r="M584" s="59"/>
      <c r="N584" s="30"/>
      <c r="O584" s="33"/>
      <c r="P584" s="59"/>
      <c r="Q584" s="59"/>
      <c r="R584" s="33"/>
      <c r="S584" s="33"/>
      <c r="T584" s="59"/>
      <c r="U584" s="59"/>
      <c r="V584" s="33"/>
      <c r="W584" s="33"/>
      <c r="X584" s="59"/>
      <c r="Y584" s="59"/>
      <c r="Z584" s="33"/>
    </row>
    <row r="585" spans="1:26">
      <c r="A585" s="28"/>
      <c r="B585" s="58" t="s">
        <v>180</v>
      </c>
      <c r="C585" s="25"/>
      <c r="D585" s="23" t="s">
        <v>239</v>
      </c>
      <c r="E585" s="23"/>
      <c r="F585" s="25"/>
      <c r="G585" s="25"/>
      <c r="H585" s="23" t="s">
        <v>239</v>
      </c>
      <c r="I585" s="23"/>
      <c r="J585" s="25"/>
      <c r="K585" s="25"/>
      <c r="L585" s="23" t="s">
        <v>764</v>
      </c>
      <c r="M585" s="23"/>
      <c r="N585" s="21" t="s">
        <v>225</v>
      </c>
      <c r="O585" s="25"/>
      <c r="P585" s="23" t="s">
        <v>765</v>
      </c>
      <c r="Q585" s="23"/>
      <c r="R585" s="21" t="s">
        <v>225</v>
      </c>
      <c r="S585" s="25"/>
      <c r="T585" s="23" t="s">
        <v>239</v>
      </c>
      <c r="U585" s="23"/>
      <c r="V585" s="25"/>
      <c r="W585" s="25"/>
      <c r="X585" s="23" t="s">
        <v>766</v>
      </c>
      <c r="Y585" s="23"/>
      <c r="Z585" s="21" t="s">
        <v>225</v>
      </c>
    </row>
    <row r="586" spans="1:26">
      <c r="A586" s="28"/>
      <c r="B586" s="58"/>
      <c r="C586" s="25"/>
      <c r="D586" s="23"/>
      <c r="E586" s="23"/>
      <c r="F586" s="25"/>
      <c r="G586" s="25"/>
      <c r="H586" s="23"/>
      <c r="I586" s="23"/>
      <c r="J586" s="25"/>
      <c r="K586" s="25"/>
      <c r="L586" s="23"/>
      <c r="M586" s="23"/>
      <c r="N586" s="21"/>
      <c r="O586" s="25"/>
      <c r="P586" s="23"/>
      <c r="Q586" s="23"/>
      <c r="R586" s="21"/>
      <c r="S586" s="25"/>
      <c r="T586" s="23"/>
      <c r="U586" s="23"/>
      <c r="V586" s="25"/>
      <c r="W586" s="25"/>
      <c r="X586" s="23"/>
      <c r="Y586" s="23"/>
      <c r="Z586" s="21"/>
    </row>
    <row r="587" spans="1:26">
      <c r="A587" s="28"/>
      <c r="B587" s="55" t="s">
        <v>181</v>
      </c>
      <c r="C587" s="33"/>
      <c r="D587" s="59" t="s">
        <v>239</v>
      </c>
      <c r="E587" s="59"/>
      <c r="F587" s="33"/>
      <c r="G587" s="33"/>
      <c r="H587" s="59" t="s">
        <v>239</v>
      </c>
      <c r="I587" s="59"/>
      <c r="J587" s="33"/>
      <c r="K587" s="33"/>
      <c r="L587" s="59" t="s">
        <v>239</v>
      </c>
      <c r="M587" s="59"/>
      <c r="N587" s="33"/>
      <c r="O587" s="33"/>
      <c r="P587" s="43">
        <v>6000</v>
      </c>
      <c r="Q587" s="43"/>
      <c r="R587" s="33"/>
      <c r="S587" s="33"/>
      <c r="T587" s="59" t="s">
        <v>239</v>
      </c>
      <c r="U587" s="59"/>
      <c r="V587" s="33"/>
      <c r="W587" s="33"/>
      <c r="X587" s="43">
        <v>6000</v>
      </c>
      <c r="Y587" s="43"/>
      <c r="Z587" s="33"/>
    </row>
    <row r="588" spans="1:26">
      <c r="A588" s="28"/>
      <c r="B588" s="55"/>
      <c r="C588" s="33"/>
      <c r="D588" s="59"/>
      <c r="E588" s="59"/>
      <c r="F588" s="33"/>
      <c r="G588" s="33"/>
      <c r="H588" s="59"/>
      <c r="I588" s="59"/>
      <c r="J588" s="33"/>
      <c r="K588" s="33"/>
      <c r="L588" s="59"/>
      <c r="M588" s="59"/>
      <c r="N588" s="33"/>
      <c r="O588" s="33"/>
      <c r="P588" s="43"/>
      <c r="Q588" s="43"/>
      <c r="R588" s="33"/>
      <c r="S588" s="33"/>
      <c r="T588" s="59"/>
      <c r="U588" s="59"/>
      <c r="V588" s="33"/>
      <c r="W588" s="33"/>
      <c r="X588" s="43"/>
      <c r="Y588" s="43"/>
      <c r="Z588" s="33"/>
    </row>
    <row r="589" spans="1:26">
      <c r="A589" s="28"/>
      <c r="B589" s="58" t="s">
        <v>767</v>
      </c>
      <c r="C589" s="25"/>
      <c r="D589" s="23" t="s">
        <v>239</v>
      </c>
      <c r="E589" s="23"/>
      <c r="F589" s="25"/>
      <c r="G589" s="25"/>
      <c r="H589" s="23" t="s">
        <v>239</v>
      </c>
      <c r="I589" s="23"/>
      <c r="J589" s="25"/>
      <c r="K589" s="25"/>
      <c r="L589" s="23" t="s">
        <v>239</v>
      </c>
      <c r="M589" s="23"/>
      <c r="N589" s="25"/>
      <c r="O589" s="25"/>
      <c r="P589" s="23" t="s">
        <v>768</v>
      </c>
      <c r="Q589" s="23"/>
      <c r="R589" s="21" t="s">
        <v>225</v>
      </c>
      <c r="S589" s="25"/>
      <c r="T589" s="23" t="s">
        <v>239</v>
      </c>
      <c r="U589" s="23"/>
      <c r="V589" s="25"/>
      <c r="W589" s="25"/>
      <c r="X589" s="23" t="s">
        <v>768</v>
      </c>
      <c r="Y589" s="23"/>
      <c r="Z589" s="21" t="s">
        <v>225</v>
      </c>
    </row>
    <row r="590" spans="1:26">
      <c r="A590" s="28"/>
      <c r="B590" s="58"/>
      <c r="C590" s="25"/>
      <c r="D590" s="23"/>
      <c r="E590" s="23"/>
      <c r="F590" s="25"/>
      <c r="G590" s="25"/>
      <c r="H590" s="23"/>
      <c r="I590" s="23"/>
      <c r="J590" s="25"/>
      <c r="K590" s="25"/>
      <c r="L590" s="23"/>
      <c r="M590" s="23"/>
      <c r="N590" s="25"/>
      <c r="O590" s="25"/>
      <c r="P590" s="23"/>
      <c r="Q590" s="23"/>
      <c r="R590" s="21"/>
      <c r="S590" s="25"/>
      <c r="T590" s="23"/>
      <c r="U590" s="23"/>
      <c r="V590" s="25"/>
      <c r="W590" s="25"/>
      <c r="X590" s="23"/>
      <c r="Y590" s="23"/>
      <c r="Z590" s="21"/>
    </row>
    <row r="591" spans="1:26">
      <c r="A591" s="28"/>
      <c r="B591" s="55" t="s">
        <v>183</v>
      </c>
      <c r="C591" s="33"/>
      <c r="D591" s="59" t="s">
        <v>239</v>
      </c>
      <c r="E591" s="59"/>
      <c r="F591" s="33"/>
      <c r="G591" s="33"/>
      <c r="H591" s="59" t="s">
        <v>239</v>
      </c>
      <c r="I591" s="59"/>
      <c r="J591" s="33"/>
      <c r="K591" s="33"/>
      <c r="L591" s="59" t="s">
        <v>239</v>
      </c>
      <c r="M591" s="59"/>
      <c r="N591" s="33"/>
      <c r="O591" s="33"/>
      <c r="P591" s="59" t="s">
        <v>769</v>
      </c>
      <c r="Q591" s="59"/>
      <c r="R591" s="30" t="s">
        <v>225</v>
      </c>
      <c r="S591" s="33"/>
      <c r="T591" s="59" t="s">
        <v>239</v>
      </c>
      <c r="U591" s="59"/>
      <c r="V591" s="33"/>
      <c r="W591" s="33"/>
      <c r="X591" s="59" t="s">
        <v>769</v>
      </c>
      <c r="Y591" s="59"/>
      <c r="Z591" s="30" t="s">
        <v>225</v>
      </c>
    </row>
    <row r="592" spans="1:26">
      <c r="A592" s="28"/>
      <c r="B592" s="55"/>
      <c r="C592" s="33"/>
      <c r="D592" s="59"/>
      <c r="E592" s="59"/>
      <c r="F592" s="33"/>
      <c r="G592" s="33"/>
      <c r="H592" s="59"/>
      <c r="I592" s="59"/>
      <c r="J592" s="33"/>
      <c r="K592" s="33"/>
      <c r="L592" s="59"/>
      <c r="M592" s="59"/>
      <c r="N592" s="33"/>
      <c r="O592" s="33"/>
      <c r="P592" s="59"/>
      <c r="Q592" s="59"/>
      <c r="R592" s="30"/>
      <c r="S592" s="33"/>
      <c r="T592" s="59"/>
      <c r="U592" s="59"/>
      <c r="V592" s="33"/>
      <c r="W592" s="33"/>
      <c r="X592" s="59"/>
      <c r="Y592" s="59"/>
      <c r="Z592" s="30"/>
    </row>
    <row r="593" spans="1:26">
      <c r="A593" s="28"/>
      <c r="B593" s="58" t="s">
        <v>716</v>
      </c>
      <c r="C593" s="25"/>
      <c r="D593" s="23" t="s">
        <v>770</v>
      </c>
      <c r="E593" s="23"/>
      <c r="F593" s="21" t="s">
        <v>225</v>
      </c>
      <c r="G593" s="25"/>
      <c r="H593" s="23" t="s">
        <v>771</v>
      </c>
      <c r="I593" s="23"/>
      <c r="J593" s="21" t="s">
        <v>225</v>
      </c>
      <c r="K593" s="25"/>
      <c r="L593" s="23" t="s">
        <v>772</v>
      </c>
      <c r="M593" s="23"/>
      <c r="N593" s="21" t="s">
        <v>225</v>
      </c>
      <c r="O593" s="25"/>
      <c r="P593" s="23" t="s">
        <v>773</v>
      </c>
      <c r="Q593" s="23"/>
      <c r="R593" s="21" t="s">
        <v>225</v>
      </c>
      <c r="S593" s="25"/>
      <c r="T593" s="41">
        <v>19600</v>
      </c>
      <c r="U593" s="41"/>
      <c r="V593" s="25"/>
      <c r="W593" s="25"/>
      <c r="X593" s="23" t="s">
        <v>770</v>
      </c>
      <c r="Y593" s="23"/>
      <c r="Z593" s="21" t="s">
        <v>225</v>
      </c>
    </row>
    <row r="594" spans="1:26">
      <c r="A594" s="28"/>
      <c r="B594" s="58"/>
      <c r="C594" s="25"/>
      <c r="D594" s="23"/>
      <c r="E594" s="23"/>
      <c r="F594" s="21"/>
      <c r="G594" s="25"/>
      <c r="H594" s="23"/>
      <c r="I594" s="23"/>
      <c r="J594" s="21"/>
      <c r="K594" s="25"/>
      <c r="L594" s="23"/>
      <c r="M594" s="23"/>
      <c r="N594" s="21"/>
      <c r="O594" s="25"/>
      <c r="P594" s="23"/>
      <c r="Q594" s="23"/>
      <c r="R594" s="21"/>
      <c r="S594" s="25"/>
      <c r="T594" s="41"/>
      <c r="U594" s="41"/>
      <c r="V594" s="25"/>
      <c r="W594" s="25"/>
      <c r="X594" s="23"/>
      <c r="Y594" s="23"/>
      <c r="Z594" s="21"/>
    </row>
    <row r="595" spans="1:26">
      <c r="A595" s="28"/>
      <c r="B595" s="55" t="s">
        <v>721</v>
      </c>
      <c r="C595" s="33"/>
      <c r="D595" s="59" t="s">
        <v>774</v>
      </c>
      <c r="E595" s="59"/>
      <c r="F595" s="30" t="s">
        <v>225</v>
      </c>
      <c r="G595" s="33"/>
      <c r="H595" s="59" t="s">
        <v>775</v>
      </c>
      <c r="I595" s="59"/>
      <c r="J595" s="30" t="s">
        <v>225</v>
      </c>
      <c r="K595" s="33"/>
      <c r="L595" s="43">
        <v>2255</v>
      </c>
      <c r="M595" s="43"/>
      <c r="N595" s="33"/>
      <c r="O595" s="33"/>
      <c r="P595" s="43">
        <v>4076</v>
      </c>
      <c r="Q595" s="43"/>
      <c r="R595" s="33"/>
      <c r="S595" s="33"/>
      <c r="T595" s="43">
        <v>15791</v>
      </c>
      <c r="U595" s="43"/>
      <c r="V595" s="33"/>
      <c r="W595" s="33"/>
      <c r="X595" s="59" t="s">
        <v>239</v>
      </c>
      <c r="Y595" s="59"/>
      <c r="Z595" s="33"/>
    </row>
    <row r="596" spans="1:26" ht="15.75" thickBot="1">
      <c r="A596" s="28"/>
      <c r="B596" s="55"/>
      <c r="C596" s="33"/>
      <c r="D596" s="44"/>
      <c r="E596" s="44"/>
      <c r="F596" s="73"/>
      <c r="G596" s="33"/>
      <c r="H596" s="44"/>
      <c r="I596" s="44"/>
      <c r="J596" s="73"/>
      <c r="K596" s="33"/>
      <c r="L596" s="60"/>
      <c r="M596" s="60"/>
      <c r="N596" s="61"/>
      <c r="O596" s="33"/>
      <c r="P596" s="60"/>
      <c r="Q596" s="60"/>
      <c r="R596" s="61"/>
      <c r="S596" s="33"/>
      <c r="T596" s="60"/>
      <c r="U596" s="60"/>
      <c r="V596" s="61"/>
      <c r="W596" s="33"/>
      <c r="X596" s="44"/>
      <c r="Y596" s="44"/>
      <c r="Z596" s="61"/>
    </row>
    <row r="597" spans="1:26">
      <c r="A597" s="28"/>
      <c r="B597" s="40" t="s">
        <v>185</v>
      </c>
      <c r="C597" s="25"/>
      <c r="D597" s="24" t="s">
        <v>776</v>
      </c>
      <c r="E597" s="24"/>
      <c r="F597" s="22" t="s">
        <v>225</v>
      </c>
      <c r="G597" s="25"/>
      <c r="H597" s="24" t="s">
        <v>777</v>
      </c>
      <c r="I597" s="24"/>
      <c r="J597" s="22" t="s">
        <v>225</v>
      </c>
      <c r="K597" s="25"/>
      <c r="L597" s="24" t="s">
        <v>778</v>
      </c>
      <c r="M597" s="24"/>
      <c r="N597" s="22" t="s">
        <v>225</v>
      </c>
      <c r="O597" s="25"/>
      <c r="P597" s="24" t="s">
        <v>779</v>
      </c>
      <c r="Q597" s="24"/>
      <c r="R597" s="22" t="s">
        <v>225</v>
      </c>
      <c r="S597" s="25"/>
      <c r="T597" s="46">
        <v>35391</v>
      </c>
      <c r="U597" s="46"/>
      <c r="V597" s="26"/>
      <c r="W597" s="25"/>
      <c r="X597" s="24" t="s">
        <v>780</v>
      </c>
      <c r="Y597" s="24"/>
      <c r="Z597" s="22" t="s">
        <v>225</v>
      </c>
    </row>
    <row r="598" spans="1:26" ht="15.75" thickBot="1">
      <c r="A598" s="28"/>
      <c r="B598" s="40"/>
      <c r="C598" s="25"/>
      <c r="D598" s="71"/>
      <c r="E598" s="71"/>
      <c r="F598" s="120"/>
      <c r="G598" s="25"/>
      <c r="H598" s="71"/>
      <c r="I598" s="71"/>
      <c r="J598" s="120"/>
      <c r="K598" s="25"/>
      <c r="L598" s="71"/>
      <c r="M598" s="71"/>
      <c r="N598" s="120"/>
      <c r="O598" s="25"/>
      <c r="P598" s="71"/>
      <c r="Q598" s="71"/>
      <c r="R598" s="120"/>
      <c r="S598" s="25"/>
      <c r="T598" s="63"/>
      <c r="U598" s="63"/>
      <c r="V598" s="64"/>
      <c r="W598" s="25"/>
      <c r="X598" s="71"/>
      <c r="Y598" s="71"/>
      <c r="Z598" s="120"/>
    </row>
    <row r="599" spans="1:26">
      <c r="A599" s="28"/>
      <c r="B599" s="42" t="s">
        <v>726</v>
      </c>
      <c r="C599" s="33"/>
      <c r="D599" s="75" t="s">
        <v>781</v>
      </c>
      <c r="E599" s="75"/>
      <c r="F599" s="65" t="s">
        <v>225</v>
      </c>
      <c r="G599" s="33"/>
      <c r="H599" s="75">
        <v>262</v>
      </c>
      <c r="I599" s="75"/>
      <c r="J599" s="69"/>
      <c r="K599" s="33"/>
      <c r="L599" s="67">
        <v>1336</v>
      </c>
      <c r="M599" s="67"/>
      <c r="N599" s="69"/>
      <c r="O599" s="33"/>
      <c r="P599" s="67">
        <v>11509</v>
      </c>
      <c r="Q599" s="67"/>
      <c r="R599" s="69"/>
      <c r="S599" s="33"/>
      <c r="T599" s="67">
        <v>20608</v>
      </c>
      <c r="U599" s="67"/>
      <c r="V599" s="69"/>
      <c r="W599" s="33"/>
      <c r="X599" s="67">
        <v>9242</v>
      </c>
      <c r="Y599" s="67"/>
      <c r="Z599" s="69"/>
    </row>
    <row r="600" spans="1:26">
      <c r="A600" s="28"/>
      <c r="B600" s="42"/>
      <c r="C600" s="33"/>
      <c r="D600" s="59"/>
      <c r="E600" s="59"/>
      <c r="F600" s="30"/>
      <c r="G600" s="33"/>
      <c r="H600" s="121"/>
      <c r="I600" s="121"/>
      <c r="J600" s="122"/>
      <c r="K600" s="33"/>
      <c r="L600" s="43"/>
      <c r="M600" s="43"/>
      <c r="N600" s="33"/>
      <c r="O600" s="33"/>
      <c r="P600" s="43"/>
      <c r="Q600" s="43"/>
      <c r="R600" s="33"/>
      <c r="S600" s="33"/>
      <c r="T600" s="43"/>
      <c r="U600" s="43"/>
      <c r="V600" s="33"/>
      <c r="W600" s="33"/>
      <c r="X600" s="43"/>
      <c r="Y600" s="43"/>
      <c r="Z600" s="33"/>
    </row>
    <row r="601" spans="1:26">
      <c r="A601" s="28"/>
      <c r="B601" s="58" t="s">
        <v>187</v>
      </c>
      <c r="C601" s="25"/>
      <c r="D601" s="41">
        <v>14836</v>
      </c>
      <c r="E601" s="41"/>
      <c r="F601" s="25"/>
      <c r="G601" s="25"/>
      <c r="H601" s="41">
        <v>4545</v>
      </c>
      <c r="I601" s="41"/>
      <c r="J601" s="25"/>
      <c r="K601" s="25"/>
      <c r="L601" s="41">
        <v>5362</v>
      </c>
      <c r="M601" s="41"/>
      <c r="N601" s="25"/>
      <c r="O601" s="25"/>
      <c r="P601" s="41">
        <v>6867</v>
      </c>
      <c r="Q601" s="41"/>
      <c r="R601" s="25"/>
      <c r="S601" s="25"/>
      <c r="T601" s="23" t="s">
        <v>239</v>
      </c>
      <c r="U601" s="23"/>
      <c r="V601" s="25"/>
      <c r="W601" s="25"/>
      <c r="X601" s="41">
        <v>31610</v>
      </c>
      <c r="Y601" s="41"/>
      <c r="Z601" s="25"/>
    </row>
    <row r="602" spans="1:26" ht="15.75" thickBot="1">
      <c r="A602" s="28"/>
      <c r="B602" s="58"/>
      <c r="C602" s="25"/>
      <c r="D602" s="63"/>
      <c r="E602" s="63"/>
      <c r="F602" s="64"/>
      <c r="G602" s="25"/>
      <c r="H602" s="63"/>
      <c r="I602" s="63"/>
      <c r="J602" s="64"/>
      <c r="K602" s="25"/>
      <c r="L602" s="63"/>
      <c r="M602" s="63"/>
      <c r="N602" s="64"/>
      <c r="O602" s="25"/>
      <c r="P602" s="63"/>
      <c r="Q602" s="63"/>
      <c r="R602" s="64"/>
      <c r="S602" s="25"/>
      <c r="T602" s="71"/>
      <c r="U602" s="71"/>
      <c r="V602" s="64"/>
      <c r="W602" s="25"/>
      <c r="X602" s="63"/>
      <c r="Y602" s="63"/>
      <c r="Z602" s="64"/>
    </row>
    <row r="603" spans="1:26">
      <c r="A603" s="28"/>
      <c r="B603" s="55" t="s">
        <v>188</v>
      </c>
      <c r="C603" s="33"/>
      <c r="D603" s="65" t="s">
        <v>211</v>
      </c>
      <c r="E603" s="75" t="s">
        <v>782</v>
      </c>
      <c r="F603" s="65" t="s">
        <v>225</v>
      </c>
      <c r="G603" s="33"/>
      <c r="H603" s="65" t="s">
        <v>211</v>
      </c>
      <c r="I603" s="67">
        <v>4807</v>
      </c>
      <c r="J603" s="69"/>
      <c r="K603" s="33"/>
      <c r="L603" s="65" t="s">
        <v>211</v>
      </c>
      <c r="M603" s="67">
        <v>6698</v>
      </c>
      <c r="N603" s="69"/>
      <c r="O603" s="33"/>
      <c r="P603" s="65" t="s">
        <v>211</v>
      </c>
      <c r="Q603" s="67">
        <v>18376</v>
      </c>
      <c r="R603" s="69"/>
      <c r="S603" s="33"/>
      <c r="T603" s="65" t="s">
        <v>211</v>
      </c>
      <c r="U603" s="67">
        <v>20608</v>
      </c>
      <c r="V603" s="69"/>
      <c r="W603" s="33"/>
      <c r="X603" s="65" t="s">
        <v>211</v>
      </c>
      <c r="Y603" s="67">
        <v>40852</v>
      </c>
      <c r="Z603" s="69"/>
    </row>
    <row r="604" spans="1:26" ht="15.75" thickBot="1">
      <c r="A604" s="28"/>
      <c r="B604" s="55"/>
      <c r="C604" s="33"/>
      <c r="D604" s="66"/>
      <c r="E604" s="76"/>
      <c r="F604" s="66"/>
      <c r="G604" s="33"/>
      <c r="H604" s="66"/>
      <c r="I604" s="68"/>
      <c r="J604" s="70"/>
      <c r="K604" s="33"/>
      <c r="L604" s="66"/>
      <c r="M604" s="68"/>
      <c r="N604" s="70"/>
      <c r="O604" s="33"/>
      <c r="P604" s="66"/>
      <c r="Q604" s="68"/>
      <c r="R604" s="70"/>
      <c r="S604" s="33"/>
      <c r="T604" s="66"/>
      <c r="U604" s="68"/>
      <c r="V604" s="70"/>
      <c r="W604" s="33"/>
      <c r="X604" s="66"/>
      <c r="Y604" s="68"/>
      <c r="Z604" s="70"/>
    </row>
    <row r="605" spans="1:26" ht="15.75" thickTop="1"/>
  </sheetData>
  <mergeCells count="4905">
    <mergeCell ref="B515:Z515"/>
    <mergeCell ref="B422:Z422"/>
    <mergeCell ref="B423:Z423"/>
    <mergeCell ref="B424:Z424"/>
    <mergeCell ref="B512:Z512"/>
    <mergeCell ref="B513:Z513"/>
    <mergeCell ref="B514:Z514"/>
    <mergeCell ref="B401:Z401"/>
    <mergeCell ref="B402:Z402"/>
    <mergeCell ref="B403:Z403"/>
    <mergeCell ref="B419:Z419"/>
    <mergeCell ref="B420:Z420"/>
    <mergeCell ref="B421:Z421"/>
    <mergeCell ref="B378:Z378"/>
    <mergeCell ref="B379:Z379"/>
    <mergeCell ref="B380:Z380"/>
    <mergeCell ref="B381:Z381"/>
    <mergeCell ref="B382:Z382"/>
    <mergeCell ref="B400:Z400"/>
    <mergeCell ref="B276:Z276"/>
    <mergeCell ref="B277:Z277"/>
    <mergeCell ref="B328:Z328"/>
    <mergeCell ref="B329:Z329"/>
    <mergeCell ref="B330:Z330"/>
    <mergeCell ref="B331:Z331"/>
    <mergeCell ref="B207:Z207"/>
    <mergeCell ref="B208:Z208"/>
    <mergeCell ref="B209:Z209"/>
    <mergeCell ref="B210:Z210"/>
    <mergeCell ref="B274:Z274"/>
    <mergeCell ref="B275:Z275"/>
    <mergeCell ref="B81:Z81"/>
    <mergeCell ref="B82:Z82"/>
    <mergeCell ref="B147:Z147"/>
    <mergeCell ref="B148:Z148"/>
    <mergeCell ref="B149:Z149"/>
    <mergeCell ref="B150:Z150"/>
    <mergeCell ref="B21:Z21"/>
    <mergeCell ref="B22:Z22"/>
    <mergeCell ref="B23:Z23"/>
    <mergeCell ref="B24:Z24"/>
    <mergeCell ref="B79:Z79"/>
    <mergeCell ref="B80:Z80"/>
    <mergeCell ref="B5:Z5"/>
    <mergeCell ref="B6:Z6"/>
    <mergeCell ref="B7:Z7"/>
    <mergeCell ref="B8:Z8"/>
    <mergeCell ref="B9:Z9"/>
    <mergeCell ref="B20:Z20"/>
    <mergeCell ref="W603:W604"/>
    <mergeCell ref="X603:X604"/>
    <mergeCell ref="Y603:Y604"/>
    <mergeCell ref="Z603:Z604"/>
    <mergeCell ref="A1:A2"/>
    <mergeCell ref="B1:Z1"/>
    <mergeCell ref="B2:Z2"/>
    <mergeCell ref="B3:Z3"/>
    <mergeCell ref="A4:A604"/>
    <mergeCell ref="B4:Z4"/>
    <mergeCell ref="Q603:Q604"/>
    <mergeCell ref="R603:R604"/>
    <mergeCell ref="S603:S604"/>
    <mergeCell ref="T603:T604"/>
    <mergeCell ref="U603:U604"/>
    <mergeCell ref="V603:V604"/>
    <mergeCell ref="K603:K604"/>
    <mergeCell ref="L603:L604"/>
    <mergeCell ref="M603:M604"/>
    <mergeCell ref="N603:N604"/>
    <mergeCell ref="O603:O604"/>
    <mergeCell ref="P603:P604"/>
    <mergeCell ref="Z601:Z602"/>
    <mergeCell ref="B603:B604"/>
    <mergeCell ref="C603:C604"/>
    <mergeCell ref="D603:D604"/>
    <mergeCell ref="E603:E604"/>
    <mergeCell ref="F603:F604"/>
    <mergeCell ref="G603:G604"/>
    <mergeCell ref="H603:H604"/>
    <mergeCell ref="I603:I604"/>
    <mergeCell ref="J603:J604"/>
    <mergeCell ref="R601:R602"/>
    <mergeCell ref="S601:S602"/>
    <mergeCell ref="T601:U602"/>
    <mergeCell ref="V601:V602"/>
    <mergeCell ref="W601:W602"/>
    <mergeCell ref="X601:Y602"/>
    <mergeCell ref="J601:J602"/>
    <mergeCell ref="K601:K602"/>
    <mergeCell ref="L601:M602"/>
    <mergeCell ref="N601:N602"/>
    <mergeCell ref="O601:O602"/>
    <mergeCell ref="P601:Q602"/>
    <mergeCell ref="V599:V600"/>
    <mergeCell ref="W599:W600"/>
    <mergeCell ref="X599:Y600"/>
    <mergeCell ref="Z599:Z600"/>
    <mergeCell ref="B601:B602"/>
    <mergeCell ref="C601:C602"/>
    <mergeCell ref="D601:E602"/>
    <mergeCell ref="F601:F602"/>
    <mergeCell ref="G601:G602"/>
    <mergeCell ref="H601:I602"/>
    <mergeCell ref="N599:N600"/>
    <mergeCell ref="O599:O600"/>
    <mergeCell ref="P599:Q600"/>
    <mergeCell ref="R599:R600"/>
    <mergeCell ref="S599:S600"/>
    <mergeCell ref="T599:U600"/>
    <mergeCell ref="Z597:Z598"/>
    <mergeCell ref="B599:B600"/>
    <mergeCell ref="C599:C600"/>
    <mergeCell ref="D599:E600"/>
    <mergeCell ref="F599:F600"/>
    <mergeCell ref="G599:G600"/>
    <mergeCell ref="H599:I600"/>
    <mergeCell ref="J599:J600"/>
    <mergeCell ref="K599:K600"/>
    <mergeCell ref="L599:M600"/>
    <mergeCell ref="R597:R598"/>
    <mergeCell ref="S597:S598"/>
    <mergeCell ref="T597:U598"/>
    <mergeCell ref="V597:V598"/>
    <mergeCell ref="W597:W598"/>
    <mergeCell ref="X597:Y598"/>
    <mergeCell ref="J597:J598"/>
    <mergeCell ref="K597:K598"/>
    <mergeCell ref="L597:M598"/>
    <mergeCell ref="N597:N598"/>
    <mergeCell ref="O597:O598"/>
    <mergeCell ref="P597:Q598"/>
    <mergeCell ref="V595:V596"/>
    <mergeCell ref="W595:W596"/>
    <mergeCell ref="X595:Y596"/>
    <mergeCell ref="Z595:Z596"/>
    <mergeCell ref="B597:B598"/>
    <mergeCell ref="C597:C598"/>
    <mergeCell ref="D597:E598"/>
    <mergeCell ref="F597:F598"/>
    <mergeCell ref="G597:G598"/>
    <mergeCell ref="H597:I598"/>
    <mergeCell ref="N595:N596"/>
    <mergeCell ref="O595:O596"/>
    <mergeCell ref="P595:Q596"/>
    <mergeCell ref="R595:R596"/>
    <mergeCell ref="S595:S596"/>
    <mergeCell ref="T595:U596"/>
    <mergeCell ref="Z593:Z594"/>
    <mergeCell ref="B595:B596"/>
    <mergeCell ref="C595:C596"/>
    <mergeCell ref="D595:E596"/>
    <mergeCell ref="F595:F596"/>
    <mergeCell ref="G595:G596"/>
    <mergeCell ref="H595:I596"/>
    <mergeCell ref="J595:J596"/>
    <mergeCell ref="K595:K596"/>
    <mergeCell ref="L595:M596"/>
    <mergeCell ref="R593:R594"/>
    <mergeCell ref="S593:S594"/>
    <mergeCell ref="T593:U594"/>
    <mergeCell ref="V593:V594"/>
    <mergeCell ref="W593:W594"/>
    <mergeCell ref="X593:Y594"/>
    <mergeCell ref="J593:J594"/>
    <mergeCell ref="K593:K594"/>
    <mergeCell ref="L593:M594"/>
    <mergeCell ref="N593:N594"/>
    <mergeCell ref="O593:O594"/>
    <mergeCell ref="P593:Q594"/>
    <mergeCell ref="V591:V592"/>
    <mergeCell ref="W591:W592"/>
    <mergeCell ref="X591:Y592"/>
    <mergeCell ref="Z591:Z592"/>
    <mergeCell ref="B593:B594"/>
    <mergeCell ref="C593:C594"/>
    <mergeCell ref="D593:E594"/>
    <mergeCell ref="F593:F594"/>
    <mergeCell ref="G593:G594"/>
    <mergeCell ref="H593:I594"/>
    <mergeCell ref="N591:N592"/>
    <mergeCell ref="O591:O592"/>
    <mergeCell ref="P591:Q592"/>
    <mergeCell ref="R591:R592"/>
    <mergeCell ref="S591:S592"/>
    <mergeCell ref="T591:U592"/>
    <mergeCell ref="Z589:Z590"/>
    <mergeCell ref="B591:B592"/>
    <mergeCell ref="C591:C592"/>
    <mergeCell ref="D591:E592"/>
    <mergeCell ref="F591:F592"/>
    <mergeCell ref="G591:G592"/>
    <mergeCell ref="H591:I592"/>
    <mergeCell ref="J591:J592"/>
    <mergeCell ref="K591:K592"/>
    <mergeCell ref="L591:M592"/>
    <mergeCell ref="R589:R590"/>
    <mergeCell ref="S589:S590"/>
    <mergeCell ref="T589:U590"/>
    <mergeCell ref="V589:V590"/>
    <mergeCell ref="W589:W590"/>
    <mergeCell ref="X589:Y590"/>
    <mergeCell ref="J589:J590"/>
    <mergeCell ref="K589:K590"/>
    <mergeCell ref="L589:M590"/>
    <mergeCell ref="N589:N590"/>
    <mergeCell ref="O589:O590"/>
    <mergeCell ref="P589:Q590"/>
    <mergeCell ref="V587:V588"/>
    <mergeCell ref="W587:W588"/>
    <mergeCell ref="X587:Y588"/>
    <mergeCell ref="Z587:Z588"/>
    <mergeCell ref="B589:B590"/>
    <mergeCell ref="C589:C590"/>
    <mergeCell ref="D589:E590"/>
    <mergeCell ref="F589:F590"/>
    <mergeCell ref="G589:G590"/>
    <mergeCell ref="H589:I590"/>
    <mergeCell ref="N587:N588"/>
    <mergeCell ref="O587:O588"/>
    <mergeCell ref="P587:Q588"/>
    <mergeCell ref="R587:R588"/>
    <mergeCell ref="S587:S588"/>
    <mergeCell ref="T587:U588"/>
    <mergeCell ref="Z585:Z586"/>
    <mergeCell ref="B587:B588"/>
    <mergeCell ref="C587:C588"/>
    <mergeCell ref="D587:E588"/>
    <mergeCell ref="F587:F588"/>
    <mergeCell ref="G587:G588"/>
    <mergeCell ref="H587:I588"/>
    <mergeCell ref="J587:J588"/>
    <mergeCell ref="K587:K588"/>
    <mergeCell ref="L587:M588"/>
    <mergeCell ref="R585:R586"/>
    <mergeCell ref="S585:S586"/>
    <mergeCell ref="T585:U586"/>
    <mergeCell ref="V585:V586"/>
    <mergeCell ref="W585:W586"/>
    <mergeCell ref="X585:Y586"/>
    <mergeCell ref="J585:J586"/>
    <mergeCell ref="K585:K586"/>
    <mergeCell ref="L585:M586"/>
    <mergeCell ref="N585:N586"/>
    <mergeCell ref="O585:O586"/>
    <mergeCell ref="P585:Q586"/>
    <mergeCell ref="V583:V584"/>
    <mergeCell ref="W583:W584"/>
    <mergeCell ref="X583:Y584"/>
    <mergeCell ref="Z583:Z584"/>
    <mergeCell ref="B585:B586"/>
    <mergeCell ref="C585:C586"/>
    <mergeCell ref="D585:E586"/>
    <mergeCell ref="F585:F586"/>
    <mergeCell ref="G585:G586"/>
    <mergeCell ref="H585:I586"/>
    <mergeCell ref="N583:N584"/>
    <mergeCell ref="O583:O584"/>
    <mergeCell ref="P583:Q584"/>
    <mergeCell ref="R583:R584"/>
    <mergeCell ref="S583:S584"/>
    <mergeCell ref="T583:U584"/>
    <mergeCell ref="X582:Z582"/>
    <mergeCell ref="B583:B584"/>
    <mergeCell ref="C583:C584"/>
    <mergeCell ref="D583:E584"/>
    <mergeCell ref="F583:F584"/>
    <mergeCell ref="G583:G584"/>
    <mergeCell ref="H583:I584"/>
    <mergeCell ref="J583:J584"/>
    <mergeCell ref="K583:K584"/>
    <mergeCell ref="L583:M584"/>
    <mergeCell ref="T580:U581"/>
    <mergeCell ref="V580:V581"/>
    <mergeCell ref="W580:W581"/>
    <mergeCell ref="X580:Y581"/>
    <mergeCell ref="Z580:Z581"/>
    <mergeCell ref="D582:F582"/>
    <mergeCell ref="H582:J582"/>
    <mergeCell ref="L582:N582"/>
    <mergeCell ref="P582:R582"/>
    <mergeCell ref="T582:V582"/>
    <mergeCell ref="L580:M581"/>
    <mergeCell ref="N580:N581"/>
    <mergeCell ref="O580:O581"/>
    <mergeCell ref="P580:Q581"/>
    <mergeCell ref="R580:R581"/>
    <mergeCell ref="S580:S581"/>
    <mergeCell ref="X578:Y579"/>
    <mergeCell ref="Z578:Z579"/>
    <mergeCell ref="B580:B581"/>
    <mergeCell ref="C580:C581"/>
    <mergeCell ref="D580:E581"/>
    <mergeCell ref="F580:F581"/>
    <mergeCell ref="G580:G581"/>
    <mergeCell ref="H580:I581"/>
    <mergeCell ref="J580:J581"/>
    <mergeCell ref="K580:K581"/>
    <mergeCell ref="P578:Q579"/>
    <mergeCell ref="R578:R579"/>
    <mergeCell ref="S578:S579"/>
    <mergeCell ref="T578:U579"/>
    <mergeCell ref="V578:V579"/>
    <mergeCell ref="W578:W579"/>
    <mergeCell ref="H578:I579"/>
    <mergeCell ref="J578:J579"/>
    <mergeCell ref="K578:K579"/>
    <mergeCell ref="L578:M579"/>
    <mergeCell ref="N578:N579"/>
    <mergeCell ref="O578:O579"/>
    <mergeCell ref="V574:V575"/>
    <mergeCell ref="W574:W575"/>
    <mergeCell ref="X574:Y575"/>
    <mergeCell ref="Z574:Z575"/>
    <mergeCell ref="B576:Z576"/>
    <mergeCell ref="B578:B579"/>
    <mergeCell ref="C578:C579"/>
    <mergeCell ref="D578:E579"/>
    <mergeCell ref="F578:F579"/>
    <mergeCell ref="G578:G579"/>
    <mergeCell ref="N574:N575"/>
    <mergeCell ref="O574:O575"/>
    <mergeCell ref="P574:Q575"/>
    <mergeCell ref="R574:R575"/>
    <mergeCell ref="S574:S575"/>
    <mergeCell ref="T574:U575"/>
    <mergeCell ref="Z572:Z573"/>
    <mergeCell ref="B574:B575"/>
    <mergeCell ref="C574:C575"/>
    <mergeCell ref="D574:E575"/>
    <mergeCell ref="F574:F575"/>
    <mergeCell ref="G574:G575"/>
    <mergeCell ref="H574:I575"/>
    <mergeCell ref="J574:J575"/>
    <mergeCell ref="K574:K575"/>
    <mergeCell ref="L574:M575"/>
    <mergeCell ref="R572:R573"/>
    <mergeCell ref="S572:S573"/>
    <mergeCell ref="T572:U573"/>
    <mergeCell ref="V572:V573"/>
    <mergeCell ref="W572:W573"/>
    <mergeCell ref="X572:Y573"/>
    <mergeCell ref="J572:J573"/>
    <mergeCell ref="K572:K573"/>
    <mergeCell ref="L572:M573"/>
    <mergeCell ref="N572:N573"/>
    <mergeCell ref="O572:O573"/>
    <mergeCell ref="P572:Q573"/>
    <mergeCell ref="V570:V571"/>
    <mergeCell ref="W570:W571"/>
    <mergeCell ref="X570:Y571"/>
    <mergeCell ref="Z570:Z571"/>
    <mergeCell ref="B572:B573"/>
    <mergeCell ref="C572:C573"/>
    <mergeCell ref="D572:E573"/>
    <mergeCell ref="F572:F573"/>
    <mergeCell ref="G572:G573"/>
    <mergeCell ref="H572:I573"/>
    <mergeCell ref="N570:N571"/>
    <mergeCell ref="O570:O571"/>
    <mergeCell ref="P570:Q571"/>
    <mergeCell ref="R570:R571"/>
    <mergeCell ref="S570:S571"/>
    <mergeCell ref="T570:U571"/>
    <mergeCell ref="Z568:Z569"/>
    <mergeCell ref="B570:B571"/>
    <mergeCell ref="C570:C571"/>
    <mergeCell ref="D570:E571"/>
    <mergeCell ref="F570:F571"/>
    <mergeCell ref="G570:G571"/>
    <mergeCell ref="H570:I571"/>
    <mergeCell ref="J570:J571"/>
    <mergeCell ref="K570:K571"/>
    <mergeCell ref="L570:M571"/>
    <mergeCell ref="R568:R569"/>
    <mergeCell ref="S568:S569"/>
    <mergeCell ref="T568:U569"/>
    <mergeCell ref="V568:V569"/>
    <mergeCell ref="W568:W569"/>
    <mergeCell ref="X568:Y569"/>
    <mergeCell ref="J568:J569"/>
    <mergeCell ref="K568:K569"/>
    <mergeCell ref="L568:M569"/>
    <mergeCell ref="N568:N569"/>
    <mergeCell ref="O568:O569"/>
    <mergeCell ref="P568:Q569"/>
    <mergeCell ref="B568:B569"/>
    <mergeCell ref="C568:C569"/>
    <mergeCell ref="D568:E569"/>
    <mergeCell ref="F568:F569"/>
    <mergeCell ref="G568:G569"/>
    <mergeCell ref="H568:I569"/>
    <mergeCell ref="Z565:Z566"/>
    <mergeCell ref="D567:F567"/>
    <mergeCell ref="H567:J567"/>
    <mergeCell ref="L567:N567"/>
    <mergeCell ref="P567:R567"/>
    <mergeCell ref="T567:V567"/>
    <mergeCell ref="X567:Z567"/>
    <mergeCell ref="R565:R566"/>
    <mergeCell ref="S565:S566"/>
    <mergeCell ref="T565:U566"/>
    <mergeCell ref="V565:V566"/>
    <mergeCell ref="W565:W566"/>
    <mergeCell ref="X565:Y566"/>
    <mergeCell ref="J565:J566"/>
    <mergeCell ref="K565:K566"/>
    <mergeCell ref="L565:M566"/>
    <mergeCell ref="N565:N566"/>
    <mergeCell ref="O565:O566"/>
    <mergeCell ref="P565:Q566"/>
    <mergeCell ref="V563:V564"/>
    <mergeCell ref="W563:W564"/>
    <mergeCell ref="X563:Y564"/>
    <mergeCell ref="Z563:Z564"/>
    <mergeCell ref="B565:B566"/>
    <mergeCell ref="C565:C566"/>
    <mergeCell ref="D565:E566"/>
    <mergeCell ref="F565:F566"/>
    <mergeCell ref="G565:G566"/>
    <mergeCell ref="H565:I566"/>
    <mergeCell ref="N563:N564"/>
    <mergeCell ref="O563:O564"/>
    <mergeCell ref="P563:Q564"/>
    <mergeCell ref="R563:R564"/>
    <mergeCell ref="S563:S564"/>
    <mergeCell ref="T563:U564"/>
    <mergeCell ref="Z561:Z562"/>
    <mergeCell ref="B563:B564"/>
    <mergeCell ref="C563:C564"/>
    <mergeCell ref="D563:E564"/>
    <mergeCell ref="F563:F564"/>
    <mergeCell ref="G563:G564"/>
    <mergeCell ref="H563:I564"/>
    <mergeCell ref="J563:J564"/>
    <mergeCell ref="K563:K564"/>
    <mergeCell ref="L563:M564"/>
    <mergeCell ref="R561:R562"/>
    <mergeCell ref="S561:S562"/>
    <mergeCell ref="T561:U562"/>
    <mergeCell ref="V561:V562"/>
    <mergeCell ref="W561:W562"/>
    <mergeCell ref="X561:Y562"/>
    <mergeCell ref="J561:J562"/>
    <mergeCell ref="K561:K562"/>
    <mergeCell ref="L561:M562"/>
    <mergeCell ref="N561:N562"/>
    <mergeCell ref="O561:O562"/>
    <mergeCell ref="P561:Q562"/>
    <mergeCell ref="V559:V560"/>
    <mergeCell ref="W559:W560"/>
    <mergeCell ref="X559:Y560"/>
    <mergeCell ref="Z559:Z560"/>
    <mergeCell ref="B561:B562"/>
    <mergeCell ref="C561:C562"/>
    <mergeCell ref="D561:E562"/>
    <mergeCell ref="F561:F562"/>
    <mergeCell ref="G561:G562"/>
    <mergeCell ref="H561:I562"/>
    <mergeCell ref="N559:N560"/>
    <mergeCell ref="O559:O560"/>
    <mergeCell ref="P559:Q560"/>
    <mergeCell ref="R559:R560"/>
    <mergeCell ref="S559:S560"/>
    <mergeCell ref="T559:U560"/>
    <mergeCell ref="Z557:Z558"/>
    <mergeCell ref="B559:B560"/>
    <mergeCell ref="C559:C560"/>
    <mergeCell ref="D559:E560"/>
    <mergeCell ref="F559:F560"/>
    <mergeCell ref="G559:G560"/>
    <mergeCell ref="H559:I560"/>
    <mergeCell ref="J559:J560"/>
    <mergeCell ref="K559:K560"/>
    <mergeCell ref="L559:M560"/>
    <mergeCell ref="R557:R558"/>
    <mergeCell ref="S557:S558"/>
    <mergeCell ref="T557:U558"/>
    <mergeCell ref="V557:V558"/>
    <mergeCell ref="W557:W558"/>
    <mergeCell ref="X557:Y558"/>
    <mergeCell ref="J557:J558"/>
    <mergeCell ref="K557:K558"/>
    <mergeCell ref="L557:M558"/>
    <mergeCell ref="N557:N558"/>
    <mergeCell ref="O557:O558"/>
    <mergeCell ref="P557:Q558"/>
    <mergeCell ref="V555:V556"/>
    <mergeCell ref="W555:W556"/>
    <mergeCell ref="X555:Y556"/>
    <mergeCell ref="Z555:Z556"/>
    <mergeCell ref="B557:B558"/>
    <mergeCell ref="C557:C558"/>
    <mergeCell ref="D557:E558"/>
    <mergeCell ref="F557:F558"/>
    <mergeCell ref="G557:G558"/>
    <mergeCell ref="H557:I558"/>
    <mergeCell ref="N555:N556"/>
    <mergeCell ref="O555:O556"/>
    <mergeCell ref="P555:Q556"/>
    <mergeCell ref="R555:R556"/>
    <mergeCell ref="S555:S556"/>
    <mergeCell ref="T555:U556"/>
    <mergeCell ref="Z553:Z554"/>
    <mergeCell ref="B555:B556"/>
    <mergeCell ref="C555:C556"/>
    <mergeCell ref="D555:E556"/>
    <mergeCell ref="F555:F556"/>
    <mergeCell ref="G555:G556"/>
    <mergeCell ref="H555:I556"/>
    <mergeCell ref="J555:J556"/>
    <mergeCell ref="K555:K556"/>
    <mergeCell ref="L555:M556"/>
    <mergeCell ref="R553:R554"/>
    <mergeCell ref="S553:S554"/>
    <mergeCell ref="T553:U554"/>
    <mergeCell ref="V553:V554"/>
    <mergeCell ref="W553:W554"/>
    <mergeCell ref="X553:Y554"/>
    <mergeCell ref="J553:J554"/>
    <mergeCell ref="K553:K554"/>
    <mergeCell ref="L553:M554"/>
    <mergeCell ref="N553:N554"/>
    <mergeCell ref="O553:O554"/>
    <mergeCell ref="P553:Q554"/>
    <mergeCell ref="V551:V552"/>
    <mergeCell ref="W551:W552"/>
    <mergeCell ref="X551:Y552"/>
    <mergeCell ref="Z551:Z552"/>
    <mergeCell ref="B553:B554"/>
    <mergeCell ref="C553:C554"/>
    <mergeCell ref="D553:E554"/>
    <mergeCell ref="F553:F554"/>
    <mergeCell ref="G553:G554"/>
    <mergeCell ref="H553:I554"/>
    <mergeCell ref="N551:N552"/>
    <mergeCell ref="O551:O552"/>
    <mergeCell ref="P551:Q552"/>
    <mergeCell ref="R551:R552"/>
    <mergeCell ref="S551:S552"/>
    <mergeCell ref="T551:U552"/>
    <mergeCell ref="Z549:Z550"/>
    <mergeCell ref="B551:B552"/>
    <mergeCell ref="C551:C552"/>
    <mergeCell ref="D551:E552"/>
    <mergeCell ref="F551:F552"/>
    <mergeCell ref="G551:G552"/>
    <mergeCell ref="H551:I552"/>
    <mergeCell ref="J551:J552"/>
    <mergeCell ref="K551:K552"/>
    <mergeCell ref="L551:M552"/>
    <mergeCell ref="R549:R550"/>
    <mergeCell ref="S549:S550"/>
    <mergeCell ref="T549:U550"/>
    <mergeCell ref="V549:V550"/>
    <mergeCell ref="W549:W550"/>
    <mergeCell ref="X549:Y550"/>
    <mergeCell ref="J549:J550"/>
    <mergeCell ref="K549:K550"/>
    <mergeCell ref="L549:M550"/>
    <mergeCell ref="N549:N550"/>
    <mergeCell ref="O549:O550"/>
    <mergeCell ref="P549:Q550"/>
    <mergeCell ref="V547:V548"/>
    <mergeCell ref="W547:W548"/>
    <mergeCell ref="X547:Y548"/>
    <mergeCell ref="Z547:Z548"/>
    <mergeCell ref="B549:B550"/>
    <mergeCell ref="C549:C550"/>
    <mergeCell ref="D549:E550"/>
    <mergeCell ref="F549:F550"/>
    <mergeCell ref="G549:G550"/>
    <mergeCell ref="H549:I550"/>
    <mergeCell ref="N547:N548"/>
    <mergeCell ref="O547:O548"/>
    <mergeCell ref="P547:Q548"/>
    <mergeCell ref="R547:R548"/>
    <mergeCell ref="S547:S548"/>
    <mergeCell ref="T547:U548"/>
    <mergeCell ref="Z545:Z546"/>
    <mergeCell ref="B547:B548"/>
    <mergeCell ref="C547:C548"/>
    <mergeCell ref="D547:E548"/>
    <mergeCell ref="F547:F548"/>
    <mergeCell ref="G547:G548"/>
    <mergeCell ref="H547:I548"/>
    <mergeCell ref="J547:J548"/>
    <mergeCell ref="K547:K548"/>
    <mergeCell ref="L547:M548"/>
    <mergeCell ref="R545:R546"/>
    <mergeCell ref="S545:S546"/>
    <mergeCell ref="T545:U546"/>
    <mergeCell ref="V545:V546"/>
    <mergeCell ref="W545:W546"/>
    <mergeCell ref="X545:Y546"/>
    <mergeCell ref="J545:J546"/>
    <mergeCell ref="K545:K546"/>
    <mergeCell ref="L545:M546"/>
    <mergeCell ref="N545:N546"/>
    <mergeCell ref="O545:O546"/>
    <mergeCell ref="P545:Q546"/>
    <mergeCell ref="V543:V544"/>
    <mergeCell ref="W543:W544"/>
    <mergeCell ref="X543:Y544"/>
    <mergeCell ref="Z543:Z544"/>
    <mergeCell ref="B545:B546"/>
    <mergeCell ref="C545:C546"/>
    <mergeCell ref="D545:E546"/>
    <mergeCell ref="F545:F546"/>
    <mergeCell ref="G545:G546"/>
    <mergeCell ref="H545:I546"/>
    <mergeCell ref="N543:N544"/>
    <mergeCell ref="O543:O544"/>
    <mergeCell ref="P543:Q544"/>
    <mergeCell ref="R543:R544"/>
    <mergeCell ref="S543:S544"/>
    <mergeCell ref="T543:U544"/>
    <mergeCell ref="Z541:Z542"/>
    <mergeCell ref="B543:B544"/>
    <mergeCell ref="C543:C544"/>
    <mergeCell ref="D543:E544"/>
    <mergeCell ref="F543:F544"/>
    <mergeCell ref="G543:G544"/>
    <mergeCell ref="H543:I544"/>
    <mergeCell ref="J543:J544"/>
    <mergeCell ref="K543:K544"/>
    <mergeCell ref="L543:M544"/>
    <mergeCell ref="R541:R542"/>
    <mergeCell ref="S541:S542"/>
    <mergeCell ref="T541:U542"/>
    <mergeCell ref="V541:V542"/>
    <mergeCell ref="W541:W542"/>
    <mergeCell ref="X541:Y542"/>
    <mergeCell ref="J541:J542"/>
    <mergeCell ref="K541:K542"/>
    <mergeCell ref="L541:M542"/>
    <mergeCell ref="N541:N542"/>
    <mergeCell ref="O541:O542"/>
    <mergeCell ref="P541:Q542"/>
    <mergeCell ref="B541:B542"/>
    <mergeCell ref="C541:C542"/>
    <mergeCell ref="D541:E542"/>
    <mergeCell ref="F541:F542"/>
    <mergeCell ref="G541:G542"/>
    <mergeCell ref="H541:I542"/>
    <mergeCell ref="V538:V539"/>
    <mergeCell ref="W538:W539"/>
    <mergeCell ref="X538:Y539"/>
    <mergeCell ref="Z538:Z539"/>
    <mergeCell ref="D540:F540"/>
    <mergeCell ref="H540:J540"/>
    <mergeCell ref="L540:N540"/>
    <mergeCell ref="P540:R540"/>
    <mergeCell ref="T540:V540"/>
    <mergeCell ref="X540:Z540"/>
    <mergeCell ref="N538:N539"/>
    <mergeCell ref="O538:O539"/>
    <mergeCell ref="P538:Q539"/>
    <mergeCell ref="R538:R539"/>
    <mergeCell ref="S538:S539"/>
    <mergeCell ref="T538:U539"/>
    <mergeCell ref="Z536:Z537"/>
    <mergeCell ref="B538:B539"/>
    <mergeCell ref="C538:C539"/>
    <mergeCell ref="D538:E539"/>
    <mergeCell ref="F538:F539"/>
    <mergeCell ref="G538:G539"/>
    <mergeCell ref="H538:I539"/>
    <mergeCell ref="J538:J539"/>
    <mergeCell ref="K538:K539"/>
    <mergeCell ref="L538:M539"/>
    <mergeCell ref="R536:R537"/>
    <mergeCell ref="S536:S537"/>
    <mergeCell ref="T536:U537"/>
    <mergeCell ref="V536:V537"/>
    <mergeCell ref="W536:W537"/>
    <mergeCell ref="X536:Y537"/>
    <mergeCell ref="J536:J537"/>
    <mergeCell ref="K536:K537"/>
    <mergeCell ref="L536:M537"/>
    <mergeCell ref="N536:N537"/>
    <mergeCell ref="O536:O537"/>
    <mergeCell ref="P536:Q537"/>
    <mergeCell ref="V534:V535"/>
    <mergeCell ref="W534:W535"/>
    <mergeCell ref="X534:Y535"/>
    <mergeCell ref="Z534:Z535"/>
    <mergeCell ref="B536:B537"/>
    <mergeCell ref="C536:C537"/>
    <mergeCell ref="D536:E537"/>
    <mergeCell ref="F536:F537"/>
    <mergeCell ref="G536:G537"/>
    <mergeCell ref="H536:I537"/>
    <mergeCell ref="N534:N535"/>
    <mergeCell ref="O534:O535"/>
    <mergeCell ref="P534:Q535"/>
    <mergeCell ref="R534:R535"/>
    <mergeCell ref="S534:S535"/>
    <mergeCell ref="T534:U535"/>
    <mergeCell ref="Z532:Z533"/>
    <mergeCell ref="B534:B535"/>
    <mergeCell ref="C534:C535"/>
    <mergeCell ref="D534:E535"/>
    <mergeCell ref="F534:F535"/>
    <mergeCell ref="G534:G535"/>
    <mergeCell ref="H534:I535"/>
    <mergeCell ref="J534:J535"/>
    <mergeCell ref="K534:K535"/>
    <mergeCell ref="L534:M535"/>
    <mergeCell ref="R532:R533"/>
    <mergeCell ref="S532:S533"/>
    <mergeCell ref="T532:U533"/>
    <mergeCell ref="V532:V533"/>
    <mergeCell ref="W532:W533"/>
    <mergeCell ref="X532:Y533"/>
    <mergeCell ref="J532:J533"/>
    <mergeCell ref="K532:K533"/>
    <mergeCell ref="L532:M533"/>
    <mergeCell ref="N532:N533"/>
    <mergeCell ref="O532:O533"/>
    <mergeCell ref="P532:Q533"/>
    <mergeCell ref="V530:V531"/>
    <mergeCell ref="W530:W531"/>
    <mergeCell ref="X530:Y531"/>
    <mergeCell ref="Z530:Z531"/>
    <mergeCell ref="B532:B533"/>
    <mergeCell ref="C532:C533"/>
    <mergeCell ref="D532:E533"/>
    <mergeCell ref="F532:F533"/>
    <mergeCell ref="G532:G533"/>
    <mergeCell ref="H532:I533"/>
    <mergeCell ref="N530:N531"/>
    <mergeCell ref="O530:O531"/>
    <mergeCell ref="P530:Q531"/>
    <mergeCell ref="R530:R531"/>
    <mergeCell ref="S530:S531"/>
    <mergeCell ref="T530:U531"/>
    <mergeCell ref="Z528:Z529"/>
    <mergeCell ref="B530:B531"/>
    <mergeCell ref="C530:C531"/>
    <mergeCell ref="D530:E531"/>
    <mergeCell ref="F530:F531"/>
    <mergeCell ref="G530:G531"/>
    <mergeCell ref="H530:I531"/>
    <mergeCell ref="J530:J531"/>
    <mergeCell ref="K530:K531"/>
    <mergeCell ref="L530:M531"/>
    <mergeCell ref="R528:R529"/>
    <mergeCell ref="S528:S529"/>
    <mergeCell ref="T528:U529"/>
    <mergeCell ref="V528:V529"/>
    <mergeCell ref="W528:W529"/>
    <mergeCell ref="X528:Y529"/>
    <mergeCell ref="J528:J529"/>
    <mergeCell ref="K528:K529"/>
    <mergeCell ref="L528:M529"/>
    <mergeCell ref="N528:N529"/>
    <mergeCell ref="O528:O529"/>
    <mergeCell ref="P528:Q529"/>
    <mergeCell ref="V526:V527"/>
    <mergeCell ref="W526:W527"/>
    <mergeCell ref="X526:Y527"/>
    <mergeCell ref="Z526:Z527"/>
    <mergeCell ref="B528:B529"/>
    <mergeCell ref="C528:C529"/>
    <mergeCell ref="D528:E529"/>
    <mergeCell ref="F528:F529"/>
    <mergeCell ref="G528:G529"/>
    <mergeCell ref="H528:I529"/>
    <mergeCell ref="N526:N527"/>
    <mergeCell ref="O526:O527"/>
    <mergeCell ref="P526:Q527"/>
    <mergeCell ref="R526:R527"/>
    <mergeCell ref="S526:S527"/>
    <mergeCell ref="T526:U527"/>
    <mergeCell ref="Z524:Z525"/>
    <mergeCell ref="B526:B527"/>
    <mergeCell ref="C526:C527"/>
    <mergeCell ref="D526:E527"/>
    <mergeCell ref="F526:F527"/>
    <mergeCell ref="G526:G527"/>
    <mergeCell ref="H526:I527"/>
    <mergeCell ref="J526:J527"/>
    <mergeCell ref="K526:K527"/>
    <mergeCell ref="L526:M527"/>
    <mergeCell ref="R524:R525"/>
    <mergeCell ref="S524:S525"/>
    <mergeCell ref="T524:U525"/>
    <mergeCell ref="V524:V525"/>
    <mergeCell ref="W524:W525"/>
    <mergeCell ref="X524:Y525"/>
    <mergeCell ref="J524:J525"/>
    <mergeCell ref="K524:K525"/>
    <mergeCell ref="L524:M525"/>
    <mergeCell ref="N524:N525"/>
    <mergeCell ref="O524:O525"/>
    <mergeCell ref="P524:Q525"/>
    <mergeCell ref="B524:B525"/>
    <mergeCell ref="C524:C525"/>
    <mergeCell ref="D524:E525"/>
    <mergeCell ref="F524:F525"/>
    <mergeCell ref="G524:G525"/>
    <mergeCell ref="H524:I525"/>
    <mergeCell ref="W521:W522"/>
    <mergeCell ref="X521:X522"/>
    <mergeCell ref="Y521:Y522"/>
    <mergeCell ref="Z521:Z522"/>
    <mergeCell ref="D523:F523"/>
    <mergeCell ref="H523:J523"/>
    <mergeCell ref="L523:N523"/>
    <mergeCell ref="P523:R523"/>
    <mergeCell ref="T523:V523"/>
    <mergeCell ref="X523:Z523"/>
    <mergeCell ref="Q521:Q522"/>
    <mergeCell ref="R521:R522"/>
    <mergeCell ref="S521:S522"/>
    <mergeCell ref="T521:T522"/>
    <mergeCell ref="U521:U522"/>
    <mergeCell ref="V521:V522"/>
    <mergeCell ref="K521:K522"/>
    <mergeCell ref="L521:L522"/>
    <mergeCell ref="M521:M522"/>
    <mergeCell ref="N521:N522"/>
    <mergeCell ref="O521:O522"/>
    <mergeCell ref="P521:P522"/>
    <mergeCell ref="X520:Z520"/>
    <mergeCell ref="B521:B522"/>
    <mergeCell ref="C521:C522"/>
    <mergeCell ref="D521:D522"/>
    <mergeCell ref="E521:E522"/>
    <mergeCell ref="F521:F522"/>
    <mergeCell ref="G521:G522"/>
    <mergeCell ref="H521:H522"/>
    <mergeCell ref="I521:I522"/>
    <mergeCell ref="J521:J522"/>
    <mergeCell ref="S518:S519"/>
    <mergeCell ref="T518:V518"/>
    <mergeCell ref="T519:V519"/>
    <mergeCell ref="W518:W519"/>
    <mergeCell ref="X518:Z519"/>
    <mergeCell ref="D520:F520"/>
    <mergeCell ref="H520:J520"/>
    <mergeCell ref="L520:N520"/>
    <mergeCell ref="P520:R520"/>
    <mergeCell ref="T520:V520"/>
    <mergeCell ref="H518:J519"/>
    <mergeCell ref="K518:K519"/>
    <mergeCell ref="L518:N518"/>
    <mergeCell ref="L519:N519"/>
    <mergeCell ref="O518:O519"/>
    <mergeCell ref="P518:R518"/>
    <mergeCell ref="P519:R519"/>
    <mergeCell ref="W510:W511"/>
    <mergeCell ref="X510:X511"/>
    <mergeCell ref="Y510:Y511"/>
    <mergeCell ref="Z510:Z511"/>
    <mergeCell ref="B516:Z516"/>
    <mergeCell ref="B518:B519"/>
    <mergeCell ref="C518:C519"/>
    <mergeCell ref="D518:F518"/>
    <mergeCell ref="D519:F519"/>
    <mergeCell ref="G518:G519"/>
    <mergeCell ref="Q510:Q511"/>
    <mergeCell ref="R510:R511"/>
    <mergeCell ref="S510:S511"/>
    <mergeCell ref="T510:T511"/>
    <mergeCell ref="U510:U511"/>
    <mergeCell ref="V510:V511"/>
    <mergeCell ref="K510:K511"/>
    <mergeCell ref="L510:L511"/>
    <mergeCell ref="M510:M511"/>
    <mergeCell ref="N510:N511"/>
    <mergeCell ref="O510:O511"/>
    <mergeCell ref="P510:P511"/>
    <mergeCell ref="Z508:Z509"/>
    <mergeCell ref="B510:B511"/>
    <mergeCell ref="C510:C511"/>
    <mergeCell ref="D510:D511"/>
    <mergeCell ref="E510:E511"/>
    <mergeCell ref="F510:F511"/>
    <mergeCell ref="G510:G511"/>
    <mergeCell ref="H510:H511"/>
    <mergeCell ref="I510:I511"/>
    <mergeCell ref="J510:J511"/>
    <mergeCell ref="R508:R509"/>
    <mergeCell ref="S508:S509"/>
    <mergeCell ref="T508:U509"/>
    <mergeCell ref="V508:V509"/>
    <mergeCell ref="W508:W509"/>
    <mergeCell ref="X508:Y509"/>
    <mergeCell ref="J508:J509"/>
    <mergeCell ref="K508:K509"/>
    <mergeCell ref="L508:M509"/>
    <mergeCell ref="N508:N509"/>
    <mergeCell ref="O508:O509"/>
    <mergeCell ref="P508:Q509"/>
    <mergeCell ref="V506:V507"/>
    <mergeCell ref="W506:W507"/>
    <mergeCell ref="X506:Y507"/>
    <mergeCell ref="Z506:Z507"/>
    <mergeCell ref="B508:B509"/>
    <mergeCell ref="C508:C509"/>
    <mergeCell ref="D508:E509"/>
    <mergeCell ref="F508:F509"/>
    <mergeCell ref="G508:G509"/>
    <mergeCell ref="H508:I509"/>
    <mergeCell ref="N506:N507"/>
    <mergeCell ref="O506:O507"/>
    <mergeCell ref="P506:Q507"/>
    <mergeCell ref="R506:R507"/>
    <mergeCell ref="S506:S507"/>
    <mergeCell ref="T506:U507"/>
    <mergeCell ref="Z504:Z505"/>
    <mergeCell ref="B506:B507"/>
    <mergeCell ref="C506:C507"/>
    <mergeCell ref="D506:E507"/>
    <mergeCell ref="F506:F507"/>
    <mergeCell ref="G506:G507"/>
    <mergeCell ref="H506:I507"/>
    <mergeCell ref="J506:J507"/>
    <mergeCell ref="K506:K507"/>
    <mergeCell ref="L506:M507"/>
    <mergeCell ref="R504:R505"/>
    <mergeCell ref="S504:S505"/>
    <mergeCell ref="T504:U505"/>
    <mergeCell ref="V504:V505"/>
    <mergeCell ref="W504:W505"/>
    <mergeCell ref="X504:Y505"/>
    <mergeCell ref="J504:J505"/>
    <mergeCell ref="K504:K505"/>
    <mergeCell ref="L504:M505"/>
    <mergeCell ref="N504:N505"/>
    <mergeCell ref="O504:O505"/>
    <mergeCell ref="P504:Q505"/>
    <mergeCell ref="V502:V503"/>
    <mergeCell ref="W502:W503"/>
    <mergeCell ref="X502:Y503"/>
    <mergeCell ref="Z502:Z503"/>
    <mergeCell ref="B504:B505"/>
    <mergeCell ref="C504:C505"/>
    <mergeCell ref="D504:E505"/>
    <mergeCell ref="F504:F505"/>
    <mergeCell ref="G504:G505"/>
    <mergeCell ref="H504:I505"/>
    <mergeCell ref="N502:N503"/>
    <mergeCell ref="O502:O503"/>
    <mergeCell ref="P502:Q503"/>
    <mergeCell ref="R502:R503"/>
    <mergeCell ref="S502:S503"/>
    <mergeCell ref="T502:U503"/>
    <mergeCell ref="Z500:Z501"/>
    <mergeCell ref="B502:B503"/>
    <mergeCell ref="C502:C503"/>
    <mergeCell ref="D502:E503"/>
    <mergeCell ref="F502:F503"/>
    <mergeCell ref="G502:G503"/>
    <mergeCell ref="H502:I503"/>
    <mergeCell ref="J502:J503"/>
    <mergeCell ref="K502:K503"/>
    <mergeCell ref="L502:M503"/>
    <mergeCell ref="R500:R501"/>
    <mergeCell ref="S500:S501"/>
    <mergeCell ref="T500:U501"/>
    <mergeCell ref="V500:V501"/>
    <mergeCell ref="W500:W501"/>
    <mergeCell ref="X500:Y501"/>
    <mergeCell ref="J500:J501"/>
    <mergeCell ref="K500:K501"/>
    <mergeCell ref="L500:M501"/>
    <mergeCell ref="N500:N501"/>
    <mergeCell ref="O500:O501"/>
    <mergeCell ref="P500:Q501"/>
    <mergeCell ref="V498:V499"/>
    <mergeCell ref="W498:W499"/>
    <mergeCell ref="X498:Y499"/>
    <mergeCell ref="Z498:Z499"/>
    <mergeCell ref="B500:B501"/>
    <mergeCell ref="C500:C501"/>
    <mergeCell ref="D500:E501"/>
    <mergeCell ref="F500:F501"/>
    <mergeCell ref="G500:G501"/>
    <mergeCell ref="H500:I501"/>
    <mergeCell ref="N498:N499"/>
    <mergeCell ref="O498:O499"/>
    <mergeCell ref="P498:Q499"/>
    <mergeCell ref="R498:R499"/>
    <mergeCell ref="S498:S499"/>
    <mergeCell ref="T498:U499"/>
    <mergeCell ref="Z496:Z497"/>
    <mergeCell ref="B498:B499"/>
    <mergeCell ref="C498:C499"/>
    <mergeCell ref="D498:E499"/>
    <mergeCell ref="F498:F499"/>
    <mergeCell ref="G498:G499"/>
    <mergeCell ref="H498:I499"/>
    <mergeCell ref="J498:J499"/>
    <mergeCell ref="K498:K499"/>
    <mergeCell ref="L498:M499"/>
    <mergeCell ref="R496:R497"/>
    <mergeCell ref="S496:S497"/>
    <mergeCell ref="T496:U497"/>
    <mergeCell ref="V496:V497"/>
    <mergeCell ref="W496:W497"/>
    <mergeCell ref="X496:Y497"/>
    <mergeCell ref="J496:J497"/>
    <mergeCell ref="K496:K497"/>
    <mergeCell ref="L496:M497"/>
    <mergeCell ref="N496:N497"/>
    <mergeCell ref="O496:O497"/>
    <mergeCell ref="P496:Q497"/>
    <mergeCell ref="V494:V495"/>
    <mergeCell ref="W494:W495"/>
    <mergeCell ref="X494:Y495"/>
    <mergeCell ref="Z494:Z495"/>
    <mergeCell ref="B496:B497"/>
    <mergeCell ref="C496:C497"/>
    <mergeCell ref="D496:E497"/>
    <mergeCell ref="F496:F497"/>
    <mergeCell ref="G496:G497"/>
    <mergeCell ref="H496:I497"/>
    <mergeCell ref="N494:N495"/>
    <mergeCell ref="O494:O495"/>
    <mergeCell ref="P494:Q495"/>
    <mergeCell ref="R494:R495"/>
    <mergeCell ref="S494:S495"/>
    <mergeCell ref="T494:U495"/>
    <mergeCell ref="Z492:Z493"/>
    <mergeCell ref="B494:B495"/>
    <mergeCell ref="C494:C495"/>
    <mergeCell ref="D494:E495"/>
    <mergeCell ref="F494:F495"/>
    <mergeCell ref="G494:G495"/>
    <mergeCell ref="H494:I495"/>
    <mergeCell ref="J494:J495"/>
    <mergeCell ref="K494:K495"/>
    <mergeCell ref="L494:M495"/>
    <mergeCell ref="R492:R493"/>
    <mergeCell ref="S492:S493"/>
    <mergeCell ref="T492:U493"/>
    <mergeCell ref="V492:V493"/>
    <mergeCell ref="W492:W493"/>
    <mergeCell ref="X492:Y493"/>
    <mergeCell ref="J492:J493"/>
    <mergeCell ref="K492:K493"/>
    <mergeCell ref="L492:M493"/>
    <mergeCell ref="N492:N493"/>
    <mergeCell ref="O492:O493"/>
    <mergeCell ref="P492:Q493"/>
    <mergeCell ref="B492:B493"/>
    <mergeCell ref="C492:C493"/>
    <mergeCell ref="D492:E493"/>
    <mergeCell ref="F492:F493"/>
    <mergeCell ref="G492:G493"/>
    <mergeCell ref="H492:I493"/>
    <mergeCell ref="X489:Y490"/>
    <mergeCell ref="Z489:Z490"/>
    <mergeCell ref="D491:F491"/>
    <mergeCell ref="H491:J491"/>
    <mergeCell ref="L491:N491"/>
    <mergeCell ref="P491:R491"/>
    <mergeCell ref="T491:V491"/>
    <mergeCell ref="X491:Z491"/>
    <mergeCell ref="P489:Q490"/>
    <mergeCell ref="R489:R490"/>
    <mergeCell ref="S489:S490"/>
    <mergeCell ref="T489:U490"/>
    <mergeCell ref="V489:V490"/>
    <mergeCell ref="W489:W490"/>
    <mergeCell ref="H489:I490"/>
    <mergeCell ref="J489:J490"/>
    <mergeCell ref="K489:K490"/>
    <mergeCell ref="L489:M490"/>
    <mergeCell ref="N489:N490"/>
    <mergeCell ref="O489:O490"/>
    <mergeCell ref="T487:U488"/>
    <mergeCell ref="V487:V488"/>
    <mergeCell ref="W487:W488"/>
    <mergeCell ref="X487:Y488"/>
    <mergeCell ref="Z487:Z488"/>
    <mergeCell ref="B489:B490"/>
    <mergeCell ref="C489:C490"/>
    <mergeCell ref="D489:E490"/>
    <mergeCell ref="F489:F490"/>
    <mergeCell ref="G489:G490"/>
    <mergeCell ref="L487:M488"/>
    <mergeCell ref="N487:N488"/>
    <mergeCell ref="O487:O488"/>
    <mergeCell ref="P487:Q488"/>
    <mergeCell ref="R487:R488"/>
    <mergeCell ref="S487:S488"/>
    <mergeCell ref="X485:Y486"/>
    <mergeCell ref="Z485:Z486"/>
    <mergeCell ref="B487:B488"/>
    <mergeCell ref="C487:C488"/>
    <mergeCell ref="D487:E488"/>
    <mergeCell ref="F487:F488"/>
    <mergeCell ref="G487:G488"/>
    <mergeCell ref="H487:I488"/>
    <mergeCell ref="J487:J488"/>
    <mergeCell ref="K487:K488"/>
    <mergeCell ref="P485:Q486"/>
    <mergeCell ref="R485:R486"/>
    <mergeCell ref="S485:S486"/>
    <mergeCell ref="T485:U486"/>
    <mergeCell ref="V485:V486"/>
    <mergeCell ref="W485:W486"/>
    <mergeCell ref="H485:I486"/>
    <mergeCell ref="J485:J486"/>
    <mergeCell ref="K485:K486"/>
    <mergeCell ref="L485:M486"/>
    <mergeCell ref="N485:N486"/>
    <mergeCell ref="O485:O486"/>
    <mergeCell ref="V481:V482"/>
    <mergeCell ref="W481:W482"/>
    <mergeCell ref="X481:Y482"/>
    <mergeCell ref="Z481:Z482"/>
    <mergeCell ref="B483:Z483"/>
    <mergeCell ref="B485:B486"/>
    <mergeCell ref="C485:C486"/>
    <mergeCell ref="D485:E486"/>
    <mergeCell ref="F485:F486"/>
    <mergeCell ref="G485:G486"/>
    <mergeCell ref="N481:N482"/>
    <mergeCell ref="O481:O482"/>
    <mergeCell ref="P481:Q482"/>
    <mergeCell ref="R481:R482"/>
    <mergeCell ref="S481:S482"/>
    <mergeCell ref="T481:U482"/>
    <mergeCell ref="Z479:Z480"/>
    <mergeCell ref="B481:B482"/>
    <mergeCell ref="C481:C482"/>
    <mergeCell ref="D481:E482"/>
    <mergeCell ref="F481:F482"/>
    <mergeCell ref="G481:G482"/>
    <mergeCell ref="H481:I482"/>
    <mergeCell ref="J481:J482"/>
    <mergeCell ref="K481:K482"/>
    <mergeCell ref="L481:M482"/>
    <mergeCell ref="R479:R480"/>
    <mergeCell ref="S479:S480"/>
    <mergeCell ref="T479:U480"/>
    <mergeCell ref="V479:V480"/>
    <mergeCell ref="W479:W480"/>
    <mergeCell ref="X479:Y480"/>
    <mergeCell ref="J479:J480"/>
    <mergeCell ref="K479:K480"/>
    <mergeCell ref="L479:M480"/>
    <mergeCell ref="N479:N480"/>
    <mergeCell ref="O479:O480"/>
    <mergeCell ref="P479:Q480"/>
    <mergeCell ref="B479:B480"/>
    <mergeCell ref="C479:C480"/>
    <mergeCell ref="D479:E480"/>
    <mergeCell ref="F479:F480"/>
    <mergeCell ref="G479:G480"/>
    <mergeCell ref="H479:I480"/>
    <mergeCell ref="Z476:Z477"/>
    <mergeCell ref="D478:F478"/>
    <mergeCell ref="H478:J478"/>
    <mergeCell ref="L478:N478"/>
    <mergeCell ref="P478:R478"/>
    <mergeCell ref="T478:V478"/>
    <mergeCell ref="X478:Z478"/>
    <mergeCell ref="R476:R477"/>
    <mergeCell ref="S476:S477"/>
    <mergeCell ref="T476:U477"/>
    <mergeCell ref="V476:V477"/>
    <mergeCell ref="W476:W477"/>
    <mergeCell ref="X476:Y477"/>
    <mergeCell ref="J476:J477"/>
    <mergeCell ref="K476:K477"/>
    <mergeCell ref="L476:M477"/>
    <mergeCell ref="N476:N477"/>
    <mergeCell ref="O476:O477"/>
    <mergeCell ref="P476:Q477"/>
    <mergeCell ref="V474:V475"/>
    <mergeCell ref="W474:W475"/>
    <mergeCell ref="X474:Y475"/>
    <mergeCell ref="Z474:Z475"/>
    <mergeCell ref="B476:B477"/>
    <mergeCell ref="C476:C477"/>
    <mergeCell ref="D476:E477"/>
    <mergeCell ref="F476:F477"/>
    <mergeCell ref="G476:G477"/>
    <mergeCell ref="H476:I477"/>
    <mergeCell ref="N474:N475"/>
    <mergeCell ref="O474:O475"/>
    <mergeCell ref="P474:Q475"/>
    <mergeCell ref="R474:R475"/>
    <mergeCell ref="S474:S475"/>
    <mergeCell ref="T474:U475"/>
    <mergeCell ref="Z472:Z473"/>
    <mergeCell ref="B474:B475"/>
    <mergeCell ref="C474:C475"/>
    <mergeCell ref="D474:E475"/>
    <mergeCell ref="F474:F475"/>
    <mergeCell ref="G474:G475"/>
    <mergeCell ref="H474:I475"/>
    <mergeCell ref="J474:J475"/>
    <mergeCell ref="K474:K475"/>
    <mergeCell ref="L474:M475"/>
    <mergeCell ref="R472:R473"/>
    <mergeCell ref="S472:S473"/>
    <mergeCell ref="T472:U473"/>
    <mergeCell ref="V472:V473"/>
    <mergeCell ref="W472:W473"/>
    <mergeCell ref="X472:Y473"/>
    <mergeCell ref="J472:J473"/>
    <mergeCell ref="K472:K473"/>
    <mergeCell ref="L472:M473"/>
    <mergeCell ref="N472:N473"/>
    <mergeCell ref="O472:O473"/>
    <mergeCell ref="P472:Q473"/>
    <mergeCell ref="V470:V471"/>
    <mergeCell ref="W470:W471"/>
    <mergeCell ref="X470:Y471"/>
    <mergeCell ref="Z470:Z471"/>
    <mergeCell ref="B472:B473"/>
    <mergeCell ref="C472:C473"/>
    <mergeCell ref="D472:E473"/>
    <mergeCell ref="F472:F473"/>
    <mergeCell ref="G472:G473"/>
    <mergeCell ref="H472:I473"/>
    <mergeCell ref="N470:N471"/>
    <mergeCell ref="O470:O471"/>
    <mergeCell ref="P470:Q471"/>
    <mergeCell ref="R470:R471"/>
    <mergeCell ref="S470:S471"/>
    <mergeCell ref="T470:U471"/>
    <mergeCell ref="Z468:Z469"/>
    <mergeCell ref="B470:B471"/>
    <mergeCell ref="C470:C471"/>
    <mergeCell ref="D470:E471"/>
    <mergeCell ref="F470:F471"/>
    <mergeCell ref="G470:G471"/>
    <mergeCell ref="H470:I471"/>
    <mergeCell ref="J470:J471"/>
    <mergeCell ref="K470:K471"/>
    <mergeCell ref="L470:M471"/>
    <mergeCell ref="R468:R469"/>
    <mergeCell ref="S468:S469"/>
    <mergeCell ref="T468:U469"/>
    <mergeCell ref="V468:V469"/>
    <mergeCell ref="W468:W469"/>
    <mergeCell ref="X468:Y469"/>
    <mergeCell ref="J468:J469"/>
    <mergeCell ref="K468:K469"/>
    <mergeCell ref="L468:M469"/>
    <mergeCell ref="N468:N469"/>
    <mergeCell ref="O468:O469"/>
    <mergeCell ref="P468:Q469"/>
    <mergeCell ref="V466:V467"/>
    <mergeCell ref="W466:W467"/>
    <mergeCell ref="X466:Y467"/>
    <mergeCell ref="Z466:Z467"/>
    <mergeCell ref="B468:B469"/>
    <mergeCell ref="C468:C469"/>
    <mergeCell ref="D468:E469"/>
    <mergeCell ref="F468:F469"/>
    <mergeCell ref="G468:G469"/>
    <mergeCell ref="H468:I469"/>
    <mergeCell ref="N466:N467"/>
    <mergeCell ref="O466:O467"/>
    <mergeCell ref="P466:Q467"/>
    <mergeCell ref="R466:R467"/>
    <mergeCell ref="S466:S467"/>
    <mergeCell ref="T466:U467"/>
    <mergeCell ref="Z464:Z465"/>
    <mergeCell ref="B466:B467"/>
    <mergeCell ref="C466:C467"/>
    <mergeCell ref="D466:E467"/>
    <mergeCell ref="F466:F467"/>
    <mergeCell ref="G466:G467"/>
    <mergeCell ref="H466:I467"/>
    <mergeCell ref="J466:J467"/>
    <mergeCell ref="K466:K467"/>
    <mergeCell ref="L466:M467"/>
    <mergeCell ref="R464:R465"/>
    <mergeCell ref="S464:S465"/>
    <mergeCell ref="T464:U465"/>
    <mergeCell ref="V464:V465"/>
    <mergeCell ref="W464:W465"/>
    <mergeCell ref="X464:Y465"/>
    <mergeCell ref="J464:J465"/>
    <mergeCell ref="K464:K465"/>
    <mergeCell ref="L464:M465"/>
    <mergeCell ref="N464:N465"/>
    <mergeCell ref="O464:O465"/>
    <mergeCell ref="P464:Q465"/>
    <mergeCell ref="V462:V463"/>
    <mergeCell ref="W462:W463"/>
    <mergeCell ref="X462:Y463"/>
    <mergeCell ref="Z462:Z463"/>
    <mergeCell ref="B464:B465"/>
    <mergeCell ref="C464:C465"/>
    <mergeCell ref="D464:E465"/>
    <mergeCell ref="F464:F465"/>
    <mergeCell ref="G464:G465"/>
    <mergeCell ref="H464:I465"/>
    <mergeCell ref="N462:N463"/>
    <mergeCell ref="O462:O463"/>
    <mergeCell ref="P462:Q463"/>
    <mergeCell ref="R462:R463"/>
    <mergeCell ref="S462:S463"/>
    <mergeCell ref="T462:U463"/>
    <mergeCell ref="Z460:Z461"/>
    <mergeCell ref="B462:B463"/>
    <mergeCell ref="C462:C463"/>
    <mergeCell ref="D462:E463"/>
    <mergeCell ref="F462:F463"/>
    <mergeCell ref="G462:G463"/>
    <mergeCell ref="H462:I463"/>
    <mergeCell ref="J462:J463"/>
    <mergeCell ref="K462:K463"/>
    <mergeCell ref="L462:M463"/>
    <mergeCell ref="R460:R461"/>
    <mergeCell ref="S460:S461"/>
    <mergeCell ref="T460:U461"/>
    <mergeCell ref="V460:V461"/>
    <mergeCell ref="W460:W461"/>
    <mergeCell ref="X460:Y461"/>
    <mergeCell ref="J460:J461"/>
    <mergeCell ref="K460:K461"/>
    <mergeCell ref="L460:M461"/>
    <mergeCell ref="N460:N461"/>
    <mergeCell ref="O460:O461"/>
    <mergeCell ref="P460:Q461"/>
    <mergeCell ref="V458:V459"/>
    <mergeCell ref="W458:W459"/>
    <mergeCell ref="X458:Y459"/>
    <mergeCell ref="Z458:Z459"/>
    <mergeCell ref="B460:B461"/>
    <mergeCell ref="C460:C461"/>
    <mergeCell ref="D460:E461"/>
    <mergeCell ref="F460:F461"/>
    <mergeCell ref="G460:G461"/>
    <mergeCell ref="H460:I461"/>
    <mergeCell ref="N458:N459"/>
    <mergeCell ref="O458:O459"/>
    <mergeCell ref="P458:Q459"/>
    <mergeCell ref="R458:R459"/>
    <mergeCell ref="S458:S459"/>
    <mergeCell ref="T458:U459"/>
    <mergeCell ref="Z456:Z457"/>
    <mergeCell ref="B458:B459"/>
    <mergeCell ref="C458:C459"/>
    <mergeCell ref="D458:E459"/>
    <mergeCell ref="F458:F459"/>
    <mergeCell ref="G458:G459"/>
    <mergeCell ref="H458:I459"/>
    <mergeCell ref="J458:J459"/>
    <mergeCell ref="K458:K459"/>
    <mergeCell ref="L458:M459"/>
    <mergeCell ref="R456:R457"/>
    <mergeCell ref="S456:S457"/>
    <mergeCell ref="T456:U457"/>
    <mergeCell ref="V456:V457"/>
    <mergeCell ref="W456:W457"/>
    <mergeCell ref="X456:Y457"/>
    <mergeCell ref="J456:J457"/>
    <mergeCell ref="K456:K457"/>
    <mergeCell ref="L456:M457"/>
    <mergeCell ref="N456:N457"/>
    <mergeCell ref="O456:O457"/>
    <mergeCell ref="P456:Q457"/>
    <mergeCell ref="V454:V455"/>
    <mergeCell ref="W454:W455"/>
    <mergeCell ref="X454:Y455"/>
    <mergeCell ref="Z454:Z455"/>
    <mergeCell ref="B456:B457"/>
    <mergeCell ref="C456:C457"/>
    <mergeCell ref="D456:E457"/>
    <mergeCell ref="F456:F457"/>
    <mergeCell ref="G456:G457"/>
    <mergeCell ref="H456:I457"/>
    <mergeCell ref="N454:N455"/>
    <mergeCell ref="O454:O455"/>
    <mergeCell ref="P454:Q455"/>
    <mergeCell ref="R454:R455"/>
    <mergeCell ref="S454:S455"/>
    <mergeCell ref="T454:U455"/>
    <mergeCell ref="Z452:Z453"/>
    <mergeCell ref="B454:B455"/>
    <mergeCell ref="C454:C455"/>
    <mergeCell ref="D454:E455"/>
    <mergeCell ref="F454:F455"/>
    <mergeCell ref="G454:G455"/>
    <mergeCell ref="H454:I455"/>
    <mergeCell ref="J454:J455"/>
    <mergeCell ref="K454:K455"/>
    <mergeCell ref="L454:M455"/>
    <mergeCell ref="R452:R453"/>
    <mergeCell ref="S452:S453"/>
    <mergeCell ref="T452:U453"/>
    <mergeCell ref="V452:V453"/>
    <mergeCell ref="W452:W453"/>
    <mergeCell ref="X452:Y453"/>
    <mergeCell ref="J452:J453"/>
    <mergeCell ref="K452:K453"/>
    <mergeCell ref="L452:M453"/>
    <mergeCell ref="N452:N453"/>
    <mergeCell ref="O452:O453"/>
    <mergeCell ref="P452:Q453"/>
    <mergeCell ref="B452:B453"/>
    <mergeCell ref="C452:C453"/>
    <mergeCell ref="D452:E453"/>
    <mergeCell ref="F452:F453"/>
    <mergeCell ref="G452:G453"/>
    <mergeCell ref="H452:I453"/>
    <mergeCell ref="Z449:Z450"/>
    <mergeCell ref="D451:F451"/>
    <mergeCell ref="H451:J451"/>
    <mergeCell ref="L451:N451"/>
    <mergeCell ref="P451:R451"/>
    <mergeCell ref="T451:V451"/>
    <mergeCell ref="X451:Z451"/>
    <mergeCell ref="R449:R450"/>
    <mergeCell ref="S449:S450"/>
    <mergeCell ref="T449:U450"/>
    <mergeCell ref="V449:V450"/>
    <mergeCell ref="W449:W450"/>
    <mergeCell ref="X449:Y450"/>
    <mergeCell ref="J449:J450"/>
    <mergeCell ref="K449:K450"/>
    <mergeCell ref="L449:M450"/>
    <mergeCell ref="N449:N450"/>
    <mergeCell ref="O449:O450"/>
    <mergeCell ref="P449:Q450"/>
    <mergeCell ref="V447:V448"/>
    <mergeCell ref="W447:W448"/>
    <mergeCell ref="X447:Y448"/>
    <mergeCell ref="Z447:Z448"/>
    <mergeCell ref="B449:B450"/>
    <mergeCell ref="C449:C450"/>
    <mergeCell ref="D449:E450"/>
    <mergeCell ref="F449:F450"/>
    <mergeCell ref="G449:G450"/>
    <mergeCell ref="H449:I450"/>
    <mergeCell ref="N447:N448"/>
    <mergeCell ref="O447:O448"/>
    <mergeCell ref="P447:Q448"/>
    <mergeCell ref="R447:R448"/>
    <mergeCell ref="S447:S448"/>
    <mergeCell ref="T447:U448"/>
    <mergeCell ref="Z445:Z446"/>
    <mergeCell ref="B447:B448"/>
    <mergeCell ref="C447:C448"/>
    <mergeCell ref="D447:E448"/>
    <mergeCell ref="F447:F448"/>
    <mergeCell ref="G447:G448"/>
    <mergeCell ref="H447:I448"/>
    <mergeCell ref="J447:J448"/>
    <mergeCell ref="K447:K448"/>
    <mergeCell ref="L447:M448"/>
    <mergeCell ref="R445:R446"/>
    <mergeCell ref="S445:S446"/>
    <mergeCell ref="T445:U446"/>
    <mergeCell ref="V445:V446"/>
    <mergeCell ref="W445:W446"/>
    <mergeCell ref="X445:Y446"/>
    <mergeCell ref="J445:J446"/>
    <mergeCell ref="K445:K446"/>
    <mergeCell ref="L445:M446"/>
    <mergeCell ref="N445:N446"/>
    <mergeCell ref="O445:O446"/>
    <mergeCell ref="P445:Q446"/>
    <mergeCell ref="V443:V444"/>
    <mergeCell ref="W443:W444"/>
    <mergeCell ref="X443:Y444"/>
    <mergeCell ref="Z443:Z444"/>
    <mergeCell ref="B445:B446"/>
    <mergeCell ref="C445:C446"/>
    <mergeCell ref="D445:E446"/>
    <mergeCell ref="F445:F446"/>
    <mergeCell ref="G445:G446"/>
    <mergeCell ref="H445:I446"/>
    <mergeCell ref="N443:N444"/>
    <mergeCell ref="O443:O444"/>
    <mergeCell ref="P443:Q444"/>
    <mergeCell ref="R443:R444"/>
    <mergeCell ref="S443:S444"/>
    <mergeCell ref="T443:U444"/>
    <mergeCell ref="Z441:Z442"/>
    <mergeCell ref="B443:B444"/>
    <mergeCell ref="C443:C444"/>
    <mergeCell ref="D443:E444"/>
    <mergeCell ref="F443:F444"/>
    <mergeCell ref="G443:G444"/>
    <mergeCell ref="H443:I444"/>
    <mergeCell ref="J443:J444"/>
    <mergeCell ref="K443:K444"/>
    <mergeCell ref="L443:M444"/>
    <mergeCell ref="R441:R442"/>
    <mergeCell ref="S441:S442"/>
    <mergeCell ref="T441:U442"/>
    <mergeCell ref="V441:V442"/>
    <mergeCell ref="W441:W442"/>
    <mergeCell ref="X441:Y442"/>
    <mergeCell ref="J441:J442"/>
    <mergeCell ref="K441:K442"/>
    <mergeCell ref="L441:M442"/>
    <mergeCell ref="N441:N442"/>
    <mergeCell ref="O441:O442"/>
    <mergeCell ref="P441:Q442"/>
    <mergeCell ref="V439:V440"/>
    <mergeCell ref="W439:W440"/>
    <mergeCell ref="X439:Y440"/>
    <mergeCell ref="Z439:Z440"/>
    <mergeCell ref="B441:B442"/>
    <mergeCell ref="C441:C442"/>
    <mergeCell ref="D441:E442"/>
    <mergeCell ref="F441:F442"/>
    <mergeCell ref="G441:G442"/>
    <mergeCell ref="H441:I442"/>
    <mergeCell ref="N439:N440"/>
    <mergeCell ref="O439:O440"/>
    <mergeCell ref="P439:Q440"/>
    <mergeCell ref="R439:R440"/>
    <mergeCell ref="S439:S440"/>
    <mergeCell ref="T439:U440"/>
    <mergeCell ref="Z437:Z438"/>
    <mergeCell ref="B439:B440"/>
    <mergeCell ref="C439:C440"/>
    <mergeCell ref="D439:E440"/>
    <mergeCell ref="F439:F440"/>
    <mergeCell ref="G439:G440"/>
    <mergeCell ref="H439:I440"/>
    <mergeCell ref="J439:J440"/>
    <mergeCell ref="K439:K440"/>
    <mergeCell ref="L439:M440"/>
    <mergeCell ref="R437:R438"/>
    <mergeCell ref="S437:S438"/>
    <mergeCell ref="T437:U438"/>
    <mergeCell ref="V437:V438"/>
    <mergeCell ref="W437:W438"/>
    <mergeCell ref="X437:Y438"/>
    <mergeCell ref="J437:J438"/>
    <mergeCell ref="K437:K438"/>
    <mergeCell ref="L437:M438"/>
    <mergeCell ref="N437:N438"/>
    <mergeCell ref="O437:O438"/>
    <mergeCell ref="P437:Q438"/>
    <mergeCell ref="V435:V436"/>
    <mergeCell ref="W435:W436"/>
    <mergeCell ref="X435:Y436"/>
    <mergeCell ref="Z435:Z436"/>
    <mergeCell ref="B437:B438"/>
    <mergeCell ref="C437:C438"/>
    <mergeCell ref="D437:E438"/>
    <mergeCell ref="F437:F438"/>
    <mergeCell ref="G437:G438"/>
    <mergeCell ref="H437:I438"/>
    <mergeCell ref="N435:N436"/>
    <mergeCell ref="O435:O436"/>
    <mergeCell ref="P435:Q436"/>
    <mergeCell ref="R435:R436"/>
    <mergeCell ref="S435:S436"/>
    <mergeCell ref="T435:U436"/>
    <mergeCell ref="Z433:Z434"/>
    <mergeCell ref="B435:B436"/>
    <mergeCell ref="C435:C436"/>
    <mergeCell ref="D435:E436"/>
    <mergeCell ref="F435:F436"/>
    <mergeCell ref="G435:G436"/>
    <mergeCell ref="H435:I436"/>
    <mergeCell ref="J435:J436"/>
    <mergeCell ref="K435:K436"/>
    <mergeCell ref="L435:M436"/>
    <mergeCell ref="R433:R434"/>
    <mergeCell ref="S433:S434"/>
    <mergeCell ref="T433:U434"/>
    <mergeCell ref="V433:V434"/>
    <mergeCell ref="W433:W434"/>
    <mergeCell ref="X433:Y434"/>
    <mergeCell ref="J433:J434"/>
    <mergeCell ref="K433:K434"/>
    <mergeCell ref="L433:M434"/>
    <mergeCell ref="N433:N434"/>
    <mergeCell ref="O433:O434"/>
    <mergeCell ref="P433:Q434"/>
    <mergeCell ref="B433:B434"/>
    <mergeCell ref="C433:C434"/>
    <mergeCell ref="D433:E434"/>
    <mergeCell ref="F433:F434"/>
    <mergeCell ref="G433:G434"/>
    <mergeCell ref="H433:I434"/>
    <mergeCell ref="Z430:Z431"/>
    <mergeCell ref="D432:F432"/>
    <mergeCell ref="H432:J432"/>
    <mergeCell ref="L432:N432"/>
    <mergeCell ref="P432:R432"/>
    <mergeCell ref="T432:V432"/>
    <mergeCell ref="X432:Z432"/>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W427:W428"/>
    <mergeCell ref="X427:Z428"/>
    <mergeCell ref="D429:F429"/>
    <mergeCell ref="H429:J429"/>
    <mergeCell ref="L429:N429"/>
    <mergeCell ref="P429:R429"/>
    <mergeCell ref="T429:V429"/>
    <mergeCell ref="X429:Z429"/>
    <mergeCell ref="O427:O428"/>
    <mergeCell ref="P427:R427"/>
    <mergeCell ref="P428:R428"/>
    <mergeCell ref="S427:S428"/>
    <mergeCell ref="T427:V427"/>
    <mergeCell ref="T428:V428"/>
    <mergeCell ref="B425:Z425"/>
    <mergeCell ref="B427:B428"/>
    <mergeCell ref="C427:C428"/>
    <mergeCell ref="D427:F427"/>
    <mergeCell ref="D428:F428"/>
    <mergeCell ref="G427:G428"/>
    <mergeCell ref="H427:J428"/>
    <mergeCell ref="K427:K428"/>
    <mergeCell ref="L427:N427"/>
    <mergeCell ref="L428:N428"/>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C410:E410"/>
    <mergeCell ref="G410:I410"/>
    <mergeCell ref="K410:M410"/>
    <mergeCell ref="O410:Q410"/>
    <mergeCell ref="S410:U410"/>
    <mergeCell ref="W410:Y410"/>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O407:Q407"/>
    <mergeCell ref="R406:R407"/>
    <mergeCell ref="S406:U406"/>
    <mergeCell ref="S407:U407"/>
    <mergeCell ref="V406:V407"/>
    <mergeCell ref="W406:Y407"/>
    <mergeCell ref="B404:Y404"/>
    <mergeCell ref="B406:B407"/>
    <mergeCell ref="C406:E407"/>
    <mergeCell ref="F406:F407"/>
    <mergeCell ref="G406:I407"/>
    <mergeCell ref="J406:J407"/>
    <mergeCell ref="K406:M406"/>
    <mergeCell ref="K407:M407"/>
    <mergeCell ref="N406:N407"/>
    <mergeCell ref="O406:Q406"/>
    <mergeCell ref="T398:T399"/>
    <mergeCell ref="U398:U399"/>
    <mergeCell ref="V398:V399"/>
    <mergeCell ref="W398:W399"/>
    <mergeCell ref="X398:X399"/>
    <mergeCell ref="Y398:Y399"/>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C389:E389"/>
    <mergeCell ref="G389:I389"/>
    <mergeCell ref="K389:M389"/>
    <mergeCell ref="O389:Q389"/>
    <mergeCell ref="S389:U389"/>
    <mergeCell ref="W389:Y389"/>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O386:Q386"/>
    <mergeCell ref="R385:R386"/>
    <mergeCell ref="S385:U385"/>
    <mergeCell ref="S386:U386"/>
    <mergeCell ref="V385:V386"/>
    <mergeCell ref="W385:Y386"/>
    <mergeCell ref="B383:Y383"/>
    <mergeCell ref="B385:B386"/>
    <mergeCell ref="C385:E386"/>
    <mergeCell ref="F385:F386"/>
    <mergeCell ref="G385:I386"/>
    <mergeCell ref="J385:J386"/>
    <mergeCell ref="K385:M385"/>
    <mergeCell ref="K386:M386"/>
    <mergeCell ref="N385:N386"/>
    <mergeCell ref="O385:Q385"/>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C355:E355"/>
    <mergeCell ref="G355:I355"/>
    <mergeCell ref="K355:M355"/>
    <mergeCell ref="O355:Q355"/>
    <mergeCell ref="S355:U355"/>
    <mergeCell ref="W355:Y355"/>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W336:W337"/>
    <mergeCell ref="X336:X337"/>
    <mergeCell ref="Y336:Y337"/>
    <mergeCell ref="C338:E338"/>
    <mergeCell ref="G338:I338"/>
    <mergeCell ref="K338:M338"/>
    <mergeCell ref="O338:Q338"/>
    <mergeCell ref="S338:U338"/>
    <mergeCell ref="W338:Y338"/>
    <mergeCell ref="Q336:Q337"/>
    <mergeCell ref="R336:R337"/>
    <mergeCell ref="S336:S337"/>
    <mergeCell ref="T336:T337"/>
    <mergeCell ref="U336:U337"/>
    <mergeCell ref="V336:V337"/>
    <mergeCell ref="K336:K337"/>
    <mergeCell ref="L336:L337"/>
    <mergeCell ref="M336:M337"/>
    <mergeCell ref="N336:N337"/>
    <mergeCell ref="O336:O337"/>
    <mergeCell ref="P336:P337"/>
    <mergeCell ref="W334:Y335"/>
    <mergeCell ref="B336:B337"/>
    <mergeCell ref="C336:C337"/>
    <mergeCell ref="D336:D337"/>
    <mergeCell ref="E336:E337"/>
    <mergeCell ref="F336:F337"/>
    <mergeCell ref="G336:G337"/>
    <mergeCell ref="H336:H337"/>
    <mergeCell ref="I336:I337"/>
    <mergeCell ref="J336:J337"/>
    <mergeCell ref="O334:Q334"/>
    <mergeCell ref="O335:Q335"/>
    <mergeCell ref="R334:R335"/>
    <mergeCell ref="S334:U334"/>
    <mergeCell ref="S335:U335"/>
    <mergeCell ref="V334:V335"/>
    <mergeCell ref="B332:Y332"/>
    <mergeCell ref="B334:B335"/>
    <mergeCell ref="C334:E334"/>
    <mergeCell ref="C335:E335"/>
    <mergeCell ref="F334:F335"/>
    <mergeCell ref="G334:I335"/>
    <mergeCell ref="J334:J335"/>
    <mergeCell ref="K334:M334"/>
    <mergeCell ref="K335:M335"/>
    <mergeCell ref="N334:N335"/>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C303:E303"/>
    <mergeCell ref="G303:I303"/>
    <mergeCell ref="K303:M303"/>
    <mergeCell ref="O303:Q303"/>
    <mergeCell ref="S303:U303"/>
    <mergeCell ref="W303:Y303"/>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V282:V283"/>
    <mergeCell ref="W282:W283"/>
    <mergeCell ref="X282:X283"/>
    <mergeCell ref="Y282:Y283"/>
    <mergeCell ref="C284:E284"/>
    <mergeCell ref="G284:I284"/>
    <mergeCell ref="K284:M284"/>
    <mergeCell ref="O284:Q284"/>
    <mergeCell ref="S284:U284"/>
    <mergeCell ref="W284:Y284"/>
    <mergeCell ref="P282:P283"/>
    <mergeCell ref="Q282:Q283"/>
    <mergeCell ref="R282:R283"/>
    <mergeCell ref="S282:S283"/>
    <mergeCell ref="T282:T283"/>
    <mergeCell ref="U282:U283"/>
    <mergeCell ref="J282:J283"/>
    <mergeCell ref="K282:K283"/>
    <mergeCell ref="L282:L283"/>
    <mergeCell ref="M282:M283"/>
    <mergeCell ref="N282:N283"/>
    <mergeCell ref="O282:O283"/>
    <mergeCell ref="V280:V281"/>
    <mergeCell ref="W280:Y281"/>
    <mergeCell ref="B282:B283"/>
    <mergeCell ref="C282:C283"/>
    <mergeCell ref="D282:D283"/>
    <mergeCell ref="E282:E283"/>
    <mergeCell ref="F282:F283"/>
    <mergeCell ref="G282:G283"/>
    <mergeCell ref="H282:H283"/>
    <mergeCell ref="I282:I283"/>
    <mergeCell ref="N280:N281"/>
    <mergeCell ref="O280:Q280"/>
    <mergeCell ref="O281:Q281"/>
    <mergeCell ref="R280:R281"/>
    <mergeCell ref="S280:U280"/>
    <mergeCell ref="S281:U281"/>
    <mergeCell ref="Z272:Z273"/>
    <mergeCell ref="B278:Y278"/>
    <mergeCell ref="B280:B281"/>
    <mergeCell ref="C280:E280"/>
    <mergeCell ref="C281:E281"/>
    <mergeCell ref="F280:F281"/>
    <mergeCell ref="G280:I281"/>
    <mergeCell ref="J280:J281"/>
    <mergeCell ref="K280:M280"/>
    <mergeCell ref="K281:M281"/>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V270:V271"/>
    <mergeCell ref="W270:W271"/>
    <mergeCell ref="X270:Y271"/>
    <mergeCell ref="Z270:Z271"/>
    <mergeCell ref="B272:B273"/>
    <mergeCell ref="C272:C273"/>
    <mergeCell ref="D272:D273"/>
    <mergeCell ref="E272:E273"/>
    <mergeCell ref="F272:F273"/>
    <mergeCell ref="G272:G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V266:V267"/>
    <mergeCell ref="W266:W267"/>
    <mergeCell ref="X266:Y267"/>
    <mergeCell ref="Z266:Z267"/>
    <mergeCell ref="B268:B269"/>
    <mergeCell ref="C268:C269"/>
    <mergeCell ref="D268:E269"/>
    <mergeCell ref="F268:F269"/>
    <mergeCell ref="G268:G269"/>
    <mergeCell ref="H268:I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V262:V263"/>
    <mergeCell ref="W262:W263"/>
    <mergeCell ref="X262:Y263"/>
    <mergeCell ref="Z262:Z263"/>
    <mergeCell ref="B264:B265"/>
    <mergeCell ref="C264:C265"/>
    <mergeCell ref="D264:E265"/>
    <mergeCell ref="F264:F265"/>
    <mergeCell ref="G264:G265"/>
    <mergeCell ref="H264:I265"/>
    <mergeCell ref="N262:N263"/>
    <mergeCell ref="O262:O263"/>
    <mergeCell ref="P262:Q263"/>
    <mergeCell ref="R262:R263"/>
    <mergeCell ref="S262:S263"/>
    <mergeCell ref="T262:U263"/>
    <mergeCell ref="Z260:Z261"/>
    <mergeCell ref="B262:B263"/>
    <mergeCell ref="C262:C263"/>
    <mergeCell ref="D262:E263"/>
    <mergeCell ref="F262:F263"/>
    <mergeCell ref="G262:G263"/>
    <mergeCell ref="H262:I263"/>
    <mergeCell ref="J262:J263"/>
    <mergeCell ref="K262:K263"/>
    <mergeCell ref="L262:M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B260:B261"/>
    <mergeCell ref="C260:C261"/>
    <mergeCell ref="D260:E261"/>
    <mergeCell ref="F260:F261"/>
    <mergeCell ref="G260:G261"/>
    <mergeCell ref="H260:I261"/>
    <mergeCell ref="V257:V258"/>
    <mergeCell ref="W257:W258"/>
    <mergeCell ref="X257:Y258"/>
    <mergeCell ref="Z257:Z258"/>
    <mergeCell ref="D259:F259"/>
    <mergeCell ref="H259:J259"/>
    <mergeCell ref="L259:N259"/>
    <mergeCell ref="P259:R259"/>
    <mergeCell ref="T259:V259"/>
    <mergeCell ref="X259:Z259"/>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V253:V254"/>
    <mergeCell ref="W253:W254"/>
    <mergeCell ref="X253:Y254"/>
    <mergeCell ref="Z253:Z254"/>
    <mergeCell ref="B255:B256"/>
    <mergeCell ref="C255:C256"/>
    <mergeCell ref="D255:E256"/>
    <mergeCell ref="F255:F256"/>
    <mergeCell ref="G255:G256"/>
    <mergeCell ref="H255:I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B219:B220"/>
    <mergeCell ref="C219:C220"/>
    <mergeCell ref="D219:E220"/>
    <mergeCell ref="F219:F220"/>
    <mergeCell ref="G219:G220"/>
    <mergeCell ref="H219:I220"/>
    <mergeCell ref="Z216:Z217"/>
    <mergeCell ref="D218:F218"/>
    <mergeCell ref="H218:J218"/>
    <mergeCell ref="L218:N218"/>
    <mergeCell ref="P218:R218"/>
    <mergeCell ref="T218:V218"/>
    <mergeCell ref="X218:Z218"/>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W213:W214"/>
    <mergeCell ref="X213:Z214"/>
    <mergeCell ref="D215:F215"/>
    <mergeCell ref="H215:J215"/>
    <mergeCell ref="L215:N215"/>
    <mergeCell ref="P215:R215"/>
    <mergeCell ref="T215:V215"/>
    <mergeCell ref="X215:Z215"/>
    <mergeCell ref="L214:N214"/>
    <mergeCell ref="O213:O214"/>
    <mergeCell ref="P213:R213"/>
    <mergeCell ref="P214:R214"/>
    <mergeCell ref="S213:S214"/>
    <mergeCell ref="T213:V213"/>
    <mergeCell ref="T214:V214"/>
    <mergeCell ref="Z205:Z206"/>
    <mergeCell ref="B211:Z211"/>
    <mergeCell ref="B213:B214"/>
    <mergeCell ref="C213:C214"/>
    <mergeCell ref="D213:F213"/>
    <mergeCell ref="D214:F214"/>
    <mergeCell ref="G213:G214"/>
    <mergeCell ref="H213:J214"/>
    <mergeCell ref="K213:K214"/>
    <mergeCell ref="L213:N213"/>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V203:V204"/>
    <mergeCell ref="W203:W204"/>
    <mergeCell ref="X203:Y204"/>
    <mergeCell ref="Z203:Z204"/>
    <mergeCell ref="B205:B206"/>
    <mergeCell ref="C205:C206"/>
    <mergeCell ref="D205:D206"/>
    <mergeCell ref="E205:E206"/>
    <mergeCell ref="F205:F206"/>
    <mergeCell ref="G205:G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V178:V179"/>
    <mergeCell ref="W178:W179"/>
    <mergeCell ref="X178:Y179"/>
    <mergeCell ref="Z178:Z179"/>
    <mergeCell ref="D180:F180"/>
    <mergeCell ref="H180:J180"/>
    <mergeCell ref="L180:N180"/>
    <mergeCell ref="P180:R180"/>
    <mergeCell ref="T180:V180"/>
    <mergeCell ref="X180:Z180"/>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B160:B161"/>
    <mergeCell ref="C160:C161"/>
    <mergeCell ref="D160:E161"/>
    <mergeCell ref="F160:F161"/>
    <mergeCell ref="G160:G161"/>
    <mergeCell ref="H160:I161"/>
    <mergeCell ref="Z157:Z158"/>
    <mergeCell ref="D159:F159"/>
    <mergeCell ref="H159:J159"/>
    <mergeCell ref="L159:N159"/>
    <mergeCell ref="P159:R159"/>
    <mergeCell ref="T159:V159"/>
    <mergeCell ref="X159:Z159"/>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D156:F156"/>
    <mergeCell ref="H156:J156"/>
    <mergeCell ref="L156:N156"/>
    <mergeCell ref="P156:R156"/>
    <mergeCell ref="T156:V156"/>
    <mergeCell ref="X156:Z156"/>
    <mergeCell ref="S153:S155"/>
    <mergeCell ref="T153:V153"/>
    <mergeCell ref="T154:V154"/>
    <mergeCell ref="T155:V155"/>
    <mergeCell ref="W153:W155"/>
    <mergeCell ref="X153:Z155"/>
    <mergeCell ref="L153:N153"/>
    <mergeCell ref="L154:N154"/>
    <mergeCell ref="L155:N155"/>
    <mergeCell ref="O153:O155"/>
    <mergeCell ref="P153:R153"/>
    <mergeCell ref="P154:R154"/>
    <mergeCell ref="P155:R155"/>
    <mergeCell ref="Z145:Z146"/>
    <mergeCell ref="B151:Z151"/>
    <mergeCell ref="B153:B155"/>
    <mergeCell ref="C153:C155"/>
    <mergeCell ref="D153:F153"/>
    <mergeCell ref="D154:F154"/>
    <mergeCell ref="D155:F155"/>
    <mergeCell ref="G153:G155"/>
    <mergeCell ref="H153:J155"/>
    <mergeCell ref="K153:K155"/>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V143:V144"/>
    <mergeCell ref="W143:W144"/>
    <mergeCell ref="X143:Y144"/>
    <mergeCell ref="Z143:Z144"/>
    <mergeCell ref="B145:B146"/>
    <mergeCell ref="C145:C146"/>
    <mergeCell ref="D145:D146"/>
    <mergeCell ref="E145:E146"/>
    <mergeCell ref="F145:F146"/>
    <mergeCell ref="G145:G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V130:V131"/>
    <mergeCell ref="W130:W131"/>
    <mergeCell ref="X130:Y131"/>
    <mergeCell ref="Z130:Z131"/>
    <mergeCell ref="D132:F132"/>
    <mergeCell ref="H132:J132"/>
    <mergeCell ref="L132:N132"/>
    <mergeCell ref="P132:R132"/>
    <mergeCell ref="T132:V132"/>
    <mergeCell ref="X132:Z132"/>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Z89:Z90"/>
    <mergeCell ref="D91:F91"/>
    <mergeCell ref="H91:J91"/>
    <mergeCell ref="L91:N91"/>
    <mergeCell ref="P91:R91"/>
    <mergeCell ref="T91:V91"/>
    <mergeCell ref="X91:Z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8:F88"/>
    <mergeCell ref="H88:J88"/>
    <mergeCell ref="L88:N88"/>
    <mergeCell ref="P88:R88"/>
    <mergeCell ref="T88:V88"/>
    <mergeCell ref="X88:Z88"/>
    <mergeCell ref="S85:S87"/>
    <mergeCell ref="T85:V85"/>
    <mergeCell ref="T86:V86"/>
    <mergeCell ref="T87:V87"/>
    <mergeCell ref="W85:W87"/>
    <mergeCell ref="X85:Z87"/>
    <mergeCell ref="L85:N85"/>
    <mergeCell ref="L86:N86"/>
    <mergeCell ref="L87:N87"/>
    <mergeCell ref="O85:O87"/>
    <mergeCell ref="P85:R85"/>
    <mergeCell ref="P86:R86"/>
    <mergeCell ref="P87:R87"/>
    <mergeCell ref="Z77:Z78"/>
    <mergeCell ref="B83:Z83"/>
    <mergeCell ref="B85:B87"/>
    <mergeCell ref="C85:C87"/>
    <mergeCell ref="D85:F85"/>
    <mergeCell ref="D86:F86"/>
    <mergeCell ref="D87:F87"/>
    <mergeCell ref="G85:G87"/>
    <mergeCell ref="H85:J87"/>
    <mergeCell ref="K85:K87"/>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Y76"/>
    <mergeCell ref="Z75:Z76"/>
    <mergeCell ref="B77:B78"/>
    <mergeCell ref="C77:C78"/>
    <mergeCell ref="D77:D78"/>
    <mergeCell ref="E77:E78"/>
    <mergeCell ref="F77:F78"/>
    <mergeCell ref="G77:G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Z50:Z51"/>
    <mergeCell ref="D52:F52"/>
    <mergeCell ref="H52:J52"/>
    <mergeCell ref="L52:N52"/>
    <mergeCell ref="P52:R52"/>
    <mergeCell ref="T52:V52"/>
    <mergeCell ref="X52:Z52"/>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S27:S29"/>
    <mergeCell ref="T27:V27"/>
    <mergeCell ref="T28:V28"/>
    <mergeCell ref="T29:V29"/>
    <mergeCell ref="W27:W29"/>
    <mergeCell ref="X27:Z29"/>
    <mergeCell ref="L28:N28"/>
    <mergeCell ref="L29:N29"/>
    <mergeCell ref="O27:O29"/>
    <mergeCell ref="P27:R27"/>
    <mergeCell ref="P28:R28"/>
    <mergeCell ref="P29:R29"/>
    <mergeCell ref="B25:Z25"/>
    <mergeCell ref="B27:B29"/>
    <mergeCell ref="C27:C29"/>
    <mergeCell ref="D27:F27"/>
    <mergeCell ref="D28:F28"/>
    <mergeCell ref="D29:F29"/>
    <mergeCell ref="G27:G29"/>
    <mergeCell ref="H27:J29"/>
    <mergeCell ref="K27:K29"/>
    <mergeCell ref="L27:N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2.28515625" customWidth="1"/>
    <col min="3" max="3" width="4.7109375" customWidth="1"/>
    <col min="4" max="5" width="10.7109375" customWidth="1"/>
    <col min="6" max="6" width="2.42578125" customWidth="1"/>
    <col min="7" max="7" width="5" customWidth="1"/>
    <col min="8" max="8" width="11.5703125" customWidth="1"/>
    <col min="9" max="9" width="10.7109375" customWidth="1"/>
    <col min="10" max="10" width="2.5703125" customWidth="1"/>
    <col min="11" max="11" width="5.28515625" customWidth="1"/>
    <col min="12" max="12" width="12.140625" customWidth="1"/>
    <col min="13" max="13" width="10.7109375" customWidth="1"/>
    <col min="14" max="14" width="2.28515625" customWidth="1"/>
    <col min="15" max="15" width="4.7109375" customWidth="1"/>
    <col min="16" max="16" width="10.7109375" customWidth="1"/>
  </cols>
  <sheetData>
    <row r="1" spans="1:16" ht="15" customHeight="1">
      <c r="A1" s="7" t="s">
        <v>78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90</v>
      </c>
      <c r="B3" s="27" t="s">
        <v>5</v>
      </c>
      <c r="C3" s="27"/>
      <c r="D3" s="27"/>
      <c r="E3" s="27"/>
      <c r="F3" s="27"/>
      <c r="G3" s="27"/>
      <c r="H3" s="27"/>
      <c r="I3" s="27"/>
      <c r="J3" s="27"/>
      <c r="K3" s="27"/>
      <c r="L3" s="27"/>
      <c r="M3" s="27"/>
      <c r="N3" s="27"/>
      <c r="O3" s="27"/>
      <c r="P3" s="27"/>
    </row>
    <row r="4" spans="1:16" ht="15" customHeight="1">
      <c r="A4" s="28" t="s">
        <v>784</v>
      </c>
      <c r="B4" s="27" t="s">
        <v>5</v>
      </c>
      <c r="C4" s="27"/>
      <c r="D4" s="27"/>
      <c r="E4" s="27"/>
      <c r="F4" s="27"/>
      <c r="G4" s="27"/>
      <c r="H4" s="27"/>
      <c r="I4" s="27"/>
      <c r="J4" s="27"/>
      <c r="K4" s="27"/>
      <c r="L4" s="27"/>
      <c r="M4" s="27"/>
      <c r="N4" s="27"/>
      <c r="O4" s="27"/>
      <c r="P4" s="27"/>
    </row>
    <row r="5" spans="1:16">
      <c r="A5" s="28"/>
      <c r="B5" s="33" t="s">
        <v>207</v>
      </c>
      <c r="C5" s="33"/>
      <c r="D5" s="33"/>
      <c r="E5" s="33"/>
      <c r="F5" s="33"/>
      <c r="G5" s="33"/>
      <c r="H5" s="33"/>
      <c r="I5" s="33"/>
      <c r="J5" s="33"/>
      <c r="K5" s="33"/>
      <c r="L5" s="33"/>
      <c r="M5" s="33"/>
      <c r="N5" s="33"/>
      <c r="O5" s="33"/>
      <c r="P5" s="33"/>
    </row>
    <row r="6" spans="1:16">
      <c r="A6" s="28"/>
      <c r="B6" s="19"/>
      <c r="C6" s="19"/>
      <c r="D6" s="19"/>
      <c r="E6" s="19"/>
      <c r="F6" s="19"/>
      <c r="G6" s="19"/>
      <c r="H6" s="19"/>
      <c r="I6" s="19"/>
      <c r="J6" s="19"/>
      <c r="K6" s="19"/>
      <c r="L6" s="19"/>
      <c r="M6" s="19"/>
      <c r="N6" s="19"/>
      <c r="O6" s="19"/>
      <c r="P6" s="19"/>
    </row>
    <row r="7" spans="1:16">
      <c r="A7" s="28"/>
      <c r="B7" s="13"/>
      <c r="C7" s="13"/>
      <c r="D7" s="13"/>
      <c r="E7" s="13"/>
      <c r="F7" s="13"/>
      <c r="G7" s="13"/>
      <c r="H7" s="13"/>
      <c r="I7" s="13"/>
      <c r="J7" s="13"/>
      <c r="K7" s="13"/>
      <c r="L7" s="13"/>
      <c r="M7" s="13"/>
      <c r="N7" s="13"/>
      <c r="O7" s="13"/>
      <c r="P7" s="13"/>
    </row>
    <row r="8" spans="1:16" ht="15.75" thickBot="1">
      <c r="A8" s="28"/>
      <c r="B8" s="20" t="s">
        <v>208</v>
      </c>
      <c r="C8" s="20"/>
      <c r="D8" s="20"/>
      <c r="E8" s="12"/>
      <c r="F8" s="20" t="s">
        <v>205</v>
      </c>
      <c r="G8" s="20"/>
      <c r="H8" s="20"/>
      <c r="I8" s="12"/>
      <c r="J8" s="20" t="s">
        <v>209</v>
      </c>
      <c r="K8" s="20"/>
      <c r="L8" s="20"/>
      <c r="M8" s="12"/>
      <c r="N8" s="20" t="s">
        <v>210</v>
      </c>
      <c r="O8" s="20"/>
      <c r="P8" s="20"/>
    </row>
    <row r="9" spans="1:16">
      <c r="A9" s="28"/>
      <c r="B9" s="22" t="s">
        <v>211</v>
      </c>
      <c r="C9" s="24">
        <v>5.0999999999999996</v>
      </c>
      <c r="D9" s="26"/>
      <c r="E9" s="25"/>
      <c r="F9" s="22" t="s">
        <v>211</v>
      </c>
      <c r="G9" s="24">
        <v>0.4</v>
      </c>
      <c r="H9" s="26"/>
      <c r="I9" s="25"/>
      <c r="J9" s="22" t="s">
        <v>211</v>
      </c>
      <c r="K9" s="24">
        <v>0.4</v>
      </c>
      <c r="L9" s="26"/>
      <c r="M9" s="25"/>
      <c r="N9" s="22" t="s">
        <v>211</v>
      </c>
      <c r="O9" s="24">
        <v>5.0999999999999996</v>
      </c>
      <c r="P9" s="26"/>
    </row>
    <row r="10" spans="1:16">
      <c r="A10" s="28"/>
      <c r="B10" s="21"/>
      <c r="C10" s="23"/>
      <c r="D10" s="25"/>
      <c r="E10" s="25"/>
      <c r="F10" s="21"/>
      <c r="G10" s="23"/>
      <c r="H10" s="25"/>
      <c r="I10" s="25"/>
      <c r="J10" s="21"/>
      <c r="K10" s="23"/>
      <c r="L10" s="25"/>
      <c r="M10" s="25"/>
      <c r="N10" s="21"/>
      <c r="O10" s="23"/>
      <c r="P10" s="25"/>
    </row>
  </sheetData>
  <mergeCells count="27">
    <mergeCell ref="B5:P5"/>
    <mergeCell ref="M9:M10"/>
    <mergeCell ref="N9:N10"/>
    <mergeCell ref="O9:O10"/>
    <mergeCell ref="P9:P10"/>
    <mergeCell ref="A1:A2"/>
    <mergeCell ref="B1:P1"/>
    <mergeCell ref="B2:P2"/>
    <mergeCell ref="B3:P3"/>
    <mergeCell ref="A4:A10"/>
    <mergeCell ref="B4:P4"/>
    <mergeCell ref="G9:G10"/>
    <mergeCell ref="H9:H10"/>
    <mergeCell ref="I9:I10"/>
    <mergeCell ref="J9:J10"/>
    <mergeCell ref="K9:K10"/>
    <mergeCell ref="L9:L10"/>
    <mergeCell ref="B6:P6"/>
    <mergeCell ref="B8:D8"/>
    <mergeCell ref="F8:H8"/>
    <mergeCell ref="J8:L8"/>
    <mergeCell ref="N8:P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6.140625" bestFit="1" customWidth="1"/>
    <col min="3" max="3" width="2.28515625" customWidth="1"/>
    <col min="4" max="4" width="7.85546875" customWidth="1"/>
    <col min="5" max="5" width="1.85546875" customWidth="1"/>
    <col min="7" max="7" width="3" customWidth="1"/>
    <col min="8" max="8" width="10" customWidth="1"/>
    <col min="9" max="9" width="2.28515625" customWidth="1"/>
  </cols>
  <sheetData>
    <row r="1" spans="1:9" ht="15" customHeight="1">
      <c r="A1" s="7" t="s">
        <v>785</v>
      </c>
      <c r="B1" s="7" t="s">
        <v>1</v>
      </c>
      <c r="C1" s="7"/>
      <c r="D1" s="7"/>
      <c r="E1" s="7"/>
      <c r="F1" s="7"/>
      <c r="G1" s="7"/>
      <c r="H1" s="7"/>
      <c r="I1" s="7"/>
    </row>
    <row r="2" spans="1:9" ht="15" customHeight="1">
      <c r="A2" s="7"/>
      <c r="B2" s="7" t="s">
        <v>2</v>
      </c>
      <c r="C2" s="7"/>
      <c r="D2" s="7"/>
      <c r="E2" s="7"/>
      <c r="F2" s="7"/>
      <c r="G2" s="7"/>
      <c r="H2" s="7"/>
      <c r="I2" s="7"/>
    </row>
    <row r="3" spans="1:9" ht="15" customHeight="1">
      <c r="A3" s="3" t="s">
        <v>215</v>
      </c>
      <c r="B3" s="27" t="s">
        <v>5</v>
      </c>
      <c r="C3" s="27"/>
      <c r="D3" s="27"/>
      <c r="E3" s="27"/>
      <c r="F3" s="27"/>
      <c r="G3" s="27"/>
      <c r="H3" s="27"/>
      <c r="I3" s="27"/>
    </row>
    <row r="4" spans="1:9" ht="15" customHeight="1">
      <c r="A4" s="28" t="s">
        <v>34</v>
      </c>
      <c r="B4" s="27" t="s">
        <v>5</v>
      </c>
      <c r="C4" s="27"/>
      <c r="D4" s="27"/>
      <c r="E4" s="27"/>
      <c r="F4" s="27"/>
      <c r="G4" s="27"/>
      <c r="H4" s="27"/>
      <c r="I4" s="27"/>
    </row>
    <row r="5" spans="1:9">
      <c r="A5" s="28"/>
      <c r="B5" s="33" t="s">
        <v>216</v>
      </c>
      <c r="C5" s="33"/>
      <c r="D5" s="33"/>
      <c r="E5" s="33"/>
      <c r="F5" s="33"/>
      <c r="G5" s="33"/>
      <c r="H5" s="33"/>
      <c r="I5" s="33"/>
    </row>
    <row r="6" spans="1:9">
      <c r="A6" s="28"/>
      <c r="B6" s="19"/>
      <c r="C6" s="19"/>
      <c r="D6" s="19"/>
      <c r="E6" s="19"/>
      <c r="F6" s="19"/>
      <c r="G6" s="19"/>
      <c r="H6" s="19"/>
      <c r="I6" s="19"/>
    </row>
    <row r="7" spans="1:9">
      <c r="A7" s="28"/>
      <c r="B7" s="13"/>
      <c r="C7" s="13"/>
      <c r="D7" s="13"/>
      <c r="E7" s="13"/>
      <c r="F7" s="13"/>
      <c r="G7" s="13"/>
      <c r="H7" s="13"/>
      <c r="I7" s="13"/>
    </row>
    <row r="8" spans="1:9" ht="15.75" thickBot="1">
      <c r="A8" s="28"/>
      <c r="B8" s="35"/>
      <c r="C8" s="20" t="s">
        <v>217</v>
      </c>
      <c r="D8" s="20"/>
      <c r="E8" s="20"/>
      <c r="F8" s="12"/>
      <c r="G8" s="20" t="s">
        <v>218</v>
      </c>
      <c r="H8" s="20"/>
      <c r="I8" s="20"/>
    </row>
    <row r="9" spans="1:9">
      <c r="A9" s="28"/>
      <c r="B9" s="35"/>
      <c r="C9" s="39" t="s">
        <v>219</v>
      </c>
      <c r="D9" s="39"/>
      <c r="E9" s="39"/>
      <c r="F9" s="39"/>
      <c r="G9" s="39"/>
      <c r="H9" s="39"/>
      <c r="I9" s="39"/>
    </row>
    <row r="10" spans="1:9">
      <c r="A10" s="28"/>
      <c r="B10" s="40" t="s">
        <v>220</v>
      </c>
      <c r="C10" s="21" t="s">
        <v>211</v>
      </c>
      <c r="D10" s="41">
        <v>1189</v>
      </c>
      <c r="E10" s="25"/>
      <c r="F10" s="25"/>
      <c r="G10" s="21" t="s">
        <v>211</v>
      </c>
      <c r="H10" s="23">
        <v>543</v>
      </c>
      <c r="I10" s="25"/>
    </row>
    <row r="11" spans="1:9">
      <c r="A11" s="28"/>
      <c r="B11" s="40"/>
      <c r="C11" s="21"/>
      <c r="D11" s="41"/>
      <c r="E11" s="25"/>
      <c r="F11" s="25"/>
      <c r="G11" s="21"/>
      <c r="H11" s="23"/>
      <c r="I11" s="25"/>
    </row>
    <row r="12" spans="1:9">
      <c r="A12" s="28"/>
      <c r="B12" s="42" t="s">
        <v>221</v>
      </c>
      <c r="C12" s="43">
        <v>1844</v>
      </c>
      <c r="D12" s="43"/>
      <c r="E12" s="33"/>
      <c r="F12" s="33"/>
      <c r="G12" s="43">
        <v>6161</v>
      </c>
      <c r="H12" s="43"/>
      <c r="I12" s="33"/>
    </row>
    <row r="13" spans="1:9">
      <c r="A13" s="28"/>
      <c r="B13" s="42"/>
      <c r="C13" s="43"/>
      <c r="D13" s="43"/>
      <c r="E13" s="33"/>
      <c r="F13" s="33"/>
      <c r="G13" s="43"/>
      <c r="H13" s="43"/>
      <c r="I13" s="33"/>
    </row>
    <row r="14" spans="1:9">
      <c r="A14" s="28"/>
      <c r="B14" s="40" t="s">
        <v>222</v>
      </c>
      <c r="C14" s="41">
        <v>33189</v>
      </c>
      <c r="D14" s="41"/>
      <c r="E14" s="25"/>
      <c r="F14" s="25"/>
      <c r="G14" s="41">
        <v>34233</v>
      </c>
      <c r="H14" s="41"/>
      <c r="I14" s="25"/>
    </row>
    <row r="15" spans="1:9">
      <c r="A15" s="28"/>
      <c r="B15" s="40"/>
      <c r="C15" s="41"/>
      <c r="D15" s="41"/>
      <c r="E15" s="25"/>
      <c r="F15" s="25"/>
      <c r="G15" s="41"/>
      <c r="H15" s="41"/>
      <c r="I15" s="25"/>
    </row>
    <row r="16" spans="1:9" ht="15.75" thickBot="1">
      <c r="A16" s="28"/>
      <c r="B16" s="37" t="s">
        <v>223</v>
      </c>
      <c r="C16" s="44" t="s">
        <v>224</v>
      </c>
      <c r="D16" s="44"/>
      <c r="E16" s="38" t="s">
        <v>225</v>
      </c>
      <c r="F16" s="12"/>
      <c r="G16" s="44" t="s">
        <v>226</v>
      </c>
      <c r="H16" s="44"/>
      <c r="I16" s="38" t="s">
        <v>225</v>
      </c>
    </row>
    <row r="17" spans="1:9">
      <c r="A17" s="28"/>
      <c r="B17" s="40" t="s">
        <v>134</v>
      </c>
      <c r="C17" s="22" t="s">
        <v>211</v>
      </c>
      <c r="D17" s="46">
        <v>35447</v>
      </c>
      <c r="E17" s="26"/>
      <c r="F17" s="25"/>
      <c r="G17" s="22" t="s">
        <v>211</v>
      </c>
      <c r="H17" s="46">
        <v>39972</v>
      </c>
      <c r="I17" s="26"/>
    </row>
    <row r="18" spans="1:9" ht="15.75" thickBot="1">
      <c r="A18" s="28"/>
      <c r="B18" s="40"/>
      <c r="C18" s="45"/>
      <c r="D18" s="47"/>
      <c r="E18" s="48"/>
      <c r="F18" s="25"/>
      <c r="G18" s="45"/>
      <c r="H18" s="47"/>
      <c r="I18" s="48"/>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4.28515625" customWidth="1"/>
    <col min="4" max="4" width="17.7109375" customWidth="1"/>
    <col min="5" max="5" width="3.42578125" customWidth="1"/>
    <col min="6" max="6" width="21.140625" customWidth="1"/>
    <col min="7" max="7" width="4.28515625" customWidth="1"/>
    <col min="8" max="8" width="17.7109375" customWidth="1"/>
    <col min="9" max="9" width="3.42578125" customWidth="1"/>
  </cols>
  <sheetData>
    <row r="1" spans="1:9" ht="15" customHeight="1">
      <c r="A1" s="7" t="s">
        <v>786</v>
      </c>
      <c r="B1" s="7" t="s">
        <v>1</v>
      </c>
      <c r="C1" s="7"/>
      <c r="D1" s="7"/>
      <c r="E1" s="7"/>
      <c r="F1" s="7"/>
      <c r="G1" s="7"/>
      <c r="H1" s="7"/>
      <c r="I1" s="7"/>
    </row>
    <row r="2" spans="1:9" ht="15" customHeight="1">
      <c r="A2" s="7"/>
      <c r="B2" s="7" t="s">
        <v>2</v>
      </c>
      <c r="C2" s="7"/>
      <c r="D2" s="7"/>
      <c r="E2" s="7"/>
      <c r="F2" s="7"/>
      <c r="G2" s="7"/>
      <c r="H2" s="7"/>
      <c r="I2" s="7"/>
    </row>
    <row r="3" spans="1:9" ht="30">
      <c r="A3" s="3" t="s">
        <v>228</v>
      </c>
      <c r="B3" s="27" t="s">
        <v>5</v>
      </c>
      <c r="C3" s="27"/>
      <c r="D3" s="27"/>
      <c r="E3" s="27"/>
      <c r="F3" s="27"/>
      <c r="G3" s="27"/>
      <c r="H3" s="27"/>
      <c r="I3" s="27"/>
    </row>
    <row r="4" spans="1:9" ht="15" customHeight="1">
      <c r="A4" s="28" t="s">
        <v>787</v>
      </c>
      <c r="B4" s="27" t="s">
        <v>5</v>
      </c>
      <c r="C4" s="27"/>
      <c r="D4" s="27"/>
      <c r="E4" s="27"/>
      <c r="F4" s="27"/>
      <c r="G4" s="27"/>
      <c r="H4" s="27"/>
      <c r="I4" s="27"/>
    </row>
    <row r="5" spans="1:9">
      <c r="A5" s="28"/>
      <c r="B5" s="33" t="s">
        <v>229</v>
      </c>
      <c r="C5" s="33"/>
      <c r="D5" s="33"/>
      <c r="E5" s="33"/>
      <c r="F5" s="33"/>
      <c r="G5" s="33"/>
      <c r="H5" s="33"/>
      <c r="I5" s="33"/>
    </row>
    <row r="6" spans="1:9">
      <c r="A6" s="28"/>
      <c r="B6" s="19"/>
      <c r="C6" s="19"/>
      <c r="D6" s="19"/>
      <c r="E6" s="19"/>
      <c r="F6" s="19"/>
      <c r="G6" s="19"/>
      <c r="H6" s="19"/>
      <c r="I6" s="19"/>
    </row>
    <row r="7" spans="1:9">
      <c r="A7" s="28"/>
      <c r="B7" s="13"/>
      <c r="C7" s="13"/>
      <c r="D7" s="13"/>
      <c r="E7" s="13"/>
      <c r="F7" s="13"/>
      <c r="G7" s="13"/>
      <c r="H7" s="13"/>
      <c r="I7" s="13"/>
    </row>
    <row r="8" spans="1:9" ht="15.75" thickBot="1">
      <c r="A8" s="28"/>
      <c r="B8" s="12"/>
      <c r="C8" s="20" t="s">
        <v>217</v>
      </c>
      <c r="D8" s="20"/>
      <c r="E8" s="20"/>
      <c r="F8" s="12"/>
      <c r="G8" s="54">
        <v>41639</v>
      </c>
      <c r="H8" s="54"/>
      <c r="I8" s="54"/>
    </row>
    <row r="9" spans="1:9">
      <c r="A9" s="28"/>
      <c r="B9" s="35"/>
      <c r="C9" s="39" t="s">
        <v>219</v>
      </c>
      <c r="D9" s="39"/>
      <c r="E9" s="39"/>
      <c r="F9" s="39"/>
      <c r="G9" s="39"/>
      <c r="H9" s="39"/>
      <c r="I9" s="39"/>
    </row>
    <row r="10" spans="1:9">
      <c r="A10" s="28"/>
      <c r="B10" s="49" t="s">
        <v>230</v>
      </c>
      <c r="C10" s="25"/>
      <c r="D10" s="25"/>
      <c r="E10" s="25"/>
      <c r="F10" s="18"/>
      <c r="G10" s="25"/>
      <c r="H10" s="25"/>
      <c r="I10" s="25"/>
    </row>
    <row r="11" spans="1:9">
      <c r="A11" s="28"/>
      <c r="B11" s="55" t="s">
        <v>231</v>
      </c>
      <c r="C11" s="30" t="s">
        <v>211</v>
      </c>
      <c r="D11" s="43">
        <v>13068</v>
      </c>
      <c r="E11" s="33"/>
      <c r="F11" s="33"/>
      <c r="G11" s="30" t="s">
        <v>211</v>
      </c>
      <c r="H11" s="43">
        <v>13067</v>
      </c>
      <c r="I11" s="33"/>
    </row>
    <row r="12" spans="1:9">
      <c r="A12" s="28"/>
      <c r="B12" s="55"/>
      <c r="C12" s="30"/>
      <c r="D12" s="43"/>
      <c r="E12" s="33"/>
      <c r="F12" s="33"/>
      <c r="G12" s="30"/>
      <c r="H12" s="43"/>
      <c r="I12" s="33"/>
    </row>
    <row r="13" spans="1:9">
      <c r="A13" s="28"/>
      <c r="B13" s="51" t="s">
        <v>232</v>
      </c>
      <c r="C13" s="25"/>
      <c r="D13" s="25"/>
      <c r="E13" s="25"/>
      <c r="F13" s="18"/>
      <c r="G13" s="25"/>
      <c r="H13" s="25"/>
      <c r="I13" s="25"/>
    </row>
    <row r="14" spans="1:9">
      <c r="A14" s="28"/>
      <c r="B14" s="56" t="s">
        <v>233</v>
      </c>
      <c r="C14" s="43">
        <v>24944</v>
      </c>
      <c r="D14" s="43"/>
      <c r="E14" s="33"/>
      <c r="F14" s="33"/>
      <c r="G14" s="43">
        <v>24966</v>
      </c>
      <c r="H14" s="43"/>
      <c r="I14" s="33"/>
    </row>
    <row r="15" spans="1:9">
      <c r="A15" s="28"/>
      <c r="B15" s="56"/>
      <c r="C15" s="43"/>
      <c r="D15" s="43"/>
      <c r="E15" s="33"/>
      <c r="F15" s="33"/>
      <c r="G15" s="43"/>
      <c r="H15" s="43"/>
      <c r="I15" s="33"/>
    </row>
    <row r="16" spans="1:9">
      <c r="A16" s="28"/>
      <c r="B16" s="57" t="s">
        <v>234</v>
      </c>
      <c r="C16" s="41">
        <v>11670</v>
      </c>
      <c r="D16" s="41"/>
      <c r="E16" s="25"/>
      <c r="F16" s="25"/>
      <c r="G16" s="41">
        <v>11653</v>
      </c>
      <c r="H16" s="41"/>
      <c r="I16" s="25"/>
    </row>
    <row r="17" spans="1:9">
      <c r="A17" s="28"/>
      <c r="B17" s="57"/>
      <c r="C17" s="41"/>
      <c r="D17" s="41"/>
      <c r="E17" s="25"/>
      <c r="F17" s="25"/>
      <c r="G17" s="41"/>
      <c r="H17" s="41"/>
      <c r="I17" s="25"/>
    </row>
    <row r="18" spans="1:9">
      <c r="A18" s="28"/>
      <c r="B18" s="56" t="s">
        <v>235</v>
      </c>
      <c r="C18" s="43">
        <v>3145</v>
      </c>
      <c r="D18" s="43"/>
      <c r="E18" s="33"/>
      <c r="F18" s="33"/>
      <c r="G18" s="43">
        <v>3145</v>
      </c>
      <c r="H18" s="43"/>
      <c r="I18" s="33"/>
    </row>
    <row r="19" spans="1:9">
      <c r="A19" s="28"/>
      <c r="B19" s="56"/>
      <c r="C19" s="43"/>
      <c r="D19" s="43"/>
      <c r="E19" s="33"/>
      <c r="F19" s="33"/>
      <c r="G19" s="43"/>
      <c r="H19" s="43"/>
      <c r="I19" s="33"/>
    </row>
    <row r="20" spans="1:9">
      <c r="A20" s="28"/>
      <c r="B20" s="57" t="s">
        <v>236</v>
      </c>
      <c r="C20" s="41">
        <v>1270</v>
      </c>
      <c r="D20" s="41"/>
      <c r="E20" s="25"/>
      <c r="F20" s="25"/>
      <c r="G20" s="41">
        <v>1270</v>
      </c>
      <c r="H20" s="41"/>
      <c r="I20" s="25"/>
    </row>
    <row r="21" spans="1:9">
      <c r="A21" s="28"/>
      <c r="B21" s="57"/>
      <c r="C21" s="41"/>
      <c r="D21" s="41"/>
      <c r="E21" s="25"/>
      <c r="F21" s="25"/>
      <c r="G21" s="41"/>
      <c r="H21" s="41"/>
      <c r="I21" s="25"/>
    </row>
    <row r="22" spans="1:9">
      <c r="A22" s="28"/>
      <c r="B22" s="52" t="s">
        <v>237</v>
      </c>
      <c r="C22" s="33"/>
      <c r="D22" s="33"/>
      <c r="E22" s="33"/>
      <c r="F22" s="12"/>
      <c r="G22" s="33"/>
      <c r="H22" s="33"/>
      <c r="I22" s="33"/>
    </row>
    <row r="23" spans="1:9">
      <c r="A23" s="28"/>
      <c r="B23" s="58" t="s">
        <v>238</v>
      </c>
      <c r="C23" s="23" t="s">
        <v>239</v>
      </c>
      <c r="D23" s="23"/>
      <c r="E23" s="25"/>
      <c r="F23" s="25"/>
      <c r="G23" s="41">
        <v>5998</v>
      </c>
      <c r="H23" s="41"/>
      <c r="I23" s="25"/>
    </row>
    <row r="24" spans="1:9">
      <c r="A24" s="28"/>
      <c r="B24" s="58"/>
      <c r="C24" s="23"/>
      <c r="D24" s="23"/>
      <c r="E24" s="25"/>
      <c r="F24" s="25"/>
      <c r="G24" s="41"/>
      <c r="H24" s="41"/>
      <c r="I24" s="25"/>
    </row>
    <row r="25" spans="1:9">
      <c r="A25" s="28"/>
      <c r="B25" s="52" t="s">
        <v>240</v>
      </c>
      <c r="C25" s="33"/>
      <c r="D25" s="33"/>
      <c r="E25" s="33"/>
      <c r="F25" s="12"/>
      <c r="G25" s="33"/>
      <c r="H25" s="33"/>
      <c r="I25" s="33"/>
    </row>
    <row r="26" spans="1:9">
      <c r="A26" s="28"/>
      <c r="B26" s="58" t="s">
        <v>241</v>
      </c>
      <c r="C26" s="41">
        <v>454219</v>
      </c>
      <c r="D26" s="41"/>
      <c r="E26" s="25"/>
      <c r="F26" s="25"/>
      <c r="G26" s="23" t="s">
        <v>239</v>
      </c>
      <c r="H26" s="23"/>
      <c r="I26" s="25"/>
    </row>
    <row r="27" spans="1:9">
      <c r="A27" s="28"/>
      <c r="B27" s="58"/>
      <c r="C27" s="41"/>
      <c r="D27" s="41"/>
      <c r="E27" s="25"/>
      <c r="F27" s="25"/>
      <c r="G27" s="23"/>
      <c r="H27" s="23"/>
      <c r="I27" s="25"/>
    </row>
    <row r="28" spans="1:9">
      <c r="A28" s="28"/>
      <c r="B28" s="55" t="s">
        <v>242</v>
      </c>
      <c r="C28" s="43">
        <v>16900</v>
      </c>
      <c r="D28" s="43"/>
      <c r="E28" s="33"/>
      <c r="F28" s="33"/>
      <c r="G28" s="59" t="s">
        <v>239</v>
      </c>
      <c r="H28" s="59"/>
      <c r="I28" s="33"/>
    </row>
    <row r="29" spans="1:9">
      <c r="A29" s="28"/>
      <c r="B29" s="55"/>
      <c r="C29" s="43"/>
      <c r="D29" s="43"/>
      <c r="E29" s="33"/>
      <c r="F29" s="33"/>
      <c r="G29" s="59"/>
      <c r="H29" s="59"/>
      <c r="I29" s="33"/>
    </row>
    <row r="30" spans="1:9">
      <c r="A30" s="28"/>
      <c r="B30" s="58" t="s">
        <v>243</v>
      </c>
      <c r="C30" s="41">
        <v>8481</v>
      </c>
      <c r="D30" s="41"/>
      <c r="E30" s="25"/>
      <c r="F30" s="25"/>
      <c r="G30" s="41">
        <v>8467</v>
      </c>
      <c r="H30" s="41"/>
      <c r="I30" s="25"/>
    </row>
    <row r="31" spans="1:9">
      <c r="A31" s="28"/>
      <c r="B31" s="58"/>
      <c r="C31" s="41"/>
      <c r="D31" s="41"/>
      <c r="E31" s="25"/>
      <c r="F31" s="25"/>
      <c r="G31" s="41"/>
      <c r="H31" s="41"/>
      <c r="I31" s="25"/>
    </row>
    <row r="32" spans="1:9">
      <c r="A32" s="28"/>
      <c r="B32" s="55" t="s">
        <v>244</v>
      </c>
      <c r="C32" s="43">
        <v>6686</v>
      </c>
      <c r="D32" s="43"/>
      <c r="E32" s="33"/>
      <c r="F32" s="33"/>
      <c r="G32" s="43">
        <v>6667</v>
      </c>
      <c r="H32" s="43"/>
      <c r="I32" s="33"/>
    </row>
    <row r="33" spans="1:9" ht="15.75" thickBot="1">
      <c r="A33" s="28"/>
      <c r="B33" s="55"/>
      <c r="C33" s="60"/>
      <c r="D33" s="60"/>
      <c r="E33" s="61"/>
      <c r="F33" s="33"/>
      <c r="G33" s="60"/>
      <c r="H33" s="60"/>
      <c r="I33" s="61"/>
    </row>
    <row r="34" spans="1:9">
      <c r="A34" s="28"/>
      <c r="B34" s="62" t="s">
        <v>245</v>
      </c>
      <c r="C34" s="46">
        <v>540383</v>
      </c>
      <c r="D34" s="46"/>
      <c r="E34" s="26"/>
      <c r="F34" s="25"/>
      <c r="G34" s="46">
        <v>75233</v>
      </c>
      <c r="H34" s="46"/>
      <c r="I34" s="26"/>
    </row>
    <row r="35" spans="1:9">
      <c r="A35" s="28"/>
      <c r="B35" s="62"/>
      <c r="C35" s="41"/>
      <c r="D35" s="41"/>
      <c r="E35" s="25"/>
      <c r="F35" s="25"/>
      <c r="G35" s="41"/>
      <c r="H35" s="41"/>
      <c r="I35" s="25"/>
    </row>
    <row r="36" spans="1:9" ht="15.75" thickBot="1">
      <c r="A36" s="28"/>
      <c r="B36" s="50" t="s">
        <v>246</v>
      </c>
      <c r="C36" s="44" t="s">
        <v>247</v>
      </c>
      <c r="D36" s="44"/>
      <c r="E36" s="38" t="s">
        <v>225</v>
      </c>
      <c r="F36" s="12"/>
      <c r="G36" s="44" t="s">
        <v>248</v>
      </c>
      <c r="H36" s="44"/>
      <c r="I36" s="38" t="s">
        <v>225</v>
      </c>
    </row>
    <row r="37" spans="1:9">
      <c r="A37" s="28"/>
      <c r="B37" s="62" t="s">
        <v>46</v>
      </c>
      <c r="C37" s="22" t="s">
        <v>211</v>
      </c>
      <c r="D37" s="46">
        <v>523483</v>
      </c>
      <c r="E37" s="26"/>
      <c r="F37" s="25"/>
      <c r="G37" s="22" t="s">
        <v>211</v>
      </c>
      <c r="H37" s="46">
        <v>69235</v>
      </c>
      <c r="I37" s="26"/>
    </row>
    <row r="38" spans="1:9" ht="15.75" thickBot="1">
      <c r="A38" s="28"/>
      <c r="B38" s="62"/>
      <c r="C38" s="45"/>
      <c r="D38" s="47"/>
      <c r="E38" s="48"/>
      <c r="F38" s="25"/>
      <c r="G38" s="45"/>
      <c r="H38" s="47"/>
      <c r="I38" s="48"/>
    </row>
    <row r="39" spans="1:9" ht="15.75" thickTop="1">
      <c r="A39" s="28" t="s">
        <v>788</v>
      </c>
      <c r="B39" s="27" t="s">
        <v>5</v>
      </c>
      <c r="C39" s="27"/>
      <c r="D39" s="27"/>
      <c r="E39" s="27"/>
      <c r="F39" s="27"/>
      <c r="G39" s="27"/>
      <c r="H39" s="27"/>
      <c r="I39" s="27"/>
    </row>
    <row r="40" spans="1:9" ht="25.5" customHeight="1">
      <c r="A40" s="28"/>
      <c r="B40" s="30" t="s">
        <v>251</v>
      </c>
      <c r="C40" s="30"/>
      <c r="D40" s="30"/>
      <c r="E40" s="30"/>
      <c r="F40" s="30"/>
      <c r="G40" s="30"/>
      <c r="H40" s="30"/>
      <c r="I40" s="30"/>
    </row>
    <row r="41" spans="1:9">
      <c r="A41" s="28"/>
      <c r="B41" s="19"/>
      <c r="C41" s="19"/>
      <c r="D41" s="19"/>
      <c r="E41" s="19"/>
      <c r="F41" s="19"/>
      <c r="G41" s="19"/>
      <c r="H41" s="19"/>
      <c r="I41" s="19"/>
    </row>
    <row r="42" spans="1:9">
      <c r="A42" s="28"/>
      <c r="B42" s="13"/>
      <c r="C42" s="13"/>
      <c r="D42" s="13"/>
      <c r="E42" s="13"/>
      <c r="F42" s="13"/>
      <c r="G42" s="13"/>
      <c r="H42" s="13"/>
      <c r="I42" s="13"/>
    </row>
    <row r="43" spans="1:9" ht="15.75" thickBot="1">
      <c r="A43" s="28"/>
      <c r="B43" s="12"/>
      <c r="C43" s="20" t="s">
        <v>252</v>
      </c>
      <c r="D43" s="20"/>
      <c r="E43" s="20"/>
      <c r="F43" s="12"/>
      <c r="G43" s="20" t="s">
        <v>253</v>
      </c>
      <c r="H43" s="20"/>
      <c r="I43" s="20"/>
    </row>
    <row r="44" spans="1:9">
      <c r="A44" s="28"/>
      <c r="B44" s="35"/>
      <c r="C44" s="39" t="s">
        <v>219</v>
      </c>
      <c r="D44" s="39"/>
      <c r="E44" s="39"/>
      <c r="F44" s="39"/>
      <c r="G44" s="39"/>
      <c r="H44" s="39"/>
      <c r="I44" s="39"/>
    </row>
    <row r="45" spans="1:9">
      <c r="A45" s="28"/>
      <c r="B45" s="40" t="s">
        <v>28</v>
      </c>
      <c r="C45" s="21" t="s">
        <v>211</v>
      </c>
      <c r="D45" s="41">
        <v>503391</v>
      </c>
      <c r="E45" s="25"/>
      <c r="F45" s="25"/>
      <c r="G45" s="21" t="s">
        <v>211</v>
      </c>
      <c r="H45" s="41">
        <v>503391</v>
      </c>
      <c r="I45" s="25"/>
    </row>
    <row r="46" spans="1:9">
      <c r="A46" s="28"/>
      <c r="B46" s="40"/>
      <c r="C46" s="21"/>
      <c r="D46" s="41"/>
      <c r="E46" s="25"/>
      <c r="F46" s="25"/>
      <c r="G46" s="21"/>
      <c r="H46" s="41"/>
      <c r="I46" s="25"/>
    </row>
    <row r="47" spans="1:9">
      <c r="A47" s="28"/>
      <c r="B47" s="42" t="s">
        <v>254</v>
      </c>
      <c r="C47" s="43">
        <v>2444</v>
      </c>
      <c r="D47" s="43"/>
      <c r="E47" s="33"/>
      <c r="F47" s="33"/>
      <c r="G47" s="43">
        <v>2444</v>
      </c>
      <c r="H47" s="43"/>
      <c r="I47" s="33"/>
    </row>
    <row r="48" spans="1:9">
      <c r="A48" s="28"/>
      <c r="B48" s="42"/>
      <c r="C48" s="43"/>
      <c r="D48" s="43"/>
      <c r="E48" s="33"/>
      <c r="F48" s="33"/>
      <c r="G48" s="43"/>
      <c r="H48" s="43"/>
      <c r="I48" s="33"/>
    </row>
    <row r="49" spans="1:9">
      <c r="A49" s="28"/>
      <c r="B49" s="40" t="s">
        <v>255</v>
      </c>
      <c r="C49" s="41">
        <v>34548</v>
      </c>
      <c r="D49" s="41"/>
      <c r="E49" s="25"/>
      <c r="F49" s="25"/>
      <c r="G49" s="41">
        <v>34707</v>
      </c>
      <c r="H49" s="41"/>
      <c r="I49" s="25"/>
    </row>
    <row r="50" spans="1:9" ht="15.75" thickBot="1">
      <c r="A50" s="28"/>
      <c r="B50" s="40"/>
      <c r="C50" s="63"/>
      <c r="D50" s="63"/>
      <c r="E50" s="64"/>
      <c r="F50" s="25"/>
      <c r="G50" s="63"/>
      <c r="H50" s="63"/>
      <c r="I50" s="64"/>
    </row>
    <row r="51" spans="1:9">
      <c r="A51" s="28"/>
      <c r="B51" s="33"/>
      <c r="C51" s="65" t="s">
        <v>211</v>
      </c>
      <c r="D51" s="67">
        <v>540383</v>
      </c>
      <c r="E51" s="69"/>
      <c r="F51" s="33"/>
      <c r="G51" s="65" t="s">
        <v>211</v>
      </c>
      <c r="H51" s="67">
        <v>540542</v>
      </c>
      <c r="I51" s="69"/>
    </row>
    <row r="52" spans="1:9" ht="15.75" thickBot="1">
      <c r="A52" s="28"/>
      <c r="B52" s="33"/>
      <c r="C52" s="66"/>
      <c r="D52" s="68"/>
      <c r="E52" s="70"/>
      <c r="F52" s="33"/>
      <c r="G52" s="66"/>
      <c r="H52" s="68"/>
      <c r="I52" s="70"/>
    </row>
    <row r="53" spans="1:9" ht="15.75" thickTop="1">
      <c r="A53" s="28" t="s">
        <v>789</v>
      </c>
      <c r="B53" s="27" t="s">
        <v>5</v>
      </c>
      <c r="C53" s="27"/>
      <c r="D53" s="27"/>
      <c r="E53" s="27"/>
      <c r="F53" s="27"/>
      <c r="G53" s="27"/>
      <c r="H53" s="27"/>
      <c r="I53" s="27"/>
    </row>
    <row r="54" spans="1:9" ht="25.5" customHeight="1">
      <c r="A54" s="28"/>
      <c r="B54" s="33" t="s">
        <v>257</v>
      </c>
      <c r="C54" s="33"/>
      <c r="D54" s="33"/>
      <c r="E54" s="33"/>
      <c r="F54" s="33"/>
      <c r="G54" s="33"/>
      <c r="H54" s="33"/>
      <c r="I54" s="33"/>
    </row>
    <row r="55" spans="1:9">
      <c r="A55" s="28"/>
      <c r="B55" s="19"/>
      <c r="C55" s="19"/>
      <c r="D55" s="19"/>
      <c r="E55" s="19"/>
    </row>
    <row r="56" spans="1:9">
      <c r="A56" s="28"/>
      <c r="B56" s="13"/>
      <c r="C56" s="13"/>
      <c r="D56" s="13"/>
      <c r="E56" s="13"/>
    </row>
    <row r="57" spans="1:9">
      <c r="A57" s="28"/>
      <c r="B57" s="40" t="s">
        <v>258</v>
      </c>
      <c r="C57" s="21" t="s">
        <v>211</v>
      </c>
      <c r="D57" s="41">
        <v>34548</v>
      </c>
      <c r="E57" s="25"/>
    </row>
    <row r="58" spans="1:9">
      <c r="A58" s="28"/>
      <c r="B58" s="40"/>
      <c r="C58" s="21"/>
      <c r="D58" s="41"/>
      <c r="E58" s="25"/>
    </row>
    <row r="59" spans="1:9">
      <c r="A59" s="28"/>
      <c r="B59" s="42" t="s">
        <v>259</v>
      </c>
      <c r="C59" s="59">
        <v>440</v>
      </c>
      <c r="D59" s="59"/>
      <c r="E59" s="33"/>
    </row>
    <row r="60" spans="1:9">
      <c r="A60" s="28"/>
      <c r="B60" s="42"/>
      <c r="C60" s="59"/>
      <c r="D60" s="59"/>
      <c r="E60" s="33"/>
    </row>
    <row r="61" spans="1:9" ht="15.75" thickBot="1">
      <c r="A61" s="28"/>
      <c r="B61" s="36" t="s">
        <v>260</v>
      </c>
      <c r="C61" s="71" t="s">
        <v>261</v>
      </c>
      <c r="D61" s="71"/>
      <c r="E61" s="16" t="s">
        <v>225</v>
      </c>
    </row>
    <row r="62" spans="1:9">
      <c r="A62" s="28"/>
      <c r="B62" s="42" t="s">
        <v>262</v>
      </c>
      <c r="C62" s="65" t="s">
        <v>211</v>
      </c>
      <c r="D62" s="67">
        <v>34707</v>
      </c>
      <c r="E62" s="69"/>
    </row>
    <row r="63" spans="1:9" ht="15.75" thickBot="1">
      <c r="A63" s="28"/>
      <c r="B63" s="42"/>
      <c r="C63" s="66"/>
      <c r="D63" s="68"/>
      <c r="E63" s="70"/>
    </row>
    <row r="64" spans="1:9" ht="30.75" thickTop="1">
      <c r="A64" s="2" t="s">
        <v>790</v>
      </c>
      <c r="B64" s="27" t="s">
        <v>5</v>
      </c>
      <c r="C64" s="27"/>
      <c r="D64" s="27"/>
      <c r="E64" s="27"/>
      <c r="F64" s="27"/>
      <c r="G64" s="27"/>
      <c r="H64" s="27"/>
      <c r="I64" s="27"/>
    </row>
    <row r="65" spans="1:9" ht="30">
      <c r="A65" s="3" t="s">
        <v>791</v>
      </c>
      <c r="B65" s="27" t="s">
        <v>5</v>
      </c>
      <c r="C65" s="27"/>
      <c r="D65" s="27"/>
      <c r="E65" s="27"/>
      <c r="F65" s="27"/>
      <c r="G65" s="27"/>
      <c r="H65" s="27"/>
      <c r="I65" s="27"/>
    </row>
    <row r="66" spans="1:9" ht="15" customHeight="1">
      <c r="A66" s="28" t="s">
        <v>792</v>
      </c>
      <c r="B66" s="27" t="s">
        <v>5</v>
      </c>
      <c r="C66" s="27"/>
      <c r="D66" s="27"/>
      <c r="E66" s="27"/>
      <c r="F66" s="27"/>
      <c r="G66" s="27"/>
      <c r="H66" s="27"/>
      <c r="I66" s="27"/>
    </row>
    <row r="67" spans="1:9">
      <c r="A67" s="28"/>
      <c r="B67" s="33" t="s">
        <v>263</v>
      </c>
      <c r="C67" s="33"/>
      <c r="D67" s="33"/>
      <c r="E67" s="33"/>
      <c r="F67" s="33"/>
      <c r="G67" s="33"/>
      <c r="H67" s="33"/>
      <c r="I67" s="33"/>
    </row>
    <row r="68" spans="1:9">
      <c r="A68" s="28"/>
      <c r="B68" s="19"/>
      <c r="C68" s="19"/>
      <c r="D68" s="19"/>
      <c r="E68" s="19"/>
      <c r="F68" s="19"/>
      <c r="G68" s="19"/>
      <c r="H68" s="19"/>
      <c r="I68" s="19"/>
    </row>
    <row r="69" spans="1:9">
      <c r="A69" s="28"/>
      <c r="B69" s="13"/>
      <c r="C69" s="13"/>
      <c r="D69" s="13"/>
      <c r="E69" s="13"/>
      <c r="F69" s="13"/>
      <c r="G69" s="13"/>
      <c r="H69" s="13"/>
      <c r="I69" s="13"/>
    </row>
    <row r="70" spans="1:9" ht="15.75" thickBot="1">
      <c r="A70" s="28"/>
      <c r="B70" s="12"/>
      <c r="C70" s="20" t="s">
        <v>264</v>
      </c>
      <c r="D70" s="20"/>
      <c r="E70" s="20"/>
      <c r="F70" s="12"/>
      <c r="G70" s="20" t="s">
        <v>253</v>
      </c>
      <c r="H70" s="20"/>
      <c r="I70" s="20"/>
    </row>
    <row r="71" spans="1:9">
      <c r="A71" s="28"/>
      <c r="B71" s="35"/>
      <c r="C71" s="39" t="s">
        <v>219</v>
      </c>
      <c r="D71" s="39"/>
      <c r="E71" s="39"/>
      <c r="F71" s="39"/>
      <c r="G71" s="39"/>
      <c r="H71" s="39"/>
      <c r="I71" s="39"/>
    </row>
    <row r="72" spans="1:9">
      <c r="A72" s="28"/>
      <c r="B72" s="40" t="s">
        <v>265</v>
      </c>
      <c r="C72" s="21" t="s">
        <v>211</v>
      </c>
      <c r="D72" s="41">
        <v>1193</v>
      </c>
      <c r="E72" s="25"/>
      <c r="F72" s="25"/>
      <c r="G72" s="21" t="s">
        <v>211</v>
      </c>
      <c r="H72" s="41">
        <v>1217</v>
      </c>
      <c r="I72" s="25"/>
    </row>
    <row r="73" spans="1:9">
      <c r="A73" s="28"/>
      <c r="B73" s="40"/>
      <c r="C73" s="21"/>
      <c r="D73" s="41"/>
      <c r="E73" s="25"/>
      <c r="F73" s="25"/>
      <c r="G73" s="21"/>
      <c r="H73" s="41"/>
      <c r="I73" s="25"/>
    </row>
    <row r="74" spans="1:9">
      <c r="A74" s="28"/>
      <c r="B74" s="42" t="s">
        <v>266</v>
      </c>
      <c r="C74" s="43">
        <v>19539</v>
      </c>
      <c r="D74" s="43"/>
      <c r="E74" s="33"/>
      <c r="F74" s="33"/>
      <c r="G74" s="43">
        <v>19752</v>
      </c>
      <c r="H74" s="43"/>
      <c r="I74" s="33"/>
    </row>
    <row r="75" spans="1:9">
      <c r="A75" s="28"/>
      <c r="B75" s="42"/>
      <c r="C75" s="43"/>
      <c r="D75" s="43"/>
      <c r="E75" s="33"/>
      <c r="F75" s="33"/>
      <c r="G75" s="43"/>
      <c r="H75" s="43"/>
      <c r="I75" s="33"/>
    </row>
    <row r="76" spans="1:9">
      <c r="A76" s="28"/>
      <c r="B76" s="40" t="s">
        <v>267</v>
      </c>
      <c r="C76" s="41">
        <v>6718</v>
      </c>
      <c r="D76" s="41"/>
      <c r="E76" s="25"/>
      <c r="F76" s="25"/>
      <c r="G76" s="41">
        <v>6717</v>
      </c>
      <c r="H76" s="41"/>
      <c r="I76" s="25"/>
    </row>
    <row r="77" spans="1:9">
      <c r="A77" s="28"/>
      <c r="B77" s="40"/>
      <c r="C77" s="41"/>
      <c r="D77" s="41"/>
      <c r="E77" s="25"/>
      <c r="F77" s="25"/>
      <c r="G77" s="41"/>
      <c r="H77" s="41"/>
      <c r="I77" s="25"/>
    </row>
    <row r="78" spans="1:9">
      <c r="A78" s="28"/>
      <c r="B78" s="42" t="s">
        <v>268</v>
      </c>
      <c r="C78" s="43">
        <v>7098</v>
      </c>
      <c r="D78" s="43"/>
      <c r="E78" s="33"/>
      <c r="F78" s="33"/>
      <c r="G78" s="43">
        <v>7021</v>
      </c>
      <c r="H78" s="43"/>
      <c r="I78" s="33"/>
    </row>
    <row r="79" spans="1:9" ht="15.75" thickBot="1">
      <c r="A79" s="28"/>
      <c r="B79" s="42"/>
      <c r="C79" s="60"/>
      <c r="D79" s="60"/>
      <c r="E79" s="61"/>
      <c r="F79" s="33"/>
      <c r="G79" s="60"/>
      <c r="H79" s="60"/>
      <c r="I79" s="61"/>
    </row>
    <row r="80" spans="1:9">
      <c r="A80" s="28"/>
      <c r="B80" s="25"/>
      <c r="C80" s="22" t="s">
        <v>211</v>
      </c>
      <c r="D80" s="46">
        <v>34548</v>
      </c>
      <c r="E80" s="26"/>
      <c r="F80" s="25"/>
      <c r="G80" s="22" t="s">
        <v>211</v>
      </c>
      <c r="H80" s="46">
        <v>34707</v>
      </c>
      <c r="I80" s="26"/>
    </row>
    <row r="81" spans="1:9" ht="15.75" thickBot="1">
      <c r="A81" s="28"/>
      <c r="B81" s="25"/>
      <c r="C81" s="45"/>
      <c r="D81" s="47"/>
      <c r="E81" s="48"/>
      <c r="F81" s="25"/>
      <c r="G81" s="45"/>
      <c r="H81" s="47"/>
      <c r="I81" s="48"/>
    </row>
    <row r="82" spans="1:9" ht="15.75" thickTop="1"/>
  </sheetData>
  <mergeCells count="191">
    <mergeCell ref="B65:I65"/>
    <mergeCell ref="A66:A81"/>
    <mergeCell ref="B66:I66"/>
    <mergeCell ref="B67:I67"/>
    <mergeCell ref="B39:I39"/>
    <mergeCell ref="B40:I40"/>
    <mergeCell ref="A53:A63"/>
    <mergeCell ref="B53:I53"/>
    <mergeCell ref="B54:I54"/>
    <mergeCell ref="B64:I64"/>
    <mergeCell ref="H80:H81"/>
    <mergeCell ref="I80:I81"/>
    <mergeCell ref="A1:A2"/>
    <mergeCell ref="B1:I1"/>
    <mergeCell ref="B2:I2"/>
    <mergeCell ref="B3:I3"/>
    <mergeCell ref="A4:A38"/>
    <mergeCell ref="B4:I4"/>
    <mergeCell ref="B5:I5"/>
    <mergeCell ref="A39:A52"/>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68:I68"/>
    <mergeCell ref="C70:E70"/>
    <mergeCell ref="G70:I70"/>
    <mergeCell ref="C71:I71"/>
    <mergeCell ref="B72:B73"/>
    <mergeCell ref="C72:C73"/>
    <mergeCell ref="D72:D73"/>
    <mergeCell ref="E72:E73"/>
    <mergeCell ref="F72:F73"/>
    <mergeCell ref="G72:G73"/>
    <mergeCell ref="B59:B60"/>
    <mergeCell ref="C59:D60"/>
    <mergeCell ref="E59:E60"/>
    <mergeCell ref="C61:D61"/>
    <mergeCell ref="B62:B63"/>
    <mergeCell ref="C62:C63"/>
    <mergeCell ref="D62:D63"/>
    <mergeCell ref="E62:E63"/>
    <mergeCell ref="H51:H52"/>
    <mergeCell ref="I51:I52"/>
    <mergeCell ref="B55:E55"/>
    <mergeCell ref="B57:B58"/>
    <mergeCell ref="C57:C58"/>
    <mergeCell ref="D57:D58"/>
    <mergeCell ref="E57:E58"/>
    <mergeCell ref="B51:B52"/>
    <mergeCell ref="C51:C52"/>
    <mergeCell ref="D51:D52"/>
    <mergeCell ref="E51:E52"/>
    <mergeCell ref="F51:F52"/>
    <mergeCell ref="G51:G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I37:I38"/>
    <mergeCell ref="B41:I41"/>
    <mergeCell ref="C43:E43"/>
    <mergeCell ref="G43:I43"/>
    <mergeCell ref="C44:I44"/>
    <mergeCell ref="B45:B46"/>
    <mergeCell ref="C45:C46"/>
    <mergeCell ref="D45:D46"/>
    <mergeCell ref="E45:E46"/>
    <mergeCell ref="F45:F46"/>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3" customWidth="1"/>
    <col min="4" max="4" width="11.42578125" customWidth="1"/>
    <col min="5" max="5" width="2.140625" customWidth="1"/>
    <col min="6" max="6" width="13.140625" customWidth="1"/>
    <col min="7" max="7" width="2.85546875" customWidth="1"/>
    <col min="8" max="8" width="10.85546875" customWidth="1"/>
    <col min="9" max="9" width="2.140625" customWidth="1"/>
  </cols>
  <sheetData>
    <row r="1" spans="1:9" ht="15" customHeight="1">
      <c r="A1" s="7" t="s">
        <v>793</v>
      </c>
      <c r="B1" s="7" t="s">
        <v>1</v>
      </c>
      <c r="C1" s="7"/>
      <c r="D1" s="7"/>
      <c r="E1" s="7"/>
      <c r="F1" s="7"/>
      <c r="G1" s="7"/>
      <c r="H1" s="7"/>
      <c r="I1" s="7"/>
    </row>
    <row r="2" spans="1:9" ht="15" customHeight="1">
      <c r="A2" s="7"/>
      <c r="B2" s="7" t="s">
        <v>2</v>
      </c>
      <c r="C2" s="7"/>
      <c r="D2" s="7"/>
      <c r="E2" s="7"/>
      <c r="F2" s="7"/>
      <c r="G2" s="7"/>
      <c r="H2" s="7"/>
      <c r="I2" s="7"/>
    </row>
    <row r="3" spans="1:9" ht="15" customHeight="1">
      <c r="A3" s="3" t="s">
        <v>272</v>
      </c>
      <c r="B3" s="27" t="s">
        <v>5</v>
      </c>
      <c r="C3" s="27"/>
      <c r="D3" s="27"/>
      <c r="E3" s="27"/>
      <c r="F3" s="27"/>
      <c r="G3" s="27"/>
      <c r="H3" s="27"/>
      <c r="I3" s="27"/>
    </row>
    <row r="4" spans="1:9" ht="15" customHeight="1">
      <c r="A4" s="28" t="s">
        <v>794</v>
      </c>
      <c r="B4" s="27" t="s">
        <v>5</v>
      </c>
      <c r="C4" s="27"/>
      <c r="D4" s="27"/>
      <c r="E4" s="27"/>
      <c r="F4" s="27"/>
      <c r="G4" s="27"/>
      <c r="H4" s="27"/>
      <c r="I4" s="27"/>
    </row>
    <row r="5" spans="1:9" ht="25.5" customHeight="1">
      <c r="A5" s="28"/>
      <c r="B5" s="33" t="s">
        <v>273</v>
      </c>
      <c r="C5" s="33"/>
      <c r="D5" s="33"/>
      <c r="E5" s="33"/>
      <c r="F5" s="33"/>
      <c r="G5" s="33"/>
      <c r="H5" s="33"/>
      <c r="I5" s="33"/>
    </row>
    <row r="6" spans="1:9">
      <c r="A6" s="28"/>
      <c r="B6" s="19"/>
      <c r="C6" s="19"/>
      <c r="D6" s="19"/>
      <c r="E6" s="19"/>
      <c r="F6" s="19"/>
      <c r="G6" s="19"/>
      <c r="H6" s="19"/>
      <c r="I6" s="19"/>
    </row>
    <row r="7" spans="1:9">
      <c r="A7" s="28"/>
      <c r="B7" s="13"/>
      <c r="C7" s="13"/>
      <c r="D7" s="13"/>
      <c r="E7" s="13"/>
      <c r="F7" s="13"/>
      <c r="G7" s="13"/>
      <c r="H7" s="13"/>
      <c r="I7" s="13"/>
    </row>
    <row r="8" spans="1:9" ht="15.75" thickBot="1">
      <c r="A8" s="28"/>
      <c r="B8" s="35"/>
      <c r="C8" s="20" t="s">
        <v>274</v>
      </c>
      <c r="D8" s="20"/>
      <c r="E8" s="20"/>
      <c r="F8" s="20"/>
      <c r="G8" s="20"/>
      <c r="H8" s="20"/>
      <c r="I8" s="20"/>
    </row>
    <row r="9" spans="1:9" ht="15.75" thickBot="1">
      <c r="A9" s="28"/>
      <c r="B9" s="12"/>
      <c r="C9" s="72" t="s">
        <v>217</v>
      </c>
      <c r="D9" s="72"/>
      <c r="E9" s="72"/>
      <c r="F9" s="12"/>
      <c r="G9" s="72" t="s">
        <v>218</v>
      </c>
      <c r="H9" s="72"/>
      <c r="I9" s="72"/>
    </row>
    <row r="10" spans="1:9">
      <c r="A10" s="28"/>
      <c r="B10" s="35"/>
      <c r="C10" s="39" t="s">
        <v>219</v>
      </c>
      <c r="D10" s="39"/>
      <c r="E10" s="39"/>
      <c r="F10" s="39"/>
      <c r="G10" s="39"/>
      <c r="H10" s="39"/>
      <c r="I10" s="39"/>
    </row>
    <row r="11" spans="1:9">
      <c r="A11" s="28"/>
      <c r="B11" s="40" t="s">
        <v>275</v>
      </c>
      <c r="C11" s="21" t="s">
        <v>211</v>
      </c>
      <c r="D11" s="41">
        <v>251500</v>
      </c>
      <c r="E11" s="25"/>
      <c r="F11" s="25"/>
      <c r="G11" s="21" t="s">
        <v>211</v>
      </c>
      <c r="H11" s="41">
        <v>251500</v>
      </c>
      <c r="I11" s="25"/>
    </row>
    <row r="12" spans="1:9">
      <c r="A12" s="28"/>
      <c r="B12" s="40"/>
      <c r="C12" s="21"/>
      <c r="D12" s="41"/>
      <c r="E12" s="25"/>
      <c r="F12" s="25"/>
      <c r="G12" s="21"/>
      <c r="H12" s="41"/>
      <c r="I12" s="25"/>
    </row>
    <row r="13" spans="1:9">
      <c r="A13" s="28"/>
      <c r="B13" s="42" t="s">
        <v>276</v>
      </c>
      <c r="C13" s="43">
        <v>425000</v>
      </c>
      <c r="D13" s="43"/>
      <c r="E13" s="33"/>
      <c r="F13" s="33"/>
      <c r="G13" s="59" t="s">
        <v>239</v>
      </c>
      <c r="H13" s="59"/>
      <c r="I13" s="33"/>
    </row>
    <row r="14" spans="1:9">
      <c r="A14" s="28"/>
      <c r="B14" s="42"/>
      <c r="C14" s="43"/>
      <c r="D14" s="43"/>
      <c r="E14" s="33"/>
      <c r="F14" s="33"/>
      <c r="G14" s="59"/>
      <c r="H14" s="59"/>
      <c r="I14" s="33"/>
    </row>
    <row r="15" spans="1:9">
      <c r="A15" s="28"/>
      <c r="B15" s="40" t="s">
        <v>277</v>
      </c>
      <c r="C15" s="41">
        <v>81000</v>
      </c>
      <c r="D15" s="41"/>
      <c r="E15" s="25"/>
      <c r="F15" s="25"/>
      <c r="G15" s="41">
        <v>85500</v>
      </c>
      <c r="H15" s="41"/>
      <c r="I15" s="25"/>
    </row>
    <row r="16" spans="1:9">
      <c r="A16" s="28"/>
      <c r="B16" s="40"/>
      <c r="C16" s="41"/>
      <c r="D16" s="41"/>
      <c r="E16" s="25"/>
      <c r="F16" s="25"/>
      <c r="G16" s="41"/>
      <c r="H16" s="41"/>
      <c r="I16" s="25"/>
    </row>
    <row r="17" spans="1:9">
      <c r="A17" s="28"/>
      <c r="B17" s="42" t="s">
        <v>278</v>
      </c>
      <c r="C17" s="43">
        <v>21465</v>
      </c>
      <c r="D17" s="43"/>
      <c r="E17" s="33"/>
      <c r="F17" s="33"/>
      <c r="G17" s="43">
        <v>10153</v>
      </c>
      <c r="H17" s="43"/>
      <c r="I17" s="33"/>
    </row>
    <row r="18" spans="1:9">
      <c r="A18" s="28"/>
      <c r="B18" s="42"/>
      <c r="C18" s="43"/>
      <c r="D18" s="43"/>
      <c r="E18" s="33"/>
      <c r="F18" s="33"/>
      <c r="G18" s="43"/>
      <c r="H18" s="43"/>
      <c r="I18" s="33"/>
    </row>
    <row r="19" spans="1:9">
      <c r="A19" s="28"/>
      <c r="B19" s="40" t="s">
        <v>32</v>
      </c>
      <c r="C19" s="41">
        <v>1093</v>
      </c>
      <c r="D19" s="41"/>
      <c r="E19" s="25"/>
      <c r="F19" s="25"/>
      <c r="G19" s="41">
        <v>1209</v>
      </c>
      <c r="H19" s="41"/>
      <c r="I19" s="25"/>
    </row>
    <row r="20" spans="1:9">
      <c r="A20" s="28"/>
      <c r="B20" s="40"/>
      <c r="C20" s="41"/>
      <c r="D20" s="41"/>
      <c r="E20" s="25"/>
      <c r="F20" s="25"/>
      <c r="G20" s="41"/>
      <c r="H20" s="41"/>
      <c r="I20" s="25"/>
    </row>
    <row r="21" spans="1:9">
      <c r="A21" s="28"/>
      <c r="B21" s="42" t="s">
        <v>279</v>
      </c>
      <c r="C21" s="43">
        <v>20173</v>
      </c>
      <c r="D21" s="43"/>
      <c r="E21" s="33"/>
      <c r="F21" s="33"/>
      <c r="G21" s="59" t="s">
        <v>280</v>
      </c>
      <c r="H21" s="59"/>
      <c r="I21" s="30" t="s">
        <v>225</v>
      </c>
    </row>
    <row r="22" spans="1:9" ht="15.75" thickBot="1">
      <c r="A22" s="28"/>
      <c r="B22" s="42"/>
      <c r="C22" s="60"/>
      <c r="D22" s="60"/>
      <c r="E22" s="61"/>
      <c r="F22" s="33"/>
      <c r="G22" s="44"/>
      <c r="H22" s="44"/>
      <c r="I22" s="73"/>
    </row>
    <row r="23" spans="1:9">
      <c r="A23" s="28"/>
      <c r="B23" s="40" t="s">
        <v>281</v>
      </c>
      <c r="C23" s="46">
        <v>800231</v>
      </c>
      <c r="D23" s="46"/>
      <c r="E23" s="26"/>
      <c r="F23" s="25"/>
      <c r="G23" s="46">
        <v>339837</v>
      </c>
      <c r="H23" s="46"/>
      <c r="I23" s="26"/>
    </row>
    <row r="24" spans="1:9">
      <c r="A24" s="28"/>
      <c r="B24" s="40"/>
      <c r="C24" s="41"/>
      <c r="D24" s="41"/>
      <c r="E24" s="25"/>
      <c r="F24" s="25"/>
      <c r="G24" s="41"/>
      <c r="H24" s="41"/>
      <c r="I24" s="25"/>
    </row>
    <row r="25" spans="1:9" ht="15.75" thickBot="1">
      <c r="A25" s="28"/>
      <c r="B25" s="37" t="s">
        <v>282</v>
      </c>
      <c r="C25" s="44" t="s">
        <v>283</v>
      </c>
      <c r="D25" s="44"/>
      <c r="E25" s="38" t="s">
        <v>225</v>
      </c>
      <c r="F25" s="12"/>
      <c r="G25" s="44" t="s">
        <v>284</v>
      </c>
      <c r="H25" s="44"/>
      <c r="I25" s="38" t="s">
        <v>225</v>
      </c>
    </row>
    <row r="26" spans="1:9">
      <c r="A26" s="28"/>
      <c r="B26" s="40" t="s">
        <v>285</v>
      </c>
      <c r="C26" s="22" t="s">
        <v>211</v>
      </c>
      <c r="D26" s="46">
        <v>751645</v>
      </c>
      <c r="E26" s="26"/>
      <c r="F26" s="25"/>
      <c r="G26" s="22" t="s">
        <v>211</v>
      </c>
      <c r="H26" s="46">
        <v>295494</v>
      </c>
      <c r="I26" s="26"/>
    </row>
    <row r="27" spans="1:9" ht="15.75" thickBot="1">
      <c r="A27" s="28"/>
      <c r="B27" s="40"/>
      <c r="C27" s="45"/>
      <c r="D27" s="47"/>
      <c r="E27" s="48"/>
      <c r="F27" s="25"/>
      <c r="G27" s="45"/>
      <c r="H27" s="47"/>
      <c r="I27" s="48"/>
    </row>
    <row r="28" spans="1:9" ht="15.75" thickTop="1">
      <c r="A28" s="28" t="s">
        <v>795</v>
      </c>
      <c r="B28" s="27" t="s">
        <v>5</v>
      </c>
      <c r="C28" s="27"/>
      <c r="D28" s="27"/>
      <c r="E28" s="27"/>
      <c r="F28" s="27"/>
      <c r="G28" s="27"/>
      <c r="H28" s="27"/>
      <c r="I28" s="27"/>
    </row>
    <row r="29" spans="1:9">
      <c r="A29" s="28"/>
      <c r="B29" s="33" t="s">
        <v>286</v>
      </c>
      <c r="C29" s="33"/>
      <c r="D29" s="33"/>
      <c r="E29" s="33"/>
      <c r="F29" s="33"/>
      <c r="G29" s="33"/>
      <c r="H29" s="33"/>
      <c r="I29" s="33"/>
    </row>
    <row r="30" spans="1:9">
      <c r="A30" s="28"/>
      <c r="B30" s="19"/>
      <c r="C30" s="19"/>
      <c r="D30" s="19"/>
      <c r="E30" s="19"/>
    </row>
    <row r="31" spans="1:9">
      <c r="A31" s="28"/>
      <c r="B31" s="13"/>
      <c r="C31" s="13"/>
      <c r="D31" s="13"/>
      <c r="E31" s="13"/>
    </row>
    <row r="32" spans="1:9" ht="15.75" thickBot="1">
      <c r="A32" s="28"/>
      <c r="B32" s="12"/>
      <c r="C32" s="20" t="s">
        <v>287</v>
      </c>
      <c r="D32" s="20"/>
      <c r="E32" s="20"/>
    </row>
    <row r="33" spans="1:5">
      <c r="A33" s="28"/>
      <c r="B33" s="12"/>
      <c r="C33" s="74" t="s">
        <v>219</v>
      </c>
      <c r="D33" s="74"/>
      <c r="E33" s="74"/>
    </row>
    <row r="34" spans="1:5">
      <c r="A34" s="28"/>
      <c r="B34" s="40">
        <v>2014</v>
      </c>
      <c r="C34" s="21" t="s">
        <v>211</v>
      </c>
      <c r="D34" s="41">
        <v>19569</v>
      </c>
      <c r="E34" s="25"/>
    </row>
    <row r="35" spans="1:5">
      <c r="A35" s="28"/>
      <c r="B35" s="40"/>
      <c r="C35" s="21"/>
      <c r="D35" s="41"/>
      <c r="E35" s="25"/>
    </row>
    <row r="36" spans="1:5">
      <c r="A36" s="28"/>
      <c r="B36" s="42">
        <v>2015</v>
      </c>
      <c r="C36" s="43">
        <v>24710</v>
      </c>
      <c r="D36" s="43"/>
      <c r="E36" s="33"/>
    </row>
    <row r="37" spans="1:5">
      <c r="A37" s="28"/>
      <c r="B37" s="42"/>
      <c r="C37" s="43"/>
      <c r="D37" s="43"/>
      <c r="E37" s="33"/>
    </row>
    <row r="38" spans="1:5">
      <c r="A38" s="28"/>
      <c r="B38" s="40">
        <v>2016</v>
      </c>
      <c r="C38" s="41">
        <v>24055</v>
      </c>
      <c r="D38" s="41"/>
      <c r="E38" s="25"/>
    </row>
    <row r="39" spans="1:5">
      <c r="A39" s="28"/>
      <c r="B39" s="40"/>
      <c r="C39" s="41"/>
      <c r="D39" s="41"/>
      <c r="E39" s="25"/>
    </row>
    <row r="40" spans="1:5">
      <c r="A40" s="28"/>
      <c r="B40" s="42">
        <v>2017</v>
      </c>
      <c r="C40" s="43">
        <v>24664</v>
      </c>
      <c r="D40" s="43"/>
      <c r="E40" s="33"/>
    </row>
    <row r="41" spans="1:5">
      <c r="A41" s="28"/>
      <c r="B41" s="42"/>
      <c r="C41" s="43"/>
      <c r="D41" s="43"/>
      <c r="E41" s="33"/>
    </row>
    <row r="42" spans="1:5">
      <c r="A42" s="28"/>
      <c r="B42" s="40">
        <v>2018</v>
      </c>
      <c r="C42" s="41">
        <v>684556</v>
      </c>
      <c r="D42" s="41"/>
      <c r="E42" s="25"/>
    </row>
    <row r="43" spans="1:5">
      <c r="A43" s="28"/>
      <c r="B43" s="40"/>
      <c r="C43" s="41"/>
      <c r="D43" s="41"/>
      <c r="E43" s="25"/>
    </row>
    <row r="44" spans="1:5">
      <c r="A44" s="28"/>
      <c r="B44" s="42" t="s">
        <v>288</v>
      </c>
      <c r="C44" s="43">
        <v>2504</v>
      </c>
      <c r="D44" s="43"/>
      <c r="E44" s="33"/>
    </row>
    <row r="45" spans="1:5" ht="15.75" thickBot="1">
      <c r="A45" s="28"/>
      <c r="B45" s="42"/>
      <c r="C45" s="60"/>
      <c r="D45" s="60"/>
      <c r="E45" s="61"/>
    </row>
    <row r="46" spans="1:5">
      <c r="A46" s="28"/>
      <c r="B46" s="40" t="s">
        <v>134</v>
      </c>
      <c r="C46" s="46">
        <v>780058</v>
      </c>
      <c r="D46" s="46"/>
      <c r="E46" s="26"/>
    </row>
    <row r="47" spans="1:5">
      <c r="A47" s="28"/>
      <c r="B47" s="40"/>
      <c r="C47" s="41"/>
      <c r="D47" s="41"/>
      <c r="E47" s="25"/>
    </row>
    <row r="48" spans="1:5">
      <c r="A48" s="28"/>
      <c r="B48" s="42" t="s">
        <v>289</v>
      </c>
      <c r="C48" s="43">
        <v>20173</v>
      </c>
      <c r="D48" s="43"/>
      <c r="E48" s="33"/>
    </row>
    <row r="49" spans="1:5" ht="15.75" thickBot="1">
      <c r="A49" s="28"/>
      <c r="B49" s="42"/>
      <c r="C49" s="60"/>
      <c r="D49" s="60"/>
      <c r="E49" s="61"/>
    </row>
    <row r="50" spans="1:5">
      <c r="A50" s="28"/>
      <c r="B50" s="40" t="s">
        <v>290</v>
      </c>
      <c r="C50" s="22" t="s">
        <v>211</v>
      </c>
      <c r="D50" s="46">
        <v>800231</v>
      </c>
      <c r="E50" s="26"/>
    </row>
    <row r="51" spans="1:5" ht="15.75" thickBot="1">
      <c r="A51" s="28"/>
      <c r="B51" s="40"/>
      <c r="C51" s="45"/>
      <c r="D51" s="47"/>
      <c r="E51" s="48"/>
    </row>
    <row r="52" spans="1:5" ht="15.75" thickTop="1"/>
  </sheetData>
  <mergeCells count="101">
    <mergeCell ref="A28:A51"/>
    <mergeCell ref="B28:I28"/>
    <mergeCell ref="B29:I29"/>
    <mergeCell ref="A1:A2"/>
    <mergeCell ref="B1:I1"/>
    <mergeCell ref="B2:I2"/>
    <mergeCell ref="B3:I3"/>
    <mergeCell ref="A4:A27"/>
    <mergeCell ref="B4:I4"/>
    <mergeCell ref="B5:I5"/>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I26:I27"/>
    <mergeCell ref="B30:E30"/>
    <mergeCell ref="C32:E32"/>
    <mergeCell ref="C33:E33"/>
    <mergeCell ref="B34:B35"/>
    <mergeCell ref="C34:C35"/>
    <mergeCell ref="D34:D35"/>
    <mergeCell ref="E34:E3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3.42578125" customWidth="1"/>
    <col min="4" max="4" width="10.42578125" customWidth="1"/>
    <col min="5" max="5" width="2.7109375" customWidth="1"/>
    <col min="6" max="6" width="17" customWidth="1"/>
    <col min="7" max="7" width="3.42578125" customWidth="1"/>
    <col min="8" max="8" width="10.42578125" customWidth="1"/>
    <col min="9" max="9" width="2.7109375" customWidth="1"/>
  </cols>
  <sheetData>
    <row r="1" spans="1:9" ht="15" customHeight="1">
      <c r="A1" s="7" t="s">
        <v>796</v>
      </c>
      <c r="B1" s="7" t="s">
        <v>1</v>
      </c>
      <c r="C1" s="7"/>
      <c r="D1" s="7"/>
      <c r="E1" s="7"/>
      <c r="F1" s="7"/>
      <c r="G1" s="7"/>
      <c r="H1" s="7"/>
      <c r="I1" s="7"/>
    </row>
    <row r="2" spans="1:9" ht="15" customHeight="1">
      <c r="A2" s="7"/>
      <c r="B2" s="7" t="s">
        <v>2</v>
      </c>
      <c r="C2" s="7"/>
      <c r="D2" s="7"/>
      <c r="E2" s="7"/>
      <c r="F2" s="7"/>
      <c r="G2" s="7"/>
      <c r="H2" s="7"/>
      <c r="I2" s="7"/>
    </row>
    <row r="3" spans="1:9" ht="15" customHeight="1">
      <c r="A3" s="2" t="s">
        <v>299</v>
      </c>
      <c r="B3" s="27" t="s">
        <v>5</v>
      </c>
      <c r="C3" s="27"/>
      <c r="D3" s="27"/>
      <c r="E3" s="27"/>
      <c r="F3" s="27"/>
      <c r="G3" s="27"/>
      <c r="H3" s="27"/>
      <c r="I3" s="27"/>
    </row>
    <row r="4" spans="1:9" ht="45">
      <c r="A4" s="3" t="s">
        <v>797</v>
      </c>
      <c r="B4" s="27" t="s">
        <v>5</v>
      </c>
      <c r="C4" s="27"/>
      <c r="D4" s="27"/>
      <c r="E4" s="27"/>
      <c r="F4" s="27"/>
      <c r="G4" s="27"/>
      <c r="H4" s="27"/>
      <c r="I4" s="27"/>
    </row>
    <row r="5" spans="1:9" ht="15" customHeight="1">
      <c r="A5" s="28" t="s">
        <v>798</v>
      </c>
      <c r="B5" s="27" t="s">
        <v>5</v>
      </c>
      <c r="C5" s="27"/>
      <c r="D5" s="27"/>
      <c r="E5" s="27"/>
      <c r="F5" s="27"/>
      <c r="G5" s="27"/>
      <c r="H5" s="27"/>
      <c r="I5" s="27"/>
    </row>
    <row r="6" spans="1:9">
      <c r="A6" s="28"/>
      <c r="B6" s="33" t="s">
        <v>301</v>
      </c>
      <c r="C6" s="33"/>
      <c r="D6" s="33"/>
      <c r="E6" s="33"/>
      <c r="F6" s="33"/>
      <c r="G6" s="33"/>
      <c r="H6" s="33"/>
      <c r="I6" s="33"/>
    </row>
    <row r="7" spans="1:9">
      <c r="A7" s="28"/>
      <c r="B7" s="19"/>
      <c r="C7" s="19"/>
      <c r="D7" s="19"/>
      <c r="E7" s="19"/>
      <c r="F7" s="19"/>
      <c r="G7" s="19"/>
      <c r="H7" s="19"/>
      <c r="I7" s="19"/>
    </row>
    <row r="8" spans="1:9">
      <c r="A8" s="28"/>
      <c r="B8" s="13"/>
      <c r="C8" s="13"/>
      <c r="D8" s="13"/>
      <c r="E8" s="13"/>
      <c r="F8" s="13"/>
      <c r="G8" s="13"/>
      <c r="H8" s="13"/>
      <c r="I8" s="13"/>
    </row>
    <row r="9" spans="1:9" ht="15.75" thickBot="1">
      <c r="A9" s="28"/>
      <c r="B9" s="33"/>
      <c r="C9" s="20" t="s">
        <v>302</v>
      </c>
      <c r="D9" s="20"/>
      <c r="E9" s="20"/>
      <c r="F9" s="20"/>
      <c r="G9" s="20"/>
      <c r="H9" s="20"/>
      <c r="I9" s="20"/>
    </row>
    <row r="10" spans="1:9" ht="15.75" thickBot="1">
      <c r="A10" s="28"/>
      <c r="B10" s="33"/>
      <c r="C10" s="72">
        <v>2014</v>
      </c>
      <c r="D10" s="72"/>
      <c r="E10" s="72"/>
      <c r="F10" s="12"/>
      <c r="G10" s="72">
        <v>2013</v>
      </c>
      <c r="H10" s="72"/>
      <c r="I10" s="72"/>
    </row>
    <row r="11" spans="1:9">
      <c r="A11" s="28"/>
      <c r="B11" s="35"/>
      <c r="C11" s="39" t="s">
        <v>219</v>
      </c>
      <c r="D11" s="39"/>
      <c r="E11" s="39"/>
      <c r="F11" s="39"/>
      <c r="G11" s="39"/>
      <c r="H11" s="39"/>
      <c r="I11" s="39"/>
    </row>
    <row r="12" spans="1:9">
      <c r="A12" s="28"/>
      <c r="B12" s="36" t="s">
        <v>303</v>
      </c>
      <c r="C12" s="25"/>
      <c r="D12" s="25"/>
      <c r="E12" s="25"/>
      <c r="F12" s="18"/>
      <c r="G12" s="25"/>
      <c r="H12" s="25"/>
      <c r="I12" s="25"/>
    </row>
    <row r="13" spans="1:9">
      <c r="A13" s="28"/>
      <c r="B13" s="55" t="s">
        <v>304</v>
      </c>
      <c r="C13" s="30" t="s">
        <v>211</v>
      </c>
      <c r="D13" s="59">
        <v>822</v>
      </c>
      <c r="E13" s="33"/>
      <c r="F13" s="33"/>
      <c r="G13" s="30" t="s">
        <v>211</v>
      </c>
      <c r="H13" s="43">
        <v>1109</v>
      </c>
      <c r="I13" s="33"/>
    </row>
    <row r="14" spans="1:9">
      <c r="A14" s="28"/>
      <c r="B14" s="55"/>
      <c r="C14" s="30"/>
      <c r="D14" s="59"/>
      <c r="E14" s="33"/>
      <c r="F14" s="33"/>
      <c r="G14" s="30"/>
      <c r="H14" s="43"/>
      <c r="I14" s="33"/>
    </row>
    <row r="15" spans="1:9">
      <c r="A15" s="28"/>
      <c r="B15" s="58" t="s">
        <v>305</v>
      </c>
      <c r="C15" s="41">
        <v>3203</v>
      </c>
      <c r="D15" s="41"/>
      <c r="E15" s="25"/>
      <c r="F15" s="25"/>
      <c r="G15" s="41">
        <v>3035</v>
      </c>
      <c r="H15" s="41"/>
      <c r="I15" s="25"/>
    </row>
    <row r="16" spans="1:9">
      <c r="A16" s="28"/>
      <c r="B16" s="58"/>
      <c r="C16" s="41"/>
      <c r="D16" s="41"/>
      <c r="E16" s="25"/>
      <c r="F16" s="25"/>
      <c r="G16" s="41"/>
      <c r="H16" s="41"/>
      <c r="I16" s="25"/>
    </row>
    <row r="17" spans="1:9">
      <c r="A17" s="28"/>
      <c r="B17" s="55" t="s">
        <v>306</v>
      </c>
      <c r="C17" s="59">
        <v>5</v>
      </c>
      <c r="D17" s="59"/>
      <c r="E17" s="33"/>
      <c r="F17" s="33"/>
      <c r="G17" s="43">
        <v>1001</v>
      </c>
      <c r="H17" s="43"/>
      <c r="I17" s="33"/>
    </row>
    <row r="18" spans="1:9" ht="15.75" thickBot="1">
      <c r="A18" s="28"/>
      <c r="B18" s="55"/>
      <c r="C18" s="44"/>
      <c r="D18" s="44"/>
      <c r="E18" s="61"/>
      <c r="F18" s="33"/>
      <c r="G18" s="60"/>
      <c r="H18" s="60"/>
      <c r="I18" s="61"/>
    </row>
    <row r="19" spans="1:9">
      <c r="A19" s="28"/>
      <c r="B19" s="58" t="s">
        <v>307</v>
      </c>
      <c r="C19" s="22" t="s">
        <v>211</v>
      </c>
      <c r="D19" s="46">
        <v>4030</v>
      </c>
      <c r="E19" s="26"/>
      <c r="F19" s="25"/>
      <c r="G19" s="22" t="s">
        <v>211</v>
      </c>
      <c r="H19" s="46">
        <v>5145</v>
      </c>
      <c r="I19" s="26"/>
    </row>
    <row r="20" spans="1:9" ht="15.75" thickBot="1">
      <c r="A20" s="28"/>
      <c r="B20" s="58"/>
      <c r="C20" s="45"/>
      <c r="D20" s="47"/>
      <c r="E20" s="48"/>
      <c r="F20" s="25"/>
      <c r="G20" s="45"/>
      <c r="H20" s="47"/>
      <c r="I20" s="48"/>
    </row>
    <row r="21" spans="1:9" ht="25.5" customHeight="1" thickTop="1">
      <c r="A21" s="28"/>
      <c r="B21" s="33" t="s">
        <v>308</v>
      </c>
      <c r="C21" s="33"/>
      <c r="D21" s="33"/>
      <c r="E21" s="33"/>
      <c r="F21" s="33"/>
      <c r="G21" s="33"/>
      <c r="H21" s="33"/>
      <c r="I21" s="33"/>
    </row>
    <row r="22" spans="1:9">
      <c r="A22" s="28"/>
      <c r="B22" s="19"/>
      <c r="C22" s="19"/>
      <c r="D22" s="19"/>
      <c r="E22" s="19"/>
      <c r="F22" s="19"/>
      <c r="G22" s="19"/>
      <c r="H22" s="19"/>
      <c r="I22" s="19"/>
    </row>
    <row r="23" spans="1:9">
      <c r="A23" s="28"/>
      <c r="B23" s="13"/>
      <c r="C23" s="13"/>
      <c r="D23" s="13"/>
      <c r="E23" s="13"/>
      <c r="F23" s="13"/>
      <c r="G23" s="13"/>
      <c r="H23" s="13"/>
      <c r="I23" s="13"/>
    </row>
    <row r="24" spans="1:9" ht="15.75" thickBot="1">
      <c r="A24" s="28"/>
      <c r="B24" s="35"/>
      <c r="C24" s="20" t="s">
        <v>302</v>
      </c>
      <c r="D24" s="20"/>
      <c r="E24" s="20"/>
      <c r="F24" s="20"/>
      <c r="G24" s="20"/>
      <c r="H24" s="20"/>
      <c r="I24" s="20"/>
    </row>
    <row r="25" spans="1:9" ht="15.75" thickBot="1">
      <c r="A25" s="28"/>
      <c r="B25" s="35"/>
      <c r="C25" s="72">
        <v>2014</v>
      </c>
      <c r="D25" s="72"/>
      <c r="E25" s="72"/>
      <c r="F25" s="12"/>
      <c r="G25" s="72">
        <v>2013</v>
      </c>
      <c r="H25" s="72"/>
      <c r="I25" s="72"/>
    </row>
    <row r="26" spans="1:9">
      <c r="A26" s="28"/>
      <c r="B26" s="35"/>
      <c r="C26" s="39" t="s">
        <v>219</v>
      </c>
      <c r="D26" s="39"/>
      <c r="E26" s="39"/>
      <c r="F26" s="39"/>
      <c r="G26" s="39"/>
      <c r="H26" s="39"/>
      <c r="I26" s="39"/>
    </row>
    <row r="27" spans="1:9">
      <c r="A27" s="28"/>
      <c r="B27" s="40" t="s">
        <v>309</v>
      </c>
      <c r="C27" s="21" t="s">
        <v>211</v>
      </c>
      <c r="D27" s="41">
        <v>2403</v>
      </c>
      <c r="E27" s="25"/>
      <c r="F27" s="25"/>
      <c r="G27" s="21" t="s">
        <v>211</v>
      </c>
      <c r="H27" s="41">
        <v>3119</v>
      </c>
      <c r="I27" s="25"/>
    </row>
    <row r="28" spans="1:9">
      <c r="A28" s="28"/>
      <c r="B28" s="40"/>
      <c r="C28" s="21"/>
      <c r="D28" s="41"/>
      <c r="E28" s="25"/>
      <c r="F28" s="25"/>
      <c r="G28" s="21"/>
      <c r="H28" s="41"/>
      <c r="I28" s="25"/>
    </row>
    <row r="29" spans="1:9">
      <c r="A29" s="28"/>
      <c r="B29" s="42" t="s">
        <v>310</v>
      </c>
      <c r="C29" s="43">
        <v>1627</v>
      </c>
      <c r="D29" s="43"/>
      <c r="E29" s="33"/>
      <c r="F29" s="33"/>
      <c r="G29" s="43">
        <v>2026</v>
      </c>
      <c r="H29" s="43"/>
      <c r="I29" s="33"/>
    </row>
    <row r="30" spans="1:9" ht="15.75" thickBot="1">
      <c r="A30" s="28"/>
      <c r="B30" s="42"/>
      <c r="C30" s="60"/>
      <c r="D30" s="60"/>
      <c r="E30" s="61"/>
      <c r="F30" s="33"/>
      <c r="G30" s="60"/>
      <c r="H30" s="60"/>
      <c r="I30" s="61"/>
    </row>
    <row r="31" spans="1:9">
      <c r="A31" s="28"/>
      <c r="B31" s="40" t="s">
        <v>307</v>
      </c>
      <c r="C31" s="22" t="s">
        <v>211</v>
      </c>
      <c r="D31" s="46">
        <v>4030</v>
      </c>
      <c r="E31" s="26"/>
      <c r="F31" s="25"/>
      <c r="G31" s="22" t="s">
        <v>211</v>
      </c>
      <c r="H31" s="46">
        <v>5145</v>
      </c>
      <c r="I31" s="26"/>
    </row>
    <row r="32" spans="1:9" ht="15.75" thickBot="1">
      <c r="A32" s="28"/>
      <c r="B32" s="40"/>
      <c r="C32" s="45"/>
      <c r="D32" s="47"/>
      <c r="E32" s="48"/>
      <c r="F32" s="25"/>
      <c r="G32" s="45"/>
      <c r="H32" s="47"/>
      <c r="I32" s="48"/>
    </row>
    <row r="33" spans="1:9" ht="15.75" thickTop="1">
      <c r="A33" s="2" t="s">
        <v>312</v>
      </c>
      <c r="B33" s="27" t="s">
        <v>5</v>
      </c>
      <c r="C33" s="27"/>
      <c r="D33" s="27"/>
      <c r="E33" s="27"/>
      <c r="F33" s="27"/>
      <c r="G33" s="27"/>
      <c r="H33" s="27"/>
      <c r="I33" s="27"/>
    </row>
    <row r="34" spans="1:9" ht="45">
      <c r="A34" s="3" t="s">
        <v>797</v>
      </c>
      <c r="B34" s="27" t="s">
        <v>5</v>
      </c>
      <c r="C34" s="27"/>
      <c r="D34" s="27"/>
      <c r="E34" s="27"/>
      <c r="F34" s="27"/>
      <c r="G34" s="27"/>
      <c r="H34" s="27"/>
      <c r="I34" s="27"/>
    </row>
    <row r="35" spans="1:9" ht="15" customHeight="1">
      <c r="A35" s="28" t="s">
        <v>798</v>
      </c>
      <c r="B35" s="27" t="s">
        <v>5</v>
      </c>
      <c r="C35" s="27"/>
      <c r="D35" s="27"/>
      <c r="E35" s="27"/>
      <c r="F35" s="27"/>
      <c r="G35" s="27"/>
      <c r="H35" s="27"/>
      <c r="I35" s="27"/>
    </row>
    <row r="36" spans="1:9">
      <c r="A36" s="28"/>
      <c r="B36" s="33" t="s">
        <v>314</v>
      </c>
      <c r="C36" s="33"/>
      <c r="D36" s="33"/>
      <c r="E36" s="33"/>
      <c r="F36" s="33"/>
      <c r="G36" s="33"/>
      <c r="H36" s="33"/>
      <c r="I36" s="33"/>
    </row>
    <row r="37" spans="1:9">
      <c r="A37" s="28"/>
      <c r="B37" s="19"/>
      <c r="C37" s="19"/>
      <c r="D37" s="19"/>
      <c r="E37" s="19"/>
      <c r="F37" s="19"/>
      <c r="G37" s="19"/>
      <c r="H37" s="19"/>
      <c r="I37" s="19"/>
    </row>
    <row r="38" spans="1:9">
      <c r="A38" s="28"/>
      <c r="B38" s="13"/>
      <c r="C38" s="13"/>
      <c r="D38" s="13"/>
      <c r="E38" s="13"/>
      <c r="F38" s="13"/>
      <c r="G38" s="13"/>
      <c r="H38" s="13"/>
      <c r="I38" s="13"/>
    </row>
    <row r="39" spans="1:9" ht="15.75" thickBot="1">
      <c r="A39" s="28"/>
      <c r="B39" s="35"/>
      <c r="C39" s="20" t="s">
        <v>302</v>
      </c>
      <c r="D39" s="20"/>
      <c r="E39" s="20"/>
      <c r="F39" s="20"/>
      <c r="G39" s="20"/>
      <c r="H39" s="20"/>
      <c r="I39" s="20"/>
    </row>
    <row r="40" spans="1:9" ht="15.75" thickBot="1">
      <c r="A40" s="28"/>
      <c r="B40" s="12"/>
      <c r="C40" s="72">
        <v>2014</v>
      </c>
      <c r="D40" s="72"/>
      <c r="E40" s="72"/>
      <c r="F40" s="12"/>
      <c r="G40" s="72">
        <v>2013</v>
      </c>
      <c r="H40" s="72"/>
      <c r="I40" s="72"/>
    </row>
    <row r="41" spans="1:9">
      <c r="A41" s="28"/>
      <c r="B41" s="35"/>
      <c r="C41" s="39" t="s">
        <v>219</v>
      </c>
      <c r="D41" s="39"/>
      <c r="E41" s="39"/>
      <c r="F41" s="39"/>
      <c r="G41" s="39"/>
      <c r="H41" s="39"/>
      <c r="I41" s="39"/>
    </row>
    <row r="42" spans="1:9">
      <c r="A42" s="28"/>
      <c r="B42" s="36" t="s">
        <v>303</v>
      </c>
      <c r="C42" s="25"/>
      <c r="D42" s="25"/>
      <c r="E42" s="25"/>
      <c r="F42" s="18"/>
      <c r="G42" s="25"/>
      <c r="H42" s="25"/>
      <c r="I42" s="25"/>
    </row>
    <row r="43" spans="1:9">
      <c r="A43" s="28"/>
      <c r="B43" s="42" t="s">
        <v>304</v>
      </c>
      <c r="C43" s="30" t="s">
        <v>211</v>
      </c>
      <c r="D43" s="59">
        <v>500</v>
      </c>
      <c r="E43" s="33"/>
      <c r="F43" s="33"/>
      <c r="G43" s="30" t="s">
        <v>211</v>
      </c>
      <c r="H43" s="59">
        <v>534</v>
      </c>
      <c r="I43" s="33"/>
    </row>
    <row r="44" spans="1:9">
      <c r="A44" s="28"/>
      <c r="B44" s="42"/>
      <c r="C44" s="30"/>
      <c r="D44" s="59"/>
      <c r="E44" s="33"/>
      <c r="F44" s="33"/>
      <c r="G44" s="30"/>
      <c r="H44" s="59"/>
      <c r="I44" s="33"/>
    </row>
    <row r="45" spans="1:9">
      <c r="A45" s="28"/>
      <c r="B45" s="40" t="s">
        <v>305</v>
      </c>
      <c r="C45" s="41">
        <v>1747</v>
      </c>
      <c r="D45" s="41"/>
      <c r="E45" s="25"/>
      <c r="F45" s="25"/>
      <c r="G45" s="41">
        <v>1625</v>
      </c>
      <c r="H45" s="41"/>
      <c r="I45" s="25"/>
    </row>
    <row r="46" spans="1:9">
      <c r="A46" s="28"/>
      <c r="B46" s="40"/>
      <c r="C46" s="41"/>
      <c r="D46" s="41"/>
      <c r="E46" s="25"/>
      <c r="F46" s="25"/>
      <c r="G46" s="41"/>
      <c r="H46" s="41"/>
      <c r="I46" s="25"/>
    </row>
    <row r="47" spans="1:9">
      <c r="A47" s="28"/>
      <c r="B47" s="37" t="s">
        <v>315</v>
      </c>
      <c r="C47" s="59" t="s">
        <v>316</v>
      </c>
      <c r="D47" s="59"/>
      <c r="E47" s="11" t="s">
        <v>225</v>
      </c>
      <c r="F47" s="12"/>
      <c r="G47" s="59" t="s">
        <v>317</v>
      </c>
      <c r="H47" s="59"/>
      <c r="I47" s="11" t="s">
        <v>225</v>
      </c>
    </row>
    <row r="48" spans="1:9">
      <c r="A48" s="28"/>
      <c r="B48" s="40" t="s">
        <v>306</v>
      </c>
      <c r="C48" s="23">
        <v>359</v>
      </c>
      <c r="D48" s="23"/>
      <c r="E48" s="25"/>
      <c r="F48" s="25"/>
      <c r="G48" s="23">
        <v>741</v>
      </c>
      <c r="H48" s="23"/>
      <c r="I48" s="25"/>
    </row>
    <row r="49" spans="1:9" ht="15.75" thickBot="1">
      <c r="A49" s="28"/>
      <c r="B49" s="40"/>
      <c r="C49" s="71"/>
      <c r="D49" s="71"/>
      <c r="E49" s="64"/>
      <c r="F49" s="25"/>
      <c r="G49" s="71"/>
      <c r="H49" s="71"/>
      <c r="I49" s="64"/>
    </row>
    <row r="50" spans="1:9">
      <c r="A50" s="28"/>
      <c r="B50" s="42" t="s">
        <v>318</v>
      </c>
      <c r="C50" s="65" t="s">
        <v>211</v>
      </c>
      <c r="D50" s="75">
        <v>452</v>
      </c>
      <c r="E50" s="69"/>
      <c r="F50" s="33"/>
      <c r="G50" s="65" t="s">
        <v>211</v>
      </c>
      <c r="H50" s="75">
        <v>840</v>
      </c>
      <c r="I50" s="69"/>
    </row>
    <row r="51" spans="1:9" ht="15.75" thickBot="1">
      <c r="A51" s="28"/>
      <c r="B51" s="42"/>
      <c r="C51" s="66"/>
      <c r="D51" s="76"/>
      <c r="E51" s="70"/>
      <c r="F51" s="33"/>
      <c r="G51" s="66"/>
      <c r="H51" s="76"/>
      <c r="I51" s="70"/>
    </row>
    <row r="52" spans="1:9" ht="15.75" thickTop="1"/>
  </sheetData>
  <mergeCells count="114">
    <mergeCell ref="A35:A51"/>
    <mergeCell ref="B35:I35"/>
    <mergeCell ref="B36:I36"/>
    <mergeCell ref="A1:A2"/>
    <mergeCell ref="B1:I1"/>
    <mergeCell ref="B2:I2"/>
    <mergeCell ref="B3:I3"/>
    <mergeCell ref="B4:I4"/>
    <mergeCell ref="A5:A32"/>
    <mergeCell ref="B5:I5"/>
    <mergeCell ref="B6:I6"/>
    <mergeCell ref="B21:I21"/>
    <mergeCell ref="I48:I49"/>
    <mergeCell ref="B50:B51"/>
    <mergeCell ref="C50:C51"/>
    <mergeCell ref="D50:D51"/>
    <mergeCell ref="E50:E51"/>
    <mergeCell ref="F50:F51"/>
    <mergeCell ref="G50:G51"/>
    <mergeCell ref="H50:H51"/>
    <mergeCell ref="I50:I51"/>
    <mergeCell ref="C47:D47"/>
    <mergeCell ref="G47:H47"/>
    <mergeCell ref="B48:B49"/>
    <mergeCell ref="C48:D49"/>
    <mergeCell ref="E48:E49"/>
    <mergeCell ref="F48:F49"/>
    <mergeCell ref="G48:H49"/>
    <mergeCell ref="I43:I44"/>
    <mergeCell ref="B45:B46"/>
    <mergeCell ref="C45:D46"/>
    <mergeCell ref="E45:E46"/>
    <mergeCell ref="F45:F46"/>
    <mergeCell ref="G45:H46"/>
    <mergeCell ref="I45:I46"/>
    <mergeCell ref="C41:I41"/>
    <mergeCell ref="C42:E42"/>
    <mergeCell ref="G42:I42"/>
    <mergeCell ref="B43:B44"/>
    <mergeCell ref="C43:C44"/>
    <mergeCell ref="D43:D44"/>
    <mergeCell ref="E43:E44"/>
    <mergeCell ref="F43:F44"/>
    <mergeCell ref="G43:G44"/>
    <mergeCell ref="H43:H44"/>
    <mergeCell ref="H31:H32"/>
    <mergeCell ref="I31:I32"/>
    <mergeCell ref="B37:I37"/>
    <mergeCell ref="C39:I39"/>
    <mergeCell ref="C40:E40"/>
    <mergeCell ref="G40:I40"/>
    <mergeCell ref="B33:I33"/>
    <mergeCell ref="B34:I34"/>
    <mergeCell ref="B31:B32"/>
    <mergeCell ref="C31:C32"/>
    <mergeCell ref="D31:D32"/>
    <mergeCell ref="E31:E32"/>
    <mergeCell ref="F31:F32"/>
    <mergeCell ref="G31:G32"/>
    <mergeCell ref="B29:B30"/>
    <mergeCell ref="C29:D30"/>
    <mergeCell ref="E29:E30"/>
    <mergeCell ref="F29:F30"/>
    <mergeCell ref="G29:H30"/>
    <mergeCell ref="I29:I30"/>
    <mergeCell ref="C26:I26"/>
    <mergeCell ref="B27:B28"/>
    <mergeCell ref="C27:C28"/>
    <mergeCell ref="D27:D28"/>
    <mergeCell ref="E27:E28"/>
    <mergeCell ref="F27:F28"/>
    <mergeCell ref="G27:G28"/>
    <mergeCell ref="H27:H28"/>
    <mergeCell ref="I27:I28"/>
    <mergeCell ref="H19:H20"/>
    <mergeCell ref="I19:I20"/>
    <mergeCell ref="B22:I22"/>
    <mergeCell ref="C24:I24"/>
    <mergeCell ref="C25:E25"/>
    <mergeCell ref="G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E10"/>
    <mergeCell ref="G10:I10"/>
    <mergeCell ref="C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8.7109375" bestFit="1" customWidth="1"/>
    <col min="3" max="3" width="2" customWidth="1"/>
    <col min="4" max="4" width="5.5703125" customWidth="1"/>
    <col min="7" max="7" width="2" customWidth="1"/>
    <col min="8" max="8" width="5.5703125" customWidth="1"/>
  </cols>
  <sheetData>
    <row r="1" spans="1:9" ht="15" customHeight="1">
      <c r="A1" s="7" t="s">
        <v>799</v>
      </c>
      <c r="B1" s="7" t="s">
        <v>1</v>
      </c>
      <c r="C1" s="7"/>
      <c r="D1" s="7"/>
      <c r="E1" s="7"/>
      <c r="F1" s="7"/>
      <c r="G1" s="7"/>
      <c r="H1" s="7"/>
      <c r="I1" s="7"/>
    </row>
    <row r="2" spans="1:9" ht="15" customHeight="1">
      <c r="A2" s="7"/>
      <c r="B2" s="7" t="s">
        <v>2</v>
      </c>
      <c r="C2" s="7"/>
      <c r="D2" s="7"/>
      <c r="E2" s="7"/>
      <c r="F2" s="7"/>
      <c r="G2" s="7"/>
      <c r="H2" s="7"/>
      <c r="I2" s="7"/>
    </row>
    <row r="3" spans="1:9" ht="30">
      <c r="A3" s="3" t="s">
        <v>322</v>
      </c>
      <c r="B3" s="27" t="s">
        <v>5</v>
      </c>
      <c r="C3" s="27"/>
      <c r="D3" s="27"/>
      <c r="E3" s="27"/>
      <c r="F3" s="27"/>
      <c r="G3" s="27"/>
      <c r="H3" s="27"/>
      <c r="I3" s="27"/>
    </row>
    <row r="4" spans="1:9" ht="15" customHeight="1">
      <c r="A4" s="28" t="s">
        <v>800</v>
      </c>
      <c r="B4" s="27" t="s">
        <v>5</v>
      </c>
      <c r="C4" s="27"/>
      <c r="D4" s="27"/>
      <c r="E4" s="27"/>
      <c r="F4" s="27"/>
      <c r="G4" s="27"/>
      <c r="H4" s="27"/>
      <c r="I4" s="27"/>
    </row>
    <row r="5" spans="1:9">
      <c r="A5" s="28"/>
      <c r="B5" s="33" t="s">
        <v>801</v>
      </c>
      <c r="C5" s="33"/>
      <c r="D5" s="33"/>
      <c r="E5" s="33"/>
      <c r="F5" s="33"/>
      <c r="G5" s="33"/>
      <c r="H5" s="33"/>
      <c r="I5" s="33"/>
    </row>
    <row r="6" spans="1:9">
      <c r="A6" s="28"/>
      <c r="B6" s="19"/>
      <c r="C6" s="19"/>
      <c r="D6" s="19"/>
      <c r="E6" s="19"/>
      <c r="F6" s="19"/>
      <c r="G6" s="19"/>
      <c r="H6" s="19"/>
      <c r="I6" s="19"/>
    </row>
    <row r="7" spans="1:9">
      <c r="A7" s="28"/>
      <c r="B7" s="19"/>
      <c r="C7" s="19"/>
      <c r="D7" s="19"/>
      <c r="E7" s="19"/>
      <c r="F7" s="19"/>
      <c r="G7" s="19"/>
      <c r="H7" s="19"/>
      <c r="I7" s="19"/>
    </row>
    <row r="8" spans="1:9">
      <c r="A8" s="28"/>
      <c r="B8" s="13"/>
      <c r="C8" s="13"/>
      <c r="D8" s="13"/>
      <c r="E8" s="13"/>
      <c r="F8" s="13"/>
      <c r="G8" s="13"/>
      <c r="H8" s="13"/>
      <c r="I8" s="13"/>
    </row>
    <row r="9" spans="1:9" ht="15.75" thickBot="1">
      <c r="A9" s="28"/>
      <c r="B9" s="35"/>
      <c r="C9" s="20" t="s">
        <v>302</v>
      </c>
      <c r="D9" s="20"/>
      <c r="E9" s="20"/>
      <c r="F9" s="20"/>
      <c r="G9" s="20"/>
      <c r="H9" s="20"/>
      <c r="I9" s="20"/>
    </row>
    <row r="10" spans="1:9" ht="15.75" thickBot="1">
      <c r="A10" s="28"/>
      <c r="B10" s="35"/>
      <c r="C10" s="72">
        <v>2014</v>
      </c>
      <c r="D10" s="72"/>
      <c r="E10" s="72"/>
      <c r="F10" s="12"/>
      <c r="G10" s="72">
        <v>2013</v>
      </c>
      <c r="H10" s="72"/>
      <c r="I10" s="72"/>
    </row>
    <row r="11" spans="1:9">
      <c r="A11" s="28"/>
      <c r="B11" s="35"/>
      <c r="C11" s="39" t="s">
        <v>219</v>
      </c>
      <c r="D11" s="39"/>
      <c r="E11" s="39"/>
      <c r="F11" s="39"/>
      <c r="G11" s="39"/>
      <c r="H11" s="39"/>
      <c r="I11" s="39"/>
    </row>
    <row r="12" spans="1:9">
      <c r="A12" s="28"/>
      <c r="B12" s="40" t="s">
        <v>324</v>
      </c>
      <c r="C12" s="21" t="s">
        <v>211</v>
      </c>
      <c r="D12" s="41">
        <v>2276</v>
      </c>
      <c r="E12" s="25"/>
      <c r="F12" s="25"/>
      <c r="G12" s="21" t="s">
        <v>211</v>
      </c>
      <c r="H12" s="41">
        <v>3176</v>
      </c>
      <c r="I12" s="25"/>
    </row>
    <row r="13" spans="1:9">
      <c r="A13" s="28"/>
      <c r="B13" s="40"/>
      <c r="C13" s="21"/>
      <c r="D13" s="41"/>
      <c r="E13" s="25"/>
      <c r="F13" s="25"/>
      <c r="G13" s="21"/>
      <c r="H13" s="41"/>
      <c r="I13" s="25"/>
    </row>
    <row r="14" spans="1:9">
      <c r="A14" s="28"/>
      <c r="B14" s="42" t="s">
        <v>325</v>
      </c>
      <c r="C14" s="59">
        <v>512</v>
      </c>
      <c r="D14" s="59"/>
      <c r="E14" s="33"/>
      <c r="F14" s="33"/>
      <c r="G14" s="59">
        <v>576</v>
      </c>
      <c r="H14" s="59"/>
      <c r="I14" s="33"/>
    </row>
    <row r="15" spans="1:9">
      <c r="A15" s="28"/>
      <c r="B15" s="42"/>
      <c r="C15" s="59"/>
      <c r="D15" s="59"/>
      <c r="E15" s="33"/>
      <c r="F15" s="33"/>
      <c r="G15" s="59"/>
      <c r="H15" s="59"/>
      <c r="I15" s="33"/>
    </row>
    <row r="16" spans="1:9">
      <c r="A16" s="28"/>
      <c r="B16" s="40" t="s">
        <v>326</v>
      </c>
      <c r="C16" s="23">
        <v>136</v>
      </c>
      <c r="D16" s="23"/>
      <c r="E16" s="25"/>
      <c r="F16" s="25"/>
      <c r="G16" s="23">
        <v>116</v>
      </c>
      <c r="H16" s="23"/>
      <c r="I16" s="25"/>
    </row>
    <row r="17" spans="1:9">
      <c r="A17" s="28"/>
      <c r="B17" s="40"/>
      <c r="C17" s="23"/>
      <c r="D17" s="23"/>
      <c r="E17" s="25"/>
      <c r="F17" s="25"/>
      <c r="G17" s="23"/>
      <c r="H17" s="23"/>
      <c r="I17" s="25"/>
    </row>
    <row r="18" spans="1:9">
      <c r="A18" s="28"/>
      <c r="B18" s="42" t="s">
        <v>327</v>
      </c>
      <c r="C18" s="59">
        <v>620</v>
      </c>
      <c r="D18" s="59"/>
      <c r="E18" s="33"/>
      <c r="F18" s="33"/>
      <c r="G18" s="59">
        <v>83</v>
      </c>
      <c r="H18" s="59"/>
      <c r="I18" s="33"/>
    </row>
    <row r="19" spans="1:9" ht="15.75" thickBot="1">
      <c r="A19" s="28"/>
      <c r="B19" s="42"/>
      <c r="C19" s="44"/>
      <c r="D19" s="44"/>
      <c r="E19" s="61"/>
      <c r="F19" s="33"/>
      <c r="G19" s="44"/>
      <c r="H19" s="44"/>
      <c r="I19" s="61"/>
    </row>
    <row r="20" spans="1:9">
      <c r="A20" s="28"/>
      <c r="B20" s="58" t="s">
        <v>134</v>
      </c>
      <c r="C20" s="22" t="s">
        <v>211</v>
      </c>
      <c r="D20" s="46">
        <v>3544</v>
      </c>
      <c r="E20" s="26"/>
      <c r="F20" s="25"/>
      <c r="G20" s="22" t="s">
        <v>211</v>
      </c>
      <c r="H20" s="46">
        <v>3951</v>
      </c>
      <c r="I20" s="26"/>
    </row>
    <row r="21" spans="1:9" ht="15.75" thickBot="1">
      <c r="A21" s="28"/>
      <c r="B21" s="58"/>
      <c r="C21" s="45"/>
      <c r="D21" s="47"/>
      <c r="E21" s="48"/>
      <c r="F21" s="25"/>
      <c r="G21" s="45"/>
      <c r="H21" s="47"/>
      <c r="I21" s="48"/>
    </row>
    <row r="22" spans="1:9" ht="15.75" thickTop="1"/>
  </sheetData>
  <mergeCells count="4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2.85546875" customWidth="1"/>
    <col min="4" max="4" width="11.28515625" customWidth="1"/>
    <col min="5" max="5" width="2.28515625" customWidth="1"/>
    <col min="6" max="6" width="13.5703125" customWidth="1"/>
    <col min="7" max="7" width="2.85546875" customWidth="1"/>
    <col min="8" max="8" width="11.28515625" customWidth="1"/>
    <col min="9" max="9" width="2.28515625" customWidth="1"/>
    <col min="10" max="10" width="13.5703125" customWidth="1"/>
    <col min="11" max="11" width="25" customWidth="1"/>
    <col min="12" max="12" width="9.7109375" customWidth="1"/>
    <col min="13" max="13" width="13.5703125" customWidth="1"/>
  </cols>
  <sheetData>
    <row r="1" spans="1:13" ht="45" customHeight="1">
      <c r="A1" s="7" t="s">
        <v>8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9</v>
      </c>
      <c r="B3" s="27" t="s">
        <v>5</v>
      </c>
      <c r="C3" s="27"/>
      <c r="D3" s="27"/>
      <c r="E3" s="27"/>
      <c r="F3" s="27"/>
      <c r="G3" s="27"/>
      <c r="H3" s="27"/>
      <c r="I3" s="27"/>
      <c r="J3" s="27"/>
      <c r="K3" s="27"/>
      <c r="L3" s="27"/>
      <c r="M3" s="27"/>
    </row>
    <row r="4" spans="1:13" ht="15" customHeight="1">
      <c r="A4" s="28" t="s">
        <v>803</v>
      </c>
      <c r="B4" s="27" t="s">
        <v>5</v>
      </c>
      <c r="C4" s="27"/>
      <c r="D4" s="27"/>
      <c r="E4" s="27"/>
      <c r="F4" s="27"/>
      <c r="G4" s="27"/>
      <c r="H4" s="27"/>
      <c r="I4" s="27"/>
      <c r="J4" s="27"/>
      <c r="K4" s="27"/>
      <c r="L4" s="27"/>
      <c r="M4" s="27"/>
    </row>
    <row r="5" spans="1:13" ht="25.5" customHeight="1">
      <c r="A5" s="28"/>
      <c r="B5" s="33" t="s">
        <v>331</v>
      </c>
      <c r="C5" s="33"/>
      <c r="D5" s="33"/>
      <c r="E5" s="33"/>
      <c r="F5" s="33"/>
      <c r="G5" s="33"/>
      <c r="H5" s="33"/>
      <c r="I5" s="33"/>
      <c r="J5" s="33"/>
      <c r="K5" s="33"/>
      <c r="L5" s="33"/>
      <c r="M5" s="33"/>
    </row>
    <row r="6" spans="1:13">
      <c r="A6" s="28"/>
      <c r="B6" s="19"/>
      <c r="C6" s="19"/>
      <c r="D6" s="19"/>
      <c r="E6" s="19"/>
      <c r="F6" s="19"/>
      <c r="G6" s="19"/>
      <c r="H6" s="19"/>
      <c r="I6" s="19"/>
      <c r="J6" s="19"/>
      <c r="K6" s="19"/>
      <c r="L6" s="19"/>
      <c r="M6" s="19"/>
    </row>
    <row r="7" spans="1:13">
      <c r="A7" s="28"/>
      <c r="B7" s="13"/>
      <c r="C7" s="13"/>
      <c r="D7" s="13"/>
      <c r="E7" s="13"/>
      <c r="F7" s="13"/>
      <c r="G7" s="13"/>
      <c r="H7" s="13"/>
      <c r="I7" s="13"/>
      <c r="J7" s="13"/>
      <c r="K7" s="13"/>
      <c r="L7" s="13"/>
      <c r="M7" s="13"/>
    </row>
    <row r="8" spans="1:13">
      <c r="A8" s="28"/>
      <c r="B8" s="33"/>
      <c r="C8" s="77" t="s">
        <v>332</v>
      </c>
      <c r="D8" s="77"/>
      <c r="E8" s="77"/>
      <c r="F8" s="33"/>
      <c r="G8" s="77" t="s">
        <v>335</v>
      </c>
      <c r="H8" s="77"/>
      <c r="I8" s="77"/>
      <c r="J8" s="33"/>
      <c r="K8" s="77" t="s">
        <v>337</v>
      </c>
      <c r="L8" s="77"/>
      <c r="M8" s="77"/>
    </row>
    <row r="9" spans="1:13">
      <c r="A9" s="28"/>
      <c r="B9" s="33"/>
      <c r="C9" s="77" t="s">
        <v>333</v>
      </c>
      <c r="D9" s="77"/>
      <c r="E9" s="77"/>
      <c r="F9" s="33"/>
      <c r="G9" s="77" t="s">
        <v>336</v>
      </c>
      <c r="H9" s="77"/>
      <c r="I9" s="77"/>
      <c r="J9" s="33"/>
      <c r="K9" s="77" t="s">
        <v>339</v>
      </c>
      <c r="L9" s="77"/>
      <c r="M9" s="77"/>
    </row>
    <row r="10" spans="1:13">
      <c r="A10" s="28"/>
      <c r="B10" s="33"/>
      <c r="C10" s="77" t="s">
        <v>334</v>
      </c>
      <c r="D10" s="77"/>
      <c r="E10" s="77"/>
      <c r="F10" s="33"/>
      <c r="G10" s="77" t="s">
        <v>337</v>
      </c>
      <c r="H10" s="77"/>
      <c r="I10" s="77"/>
      <c r="J10" s="33"/>
      <c r="K10" s="27"/>
      <c r="L10" s="27"/>
      <c r="M10" s="27"/>
    </row>
    <row r="11" spans="1:13" ht="15.75" thickBot="1">
      <c r="A11" s="28"/>
      <c r="B11" s="33"/>
      <c r="C11" s="78"/>
      <c r="D11" s="78"/>
      <c r="E11" s="78"/>
      <c r="F11" s="33"/>
      <c r="G11" s="20" t="s">
        <v>338</v>
      </c>
      <c r="H11" s="20"/>
      <c r="I11" s="20"/>
      <c r="J11" s="33"/>
      <c r="K11" s="78"/>
      <c r="L11" s="78"/>
      <c r="M11" s="78"/>
    </row>
    <row r="12" spans="1:13">
      <c r="A12" s="28"/>
      <c r="B12" s="35"/>
      <c r="C12" s="39" t="s">
        <v>219</v>
      </c>
      <c r="D12" s="39"/>
      <c r="E12" s="39"/>
      <c r="F12" s="39"/>
      <c r="G12" s="39"/>
      <c r="H12" s="39"/>
      <c r="I12" s="39"/>
      <c r="J12" s="39"/>
      <c r="K12" s="39"/>
      <c r="L12" s="39"/>
      <c r="M12" s="39"/>
    </row>
    <row r="13" spans="1:13">
      <c r="A13" s="28"/>
      <c r="B13" s="40" t="s">
        <v>340</v>
      </c>
      <c r="C13" s="21" t="s">
        <v>211</v>
      </c>
      <c r="D13" s="41">
        <v>127989</v>
      </c>
      <c r="E13" s="25"/>
      <c r="F13" s="25"/>
      <c r="G13" s="21" t="s">
        <v>211</v>
      </c>
      <c r="H13" s="41">
        <v>21656</v>
      </c>
      <c r="I13" s="25"/>
      <c r="J13" s="25"/>
      <c r="K13" s="21" t="s">
        <v>211</v>
      </c>
      <c r="L13" s="41">
        <v>75315</v>
      </c>
      <c r="M13" s="25"/>
    </row>
    <row r="14" spans="1:13">
      <c r="A14" s="28"/>
      <c r="B14" s="40"/>
      <c r="C14" s="21"/>
      <c r="D14" s="41"/>
      <c r="E14" s="25"/>
      <c r="F14" s="25"/>
      <c r="G14" s="21"/>
      <c r="H14" s="41"/>
      <c r="I14" s="25"/>
      <c r="J14" s="25"/>
      <c r="K14" s="21"/>
      <c r="L14" s="41"/>
      <c r="M14" s="25"/>
    </row>
    <row r="15" spans="1:13">
      <c r="A15" s="28"/>
      <c r="B15" s="42" t="s">
        <v>341</v>
      </c>
      <c r="C15" s="43">
        <v>74247</v>
      </c>
      <c r="D15" s="43"/>
      <c r="E15" s="33"/>
      <c r="F15" s="33"/>
      <c r="G15" s="43">
        <v>74247</v>
      </c>
      <c r="H15" s="43"/>
      <c r="I15" s="33"/>
      <c r="J15" s="33"/>
      <c r="K15" s="59" t="s">
        <v>239</v>
      </c>
      <c r="L15" s="59"/>
      <c r="M15" s="33"/>
    </row>
    <row r="16" spans="1:13">
      <c r="A16" s="28"/>
      <c r="B16" s="42"/>
      <c r="C16" s="43"/>
      <c r="D16" s="43"/>
      <c r="E16" s="33"/>
      <c r="F16" s="33"/>
      <c r="G16" s="43"/>
      <c r="H16" s="43"/>
      <c r="I16" s="33"/>
      <c r="J16" s="33"/>
      <c r="K16" s="59"/>
      <c r="L16" s="59"/>
      <c r="M16" s="33"/>
    </row>
    <row r="17" spans="1:13">
      <c r="A17" s="28"/>
      <c r="B17" s="40" t="s">
        <v>342</v>
      </c>
      <c r="C17" s="41">
        <v>37286</v>
      </c>
      <c r="D17" s="41"/>
      <c r="E17" s="25"/>
      <c r="F17" s="25"/>
      <c r="G17" s="23">
        <v>346</v>
      </c>
      <c r="H17" s="23"/>
      <c r="I17" s="25"/>
      <c r="J17" s="25"/>
      <c r="K17" s="23" t="s">
        <v>239</v>
      </c>
      <c r="L17" s="23"/>
      <c r="M17" s="25"/>
    </row>
    <row r="18" spans="1:13">
      <c r="A18" s="28"/>
      <c r="B18" s="40"/>
      <c r="C18" s="41"/>
      <c r="D18" s="41"/>
      <c r="E18" s="25"/>
      <c r="F18" s="25"/>
      <c r="G18" s="23"/>
      <c r="H18" s="23"/>
      <c r="I18" s="25"/>
      <c r="J18" s="25"/>
      <c r="K18" s="23"/>
      <c r="L18" s="23"/>
      <c r="M18" s="25"/>
    </row>
    <row r="19" spans="1:13">
      <c r="A19" s="28"/>
      <c r="B19" s="42" t="s">
        <v>343</v>
      </c>
      <c r="C19" s="43">
        <v>17764</v>
      </c>
      <c r="D19" s="43"/>
      <c r="E19" s="33"/>
      <c r="F19" s="33"/>
      <c r="G19" s="59" t="s">
        <v>239</v>
      </c>
      <c r="H19" s="59"/>
      <c r="I19" s="33"/>
      <c r="J19" s="33"/>
      <c r="K19" s="59" t="s">
        <v>239</v>
      </c>
      <c r="L19" s="59"/>
      <c r="M19" s="33"/>
    </row>
    <row r="20" spans="1:13">
      <c r="A20" s="28"/>
      <c r="B20" s="42"/>
      <c r="C20" s="43"/>
      <c r="D20" s="43"/>
      <c r="E20" s="33"/>
      <c r="F20" s="33"/>
      <c r="G20" s="59"/>
      <c r="H20" s="59"/>
      <c r="I20" s="33"/>
      <c r="J20" s="33"/>
      <c r="K20" s="59"/>
      <c r="L20" s="59"/>
      <c r="M20" s="33"/>
    </row>
    <row r="21" spans="1:13">
      <c r="A21" s="28"/>
      <c r="B21" s="40" t="s">
        <v>344</v>
      </c>
      <c r="C21" s="41">
        <v>17569</v>
      </c>
      <c r="D21" s="41"/>
      <c r="E21" s="25"/>
      <c r="F21" s="25"/>
      <c r="G21" s="23" t="s">
        <v>239</v>
      </c>
      <c r="H21" s="23"/>
      <c r="I21" s="25"/>
      <c r="J21" s="25"/>
      <c r="K21" s="23" t="s">
        <v>239</v>
      </c>
      <c r="L21" s="23"/>
      <c r="M21" s="25"/>
    </row>
    <row r="22" spans="1:13">
      <c r="A22" s="28"/>
      <c r="B22" s="40"/>
      <c r="C22" s="41"/>
      <c r="D22" s="41"/>
      <c r="E22" s="25"/>
      <c r="F22" s="25"/>
      <c r="G22" s="23"/>
      <c r="H22" s="23"/>
      <c r="I22" s="25"/>
      <c r="J22" s="25"/>
      <c r="K22" s="23"/>
      <c r="L22" s="23"/>
      <c r="M22" s="25"/>
    </row>
    <row r="23" spans="1:13">
      <c r="A23" s="28"/>
      <c r="B23" s="42" t="s">
        <v>345</v>
      </c>
      <c r="C23" s="43">
        <v>5499</v>
      </c>
      <c r="D23" s="43"/>
      <c r="E23" s="33"/>
      <c r="F23" s="33"/>
      <c r="G23" s="59" t="s">
        <v>239</v>
      </c>
      <c r="H23" s="59"/>
      <c r="I23" s="33"/>
      <c r="J23" s="33"/>
      <c r="K23" s="59" t="s">
        <v>239</v>
      </c>
      <c r="L23" s="59"/>
      <c r="M23" s="33"/>
    </row>
    <row r="24" spans="1:13">
      <c r="A24" s="28"/>
      <c r="B24" s="42"/>
      <c r="C24" s="43"/>
      <c r="D24" s="43"/>
      <c r="E24" s="33"/>
      <c r="F24" s="33"/>
      <c r="G24" s="59"/>
      <c r="H24" s="59"/>
      <c r="I24" s="33"/>
      <c r="J24" s="33"/>
      <c r="K24" s="59"/>
      <c r="L24" s="59"/>
      <c r="M24" s="33"/>
    </row>
    <row r="25" spans="1:13">
      <c r="A25" s="28"/>
      <c r="B25" s="40" t="s">
        <v>346</v>
      </c>
      <c r="C25" s="23">
        <v>909</v>
      </c>
      <c r="D25" s="23"/>
      <c r="E25" s="25"/>
      <c r="F25" s="25"/>
      <c r="G25" s="23" t="s">
        <v>239</v>
      </c>
      <c r="H25" s="23"/>
      <c r="I25" s="25"/>
      <c r="J25" s="25"/>
      <c r="K25" s="23" t="s">
        <v>239</v>
      </c>
      <c r="L25" s="23"/>
      <c r="M25" s="25"/>
    </row>
    <row r="26" spans="1:13" ht="15.75" thickBot="1">
      <c r="A26" s="28"/>
      <c r="B26" s="40"/>
      <c r="C26" s="71"/>
      <c r="D26" s="71"/>
      <c r="E26" s="64"/>
      <c r="F26" s="25"/>
      <c r="G26" s="71"/>
      <c r="H26" s="71"/>
      <c r="I26" s="64"/>
      <c r="J26" s="25"/>
      <c r="K26" s="71"/>
      <c r="L26" s="71"/>
      <c r="M26" s="64"/>
    </row>
    <row r="27" spans="1:13">
      <c r="A27" s="28"/>
      <c r="B27" s="55" t="s">
        <v>134</v>
      </c>
      <c r="C27" s="65" t="s">
        <v>211</v>
      </c>
      <c r="D27" s="67">
        <v>281263</v>
      </c>
      <c r="E27" s="69"/>
      <c r="F27" s="33"/>
      <c r="G27" s="65" t="s">
        <v>211</v>
      </c>
      <c r="H27" s="67">
        <v>96249</v>
      </c>
      <c r="I27" s="69"/>
      <c r="J27" s="33"/>
      <c r="K27" s="65" t="s">
        <v>211</v>
      </c>
      <c r="L27" s="67">
        <v>75315</v>
      </c>
      <c r="M27" s="69"/>
    </row>
    <row r="28" spans="1:13" ht="15.75" thickBot="1">
      <c r="A28" s="28"/>
      <c r="B28" s="55"/>
      <c r="C28" s="66"/>
      <c r="D28" s="68"/>
      <c r="E28" s="70"/>
      <c r="F28" s="33"/>
      <c r="G28" s="66"/>
      <c r="H28" s="68"/>
      <c r="I28" s="70"/>
      <c r="J28" s="33"/>
      <c r="K28" s="66"/>
      <c r="L28" s="68"/>
      <c r="M28" s="70"/>
    </row>
    <row r="29" spans="1:13" ht="15.75" thickTop="1">
      <c r="A29" s="28" t="s">
        <v>804</v>
      </c>
      <c r="B29" s="27" t="s">
        <v>5</v>
      </c>
      <c r="C29" s="27"/>
      <c r="D29" s="27"/>
      <c r="E29" s="27"/>
      <c r="F29" s="27"/>
      <c r="G29" s="27"/>
      <c r="H29" s="27"/>
      <c r="I29" s="27"/>
      <c r="J29" s="27"/>
      <c r="K29" s="27"/>
      <c r="L29" s="27"/>
      <c r="M29" s="27"/>
    </row>
    <row r="30" spans="1:13">
      <c r="A30" s="28"/>
      <c r="B30" s="33" t="s">
        <v>348</v>
      </c>
      <c r="C30" s="33"/>
      <c r="D30" s="33"/>
      <c r="E30" s="33"/>
      <c r="F30" s="33"/>
      <c r="G30" s="33"/>
      <c r="H30" s="33"/>
      <c r="I30" s="33"/>
      <c r="J30" s="33"/>
      <c r="K30" s="33"/>
      <c r="L30" s="33"/>
      <c r="M30" s="33"/>
    </row>
    <row r="31" spans="1:13">
      <c r="A31" s="28"/>
      <c r="B31" s="19"/>
      <c r="C31" s="19"/>
      <c r="D31" s="19"/>
      <c r="E31" s="19"/>
      <c r="F31" s="19"/>
      <c r="G31" s="19"/>
      <c r="H31" s="19"/>
      <c r="I31" s="19"/>
    </row>
    <row r="32" spans="1:13">
      <c r="A32" s="28"/>
      <c r="B32" s="13"/>
      <c r="C32" s="13"/>
      <c r="D32" s="13"/>
      <c r="E32" s="13"/>
      <c r="F32" s="13"/>
      <c r="G32" s="13"/>
      <c r="H32" s="13"/>
      <c r="I32" s="13"/>
    </row>
    <row r="33" spans="1:13" ht="15.75" thickBot="1">
      <c r="A33" s="28"/>
      <c r="B33" s="35"/>
      <c r="C33" s="20" t="s">
        <v>302</v>
      </c>
      <c r="D33" s="20"/>
      <c r="E33" s="20"/>
      <c r="F33" s="20"/>
      <c r="G33" s="20"/>
      <c r="H33" s="20"/>
      <c r="I33" s="20"/>
    </row>
    <row r="34" spans="1:13" ht="15.75" thickBot="1">
      <c r="A34" s="28"/>
      <c r="B34" s="35"/>
      <c r="C34" s="72">
        <v>2014</v>
      </c>
      <c r="D34" s="72"/>
      <c r="E34" s="72"/>
      <c r="F34" s="12"/>
      <c r="G34" s="72">
        <v>2013</v>
      </c>
      <c r="H34" s="72"/>
      <c r="I34" s="72"/>
    </row>
    <row r="35" spans="1:13">
      <c r="A35" s="28"/>
      <c r="B35" s="35"/>
      <c r="C35" s="39" t="s">
        <v>219</v>
      </c>
      <c r="D35" s="39"/>
      <c r="E35" s="39"/>
      <c r="F35" s="39"/>
      <c r="G35" s="39"/>
      <c r="H35" s="39"/>
      <c r="I35" s="39"/>
    </row>
    <row r="36" spans="1:13">
      <c r="A36" s="28"/>
      <c r="B36" s="40" t="s">
        <v>349</v>
      </c>
      <c r="C36" s="21" t="s">
        <v>211</v>
      </c>
      <c r="D36" s="41">
        <v>279864</v>
      </c>
      <c r="E36" s="25"/>
      <c r="F36" s="25"/>
      <c r="G36" s="21" t="s">
        <v>211</v>
      </c>
      <c r="H36" s="41">
        <v>263847</v>
      </c>
      <c r="I36" s="25"/>
    </row>
    <row r="37" spans="1:13">
      <c r="A37" s="28"/>
      <c r="B37" s="40"/>
      <c r="C37" s="21"/>
      <c r="D37" s="41"/>
      <c r="E37" s="25"/>
      <c r="F37" s="25"/>
      <c r="G37" s="21"/>
      <c r="H37" s="41"/>
      <c r="I37" s="25"/>
    </row>
    <row r="38" spans="1:13">
      <c r="A38" s="28"/>
      <c r="B38" s="42" t="s">
        <v>350</v>
      </c>
      <c r="C38" s="43">
        <v>5836</v>
      </c>
      <c r="D38" s="43"/>
      <c r="E38" s="33"/>
      <c r="F38" s="33"/>
      <c r="G38" s="43">
        <v>5481</v>
      </c>
      <c r="H38" s="43"/>
      <c r="I38" s="33"/>
    </row>
    <row r="39" spans="1:13">
      <c r="A39" s="28"/>
      <c r="B39" s="42"/>
      <c r="C39" s="43"/>
      <c r="D39" s="43"/>
      <c r="E39" s="33"/>
      <c r="F39" s="33"/>
      <c r="G39" s="43"/>
      <c r="H39" s="43"/>
      <c r="I39" s="33"/>
    </row>
    <row r="40" spans="1:13" ht="15.75" thickBot="1">
      <c r="A40" s="28"/>
      <c r="B40" s="36" t="s">
        <v>351</v>
      </c>
      <c r="C40" s="71" t="s">
        <v>352</v>
      </c>
      <c r="D40" s="71"/>
      <c r="E40" s="79" t="s">
        <v>225</v>
      </c>
      <c r="F40" s="18"/>
      <c r="G40" s="71" t="s">
        <v>353</v>
      </c>
      <c r="H40" s="71"/>
      <c r="I40" s="79" t="s">
        <v>225</v>
      </c>
    </row>
    <row r="41" spans="1:13">
      <c r="A41" s="28"/>
      <c r="B41" s="42" t="s">
        <v>354</v>
      </c>
      <c r="C41" s="67">
        <v>281263</v>
      </c>
      <c r="D41" s="67"/>
      <c r="E41" s="69"/>
      <c r="F41" s="33"/>
      <c r="G41" s="67">
        <v>263489</v>
      </c>
      <c r="H41" s="67"/>
      <c r="I41" s="69"/>
    </row>
    <row r="42" spans="1:13">
      <c r="A42" s="28"/>
      <c r="B42" s="42"/>
      <c r="C42" s="43"/>
      <c r="D42" s="43"/>
      <c r="E42" s="33"/>
      <c r="F42" s="33"/>
      <c r="G42" s="43"/>
      <c r="H42" s="43"/>
      <c r="I42" s="33"/>
    </row>
    <row r="43" spans="1:13" ht="15.75" thickBot="1">
      <c r="A43" s="28"/>
      <c r="B43" s="36" t="s">
        <v>246</v>
      </c>
      <c r="C43" s="71" t="s">
        <v>355</v>
      </c>
      <c r="D43" s="71"/>
      <c r="E43" s="79" t="s">
        <v>225</v>
      </c>
      <c r="F43" s="18"/>
      <c r="G43" s="71" t="s">
        <v>356</v>
      </c>
      <c r="H43" s="71"/>
      <c r="I43" s="79" t="s">
        <v>225</v>
      </c>
    </row>
    <row r="44" spans="1:13">
      <c r="A44" s="28"/>
      <c r="B44" s="42" t="s">
        <v>68</v>
      </c>
      <c r="C44" s="65" t="s">
        <v>211</v>
      </c>
      <c r="D44" s="67">
        <v>259036</v>
      </c>
      <c r="E44" s="69"/>
      <c r="F44" s="33"/>
      <c r="G44" s="65" t="s">
        <v>211</v>
      </c>
      <c r="H44" s="67">
        <v>240335</v>
      </c>
      <c r="I44" s="69"/>
    </row>
    <row r="45" spans="1:13" ht="15.75" thickBot="1">
      <c r="A45" s="28"/>
      <c r="B45" s="42"/>
      <c r="C45" s="66"/>
      <c r="D45" s="68"/>
      <c r="E45" s="70"/>
      <c r="F45" s="33"/>
      <c r="G45" s="66"/>
      <c r="H45" s="68"/>
      <c r="I45" s="70"/>
    </row>
    <row r="46" spans="1:13" ht="15.75" thickTop="1">
      <c r="A46" s="28" t="s">
        <v>805</v>
      </c>
      <c r="B46" s="27" t="s">
        <v>5</v>
      </c>
      <c r="C46" s="27"/>
      <c r="D46" s="27"/>
      <c r="E46" s="27"/>
      <c r="F46" s="27"/>
      <c r="G46" s="27"/>
      <c r="H46" s="27"/>
      <c r="I46" s="27"/>
      <c r="J46" s="27"/>
      <c r="K46" s="27"/>
      <c r="L46" s="27"/>
      <c r="M46" s="27"/>
    </row>
    <row r="47" spans="1:13">
      <c r="A47" s="28"/>
      <c r="B47" s="33" t="s">
        <v>806</v>
      </c>
      <c r="C47" s="33"/>
      <c r="D47" s="33"/>
      <c r="E47" s="33"/>
      <c r="F47" s="33"/>
      <c r="G47" s="33"/>
      <c r="H47" s="33"/>
      <c r="I47" s="33"/>
      <c r="J47" s="33"/>
      <c r="K47" s="33"/>
      <c r="L47" s="33"/>
      <c r="M47" s="33"/>
    </row>
    <row r="48" spans="1:13">
      <c r="A48" s="28"/>
      <c r="B48" s="19"/>
      <c r="C48" s="19"/>
      <c r="D48" s="19"/>
      <c r="E48" s="19"/>
      <c r="F48" s="19"/>
      <c r="G48" s="19"/>
      <c r="H48" s="19"/>
      <c r="I48" s="19"/>
      <c r="J48" s="19"/>
      <c r="K48" s="19"/>
    </row>
    <row r="49" spans="1:13">
      <c r="A49" s="28"/>
      <c r="B49" s="13"/>
      <c r="C49" s="13"/>
      <c r="D49" s="13"/>
      <c r="E49" s="13"/>
      <c r="F49" s="13"/>
      <c r="G49" s="13"/>
      <c r="H49" s="13"/>
      <c r="I49" s="13"/>
      <c r="J49" s="13"/>
      <c r="K49" s="13"/>
    </row>
    <row r="50" spans="1:13" ht="15.75" thickBot="1">
      <c r="A50" s="28"/>
      <c r="B50" s="12"/>
      <c r="C50" s="20" t="s">
        <v>252</v>
      </c>
      <c r="D50" s="20"/>
      <c r="E50" s="20"/>
      <c r="F50" s="12"/>
      <c r="G50" s="20" t="s">
        <v>253</v>
      </c>
      <c r="H50" s="20"/>
      <c r="I50" s="20"/>
      <c r="J50" s="12"/>
      <c r="K50" s="15" t="s">
        <v>361</v>
      </c>
    </row>
    <row r="51" spans="1:13">
      <c r="A51" s="28"/>
      <c r="B51" s="35"/>
      <c r="C51" s="39" t="s">
        <v>219</v>
      </c>
      <c r="D51" s="39"/>
      <c r="E51" s="39"/>
      <c r="F51" s="39"/>
      <c r="G51" s="39"/>
      <c r="H51" s="39"/>
      <c r="I51" s="39"/>
      <c r="J51" s="12"/>
      <c r="K51" s="12"/>
    </row>
    <row r="52" spans="1:13">
      <c r="A52" s="28"/>
      <c r="B52" s="40" t="s">
        <v>28</v>
      </c>
      <c r="C52" s="21" t="s">
        <v>211</v>
      </c>
      <c r="D52" s="41">
        <v>49627</v>
      </c>
      <c r="E52" s="25"/>
      <c r="F52" s="25"/>
      <c r="G52" s="21" t="s">
        <v>211</v>
      </c>
      <c r="H52" s="41">
        <v>49627</v>
      </c>
      <c r="I52" s="25"/>
      <c r="J52" s="25"/>
      <c r="K52" s="80" t="s">
        <v>362</v>
      </c>
    </row>
    <row r="53" spans="1:13">
      <c r="A53" s="28"/>
      <c r="B53" s="40"/>
      <c r="C53" s="21"/>
      <c r="D53" s="41"/>
      <c r="E53" s="25"/>
      <c r="F53" s="25"/>
      <c r="G53" s="21"/>
      <c r="H53" s="41"/>
      <c r="I53" s="25"/>
      <c r="J53" s="25"/>
      <c r="K53" s="80"/>
    </row>
    <row r="54" spans="1:13">
      <c r="A54" s="28"/>
      <c r="B54" s="42" t="s">
        <v>255</v>
      </c>
      <c r="C54" s="43">
        <v>25688</v>
      </c>
      <c r="D54" s="43"/>
      <c r="E54" s="33"/>
      <c r="F54" s="33"/>
      <c r="G54" s="43">
        <v>26401</v>
      </c>
      <c r="H54" s="43"/>
      <c r="I54" s="33"/>
      <c r="J54" s="33"/>
      <c r="K54" s="81" t="s">
        <v>363</v>
      </c>
    </row>
    <row r="55" spans="1:13" ht="15.75" thickBot="1">
      <c r="A55" s="28"/>
      <c r="B55" s="42"/>
      <c r="C55" s="60"/>
      <c r="D55" s="60"/>
      <c r="E55" s="61"/>
      <c r="F55" s="33"/>
      <c r="G55" s="60"/>
      <c r="H55" s="60"/>
      <c r="I55" s="61"/>
      <c r="J55" s="33"/>
      <c r="K55" s="81"/>
    </row>
    <row r="56" spans="1:13">
      <c r="A56" s="28"/>
      <c r="B56" s="25"/>
      <c r="C56" s="22" t="s">
        <v>211</v>
      </c>
      <c r="D56" s="46">
        <v>75315</v>
      </c>
      <c r="E56" s="26"/>
      <c r="F56" s="25"/>
      <c r="G56" s="22" t="s">
        <v>211</v>
      </c>
      <c r="H56" s="46">
        <v>76028</v>
      </c>
      <c r="I56" s="26"/>
      <c r="J56" s="33"/>
      <c r="K56" s="33"/>
    </row>
    <row r="57" spans="1:13" ht="15.75" thickBot="1">
      <c r="A57" s="28"/>
      <c r="B57" s="25"/>
      <c r="C57" s="45"/>
      <c r="D57" s="47"/>
      <c r="E57" s="48"/>
      <c r="F57" s="25"/>
      <c r="G57" s="45"/>
      <c r="H57" s="47"/>
      <c r="I57" s="48"/>
      <c r="J57" s="33"/>
      <c r="K57" s="33"/>
    </row>
    <row r="58" spans="1:13" ht="15.75" thickTop="1">
      <c r="A58" s="28" t="s">
        <v>789</v>
      </c>
      <c r="B58" s="27" t="s">
        <v>5</v>
      </c>
      <c r="C58" s="27"/>
      <c r="D58" s="27"/>
      <c r="E58" s="27"/>
      <c r="F58" s="27"/>
      <c r="G58" s="27"/>
      <c r="H58" s="27"/>
      <c r="I58" s="27"/>
      <c r="J58" s="27"/>
      <c r="K58" s="27"/>
      <c r="L58" s="27"/>
      <c r="M58" s="27"/>
    </row>
    <row r="59" spans="1:13">
      <c r="A59" s="28"/>
      <c r="B59" s="33" t="s">
        <v>365</v>
      </c>
      <c r="C59" s="33"/>
      <c r="D59" s="33"/>
      <c r="E59" s="33"/>
      <c r="F59" s="33"/>
      <c r="G59" s="33"/>
      <c r="H59" s="33"/>
      <c r="I59" s="33"/>
      <c r="J59" s="33"/>
      <c r="K59" s="33"/>
      <c r="L59" s="33"/>
      <c r="M59" s="33"/>
    </row>
    <row r="60" spans="1:13">
      <c r="A60" s="28"/>
      <c r="B60" s="19"/>
      <c r="C60" s="19"/>
      <c r="D60" s="19"/>
      <c r="E60" s="19"/>
    </row>
    <row r="61" spans="1:13">
      <c r="A61" s="28"/>
      <c r="B61" s="13"/>
      <c r="C61" s="13"/>
      <c r="D61" s="13"/>
      <c r="E61" s="13"/>
    </row>
    <row r="62" spans="1:13">
      <c r="A62" s="28"/>
      <c r="B62" s="40" t="s">
        <v>258</v>
      </c>
      <c r="C62" s="21" t="s">
        <v>211</v>
      </c>
      <c r="D62" s="41">
        <v>25688</v>
      </c>
      <c r="E62" s="25"/>
    </row>
    <row r="63" spans="1:13">
      <c r="A63" s="28"/>
      <c r="B63" s="40"/>
      <c r="C63" s="21"/>
      <c r="D63" s="41"/>
      <c r="E63" s="25"/>
    </row>
    <row r="64" spans="1:13">
      <c r="A64" s="28"/>
      <c r="B64" s="42" t="s">
        <v>259</v>
      </c>
      <c r="C64" s="59">
        <v>826</v>
      </c>
      <c r="D64" s="59"/>
      <c r="E64" s="33"/>
    </row>
    <row r="65" spans="1:13">
      <c r="A65" s="28"/>
      <c r="B65" s="42"/>
      <c r="C65" s="59"/>
      <c r="D65" s="59"/>
      <c r="E65" s="33"/>
    </row>
    <row r="66" spans="1:13" ht="15.75" thickBot="1">
      <c r="A66" s="28"/>
      <c r="B66" s="36" t="s">
        <v>260</v>
      </c>
      <c r="C66" s="71" t="s">
        <v>366</v>
      </c>
      <c r="D66" s="71"/>
      <c r="E66" s="79" t="s">
        <v>225</v>
      </c>
    </row>
    <row r="67" spans="1:13">
      <c r="A67" s="28"/>
      <c r="B67" s="42" t="s">
        <v>262</v>
      </c>
      <c r="C67" s="65" t="s">
        <v>211</v>
      </c>
      <c r="D67" s="67">
        <v>26401</v>
      </c>
      <c r="E67" s="69"/>
    </row>
    <row r="68" spans="1:13" ht="15.75" thickBot="1">
      <c r="A68" s="28"/>
      <c r="B68" s="42"/>
      <c r="C68" s="66"/>
      <c r="D68" s="68"/>
      <c r="E68" s="70"/>
    </row>
    <row r="69" spans="1:13" ht="15.75" thickTop="1">
      <c r="A69" s="2" t="s">
        <v>807</v>
      </c>
      <c r="B69" s="27" t="s">
        <v>5</v>
      </c>
      <c r="C69" s="27"/>
      <c r="D69" s="27"/>
      <c r="E69" s="27"/>
      <c r="F69" s="27"/>
      <c r="G69" s="27"/>
      <c r="H69" s="27"/>
      <c r="I69" s="27"/>
      <c r="J69" s="27"/>
      <c r="K69" s="27"/>
      <c r="L69" s="27"/>
      <c r="M69" s="27"/>
    </row>
    <row r="70" spans="1:13" ht="30">
      <c r="A70" s="3" t="s">
        <v>791</v>
      </c>
      <c r="B70" s="27" t="s">
        <v>5</v>
      </c>
      <c r="C70" s="27"/>
      <c r="D70" s="27"/>
      <c r="E70" s="27"/>
      <c r="F70" s="27"/>
      <c r="G70" s="27"/>
      <c r="H70" s="27"/>
      <c r="I70" s="27"/>
      <c r="J70" s="27"/>
      <c r="K70" s="27"/>
      <c r="L70" s="27"/>
      <c r="M70" s="27"/>
    </row>
    <row r="71" spans="1:13" ht="15" customHeight="1">
      <c r="A71" s="28" t="s">
        <v>808</v>
      </c>
      <c r="B71" s="27" t="s">
        <v>5</v>
      </c>
      <c r="C71" s="27"/>
      <c r="D71" s="27"/>
      <c r="E71" s="27"/>
      <c r="F71" s="27"/>
      <c r="G71" s="27"/>
      <c r="H71" s="27"/>
      <c r="I71" s="27"/>
      <c r="J71" s="27"/>
      <c r="K71" s="27"/>
      <c r="L71" s="27"/>
      <c r="M71" s="27"/>
    </row>
    <row r="72" spans="1:13">
      <c r="A72" s="28"/>
      <c r="B72" s="33" t="s">
        <v>367</v>
      </c>
      <c r="C72" s="33"/>
      <c r="D72" s="33"/>
      <c r="E72" s="33"/>
      <c r="F72" s="33"/>
      <c r="G72" s="33"/>
      <c r="H72" s="33"/>
      <c r="I72" s="33"/>
      <c r="J72" s="33"/>
      <c r="K72" s="33"/>
      <c r="L72" s="33"/>
      <c r="M72" s="33"/>
    </row>
    <row r="73" spans="1:13">
      <c r="A73" s="28"/>
      <c r="B73" s="19"/>
      <c r="C73" s="19"/>
      <c r="D73" s="19"/>
      <c r="E73" s="19"/>
      <c r="F73" s="19"/>
      <c r="G73" s="19"/>
      <c r="H73" s="19"/>
      <c r="I73" s="19"/>
    </row>
    <row r="74" spans="1:13">
      <c r="A74" s="28"/>
      <c r="B74" s="13"/>
      <c r="C74" s="13"/>
      <c r="D74" s="13"/>
      <c r="E74" s="13"/>
      <c r="F74" s="13"/>
      <c r="G74" s="13"/>
      <c r="H74" s="13"/>
      <c r="I74" s="13"/>
    </row>
    <row r="75" spans="1:13" ht="15.75" thickBot="1">
      <c r="A75" s="28"/>
      <c r="B75" s="12"/>
      <c r="C75" s="20" t="s">
        <v>264</v>
      </c>
      <c r="D75" s="20"/>
      <c r="E75" s="20"/>
      <c r="F75" s="12"/>
      <c r="G75" s="20" t="s">
        <v>253</v>
      </c>
      <c r="H75" s="20"/>
      <c r="I75" s="20"/>
    </row>
    <row r="76" spans="1:13">
      <c r="A76" s="28"/>
      <c r="B76" s="35"/>
      <c r="C76" s="39" t="s">
        <v>219</v>
      </c>
      <c r="D76" s="39"/>
      <c r="E76" s="39"/>
      <c r="F76" s="39"/>
      <c r="G76" s="39"/>
      <c r="H76" s="39"/>
      <c r="I76" s="39"/>
    </row>
    <row r="77" spans="1:13">
      <c r="A77" s="28"/>
      <c r="B77" s="21" t="s">
        <v>368</v>
      </c>
      <c r="C77" s="21" t="s">
        <v>211</v>
      </c>
      <c r="D77" s="23">
        <v>479</v>
      </c>
      <c r="E77" s="25"/>
      <c r="F77" s="25"/>
      <c r="G77" s="21" t="s">
        <v>211</v>
      </c>
      <c r="H77" s="23">
        <v>468</v>
      </c>
      <c r="I77" s="25"/>
    </row>
    <row r="78" spans="1:13">
      <c r="A78" s="28"/>
      <c r="B78" s="21"/>
      <c r="C78" s="21"/>
      <c r="D78" s="23"/>
      <c r="E78" s="25"/>
      <c r="F78" s="25"/>
      <c r="G78" s="21"/>
      <c r="H78" s="23"/>
      <c r="I78" s="25"/>
    </row>
    <row r="79" spans="1:13">
      <c r="A79" s="28"/>
      <c r="B79" s="42" t="s">
        <v>266</v>
      </c>
      <c r="C79" s="43">
        <v>17562</v>
      </c>
      <c r="D79" s="43"/>
      <c r="E79" s="33"/>
      <c r="F79" s="33"/>
      <c r="G79" s="43">
        <v>17880</v>
      </c>
      <c r="H79" s="43"/>
      <c r="I79" s="33"/>
    </row>
    <row r="80" spans="1:13">
      <c r="A80" s="28"/>
      <c r="B80" s="42"/>
      <c r="C80" s="43"/>
      <c r="D80" s="43"/>
      <c r="E80" s="33"/>
      <c r="F80" s="33"/>
      <c r="G80" s="43"/>
      <c r="H80" s="43"/>
      <c r="I80" s="33"/>
    </row>
    <row r="81" spans="1:9">
      <c r="A81" s="28"/>
      <c r="B81" s="40" t="s">
        <v>267</v>
      </c>
      <c r="C81" s="41">
        <v>4869</v>
      </c>
      <c r="D81" s="41"/>
      <c r="E81" s="25"/>
      <c r="F81" s="25"/>
      <c r="G81" s="41">
        <v>5023</v>
      </c>
      <c r="H81" s="41"/>
      <c r="I81" s="25"/>
    </row>
    <row r="82" spans="1:9">
      <c r="A82" s="28"/>
      <c r="B82" s="40"/>
      <c r="C82" s="41"/>
      <c r="D82" s="41"/>
      <c r="E82" s="25"/>
      <c r="F82" s="25"/>
      <c r="G82" s="41"/>
      <c r="H82" s="41"/>
      <c r="I82" s="25"/>
    </row>
    <row r="83" spans="1:9">
      <c r="A83" s="28"/>
      <c r="B83" s="42" t="s">
        <v>268</v>
      </c>
      <c r="C83" s="43">
        <v>2778</v>
      </c>
      <c r="D83" s="43"/>
      <c r="E83" s="33"/>
      <c r="F83" s="33"/>
      <c r="G83" s="43">
        <v>3030</v>
      </c>
      <c r="H83" s="43"/>
      <c r="I83" s="33"/>
    </row>
    <row r="84" spans="1:9" ht="15.75" thickBot="1">
      <c r="A84" s="28"/>
      <c r="B84" s="42"/>
      <c r="C84" s="60"/>
      <c r="D84" s="60"/>
      <c r="E84" s="61"/>
      <c r="F84" s="33"/>
      <c r="G84" s="60"/>
      <c r="H84" s="60"/>
      <c r="I84" s="61"/>
    </row>
    <row r="85" spans="1:9">
      <c r="A85" s="28"/>
      <c r="B85" s="25"/>
      <c r="C85" s="22" t="s">
        <v>211</v>
      </c>
      <c r="D85" s="46">
        <v>25688</v>
      </c>
      <c r="E85" s="26"/>
      <c r="F85" s="25"/>
      <c r="G85" s="22" t="s">
        <v>211</v>
      </c>
      <c r="H85" s="46">
        <v>26401</v>
      </c>
      <c r="I85" s="26"/>
    </row>
    <row r="86" spans="1:9" ht="15.75" thickBot="1">
      <c r="A86" s="28"/>
      <c r="B86" s="25"/>
      <c r="C86" s="45"/>
      <c r="D86" s="47"/>
      <c r="E86" s="48"/>
      <c r="F86" s="25"/>
      <c r="G86" s="45"/>
      <c r="H86" s="47"/>
      <c r="I86" s="48"/>
    </row>
    <row r="87" spans="1:9" ht="15.75" thickTop="1"/>
  </sheetData>
  <mergeCells count="236">
    <mergeCell ref="B69:M69"/>
    <mergeCell ref="B70:M70"/>
    <mergeCell ref="A71:A86"/>
    <mergeCell ref="B71:M71"/>
    <mergeCell ref="B72:M72"/>
    <mergeCell ref="A46:A57"/>
    <mergeCell ref="B46:M46"/>
    <mergeCell ref="B47:M47"/>
    <mergeCell ref="A58:A68"/>
    <mergeCell ref="B58:M58"/>
    <mergeCell ref="B59:M59"/>
    <mergeCell ref="H85:H86"/>
    <mergeCell ref="I85:I86"/>
    <mergeCell ref="A1:A2"/>
    <mergeCell ref="B1:M1"/>
    <mergeCell ref="B2:M2"/>
    <mergeCell ref="B3:M3"/>
    <mergeCell ref="A4:A28"/>
    <mergeCell ref="B4:M4"/>
    <mergeCell ref="B5:M5"/>
    <mergeCell ref="A29:A45"/>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3:I73"/>
    <mergeCell ref="C75:E75"/>
    <mergeCell ref="G75:I75"/>
    <mergeCell ref="C76:I76"/>
    <mergeCell ref="B77:B78"/>
    <mergeCell ref="C77:C78"/>
    <mergeCell ref="D77:D78"/>
    <mergeCell ref="E77:E78"/>
    <mergeCell ref="F77:F78"/>
    <mergeCell ref="G77:G78"/>
    <mergeCell ref="B64:B65"/>
    <mergeCell ref="C64:D65"/>
    <mergeCell ref="E64:E65"/>
    <mergeCell ref="C66:D66"/>
    <mergeCell ref="B67:B68"/>
    <mergeCell ref="C67:C68"/>
    <mergeCell ref="D67:D68"/>
    <mergeCell ref="E67:E68"/>
    <mergeCell ref="I56:I57"/>
    <mergeCell ref="J56:J57"/>
    <mergeCell ref="K56:K57"/>
    <mergeCell ref="B60:E60"/>
    <mergeCell ref="B62:B63"/>
    <mergeCell ref="C62:C63"/>
    <mergeCell ref="D62:D63"/>
    <mergeCell ref="E62:E63"/>
    <mergeCell ref="I54:I55"/>
    <mergeCell ref="J54:J55"/>
    <mergeCell ref="K54:K55"/>
    <mergeCell ref="B56:B57"/>
    <mergeCell ref="C56:C57"/>
    <mergeCell ref="D56:D57"/>
    <mergeCell ref="E56:E57"/>
    <mergeCell ref="F56:F57"/>
    <mergeCell ref="G56:G57"/>
    <mergeCell ref="H56:H57"/>
    <mergeCell ref="G52:G53"/>
    <mergeCell ref="H52:H53"/>
    <mergeCell ref="I52:I53"/>
    <mergeCell ref="J52:J53"/>
    <mergeCell ref="K52:K53"/>
    <mergeCell ref="B54:B55"/>
    <mergeCell ref="C54:D55"/>
    <mergeCell ref="E54:E55"/>
    <mergeCell ref="F54:F55"/>
    <mergeCell ref="G54:H55"/>
    <mergeCell ref="I44:I45"/>
    <mergeCell ref="B48:K48"/>
    <mergeCell ref="C50:E50"/>
    <mergeCell ref="G50:I50"/>
    <mergeCell ref="C51:I51"/>
    <mergeCell ref="B52:B53"/>
    <mergeCell ref="C52:C53"/>
    <mergeCell ref="D52:D53"/>
    <mergeCell ref="E52:E53"/>
    <mergeCell ref="F52:F53"/>
    <mergeCell ref="I41:I42"/>
    <mergeCell ref="C43:D43"/>
    <mergeCell ref="G43:H43"/>
    <mergeCell ref="B44:B45"/>
    <mergeCell ref="C44:C45"/>
    <mergeCell ref="D44:D45"/>
    <mergeCell ref="E44:E45"/>
    <mergeCell ref="F44:F45"/>
    <mergeCell ref="G44:G45"/>
    <mergeCell ref="H44:H45"/>
    <mergeCell ref="C40:D40"/>
    <mergeCell ref="G40:H40"/>
    <mergeCell ref="B41:B42"/>
    <mergeCell ref="C41:D42"/>
    <mergeCell ref="E41:E42"/>
    <mergeCell ref="F41:F42"/>
    <mergeCell ref="G41:H42"/>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K27:K28"/>
    <mergeCell ref="L27:L28"/>
    <mergeCell ref="M27:M28"/>
    <mergeCell ref="B31:I31"/>
    <mergeCell ref="C33:I33"/>
    <mergeCell ref="C34:E34"/>
    <mergeCell ref="G34:I34"/>
    <mergeCell ref="B29:M29"/>
    <mergeCell ref="B30:M3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G11:I11"/>
    <mergeCell ref="J8:J11"/>
    <mergeCell ref="K8:M8"/>
    <mergeCell ref="K9:M9"/>
    <mergeCell ref="K10:M10"/>
    <mergeCell ref="K11:M11"/>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v>
      </c>
      <c r="B1" s="7" t="s">
        <v>2</v>
      </c>
      <c r="C1" s="7" t="s">
        <v>26</v>
      </c>
    </row>
    <row r="2" spans="1:3" ht="30">
      <c r="A2" s="1" t="s">
        <v>81</v>
      </c>
      <c r="B2" s="7"/>
      <c r="C2" s="7"/>
    </row>
    <row r="3" spans="1:3" ht="30">
      <c r="A3" s="3" t="s">
        <v>82</v>
      </c>
      <c r="B3" s="4" t="s">
        <v>5</v>
      </c>
      <c r="C3" s="4" t="s">
        <v>5</v>
      </c>
    </row>
    <row r="4" spans="1:3" ht="30">
      <c r="A4" s="2" t="s">
        <v>83</v>
      </c>
      <c r="B4" s="9">
        <v>14.5</v>
      </c>
      <c r="C4" s="9">
        <v>14.1</v>
      </c>
    </row>
    <row r="5" spans="1:3" ht="30">
      <c r="A5" s="2" t="s">
        <v>84</v>
      </c>
      <c r="B5" s="9">
        <v>12.7</v>
      </c>
      <c r="C5" s="9">
        <v>12.4</v>
      </c>
    </row>
    <row r="6" spans="1:3" ht="30">
      <c r="A6" s="2" t="s">
        <v>85</v>
      </c>
      <c r="B6" s="8">
        <v>1</v>
      </c>
      <c r="C6" s="8">
        <v>1</v>
      </c>
    </row>
    <row r="7" spans="1:3">
      <c r="A7" s="2" t="s">
        <v>86</v>
      </c>
      <c r="B7" s="6">
        <v>5000000</v>
      </c>
      <c r="C7" s="6">
        <v>5000000</v>
      </c>
    </row>
    <row r="8" spans="1:3">
      <c r="A8" s="2" t="s">
        <v>87</v>
      </c>
      <c r="B8" s="6">
        <v>121223</v>
      </c>
      <c r="C8" s="6">
        <v>159960</v>
      </c>
    </row>
    <row r="9" spans="1:3">
      <c r="A9" s="2" t="s">
        <v>88</v>
      </c>
      <c r="B9" s="6">
        <v>121223</v>
      </c>
      <c r="C9" s="6">
        <v>159960</v>
      </c>
    </row>
    <row r="10" spans="1:3" ht="30">
      <c r="A10" s="2" t="s">
        <v>89</v>
      </c>
      <c r="B10" s="9">
        <v>2.5</v>
      </c>
      <c r="C10" s="9">
        <v>2.5</v>
      </c>
    </row>
    <row r="11" spans="1:3">
      <c r="A11" s="2" t="s">
        <v>90</v>
      </c>
      <c r="B11" s="6">
        <v>30000000</v>
      </c>
      <c r="C11" s="6">
        <v>30000000</v>
      </c>
    </row>
    <row r="12" spans="1:3">
      <c r="A12" s="2" t="s">
        <v>91</v>
      </c>
      <c r="B12" s="6">
        <v>14862595</v>
      </c>
      <c r="C12" s="6">
        <v>14592231</v>
      </c>
    </row>
    <row r="13" spans="1:3">
      <c r="A13" s="2" t="s">
        <v>92</v>
      </c>
      <c r="B13" s="6">
        <v>14862595</v>
      </c>
      <c r="C13" s="6">
        <v>145922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17.42578125" customWidth="1"/>
    <col min="4" max="4" width="36.5703125" customWidth="1"/>
    <col min="5" max="5" width="17.42578125" customWidth="1"/>
    <col min="6" max="6" width="5.85546875" customWidth="1"/>
    <col min="7" max="7" width="19" customWidth="1"/>
    <col min="8" max="8" width="4.7109375" customWidth="1"/>
  </cols>
  <sheetData>
    <row r="1" spans="1:8" ht="15" customHeight="1">
      <c r="A1" s="7" t="s">
        <v>809</v>
      </c>
      <c r="B1" s="7" t="s">
        <v>1</v>
      </c>
      <c r="C1" s="7"/>
      <c r="D1" s="7"/>
      <c r="E1" s="7"/>
      <c r="F1" s="7"/>
      <c r="G1" s="7"/>
      <c r="H1" s="7"/>
    </row>
    <row r="2" spans="1:8" ht="15" customHeight="1">
      <c r="A2" s="7"/>
      <c r="B2" s="7" t="s">
        <v>2</v>
      </c>
      <c r="C2" s="7"/>
      <c r="D2" s="7"/>
      <c r="E2" s="7"/>
      <c r="F2" s="7"/>
      <c r="G2" s="7"/>
      <c r="H2" s="7"/>
    </row>
    <row r="3" spans="1:8" ht="30">
      <c r="A3" s="3" t="s">
        <v>370</v>
      </c>
      <c r="B3" s="27" t="s">
        <v>5</v>
      </c>
      <c r="C3" s="27"/>
      <c r="D3" s="27"/>
      <c r="E3" s="27"/>
      <c r="F3" s="27"/>
      <c r="G3" s="27"/>
      <c r="H3" s="27"/>
    </row>
    <row r="4" spans="1:8" ht="15" customHeight="1">
      <c r="A4" s="28" t="s">
        <v>810</v>
      </c>
      <c r="B4" s="27" t="s">
        <v>5</v>
      </c>
      <c r="C4" s="27"/>
      <c r="D4" s="27"/>
      <c r="E4" s="27"/>
      <c r="F4" s="27"/>
      <c r="G4" s="27"/>
      <c r="H4" s="27"/>
    </row>
    <row r="5" spans="1:8" ht="25.5" customHeight="1">
      <c r="A5" s="28"/>
      <c r="B5" s="33" t="s">
        <v>374</v>
      </c>
      <c r="C5" s="33"/>
      <c r="D5" s="33"/>
      <c r="E5" s="33"/>
      <c r="F5" s="33"/>
      <c r="G5" s="33"/>
      <c r="H5" s="33"/>
    </row>
    <row r="6" spans="1:8">
      <c r="A6" s="28"/>
      <c r="B6" s="19"/>
      <c r="C6" s="19"/>
      <c r="D6" s="19"/>
      <c r="E6" s="19"/>
      <c r="F6" s="19"/>
      <c r="G6" s="19"/>
      <c r="H6" s="19"/>
    </row>
    <row r="7" spans="1:8">
      <c r="A7" s="28"/>
      <c r="B7" s="13"/>
      <c r="C7" s="13"/>
      <c r="D7" s="13"/>
      <c r="E7" s="13"/>
      <c r="F7" s="13"/>
      <c r="G7" s="13"/>
      <c r="H7" s="13"/>
    </row>
    <row r="8" spans="1:8" ht="15.75" thickBot="1">
      <c r="A8" s="28"/>
      <c r="B8" s="82" t="s">
        <v>375</v>
      </c>
      <c r="C8" s="12"/>
      <c r="D8" s="15" t="s">
        <v>376</v>
      </c>
      <c r="E8" s="12"/>
      <c r="F8" s="20" t="s">
        <v>217</v>
      </c>
      <c r="G8" s="20"/>
      <c r="H8" s="20"/>
    </row>
    <row r="9" spans="1:8">
      <c r="A9" s="28"/>
      <c r="B9" s="86" t="s">
        <v>377</v>
      </c>
      <c r="C9" s="25"/>
      <c r="D9" s="88" t="s">
        <v>36</v>
      </c>
      <c r="E9" s="25"/>
      <c r="F9" s="22" t="s">
        <v>211</v>
      </c>
      <c r="G9" s="24">
        <v>246</v>
      </c>
      <c r="H9" s="26"/>
    </row>
    <row r="10" spans="1:8">
      <c r="A10" s="28"/>
      <c r="B10" s="87"/>
      <c r="C10" s="25"/>
      <c r="D10" s="89"/>
      <c r="E10" s="25"/>
      <c r="F10" s="90"/>
      <c r="G10" s="91"/>
      <c r="H10" s="92"/>
    </row>
    <row r="11" spans="1:8" ht="26.25">
      <c r="A11" s="28"/>
      <c r="B11" s="37" t="s">
        <v>377</v>
      </c>
      <c r="C11" s="12"/>
      <c r="D11" s="85" t="s">
        <v>60</v>
      </c>
      <c r="E11" s="12"/>
      <c r="F11" s="59" t="s">
        <v>378</v>
      </c>
      <c r="G11" s="59"/>
      <c r="H11" s="11" t="s">
        <v>225</v>
      </c>
    </row>
    <row r="12" spans="1:8" ht="25.5" customHeight="1">
      <c r="A12" s="28"/>
      <c r="B12" s="33" t="s">
        <v>379</v>
      </c>
      <c r="C12" s="33"/>
      <c r="D12" s="33"/>
      <c r="E12" s="33"/>
      <c r="F12" s="33"/>
      <c r="G12" s="33"/>
      <c r="H12" s="33"/>
    </row>
    <row r="13" spans="1:8">
      <c r="A13" s="28"/>
      <c r="B13" s="19"/>
      <c r="C13" s="19"/>
      <c r="D13" s="19"/>
      <c r="E13" s="19"/>
      <c r="F13" s="19"/>
      <c r="G13" s="19"/>
      <c r="H13" s="19"/>
    </row>
    <row r="14" spans="1:8">
      <c r="A14" s="28"/>
      <c r="B14" s="13"/>
      <c r="C14" s="13"/>
      <c r="D14" s="13"/>
      <c r="E14" s="13"/>
      <c r="F14" s="13"/>
      <c r="G14" s="13"/>
      <c r="H14" s="13"/>
    </row>
    <row r="15" spans="1:8">
      <c r="A15" s="28"/>
      <c r="B15" s="93" t="s">
        <v>375</v>
      </c>
      <c r="C15" s="33"/>
      <c r="D15" s="14" t="s">
        <v>380</v>
      </c>
      <c r="E15" s="33"/>
      <c r="F15" s="77" t="s">
        <v>382</v>
      </c>
      <c r="G15" s="77"/>
      <c r="H15" s="77"/>
    </row>
    <row r="16" spans="1:8" ht="15.75" thickBot="1">
      <c r="A16" s="28"/>
      <c r="B16" s="94"/>
      <c r="C16" s="33"/>
      <c r="D16" s="15" t="s">
        <v>381</v>
      </c>
      <c r="E16" s="33"/>
      <c r="F16" s="20"/>
      <c r="G16" s="20"/>
      <c r="H16" s="20"/>
    </row>
    <row r="17" spans="1:8" ht="25.5">
      <c r="A17" s="28"/>
      <c r="B17" s="36" t="s">
        <v>377</v>
      </c>
      <c r="C17" s="18"/>
      <c r="D17" s="83" t="s">
        <v>111</v>
      </c>
      <c r="E17" s="18"/>
      <c r="F17" s="53" t="s">
        <v>211</v>
      </c>
      <c r="G17" s="84" t="s">
        <v>383</v>
      </c>
      <c r="H17" s="53" t="s">
        <v>225</v>
      </c>
    </row>
  </sheetData>
  <mergeCells count="23">
    <mergeCell ref="A1:A2"/>
    <mergeCell ref="B1:H1"/>
    <mergeCell ref="B2:H2"/>
    <mergeCell ref="B3:H3"/>
    <mergeCell ref="A4:A17"/>
    <mergeCell ref="B4:H4"/>
    <mergeCell ref="B5:H5"/>
    <mergeCell ref="B12:H12"/>
    <mergeCell ref="F11:G11"/>
    <mergeCell ref="B13:H13"/>
    <mergeCell ref="B15:B16"/>
    <mergeCell ref="C15:C16"/>
    <mergeCell ref="E15:E16"/>
    <mergeCell ref="F15:H16"/>
    <mergeCell ref="B6:H6"/>
    <mergeCell ref="F8:H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7.140625" customWidth="1"/>
    <col min="3" max="3" width="2.42578125" customWidth="1"/>
    <col min="4" max="4" width="9.28515625" customWidth="1"/>
    <col min="5" max="6" width="11.140625" customWidth="1"/>
    <col min="7" max="7" width="2.42578125" customWidth="1"/>
    <col min="8" max="8" width="9.28515625" customWidth="1"/>
    <col min="9" max="9" width="11.140625" customWidth="1"/>
  </cols>
  <sheetData>
    <row r="1" spans="1:9" ht="15" customHeight="1">
      <c r="A1" s="7" t="s">
        <v>811</v>
      </c>
      <c r="B1" s="7" t="s">
        <v>1</v>
      </c>
      <c r="C1" s="7"/>
      <c r="D1" s="7"/>
      <c r="E1" s="7"/>
      <c r="F1" s="7"/>
      <c r="G1" s="7"/>
      <c r="H1" s="7"/>
      <c r="I1" s="7"/>
    </row>
    <row r="2" spans="1:9" ht="15" customHeight="1">
      <c r="A2" s="7"/>
      <c r="B2" s="7" t="s">
        <v>2</v>
      </c>
      <c r="C2" s="7"/>
      <c r="D2" s="7"/>
      <c r="E2" s="7"/>
      <c r="F2" s="7"/>
      <c r="G2" s="7"/>
      <c r="H2" s="7"/>
      <c r="I2" s="7"/>
    </row>
    <row r="3" spans="1:9" ht="15" customHeight="1">
      <c r="A3" s="3" t="s">
        <v>385</v>
      </c>
      <c r="B3" s="27" t="s">
        <v>5</v>
      </c>
      <c r="C3" s="27"/>
      <c r="D3" s="27"/>
      <c r="E3" s="27"/>
      <c r="F3" s="27"/>
      <c r="G3" s="27"/>
      <c r="H3" s="27"/>
      <c r="I3" s="27"/>
    </row>
    <row r="4" spans="1:9" ht="15" customHeight="1">
      <c r="A4" s="28" t="s">
        <v>812</v>
      </c>
      <c r="B4" s="27" t="s">
        <v>5</v>
      </c>
      <c r="C4" s="27"/>
      <c r="D4" s="27"/>
      <c r="E4" s="27"/>
      <c r="F4" s="27"/>
      <c r="G4" s="27"/>
      <c r="H4" s="27"/>
      <c r="I4" s="27"/>
    </row>
    <row r="5" spans="1:9">
      <c r="A5" s="28"/>
      <c r="B5" s="30" t="s">
        <v>813</v>
      </c>
      <c r="C5" s="30"/>
      <c r="D5" s="30"/>
      <c r="E5" s="30"/>
      <c r="F5" s="30"/>
      <c r="G5" s="30"/>
      <c r="H5" s="30"/>
      <c r="I5" s="30"/>
    </row>
    <row r="6" spans="1:9">
      <c r="A6" s="28"/>
      <c r="B6" s="19"/>
      <c r="C6" s="19"/>
      <c r="D6" s="19"/>
      <c r="E6" s="19"/>
      <c r="F6" s="19"/>
      <c r="G6" s="19"/>
      <c r="H6" s="19"/>
      <c r="I6" s="19"/>
    </row>
    <row r="7" spans="1:9">
      <c r="A7" s="28"/>
      <c r="B7" s="13"/>
      <c r="C7" s="13"/>
      <c r="D7" s="13"/>
      <c r="E7" s="13"/>
      <c r="F7" s="13"/>
      <c r="G7" s="13"/>
      <c r="H7" s="13"/>
      <c r="I7" s="13"/>
    </row>
    <row r="8" spans="1:9" ht="15.75" thickBot="1">
      <c r="A8" s="28"/>
      <c r="B8" s="12"/>
      <c r="C8" s="20" t="s">
        <v>252</v>
      </c>
      <c r="D8" s="20"/>
      <c r="E8" s="20"/>
      <c r="F8" s="12"/>
      <c r="G8" s="20" t="s">
        <v>393</v>
      </c>
      <c r="H8" s="20"/>
      <c r="I8" s="20"/>
    </row>
    <row r="9" spans="1:9">
      <c r="A9" s="28"/>
      <c r="B9" s="35"/>
      <c r="C9" s="39" t="s">
        <v>219</v>
      </c>
      <c r="D9" s="39"/>
      <c r="E9" s="39"/>
      <c r="F9" s="39"/>
      <c r="G9" s="39"/>
      <c r="H9" s="39"/>
      <c r="I9" s="39"/>
    </row>
    <row r="10" spans="1:9">
      <c r="A10" s="28"/>
      <c r="B10" s="99">
        <v>41639</v>
      </c>
      <c r="C10" s="21" t="s">
        <v>211</v>
      </c>
      <c r="D10" s="41">
        <v>328473</v>
      </c>
      <c r="E10" s="25"/>
      <c r="F10" s="25"/>
      <c r="G10" s="21" t="s">
        <v>211</v>
      </c>
      <c r="H10" s="41">
        <v>364329</v>
      </c>
      <c r="I10" s="25"/>
    </row>
    <row r="11" spans="1:9">
      <c r="A11" s="28"/>
      <c r="B11" s="99"/>
      <c r="C11" s="21"/>
      <c r="D11" s="41"/>
      <c r="E11" s="25"/>
      <c r="F11" s="25"/>
      <c r="G11" s="21"/>
      <c r="H11" s="41"/>
      <c r="I11" s="25"/>
    </row>
    <row r="12" spans="1:9">
      <c r="A12" s="28"/>
      <c r="B12" s="42" t="s">
        <v>217</v>
      </c>
      <c r="C12" s="30" t="s">
        <v>211</v>
      </c>
      <c r="D12" s="43">
        <v>777670</v>
      </c>
      <c r="E12" s="33"/>
      <c r="F12" s="33"/>
      <c r="G12" s="30" t="s">
        <v>211</v>
      </c>
      <c r="H12" s="43">
        <v>823603</v>
      </c>
      <c r="I12" s="33"/>
    </row>
    <row r="13" spans="1:9">
      <c r="A13" s="28"/>
      <c r="B13" s="42"/>
      <c r="C13" s="30"/>
      <c r="D13" s="43"/>
      <c r="E13" s="33"/>
      <c r="F13" s="33"/>
      <c r="G13" s="30"/>
      <c r="H13" s="43"/>
      <c r="I13" s="33"/>
    </row>
  </sheetData>
  <mergeCells count="27">
    <mergeCell ref="A1:A2"/>
    <mergeCell ref="B1:I1"/>
    <mergeCell ref="B2:I2"/>
    <mergeCell ref="B3:I3"/>
    <mergeCell ref="A4:A13"/>
    <mergeCell ref="B4:I4"/>
    <mergeCell ref="B5:I5"/>
    <mergeCell ref="H10:H11"/>
    <mergeCell ref="I10:I11"/>
    <mergeCell ref="B12:B13"/>
    <mergeCell ref="C12:C13"/>
    <mergeCell ref="D12:D13"/>
    <mergeCell ref="E12:E13"/>
    <mergeCell ref="F12:F13"/>
    <mergeCell ref="G12:G13"/>
    <mergeCell ref="H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3" width="36.5703125" bestFit="1" customWidth="1"/>
    <col min="4" max="4" width="17.28515625" customWidth="1"/>
    <col min="5" max="5" width="11" customWidth="1"/>
    <col min="6" max="6" width="3.7109375" customWidth="1"/>
    <col min="7" max="7" width="2" bestFit="1" customWidth="1"/>
    <col min="8" max="8" width="16.28515625" bestFit="1" customWidth="1"/>
    <col min="9" max="9" width="1.5703125" bestFit="1" customWidth="1"/>
    <col min="11" max="11" width="2.42578125" customWidth="1"/>
    <col min="12" max="12" width="8.85546875" customWidth="1"/>
    <col min="13" max="13" width="1.85546875" customWidth="1"/>
    <col min="15" max="15" width="2.42578125" customWidth="1"/>
    <col min="16" max="16" width="9" customWidth="1"/>
    <col min="17" max="17" width="1.85546875" customWidth="1"/>
  </cols>
  <sheetData>
    <row r="1" spans="1:17" ht="30" customHeight="1">
      <c r="A1" s="7" t="s">
        <v>8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9</v>
      </c>
      <c r="B3" s="27" t="s">
        <v>5</v>
      </c>
      <c r="C3" s="27"/>
      <c r="D3" s="27"/>
      <c r="E3" s="27"/>
      <c r="F3" s="27"/>
      <c r="G3" s="27"/>
      <c r="H3" s="27"/>
      <c r="I3" s="27"/>
      <c r="J3" s="27"/>
      <c r="K3" s="27"/>
      <c r="L3" s="27"/>
      <c r="M3" s="27"/>
      <c r="N3" s="27"/>
      <c r="O3" s="27"/>
      <c r="P3" s="27"/>
      <c r="Q3" s="27"/>
    </row>
    <row r="4" spans="1:17" ht="15" customHeight="1">
      <c r="A4" s="28" t="s">
        <v>815</v>
      </c>
      <c r="B4" s="27" t="s">
        <v>5</v>
      </c>
      <c r="C4" s="27"/>
      <c r="D4" s="27"/>
      <c r="E4" s="27"/>
      <c r="F4" s="27"/>
      <c r="G4" s="27"/>
      <c r="H4" s="27"/>
      <c r="I4" s="27"/>
      <c r="J4" s="27"/>
      <c r="K4" s="27"/>
      <c r="L4" s="27"/>
      <c r="M4" s="27"/>
      <c r="N4" s="27"/>
      <c r="O4" s="27"/>
      <c r="P4" s="27"/>
      <c r="Q4" s="27"/>
    </row>
    <row r="5" spans="1:17">
      <c r="A5" s="28"/>
      <c r="B5" s="33" t="s">
        <v>404</v>
      </c>
      <c r="C5" s="33"/>
      <c r="D5" s="33"/>
      <c r="E5" s="33"/>
      <c r="F5" s="33"/>
      <c r="G5" s="33"/>
      <c r="H5" s="33"/>
      <c r="I5" s="33"/>
      <c r="J5" s="33"/>
      <c r="K5" s="33"/>
      <c r="L5" s="33"/>
      <c r="M5" s="33"/>
      <c r="N5" s="33"/>
      <c r="O5" s="33"/>
      <c r="P5" s="33"/>
      <c r="Q5" s="33"/>
    </row>
    <row r="6" spans="1:17">
      <c r="A6" s="28"/>
      <c r="B6" s="19"/>
      <c r="C6" s="19"/>
      <c r="D6" s="19"/>
      <c r="E6" s="19"/>
      <c r="F6" s="19"/>
      <c r="G6" s="19"/>
      <c r="H6" s="19"/>
      <c r="I6" s="19"/>
      <c r="J6" s="19"/>
      <c r="K6" s="19"/>
      <c r="L6" s="19"/>
      <c r="M6" s="19"/>
      <c r="N6" s="19"/>
      <c r="O6" s="19"/>
      <c r="P6" s="19"/>
      <c r="Q6" s="19"/>
    </row>
    <row r="7" spans="1:17">
      <c r="A7" s="28"/>
      <c r="B7" s="13"/>
      <c r="C7" s="13"/>
      <c r="D7" s="13"/>
      <c r="E7" s="13"/>
      <c r="F7" s="13"/>
      <c r="G7" s="13"/>
      <c r="H7" s="13"/>
      <c r="I7" s="13"/>
      <c r="J7" s="13"/>
      <c r="K7" s="13"/>
      <c r="L7" s="13"/>
      <c r="M7" s="13"/>
      <c r="N7" s="13"/>
      <c r="O7" s="13"/>
      <c r="P7" s="13"/>
      <c r="Q7" s="13"/>
    </row>
    <row r="8" spans="1:17">
      <c r="A8" s="28"/>
      <c r="B8" s="33"/>
      <c r="C8" s="77" t="s">
        <v>312</v>
      </c>
      <c r="D8" s="77"/>
      <c r="E8" s="77"/>
      <c r="F8" s="33"/>
      <c r="G8" s="77" t="s">
        <v>405</v>
      </c>
      <c r="H8" s="77"/>
      <c r="I8" s="77"/>
      <c r="J8" s="33"/>
      <c r="K8" s="77" t="s">
        <v>407</v>
      </c>
      <c r="L8" s="77"/>
      <c r="M8" s="77"/>
      <c r="N8" s="33"/>
      <c r="O8" s="77" t="s">
        <v>411</v>
      </c>
      <c r="P8" s="77"/>
      <c r="Q8" s="77"/>
    </row>
    <row r="9" spans="1:17">
      <c r="A9" s="28"/>
      <c r="B9" s="33"/>
      <c r="C9" s="77"/>
      <c r="D9" s="77"/>
      <c r="E9" s="77"/>
      <c r="F9" s="33"/>
      <c r="G9" s="77" t="s">
        <v>406</v>
      </c>
      <c r="H9" s="77"/>
      <c r="I9" s="77"/>
      <c r="J9" s="33"/>
      <c r="K9" s="77" t="s">
        <v>408</v>
      </c>
      <c r="L9" s="77"/>
      <c r="M9" s="77"/>
      <c r="N9" s="33"/>
      <c r="O9" s="77" t="s">
        <v>408</v>
      </c>
      <c r="P9" s="77"/>
      <c r="Q9" s="77"/>
    </row>
    <row r="10" spans="1:17">
      <c r="A10" s="28"/>
      <c r="B10" s="33"/>
      <c r="C10" s="77"/>
      <c r="D10" s="77"/>
      <c r="E10" s="77"/>
      <c r="F10" s="33"/>
      <c r="G10" s="27"/>
      <c r="H10" s="27"/>
      <c r="I10" s="27"/>
      <c r="J10" s="33"/>
      <c r="K10" s="77" t="s">
        <v>409</v>
      </c>
      <c r="L10" s="77"/>
      <c r="M10" s="77"/>
      <c r="N10" s="33"/>
      <c r="O10" s="77" t="s">
        <v>409</v>
      </c>
      <c r="P10" s="77"/>
      <c r="Q10" s="77"/>
    </row>
    <row r="11" spans="1:17" ht="15.75" thickBot="1">
      <c r="A11" s="28"/>
      <c r="B11" s="33"/>
      <c r="C11" s="20"/>
      <c r="D11" s="20"/>
      <c r="E11" s="20"/>
      <c r="F11" s="33"/>
      <c r="G11" s="78"/>
      <c r="H11" s="78"/>
      <c r="I11" s="78"/>
      <c r="J11" s="33"/>
      <c r="K11" s="20" t="s">
        <v>410</v>
      </c>
      <c r="L11" s="20"/>
      <c r="M11" s="20"/>
      <c r="N11" s="33"/>
      <c r="O11" s="20" t="s">
        <v>412</v>
      </c>
      <c r="P11" s="20"/>
      <c r="Q11" s="20"/>
    </row>
    <row r="12" spans="1:17">
      <c r="A12" s="28"/>
      <c r="B12" s="11"/>
      <c r="C12" s="39" t="s">
        <v>219</v>
      </c>
      <c r="D12" s="39"/>
      <c r="E12" s="39"/>
      <c r="F12" s="39"/>
      <c r="G12" s="39"/>
      <c r="H12" s="39"/>
      <c r="I12" s="39"/>
      <c r="J12" s="39"/>
      <c r="K12" s="39"/>
      <c r="L12" s="39"/>
      <c r="M12" s="39"/>
      <c r="N12" s="39"/>
      <c r="O12" s="39"/>
      <c r="P12" s="39"/>
      <c r="Q12" s="39"/>
    </row>
    <row r="13" spans="1:17">
      <c r="A13" s="28"/>
      <c r="B13" s="16" t="s">
        <v>413</v>
      </c>
      <c r="C13" s="16" t="s">
        <v>211</v>
      </c>
      <c r="D13" s="17" t="s">
        <v>414</v>
      </c>
      <c r="E13" s="16" t="s">
        <v>225</v>
      </c>
      <c r="F13" s="18"/>
      <c r="G13" s="16" t="s">
        <v>211</v>
      </c>
      <c r="H13" s="17" t="s">
        <v>415</v>
      </c>
      <c r="I13" s="16" t="s">
        <v>225</v>
      </c>
      <c r="J13" s="18"/>
      <c r="K13" s="16" t="s">
        <v>211</v>
      </c>
      <c r="L13" s="17" t="s">
        <v>416</v>
      </c>
      <c r="M13" s="16" t="s">
        <v>225</v>
      </c>
      <c r="N13" s="18"/>
      <c r="O13" s="16" t="s">
        <v>211</v>
      </c>
      <c r="P13" s="17" t="s">
        <v>417</v>
      </c>
      <c r="Q13" s="16" t="s">
        <v>225</v>
      </c>
    </row>
    <row r="14" spans="1:17">
      <c r="A14" s="28"/>
      <c r="B14" s="105" t="s">
        <v>418</v>
      </c>
      <c r="C14" s="59" t="s">
        <v>239</v>
      </c>
      <c r="D14" s="59"/>
      <c r="E14" s="33"/>
      <c r="F14" s="33"/>
      <c r="G14" s="59" t="s">
        <v>239</v>
      </c>
      <c r="H14" s="59"/>
      <c r="I14" s="33"/>
      <c r="J14" s="33"/>
      <c r="K14" s="59" t="s">
        <v>419</v>
      </c>
      <c r="L14" s="59"/>
      <c r="M14" s="30" t="s">
        <v>225</v>
      </c>
      <c r="N14" s="33"/>
      <c r="O14" s="59" t="s">
        <v>419</v>
      </c>
      <c r="P14" s="59"/>
      <c r="Q14" s="30" t="s">
        <v>225</v>
      </c>
    </row>
    <row r="15" spans="1:17">
      <c r="A15" s="28"/>
      <c r="B15" s="105"/>
      <c r="C15" s="59"/>
      <c r="D15" s="59"/>
      <c r="E15" s="33"/>
      <c r="F15" s="33"/>
      <c r="G15" s="59"/>
      <c r="H15" s="59"/>
      <c r="I15" s="33"/>
      <c r="J15" s="33"/>
      <c r="K15" s="59"/>
      <c r="L15" s="59"/>
      <c r="M15" s="30"/>
      <c r="N15" s="33"/>
      <c r="O15" s="59"/>
      <c r="P15" s="59"/>
      <c r="Q15" s="30"/>
    </row>
    <row r="16" spans="1:17">
      <c r="A16" s="28"/>
      <c r="B16" s="106" t="s">
        <v>420</v>
      </c>
      <c r="C16" s="23">
        <v>359</v>
      </c>
      <c r="D16" s="23"/>
      <c r="E16" s="25"/>
      <c r="F16" s="25"/>
      <c r="G16" s="23">
        <v>5</v>
      </c>
      <c r="H16" s="23"/>
      <c r="I16" s="25"/>
      <c r="J16" s="25"/>
      <c r="K16" s="23" t="s">
        <v>239</v>
      </c>
      <c r="L16" s="23"/>
      <c r="M16" s="25"/>
      <c r="N16" s="25"/>
      <c r="O16" s="23">
        <v>364</v>
      </c>
      <c r="P16" s="23"/>
      <c r="Q16" s="25"/>
    </row>
    <row r="17" spans="1:17" ht="15.75" thickBot="1">
      <c r="A17" s="28"/>
      <c r="B17" s="106"/>
      <c r="C17" s="71"/>
      <c r="D17" s="71"/>
      <c r="E17" s="64"/>
      <c r="F17" s="25"/>
      <c r="G17" s="71"/>
      <c r="H17" s="71"/>
      <c r="I17" s="64"/>
      <c r="J17" s="25"/>
      <c r="K17" s="71"/>
      <c r="L17" s="71"/>
      <c r="M17" s="64"/>
      <c r="N17" s="25"/>
      <c r="O17" s="71"/>
      <c r="P17" s="71"/>
      <c r="Q17" s="64"/>
    </row>
    <row r="18" spans="1:17" ht="15.75" thickBot="1">
      <c r="A18" s="28"/>
      <c r="B18" s="11" t="s">
        <v>421</v>
      </c>
      <c r="C18" s="101" t="s">
        <v>211</v>
      </c>
      <c r="D18" s="102" t="s">
        <v>422</v>
      </c>
      <c r="E18" s="101" t="s">
        <v>225</v>
      </c>
      <c r="F18" s="12"/>
      <c r="G18" s="103" t="s">
        <v>211</v>
      </c>
      <c r="H18" s="104" t="s">
        <v>423</v>
      </c>
      <c r="I18" s="103" t="s">
        <v>225</v>
      </c>
      <c r="J18" s="12"/>
      <c r="K18" s="101" t="s">
        <v>211</v>
      </c>
      <c r="L18" s="102" t="s">
        <v>424</v>
      </c>
      <c r="M18" s="101" t="s">
        <v>225</v>
      </c>
      <c r="N18" s="12"/>
      <c r="O18" s="101" t="s">
        <v>211</v>
      </c>
      <c r="P18" s="102" t="s">
        <v>425</v>
      </c>
      <c r="Q18" s="101" t="s">
        <v>225</v>
      </c>
    </row>
    <row r="19" spans="1:17" ht="15.75" thickTop="1">
      <c r="A19" s="28" t="s">
        <v>816</v>
      </c>
      <c r="B19" s="27" t="s">
        <v>5</v>
      </c>
      <c r="C19" s="27"/>
      <c r="D19" s="27"/>
      <c r="E19" s="27"/>
      <c r="F19" s="27"/>
      <c r="G19" s="27"/>
      <c r="H19" s="27"/>
      <c r="I19" s="27"/>
      <c r="J19" s="27"/>
      <c r="K19" s="27"/>
      <c r="L19" s="27"/>
      <c r="M19" s="27"/>
      <c r="N19" s="27"/>
      <c r="O19" s="27"/>
      <c r="P19" s="27"/>
      <c r="Q19" s="27"/>
    </row>
    <row r="20" spans="1:17">
      <c r="A20" s="28"/>
      <c r="B20" s="30" t="s">
        <v>426</v>
      </c>
      <c r="C20" s="30"/>
      <c r="D20" s="30"/>
      <c r="E20" s="30"/>
      <c r="F20" s="30"/>
      <c r="G20" s="30"/>
      <c r="H20" s="30"/>
      <c r="I20" s="30"/>
      <c r="J20" s="30"/>
      <c r="K20" s="30"/>
      <c r="L20" s="30"/>
      <c r="M20" s="30"/>
      <c r="N20" s="30"/>
      <c r="O20" s="30"/>
      <c r="P20" s="30"/>
      <c r="Q20" s="30"/>
    </row>
    <row r="21" spans="1:17">
      <c r="A21" s="28"/>
      <c r="B21" s="19"/>
      <c r="C21" s="19"/>
      <c r="D21" s="19"/>
      <c r="E21" s="19"/>
      <c r="F21" s="19"/>
      <c r="G21" s="19"/>
      <c r="H21" s="19"/>
    </row>
    <row r="22" spans="1:17">
      <c r="A22" s="28"/>
      <c r="B22" s="13"/>
      <c r="C22" s="13"/>
      <c r="D22" s="13"/>
      <c r="E22" s="13"/>
      <c r="F22" s="13"/>
      <c r="G22" s="13"/>
      <c r="H22" s="13"/>
    </row>
    <row r="23" spans="1:17">
      <c r="A23" s="28"/>
      <c r="B23" s="93" t="s">
        <v>427</v>
      </c>
      <c r="C23" s="33"/>
      <c r="D23" s="77" t="s">
        <v>428</v>
      </c>
      <c r="E23" s="77"/>
      <c r="F23" s="77"/>
      <c r="G23" s="33"/>
      <c r="H23" s="14" t="s">
        <v>430</v>
      </c>
    </row>
    <row r="24" spans="1:17">
      <c r="A24" s="28"/>
      <c r="B24" s="93"/>
      <c r="C24" s="33"/>
      <c r="D24" s="77" t="s">
        <v>429</v>
      </c>
      <c r="E24" s="77"/>
      <c r="F24" s="77"/>
      <c r="G24" s="33"/>
      <c r="H24" s="14" t="s">
        <v>431</v>
      </c>
    </row>
    <row r="25" spans="1:17" ht="15.75" thickBot="1">
      <c r="A25" s="28"/>
      <c r="B25" s="93"/>
      <c r="C25" s="33"/>
      <c r="D25" s="78"/>
      <c r="E25" s="78"/>
      <c r="F25" s="78"/>
      <c r="G25" s="33"/>
      <c r="H25" s="14" t="s">
        <v>432</v>
      </c>
    </row>
    <row r="26" spans="1:17" ht="15.75" thickBot="1">
      <c r="A26" s="28"/>
      <c r="B26" s="94"/>
      <c r="C26" s="12"/>
      <c r="D26" s="72" t="s">
        <v>382</v>
      </c>
      <c r="E26" s="72"/>
      <c r="F26" s="72"/>
      <c r="G26" s="12"/>
      <c r="H26" s="15" t="s">
        <v>433</v>
      </c>
    </row>
    <row r="27" spans="1:17" ht="26.25">
      <c r="A27" s="28"/>
      <c r="B27" s="11" t="s">
        <v>434</v>
      </c>
      <c r="C27" s="12"/>
      <c r="D27" s="69"/>
      <c r="E27" s="69"/>
      <c r="F27" s="69"/>
      <c r="G27" s="12"/>
      <c r="H27" s="12"/>
    </row>
    <row r="28" spans="1:17">
      <c r="A28" s="28"/>
      <c r="B28" s="106" t="s">
        <v>435</v>
      </c>
      <c r="C28" s="25"/>
      <c r="D28" s="21" t="s">
        <v>211</v>
      </c>
      <c r="E28" s="23">
        <v>359</v>
      </c>
      <c r="F28" s="25"/>
      <c r="G28" s="25"/>
      <c r="H28" s="109" t="s">
        <v>436</v>
      </c>
    </row>
    <row r="29" spans="1:17" ht="15.75" thickBot="1">
      <c r="A29" s="28"/>
      <c r="B29" s="106"/>
      <c r="C29" s="25"/>
      <c r="D29" s="45"/>
      <c r="E29" s="108"/>
      <c r="F29" s="48"/>
      <c r="G29" s="25"/>
      <c r="H29" s="109"/>
    </row>
    <row r="30" spans="1:17" ht="27" thickTop="1">
      <c r="A30" s="28"/>
      <c r="B30" s="11" t="s">
        <v>437</v>
      </c>
      <c r="C30" s="12"/>
      <c r="D30" s="110"/>
      <c r="E30" s="110"/>
      <c r="F30" s="110"/>
      <c r="G30" s="12"/>
      <c r="H30" s="12"/>
    </row>
    <row r="31" spans="1:17">
      <c r="A31" s="28"/>
      <c r="B31" s="100" t="s">
        <v>438</v>
      </c>
      <c r="C31" s="18"/>
      <c r="D31" s="16" t="s">
        <v>211</v>
      </c>
      <c r="E31" s="17" t="s">
        <v>439</v>
      </c>
      <c r="F31" s="16" t="s">
        <v>225</v>
      </c>
      <c r="G31" s="18"/>
      <c r="H31" s="107" t="s">
        <v>440</v>
      </c>
    </row>
    <row r="32" spans="1:17">
      <c r="A32" s="28"/>
      <c r="B32" s="105" t="s">
        <v>435</v>
      </c>
      <c r="C32" s="33"/>
      <c r="D32" s="59">
        <v>164</v>
      </c>
      <c r="E32" s="59"/>
      <c r="F32" s="33"/>
      <c r="G32" s="33"/>
      <c r="H32" s="111" t="s">
        <v>440</v>
      </c>
    </row>
    <row r="33" spans="1:17" ht="15.75" thickBot="1">
      <c r="A33" s="28"/>
      <c r="B33" s="105"/>
      <c r="C33" s="33"/>
      <c r="D33" s="44"/>
      <c r="E33" s="44"/>
      <c r="F33" s="61"/>
      <c r="G33" s="33"/>
      <c r="H33" s="111"/>
    </row>
    <row r="34" spans="1:17">
      <c r="A34" s="28"/>
      <c r="B34" s="25"/>
      <c r="C34" s="25"/>
      <c r="D34" s="22" t="s">
        <v>211</v>
      </c>
      <c r="E34" s="24">
        <v>5</v>
      </c>
      <c r="F34" s="26"/>
      <c r="G34" s="25"/>
      <c r="H34" s="21" t="s">
        <v>134</v>
      </c>
    </row>
    <row r="35" spans="1:17" ht="15.75" thickBot="1">
      <c r="A35" s="28"/>
      <c r="B35" s="25"/>
      <c r="C35" s="25"/>
      <c r="D35" s="45"/>
      <c r="E35" s="108"/>
      <c r="F35" s="48"/>
      <c r="G35" s="25"/>
      <c r="H35" s="21"/>
    </row>
    <row r="36" spans="1:17" ht="15.75" thickTop="1">
      <c r="A36" s="28"/>
      <c r="B36" s="113" t="s">
        <v>441</v>
      </c>
      <c r="C36" s="113"/>
      <c r="D36" s="113"/>
      <c r="E36" s="113"/>
      <c r="F36" s="113"/>
      <c r="G36" s="113"/>
      <c r="H36" s="113"/>
      <c r="I36" s="113"/>
      <c r="J36" s="113"/>
      <c r="K36" s="113"/>
      <c r="L36" s="113"/>
      <c r="M36" s="113"/>
      <c r="N36" s="113"/>
      <c r="O36" s="113"/>
      <c r="P36" s="113"/>
      <c r="Q36" s="113"/>
    </row>
    <row r="37" spans="1:17">
      <c r="A37" s="28"/>
      <c r="B37" s="13"/>
      <c r="C37" s="13"/>
    </row>
    <row r="38" spans="1:17" ht="24">
      <c r="A38" s="28"/>
      <c r="B38" s="112">
        <v>-1</v>
      </c>
      <c r="C38" s="112" t="s">
        <v>442</v>
      </c>
    </row>
    <row r="39" spans="1:17">
      <c r="A39" s="28"/>
      <c r="B39" s="13"/>
      <c r="C39" s="13"/>
    </row>
    <row r="40" spans="1:17" ht="48">
      <c r="A40" s="28"/>
      <c r="B40" s="112">
        <v>-2</v>
      </c>
      <c r="C40" s="112" t="s">
        <v>443</v>
      </c>
    </row>
    <row r="41" spans="1:17">
      <c r="A41" s="28"/>
      <c r="B41" s="13"/>
      <c r="C41" s="13"/>
    </row>
    <row r="42" spans="1:17" ht="60">
      <c r="A42" s="28"/>
      <c r="B42" s="112">
        <v>-3</v>
      </c>
      <c r="C42" s="112" t="s">
        <v>444</v>
      </c>
    </row>
  </sheetData>
  <mergeCells count="84">
    <mergeCell ref="B36:Q36"/>
    <mergeCell ref="H34:H35"/>
    <mergeCell ref="A1:A2"/>
    <mergeCell ref="B1:Q1"/>
    <mergeCell ref="B2:Q2"/>
    <mergeCell ref="B3:Q3"/>
    <mergeCell ref="A4:A18"/>
    <mergeCell ref="B4:Q4"/>
    <mergeCell ref="B5:Q5"/>
    <mergeCell ref="A19:A42"/>
    <mergeCell ref="B19:Q19"/>
    <mergeCell ref="B34:B35"/>
    <mergeCell ref="C34:C35"/>
    <mergeCell ref="D34:D35"/>
    <mergeCell ref="E34:E35"/>
    <mergeCell ref="F34:F35"/>
    <mergeCell ref="G34:G35"/>
    <mergeCell ref="G28:G29"/>
    <mergeCell ref="H28:H29"/>
    <mergeCell ref="D30:F30"/>
    <mergeCell ref="B32:B33"/>
    <mergeCell ref="C32:C33"/>
    <mergeCell ref="D32:E33"/>
    <mergeCell ref="F32:F33"/>
    <mergeCell ref="G32:G33"/>
    <mergeCell ref="H32:H33"/>
    <mergeCell ref="D27:F27"/>
    <mergeCell ref="B28:B29"/>
    <mergeCell ref="C28:C29"/>
    <mergeCell ref="D28:D29"/>
    <mergeCell ref="E28:E29"/>
    <mergeCell ref="F28:F29"/>
    <mergeCell ref="B23:B26"/>
    <mergeCell ref="C23:C25"/>
    <mergeCell ref="D23:F23"/>
    <mergeCell ref="D24:F24"/>
    <mergeCell ref="D25:F25"/>
    <mergeCell ref="G23:G25"/>
    <mergeCell ref="D26:F26"/>
    <mergeCell ref="K16:L17"/>
    <mergeCell ref="M16:M17"/>
    <mergeCell ref="N16:N17"/>
    <mergeCell ref="O16:P17"/>
    <mergeCell ref="Q16:Q17"/>
    <mergeCell ref="B21:H21"/>
    <mergeCell ref="B20:Q20"/>
    <mergeCell ref="N14:N15"/>
    <mergeCell ref="O14:P15"/>
    <mergeCell ref="Q14:Q15"/>
    <mergeCell ref="B16:B17"/>
    <mergeCell ref="C16:D17"/>
    <mergeCell ref="E16:E17"/>
    <mergeCell ref="F16:F17"/>
    <mergeCell ref="G16:H17"/>
    <mergeCell ref="I16:I17"/>
    <mergeCell ref="J16:J17"/>
    <mergeCell ref="C12:Q12"/>
    <mergeCell ref="B14:B15"/>
    <mergeCell ref="C14:D15"/>
    <mergeCell ref="E14:E15"/>
    <mergeCell ref="F14:F15"/>
    <mergeCell ref="G14:H15"/>
    <mergeCell ref="I14:I15"/>
    <mergeCell ref="J14:J15"/>
    <mergeCell ref="K14:L15"/>
    <mergeCell ref="M14:M15"/>
    <mergeCell ref="K9:M9"/>
    <mergeCell ref="K10:M10"/>
    <mergeCell ref="K11:M11"/>
    <mergeCell ref="N8:N11"/>
    <mergeCell ref="O8:Q8"/>
    <mergeCell ref="O9:Q9"/>
    <mergeCell ref="O10:Q10"/>
    <mergeCell ref="O11:Q11"/>
    <mergeCell ref="B6:Q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3" width="36.5703125" bestFit="1" customWidth="1"/>
    <col min="4" max="4" width="4" customWidth="1"/>
    <col min="6" max="6" width="2.7109375" customWidth="1"/>
    <col min="7" max="7" width="8.42578125" customWidth="1"/>
    <col min="8" max="8" width="7.85546875" customWidth="1"/>
    <col min="10" max="10" width="10" bestFit="1" customWidth="1"/>
    <col min="11" max="11" width="5.5703125" customWidth="1"/>
    <col min="12" max="12" width="2.7109375" customWidth="1"/>
    <col min="13" max="13" width="5.5703125" customWidth="1"/>
    <col min="14" max="14" width="7.7109375" customWidth="1"/>
    <col min="16" max="16" width="3.140625" customWidth="1"/>
    <col min="17" max="18" width="4.5703125" customWidth="1"/>
  </cols>
  <sheetData>
    <row r="1" spans="1:19" ht="15" customHeight="1">
      <c r="A1" s="7" t="s">
        <v>81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446</v>
      </c>
      <c r="B3" s="27" t="s">
        <v>5</v>
      </c>
      <c r="C3" s="27"/>
      <c r="D3" s="27"/>
      <c r="E3" s="27"/>
      <c r="F3" s="27"/>
      <c r="G3" s="27"/>
      <c r="H3" s="27"/>
      <c r="I3" s="27"/>
      <c r="J3" s="27"/>
      <c r="K3" s="27"/>
      <c r="L3" s="27"/>
      <c r="M3" s="27"/>
      <c r="N3" s="27"/>
      <c r="O3" s="27"/>
      <c r="P3" s="27"/>
      <c r="Q3" s="27"/>
      <c r="R3" s="27"/>
      <c r="S3" s="27"/>
    </row>
    <row r="4" spans="1:19" ht="15" customHeight="1">
      <c r="A4" s="28" t="s">
        <v>818</v>
      </c>
      <c r="B4" s="27" t="s">
        <v>5</v>
      </c>
      <c r="C4" s="27"/>
      <c r="D4" s="27"/>
      <c r="E4" s="27"/>
      <c r="F4" s="27"/>
      <c r="G4" s="27"/>
      <c r="H4" s="27"/>
      <c r="I4" s="27"/>
      <c r="J4" s="27"/>
      <c r="K4" s="27"/>
      <c r="L4" s="27"/>
      <c r="M4" s="27"/>
      <c r="N4" s="27"/>
      <c r="O4" s="27"/>
      <c r="P4" s="27"/>
      <c r="Q4" s="27"/>
      <c r="R4" s="27"/>
      <c r="S4" s="27"/>
    </row>
    <row r="5" spans="1:19">
      <c r="A5" s="28"/>
      <c r="B5" s="33" t="s">
        <v>448</v>
      </c>
      <c r="C5" s="33"/>
      <c r="D5" s="33"/>
      <c r="E5" s="33"/>
      <c r="F5" s="33"/>
      <c r="G5" s="33"/>
      <c r="H5" s="33"/>
      <c r="I5" s="33"/>
      <c r="J5" s="33"/>
      <c r="K5" s="33"/>
      <c r="L5" s="33"/>
      <c r="M5" s="33"/>
      <c r="N5" s="33"/>
      <c r="O5" s="33"/>
      <c r="P5" s="33"/>
      <c r="Q5" s="33"/>
      <c r="R5" s="33"/>
      <c r="S5" s="33"/>
    </row>
    <row r="6" spans="1:19">
      <c r="A6" s="28"/>
      <c r="B6" s="19"/>
      <c r="C6" s="19"/>
      <c r="D6" s="19"/>
      <c r="E6" s="19"/>
      <c r="F6" s="19"/>
      <c r="G6" s="19"/>
      <c r="H6" s="19"/>
      <c r="I6" s="19"/>
    </row>
    <row r="7" spans="1:19">
      <c r="A7" s="28"/>
      <c r="B7" s="13"/>
      <c r="C7" s="13"/>
      <c r="D7" s="13"/>
      <c r="E7" s="13"/>
      <c r="F7" s="13"/>
      <c r="G7" s="13"/>
      <c r="H7" s="13"/>
      <c r="I7" s="13"/>
    </row>
    <row r="8" spans="1:19" ht="15.75" thickBot="1">
      <c r="A8" s="28"/>
      <c r="B8" s="35"/>
      <c r="C8" s="20" t="s">
        <v>302</v>
      </c>
      <c r="D8" s="20"/>
      <c r="E8" s="20"/>
      <c r="F8" s="20"/>
      <c r="G8" s="20"/>
      <c r="H8" s="20"/>
      <c r="I8" s="20"/>
    </row>
    <row r="9" spans="1:19" ht="15.75" thickBot="1">
      <c r="A9" s="28"/>
      <c r="B9" s="35"/>
      <c r="C9" s="72">
        <v>2014</v>
      </c>
      <c r="D9" s="72"/>
      <c r="E9" s="72"/>
      <c r="F9" s="12"/>
      <c r="G9" s="72">
        <v>2013</v>
      </c>
      <c r="H9" s="72"/>
      <c r="I9" s="72"/>
    </row>
    <row r="10" spans="1:19">
      <c r="A10" s="28"/>
      <c r="B10" s="35"/>
      <c r="C10" s="39" t="s">
        <v>219</v>
      </c>
      <c r="D10" s="39"/>
      <c r="E10" s="39"/>
      <c r="F10" s="39"/>
      <c r="G10" s="39"/>
      <c r="H10" s="39"/>
      <c r="I10" s="39"/>
    </row>
    <row r="11" spans="1:19" ht="23.25" customHeight="1">
      <c r="A11" s="28"/>
      <c r="B11" s="114" t="s">
        <v>449</v>
      </c>
      <c r="C11" s="21" t="s">
        <v>211</v>
      </c>
      <c r="D11" s="23">
        <v>728</v>
      </c>
      <c r="E11" s="25"/>
      <c r="F11" s="25"/>
      <c r="G11" s="21" t="s">
        <v>211</v>
      </c>
      <c r="H11" s="41">
        <v>1663</v>
      </c>
      <c r="I11" s="25"/>
    </row>
    <row r="12" spans="1:19">
      <c r="A12" s="28"/>
      <c r="B12" s="114"/>
      <c r="C12" s="21"/>
      <c r="D12" s="23"/>
      <c r="E12" s="25"/>
      <c r="F12" s="25"/>
      <c r="G12" s="21"/>
      <c r="H12" s="41"/>
      <c r="I12" s="25"/>
    </row>
    <row r="13" spans="1:19">
      <c r="A13" s="28"/>
      <c r="B13" s="42" t="s">
        <v>450</v>
      </c>
      <c r="C13" s="59" t="s">
        <v>239</v>
      </c>
      <c r="D13" s="59"/>
      <c r="E13" s="33"/>
      <c r="F13" s="33"/>
      <c r="G13" s="59">
        <v>723</v>
      </c>
      <c r="H13" s="59"/>
      <c r="I13" s="33"/>
    </row>
    <row r="14" spans="1:19" ht="15.75" thickBot="1">
      <c r="A14" s="28"/>
      <c r="B14" s="42"/>
      <c r="C14" s="44"/>
      <c r="D14" s="44"/>
      <c r="E14" s="61"/>
      <c r="F14" s="33"/>
      <c r="G14" s="44"/>
      <c r="H14" s="44"/>
      <c r="I14" s="61"/>
    </row>
    <row r="15" spans="1:19">
      <c r="A15" s="28"/>
      <c r="B15" s="58" t="s">
        <v>451</v>
      </c>
      <c r="C15" s="22" t="s">
        <v>211</v>
      </c>
      <c r="D15" s="24">
        <v>728</v>
      </c>
      <c r="E15" s="26"/>
      <c r="F15" s="25"/>
      <c r="G15" s="22" t="s">
        <v>211</v>
      </c>
      <c r="H15" s="46">
        <v>2386</v>
      </c>
      <c r="I15" s="26"/>
    </row>
    <row r="16" spans="1:19" ht="15.75" thickBot="1">
      <c r="A16" s="28"/>
      <c r="B16" s="58"/>
      <c r="C16" s="45"/>
      <c r="D16" s="108"/>
      <c r="E16" s="48"/>
      <c r="F16" s="25"/>
      <c r="G16" s="45"/>
      <c r="H16" s="47"/>
      <c r="I16" s="48"/>
    </row>
    <row r="17" spans="1:19" ht="15.75" thickTop="1">
      <c r="A17" s="28" t="s">
        <v>819</v>
      </c>
      <c r="B17" s="27" t="s">
        <v>5</v>
      </c>
      <c r="C17" s="27"/>
      <c r="D17" s="27"/>
      <c r="E17" s="27"/>
      <c r="F17" s="27"/>
      <c r="G17" s="27"/>
      <c r="H17" s="27"/>
      <c r="I17" s="27"/>
      <c r="J17" s="27"/>
      <c r="K17" s="27"/>
      <c r="L17" s="27"/>
      <c r="M17" s="27"/>
      <c r="N17" s="27"/>
      <c r="O17" s="27"/>
      <c r="P17" s="27"/>
      <c r="Q17" s="27"/>
      <c r="R17" s="27"/>
      <c r="S17" s="27"/>
    </row>
    <row r="18" spans="1:19">
      <c r="A18" s="28"/>
      <c r="B18" s="33" t="s">
        <v>453</v>
      </c>
      <c r="C18" s="33"/>
      <c r="D18" s="33"/>
      <c r="E18" s="33"/>
      <c r="F18" s="33"/>
      <c r="G18" s="33"/>
      <c r="H18" s="33"/>
      <c r="I18" s="33"/>
      <c r="J18" s="33"/>
      <c r="K18" s="33"/>
      <c r="L18" s="33"/>
      <c r="M18" s="33"/>
      <c r="N18" s="33"/>
      <c r="O18" s="33"/>
      <c r="P18" s="33"/>
      <c r="Q18" s="33"/>
      <c r="R18" s="33"/>
      <c r="S18" s="33"/>
    </row>
    <row r="19" spans="1:19">
      <c r="A19" s="28"/>
      <c r="B19" s="19"/>
      <c r="C19" s="19"/>
      <c r="D19" s="19"/>
      <c r="E19" s="19"/>
      <c r="F19" s="19"/>
      <c r="G19" s="19"/>
      <c r="H19" s="19"/>
      <c r="I19" s="19"/>
      <c r="J19" s="19"/>
      <c r="K19" s="19"/>
      <c r="L19" s="19"/>
      <c r="M19" s="19"/>
    </row>
    <row r="20" spans="1:19">
      <c r="A20" s="28"/>
      <c r="B20" s="13"/>
      <c r="C20" s="13"/>
      <c r="D20" s="13"/>
      <c r="E20" s="13"/>
      <c r="F20" s="13"/>
      <c r="G20" s="13"/>
      <c r="H20" s="13"/>
      <c r="I20" s="13"/>
      <c r="J20" s="13"/>
      <c r="K20" s="13"/>
      <c r="L20" s="13"/>
      <c r="M20" s="13"/>
    </row>
    <row r="21" spans="1:19">
      <c r="A21" s="28"/>
      <c r="B21" s="33"/>
      <c r="C21" s="77" t="s">
        <v>454</v>
      </c>
      <c r="D21" s="77"/>
      <c r="E21" s="33"/>
      <c r="F21" s="77" t="s">
        <v>455</v>
      </c>
      <c r="G21" s="77"/>
      <c r="H21" s="77"/>
      <c r="I21" s="33"/>
      <c r="J21" s="77" t="s">
        <v>458</v>
      </c>
      <c r="K21" s="77"/>
      <c r="L21" s="77"/>
      <c r="M21" s="33"/>
    </row>
    <row r="22" spans="1:19">
      <c r="A22" s="28"/>
      <c r="B22" s="33"/>
      <c r="C22" s="77"/>
      <c r="D22" s="77"/>
      <c r="E22" s="33"/>
      <c r="F22" s="77" t="s">
        <v>456</v>
      </c>
      <c r="G22" s="77"/>
      <c r="H22" s="77"/>
      <c r="I22" s="33"/>
      <c r="J22" s="77" t="s">
        <v>459</v>
      </c>
      <c r="K22" s="77"/>
      <c r="L22" s="77"/>
      <c r="M22" s="33"/>
    </row>
    <row r="23" spans="1:19">
      <c r="A23" s="28"/>
      <c r="B23" s="33"/>
      <c r="C23" s="77"/>
      <c r="D23" s="77"/>
      <c r="E23" s="33"/>
      <c r="F23" s="77" t="s">
        <v>457</v>
      </c>
      <c r="G23" s="77"/>
      <c r="H23" s="77"/>
      <c r="I23" s="33"/>
      <c r="J23" s="77" t="s">
        <v>460</v>
      </c>
      <c r="K23" s="77"/>
      <c r="L23" s="77"/>
      <c r="M23" s="33"/>
    </row>
    <row r="24" spans="1:19" ht="15.75" thickBot="1">
      <c r="A24" s="28"/>
      <c r="B24" s="33"/>
      <c r="C24" s="20"/>
      <c r="D24" s="20"/>
      <c r="E24" s="33"/>
      <c r="F24" s="20" t="s">
        <v>393</v>
      </c>
      <c r="G24" s="20"/>
      <c r="H24" s="20"/>
      <c r="I24" s="33"/>
      <c r="J24" s="20" t="s">
        <v>461</v>
      </c>
      <c r="K24" s="20"/>
      <c r="L24" s="20"/>
      <c r="M24" s="33"/>
    </row>
    <row r="25" spans="1:19">
      <c r="A25" s="28"/>
      <c r="B25" s="40" t="s">
        <v>462</v>
      </c>
      <c r="C25" s="46">
        <v>588727</v>
      </c>
      <c r="D25" s="26"/>
      <c r="E25" s="25"/>
      <c r="F25" s="22" t="s">
        <v>211</v>
      </c>
      <c r="G25" s="24">
        <v>9.3699999999999992</v>
      </c>
      <c r="H25" s="26"/>
      <c r="I25" s="25"/>
      <c r="J25" s="26"/>
      <c r="K25" s="26"/>
      <c r="L25" s="26"/>
      <c r="M25" s="25"/>
    </row>
    <row r="26" spans="1:19">
      <c r="A26" s="28"/>
      <c r="B26" s="40"/>
      <c r="C26" s="41"/>
      <c r="D26" s="25"/>
      <c r="E26" s="25"/>
      <c r="F26" s="21"/>
      <c r="G26" s="23"/>
      <c r="H26" s="25"/>
      <c r="I26" s="25"/>
      <c r="J26" s="25"/>
      <c r="K26" s="25"/>
      <c r="L26" s="25"/>
      <c r="M26" s="25"/>
    </row>
    <row r="27" spans="1:19">
      <c r="A27" s="28"/>
      <c r="B27" s="42" t="s">
        <v>463</v>
      </c>
      <c r="C27" s="59" t="s">
        <v>239</v>
      </c>
      <c r="D27" s="33"/>
      <c r="E27" s="33"/>
      <c r="F27" s="59" t="s">
        <v>239</v>
      </c>
      <c r="G27" s="59"/>
      <c r="H27" s="33"/>
      <c r="I27" s="33"/>
      <c r="J27" s="33"/>
      <c r="K27" s="33"/>
      <c r="L27" s="33"/>
      <c r="M27" s="33"/>
    </row>
    <row r="28" spans="1:19">
      <c r="A28" s="28"/>
      <c r="B28" s="42"/>
      <c r="C28" s="59"/>
      <c r="D28" s="33"/>
      <c r="E28" s="33"/>
      <c r="F28" s="59"/>
      <c r="G28" s="59"/>
      <c r="H28" s="33"/>
      <c r="I28" s="33"/>
      <c r="J28" s="33"/>
      <c r="K28" s="33"/>
      <c r="L28" s="33"/>
      <c r="M28" s="33"/>
    </row>
    <row r="29" spans="1:19">
      <c r="A29" s="28"/>
      <c r="B29" s="40" t="s">
        <v>464</v>
      </c>
      <c r="C29" s="23" t="s">
        <v>239</v>
      </c>
      <c r="D29" s="25"/>
      <c r="E29" s="25"/>
      <c r="F29" s="23" t="s">
        <v>239</v>
      </c>
      <c r="G29" s="23"/>
      <c r="H29" s="25"/>
      <c r="I29" s="25"/>
      <c r="J29" s="25"/>
      <c r="K29" s="25"/>
      <c r="L29" s="25"/>
      <c r="M29" s="25"/>
    </row>
    <row r="30" spans="1:19" ht="15.75" thickBot="1">
      <c r="A30" s="28"/>
      <c r="B30" s="40"/>
      <c r="C30" s="71"/>
      <c r="D30" s="64"/>
      <c r="E30" s="25"/>
      <c r="F30" s="23"/>
      <c r="G30" s="23"/>
      <c r="H30" s="25"/>
      <c r="I30" s="25"/>
      <c r="J30" s="25"/>
      <c r="K30" s="25"/>
      <c r="L30" s="25"/>
      <c r="M30" s="25"/>
    </row>
    <row r="31" spans="1:19">
      <c r="A31" s="28"/>
      <c r="B31" s="42" t="s">
        <v>465</v>
      </c>
      <c r="C31" s="67">
        <v>588727</v>
      </c>
      <c r="D31" s="69"/>
      <c r="E31" s="33"/>
      <c r="F31" s="30" t="s">
        <v>211</v>
      </c>
      <c r="G31" s="59">
        <v>9.3699999999999992</v>
      </c>
      <c r="H31" s="33"/>
      <c r="I31" s="33"/>
      <c r="J31" s="30" t="s">
        <v>211</v>
      </c>
      <c r="K31" s="43">
        <v>1618</v>
      </c>
      <c r="L31" s="33"/>
      <c r="M31" s="111" t="s">
        <v>466</v>
      </c>
    </row>
    <row r="32" spans="1:19" ht="15.75" thickBot="1">
      <c r="A32" s="28"/>
      <c r="B32" s="42"/>
      <c r="C32" s="68"/>
      <c r="D32" s="70"/>
      <c r="E32" s="33"/>
      <c r="F32" s="66"/>
      <c r="G32" s="76"/>
      <c r="H32" s="70"/>
      <c r="I32" s="33"/>
      <c r="J32" s="66"/>
      <c r="K32" s="68"/>
      <c r="L32" s="70"/>
      <c r="M32" s="111"/>
    </row>
    <row r="33" spans="1:19" ht="15.75" thickTop="1">
      <c r="A33" s="28"/>
      <c r="B33" s="113" t="s">
        <v>441</v>
      </c>
      <c r="C33" s="113"/>
      <c r="D33" s="113"/>
      <c r="E33" s="113"/>
      <c r="F33" s="113"/>
      <c r="G33" s="113"/>
      <c r="H33" s="113"/>
      <c r="I33" s="113"/>
      <c r="J33" s="113"/>
      <c r="K33" s="113"/>
      <c r="L33" s="113"/>
      <c r="M33" s="113"/>
      <c r="N33" s="113"/>
      <c r="O33" s="113"/>
      <c r="P33" s="113"/>
      <c r="Q33" s="113"/>
      <c r="R33" s="113"/>
      <c r="S33" s="113"/>
    </row>
    <row r="34" spans="1:19">
      <c r="A34" s="28"/>
      <c r="B34" s="13"/>
      <c r="C34" s="13"/>
    </row>
    <row r="35" spans="1:19" ht="24">
      <c r="A35" s="28"/>
      <c r="B35" s="112">
        <v>-1</v>
      </c>
      <c r="C35" s="112" t="s">
        <v>467</v>
      </c>
    </row>
    <row r="36" spans="1:19" ht="15" customHeight="1">
      <c r="A36" s="28" t="s">
        <v>820</v>
      </c>
      <c r="B36" s="27" t="s">
        <v>5</v>
      </c>
      <c r="C36" s="27"/>
      <c r="D36" s="27"/>
      <c r="E36" s="27"/>
      <c r="F36" s="27"/>
      <c r="G36" s="27"/>
      <c r="H36" s="27"/>
      <c r="I36" s="27"/>
      <c r="J36" s="27"/>
      <c r="K36" s="27"/>
      <c r="L36" s="27"/>
      <c r="M36" s="27"/>
      <c r="N36" s="27"/>
      <c r="O36" s="27"/>
      <c r="P36" s="27"/>
      <c r="Q36" s="27"/>
      <c r="R36" s="27"/>
      <c r="S36" s="27"/>
    </row>
    <row r="37" spans="1:19">
      <c r="A37" s="28"/>
      <c r="B37" s="33" t="s">
        <v>469</v>
      </c>
      <c r="C37" s="33"/>
      <c r="D37" s="33"/>
      <c r="E37" s="33"/>
      <c r="F37" s="33"/>
      <c r="G37" s="33"/>
      <c r="H37" s="33"/>
      <c r="I37" s="33"/>
      <c r="J37" s="33"/>
      <c r="K37" s="33"/>
      <c r="L37" s="33"/>
      <c r="M37" s="33"/>
      <c r="N37" s="33"/>
      <c r="O37" s="33"/>
      <c r="P37" s="33"/>
      <c r="Q37" s="33"/>
      <c r="R37" s="33"/>
      <c r="S37" s="33"/>
    </row>
    <row r="38" spans="1:19">
      <c r="A38" s="28"/>
      <c r="B38" s="19"/>
      <c r="C38" s="19"/>
      <c r="D38" s="19"/>
      <c r="E38" s="19"/>
      <c r="F38" s="19"/>
      <c r="G38" s="19"/>
      <c r="H38" s="19"/>
      <c r="I38" s="19"/>
      <c r="J38" s="19"/>
      <c r="K38" s="19"/>
      <c r="L38" s="19"/>
      <c r="M38" s="19"/>
      <c r="N38" s="19"/>
      <c r="O38" s="19"/>
      <c r="P38" s="19"/>
      <c r="Q38" s="19"/>
      <c r="R38" s="19"/>
      <c r="S38" s="19"/>
    </row>
    <row r="39" spans="1:19">
      <c r="A39" s="28"/>
      <c r="B39" s="13"/>
      <c r="C39" s="13"/>
      <c r="D39" s="13"/>
      <c r="E39" s="13"/>
      <c r="F39" s="13"/>
      <c r="G39" s="13"/>
      <c r="H39" s="13"/>
      <c r="I39" s="13"/>
      <c r="J39" s="13"/>
      <c r="K39" s="13"/>
      <c r="L39" s="13"/>
      <c r="M39" s="13"/>
      <c r="N39" s="13"/>
      <c r="O39" s="13"/>
      <c r="P39" s="13"/>
      <c r="Q39" s="13"/>
      <c r="R39" s="13"/>
      <c r="S39" s="13"/>
    </row>
    <row r="40" spans="1:19">
      <c r="A40" s="28"/>
      <c r="B40" s="33"/>
      <c r="C40" s="77" t="s">
        <v>470</v>
      </c>
      <c r="D40" s="77"/>
      <c r="E40" s="33"/>
      <c r="F40" s="77" t="s">
        <v>455</v>
      </c>
      <c r="G40" s="77"/>
      <c r="H40" s="77"/>
      <c r="I40" s="33"/>
      <c r="J40" s="77" t="s">
        <v>455</v>
      </c>
      <c r="K40" s="77"/>
      <c r="L40" s="33"/>
      <c r="M40" s="77" t="s">
        <v>475</v>
      </c>
      <c r="N40" s="77"/>
      <c r="O40" s="77"/>
      <c r="P40" s="33"/>
      <c r="Q40" s="77" t="s">
        <v>458</v>
      </c>
      <c r="R40" s="77"/>
      <c r="S40" s="77"/>
    </row>
    <row r="41" spans="1:19">
      <c r="A41" s="28"/>
      <c r="B41" s="33"/>
      <c r="C41" s="77"/>
      <c r="D41" s="77"/>
      <c r="E41" s="33"/>
      <c r="F41" s="77" t="s">
        <v>456</v>
      </c>
      <c r="G41" s="77"/>
      <c r="H41" s="77"/>
      <c r="I41" s="33"/>
      <c r="J41" s="77" t="s">
        <v>456</v>
      </c>
      <c r="K41" s="77"/>
      <c r="L41" s="33"/>
      <c r="M41" s="77" t="s">
        <v>476</v>
      </c>
      <c r="N41" s="77"/>
      <c r="O41" s="77"/>
      <c r="P41" s="33"/>
      <c r="Q41" s="77" t="s">
        <v>459</v>
      </c>
      <c r="R41" s="77"/>
      <c r="S41" s="77"/>
    </row>
    <row r="42" spans="1:19">
      <c r="A42" s="28"/>
      <c r="B42" s="33"/>
      <c r="C42" s="77"/>
      <c r="D42" s="77"/>
      <c r="E42" s="33"/>
      <c r="F42" s="77" t="s">
        <v>471</v>
      </c>
      <c r="G42" s="77"/>
      <c r="H42" s="77"/>
      <c r="I42" s="33"/>
      <c r="J42" s="77" t="s">
        <v>472</v>
      </c>
      <c r="K42" s="77"/>
      <c r="L42" s="33"/>
      <c r="M42" s="77" t="s">
        <v>219</v>
      </c>
      <c r="N42" s="77"/>
      <c r="O42" s="77"/>
      <c r="P42" s="33"/>
      <c r="Q42" s="77" t="s">
        <v>460</v>
      </c>
      <c r="R42" s="77"/>
      <c r="S42" s="77"/>
    </row>
    <row r="43" spans="1:19">
      <c r="A43" s="28"/>
      <c r="B43" s="33"/>
      <c r="C43" s="77"/>
      <c r="D43" s="77"/>
      <c r="E43" s="33"/>
      <c r="F43" s="27"/>
      <c r="G43" s="27"/>
      <c r="H43" s="27"/>
      <c r="I43" s="33"/>
      <c r="J43" s="77" t="s">
        <v>335</v>
      </c>
      <c r="K43" s="77"/>
      <c r="L43" s="33"/>
      <c r="M43" s="27"/>
      <c r="N43" s="27"/>
      <c r="O43" s="27"/>
      <c r="P43" s="33"/>
      <c r="Q43" s="77" t="s">
        <v>461</v>
      </c>
      <c r="R43" s="77"/>
      <c r="S43" s="77"/>
    </row>
    <row r="44" spans="1:19">
      <c r="A44" s="28"/>
      <c r="B44" s="33"/>
      <c r="C44" s="77"/>
      <c r="D44" s="77"/>
      <c r="E44" s="33"/>
      <c r="F44" s="27"/>
      <c r="G44" s="27"/>
      <c r="H44" s="27"/>
      <c r="I44" s="33"/>
      <c r="J44" s="77" t="s">
        <v>473</v>
      </c>
      <c r="K44" s="77"/>
      <c r="L44" s="33"/>
      <c r="M44" s="27"/>
      <c r="N44" s="27"/>
      <c r="O44" s="27"/>
      <c r="P44" s="33"/>
      <c r="Q44" s="27"/>
      <c r="R44" s="27"/>
      <c r="S44" s="27"/>
    </row>
    <row r="45" spans="1:19" ht="15.75" thickBot="1">
      <c r="A45" s="28"/>
      <c r="B45" s="33"/>
      <c r="C45" s="20"/>
      <c r="D45" s="20"/>
      <c r="E45" s="33"/>
      <c r="F45" s="78"/>
      <c r="G45" s="78"/>
      <c r="H45" s="78"/>
      <c r="I45" s="33"/>
      <c r="J45" s="20" t="s">
        <v>474</v>
      </c>
      <c r="K45" s="20"/>
      <c r="L45" s="33"/>
      <c r="M45" s="78"/>
      <c r="N45" s="78"/>
      <c r="O45" s="78"/>
      <c r="P45" s="33"/>
      <c r="Q45" s="78"/>
      <c r="R45" s="78"/>
      <c r="S45" s="78"/>
    </row>
    <row r="46" spans="1:19">
      <c r="A46" s="28"/>
      <c r="B46" s="40" t="s">
        <v>477</v>
      </c>
      <c r="C46" s="46">
        <v>145806</v>
      </c>
      <c r="D46" s="26"/>
      <c r="E46" s="25"/>
      <c r="F46" s="22" t="s">
        <v>211</v>
      </c>
      <c r="G46" s="24">
        <v>21.97</v>
      </c>
      <c r="H46" s="26"/>
      <c r="I46" s="25"/>
      <c r="J46" s="26"/>
      <c r="K46" s="26"/>
      <c r="L46" s="25"/>
      <c r="M46" s="26"/>
      <c r="N46" s="26"/>
      <c r="O46" s="26"/>
      <c r="P46" s="25"/>
      <c r="Q46" s="26"/>
      <c r="R46" s="26"/>
      <c r="S46" s="26"/>
    </row>
    <row r="47" spans="1:19">
      <c r="A47" s="28"/>
      <c r="B47" s="40"/>
      <c r="C47" s="115"/>
      <c r="D47" s="92"/>
      <c r="E47" s="25"/>
      <c r="F47" s="90"/>
      <c r="G47" s="91"/>
      <c r="H47" s="92"/>
      <c r="I47" s="25"/>
      <c r="J47" s="92"/>
      <c r="K47" s="92"/>
      <c r="L47" s="25"/>
      <c r="M47" s="92"/>
      <c r="N47" s="92"/>
      <c r="O47" s="92"/>
      <c r="P47" s="25"/>
      <c r="Q47" s="92"/>
      <c r="R47" s="92"/>
      <c r="S47" s="92"/>
    </row>
    <row r="48" spans="1:19">
      <c r="A48" s="28"/>
      <c r="B48" s="42" t="s">
        <v>478</v>
      </c>
      <c r="C48" s="59" t="s">
        <v>239</v>
      </c>
      <c r="D48" s="33"/>
      <c r="E48" s="33"/>
      <c r="F48" s="30" t="s">
        <v>211</v>
      </c>
      <c r="G48" s="59" t="s">
        <v>239</v>
      </c>
      <c r="H48" s="33"/>
      <c r="I48" s="33"/>
      <c r="J48" s="33"/>
      <c r="K48" s="33"/>
      <c r="L48" s="33"/>
      <c r="M48" s="33"/>
      <c r="N48" s="33"/>
      <c r="O48" s="33"/>
      <c r="P48" s="33"/>
      <c r="Q48" s="33"/>
      <c r="R48" s="33"/>
      <c r="S48" s="33"/>
    </row>
    <row r="49" spans="1:19">
      <c r="A49" s="28"/>
      <c r="B49" s="42"/>
      <c r="C49" s="59"/>
      <c r="D49" s="33"/>
      <c r="E49" s="33"/>
      <c r="F49" s="30"/>
      <c r="G49" s="59"/>
      <c r="H49" s="33"/>
      <c r="I49" s="33"/>
      <c r="J49" s="33"/>
      <c r="K49" s="33"/>
      <c r="L49" s="33"/>
      <c r="M49" s="33"/>
      <c r="N49" s="33"/>
      <c r="O49" s="33"/>
      <c r="P49" s="33"/>
      <c r="Q49" s="33"/>
      <c r="R49" s="33"/>
      <c r="S49" s="33"/>
    </row>
    <row r="50" spans="1:19">
      <c r="A50" s="28"/>
      <c r="B50" s="40" t="s">
        <v>479</v>
      </c>
      <c r="C50" s="23" t="s">
        <v>239</v>
      </c>
      <c r="D50" s="25"/>
      <c r="E50" s="25"/>
      <c r="F50" s="21" t="s">
        <v>211</v>
      </c>
      <c r="G50" s="23" t="s">
        <v>239</v>
      </c>
      <c r="H50" s="25"/>
      <c r="I50" s="25"/>
      <c r="J50" s="25"/>
      <c r="K50" s="25"/>
      <c r="L50" s="25"/>
      <c r="M50" s="25"/>
      <c r="N50" s="25"/>
      <c r="O50" s="25"/>
      <c r="P50" s="25"/>
      <c r="Q50" s="25"/>
      <c r="R50" s="25"/>
      <c r="S50" s="25"/>
    </row>
    <row r="51" spans="1:19" ht="15.75" thickBot="1">
      <c r="A51" s="28"/>
      <c r="B51" s="40"/>
      <c r="C51" s="71"/>
      <c r="D51" s="64"/>
      <c r="E51" s="25"/>
      <c r="F51" s="21"/>
      <c r="G51" s="23"/>
      <c r="H51" s="25"/>
      <c r="I51" s="25"/>
      <c r="J51" s="25"/>
      <c r="K51" s="25"/>
      <c r="L51" s="25"/>
      <c r="M51" s="25"/>
      <c r="N51" s="25"/>
      <c r="O51" s="25"/>
      <c r="P51" s="25"/>
      <c r="Q51" s="25"/>
      <c r="R51" s="25"/>
      <c r="S51" s="25"/>
    </row>
    <row r="52" spans="1:19">
      <c r="A52" s="28"/>
      <c r="B52" s="42" t="s">
        <v>480</v>
      </c>
      <c r="C52" s="67">
        <v>145806</v>
      </c>
      <c r="D52" s="69"/>
      <c r="E52" s="33"/>
      <c r="F52" s="30" t="s">
        <v>211</v>
      </c>
      <c r="G52" s="59">
        <v>21.97</v>
      </c>
      <c r="H52" s="33"/>
      <c r="I52" s="33"/>
      <c r="J52" s="59">
        <v>4</v>
      </c>
      <c r="K52" s="33"/>
      <c r="L52" s="33"/>
      <c r="M52" s="30" t="s">
        <v>211</v>
      </c>
      <c r="N52" s="43">
        <v>1139</v>
      </c>
      <c r="O52" s="33"/>
      <c r="P52" s="33"/>
      <c r="Q52" s="30" t="s">
        <v>211</v>
      </c>
      <c r="R52" s="59" t="s">
        <v>239</v>
      </c>
      <c r="S52" s="33"/>
    </row>
    <row r="53" spans="1:19" ht="15.75" thickBot="1">
      <c r="A53" s="28"/>
      <c r="B53" s="42"/>
      <c r="C53" s="68"/>
      <c r="D53" s="70"/>
      <c r="E53" s="33"/>
      <c r="F53" s="66"/>
      <c r="G53" s="76"/>
      <c r="H53" s="70"/>
      <c r="I53" s="33"/>
      <c r="J53" s="76"/>
      <c r="K53" s="70"/>
      <c r="L53" s="33"/>
      <c r="M53" s="66"/>
      <c r="N53" s="68"/>
      <c r="O53" s="70"/>
      <c r="P53" s="33"/>
      <c r="Q53" s="66"/>
      <c r="R53" s="76"/>
      <c r="S53" s="70"/>
    </row>
    <row r="54" spans="1:19" ht="15.75" thickTop="1">
      <c r="A54" s="28" t="s">
        <v>821</v>
      </c>
      <c r="B54" s="27" t="s">
        <v>5</v>
      </c>
      <c r="C54" s="27"/>
      <c r="D54" s="27"/>
      <c r="E54" s="27"/>
      <c r="F54" s="27"/>
      <c r="G54" s="27"/>
      <c r="H54" s="27"/>
      <c r="I54" s="27"/>
      <c r="J54" s="27"/>
      <c r="K54" s="27"/>
      <c r="L54" s="27"/>
      <c r="M54" s="27"/>
      <c r="N54" s="27"/>
      <c r="O54" s="27"/>
      <c r="P54" s="27"/>
      <c r="Q54" s="27"/>
      <c r="R54" s="27"/>
      <c r="S54" s="27"/>
    </row>
    <row r="55" spans="1:19">
      <c r="A55" s="28"/>
      <c r="B55" s="33" t="s">
        <v>483</v>
      </c>
      <c r="C55" s="33"/>
      <c r="D55" s="33"/>
      <c r="E55" s="33"/>
      <c r="F55" s="33"/>
      <c r="G55" s="33"/>
      <c r="H55" s="33"/>
      <c r="I55" s="33"/>
      <c r="J55" s="33"/>
      <c r="K55" s="33"/>
      <c r="L55" s="33"/>
      <c r="M55" s="33"/>
      <c r="N55" s="33"/>
      <c r="O55" s="33"/>
      <c r="P55" s="33"/>
      <c r="Q55" s="33"/>
      <c r="R55" s="33"/>
      <c r="S55" s="33"/>
    </row>
    <row r="56" spans="1:19">
      <c r="A56" s="28"/>
      <c r="B56" s="19"/>
      <c r="C56" s="19"/>
      <c r="D56" s="19"/>
      <c r="E56" s="19"/>
      <c r="F56" s="19"/>
      <c r="G56" s="19"/>
      <c r="H56" s="19"/>
      <c r="I56" s="19"/>
      <c r="J56" s="19"/>
      <c r="K56" s="19"/>
      <c r="L56" s="19"/>
      <c r="M56" s="19"/>
      <c r="N56" s="19"/>
      <c r="O56" s="19"/>
      <c r="P56" s="19"/>
      <c r="Q56" s="19"/>
      <c r="R56" s="19"/>
    </row>
    <row r="57" spans="1:19">
      <c r="A57" s="28"/>
      <c r="B57" s="13"/>
      <c r="C57" s="13"/>
      <c r="D57" s="13"/>
      <c r="E57" s="13"/>
      <c r="F57" s="13"/>
      <c r="G57" s="13"/>
      <c r="H57" s="13"/>
      <c r="I57" s="13"/>
      <c r="J57" s="13"/>
      <c r="K57" s="13"/>
      <c r="L57" s="13"/>
      <c r="M57" s="13"/>
      <c r="N57" s="13"/>
      <c r="O57" s="13"/>
      <c r="P57" s="13"/>
      <c r="Q57" s="13"/>
      <c r="R57" s="13"/>
    </row>
    <row r="58" spans="1:19">
      <c r="A58" s="28"/>
      <c r="B58" s="33"/>
      <c r="C58" s="77" t="s">
        <v>482</v>
      </c>
      <c r="D58" s="77"/>
      <c r="E58" s="33"/>
      <c r="F58" s="77" t="s">
        <v>455</v>
      </c>
      <c r="G58" s="77"/>
      <c r="H58" s="77"/>
      <c r="I58" s="33"/>
      <c r="J58" s="14" t="s">
        <v>455</v>
      </c>
      <c r="K58" s="33"/>
      <c r="L58" s="77" t="s">
        <v>475</v>
      </c>
      <c r="M58" s="77"/>
      <c r="N58" s="77"/>
      <c r="O58" s="33"/>
      <c r="P58" s="77" t="s">
        <v>458</v>
      </c>
      <c r="Q58" s="77"/>
      <c r="R58" s="77"/>
    </row>
    <row r="59" spans="1:19">
      <c r="A59" s="28"/>
      <c r="B59" s="33"/>
      <c r="C59" s="77"/>
      <c r="D59" s="77"/>
      <c r="E59" s="33"/>
      <c r="F59" s="77" t="s">
        <v>484</v>
      </c>
      <c r="G59" s="77"/>
      <c r="H59" s="77"/>
      <c r="I59" s="33"/>
      <c r="J59" s="14" t="s">
        <v>456</v>
      </c>
      <c r="K59" s="33"/>
      <c r="L59" s="77" t="s">
        <v>476</v>
      </c>
      <c r="M59" s="77"/>
      <c r="N59" s="77"/>
      <c r="O59" s="33"/>
      <c r="P59" s="77" t="s">
        <v>459</v>
      </c>
      <c r="Q59" s="77"/>
      <c r="R59" s="77"/>
    </row>
    <row r="60" spans="1:19">
      <c r="A60" s="28"/>
      <c r="B60" s="33"/>
      <c r="C60" s="77"/>
      <c r="D60" s="77"/>
      <c r="E60" s="33"/>
      <c r="F60" s="27"/>
      <c r="G60" s="27"/>
      <c r="H60" s="27"/>
      <c r="I60" s="33"/>
      <c r="J60" s="14" t="s">
        <v>472</v>
      </c>
      <c r="K60" s="33"/>
      <c r="L60" s="77" t="s">
        <v>219</v>
      </c>
      <c r="M60" s="77"/>
      <c r="N60" s="77"/>
      <c r="O60" s="33"/>
      <c r="P60" s="77" t="s">
        <v>460</v>
      </c>
      <c r="Q60" s="77"/>
      <c r="R60" s="77"/>
    </row>
    <row r="61" spans="1:19">
      <c r="A61" s="28"/>
      <c r="B61" s="33"/>
      <c r="C61" s="77"/>
      <c r="D61" s="77"/>
      <c r="E61" s="33"/>
      <c r="F61" s="27"/>
      <c r="G61" s="27"/>
      <c r="H61" s="27"/>
      <c r="I61" s="33"/>
      <c r="J61" s="14" t="s">
        <v>335</v>
      </c>
      <c r="K61" s="33"/>
      <c r="L61" s="27"/>
      <c r="M61" s="27"/>
      <c r="N61" s="27"/>
      <c r="O61" s="33"/>
      <c r="P61" s="77" t="s">
        <v>461</v>
      </c>
      <c r="Q61" s="77"/>
      <c r="R61" s="77"/>
    </row>
    <row r="62" spans="1:19">
      <c r="A62" s="28"/>
      <c r="B62" s="33"/>
      <c r="C62" s="77"/>
      <c r="D62" s="77"/>
      <c r="E62" s="33"/>
      <c r="F62" s="27"/>
      <c r="G62" s="27"/>
      <c r="H62" s="27"/>
      <c r="I62" s="33"/>
      <c r="J62" s="14" t="s">
        <v>473</v>
      </c>
      <c r="K62" s="33"/>
      <c r="L62" s="27"/>
      <c r="M62" s="27"/>
      <c r="N62" s="27"/>
      <c r="O62" s="33"/>
      <c r="P62" s="27"/>
      <c r="Q62" s="27"/>
      <c r="R62" s="27"/>
    </row>
    <row r="63" spans="1:19" ht="15.75" thickBot="1">
      <c r="A63" s="28"/>
      <c r="B63" s="33"/>
      <c r="C63" s="20"/>
      <c r="D63" s="20"/>
      <c r="E63" s="33"/>
      <c r="F63" s="78"/>
      <c r="G63" s="78"/>
      <c r="H63" s="78"/>
      <c r="I63" s="33"/>
      <c r="J63" s="15" t="s">
        <v>474</v>
      </c>
      <c r="K63" s="33"/>
      <c r="L63" s="78"/>
      <c r="M63" s="78"/>
      <c r="N63" s="78"/>
      <c r="O63" s="33"/>
      <c r="P63" s="78"/>
      <c r="Q63" s="78"/>
      <c r="R63" s="78"/>
    </row>
    <row r="64" spans="1:19">
      <c r="A64" s="28"/>
      <c r="B64" s="40" t="s">
        <v>477</v>
      </c>
      <c r="C64" s="46">
        <v>70734</v>
      </c>
      <c r="D64" s="26"/>
      <c r="E64" s="25"/>
      <c r="F64" s="22" t="s">
        <v>211</v>
      </c>
      <c r="G64" s="24">
        <v>22.6</v>
      </c>
      <c r="H64" s="26"/>
      <c r="I64" s="25"/>
      <c r="J64" s="26"/>
      <c r="K64" s="25"/>
      <c r="L64" s="26"/>
      <c r="M64" s="26"/>
      <c r="N64" s="26"/>
      <c r="O64" s="25"/>
      <c r="P64" s="26"/>
      <c r="Q64" s="26"/>
      <c r="R64" s="26"/>
    </row>
    <row r="65" spans="1:18">
      <c r="A65" s="28"/>
      <c r="B65" s="40"/>
      <c r="C65" s="115"/>
      <c r="D65" s="92"/>
      <c r="E65" s="25"/>
      <c r="F65" s="90"/>
      <c r="G65" s="91"/>
      <c r="H65" s="92"/>
      <c r="I65" s="25"/>
      <c r="J65" s="92"/>
      <c r="K65" s="25"/>
      <c r="L65" s="92"/>
      <c r="M65" s="92"/>
      <c r="N65" s="92"/>
      <c r="O65" s="25"/>
      <c r="P65" s="92"/>
      <c r="Q65" s="92"/>
      <c r="R65" s="92"/>
    </row>
    <row r="66" spans="1:18">
      <c r="A66" s="28"/>
      <c r="B66" s="42" t="s">
        <v>478</v>
      </c>
      <c r="C66" s="59" t="s">
        <v>485</v>
      </c>
      <c r="D66" s="30" t="s">
        <v>225</v>
      </c>
      <c r="E66" s="33"/>
      <c r="F66" s="30" t="s">
        <v>211</v>
      </c>
      <c r="G66" s="59" t="s">
        <v>239</v>
      </c>
      <c r="H66" s="33"/>
      <c r="I66" s="33"/>
      <c r="J66" s="33"/>
      <c r="K66" s="33"/>
      <c r="L66" s="33"/>
      <c r="M66" s="33"/>
      <c r="N66" s="33"/>
      <c r="O66" s="33"/>
      <c r="P66" s="33"/>
      <c r="Q66" s="33"/>
      <c r="R66" s="33"/>
    </row>
    <row r="67" spans="1:18">
      <c r="A67" s="28"/>
      <c r="B67" s="42"/>
      <c r="C67" s="59"/>
      <c r="D67" s="30"/>
      <c r="E67" s="33"/>
      <c r="F67" s="30"/>
      <c r="G67" s="59"/>
      <c r="H67" s="33"/>
      <c r="I67" s="33"/>
      <c r="J67" s="33"/>
      <c r="K67" s="33"/>
      <c r="L67" s="33"/>
      <c r="M67" s="33"/>
      <c r="N67" s="33"/>
      <c r="O67" s="33"/>
      <c r="P67" s="33"/>
      <c r="Q67" s="33"/>
      <c r="R67" s="33"/>
    </row>
    <row r="68" spans="1:18">
      <c r="A68" s="28"/>
      <c r="B68" s="40" t="s">
        <v>479</v>
      </c>
      <c r="C68" s="23" t="s">
        <v>239</v>
      </c>
      <c r="D68" s="25"/>
      <c r="E68" s="25"/>
      <c r="F68" s="21" t="s">
        <v>211</v>
      </c>
      <c r="G68" s="23" t="s">
        <v>239</v>
      </c>
      <c r="H68" s="25"/>
      <c r="I68" s="25"/>
      <c r="J68" s="25"/>
      <c r="K68" s="25"/>
      <c r="L68" s="25"/>
      <c r="M68" s="25"/>
      <c r="N68" s="25"/>
      <c r="O68" s="25"/>
      <c r="P68" s="25"/>
      <c r="Q68" s="25"/>
      <c r="R68" s="25"/>
    </row>
    <row r="69" spans="1:18" ht="15.75" thickBot="1">
      <c r="A69" s="28"/>
      <c r="B69" s="40"/>
      <c r="C69" s="71"/>
      <c r="D69" s="64"/>
      <c r="E69" s="25"/>
      <c r="F69" s="21"/>
      <c r="G69" s="23"/>
      <c r="H69" s="25"/>
      <c r="I69" s="25"/>
      <c r="J69" s="25"/>
      <c r="K69" s="25"/>
      <c r="L69" s="25"/>
      <c r="M69" s="25"/>
      <c r="N69" s="25"/>
      <c r="O69" s="25"/>
      <c r="P69" s="25"/>
      <c r="Q69" s="25"/>
      <c r="R69" s="25"/>
    </row>
    <row r="70" spans="1:18">
      <c r="A70" s="28"/>
      <c r="B70" s="42" t="s">
        <v>480</v>
      </c>
      <c r="C70" s="67">
        <v>45067</v>
      </c>
      <c r="D70" s="69"/>
      <c r="E70" s="33"/>
      <c r="F70" s="30" t="s">
        <v>211</v>
      </c>
      <c r="G70" s="59">
        <v>23.95</v>
      </c>
      <c r="H70" s="33"/>
      <c r="I70" s="33"/>
      <c r="J70" s="59">
        <v>1.9</v>
      </c>
      <c r="K70" s="33"/>
      <c r="L70" s="30" t="s">
        <v>211</v>
      </c>
      <c r="M70" s="59">
        <v>352</v>
      </c>
      <c r="N70" s="33"/>
      <c r="O70" s="33"/>
      <c r="P70" s="30" t="s">
        <v>211</v>
      </c>
      <c r="Q70" s="59" t="s">
        <v>239</v>
      </c>
      <c r="R70" s="33"/>
    </row>
    <row r="71" spans="1:18" ht="15.75" thickBot="1">
      <c r="A71" s="28"/>
      <c r="B71" s="42"/>
      <c r="C71" s="68"/>
      <c r="D71" s="70"/>
      <c r="E71" s="33"/>
      <c r="F71" s="66"/>
      <c r="G71" s="76"/>
      <c r="H71" s="70"/>
      <c r="I71" s="33"/>
      <c r="J71" s="76"/>
      <c r="K71" s="33"/>
      <c r="L71" s="66"/>
      <c r="M71" s="76"/>
      <c r="N71" s="70"/>
      <c r="O71" s="33"/>
      <c r="P71" s="66"/>
      <c r="Q71" s="76"/>
      <c r="R71" s="70"/>
    </row>
    <row r="72" spans="1:18" ht="15.75" thickTop="1"/>
  </sheetData>
  <mergeCells count="267">
    <mergeCell ref="A54:A71"/>
    <mergeCell ref="B54:S54"/>
    <mergeCell ref="B55:S55"/>
    <mergeCell ref="B17:S17"/>
    <mergeCell ref="B18:S18"/>
    <mergeCell ref="B33:S33"/>
    <mergeCell ref="A36:A53"/>
    <mergeCell ref="B36:S36"/>
    <mergeCell ref="B37:S37"/>
    <mergeCell ref="Q70:Q71"/>
    <mergeCell ref="R70:R71"/>
    <mergeCell ref="A1:A2"/>
    <mergeCell ref="B1:S1"/>
    <mergeCell ref="B2:S2"/>
    <mergeCell ref="B3:S3"/>
    <mergeCell ref="A4:A16"/>
    <mergeCell ref="B4:S4"/>
    <mergeCell ref="B5:S5"/>
    <mergeCell ref="A17:A35"/>
    <mergeCell ref="K70:K71"/>
    <mergeCell ref="L70:L71"/>
    <mergeCell ref="M70:M71"/>
    <mergeCell ref="N70:N71"/>
    <mergeCell ref="O70:O71"/>
    <mergeCell ref="P70:P71"/>
    <mergeCell ref="P68:R69"/>
    <mergeCell ref="B70:B71"/>
    <mergeCell ref="C70:C71"/>
    <mergeCell ref="D70:D71"/>
    <mergeCell ref="E70:E71"/>
    <mergeCell ref="F70:F71"/>
    <mergeCell ref="G70:G71"/>
    <mergeCell ref="H70:H71"/>
    <mergeCell ref="I70:I71"/>
    <mergeCell ref="J70:J71"/>
    <mergeCell ref="H68:H69"/>
    <mergeCell ref="I68:I69"/>
    <mergeCell ref="J68:J69"/>
    <mergeCell ref="K68:K69"/>
    <mergeCell ref="L68:N69"/>
    <mergeCell ref="O68:O69"/>
    <mergeCell ref="K66:K67"/>
    <mergeCell ref="L66:N67"/>
    <mergeCell ref="O66:O67"/>
    <mergeCell ref="P66:R67"/>
    <mergeCell ref="B68:B69"/>
    <mergeCell ref="C68:C69"/>
    <mergeCell ref="D68:D69"/>
    <mergeCell ref="E68:E69"/>
    <mergeCell ref="F68:F69"/>
    <mergeCell ref="G68:G69"/>
    <mergeCell ref="P64:R65"/>
    <mergeCell ref="B66:B67"/>
    <mergeCell ref="C66:C67"/>
    <mergeCell ref="D66:D67"/>
    <mergeCell ref="E66:E67"/>
    <mergeCell ref="F66:F67"/>
    <mergeCell ref="G66:G67"/>
    <mergeCell ref="H66:H67"/>
    <mergeCell ref="I66:I67"/>
    <mergeCell ref="J66:J67"/>
    <mergeCell ref="H64:H65"/>
    <mergeCell ref="I64:I65"/>
    <mergeCell ref="J64:J65"/>
    <mergeCell ref="K64:K65"/>
    <mergeCell ref="L64:N65"/>
    <mergeCell ref="O64:O65"/>
    <mergeCell ref="B64:B65"/>
    <mergeCell ref="C64:C65"/>
    <mergeCell ref="D64:D65"/>
    <mergeCell ref="E64:E65"/>
    <mergeCell ref="F64:F65"/>
    <mergeCell ref="G64:G65"/>
    <mergeCell ref="L63:N63"/>
    <mergeCell ref="O58:O63"/>
    <mergeCell ref="P58:R58"/>
    <mergeCell ref="P59:R59"/>
    <mergeCell ref="P60:R60"/>
    <mergeCell ref="P61:R61"/>
    <mergeCell ref="P62:R62"/>
    <mergeCell ref="P63:R63"/>
    <mergeCell ref="F61:H61"/>
    <mergeCell ref="F62:H62"/>
    <mergeCell ref="F63:H63"/>
    <mergeCell ref="I58:I63"/>
    <mergeCell ref="K58:K63"/>
    <mergeCell ref="L58:N58"/>
    <mergeCell ref="L59:N59"/>
    <mergeCell ref="L60:N60"/>
    <mergeCell ref="L61:N61"/>
    <mergeCell ref="L62:N62"/>
    <mergeCell ref="Q52:Q53"/>
    <mergeCell ref="R52:R53"/>
    <mergeCell ref="S52:S53"/>
    <mergeCell ref="B56:R56"/>
    <mergeCell ref="B58:B63"/>
    <mergeCell ref="C58:D63"/>
    <mergeCell ref="E58:E63"/>
    <mergeCell ref="F58:H58"/>
    <mergeCell ref="F59:H59"/>
    <mergeCell ref="F60:H60"/>
    <mergeCell ref="K52:K53"/>
    <mergeCell ref="L52:L53"/>
    <mergeCell ref="M52:M53"/>
    <mergeCell ref="N52:N53"/>
    <mergeCell ref="O52:O53"/>
    <mergeCell ref="P52:P53"/>
    <mergeCell ref="Q50:S51"/>
    <mergeCell ref="B52:B53"/>
    <mergeCell ref="C52:C53"/>
    <mergeCell ref="D52:D53"/>
    <mergeCell ref="E52:E53"/>
    <mergeCell ref="F52:F53"/>
    <mergeCell ref="G52:G53"/>
    <mergeCell ref="H52:H53"/>
    <mergeCell ref="I52:I53"/>
    <mergeCell ref="J52:J53"/>
    <mergeCell ref="H50:H51"/>
    <mergeCell ref="I50:I51"/>
    <mergeCell ref="J50:K51"/>
    <mergeCell ref="L50:L51"/>
    <mergeCell ref="M50:O51"/>
    <mergeCell ref="P50:P51"/>
    <mergeCell ref="L48:L49"/>
    <mergeCell ref="M48:O49"/>
    <mergeCell ref="P48:P49"/>
    <mergeCell ref="Q48:S49"/>
    <mergeCell ref="B50:B51"/>
    <mergeCell ref="C50:C51"/>
    <mergeCell ref="D50:D51"/>
    <mergeCell ref="E50:E51"/>
    <mergeCell ref="F50:F51"/>
    <mergeCell ref="G50:G51"/>
    <mergeCell ref="Q46:S47"/>
    <mergeCell ref="B48:B49"/>
    <mergeCell ref="C48:C49"/>
    <mergeCell ref="D48:D49"/>
    <mergeCell ref="E48:E49"/>
    <mergeCell ref="F48:F49"/>
    <mergeCell ref="G48:G49"/>
    <mergeCell ref="H48:H49"/>
    <mergeCell ref="I48:I49"/>
    <mergeCell ref="J48:K49"/>
    <mergeCell ref="H46:H47"/>
    <mergeCell ref="I46:I47"/>
    <mergeCell ref="J46:K47"/>
    <mergeCell ref="L46:L47"/>
    <mergeCell ref="M46:O47"/>
    <mergeCell ref="P46:P47"/>
    <mergeCell ref="B46:B47"/>
    <mergeCell ref="C46:C47"/>
    <mergeCell ref="D46:D47"/>
    <mergeCell ref="E46:E47"/>
    <mergeCell ref="F46:F47"/>
    <mergeCell ref="G46:G47"/>
    <mergeCell ref="P40:P45"/>
    <mergeCell ref="Q40:S40"/>
    <mergeCell ref="Q41:S41"/>
    <mergeCell ref="Q42:S42"/>
    <mergeCell ref="Q43:S43"/>
    <mergeCell ref="Q44:S44"/>
    <mergeCell ref="Q45:S45"/>
    <mergeCell ref="J45:K45"/>
    <mergeCell ref="L40:L45"/>
    <mergeCell ref="M40:O40"/>
    <mergeCell ref="M41:O41"/>
    <mergeCell ref="M42:O42"/>
    <mergeCell ref="M43:O43"/>
    <mergeCell ref="M44:O44"/>
    <mergeCell ref="M45:O45"/>
    <mergeCell ref="F42:H42"/>
    <mergeCell ref="F43:H43"/>
    <mergeCell ref="F44:H44"/>
    <mergeCell ref="F45:H45"/>
    <mergeCell ref="I40:I45"/>
    <mergeCell ref="J40:K40"/>
    <mergeCell ref="J41:K41"/>
    <mergeCell ref="J42:K42"/>
    <mergeCell ref="J43:K43"/>
    <mergeCell ref="J44:K44"/>
    <mergeCell ref="J31:J32"/>
    <mergeCell ref="K31:K32"/>
    <mergeCell ref="L31:L32"/>
    <mergeCell ref="M31:M32"/>
    <mergeCell ref="B38:S38"/>
    <mergeCell ref="B40:B45"/>
    <mergeCell ref="C40:D45"/>
    <mergeCell ref="E40:E45"/>
    <mergeCell ref="F40:H40"/>
    <mergeCell ref="F41:H41"/>
    <mergeCell ref="J29:L30"/>
    <mergeCell ref="M29:M30"/>
    <mergeCell ref="B31:B32"/>
    <mergeCell ref="C31:C32"/>
    <mergeCell ref="D31:D32"/>
    <mergeCell ref="E31:E32"/>
    <mergeCell ref="F31:F32"/>
    <mergeCell ref="G31:G32"/>
    <mergeCell ref="H31:H32"/>
    <mergeCell ref="I31:I32"/>
    <mergeCell ref="I27:I28"/>
    <mergeCell ref="J27:L28"/>
    <mergeCell ref="M27:M28"/>
    <mergeCell ref="B29:B30"/>
    <mergeCell ref="C29:C30"/>
    <mergeCell ref="D29:D30"/>
    <mergeCell ref="E29:E30"/>
    <mergeCell ref="F29:G30"/>
    <mergeCell ref="H29:H30"/>
    <mergeCell ref="I29:I30"/>
    <mergeCell ref="H25:H26"/>
    <mergeCell ref="I25:I26"/>
    <mergeCell ref="J25:L26"/>
    <mergeCell ref="M25:M26"/>
    <mergeCell ref="B27:B28"/>
    <mergeCell ref="C27:C28"/>
    <mergeCell ref="D27:D28"/>
    <mergeCell ref="E27:E28"/>
    <mergeCell ref="F27:G28"/>
    <mergeCell ref="H27:H28"/>
    <mergeCell ref="B25:B26"/>
    <mergeCell ref="C25:C26"/>
    <mergeCell ref="D25:D26"/>
    <mergeCell ref="E25:E26"/>
    <mergeCell ref="F25:F26"/>
    <mergeCell ref="G25:G26"/>
    <mergeCell ref="I21:I24"/>
    <mergeCell ref="J21:L21"/>
    <mergeCell ref="J22:L22"/>
    <mergeCell ref="J23:L23"/>
    <mergeCell ref="J24:L24"/>
    <mergeCell ref="M21:M24"/>
    <mergeCell ref="H15:H16"/>
    <mergeCell ref="I15:I16"/>
    <mergeCell ref="B19:M19"/>
    <mergeCell ref="B21:B24"/>
    <mergeCell ref="C21:D24"/>
    <mergeCell ref="E21:E24"/>
    <mergeCell ref="F21:H21"/>
    <mergeCell ref="F22:H22"/>
    <mergeCell ref="F23:H23"/>
    <mergeCell ref="F24:H24"/>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10.5703125" customWidth="1"/>
    <col min="4" max="5" width="17.42578125" customWidth="1"/>
    <col min="6" max="6" width="10.5703125" customWidth="1"/>
    <col min="7" max="7" width="17.42578125" customWidth="1"/>
  </cols>
  <sheetData>
    <row r="1" spans="1:7" ht="15" customHeight="1">
      <c r="A1" s="7" t="s">
        <v>822</v>
      </c>
      <c r="B1" s="7" t="s">
        <v>1</v>
      </c>
      <c r="C1" s="7"/>
      <c r="D1" s="7"/>
      <c r="E1" s="7"/>
      <c r="F1" s="7"/>
      <c r="G1" s="7"/>
    </row>
    <row r="2" spans="1:7" ht="15" customHeight="1">
      <c r="A2" s="7"/>
      <c r="B2" s="7" t="s">
        <v>2</v>
      </c>
      <c r="C2" s="7"/>
      <c r="D2" s="7"/>
      <c r="E2" s="7"/>
      <c r="F2" s="7"/>
      <c r="G2" s="7"/>
    </row>
    <row r="3" spans="1:7" ht="15" customHeight="1">
      <c r="A3" s="3" t="s">
        <v>488</v>
      </c>
      <c r="B3" s="27" t="s">
        <v>5</v>
      </c>
      <c r="C3" s="27"/>
      <c r="D3" s="27"/>
      <c r="E3" s="27"/>
      <c r="F3" s="27"/>
      <c r="G3" s="27"/>
    </row>
    <row r="4" spans="1:7" ht="15" customHeight="1">
      <c r="A4" s="28" t="s">
        <v>823</v>
      </c>
      <c r="B4" s="27" t="s">
        <v>5</v>
      </c>
      <c r="C4" s="27"/>
      <c r="D4" s="27"/>
      <c r="E4" s="27"/>
      <c r="F4" s="27"/>
      <c r="G4" s="27"/>
    </row>
    <row r="5" spans="1:7" ht="25.5" customHeight="1">
      <c r="A5" s="28"/>
      <c r="B5" s="30" t="s">
        <v>490</v>
      </c>
      <c r="C5" s="30"/>
      <c r="D5" s="30"/>
      <c r="E5" s="30"/>
      <c r="F5" s="30"/>
      <c r="G5" s="30"/>
    </row>
    <row r="6" spans="1:7">
      <c r="A6" s="28"/>
      <c r="B6" s="19"/>
      <c r="C6" s="19"/>
      <c r="D6" s="19"/>
      <c r="E6" s="19"/>
      <c r="F6" s="19"/>
      <c r="G6" s="19"/>
    </row>
    <row r="7" spans="1:7">
      <c r="A7" s="28"/>
      <c r="B7" s="13"/>
      <c r="C7" s="13"/>
      <c r="D7" s="13"/>
      <c r="E7" s="13"/>
      <c r="F7" s="13"/>
      <c r="G7" s="13"/>
    </row>
    <row r="8" spans="1:7" ht="15.75" thickBot="1">
      <c r="A8" s="28"/>
      <c r="B8" s="12"/>
      <c r="C8" s="20" t="s">
        <v>302</v>
      </c>
      <c r="D8" s="20"/>
      <c r="E8" s="20"/>
      <c r="F8" s="20"/>
      <c r="G8" s="20"/>
    </row>
    <row r="9" spans="1:7" ht="15.75" thickBot="1">
      <c r="A9" s="28"/>
      <c r="B9" s="12"/>
      <c r="C9" s="72">
        <v>2014</v>
      </c>
      <c r="D9" s="72"/>
      <c r="E9" s="12"/>
      <c r="F9" s="72">
        <v>2013</v>
      </c>
      <c r="G9" s="72"/>
    </row>
    <row r="10" spans="1:7">
      <c r="A10" s="28"/>
      <c r="B10" s="12"/>
      <c r="C10" s="77" t="s">
        <v>219</v>
      </c>
      <c r="D10" s="77"/>
      <c r="E10" s="77"/>
      <c r="F10" s="77"/>
      <c r="G10" s="77"/>
    </row>
    <row r="11" spans="1:7">
      <c r="A11" s="28"/>
      <c r="B11" s="21" t="s">
        <v>491</v>
      </c>
      <c r="C11" s="23">
        <v>828</v>
      </c>
      <c r="D11" s="25"/>
      <c r="E11" s="25"/>
      <c r="F11" s="41">
        <v>1093</v>
      </c>
      <c r="G11" s="25"/>
    </row>
    <row r="12" spans="1:7">
      <c r="A12" s="28"/>
      <c r="B12" s="21"/>
      <c r="C12" s="23"/>
      <c r="D12" s="25"/>
      <c r="E12" s="25"/>
      <c r="F12" s="41"/>
      <c r="G12" s="25"/>
    </row>
    <row r="13" spans="1:7">
      <c r="A13" s="28"/>
      <c r="B13" s="30" t="s">
        <v>492</v>
      </c>
      <c r="C13" s="59">
        <v>779</v>
      </c>
      <c r="D13" s="33"/>
      <c r="E13" s="33"/>
      <c r="F13" s="59">
        <v>978</v>
      </c>
      <c r="G13" s="33"/>
    </row>
    <row r="14" spans="1:7" ht="15.75" thickBot="1">
      <c r="A14" s="28"/>
      <c r="B14" s="30"/>
      <c r="C14" s="44"/>
      <c r="D14" s="61"/>
      <c r="E14" s="33"/>
      <c r="F14" s="44"/>
      <c r="G14" s="61"/>
    </row>
    <row r="15" spans="1:7">
      <c r="A15" s="28"/>
      <c r="B15" s="21" t="s">
        <v>493</v>
      </c>
      <c r="C15" s="46">
        <v>1607</v>
      </c>
      <c r="D15" s="26"/>
      <c r="E15" s="25"/>
      <c r="F15" s="46">
        <v>2071</v>
      </c>
      <c r="G15" s="26"/>
    </row>
    <row r="16" spans="1:7" ht="15.75" thickBot="1">
      <c r="A16" s="28"/>
      <c r="B16" s="21"/>
      <c r="C16" s="47"/>
      <c r="D16" s="48"/>
      <c r="E16" s="25"/>
      <c r="F16" s="47"/>
      <c r="G16" s="48"/>
    </row>
    <row r="17" ht="15.75" thickTop="1"/>
  </sheetData>
  <mergeCells count="30">
    <mergeCell ref="A1:A2"/>
    <mergeCell ref="B1:G1"/>
    <mergeCell ref="B2:G2"/>
    <mergeCell ref="B3:G3"/>
    <mergeCell ref="A4:A16"/>
    <mergeCell ref="B4:G4"/>
    <mergeCell ref="B5:G5"/>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D9"/>
    <mergeCell ref="F9:G9"/>
    <mergeCell ref="C10:G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6.5703125" bestFit="1" customWidth="1"/>
    <col min="9" max="9" width="1.5703125" bestFit="1" customWidth="1"/>
    <col min="11" max="11" width="2.5703125" customWidth="1"/>
    <col min="12" max="12" width="3.7109375" customWidth="1"/>
    <col min="13" max="13" width="1.7109375" customWidth="1"/>
    <col min="15" max="15" width="3" customWidth="1"/>
    <col min="16" max="16" width="4.28515625" customWidth="1"/>
    <col min="17" max="17" width="2.140625" customWidth="1"/>
    <col min="19" max="19" width="2" bestFit="1" customWidth="1"/>
    <col min="20" max="20" width="7.5703125" bestFit="1" customWidth="1"/>
  </cols>
  <sheetData>
    <row r="1" spans="1:21" ht="15" customHeight="1">
      <c r="A1" s="7" t="s">
        <v>8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95</v>
      </c>
      <c r="B3" s="27" t="s">
        <v>5</v>
      </c>
      <c r="C3" s="27"/>
      <c r="D3" s="27"/>
      <c r="E3" s="27"/>
      <c r="F3" s="27"/>
      <c r="G3" s="27"/>
      <c r="H3" s="27"/>
      <c r="I3" s="27"/>
      <c r="J3" s="27"/>
      <c r="K3" s="27"/>
      <c r="L3" s="27"/>
      <c r="M3" s="27"/>
      <c r="N3" s="27"/>
      <c r="O3" s="27"/>
      <c r="P3" s="27"/>
      <c r="Q3" s="27"/>
      <c r="R3" s="27"/>
      <c r="S3" s="27"/>
      <c r="T3" s="27"/>
      <c r="U3" s="27"/>
    </row>
    <row r="4" spans="1:21" ht="15" customHeight="1">
      <c r="A4" s="28" t="s">
        <v>825</v>
      </c>
      <c r="B4" s="27" t="s">
        <v>5</v>
      </c>
      <c r="C4" s="27"/>
      <c r="D4" s="27"/>
      <c r="E4" s="27"/>
      <c r="F4" s="27"/>
      <c r="G4" s="27"/>
      <c r="H4" s="27"/>
      <c r="I4" s="27"/>
      <c r="J4" s="27"/>
      <c r="K4" s="27"/>
      <c r="L4" s="27"/>
      <c r="M4" s="27"/>
      <c r="N4" s="27"/>
      <c r="O4" s="27"/>
      <c r="P4" s="27"/>
      <c r="Q4" s="27"/>
      <c r="R4" s="27"/>
      <c r="S4" s="27"/>
      <c r="T4" s="27"/>
      <c r="U4" s="27"/>
    </row>
    <row r="5" spans="1:21">
      <c r="A5" s="28"/>
      <c r="B5" s="33" t="s">
        <v>498</v>
      </c>
      <c r="C5" s="33"/>
      <c r="D5" s="33"/>
      <c r="E5" s="33"/>
      <c r="F5" s="33"/>
      <c r="G5" s="33"/>
      <c r="H5" s="33"/>
      <c r="I5" s="33"/>
      <c r="J5" s="33"/>
      <c r="K5" s="33"/>
      <c r="L5" s="33"/>
      <c r="M5" s="33"/>
      <c r="N5" s="33"/>
      <c r="O5" s="33"/>
      <c r="P5" s="33"/>
      <c r="Q5" s="33"/>
      <c r="R5" s="33"/>
      <c r="S5" s="33"/>
      <c r="T5" s="33"/>
      <c r="U5" s="33"/>
    </row>
    <row r="6" spans="1:21">
      <c r="A6" s="28"/>
      <c r="B6" s="19"/>
      <c r="C6" s="19"/>
      <c r="D6" s="19"/>
      <c r="E6" s="19"/>
      <c r="F6" s="19"/>
      <c r="G6" s="19"/>
      <c r="H6" s="19"/>
      <c r="I6" s="19"/>
      <c r="J6" s="19"/>
      <c r="K6" s="19"/>
      <c r="L6" s="19"/>
      <c r="M6" s="19"/>
      <c r="N6" s="19"/>
      <c r="O6" s="19"/>
      <c r="P6" s="19"/>
      <c r="Q6" s="19"/>
      <c r="R6" s="19"/>
      <c r="S6" s="19"/>
      <c r="T6" s="19"/>
      <c r="U6" s="19"/>
    </row>
    <row r="7" spans="1:21">
      <c r="A7" s="28"/>
      <c r="B7" s="13"/>
      <c r="C7" s="13"/>
      <c r="D7" s="13"/>
      <c r="E7" s="13"/>
      <c r="F7" s="13"/>
      <c r="G7" s="13"/>
      <c r="H7" s="13"/>
      <c r="I7" s="13"/>
      <c r="J7" s="13"/>
      <c r="K7" s="13"/>
      <c r="L7" s="13"/>
      <c r="M7" s="13"/>
      <c r="N7" s="13"/>
      <c r="O7" s="13"/>
      <c r="P7" s="13"/>
      <c r="Q7" s="13"/>
      <c r="R7" s="13"/>
      <c r="S7" s="13"/>
      <c r="T7" s="13"/>
      <c r="U7" s="13"/>
    </row>
    <row r="8" spans="1:21" ht="15.75" thickBot="1">
      <c r="A8" s="28"/>
      <c r="B8" s="12"/>
      <c r="C8" s="20" t="s">
        <v>499</v>
      </c>
      <c r="D8" s="20"/>
      <c r="E8" s="20"/>
      <c r="F8" s="12"/>
      <c r="G8" s="20" t="s">
        <v>500</v>
      </c>
      <c r="H8" s="20"/>
      <c r="I8" s="20"/>
      <c r="J8" s="12"/>
      <c r="K8" s="20" t="s">
        <v>501</v>
      </c>
      <c r="L8" s="20"/>
      <c r="M8" s="20"/>
      <c r="N8" s="12"/>
      <c r="O8" s="20" t="s">
        <v>502</v>
      </c>
      <c r="P8" s="20"/>
      <c r="Q8" s="20"/>
      <c r="R8" s="12"/>
      <c r="S8" s="20" t="s">
        <v>503</v>
      </c>
      <c r="T8" s="20"/>
      <c r="U8" s="20"/>
    </row>
    <row r="9" spans="1:21">
      <c r="A9" s="28"/>
      <c r="B9" s="35"/>
      <c r="C9" s="39" t="s">
        <v>219</v>
      </c>
      <c r="D9" s="39"/>
      <c r="E9" s="39"/>
      <c r="F9" s="39"/>
      <c r="G9" s="39"/>
      <c r="H9" s="39"/>
      <c r="I9" s="39"/>
      <c r="J9" s="39"/>
      <c r="K9" s="39"/>
      <c r="L9" s="39"/>
      <c r="M9" s="39"/>
      <c r="N9" s="39"/>
      <c r="O9" s="39"/>
      <c r="P9" s="39"/>
      <c r="Q9" s="39"/>
      <c r="R9" s="39"/>
      <c r="S9" s="39"/>
      <c r="T9" s="39"/>
      <c r="U9" s="39"/>
    </row>
    <row r="10" spans="1:21">
      <c r="A10" s="28"/>
      <c r="B10" s="116" t="s">
        <v>382</v>
      </c>
      <c r="C10" s="25"/>
      <c r="D10" s="25"/>
      <c r="E10" s="25"/>
      <c r="F10" s="18"/>
      <c r="G10" s="25"/>
      <c r="H10" s="25"/>
      <c r="I10" s="25"/>
      <c r="J10" s="18"/>
      <c r="K10" s="25"/>
      <c r="L10" s="25"/>
      <c r="M10" s="25"/>
      <c r="N10" s="18"/>
      <c r="O10" s="25"/>
      <c r="P10" s="25"/>
      <c r="Q10" s="25"/>
      <c r="R10" s="18"/>
      <c r="S10" s="25"/>
      <c r="T10" s="25"/>
      <c r="U10" s="25"/>
    </row>
    <row r="11" spans="1:21">
      <c r="A11" s="28"/>
      <c r="B11" s="118" t="s">
        <v>97</v>
      </c>
      <c r="C11" s="30" t="s">
        <v>211</v>
      </c>
      <c r="D11" s="43">
        <v>158190</v>
      </c>
      <c r="E11" s="33"/>
      <c r="F11" s="33"/>
      <c r="G11" s="30" t="s">
        <v>211</v>
      </c>
      <c r="H11" s="43">
        <v>22012</v>
      </c>
      <c r="I11" s="33"/>
      <c r="J11" s="33"/>
      <c r="K11" s="30" t="s">
        <v>211</v>
      </c>
      <c r="L11" s="59" t="s">
        <v>239</v>
      </c>
      <c r="M11" s="33"/>
      <c r="N11" s="33"/>
      <c r="O11" s="30" t="s">
        <v>211</v>
      </c>
      <c r="P11" s="59" t="s">
        <v>239</v>
      </c>
      <c r="Q11" s="33"/>
      <c r="R11" s="33"/>
      <c r="S11" s="30" t="s">
        <v>211</v>
      </c>
      <c r="T11" s="43">
        <v>180202</v>
      </c>
      <c r="U11" s="33"/>
    </row>
    <row r="12" spans="1:21">
      <c r="A12" s="28"/>
      <c r="B12" s="118"/>
      <c r="C12" s="30"/>
      <c r="D12" s="43"/>
      <c r="E12" s="33"/>
      <c r="F12" s="33"/>
      <c r="G12" s="30"/>
      <c r="H12" s="43"/>
      <c r="I12" s="33"/>
      <c r="J12" s="33"/>
      <c r="K12" s="30"/>
      <c r="L12" s="59"/>
      <c r="M12" s="33"/>
      <c r="N12" s="33"/>
      <c r="O12" s="30"/>
      <c r="P12" s="59"/>
      <c r="Q12" s="33"/>
      <c r="R12" s="33"/>
      <c r="S12" s="30"/>
      <c r="T12" s="43"/>
      <c r="U12" s="33"/>
    </row>
    <row r="13" spans="1:21">
      <c r="A13" s="28"/>
      <c r="B13" s="119" t="s">
        <v>104</v>
      </c>
      <c r="C13" s="23" t="s">
        <v>239</v>
      </c>
      <c r="D13" s="23"/>
      <c r="E13" s="25"/>
      <c r="F13" s="25"/>
      <c r="G13" s="23">
        <v>397</v>
      </c>
      <c r="H13" s="23"/>
      <c r="I13" s="25"/>
      <c r="J13" s="25"/>
      <c r="K13" s="23" t="s">
        <v>239</v>
      </c>
      <c r="L13" s="23"/>
      <c r="M13" s="25"/>
      <c r="N13" s="25"/>
      <c r="O13" s="23" t="s">
        <v>239</v>
      </c>
      <c r="P13" s="23"/>
      <c r="Q13" s="25"/>
      <c r="R13" s="25"/>
      <c r="S13" s="23">
        <v>397</v>
      </c>
      <c r="T13" s="23"/>
      <c r="U13" s="25"/>
    </row>
    <row r="14" spans="1:21">
      <c r="A14" s="28"/>
      <c r="B14" s="119"/>
      <c r="C14" s="23"/>
      <c r="D14" s="23"/>
      <c r="E14" s="25"/>
      <c r="F14" s="25"/>
      <c r="G14" s="23"/>
      <c r="H14" s="23"/>
      <c r="I14" s="25"/>
      <c r="J14" s="25"/>
      <c r="K14" s="23"/>
      <c r="L14" s="23"/>
      <c r="M14" s="25"/>
      <c r="N14" s="25"/>
      <c r="O14" s="23"/>
      <c r="P14" s="23"/>
      <c r="Q14" s="25"/>
      <c r="R14" s="25"/>
      <c r="S14" s="23"/>
      <c r="T14" s="23"/>
      <c r="U14" s="25"/>
    </row>
    <row r="15" spans="1:21">
      <c r="A15" s="28"/>
      <c r="B15" s="118" t="s">
        <v>504</v>
      </c>
      <c r="C15" s="43">
        <v>13459</v>
      </c>
      <c r="D15" s="43"/>
      <c r="E15" s="33"/>
      <c r="F15" s="33"/>
      <c r="G15" s="43">
        <v>2524</v>
      </c>
      <c r="H15" s="43"/>
      <c r="I15" s="33"/>
      <c r="J15" s="33"/>
      <c r="K15" s="59" t="s">
        <v>239</v>
      </c>
      <c r="L15" s="59"/>
      <c r="M15" s="33"/>
      <c r="N15" s="33"/>
      <c r="O15" s="59">
        <v>76</v>
      </c>
      <c r="P15" s="59"/>
      <c r="Q15" s="33"/>
      <c r="R15" s="33"/>
      <c r="S15" s="43">
        <v>16059</v>
      </c>
      <c r="T15" s="43"/>
      <c r="U15" s="33"/>
    </row>
    <row r="16" spans="1:21">
      <c r="A16" s="28"/>
      <c r="B16" s="118"/>
      <c r="C16" s="43"/>
      <c r="D16" s="43"/>
      <c r="E16" s="33"/>
      <c r="F16" s="33"/>
      <c r="G16" s="43"/>
      <c r="H16" s="43"/>
      <c r="I16" s="33"/>
      <c r="J16" s="33"/>
      <c r="K16" s="59"/>
      <c r="L16" s="59"/>
      <c r="M16" s="33"/>
      <c r="N16" s="33"/>
      <c r="O16" s="59"/>
      <c r="P16" s="59"/>
      <c r="Q16" s="33"/>
      <c r="R16" s="33"/>
      <c r="S16" s="43"/>
      <c r="T16" s="43"/>
      <c r="U16" s="33"/>
    </row>
    <row r="17" spans="1:21">
      <c r="A17" s="28"/>
      <c r="B17" s="119" t="s">
        <v>505</v>
      </c>
      <c r="C17" s="41">
        <v>13447</v>
      </c>
      <c r="D17" s="41"/>
      <c r="E17" s="25"/>
      <c r="F17" s="25"/>
      <c r="G17" s="41">
        <v>1744</v>
      </c>
      <c r="H17" s="41"/>
      <c r="I17" s="25"/>
      <c r="J17" s="25"/>
      <c r="K17" s="23" t="s">
        <v>506</v>
      </c>
      <c r="L17" s="23"/>
      <c r="M17" s="21" t="s">
        <v>225</v>
      </c>
      <c r="N17" s="25"/>
      <c r="O17" s="23" t="s">
        <v>507</v>
      </c>
      <c r="P17" s="23"/>
      <c r="Q17" s="21" t="s">
        <v>225</v>
      </c>
      <c r="R17" s="25"/>
      <c r="S17" s="41">
        <v>8053</v>
      </c>
      <c r="T17" s="41"/>
      <c r="U17" s="25"/>
    </row>
    <row r="18" spans="1:21">
      <c r="A18" s="28"/>
      <c r="B18" s="119"/>
      <c r="C18" s="41"/>
      <c r="D18" s="41"/>
      <c r="E18" s="25"/>
      <c r="F18" s="25"/>
      <c r="G18" s="41"/>
      <c r="H18" s="41"/>
      <c r="I18" s="25"/>
      <c r="J18" s="25"/>
      <c r="K18" s="23"/>
      <c r="L18" s="23"/>
      <c r="M18" s="21"/>
      <c r="N18" s="25"/>
      <c r="O18" s="23"/>
      <c r="P18" s="23"/>
      <c r="Q18" s="21"/>
      <c r="R18" s="25"/>
      <c r="S18" s="41"/>
      <c r="T18" s="41"/>
      <c r="U18" s="25"/>
    </row>
    <row r="19" spans="1:21">
      <c r="A19" s="28"/>
      <c r="B19" s="118" t="s">
        <v>508</v>
      </c>
      <c r="C19" s="43">
        <v>697916</v>
      </c>
      <c r="D19" s="43"/>
      <c r="E19" s="33"/>
      <c r="F19" s="33"/>
      <c r="G19" s="43">
        <v>167998</v>
      </c>
      <c r="H19" s="43"/>
      <c r="I19" s="33"/>
      <c r="J19" s="33"/>
      <c r="K19" s="43">
        <v>15622</v>
      </c>
      <c r="L19" s="43"/>
      <c r="M19" s="33"/>
      <c r="N19" s="33"/>
      <c r="O19" s="43">
        <v>525611</v>
      </c>
      <c r="P19" s="43"/>
      <c r="Q19" s="33"/>
      <c r="R19" s="33"/>
      <c r="S19" s="43">
        <v>1407147</v>
      </c>
      <c r="T19" s="43"/>
      <c r="U19" s="33"/>
    </row>
    <row r="20" spans="1:21">
      <c r="A20" s="28"/>
      <c r="B20" s="118"/>
      <c r="C20" s="43"/>
      <c r="D20" s="43"/>
      <c r="E20" s="33"/>
      <c r="F20" s="33"/>
      <c r="G20" s="43"/>
      <c r="H20" s="43"/>
      <c r="I20" s="33"/>
      <c r="J20" s="33"/>
      <c r="K20" s="43"/>
      <c r="L20" s="43"/>
      <c r="M20" s="33"/>
      <c r="N20" s="33"/>
      <c r="O20" s="43"/>
      <c r="P20" s="43"/>
      <c r="Q20" s="33"/>
      <c r="R20" s="33"/>
      <c r="S20" s="43"/>
      <c r="T20" s="43"/>
      <c r="U20" s="33"/>
    </row>
    <row r="21" spans="1:21">
      <c r="A21" s="28"/>
      <c r="B21" s="119" t="s">
        <v>509</v>
      </c>
      <c r="C21" s="41">
        <v>3053</v>
      </c>
      <c r="D21" s="41"/>
      <c r="E21" s="25"/>
      <c r="F21" s="25"/>
      <c r="G21" s="23">
        <v>35</v>
      </c>
      <c r="H21" s="23"/>
      <c r="I21" s="25"/>
      <c r="J21" s="25"/>
      <c r="K21" s="23" t="s">
        <v>239</v>
      </c>
      <c r="L21" s="23"/>
      <c r="M21" s="25"/>
      <c r="N21" s="25"/>
      <c r="O21" s="23" t="s">
        <v>510</v>
      </c>
      <c r="P21" s="23"/>
      <c r="Q21" s="21" t="s">
        <v>225</v>
      </c>
      <c r="R21" s="25"/>
      <c r="S21" s="41">
        <v>3050</v>
      </c>
      <c r="T21" s="41"/>
      <c r="U21" s="25"/>
    </row>
    <row r="22" spans="1:21">
      <c r="A22" s="28"/>
      <c r="B22" s="119"/>
      <c r="C22" s="41"/>
      <c r="D22" s="41"/>
      <c r="E22" s="25"/>
      <c r="F22" s="25"/>
      <c r="G22" s="23"/>
      <c r="H22" s="23"/>
      <c r="I22" s="25"/>
      <c r="J22" s="25"/>
      <c r="K22" s="23"/>
      <c r="L22" s="23"/>
      <c r="M22" s="25"/>
      <c r="N22" s="25"/>
      <c r="O22" s="23"/>
      <c r="P22" s="23"/>
      <c r="Q22" s="21"/>
      <c r="R22" s="25"/>
      <c r="S22" s="41"/>
      <c r="T22" s="41"/>
      <c r="U22" s="25"/>
    </row>
    <row r="23" spans="1:21">
      <c r="A23" s="28"/>
      <c r="B23" s="117" t="s">
        <v>511</v>
      </c>
      <c r="C23" s="33"/>
      <c r="D23" s="33"/>
      <c r="E23" s="33"/>
      <c r="F23" s="12"/>
      <c r="G23" s="33"/>
      <c r="H23" s="33"/>
      <c r="I23" s="33"/>
      <c r="J23" s="12"/>
      <c r="K23" s="33"/>
      <c r="L23" s="33"/>
      <c r="M23" s="33"/>
      <c r="N23" s="12"/>
      <c r="O23" s="33"/>
      <c r="P23" s="33"/>
      <c r="Q23" s="33"/>
      <c r="R23" s="12"/>
      <c r="S23" s="33"/>
      <c r="T23" s="33"/>
      <c r="U23" s="33"/>
    </row>
    <row r="24" spans="1:21">
      <c r="A24" s="28"/>
      <c r="B24" s="119" t="s">
        <v>97</v>
      </c>
      <c r="C24" s="21" t="s">
        <v>211</v>
      </c>
      <c r="D24" s="41">
        <v>142112</v>
      </c>
      <c r="E24" s="25"/>
      <c r="F24" s="25"/>
      <c r="G24" s="21" t="s">
        <v>211</v>
      </c>
      <c r="H24" s="41">
        <v>19336</v>
      </c>
      <c r="I24" s="25"/>
      <c r="J24" s="25"/>
      <c r="K24" s="21" t="s">
        <v>211</v>
      </c>
      <c r="L24" s="23" t="s">
        <v>239</v>
      </c>
      <c r="M24" s="25"/>
      <c r="N24" s="25"/>
      <c r="O24" s="21" t="s">
        <v>211</v>
      </c>
      <c r="P24" s="23" t="s">
        <v>239</v>
      </c>
      <c r="Q24" s="25"/>
      <c r="R24" s="25"/>
      <c r="S24" s="21" t="s">
        <v>211</v>
      </c>
      <c r="T24" s="41">
        <v>161448</v>
      </c>
      <c r="U24" s="25"/>
    </row>
    <row r="25" spans="1:21">
      <c r="A25" s="28"/>
      <c r="B25" s="119"/>
      <c r="C25" s="21"/>
      <c r="D25" s="41"/>
      <c r="E25" s="25"/>
      <c r="F25" s="25"/>
      <c r="G25" s="21"/>
      <c r="H25" s="41"/>
      <c r="I25" s="25"/>
      <c r="J25" s="25"/>
      <c r="K25" s="21"/>
      <c r="L25" s="23"/>
      <c r="M25" s="25"/>
      <c r="N25" s="25"/>
      <c r="O25" s="21"/>
      <c r="P25" s="23"/>
      <c r="Q25" s="25"/>
      <c r="R25" s="25"/>
      <c r="S25" s="21"/>
      <c r="T25" s="41"/>
      <c r="U25" s="25"/>
    </row>
    <row r="26" spans="1:21">
      <c r="A26" s="28"/>
      <c r="B26" s="118" t="s">
        <v>504</v>
      </c>
      <c r="C26" s="43">
        <v>11801</v>
      </c>
      <c r="D26" s="43"/>
      <c r="E26" s="33"/>
      <c r="F26" s="33"/>
      <c r="G26" s="43">
        <v>2531</v>
      </c>
      <c r="H26" s="43"/>
      <c r="I26" s="33"/>
      <c r="J26" s="33"/>
      <c r="K26" s="59" t="s">
        <v>239</v>
      </c>
      <c r="L26" s="59"/>
      <c r="M26" s="33"/>
      <c r="N26" s="33"/>
      <c r="O26" s="59">
        <v>94</v>
      </c>
      <c r="P26" s="59"/>
      <c r="Q26" s="33"/>
      <c r="R26" s="33"/>
      <c r="S26" s="43">
        <v>14426</v>
      </c>
      <c r="T26" s="43"/>
      <c r="U26" s="33"/>
    </row>
    <row r="27" spans="1:21">
      <c r="A27" s="28"/>
      <c r="B27" s="118"/>
      <c r="C27" s="43"/>
      <c r="D27" s="43"/>
      <c r="E27" s="33"/>
      <c r="F27" s="33"/>
      <c r="G27" s="43"/>
      <c r="H27" s="43"/>
      <c r="I27" s="33"/>
      <c r="J27" s="33"/>
      <c r="K27" s="59"/>
      <c r="L27" s="59"/>
      <c r="M27" s="33"/>
      <c r="N27" s="33"/>
      <c r="O27" s="59"/>
      <c r="P27" s="59"/>
      <c r="Q27" s="33"/>
      <c r="R27" s="33"/>
      <c r="S27" s="43"/>
      <c r="T27" s="43"/>
      <c r="U27" s="33"/>
    </row>
    <row r="28" spans="1:21">
      <c r="A28" s="28"/>
      <c r="B28" s="119" t="s">
        <v>505</v>
      </c>
      <c r="C28" s="41">
        <v>13472</v>
      </c>
      <c r="D28" s="41"/>
      <c r="E28" s="25"/>
      <c r="F28" s="25"/>
      <c r="G28" s="23" t="s">
        <v>512</v>
      </c>
      <c r="H28" s="23"/>
      <c r="I28" s="21" t="s">
        <v>225</v>
      </c>
      <c r="J28" s="25"/>
      <c r="K28" s="23" t="s">
        <v>513</v>
      </c>
      <c r="L28" s="23"/>
      <c r="M28" s="21" t="s">
        <v>225</v>
      </c>
      <c r="N28" s="25"/>
      <c r="O28" s="23" t="s">
        <v>514</v>
      </c>
      <c r="P28" s="23"/>
      <c r="Q28" s="21" t="s">
        <v>225</v>
      </c>
      <c r="R28" s="25"/>
      <c r="S28" s="41">
        <v>5734</v>
      </c>
      <c r="T28" s="41"/>
      <c r="U28" s="25"/>
    </row>
    <row r="29" spans="1:21">
      <c r="A29" s="28"/>
      <c r="B29" s="119"/>
      <c r="C29" s="41"/>
      <c r="D29" s="41"/>
      <c r="E29" s="25"/>
      <c r="F29" s="25"/>
      <c r="G29" s="23"/>
      <c r="H29" s="23"/>
      <c r="I29" s="21"/>
      <c r="J29" s="25"/>
      <c r="K29" s="23"/>
      <c r="L29" s="23"/>
      <c r="M29" s="21"/>
      <c r="N29" s="25"/>
      <c r="O29" s="23"/>
      <c r="P29" s="23"/>
      <c r="Q29" s="21"/>
      <c r="R29" s="25"/>
      <c r="S29" s="41"/>
      <c r="T29" s="41"/>
      <c r="U29" s="25"/>
    </row>
    <row r="30" spans="1:21">
      <c r="A30" s="28"/>
      <c r="B30" s="118" t="s">
        <v>508</v>
      </c>
      <c r="C30" s="43">
        <v>711128</v>
      </c>
      <c r="D30" s="43"/>
      <c r="E30" s="33"/>
      <c r="F30" s="33"/>
      <c r="G30" s="43">
        <v>186309</v>
      </c>
      <c r="H30" s="43"/>
      <c r="I30" s="33"/>
      <c r="J30" s="33"/>
      <c r="K30" s="43">
        <v>15877</v>
      </c>
      <c r="L30" s="43"/>
      <c r="M30" s="33"/>
      <c r="N30" s="33"/>
      <c r="O30" s="43">
        <v>29701</v>
      </c>
      <c r="P30" s="43"/>
      <c r="Q30" s="33"/>
      <c r="R30" s="33"/>
      <c r="S30" s="43">
        <v>943015</v>
      </c>
      <c r="T30" s="43"/>
      <c r="U30" s="33"/>
    </row>
    <row r="31" spans="1:21">
      <c r="A31" s="28"/>
      <c r="B31" s="118"/>
      <c r="C31" s="43"/>
      <c r="D31" s="43"/>
      <c r="E31" s="33"/>
      <c r="F31" s="33"/>
      <c r="G31" s="43"/>
      <c r="H31" s="43"/>
      <c r="I31" s="33"/>
      <c r="J31" s="33"/>
      <c r="K31" s="43"/>
      <c r="L31" s="43"/>
      <c r="M31" s="33"/>
      <c r="N31" s="33"/>
      <c r="O31" s="43"/>
      <c r="P31" s="43"/>
      <c r="Q31" s="33"/>
      <c r="R31" s="33"/>
      <c r="S31" s="43"/>
      <c r="T31" s="43"/>
      <c r="U31" s="33"/>
    </row>
    <row r="32" spans="1:21">
      <c r="A32" s="28"/>
      <c r="B32" s="119" t="s">
        <v>509</v>
      </c>
      <c r="C32" s="41">
        <v>5010</v>
      </c>
      <c r="D32" s="41"/>
      <c r="E32" s="25"/>
      <c r="F32" s="25"/>
      <c r="G32" s="23">
        <v>134</v>
      </c>
      <c r="H32" s="23"/>
      <c r="I32" s="25"/>
      <c r="J32" s="25"/>
      <c r="K32" s="23" t="s">
        <v>239</v>
      </c>
      <c r="L32" s="23"/>
      <c r="M32" s="25"/>
      <c r="N32" s="25"/>
      <c r="O32" s="23">
        <v>157</v>
      </c>
      <c r="P32" s="23"/>
      <c r="Q32" s="25"/>
      <c r="R32" s="25"/>
      <c r="S32" s="41">
        <v>5301</v>
      </c>
      <c r="T32" s="41"/>
      <c r="U32" s="25"/>
    </row>
    <row r="33" spans="1:21">
      <c r="A33" s="28"/>
      <c r="B33" s="119"/>
      <c r="C33" s="41"/>
      <c r="D33" s="41"/>
      <c r="E33" s="25"/>
      <c r="F33" s="25"/>
      <c r="G33" s="23"/>
      <c r="H33" s="23"/>
      <c r="I33" s="25"/>
      <c r="J33" s="25"/>
      <c r="K33" s="23"/>
      <c r="L33" s="23"/>
      <c r="M33" s="25"/>
      <c r="N33" s="25"/>
      <c r="O33" s="23"/>
      <c r="P33" s="23"/>
      <c r="Q33" s="25"/>
      <c r="R33" s="25"/>
      <c r="S33" s="41"/>
      <c r="T33" s="41"/>
      <c r="U33" s="25"/>
    </row>
    <row r="34" spans="1:21" ht="15" customHeight="1">
      <c r="A34" s="28" t="s">
        <v>826</v>
      </c>
      <c r="B34" s="27" t="s">
        <v>5</v>
      </c>
      <c r="C34" s="27"/>
      <c r="D34" s="27"/>
      <c r="E34" s="27"/>
      <c r="F34" s="27"/>
      <c r="G34" s="27"/>
      <c r="H34" s="27"/>
      <c r="I34" s="27"/>
      <c r="J34" s="27"/>
      <c r="K34" s="27"/>
      <c r="L34" s="27"/>
      <c r="M34" s="27"/>
      <c r="N34" s="27"/>
      <c r="O34" s="27"/>
      <c r="P34" s="27"/>
      <c r="Q34" s="27"/>
      <c r="R34" s="27"/>
      <c r="S34" s="27"/>
      <c r="T34" s="27"/>
      <c r="U34" s="27"/>
    </row>
    <row r="35" spans="1:21">
      <c r="A35" s="28"/>
      <c r="B35" s="33" t="s">
        <v>515</v>
      </c>
      <c r="C35" s="33"/>
      <c r="D35" s="33"/>
      <c r="E35" s="33"/>
      <c r="F35" s="33"/>
      <c r="G35" s="33"/>
      <c r="H35" s="33"/>
      <c r="I35" s="33"/>
      <c r="J35" s="33"/>
      <c r="K35" s="33"/>
      <c r="L35" s="33"/>
      <c r="M35" s="33"/>
      <c r="N35" s="33"/>
      <c r="O35" s="33"/>
      <c r="P35" s="33"/>
      <c r="Q35" s="33"/>
      <c r="R35" s="33"/>
      <c r="S35" s="33"/>
      <c r="T35" s="33"/>
      <c r="U35" s="33"/>
    </row>
    <row r="36" spans="1:21">
      <c r="A36" s="28"/>
      <c r="B36" s="19"/>
      <c r="C36" s="19"/>
      <c r="D36" s="19"/>
      <c r="E36" s="19"/>
      <c r="F36" s="19"/>
      <c r="G36" s="19"/>
      <c r="H36" s="19"/>
      <c r="I36" s="19"/>
    </row>
    <row r="37" spans="1:21">
      <c r="A37" s="28"/>
      <c r="B37" s="13"/>
      <c r="C37" s="13"/>
      <c r="D37" s="13"/>
      <c r="E37" s="13"/>
      <c r="F37" s="13"/>
      <c r="G37" s="13"/>
      <c r="H37" s="13"/>
      <c r="I37" s="13"/>
    </row>
    <row r="38" spans="1:21" ht="15.75" thickBot="1">
      <c r="A38" s="28"/>
      <c r="B38" s="35"/>
      <c r="C38" s="20" t="s">
        <v>302</v>
      </c>
      <c r="D38" s="20"/>
      <c r="E38" s="20"/>
      <c r="F38" s="20"/>
      <c r="G38" s="20"/>
      <c r="H38" s="20"/>
      <c r="I38" s="20"/>
    </row>
    <row r="39" spans="1:21" ht="15.75" thickBot="1">
      <c r="A39" s="28"/>
      <c r="B39" s="35"/>
      <c r="C39" s="72">
        <v>2014</v>
      </c>
      <c r="D39" s="72"/>
      <c r="E39" s="72"/>
      <c r="F39" s="12"/>
      <c r="G39" s="72">
        <v>2013</v>
      </c>
      <c r="H39" s="72"/>
      <c r="I39" s="72"/>
    </row>
    <row r="40" spans="1:21">
      <c r="A40" s="28"/>
      <c r="B40" s="35"/>
      <c r="C40" s="39" t="s">
        <v>219</v>
      </c>
      <c r="D40" s="39"/>
      <c r="E40" s="39"/>
      <c r="F40" s="39"/>
      <c r="G40" s="39"/>
      <c r="H40" s="39"/>
      <c r="I40" s="39"/>
    </row>
    <row r="41" spans="1:21">
      <c r="A41" s="28"/>
      <c r="B41" s="40" t="s">
        <v>516</v>
      </c>
      <c r="C41" s="21" t="s">
        <v>211</v>
      </c>
      <c r="D41" s="41">
        <v>8053</v>
      </c>
      <c r="E41" s="25"/>
      <c r="F41" s="25"/>
      <c r="G41" s="21" t="s">
        <v>211</v>
      </c>
      <c r="H41" s="41">
        <v>5734</v>
      </c>
      <c r="I41" s="25"/>
    </row>
    <row r="42" spans="1:21">
      <c r="A42" s="28"/>
      <c r="B42" s="40"/>
      <c r="C42" s="21"/>
      <c r="D42" s="41"/>
      <c r="E42" s="25"/>
      <c r="F42" s="25"/>
      <c r="G42" s="21"/>
      <c r="H42" s="41"/>
      <c r="I42" s="25"/>
    </row>
    <row r="43" spans="1:21">
      <c r="A43" s="28"/>
      <c r="B43" s="37" t="s">
        <v>109</v>
      </c>
      <c r="C43" s="59" t="s">
        <v>517</v>
      </c>
      <c r="D43" s="59"/>
      <c r="E43" s="11" t="s">
        <v>225</v>
      </c>
      <c r="F43" s="12"/>
      <c r="G43" s="59" t="s">
        <v>518</v>
      </c>
      <c r="H43" s="59"/>
      <c r="I43" s="11" t="s">
        <v>225</v>
      </c>
    </row>
    <row r="44" spans="1:21">
      <c r="A44" s="28"/>
      <c r="B44" s="40" t="s">
        <v>110</v>
      </c>
      <c r="C44" s="23">
        <v>302</v>
      </c>
      <c r="D44" s="23"/>
      <c r="E44" s="25"/>
      <c r="F44" s="25"/>
      <c r="G44" s="23">
        <v>297</v>
      </c>
      <c r="H44" s="23"/>
      <c r="I44" s="25"/>
    </row>
    <row r="45" spans="1:21">
      <c r="A45" s="28"/>
      <c r="B45" s="40"/>
      <c r="C45" s="23"/>
      <c r="D45" s="23"/>
      <c r="E45" s="25"/>
      <c r="F45" s="25"/>
      <c r="G45" s="23"/>
      <c r="H45" s="23"/>
      <c r="I45" s="25"/>
    </row>
    <row r="46" spans="1:21">
      <c r="A46" s="28"/>
      <c r="B46" s="42" t="s">
        <v>111</v>
      </c>
      <c r="C46" s="59" t="s">
        <v>383</v>
      </c>
      <c r="D46" s="59"/>
      <c r="E46" s="30" t="s">
        <v>225</v>
      </c>
      <c r="F46" s="33"/>
      <c r="G46" s="59" t="s">
        <v>239</v>
      </c>
      <c r="H46" s="59"/>
      <c r="I46" s="33"/>
    </row>
    <row r="47" spans="1:21">
      <c r="A47" s="28"/>
      <c r="B47" s="42"/>
      <c r="C47" s="59"/>
      <c r="D47" s="59"/>
      <c r="E47" s="30"/>
      <c r="F47" s="33"/>
      <c r="G47" s="59"/>
      <c r="H47" s="59"/>
      <c r="I47" s="33"/>
    </row>
    <row r="48" spans="1:21">
      <c r="A48" s="28"/>
      <c r="B48" s="40" t="s">
        <v>112</v>
      </c>
      <c r="C48" s="23">
        <v>93</v>
      </c>
      <c r="D48" s="23"/>
      <c r="E48" s="25"/>
      <c r="F48" s="25"/>
      <c r="G48" s="23">
        <v>70</v>
      </c>
      <c r="H48" s="23"/>
      <c r="I48" s="25"/>
    </row>
    <row r="49" spans="1:9" ht="15.75" thickBot="1">
      <c r="A49" s="28"/>
      <c r="B49" s="40"/>
      <c r="C49" s="71"/>
      <c r="D49" s="71"/>
      <c r="E49" s="64"/>
      <c r="F49" s="25"/>
      <c r="G49" s="71"/>
      <c r="H49" s="71"/>
      <c r="I49" s="64"/>
    </row>
    <row r="50" spans="1:9" ht="15.75" thickBot="1">
      <c r="A50" s="28"/>
      <c r="B50" s="37" t="s">
        <v>114</v>
      </c>
      <c r="C50" s="101" t="s">
        <v>211</v>
      </c>
      <c r="D50" s="102" t="s">
        <v>519</v>
      </c>
      <c r="E50" s="101" t="s">
        <v>225</v>
      </c>
      <c r="F50" s="12"/>
      <c r="G50" s="101" t="s">
        <v>211</v>
      </c>
      <c r="H50" s="102" t="s">
        <v>520</v>
      </c>
      <c r="I50" s="101" t="s">
        <v>225</v>
      </c>
    </row>
  </sheetData>
  <mergeCells count="235">
    <mergeCell ref="A34:A50"/>
    <mergeCell ref="B34:U34"/>
    <mergeCell ref="B35:U35"/>
    <mergeCell ref="A1:A2"/>
    <mergeCell ref="B1:U1"/>
    <mergeCell ref="B2:U2"/>
    <mergeCell ref="B3:U3"/>
    <mergeCell ref="A4:A33"/>
    <mergeCell ref="B4:U4"/>
    <mergeCell ref="B5:U5"/>
    <mergeCell ref="B48:B49"/>
    <mergeCell ref="C48:D49"/>
    <mergeCell ref="E48:E49"/>
    <mergeCell ref="F48:F49"/>
    <mergeCell ref="G48:H49"/>
    <mergeCell ref="I48:I49"/>
    <mergeCell ref="I44:I45"/>
    <mergeCell ref="B46:B47"/>
    <mergeCell ref="C46:D47"/>
    <mergeCell ref="E46:E47"/>
    <mergeCell ref="F46:F47"/>
    <mergeCell ref="G46:H47"/>
    <mergeCell ref="I46:I47"/>
    <mergeCell ref="C43:D43"/>
    <mergeCell ref="G43:H43"/>
    <mergeCell ref="B44:B45"/>
    <mergeCell ref="C44:D45"/>
    <mergeCell ref="E44:E45"/>
    <mergeCell ref="F44:F45"/>
    <mergeCell ref="G44:H45"/>
    <mergeCell ref="C40:I40"/>
    <mergeCell ref="B41:B42"/>
    <mergeCell ref="C41:C42"/>
    <mergeCell ref="D41:D42"/>
    <mergeCell ref="E41:E42"/>
    <mergeCell ref="F41:F42"/>
    <mergeCell ref="G41:G42"/>
    <mergeCell ref="H41:H42"/>
    <mergeCell ref="I41:I42"/>
    <mergeCell ref="S32:T33"/>
    <mergeCell ref="U32:U33"/>
    <mergeCell ref="B36:I36"/>
    <mergeCell ref="C38:I38"/>
    <mergeCell ref="C39:E39"/>
    <mergeCell ref="G39:I39"/>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8"/>
  <sheetViews>
    <sheetView showGridLines="0" workbookViewId="0"/>
  </sheetViews>
  <sheetFormatPr defaultRowHeight="15"/>
  <cols>
    <col min="1" max="2" width="36.5703125" bestFit="1" customWidth="1"/>
    <col min="3" max="3" width="2" customWidth="1"/>
    <col min="4" max="4" width="7.140625" customWidth="1"/>
    <col min="5" max="5" width="7.5703125" customWidth="1"/>
    <col min="6" max="6" width="1.5703125" customWidth="1"/>
    <col min="7" max="7" width="2" customWidth="1"/>
    <col min="8" max="8" width="6.5703125" customWidth="1"/>
    <col min="9" max="9" width="7.5703125" customWidth="1"/>
    <col min="10" max="10" width="1.5703125" customWidth="1"/>
    <col min="11" max="11" width="2" customWidth="1"/>
    <col min="12" max="12" width="6.5703125" customWidth="1"/>
    <col min="13" max="13" width="7.5703125" customWidth="1"/>
    <col min="14" max="14" width="1.5703125" customWidth="1"/>
    <col min="15" max="15" width="2" customWidth="1"/>
    <col min="16" max="17" width="7.5703125" customWidth="1"/>
    <col min="18" max="18" width="1.5703125" customWidth="1"/>
    <col min="19" max="19" width="2" customWidth="1"/>
    <col min="20" max="20" width="6.140625" customWidth="1"/>
    <col min="21" max="21" width="8.140625" customWidth="1"/>
    <col min="22" max="22" width="1.5703125" customWidth="1"/>
    <col min="23" max="23" width="2" customWidth="1"/>
    <col min="24" max="24" width="7.5703125" customWidth="1"/>
    <col min="26" max="26" width="1.5703125" customWidth="1"/>
  </cols>
  <sheetData>
    <row r="1" spans="1:26" ht="15" customHeight="1">
      <c r="A1" s="7" t="s">
        <v>8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525</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c r="A4" s="28" t="s">
        <v>828</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c r="A5" s="28"/>
      <c r="B5" s="132" t="s">
        <v>534</v>
      </c>
      <c r="C5" s="132"/>
      <c r="D5" s="132"/>
      <c r="E5" s="132"/>
      <c r="F5" s="132"/>
      <c r="G5" s="132"/>
      <c r="H5" s="132"/>
      <c r="I5" s="132"/>
      <c r="J5" s="132"/>
      <c r="K5" s="132"/>
      <c r="L5" s="132"/>
      <c r="M5" s="132"/>
      <c r="N5" s="132"/>
      <c r="O5" s="132"/>
      <c r="P5" s="132"/>
      <c r="Q5" s="132"/>
      <c r="R5" s="132"/>
      <c r="S5" s="132"/>
      <c r="T5" s="132"/>
      <c r="U5" s="132"/>
      <c r="V5" s="132"/>
      <c r="W5" s="132"/>
      <c r="X5" s="132"/>
      <c r="Y5" s="132"/>
      <c r="Z5" s="132"/>
    </row>
    <row r="6" spans="1:26">
      <c r="A6" s="28"/>
      <c r="B6" s="133" t="s">
        <v>217</v>
      </c>
      <c r="C6" s="133"/>
      <c r="D6" s="133"/>
      <c r="E6" s="133"/>
      <c r="F6" s="133"/>
      <c r="G6" s="133"/>
      <c r="H6" s="133"/>
      <c r="I6" s="133"/>
      <c r="J6" s="133"/>
      <c r="K6" s="133"/>
      <c r="L6" s="133"/>
      <c r="M6" s="133"/>
      <c r="N6" s="133"/>
      <c r="O6" s="133"/>
      <c r="P6" s="133"/>
      <c r="Q6" s="133"/>
      <c r="R6" s="133"/>
      <c r="S6" s="133"/>
      <c r="T6" s="133"/>
      <c r="U6" s="133"/>
      <c r="V6" s="133"/>
      <c r="W6" s="133"/>
      <c r="X6" s="133"/>
      <c r="Y6" s="133"/>
      <c r="Z6" s="133"/>
    </row>
    <row r="7" spans="1:26">
      <c r="A7" s="28"/>
      <c r="B7" s="132" t="s">
        <v>219</v>
      </c>
      <c r="C7" s="132"/>
      <c r="D7" s="132"/>
      <c r="E7" s="132"/>
      <c r="F7" s="132"/>
      <c r="G7" s="132"/>
      <c r="H7" s="132"/>
      <c r="I7" s="132"/>
      <c r="J7" s="132"/>
      <c r="K7" s="132"/>
      <c r="L7" s="132"/>
      <c r="M7" s="132"/>
      <c r="N7" s="132"/>
      <c r="O7" s="132"/>
      <c r="P7" s="132"/>
      <c r="Q7" s="132"/>
      <c r="R7" s="132"/>
      <c r="S7" s="132"/>
      <c r="T7" s="132"/>
      <c r="U7" s="132"/>
      <c r="V7" s="132"/>
      <c r="W7" s="132"/>
      <c r="X7" s="132"/>
      <c r="Y7" s="132"/>
      <c r="Z7" s="132"/>
    </row>
    <row r="8" spans="1:26">
      <c r="A8" s="28"/>
      <c r="B8" s="19"/>
      <c r="C8" s="19"/>
      <c r="D8" s="19"/>
      <c r="E8" s="19"/>
      <c r="F8" s="19"/>
      <c r="G8" s="19"/>
      <c r="H8" s="19"/>
      <c r="I8" s="19"/>
      <c r="J8" s="19"/>
      <c r="K8" s="19"/>
      <c r="L8" s="19"/>
      <c r="M8" s="19"/>
      <c r="N8" s="19"/>
      <c r="O8" s="19"/>
      <c r="P8" s="19"/>
      <c r="Q8" s="19"/>
      <c r="R8" s="19"/>
      <c r="S8" s="19"/>
      <c r="T8" s="19"/>
      <c r="U8" s="19"/>
      <c r="V8" s="19"/>
      <c r="W8" s="19"/>
      <c r="X8" s="19"/>
      <c r="Y8" s="19"/>
      <c r="Z8" s="19"/>
    </row>
    <row r="9" spans="1:26">
      <c r="A9" s="28"/>
      <c r="B9" s="19"/>
      <c r="C9" s="19"/>
      <c r="D9" s="19"/>
      <c r="E9" s="19"/>
      <c r="F9" s="19"/>
      <c r="G9" s="19"/>
      <c r="H9" s="19"/>
      <c r="I9" s="19"/>
      <c r="J9" s="19"/>
      <c r="K9" s="19"/>
      <c r="L9" s="19"/>
      <c r="M9" s="19"/>
      <c r="N9" s="19"/>
      <c r="O9" s="19"/>
      <c r="P9" s="19"/>
      <c r="Q9" s="19"/>
      <c r="R9" s="19"/>
      <c r="S9" s="19"/>
      <c r="T9" s="19"/>
      <c r="U9" s="19"/>
      <c r="V9" s="19"/>
      <c r="W9" s="19"/>
      <c r="X9" s="19"/>
      <c r="Y9" s="19"/>
      <c r="Z9" s="19"/>
    </row>
    <row r="10" spans="1:26">
      <c r="A10" s="28"/>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c r="A11" s="28"/>
      <c r="B11" s="93" t="s">
        <v>535</v>
      </c>
      <c r="C11" s="33"/>
      <c r="D11" s="77" t="s">
        <v>536</v>
      </c>
      <c r="E11" s="77"/>
      <c r="F11" s="77"/>
      <c r="G11" s="33"/>
      <c r="H11" s="77" t="s">
        <v>538</v>
      </c>
      <c r="I11" s="77"/>
      <c r="J11" s="77"/>
      <c r="K11" s="33"/>
      <c r="L11" s="77" t="s">
        <v>539</v>
      </c>
      <c r="M11" s="77"/>
      <c r="N11" s="77"/>
      <c r="O11" s="33"/>
      <c r="P11" s="77" t="s">
        <v>541</v>
      </c>
      <c r="Q11" s="77"/>
      <c r="R11" s="77"/>
      <c r="S11" s="33"/>
      <c r="T11" s="77" t="s">
        <v>542</v>
      </c>
      <c r="U11" s="77"/>
      <c r="V11" s="77"/>
      <c r="W11" s="33"/>
      <c r="X11" s="77" t="s">
        <v>134</v>
      </c>
      <c r="Y11" s="77"/>
      <c r="Z11" s="77"/>
    </row>
    <row r="12" spans="1:26">
      <c r="A12" s="28"/>
      <c r="B12" s="93"/>
      <c r="C12" s="33"/>
      <c r="D12" s="77" t="s">
        <v>537</v>
      </c>
      <c r="E12" s="77"/>
      <c r="F12" s="77"/>
      <c r="G12" s="33"/>
      <c r="H12" s="77"/>
      <c r="I12" s="77"/>
      <c r="J12" s="77"/>
      <c r="K12" s="33"/>
      <c r="L12" s="77" t="s">
        <v>540</v>
      </c>
      <c r="M12" s="77"/>
      <c r="N12" s="77"/>
      <c r="O12" s="33"/>
      <c r="P12" s="77" t="s">
        <v>539</v>
      </c>
      <c r="Q12" s="77"/>
      <c r="R12" s="77"/>
      <c r="S12" s="33"/>
      <c r="T12" s="77" t="s">
        <v>543</v>
      </c>
      <c r="U12" s="77"/>
      <c r="V12" s="77"/>
      <c r="W12" s="33"/>
      <c r="X12" s="77"/>
      <c r="Y12" s="77"/>
      <c r="Z12" s="77"/>
    </row>
    <row r="13" spans="1:26" ht="15.75" thickBot="1">
      <c r="A13" s="28"/>
      <c r="B13" s="94"/>
      <c r="C13" s="33"/>
      <c r="D13" s="78"/>
      <c r="E13" s="78"/>
      <c r="F13" s="78"/>
      <c r="G13" s="33"/>
      <c r="H13" s="20"/>
      <c r="I13" s="20"/>
      <c r="J13" s="20"/>
      <c r="K13" s="33"/>
      <c r="L13" s="78"/>
      <c r="M13" s="78"/>
      <c r="N13" s="78"/>
      <c r="O13" s="33"/>
      <c r="P13" s="20" t="s">
        <v>540</v>
      </c>
      <c r="Q13" s="20"/>
      <c r="R13" s="20"/>
      <c r="S13" s="33"/>
      <c r="T13" s="78"/>
      <c r="U13" s="78"/>
      <c r="V13" s="78"/>
      <c r="W13" s="33"/>
      <c r="X13" s="20"/>
      <c r="Y13" s="20"/>
      <c r="Z13" s="20"/>
    </row>
    <row r="14" spans="1:26">
      <c r="A14" s="28"/>
      <c r="B14" s="36" t="s">
        <v>27</v>
      </c>
      <c r="C14" s="18"/>
      <c r="D14" s="26"/>
      <c r="E14" s="26"/>
      <c r="F14" s="26"/>
      <c r="G14" s="18"/>
      <c r="H14" s="26"/>
      <c r="I14" s="26"/>
      <c r="J14" s="26"/>
      <c r="K14" s="18"/>
      <c r="L14" s="26"/>
      <c r="M14" s="26"/>
      <c r="N14" s="26"/>
      <c r="O14" s="18"/>
      <c r="P14" s="26"/>
      <c r="Q14" s="26"/>
      <c r="R14" s="26"/>
      <c r="S14" s="18"/>
      <c r="T14" s="26"/>
      <c r="U14" s="26"/>
      <c r="V14" s="26"/>
      <c r="W14" s="18"/>
      <c r="X14" s="26"/>
      <c r="Y14" s="26"/>
      <c r="Z14" s="26"/>
    </row>
    <row r="15" spans="1:26">
      <c r="A15" s="28"/>
      <c r="B15" s="55" t="s">
        <v>28</v>
      </c>
      <c r="C15" s="33"/>
      <c r="D15" s="30" t="s">
        <v>211</v>
      </c>
      <c r="E15" s="43">
        <v>28759</v>
      </c>
      <c r="F15" s="33"/>
      <c r="G15" s="33"/>
      <c r="H15" s="30" t="s">
        <v>211</v>
      </c>
      <c r="I15" s="43">
        <v>4043</v>
      </c>
      <c r="J15" s="33"/>
      <c r="K15" s="33"/>
      <c r="L15" s="30" t="s">
        <v>211</v>
      </c>
      <c r="M15" s="43">
        <v>8794</v>
      </c>
      <c r="N15" s="33"/>
      <c r="O15" s="33"/>
      <c r="P15" s="30" t="s">
        <v>211</v>
      </c>
      <c r="Q15" s="43">
        <v>20304</v>
      </c>
      <c r="R15" s="33"/>
      <c r="S15" s="33"/>
      <c r="T15" s="30" t="s">
        <v>211</v>
      </c>
      <c r="U15" s="59" t="s">
        <v>239</v>
      </c>
      <c r="V15" s="33"/>
      <c r="W15" s="33"/>
      <c r="X15" s="30" t="s">
        <v>211</v>
      </c>
      <c r="Y15" s="43">
        <v>61900</v>
      </c>
      <c r="Z15" s="33"/>
    </row>
    <row r="16" spans="1:26">
      <c r="A16" s="28"/>
      <c r="B16" s="55"/>
      <c r="C16" s="33"/>
      <c r="D16" s="30"/>
      <c r="E16" s="43"/>
      <c r="F16" s="33"/>
      <c r="G16" s="33"/>
      <c r="H16" s="30"/>
      <c r="I16" s="43"/>
      <c r="J16" s="33"/>
      <c r="K16" s="33"/>
      <c r="L16" s="30"/>
      <c r="M16" s="43"/>
      <c r="N16" s="33"/>
      <c r="O16" s="33"/>
      <c r="P16" s="30"/>
      <c r="Q16" s="43"/>
      <c r="R16" s="33"/>
      <c r="S16" s="33"/>
      <c r="T16" s="30"/>
      <c r="U16" s="59"/>
      <c r="V16" s="33"/>
      <c r="W16" s="33"/>
      <c r="X16" s="30"/>
      <c r="Y16" s="43"/>
      <c r="Z16" s="33"/>
    </row>
    <row r="17" spans="1:26">
      <c r="A17" s="28"/>
      <c r="B17" s="51" t="s">
        <v>29</v>
      </c>
      <c r="C17" s="18"/>
      <c r="D17" s="25"/>
      <c r="E17" s="25"/>
      <c r="F17" s="25"/>
      <c r="G17" s="18"/>
      <c r="H17" s="25"/>
      <c r="I17" s="25"/>
      <c r="J17" s="25"/>
      <c r="K17" s="18"/>
      <c r="L17" s="25"/>
      <c r="M17" s="25"/>
      <c r="N17" s="25"/>
      <c r="O17" s="18"/>
      <c r="P17" s="25"/>
      <c r="Q17" s="25"/>
      <c r="R17" s="25"/>
      <c r="S17" s="18"/>
      <c r="T17" s="25"/>
      <c r="U17" s="25"/>
      <c r="V17" s="25"/>
      <c r="W17" s="18"/>
      <c r="X17" s="25"/>
      <c r="Y17" s="25"/>
      <c r="Z17" s="25"/>
    </row>
    <row r="18" spans="1:26">
      <c r="A18" s="28"/>
      <c r="B18" s="56" t="s">
        <v>30</v>
      </c>
      <c r="C18" s="33"/>
      <c r="D18" s="59" t="s">
        <v>239</v>
      </c>
      <c r="E18" s="59"/>
      <c r="F18" s="33"/>
      <c r="G18" s="33"/>
      <c r="H18" s="43">
        <v>12456</v>
      </c>
      <c r="I18" s="43"/>
      <c r="J18" s="33"/>
      <c r="K18" s="33"/>
      <c r="L18" s="43">
        <v>22857</v>
      </c>
      <c r="M18" s="43"/>
      <c r="N18" s="33"/>
      <c r="O18" s="33"/>
      <c r="P18" s="43">
        <v>29402</v>
      </c>
      <c r="Q18" s="43"/>
      <c r="R18" s="33"/>
      <c r="S18" s="33"/>
      <c r="T18" s="59" t="s">
        <v>239</v>
      </c>
      <c r="U18" s="59"/>
      <c r="V18" s="33"/>
      <c r="W18" s="33"/>
      <c r="X18" s="43">
        <v>64715</v>
      </c>
      <c r="Y18" s="43"/>
      <c r="Z18" s="33"/>
    </row>
    <row r="19" spans="1:26">
      <c r="A19" s="28"/>
      <c r="B19" s="56"/>
      <c r="C19" s="33"/>
      <c r="D19" s="59"/>
      <c r="E19" s="59"/>
      <c r="F19" s="33"/>
      <c r="G19" s="33"/>
      <c r="H19" s="43"/>
      <c r="I19" s="43"/>
      <c r="J19" s="33"/>
      <c r="K19" s="33"/>
      <c r="L19" s="43"/>
      <c r="M19" s="43"/>
      <c r="N19" s="33"/>
      <c r="O19" s="33"/>
      <c r="P19" s="43"/>
      <c r="Q19" s="43"/>
      <c r="R19" s="33"/>
      <c r="S19" s="33"/>
      <c r="T19" s="59"/>
      <c r="U19" s="59"/>
      <c r="V19" s="33"/>
      <c r="W19" s="33"/>
      <c r="X19" s="43"/>
      <c r="Y19" s="43"/>
      <c r="Z19" s="33"/>
    </row>
    <row r="20" spans="1:26">
      <c r="A20" s="28"/>
      <c r="B20" s="57" t="s">
        <v>31</v>
      </c>
      <c r="C20" s="25"/>
      <c r="D20" s="23" t="s">
        <v>239</v>
      </c>
      <c r="E20" s="23"/>
      <c r="F20" s="25"/>
      <c r="G20" s="25"/>
      <c r="H20" s="23" t="s">
        <v>239</v>
      </c>
      <c r="I20" s="23"/>
      <c r="J20" s="25"/>
      <c r="K20" s="25"/>
      <c r="L20" s="23">
        <v>44</v>
      </c>
      <c r="M20" s="23"/>
      <c r="N20" s="25"/>
      <c r="O20" s="25"/>
      <c r="P20" s="41">
        <v>8169</v>
      </c>
      <c r="Q20" s="41"/>
      <c r="R20" s="25"/>
      <c r="S20" s="25"/>
      <c r="T20" s="23" t="s">
        <v>239</v>
      </c>
      <c r="U20" s="23"/>
      <c r="V20" s="25"/>
      <c r="W20" s="25"/>
      <c r="X20" s="41">
        <v>8213</v>
      </c>
      <c r="Y20" s="41"/>
      <c r="Z20" s="25"/>
    </row>
    <row r="21" spans="1:26">
      <c r="A21" s="28"/>
      <c r="B21" s="57"/>
      <c r="C21" s="25"/>
      <c r="D21" s="23"/>
      <c r="E21" s="23"/>
      <c r="F21" s="25"/>
      <c r="G21" s="25"/>
      <c r="H21" s="23"/>
      <c r="I21" s="23"/>
      <c r="J21" s="25"/>
      <c r="K21" s="25"/>
      <c r="L21" s="23"/>
      <c r="M21" s="23"/>
      <c r="N21" s="25"/>
      <c r="O21" s="25"/>
      <c r="P21" s="41"/>
      <c r="Q21" s="41"/>
      <c r="R21" s="25"/>
      <c r="S21" s="25"/>
      <c r="T21" s="23"/>
      <c r="U21" s="23"/>
      <c r="V21" s="25"/>
      <c r="W21" s="25"/>
      <c r="X21" s="41"/>
      <c r="Y21" s="41"/>
      <c r="Z21" s="25"/>
    </row>
    <row r="22" spans="1:26">
      <c r="A22" s="28"/>
      <c r="B22" s="56" t="s">
        <v>544</v>
      </c>
      <c r="C22" s="33"/>
      <c r="D22" s="59" t="s">
        <v>545</v>
      </c>
      <c r="E22" s="59"/>
      <c r="F22" s="30" t="s">
        <v>225</v>
      </c>
      <c r="G22" s="33"/>
      <c r="H22" s="59" t="s">
        <v>239</v>
      </c>
      <c r="I22" s="59"/>
      <c r="J22" s="33"/>
      <c r="K22" s="33"/>
      <c r="L22" s="43">
        <v>3499</v>
      </c>
      <c r="M22" s="43"/>
      <c r="N22" s="33"/>
      <c r="O22" s="33"/>
      <c r="P22" s="59" t="s">
        <v>546</v>
      </c>
      <c r="Q22" s="59"/>
      <c r="R22" s="30" t="s">
        <v>225</v>
      </c>
      <c r="S22" s="33"/>
      <c r="T22" s="43">
        <v>32710</v>
      </c>
      <c r="U22" s="43"/>
      <c r="V22" s="33"/>
      <c r="W22" s="33"/>
      <c r="X22" s="59" t="s">
        <v>239</v>
      </c>
      <c r="Y22" s="59"/>
      <c r="Z22" s="33"/>
    </row>
    <row r="23" spans="1:26">
      <c r="A23" s="28"/>
      <c r="B23" s="56"/>
      <c r="C23" s="33"/>
      <c r="D23" s="59"/>
      <c r="E23" s="59"/>
      <c r="F23" s="30"/>
      <c r="G23" s="33"/>
      <c r="H23" s="59"/>
      <c r="I23" s="59"/>
      <c r="J23" s="33"/>
      <c r="K23" s="33"/>
      <c r="L23" s="43"/>
      <c r="M23" s="43"/>
      <c r="N23" s="33"/>
      <c r="O23" s="33"/>
      <c r="P23" s="59"/>
      <c r="Q23" s="59"/>
      <c r="R23" s="30"/>
      <c r="S23" s="33"/>
      <c r="T23" s="43"/>
      <c r="U23" s="43"/>
      <c r="V23" s="33"/>
      <c r="W23" s="33"/>
      <c r="X23" s="59"/>
      <c r="Y23" s="59"/>
      <c r="Z23" s="33"/>
    </row>
    <row r="24" spans="1:26">
      <c r="A24" s="28"/>
      <c r="B24" s="57" t="s">
        <v>32</v>
      </c>
      <c r="C24" s="25"/>
      <c r="D24" s="23">
        <v>273</v>
      </c>
      <c r="E24" s="23"/>
      <c r="F24" s="25"/>
      <c r="G24" s="25"/>
      <c r="H24" s="23">
        <v>208</v>
      </c>
      <c r="I24" s="23"/>
      <c r="J24" s="25"/>
      <c r="K24" s="25"/>
      <c r="L24" s="23">
        <v>244</v>
      </c>
      <c r="M24" s="23"/>
      <c r="N24" s="25"/>
      <c r="O24" s="25"/>
      <c r="P24" s="23">
        <v>681</v>
      </c>
      <c r="Q24" s="23"/>
      <c r="R24" s="25"/>
      <c r="S24" s="25"/>
      <c r="T24" s="23" t="s">
        <v>547</v>
      </c>
      <c r="U24" s="23"/>
      <c r="V24" s="21" t="s">
        <v>225</v>
      </c>
      <c r="W24" s="25"/>
      <c r="X24" s="41">
        <v>1375</v>
      </c>
      <c r="Y24" s="41"/>
      <c r="Z24" s="25"/>
    </row>
    <row r="25" spans="1:26" ht="15.75" thickBot="1">
      <c r="A25" s="28"/>
      <c r="B25" s="57"/>
      <c r="C25" s="25"/>
      <c r="D25" s="71"/>
      <c r="E25" s="71"/>
      <c r="F25" s="64"/>
      <c r="G25" s="25"/>
      <c r="H25" s="71"/>
      <c r="I25" s="71"/>
      <c r="J25" s="64"/>
      <c r="K25" s="25"/>
      <c r="L25" s="71"/>
      <c r="M25" s="71"/>
      <c r="N25" s="64"/>
      <c r="O25" s="25"/>
      <c r="P25" s="71"/>
      <c r="Q25" s="71"/>
      <c r="R25" s="64"/>
      <c r="S25" s="25"/>
      <c r="T25" s="71"/>
      <c r="U25" s="71"/>
      <c r="V25" s="120"/>
      <c r="W25" s="25"/>
      <c r="X25" s="63"/>
      <c r="Y25" s="63"/>
      <c r="Z25" s="64"/>
    </row>
    <row r="26" spans="1:26">
      <c r="A26" s="28"/>
      <c r="B26" s="33"/>
      <c r="C26" s="33"/>
      <c r="D26" s="75" t="s">
        <v>548</v>
      </c>
      <c r="E26" s="75"/>
      <c r="F26" s="65" t="s">
        <v>225</v>
      </c>
      <c r="G26" s="33"/>
      <c r="H26" s="67">
        <v>12664</v>
      </c>
      <c r="I26" s="67"/>
      <c r="J26" s="69"/>
      <c r="K26" s="33"/>
      <c r="L26" s="67">
        <v>26644</v>
      </c>
      <c r="M26" s="67"/>
      <c r="N26" s="69"/>
      <c r="O26" s="33"/>
      <c r="P26" s="67">
        <v>4306</v>
      </c>
      <c r="Q26" s="67"/>
      <c r="R26" s="69"/>
      <c r="S26" s="33"/>
      <c r="T26" s="67">
        <v>32679</v>
      </c>
      <c r="U26" s="67"/>
      <c r="V26" s="69"/>
      <c r="W26" s="33"/>
      <c r="X26" s="67">
        <v>74303</v>
      </c>
      <c r="Y26" s="67"/>
      <c r="Z26" s="69"/>
    </row>
    <row r="27" spans="1:26">
      <c r="A27" s="28"/>
      <c r="B27" s="33"/>
      <c r="C27" s="33"/>
      <c r="D27" s="59"/>
      <c r="E27" s="59"/>
      <c r="F27" s="30"/>
      <c r="G27" s="33"/>
      <c r="H27" s="43"/>
      <c r="I27" s="43"/>
      <c r="J27" s="33"/>
      <c r="K27" s="33"/>
      <c r="L27" s="43"/>
      <c r="M27" s="43"/>
      <c r="N27" s="33"/>
      <c r="O27" s="33"/>
      <c r="P27" s="43"/>
      <c r="Q27" s="43"/>
      <c r="R27" s="33"/>
      <c r="S27" s="33"/>
      <c r="T27" s="43"/>
      <c r="U27" s="43"/>
      <c r="V27" s="33"/>
      <c r="W27" s="33"/>
      <c r="X27" s="43"/>
      <c r="Y27" s="43"/>
      <c r="Z27" s="33"/>
    </row>
    <row r="28" spans="1:26">
      <c r="A28" s="28"/>
      <c r="B28" s="58" t="s">
        <v>34</v>
      </c>
      <c r="C28" s="25"/>
      <c r="D28" s="23" t="s">
        <v>239</v>
      </c>
      <c r="E28" s="23"/>
      <c r="F28" s="25"/>
      <c r="G28" s="25"/>
      <c r="H28" s="41">
        <v>1845</v>
      </c>
      <c r="I28" s="41"/>
      <c r="J28" s="25"/>
      <c r="K28" s="25"/>
      <c r="L28" s="41">
        <v>15133</v>
      </c>
      <c r="M28" s="41"/>
      <c r="N28" s="25"/>
      <c r="O28" s="25"/>
      <c r="P28" s="41">
        <v>18469</v>
      </c>
      <c r="Q28" s="41"/>
      <c r="R28" s="25"/>
      <c r="S28" s="25"/>
      <c r="T28" s="23" t="s">
        <v>239</v>
      </c>
      <c r="U28" s="23"/>
      <c r="V28" s="25"/>
      <c r="W28" s="25"/>
      <c r="X28" s="41">
        <v>35447</v>
      </c>
      <c r="Y28" s="41"/>
      <c r="Z28" s="25"/>
    </row>
    <row r="29" spans="1:26">
      <c r="A29" s="28"/>
      <c r="B29" s="58"/>
      <c r="C29" s="25"/>
      <c r="D29" s="23"/>
      <c r="E29" s="23"/>
      <c r="F29" s="25"/>
      <c r="G29" s="25"/>
      <c r="H29" s="41"/>
      <c r="I29" s="41"/>
      <c r="J29" s="25"/>
      <c r="K29" s="25"/>
      <c r="L29" s="41"/>
      <c r="M29" s="41"/>
      <c r="N29" s="25"/>
      <c r="O29" s="25"/>
      <c r="P29" s="41"/>
      <c r="Q29" s="41"/>
      <c r="R29" s="25"/>
      <c r="S29" s="25"/>
      <c r="T29" s="23"/>
      <c r="U29" s="23"/>
      <c r="V29" s="25"/>
      <c r="W29" s="25"/>
      <c r="X29" s="41"/>
      <c r="Y29" s="41"/>
      <c r="Z29" s="25"/>
    </row>
    <row r="30" spans="1:26">
      <c r="A30" s="28"/>
      <c r="B30" s="55" t="s">
        <v>35</v>
      </c>
      <c r="C30" s="33"/>
      <c r="D30" s="43">
        <v>16900</v>
      </c>
      <c r="E30" s="43"/>
      <c r="F30" s="33"/>
      <c r="G30" s="33"/>
      <c r="H30" s="59" t="s">
        <v>239</v>
      </c>
      <c r="I30" s="59"/>
      <c r="J30" s="33"/>
      <c r="K30" s="33"/>
      <c r="L30" s="59" t="s">
        <v>239</v>
      </c>
      <c r="M30" s="59"/>
      <c r="N30" s="33"/>
      <c r="O30" s="33"/>
      <c r="P30" s="59" t="s">
        <v>239</v>
      </c>
      <c r="Q30" s="59"/>
      <c r="R30" s="33"/>
      <c r="S30" s="33"/>
      <c r="T30" s="59" t="s">
        <v>239</v>
      </c>
      <c r="U30" s="59"/>
      <c r="V30" s="33"/>
      <c r="W30" s="33"/>
      <c r="X30" s="43">
        <v>16900</v>
      </c>
      <c r="Y30" s="43"/>
      <c r="Z30" s="33"/>
    </row>
    <row r="31" spans="1:26">
      <c r="A31" s="28"/>
      <c r="B31" s="55"/>
      <c r="C31" s="33"/>
      <c r="D31" s="43"/>
      <c r="E31" s="43"/>
      <c r="F31" s="33"/>
      <c r="G31" s="33"/>
      <c r="H31" s="59"/>
      <c r="I31" s="59"/>
      <c r="J31" s="33"/>
      <c r="K31" s="33"/>
      <c r="L31" s="59"/>
      <c r="M31" s="59"/>
      <c r="N31" s="33"/>
      <c r="O31" s="33"/>
      <c r="P31" s="59"/>
      <c r="Q31" s="59"/>
      <c r="R31" s="33"/>
      <c r="S31" s="33"/>
      <c r="T31" s="59"/>
      <c r="U31" s="59"/>
      <c r="V31" s="33"/>
      <c r="W31" s="33"/>
      <c r="X31" s="43"/>
      <c r="Y31" s="43"/>
      <c r="Z31" s="33"/>
    </row>
    <row r="32" spans="1:26">
      <c r="A32" s="28"/>
      <c r="B32" s="58" t="s">
        <v>36</v>
      </c>
      <c r="C32" s="25"/>
      <c r="D32" s="41">
        <v>7044</v>
      </c>
      <c r="E32" s="41"/>
      <c r="F32" s="25"/>
      <c r="G32" s="25"/>
      <c r="H32" s="23">
        <v>425</v>
      </c>
      <c r="I32" s="23"/>
      <c r="J32" s="25"/>
      <c r="K32" s="25"/>
      <c r="L32" s="41">
        <v>3168</v>
      </c>
      <c r="M32" s="41"/>
      <c r="N32" s="25"/>
      <c r="O32" s="25"/>
      <c r="P32" s="41">
        <v>6005</v>
      </c>
      <c r="Q32" s="41"/>
      <c r="R32" s="25"/>
      <c r="S32" s="25"/>
      <c r="T32" s="23">
        <v>1</v>
      </c>
      <c r="U32" s="23"/>
      <c r="V32" s="25"/>
      <c r="W32" s="25"/>
      <c r="X32" s="41">
        <v>16643</v>
      </c>
      <c r="Y32" s="41"/>
      <c r="Z32" s="25"/>
    </row>
    <row r="33" spans="1:26" ht="15.75" thickBot="1">
      <c r="A33" s="28"/>
      <c r="B33" s="58"/>
      <c r="C33" s="25"/>
      <c r="D33" s="63"/>
      <c r="E33" s="63"/>
      <c r="F33" s="64"/>
      <c r="G33" s="25"/>
      <c r="H33" s="71"/>
      <c r="I33" s="71"/>
      <c r="J33" s="64"/>
      <c r="K33" s="25"/>
      <c r="L33" s="63"/>
      <c r="M33" s="63"/>
      <c r="N33" s="64"/>
      <c r="O33" s="25"/>
      <c r="P33" s="63"/>
      <c r="Q33" s="63"/>
      <c r="R33" s="64"/>
      <c r="S33" s="25"/>
      <c r="T33" s="71"/>
      <c r="U33" s="71"/>
      <c r="V33" s="64"/>
      <c r="W33" s="25"/>
      <c r="X33" s="63"/>
      <c r="Y33" s="63"/>
      <c r="Z33" s="64"/>
    </row>
    <row r="34" spans="1:26">
      <c r="A34" s="28"/>
      <c r="B34" s="42" t="s">
        <v>37</v>
      </c>
      <c r="C34" s="33"/>
      <c r="D34" s="67">
        <v>50713</v>
      </c>
      <c r="E34" s="67"/>
      <c r="F34" s="69"/>
      <c r="G34" s="33"/>
      <c r="H34" s="67">
        <v>18977</v>
      </c>
      <c r="I34" s="67"/>
      <c r="J34" s="69"/>
      <c r="K34" s="33"/>
      <c r="L34" s="67">
        <v>53739</v>
      </c>
      <c r="M34" s="67"/>
      <c r="N34" s="69"/>
      <c r="O34" s="33"/>
      <c r="P34" s="67">
        <v>49084</v>
      </c>
      <c r="Q34" s="67"/>
      <c r="R34" s="69"/>
      <c r="S34" s="33"/>
      <c r="T34" s="67">
        <v>32680</v>
      </c>
      <c r="U34" s="67"/>
      <c r="V34" s="69"/>
      <c r="W34" s="33"/>
      <c r="X34" s="67">
        <v>205193</v>
      </c>
      <c r="Y34" s="67"/>
      <c r="Z34" s="69"/>
    </row>
    <row r="35" spans="1:26" ht="15.75" thickBot="1">
      <c r="A35" s="28"/>
      <c r="B35" s="42"/>
      <c r="C35" s="33"/>
      <c r="D35" s="60"/>
      <c r="E35" s="60"/>
      <c r="F35" s="61"/>
      <c r="G35" s="33"/>
      <c r="H35" s="60"/>
      <c r="I35" s="60"/>
      <c r="J35" s="61"/>
      <c r="K35" s="33"/>
      <c r="L35" s="60"/>
      <c r="M35" s="60"/>
      <c r="N35" s="61"/>
      <c r="O35" s="33"/>
      <c r="P35" s="60"/>
      <c r="Q35" s="60"/>
      <c r="R35" s="61"/>
      <c r="S35" s="33"/>
      <c r="T35" s="60"/>
      <c r="U35" s="60"/>
      <c r="V35" s="61"/>
      <c r="W35" s="33"/>
      <c r="X35" s="60"/>
      <c r="Y35" s="60"/>
      <c r="Z35" s="61"/>
    </row>
    <row r="36" spans="1:26">
      <c r="A36" s="28"/>
      <c r="B36" s="36" t="s">
        <v>38</v>
      </c>
      <c r="C36" s="18"/>
      <c r="D36" s="26"/>
      <c r="E36" s="26"/>
      <c r="F36" s="26"/>
      <c r="G36" s="18"/>
      <c r="H36" s="26"/>
      <c r="I36" s="26"/>
      <c r="J36" s="26"/>
      <c r="K36" s="18"/>
      <c r="L36" s="26"/>
      <c r="M36" s="26"/>
      <c r="N36" s="26"/>
      <c r="O36" s="18"/>
      <c r="P36" s="26"/>
      <c r="Q36" s="26"/>
      <c r="R36" s="26"/>
      <c r="S36" s="18"/>
      <c r="T36" s="26"/>
      <c r="U36" s="26"/>
      <c r="V36" s="26"/>
      <c r="W36" s="18"/>
      <c r="X36" s="26"/>
      <c r="Y36" s="26"/>
      <c r="Z36" s="26"/>
    </row>
    <row r="37" spans="1:26">
      <c r="A37" s="28"/>
      <c r="B37" s="55" t="s">
        <v>39</v>
      </c>
      <c r="C37" s="33"/>
      <c r="D37" s="59" t="s">
        <v>239</v>
      </c>
      <c r="E37" s="59"/>
      <c r="F37" s="33"/>
      <c r="G37" s="33"/>
      <c r="H37" s="43">
        <v>1395</v>
      </c>
      <c r="I37" s="43"/>
      <c r="J37" s="33"/>
      <c r="K37" s="33"/>
      <c r="L37" s="43">
        <v>104640</v>
      </c>
      <c r="M37" s="43"/>
      <c r="N37" s="33"/>
      <c r="O37" s="33"/>
      <c r="P37" s="43">
        <v>172163</v>
      </c>
      <c r="Q37" s="43"/>
      <c r="R37" s="33"/>
      <c r="S37" s="33"/>
      <c r="T37" s="59" t="s">
        <v>239</v>
      </c>
      <c r="U37" s="59"/>
      <c r="V37" s="33"/>
      <c r="W37" s="33"/>
      <c r="X37" s="43">
        <v>278198</v>
      </c>
      <c r="Y37" s="43"/>
      <c r="Z37" s="33"/>
    </row>
    <row r="38" spans="1:26">
      <c r="A38" s="28"/>
      <c r="B38" s="55"/>
      <c r="C38" s="33"/>
      <c r="D38" s="59"/>
      <c r="E38" s="59"/>
      <c r="F38" s="33"/>
      <c r="G38" s="33"/>
      <c r="H38" s="43"/>
      <c r="I38" s="43"/>
      <c r="J38" s="33"/>
      <c r="K38" s="33"/>
      <c r="L38" s="43"/>
      <c r="M38" s="43"/>
      <c r="N38" s="33"/>
      <c r="O38" s="33"/>
      <c r="P38" s="43"/>
      <c r="Q38" s="43"/>
      <c r="R38" s="33"/>
      <c r="S38" s="33"/>
      <c r="T38" s="59"/>
      <c r="U38" s="59"/>
      <c r="V38" s="33"/>
      <c r="W38" s="33"/>
      <c r="X38" s="43"/>
      <c r="Y38" s="43"/>
      <c r="Z38" s="33"/>
    </row>
    <row r="39" spans="1:26">
      <c r="A39" s="28"/>
      <c r="B39" s="58" t="s">
        <v>40</v>
      </c>
      <c r="C39" s="25"/>
      <c r="D39" s="41">
        <v>3966</v>
      </c>
      <c r="E39" s="41"/>
      <c r="F39" s="25"/>
      <c r="G39" s="25"/>
      <c r="H39" s="41">
        <v>220932</v>
      </c>
      <c r="I39" s="41"/>
      <c r="J39" s="25"/>
      <c r="K39" s="25"/>
      <c r="L39" s="41">
        <v>245368</v>
      </c>
      <c r="M39" s="41"/>
      <c r="N39" s="25"/>
      <c r="O39" s="25"/>
      <c r="P39" s="41">
        <v>202923</v>
      </c>
      <c r="Q39" s="41"/>
      <c r="R39" s="25"/>
      <c r="S39" s="25"/>
      <c r="T39" s="23" t="s">
        <v>239</v>
      </c>
      <c r="U39" s="23"/>
      <c r="V39" s="25"/>
      <c r="W39" s="25"/>
      <c r="X39" s="41">
        <v>673189</v>
      </c>
      <c r="Y39" s="41"/>
      <c r="Z39" s="25"/>
    </row>
    <row r="40" spans="1:26" ht="15.75" thickBot="1">
      <c r="A40" s="28"/>
      <c r="B40" s="58"/>
      <c r="C40" s="25"/>
      <c r="D40" s="63"/>
      <c r="E40" s="63"/>
      <c r="F40" s="64"/>
      <c r="G40" s="25"/>
      <c r="H40" s="63"/>
      <c r="I40" s="63"/>
      <c r="J40" s="64"/>
      <c r="K40" s="25"/>
      <c r="L40" s="63"/>
      <c r="M40" s="63"/>
      <c r="N40" s="64"/>
      <c r="O40" s="25"/>
      <c r="P40" s="63"/>
      <c r="Q40" s="63"/>
      <c r="R40" s="64"/>
      <c r="S40" s="25"/>
      <c r="T40" s="71"/>
      <c r="U40" s="71"/>
      <c r="V40" s="64"/>
      <c r="W40" s="25"/>
      <c r="X40" s="63"/>
      <c r="Y40" s="63"/>
      <c r="Z40" s="64"/>
    </row>
    <row r="41" spans="1:26">
      <c r="A41" s="28"/>
      <c r="B41" s="33"/>
      <c r="C41" s="33"/>
      <c r="D41" s="67">
        <v>3966</v>
      </c>
      <c r="E41" s="67"/>
      <c r="F41" s="69"/>
      <c r="G41" s="33"/>
      <c r="H41" s="67">
        <v>222327</v>
      </c>
      <c r="I41" s="67"/>
      <c r="J41" s="69"/>
      <c r="K41" s="33"/>
      <c r="L41" s="67">
        <v>350008</v>
      </c>
      <c r="M41" s="67"/>
      <c r="N41" s="69"/>
      <c r="O41" s="33"/>
      <c r="P41" s="67">
        <v>375086</v>
      </c>
      <c r="Q41" s="67"/>
      <c r="R41" s="69"/>
      <c r="S41" s="33"/>
      <c r="T41" s="75" t="s">
        <v>239</v>
      </c>
      <c r="U41" s="75"/>
      <c r="V41" s="69"/>
      <c r="W41" s="33"/>
      <c r="X41" s="67">
        <v>951387</v>
      </c>
      <c r="Y41" s="67"/>
      <c r="Z41" s="69"/>
    </row>
    <row r="42" spans="1:26">
      <c r="A42" s="28"/>
      <c r="B42" s="33"/>
      <c r="C42" s="33"/>
      <c r="D42" s="43"/>
      <c r="E42" s="43"/>
      <c r="F42" s="33"/>
      <c r="G42" s="33"/>
      <c r="H42" s="43"/>
      <c r="I42" s="43"/>
      <c r="J42" s="33"/>
      <c r="K42" s="33"/>
      <c r="L42" s="43"/>
      <c r="M42" s="43"/>
      <c r="N42" s="33"/>
      <c r="O42" s="33"/>
      <c r="P42" s="43"/>
      <c r="Q42" s="43"/>
      <c r="R42" s="33"/>
      <c r="S42" s="33"/>
      <c r="T42" s="59"/>
      <c r="U42" s="59"/>
      <c r="V42" s="33"/>
      <c r="W42" s="33"/>
      <c r="X42" s="43"/>
      <c r="Y42" s="43"/>
      <c r="Z42" s="33"/>
    </row>
    <row r="43" spans="1:26">
      <c r="A43" s="28"/>
      <c r="B43" s="58" t="s">
        <v>42</v>
      </c>
      <c r="C43" s="25"/>
      <c r="D43" s="41">
        <v>2781</v>
      </c>
      <c r="E43" s="41"/>
      <c r="F43" s="25"/>
      <c r="G43" s="25"/>
      <c r="H43" s="41">
        <v>74177</v>
      </c>
      <c r="I43" s="41"/>
      <c r="J43" s="25"/>
      <c r="K43" s="25"/>
      <c r="L43" s="41">
        <v>138718</v>
      </c>
      <c r="M43" s="41"/>
      <c r="N43" s="25"/>
      <c r="O43" s="25"/>
      <c r="P43" s="41">
        <v>246079</v>
      </c>
      <c r="Q43" s="41"/>
      <c r="R43" s="25"/>
      <c r="S43" s="25"/>
      <c r="T43" s="23" t="s">
        <v>549</v>
      </c>
      <c r="U43" s="23"/>
      <c r="V43" s="21" t="s">
        <v>225</v>
      </c>
      <c r="W43" s="25"/>
      <c r="X43" s="41">
        <v>461754</v>
      </c>
      <c r="Y43" s="41"/>
      <c r="Z43" s="25"/>
    </row>
    <row r="44" spans="1:26" ht="15.75" thickBot="1">
      <c r="A44" s="28"/>
      <c r="B44" s="58"/>
      <c r="C44" s="25"/>
      <c r="D44" s="63"/>
      <c r="E44" s="63"/>
      <c r="F44" s="64"/>
      <c r="G44" s="25"/>
      <c r="H44" s="63"/>
      <c r="I44" s="63"/>
      <c r="J44" s="64"/>
      <c r="K44" s="25"/>
      <c r="L44" s="63"/>
      <c r="M44" s="63"/>
      <c r="N44" s="64"/>
      <c r="O44" s="25"/>
      <c r="P44" s="63"/>
      <c r="Q44" s="63"/>
      <c r="R44" s="64"/>
      <c r="S44" s="25"/>
      <c r="T44" s="71"/>
      <c r="U44" s="71"/>
      <c r="V44" s="120"/>
      <c r="W44" s="25"/>
      <c r="X44" s="63"/>
      <c r="Y44" s="63"/>
      <c r="Z44" s="64"/>
    </row>
    <row r="45" spans="1:26">
      <c r="A45" s="28"/>
      <c r="B45" s="42" t="s">
        <v>43</v>
      </c>
      <c r="C45" s="33"/>
      <c r="D45" s="67">
        <v>1185</v>
      </c>
      <c r="E45" s="67"/>
      <c r="F45" s="69"/>
      <c r="G45" s="33"/>
      <c r="H45" s="67">
        <v>148150</v>
      </c>
      <c r="I45" s="67"/>
      <c r="J45" s="69"/>
      <c r="K45" s="33"/>
      <c r="L45" s="67">
        <v>211290</v>
      </c>
      <c r="M45" s="67"/>
      <c r="N45" s="69"/>
      <c r="O45" s="33"/>
      <c r="P45" s="67">
        <v>129007</v>
      </c>
      <c r="Q45" s="67"/>
      <c r="R45" s="69"/>
      <c r="S45" s="33"/>
      <c r="T45" s="75">
        <v>1</v>
      </c>
      <c r="U45" s="75"/>
      <c r="V45" s="69"/>
      <c r="W45" s="33"/>
      <c r="X45" s="67">
        <v>489633</v>
      </c>
      <c r="Y45" s="67"/>
      <c r="Z45" s="69"/>
    </row>
    <row r="46" spans="1:26">
      <c r="A46" s="28"/>
      <c r="B46" s="42"/>
      <c r="C46" s="33"/>
      <c r="D46" s="43"/>
      <c r="E46" s="43"/>
      <c r="F46" s="33"/>
      <c r="G46" s="33"/>
      <c r="H46" s="43"/>
      <c r="I46" s="43"/>
      <c r="J46" s="33"/>
      <c r="K46" s="33"/>
      <c r="L46" s="43"/>
      <c r="M46" s="43"/>
      <c r="N46" s="33"/>
      <c r="O46" s="33"/>
      <c r="P46" s="43"/>
      <c r="Q46" s="43"/>
      <c r="R46" s="33"/>
      <c r="S46" s="33"/>
      <c r="T46" s="121"/>
      <c r="U46" s="121"/>
      <c r="V46" s="122"/>
      <c r="W46" s="33"/>
      <c r="X46" s="43"/>
      <c r="Y46" s="43"/>
      <c r="Z46" s="33"/>
    </row>
    <row r="47" spans="1:26">
      <c r="A47" s="28"/>
      <c r="B47" s="40" t="s">
        <v>44</v>
      </c>
      <c r="C47" s="25"/>
      <c r="D47" s="23" t="s">
        <v>239</v>
      </c>
      <c r="E47" s="23"/>
      <c r="F47" s="25"/>
      <c r="G47" s="25"/>
      <c r="H47" s="23" t="s">
        <v>239</v>
      </c>
      <c r="I47" s="23"/>
      <c r="J47" s="25"/>
      <c r="K47" s="25"/>
      <c r="L47" s="41">
        <v>3000</v>
      </c>
      <c r="M47" s="41"/>
      <c r="N47" s="25"/>
      <c r="O47" s="25"/>
      <c r="P47" s="41">
        <v>4263</v>
      </c>
      <c r="Q47" s="41"/>
      <c r="R47" s="25"/>
      <c r="S47" s="25"/>
      <c r="T47" s="23" t="s">
        <v>239</v>
      </c>
      <c r="U47" s="23"/>
      <c r="V47" s="25"/>
      <c r="W47" s="25"/>
      <c r="X47" s="41">
        <v>7263</v>
      </c>
      <c r="Y47" s="41"/>
      <c r="Z47" s="25"/>
    </row>
    <row r="48" spans="1:26">
      <c r="A48" s="28"/>
      <c r="B48" s="40"/>
      <c r="C48" s="25"/>
      <c r="D48" s="23"/>
      <c r="E48" s="23"/>
      <c r="F48" s="25"/>
      <c r="G48" s="25"/>
      <c r="H48" s="23"/>
      <c r="I48" s="23"/>
      <c r="J48" s="25"/>
      <c r="K48" s="25"/>
      <c r="L48" s="41"/>
      <c r="M48" s="41"/>
      <c r="N48" s="25"/>
      <c r="O48" s="25"/>
      <c r="P48" s="41"/>
      <c r="Q48" s="41"/>
      <c r="R48" s="25"/>
      <c r="S48" s="25"/>
      <c r="T48" s="23"/>
      <c r="U48" s="23"/>
      <c r="V48" s="25"/>
      <c r="W48" s="25"/>
      <c r="X48" s="41"/>
      <c r="Y48" s="41"/>
      <c r="Z48" s="25"/>
    </row>
    <row r="49" spans="1:26">
      <c r="A49" s="28"/>
      <c r="B49" s="42" t="s">
        <v>45</v>
      </c>
      <c r="C49" s="33"/>
      <c r="D49" s="59" t="s">
        <v>239</v>
      </c>
      <c r="E49" s="59"/>
      <c r="F49" s="33"/>
      <c r="G49" s="33"/>
      <c r="H49" s="59" t="s">
        <v>239</v>
      </c>
      <c r="I49" s="59"/>
      <c r="J49" s="33"/>
      <c r="K49" s="33"/>
      <c r="L49" s="59" t="s">
        <v>239</v>
      </c>
      <c r="M49" s="59"/>
      <c r="N49" s="33"/>
      <c r="O49" s="33"/>
      <c r="P49" s="43">
        <v>75315</v>
      </c>
      <c r="Q49" s="43"/>
      <c r="R49" s="33"/>
      <c r="S49" s="33"/>
      <c r="T49" s="59" t="s">
        <v>239</v>
      </c>
      <c r="U49" s="59"/>
      <c r="V49" s="33"/>
      <c r="W49" s="33"/>
      <c r="X49" s="43">
        <v>75315</v>
      </c>
      <c r="Y49" s="43"/>
      <c r="Z49" s="33"/>
    </row>
    <row r="50" spans="1:26">
      <c r="A50" s="28"/>
      <c r="B50" s="42"/>
      <c r="C50" s="33"/>
      <c r="D50" s="59"/>
      <c r="E50" s="59"/>
      <c r="F50" s="33"/>
      <c r="G50" s="33"/>
      <c r="H50" s="59"/>
      <c r="I50" s="59"/>
      <c r="J50" s="33"/>
      <c r="K50" s="33"/>
      <c r="L50" s="59"/>
      <c r="M50" s="59"/>
      <c r="N50" s="33"/>
      <c r="O50" s="33"/>
      <c r="P50" s="43"/>
      <c r="Q50" s="43"/>
      <c r="R50" s="33"/>
      <c r="S50" s="33"/>
      <c r="T50" s="59"/>
      <c r="U50" s="59"/>
      <c r="V50" s="33"/>
      <c r="W50" s="33"/>
      <c r="X50" s="43"/>
      <c r="Y50" s="43"/>
      <c r="Z50" s="33"/>
    </row>
    <row r="51" spans="1:26">
      <c r="A51" s="28"/>
      <c r="B51" s="114" t="s">
        <v>35</v>
      </c>
      <c r="C51" s="25"/>
      <c r="D51" s="41">
        <v>469385</v>
      </c>
      <c r="E51" s="41"/>
      <c r="F51" s="25"/>
      <c r="G51" s="25"/>
      <c r="H51" s="23" t="s">
        <v>239</v>
      </c>
      <c r="I51" s="23"/>
      <c r="J51" s="25"/>
      <c r="K51" s="25"/>
      <c r="L51" s="41">
        <v>36615</v>
      </c>
      <c r="M51" s="41"/>
      <c r="N51" s="25"/>
      <c r="O51" s="25"/>
      <c r="P51" s="41">
        <v>17483</v>
      </c>
      <c r="Q51" s="41"/>
      <c r="R51" s="25"/>
      <c r="S51" s="25"/>
      <c r="T51" s="23" t="s">
        <v>239</v>
      </c>
      <c r="U51" s="23"/>
      <c r="V51" s="25"/>
      <c r="W51" s="25"/>
      <c r="X51" s="41">
        <v>523483</v>
      </c>
      <c r="Y51" s="41"/>
      <c r="Z51" s="25"/>
    </row>
    <row r="52" spans="1:26">
      <c r="A52" s="28"/>
      <c r="B52" s="114"/>
      <c r="C52" s="25"/>
      <c r="D52" s="41"/>
      <c r="E52" s="41"/>
      <c r="F52" s="25"/>
      <c r="G52" s="25"/>
      <c r="H52" s="23"/>
      <c r="I52" s="23"/>
      <c r="J52" s="25"/>
      <c r="K52" s="25"/>
      <c r="L52" s="41"/>
      <c r="M52" s="41"/>
      <c r="N52" s="25"/>
      <c r="O52" s="25"/>
      <c r="P52" s="41"/>
      <c r="Q52" s="41"/>
      <c r="R52" s="25"/>
      <c r="S52" s="25"/>
      <c r="T52" s="23"/>
      <c r="U52" s="23"/>
      <c r="V52" s="25"/>
      <c r="W52" s="25"/>
      <c r="X52" s="41"/>
      <c r="Y52" s="41"/>
      <c r="Z52" s="25"/>
    </row>
    <row r="53" spans="1:26">
      <c r="A53" s="28"/>
      <c r="B53" s="42" t="s">
        <v>31</v>
      </c>
      <c r="C53" s="33"/>
      <c r="D53" s="59" t="s">
        <v>239</v>
      </c>
      <c r="E53" s="59"/>
      <c r="F53" s="33"/>
      <c r="G53" s="33"/>
      <c r="H53" s="59" t="s">
        <v>239</v>
      </c>
      <c r="I53" s="59"/>
      <c r="J53" s="33"/>
      <c r="K53" s="33"/>
      <c r="L53" s="59">
        <v>302</v>
      </c>
      <c r="M53" s="59"/>
      <c r="N53" s="33"/>
      <c r="O53" s="33"/>
      <c r="P53" s="43">
        <v>87734</v>
      </c>
      <c r="Q53" s="43"/>
      <c r="R53" s="33"/>
      <c r="S53" s="33"/>
      <c r="T53" s="59" t="s">
        <v>239</v>
      </c>
      <c r="U53" s="59"/>
      <c r="V53" s="33"/>
      <c r="W53" s="33"/>
      <c r="X53" s="43">
        <v>88036</v>
      </c>
      <c r="Y53" s="43"/>
      <c r="Z53" s="33"/>
    </row>
    <row r="54" spans="1:26">
      <c r="A54" s="28"/>
      <c r="B54" s="42"/>
      <c r="C54" s="33"/>
      <c r="D54" s="59"/>
      <c r="E54" s="59"/>
      <c r="F54" s="33"/>
      <c r="G54" s="33"/>
      <c r="H54" s="59"/>
      <c r="I54" s="59"/>
      <c r="J54" s="33"/>
      <c r="K54" s="33"/>
      <c r="L54" s="59"/>
      <c r="M54" s="59"/>
      <c r="N54" s="33"/>
      <c r="O54" s="33"/>
      <c r="P54" s="43"/>
      <c r="Q54" s="43"/>
      <c r="R54" s="33"/>
      <c r="S54" s="33"/>
      <c r="T54" s="59"/>
      <c r="U54" s="59"/>
      <c r="V54" s="33"/>
      <c r="W54" s="33"/>
      <c r="X54" s="43"/>
      <c r="Y54" s="43"/>
      <c r="Z54" s="33"/>
    </row>
    <row r="55" spans="1:26">
      <c r="A55" s="28"/>
      <c r="B55" s="40" t="s">
        <v>550</v>
      </c>
      <c r="C55" s="25"/>
      <c r="D55" s="23" t="s">
        <v>239</v>
      </c>
      <c r="E55" s="23"/>
      <c r="F55" s="25"/>
      <c r="G55" s="25"/>
      <c r="H55" s="23">
        <v>871</v>
      </c>
      <c r="I55" s="23"/>
      <c r="J55" s="25"/>
      <c r="K55" s="25"/>
      <c r="L55" s="23" t="s">
        <v>239</v>
      </c>
      <c r="M55" s="23"/>
      <c r="N55" s="25"/>
      <c r="O55" s="25"/>
      <c r="P55" s="23">
        <v>228</v>
      </c>
      <c r="Q55" s="23"/>
      <c r="R55" s="25"/>
      <c r="S55" s="25"/>
      <c r="T55" s="23" t="s">
        <v>239</v>
      </c>
      <c r="U55" s="23"/>
      <c r="V55" s="25"/>
      <c r="W55" s="25"/>
      <c r="X55" s="41">
        <v>1099</v>
      </c>
      <c r="Y55" s="41"/>
      <c r="Z55" s="25"/>
    </row>
    <row r="56" spans="1:26">
      <c r="A56" s="28"/>
      <c r="B56" s="40"/>
      <c r="C56" s="25"/>
      <c r="D56" s="23"/>
      <c r="E56" s="23"/>
      <c r="F56" s="25"/>
      <c r="G56" s="25"/>
      <c r="H56" s="23"/>
      <c r="I56" s="23"/>
      <c r="J56" s="25"/>
      <c r="K56" s="25"/>
      <c r="L56" s="23"/>
      <c r="M56" s="23"/>
      <c r="N56" s="25"/>
      <c r="O56" s="25"/>
      <c r="P56" s="23"/>
      <c r="Q56" s="23"/>
      <c r="R56" s="25"/>
      <c r="S56" s="25"/>
      <c r="T56" s="23"/>
      <c r="U56" s="23"/>
      <c r="V56" s="25"/>
      <c r="W56" s="25"/>
      <c r="X56" s="41"/>
      <c r="Y56" s="41"/>
      <c r="Z56" s="25"/>
    </row>
    <row r="57" spans="1:26">
      <c r="A57" s="28"/>
      <c r="B57" s="42" t="s">
        <v>551</v>
      </c>
      <c r="C57" s="33"/>
      <c r="D57" s="43">
        <v>237926</v>
      </c>
      <c r="E57" s="43"/>
      <c r="F57" s="33"/>
      <c r="G57" s="33"/>
      <c r="H57" s="59" t="s">
        <v>239</v>
      </c>
      <c r="I57" s="59"/>
      <c r="J57" s="33"/>
      <c r="K57" s="33"/>
      <c r="L57" s="59" t="s">
        <v>239</v>
      </c>
      <c r="M57" s="59"/>
      <c r="N57" s="33"/>
      <c r="O57" s="33"/>
      <c r="P57" s="43">
        <v>3770</v>
      </c>
      <c r="Q57" s="43"/>
      <c r="R57" s="33"/>
      <c r="S57" s="33"/>
      <c r="T57" s="59" t="s">
        <v>552</v>
      </c>
      <c r="U57" s="59"/>
      <c r="V57" s="30" t="s">
        <v>225</v>
      </c>
      <c r="W57" s="33"/>
      <c r="X57" s="59" t="s">
        <v>239</v>
      </c>
      <c r="Y57" s="59"/>
      <c r="Z57" s="33"/>
    </row>
    <row r="58" spans="1:26">
      <c r="A58" s="28"/>
      <c r="B58" s="42"/>
      <c r="C58" s="33"/>
      <c r="D58" s="43"/>
      <c r="E58" s="43"/>
      <c r="F58" s="33"/>
      <c r="G58" s="33"/>
      <c r="H58" s="59"/>
      <c r="I58" s="59"/>
      <c r="J58" s="33"/>
      <c r="K58" s="33"/>
      <c r="L58" s="59"/>
      <c r="M58" s="59"/>
      <c r="N58" s="33"/>
      <c r="O58" s="33"/>
      <c r="P58" s="43"/>
      <c r="Q58" s="43"/>
      <c r="R58" s="33"/>
      <c r="S58" s="33"/>
      <c r="T58" s="59"/>
      <c r="U58" s="59"/>
      <c r="V58" s="30"/>
      <c r="W58" s="33"/>
      <c r="X58" s="59"/>
      <c r="Y58" s="59"/>
      <c r="Z58" s="33"/>
    </row>
    <row r="59" spans="1:26">
      <c r="A59" s="28"/>
      <c r="B59" s="40" t="s">
        <v>49</v>
      </c>
      <c r="C59" s="25"/>
      <c r="D59" s="41">
        <v>15563</v>
      </c>
      <c r="E59" s="41"/>
      <c r="F59" s="25"/>
      <c r="G59" s="25"/>
      <c r="H59" s="23" t="s">
        <v>239</v>
      </c>
      <c r="I59" s="23"/>
      <c r="J59" s="25"/>
      <c r="K59" s="25"/>
      <c r="L59" s="23">
        <v>569</v>
      </c>
      <c r="M59" s="23"/>
      <c r="N59" s="25"/>
      <c r="O59" s="25"/>
      <c r="P59" s="41">
        <v>4493</v>
      </c>
      <c r="Q59" s="41"/>
      <c r="R59" s="25"/>
      <c r="S59" s="25"/>
      <c r="T59" s="23" t="s">
        <v>553</v>
      </c>
      <c r="U59" s="23"/>
      <c r="V59" s="21" t="s">
        <v>225</v>
      </c>
      <c r="W59" s="25"/>
      <c r="X59" s="41">
        <v>17125</v>
      </c>
      <c r="Y59" s="41"/>
      <c r="Z59" s="25"/>
    </row>
    <row r="60" spans="1:26" ht="15.75" thickBot="1">
      <c r="A60" s="28"/>
      <c r="B60" s="40"/>
      <c r="C60" s="25"/>
      <c r="D60" s="63"/>
      <c r="E60" s="63"/>
      <c r="F60" s="64"/>
      <c r="G60" s="25"/>
      <c r="H60" s="71"/>
      <c r="I60" s="71"/>
      <c r="J60" s="64"/>
      <c r="K60" s="25"/>
      <c r="L60" s="71"/>
      <c r="M60" s="71"/>
      <c r="N60" s="64"/>
      <c r="O60" s="25"/>
      <c r="P60" s="63"/>
      <c r="Q60" s="63"/>
      <c r="R60" s="64"/>
      <c r="S60" s="25"/>
      <c r="T60" s="71"/>
      <c r="U60" s="71"/>
      <c r="V60" s="120"/>
      <c r="W60" s="25"/>
      <c r="X60" s="63"/>
      <c r="Y60" s="63"/>
      <c r="Z60" s="64"/>
    </row>
    <row r="61" spans="1:26">
      <c r="A61" s="28"/>
      <c r="B61" s="42" t="s">
        <v>508</v>
      </c>
      <c r="C61" s="33"/>
      <c r="D61" s="65" t="s">
        <v>211</v>
      </c>
      <c r="E61" s="67">
        <v>774772</v>
      </c>
      <c r="F61" s="69"/>
      <c r="G61" s="33"/>
      <c r="H61" s="65" t="s">
        <v>211</v>
      </c>
      <c r="I61" s="67">
        <v>167998</v>
      </c>
      <c r="J61" s="69"/>
      <c r="K61" s="33"/>
      <c r="L61" s="65" t="s">
        <v>211</v>
      </c>
      <c r="M61" s="67">
        <v>305515</v>
      </c>
      <c r="N61" s="69"/>
      <c r="O61" s="33"/>
      <c r="P61" s="65" t="s">
        <v>211</v>
      </c>
      <c r="Q61" s="67">
        <v>371377</v>
      </c>
      <c r="R61" s="69"/>
      <c r="S61" s="33"/>
      <c r="T61" s="65" t="s">
        <v>211</v>
      </c>
      <c r="U61" s="75" t="s">
        <v>554</v>
      </c>
      <c r="V61" s="65" t="s">
        <v>225</v>
      </c>
      <c r="W61" s="33"/>
      <c r="X61" s="65" t="s">
        <v>211</v>
      </c>
      <c r="Y61" s="67">
        <v>1407147</v>
      </c>
      <c r="Z61" s="69"/>
    </row>
    <row r="62" spans="1:26" ht="15.75" thickBot="1">
      <c r="A62" s="28"/>
      <c r="B62" s="42"/>
      <c r="C62" s="33"/>
      <c r="D62" s="66"/>
      <c r="E62" s="68"/>
      <c r="F62" s="70"/>
      <c r="G62" s="33"/>
      <c r="H62" s="66"/>
      <c r="I62" s="68"/>
      <c r="J62" s="70"/>
      <c r="K62" s="33"/>
      <c r="L62" s="66"/>
      <c r="M62" s="68"/>
      <c r="N62" s="70"/>
      <c r="O62" s="33"/>
      <c r="P62" s="66"/>
      <c r="Q62" s="68"/>
      <c r="R62" s="70"/>
      <c r="S62" s="33"/>
      <c r="T62" s="66"/>
      <c r="U62" s="76"/>
      <c r="V62" s="66"/>
      <c r="W62" s="33"/>
      <c r="X62" s="66"/>
      <c r="Y62" s="68"/>
      <c r="Z62" s="70"/>
    </row>
    <row r="63" spans="1:26" ht="15.75" thickTop="1">
      <c r="A63" s="28"/>
      <c r="B63" s="132" t="s">
        <v>534</v>
      </c>
      <c r="C63" s="132"/>
      <c r="D63" s="132"/>
      <c r="E63" s="132"/>
      <c r="F63" s="132"/>
      <c r="G63" s="132"/>
      <c r="H63" s="132"/>
      <c r="I63" s="132"/>
      <c r="J63" s="132"/>
      <c r="K63" s="132"/>
      <c r="L63" s="132"/>
      <c r="M63" s="132"/>
      <c r="N63" s="132"/>
      <c r="O63" s="132"/>
      <c r="P63" s="132"/>
      <c r="Q63" s="132"/>
      <c r="R63" s="132"/>
      <c r="S63" s="132"/>
      <c r="T63" s="132"/>
      <c r="U63" s="132"/>
      <c r="V63" s="132"/>
      <c r="W63" s="132"/>
      <c r="X63" s="132"/>
      <c r="Y63" s="132"/>
      <c r="Z63" s="132"/>
    </row>
    <row r="64" spans="1:26">
      <c r="A64" s="28"/>
      <c r="B64" s="133" t="s">
        <v>217</v>
      </c>
      <c r="C64" s="133"/>
      <c r="D64" s="133"/>
      <c r="E64" s="133"/>
      <c r="F64" s="133"/>
      <c r="G64" s="133"/>
      <c r="H64" s="133"/>
      <c r="I64" s="133"/>
      <c r="J64" s="133"/>
      <c r="K64" s="133"/>
      <c r="L64" s="133"/>
      <c r="M64" s="133"/>
      <c r="N64" s="133"/>
      <c r="O64" s="133"/>
      <c r="P64" s="133"/>
      <c r="Q64" s="133"/>
      <c r="R64" s="133"/>
      <c r="S64" s="133"/>
      <c r="T64" s="133"/>
      <c r="U64" s="133"/>
      <c r="V64" s="133"/>
      <c r="W64" s="133"/>
      <c r="X64" s="133"/>
      <c r="Y64" s="133"/>
      <c r="Z64" s="133"/>
    </row>
    <row r="65" spans="1:26">
      <c r="A65" s="28"/>
      <c r="B65" s="132" t="s">
        <v>219</v>
      </c>
      <c r="C65" s="132"/>
      <c r="D65" s="132"/>
      <c r="E65" s="132"/>
      <c r="F65" s="132"/>
      <c r="G65" s="132"/>
      <c r="H65" s="132"/>
      <c r="I65" s="132"/>
      <c r="J65" s="132"/>
      <c r="K65" s="132"/>
      <c r="L65" s="132"/>
      <c r="M65" s="132"/>
      <c r="N65" s="132"/>
      <c r="O65" s="132"/>
      <c r="P65" s="132"/>
      <c r="Q65" s="132"/>
      <c r="R65" s="132"/>
      <c r="S65" s="132"/>
      <c r="T65" s="132"/>
      <c r="U65" s="132"/>
      <c r="V65" s="132"/>
      <c r="W65" s="132"/>
      <c r="X65" s="132"/>
      <c r="Y65" s="132"/>
      <c r="Z65" s="132"/>
    </row>
    <row r="66" spans="1:26">
      <c r="A66" s="28"/>
      <c r="B66" s="19"/>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c r="A67" s="28"/>
      <c r="B67" s="19"/>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c r="A68" s="28"/>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c r="A69" s="28"/>
      <c r="B69" s="93" t="s">
        <v>555</v>
      </c>
      <c r="C69" s="33"/>
      <c r="D69" s="77" t="s">
        <v>536</v>
      </c>
      <c r="E69" s="77"/>
      <c r="F69" s="77"/>
      <c r="G69" s="33"/>
      <c r="H69" s="77" t="s">
        <v>538</v>
      </c>
      <c r="I69" s="77"/>
      <c r="J69" s="77"/>
      <c r="K69" s="33"/>
      <c r="L69" s="77" t="s">
        <v>539</v>
      </c>
      <c r="M69" s="77"/>
      <c r="N69" s="77"/>
      <c r="O69" s="33"/>
      <c r="P69" s="77" t="s">
        <v>541</v>
      </c>
      <c r="Q69" s="77"/>
      <c r="R69" s="77"/>
      <c r="S69" s="33"/>
      <c r="T69" s="77" t="s">
        <v>542</v>
      </c>
      <c r="U69" s="77"/>
      <c r="V69" s="77"/>
      <c r="W69" s="33"/>
      <c r="X69" s="77" t="s">
        <v>134</v>
      </c>
      <c r="Y69" s="77"/>
      <c r="Z69" s="77"/>
    </row>
    <row r="70" spans="1:26">
      <c r="A70" s="28"/>
      <c r="B70" s="93"/>
      <c r="C70" s="33"/>
      <c r="D70" s="77" t="s">
        <v>537</v>
      </c>
      <c r="E70" s="77"/>
      <c r="F70" s="77"/>
      <c r="G70" s="33"/>
      <c r="H70" s="77"/>
      <c r="I70" s="77"/>
      <c r="J70" s="77"/>
      <c r="K70" s="33"/>
      <c r="L70" s="77" t="s">
        <v>540</v>
      </c>
      <c r="M70" s="77"/>
      <c r="N70" s="77"/>
      <c r="O70" s="33"/>
      <c r="P70" s="77" t="s">
        <v>539</v>
      </c>
      <c r="Q70" s="77"/>
      <c r="R70" s="77"/>
      <c r="S70" s="33"/>
      <c r="T70" s="77" t="s">
        <v>543</v>
      </c>
      <c r="U70" s="77"/>
      <c r="V70" s="77"/>
      <c r="W70" s="33"/>
      <c r="X70" s="77"/>
      <c r="Y70" s="77"/>
      <c r="Z70" s="77"/>
    </row>
    <row r="71" spans="1:26" ht="15.75" thickBot="1">
      <c r="A71" s="28"/>
      <c r="B71" s="94"/>
      <c r="C71" s="33"/>
      <c r="D71" s="78"/>
      <c r="E71" s="78"/>
      <c r="F71" s="78"/>
      <c r="G71" s="33"/>
      <c r="H71" s="20"/>
      <c r="I71" s="20"/>
      <c r="J71" s="20"/>
      <c r="K71" s="33"/>
      <c r="L71" s="78"/>
      <c r="M71" s="78"/>
      <c r="N71" s="78"/>
      <c r="O71" s="33"/>
      <c r="P71" s="20" t="s">
        <v>540</v>
      </c>
      <c r="Q71" s="20"/>
      <c r="R71" s="20"/>
      <c r="S71" s="33"/>
      <c r="T71" s="78"/>
      <c r="U71" s="78"/>
      <c r="V71" s="78"/>
      <c r="W71" s="33"/>
      <c r="X71" s="20"/>
      <c r="Y71" s="20"/>
      <c r="Z71" s="20"/>
    </row>
    <row r="72" spans="1:26">
      <c r="A72" s="28"/>
      <c r="B72" s="36" t="s">
        <v>556</v>
      </c>
      <c r="C72" s="18"/>
      <c r="D72" s="26"/>
      <c r="E72" s="26"/>
      <c r="F72" s="26"/>
      <c r="G72" s="18"/>
      <c r="H72" s="26"/>
      <c r="I72" s="26"/>
      <c r="J72" s="26"/>
      <c r="K72" s="18"/>
      <c r="L72" s="26"/>
      <c r="M72" s="26"/>
      <c r="N72" s="26"/>
      <c r="O72" s="18"/>
      <c r="P72" s="26"/>
      <c r="Q72" s="26"/>
      <c r="R72" s="26"/>
      <c r="S72" s="18"/>
      <c r="T72" s="26"/>
      <c r="U72" s="26"/>
      <c r="V72" s="26"/>
      <c r="W72" s="18"/>
      <c r="X72" s="26"/>
      <c r="Y72" s="26"/>
      <c r="Z72" s="26"/>
    </row>
    <row r="73" spans="1:26">
      <c r="A73" s="28"/>
      <c r="B73" s="55" t="s">
        <v>52</v>
      </c>
      <c r="C73" s="33"/>
      <c r="D73" s="30" t="s">
        <v>211</v>
      </c>
      <c r="E73" s="43">
        <v>22785</v>
      </c>
      <c r="F73" s="33"/>
      <c r="G73" s="33"/>
      <c r="H73" s="30" t="s">
        <v>211</v>
      </c>
      <c r="I73" s="59" t="s">
        <v>239</v>
      </c>
      <c r="J73" s="33"/>
      <c r="K73" s="33"/>
      <c r="L73" s="30" t="s">
        <v>211</v>
      </c>
      <c r="M73" s="43">
        <v>4596</v>
      </c>
      <c r="N73" s="33"/>
      <c r="O73" s="33"/>
      <c r="P73" s="30" t="s">
        <v>211</v>
      </c>
      <c r="Q73" s="43">
        <v>21205</v>
      </c>
      <c r="R73" s="33"/>
      <c r="S73" s="33"/>
      <c r="T73" s="30" t="s">
        <v>211</v>
      </c>
      <c r="U73" s="59" t="s">
        <v>239</v>
      </c>
      <c r="V73" s="33"/>
      <c r="W73" s="33"/>
      <c r="X73" s="30" t="s">
        <v>211</v>
      </c>
      <c r="Y73" s="43">
        <v>48586</v>
      </c>
      <c r="Z73" s="33"/>
    </row>
    <row r="74" spans="1:26">
      <c r="A74" s="28"/>
      <c r="B74" s="55"/>
      <c r="C74" s="33"/>
      <c r="D74" s="30"/>
      <c r="E74" s="43"/>
      <c r="F74" s="33"/>
      <c r="G74" s="33"/>
      <c r="H74" s="30"/>
      <c r="I74" s="59"/>
      <c r="J74" s="33"/>
      <c r="K74" s="33"/>
      <c r="L74" s="30"/>
      <c r="M74" s="43"/>
      <c r="N74" s="33"/>
      <c r="O74" s="33"/>
      <c r="P74" s="30"/>
      <c r="Q74" s="43"/>
      <c r="R74" s="33"/>
      <c r="S74" s="33"/>
      <c r="T74" s="30"/>
      <c r="U74" s="59"/>
      <c r="V74" s="33"/>
      <c r="W74" s="33"/>
      <c r="X74" s="30"/>
      <c r="Y74" s="43"/>
      <c r="Z74" s="33"/>
    </row>
    <row r="75" spans="1:26" ht="25.5">
      <c r="A75" s="28"/>
      <c r="B75" s="51" t="s">
        <v>53</v>
      </c>
      <c r="C75" s="18"/>
      <c r="D75" s="25"/>
      <c r="E75" s="25"/>
      <c r="F75" s="25"/>
      <c r="G75" s="18"/>
      <c r="H75" s="25"/>
      <c r="I75" s="25"/>
      <c r="J75" s="25"/>
      <c r="K75" s="18"/>
      <c r="L75" s="25"/>
      <c r="M75" s="25"/>
      <c r="N75" s="25"/>
      <c r="O75" s="18"/>
      <c r="P75" s="25"/>
      <c r="Q75" s="25"/>
      <c r="R75" s="25"/>
      <c r="S75" s="18"/>
      <c r="T75" s="25"/>
      <c r="U75" s="25"/>
      <c r="V75" s="25"/>
      <c r="W75" s="18"/>
      <c r="X75" s="25"/>
      <c r="Y75" s="25"/>
      <c r="Z75" s="25"/>
    </row>
    <row r="76" spans="1:26">
      <c r="A76" s="28"/>
      <c r="B76" s="56" t="s">
        <v>30</v>
      </c>
      <c r="C76" s="33"/>
      <c r="D76" s="43">
        <v>9000</v>
      </c>
      <c r="E76" s="43"/>
      <c r="F76" s="33"/>
      <c r="G76" s="33"/>
      <c r="H76" s="43">
        <v>6331</v>
      </c>
      <c r="I76" s="43"/>
      <c r="J76" s="33"/>
      <c r="K76" s="33"/>
      <c r="L76" s="43">
        <v>14710</v>
      </c>
      <c r="M76" s="43"/>
      <c r="N76" s="33"/>
      <c r="O76" s="33"/>
      <c r="P76" s="43">
        <v>32557</v>
      </c>
      <c r="Q76" s="43"/>
      <c r="R76" s="33"/>
      <c r="S76" s="33"/>
      <c r="T76" s="59" t="s">
        <v>239</v>
      </c>
      <c r="U76" s="59"/>
      <c r="V76" s="33"/>
      <c r="W76" s="33"/>
      <c r="X76" s="43">
        <v>62598</v>
      </c>
      <c r="Y76" s="43"/>
      <c r="Z76" s="33"/>
    </row>
    <row r="77" spans="1:26">
      <c r="A77" s="28"/>
      <c r="B77" s="56"/>
      <c r="C77" s="33"/>
      <c r="D77" s="43"/>
      <c r="E77" s="43"/>
      <c r="F77" s="33"/>
      <c r="G77" s="33"/>
      <c r="H77" s="43"/>
      <c r="I77" s="43"/>
      <c r="J77" s="33"/>
      <c r="K77" s="33"/>
      <c r="L77" s="43"/>
      <c r="M77" s="43"/>
      <c r="N77" s="33"/>
      <c r="O77" s="33"/>
      <c r="P77" s="43"/>
      <c r="Q77" s="43"/>
      <c r="R77" s="33"/>
      <c r="S77" s="33"/>
      <c r="T77" s="59"/>
      <c r="U77" s="59"/>
      <c r="V77" s="33"/>
      <c r="W77" s="33"/>
      <c r="X77" s="43"/>
      <c r="Y77" s="43"/>
      <c r="Z77" s="33"/>
    </row>
    <row r="78" spans="1:26">
      <c r="A78" s="28"/>
      <c r="B78" s="57" t="s">
        <v>54</v>
      </c>
      <c r="C78" s="25"/>
      <c r="D78" s="23" t="s">
        <v>239</v>
      </c>
      <c r="E78" s="23"/>
      <c r="F78" s="25"/>
      <c r="G78" s="25"/>
      <c r="H78" s="23">
        <v>405</v>
      </c>
      <c r="I78" s="23"/>
      <c r="J78" s="25"/>
      <c r="K78" s="25"/>
      <c r="L78" s="41">
        <v>22442</v>
      </c>
      <c r="M78" s="41"/>
      <c r="N78" s="25"/>
      <c r="O78" s="25"/>
      <c r="P78" s="41">
        <v>23947</v>
      </c>
      <c r="Q78" s="41"/>
      <c r="R78" s="25"/>
      <c r="S78" s="25"/>
      <c r="T78" s="23" t="s">
        <v>239</v>
      </c>
      <c r="U78" s="23"/>
      <c r="V78" s="25"/>
      <c r="W78" s="25"/>
      <c r="X78" s="41">
        <v>46794</v>
      </c>
      <c r="Y78" s="41"/>
      <c r="Z78" s="25"/>
    </row>
    <row r="79" spans="1:26">
      <c r="A79" s="28"/>
      <c r="B79" s="57"/>
      <c r="C79" s="25"/>
      <c r="D79" s="23"/>
      <c r="E79" s="23"/>
      <c r="F79" s="25"/>
      <c r="G79" s="25"/>
      <c r="H79" s="23"/>
      <c r="I79" s="23"/>
      <c r="J79" s="25"/>
      <c r="K79" s="25"/>
      <c r="L79" s="41"/>
      <c r="M79" s="41"/>
      <c r="N79" s="25"/>
      <c r="O79" s="25"/>
      <c r="P79" s="41"/>
      <c r="Q79" s="41"/>
      <c r="R79" s="25"/>
      <c r="S79" s="25"/>
      <c r="T79" s="23"/>
      <c r="U79" s="23"/>
      <c r="V79" s="25"/>
      <c r="W79" s="25"/>
      <c r="X79" s="41"/>
      <c r="Y79" s="41"/>
      <c r="Z79" s="25"/>
    </row>
    <row r="80" spans="1:26">
      <c r="A80" s="28"/>
      <c r="B80" s="56" t="s">
        <v>557</v>
      </c>
      <c r="C80" s="33"/>
      <c r="D80" s="59">
        <v>712</v>
      </c>
      <c r="E80" s="59"/>
      <c r="F80" s="33"/>
      <c r="G80" s="33"/>
      <c r="H80" s="59" t="s">
        <v>239</v>
      </c>
      <c r="I80" s="59"/>
      <c r="J80" s="33"/>
      <c r="K80" s="33"/>
      <c r="L80" s="59" t="s">
        <v>239</v>
      </c>
      <c r="M80" s="59"/>
      <c r="N80" s="33"/>
      <c r="O80" s="33"/>
      <c r="P80" s="59" t="s">
        <v>239</v>
      </c>
      <c r="Q80" s="59"/>
      <c r="R80" s="33"/>
      <c r="S80" s="33"/>
      <c r="T80" s="59" t="s">
        <v>239</v>
      </c>
      <c r="U80" s="59"/>
      <c r="V80" s="33"/>
      <c r="W80" s="33"/>
      <c r="X80" s="59">
        <v>712</v>
      </c>
      <c r="Y80" s="59"/>
      <c r="Z80" s="33"/>
    </row>
    <row r="81" spans="1:26">
      <c r="A81" s="28"/>
      <c r="B81" s="56"/>
      <c r="C81" s="33"/>
      <c r="D81" s="59"/>
      <c r="E81" s="59"/>
      <c r="F81" s="33"/>
      <c r="G81" s="33"/>
      <c r="H81" s="59"/>
      <c r="I81" s="59"/>
      <c r="J81" s="33"/>
      <c r="K81" s="33"/>
      <c r="L81" s="59"/>
      <c r="M81" s="59"/>
      <c r="N81" s="33"/>
      <c r="O81" s="33"/>
      <c r="P81" s="59"/>
      <c r="Q81" s="59"/>
      <c r="R81" s="33"/>
      <c r="S81" s="33"/>
      <c r="T81" s="59"/>
      <c r="U81" s="59"/>
      <c r="V81" s="33"/>
      <c r="W81" s="33"/>
      <c r="X81" s="59"/>
      <c r="Y81" s="59"/>
      <c r="Z81" s="33"/>
    </row>
    <row r="82" spans="1:26">
      <c r="A82" s="28"/>
      <c r="B82" s="57" t="s">
        <v>56</v>
      </c>
      <c r="C82" s="25"/>
      <c r="D82" s="41">
        <v>12042</v>
      </c>
      <c r="E82" s="41"/>
      <c r="F82" s="25"/>
      <c r="G82" s="25"/>
      <c r="H82" s="23" t="s">
        <v>239</v>
      </c>
      <c r="I82" s="23"/>
      <c r="J82" s="25"/>
      <c r="K82" s="25"/>
      <c r="L82" s="23">
        <v>329</v>
      </c>
      <c r="M82" s="23"/>
      <c r="N82" s="25"/>
      <c r="O82" s="25"/>
      <c r="P82" s="41">
        <v>1583</v>
      </c>
      <c r="Q82" s="41"/>
      <c r="R82" s="25"/>
      <c r="S82" s="25"/>
      <c r="T82" s="23">
        <v>1</v>
      </c>
      <c r="U82" s="23"/>
      <c r="V82" s="25"/>
      <c r="W82" s="25"/>
      <c r="X82" s="41">
        <v>13955</v>
      </c>
      <c r="Y82" s="41"/>
      <c r="Z82" s="25"/>
    </row>
    <row r="83" spans="1:26">
      <c r="A83" s="28"/>
      <c r="B83" s="57"/>
      <c r="C83" s="25"/>
      <c r="D83" s="41"/>
      <c r="E83" s="41"/>
      <c r="F83" s="25"/>
      <c r="G83" s="25"/>
      <c r="H83" s="23"/>
      <c r="I83" s="23"/>
      <c r="J83" s="25"/>
      <c r="K83" s="25"/>
      <c r="L83" s="23"/>
      <c r="M83" s="23"/>
      <c r="N83" s="25"/>
      <c r="O83" s="25"/>
      <c r="P83" s="41"/>
      <c r="Q83" s="41"/>
      <c r="R83" s="25"/>
      <c r="S83" s="25"/>
      <c r="T83" s="23"/>
      <c r="U83" s="23"/>
      <c r="V83" s="25"/>
      <c r="W83" s="25"/>
      <c r="X83" s="41"/>
      <c r="Y83" s="41"/>
      <c r="Z83" s="25"/>
    </row>
    <row r="84" spans="1:26">
      <c r="A84" s="28"/>
      <c r="B84" s="56" t="s">
        <v>57</v>
      </c>
      <c r="C84" s="33"/>
      <c r="D84" s="59">
        <v>390</v>
      </c>
      <c r="E84" s="59"/>
      <c r="F84" s="33"/>
      <c r="G84" s="33"/>
      <c r="H84" s="59" t="s">
        <v>239</v>
      </c>
      <c r="I84" s="59"/>
      <c r="J84" s="33"/>
      <c r="K84" s="33"/>
      <c r="L84" s="59" t="s">
        <v>239</v>
      </c>
      <c r="M84" s="59"/>
      <c r="N84" s="33"/>
      <c r="O84" s="33"/>
      <c r="P84" s="59" t="s">
        <v>239</v>
      </c>
      <c r="Q84" s="59"/>
      <c r="R84" s="33"/>
      <c r="S84" s="33"/>
      <c r="T84" s="59" t="s">
        <v>239</v>
      </c>
      <c r="U84" s="59"/>
      <c r="V84" s="33"/>
      <c r="W84" s="33"/>
      <c r="X84" s="59">
        <v>390</v>
      </c>
      <c r="Y84" s="59"/>
      <c r="Z84" s="33"/>
    </row>
    <row r="85" spans="1:26">
      <c r="A85" s="28"/>
      <c r="B85" s="56"/>
      <c r="C85" s="33"/>
      <c r="D85" s="59"/>
      <c r="E85" s="59"/>
      <c r="F85" s="33"/>
      <c r="G85" s="33"/>
      <c r="H85" s="59"/>
      <c r="I85" s="59"/>
      <c r="J85" s="33"/>
      <c r="K85" s="33"/>
      <c r="L85" s="59"/>
      <c r="M85" s="59"/>
      <c r="N85" s="33"/>
      <c r="O85" s="33"/>
      <c r="P85" s="59"/>
      <c r="Q85" s="59"/>
      <c r="R85" s="33"/>
      <c r="S85" s="33"/>
      <c r="T85" s="59"/>
      <c r="U85" s="59"/>
      <c r="V85" s="33"/>
      <c r="W85" s="33"/>
      <c r="X85" s="59"/>
      <c r="Y85" s="59"/>
      <c r="Z85" s="33"/>
    </row>
    <row r="86" spans="1:26">
      <c r="A86" s="28"/>
      <c r="B86" s="57" t="s">
        <v>58</v>
      </c>
      <c r="C86" s="25"/>
      <c r="D86" s="23" t="s">
        <v>239</v>
      </c>
      <c r="E86" s="23"/>
      <c r="F86" s="25"/>
      <c r="G86" s="25"/>
      <c r="H86" s="41">
        <v>9581</v>
      </c>
      <c r="I86" s="41"/>
      <c r="J86" s="25"/>
      <c r="K86" s="25"/>
      <c r="L86" s="41">
        <v>4813</v>
      </c>
      <c r="M86" s="41"/>
      <c r="N86" s="25"/>
      <c r="O86" s="25"/>
      <c r="P86" s="41">
        <v>1640</v>
      </c>
      <c r="Q86" s="41"/>
      <c r="R86" s="25"/>
      <c r="S86" s="25"/>
      <c r="T86" s="23" t="s">
        <v>239</v>
      </c>
      <c r="U86" s="23"/>
      <c r="V86" s="25"/>
      <c r="W86" s="25"/>
      <c r="X86" s="41">
        <v>16034</v>
      </c>
      <c r="Y86" s="41"/>
      <c r="Z86" s="25"/>
    </row>
    <row r="87" spans="1:26">
      <c r="A87" s="28"/>
      <c r="B87" s="57"/>
      <c r="C87" s="25"/>
      <c r="D87" s="23"/>
      <c r="E87" s="23"/>
      <c r="F87" s="25"/>
      <c r="G87" s="25"/>
      <c r="H87" s="41"/>
      <c r="I87" s="41"/>
      <c r="J87" s="25"/>
      <c r="K87" s="25"/>
      <c r="L87" s="41"/>
      <c r="M87" s="41"/>
      <c r="N87" s="25"/>
      <c r="O87" s="25"/>
      <c r="P87" s="41"/>
      <c r="Q87" s="41"/>
      <c r="R87" s="25"/>
      <c r="S87" s="25"/>
      <c r="T87" s="23"/>
      <c r="U87" s="23"/>
      <c r="V87" s="25"/>
      <c r="W87" s="25"/>
      <c r="X87" s="41"/>
      <c r="Y87" s="41"/>
      <c r="Z87" s="25"/>
    </row>
    <row r="88" spans="1:26">
      <c r="A88" s="28"/>
      <c r="B88" s="56" t="s">
        <v>59</v>
      </c>
      <c r="C88" s="33"/>
      <c r="D88" s="59" t="s">
        <v>239</v>
      </c>
      <c r="E88" s="59"/>
      <c r="F88" s="33"/>
      <c r="G88" s="33"/>
      <c r="H88" s="59" t="s">
        <v>239</v>
      </c>
      <c r="I88" s="59"/>
      <c r="J88" s="33"/>
      <c r="K88" s="33"/>
      <c r="L88" s="43">
        <v>3554</v>
      </c>
      <c r="M88" s="43"/>
      <c r="N88" s="33"/>
      <c r="O88" s="33"/>
      <c r="P88" s="43">
        <v>18673</v>
      </c>
      <c r="Q88" s="43"/>
      <c r="R88" s="33"/>
      <c r="S88" s="33"/>
      <c r="T88" s="59" t="s">
        <v>239</v>
      </c>
      <c r="U88" s="59"/>
      <c r="V88" s="33"/>
      <c r="W88" s="33"/>
      <c r="X88" s="43">
        <v>22227</v>
      </c>
      <c r="Y88" s="43"/>
      <c r="Z88" s="33"/>
    </row>
    <row r="89" spans="1:26">
      <c r="A89" s="28"/>
      <c r="B89" s="56"/>
      <c r="C89" s="33"/>
      <c r="D89" s="59"/>
      <c r="E89" s="59"/>
      <c r="F89" s="33"/>
      <c r="G89" s="33"/>
      <c r="H89" s="59"/>
      <c r="I89" s="59"/>
      <c r="J89" s="33"/>
      <c r="K89" s="33"/>
      <c r="L89" s="43"/>
      <c r="M89" s="43"/>
      <c r="N89" s="33"/>
      <c r="O89" s="33"/>
      <c r="P89" s="43"/>
      <c r="Q89" s="43"/>
      <c r="R89" s="33"/>
      <c r="S89" s="33"/>
      <c r="T89" s="59"/>
      <c r="U89" s="59"/>
      <c r="V89" s="33"/>
      <c r="W89" s="33"/>
      <c r="X89" s="43"/>
      <c r="Y89" s="43"/>
      <c r="Z89" s="33"/>
    </row>
    <row r="90" spans="1:26">
      <c r="A90" s="28"/>
      <c r="B90" s="57" t="s">
        <v>60</v>
      </c>
      <c r="C90" s="25"/>
      <c r="D90" s="41">
        <v>19196</v>
      </c>
      <c r="E90" s="41"/>
      <c r="F90" s="25"/>
      <c r="G90" s="25"/>
      <c r="H90" s="41">
        <v>5053</v>
      </c>
      <c r="I90" s="41"/>
      <c r="J90" s="25"/>
      <c r="K90" s="25"/>
      <c r="L90" s="23" t="s">
        <v>239</v>
      </c>
      <c r="M90" s="23"/>
      <c r="N90" s="25"/>
      <c r="O90" s="25"/>
      <c r="P90" s="23">
        <v>172</v>
      </c>
      <c r="Q90" s="23"/>
      <c r="R90" s="25"/>
      <c r="S90" s="25"/>
      <c r="T90" s="23" t="s">
        <v>547</v>
      </c>
      <c r="U90" s="23"/>
      <c r="V90" s="21" t="s">
        <v>225</v>
      </c>
      <c r="W90" s="25"/>
      <c r="X90" s="41">
        <v>24390</v>
      </c>
      <c r="Y90" s="41"/>
      <c r="Z90" s="25"/>
    </row>
    <row r="91" spans="1:26" ht="15.75" thickBot="1">
      <c r="A91" s="28"/>
      <c r="B91" s="57"/>
      <c r="C91" s="25"/>
      <c r="D91" s="63"/>
      <c r="E91" s="63"/>
      <c r="F91" s="64"/>
      <c r="G91" s="25"/>
      <c r="H91" s="63"/>
      <c r="I91" s="63"/>
      <c r="J91" s="64"/>
      <c r="K91" s="25"/>
      <c r="L91" s="71"/>
      <c r="M91" s="71"/>
      <c r="N91" s="64"/>
      <c r="O91" s="25"/>
      <c r="P91" s="71"/>
      <c r="Q91" s="71"/>
      <c r="R91" s="64"/>
      <c r="S91" s="25"/>
      <c r="T91" s="71"/>
      <c r="U91" s="71"/>
      <c r="V91" s="120"/>
      <c r="W91" s="25"/>
      <c r="X91" s="63"/>
      <c r="Y91" s="63"/>
      <c r="Z91" s="64"/>
    </row>
    <row r="92" spans="1:26">
      <c r="A92" s="28"/>
      <c r="B92" s="55" t="s">
        <v>61</v>
      </c>
      <c r="C92" s="33"/>
      <c r="D92" s="67">
        <v>64125</v>
      </c>
      <c r="E92" s="67"/>
      <c r="F92" s="69"/>
      <c r="G92" s="33"/>
      <c r="H92" s="67">
        <v>21370</v>
      </c>
      <c r="I92" s="67"/>
      <c r="J92" s="69"/>
      <c r="K92" s="33"/>
      <c r="L92" s="67">
        <v>50444</v>
      </c>
      <c r="M92" s="67"/>
      <c r="N92" s="69"/>
      <c r="O92" s="33"/>
      <c r="P92" s="67">
        <v>99777</v>
      </c>
      <c r="Q92" s="67"/>
      <c r="R92" s="69"/>
      <c r="S92" s="33"/>
      <c r="T92" s="75" t="s">
        <v>558</v>
      </c>
      <c r="U92" s="75"/>
      <c r="V92" s="65" t="s">
        <v>225</v>
      </c>
      <c r="W92" s="33"/>
      <c r="X92" s="67">
        <v>235686</v>
      </c>
      <c r="Y92" s="67"/>
      <c r="Z92" s="69"/>
    </row>
    <row r="93" spans="1:26" ht="15.75" thickBot="1">
      <c r="A93" s="28"/>
      <c r="B93" s="55"/>
      <c r="C93" s="33"/>
      <c r="D93" s="60"/>
      <c r="E93" s="60"/>
      <c r="F93" s="61"/>
      <c r="G93" s="33"/>
      <c r="H93" s="60"/>
      <c r="I93" s="60"/>
      <c r="J93" s="61"/>
      <c r="K93" s="33"/>
      <c r="L93" s="60"/>
      <c r="M93" s="60"/>
      <c r="N93" s="61"/>
      <c r="O93" s="33"/>
      <c r="P93" s="60"/>
      <c r="Q93" s="60"/>
      <c r="R93" s="61"/>
      <c r="S93" s="33"/>
      <c r="T93" s="44"/>
      <c r="U93" s="44"/>
      <c r="V93" s="73"/>
      <c r="W93" s="33"/>
      <c r="X93" s="60"/>
      <c r="Y93" s="60"/>
      <c r="Z93" s="61"/>
    </row>
    <row r="94" spans="1:26">
      <c r="A94" s="28"/>
      <c r="B94" s="40" t="s">
        <v>62</v>
      </c>
      <c r="C94" s="25"/>
      <c r="D94" s="46">
        <v>677385</v>
      </c>
      <c r="E94" s="46"/>
      <c r="F94" s="26"/>
      <c r="G94" s="25"/>
      <c r="H94" s="24" t="s">
        <v>239</v>
      </c>
      <c r="I94" s="24"/>
      <c r="J94" s="26"/>
      <c r="K94" s="25"/>
      <c r="L94" s="46">
        <v>12912</v>
      </c>
      <c r="M94" s="46"/>
      <c r="N94" s="26"/>
      <c r="O94" s="25"/>
      <c r="P94" s="46">
        <v>64848</v>
      </c>
      <c r="Q94" s="46"/>
      <c r="R94" s="26"/>
      <c r="S94" s="25"/>
      <c r="T94" s="24" t="s">
        <v>553</v>
      </c>
      <c r="U94" s="24"/>
      <c r="V94" s="22" t="s">
        <v>225</v>
      </c>
      <c r="W94" s="25"/>
      <c r="X94" s="46">
        <v>751645</v>
      </c>
      <c r="Y94" s="46"/>
      <c r="Z94" s="26"/>
    </row>
    <row r="95" spans="1:26">
      <c r="A95" s="28"/>
      <c r="B95" s="40"/>
      <c r="C95" s="25"/>
      <c r="D95" s="41"/>
      <c r="E95" s="41"/>
      <c r="F95" s="25"/>
      <c r="G95" s="25"/>
      <c r="H95" s="23"/>
      <c r="I95" s="23"/>
      <c r="J95" s="25"/>
      <c r="K95" s="25"/>
      <c r="L95" s="41"/>
      <c r="M95" s="41"/>
      <c r="N95" s="25"/>
      <c r="O95" s="25"/>
      <c r="P95" s="41"/>
      <c r="Q95" s="41"/>
      <c r="R95" s="25"/>
      <c r="S95" s="25"/>
      <c r="T95" s="23"/>
      <c r="U95" s="23"/>
      <c r="V95" s="21"/>
      <c r="W95" s="25"/>
      <c r="X95" s="41"/>
      <c r="Y95" s="41"/>
      <c r="Z95" s="25"/>
    </row>
    <row r="96" spans="1:26">
      <c r="A96" s="28"/>
      <c r="B96" s="42" t="s">
        <v>559</v>
      </c>
      <c r="C96" s="33"/>
      <c r="D96" s="43">
        <v>6680</v>
      </c>
      <c r="E96" s="43"/>
      <c r="F96" s="33"/>
      <c r="G96" s="33"/>
      <c r="H96" s="59" t="s">
        <v>239</v>
      </c>
      <c r="I96" s="59"/>
      <c r="J96" s="33"/>
      <c r="K96" s="33"/>
      <c r="L96" s="59" t="s">
        <v>239</v>
      </c>
      <c r="M96" s="59"/>
      <c r="N96" s="33"/>
      <c r="O96" s="33"/>
      <c r="P96" s="59" t="s">
        <v>239</v>
      </c>
      <c r="Q96" s="59"/>
      <c r="R96" s="33"/>
      <c r="S96" s="33"/>
      <c r="T96" s="59" t="s">
        <v>239</v>
      </c>
      <c r="U96" s="59"/>
      <c r="V96" s="33"/>
      <c r="W96" s="33"/>
      <c r="X96" s="43">
        <v>6680</v>
      </c>
      <c r="Y96" s="43"/>
      <c r="Z96" s="33"/>
    </row>
    <row r="97" spans="1:26">
      <c r="A97" s="28"/>
      <c r="B97" s="42"/>
      <c r="C97" s="33"/>
      <c r="D97" s="43"/>
      <c r="E97" s="43"/>
      <c r="F97" s="33"/>
      <c r="G97" s="33"/>
      <c r="H97" s="59"/>
      <c r="I97" s="59"/>
      <c r="J97" s="33"/>
      <c r="K97" s="33"/>
      <c r="L97" s="59"/>
      <c r="M97" s="59"/>
      <c r="N97" s="33"/>
      <c r="O97" s="33"/>
      <c r="P97" s="59"/>
      <c r="Q97" s="59"/>
      <c r="R97" s="33"/>
      <c r="S97" s="33"/>
      <c r="T97" s="59"/>
      <c r="U97" s="59"/>
      <c r="V97" s="33"/>
      <c r="W97" s="33"/>
      <c r="X97" s="43"/>
      <c r="Y97" s="43"/>
      <c r="Z97" s="33"/>
    </row>
    <row r="98" spans="1:26">
      <c r="A98" s="28"/>
      <c r="B98" s="40" t="s">
        <v>64</v>
      </c>
      <c r="C98" s="25"/>
      <c r="D98" s="41">
        <v>9376</v>
      </c>
      <c r="E98" s="41"/>
      <c r="F98" s="25"/>
      <c r="G98" s="25"/>
      <c r="H98" s="23" t="s">
        <v>239</v>
      </c>
      <c r="I98" s="23"/>
      <c r="J98" s="25"/>
      <c r="K98" s="25"/>
      <c r="L98" s="23" t="s">
        <v>239</v>
      </c>
      <c r="M98" s="23"/>
      <c r="N98" s="25"/>
      <c r="O98" s="25"/>
      <c r="P98" s="23" t="s">
        <v>239</v>
      </c>
      <c r="Q98" s="23"/>
      <c r="R98" s="25"/>
      <c r="S98" s="25"/>
      <c r="T98" s="23" t="s">
        <v>239</v>
      </c>
      <c r="U98" s="23"/>
      <c r="V98" s="25"/>
      <c r="W98" s="25"/>
      <c r="X98" s="41">
        <v>9376</v>
      </c>
      <c r="Y98" s="41"/>
      <c r="Z98" s="25"/>
    </row>
    <row r="99" spans="1:26">
      <c r="A99" s="28"/>
      <c r="B99" s="40"/>
      <c r="C99" s="25"/>
      <c r="D99" s="41"/>
      <c r="E99" s="41"/>
      <c r="F99" s="25"/>
      <c r="G99" s="25"/>
      <c r="H99" s="23"/>
      <c r="I99" s="23"/>
      <c r="J99" s="25"/>
      <c r="K99" s="25"/>
      <c r="L99" s="23"/>
      <c r="M99" s="23"/>
      <c r="N99" s="25"/>
      <c r="O99" s="25"/>
      <c r="P99" s="23"/>
      <c r="Q99" s="23"/>
      <c r="R99" s="25"/>
      <c r="S99" s="25"/>
      <c r="T99" s="23"/>
      <c r="U99" s="23"/>
      <c r="V99" s="25"/>
      <c r="W99" s="25"/>
      <c r="X99" s="41"/>
      <c r="Y99" s="41"/>
      <c r="Z99" s="25"/>
    </row>
    <row r="100" spans="1:26">
      <c r="A100" s="28"/>
      <c r="B100" s="42" t="s">
        <v>65</v>
      </c>
      <c r="C100" s="33"/>
      <c r="D100" s="43">
        <v>185447</v>
      </c>
      <c r="E100" s="43"/>
      <c r="F100" s="33"/>
      <c r="G100" s="33"/>
      <c r="H100" s="59" t="s">
        <v>239</v>
      </c>
      <c r="I100" s="59"/>
      <c r="J100" s="33"/>
      <c r="K100" s="33"/>
      <c r="L100" s="43">
        <v>50472</v>
      </c>
      <c r="M100" s="43"/>
      <c r="N100" s="33"/>
      <c r="O100" s="33"/>
      <c r="P100" s="43">
        <v>35356</v>
      </c>
      <c r="Q100" s="43"/>
      <c r="R100" s="33"/>
      <c r="S100" s="33"/>
      <c r="T100" s="59" t="s">
        <v>239</v>
      </c>
      <c r="U100" s="59"/>
      <c r="V100" s="33"/>
      <c r="W100" s="33"/>
      <c r="X100" s="43">
        <v>271275</v>
      </c>
      <c r="Y100" s="43"/>
      <c r="Z100" s="33"/>
    </row>
    <row r="101" spans="1:26">
      <c r="A101" s="28"/>
      <c r="B101" s="42"/>
      <c r="C101" s="33"/>
      <c r="D101" s="43"/>
      <c r="E101" s="43"/>
      <c r="F101" s="33"/>
      <c r="G101" s="33"/>
      <c r="H101" s="59"/>
      <c r="I101" s="59"/>
      <c r="J101" s="33"/>
      <c r="K101" s="33"/>
      <c r="L101" s="43"/>
      <c r="M101" s="43"/>
      <c r="N101" s="33"/>
      <c r="O101" s="33"/>
      <c r="P101" s="43"/>
      <c r="Q101" s="43"/>
      <c r="R101" s="33"/>
      <c r="S101" s="33"/>
      <c r="T101" s="59"/>
      <c r="U101" s="59"/>
      <c r="V101" s="33"/>
      <c r="W101" s="33"/>
      <c r="X101" s="43"/>
      <c r="Y101" s="43"/>
      <c r="Z101" s="33"/>
    </row>
    <row r="102" spans="1:26">
      <c r="A102" s="28"/>
      <c r="B102" s="40" t="s">
        <v>66</v>
      </c>
      <c r="C102" s="25"/>
      <c r="D102" s="41">
        <v>12921</v>
      </c>
      <c r="E102" s="41"/>
      <c r="F102" s="25"/>
      <c r="G102" s="25"/>
      <c r="H102" s="23">
        <v>98</v>
      </c>
      <c r="I102" s="23"/>
      <c r="J102" s="25"/>
      <c r="K102" s="25"/>
      <c r="L102" s="41">
        <v>9494</v>
      </c>
      <c r="M102" s="41"/>
      <c r="N102" s="25"/>
      <c r="O102" s="25"/>
      <c r="P102" s="41">
        <v>1011</v>
      </c>
      <c r="Q102" s="41"/>
      <c r="R102" s="25"/>
      <c r="S102" s="25"/>
      <c r="T102" s="23" t="s">
        <v>239</v>
      </c>
      <c r="U102" s="23"/>
      <c r="V102" s="25"/>
      <c r="W102" s="25"/>
      <c r="X102" s="41">
        <v>23524</v>
      </c>
      <c r="Y102" s="41"/>
      <c r="Z102" s="25"/>
    </row>
    <row r="103" spans="1:26">
      <c r="A103" s="28"/>
      <c r="B103" s="40"/>
      <c r="C103" s="25"/>
      <c r="D103" s="41"/>
      <c r="E103" s="41"/>
      <c r="F103" s="25"/>
      <c r="G103" s="25"/>
      <c r="H103" s="23"/>
      <c r="I103" s="23"/>
      <c r="J103" s="25"/>
      <c r="K103" s="25"/>
      <c r="L103" s="41"/>
      <c r="M103" s="41"/>
      <c r="N103" s="25"/>
      <c r="O103" s="25"/>
      <c r="P103" s="41"/>
      <c r="Q103" s="41"/>
      <c r="R103" s="25"/>
      <c r="S103" s="25"/>
      <c r="T103" s="23"/>
      <c r="U103" s="23"/>
      <c r="V103" s="25"/>
      <c r="W103" s="25"/>
      <c r="X103" s="41"/>
      <c r="Y103" s="41"/>
      <c r="Z103" s="25"/>
    </row>
    <row r="104" spans="1:26">
      <c r="A104" s="28"/>
      <c r="B104" s="42" t="s">
        <v>67</v>
      </c>
      <c r="C104" s="33"/>
      <c r="D104" s="59" t="s">
        <v>239</v>
      </c>
      <c r="E104" s="59"/>
      <c r="F104" s="33"/>
      <c r="G104" s="33"/>
      <c r="H104" s="43">
        <v>38325</v>
      </c>
      <c r="I104" s="43"/>
      <c r="J104" s="33"/>
      <c r="K104" s="33"/>
      <c r="L104" s="59" t="s">
        <v>239</v>
      </c>
      <c r="M104" s="59"/>
      <c r="N104" s="33"/>
      <c r="O104" s="33"/>
      <c r="P104" s="43">
        <v>4974</v>
      </c>
      <c r="Q104" s="43"/>
      <c r="R104" s="33"/>
      <c r="S104" s="33"/>
      <c r="T104" s="59" t="s">
        <v>239</v>
      </c>
      <c r="U104" s="59"/>
      <c r="V104" s="33"/>
      <c r="W104" s="33"/>
      <c r="X104" s="43">
        <v>43299</v>
      </c>
      <c r="Y104" s="43"/>
      <c r="Z104" s="33"/>
    </row>
    <row r="105" spans="1:26">
      <c r="A105" s="28"/>
      <c r="B105" s="42"/>
      <c r="C105" s="33"/>
      <c r="D105" s="59"/>
      <c r="E105" s="59"/>
      <c r="F105" s="33"/>
      <c r="G105" s="33"/>
      <c r="H105" s="43"/>
      <c r="I105" s="43"/>
      <c r="J105" s="33"/>
      <c r="K105" s="33"/>
      <c r="L105" s="59"/>
      <c r="M105" s="59"/>
      <c r="N105" s="33"/>
      <c r="O105" s="33"/>
      <c r="P105" s="43"/>
      <c r="Q105" s="43"/>
      <c r="R105" s="33"/>
      <c r="S105" s="33"/>
      <c r="T105" s="59"/>
      <c r="U105" s="59"/>
      <c r="V105" s="33"/>
      <c r="W105" s="33"/>
      <c r="X105" s="43"/>
      <c r="Y105" s="43"/>
      <c r="Z105" s="33"/>
    </row>
    <row r="106" spans="1:26">
      <c r="A106" s="28"/>
      <c r="B106" s="40" t="s">
        <v>68</v>
      </c>
      <c r="C106" s="25"/>
      <c r="D106" s="23" t="s">
        <v>239</v>
      </c>
      <c r="E106" s="23"/>
      <c r="F106" s="25"/>
      <c r="G106" s="25"/>
      <c r="H106" s="23">
        <v>909</v>
      </c>
      <c r="I106" s="23"/>
      <c r="J106" s="25"/>
      <c r="K106" s="25"/>
      <c r="L106" s="41">
        <v>51300</v>
      </c>
      <c r="M106" s="41"/>
      <c r="N106" s="25"/>
      <c r="O106" s="25"/>
      <c r="P106" s="41">
        <v>206827</v>
      </c>
      <c r="Q106" s="41"/>
      <c r="R106" s="25"/>
      <c r="S106" s="25"/>
      <c r="T106" s="23" t="s">
        <v>239</v>
      </c>
      <c r="U106" s="23"/>
      <c r="V106" s="25"/>
      <c r="W106" s="25"/>
      <c r="X106" s="41">
        <v>259036</v>
      </c>
      <c r="Y106" s="41"/>
      <c r="Z106" s="25"/>
    </row>
    <row r="107" spans="1:26">
      <c r="A107" s="28"/>
      <c r="B107" s="40"/>
      <c r="C107" s="25"/>
      <c r="D107" s="23"/>
      <c r="E107" s="23"/>
      <c r="F107" s="25"/>
      <c r="G107" s="25"/>
      <c r="H107" s="23"/>
      <c r="I107" s="23"/>
      <c r="J107" s="25"/>
      <c r="K107" s="25"/>
      <c r="L107" s="41"/>
      <c r="M107" s="41"/>
      <c r="N107" s="25"/>
      <c r="O107" s="25"/>
      <c r="P107" s="41"/>
      <c r="Q107" s="41"/>
      <c r="R107" s="25"/>
      <c r="S107" s="25"/>
      <c r="T107" s="23"/>
      <c r="U107" s="23"/>
      <c r="V107" s="25"/>
      <c r="W107" s="25"/>
      <c r="X107" s="41"/>
      <c r="Y107" s="41"/>
      <c r="Z107" s="25"/>
    </row>
    <row r="108" spans="1:26">
      <c r="A108" s="28"/>
      <c r="B108" s="42" t="s">
        <v>560</v>
      </c>
      <c r="C108" s="33"/>
      <c r="D108" s="59" t="s">
        <v>239</v>
      </c>
      <c r="E108" s="59"/>
      <c r="F108" s="33"/>
      <c r="G108" s="33"/>
      <c r="H108" s="43">
        <v>5339</v>
      </c>
      <c r="I108" s="43"/>
      <c r="J108" s="33"/>
      <c r="K108" s="33"/>
      <c r="L108" s="59" t="s">
        <v>239</v>
      </c>
      <c r="M108" s="59"/>
      <c r="N108" s="33"/>
      <c r="O108" s="33"/>
      <c r="P108" s="59" t="s">
        <v>239</v>
      </c>
      <c r="Q108" s="59"/>
      <c r="R108" s="33"/>
      <c r="S108" s="33"/>
      <c r="T108" s="59" t="s">
        <v>239</v>
      </c>
      <c r="U108" s="59"/>
      <c r="V108" s="33"/>
      <c r="W108" s="33"/>
      <c r="X108" s="43">
        <v>5339</v>
      </c>
      <c r="Y108" s="43"/>
      <c r="Z108" s="33"/>
    </row>
    <row r="109" spans="1:26">
      <c r="A109" s="28"/>
      <c r="B109" s="42"/>
      <c r="C109" s="33"/>
      <c r="D109" s="59"/>
      <c r="E109" s="59"/>
      <c r="F109" s="33"/>
      <c r="G109" s="33"/>
      <c r="H109" s="43"/>
      <c r="I109" s="43"/>
      <c r="J109" s="33"/>
      <c r="K109" s="33"/>
      <c r="L109" s="59"/>
      <c r="M109" s="59"/>
      <c r="N109" s="33"/>
      <c r="O109" s="33"/>
      <c r="P109" s="59"/>
      <c r="Q109" s="59"/>
      <c r="R109" s="33"/>
      <c r="S109" s="33"/>
      <c r="T109" s="59"/>
      <c r="U109" s="59"/>
      <c r="V109" s="33"/>
      <c r="W109" s="33"/>
      <c r="X109" s="43"/>
      <c r="Y109" s="43"/>
      <c r="Z109" s="33"/>
    </row>
    <row r="110" spans="1:26">
      <c r="A110" s="28"/>
      <c r="B110" s="40" t="s">
        <v>70</v>
      </c>
      <c r="C110" s="25"/>
      <c r="D110" s="41">
        <v>6440</v>
      </c>
      <c r="E110" s="41"/>
      <c r="F110" s="25"/>
      <c r="G110" s="25"/>
      <c r="H110" s="23" t="s">
        <v>239</v>
      </c>
      <c r="I110" s="23"/>
      <c r="J110" s="25"/>
      <c r="K110" s="25"/>
      <c r="L110" s="23" t="s">
        <v>239</v>
      </c>
      <c r="M110" s="23"/>
      <c r="N110" s="25"/>
      <c r="O110" s="25"/>
      <c r="P110" s="41">
        <v>1063</v>
      </c>
      <c r="Q110" s="41"/>
      <c r="R110" s="25"/>
      <c r="S110" s="25"/>
      <c r="T110" s="23" t="s">
        <v>239</v>
      </c>
      <c r="U110" s="23"/>
      <c r="V110" s="25"/>
      <c r="W110" s="25"/>
      <c r="X110" s="41">
        <v>7503</v>
      </c>
      <c r="Y110" s="41"/>
      <c r="Z110" s="25"/>
    </row>
    <row r="111" spans="1:26">
      <c r="A111" s="28"/>
      <c r="B111" s="40"/>
      <c r="C111" s="25"/>
      <c r="D111" s="41"/>
      <c r="E111" s="41"/>
      <c r="F111" s="25"/>
      <c r="G111" s="25"/>
      <c r="H111" s="23"/>
      <c r="I111" s="23"/>
      <c r="J111" s="25"/>
      <c r="K111" s="25"/>
      <c r="L111" s="23"/>
      <c r="M111" s="23"/>
      <c r="N111" s="25"/>
      <c r="O111" s="25"/>
      <c r="P111" s="41"/>
      <c r="Q111" s="41"/>
      <c r="R111" s="25"/>
      <c r="S111" s="25"/>
      <c r="T111" s="23"/>
      <c r="U111" s="23"/>
      <c r="V111" s="25"/>
      <c r="W111" s="25"/>
      <c r="X111" s="41"/>
      <c r="Y111" s="41"/>
      <c r="Z111" s="25"/>
    </row>
    <row r="112" spans="1:26">
      <c r="A112" s="28"/>
      <c r="B112" s="42" t="s">
        <v>544</v>
      </c>
      <c r="C112" s="33"/>
      <c r="D112" s="43">
        <v>18613</v>
      </c>
      <c r="E112" s="43"/>
      <c r="F112" s="33"/>
      <c r="G112" s="33"/>
      <c r="H112" s="59" t="s">
        <v>239</v>
      </c>
      <c r="I112" s="59"/>
      <c r="J112" s="33"/>
      <c r="K112" s="33"/>
      <c r="L112" s="59" t="s">
        <v>561</v>
      </c>
      <c r="M112" s="59"/>
      <c r="N112" s="30" t="s">
        <v>225</v>
      </c>
      <c r="O112" s="33"/>
      <c r="P112" s="43">
        <v>5633</v>
      </c>
      <c r="Q112" s="43"/>
      <c r="R112" s="33"/>
      <c r="S112" s="33"/>
      <c r="T112" s="59" t="s">
        <v>562</v>
      </c>
      <c r="U112" s="59"/>
      <c r="V112" s="30" t="s">
        <v>225</v>
      </c>
      <c r="W112" s="33"/>
      <c r="X112" s="59" t="s">
        <v>239</v>
      </c>
      <c r="Y112" s="59"/>
      <c r="Z112" s="33"/>
    </row>
    <row r="113" spans="1:26" ht="15.75" thickBot="1">
      <c r="A113" s="28"/>
      <c r="B113" s="42"/>
      <c r="C113" s="33"/>
      <c r="D113" s="60"/>
      <c r="E113" s="60"/>
      <c r="F113" s="61"/>
      <c r="G113" s="33"/>
      <c r="H113" s="44"/>
      <c r="I113" s="44"/>
      <c r="J113" s="61"/>
      <c r="K113" s="33"/>
      <c r="L113" s="44"/>
      <c r="M113" s="44"/>
      <c r="N113" s="73"/>
      <c r="O113" s="33"/>
      <c r="P113" s="60"/>
      <c r="Q113" s="60"/>
      <c r="R113" s="61"/>
      <c r="S113" s="33"/>
      <c r="T113" s="44"/>
      <c r="U113" s="44"/>
      <c r="V113" s="73"/>
      <c r="W113" s="33"/>
      <c r="X113" s="44"/>
      <c r="Y113" s="44"/>
      <c r="Z113" s="61"/>
    </row>
    <row r="114" spans="1:26">
      <c r="A114" s="28"/>
      <c r="B114" s="58" t="s">
        <v>71</v>
      </c>
      <c r="C114" s="25"/>
      <c r="D114" s="46">
        <v>980987</v>
      </c>
      <c r="E114" s="46"/>
      <c r="F114" s="26"/>
      <c r="G114" s="25"/>
      <c r="H114" s="46">
        <v>66041</v>
      </c>
      <c r="I114" s="46"/>
      <c r="J114" s="26"/>
      <c r="K114" s="25"/>
      <c r="L114" s="46">
        <v>170296</v>
      </c>
      <c r="M114" s="46"/>
      <c r="N114" s="26"/>
      <c r="O114" s="25"/>
      <c r="P114" s="46">
        <v>419489</v>
      </c>
      <c r="Q114" s="46"/>
      <c r="R114" s="26"/>
      <c r="S114" s="25"/>
      <c r="T114" s="24" t="s">
        <v>563</v>
      </c>
      <c r="U114" s="24"/>
      <c r="V114" s="22" t="s">
        <v>225</v>
      </c>
      <c r="W114" s="25"/>
      <c r="X114" s="46">
        <v>1613363</v>
      </c>
      <c r="Y114" s="46"/>
      <c r="Z114" s="26"/>
    </row>
    <row r="115" spans="1:26" ht="15.75" thickBot="1">
      <c r="A115" s="28"/>
      <c r="B115" s="58"/>
      <c r="C115" s="25"/>
      <c r="D115" s="63"/>
      <c r="E115" s="63"/>
      <c r="F115" s="64"/>
      <c r="G115" s="25"/>
      <c r="H115" s="63"/>
      <c r="I115" s="63"/>
      <c r="J115" s="64"/>
      <c r="K115" s="25"/>
      <c r="L115" s="63"/>
      <c r="M115" s="63"/>
      <c r="N115" s="64"/>
      <c r="O115" s="25"/>
      <c r="P115" s="63"/>
      <c r="Q115" s="63"/>
      <c r="R115" s="64"/>
      <c r="S115" s="25"/>
      <c r="T115" s="71"/>
      <c r="U115" s="71"/>
      <c r="V115" s="120"/>
      <c r="W115" s="25"/>
      <c r="X115" s="63"/>
      <c r="Y115" s="63"/>
      <c r="Z115" s="64"/>
    </row>
    <row r="116" spans="1:26">
      <c r="A116" s="28"/>
      <c r="B116" s="37" t="s">
        <v>564</v>
      </c>
      <c r="C116" s="12"/>
      <c r="D116" s="69"/>
      <c r="E116" s="69"/>
      <c r="F116" s="69"/>
      <c r="G116" s="12"/>
      <c r="H116" s="69"/>
      <c r="I116" s="69"/>
      <c r="J116" s="69"/>
      <c r="K116" s="12"/>
      <c r="L116" s="69"/>
      <c r="M116" s="69"/>
      <c r="N116" s="69"/>
      <c r="O116" s="12"/>
      <c r="P116" s="69"/>
      <c r="Q116" s="69"/>
      <c r="R116" s="69"/>
      <c r="S116" s="12"/>
      <c r="T116" s="69"/>
      <c r="U116" s="69"/>
      <c r="V116" s="69"/>
      <c r="W116" s="12"/>
      <c r="X116" s="69"/>
      <c r="Y116" s="69"/>
      <c r="Z116" s="69"/>
    </row>
    <row r="117" spans="1:26">
      <c r="A117" s="28"/>
      <c r="B117" s="58" t="s">
        <v>565</v>
      </c>
      <c r="C117" s="25"/>
      <c r="D117" s="23">
        <v>121</v>
      </c>
      <c r="E117" s="23"/>
      <c r="F117" s="25"/>
      <c r="G117" s="25"/>
      <c r="H117" s="23" t="s">
        <v>239</v>
      </c>
      <c r="I117" s="23"/>
      <c r="J117" s="25"/>
      <c r="K117" s="25"/>
      <c r="L117" s="23" t="s">
        <v>239</v>
      </c>
      <c r="M117" s="23"/>
      <c r="N117" s="25"/>
      <c r="O117" s="25"/>
      <c r="P117" s="23" t="s">
        <v>239</v>
      </c>
      <c r="Q117" s="23"/>
      <c r="R117" s="25"/>
      <c r="S117" s="25"/>
      <c r="T117" s="23" t="s">
        <v>239</v>
      </c>
      <c r="U117" s="23"/>
      <c r="V117" s="25"/>
      <c r="W117" s="25"/>
      <c r="X117" s="23">
        <v>121</v>
      </c>
      <c r="Y117" s="23"/>
      <c r="Z117" s="25"/>
    </row>
    <row r="118" spans="1:26">
      <c r="A118" s="28"/>
      <c r="B118" s="58"/>
      <c r="C118" s="25"/>
      <c r="D118" s="23"/>
      <c r="E118" s="23"/>
      <c r="F118" s="25"/>
      <c r="G118" s="25"/>
      <c r="H118" s="23"/>
      <c r="I118" s="23"/>
      <c r="J118" s="25"/>
      <c r="K118" s="25"/>
      <c r="L118" s="23"/>
      <c r="M118" s="23"/>
      <c r="N118" s="25"/>
      <c r="O118" s="25"/>
      <c r="P118" s="23"/>
      <c r="Q118" s="23"/>
      <c r="R118" s="25"/>
      <c r="S118" s="25"/>
      <c r="T118" s="23"/>
      <c r="U118" s="23"/>
      <c r="V118" s="25"/>
      <c r="W118" s="25"/>
      <c r="X118" s="23"/>
      <c r="Y118" s="23"/>
      <c r="Z118" s="25"/>
    </row>
    <row r="119" spans="1:26">
      <c r="A119" s="28"/>
      <c r="B119" s="55" t="s">
        <v>566</v>
      </c>
      <c r="C119" s="33"/>
      <c r="D119" s="43">
        <v>37155</v>
      </c>
      <c r="E119" s="43"/>
      <c r="F119" s="33"/>
      <c r="G119" s="33"/>
      <c r="H119" s="59">
        <v>5</v>
      </c>
      <c r="I119" s="59"/>
      <c r="J119" s="33"/>
      <c r="K119" s="33"/>
      <c r="L119" s="59">
        <v>110</v>
      </c>
      <c r="M119" s="59"/>
      <c r="N119" s="33"/>
      <c r="O119" s="33"/>
      <c r="P119" s="59">
        <v>132</v>
      </c>
      <c r="Q119" s="59"/>
      <c r="R119" s="33"/>
      <c r="S119" s="33"/>
      <c r="T119" s="59" t="s">
        <v>567</v>
      </c>
      <c r="U119" s="59"/>
      <c r="V119" s="30" t="s">
        <v>225</v>
      </c>
      <c r="W119" s="33"/>
      <c r="X119" s="43">
        <v>37155</v>
      </c>
      <c r="Y119" s="43"/>
      <c r="Z119" s="33"/>
    </row>
    <row r="120" spans="1:26">
      <c r="A120" s="28"/>
      <c r="B120" s="55"/>
      <c r="C120" s="33"/>
      <c r="D120" s="43"/>
      <c r="E120" s="43"/>
      <c r="F120" s="33"/>
      <c r="G120" s="33"/>
      <c r="H120" s="59"/>
      <c r="I120" s="59"/>
      <c r="J120" s="33"/>
      <c r="K120" s="33"/>
      <c r="L120" s="59"/>
      <c r="M120" s="59"/>
      <c r="N120" s="33"/>
      <c r="O120" s="33"/>
      <c r="P120" s="59"/>
      <c r="Q120" s="59"/>
      <c r="R120" s="33"/>
      <c r="S120" s="33"/>
      <c r="T120" s="59"/>
      <c r="U120" s="59"/>
      <c r="V120" s="30"/>
      <c r="W120" s="33"/>
      <c r="X120" s="43"/>
      <c r="Y120" s="43"/>
      <c r="Z120" s="33"/>
    </row>
    <row r="121" spans="1:26">
      <c r="A121" s="28"/>
      <c r="B121" s="58" t="s">
        <v>75</v>
      </c>
      <c r="C121" s="25"/>
      <c r="D121" s="41">
        <v>134953</v>
      </c>
      <c r="E121" s="41"/>
      <c r="F121" s="25"/>
      <c r="G121" s="25"/>
      <c r="H121" s="41">
        <v>52842</v>
      </c>
      <c r="I121" s="41"/>
      <c r="J121" s="25"/>
      <c r="K121" s="25"/>
      <c r="L121" s="41">
        <v>92896</v>
      </c>
      <c r="M121" s="41"/>
      <c r="N121" s="25"/>
      <c r="O121" s="25"/>
      <c r="P121" s="41">
        <v>66027</v>
      </c>
      <c r="Q121" s="41"/>
      <c r="R121" s="25"/>
      <c r="S121" s="25"/>
      <c r="T121" s="23" t="s">
        <v>568</v>
      </c>
      <c r="U121" s="23"/>
      <c r="V121" s="21" t="s">
        <v>225</v>
      </c>
      <c r="W121" s="25"/>
      <c r="X121" s="41">
        <v>134952</v>
      </c>
      <c r="Y121" s="41"/>
      <c r="Z121" s="25"/>
    </row>
    <row r="122" spans="1:26">
      <c r="A122" s="28"/>
      <c r="B122" s="58"/>
      <c r="C122" s="25"/>
      <c r="D122" s="41"/>
      <c r="E122" s="41"/>
      <c r="F122" s="25"/>
      <c r="G122" s="25"/>
      <c r="H122" s="41"/>
      <c r="I122" s="41"/>
      <c r="J122" s="25"/>
      <c r="K122" s="25"/>
      <c r="L122" s="41"/>
      <c r="M122" s="41"/>
      <c r="N122" s="25"/>
      <c r="O122" s="25"/>
      <c r="P122" s="41"/>
      <c r="Q122" s="41"/>
      <c r="R122" s="25"/>
      <c r="S122" s="25"/>
      <c r="T122" s="23"/>
      <c r="U122" s="23"/>
      <c r="V122" s="21"/>
      <c r="W122" s="25"/>
      <c r="X122" s="41"/>
      <c r="Y122" s="41"/>
      <c r="Z122" s="25"/>
    </row>
    <row r="123" spans="1:26">
      <c r="A123" s="28"/>
      <c r="B123" s="123" t="s">
        <v>76</v>
      </c>
      <c r="C123" s="33"/>
      <c r="D123" s="59" t="s">
        <v>425</v>
      </c>
      <c r="E123" s="59"/>
      <c r="F123" s="30" t="s">
        <v>225</v>
      </c>
      <c r="G123" s="33"/>
      <c r="H123" s="59" t="s">
        <v>569</v>
      </c>
      <c r="I123" s="59"/>
      <c r="J123" s="30" t="s">
        <v>225</v>
      </c>
      <c r="K123" s="33"/>
      <c r="L123" s="43">
        <v>17372</v>
      </c>
      <c r="M123" s="43"/>
      <c r="N123" s="33"/>
      <c r="O123" s="33"/>
      <c r="P123" s="59" t="s">
        <v>570</v>
      </c>
      <c r="Q123" s="59"/>
      <c r="R123" s="30" t="s">
        <v>225</v>
      </c>
      <c r="S123" s="33"/>
      <c r="T123" s="59" t="s">
        <v>571</v>
      </c>
      <c r="U123" s="59"/>
      <c r="V123" s="30" t="s">
        <v>225</v>
      </c>
      <c r="W123" s="33"/>
      <c r="X123" s="59" t="s">
        <v>425</v>
      </c>
      <c r="Y123" s="59"/>
      <c r="Z123" s="30" t="s">
        <v>225</v>
      </c>
    </row>
    <row r="124" spans="1:26">
      <c r="A124" s="28"/>
      <c r="B124" s="123"/>
      <c r="C124" s="33"/>
      <c r="D124" s="59"/>
      <c r="E124" s="59"/>
      <c r="F124" s="30"/>
      <c r="G124" s="33"/>
      <c r="H124" s="59"/>
      <c r="I124" s="59"/>
      <c r="J124" s="30"/>
      <c r="K124" s="33"/>
      <c r="L124" s="43"/>
      <c r="M124" s="43"/>
      <c r="N124" s="33"/>
      <c r="O124" s="33"/>
      <c r="P124" s="59"/>
      <c r="Q124" s="59"/>
      <c r="R124" s="30"/>
      <c r="S124" s="33"/>
      <c r="T124" s="59"/>
      <c r="U124" s="59"/>
      <c r="V124" s="30"/>
      <c r="W124" s="33"/>
      <c r="X124" s="59"/>
      <c r="Y124" s="59"/>
      <c r="Z124" s="30"/>
    </row>
    <row r="125" spans="1:26">
      <c r="A125" s="28"/>
      <c r="B125" s="58" t="s">
        <v>572</v>
      </c>
      <c r="C125" s="25"/>
      <c r="D125" s="23" t="s">
        <v>573</v>
      </c>
      <c r="E125" s="23"/>
      <c r="F125" s="21" t="s">
        <v>225</v>
      </c>
      <c r="G125" s="25"/>
      <c r="H125" s="41">
        <v>49272</v>
      </c>
      <c r="I125" s="41"/>
      <c r="J125" s="25"/>
      <c r="K125" s="25"/>
      <c r="L125" s="41">
        <v>24841</v>
      </c>
      <c r="M125" s="41"/>
      <c r="N125" s="25"/>
      <c r="O125" s="25"/>
      <c r="P125" s="23" t="s">
        <v>574</v>
      </c>
      <c r="Q125" s="23"/>
      <c r="R125" s="21" t="s">
        <v>225</v>
      </c>
      <c r="S125" s="25"/>
      <c r="T125" s="41">
        <v>26221</v>
      </c>
      <c r="U125" s="41"/>
      <c r="V125" s="25"/>
      <c r="W125" s="25"/>
      <c r="X125" s="23" t="s">
        <v>573</v>
      </c>
      <c r="Y125" s="23"/>
      <c r="Z125" s="21" t="s">
        <v>225</v>
      </c>
    </row>
    <row r="126" spans="1:26" ht="15.75" thickBot="1">
      <c r="A126" s="28"/>
      <c r="B126" s="58"/>
      <c r="C126" s="25"/>
      <c r="D126" s="71"/>
      <c r="E126" s="71"/>
      <c r="F126" s="120"/>
      <c r="G126" s="25"/>
      <c r="H126" s="63"/>
      <c r="I126" s="63"/>
      <c r="J126" s="64"/>
      <c r="K126" s="25"/>
      <c r="L126" s="63"/>
      <c r="M126" s="63"/>
      <c r="N126" s="64"/>
      <c r="O126" s="25"/>
      <c r="P126" s="71"/>
      <c r="Q126" s="71"/>
      <c r="R126" s="120"/>
      <c r="S126" s="25"/>
      <c r="T126" s="63"/>
      <c r="U126" s="63"/>
      <c r="V126" s="64"/>
      <c r="W126" s="25"/>
      <c r="X126" s="71"/>
      <c r="Y126" s="71"/>
      <c r="Z126" s="120"/>
    </row>
    <row r="127" spans="1:26">
      <c r="A127" s="28"/>
      <c r="B127" s="42" t="s">
        <v>575</v>
      </c>
      <c r="C127" s="33"/>
      <c r="D127" s="75" t="s">
        <v>576</v>
      </c>
      <c r="E127" s="75"/>
      <c r="F127" s="65" t="s">
        <v>225</v>
      </c>
      <c r="G127" s="33"/>
      <c r="H127" s="67">
        <v>101957</v>
      </c>
      <c r="I127" s="67"/>
      <c r="J127" s="69"/>
      <c r="K127" s="33"/>
      <c r="L127" s="67">
        <v>135219</v>
      </c>
      <c r="M127" s="67"/>
      <c r="N127" s="69"/>
      <c r="O127" s="33"/>
      <c r="P127" s="75" t="s">
        <v>577</v>
      </c>
      <c r="Q127" s="75"/>
      <c r="R127" s="65" t="s">
        <v>225</v>
      </c>
      <c r="S127" s="33"/>
      <c r="T127" s="75" t="s">
        <v>578</v>
      </c>
      <c r="U127" s="75"/>
      <c r="V127" s="65" t="s">
        <v>225</v>
      </c>
      <c r="W127" s="33"/>
      <c r="X127" s="75" t="s">
        <v>579</v>
      </c>
      <c r="Y127" s="75"/>
      <c r="Z127" s="65" t="s">
        <v>225</v>
      </c>
    </row>
    <row r="128" spans="1:26" ht="15.75" thickBot="1">
      <c r="A128" s="28"/>
      <c r="B128" s="42"/>
      <c r="C128" s="33"/>
      <c r="D128" s="44"/>
      <c r="E128" s="44"/>
      <c r="F128" s="73"/>
      <c r="G128" s="33"/>
      <c r="H128" s="60"/>
      <c r="I128" s="60"/>
      <c r="J128" s="61"/>
      <c r="K128" s="33"/>
      <c r="L128" s="60"/>
      <c r="M128" s="60"/>
      <c r="N128" s="61"/>
      <c r="O128" s="33"/>
      <c r="P128" s="44"/>
      <c r="Q128" s="44"/>
      <c r="R128" s="73"/>
      <c r="S128" s="33"/>
      <c r="T128" s="44"/>
      <c r="U128" s="44"/>
      <c r="V128" s="73"/>
      <c r="W128" s="33"/>
      <c r="X128" s="44"/>
      <c r="Y128" s="44"/>
      <c r="Z128" s="73"/>
    </row>
    <row r="129" spans="1:26">
      <c r="A129" s="28"/>
      <c r="B129" s="114" t="s">
        <v>580</v>
      </c>
      <c r="C129" s="25"/>
      <c r="D129" s="22" t="s">
        <v>211</v>
      </c>
      <c r="E129" s="46">
        <v>774772</v>
      </c>
      <c r="F129" s="26"/>
      <c r="G129" s="25"/>
      <c r="H129" s="22" t="s">
        <v>211</v>
      </c>
      <c r="I129" s="46">
        <v>167998</v>
      </c>
      <c r="J129" s="26"/>
      <c r="K129" s="25"/>
      <c r="L129" s="22" t="s">
        <v>211</v>
      </c>
      <c r="M129" s="46">
        <v>305515</v>
      </c>
      <c r="N129" s="26"/>
      <c r="O129" s="25"/>
      <c r="P129" s="22" t="s">
        <v>211</v>
      </c>
      <c r="Q129" s="46">
        <v>371377</v>
      </c>
      <c r="R129" s="26"/>
      <c r="S129" s="25"/>
      <c r="T129" s="22" t="s">
        <v>211</v>
      </c>
      <c r="U129" s="24" t="s">
        <v>554</v>
      </c>
      <c r="V129" s="22" t="s">
        <v>225</v>
      </c>
      <c r="W129" s="25"/>
      <c r="X129" s="22" t="s">
        <v>211</v>
      </c>
      <c r="Y129" s="46">
        <v>1407147</v>
      </c>
      <c r="Z129" s="26"/>
    </row>
    <row r="130" spans="1:26" ht="15.75" thickBot="1">
      <c r="A130" s="28"/>
      <c r="B130" s="114"/>
      <c r="C130" s="25"/>
      <c r="D130" s="45"/>
      <c r="E130" s="47"/>
      <c r="F130" s="48"/>
      <c r="G130" s="25"/>
      <c r="H130" s="45"/>
      <c r="I130" s="47"/>
      <c r="J130" s="48"/>
      <c r="K130" s="25"/>
      <c r="L130" s="45"/>
      <c r="M130" s="47"/>
      <c r="N130" s="48"/>
      <c r="O130" s="25"/>
      <c r="P130" s="45"/>
      <c r="Q130" s="47"/>
      <c r="R130" s="48"/>
      <c r="S130" s="25"/>
      <c r="T130" s="45"/>
      <c r="U130" s="108"/>
      <c r="V130" s="45"/>
      <c r="W130" s="25"/>
      <c r="X130" s="45"/>
      <c r="Y130" s="47"/>
      <c r="Z130" s="48"/>
    </row>
    <row r="131" spans="1:26" ht="15.75" thickTop="1">
      <c r="A131" s="28"/>
      <c r="B131" s="132" t="s">
        <v>534</v>
      </c>
      <c r="C131" s="132"/>
      <c r="D131" s="132"/>
      <c r="E131" s="132"/>
      <c r="F131" s="132"/>
      <c r="G131" s="132"/>
      <c r="H131" s="132"/>
      <c r="I131" s="132"/>
      <c r="J131" s="132"/>
      <c r="K131" s="132"/>
      <c r="L131" s="132"/>
      <c r="M131" s="132"/>
      <c r="N131" s="132"/>
      <c r="O131" s="132"/>
      <c r="P131" s="132"/>
      <c r="Q131" s="132"/>
      <c r="R131" s="132"/>
      <c r="S131" s="132"/>
      <c r="T131" s="132"/>
      <c r="U131" s="132"/>
      <c r="V131" s="132"/>
      <c r="W131" s="132"/>
      <c r="X131" s="132"/>
      <c r="Y131" s="132"/>
      <c r="Z131" s="132"/>
    </row>
    <row r="132" spans="1:26">
      <c r="A132" s="28"/>
      <c r="B132" s="133" t="s">
        <v>218</v>
      </c>
      <c r="C132" s="133"/>
      <c r="D132" s="133"/>
      <c r="E132" s="133"/>
      <c r="F132" s="133"/>
      <c r="G132" s="133"/>
      <c r="H132" s="133"/>
      <c r="I132" s="133"/>
      <c r="J132" s="133"/>
      <c r="K132" s="133"/>
      <c r="L132" s="133"/>
      <c r="M132" s="133"/>
      <c r="N132" s="133"/>
      <c r="O132" s="133"/>
      <c r="P132" s="133"/>
      <c r="Q132" s="133"/>
      <c r="R132" s="133"/>
      <c r="S132" s="133"/>
      <c r="T132" s="133"/>
      <c r="U132" s="133"/>
      <c r="V132" s="133"/>
      <c r="W132" s="133"/>
      <c r="X132" s="133"/>
      <c r="Y132" s="133"/>
      <c r="Z132" s="133"/>
    </row>
    <row r="133" spans="1:26">
      <c r="A133" s="28"/>
      <c r="B133" s="132" t="s">
        <v>219</v>
      </c>
      <c r="C133" s="132"/>
      <c r="D133" s="132"/>
      <c r="E133" s="132"/>
      <c r="F133" s="132"/>
      <c r="G133" s="132"/>
      <c r="H133" s="132"/>
      <c r="I133" s="132"/>
      <c r="J133" s="132"/>
      <c r="K133" s="132"/>
      <c r="L133" s="132"/>
      <c r="M133" s="132"/>
      <c r="N133" s="132"/>
      <c r="O133" s="132"/>
      <c r="P133" s="132"/>
      <c r="Q133" s="132"/>
      <c r="R133" s="132"/>
      <c r="S133" s="132"/>
      <c r="T133" s="132"/>
      <c r="U133" s="132"/>
      <c r="V133" s="132"/>
      <c r="W133" s="132"/>
      <c r="X133" s="132"/>
      <c r="Y133" s="132"/>
      <c r="Z133" s="132"/>
    </row>
    <row r="134" spans="1:26">
      <c r="A134" s="28"/>
      <c r="B134" s="19"/>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row>
    <row r="135" spans="1:26">
      <c r="A135" s="28"/>
      <c r="B135" s="19"/>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row>
    <row r="136" spans="1:26">
      <c r="A136" s="28"/>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row>
    <row r="137" spans="1:26">
      <c r="A137" s="28"/>
      <c r="B137" s="93" t="s">
        <v>535</v>
      </c>
      <c r="C137" s="33"/>
      <c r="D137" s="77" t="s">
        <v>536</v>
      </c>
      <c r="E137" s="77"/>
      <c r="F137" s="77"/>
      <c r="G137" s="33"/>
      <c r="H137" s="77" t="s">
        <v>538</v>
      </c>
      <c r="I137" s="77"/>
      <c r="J137" s="77"/>
      <c r="K137" s="33"/>
      <c r="L137" s="77" t="s">
        <v>539</v>
      </c>
      <c r="M137" s="77"/>
      <c r="N137" s="77"/>
      <c r="O137" s="33"/>
      <c r="P137" s="77" t="s">
        <v>541</v>
      </c>
      <c r="Q137" s="77"/>
      <c r="R137" s="77"/>
      <c r="S137" s="33"/>
      <c r="T137" s="77" t="s">
        <v>542</v>
      </c>
      <c r="U137" s="77"/>
      <c r="V137" s="77"/>
      <c r="W137" s="33"/>
      <c r="X137" s="77" t="s">
        <v>134</v>
      </c>
      <c r="Y137" s="77"/>
      <c r="Z137" s="77"/>
    </row>
    <row r="138" spans="1:26">
      <c r="A138" s="28"/>
      <c r="B138" s="93"/>
      <c r="C138" s="33"/>
      <c r="D138" s="77" t="s">
        <v>537</v>
      </c>
      <c r="E138" s="77"/>
      <c r="F138" s="77"/>
      <c r="G138" s="33"/>
      <c r="H138" s="77"/>
      <c r="I138" s="77"/>
      <c r="J138" s="77"/>
      <c r="K138" s="33"/>
      <c r="L138" s="77" t="s">
        <v>540</v>
      </c>
      <c r="M138" s="77"/>
      <c r="N138" s="77"/>
      <c r="O138" s="33"/>
      <c r="P138" s="77" t="s">
        <v>539</v>
      </c>
      <c r="Q138" s="77"/>
      <c r="R138" s="77"/>
      <c r="S138" s="33"/>
      <c r="T138" s="77" t="s">
        <v>543</v>
      </c>
      <c r="U138" s="77"/>
      <c r="V138" s="77"/>
      <c r="W138" s="33"/>
      <c r="X138" s="77"/>
      <c r="Y138" s="77"/>
      <c r="Z138" s="77"/>
    </row>
    <row r="139" spans="1:26" ht="15.75" thickBot="1">
      <c r="A139" s="28"/>
      <c r="B139" s="94"/>
      <c r="C139" s="33"/>
      <c r="D139" s="78"/>
      <c r="E139" s="78"/>
      <c r="F139" s="78"/>
      <c r="G139" s="33"/>
      <c r="H139" s="20"/>
      <c r="I139" s="20"/>
      <c r="J139" s="20"/>
      <c r="K139" s="33"/>
      <c r="L139" s="78"/>
      <c r="M139" s="78"/>
      <c r="N139" s="78"/>
      <c r="O139" s="33"/>
      <c r="P139" s="20" t="s">
        <v>540</v>
      </c>
      <c r="Q139" s="20"/>
      <c r="R139" s="20"/>
      <c r="S139" s="33"/>
      <c r="T139" s="78"/>
      <c r="U139" s="78"/>
      <c r="V139" s="78"/>
      <c r="W139" s="33"/>
      <c r="X139" s="20"/>
      <c r="Y139" s="20"/>
      <c r="Z139" s="20"/>
    </row>
    <row r="140" spans="1:26">
      <c r="A140" s="28"/>
      <c r="B140" s="36" t="s">
        <v>27</v>
      </c>
      <c r="C140" s="18"/>
      <c r="D140" s="26"/>
      <c r="E140" s="26"/>
      <c r="F140" s="26"/>
      <c r="G140" s="18"/>
      <c r="H140" s="26"/>
      <c r="I140" s="26"/>
      <c r="J140" s="26"/>
      <c r="K140" s="18"/>
      <c r="L140" s="26"/>
      <c r="M140" s="26"/>
      <c r="N140" s="26"/>
      <c r="O140" s="18"/>
      <c r="P140" s="26"/>
      <c r="Q140" s="26"/>
      <c r="R140" s="26"/>
      <c r="S140" s="18"/>
      <c r="T140" s="26"/>
      <c r="U140" s="26"/>
      <c r="V140" s="26"/>
      <c r="W140" s="18"/>
      <c r="X140" s="26"/>
      <c r="Y140" s="26"/>
      <c r="Z140" s="26"/>
    </row>
    <row r="141" spans="1:26">
      <c r="A141" s="28"/>
      <c r="B141" s="55" t="s">
        <v>28</v>
      </c>
      <c r="C141" s="33"/>
      <c r="D141" s="30" t="s">
        <v>211</v>
      </c>
      <c r="E141" s="43">
        <v>25326</v>
      </c>
      <c r="F141" s="33"/>
      <c r="G141" s="33"/>
      <c r="H141" s="30" t="s">
        <v>211</v>
      </c>
      <c r="I141" s="43">
        <v>3341</v>
      </c>
      <c r="J141" s="33"/>
      <c r="K141" s="33"/>
      <c r="L141" s="30" t="s">
        <v>211</v>
      </c>
      <c r="M141" s="43">
        <v>7942</v>
      </c>
      <c r="N141" s="33"/>
      <c r="O141" s="33"/>
      <c r="P141" s="30" t="s">
        <v>211</v>
      </c>
      <c r="Q141" s="43">
        <v>24501</v>
      </c>
      <c r="R141" s="33"/>
      <c r="S141" s="33"/>
      <c r="T141" s="30" t="s">
        <v>211</v>
      </c>
      <c r="U141" s="59" t="s">
        <v>239</v>
      </c>
      <c r="V141" s="33"/>
      <c r="W141" s="33"/>
      <c r="X141" s="30" t="s">
        <v>211</v>
      </c>
      <c r="Y141" s="43">
        <v>61110</v>
      </c>
      <c r="Z141" s="33"/>
    </row>
    <row r="142" spans="1:26">
      <c r="A142" s="28"/>
      <c r="B142" s="55"/>
      <c r="C142" s="33"/>
      <c r="D142" s="30"/>
      <c r="E142" s="43"/>
      <c r="F142" s="33"/>
      <c r="G142" s="33"/>
      <c r="H142" s="30"/>
      <c r="I142" s="43"/>
      <c r="J142" s="33"/>
      <c r="K142" s="33"/>
      <c r="L142" s="30"/>
      <c r="M142" s="43"/>
      <c r="N142" s="33"/>
      <c r="O142" s="33"/>
      <c r="P142" s="30"/>
      <c r="Q142" s="43"/>
      <c r="R142" s="33"/>
      <c r="S142" s="33"/>
      <c r="T142" s="30"/>
      <c r="U142" s="59"/>
      <c r="V142" s="33"/>
      <c r="W142" s="33"/>
      <c r="X142" s="30"/>
      <c r="Y142" s="43"/>
      <c r="Z142" s="33"/>
    </row>
    <row r="143" spans="1:26">
      <c r="A143" s="28"/>
      <c r="B143" s="51" t="s">
        <v>29</v>
      </c>
      <c r="C143" s="18"/>
      <c r="D143" s="25"/>
      <c r="E143" s="25"/>
      <c r="F143" s="25"/>
      <c r="G143" s="18"/>
      <c r="H143" s="25"/>
      <c r="I143" s="25"/>
      <c r="J143" s="25"/>
      <c r="K143" s="18"/>
      <c r="L143" s="25"/>
      <c r="M143" s="25"/>
      <c r="N143" s="25"/>
      <c r="O143" s="18"/>
      <c r="P143" s="25"/>
      <c r="Q143" s="25"/>
      <c r="R143" s="25"/>
      <c r="S143" s="18"/>
      <c r="T143" s="25"/>
      <c r="U143" s="25"/>
      <c r="V143" s="25"/>
      <c r="W143" s="18"/>
      <c r="X143" s="25"/>
      <c r="Y143" s="25"/>
      <c r="Z143" s="25"/>
    </row>
    <row r="144" spans="1:26">
      <c r="A144" s="28"/>
      <c r="B144" s="56" t="s">
        <v>30</v>
      </c>
      <c r="C144" s="33"/>
      <c r="D144" s="59" t="s">
        <v>239</v>
      </c>
      <c r="E144" s="59"/>
      <c r="F144" s="33"/>
      <c r="G144" s="33"/>
      <c r="H144" s="43">
        <v>12934</v>
      </c>
      <c r="I144" s="43"/>
      <c r="J144" s="33"/>
      <c r="K144" s="33"/>
      <c r="L144" s="43">
        <v>17389</v>
      </c>
      <c r="M144" s="43"/>
      <c r="N144" s="33"/>
      <c r="O144" s="33"/>
      <c r="P144" s="43">
        <v>35873</v>
      </c>
      <c r="Q144" s="43"/>
      <c r="R144" s="33"/>
      <c r="S144" s="33"/>
      <c r="T144" s="59" t="s">
        <v>239</v>
      </c>
      <c r="U144" s="59"/>
      <c r="V144" s="33"/>
      <c r="W144" s="33"/>
      <c r="X144" s="43">
        <v>66196</v>
      </c>
      <c r="Y144" s="43"/>
      <c r="Z144" s="33"/>
    </row>
    <row r="145" spans="1:26">
      <c r="A145" s="28"/>
      <c r="B145" s="56"/>
      <c r="C145" s="33"/>
      <c r="D145" s="59"/>
      <c r="E145" s="59"/>
      <c r="F145" s="33"/>
      <c r="G145" s="33"/>
      <c r="H145" s="43"/>
      <c r="I145" s="43"/>
      <c r="J145" s="33"/>
      <c r="K145" s="33"/>
      <c r="L145" s="43"/>
      <c r="M145" s="43"/>
      <c r="N145" s="33"/>
      <c r="O145" s="33"/>
      <c r="P145" s="43"/>
      <c r="Q145" s="43"/>
      <c r="R145" s="33"/>
      <c r="S145" s="33"/>
      <c r="T145" s="59"/>
      <c r="U145" s="59"/>
      <c r="V145" s="33"/>
      <c r="W145" s="33"/>
      <c r="X145" s="43"/>
      <c r="Y145" s="43"/>
      <c r="Z145" s="33"/>
    </row>
    <row r="146" spans="1:26">
      <c r="A146" s="28"/>
      <c r="B146" s="57" t="s">
        <v>31</v>
      </c>
      <c r="C146" s="25"/>
      <c r="D146" s="23" t="s">
        <v>239</v>
      </c>
      <c r="E146" s="23"/>
      <c r="F146" s="25"/>
      <c r="G146" s="25"/>
      <c r="H146" s="23" t="s">
        <v>239</v>
      </c>
      <c r="I146" s="23"/>
      <c r="J146" s="25"/>
      <c r="K146" s="25"/>
      <c r="L146" s="23">
        <v>44</v>
      </c>
      <c r="M146" s="23"/>
      <c r="N146" s="25"/>
      <c r="O146" s="25"/>
      <c r="P146" s="41">
        <v>8443</v>
      </c>
      <c r="Q146" s="41"/>
      <c r="R146" s="25"/>
      <c r="S146" s="25"/>
      <c r="T146" s="23" t="s">
        <v>239</v>
      </c>
      <c r="U146" s="23"/>
      <c r="V146" s="25"/>
      <c r="W146" s="25"/>
      <c r="X146" s="41">
        <v>8487</v>
      </c>
      <c r="Y146" s="41"/>
      <c r="Z146" s="25"/>
    </row>
    <row r="147" spans="1:26">
      <c r="A147" s="28"/>
      <c r="B147" s="57"/>
      <c r="C147" s="25"/>
      <c r="D147" s="23"/>
      <c r="E147" s="23"/>
      <c r="F147" s="25"/>
      <c r="G147" s="25"/>
      <c r="H147" s="23"/>
      <c r="I147" s="23"/>
      <c r="J147" s="25"/>
      <c r="K147" s="25"/>
      <c r="L147" s="23"/>
      <c r="M147" s="23"/>
      <c r="N147" s="25"/>
      <c r="O147" s="25"/>
      <c r="P147" s="41"/>
      <c r="Q147" s="41"/>
      <c r="R147" s="25"/>
      <c r="S147" s="25"/>
      <c r="T147" s="23"/>
      <c r="U147" s="23"/>
      <c r="V147" s="25"/>
      <c r="W147" s="25"/>
      <c r="X147" s="41"/>
      <c r="Y147" s="41"/>
      <c r="Z147" s="25"/>
    </row>
    <row r="148" spans="1:26">
      <c r="A148" s="28"/>
      <c r="B148" s="56" t="s">
        <v>544</v>
      </c>
      <c r="C148" s="33"/>
      <c r="D148" s="59" t="s">
        <v>581</v>
      </c>
      <c r="E148" s="59"/>
      <c r="F148" s="30" t="s">
        <v>225</v>
      </c>
      <c r="G148" s="33"/>
      <c r="H148" s="59" t="s">
        <v>239</v>
      </c>
      <c r="I148" s="59"/>
      <c r="J148" s="33"/>
      <c r="K148" s="33"/>
      <c r="L148" s="43">
        <v>4384</v>
      </c>
      <c r="M148" s="43"/>
      <c r="N148" s="33"/>
      <c r="O148" s="33"/>
      <c r="P148" s="59" t="s">
        <v>582</v>
      </c>
      <c r="Q148" s="59"/>
      <c r="R148" s="30" t="s">
        <v>225</v>
      </c>
      <c r="S148" s="33"/>
      <c r="T148" s="43">
        <v>32865</v>
      </c>
      <c r="U148" s="43"/>
      <c r="V148" s="33"/>
      <c r="W148" s="33"/>
      <c r="X148" s="59" t="s">
        <v>239</v>
      </c>
      <c r="Y148" s="59"/>
      <c r="Z148" s="33"/>
    </row>
    <row r="149" spans="1:26">
      <c r="A149" s="28"/>
      <c r="B149" s="56"/>
      <c r="C149" s="33"/>
      <c r="D149" s="59"/>
      <c r="E149" s="59"/>
      <c r="F149" s="30"/>
      <c r="G149" s="33"/>
      <c r="H149" s="59"/>
      <c r="I149" s="59"/>
      <c r="J149" s="33"/>
      <c r="K149" s="33"/>
      <c r="L149" s="43"/>
      <c r="M149" s="43"/>
      <c r="N149" s="33"/>
      <c r="O149" s="33"/>
      <c r="P149" s="59"/>
      <c r="Q149" s="59"/>
      <c r="R149" s="30"/>
      <c r="S149" s="33"/>
      <c r="T149" s="43"/>
      <c r="U149" s="43"/>
      <c r="V149" s="33"/>
      <c r="W149" s="33"/>
      <c r="X149" s="59"/>
      <c r="Y149" s="59"/>
      <c r="Z149" s="33"/>
    </row>
    <row r="150" spans="1:26">
      <c r="A150" s="28"/>
      <c r="B150" s="57" t="s">
        <v>32</v>
      </c>
      <c r="C150" s="25"/>
      <c r="D150" s="23">
        <v>95</v>
      </c>
      <c r="E150" s="23"/>
      <c r="F150" s="25"/>
      <c r="G150" s="25"/>
      <c r="H150" s="23">
        <v>210</v>
      </c>
      <c r="I150" s="23"/>
      <c r="J150" s="25"/>
      <c r="K150" s="25"/>
      <c r="L150" s="41">
        <v>2974</v>
      </c>
      <c r="M150" s="41"/>
      <c r="N150" s="25"/>
      <c r="O150" s="25"/>
      <c r="P150" s="41">
        <v>1831</v>
      </c>
      <c r="Q150" s="41"/>
      <c r="R150" s="25"/>
      <c r="S150" s="25"/>
      <c r="T150" s="23" t="s">
        <v>583</v>
      </c>
      <c r="U150" s="23"/>
      <c r="V150" s="21" t="s">
        <v>225</v>
      </c>
      <c r="W150" s="25"/>
      <c r="X150" s="41">
        <v>5086</v>
      </c>
      <c r="Y150" s="41"/>
      <c r="Z150" s="25"/>
    </row>
    <row r="151" spans="1:26" ht="15.75" thickBot="1">
      <c r="A151" s="28"/>
      <c r="B151" s="57"/>
      <c r="C151" s="25"/>
      <c r="D151" s="71"/>
      <c r="E151" s="71"/>
      <c r="F151" s="64"/>
      <c r="G151" s="25"/>
      <c r="H151" s="71"/>
      <c r="I151" s="71"/>
      <c r="J151" s="64"/>
      <c r="K151" s="25"/>
      <c r="L151" s="63"/>
      <c r="M151" s="63"/>
      <c r="N151" s="64"/>
      <c r="O151" s="25"/>
      <c r="P151" s="63"/>
      <c r="Q151" s="63"/>
      <c r="R151" s="64"/>
      <c r="S151" s="25"/>
      <c r="T151" s="71"/>
      <c r="U151" s="71"/>
      <c r="V151" s="120"/>
      <c r="W151" s="25"/>
      <c r="X151" s="63"/>
      <c r="Y151" s="63"/>
      <c r="Z151" s="64"/>
    </row>
    <row r="152" spans="1:26">
      <c r="A152" s="28"/>
      <c r="B152" s="33"/>
      <c r="C152" s="33"/>
      <c r="D152" s="75" t="s">
        <v>584</v>
      </c>
      <c r="E152" s="75"/>
      <c r="F152" s="65" t="s">
        <v>225</v>
      </c>
      <c r="G152" s="33"/>
      <c r="H152" s="67">
        <v>13144</v>
      </c>
      <c r="I152" s="67"/>
      <c r="J152" s="69"/>
      <c r="K152" s="33"/>
      <c r="L152" s="67">
        <v>24791</v>
      </c>
      <c r="M152" s="67"/>
      <c r="N152" s="69"/>
      <c r="O152" s="33"/>
      <c r="P152" s="67">
        <v>12466</v>
      </c>
      <c r="Q152" s="67"/>
      <c r="R152" s="69"/>
      <c r="S152" s="33"/>
      <c r="T152" s="67">
        <v>32841</v>
      </c>
      <c r="U152" s="67"/>
      <c r="V152" s="69"/>
      <c r="W152" s="33"/>
      <c r="X152" s="67">
        <v>79769</v>
      </c>
      <c r="Y152" s="67"/>
      <c r="Z152" s="69"/>
    </row>
    <row r="153" spans="1:26">
      <c r="A153" s="28"/>
      <c r="B153" s="33"/>
      <c r="C153" s="33"/>
      <c r="D153" s="59"/>
      <c r="E153" s="59"/>
      <c r="F153" s="30"/>
      <c r="G153" s="33"/>
      <c r="H153" s="43"/>
      <c r="I153" s="43"/>
      <c r="J153" s="33"/>
      <c r="K153" s="33"/>
      <c r="L153" s="43"/>
      <c r="M153" s="43"/>
      <c r="N153" s="33"/>
      <c r="O153" s="33"/>
      <c r="P153" s="43"/>
      <c r="Q153" s="43"/>
      <c r="R153" s="33"/>
      <c r="S153" s="33"/>
      <c r="T153" s="43"/>
      <c r="U153" s="43"/>
      <c r="V153" s="33"/>
      <c r="W153" s="33"/>
      <c r="X153" s="43"/>
      <c r="Y153" s="43"/>
      <c r="Z153" s="33"/>
    </row>
    <row r="154" spans="1:26">
      <c r="A154" s="28"/>
      <c r="B154" s="58" t="s">
        <v>34</v>
      </c>
      <c r="C154" s="25"/>
      <c r="D154" s="23" t="s">
        <v>239</v>
      </c>
      <c r="E154" s="23"/>
      <c r="F154" s="25"/>
      <c r="G154" s="25"/>
      <c r="H154" s="41">
        <v>6161</v>
      </c>
      <c r="I154" s="41"/>
      <c r="J154" s="25"/>
      <c r="K154" s="25"/>
      <c r="L154" s="41">
        <v>16077</v>
      </c>
      <c r="M154" s="41"/>
      <c r="N154" s="25"/>
      <c r="O154" s="25"/>
      <c r="P154" s="41">
        <v>17735</v>
      </c>
      <c r="Q154" s="41"/>
      <c r="R154" s="25"/>
      <c r="S154" s="25"/>
      <c r="T154" s="23" t="s">
        <v>549</v>
      </c>
      <c r="U154" s="23"/>
      <c r="V154" s="21" t="s">
        <v>225</v>
      </c>
      <c r="W154" s="25"/>
      <c r="X154" s="41">
        <v>39972</v>
      </c>
      <c r="Y154" s="41"/>
      <c r="Z154" s="25"/>
    </row>
    <row r="155" spans="1:26">
      <c r="A155" s="28"/>
      <c r="B155" s="58"/>
      <c r="C155" s="25"/>
      <c r="D155" s="23"/>
      <c r="E155" s="23"/>
      <c r="F155" s="25"/>
      <c r="G155" s="25"/>
      <c r="H155" s="41"/>
      <c r="I155" s="41"/>
      <c r="J155" s="25"/>
      <c r="K155" s="25"/>
      <c r="L155" s="41"/>
      <c r="M155" s="41"/>
      <c r="N155" s="25"/>
      <c r="O155" s="25"/>
      <c r="P155" s="41"/>
      <c r="Q155" s="41"/>
      <c r="R155" s="25"/>
      <c r="S155" s="25"/>
      <c r="T155" s="23"/>
      <c r="U155" s="23"/>
      <c r="V155" s="21"/>
      <c r="W155" s="25"/>
      <c r="X155" s="41"/>
      <c r="Y155" s="41"/>
      <c r="Z155" s="25"/>
    </row>
    <row r="156" spans="1:26">
      <c r="A156" s="28"/>
      <c r="B156" s="55" t="s">
        <v>585</v>
      </c>
      <c r="C156" s="33"/>
      <c r="D156" s="59" t="s">
        <v>239</v>
      </c>
      <c r="E156" s="59"/>
      <c r="F156" s="33"/>
      <c r="G156" s="33"/>
      <c r="H156" s="59" t="s">
        <v>239</v>
      </c>
      <c r="I156" s="59"/>
      <c r="J156" s="33"/>
      <c r="K156" s="33"/>
      <c r="L156" s="59">
        <v>870</v>
      </c>
      <c r="M156" s="59"/>
      <c r="N156" s="33"/>
      <c r="O156" s="33"/>
      <c r="P156" s="59" t="s">
        <v>239</v>
      </c>
      <c r="Q156" s="59"/>
      <c r="R156" s="33"/>
      <c r="S156" s="33"/>
      <c r="T156" s="59" t="s">
        <v>586</v>
      </c>
      <c r="U156" s="59"/>
      <c r="V156" s="30" t="s">
        <v>225</v>
      </c>
      <c r="W156" s="33"/>
      <c r="X156" s="59" t="s">
        <v>239</v>
      </c>
      <c r="Y156" s="59"/>
      <c r="Z156" s="33"/>
    </row>
    <row r="157" spans="1:26">
      <c r="A157" s="28"/>
      <c r="B157" s="55"/>
      <c r="C157" s="33"/>
      <c r="D157" s="59"/>
      <c r="E157" s="59"/>
      <c r="F157" s="33"/>
      <c r="G157" s="33"/>
      <c r="H157" s="59"/>
      <c r="I157" s="59"/>
      <c r="J157" s="33"/>
      <c r="K157" s="33"/>
      <c r="L157" s="59"/>
      <c r="M157" s="59"/>
      <c r="N157" s="33"/>
      <c r="O157" s="33"/>
      <c r="P157" s="59"/>
      <c r="Q157" s="59"/>
      <c r="R157" s="33"/>
      <c r="S157" s="33"/>
      <c r="T157" s="59"/>
      <c r="U157" s="59"/>
      <c r="V157" s="30"/>
      <c r="W157" s="33"/>
      <c r="X157" s="59"/>
      <c r="Y157" s="59"/>
      <c r="Z157" s="33"/>
    </row>
    <row r="158" spans="1:26">
      <c r="A158" s="28"/>
      <c r="B158" s="58" t="s">
        <v>35</v>
      </c>
      <c r="C158" s="25"/>
      <c r="D158" s="23" t="s">
        <v>239</v>
      </c>
      <c r="E158" s="23"/>
      <c r="F158" s="25"/>
      <c r="G158" s="25"/>
      <c r="H158" s="41">
        <v>5998</v>
      </c>
      <c r="I158" s="41"/>
      <c r="J158" s="25"/>
      <c r="K158" s="25"/>
      <c r="L158" s="23" t="s">
        <v>239</v>
      </c>
      <c r="M158" s="23"/>
      <c r="N158" s="25"/>
      <c r="O158" s="25"/>
      <c r="P158" s="23" t="s">
        <v>239</v>
      </c>
      <c r="Q158" s="23"/>
      <c r="R158" s="25"/>
      <c r="S158" s="25"/>
      <c r="T158" s="23" t="s">
        <v>239</v>
      </c>
      <c r="U158" s="23"/>
      <c r="V158" s="25"/>
      <c r="W158" s="25"/>
      <c r="X158" s="41">
        <v>5998</v>
      </c>
      <c r="Y158" s="41"/>
      <c r="Z158" s="25"/>
    </row>
    <row r="159" spans="1:26">
      <c r="A159" s="28"/>
      <c r="B159" s="58"/>
      <c r="C159" s="25"/>
      <c r="D159" s="23"/>
      <c r="E159" s="23"/>
      <c r="F159" s="25"/>
      <c r="G159" s="25"/>
      <c r="H159" s="41"/>
      <c r="I159" s="41"/>
      <c r="J159" s="25"/>
      <c r="K159" s="25"/>
      <c r="L159" s="23"/>
      <c r="M159" s="23"/>
      <c r="N159" s="25"/>
      <c r="O159" s="25"/>
      <c r="P159" s="23"/>
      <c r="Q159" s="23"/>
      <c r="R159" s="25"/>
      <c r="S159" s="25"/>
      <c r="T159" s="23"/>
      <c r="U159" s="23"/>
      <c r="V159" s="25"/>
      <c r="W159" s="25"/>
      <c r="X159" s="41"/>
      <c r="Y159" s="41"/>
      <c r="Z159" s="25"/>
    </row>
    <row r="160" spans="1:26">
      <c r="A160" s="28"/>
      <c r="B160" s="55" t="s">
        <v>36</v>
      </c>
      <c r="C160" s="33"/>
      <c r="D160" s="43">
        <v>6115</v>
      </c>
      <c r="E160" s="43"/>
      <c r="F160" s="33"/>
      <c r="G160" s="33"/>
      <c r="H160" s="59">
        <v>143</v>
      </c>
      <c r="I160" s="59"/>
      <c r="J160" s="33"/>
      <c r="K160" s="33"/>
      <c r="L160" s="43">
        <v>6883</v>
      </c>
      <c r="M160" s="43"/>
      <c r="N160" s="33"/>
      <c r="O160" s="33"/>
      <c r="P160" s="43">
        <v>5049</v>
      </c>
      <c r="Q160" s="43"/>
      <c r="R160" s="33"/>
      <c r="S160" s="33"/>
      <c r="T160" s="59" t="s">
        <v>239</v>
      </c>
      <c r="U160" s="59"/>
      <c r="V160" s="33"/>
      <c r="W160" s="33"/>
      <c r="X160" s="43">
        <v>18190</v>
      </c>
      <c r="Y160" s="43"/>
      <c r="Z160" s="33"/>
    </row>
    <row r="161" spans="1:26" ht="15.75" thickBot="1">
      <c r="A161" s="28"/>
      <c r="B161" s="55"/>
      <c r="C161" s="33"/>
      <c r="D161" s="60"/>
      <c r="E161" s="60"/>
      <c r="F161" s="61"/>
      <c r="G161" s="33"/>
      <c r="H161" s="44"/>
      <c r="I161" s="44"/>
      <c r="J161" s="61"/>
      <c r="K161" s="33"/>
      <c r="L161" s="60"/>
      <c r="M161" s="60"/>
      <c r="N161" s="61"/>
      <c r="O161" s="33"/>
      <c r="P161" s="60"/>
      <c r="Q161" s="60"/>
      <c r="R161" s="61"/>
      <c r="S161" s="33"/>
      <c r="T161" s="44"/>
      <c r="U161" s="44"/>
      <c r="V161" s="61"/>
      <c r="W161" s="33"/>
      <c r="X161" s="60"/>
      <c r="Y161" s="60"/>
      <c r="Z161" s="61"/>
    </row>
    <row r="162" spans="1:26">
      <c r="A162" s="28"/>
      <c r="B162" s="40" t="s">
        <v>37</v>
      </c>
      <c r="C162" s="25"/>
      <c r="D162" s="46">
        <v>27968</v>
      </c>
      <c r="E162" s="46"/>
      <c r="F162" s="26"/>
      <c r="G162" s="25"/>
      <c r="H162" s="46">
        <v>28787</v>
      </c>
      <c r="I162" s="46"/>
      <c r="J162" s="26"/>
      <c r="K162" s="25"/>
      <c r="L162" s="46">
        <v>56563</v>
      </c>
      <c r="M162" s="46"/>
      <c r="N162" s="26"/>
      <c r="O162" s="25"/>
      <c r="P162" s="46">
        <v>59751</v>
      </c>
      <c r="Q162" s="46"/>
      <c r="R162" s="26"/>
      <c r="S162" s="25"/>
      <c r="T162" s="46">
        <v>31970</v>
      </c>
      <c r="U162" s="46"/>
      <c r="V162" s="26"/>
      <c r="W162" s="25"/>
      <c r="X162" s="46">
        <v>205039</v>
      </c>
      <c r="Y162" s="46"/>
      <c r="Z162" s="26"/>
    </row>
    <row r="163" spans="1:26" ht="15.75" thickBot="1">
      <c r="A163" s="28"/>
      <c r="B163" s="40"/>
      <c r="C163" s="25"/>
      <c r="D163" s="63"/>
      <c r="E163" s="63"/>
      <c r="F163" s="64"/>
      <c r="G163" s="25"/>
      <c r="H163" s="63"/>
      <c r="I163" s="63"/>
      <c r="J163" s="64"/>
      <c r="K163" s="25"/>
      <c r="L163" s="63"/>
      <c r="M163" s="63"/>
      <c r="N163" s="64"/>
      <c r="O163" s="25"/>
      <c r="P163" s="63"/>
      <c r="Q163" s="63"/>
      <c r="R163" s="64"/>
      <c r="S163" s="25"/>
      <c r="T163" s="63"/>
      <c r="U163" s="63"/>
      <c r="V163" s="64"/>
      <c r="W163" s="25"/>
      <c r="X163" s="63"/>
      <c r="Y163" s="63"/>
      <c r="Z163" s="64"/>
    </row>
    <row r="164" spans="1:26">
      <c r="A164" s="28"/>
      <c r="B164" s="37" t="s">
        <v>38</v>
      </c>
      <c r="C164" s="12"/>
      <c r="D164" s="69"/>
      <c r="E164" s="69"/>
      <c r="F164" s="69"/>
      <c r="G164" s="12"/>
      <c r="H164" s="69"/>
      <c r="I164" s="69"/>
      <c r="J164" s="69"/>
      <c r="K164" s="12"/>
      <c r="L164" s="69"/>
      <c r="M164" s="69"/>
      <c r="N164" s="69"/>
      <c r="O164" s="12"/>
      <c r="P164" s="69"/>
      <c r="Q164" s="69"/>
      <c r="R164" s="69"/>
      <c r="S164" s="12"/>
      <c r="T164" s="69"/>
      <c r="U164" s="69"/>
      <c r="V164" s="69"/>
      <c r="W164" s="12"/>
      <c r="X164" s="69"/>
      <c r="Y164" s="69"/>
      <c r="Z164" s="69"/>
    </row>
    <row r="165" spans="1:26">
      <c r="A165" s="28"/>
      <c r="B165" s="58" t="s">
        <v>39</v>
      </c>
      <c r="C165" s="25"/>
      <c r="D165" s="23" t="s">
        <v>239</v>
      </c>
      <c r="E165" s="23"/>
      <c r="F165" s="25"/>
      <c r="G165" s="25"/>
      <c r="H165" s="41">
        <v>1395</v>
      </c>
      <c r="I165" s="41"/>
      <c r="J165" s="25"/>
      <c r="K165" s="25"/>
      <c r="L165" s="41">
        <v>104631</v>
      </c>
      <c r="M165" s="41"/>
      <c r="N165" s="25"/>
      <c r="O165" s="25"/>
      <c r="P165" s="41">
        <v>172163</v>
      </c>
      <c r="Q165" s="41"/>
      <c r="R165" s="25"/>
      <c r="S165" s="25"/>
      <c r="T165" s="23" t="s">
        <v>549</v>
      </c>
      <c r="U165" s="23"/>
      <c r="V165" s="21" t="s">
        <v>225</v>
      </c>
      <c r="W165" s="25"/>
      <c r="X165" s="41">
        <v>278188</v>
      </c>
      <c r="Y165" s="41"/>
      <c r="Z165" s="25"/>
    </row>
    <row r="166" spans="1:26">
      <c r="A166" s="28"/>
      <c r="B166" s="58"/>
      <c r="C166" s="25"/>
      <c r="D166" s="23"/>
      <c r="E166" s="23"/>
      <c r="F166" s="25"/>
      <c r="G166" s="25"/>
      <c r="H166" s="41"/>
      <c r="I166" s="41"/>
      <c r="J166" s="25"/>
      <c r="K166" s="25"/>
      <c r="L166" s="41"/>
      <c r="M166" s="41"/>
      <c r="N166" s="25"/>
      <c r="O166" s="25"/>
      <c r="P166" s="41"/>
      <c r="Q166" s="41"/>
      <c r="R166" s="25"/>
      <c r="S166" s="25"/>
      <c r="T166" s="23"/>
      <c r="U166" s="23"/>
      <c r="V166" s="21"/>
      <c r="W166" s="25"/>
      <c r="X166" s="41"/>
      <c r="Y166" s="41"/>
      <c r="Z166" s="25"/>
    </row>
    <row r="167" spans="1:26">
      <c r="A167" s="28"/>
      <c r="B167" s="55" t="s">
        <v>40</v>
      </c>
      <c r="C167" s="33"/>
      <c r="D167" s="43">
        <v>3939</v>
      </c>
      <c r="E167" s="43"/>
      <c r="F167" s="33"/>
      <c r="G167" s="33"/>
      <c r="H167" s="43">
        <v>220872</v>
      </c>
      <c r="I167" s="43"/>
      <c r="J167" s="33"/>
      <c r="K167" s="33"/>
      <c r="L167" s="43">
        <v>229998</v>
      </c>
      <c r="M167" s="43"/>
      <c r="N167" s="33"/>
      <c r="O167" s="33"/>
      <c r="P167" s="43">
        <v>202886</v>
      </c>
      <c r="Q167" s="43"/>
      <c r="R167" s="33"/>
      <c r="S167" s="33"/>
      <c r="T167" s="59">
        <v>1</v>
      </c>
      <c r="U167" s="59"/>
      <c r="V167" s="33"/>
      <c r="W167" s="33"/>
      <c r="X167" s="43">
        <v>657696</v>
      </c>
      <c r="Y167" s="43"/>
      <c r="Z167" s="33"/>
    </row>
    <row r="168" spans="1:26" ht="15.75" thickBot="1">
      <c r="A168" s="28"/>
      <c r="B168" s="55"/>
      <c r="C168" s="33"/>
      <c r="D168" s="60"/>
      <c r="E168" s="60"/>
      <c r="F168" s="61"/>
      <c r="G168" s="33"/>
      <c r="H168" s="60"/>
      <c r="I168" s="60"/>
      <c r="J168" s="61"/>
      <c r="K168" s="33"/>
      <c r="L168" s="60"/>
      <c r="M168" s="60"/>
      <c r="N168" s="61"/>
      <c r="O168" s="33"/>
      <c r="P168" s="60"/>
      <c r="Q168" s="60"/>
      <c r="R168" s="61"/>
      <c r="S168" s="33"/>
      <c r="T168" s="44"/>
      <c r="U168" s="44"/>
      <c r="V168" s="61"/>
      <c r="W168" s="33"/>
      <c r="X168" s="60"/>
      <c r="Y168" s="60"/>
      <c r="Z168" s="61"/>
    </row>
    <row r="169" spans="1:26">
      <c r="A169" s="28"/>
      <c r="B169" s="25"/>
      <c r="C169" s="25"/>
      <c r="D169" s="46">
        <v>3939</v>
      </c>
      <c r="E169" s="46"/>
      <c r="F169" s="26"/>
      <c r="G169" s="25"/>
      <c r="H169" s="46">
        <v>222267</v>
      </c>
      <c r="I169" s="46"/>
      <c r="J169" s="26"/>
      <c r="K169" s="25"/>
      <c r="L169" s="46">
        <v>334629</v>
      </c>
      <c r="M169" s="46"/>
      <c r="N169" s="26"/>
      <c r="O169" s="25"/>
      <c r="P169" s="46">
        <v>375049</v>
      </c>
      <c r="Q169" s="46"/>
      <c r="R169" s="26"/>
      <c r="S169" s="25"/>
      <c r="T169" s="24" t="s">
        <v>239</v>
      </c>
      <c r="U169" s="24"/>
      <c r="V169" s="26"/>
      <c r="W169" s="25"/>
      <c r="X169" s="46">
        <v>935884</v>
      </c>
      <c r="Y169" s="46"/>
      <c r="Z169" s="26"/>
    </row>
    <row r="170" spans="1:26">
      <c r="A170" s="28"/>
      <c r="B170" s="25"/>
      <c r="C170" s="25"/>
      <c r="D170" s="41"/>
      <c r="E170" s="41"/>
      <c r="F170" s="25"/>
      <c r="G170" s="25"/>
      <c r="H170" s="41"/>
      <c r="I170" s="41"/>
      <c r="J170" s="25"/>
      <c r="K170" s="25"/>
      <c r="L170" s="41"/>
      <c r="M170" s="41"/>
      <c r="N170" s="25"/>
      <c r="O170" s="25"/>
      <c r="P170" s="41"/>
      <c r="Q170" s="41"/>
      <c r="R170" s="25"/>
      <c r="S170" s="25"/>
      <c r="T170" s="23"/>
      <c r="U170" s="23"/>
      <c r="V170" s="25"/>
      <c r="W170" s="25"/>
      <c r="X170" s="41"/>
      <c r="Y170" s="41"/>
      <c r="Z170" s="25"/>
    </row>
    <row r="171" spans="1:26">
      <c r="A171" s="28"/>
      <c r="B171" s="55" t="s">
        <v>42</v>
      </c>
      <c r="C171" s="33"/>
      <c r="D171" s="43">
        <v>2705</v>
      </c>
      <c r="E171" s="43"/>
      <c r="F171" s="33"/>
      <c r="G171" s="33"/>
      <c r="H171" s="43">
        <v>71653</v>
      </c>
      <c r="I171" s="43"/>
      <c r="J171" s="33"/>
      <c r="K171" s="33"/>
      <c r="L171" s="43">
        <v>132189</v>
      </c>
      <c r="M171" s="43"/>
      <c r="N171" s="33"/>
      <c r="O171" s="33"/>
      <c r="P171" s="43">
        <v>239302</v>
      </c>
      <c r="Q171" s="43"/>
      <c r="R171" s="33"/>
      <c r="S171" s="33"/>
      <c r="T171" s="59" t="s">
        <v>549</v>
      </c>
      <c r="U171" s="59"/>
      <c r="V171" s="30" t="s">
        <v>225</v>
      </c>
      <c r="W171" s="33"/>
      <c r="X171" s="43">
        <v>445848</v>
      </c>
      <c r="Y171" s="43"/>
      <c r="Z171" s="33"/>
    </row>
    <row r="172" spans="1:26" ht="15.75" thickBot="1">
      <c r="A172" s="28"/>
      <c r="B172" s="55"/>
      <c r="C172" s="33"/>
      <c r="D172" s="60"/>
      <c r="E172" s="60"/>
      <c r="F172" s="61"/>
      <c r="G172" s="33"/>
      <c r="H172" s="60"/>
      <c r="I172" s="60"/>
      <c r="J172" s="61"/>
      <c r="K172" s="33"/>
      <c r="L172" s="60"/>
      <c r="M172" s="60"/>
      <c r="N172" s="61"/>
      <c r="O172" s="33"/>
      <c r="P172" s="60"/>
      <c r="Q172" s="60"/>
      <c r="R172" s="61"/>
      <c r="S172" s="33"/>
      <c r="T172" s="44"/>
      <c r="U172" s="44"/>
      <c r="V172" s="73"/>
      <c r="W172" s="33"/>
      <c r="X172" s="60"/>
      <c r="Y172" s="60"/>
      <c r="Z172" s="61"/>
    </row>
    <row r="173" spans="1:26">
      <c r="A173" s="28"/>
      <c r="B173" s="40" t="s">
        <v>43</v>
      </c>
      <c r="C173" s="25"/>
      <c r="D173" s="46">
        <v>1234</v>
      </c>
      <c r="E173" s="46"/>
      <c r="F173" s="26"/>
      <c r="G173" s="25"/>
      <c r="H173" s="46">
        <v>150614</v>
      </c>
      <c r="I173" s="46"/>
      <c r="J173" s="26"/>
      <c r="K173" s="25"/>
      <c r="L173" s="46">
        <v>202440</v>
      </c>
      <c r="M173" s="46"/>
      <c r="N173" s="26"/>
      <c r="O173" s="25"/>
      <c r="P173" s="46">
        <v>135747</v>
      </c>
      <c r="Q173" s="46"/>
      <c r="R173" s="26"/>
      <c r="S173" s="25"/>
      <c r="T173" s="24">
        <v>1</v>
      </c>
      <c r="U173" s="24"/>
      <c r="V173" s="26"/>
      <c r="W173" s="25"/>
      <c r="X173" s="46">
        <v>490036</v>
      </c>
      <c r="Y173" s="46"/>
      <c r="Z173" s="26"/>
    </row>
    <row r="174" spans="1:26">
      <c r="A174" s="28"/>
      <c r="B174" s="40"/>
      <c r="C174" s="25"/>
      <c r="D174" s="41"/>
      <c r="E174" s="41"/>
      <c r="F174" s="25"/>
      <c r="G174" s="25"/>
      <c r="H174" s="41"/>
      <c r="I174" s="41"/>
      <c r="J174" s="25"/>
      <c r="K174" s="25"/>
      <c r="L174" s="41"/>
      <c r="M174" s="41"/>
      <c r="N174" s="25"/>
      <c r="O174" s="25"/>
      <c r="P174" s="41"/>
      <c r="Q174" s="41"/>
      <c r="R174" s="25"/>
      <c r="S174" s="25"/>
      <c r="T174" s="23"/>
      <c r="U174" s="23"/>
      <c r="V174" s="25"/>
      <c r="W174" s="25"/>
      <c r="X174" s="41"/>
      <c r="Y174" s="41"/>
      <c r="Z174" s="25"/>
    </row>
    <row r="175" spans="1:26">
      <c r="A175" s="28"/>
      <c r="B175" s="42" t="s">
        <v>44</v>
      </c>
      <c r="C175" s="33"/>
      <c r="D175" s="59" t="s">
        <v>239</v>
      </c>
      <c r="E175" s="59"/>
      <c r="F175" s="33"/>
      <c r="G175" s="33"/>
      <c r="H175" s="59" t="s">
        <v>239</v>
      </c>
      <c r="I175" s="59"/>
      <c r="J175" s="33"/>
      <c r="K175" s="33"/>
      <c r="L175" s="43">
        <v>3000</v>
      </c>
      <c r="M175" s="43"/>
      <c r="N175" s="33"/>
      <c r="O175" s="33"/>
      <c r="P175" s="43">
        <v>4311</v>
      </c>
      <c r="Q175" s="43"/>
      <c r="R175" s="33"/>
      <c r="S175" s="33"/>
      <c r="T175" s="59" t="s">
        <v>239</v>
      </c>
      <c r="U175" s="59"/>
      <c r="V175" s="33"/>
      <c r="W175" s="33"/>
      <c r="X175" s="43">
        <v>7311</v>
      </c>
      <c r="Y175" s="43"/>
      <c r="Z175" s="33"/>
    </row>
    <row r="176" spans="1:26">
      <c r="A176" s="28"/>
      <c r="B176" s="42"/>
      <c r="C176" s="33"/>
      <c r="D176" s="59"/>
      <c r="E176" s="59"/>
      <c r="F176" s="33"/>
      <c r="G176" s="33"/>
      <c r="H176" s="59"/>
      <c r="I176" s="59"/>
      <c r="J176" s="33"/>
      <c r="K176" s="33"/>
      <c r="L176" s="43"/>
      <c r="M176" s="43"/>
      <c r="N176" s="33"/>
      <c r="O176" s="33"/>
      <c r="P176" s="43"/>
      <c r="Q176" s="43"/>
      <c r="R176" s="33"/>
      <c r="S176" s="33"/>
      <c r="T176" s="59"/>
      <c r="U176" s="59"/>
      <c r="V176" s="33"/>
      <c r="W176" s="33"/>
      <c r="X176" s="43"/>
      <c r="Y176" s="43"/>
      <c r="Z176" s="33"/>
    </row>
    <row r="177" spans="1:26">
      <c r="A177" s="28"/>
      <c r="B177" s="40" t="s">
        <v>45</v>
      </c>
      <c r="C177" s="25"/>
      <c r="D177" s="23" t="s">
        <v>239</v>
      </c>
      <c r="E177" s="23"/>
      <c r="F177" s="25"/>
      <c r="G177" s="25"/>
      <c r="H177" s="23" t="s">
        <v>239</v>
      </c>
      <c r="I177" s="23"/>
      <c r="J177" s="25"/>
      <c r="K177" s="25"/>
      <c r="L177" s="23" t="s">
        <v>239</v>
      </c>
      <c r="M177" s="23"/>
      <c r="N177" s="25"/>
      <c r="O177" s="25"/>
      <c r="P177" s="41">
        <v>74921</v>
      </c>
      <c r="Q177" s="41"/>
      <c r="R177" s="25"/>
      <c r="S177" s="25"/>
      <c r="T177" s="23" t="s">
        <v>239</v>
      </c>
      <c r="U177" s="23"/>
      <c r="V177" s="25"/>
      <c r="W177" s="25"/>
      <c r="X177" s="41">
        <v>74921</v>
      </c>
      <c r="Y177" s="41"/>
      <c r="Z177" s="25"/>
    </row>
    <row r="178" spans="1:26">
      <c r="A178" s="28"/>
      <c r="B178" s="40"/>
      <c r="C178" s="25"/>
      <c r="D178" s="23"/>
      <c r="E178" s="23"/>
      <c r="F178" s="25"/>
      <c r="G178" s="25"/>
      <c r="H178" s="23"/>
      <c r="I178" s="23"/>
      <c r="J178" s="25"/>
      <c r="K178" s="25"/>
      <c r="L178" s="23"/>
      <c r="M178" s="23"/>
      <c r="N178" s="25"/>
      <c r="O178" s="25"/>
      <c r="P178" s="41"/>
      <c r="Q178" s="41"/>
      <c r="R178" s="25"/>
      <c r="S178" s="25"/>
      <c r="T178" s="23"/>
      <c r="U178" s="23"/>
      <c r="V178" s="25"/>
      <c r="W178" s="25"/>
      <c r="X178" s="41"/>
      <c r="Y178" s="41"/>
      <c r="Z178" s="25"/>
    </row>
    <row r="179" spans="1:26">
      <c r="A179" s="28"/>
      <c r="B179" s="42" t="s">
        <v>35</v>
      </c>
      <c r="C179" s="33"/>
      <c r="D179" s="43">
        <v>15134</v>
      </c>
      <c r="E179" s="43"/>
      <c r="F179" s="33"/>
      <c r="G179" s="33"/>
      <c r="H179" s="59" t="s">
        <v>239</v>
      </c>
      <c r="I179" s="59"/>
      <c r="J179" s="33"/>
      <c r="K179" s="33"/>
      <c r="L179" s="43">
        <v>36619</v>
      </c>
      <c r="M179" s="43"/>
      <c r="N179" s="33"/>
      <c r="O179" s="33"/>
      <c r="P179" s="43">
        <v>17482</v>
      </c>
      <c r="Q179" s="43"/>
      <c r="R179" s="33"/>
      <c r="S179" s="33"/>
      <c r="T179" s="59" t="s">
        <v>239</v>
      </c>
      <c r="U179" s="59"/>
      <c r="V179" s="33"/>
      <c r="W179" s="33"/>
      <c r="X179" s="43">
        <v>69235</v>
      </c>
      <c r="Y179" s="43"/>
      <c r="Z179" s="33"/>
    </row>
    <row r="180" spans="1:26">
      <c r="A180" s="28"/>
      <c r="B180" s="42"/>
      <c r="C180" s="33"/>
      <c r="D180" s="43"/>
      <c r="E180" s="43"/>
      <c r="F180" s="33"/>
      <c r="G180" s="33"/>
      <c r="H180" s="59"/>
      <c r="I180" s="59"/>
      <c r="J180" s="33"/>
      <c r="K180" s="33"/>
      <c r="L180" s="43"/>
      <c r="M180" s="43"/>
      <c r="N180" s="33"/>
      <c r="O180" s="33"/>
      <c r="P180" s="43"/>
      <c r="Q180" s="43"/>
      <c r="R180" s="33"/>
      <c r="S180" s="33"/>
      <c r="T180" s="59"/>
      <c r="U180" s="59"/>
      <c r="V180" s="33"/>
      <c r="W180" s="33"/>
      <c r="X180" s="43"/>
      <c r="Y180" s="43"/>
      <c r="Z180" s="33"/>
    </row>
    <row r="181" spans="1:26">
      <c r="A181" s="28"/>
      <c r="B181" s="40" t="s">
        <v>31</v>
      </c>
      <c r="C181" s="25"/>
      <c r="D181" s="23" t="s">
        <v>239</v>
      </c>
      <c r="E181" s="23"/>
      <c r="F181" s="25"/>
      <c r="G181" s="25"/>
      <c r="H181" s="23" t="s">
        <v>239</v>
      </c>
      <c r="I181" s="23"/>
      <c r="J181" s="25"/>
      <c r="K181" s="25"/>
      <c r="L181" s="23">
        <v>293</v>
      </c>
      <c r="M181" s="23"/>
      <c r="N181" s="25"/>
      <c r="O181" s="25"/>
      <c r="P181" s="41">
        <v>88010</v>
      </c>
      <c r="Q181" s="41"/>
      <c r="R181" s="25"/>
      <c r="S181" s="25"/>
      <c r="T181" s="23" t="s">
        <v>239</v>
      </c>
      <c r="U181" s="23"/>
      <c r="V181" s="25"/>
      <c r="W181" s="25"/>
      <c r="X181" s="41">
        <v>88303</v>
      </c>
      <c r="Y181" s="41"/>
      <c r="Z181" s="25"/>
    </row>
    <row r="182" spans="1:26">
      <c r="A182" s="28"/>
      <c r="B182" s="40"/>
      <c r="C182" s="25"/>
      <c r="D182" s="23"/>
      <c r="E182" s="23"/>
      <c r="F182" s="25"/>
      <c r="G182" s="25"/>
      <c r="H182" s="23"/>
      <c r="I182" s="23"/>
      <c r="J182" s="25"/>
      <c r="K182" s="25"/>
      <c r="L182" s="23"/>
      <c r="M182" s="23"/>
      <c r="N182" s="25"/>
      <c r="O182" s="25"/>
      <c r="P182" s="41"/>
      <c r="Q182" s="41"/>
      <c r="R182" s="25"/>
      <c r="S182" s="25"/>
      <c r="T182" s="23"/>
      <c r="U182" s="23"/>
      <c r="V182" s="25"/>
      <c r="W182" s="25"/>
      <c r="X182" s="41"/>
      <c r="Y182" s="41"/>
      <c r="Z182" s="25"/>
    </row>
    <row r="183" spans="1:26">
      <c r="A183" s="28"/>
      <c r="B183" s="42" t="s">
        <v>550</v>
      </c>
      <c r="C183" s="33"/>
      <c r="D183" s="59" t="s">
        <v>239</v>
      </c>
      <c r="E183" s="59"/>
      <c r="F183" s="33"/>
      <c r="G183" s="33"/>
      <c r="H183" s="43">
        <v>1283</v>
      </c>
      <c r="I183" s="43"/>
      <c r="J183" s="33"/>
      <c r="K183" s="33"/>
      <c r="L183" s="59" t="s">
        <v>239</v>
      </c>
      <c r="M183" s="59"/>
      <c r="N183" s="33"/>
      <c r="O183" s="33"/>
      <c r="P183" s="59">
        <v>238</v>
      </c>
      <c r="Q183" s="59"/>
      <c r="R183" s="33"/>
      <c r="S183" s="33"/>
      <c r="T183" s="59" t="s">
        <v>549</v>
      </c>
      <c r="U183" s="59"/>
      <c r="V183" s="30" t="s">
        <v>225</v>
      </c>
      <c r="W183" s="33"/>
      <c r="X183" s="43">
        <v>1520</v>
      </c>
      <c r="Y183" s="43"/>
      <c r="Z183" s="33"/>
    </row>
    <row r="184" spans="1:26">
      <c r="A184" s="28"/>
      <c r="B184" s="42"/>
      <c r="C184" s="33"/>
      <c r="D184" s="59"/>
      <c r="E184" s="59"/>
      <c r="F184" s="33"/>
      <c r="G184" s="33"/>
      <c r="H184" s="43"/>
      <c r="I184" s="43"/>
      <c r="J184" s="33"/>
      <c r="K184" s="33"/>
      <c r="L184" s="59"/>
      <c r="M184" s="59"/>
      <c r="N184" s="33"/>
      <c r="O184" s="33"/>
      <c r="P184" s="59"/>
      <c r="Q184" s="59"/>
      <c r="R184" s="33"/>
      <c r="S184" s="33"/>
      <c r="T184" s="59"/>
      <c r="U184" s="59"/>
      <c r="V184" s="30"/>
      <c r="W184" s="33"/>
      <c r="X184" s="43"/>
      <c r="Y184" s="43"/>
      <c r="Z184" s="33"/>
    </row>
    <row r="185" spans="1:26">
      <c r="A185" s="28"/>
      <c r="B185" s="40" t="s">
        <v>551</v>
      </c>
      <c r="C185" s="25"/>
      <c r="D185" s="41">
        <v>266847</v>
      </c>
      <c r="E185" s="41"/>
      <c r="F185" s="25"/>
      <c r="G185" s="25"/>
      <c r="H185" s="23" t="s">
        <v>239</v>
      </c>
      <c r="I185" s="23"/>
      <c r="J185" s="25"/>
      <c r="K185" s="25"/>
      <c r="L185" s="23" t="s">
        <v>239</v>
      </c>
      <c r="M185" s="23"/>
      <c r="N185" s="25"/>
      <c r="O185" s="25"/>
      <c r="P185" s="41">
        <v>3770</v>
      </c>
      <c r="Q185" s="41"/>
      <c r="R185" s="25"/>
      <c r="S185" s="25"/>
      <c r="T185" s="23" t="s">
        <v>587</v>
      </c>
      <c r="U185" s="23"/>
      <c r="V185" s="21" t="s">
        <v>225</v>
      </c>
      <c r="W185" s="25"/>
      <c r="X185" s="23" t="s">
        <v>239</v>
      </c>
      <c r="Y185" s="23"/>
      <c r="Z185" s="25"/>
    </row>
    <row r="186" spans="1:26">
      <c r="A186" s="28"/>
      <c r="B186" s="40"/>
      <c r="C186" s="25"/>
      <c r="D186" s="41"/>
      <c r="E186" s="41"/>
      <c r="F186" s="25"/>
      <c r="G186" s="25"/>
      <c r="H186" s="23"/>
      <c r="I186" s="23"/>
      <c r="J186" s="25"/>
      <c r="K186" s="25"/>
      <c r="L186" s="23"/>
      <c r="M186" s="23"/>
      <c r="N186" s="25"/>
      <c r="O186" s="25"/>
      <c r="P186" s="41"/>
      <c r="Q186" s="41"/>
      <c r="R186" s="25"/>
      <c r="S186" s="25"/>
      <c r="T186" s="23"/>
      <c r="U186" s="23"/>
      <c r="V186" s="21"/>
      <c r="W186" s="25"/>
      <c r="X186" s="23"/>
      <c r="Y186" s="23"/>
      <c r="Z186" s="25"/>
    </row>
    <row r="187" spans="1:26">
      <c r="A187" s="28"/>
      <c r="B187" s="42" t="s">
        <v>49</v>
      </c>
      <c r="C187" s="33"/>
      <c r="D187" s="43">
        <v>8636</v>
      </c>
      <c r="E187" s="43"/>
      <c r="F187" s="33"/>
      <c r="G187" s="33"/>
      <c r="H187" s="59" t="s">
        <v>239</v>
      </c>
      <c r="I187" s="59"/>
      <c r="J187" s="33"/>
      <c r="K187" s="33"/>
      <c r="L187" s="59">
        <v>586</v>
      </c>
      <c r="M187" s="59"/>
      <c r="N187" s="33"/>
      <c r="O187" s="33"/>
      <c r="P187" s="43">
        <v>3098</v>
      </c>
      <c r="Q187" s="43"/>
      <c r="R187" s="33"/>
      <c r="S187" s="33"/>
      <c r="T187" s="59" t="s">
        <v>588</v>
      </c>
      <c r="U187" s="59"/>
      <c r="V187" s="30" t="s">
        <v>225</v>
      </c>
      <c r="W187" s="33"/>
      <c r="X187" s="43">
        <v>10320</v>
      </c>
      <c r="Y187" s="43"/>
      <c r="Z187" s="33"/>
    </row>
    <row r="188" spans="1:26" ht="15.75" thickBot="1">
      <c r="A188" s="28"/>
      <c r="B188" s="42"/>
      <c r="C188" s="33"/>
      <c r="D188" s="60"/>
      <c r="E188" s="60"/>
      <c r="F188" s="61"/>
      <c r="G188" s="33"/>
      <c r="H188" s="44"/>
      <c r="I188" s="44"/>
      <c r="J188" s="61"/>
      <c r="K188" s="33"/>
      <c r="L188" s="44"/>
      <c r="M188" s="44"/>
      <c r="N188" s="61"/>
      <c r="O188" s="33"/>
      <c r="P188" s="60"/>
      <c r="Q188" s="60"/>
      <c r="R188" s="61"/>
      <c r="S188" s="33"/>
      <c r="T188" s="44"/>
      <c r="U188" s="44"/>
      <c r="V188" s="73"/>
      <c r="W188" s="33"/>
      <c r="X188" s="60"/>
      <c r="Y188" s="60"/>
      <c r="Z188" s="61"/>
    </row>
    <row r="189" spans="1:26">
      <c r="A189" s="28"/>
      <c r="B189" s="40" t="s">
        <v>508</v>
      </c>
      <c r="C189" s="25"/>
      <c r="D189" s="22" t="s">
        <v>211</v>
      </c>
      <c r="E189" s="46">
        <v>319819</v>
      </c>
      <c r="F189" s="26"/>
      <c r="G189" s="25"/>
      <c r="H189" s="22" t="s">
        <v>211</v>
      </c>
      <c r="I189" s="46">
        <v>180684</v>
      </c>
      <c r="J189" s="26"/>
      <c r="K189" s="25"/>
      <c r="L189" s="22" t="s">
        <v>211</v>
      </c>
      <c r="M189" s="46">
        <v>299501</v>
      </c>
      <c r="N189" s="26"/>
      <c r="O189" s="25"/>
      <c r="P189" s="22" t="s">
        <v>211</v>
      </c>
      <c r="Q189" s="46">
        <v>387328</v>
      </c>
      <c r="R189" s="26"/>
      <c r="S189" s="25"/>
      <c r="T189" s="22" t="s">
        <v>211</v>
      </c>
      <c r="U189" s="24" t="s">
        <v>589</v>
      </c>
      <c r="V189" s="22" t="s">
        <v>225</v>
      </c>
      <c r="W189" s="25"/>
      <c r="X189" s="22" t="s">
        <v>211</v>
      </c>
      <c r="Y189" s="46">
        <v>946685</v>
      </c>
      <c r="Z189" s="26"/>
    </row>
    <row r="190" spans="1:26" ht="15.75" thickBot="1">
      <c r="A190" s="28"/>
      <c r="B190" s="40"/>
      <c r="C190" s="25"/>
      <c r="D190" s="45"/>
      <c r="E190" s="47"/>
      <c r="F190" s="48"/>
      <c r="G190" s="25"/>
      <c r="H190" s="45"/>
      <c r="I190" s="47"/>
      <c r="J190" s="48"/>
      <c r="K190" s="25"/>
      <c r="L190" s="45"/>
      <c r="M190" s="47"/>
      <c r="N190" s="48"/>
      <c r="O190" s="25"/>
      <c r="P190" s="45"/>
      <c r="Q190" s="47"/>
      <c r="R190" s="48"/>
      <c r="S190" s="25"/>
      <c r="T190" s="45"/>
      <c r="U190" s="108"/>
      <c r="V190" s="45"/>
      <c r="W190" s="25"/>
      <c r="X190" s="45"/>
      <c r="Y190" s="47"/>
      <c r="Z190" s="48"/>
    </row>
    <row r="191" spans="1:26" ht="15.75" thickTop="1">
      <c r="A191" s="28"/>
      <c r="B191" s="132" t="s">
        <v>534</v>
      </c>
      <c r="C191" s="132"/>
      <c r="D191" s="132"/>
      <c r="E191" s="132"/>
      <c r="F191" s="132"/>
      <c r="G191" s="132"/>
      <c r="H191" s="132"/>
      <c r="I191" s="132"/>
      <c r="J191" s="132"/>
      <c r="K191" s="132"/>
      <c r="L191" s="132"/>
      <c r="M191" s="132"/>
      <c r="N191" s="132"/>
      <c r="O191" s="132"/>
      <c r="P191" s="132"/>
      <c r="Q191" s="132"/>
      <c r="R191" s="132"/>
      <c r="S191" s="132"/>
      <c r="T191" s="132"/>
      <c r="U191" s="132"/>
      <c r="V191" s="132"/>
      <c r="W191" s="132"/>
      <c r="X191" s="132"/>
      <c r="Y191" s="132"/>
      <c r="Z191" s="132"/>
    </row>
    <row r="192" spans="1:26">
      <c r="A192" s="28"/>
      <c r="B192" s="133" t="s">
        <v>590</v>
      </c>
      <c r="C192" s="133"/>
      <c r="D192" s="133"/>
      <c r="E192" s="133"/>
      <c r="F192" s="133"/>
      <c r="G192" s="133"/>
      <c r="H192" s="133"/>
      <c r="I192" s="133"/>
      <c r="J192" s="133"/>
      <c r="K192" s="133"/>
      <c r="L192" s="133"/>
      <c r="M192" s="133"/>
      <c r="N192" s="133"/>
      <c r="O192" s="133"/>
      <c r="P192" s="133"/>
      <c r="Q192" s="133"/>
      <c r="R192" s="133"/>
      <c r="S192" s="133"/>
      <c r="T192" s="133"/>
      <c r="U192" s="133"/>
      <c r="V192" s="133"/>
      <c r="W192" s="133"/>
      <c r="X192" s="133"/>
      <c r="Y192" s="133"/>
      <c r="Z192" s="133"/>
    </row>
    <row r="193" spans="1:26">
      <c r="A193" s="28"/>
      <c r="B193" s="132" t="s">
        <v>219</v>
      </c>
      <c r="C193" s="132"/>
      <c r="D193" s="132"/>
      <c r="E193" s="132"/>
      <c r="F193" s="132"/>
      <c r="G193" s="132"/>
      <c r="H193" s="132"/>
      <c r="I193" s="132"/>
      <c r="J193" s="132"/>
      <c r="K193" s="132"/>
      <c r="L193" s="132"/>
      <c r="M193" s="132"/>
      <c r="N193" s="132"/>
      <c r="O193" s="132"/>
      <c r="P193" s="132"/>
      <c r="Q193" s="132"/>
      <c r="R193" s="132"/>
      <c r="S193" s="132"/>
      <c r="T193" s="132"/>
      <c r="U193" s="132"/>
      <c r="V193" s="132"/>
      <c r="W193" s="132"/>
      <c r="X193" s="132"/>
      <c r="Y193" s="132"/>
      <c r="Z193" s="132"/>
    </row>
    <row r="194" spans="1:26">
      <c r="A194" s="28"/>
      <c r="B194" s="19"/>
      <c r="C194" s="19"/>
      <c r="D194" s="19"/>
      <c r="E194" s="19"/>
      <c r="F194" s="19"/>
      <c r="G194" s="19"/>
      <c r="H194" s="19"/>
      <c r="I194" s="19"/>
      <c r="J194" s="19"/>
      <c r="K194" s="19"/>
      <c r="L194" s="19"/>
      <c r="M194" s="19"/>
      <c r="N194" s="19"/>
      <c r="O194" s="19"/>
      <c r="P194" s="19"/>
      <c r="Q194" s="19"/>
      <c r="R194" s="19"/>
      <c r="S194" s="19"/>
      <c r="T194" s="19"/>
      <c r="U194" s="19"/>
      <c r="V194" s="19"/>
      <c r="W194" s="19"/>
      <c r="X194" s="19"/>
      <c r="Y194" s="19"/>
      <c r="Z194" s="19"/>
    </row>
    <row r="195" spans="1:26">
      <c r="A195" s="28"/>
      <c r="B195" s="19"/>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row>
    <row r="196" spans="1:26">
      <c r="A196" s="28"/>
      <c r="B196" s="13"/>
      <c r="C196" s="13"/>
      <c r="D196" s="13"/>
      <c r="E196" s="13"/>
      <c r="F196" s="13"/>
      <c r="G196" s="13"/>
      <c r="H196" s="13"/>
      <c r="I196" s="13"/>
      <c r="J196" s="13"/>
      <c r="K196" s="13"/>
      <c r="L196" s="13"/>
      <c r="M196" s="13"/>
      <c r="N196" s="13"/>
      <c r="O196" s="13"/>
      <c r="P196" s="13"/>
      <c r="Q196" s="13"/>
      <c r="R196" s="13"/>
      <c r="S196" s="13"/>
      <c r="T196" s="13"/>
      <c r="U196" s="13"/>
      <c r="V196" s="13"/>
      <c r="W196" s="13"/>
      <c r="X196" s="13"/>
      <c r="Y196" s="13"/>
      <c r="Z196" s="13"/>
    </row>
    <row r="197" spans="1:26">
      <c r="A197" s="28"/>
      <c r="B197" s="93" t="s">
        <v>555</v>
      </c>
      <c r="C197" s="33"/>
      <c r="D197" s="77" t="s">
        <v>536</v>
      </c>
      <c r="E197" s="77"/>
      <c r="F197" s="77"/>
      <c r="G197" s="33"/>
      <c r="H197" s="77" t="s">
        <v>538</v>
      </c>
      <c r="I197" s="77"/>
      <c r="J197" s="77"/>
      <c r="K197" s="33"/>
      <c r="L197" s="77" t="s">
        <v>539</v>
      </c>
      <c r="M197" s="77"/>
      <c r="N197" s="77"/>
      <c r="O197" s="33"/>
      <c r="P197" s="77" t="s">
        <v>591</v>
      </c>
      <c r="Q197" s="77"/>
      <c r="R197" s="77"/>
      <c r="S197" s="33"/>
      <c r="T197" s="77" t="s">
        <v>542</v>
      </c>
      <c r="U197" s="77"/>
      <c r="V197" s="77"/>
      <c r="W197" s="33"/>
      <c r="X197" s="77" t="s">
        <v>134</v>
      </c>
      <c r="Y197" s="77"/>
      <c r="Z197" s="77"/>
    </row>
    <row r="198" spans="1:26" ht="15.75" thickBot="1">
      <c r="A198" s="28"/>
      <c r="B198" s="94"/>
      <c r="C198" s="33"/>
      <c r="D198" s="20" t="s">
        <v>537</v>
      </c>
      <c r="E198" s="20"/>
      <c r="F198" s="20"/>
      <c r="G198" s="33"/>
      <c r="H198" s="20"/>
      <c r="I198" s="20"/>
      <c r="J198" s="20"/>
      <c r="K198" s="33"/>
      <c r="L198" s="20" t="s">
        <v>540</v>
      </c>
      <c r="M198" s="20"/>
      <c r="N198" s="20"/>
      <c r="O198" s="33"/>
      <c r="P198" s="20" t="s">
        <v>540</v>
      </c>
      <c r="Q198" s="20"/>
      <c r="R198" s="20"/>
      <c r="S198" s="33"/>
      <c r="T198" s="20" t="s">
        <v>543</v>
      </c>
      <c r="U198" s="20"/>
      <c r="V198" s="20"/>
      <c r="W198" s="33"/>
      <c r="X198" s="20"/>
      <c r="Y198" s="20"/>
      <c r="Z198" s="20"/>
    </row>
    <row r="199" spans="1:26">
      <c r="A199" s="28"/>
      <c r="B199" s="36" t="s">
        <v>556</v>
      </c>
      <c r="C199" s="18"/>
      <c r="D199" s="26"/>
      <c r="E199" s="26"/>
      <c r="F199" s="26"/>
      <c r="G199" s="18"/>
      <c r="H199" s="26"/>
      <c r="I199" s="26"/>
      <c r="J199" s="26"/>
      <c r="K199" s="18"/>
      <c r="L199" s="26"/>
      <c r="M199" s="26"/>
      <c r="N199" s="26"/>
      <c r="O199" s="18"/>
      <c r="P199" s="26"/>
      <c r="Q199" s="26"/>
      <c r="R199" s="26"/>
      <c r="S199" s="18"/>
      <c r="T199" s="26"/>
      <c r="U199" s="26"/>
      <c r="V199" s="26"/>
      <c r="W199" s="18"/>
      <c r="X199" s="26"/>
      <c r="Y199" s="26"/>
      <c r="Z199" s="26"/>
    </row>
    <row r="200" spans="1:26">
      <c r="A200" s="28"/>
      <c r="B200" s="55" t="s">
        <v>52</v>
      </c>
      <c r="C200" s="33"/>
      <c r="D200" s="30" t="s">
        <v>211</v>
      </c>
      <c r="E200" s="43">
        <v>20392</v>
      </c>
      <c r="F200" s="33"/>
      <c r="G200" s="33"/>
      <c r="H200" s="30" t="s">
        <v>211</v>
      </c>
      <c r="I200" s="59" t="s">
        <v>239</v>
      </c>
      <c r="J200" s="33"/>
      <c r="K200" s="33"/>
      <c r="L200" s="30" t="s">
        <v>211</v>
      </c>
      <c r="M200" s="43">
        <v>2790</v>
      </c>
      <c r="N200" s="33"/>
      <c r="O200" s="33"/>
      <c r="P200" s="30" t="s">
        <v>211</v>
      </c>
      <c r="Q200" s="43">
        <v>21161</v>
      </c>
      <c r="R200" s="33"/>
      <c r="S200" s="33"/>
      <c r="T200" s="30" t="s">
        <v>211</v>
      </c>
      <c r="U200" s="59" t="s">
        <v>239</v>
      </c>
      <c r="V200" s="33"/>
      <c r="W200" s="33"/>
      <c r="X200" s="30" t="s">
        <v>211</v>
      </c>
      <c r="Y200" s="43">
        <v>44343</v>
      </c>
      <c r="Z200" s="33"/>
    </row>
    <row r="201" spans="1:26">
      <c r="A201" s="28"/>
      <c r="B201" s="55"/>
      <c r="C201" s="33"/>
      <c r="D201" s="30"/>
      <c r="E201" s="43"/>
      <c r="F201" s="33"/>
      <c r="G201" s="33"/>
      <c r="H201" s="30"/>
      <c r="I201" s="59"/>
      <c r="J201" s="33"/>
      <c r="K201" s="33"/>
      <c r="L201" s="30"/>
      <c r="M201" s="43"/>
      <c r="N201" s="33"/>
      <c r="O201" s="33"/>
      <c r="P201" s="30"/>
      <c r="Q201" s="43"/>
      <c r="R201" s="33"/>
      <c r="S201" s="33"/>
      <c r="T201" s="30"/>
      <c r="U201" s="59"/>
      <c r="V201" s="33"/>
      <c r="W201" s="33"/>
      <c r="X201" s="30"/>
      <c r="Y201" s="43"/>
      <c r="Z201" s="33"/>
    </row>
    <row r="202" spans="1:26" ht="25.5">
      <c r="A202" s="28"/>
      <c r="B202" s="51" t="s">
        <v>53</v>
      </c>
      <c r="C202" s="18"/>
      <c r="D202" s="25"/>
      <c r="E202" s="25"/>
      <c r="F202" s="25"/>
      <c r="G202" s="18"/>
      <c r="H202" s="25"/>
      <c r="I202" s="25"/>
      <c r="J202" s="25"/>
      <c r="K202" s="18"/>
      <c r="L202" s="25"/>
      <c r="M202" s="25"/>
      <c r="N202" s="25"/>
      <c r="O202" s="18"/>
      <c r="P202" s="25"/>
      <c r="Q202" s="25"/>
      <c r="R202" s="25"/>
      <c r="S202" s="18"/>
      <c r="T202" s="25"/>
      <c r="U202" s="25"/>
      <c r="V202" s="25"/>
      <c r="W202" s="18"/>
      <c r="X202" s="25"/>
      <c r="Y202" s="25"/>
      <c r="Z202" s="25"/>
    </row>
    <row r="203" spans="1:26">
      <c r="A203" s="28"/>
      <c r="B203" s="56" t="s">
        <v>30</v>
      </c>
      <c r="C203" s="33"/>
      <c r="D203" s="43">
        <v>4122</v>
      </c>
      <c r="E203" s="43"/>
      <c r="F203" s="33"/>
      <c r="G203" s="33"/>
      <c r="H203" s="43">
        <v>10119</v>
      </c>
      <c r="I203" s="43"/>
      <c r="J203" s="33"/>
      <c r="K203" s="33"/>
      <c r="L203" s="43">
        <v>12522</v>
      </c>
      <c r="M203" s="43"/>
      <c r="N203" s="33"/>
      <c r="O203" s="33"/>
      <c r="P203" s="43">
        <v>30743</v>
      </c>
      <c r="Q203" s="43"/>
      <c r="R203" s="33"/>
      <c r="S203" s="33"/>
      <c r="T203" s="59">
        <v>1</v>
      </c>
      <c r="U203" s="59"/>
      <c r="V203" s="33"/>
      <c r="W203" s="33"/>
      <c r="X203" s="43">
        <v>57507</v>
      </c>
      <c r="Y203" s="43"/>
      <c r="Z203" s="33"/>
    </row>
    <row r="204" spans="1:26">
      <c r="A204" s="28"/>
      <c r="B204" s="56"/>
      <c r="C204" s="33"/>
      <c r="D204" s="43"/>
      <c r="E204" s="43"/>
      <c r="F204" s="33"/>
      <c r="G204" s="33"/>
      <c r="H204" s="43"/>
      <c r="I204" s="43"/>
      <c r="J204" s="33"/>
      <c r="K204" s="33"/>
      <c r="L204" s="43"/>
      <c r="M204" s="43"/>
      <c r="N204" s="33"/>
      <c r="O204" s="33"/>
      <c r="P204" s="43"/>
      <c r="Q204" s="43"/>
      <c r="R204" s="33"/>
      <c r="S204" s="33"/>
      <c r="T204" s="59"/>
      <c r="U204" s="59"/>
      <c r="V204" s="33"/>
      <c r="W204" s="33"/>
      <c r="X204" s="43"/>
      <c r="Y204" s="43"/>
      <c r="Z204" s="33"/>
    </row>
    <row r="205" spans="1:26">
      <c r="A205" s="28"/>
      <c r="B205" s="57" t="s">
        <v>54</v>
      </c>
      <c r="C205" s="25"/>
      <c r="D205" s="23" t="s">
        <v>239</v>
      </c>
      <c r="E205" s="23"/>
      <c r="F205" s="25"/>
      <c r="G205" s="25"/>
      <c r="H205" s="23">
        <v>3</v>
      </c>
      <c r="I205" s="23"/>
      <c r="J205" s="25"/>
      <c r="K205" s="25"/>
      <c r="L205" s="41">
        <v>17429</v>
      </c>
      <c r="M205" s="41"/>
      <c r="N205" s="25"/>
      <c r="O205" s="25"/>
      <c r="P205" s="41">
        <v>24472</v>
      </c>
      <c r="Q205" s="41"/>
      <c r="R205" s="25"/>
      <c r="S205" s="25"/>
      <c r="T205" s="23">
        <v>1</v>
      </c>
      <c r="U205" s="23"/>
      <c r="V205" s="25"/>
      <c r="W205" s="25"/>
      <c r="X205" s="41">
        <v>41905</v>
      </c>
      <c r="Y205" s="41"/>
      <c r="Z205" s="25"/>
    </row>
    <row r="206" spans="1:26">
      <c r="A206" s="28"/>
      <c r="B206" s="57"/>
      <c r="C206" s="25"/>
      <c r="D206" s="23"/>
      <c r="E206" s="23"/>
      <c r="F206" s="25"/>
      <c r="G206" s="25"/>
      <c r="H206" s="23"/>
      <c r="I206" s="23"/>
      <c r="J206" s="25"/>
      <c r="K206" s="25"/>
      <c r="L206" s="41"/>
      <c r="M206" s="41"/>
      <c r="N206" s="25"/>
      <c r="O206" s="25"/>
      <c r="P206" s="41"/>
      <c r="Q206" s="41"/>
      <c r="R206" s="25"/>
      <c r="S206" s="25"/>
      <c r="T206" s="23"/>
      <c r="U206" s="23"/>
      <c r="V206" s="25"/>
      <c r="W206" s="25"/>
      <c r="X206" s="41"/>
      <c r="Y206" s="41"/>
      <c r="Z206" s="25"/>
    </row>
    <row r="207" spans="1:26">
      <c r="A207" s="28"/>
      <c r="B207" s="56" t="s">
        <v>557</v>
      </c>
      <c r="C207" s="33"/>
      <c r="D207" s="59">
        <v>717</v>
      </c>
      <c r="E207" s="59"/>
      <c r="F207" s="33"/>
      <c r="G207" s="33"/>
      <c r="H207" s="59" t="s">
        <v>239</v>
      </c>
      <c r="I207" s="59"/>
      <c r="J207" s="33"/>
      <c r="K207" s="33"/>
      <c r="L207" s="59" t="s">
        <v>239</v>
      </c>
      <c r="M207" s="59"/>
      <c r="N207" s="33"/>
      <c r="O207" s="33"/>
      <c r="P207" s="59" t="s">
        <v>239</v>
      </c>
      <c r="Q207" s="59"/>
      <c r="R207" s="33"/>
      <c r="S207" s="33"/>
      <c r="T207" s="59" t="s">
        <v>239</v>
      </c>
      <c r="U207" s="59"/>
      <c r="V207" s="33"/>
      <c r="W207" s="33"/>
      <c r="X207" s="59">
        <v>717</v>
      </c>
      <c r="Y207" s="59"/>
      <c r="Z207" s="33"/>
    </row>
    <row r="208" spans="1:26">
      <c r="A208" s="28"/>
      <c r="B208" s="56"/>
      <c r="C208" s="33"/>
      <c r="D208" s="59"/>
      <c r="E208" s="59"/>
      <c r="F208" s="33"/>
      <c r="G208" s="33"/>
      <c r="H208" s="59"/>
      <c r="I208" s="59"/>
      <c r="J208" s="33"/>
      <c r="K208" s="33"/>
      <c r="L208" s="59"/>
      <c r="M208" s="59"/>
      <c r="N208" s="33"/>
      <c r="O208" s="33"/>
      <c r="P208" s="59"/>
      <c r="Q208" s="59"/>
      <c r="R208" s="33"/>
      <c r="S208" s="33"/>
      <c r="T208" s="59"/>
      <c r="U208" s="59"/>
      <c r="V208" s="33"/>
      <c r="W208" s="33"/>
      <c r="X208" s="59"/>
      <c r="Y208" s="59"/>
      <c r="Z208" s="33"/>
    </row>
    <row r="209" spans="1:26">
      <c r="A209" s="28"/>
      <c r="B209" s="57" t="s">
        <v>56</v>
      </c>
      <c r="C209" s="25"/>
      <c r="D209" s="41">
        <v>12042</v>
      </c>
      <c r="E209" s="41"/>
      <c r="F209" s="25"/>
      <c r="G209" s="25"/>
      <c r="H209" s="23" t="s">
        <v>239</v>
      </c>
      <c r="I209" s="23"/>
      <c r="J209" s="25"/>
      <c r="K209" s="25"/>
      <c r="L209" s="23">
        <v>329</v>
      </c>
      <c r="M209" s="23"/>
      <c r="N209" s="25"/>
      <c r="O209" s="25"/>
      <c r="P209" s="41">
        <v>1583</v>
      </c>
      <c r="Q209" s="41"/>
      <c r="R209" s="25"/>
      <c r="S209" s="25"/>
      <c r="T209" s="23">
        <v>1</v>
      </c>
      <c r="U209" s="23"/>
      <c r="V209" s="25"/>
      <c r="W209" s="25"/>
      <c r="X209" s="41">
        <v>13955</v>
      </c>
      <c r="Y209" s="41"/>
      <c r="Z209" s="25"/>
    </row>
    <row r="210" spans="1:26">
      <c r="A210" s="28"/>
      <c r="B210" s="57"/>
      <c r="C210" s="25"/>
      <c r="D210" s="41"/>
      <c r="E210" s="41"/>
      <c r="F210" s="25"/>
      <c r="G210" s="25"/>
      <c r="H210" s="23"/>
      <c r="I210" s="23"/>
      <c r="J210" s="25"/>
      <c r="K210" s="25"/>
      <c r="L210" s="23"/>
      <c r="M210" s="23"/>
      <c r="N210" s="25"/>
      <c r="O210" s="25"/>
      <c r="P210" s="41"/>
      <c r="Q210" s="41"/>
      <c r="R210" s="25"/>
      <c r="S210" s="25"/>
      <c r="T210" s="23"/>
      <c r="U210" s="23"/>
      <c r="V210" s="25"/>
      <c r="W210" s="25"/>
      <c r="X210" s="41"/>
      <c r="Y210" s="41"/>
      <c r="Z210" s="25"/>
    </row>
    <row r="211" spans="1:26">
      <c r="A211" s="28"/>
      <c r="B211" s="56" t="s">
        <v>57</v>
      </c>
      <c r="C211" s="33"/>
      <c r="D211" s="59">
        <v>390</v>
      </c>
      <c r="E211" s="59"/>
      <c r="F211" s="33"/>
      <c r="G211" s="33"/>
      <c r="H211" s="59" t="s">
        <v>239</v>
      </c>
      <c r="I211" s="59"/>
      <c r="J211" s="33"/>
      <c r="K211" s="33"/>
      <c r="L211" s="59" t="s">
        <v>239</v>
      </c>
      <c r="M211" s="59"/>
      <c r="N211" s="33"/>
      <c r="O211" s="33"/>
      <c r="P211" s="59" t="s">
        <v>239</v>
      </c>
      <c r="Q211" s="59"/>
      <c r="R211" s="33"/>
      <c r="S211" s="33"/>
      <c r="T211" s="59" t="s">
        <v>239</v>
      </c>
      <c r="U211" s="59"/>
      <c r="V211" s="33"/>
      <c r="W211" s="33"/>
      <c r="X211" s="59">
        <v>390</v>
      </c>
      <c r="Y211" s="59"/>
      <c r="Z211" s="33"/>
    </row>
    <row r="212" spans="1:26">
      <c r="A212" s="28"/>
      <c r="B212" s="56"/>
      <c r="C212" s="33"/>
      <c r="D212" s="59"/>
      <c r="E212" s="59"/>
      <c r="F212" s="33"/>
      <c r="G212" s="33"/>
      <c r="H212" s="59"/>
      <c r="I212" s="59"/>
      <c r="J212" s="33"/>
      <c r="K212" s="33"/>
      <c r="L212" s="59"/>
      <c r="M212" s="59"/>
      <c r="N212" s="33"/>
      <c r="O212" s="33"/>
      <c r="P212" s="59"/>
      <c r="Q212" s="59"/>
      <c r="R212" s="33"/>
      <c r="S212" s="33"/>
      <c r="T212" s="59"/>
      <c r="U212" s="59"/>
      <c r="V212" s="33"/>
      <c r="W212" s="33"/>
      <c r="X212" s="59"/>
      <c r="Y212" s="59"/>
      <c r="Z212" s="33"/>
    </row>
    <row r="213" spans="1:26">
      <c r="A213" s="28"/>
      <c r="B213" s="57" t="s">
        <v>58</v>
      </c>
      <c r="C213" s="25"/>
      <c r="D213" s="23" t="s">
        <v>239</v>
      </c>
      <c r="E213" s="23"/>
      <c r="F213" s="25"/>
      <c r="G213" s="25"/>
      <c r="H213" s="41">
        <v>9024</v>
      </c>
      <c r="I213" s="41"/>
      <c r="J213" s="25"/>
      <c r="K213" s="25"/>
      <c r="L213" s="41">
        <v>3969</v>
      </c>
      <c r="M213" s="41"/>
      <c r="N213" s="25"/>
      <c r="O213" s="25"/>
      <c r="P213" s="41">
        <v>1075</v>
      </c>
      <c r="Q213" s="41"/>
      <c r="R213" s="25"/>
      <c r="S213" s="25"/>
      <c r="T213" s="23" t="s">
        <v>239</v>
      </c>
      <c r="U213" s="23"/>
      <c r="V213" s="25"/>
      <c r="W213" s="25"/>
      <c r="X213" s="41">
        <v>14068</v>
      </c>
      <c r="Y213" s="41"/>
      <c r="Z213" s="25"/>
    </row>
    <row r="214" spans="1:26">
      <c r="A214" s="28"/>
      <c r="B214" s="57"/>
      <c r="C214" s="25"/>
      <c r="D214" s="23"/>
      <c r="E214" s="23"/>
      <c r="F214" s="25"/>
      <c r="G214" s="25"/>
      <c r="H214" s="41"/>
      <c r="I214" s="41"/>
      <c r="J214" s="25"/>
      <c r="K214" s="25"/>
      <c r="L214" s="41"/>
      <c r="M214" s="41"/>
      <c r="N214" s="25"/>
      <c r="O214" s="25"/>
      <c r="P214" s="41"/>
      <c r="Q214" s="41"/>
      <c r="R214" s="25"/>
      <c r="S214" s="25"/>
      <c r="T214" s="23"/>
      <c r="U214" s="23"/>
      <c r="V214" s="25"/>
      <c r="W214" s="25"/>
      <c r="X214" s="41"/>
      <c r="Y214" s="41"/>
      <c r="Z214" s="25"/>
    </row>
    <row r="215" spans="1:26">
      <c r="A215" s="28"/>
      <c r="B215" s="56" t="s">
        <v>59</v>
      </c>
      <c r="C215" s="33"/>
      <c r="D215" s="59" t="s">
        <v>239</v>
      </c>
      <c r="E215" s="59"/>
      <c r="F215" s="33"/>
      <c r="G215" s="33"/>
      <c r="H215" s="59" t="s">
        <v>239</v>
      </c>
      <c r="I215" s="59"/>
      <c r="J215" s="33"/>
      <c r="K215" s="33"/>
      <c r="L215" s="43">
        <v>3104</v>
      </c>
      <c r="M215" s="43"/>
      <c r="N215" s="33"/>
      <c r="O215" s="33"/>
      <c r="P215" s="43">
        <v>20250</v>
      </c>
      <c r="Q215" s="43"/>
      <c r="R215" s="33"/>
      <c r="S215" s="33"/>
      <c r="T215" s="59" t="s">
        <v>549</v>
      </c>
      <c r="U215" s="59"/>
      <c r="V215" s="30" t="s">
        <v>225</v>
      </c>
      <c r="W215" s="33"/>
      <c r="X215" s="43">
        <v>23353</v>
      </c>
      <c r="Y215" s="43"/>
      <c r="Z215" s="33"/>
    </row>
    <row r="216" spans="1:26">
      <c r="A216" s="28"/>
      <c r="B216" s="56"/>
      <c r="C216" s="33"/>
      <c r="D216" s="59"/>
      <c r="E216" s="59"/>
      <c r="F216" s="33"/>
      <c r="G216" s="33"/>
      <c r="H216" s="59"/>
      <c r="I216" s="59"/>
      <c r="J216" s="33"/>
      <c r="K216" s="33"/>
      <c r="L216" s="43"/>
      <c r="M216" s="43"/>
      <c r="N216" s="33"/>
      <c r="O216" s="33"/>
      <c r="P216" s="43"/>
      <c r="Q216" s="43"/>
      <c r="R216" s="33"/>
      <c r="S216" s="33"/>
      <c r="T216" s="59"/>
      <c r="U216" s="59"/>
      <c r="V216" s="30"/>
      <c r="W216" s="33"/>
      <c r="X216" s="43"/>
      <c r="Y216" s="43"/>
      <c r="Z216" s="33"/>
    </row>
    <row r="217" spans="1:26">
      <c r="A217" s="28"/>
      <c r="B217" s="57" t="s">
        <v>60</v>
      </c>
      <c r="C217" s="25"/>
      <c r="D217" s="41">
        <v>11302</v>
      </c>
      <c r="E217" s="41"/>
      <c r="F217" s="25"/>
      <c r="G217" s="25"/>
      <c r="H217" s="41">
        <v>5053</v>
      </c>
      <c r="I217" s="41"/>
      <c r="J217" s="25"/>
      <c r="K217" s="25"/>
      <c r="L217" s="23">
        <v>317</v>
      </c>
      <c r="M217" s="23"/>
      <c r="N217" s="25"/>
      <c r="O217" s="25"/>
      <c r="P217" s="23">
        <v>142</v>
      </c>
      <c r="Q217" s="23"/>
      <c r="R217" s="25"/>
      <c r="S217" s="25"/>
      <c r="T217" s="23" t="s">
        <v>583</v>
      </c>
      <c r="U217" s="23"/>
      <c r="V217" s="21" t="s">
        <v>225</v>
      </c>
      <c r="W217" s="25"/>
      <c r="X217" s="41">
        <v>16790</v>
      </c>
      <c r="Y217" s="41"/>
      <c r="Z217" s="25"/>
    </row>
    <row r="218" spans="1:26" ht="15.75" thickBot="1">
      <c r="A218" s="28"/>
      <c r="B218" s="57"/>
      <c r="C218" s="25"/>
      <c r="D218" s="63"/>
      <c r="E218" s="63"/>
      <c r="F218" s="64"/>
      <c r="G218" s="25"/>
      <c r="H218" s="63"/>
      <c r="I218" s="63"/>
      <c r="J218" s="64"/>
      <c r="K218" s="25"/>
      <c r="L218" s="71"/>
      <c r="M218" s="71"/>
      <c r="N218" s="64"/>
      <c r="O218" s="25"/>
      <c r="P218" s="71"/>
      <c r="Q218" s="71"/>
      <c r="R218" s="64"/>
      <c r="S218" s="25"/>
      <c r="T218" s="71"/>
      <c r="U218" s="71"/>
      <c r="V218" s="120"/>
      <c r="W218" s="25"/>
      <c r="X218" s="63"/>
      <c r="Y218" s="63"/>
      <c r="Z218" s="64"/>
    </row>
    <row r="219" spans="1:26">
      <c r="A219" s="28"/>
      <c r="B219" s="55" t="s">
        <v>61</v>
      </c>
      <c r="C219" s="33"/>
      <c r="D219" s="67">
        <v>48965</v>
      </c>
      <c r="E219" s="67"/>
      <c r="F219" s="69"/>
      <c r="G219" s="33"/>
      <c r="H219" s="67">
        <v>24199</v>
      </c>
      <c r="I219" s="67"/>
      <c r="J219" s="69"/>
      <c r="K219" s="33"/>
      <c r="L219" s="67">
        <v>40460</v>
      </c>
      <c r="M219" s="67"/>
      <c r="N219" s="69"/>
      <c r="O219" s="33"/>
      <c r="P219" s="67">
        <v>99426</v>
      </c>
      <c r="Q219" s="67"/>
      <c r="R219" s="69"/>
      <c r="S219" s="33"/>
      <c r="T219" s="75" t="s">
        <v>592</v>
      </c>
      <c r="U219" s="75"/>
      <c r="V219" s="65" t="s">
        <v>225</v>
      </c>
      <c r="W219" s="33"/>
      <c r="X219" s="67">
        <v>213028</v>
      </c>
      <c r="Y219" s="67"/>
      <c r="Z219" s="69"/>
    </row>
    <row r="220" spans="1:26" ht="15.75" thickBot="1">
      <c r="A220" s="28"/>
      <c r="B220" s="55"/>
      <c r="C220" s="33"/>
      <c r="D220" s="60"/>
      <c r="E220" s="60"/>
      <c r="F220" s="61"/>
      <c r="G220" s="33"/>
      <c r="H220" s="60"/>
      <c r="I220" s="60"/>
      <c r="J220" s="61"/>
      <c r="K220" s="33"/>
      <c r="L220" s="60"/>
      <c r="M220" s="60"/>
      <c r="N220" s="61"/>
      <c r="O220" s="33"/>
      <c r="P220" s="60"/>
      <c r="Q220" s="60"/>
      <c r="R220" s="61"/>
      <c r="S220" s="33"/>
      <c r="T220" s="44"/>
      <c r="U220" s="44"/>
      <c r="V220" s="73"/>
      <c r="W220" s="33"/>
      <c r="X220" s="60"/>
      <c r="Y220" s="60"/>
      <c r="Z220" s="61"/>
    </row>
    <row r="221" spans="1:26">
      <c r="A221" s="28"/>
      <c r="B221" s="40" t="s">
        <v>62</v>
      </c>
      <c r="C221" s="25"/>
      <c r="D221" s="46">
        <v>224582</v>
      </c>
      <c r="E221" s="46"/>
      <c r="F221" s="26"/>
      <c r="G221" s="25"/>
      <c r="H221" s="24" t="s">
        <v>239</v>
      </c>
      <c r="I221" s="24"/>
      <c r="J221" s="26"/>
      <c r="K221" s="25"/>
      <c r="L221" s="46">
        <v>2664</v>
      </c>
      <c r="M221" s="46"/>
      <c r="N221" s="26"/>
      <c r="O221" s="25"/>
      <c r="P221" s="46">
        <v>70248</v>
      </c>
      <c r="Q221" s="46"/>
      <c r="R221" s="26"/>
      <c r="S221" s="25"/>
      <c r="T221" s="24" t="s">
        <v>588</v>
      </c>
      <c r="U221" s="24"/>
      <c r="V221" s="22" t="s">
        <v>225</v>
      </c>
      <c r="W221" s="25"/>
      <c r="X221" s="46">
        <v>295494</v>
      </c>
      <c r="Y221" s="46"/>
      <c r="Z221" s="26"/>
    </row>
    <row r="222" spans="1:26">
      <c r="A222" s="28"/>
      <c r="B222" s="40"/>
      <c r="C222" s="25"/>
      <c r="D222" s="41"/>
      <c r="E222" s="41"/>
      <c r="F222" s="25"/>
      <c r="G222" s="25"/>
      <c r="H222" s="23"/>
      <c r="I222" s="23"/>
      <c r="J222" s="25"/>
      <c r="K222" s="25"/>
      <c r="L222" s="41"/>
      <c r="M222" s="41"/>
      <c r="N222" s="25"/>
      <c r="O222" s="25"/>
      <c r="P222" s="41"/>
      <c r="Q222" s="41"/>
      <c r="R222" s="25"/>
      <c r="S222" s="25"/>
      <c r="T222" s="23"/>
      <c r="U222" s="23"/>
      <c r="V222" s="21"/>
      <c r="W222" s="25"/>
      <c r="X222" s="41"/>
      <c r="Y222" s="41"/>
      <c r="Z222" s="25"/>
    </row>
    <row r="223" spans="1:26">
      <c r="A223" s="28"/>
      <c r="B223" s="42" t="s">
        <v>559</v>
      </c>
      <c r="C223" s="33"/>
      <c r="D223" s="43">
        <v>6744</v>
      </c>
      <c r="E223" s="43"/>
      <c r="F223" s="33"/>
      <c r="G223" s="33"/>
      <c r="H223" s="59" t="s">
        <v>239</v>
      </c>
      <c r="I223" s="59"/>
      <c r="J223" s="33"/>
      <c r="K223" s="33"/>
      <c r="L223" s="59" t="s">
        <v>239</v>
      </c>
      <c r="M223" s="59"/>
      <c r="N223" s="33"/>
      <c r="O223" s="33"/>
      <c r="P223" s="59" t="s">
        <v>239</v>
      </c>
      <c r="Q223" s="59"/>
      <c r="R223" s="33"/>
      <c r="S223" s="33"/>
      <c r="T223" s="59" t="s">
        <v>239</v>
      </c>
      <c r="U223" s="59"/>
      <c r="V223" s="33"/>
      <c r="W223" s="33"/>
      <c r="X223" s="43">
        <v>6744</v>
      </c>
      <c r="Y223" s="43"/>
      <c r="Z223" s="33"/>
    </row>
    <row r="224" spans="1:26">
      <c r="A224" s="28"/>
      <c r="B224" s="42"/>
      <c r="C224" s="33"/>
      <c r="D224" s="43"/>
      <c r="E224" s="43"/>
      <c r="F224" s="33"/>
      <c r="G224" s="33"/>
      <c r="H224" s="59"/>
      <c r="I224" s="59"/>
      <c r="J224" s="33"/>
      <c r="K224" s="33"/>
      <c r="L224" s="59"/>
      <c r="M224" s="59"/>
      <c r="N224" s="33"/>
      <c r="O224" s="33"/>
      <c r="P224" s="59"/>
      <c r="Q224" s="59"/>
      <c r="R224" s="33"/>
      <c r="S224" s="33"/>
      <c r="T224" s="59"/>
      <c r="U224" s="59"/>
      <c r="V224" s="33"/>
      <c r="W224" s="33"/>
      <c r="X224" s="43"/>
      <c r="Y224" s="43"/>
      <c r="Z224" s="33"/>
    </row>
    <row r="225" spans="1:26">
      <c r="A225" s="28"/>
      <c r="B225" s="40" t="s">
        <v>64</v>
      </c>
      <c r="C225" s="25"/>
      <c r="D225" s="41">
        <v>8675</v>
      </c>
      <c r="E225" s="41"/>
      <c r="F225" s="25"/>
      <c r="G225" s="25"/>
      <c r="H225" s="23" t="s">
        <v>239</v>
      </c>
      <c r="I225" s="23"/>
      <c r="J225" s="25"/>
      <c r="K225" s="25"/>
      <c r="L225" s="23" t="s">
        <v>239</v>
      </c>
      <c r="M225" s="23"/>
      <c r="N225" s="25"/>
      <c r="O225" s="25"/>
      <c r="P225" s="23" t="s">
        <v>239</v>
      </c>
      <c r="Q225" s="23"/>
      <c r="R225" s="25"/>
      <c r="S225" s="25"/>
      <c r="T225" s="23" t="s">
        <v>239</v>
      </c>
      <c r="U225" s="23"/>
      <c r="V225" s="25"/>
      <c r="W225" s="25"/>
      <c r="X225" s="41">
        <v>8675</v>
      </c>
      <c r="Y225" s="41"/>
      <c r="Z225" s="25"/>
    </row>
    <row r="226" spans="1:26">
      <c r="A226" s="28"/>
      <c r="B226" s="40"/>
      <c r="C226" s="25"/>
      <c r="D226" s="41"/>
      <c r="E226" s="41"/>
      <c r="F226" s="25"/>
      <c r="G226" s="25"/>
      <c r="H226" s="23"/>
      <c r="I226" s="23"/>
      <c r="J226" s="25"/>
      <c r="K226" s="25"/>
      <c r="L226" s="23"/>
      <c r="M226" s="23"/>
      <c r="N226" s="25"/>
      <c r="O226" s="25"/>
      <c r="P226" s="23"/>
      <c r="Q226" s="23"/>
      <c r="R226" s="25"/>
      <c r="S226" s="25"/>
      <c r="T226" s="23"/>
      <c r="U226" s="23"/>
      <c r="V226" s="25"/>
      <c r="W226" s="25"/>
      <c r="X226" s="41"/>
      <c r="Y226" s="41"/>
      <c r="Z226" s="25"/>
    </row>
    <row r="227" spans="1:26">
      <c r="A227" s="28"/>
      <c r="B227" s="42" t="s">
        <v>65</v>
      </c>
      <c r="C227" s="33"/>
      <c r="D227" s="43">
        <v>185858</v>
      </c>
      <c r="E227" s="43"/>
      <c r="F227" s="33"/>
      <c r="G227" s="33"/>
      <c r="H227" s="59" t="s">
        <v>239</v>
      </c>
      <c r="I227" s="59"/>
      <c r="J227" s="33"/>
      <c r="K227" s="33"/>
      <c r="L227" s="43">
        <v>49418</v>
      </c>
      <c r="M227" s="43"/>
      <c r="N227" s="33"/>
      <c r="O227" s="33"/>
      <c r="P227" s="43">
        <v>35098</v>
      </c>
      <c r="Q227" s="43"/>
      <c r="R227" s="33"/>
      <c r="S227" s="33"/>
      <c r="T227" s="59" t="s">
        <v>239</v>
      </c>
      <c r="U227" s="59"/>
      <c r="V227" s="33"/>
      <c r="W227" s="33"/>
      <c r="X227" s="43">
        <v>270374</v>
      </c>
      <c r="Y227" s="43"/>
      <c r="Z227" s="33"/>
    </row>
    <row r="228" spans="1:26">
      <c r="A228" s="28"/>
      <c r="B228" s="42"/>
      <c r="C228" s="33"/>
      <c r="D228" s="43"/>
      <c r="E228" s="43"/>
      <c r="F228" s="33"/>
      <c r="G228" s="33"/>
      <c r="H228" s="59"/>
      <c r="I228" s="59"/>
      <c r="J228" s="33"/>
      <c r="K228" s="33"/>
      <c r="L228" s="43"/>
      <c r="M228" s="43"/>
      <c r="N228" s="33"/>
      <c r="O228" s="33"/>
      <c r="P228" s="43"/>
      <c r="Q228" s="43"/>
      <c r="R228" s="33"/>
      <c r="S228" s="33"/>
      <c r="T228" s="59"/>
      <c r="U228" s="59"/>
      <c r="V228" s="33"/>
      <c r="W228" s="33"/>
      <c r="X228" s="43"/>
      <c r="Y228" s="43"/>
      <c r="Z228" s="33"/>
    </row>
    <row r="229" spans="1:26">
      <c r="A229" s="28"/>
      <c r="B229" s="40" t="s">
        <v>66</v>
      </c>
      <c r="C229" s="25"/>
      <c r="D229" s="41">
        <v>13069</v>
      </c>
      <c r="E229" s="41"/>
      <c r="F229" s="25"/>
      <c r="G229" s="25"/>
      <c r="H229" s="23">
        <v>99</v>
      </c>
      <c r="I229" s="23"/>
      <c r="J229" s="25"/>
      <c r="K229" s="25"/>
      <c r="L229" s="41">
        <v>9381</v>
      </c>
      <c r="M229" s="41"/>
      <c r="N229" s="25"/>
      <c r="O229" s="25"/>
      <c r="P229" s="41">
        <v>1627</v>
      </c>
      <c r="Q229" s="41"/>
      <c r="R229" s="25"/>
      <c r="S229" s="25"/>
      <c r="T229" s="23" t="s">
        <v>239</v>
      </c>
      <c r="U229" s="23"/>
      <c r="V229" s="25"/>
      <c r="W229" s="25"/>
      <c r="X229" s="41">
        <v>24176</v>
      </c>
      <c r="Y229" s="41"/>
      <c r="Z229" s="25"/>
    </row>
    <row r="230" spans="1:26">
      <c r="A230" s="28"/>
      <c r="B230" s="40"/>
      <c r="C230" s="25"/>
      <c r="D230" s="41"/>
      <c r="E230" s="41"/>
      <c r="F230" s="25"/>
      <c r="G230" s="25"/>
      <c r="H230" s="23"/>
      <c r="I230" s="23"/>
      <c r="J230" s="25"/>
      <c r="K230" s="25"/>
      <c r="L230" s="41"/>
      <c r="M230" s="41"/>
      <c r="N230" s="25"/>
      <c r="O230" s="25"/>
      <c r="P230" s="41"/>
      <c r="Q230" s="41"/>
      <c r="R230" s="25"/>
      <c r="S230" s="25"/>
      <c r="T230" s="23"/>
      <c r="U230" s="23"/>
      <c r="V230" s="25"/>
      <c r="W230" s="25"/>
      <c r="X230" s="41"/>
      <c r="Y230" s="41"/>
      <c r="Z230" s="25"/>
    </row>
    <row r="231" spans="1:26">
      <c r="A231" s="28"/>
      <c r="B231" s="42" t="s">
        <v>67</v>
      </c>
      <c r="C231" s="33"/>
      <c r="D231" s="59" t="s">
        <v>239</v>
      </c>
      <c r="E231" s="59"/>
      <c r="F231" s="33"/>
      <c r="G231" s="33"/>
      <c r="H231" s="43">
        <v>41297</v>
      </c>
      <c r="I231" s="43"/>
      <c r="J231" s="33"/>
      <c r="K231" s="33"/>
      <c r="L231" s="59" t="s">
        <v>239</v>
      </c>
      <c r="M231" s="59"/>
      <c r="N231" s="33"/>
      <c r="O231" s="33"/>
      <c r="P231" s="43">
        <v>5271</v>
      </c>
      <c r="Q231" s="43"/>
      <c r="R231" s="33"/>
      <c r="S231" s="33"/>
      <c r="T231" s="59" t="s">
        <v>549</v>
      </c>
      <c r="U231" s="59"/>
      <c r="V231" s="30" t="s">
        <v>225</v>
      </c>
      <c r="W231" s="33"/>
      <c r="X231" s="43">
        <v>46567</v>
      </c>
      <c r="Y231" s="43"/>
      <c r="Z231" s="33"/>
    </row>
    <row r="232" spans="1:26">
      <c r="A232" s="28"/>
      <c r="B232" s="42"/>
      <c r="C232" s="33"/>
      <c r="D232" s="59"/>
      <c r="E232" s="59"/>
      <c r="F232" s="33"/>
      <c r="G232" s="33"/>
      <c r="H232" s="43"/>
      <c r="I232" s="43"/>
      <c r="J232" s="33"/>
      <c r="K232" s="33"/>
      <c r="L232" s="59"/>
      <c r="M232" s="59"/>
      <c r="N232" s="33"/>
      <c r="O232" s="33"/>
      <c r="P232" s="43"/>
      <c r="Q232" s="43"/>
      <c r="R232" s="33"/>
      <c r="S232" s="33"/>
      <c r="T232" s="59"/>
      <c r="U232" s="59"/>
      <c r="V232" s="30"/>
      <c r="W232" s="33"/>
      <c r="X232" s="43"/>
      <c r="Y232" s="43"/>
      <c r="Z232" s="33"/>
    </row>
    <row r="233" spans="1:26">
      <c r="A233" s="28"/>
      <c r="B233" s="40" t="s">
        <v>68</v>
      </c>
      <c r="C233" s="25"/>
      <c r="D233" s="23" t="s">
        <v>239</v>
      </c>
      <c r="E233" s="23"/>
      <c r="F233" s="25"/>
      <c r="G233" s="25"/>
      <c r="H233" s="23">
        <v>892</v>
      </c>
      <c r="I233" s="23"/>
      <c r="J233" s="25"/>
      <c r="K233" s="25"/>
      <c r="L233" s="41">
        <v>50472</v>
      </c>
      <c r="M233" s="41"/>
      <c r="N233" s="25"/>
      <c r="O233" s="25"/>
      <c r="P233" s="41">
        <v>205147</v>
      </c>
      <c r="Q233" s="41"/>
      <c r="R233" s="25"/>
      <c r="S233" s="25"/>
      <c r="T233" s="23" t="s">
        <v>239</v>
      </c>
      <c r="U233" s="23"/>
      <c r="V233" s="25"/>
      <c r="W233" s="25"/>
      <c r="X233" s="41">
        <v>256511</v>
      </c>
      <c r="Y233" s="41"/>
      <c r="Z233" s="25"/>
    </row>
    <row r="234" spans="1:26">
      <c r="A234" s="28"/>
      <c r="B234" s="40"/>
      <c r="C234" s="25"/>
      <c r="D234" s="23"/>
      <c r="E234" s="23"/>
      <c r="F234" s="25"/>
      <c r="G234" s="25"/>
      <c r="H234" s="23"/>
      <c r="I234" s="23"/>
      <c r="J234" s="25"/>
      <c r="K234" s="25"/>
      <c r="L234" s="41"/>
      <c r="M234" s="41"/>
      <c r="N234" s="25"/>
      <c r="O234" s="25"/>
      <c r="P234" s="41"/>
      <c r="Q234" s="41"/>
      <c r="R234" s="25"/>
      <c r="S234" s="25"/>
      <c r="T234" s="23"/>
      <c r="U234" s="23"/>
      <c r="V234" s="25"/>
      <c r="W234" s="25"/>
      <c r="X234" s="41"/>
      <c r="Y234" s="41"/>
      <c r="Z234" s="25"/>
    </row>
    <row r="235" spans="1:26">
      <c r="A235" s="28"/>
      <c r="B235" s="42" t="s">
        <v>560</v>
      </c>
      <c r="C235" s="33"/>
      <c r="D235" s="59" t="s">
        <v>239</v>
      </c>
      <c r="E235" s="59"/>
      <c r="F235" s="33"/>
      <c r="G235" s="33"/>
      <c r="H235" s="43">
        <v>5606</v>
      </c>
      <c r="I235" s="43"/>
      <c r="J235" s="33"/>
      <c r="K235" s="33"/>
      <c r="L235" s="59" t="s">
        <v>239</v>
      </c>
      <c r="M235" s="59"/>
      <c r="N235" s="33"/>
      <c r="O235" s="33"/>
      <c r="P235" s="59" t="s">
        <v>239</v>
      </c>
      <c r="Q235" s="59"/>
      <c r="R235" s="33"/>
      <c r="S235" s="33"/>
      <c r="T235" s="59" t="s">
        <v>239</v>
      </c>
      <c r="U235" s="59"/>
      <c r="V235" s="33"/>
      <c r="W235" s="33"/>
      <c r="X235" s="43">
        <v>5606</v>
      </c>
      <c r="Y235" s="43"/>
      <c r="Z235" s="33"/>
    </row>
    <row r="236" spans="1:26">
      <c r="A236" s="28"/>
      <c r="B236" s="42"/>
      <c r="C236" s="33"/>
      <c r="D236" s="59"/>
      <c r="E236" s="59"/>
      <c r="F236" s="33"/>
      <c r="G236" s="33"/>
      <c r="H236" s="43"/>
      <c r="I236" s="43"/>
      <c r="J236" s="33"/>
      <c r="K236" s="33"/>
      <c r="L236" s="59"/>
      <c r="M236" s="59"/>
      <c r="N236" s="33"/>
      <c r="O236" s="33"/>
      <c r="P236" s="59"/>
      <c r="Q236" s="59"/>
      <c r="R236" s="33"/>
      <c r="S236" s="33"/>
      <c r="T236" s="59"/>
      <c r="U236" s="59"/>
      <c r="V236" s="33"/>
      <c r="W236" s="33"/>
      <c r="X236" s="43"/>
      <c r="Y236" s="43"/>
      <c r="Z236" s="33"/>
    </row>
    <row r="237" spans="1:26">
      <c r="A237" s="28"/>
      <c r="B237" s="40" t="s">
        <v>70</v>
      </c>
      <c r="C237" s="25"/>
      <c r="D237" s="41">
        <v>5939</v>
      </c>
      <c r="E237" s="41"/>
      <c r="F237" s="25"/>
      <c r="G237" s="25"/>
      <c r="H237" s="23" t="s">
        <v>239</v>
      </c>
      <c r="I237" s="23"/>
      <c r="J237" s="25"/>
      <c r="K237" s="25"/>
      <c r="L237" s="41">
        <v>6220</v>
      </c>
      <c r="M237" s="41"/>
      <c r="N237" s="25"/>
      <c r="O237" s="25"/>
      <c r="P237" s="41">
        <v>1450</v>
      </c>
      <c r="Q237" s="41"/>
      <c r="R237" s="25"/>
      <c r="S237" s="25"/>
      <c r="T237" s="23" t="s">
        <v>593</v>
      </c>
      <c r="U237" s="23"/>
      <c r="V237" s="21" t="s">
        <v>225</v>
      </c>
      <c r="W237" s="25"/>
      <c r="X237" s="41">
        <v>7389</v>
      </c>
      <c r="Y237" s="41"/>
      <c r="Z237" s="25"/>
    </row>
    <row r="238" spans="1:26">
      <c r="A238" s="28"/>
      <c r="B238" s="40"/>
      <c r="C238" s="25"/>
      <c r="D238" s="41"/>
      <c r="E238" s="41"/>
      <c r="F238" s="25"/>
      <c r="G238" s="25"/>
      <c r="H238" s="23"/>
      <c r="I238" s="23"/>
      <c r="J238" s="25"/>
      <c r="K238" s="25"/>
      <c r="L238" s="41"/>
      <c r="M238" s="41"/>
      <c r="N238" s="25"/>
      <c r="O238" s="25"/>
      <c r="P238" s="41"/>
      <c r="Q238" s="41"/>
      <c r="R238" s="25"/>
      <c r="S238" s="25"/>
      <c r="T238" s="23"/>
      <c r="U238" s="23"/>
      <c r="V238" s="21"/>
      <c r="W238" s="25"/>
      <c r="X238" s="41"/>
      <c r="Y238" s="41"/>
      <c r="Z238" s="25"/>
    </row>
    <row r="239" spans="1:26">
      <c r="A239" s="28"/>
      <c r="B239" s="42" t="s">
        <v>544</v>
      </c>
      <c r="C239" s="33"/>
      <c r="D239" s="43">
        <v>13866</v>
      </c>
      <c r="E239" s="43"/>
      <c r="F239" s="33"/>
      <c r="G239" s="33"/>
      <c r="H239" s="59" t="s">
        <v>239</v>
      </c>
      <c r="I239" s="59"/>
      <c r="J239" s="33"/>
      <c r="K239" s="33"/>
      <c r="L239" s="59">
        <v>525</v>
      </c>
      <c r="M239" s="59"/>
      <c r="N239" s="33"/>
      <c r="O239" s="33"/>
      <c r="P239" s="43">
        <v>6434</v>
      </c>
      <c r="Q239" s="43"/>
      <c r="R239" s="33"/>
      <c r="S239" s="33"/>
      <c r="T239" s="59" t="s">
        <v>594</v>
      </c>
      <c r="U239" s="59"/>
      <c r="V239" s="30" t="s">
        <v>225</v>
      </c>
      <c r="W239" s="33"/>
      <c r="X239" s="59" t="s">
        <v>239</v>
      </c>
      <c r="Y239" s="59"/>
      <c r="Z239" s="33"/>
    </row>
    <row r="240" spans="1:26" ht="15.75" thickBot="1">
      <c r="A240" s="28"/>
      <c r="B240" s="42"/>
      <c r="C240" s="33"/>
      <c r="D240" s="60"/>
      <c r="E240" s="60"/>
      <c r="F240" s="61"/>
      <c r="G240" s="33"/>
      <c r="H240" s="44"/>
      <c r="I240" s="44"/>
      <c r="J240" s="61"/>
      <c r="K240" s="33"/>
      <c r="L240" s="44"/>
      <c r="M240" s="44"/>
      <c r="N240" s="61"/>
      <c r="O240" s="33"/>
      <c r="P240" s="60"/>
      <c r="Q240" s="60"/>
      <c r="R240" s="61"/>
      <c r="S240" s="33"/>
      <c r="T240" s="44"/>
      <c r="U240" s="44"/>
      <c r="V240" s="73"/>
      <c r="W240" s="33"/>
      <c r="X240" s="44"/>
      <c r="Y240" s="44"/>
      <c r="Z240" s="61"/>
    </row>
    <row r="241" spans="1:26">
      <c r="A241" s="28"/>
      <c r="B241" s="58" t="s">
        <v>71</v>
      </c>
      <c r="C241" s="25"/>
      <c r="D241" s="46">
        <v>507698</v>
      </c>
      <c r="E241" s="46"/>
      <c r="F241" s="26"/>
      <c r="G241" s="25"/>
      <c r="H241" s="46">
        <v>72093</v>
      </c>
      <c r="I241" s="46"/>
      <c r="J241" s="26"/>
      <c r="K241" s="25"/>
      <c r="L241" s="46">
        <v>159140</v>
      </c>
      <c r="M241" s="46"/>
      <c r="N241" s="26"/>
      <c r="O241" s="25"/>
      <c r="P241" s="46">
        <v>424701</v>
      </c>
      <c r="Q241" s="46"/>
      <c r="R241" s="26"/>
      <c r="S241" s="25"/>
      <c r="T241" s="24" t="s">
        <v>595</v>
      </c>
      <c r="U241" s="24"/>
      <c r="V241" s="22" t="s">
        <v>225</v>
      </c>
      <c r="W241" s="25"/>
      <c r="X241" s="46">
        <v>1134564</v>
      </c>
      <c r="Y241" s="46"/>
      <c r="Z241" s="26"/>
    </row>
    <row r="242" spans="1:26" ht="15.75" thickBot="1">
      <c r="A242" s="28"/>
      <c r="B242" s="58"/>
      <c r="C242" s="25"/>
      <c r="D242" s="63"/>
      <c r="E242" s="63"/>
      <c r="F242" s="64"/>
      <c r="G242" s="25"/>
      <c r="H242" s="63"/>
      <c r="I242" s="63"/>
      <c r="J242" s="64"/>
      <c r="K242" s="25"/>
      <c r="L242" s="63"/>
      <c r="M242" s="63"/>
      <c r="N242" s="64"/>
      <c r="O242" s="25"/>
      <c r="P242" s="63"/>
      <c r="Q242" s="63"/>
      <c r="R242" s="64"/>
      <c r="S242" s="25"/>
      <c r="T242" s="71"/>
      <c r="U242" s="71"/>
      <c r="V242" s="120"/>
      <c r="W242" s="25"/>
      <c r="X242" s="63"/>
      <c r="Y242" s="63"/>
      <c r="Z242" s="64"/>
    </row>
    <row r="243" spans="1:26">
      <c r="A243" s="28"/>
      <c r="B243" s="37" t="s">
        <v>564</v>
      </c>
      <c r="C243" s="12"/>
      <c r="D243" s="69"/>
      <c r="E243" s="69"/>
      <c r="F243" s="69"/>
      <c r="G243" s="12"/>
      <c r="H243" s="69"/>
      <c r="I243" s="69"/>
      <c r="J243" s="69"/>
      <c r="K243" s="12"/>
      <c r="L243" s="69"/>
      <c r="M243" s="69"/>
      <c r="N243" s="69"/>
      <c r="O243" s="12"/>
      <c r="P243" s="69"/>
      <c r="Q243" s="69"/>
      <c r="R243" s="69"/>
      <c r="S243" s="12"/>
      <c r="T243" s="69"/>
      <c r="U243" s="69"/>
      <c r="V243" s="69"/>
      <c r="W243" s="12"/>
      <c r="X243" s="69"/>
      <c r="Y243" s="69"/>
      <c r="Z243" s="69"/>
    </row>
    <row r="244" spans="1:26">
      <c r="A244" s="28"/>
      <c r="B244" s="58" t="s">
        <v>565</v>
      </c>
      <c r="C244" s="25"/>
      <c r="D244" s="23">
        <v>160</v>
      </c>
      <c r="E244" s="23"/>
      <c r="F244" s="25"/>
      <c r="G244" s="25"/>
      <c r="H244" s="23" t="s">
        <v>239</v>
      </c>
      <c r="I244" s="23"/>
      <c r="J244" s="25"/>
      <c r="K244" s="25"/>
      <c r="L244" s="23" t="s">
        <v>239</v>
      </c>
      <c r="M244" s="23"/>
      <c r="N244" s="25"/>
      <c r="O244" s="25"/>
      <c r="P244" s="23" t="s">
        <v>239</v>
      </c>
      <c r="Q244" s="23"/>
      <c r="R244" s="25"/>
      <c r="S244" s="25"/>
      <c r="T244" s="23" t="s">
        <v>239</v>
      </c>
      <c r="U244" s="23"/>
      <c r="V244" s="25"/>
      <c r="W244" s="25"/>
      <c r="X244" s="23">
        <v>160</v>
      </c>
      <c r="Y244" s="23"/>
      <c r="Z244" s="25"/>
    </row>
    <row r="245" spans="1:26">
      <c r="A245" s="28"/>
      <c r="B245" s="58"/>
      <c r="C245" s="25"/>
      <c r="D245" s="23"/>
      <c r="E245" s="23"/>
      <c r="F245" s="25"/>
      <c r="G245" s="25"/>
      <c r="H245" s="23"/>
      <c r="I245" s="23"/>
      <c r="J245" s="25"/>
      <c r="K245" s="25"/>
      <c r="L245" s="23"/>
      <c r="M245" s="23"/>
      <c r="N245" s="25"/>
      <c r="O245" s="25"/>
      <c r="P245" s="23"/>
      <c r="Q245" s="23"/>
      <c r="R245" s="25"/>
      <c r="S245" s="25"/>
      <c r="T245" s="23"/>
      <c r="U245" s="23"/>
      <c r="V245" s="25"/>
      <c r="W245" s="25"/>
      <c r="X245" s="23"/>
      <c r="Y245" s="23"/>
      <c r="Z245" s="25"/>
    </row>
    <row r="246" spans="1:26">
      <c r="A246" s="28"/>
      <c r="B246" s="55" t="s">
        <v>566</v>
      </c>
      <c r="C246" s="33"/>
      <c r="D246" s="43">
        <v>36479</v>
      </c>
      <c r="E246" s="43"/>
      <c r="F246" s="33"/>
      <c r="G246" s="33"/>
      <c r="H246" s="59">
        <v>5</v>
      </c>
      <c r="I246" s="59"/>
      <c r="J246" s="33"/>
      <c r="K246" s="33"/>
      <c r="L246" s="59">
        <v>110</v>
      </c>
      <c r="M246" s="59"/>
      <c r="N246" s="33"/>
      <c r="O246" s="33"/>
      <c r="P246" s="59">
        <v>132</v>
      </c>
      <c r="Q246" s="59"/>
      <c r="R246" s="33"/>
      <c r="S246" s="33"/>
      <c r="T246" s="59" t="s">
        <v>567</v>
      </c>
      <c r="U246" s="59"/>
      <c r="V246" s="30" t="s">
        <v>225</v>
      </c>
      <c r="W246" s="33"/>
      <c r="X246" s="43">
        <v>36479</v>
      </c>
      <c r="Y246" s="43"/>
      <c r="Z246" s="33"/>
    </row>
    <row r="247" spans="1:26">
      <c r="A247" s="28"/>
      <c r="B247" s="55"/>
      <c r="C247" s="33"/>
      <c r="D247" s="43"/>
      <c r="E247" s="43"/>
      <c r="F247" s="33"/>
      <c r="G247" s="33"/>
      <c r="H247" s="59"/>
      <c r="I247" s="59"/>
      <c r="J247" s="33"/>
      <c r="K247" s="33"/>
      <c r="L247" s="59"/>
      <c r="M247" s="59"/>
      <c r="N247" s="33"/>
      <c r="O247" s="33"/>
      <c r="P247" s="59"/>
      <c r="Q247" s="59"/>
      <c r="R247" s="33"/>
      <c r="S247" s="33"/>
      <c r="T247" s="59"/>
      <c r="U247" s="59"/>
      <c r="V247" s="30"/>
      <c r="W247" s="33"/>
      <c r="X247" s="43"/>
      <c r="Y247" s="43"/>
      <c r="Z247" s="33"/>
    </row>
    <row r="248" spans="1:26">
      <c r="A248" s="28"/>
      <c r="B248" s="58" t="s">
        <v>75</v>
      </c>
      <c r="C248" s="25"/>
      <c r="D248" s="41">
        <v>134861</v>
      </c>
      <c r="E248" s="41"/>
      <c r="F248" s="25"/>
      <c r="G248" s="25"/>
      <c r="H248" s="41">
        <v>52835</v>
      </c>
      <c r="I248" s="41"/>
      <c r="J248" s="25"/>
      <c r="K248" s="25"/>
      <c r="L248" s="41">
        <v>94370</v>
      </c>
      <c r="M248" s="41"/>
      <c r="N248" s="25"/>
      <c r="O248" s="25"/>
      <c r="P248" s="41">
        <v>64401</v>
      </c>
      <c r="Q248" s="41"/>
      <c r="R248" s="25"/>
      <c r="S248" s="25"/>
      <c r="T248" s="23" t="s">
        <v>596</v>
      </c>
      <c r="U248" s="23"/>
      <c r="V248" s="21" t="s">
        <v>225</v>
      </c>
      <c r="W248" s="25"/>
      <c r="X248" s="41">
        <v>134861</v>
      </c>
      <c r="Y248" s="41"/>
      <c r="Z248" s="25"/>
    </row>
    <row r="249" spans="1:26">
      <c r="A249" s="28"/>
      <c r="B249" s="58"/>
      <c r="C249" s="25"/>
      <c r="D249" s="41"/>
      <c r="E249" s="41"/>
      <c r="F249" s="25"/>
      <c r="G249" s="25"/>
      <c r="H249" s="41"/>
      <c r="I249" s="41"/>
      <c r="J249" s="25"/>
      <c r="K249" s="25"/>
      <c r="L249" s="41"/>
      <c r="M249" s="41"/>
      <c r="N249" s="25"/>
      <c r="O249" s="25"/>
      <c r="P249" s="41"/>
      <c r="Q249" s="41"/>
      <c r="R249" s="25"/>
      <c r="S249" s="25"/>
      <c r="T249" s="23"/>
      <c r="U249" s="23"/>
      <c r="V249" s="21"/>
      <c r="W249" s="25"/>
      <c r="X249" s="41"/>
      <c r="Y249" s="41"/>
      <c r="Z249" s="25"/>
    </row>
    <row r="250" spans="1:26">
      <c r="A250" s="28"/>
      <c r="B250" s="55" t="s">
        <v>76</v>
      </c>
      <c r="C250" s="33"/>
      <c r="D250" s="59" t="s">
        <v>417</v>
      </c>
      <c r="E250" s="59"/>
      <c r="F250" s="30" t="s">
        <v>225</v>
      </c>
      <c r="G250" s="33"/>
      <c r="H250" s="59" t="s">
        <v>597</v>
      </c>
      <c r="I250" s="59"/>
      <c r="J250" s="30" t="s">
        <v>225</v>
      </c>
      <c r="K250" s="33"/>
      <c r="L250" s="43">
        <v>17492</v>
      </c>
      <c r="M250" s="43"/>
      <c r="N250" s="33"/>
      <c r="O250" s="33"/>
      <c r="P250" s="59" t="s">
        <v>598</v>
      </c>
      <c r="Q250" s="59"/>
      <c r="R250" s="30" t="s">
        <v>225</v>
      </c>
      <c r="S250" s="33"/>
      <c r="T250" s="59" t="s">
        <v>599</v>
      </c>
      <c r="U250" s="59"/>
      <c r="V250" s="30" t="s">
        <v>225</v>
      </c>
      <c r="W250" s="33"/>
      <c r="X250" s="59" t="s">
        <v>417</v>
      </c>
      <c r="Y250" s="59"/>
      <c r="Z250" s="30" t="s">
        <v>225</v>
      </c>
    </row>
    <row r="251" spans="1:26">
      <c r="A251" s="28"/>
      <c r="B251" s="55"/>
      <c r="C251" s="33"/>
      <c r="D251" s="59"/>
      <c r="E251" s="59"/>
      <c r="F251" s="30"/>
      <c r="G251" s="33"/>
      <c r="H251" s="59"/>
      <c r="I251" s="59"/>
      <c r="J251" s="30"/>
      <c r="K251" s="33"/>
      <c r="L251" s="43"/>
      <c r="M251" s="43"/>
      <c r="N251" s="33"/>
      <c r="O251" s="33"/>
      <c r="P251" s="59"/>
      <c r="Q251" s="59"/>
      <c r="R251" s="30"/>
      <c r="S251" s="33"/>
      <c r="T251" s="59"/>
      <c r="U251" s="59"/>
      <c r="V251" s="30"/>
      <c r="W251" s="33"/>
      <c r="X251" s="59"/>
      <c r="Y251" s="59"/>
      <c r="Z251" s="30"/>
    </row>
    <row r="252" spans="1:26">
      <c r="A252" s="28"/>
      <c r="B252" s="58" t="s">
        <v>572</v>
      </c>
      <c r="C252" s="25"/>
      <c r="D252" s="23" t="s">
        <v>600</v>
      </c>
      <c r="E252" s="23"/>
      <c r="F252" s="21" t="s">
        <v>225</v>
      </c>
      <c r="G252" s="25"/>
      <c r="H252" s="41">
        <v>55915</v>
      </c>
      <c r="I252" s="41"/>
      <c r="J252" s="25"/>
      <c r="K252" s="25"/>
      <c r="L252" s="41">
        <v>28389</v>
      </c>
      <c r="M252" s="41"/>
      <c r="N252" s="25"/>
      <c r="O252" s="25"/>
      <c r="P252" s="23" t="s">
        <v>601</v>
      </c>
      <c r="Q252" s="23"/>
      <c r="R252" s="21" t="s">
        <v>225</v>
      </c>
      <c r="S252" s="25"/>
      <c r="T252" s="41">
        <v>3449</v>
      </c>
      <c r="U252" s="41"/>
      <c r="V252" s="25"/>
      <c r="W252" s="25"/>
      <c r="X252" s="23" t="s">
        <v>600</v>
      </c>
      <c r="Y252" s="23"/>
      <c r="Z252" s="21" t="s">
        <v>225</v>
      </c>
    </row>
    <row r="253" spans="1:26" ht="15.75" thickBot="1">
      <c r="A253" s="28"/>
      <c r="B253" s="58"/>
      <c r="C253" s="25"/>
      <c r="D253" s="71"/>
      <c r="E253" s="71"/>
      <c r="F253" s="120"/>
      <c r="G253" s="25"/>
      <c r="H253" s="63"/>
      <c r="I253" s="63"/>
      <c r="J253" s="64"/>
      <c r="K253" s="25"/>
      <c r="L253" s="63"/>
      <c r="M253" s="63"/>
      <c r="N253" s="64"/>
      <c r="O253" s="25"/>
      <c r="P253" s="71"/>
      <c r="Q253" s="71"/>
      <c r="R253" s="120"/>
      <c r="S253" s="25"/>
      <c r="T253" s="63"/>
      <c r="U253" s="63"/>
      <c r="V253" s="64"/>
      <c r="W253" s="25"/>
      <c r="X253" s="71"/>
      <c r="Y253" s="71"/>
      <c r="Z253" s="120"/>
    </row>
    <row r="254" spans="1:26">
      <c r="A254" s="28"/>
      <c r="B254" s="42" t="s">
        <v>575</v>
      </c>
      <c r="C254" s="33"/>
      <c r="D254" s="75" t="s">
        <v>602</v>
      </c>
      <c r="E254" s="75"/>
      <c r="F254" s="65" t="s">
        <v>225</v>
      </c>
      <c r="G254" s="33"/>
      <c r="H254" s="67">
        <v>108591</v>
      </c>
      <c r="I254" s="67"/>
      <c r="J254" s="69"/>
      <c r="K254" s="33"/>
      <c r="L254" s="67">
        <v>140361</v>
      </c>
      <c r="M254" s="67"/>
      <c r="N254" s="69"/>
      <c r="O254" s="33"/>
      <c r="P254" s="75" t="s">
        <v>603</v>
      </c>
      <c r="Q254" s="75"/>
      <c r="R254" s="65" t="s">
        <v>225</v>
      </c>
      <c r="S254" s="33"/>
      <c r="T254" s="75" t="s">
        <v>604</v>
      </c>
      <c r="U254" s="75"/>
      <c r="V254" s="65" t="s">
        <v>225</v>
      </c>
      <c r="W254" s="33"/>
      <c r="X254" s="75" t="s">
        <v>602</v>
      </c>
      <c r="Y254" s="75"/>
      <c r="Z254" s="65" t="s">
        <v>225</v>
      </c>
    </row>
    <row r="255" spans="1:26" ht="15.75" thickBot="1">
      <c r="A255" s="28"/>
      <c r="B255" s="42"/>
      <c r="C255" s="33"/>
      <c r="D255" s="44"/>
      <c r="E255" s="44"/>
      <c r="F255" s="73"/>
      <c r="G255" s="33"/>
      <c r="H255" s="60"/>
      <c r="I255" s="60"/>
      <c r="J255" s="61"/>
      <c r="K255" s="33"/>
      <c r="L255" s="60"/>
      <c r="M255" s="60"/>
      <c r="N255" s="61"/>
      <c r="O255" s="33"/>
      <c r="P255" s="44"/>
      <c r="Q255" s="44"/>
      <c r="R255" s="73"/>
      <c r="S255" s="33"/>
      <c r="T255" s="44"/>
      <c r="U255" s="44"/>
      <c r="V255" s="73"/>
      <c r="W255" s="33"/>
      <c r="X255" s="44"/>
      <c r="Y255" s="44"/>
      <c r="Z255" s="73"/>
    </row>
    <row r="256" spans="1:26">
      <c r="A256" s="28"/>
      <c r="B256" s="58" t="s">
        <v>580</v>
      </c>
      <c r="C256" s="25"/>
      <c r="D256" s="22" t="s">
        <v>211</v>
      </c>
      <c r="E256" s="46">
        <v>319819</v>
      </c>
      <c r="F256" s="26"/>
      <c r="G256" s="25"/>
      <c r="H256" s="22" t="s">
        <v>211</v>
      </c>
      <c r="I256" s="46">
        <v>180684</v>
      </c>
      <c r="J256" s="26"/>
      <c r="K256" s="25"/>
      <c r="L256" s="22" t="s">
        <v>211</v>
      </c>
      <c r="M256" s="46">
        <v>299501</v>
      </c>
      <c r="N256" s="26"/>
      <c r="O256" s="25"/>
      <c r="P256" s="22" t="s">
        <v>211</v>
      </c>
      <c r="Q256" s="46">
        <v>387328</v>
      </c>
      <c r="R256" s="26"/>
      <c r="S256" s="25"/>
      <c r="T256" s="22" t="s">
        <v>211</v>
      </c>
      <c r="U256" s="24" t="s">
        <v>589</v>
      </c>
      <c r="V256" s="22" t="s">
        <v>225</v>
      </c>
      <c r="W256" s="25"/>
      <c r="X256" s="22" t="s">
        <v>211</v>
      </c>
      <c r="Y256" s="46">
        <v>946685</v>
      </c>
      <c r="Z256" s="26"/>
    </row>
    <row r="257" spans="1:26" ht="15.75" thickBot="1">
      <c r="A257" s="28"/>
      <c r="B257" s="58"/>
      <c r="C257" s="25"/>
      <c r="D257" s="45"/>
      <c r="E257" s="47"/>
      <c r="F257" s="48"/>
      <c r="G257" s="25"/>
      <c r="H257" s="45"/>
      <c r="I257" s="47"/>
      <c r="J257" s="48"/>
      <c r="K257" s="25"/>
      <c r="L257" s="45"/>
      <c r="M257" s="47"/>
      <c r="N257" s="48"/>
      <c r="O257" s="25"/>
      <c r="P257" s="45"/>
      <c r="Q257" s="47"/>
      <c r="R257" s="48"/>
      <c r="S257" s="25"/>
      <c r="T257" s="45"/>
      <c r="U257" s="108"/>
      <c r="V257" s="45"/>
      <c r="W257" s="25"/>
      <c r="X257" s="45"/>
      <c r="Y257" s="47"/>
      <c r="Z257" s="48"/>
    </row>
    <row r="258" spans="1:26" ht="15.75" thickTop="1">
      <c r="A258" s="28" t="s">
        <v>829</v>
      </c>
      <c r="B258" s="27" t="s">
        <v>5</v>
      </c>
      <c r="C258" s="27"/>
      <c r="D258" s="27"/>
      <c r="E258" s="27"/>
      <c r="F258" s="27"/>
      <c r="G258" s="27"/>
      <c r="H258" s="27"/>
      <c r="I258" s="27"/>
      <c r="J258" s="27"/>
      <c r="K258" s="27"/>
      <c r="L258" s="27"/>
      <c r="M258" s="27"/>
      <c r="N258" s="27"/>
      <c r="O258" s="27"/>
      <c r="P258" s="27"/>
      <c r="Q258" s="27"/>
      <c r="R258" s="27"/>
      <c r="S258" s="27"/>
      <c r="T258" s="27"/>
      <c r="U258" s="27"/>
      <c r="V258" s="27"/>
      <c r="W258" s="27"/>
      <c r="X258" s="27"/>
      <c r="Y258" s="27"/>
      <c r="Z258" s="27"/>
    </row>
    <row r="259" spans="1:26">
      <c r="A259" s="28"/>
      <c r="B259" s="132" t="s">
        <v>605</v>
      </c>
      <c r="C259" s="132"/>
      <c r="D259" s="132"/>
      <c r="E259" s="132"/>
      <c r="F259" s="132"/>
      <c r="G259" s="132"/>
      <c r="H259" s="132"/>
      <c r="I259" s="132"/>
      <c r="J259" s="132"/>
      <c r="K259" s="132"/>
      <c r="L259" s="132"/>
      <c r="M259" s="132"/>
      <c r="N259" s="132"/>
      <c r="O259" s="132"/>
      <c r="P259" s="132"/>
      <c r="Q259" s="132"/>
      <c r="R259" s="132"/>
      <c r="S259" s="132"/>
      <c r="T259" s="132"/>
      <c r="U259" s="132"/>
      <c r="V259" s="132"/>
      <c r="W259" s="132"/>
      <c r="X259" s="132"/>
      <c r="Y259" s="132"/>
      <c r="Z259" s="132"/>
    </row>
    <row r="260" spans="1:26">
      <c r="A260" s="28"/>
      <c r="B260" s="133" t="s">
        <v>606</v>
      </c>
      <c r="C260" s="133"/>
      <c r="D260" s="133"/>
      <c r="E260" s="133"/>
      <c r="F260" s="133"/>
      <c r="G260" s="133"/>
      <c r="H260" s="133"/>
      <c r="I260" s="133"/>
      <c r="J260" s="133"/>
      <c r="K260" s="133"/>
      <c r="L260" s="133"/>
      <c r="M260" s="133"/>
      <c r="N260" s="133"/>
      <c r="O260" s="133"/>
      <c r="P260" s="133"/>
      <c r="Q260" s="133"/>
      <c r="R260" s="133"/>
      <c r="S260" s="133"/>
      <c r="T260" s="133"/>
      <c r="U260" s="133"/>
      <c r="V260" s="133"/>
      <c r="W260" s="133"/>
      <c r="X260" s="133"/>
      <c r="Y260" s="133"/>
      <c r="Z260" s="133"/>
    </row>
    <row r="261" spans="1:26">
      <c r="A261" s="28"/>
      <c r="B261" s="132" t="s">
        <v>219</v>
      </c>
      <c r="C261" s="132"/>
      <c r="D261" s="132"/>
      <c r="E261" s="132"/>
      <c r="F261" s="132"/>
      <c r="G261" s="132"/>
      <c r="H261" s="132"/>
      <c r="I261" s="132"/>
      <c r="J261" s="132"/>
      <c r="K261" s="132"/>
      <c r="L261" s="132"/>
      <c r="M261" s="132"/>
      <c r="N261" s="132"/>
      <c r="O261" s="132"/>
      <c r="P261" s="132"/>
      <c r="Q261" s="132"/>
      <c r="R261" s="132"/>
      <c r="S261" s="132"/>
      <c r="T261" s="132"/>
      <c r="U261" s="132"/>
      <c r="V261" s="132"/>
      <c r="W261" s="132"/>
      <c r="X261" s="132"/>
      <c r="Y261" s="132"/>
      <c r="Z261" s="132"/>
    </row>
    <row r="262" spans="1:26">
      <c r="A262" s="28"/>
      <c r="B262" s="134"/>
      <c r="C262" s="134"/>
      <c r="D262" s="134"/>
      <c r="E262" s="134"/>
      <c r="F262" s="134"/>
      <c r="G262" s="134"/>
      <c r="H262" s="134"/>
      <c r="I262" s="134"/>
      <c r="J262" s="134"/>
      <c r="K262" s="134"/>
      <c r="L262" s="134"/>
      <c r="M262" s="134"/>
      <c r="N262" s="134"/>
      <c r="O262" s="134"/>
      <c r="P262" s="134"/>
      <c r="Q262" s="134"/>
      <c r="R262" s="134"/>
      <c r="S262" s="134"/>
      <c r="T262" s="134"/>
      <c r="U262" s="134"/>
      <c r="V262" s="134"/>
      <c r="W262" s="134"/>
      <c r="X262" s="134"/>
      <c r="Y262" s="134"/>
      <c r="Z262" s="134"/>
    </row>
    <row r="263" spans="1:26">
      <c r="A263" s="28"/>
      <c r="B263" s="19"/>
      <c r="C263" s="19"/>
      <c r="D263" s="19"/>
      <c r="E263" s="19"/>
      <c r="F263" s="19"/>
      <c r="G263" s="19"/>
      <c r="H263" s="19"/>
      <c r="I263" s="19"/>
      <c r="J263" s="19"/>
      <c r="K263" s="19"/>
      <c r="L263" s="19"/>
      <c r="M263" s="19"/>
      <c r="N263" s="19"/>
      <c r="O263" s="19"/>
      <c r="P263" s="19"/>
      <c r="Q263" s="19"/>
      <c r="R263" s="19"/>
      <c r="S263" s="19"/>
      <c r="T263" s="19"/>
      <c r="U263" s="19"/>
      <c r="V263" s="19"/>
      <c r="W263" s="19"/>
      <c r="X263" s="19"/>
      <c r="Y263" s="19"/>
    </row>
    <row r="264" spans="1:26">
      <c r="A264" s="28"/>
      <c r="B264" s="13"/>
      <c r="C264" s="13"/>
      <c r="D264" s="13"/>
      <c r="E264" s="13"/>
      <c r="F264" s="13"/>
      <c r="G264" s="13"/>
      <c r="H264" s="13"/>
      <c r="I264" s="13"/>
      <c r="J264" s="13"/>
      <c r="K264" s="13"/>
      <c r="L264" s="13"/>
      <c r="M264" s="13"/>
      <c r="N264" s="13"/>
      <c r="O264" s="13"/>
      <c r="P264" s="13"/>
      <c r="Q264" s="13"/>
      <c r="R264" s="13"/>
      <c r="S264" s="13"/>
      <c r="T264" s="13"/>
      <c r="U264" s="13"/>
      <c r="V264" s="13"/>
      <c r="W264" s="13"/>
      <c r="X264" s="13"/>
      <c r="Y264" s="13"/>
    </row>
    <row r="265" spans="1:26">
      <c r="A265" s="28"/>
      <c r="B265" s="33"/>
      <c r="C265" s="77" t="s">
        <v>536</v>
      </c>
      <c r="D265" s="77"/>
      <c r="E265" s="77"/>
      <c r="F265" s="33"/>
      <c r="G265" s="77" t="s">
        <v>538</v>
      </c>
      <c r="H265" s="77"/>
      <c r="I265" s="77"/>
      <c r="J265" s="33"/>
      <c r="K265" s="77" t="s">
        <v>539</v>
      </c>
      <c r="L265" s="77"/>
      <c r="M265" s="77"/>
      <c r="N265" s="33"/>
      <c r="O265" s="77" t="s">
        <v>591</v>
      </c>
      <c r="P265" s="77"/>
      <c r="Q265" s="77"/>
      <c r="R265" s="33"/>
      <c r="S265" s="77" t="s">
        <v>542</v>
      </c>
      <c r="T265" s="77"/>
      <c r="U265" s="77"/>
      <c r="V265" s="33"/>
      <c r="W265" s="77" t="s">
        <v>134</v>
      </c>
      <c r="X265" s="77"/>
      <c r="Y265" s="77"/>
    </row>
    <row r="266" spans="1:26" ht="15.75" thickBot="1">
      <c r="A266" s="28"/>
      <c r="B266" s="33"/>
      <c r="C266" s="20" t="s">
        <v>537</v>
      </c>
      <c r="D266" s="20"/>
      <c r="E266" s="20"/>
      <c r="F266" s="33"/>
      <c r="G266" s="20"/>
      <c r="H266" s="20"/>
      <c r="I266" s="20"/>
      <c r="J266" s="33"/>
      <c r="K266" s="20" t="s">
        <v>540</v>
      </c>
      <c r="L266" s="20"/>
      <c r="M266" s="20"/>
      <c r="N266" s="33"/>
      <c r="O266" s="20" t="s">
        <v>540</v>
      </c>
      <c r="P266" s="20"/>
      <c r="Q266" s="20"/>
      <c r="R266" s="33"/>
      <c r="S266" s="20" t="s">
        <v>543</v>
      </c>
      <c r="T266" s="20"/>
      <c r="U266" s="20"/>
      <c r="V266" s="33"/>
      <c r="W266" s="20"/>
      <c r="X266" s="20"/>
      <c r="Y266" s="20"/>
    </row>
    <row r="267" spans="1:26">
      <c r="A267" s="28"/>
      <c r="B267" s="40" t="s">
        <v>97</v>
      </c>
      <c r="C267" s="22" t="s">
        <v>211</v>
      </c>
      <c r="D267" s="24" t="s">
        <v>239</v>
      </c>
      <c r="E267" s="26"/>
      <c r="F267" s="25"/>
      <c r="G267" s="22" t="s">
        <v>211</v>
      </c>
      <c r="H267" s="46">
        <v>22012</v>
      </c>
      <c r="I267" s="26"/>
      <c r="J267" s="25"/>
      <c r="K267" s="22" t="s">
        <v>211</v>
      </c>
      <c r="L267" s="46">
        <v>64292</v>
      </c>
      <c r="M267" s="26"/>
      <c r="N267" s="25"/>
      <c r="O267" s="22" t="s">
        <v>211</v>
      </c>
      <c r="P267" s="46">
        <v>93898</v>
      </c>
      <c r="Q267" s="26"/>
      <c r="R267" s="25"/>
      <c r="S267" s="22" t="s">
        <v>211</v>
      </c>
      <c r="T267" s="24" t="s">
        <v>239</v>
      </c>
      <c r="U267" s="26"/>
      <c r="V267" s="25"/>
      <c r="W267" s="22" t="s">
        <v>211</v>
      </c>
      <c r="X267" s="46">
        <v>180202</v>
      </c>
      <c r="Y267" s="26"/>
    </row>
    <row r="268" spans="1:26">
      <c r="A268" s="28"/>
      <c r="B268" s="40"/>
      <c r="C268" s="21"/>
      <c r="D268" s="23"/>
      <c r="E268" s="25"/>
      <c r="F268" s="25"/>
      <c r="G268" s="21"/>
      <c r="H268" s="41"/>
      <c r="I268" s="25"/>
      <c r="J268" s="25"/>
      <c r="K268" s="21"/>
      <c r="L268" s="41"/>
      <c r="M268" s="25"/>
      <c r="N268" s="25"/>
      <c r="O268" s="21"/>
      <c r="P268" s="41"/>
      <c r="Q268" s="25"/>
      <c r="R268" s="25"/>
      <c r="S268" s="21"/>
      <c r="T268" s="23"/>
      <c r="U268" s="25"/>
      <c r="V268" s="25"/>
      <c r="W268" s="21"/>
      <c r="X268" s="41"/>
      <c r="Y268" s="25"/>
    </row>
    <row r="269" spans="1:26">
      <c r="A269" s="28"/>
      <c r="B269" s="37" t="s">
        <v>607</v>
      </c>
      <c r="C269" s="33"/>
      <c r="D269" s="33"/>
      <c r="E269" s="33"/>
      <c r="F269" s="12"/>
      <c r="G269" s="33"/>
      <c r="H269" s="33"/>
      <c r="I269" s="33"/>
      <c r="J269" s="12"/>
      <c r="K269" s="33"/>
      <c r="L269" s="33"/>
      <c r="M269" s="33"/>
      <c r="N269" s="12"/>
      <c r="O269" s="33"/>
      <c r="P269" s="33"/>
      <c r="Q269" s="33"/>
      <c r="R269" s="12"/>
      <c r="S269" s="33"/>
      <c r="T269" s="33"/>
      <c r="U269" s="33"/>
      <c r="V269" s="12"/>
      <c r="W269" s="33"/>
      <c r="X269" s="33"/>
      <c r="Y269" s="33"/>
    </row>
    <row r="270" spans="1:26">
      <c r="A270" s="28"/>
      <c r="B270" s="58" t="s">
        <v>99</v>
      </c>
      <c r="C270" s="23" t="s">
        <v>239</v>
      </c>
      <c r="D270" s="23"/>
      <c r="E270" s="25"/>
      <c r="F270" s="25"/>
      <c r="G270" s="41">
        <v>16454</v>
      </c>
      <c r="H270" s="41"/>
      <c r="I270" s="25"/>
      <c r="J270" s="25"/>
      <c r="K270" s="41">
        <v>50558</v>
      </c>
      <c r="L270" s="41"/>
      <c r="M270" s="25"/>
      <c r="N270" s="25"/>
      <c r="O270" s="41">
        <v>71618</v>
      </c>
      <c r="P270" s="41"/>
      <c r="Q270" s="25"/>
      <c r="R270" s="25"/>
      <c r="S270" s="23" t="s">
        <v>239</v>
      </c>
      <c r="T270" s="23"/>
      <c r="U270" s="25"/>
      <c r="V270" s="25"/>
      <c r="W270" s="41">
        <v>138630</v>
      </c>
      <c r="X270" s="41"/>
      <c r="Y270" s="25"/>
    </row>
    <row r="271" spans="1:26">
      <c r="A271" s="28"/>
      <c r="B271" s="58"/>
      <c r="C271" s="23"/>
      <c r="D271" s="23"/>
      <c r="E271" s="25"/>
      <c r="F271" s="25"/>
      <c r="G271" s="41"/>
      <c r="H271" s="41"/>
      <c r="I271" s="25"/>
      <c r="J271" s="25"/>
      <c r="K271" s="41"/>
      <c r="L271" s="41"/>
      <c r="M271" s="25"/>
      <c r="N271" s="25"/>
      <c r="O271" s="41"/>
      <c r="P271" s="41"/>
      <c r="Q271" s="25"/>
      <c r="R271" s="25"/>
      <c r="S271" s="23"/>
      <c r="T271" s="23"/>
      <c r="U271" s="25"/>
      <c r="V271" s="25"/>
      <c r="W271" s="41"/>
      <c r="X271" s="41"/>
      <c r="Y271" s="25"/>
    </row>
    <row r="272" spans="1:26">
      <c r="A272" s="28"/>
      <c r="B272" s="55" t="s">
        <v>100</v>
      </c>
      <c r="C272" s="59">
        <v>76</v>
      </c>
      <c r="D272" s="59"/>
      <c r="E272" s="33"/>
      <c r="F272" s="33"/>
      <c r="G272" s="43">
        <v>2524</v>
      </c>
      <c r="H272" s="43"/>
      <c r="I272" s="33"/>
      <c r="J272" s="33"/>
      <c r="K272" s="43">
        <v>6269</v>
      </c>
      <c r="L272" s="43"/>
      <c r="M272" s="33"/>
      <c r="N272" s="33"/>
      <c r="O272" s="43">
        <v>7190</v>
      </c>
      <c r="P272" s="43"/>
      <c r="Q272" s="33"/>
      <c r="R272" s="33"/>
      <c r="S272" s="59" t="s">
        <v>239</v>
      </c>
      <c r="T272" s="59"/>
      <c r="U272" s="33"/>
      <c r="V272" s="33"/>
      <c r="W272" s="43">
        <v>16059</v>
      </c>
      <c r="X272" s="43"/>
      <c r="Y272" s="33"/>
    </row>
    <row r="273" spans="1:25">
      <c r="A273" s="28"/>
      <c r="B273" s="55"/>
      <c r="C273" s="59"/>
      <c r="D273" s="59"/>
      <c r="E273" s="33"/>
      <c r="F273" s="33"/>
      <c r="G273" s="43"/>
      <c r="H273" s="43"/>
      <c r="I273" s="33"/>
      <c r="J273" s="33"/>
      <c r="K273" s="43"/>
      <c r="L273" s="43"/>
      <c r="M273" s="33"/>
      <c r="N273" s="33"/>
      <c r="O273" s="43"/>
      <c r="P273" s="43"/>
      <c r="Q273" s="33"/>
      <c r="R273" s="33"/>
      <c r="S273" s="59"/>
      <c r="T273" s="59"/>
      <c r="U273" s="33"/>
      <c r="V273" s="33"/>
      <c r="W273" s="43"/>
      <c r="X273" s="43"/>
      <c r="Y273" s="33"/>
    </row>
    <row r="274" spans="1:25">
      <c r="A274" s="28"/>
      <c r="B274" s="58" t="s">
        <v>101</v>
      </c>
      <c r="C274" s="41">
        <v>3746</v>
      </c>
      <c r="D274" s="41"/>
      <c r="E274" s="25"/>
      <c r="F274" s="25"/>
      <c r="G274" s="23">
        <v>894</v>
      </c>
      <c r="H274" s="23"/>
      <c r="I274" s="25"/>
      <c r="J274" s="25"/>
      <c r="K274" s="41">
        <v>2994</v>
      </c>
      <c r="L274" s="41"/>
      <c r="M274" s="25"/>
      <c r="N274" s="25"/>
      <c r="O274" s="41">
        <v>5697</v>
      </c>
      <c r="P274" s="41"/>
      <c r="Q274" s="25"/>
      <c r="R274" s="25"/>
      <c r="S274" s="23" t="s">
        <v>239</v>
      </c>
      <c r="T274" s="23"/>
      <c r="U274" s="25"/>
      <c r="V274" s="25"/>
      <c r="W274" s="41">
        <v>13331</v>
      </c>
      <c r="X274" s="41"/>
      <c r="Y274" s="25"/>
    </row>
    <row r="275" spans="1:25">
      <c r="A275" s="28"/>
      <c r="B275" s="58"/>
      <c r="C275" s="41"/>
      <c r="D275" s="41"/>
      <c r="E275" s="25"/>
      <c r="F275" s="25"/>
      <c r="G275" s="23"/>
      <c r="H275" s="23"/>
      <c r="I275" s="25"/>
      <c r="J275" s="25"/>
      <c r="K275" s="41"/>
      <c r="L275" s="41"/>
      <c r="M275" s="25"/>
      <c r="N275" s="25"/>
      <c r="O275" s="41"/>
      <c r="P275" s="41"/>
      <c r="Q275" s="25"/>
      <c r="R275" s="25"/>
      <c r="S275" s="23"/>
      <c r="T275" s="23"/>
      <c r="U275" s="25"/>
      <c r="V275" s="25"/>
      <c r="W275" s="41"/>
      <c r="X275" s="41"/>
      <c r="Y275" s="25"/>
    </row>
    <row r="276" spans="1:25">
      <c r="A276" s="28"/>
      <c r="B276" s="55" t="s">
        <v>102</v>
      </c>
      <c r="C276" s="43">
        <v>3326</v>
      </c>
      <c r="D276" s="43"/>
      <c r="E276" s="33"/>
      <c r="F276" s="33"/>
      <c r="G276" s="59" t="s">
        <v>239</v>
      </c>
      <c r="H276" s="59"/>
      <c r="I276" s="33"/>
      <c r="J276" s="33"/>
      <c r="K276" s="59" t="s">
        <v>239</v>
      </c>
      <c r="L276" s="59"/>
      <c r="M276" s="33"/>
      <c r="N276" s="33"/>
      <c r="O276" s="59">
        <v>218</v>
      </c>
      <c r="P276" s="59"/>
      <c r="Q276" s="33"/>
      <c r="R276" s="33"/>
      <c r="S276" s="59" t="s">
        <v>239</v>
      </c>
      <c r="T276" s="59"/>
      <c r="U276" s="33"/>
      <c r="V276" s="33"/>
      <c r="W276" s="43">
        <v>3544</v>
      </c>
      <c r="X276" s="43"/>
      <c r="Y276" s="33"/>
    </row>
    <row r="277" spans="1:25">
      <c r="A277" s="28"/>
      <c r="B277" s="55"/>
      <c r="C277" s="43"/>
      <c r="D277" s="43"/>
      <c r="E277" s="33"/>
      <c r="F277" s="33"/>
      <c r="G277" s="59"/>
      <c r="H277" s="59"/>
      <c r="I277" s="33"/>
      <c r="J277" s="33"/>
      <c r="K277" s="59"/>
      <c r="L277" s="59"/>
      <c r="M277" s="33"/>
      <c r="N277" s="33"/>
      <c r="O277" s="59"/>
      <c r="P277" s="59"/>
      <c r="Q277" s="33"/>
      <c r="R277" s="33"/>
      <c r="S277" s="59"/>
      <c r="T277" s="59"/>
      <c r="U277" s="33"/>
      <c r="V277" s="33"/>
      <c r="W277" s="43"/>
      <c r="X277" s="43"/>
      <c r="Y277" s="33"/>
    </row>
    <row r="278" spans="1:25">
      <c r="A278" s="28"/>
      <c r="B278" s="58" t="s">
        <v>103</v>
      </c>
      <c r="C278" s="23" t="s">
        <v>239</v>
      </c>
      <c r="D278" s="23"/>
      <c r="E278" s="25"/>
      <c r="F278" s="25"/>
      <c r="G278" s="23" t="s">
        <v>239</v>
      </c>
      <c r="H278" s="23"/>
      <c r="I278" s="25"/>
      <c r="J278" s="25"/>
      <c r="K278" s="23" t="s">
        <v>549</v>
      </c>
      <c r="L278" s="23"/>
      <c r="M278" s="21" t="s">
        <v>225</v>
      </c>
      <c r="N278" s="25"/>
      <c r="O278" s="23">
        <v>39</v>
      </c>
      <c r="P278" s="23"/>
      <c r="Q278" s="25"/>
      <c r="R278" s="25"/>
      <c r="S278" s="23" t="s">
        <v>239</v>
      </c>
      <c r="T278" s="23"/>
      <c r="U278" s="25"/>
      <c r="V278" s="25"/>
      <c r="W278" s="23">
        <v>38</v>
      </c>
      <c r="X278" s="23"/>
      <c r="Y278" s="25"/>
    </row>
    <row r="279" spans="1:25">
      <c r="A279" s="28"/>
      <c r="B279" s="58"/>
      <c r="C279" s="23"/>
      <c r="D279" s="23"/>
      <c r="E279" s="25"/>
      <c r="F279" s="25"/>
      <c r="G279" s="23"/>
      <c r="H279" s="23"/>
      <c r="I279" s="25"/>
      <c r="J279" s="25"/>
      <c r="K279" s="23"/>
      <c r="L279" s="23"/>
      <c r="M279" s="21"/>
      <c r="N279" s="25"/>
      <c r="O279" s="23"/>
      <c r="P279" s="23"/>
      <c r="Q279" s="25"/>
      <c r="R279" s="25"/>
      <c r="S279" s="23"/>
      <c r="T279" s="23"/>
      <c r="U279" s="25"/>
      <c r="V279" s="25"/>
      <c r="W279" s="23"/>
      <c r="X279" s="23"/>
      <c r="Y279" s="25"/>
    </row>
    <row r="280" spans="1:25">
      <c r="A280" s="28"/>
      <c r="B280" s="55" t="s">
        <v>104</v>
      </c>
      <c r="C280" s="59" t="s">
        <v>239</v>
      </c>
      <c r="D280" s="59"/>
      <c r="E280" s="33"/>
      <c r="F280" s="33"/>
      <c r="G280" s="59">
        <v>397</v>
      </c>
      <c r="H280" s="59"/>
      <c r="I280" s="33"/>
      <c r="J280" s="33"/>
      <c r="K280" s="59" t="s">
        <v>239</v>
      </c>
      <c r="L280" s="59"/>
      <c r="M280" s="33"/>
      <c r="N280" s="33"/>
      <c r="O280" s="59" t="s">
        <v>239</v>
      </c>
      <c r="P280" s="59"/>
      <c r="Q280" s="33"/>
      <c r="R280" s="33"/>
      <c r="S280" s="59" t="s">
        <v>239</v>
      </c>
      <c r="T280" s="59"/>
      <c r="U280" s="33"/>
      <c r="V280" s="33"/>
      <c r="W280" s="59">
        <v>397</v>
      </c>
      <c r="X280" s="59"/>
      <c r="Y280" s="33"/>
    </row>
    <row r="281" spans="1:25">
      <c r="A281" s="28"/>
      <c r="B281" s="55"/>
      <c r="C281" s="59"/>
      <c r="D281" s="59"/>
      <c r="E281" s="33"/>
      <c r="F281" s="33"/>
      <c r="G281" s="59"/>
      <c r="H281" s="59"/>
      <c r="I281" s="33"/>
      <c r="J281" s="33"/>
      <c r="K281" s="59"/>
      <c r="L281" s="59"/>
      <c r="M281" s="33"/>
      <c r="N281" s="33"/>
      <c r="O281" s="59"/>
      <c r="P281" s="59"/>
      <c r="Q281" s="33"/>
      <c r="R281" s="33"/>
      <c r="S281" s="59"/>
      <c r="T281" s="59"/>
      <c r="U281" s="33"/>
      <c r="V281" s="33"/>
      <c r="W281" s="59"/>
      <c r="X281" s="59"/>
      <c r="Y281" s="33"/>
    </row>
    <row r="282" spans="1:25">
      <c r="A282" s="28"/>
      <c r="B282" s="58" t="s">
        <v>608</v>
      </c>
      <c r="C282" s="23" t="s">
        <v>239</v>
      </c>
      <c r="D282" s="23"/>
      <c r="E282" s="25"/>
      <c r="F282" s="25"/>
      <c r="G282" s="23" t="s">
        <v>239</v>
      </c>
      <c r="H282" s="23"/>
      <c r="I282" s="25"/>
      <c r="J282" s="25"/>
      <c r="K282" s="23">
        <v>150</v>
      </c>
      <c r="L282" s="23"/>
      <c r="M282" s="25"/>
      <c r="N282" s="25"/>
      <c r="O282" s="23" t="s">
        <v>239</v>
      </c>
      <c r="P282" s="23"/>
      <c r="Q282" s="25"/>
      <c r="R282" s="25"/>
      <c r="S282" s="23" t="s">
        <v>239</v>
      </c>
      <c r="T282" s="23"/>
      <c r="U282" s="25"/>
      <c r="V282" s="25"/>
      <c r="W282" s="23">
        <v>150</v>
      </c>
      <c r="X282" s="23"/>
      <c r="Y282" s="25"/>
    </row>
    <row r="283" spans="1:25" ht="15.75" thickBot="1">
      <c r="A283" s="28"/>
      <c r="B283" s="58"/>
      <c r="C283" s="71"/>
      <c r="D283" s="71"/>
      <c r="E283" s="64"/>
      <c r="F283" s="25"/>
      <c r="G283" s="71"/>
      <c r="H283" s="71"/>
      <c r="I283" s="64"/>
      <c r="J283" s="25"/>
      <c r="K283" s="71"/>
      <c r="L283" s="71"/>
      <c r="M283" s="64"/>
      <c r="N283" s="25"/>
      <c r="O283" s="71"/>
      <c r="P283" s="71"/>
      <c r="Q283" s="64"/>
      <c r="R283" s="25"/>
      <c r="S283" s="71"/>
      <c r="T283" s="71"/>
      <c r="U283" s="64"/>
      <c r="V283" s="25"/>
      <c r="W283" s="71"/>
      <c r="X283" s="71"/>
      <c r="Y283" s="64"/>
    </row>
    <row r="284" spans="1:25">
      <c r="A284" s="28"/>
      <c r="B284" s="33"/>
      <c r="C284" s="67">
        <v>7148</v>
      </c>
      <c r="D284" s="67"/>
      <c r="E284" s="69"/>
      <c r="F284" s="33"/>
      <c r="G284" s="67">
        <v>20269</v>
      </c>
      <c r="H284" s="67"/>
      <c r="I284" s="69"/>
      <c r="J284" s="33"/>
      <c r="K284" s="67">
        <v>59970</v>
      </c>
      <c r="L284" s="67"/>
      <c r="M284" s="69"/>
      <c r="N284" s="33"/>
      <c r="O284" s="67">
        <v>84762</v>
      </c>
      <c r="P284" s="67"/>
      <c r="Q284" s="69"/>
      <c r="R284" s="33"/>
      <c r="S284" s="75" t="s">
        <v>239</v>
      </c>
      <c r="T284" s="75"/>
      <c r="U284" s="69"/>
      <c r="V284" s="33"/>
      <c r="W284" s="67">
        <v>172149</v>
      </c>
      <c r="X284" s="67"/>
      <c r="Y284" s="69"/>
    </row>
    <row r="285" spans="1:25" ht="15.75" thickBot="1">
      <c r="A285" s="28"/>
      <c r="B285" s="33"/>
      <c r="C285" s="60"/>
      <c r="D285" s="60"/>
      <c r="E285" s="61"/>
      <c r="F285" s="33"/>
      <c r="G285" s="60"/>
      <c r="H285" s="60"/>
      <c r="I285" s="61"/>
      <c r="J285" s="33"/>
      <c r="K285" s="60"/>
      <c r="L285" s="60"/>
      <c r="M285" s="61"/>
      <c r="N285" s="33"/>
      <c r="O285" s="60"/>
      <c r="P285" s="60"/>
      <c r="Q285" s="61"/>
      <c r="R285" s="33"/>
      <c r="S285" s="44"/>
      <c r="T285" s="44"/>
      <c r="U285" s="61"/>
      <c r="V285" s="33"/>
      <c r="W285" s="60"/>
      <c r="X285" s="60"/>
      <c r="Y285" s="61"/>
    </row>
    <row r="286" spans="1:25">
      <c r="A286" s="28"/>
      <c r="B286" s="40" t="s">
        <v>505</v>
      </c>
      <c r="C286" s="24" t="s">
        <v>609</v>
      </c>
      <c r="D286" s="24"/>
      <c r="E286" s="22" t="s">
        <v>225</v>
      </c>
      <c r="F286" s="25"/>
      <c r="G286" s="46">
        <v>1743</v>
      </c>
      <c r="H286" s="46"/>
      <c r="I286" s="26"/>
      <c r="J286" s="25"/>
      <c r="K286" s="46">
        <v>4322</v>
      </c>
      <c r="L286" s="46"/>
      <c r="M286" s="26"/>
      <c r="N286" s="25"/>
      <c r="O286" s="46">
        <v>9136</v>
      </c>
      <c r="P286" s="46"/>
      <c r="Q286" s="26"/>
      <c r="R286" s="25"/>
      <c r="S286" s="24" t="s">
        <v>239</v>
      </c>
      <c r="T286" s="24"/>
      <c r="U286" s="26"/>
      <c r="V286" s="25"/>
      <c r="W286" s="46">
        <v>8053</v>
      </c>
      <c r="X286" s="46"/>
      <c r="Y286" s="26"/>
    </row>
    <row r="287" spans="1:25">
      <c r="A287" s="28"/>
      <c r="B287" s="40"/>
      <c r="C287" s="23"/>
      <c r="D287" s="23"/>
      <c r="E287" s="21"/>
      <c r="F287" s="25"/>
      <c r="G287" s="41"/>
      <c r="H287" s="41"/>
      <c r="I287" s="25"/>
      <c r="J287" s="25"/>
      <c r="K287" s="41"/>
      <c r="L287" s="41"/>
      <c r="M287" s="25"/>
      <c r="N287" s="25"/>
      <c r="O287" s="41"/>
      <c r="P287" s="41"/>
      <c r="Q287" s="25"/>
      <c r="R287" s="25"/>
      <c r="S287" s="23"/>
      <c r="T287" s="23"/>
      <c r="U287" s="25"/>
      <c r="V287" s="25"/>
      <c r="W287" s="41"/>
      <c r="X287" s="41"/>
      <c r="Y287" s="25"/>
    </row>
    <row r="288" spans="1:25">
      <c r="A288" s="28"/>
      <c r="B288" s="37" t="s">
        <v>108</v>
      </c>
      <c r="C288" s="33"/>
      <c r="D288" s="33"/>
      <c r="E288" s="33"/>
      <c r="F288" s="12"/>
      <c r="G288" s="33"/>
      <c r="H288" s="33"/>
      <c r="I288" s="33"/>
      <c r="J288" s="12"/>
      <c r="K288" s="33"/>
      <c r="L288" s="33"/>
      <c r="M288" s="33"/>
      <c r="N288" s="12"/>
      <c r="O288" s="33"/>
      <c r="P288" s="33"/>
      <c r="Q288" s="33"/>
      <c r="R288" s="12"/>
      <c r="S288" s="33"/>
      <c r="T288" s="33"/>
      <c r="U288" s="33"/>
      <c r="V288" s="12"/>
      <c r="W288" s="33"/>
      <c r="X288" s="33"/>
      <c r="Y288" s="33"/>
    </row>
    <row r="289" spans="1:25">
      <c r="A289" s="28"/>
      <c r="B289" s="58" t="s">
        <v>109</v>
      </c>
      <c r="C289" s="23" t="s">
        <v>610</v>
      </c>
      <c r="D289" s="23"/>
      <c r="E289" s="21" t="s">
        <v>225</v>
      </c>
      <c r="F289" s="25"/>
      <c r="G289" s="23" t="s">
        <v>611</v>
      </c>
      <c r="H289" s="23"/>
      <c r="I289" s="21" t="s">
        <v>225</v>
      </c>
      <c r="J289" s="25"/>
      <c r="K289" s="23" t="s">
        <v>612</v>
      </c>
      <c r="L289" s="23"/>
      <c r="M289" s="21" t="s">
        <v>225</v>
      </c>
      <c r="N289" s="25"/>
      <c r="O289" s="23" t="s">
        <v>613</v>
      </c>
      <c r="P289" s="23"/>
      <c r="Q289" s="21" t="s">
        <v>225</v>
      </c>
      <c r="R289" s="25"/>
      <c r="S289" s="23">
        <v>7</v>
      </c>
      <c r="T289" s="23"/>
      <c r="U289" s="25"/>
      <c r="V289" s="25"/>
      <c r="W289" s="23" t="s">
        <v>517</v>
      </c>
      <c r="X289" s="23"/>
      <c r="Y289" s="21" t="s">
        <v>225</v>
      </c>
    </row>
    <row r="290" spans="1:25">
      <c r="A290" s="28"/>
      <c r="B290" s="58"/>
      <c r="C290" s="23"/>
      <c r="D290" s="23"/>
      <c r="E290" s="21"/>
      <c r="F290" s="25"/>
      <c r="G290" s="23"/>
      <c r="H290" s="23"/>
      <c r="I290" s="21"/>
      <c r="J290" s="25"/>
      <c r="K290" s="23"/>
      <c r="L290" s="23"/>
      <c r="M290" s="21"/>
      <c r="N290" s="25"/>
      <c r="O290" s="23"/>
      <c r="P290" s="23"/>
      <c r="Q290" s="21"/>
      <c r="R290" s="25"/>
      <c r="S290" s="23"/>
      <c r="T290" s="23"/>
      <c r="U290" s="25"/>
      <c r="V290" s="25"/>
      <c r="W290" s="23"/>
      <c r="X290" s="23"/>
      <c r="Y290" s="21"/>
    </row>
    <row r="291" spans="1:25">
      <c r="A291" s="28"/>
      <c r="B291" s="55" t="s">
        <v>110</v>
      </c>
      <c r="C291" s="59">
        <v>123</v>
      </c>
      <c r="D291" s="59"/>
      <c r="E291" s="33"/>
      <c r="F291" s="33"/>
      <c r="G291" s="59">
        <v>4</v>
      </c>
      <c r="H291" s="59"/>
      <c r="I291" s="33"/>
      <c r="J291" s="33"/>
      <c r="K291" s="59">
        <v>25</v>
      </c>
      <c r="L291" s="59"/>
      <c r="M291" s="33"/>
      <c r="N291" s="33"/>
      <c r="O291" s="59">
        <v>157</v>
      </c>
      <c r="P291" s="59"/>
      <c r="Q291" s="33"/>
      <c r="R291" s="33"/>
      <c r="S291" s="59" t="s">
        <v>614</v>
      </c>
      <c r="T291" s="59"/>
      <c r="U291" s="30" t="s">
        <v>225</v>
      </c>
      <c r="V291" s="33"/>
      <c r="W291" s="59">
        <v>302</v>
      </c>
      <c r="X291" s="59"/>
      <c r="Y291" s="33"/>
    </row>
    <row r="292" spans="1:25">
      <c r="A292" s="28"/>
      <c r="B292" s="55"/>
      <c r="C292" s="59"/>
      <c r="D292" s="59"/>
      <c r="E292" s="33"/>
      <c r="F292" s="33"/>
      <c r="G292" s="59"/>
      <c r="H292" s="59"/>
      <c r="I292" s="33"/>
      <c r="J292" s="33"/>
      <c r="K292" s="59"/>
      <c r="L292" s="59"/>
      <c r="M292" s="33"/>
      <c r="N292" s="33"/>
      <c r="O292" s="59"/>
      <c r="P292" s="59"/>
      <c r="Q292" s="33"/>
      <c r="R292" s="33"/>
      <c r="S292" s="59"/>
      <c r="T292" s="59"/>
      <c r="U292" s="30"/>
      <c r="V292" s="33"/>
      <c r="W292" s="59"/>
      <c r="X292" s="59"/>
      <c r="Y292" s="33"/>
    </row>
    <row r="293" spans="1:25">
      <c r="A293" s="28"/>
      <c r="B293" s="58" t="s">
        <v>111</v>
      </c>
      <c r="C293" s="23" t="s">
        <v>383</v>
      </c>
      <c r="D293" s="23"/>
      <c r="E293" s="21" t="s">
        <v>225</v>
      </c>
      <c r="F293" s="25"/>
      <c r="G293" s="23" t="s">
        <v>239</v>
      </c>
      <c r="H293" s="23"/>
      <c r="I293" s="25"/>
      <c r="J293" s="25"/>
      <c r="K293" s="23" t="s">
        <v>239</v>
      </c>
      <c r="L293" s="23"/>
      <c r="M293" s="25"/>
      <c r="N293" s="25"/>
      <c r="O293" s="23" t="s">
        <v>239</v>
      </c>
      <c r="P293" s="23"/>
      <c r="Q293" s="25"/>
      <c r="R293" s="25"/>
      <c r="S293" s="23" t="s">
        <v>239</v>
      </c>
      <c r="T293" s="23"/>
      <c r="U293" s="25"/>
      <c r="V293" s="25"/>
      <c r="W293" s="23" t="s">
        <v>383</v>
      </c>
      <c r="X293" s="23"/>
      <c r="Y293" s="21" t="s">
        <v>225</v>
      </c>
    </row>
    <row r="294" spans="1:25">
      <c r="A294" s="28"/>
      <c r="B294" s="58"/>
      <c r="C294" s="23"/>
      <c r="D294" s="23"/>
      <c r="E294" s="21"/>
      <c r="F294" s="25"/>
      <c r="G294" s="23"/>
      <c r="H294" s="23"/>
      <c r="I294" s="25"/>
      <c r="J294" s="25"/>
      <c r="K294" s="23"/>
      <c r="L294" s="23"/>
      <c r="M294" s="25"/>
      <c r="N294" s="25"/>
      <c r="O294" s="23"/>
      <c r="P294" s="23"/>
      <c r="Q294" s="25"/>
      <c r="R294" s="25"/>
      <c r="S294" s="23"/>
      <c r="T294" s="23"/>
      <c r="U294" s="25"/>
      <c r="V294" s="25"/>
      <c r="W294" s="23"/>
      <c r="X294" s="23"/>
      <c r="Y294" s="21"/>
    </row>
    <row r="295" spans="1:25">
      <c r="A295" s="28"/>
      <c r="B295" s="55" t="s">
        <v>112</v>
      </c>
      <c r="C295" s="59">
        <v>1</v>
      </c>
      <c r="D295" s="59"/>
      <c r="E295" s="33"/>
      <c r="F295" s="33"/>
      <c r="G295" s="59" t="s">
        <v>239</v>
      </c>
      <c r="H295" s="59"/>
      <c r="I295" s="33"/>
      <c r="J295" s="33"/>
      <c r="K295" s="59">
        <v>55</v>
      </c>
      <c r="L295" s="59"/>
      <c r="M295" s="33"/>
      <c r="N295" s="33"/>
      <c r="O295" s="59">
        <v>37</v>
      </c>
      <c r="P295" s="59"/>
      <c r="Q295" s="33"/>
      <c r="R295" s="33"/>
      <c r="S295" s="59" t="s">
        <v>239</v>
      </c>
      <c r="T295" s="59"/>
      <c r="U295" s="33"/>
      <c r="V295" s="33"/>
      <c r="W295" s="59">
        <v>93</v>
      </c>
      <c r="X295" s="59"/>
      <c r="Y295" s="33"/>
    </row>
    <row r="296" spans="1:25" ht="15.75" thickBot="1">
      <c r="A296" s="28"/>
      <c r="B296" s="55"/>
      <c r="C296" s="44"/>
      <c r="D296" s="44"/>
      <c r="E296" s="61"/>
      <c r="F296" s="33"/>
      <c r="G296" s="44"/>
      <c r="H296" s="44"/>
      <c r="I296" s="61"/>
      <c r="J296" s="33"/>
      <c r="K296" s="44"/>
      <c r="L296" s="44"/>
      <c r="M296" s="61"/>
      <c r="N296" s="33"/>
      <c r="O296" s="44"/>
      <c r="P296" s="44"/>
      <c r="Q296" s="61"/>
      <c r="R296" s="33"/>
      <c r="S296" s="44"/>
      <c r="T296" s="44"/>
      <c r="U296" s="61"/>
      <c r="V296" s="33"/>
      <c r="W296" s="44"/>
      <c r="X296" s="44"/>
      <c r="Y296" s="61"/>
    </row>
    <row r="297" spans="1:25">
      <c r="A297" s="28"/>
      <c r="B297" s="25"/>
      <c r="C297" s="24" t="s">
        <v>615</v>
      </c>
      <c r="D297" s="24"/>
      <c r="E297" s="22" t="s">
        <v>225</v>
      </c>
      <c r="F297" s="25"/>
      <c r="G297" s="24" t="s">
        <v>616</v>
      </c>
      <c r="H297" s="24"/>
      <c r="I297" s="22" t="s">
        <v>225</v>
      </c>
      <c r="J297" s="25"/>
      <c r="K297" s="24" t="s">
        <v>558</v>
      </c>
      <c r="L297" s="24"/>
      <c r="M297" s="22" t="s">
        <v>225</v>
      </c>
      <c r="N297" s="25"/>
      <c r="O297" s="24" t="s">
        <v>617</v>
      </c>
      <c r="P297" s="24"/>
      <c r="Q297" s="22" t="s">
        <v>225</v>
      </c>
      <c r="R297" s="25"/>
      <c r="S297" s="24" t="s">
        <v>239</v>
      </c>
      <c r="T297" s="24"/>
      <c r="U297" s="26"/>
      <c r="V297" s="25"/>
      <c r="W297" s="24" t="s">
        <v>618</v>
      </c>
      <c r="X297" s="24"/>
      <c r="Y297" s="22" t="s">
        <v>225</v>
      </c>
    </row>
    <row r="298" spans="1:25" ht="15.75" thickBot="1">
      <c r="A298" s="28"/>
      <c r="B298" s="25"/>
      <c r="C298" s="71"/>
      <c r="D298" s="71"/>
      <c r="E298" s="120"/>
      <c r="F298" s="25"/>
      <c r="G298" s="71"/>
      <c r="H298" s="71"/>
      <c r="I298" s="120"/>
      <c r="J298" s="25"/>
      <c r="K298" s="71"/>
      <c r="L298" s="71"/>
      <c r="M298" s="120"/>
      <c r="N298" s="25"/>
      <c r="O298" s="71"/>
      <c r="P298" s="71"/>
      <c r="Q298" s="120"/>
      <c r="R298" s="25"/>
      <c r="S298" s="71"/>
      <c r="T298" s="71"/>
      <c r="U298" s="64"/>
      <c r="V298" s="25"/>
      <c r="W298" s="71"/>
      <c r="X298" s="71"/>
      <c r="Y298" s="120"/>
    </row>
    <row r="299" spans="1:25">
      <c r="A299" s="28"/>
      <c r="B299" s="42" t="s">
        <v>619</v>
      </c>
      <c r="C299" s="75" t="s">
        <v>620</v>
      </c>
      <c r="D299" s="75"/>
      <c r="E299" s="65" t="s">
        <v>225</v>
      </c>
      <c r="F299" s="33"/>
      <c r="G299" s="67">
        <v>1703</v>
      </c>
      <c r="H299" s="67"/>
      <c r="I299" s="69"/>
      <c r="J299" s="33"/>
      <c r="K299" s="67">
        <v>4292</v>
      </c>
      <c r="L299" s="67"/>
      <c r="M299" s="69"/>
      <c r="N299" s="33"/>
      <c r="O299" s="67">
        <v>7352</v>
      </c>
      <c r="P299" s="67"/>
      <c r="Q299" s="69"/>
      <c r="R299" s="33"/>
      <c r="S299" s="75" t="s">
        <v>239</v>
      </c>
      <c r="T299" s="75"/>
      <c r="U299" s="69"/>
      <c r="V299" s="33"/>
      <c r="W299" s="75" t="s">
        <v>519</v>
      </c>
      <c r="X299" s="75"/>
      <c r="Y299" s="65" t="s">
        <v>225</v>
      </c>
    </row>
    <row r="300" spans="1:25">
      <c r="A300" s="28"/>
      <c r="B300" s="42"/>
      <c r="C300" s="59"/>
      <c r="D300" s="59"/>
      <c r="E300" s="30"/>
      <c r="F300" s="33"/>
      <c r="G300" s="43"/>
      <c r="H300" s="43"/>
      <c r="I300" s="33"/>
      <c r="J300" s="33"/>
      <c r="K300" s="43"/>
      <c r="L300" s="43"/>
      <c r="M300" s="33"/>
      <c r="N300" s="33"/>
      <c r="O300" s="43"/>
      <c r="P300" s="43"/>
      <c r="Q300" s="33"/>
      <c r="R300" s="33"/>
      <c r="S300" s="59"/>
      <c r="T300" s="59"/>
      <c r="U300" s="33"/>
      <c r="V300" s="33"/>
      <c r="W300" s="59"/>
      <c r="X300" s="59"/>
      <c r="Y300" s="30"/>
    </row>
    <row r="301" spans="1:25">
      <c r="A301" s="28"/>
      <c r="B301" s="40" t="s">
        <v>621</v>
      </c>
      <c r="C301" s="41">
        <v>13319</v>
      </c>
      <c r="D301" s="41"/>
      <c r="E301" s="25"/>
      <c r="F301" s="25"/>
      <c r="G301" s="23" t="s">
        <v>239</v>
      </c>
      <c r="H301" s="23"/>
      <c r="I301" s="25"/>
      <c r="J301" s="25"/>
      <c r="K301" s="23" t="s">
        <v>239</v>
      </c>
      <c r="L301" s="23"/>
      <c r="M301" s="25"/>
      <c r="N301" s="25"/>
      <c r="O301" s="23" t="s">
        <v>239</v>
      </c>
      <c r="P301" s="23"/>
      <c r="Q301" s="25"/>
      <c r="R301" s="25"/>
      <c r="S301" s="23" t="s">
        <v>622</v>
      </c>
      <c r="T301" s="23"/>
      <c r="U301" s="21" t="s">
        <v>225</v>
      </c>
      <c r="V301" s="25"/>
      <c r="W301" s="23" t="s">
        <v>239</v>
      </c>
      <c r="X301" s="23"/>
      <c r="Y301" s="25"/>
    </row>
    <row r="302" spans="1:25" ht="15.75" thickBot="1">
      <c r="A302" s="28"/>
      <c r="B302" s="40"/>
      <c r="C302" s="63"/>
      <c r="D302" s="63"/>
      <c r="E302" s="64"/>
      <c r="F302" s="25"/>
      <c r="G302" s="71"/>
      <c r="H302" s="71"/>
      <c r="I302" s="64"/>
      <c r="J302" s="25"/>
      <c r="K302" s="71"/>
      <c r="L302" s="71"/>
      <c r="M302" s="64"/>
      <c r="N302" s="25"/>
      <c r="O302" s="71"/>
      <c r="P302" s="71"/>
      <c r="Q302" s="64"/>
      <c r="R302" s="25"/>
      <c r="S302" s="71"/>
      <c r="T302" s="71"/>
      <c r="U302" s="120"/>
      <c r="V302" s="25"/>
      <c r="W302" s="71"/>
      <c r="X302" s="71"/>
      <c r="Y302" s="64"/>
    </row>
    <row r="303" spans="1:25">
      <c r="A303" s="28"/>
      <c r="B303" s="42" t="s">
        <v>623</v>
      </c>
      <c r="C303" s="75" t="s">
        <v>624</v>
      </c>
      <c r="D303" s="75"/>
      <c r="E303" s="65" t="s">
        <v>225</v>
      </c>
      <c r="F303" s="33"/>
      <c r="G303" s="67">
        <v>1703</v>
      </c>
      <c r="H303" s="67"/>
      <c r="I303" s="69"/>
      <c r="J303" s="33"/>
      <c r="K303" s="67">
        <v>4292</v>
      </c>
      <c r="L303" s="67"/>
      <c r="M303" s="69"/>
      <c r="N303" s="33"/>
      <c r="O303" s="67">
        <v>7352</v>
      </c>
      <c r="P303" s="67"/>
      <c r="Q303" s="69"/>
      <c r="R303" s="33"/>
      <c r="S303" s="75" t="s">
        <v>622</v>
      </c>
      <c r="T303" s="75"/>
      <c r="U303" s="65" t="s">
        <v>225</v>
      </c>
      <c r="V303" s="33"/>
      <c r="W303" s="75" t="s">
        <v>519</v>
      </c>
      <c r="X303" s="75"/>
      <c r="Y303" s="65" t="s">
        <v>225</v>
      </c>
    </row>
    <row r="304" spans="1:25">
      <c r="A304" s="28"/>
      <c r="B304" s="42"/>
      <c r="C304" s="59"/>
      <c r="D304" s="59"/>
      <c r="E304" s="30"/>
      <c r="F304" s="33"/>
      <c r="G304" s="43"/>
      <c r="H304" s="43"/>
      <c r="I304" s="33"/>
      <c r="J304" s="33"/>
      <c r="K304" s="43"/>
      <c r="L304" s="43"/>
      <c r="M304" s="33"/>
      <c r="N304" s="33"/>
      <c r="O304" s="43"/>
      <c r="P304" s="43"/>
      <c r="Q304" s="33"/>
      <c r="R304" s="33"/>
      <c r="S304" s="59"/>
      <c r="T304" s="59"/>
      <c r="U304" s="30"/>
      <c r="V304" s="33"/>
      <c r="W304" s="59"/>
      <c r="X304" s="59"/>
      <c r="Y304" s="30"/>
    </row>
    <row r="305" spans="1:26">
      <c r="A305" s="28"/>
      <c r="B305" s="58" t="s">
        <v>115</v>
      </c>
      <c r="C305" s="23" t="s">
        <v>419</v>
      </c>
      <c r="D305" s="23"/>
      <c r="E305" s="21" t="s">
        <v>225</v>
      </c>
      <c r="F305" s="25"/>
      <c r="G305" s="23" t="s">
        <v>239</v>
      </c>
      <c r="H305" s="23"/>
      <c r="I305" s="25"/>
      <c r="J305" s="25"/>
      <c r="K305" s="23" t="s">
        <v>625</v>
      </c>
      <c r="L305" s="23"/>
      <c r="M305" s="21" t="s">
        <v>225</v>
      </c>
      <c r="N305" s="25"/>
      <c r="O305" s="41">
        <v>6626</v>
      </c>
      <c r="P305" s="41"/>
      <c r="Q305" s="25"/>
      <c r="R305" s="25"/>
      <c r="S305" s="23" t="s">
        <v>626</v>
      </c>
      <c r="T305" s="23"/>
      <c r="U305" s="21" t="s">
        <v>225</v>
      </c>
      <c r="V305" s="25"/>
      <c r="W305" s="23" t="s">
        <v>612</v>
      </c>
      <c r="X305" s="23"/>
      <c r="Y305" s="21" t="s">
        <v>225</v>
      </c>
    </row>
    <row r="306" spans="1:26" ht="15.75" thickBot="1">
      <c r="A306" s="28"/>
      <c r="B306" s="58"/>
      <c r="C306" s="71"/>
      <c r="D306" s="71"/>
      <c r="E306" s="120"/>
      <c r="F306" s="25"/>
      <c r="G306" s="71"/>
      <c r="H306" s="71"/>
      <c r="I306" s="64"/>
      <c r="J306" s="25"/>
      <c r="K306" s="71"/>
      <c r="L306" s="71"/>
      <c r="M306" s="120"/>
      <c r="N306" s="25"/>
      <c r="O306" s="63"/>
      <c r="P306" s="63"/>
      <c r="Q306" s="64"/>
      <c r="R306" s="25"/>
      <c r="S306" s="71"/>
      <c r="T306" s="71"/>
      <c r="U306" s="120"/>
      <c r="V306" s="25"/>
      <c r="W306" s="71"/>
      <c r="X306" s="71"/>
      <c r="Y306" s="120"/>
    </row>
    <row r="307" spans="1:26">
      <c r="A307" s="28"/>
      <c r="B307" s="42" t="s">
        <v>627</v>
      </c>
      <c r="C307" s="75" t="s">
        <v>628</v>
      </c>
      <c r="D307" s="75"/>
      <c r="E307" s="65" t="s">
        <v>225</v>
      </c>
      <c r="F307" s="33"/>
      <c r="G307" s="67">
        <v>1703</v>
      </c>
      <c r="H307" s="67"/>
      <c r="I307" s="69"/>
      <c r="J307" s="33"/>
      <c r="K307" s="67">
        <v>5803</v>
      </c>
      <c r="L307" s="67"/>
      <c r="M307" s="69"/>
      <c r="N307" s="33"/>
      <c r="O307" s="75">
        <v>726</v>
      </c>
      <c r="P307" s="75"/>
      <c r="Q307" s="69"/>
      <c r="R307" s="33"/>
      <c r="S307" s="75" t="s">
        <v>629</v>
      </c>
      <c r="T307" s="75"/>
      <c r="U307" s="65" t="s">
        <v>225</v>
      </c>
      <c r="V307" s="33"/>
      <c r="W307" s="75" t="s">
        <v>628</v>
      </c>
      <c r="X307" s="75"/>
      <c r="Y307" s="65" t="s">
        <v>225</v>
      </c>
    </row>
    <row r="308" spans="1:26">
      <c r="A308" s="28"/>
      <c r="B308" s="42"/>
      <c r="C308" s="59"/>
      <c r="D308" s="59"/>
      <c r="E308" s="30"/>
      <c r="F308" s="33"/>
      <c r="G308" s="43"/>
      <c r="H308" s="43"/>
      <c r="I308" s="33"/>
      <c r="J308" s="33"/>
      <c r="K308" s="43"/>
      <c r="L308" s="43"/>
      <c r="M308" s="33"/>
      <c r="N308" s="33"/>
      <c r="O308" s="59"/>
      <c r="P308" s="59"/>
      <c r="Q308" s="33"/>
      <c r="R308" s="33"/>
      <c r="S308" s="59"/>
      <c r="T308" s="59"/>
      <c r="U308" s="30"/>
      <c r="V308" s="33"/>
      <c r="W308" s="59"/>
      <c r="X308" s="59"/>
      <c r="Y308" s="30"/>
    </row>
    <row r="309" spans="1:26">
      <c r="A309" s="28"/>
      <c r="B309" s="58" t="s">
        <v>117</v>
      </c>
      <c r="C309" s="23" t="s">
        <v>239</v>
      </c>
      <c r="D309" s="23"/>
      <c r="E309" s="25"/>
      <c r="F309" s="25"/>
      <c r="G309" s="23" t="s">
        <v>239</v>
      </c>
      <c r="H309" s="23"/>
      <c r="I309" s="25"/>
      <c r="J309" s="25"/>
      <c r="K309" s="23" t="s">
        <v>239</v>
      </c>
      <c r="L309" s="23"/>
      <c r="M309" s="25"/>
      <c r="N309" s="25"/>
      <c r="O309" s="23" t="s">
        <v>239</v>
      </c>
      <c r="P309" s="23"/>
      <c r="Q309" s="25"/>
      <c r="R309" s="25"/>
      <c r="S309" s="23" t="s">
        <v>239</v>
      </c>
      <c r="T309" s="23"/>
      <c r="U309" s="25"/>
      <c r="V309" s="25"/>
      <c r="W309" s="23" t="s">
        <v>239</v>
      </c>
      <c r="X309" s="23"/>
      <c r="Y309" s="25"/>
    </row>
    <row r="310" spans="1:26" ht="15.75" thickBot="1">
      <c r="A310" s="28"/>
      <c r="B310" s="58"/>
      <c r="C310" s="71"/>
      <c r="D310" s="71"/>
      <c r="E310" s="64"/>
      <c r="F310" s="25"/>
      <c r="G310" s="71"/>
      <c r="H310" s="71"/>
      <c r="I310" s="64"/>
      <c r="J310" s="25"/>
      <c r="K310" s="71"/>
      <c r="L310" s="71"/>
      <c r="M310" s="64"/>
      <c r="N310" s="25"/>
      <c r="O310" s="71"/>
      <c r="P310" s="71"/>
      <c r="Q310" s="64"/>
      <c r="R310" s="25"/>
      <c r="S310" s="71"/>
      <c r="T310" s="71"/>
      <c r="U310" s="64"/>
      <c r="V310" s="25"/>
      <c r="W310" s="71"/>
      <c r="X310" s="71"/>
      <c r="Y310" s="64"/>
    </row>
    <row r="311" spans="1:26">
      <c r="A311" s="28"/>
      <c r="B311" s="124" t="s">
        <v>630</v>
      </c>
      <c r="C311" s="125" t="s">
        <v>211</v>
      </c>
      <c r="D311" s="127" t="s">
        <v>628</v>
      </c>
      <c r="E311" s="125" t="s">
        <v>225</v>
      </c>
      <c r="F311" s="33"/>
      <c r="G311" s="125" t="s">
        <v>211</v>
      </c>
      <c r="H311" s="129">
        <v>1703</v>
      </c>
      <c r="I311" s="69"/>
      <c r="J311" s="33"/>
      <c r="K311" s="125" t="s">
        <v>211</v>
      </c>
      <c r="L311" s="129">
        <v>5803</v>
      </c>
      <c r="M311" s="69"/>
      <c r="N311" s="33"/>
      <c r="O311" s="125" t="s">
        <v>211</v>
      </c>
      <c r="P311" s="127">
        <v>726</v>
      </c>
      <c r="Q311" s="69"/>
      <c r="R311" s="33"/>
      <c r="S311" s="125" t="s">
        <v>211</v>
      </c>
      <c r="T311" s="127" t="s">
        <v>629</v>
      </c>
      <c r="U311" s="125" t="s">
        <v>225</v>
      </c>
      <c r="V311" s="33"/>
      <c r="W311" s="125" t="s">
        <v>211</v>
      </c>
      <c r="X311" s="127" t="s">
        <v>628</v>
      </c>
      <c r="Y311" s="125" t="s">
        <v>225</v>
      </c>
    </row>
    <row r="312" spans="1:26" ht="15.75" thickBot="1">
      <c r="A312" s="28"/>
      <c r="B312" s="124"/>
      <c r="C312" s="126"/>
      <c r="D312" s="128"/>
      <c r="E312" s="126"/>
      <c r="F312" s="33"/>
      <c r="G312" s="126"/>
      <c r="H312" s="130"/>
      <c r="I312" s="70"/>
      <c r="J312" s="33"/>
      <c r="K312" s="126"/>
      <c r="L312" s="130"/>
      <c r="M312" s="70"/>
      <c r="N312" s="33"/>
      <c r="O312" s="126"/>
      <c r="P312" s="128"/>
      <c r="Q312" s="70"/>
      <c r="R312" s="33"/>
      <c r="S312" s="126"/>
      <c r="T312" s="128"/>
      <c r="U312" s="126"/>
      <c r="V312" s="33"/>
      <c r="W312" s="126"/>
      <c r="X312" s="128"/>
      <c r="Y312" s="126"/>
    </row>
    <row r="313" spans="1:26" ht="15.75" thickTop="1">
      <c r="A313" s="28"/>
      <c r="B313" s="132" t="s">
        <v>605</v>
      </c>
      <c r="C313" s="132"/>
      <c r="D313" s="132"/>
      <c r="E313" s="132"/>
      <c r="F313" s="132"/>
      <c r="G313" s="132"/>
      <c r="H313" s="132"/>
      <c r="I313" s="132"/>
      <c r="J313" s="132"/>
      <c r="K313" s="132"/>
      <c r="L313" s="132"/>
      <c r="M313" s="132"/>
      <c r="N313" s="132"/>
      <c r="O313" s="132"/>
      <c r="P313" s="132"/>
      <c r="Q313" s="132"/>
      <c r="R313" s="132"/>
      <c r="S313" s="132"/>
      <c r="T313" s="132"/>
      <c r="U313" s="132"/>
      <c r="V313" s="132"/>
      <c r="W313" s="132"/>
      <c r="X313" s="132"/>
      <c r="Y313" s="132"/>
      <c r="Z313" s="132"/>
    </row>
    <row r="314" spans="1:26">
      <c r="A314" s="28"/>
      <c r="B314" s="133" t="s">
        <v>631</v>
      </c>
      <c r="C314" s="133"/>
      <c r="D314" s="133"/>
      <c r="E314" s="133"/>
      <c r="F314" s="133"/>
      <c r="G314" s="133"/>
      <c r="H314" s="133"/>
      <c r="I314" s="133"/>
      <c r="J314" s="133"/>
      <c r="K314" s="133"/>
      <c r="L314" s="133"/>
      <c r="M314" s="133"/>
      <c r="N314" s="133"/>
      <c r="O314" s="133"/>
      <c r="P314" s="133"/>
      <c r="Q314" s="133"/>
      <c r="R314" s="133"/>
      <c r="S314" s="133"/>
      <c r="T314" s="133"/>
      <c r="U314" s="133"/>
      <c r="V314" s="133"/>
      <c r="W314" s="133"/>
      <c r="X314" s="133"/>
      <c r="Y314" s="133"/>
      <c r="Z314" s="133"/>
    </row>
    <row r="315" spans="1:26">
      <c r="A315" s="28"/>
      <c r="B315" s="132" t="s">
        <v>219</v>
      </c>
      <c r="C315" s="132"/>
      <c r="D315" s="132"/>
      <c r="E315" s="132"/>
      <c r="F315" s="132"/>
      <c r="G315" s="132"/>
      <c r="H315" s="132"/>
      <c r="I315" s="132"/>
      <c r="J315" s="132"/>
      <c r="K315" s="132"/>
      <c r="L315" s="132"/>
      <c r="M315" s="132"/>
      <c r="N315" s="132"/>
      <c r="O315" s="132"/>
      <c r="P315" s="132"/>
      <c r="Q315" s="132"/>
      <c r="R315" s="132"/>
      <c r="S315" s="132"/>
      <c r="T315" s="132"/>
      <c r="U315" s="132"/>
      <c r="V315" s="132"/>
      <c r="W315" s="132"/>
      <c r="X315" s="132"/>
      <c r="Y315" s="132"/>
      <c r="Z315" s="132"/>
    </row>
    <row r="316" spans="1:26">
      <c r="A316" s="28"/>
      <c r="B316" s="19"/>
      <c r="C316" s="19"/>
      <c r="D316" s="19"/>
      <c r="E316" s="19"/>
      <c r="F316" s="19"/>
      <c r="G316" s="19"/>
      <c r="H316" s="19"/>
      <c r="I316" s="19"/>
      <c r="J316" s="19"/>
      <c r="K316" s="19"/>
      <c r="L316" s="19"/>
      <c r="M316" s="19"/>
      <c r="N316" s="19"/>
      <c r="O316" s="19"/>
      <c r="P316" s="19"/>
      <c r="Q316" s="19"/>
      <c r="R316" s="19"/>
      <c r="S316" s="19"/>
      <c r="T316" s="19"/>
      <c r="U316" s="19"/>
      <c r="V316" s="19"/>
      <c r="W316" s="19"/>
      <c r="X316" s="19"/>
      <c r="Y316" s="19"/>
      <c r="Z316" s="19"/>
    </row>
    <row r="317" spans="1:26">
      <c r="A317" s="28"/>
      <c r="B317" s="19"/>
      <c r="C317" s="19"/>
      <c r="D317" s="19"/>
      <c r="E317" s="19"/>
      <c r="F317" s="19"/>
      <c r="G317" s="19"/>
      <c r="H317" s="19"/>
      <c r="I317" s="19"/>
      <c r="J317" s="19"/>
      <c r="K317" s="19"/>
      <c r="L317" s="19"/>
      <c r="M317" s="19"/>
      <c r="N317" s="19"/>
      <c r="O317" s="19"/>
      <c r="P317" s="19"/>
      <c r="Q317" s="19"/>
      <c r="R317" s="19"/>
      <c r="S317" s="19"/>
      <c r="T317" s="19"/>
      <c r="U317" s="19"/>
      <c r="V317" s="19"/>
      <c r="W317" s="19"/>
      <c r="X317" s="19"/>
      <c r="Y317" s="19"/>
    </row>
    <row r="318" spans="1:26">
      <c r="A318" s="28"/>
      <c r="B318" s="13"/>
      <c r="C318" s="13"/>
      <c r="D318" s="13"/>
      <c r="E318" s="13"/>
      <c r="F318" s="13"/>
      <c r="G318" s="13"/>
      <c r="H318" s="13"/>
      <c r="I318" s="13"/>
      <c r="J318" s="13"/>
      <c r="K318" s="13"/>
      <c r="L318" s="13"/>
      <c r="M318" s="13"/>
      <c r="N318" s="13"/>
      <c r="O318" s="13"/>
      <c r="P318" s="13"/>
      <c r="Q318" s="13"/>
      <c r="R318" s="13"/>
      <c r="S318" s="13"/>
      <c r="T318" s="13"/>
      <c r="U318" s="13"/>
      <c r="V318" s="13"/>
      <c r="W318" s="13"/>
      <c r="X318" s="13"/>
      <c r="Y318" s="13"/>
    </row>
    <row r="319" spans="1:26">
      <c r="A319" s="28"/>
      <c r="B319" s="33"/>
      <c r="C319" s="77" t="s">
        <v>536</v>
      </c>
      <c r="D319" s="77"/>
      <c r="E319" s="77"/>
      <c r="F319" s="33"/>
      <c r="G319" s="77" t="s">
        <v>538</v>
      </c>
      <c r="H319" s="77"/>
      <c r="I319" s="77"/>
      <c r="J319" s="33"/>
      <c r="K319" s="77" t="s">
        <v>539</v>
      </c>
      <c r="L319" s="77"/>
      <c r="M319" s="77"/>
      <c r="N319" s="33"/>
      <c r="O319" s="77" t="s">
        <v>591</v>
      </c>
      <c r="P319" s="77"/>
      <c r="Q319" s="77"/>
      <c r="R319" s="33"/>
      <c r="S319" s="77" t="s">
        <v>542</v>
      </c>
      <c r="T319" s="77"/>
      <c r="U319" s="77"/>
      <c r="V319" s="33"/>
      <c r="W319" s="77" t="s">
        <v>134</v>
      </c>
      <c r="X319" s="77"/>
      <c r="Y319" s="77"/>
    </row>
    <row r="320" spans="1:26" ht="15.75" thickBot="1">
      <c r="A320" s="28"/>
      <c r="B320" s="33"/>
      <c r="C320" s="20" t="s">
        <v>537</v>
      </c>
      <c r="D320" s="20"/>
      <c r="E320" s="20"/>
      <c r="F320" s="33"/>
      <c r="G320" s="20"/>
      <c r="H320" s="20"/>
      <c r="I320" s="20"/>
      <c r="J320" s="33"/>
      <c r="K320" s="20" t="s">
        <v>540</v>
      </c>
      <c r="L320" s="20"/>
      <c r="M320" s="20"/>
      <c r="N320" s="33"/>
      <c r="O320" s="20" t="s">
        <v>540</v>
      </c>
      <c r="P320" s="20"/>
      <c r="Q320" s="20"/>
      <c r="R320" s="33"/>
      <c r="S320" s="20" t="s">
        <v>543</v>
      </c>
      <c r="T320" s="20"/>
      <c r="U320" s="20"/>
      <c r="V320" s="33"/>
      <c r="W320" s="20"/>
      <c r="X320" s="20"/>
      <c r="Y320" s="20"/>
    </row>
    <row r="321" spans="1:25">
      <c r="A321" s="28"/>
      <c r="B321" s="40" t="s">
        <v>97</v>
      </c>
      <c r="C321" s="22" t="s">
        <v>211</v>
      </c>
      <c r="D321" s="24" t="s">
        <v>239</v>
      </c>
      <c r="E321" s="26"/>
      <c r="F321" s="25"/>
      <c r="G321" s="22" t="s">
        <v>211</v>
      </c>
      <c r="H321" s="46">
        <v>19336</v>
      </c>
      <c r="I321" s="26"/>
      <c r="J321" s="25"/>
      <c r="K321" s="22" t="s">
        <v>211</v>
      </c>
      <c r="L321" s="46">
        <v>50687</v>
      </c>
      <c r="M321" s="26"/>
      <c r="N321" s="25"/>
      <c r="O321" s="22" t="s">
        <v>211</v>
      </c>
      <c r="P321" s="46">
        <v>100401</v>
      </c>
      <c r="Q321" s="26"/>
      <c r="R321" s="25"/>
      <c r="S321" s="22" t="s">
        <v>211</v>
      </c>
      <c r="T321" s="24" t="s">
        <v>632</v>
      </c>
      <c r="U321" s="22" t="s">
        <v>225</v>
      </c>
      <c r="V321" s="25"/>
      <c r="W321" s="22" t="s">
        <v>211</v>
      </c>
      <c r="X321" s="46">
        <v>161448</v>
      </c>
      <c r="Y321" s="26"/>
    </row>
    <row r="322" spans="1:25">
      <c r="A322" s="28"/>
      <c r="B322" s="40"/>
      <c r="C322" s="21"/>
      <c r="D322" s="23"/>
      <c r="E322" s="25"/>
      <c r="F322" s="25"/>
      <c r="G322" s="21"/>
      <c r="H322" s="41"/>
      <c r="I322" s="25"/>
      <c r="J322" s="25"/>
      <c r="K322" s="21"/>
      <c r="L322" s="41"/>
      <c r="M322" s="25"/>
      <c r="N322" s="25"/>
      <c r="O322" s="21"/>
      <c r="P322" s="41"/>
      <c r="Q322" s="25"/>
      <c r="R322" s="25"/>
      <c r="S322" s="21"/>
      <c r="T322" s="23"/>
      <c r="U322" s="21"/>
      <c r="V322" s="25"/>
      <c r="W322" s="21"/>
      <c r="X322" s="41"/>
      <c r="Y322" s="25"/>
    </row>
    <row r="323" spans="1:25">
      <c r="A323" s="28"/>
      <c r="B323" s="37" t="s">
        <v>607</v>
      </c>
      <c r="C323" s="33"/>
      <c r="D323" s="33"/>
      <c r="E323" s="33"/>
      <c r="F323" s="12"/>
      <c r="G323" s="33"/>
      <c r="H323" s="33"/>
      <c r="I323" s="33"/>
      <c r="J323" s="12"/>
      <c r="K323" s="33"/>
      <c r="L323" s="33"/>
      <c r="M323" s="33"/>
      <c r="N323" s="12"/>
      <c r="O323" s="33"/>
      <c r="P323" s="33"/>
      <c r="Q323" s="33"/>
      <c r="R323" s="12"/>
      <c r="S323" s="33"/>
      <c r="T323" s="33"/>
      <c r="U323" s="33"/>
      <c r="V323" s="12"/>
      <c r="W323" s="33"/>
      <c r="X323" s="33"/>
      <c r="Y323" s="33"/>
    </row>
    <row r="324" spans="1:25">
      <c r="A324" s="28"/>
      <c r="B324" s="58" t="s">
        <v>99</v>
      </c>
      <c r="C324" s="23" t="s">
        <v>239</v>
      </c>
      <c r="D324" s="23"/>
      <c r="E324" s="25"/>
      <c r="F324" s="25"/>
      <c r="G324" s="41">
        <v>16954</v>
      </c>
      <c r="H324" s="41"/>
      <c r="I324" s="25"/>
      <c r="J324" s="25"/>
      <c r="K324" s="41">
        <v>40421</v>
      </c>
      <c r="L324" s="41"/>
      <c r="M324" s="25"/>
      <c r="N324" s="25"/>
      <c r="O324" s="41">
        <v>82022</v>
      </c>
      <c r="P324" s="41"/>
      <c r="Q324" s="25"/>
      <c r="R324" s="25"/>
      <c r="S324" s="23" t="s">
        <v>632</v>
      </c>
      <c r="T324" s="23"/>
      <c r="U324" s="21" t="s">
        <v>225</v>
      </c>
      <c r="V324" s="25"/>
      <c r="W324" s="41">
        <v>130421</v>
      </c>
      <c r="X324" s="41"/>
      <c r="Y324" s="25"/>
    </row>
    <row r="325" spans="1:25">
      <c r="A325" s="28"/>
      <c r="B325" s="58"/>
      <c r="C325" s="23"/>
      <c r="D325" s="23"/>
      <c r="E325" s="25"/>
      <c r="F325" s="25"/>
      <c r="G325" s="41"/>
      <c r="H325" s="41"/>
      <c r="I325" s="25"/>
      <c r="J325" s="25"/>
      <c r="K325" s="41"/>
      <c r="L325" s="41"/>
      <c r="M325" s="25"/>
      <c r="N325" s="25"/>
      <c r="O325" s="41"/>
      <c r="P325" s="41"/>
      <c r="Q325" s="25"/>
      <c r="R325" s="25"/>
      <c r="S325" s="23"/>
      <c r="T325" s="23"/>
      <c r="U325" s="21"/>
      <c r="V325" s="25"/>
      <c r="W325" s="41"/>
      <c r="X325" s="41"/>
      <c r="Y325" s="25"/>
    </row>
    <row r="326" spans="1:25">
      <c r="A326" s="28"/>
      <c r="B326" s="55" t="s">
        <v>100</v>
      </c>
      <c r="C326" s="59">
        <v>94</v>
      </c>
      <c r="D326" s="59"/>
      <c r="E326" s="33"/>
      <c r="F326" s="33"/>
      <c r="G326" s="43">
        <v>2531</v>
      </c>
      <c r="H326" s="43"/>
      <c r="I326" s="33"/>
      <c r="J326" s="33"/>
      <c r="K326" s="43">
        <v>5189</v>
      </c>
      <c r="L326" s="43"/>
      <c r="M326" s="33"/>
      <c r="N326" s="33"/>
      <c r="O326" s="43">
        <v>6612</v>
      </c>
      <c r="P326" s="43"/>
      <c r="Q326" s="33"/>
      <c r="R326" s="33"/>
      <c r="S326" s="59" t="s">
        <v>239</v>
      </c>
      <c r="T326" s="59"/>
      <c r="U326" s="33"/>
      <c r="V326" s="33"/>
      <c r="W326" s="43">
        <v>14426</v>
      </c>
      <c r="X326" s="43"/>
      <c r="Y326" s="33"/>
    </row>
    <row r="327" spans="1:25">
      <c r="A327" s="28"/>
      <c r="B327" s="55"/>
      <c r="C327" s="59"/>
      <c r="D327" s="59"/>
      <c r="E327" s="33"/>
      <c r="F327" s="33"/>
      <c r="G327" s="43"/>
      <c r="H327" s="43"/>
      <c r="I327" s="33"/>
      <c r="J327" s="33"/>
      <c r="K327" s="43"/>
      <c r="L327" s="43"/>
      <c r="M327" s="33"/>
      <c r="N327" s="33"/>
      <c r="O327" s="43"/>
      <c r="P327" s="43"/>
      <c r="Q327" s="33"/>
      <c r="R327" s="33"/>
      <c r="S327" s="59"/>
      <c r="T327" s="59"/>
      <c r="U327" s="33"/>
      <c r="V327" s="33"/>
      <c r="W327" s="43"/>
      <c r="X327" s="43"/>
      <c r="Y327" s="33"/>
    </row>
    <row r="328" spans="1:25">
      <c r="A328" s="28"/>
      <c r="B328" s="58" t="s">
        <v>101</v>
      </c>
      <c r="C328" s="41">
        <v>3054</v>
      </c>
      <c r="D328" s="41"/>
      <c r="E328" s="25"/>
      <c r="F328" s="25"/>
      <c r="G328" s="23">
        <v>855</v>
      </c>
      <c r="H328" s="23"/>
      <c r="I328" s="25"/>
      <c r="J328" s="25"/>
      <c r="K328" s="41">
        <v>2637</v>
      </c>
      <c r="L328" s="41"/>
      <c r="M328" s="25"/>
      <c r="N328" s="25"/>
      <c r="O328" s="41">
        <v>5341</v>
      </c>
      <c r="P328" s="41"/>
      <c r="Q328" s="25"/>
      <c r="R328" s="25"/>
      <c r="S328" s="23" t="s">
        <v>239</v>
      </c>
      <c r="T328" s="23"/>
      <c r="U328" s="25"/>
      <c r="V328" s="25"/>
      <c r="W328" s="41">
        <v>11887</v>
      </c>
      <c r="X328" s="41"/>
      <c r="Y328" s="25"/>
    </row>
    <row r="329" spans="1:25">
      <c r="A329" s="28"/>
      <c r="B329" s="58"/>
      <c r="C329" s="41"/>
      <c r="D329" s="41"/>
      <c r="E329" s="25"/>
      <c r="F329" s="25"/>
      <c r="G329" s="23"/>
      <c r="H329" s="23"/>
      <c r="I329" s="25"/>
      <c r="J329" s="25"/>
      <c r="K329" s="41"/>
      <c r="L329" s="41"/>
      <c r="M329" s="25"/>
      <c r="N329" s="25"/>
      <c r="O329" s="41"/>
      <c r="P329" s="41"/>
      <c r="Q329" s="25"/>
      <c r="R329" s="25"/>
      <c r="S329" s="23"/>
      <c r="T329" s="23"/>
      <c r="U329" s="25"/>
      <c r="V329" s="25"/>
      <c r="W329" s="41"/>
      <c r="X329" s="41"/>
      <c r="Y329" s="25"/>
    </row>
    <row r="330" spans="1:25">
      <c r="A330" s="28"/>
      <c r="B330" s="55" t="s">
        <v>102</v>
      </c>
      <c r="C330" s="43">
        <v>3689</v>
      </c>
      <c r="D330" s="43"/>
      <c r="E330" s="33"/>
      <c r="F330" s="33"/>
      <c r="G330" s="59" t="s">
        <v>239</v>
      </c>
      <c r="H330" s="59"/>
      <c r="I330" s="33"/>
      <c r="J330" s="33"/>
      <c r="K330" s="59" t="s">
        <v>239</v>
      </c>
      <c r="L330" s="59"/>
      <c r="M330" s="33"/>
      <c r="N330" s="33"/>
      <c r="O330" s="59">
        <v>262</v>
      </c>
      <c r="P330" s="59"/>
      <c r="Q330" s="33"/>
      <c r="R330" s="33"/>
      <c r="S330" s="59" t="s">
        <v>239</v>
      </c>
      <c r="T330" s="59"/>
      <c r="U330" s="33"/>
      <c r="V330" s="33"/>
      <c r="W330" s="43">
        <v>3951</v>
      </c>
      <c r="X330" s="43"/>
      <c r="Y330" s="33"/>
    </row>
    <row r="331" spans="1:25">
      <c r="A331" s="28"/>
      <c r="B331" s="55"/>
      <c r="C331" s="43"/>
      <c r="D331" s="43"/>
      <c r="E331" s="33"/>
      <c r="F331" s="33"/>
      <c r="G331" s="59"/>
      <c r="H331" s="59"/>
      <c r="I331" s="33"/>
      <c r="J331" s="33"/>
      <c r="K331" s="59"/>
      <c r="L331" s="59"/>
      <c r="M331" s="33"/>
      <c r="N331" s="33"/>
      <c r="O331" s="59"/>
      <c r="P331" s="59"/>
      <c r="Q331" s="33"/>
      <c r="R331" s="33"/>
      <c r="S331" s="59"/>
      <c r="T331" s="59"/>
      <c r="U331" s="33"/>
      <c r="V331" s="33"/>
      <c r="W331" s="43"/>
      <c r="X331" s="43"/>
      <c r="Y331" s="33"/>
    </row>
    <row r="332" spans="1:25">
      <c r="A332" s="28"/>
      <c r="B332" s="58" t="s">
        <v>633</v>
      </c>
      <c r="C332" s="23" t="s">
        <v>239</v>
      </c>
      <c r="D332" s="23"/>
      <c r="E332" s="25"/>
      <c r="F332" s="25"/>
      <c r="G332" s="23" t="s">
        <v>239</v>
      </c>
      <c r="H332" s="23"/>
      <c r="I332" s="25"/>
      <c r="J332" s="25"/>
      <c r="K332" s="23" t="s">
        <v>634</v>
      </c>
      <c r="L332" s="23"/>
      <c r="M332" s="21" t="s">
        <v>225</v>
      </c>
      <c r="N332" s="25"/>
      <c r="O332" s="23" t="s">
        <v>635</v>
      </c>
      <c r="P332" s="23"/>
      <c r="Q332" s="21" t="s">
        <v>225</v>
      </c>
      <c r="R332" s="25"/>
      <c r="S332" s="23" t="s">
        <v>239</v>
      </c>
      <c r="T332" s="23"/>
      <c r="U332" s="25"/>
      <c r="V332" s="25"/>
      <c r="W332" s="23" t="s">
        <v>636</v>
      </c>
      <c r="X332" s="23"/>
      <c r="Y332" s="21" t="s">
        <v>225</v>
      </c>
    </row>
    <row r="333" spans="1:25">
      <c r="A333" s="28"/>
      <c r="B333" s="58"/>
      <c r="C333" s="23"/>
      <c r="D333" s="23"/>
      <c r="E333" s="25"/>
      <c r="F333" s="25"/>
      <c r="G333" s="23"/>
      <c r="H333" s="23"/>
      <c r="I333" s="25"/>
      <c r="J333" s="25"/>
      <c r="K333" s="23"/>
      <c r="L333" s="23"/>
      <c r="M333" s="21"/>
      <c r="N333" s="25"/>
      <c r="O333" s="23"/>
      <c r="P333" s="23"/>
      <c r="Q333" s="21"/>
      <c r="R333" s="25"/>
      <c r="S333" s="23"/>
      <c r="T333" s="23"/>
      <c r="U333" s="25"/>
      <c r="V333" s="25"/>
      <c r="W333" s="23"/>
      <c r="X333" s="23"/>
      <c r="Y333" s="21"/>
    </row>
    <row r="334" spans="1:25">
      <c r="A334" s="28"/>
      <c r="B334" s="55" t="s">
        <v>608</v>
      </c>
      <c r="C334" s="59" t="s">
        <v>239</v>
      </c>
      <c r="D334" s="59"/>
      <c r="E334" s="33"/>
      <c r="F334" s="33"/>
      <c r="G334" s="59" t="s">
        <v>239</v>
      </c>
      <c r="H334" s="59"/>
      <c r="I334" s="33"/>
      <c r="J334" s="33"/>
      <c r="K334" s="59" t="s">
        <v>637</v>
      </c>
      <c r="L334" s="59"/>
      <c r="M334" s="30" t="s">
        <v>225</v>
      </c>
      <c r="N334" s="33"/>
      <c r="O334" s="59" t="s">
        <v>239</v>
      </c>
      <c r="P334" s="59"/>
      <c r="Q334" s="33"/>
      <c r="R334" s="33"/>
      <c r="S334" s="59" t="s">
        <v>239</v>
      </c>
      <c r="T334" s="59"/>
      <c r="U334" s="33"/>
      <c r="V334" s="33"/>
      <c r="W334" s="59" t="s">
        <v>637</v>
      </c>
      <c r="X334" s="59"/>
      <c r="Y334" s="30" t="s">
        <v>225</v>
      </c>
    </row>
    <row r="335" spans="1:25" ht="15.75" thickBot="1">
      <c r="A335" s="28"/>
      <c r="B335" s="55"/>
      <c r="C335" s="44"/>
      <c r="D335" s="44"/>
      <c r="E335" s="61"/>
      <c r="F335" s="33"/>
      <c r="G335" s="44"/>
      <c r="H335" s="44"/>
      <c r="I335" s="61"/>
      <c r="J335" s="33"/>
      <c r="K335" s="44"/>
      <c r="L335" s="44"/>
      <c r="M335" s="73"/>
      <c r="N335" s="33"/>
      <c r="O335" s="44"/>
      <c r="P335" s="44"/>
      <c r="Q335" s="61"/>
      <c r="R335" s="33"/>
      <c r="S335" s="44"/>
      <c r="T335" s="44"/>
      <c r="U335" s="61"/>
      <c r="V335" s="33"/>
      <c r="W335" s="44"/>
      <c r="X335" s="44"/>
      <c r="Y335" s="73"/>
    </row>
    <row r="336" spans="1:25">
      <c r="A336" s="28"/>
      <c r="B336" s="25"/>
      <c r="C336" s="46">
        <v>6837</v>
      </c>
      <c r="D336" s="46"/>
      <c r="E336" s="26"/>
      <c r="F336" s="25"/>
      <c r="G336" s="46">
        <v>20340</v>
      </c>
      <c r="H336" s="46"/>
      <c r="I336" s="26"/>
      <c r="J336" s="25"/>
      <c r="K336" s="46">
        <v>43377</v>
      </c>
      <c r="L336" s="46"/>
      <c r="M336" s="26"/>
      <c r="N336" s="25"/>
      <c r="O336" s="46">
        <v>94136</v>
      </c>
      <c r="P336" s="46"/>
      <c r="Q336" s="26"/>
      <c r="R336" s="25"/>
      <c r="S336" s="24" t="s">
        <v>632</v>
      </c>
      <c r="T336" s="24"/>
      <c r="U336" s="22" t="s">
        <v>225</v>
      </c>
      <c r="V336" s="25"/>
      <c r="W336" s="46">
        <v>155714</v>
      </c>
      <c r="X336" s="46"/>
      <c r="Y336" s="26"/>
    </row>
    <row r="337" spans="1:25" ht="15.75" thickBot="1">
      <c r="A337" s="28"/>
      <c r="B337" s="25"/>
      <c r="C337" s="63"/>
      <c r="D337" s="63"/>
      <c r="E337" s="64"/>
      <c r="F337" s="25"/>
      <c r="G337" s="63"/>
      <c r="H337" s="63"/>
      <c r="I337" s="64"/>
      <c r="J337" s="25"/>
      <c r="K337" s="63"/>
      <c r="L337" s="63"/>
      <c r="M337" s="64"/>
      <c r="N337" s="25"/>
      <c r="O337" s="63"/>
      <c r="P337" s="63"/>
      <c r="Q337" s="64"/>
      <c r="R337" s="25"/>
      <c r="S337" s="71"/>
      <c r="T337" s="71"/>
      <c r="U337" s="120"/>
      <c r="V337" s="25"/>
      <c r="W337" s="63"/>
      <c r="X337" s="63"/>
      <c r="Y337" s="64"/>
    </row>
    <row r="338" spans="1:25">
      <c r="A338" s="28"/>
      <c r="B338" s="42" t="s">
        <v>505</v>
      </c>
      <c r="C338" s="75" t="s">
        <v>638</v>
      </c>
      <c r="D338" s="75"/>
      <c r="E338" s="65" t="s">
        <v>225</v>
      </c>
      <c r="F338" s="33"/>
      <c r="G338" s="75" t="s">
        <v>639</v>
      </c>
      <c r="H338" s="75"/>
      <c r="I338" s="65" t="s">
        <v>225</v>
      </c>
      <c r="J338" s="33"/>
      <c r="K338" s="67">
        <v>7310</v>
      </c>
      <c r="L338" s="67"/>
      <c r="M338" s="69"/>
      <c r="N338" s="33"/>
      <c r="O338" s="67">
        <v>6265</v>
      </c>
      <c r="P338" s="67"/>
      <c r="Q338" s="69"/>
      <c r="R338" s="33"/>
      <c r="S338" s="75" t="s">
        <v>239</v>
      </c>
      <c r="T338" s="75"/>
      <c r="U338" s="69"/>
      <c r="V338" s="33"/>
      <c r="W338" s="67">
        <v>5734</v>
      </c>
      <c r="X338" s="67"/>
      <c r="Y338" s="69"/>
    </row>
    <row r="339" spans="1:25">
      <c r="A339" s="28"/>
      <c r="B339" s="42"/>
      <c r="C339" s="59"/>
      <c r="D339" s="59"/>
      <c r="E339" s="30"/>
      <c r="F339" s="33"/>
      <c r="G339" s="59"/>
      <c r="H339" s="59"/>
      <c r="I339" s="30"/>
      <c r="J339" s="33"/>
      <c r="K339" s="43"/>
      <c r="L339" s="43"/>
      <c r="M339" s="33"/>
      <c r="N339" s="33"/>
      <c r="O339" s="43"/>
      <c r="P339" s="43"/>
      <c r="Q339" s="33"/>
      <c r="R339" s="33"/>
      <c r="S339" s="59"/>
      <c r="T339" s="59"/>
      <c r="U339" s="33"/>
      <c r="V339" s="33"/>
      <c r="W339" s="43"/>
      <c r="X339" s="43"/>
      <c r="Y339" s="33"/>
    </row>
    <row r="340" spans="1:25">
      <c r="A340" s="28"/>
      <c r="B340" s="36" t="s">
        <v>108</v>
      </c>
      <c r="C340" s="25"/>
      <c r="D340" s="25"/>
      <c r="E340" s="25"/>
      <c r="F340" s="18"/>
      <c r="G340" s="25"/>
      <c r="H340" s="25"/>
      <c r="I340" s="25"/>
      <c r="J340" s="18"/>
      <c r="K340" s="25"/>
      <c r="L340" s="25"/>
      <c r="M340" s="25"/>
      <c r="N340" s="18"/>
      <c r="O340" s="25"/>
      <c r="P340" s="25"/>
      <c r="Q340" s="25"/>
      <c r="R340" s="18"/>
      <c r="S340" s="25"/>
      <c r="T340" s="25"/>
      <c r="U340" s="25"/>
      <c r="V340" s="18"/>
      <c r="W340" s="25"/>
      <c r="X340" s="25"/>
      <c r="Y340" s="25"/>
    </row>
    <row r="341" spans="1:25">
      <c r="A341" s="28"/>
      <c r="B341" s="55" t="s">
        <v>109</v>
      </c>
      <c r="C341" s="59" t="s">
        <v>640</v>
      </c>
      <c r="D341" s="59"/>
      <c r="E341" s="30" t="s">
        <v>225</v>
      </c>
      <c r="F341" s="33"/>
      <c r="G341" s="59" t="s">
        <v>641</v>
      </c>
      <c r="H341" s="59"/>
      <c r="I341" s="30" t="s">
        <v>225</v>
      </c>
      <c r="J341" s="33"/>
      <c r="K341" s="59" t="s">
        <v>642</v>
      </c>
      <c r="L341" s="59"/>
      <c r="M341" s="30" t="s">
        <v>225</v>
      </c>
      <c r="N341" s="33"/>
      <c r="O341" s="59" t="s">
        <v>643</v>
      </c>
      <c r="P341" s="59"/>
      <c r="Q341" s="30" t="s">
        <v>225</v>
      </c>
      <c r="R341" s="33"/>
      <c r="S341" s="59">
        <v>8</v>
      </c>
      <c r="T341" s="59"/>
      <c r="U341" s="33"/>
      <c r="V341" s="33"/>
      <c r="W341" s="59" t="s">
        <v>518</v>
      </c>
      <c r="X341" s="59"/>
      <c r="Y341" s="30" t="s">
        <v>225</v>
      </c>
    </row>
    <row r="342" spans="1:25">
      <c r="A342" s="28"/>
      <c r="B342" s="55"/>
      <c r="C342" s="59"/>
      <c r="D342" s="59"/>
      <c r="E342" s="30"/>
      <c r="F342" s="33"/>
      <c r="G342" s="59"/>
      <c r="H342" s="59"/>
      <c r="I342" s="30"/>
      <c r="J342" s="33"/>
      <c r="K342" s="59"/>
      <c r="L342" s="59"/>
      <c r="M342" s="30"/>
      <c r="N342" s="33"/>
      <c r="O342" s="59"/>
      <c r="P342" s="59"/>
      <c r="Q342" s="30"/>
      <c r="R342" s="33"/>
      <c r="S342" s="59"/>
      <c r="T342" s="59"/>
      <c r="U342" s="33"/>
      <c r="V342" s="33"/>
      <c r="W342" s="59"/>
      <c r="X342" s="59"/>
      <c r="Y342" s="30"/>
    </row>
    <row r="343" spans="1:25">
      <c r="A343" s="28"/>
      <c r="B343" s="58" t="s">
        <v>110</v>
      </c>
      <c r="C343" s="23">
        <v>30</v>
      </c>
      <c r="D343" s="23"/>
      <c r="E343" s="25"/>
      <c r="F343" s="25"/>
      <c r="G343" s="23">
        <v>10</v>
      </c>
      <c r="H343" s="23"/>
      <c r="I343" s="25"/>
      <c r="J343" s="25"/>
      <c r="K343" s="23">
        <v>44</v>
      </c>
      <c r="L343" s="23"/>
      <c r="M343" s="25"/>
      <c r="N343" s="25"/>
      <c r="O343" s="23">
        <v>221</v>
      </c>
      <c r="P343" s="23"/>
      <c r="Q343" s="25"/>
      <c r="R343" s="25"/>
      <c r="S343" s="23" t="s">
        <v>644</v>
      </c>
      <c r="T343" s="23"/>
      <c r="U343" s="21" t="s">
        <v>225</v>
      </c>
      <c r="V343" s="25"/>
      <c r="W343" s="23">
        <v>297</v>
      </c>
      <c r="X343" s="23"/>
      <c r="Y343" s="25"/>
    </row>
    <row r="344" spans="1:25">
      <c r="A344" s="28"/>
      <c r="B344" s="58"/>
      <c r="C344" s="23"/>
      <c r="D344" s="23"/>
      <c r="E344" s="25"/>
      <c r="F344" s="25"/>
      <c r="G344" s="23"/>
      <c r="H344" s="23"/>
      <c r="I344" s="25"/>
      <c r="J344" s="25"/>
      <c r="K344" s="23"/>
      <c r="L344" s="23"/>
      <c r="M344" s="25"/>
      <c r="N344" s="25"/>
      <c r="O344" s="23"/>
      <c r="P344" s="23"/>
      <c r="Q344" s="25"/>
      <c r="R344" s="25"/>
      <c r="S344" s="23"/>
      <c r="T344" s="23"/>
      <c r="U344" s="21"/>
      <c r="V344" s="25"/>
      <c r="W344" s="23"/>
      <c r="X344" s="23"/>
      <c r="Y344" s="25"/>
    </row>
    <row r="345" spans="1:25">
      <c r="A345" s="28"/>
      <c r="B345" s="55" t="s">
        <v>645</v>
      </c>
      <c r="C345" s="59" t="s">
        <v>239</v>
      </c>
      <c r="D345" s="59"/>
      <c r="E345" s="33"/>
      <c r="F345" s="33"/>
      <c r="G345" s="59" t="s">
        <v>239</v>
      </c>
      <c r="H345" s="59"/>
      <c r="I345" s="33"/>
      <c r="J345" s="33"/>
      <c r="K345" s="59">
        <v>92</v>
      </c>
      <c r="L345" s="59"/>
      <c r="M345" s="33"/>
      <c r="N345" s="33"/>
      <c r="O345" s="59" t="s">
        <v>592</v>
      </c>
      <c r="P345" s="59"/>
      <c r="Q345" s="30" t="s">
        <v>225</v>
      </c>
      <c r="R345" s="33"/>
      <c r="S345" s="59" t="s">
        <v>239</v>
      </c>
      <c r="T345" s="59"/>
      <c r="U345" s="33"/>
      <c r="V345" s="33"/>
      <c r="W345" s="59">
        <v>70</v>
      </c>
      <c r="X345" s="59"/>
      <c r="Y345" s="33"/>
    </row>
    <row r="346" spans="1:25" ht="15.75" thickBot="1">
      <c r="A346" s="28"/>
      <c r="B346" s="55"/>
      <c r="C346" s="44"/>
      <c r="D346" s="44"/>
      <c r="E346" s="61"/>
      <c r="F346" s="33"/>
      <c r="G346" s="44"/>
      <c r="H346" s="44"/>
      <c r="I346" s="61"/>
      <c r="J346" s="33"/>
      <c r="K346" s="44"/>
      <c r="L346" s="44"/>
      <c r="M346" s="61"/>
      <c r="N346" s="33"/>
      <c r="O346" s="44"/>
      <c r="P346" s="44"/>
      <c r="Q346" s="73"/>
      <c r="R346" s="33"/>
      <c r="S346" s="44"/>
      <c r="T346" s="44"/>
      <c r="U346" s="61"/>
      <c r="V346" s="33"/>
      <c r="W346" s="44"/>
      <c r="X346" s="44"/>
      <c r="Y346" s="61"/>
    </row>
    <row r="347" spans="1:25">
      <c r="A347" s="28"/>
      <c r="B347" s="25"/>
      <c r="C347" s="24" t="s">
        <v>646</v>
      </c>
      <c r="D347" s="24"/>
      <c r="E347" s="22" t="s">
        <v>225</v>
      </c>
      <c r="F347" s="25"/>
      <c r="G347" s="24" t="s">
        <v>239</v>
      </c>
      <c r="H347" s="24"/>
      <c r="I347" s="26"/>
      <c r="J347" s="25"/>
      <c r="K347" s="24">
        <v>62</v>
      </c>
      <c r="L347" s="24"/>
      <c r="M347" s="26"/>
      <c r="N347" s="25"/>
      <c r="O347" s="24" t="s">
        <v>647</v>
      </c>
      <c r="P347" s="24"/>
      <c r="Q347" s="22" t="s">
        <v>225</v>
      </c>
      <c r="R347" s="25"/>
      <c r="S347" s="24" t="s">
        <v>239</v>
      </c>
      <c r="T347" s="24"/>
      <c r="U347" s="26"/>
      <c r="V347" s="25"/>
      <c r="W347" s="24" t="s">
        <v>648</v>
      </c>
      <c r="X347" s="24"/>
      <c r="Y347" s="22" t="s">
        <v>225</v>
      </c>
    </row>
    <row r="348" spans="1:25" ht="15.75" thickBot="1">
      <c r="A348" s="28"/>
      <c r="B348" s="25"/>
      <c r="C348" s="71"/>
      <c r="D348" s="71"/>
      <c r="E348" s="120"/>
      <c r="F348" s="25"/>
      <c r="G348" s="71"/>
      <c r="H348" s="71"/>
      <c r="I348" s="64"/>
      <c r="J348" s="25"/>
      <c r="K348" s="71"/>
      <c r="L348" s="71"/>
      <c r="M348" s="64"/>
      <c r="N348" s="25"/>
      <c r="O348" s="71"/>
      <c r="P348" s="71"/>
      <c r="Q348" s="120"/>
      <c r="R348" s="25"/>
      <c r="S348" s="71"/>
      <c r="T348" s="71"/>
      <c r="U348" s="64"/>
      <c r="V348" s="25"/>
      <c r="W348" s="71"/>
      <c r="X348" s="71"/>
      <c r="Y348" s="120"/>
    </row>
    <row r="349" spans="1:25">
      <c r="A349" s="28"/>
      <c r="B349" s="42" t="s">
        <v>619</v>
      </c>
      <c r="C349" s="75" t="s">
        <v>649</v>
      </c>
      <c r="D349" s="75"/>
      <c r="E349" s="65" t="s">
        <v>225</v>
      </c>
      <c r="F349" s="33"/>
      <c r="G349" s="75" t="s">
        <v>639</v>
      </c>
      <c r="H349" s="75"/>
      <c r="I349" s="65" t="s">
        <v>225</v>
      </c>
      <c r="J349" s="33"/>
      <c r="K349" s="67">
        <v>7372</v>
      </c>
      <c r="L349" s="67"/>
      <c r="M349" s="69"/>
      <c r="N349" s="33"/>
      <c r="O349" s="67">
        <v>3964</v>
      </c>
      <c r="P349" s="67"/>
      <c r="Q349" s="69"/>
      <c r="R349" s="33"/>
      <c r="S349" s="75" t="s">
        <v>239</v>
      </c>
      <c r="T349" s="75"/>
      <c r="U349" s="69"/>
      <c r="V349" s="33"/>
      <c r="W349" s="75" t="s">
        <v>520</v>
      </c>
      <c r="X349" s="75"/>
      <c r="Y349" s="65" t="s">
        <v>225</v>
      </c>
    </row>
    <row r="350" spans="1:25">
      <c r="A350" s="28"/>
      <c r="B350" s="42"/>
      <c r="C350" s="59"/>
      <c r="D350" s="59"/>
      <c r="E350" s="30"/>
      <c r="F350" s="33"/>
      <c r="G350" s="59"/>
      <c r="H350" s="59"/>
      <c r="I350" s="30"/>
      <c r="J350" s="33"/>
      <c r="K350" s="43"/>
      <c r="L350" s="43"/>
      <c r="M350" s="33"/>
      <c r="N350" s="33"/>
      <c r="O350" s="43"/>
      <c r="P350" s="43"/>
      <c r="Q350" s="33"/>
      <c r="R350" s="33"/>
      <c r="S350" s="59"/>
      <c r="T350" s="59"/>
      <c r="U350" s="33"/>
      <c r="V350" s="33"/>
      <c r="W350" s="59"/>
      <c r="X350" s="59"/>
      <c r="Y350" s="30"/>
    </row>
    <row r="351" spans="1:25">
      <c r="A351" s="28"/>
      <c r="B351" s="40" t="s">
        <v>621</v>
      </c>
      <c r="C351" s="41">
        <v>10304</v>
      </c>
      <c r="D351" s="41"/>
      <c r="E351" s="25"/>
      <c r="F351" s="25"/>
      <c r="G351" s="23" t="s">
        <v>239</v>
      </c>
      <c r="H351" s="23"/>
      <c r="I351" s="25"/>
      <c r="J351" s="25"/>
      <c r="K351" s="23" t="s">
        <v>239</v>
      </c>
      <c r="L351" s="23"/>
      <c r="M351" s="25"/>
      <c r="N351" s="25"/>
      <c r="O351" s="23" t="s">
        <v>239</v>
      </c>
      <c r="P351" s="23"/>
      <c r="Q351" s="25"/>
      <c r="R351" s="25"/>
      <c r="S351" s="23" t="s">
        <v>650</v>
      </c>
      <c r="T351" s="23"/>
      <c r="U351" s="21" t="s">
        <v>225</v>
      </c>
      <c r="V351" s="25"/>
      <c r="W351" s="23" t="s">
        <v>239</v>
      </c>
      <c r="X351" s="23"/>
      <c r="Y351" s="25"/>
    </row>
    <row r="352" spans="1:25" ht="15.75" thickBot="1">
      <c r="A352" s="28"/>
      <c r="B352" s="40"/>
      <c r="C352" s="63"/>
      <c r="D352" s="63"/>
      <c r="E352" s="64"/>
      <c r="F352" s="25"/>
      <c r="G352" s="71"/>
      <c r="H352" s="71"/>
      <c r="I352" s="64"/>
      <c r="J352" s="25"/>
      <c r="K352" s="71"/>
      <c r="L352" s="71"/>
      <c r="M352" s="64"/>
      <c r="N352" s="25"/>
      <c r="O352" s="71"/>
      <c r="P352" s="71"/>
      <c r="Q352" s="64"/>
      <c r="R352" s="25"/>
      <c r="S352" s="71"/>
      <c r="T352" s="71"/>
      <c r="U352" s="120"/>
      <c r="V352" s="25"/>
      <c r="W352" s="71"/>
      <c r="X352" s="71"/>
      <c r="Y352" s="64"/>
    </row>
    <row r="353" spans="1:26">
      <c r="A353" s="28"/>
      <c r="B353" s="42" t="s">
        <v>623</v>
      </c>
      <c r="C353" s="75" t="s">
        <v>651</v>
      </c>
      <c r="D353" s="75"/>
      <c r="E353" s="65" t="s">
        <v>225</v>
      </c>
      <c r="F353" s="33"/>
      <c r="G353" s="75" t="s">
        <v>639</v>
      </c>
      <c r="H353" s="75"/>
      <c r="I353" s="65" t="s">
        <v>225</v>
      </c>
      <c r="J353" s="33"/>
      <c r="K353" s="67">
        <v>7372</v>
      </c>
      <c r="L353" s="67"/>
      <c r="M353" s="69"/>
      <c r="N353" s="33"/>
      <c r="O353" s="67">
        <v>3964</v>
      </c>
      <c r="P353" s="67"/>
      <c r="Q353" s="69"/>
      <c r="R353" s="33"/>
      <c r="S353" s="75" t="s">
        <v>650</v>
      </c>
      <c r="T353" s="75"/>
      <c r="U353" s="65" t="s">
        <v>225</v>
      </c>
      <c r="V353" s="33"/>
      <c r="W353" s="75" t="s">
        <v>520</v>
      </c>
      <c r="X353" s="75"/>
      <c r="Y353" s="65" t="s">
        <v>225</v>
      </c>
    </row>
    <row r="354" spans="1:26">
      <c r="A354" s="28"/>
      <c r="B354" s="42"/>
      <c r="C354" s="59"/>
      <c r="D354" s="59"/>
      <c r="E354" s="30"/>
      <c r="F354" s="33"/>
      <c r="G354" s="59"/>
      <c r="H354" s="59"/>
      <c r="I354" s="30"/>
      <c r="J354" s="33"/>
      <c r="K354" s="43"/>
      <c r="L354" s="43"/>
      <c r="M354" s="33"/>
      <c r="N354" s="33"/>
      <c r="O354" s="43"/>
      <c r="P354" s="43"/>
      <c r="Q354" s="33"/>
      <c r="R354" s="33"/>
      <c r="S354" s="59"/>
      <c r="T354" s="59"/>
      <c r="U354" s="30"/>
      <c r="V354" s="33"/>
      <c r="W354" s="59"/>
      <c r="X354" s="59"/>
      <c r="Y354" s="30"/>
    </row>
    <row r="355" spans="1:26">
      <c r="A355" s="28"/>
      <c r="B355" s="58" t="s">
        <v>115</v>
      </c>
      <c r="C355" s="23" t="s">
        <v>239</v>
      </c>
      <c r="D355" s="23"/>
      <c r="E355" s="25"/>
      <c r="F355" s="25"/>
      <c r="G355" s="23" t="s">
        <v>239</v>
      </c>
      <c r="H355" s="23"/>
      <c r="I355" s="25"/>
      <c r="J355" s="25"/>
      <c r="K355" s="23">
        <v>496</v>
      </c>
      <c r="L355" s="23"/>
      <c r="M355" s="25"/>
      <c r="N355" s="25"/>
      <c r="O355" s="41">
        <v>2823</v>
      </c>
      <c r="P355" s="41"/>
      <c r="Q355" s="25"/>
      <c r="R355" s="25"/>
      <c r="S355" s="23" t="s">
        <v>652</v>
      </c>
      <c r="T355" s="23"/>
      <c r="U355" s="21" t="s">
        <v>225</v>
      </c>
      <c r="V355" s="25"/>
      <c r="W355" s="23">
        <v>28</v>
      </c>
      <c r="X355" s="23"/>
      <c r="Y355" s="25"/>
    </row>
    <row r="356" spans="1:26" ht="15.75" thickBot="1">
      <c r="A356" s="28"/>
      <c r="B356" s="58"/>
      <c r="C356" s="71"/>
      <c r="D356" s="71"/>
      <c r="E356" s="64"/>
      <c r="F356" s="25"/>
      <c r="G356" s="71"/>
      <c r="H356" s="71"/>
      <c r="I356" s="64"/>
      <c r="J356" s="25"/>
      <c r="K356" s="71"/>
      <c r="L356" s="71"/>
      <c r="M356" s="64"/>
      <c r="N356" s="25"/>
      <c r="O356" s="63"/>
      <c r="P356" s="63"/>
      <c r="Q356" s="64"/>
      <c r="R356" s="25"/>
      <c r="S356" s="71"/>
      <c r="T356" s="71"/>
      <c r="U356" s="120"/>
      <c r="V356" s="25"/>
      <c r="W356" s="71"/>
      <c r="X356" s="71"/>
      <c r="Y356" s="64"/>
    </row>
    <row r="357" spans="1:26">
      <c r="A357" s="28"/>
      <c r="B357" s="42" t="s">
        <v>627</v>
      </c>
      <c r="C357" s="75" t="s">
        <v>651</v>
      </c>
      <c r="D357" s="75"/>
      <c r="E357" s="65" t="s">
        <v>225</v>
      </c>
      <c r="F357" s="33"/>
      <c r="G357" s="75" t="s">
        <v>639</v>
      </c>
      <c r="H357" s="75"/>
      <c r="I357" s="65" t="s">
        <v>225</v>
      </c>
      <c r="J357" s="33"/>
      <c r="K357" s="67">
        <v>6876</v>
      </c>
      <c r="L357" s="67"/>
      <c r="M357" s="69"/>
      <c r="N357" s="33"/>
      <c r="O357" s="67">
        <v>1141</v>
      </c>
      <c r="P357" s="67"/>
      <c r="Q357" s="69"/>
      <c r="R357" s="33"/>
      <c r="S357" s="75" t="s">
        <v>653</v>
      </c>
      <c r="T357" s="75"/>
      <c r="U357" s="65" t="s">
        <v>225</v>
      </c>
      <c r="V357" s="33"/>
      <c r="W357" s="75" t="s">
        <v>651</v>
      </c>
      <c r="X357" s="75"/>
      <c r="Y357" s="65" t="s">
        <v>225</v>
      </c>
    </row>
    <row r="358" spans="1:26">
      <c r="A358" s="28"/>
      <c r="B358" s="42"/>
      <c r="C358" s="59"/>
      <c r="D358" s="59"/>
      <c r="E358" s="30"/>
      <c r="F358" s="33"/>
      <c r="G358" s="59"/>
      <c r="H358" s="59"/>
      <c r="I358" s="30"/>
      <c r="J358" s="33"/>
      <c r="K358" s="43"/>
      <c r="L358" s="43"/>
      <c r="M358" s="33"/>
      <c r="N358" s="33"/>
      <c r="O358" s="43"/>
      <c r="P358" s="43"/>
      <c r="Q358" s="33"/>
      <c r="R358" s="33"/>
      <c r="S358" s="59"/>
      <c r="T358" s="59"/>
      <c r="U358" s="30"/>
      <c r="V358" s="33"/>
      <c r="W358" s="59"/>
      <c r="X358" s="59"/>
      <c r="Y358" s="30"/>
    </row>
    <row r="359" spans="1:26">
      <c r="A359" s="28"/>
      <c r="B359" s="58" t="s">
        <v>117</v>
      </c>
      <c r="C359" s="23" t="s">
        <v>654</v>
      </c>
      <c r="D359" s="23"/>
      <c r="E359" s="21" t="s">
        <v>225</v>
      </c>
      <c r="F359" s="25"/>
      <c r="G359" s="23" t="s">
        <v>239</v>
      </c>
      <c r="H359" s="23"/>
      <c r="I359" s="25"/>
      <c r="J359" s="25"/>
      <c r="K359" s="23" t="s">
        <v>239</v>
      </c>
      <c r="L359" s="23"/>
      <c r="M359" s="25"/>
      <c r="N359" s="25"/>
      <c r="O359" s="23" t="s">
        <v>239</v>
      </c>
      <c r="P359" s="23"/>
      <c r="Q359" s="25"/>
      <c r="R359" s="25"/>
      <c r="S359" s="23" t="s">
        <v>239</v>
      </c>
      <c r="T359" s="23"/>
      <c r="U359" s="25"/>
      <c r="V359" s="25"/>
      <c r="W359" s="23" t="s">
        <v>654</v>
      </c>
      <c r="X359" s="23"/>
      <c r="Y359" s="21" t="s">
        <v>225</v>
      </c>
    </row>
    <row r="360" spans="1:26" ht="15.75" thickBot="1">
      <c r="A360" s="28"/>
      <c r="B360" s="58"/>
      <c r="C360" s="71"/>
      <c r="D360" s="71"/>
      <c r="E360" s="120"/>
      <c r="F360" s="25"/>
      <c r="G360" s="71"/>
      <c r="H360" s="71"/>
      <c r="I360" s="64"/>
      <c r="J360" s="25"/>
      <c r="K360" s="71"/>
      <c r="L360" s="71"/>
      <c r="M360" s="64"/>
      <c r="N360" s="25"/>
      <c r="O360" s="71"/>
      <c r="P360" s="71"/>
      <c r="Q360" s="64"/>
      <c r="R360" s="25"/>
      <c r="S360" s="71"/>
      <c r="T360" s="71"/>
      <c r="U360" s="64"/>
      <c r="V360" s="25"/>
      <c r="W360" s="71"/>
      <c r="X360" s="71"/>
      <c r="Y360" s="120"/>
    </row>
    <row r="361" spans="1:26">
      <c r="A361" s="28"/>
      <c r="B361" s="124" t="s">
        <v>630</v>
      </c>
      <c r="C361" s="125" t="s">
        <v>211</v>
      </c>
      <c r="D361" s="127" t="s">
        <v>655</v>
      </c>
      <c r="E361" s="125" t="s">
        <v>225</v>
      </c>
      <c r="F361" s="33"/>
      <c r="G361" s="125" t="s">
        <v>211</v>
      </c>
      <c r="H361" s="127" t="s">
        <v>639</v>
      </c>
      <c r="I361" s="125" t="s">
        <v>225</v>
      </c>
      <c r="J361" s="33"/>
      <c r="K361" s="125" t="s">
        <v>211</v>
      </c>
      <c r="L361" s="129">
        <v>6876</v>
      </c>
      <c r="M361" s="69"/>
      <c r="N361" s="33"/>
      <c r="O361" s="125" t="s">
        <v>211</v>
      </c>
      <c r="P361" s="129">
        <v>1141</v>
      </c>
      <c r="Q361" s="69"/>
      <c r="R361" s="33"/>
      <c r="S361" s="125" t="s">
        <v>211</v>
      </c>
      <c r="T361" s="127" t="s">
        <v>653</v>
      </c>
      <c r="U361" s="125" t="s">
        <v>225</v>
      </c>
      <c r="V361" s="33"/>
      <c r="W361" s="125" t="s">
        <v>211</v>
      </c>
      <c r="X361" s="127" t="s">
        <v>655</v>
      </c>
      <c r="Y361" s="125" t="s">
        <v>225</v>
      </c>
    </row>
    <row r="362" spans="1:26" ht="15.75" thickBot="1">
      <c r="A362" s="28"/>
      <c r="B362" s="124"/>
      <c r="C362" s="126"/>
      <c r="D362" s="128"/>
      <c r="E362" s="126"/>
      <c r="F362" s="33"/>
      <c r="G362" s="126"/>
      <c r="H362" s="128"/>
      <c r="I362" s="126"/>
      <c r="J362" s="33"/>
      <c r="K362" s="126"/>
      <c r="L362" s="130"/>
      <c r="M362" s="70"/>
      <c r="N362" s="33"/>
      <c r="O362" s="126"/>
      <c r="P362" s="130"/>
      <c r="Q362" s="70"/>
      <c r="R362" s="33"/>
      <c r="S362" s="126"/>
      <c r="T362" s="128"/>
      <c r="U362" s="126"/>
      <c r="V362" s="33"/>
      <c r="W362" s="126"/>
      <c r="X362" s="128"/>
      <c r="Y362" s="126"/>
    </row>
    <row r="363" spans="1:26" ht="15.75" thickTop="1">
      <c r="A363" s="28" t="s">
        <v>830</v>
      </c>
      <c r="B363" s="27" t="s">
        <v>5</v>
      </c>
      <c r="C363" s="27"/>
      <c r="D363" s="27"/>
      <c r="E363" s="27"/>
      <c r="F363" s="27"/>
      <c r="G363" s="27"/>
      <c r="H363" s="27"/>
      <c r="I363" s="27"/>
      <c r="J363" s="27"/>
      <c r="K363" s="27"/>
      <c r="L363" s="27"/>
      <c r="M363" s="27"/>
      <c r="N363" s="27"/>
      <c r="O363" s="27"/>
      <c r="P363" s="27"/>
      <c r="Q363" s="27"/>
      <c r="R363" s="27"/>
      <c r="S363" s="27"/>
      <c r="T363" s="27"/>
      <c r="U363" s="27"/>
      <c r="V363" s="27"/>
      <c r="W363" s="27"/>
      <c r="X363" s="27"/>
      <c r="Y363" s="27"/>
      <c r="Z363" s="27"/>
    </row>
    <row r="364" spans="1:26">
      <c r="A364" s="28"/>
      <c r="B364" s="132" t="s">
        <v>656</v>
      </c>
      <c r="C364" s="132"/>
      <c r="D364" s="132"/>
      <c r="E364" s="132"/>
      <c r="F364" s="132"/>
      <c r="G364" s="132"/>
      <c r="H364" s="132"/>
      <c r="I364" s="132"/>
      <c r="J364" s="132"/>
      <c r="K364" s="132"/>
      <c r="L364" s="132"/>
      <c r="M364" s="132"/>
      <c r="N364" s="132"/>
      <c r="O364" s="132"/>
      <c r="P364" s="132"/>
      <c r="Q364" s="132"/>
      <c r="R364" s="132"/>
      <c r="S364" s="132"/>
      <c r="T364" s="132"/>
      <c r="U364" s="132"/>
      <c r="V364" s="132"/>
      <c r="W364" s="132"/>
      <c r="X364" s="132"/>
      <c r="Y364" s="132"/>
      <c r="Z364" s="132"/>
    </row>
    <row r="365" spans="1:26">
      <c r="A365" s="28"/>
      <c r="B365" s="133" t="s">
        <v>382</v>
      </c>
      <c r="C365" s="133"/>
      <c r="D365" s="133"/>
      <c r="E365" s="133"/>
      <c r="F365" s="133"/>
      <c r="G365" s="133"/>
      <c r="H365" s="133"/>
      <c r="I365" s="133"/>
      <c r="J365" s="133"/>
      <c r="K365" s="133"/>
      <c r="L365" s="133"/>
      <c r="M365" s="133"/>
      <c r="N365" s="133"/>
      <c r="O365" s="133"/>
      <c r="P365" s="133"/>
      <c r="Q365" s="133"/>
      <c r="R365" s="133"/>
      <c r="S365" s="133"/>
      <c r="T365" s="133"/>
      <c r="U365" s="133"/>
      <c r="V365" s="133"/>
      <c r="W365" s="133"/>
      <c r="X365" s="133"/>
      <c r="Y365" s="133"/>
      <c r="Z365" s="133"/>
    </row>
    <row r="366" spans="1:26">
      <c r="A366" s="28"/>
      <c r="B366" s="132" t="s">
        <v>219</v>
      </c>
      <c r="C366" s="132"/>
      <c r="D366" s="132"/>
      <c r="E366" s="132"/>
      <c r="F366" s="132"/>
      <c r="G366" s="132"/>
      <c r="H366" s="132"/>
      <c r="I366" s="132"/>
      <c r="J366" s="132"/>
      <c r="K366" s="132"/>
      <c r="L366" s="132"/>
      <c r="M366" s="132"/>
      <c r="N366" s="132"/>
      <c r="O366" s="132"/>
      <c r="P366" s="132"/>
      <c r="Q366" s="132"/>
      <c r="R366" s="132"/>
      <c r="S366" s="132"/>
      <c r="T366" s="132"/>
      <c r="U366" s="132"/>
      <c r="V366" s="132"/>
      <c r="W366" s="132"/>
      <c r="X366" s="132"/>
      <c r="Y366" s="132"/>
      <c r="Z366" s="132"/>
    </row>
    <row r="367" spans="1:26">
      <c r="A367" s="28"/>
      <c r="B367" s="19"/>
      <c r="C367" s="19"/>
      <c r="D367" s="19"/>
      <c r="E367" s="19"/>
      <c r="F367" s="19"/>
      <c r="G367" s="19"/>
      <c r="H367" s="19"/>
      <c r="I367" s="19"/>
      <c r="J367" s="19"/>
      <c r="K367" s="19"/>
      <c r="L367" s="19"/>
      <c r="M367" s="19"/>
      <c r="N367" s="19"/>
      <c r="O367" s="19"/>
      <c r="P367" s="19"/>
      <c r="Q367" s="19"/>
      <c r="R367" s="19"/>
      <c r="S367" s="19"/>
      <c r="T367" s="19"/>
      <c r="U367" s="19"/>
      <c r="V367" s="19"/>
      <c r="W367" s="19"/>
      <c r="X367" s="19"/>
      <c r="Y367" s="19"/>
    </row>
    <row r="368" spans="1:26">
      <c r="A368" s="28"/>
      <c r="B368" s="13"/>
      <c r="C368" s="13"/>
      <c r="D368" s="13"/>
      <c r="E368" s="13"/>
      <c r="F368" s="13"/>
      <c r="G368" s="13"/>
      <c r="H368" s="13"/>
      <c r="I368" s="13"/>
      <c r="J368" s="13"/>
      <c r="K368" s="13"/>
      <c r="L368" s="13"/>
      <c r="M368" s="13"/>
      <c r="N368" s="13"/>
      <c r="O368" s="13"/>
      <c r="P368" s="13"/>
      <c r="Q368" s="13"/>
      <c r="R368" s="13"/>
      <c r="S368" s="13"/>
      <c r="T368" s="13"/>
      <c r="U368" s="13"/>
      <c r="V368" s="13"/>
      <c r="W368" s="13"/>
      <c r="X368" s="13"/>
      <c r="Y368" s="13"/>
    </row>
    <row r="369" spans="1:26">
      <c r="A369" s="28"/>
      <c r="B369" s="33"/>
      <c r="C369" s="77" t="s">
        <v>657</v>
      </c>
      <c r="D369" s="77"/>
      <c r="E369" s="77"/>
      <c r="F369" s="33"/>
      <c r="G369" s="77" t="s">
        <v>538</v>
      </c>
      <c r="H369" s="77"/>
      <c r="I369" s="77"/>
      <c r="J369" s="33"/>
      <c r="K369" s="77" t="s">
        <v>539</v>
      </c>
      <c r="L369" s="77"/>
      <c r="M369" s="77"/>
      <c r="N369" s="33"/>
      <c r="O369" s="77" t="s">
        <v>591</v>
      </c>
      <c r="P369" s="77"/>
      <c r="Q369" s="77"/>
      <c r="R369" s="33"/>
      <c r="S369" s="77" t="s">
        <v>542</v>
      </c>
      <c r="T369" s="77"/>
      <c r="U369" s="77"/>
      <c r="V369" s="33"/>
      <c r="W369" s="77" t="s">
        <v>134</v>
      </c>
      <c r="X369" s="77"/>
      <c r="Y369" s="77"/>
    </row>
    <row r="370" spans="1:26" ht="15.75" thickBot="1">
      <c r="A370" s="28"/>
      <c r="B370" s="33"/>
      <c r="C370" s="20"/>
      <c r="D370" s="20"/>
      <c r="E370" s="20"/>
      <c r="F370" s="33"/>
      <c r="G370" s="20"/>
      <c r="H370" s="20"/>
      <c r="I370" s="20"/>
      <c r="J370" s="33"/>
      <c r="K370" s="20" t="s">
        <v>540</v>
      </c>
      <c r="L370" s="20"/>
      <c r="M370" s="20"/>
      <c r="N370" s="33"/>
      <c r="O370" s="20" t="s">
        <v>540</v>
      </c>
      <c r="P370" s="20"/>
      <c r="Q370" s="20"/>
      <c r="R370" s="33"/>
      <c r="S370" s="20" t="s">
        <v>543</v>
      </c>
      <c r="T370" s="20"/>
      <c r="U370" s="20"/>
      <c r="V370" s="33"/>
      <c r="W370" s="20"/>
      <c r="X370" s="20"/>
      <c r="Y370" s="20"/>
    </row>
    <row r="371" spans="1:26">
      <c r="A371" s="28"/>
      <c r="B371" s="21" t="s">
        <v>627</v>
      </c>
      <c r="C371" s="22" t="s">
        <v>211</v>
      </c>
      <c r="D371" s="24" t="s">
        <v>628</v>
      </c>
      <c r="E371" s="22" t="s">
        <v>225</v>
      </c>
      <c r="F371" s="25"/>
      <c r="G371" s="22" t="s">
        <v>211</v>
      </c>
      <c r="H371" s="46">
        <v>1703</v>
      </c>
      <c r="I371" s="26"/>
      <c r="J371" s="25"/>
      <c r="K371" s="22" t="s">
        <v>211</v>
      </c>
      <c r="L371" s="46">
        <v>5803</v>
      </c>
      <c r="M371" s="26"/>
      <c r="N371" s="25"/>
      <c r="O371" s="22" t="s">
        <v>211</v>
      </c>
      <c r="P371" s="24">
        <v>726</v>
      </c>
      <c r="Q371" s="26"/>
      <c r="R371" s="25"/>
      <c r="S371" s="22" t="s">
        <v>211</v>
      </c>
      <c r="T371" s="24" t="s">
        <v>629</v>
      </c>
      <c r="U371" s="22" t="s">
        <v>225</v>
      </c>
      <c r="V371" s="25"/>
      <c r="W371" s="22" t="s">
        <v>211</v>
      </c>
      <c r="X371" s="24" t="s">
        <v>628</v>
      </c>
      <c r="Y371" s="22" t="s">
        <v>225</v>
      </c>
    </row>
    <row r="372" spans="1:26" ht="15.75" thickBot="1">
      <c r="A372" s="28"/>
      <c r="B372" s="21"/>
      <c r="C372" s="120"/>
      <c r="D372" s="71"/>
      <c r="E372" s="120"/>
      <c r="F372" s="25"/>
      <c r="G372" s="120"/>
      <c r="H372" s="63"/>
      <c r="I372" s="64"/>
      <c r="J372" s="25"/>
      <c r="K372" s="120"/>
      <c r="L372" s="63"/>
      <c r="M372" s="64"/>
      <c r="N372" s="25"/>
      <c r="O372" s="120"/>
      <c r="P372" s="71"/>
      <c r="Q372" s="64"/>
      <c r="R372" s="25"/>
      <c r="S372" s="120"/>
      <c r="T372" s="71"/>
      <c r="U372" s="120"/>
      <c r="V372" s="25"/>
      <c r="W372" s="120"/>
      <c r="X372" s="71"/>
      <c r="Y372" s="120"/>
    </row>
    <row r="373" spans="1:26">
      <c r="A373" s="28"/>
      <c r="B373" s="11" t="s">
        <v>658</v>
      </c>
      <c r="C373" s="69"/>
      <c r="D373" s="69"/>
      <c r="E373" s="69"/>
      <c r="F373" s="12"/>
      <c r="G373" s="69"/>
      <c r="H373" s="69"/>
      <c r="I373" s="69"/>
      <c r="J373" s="12"/>
      <c r="K373" s="69"/>
      <c r="L373" s="69"/>
      <c r="M373" s="69"/>
      <c r="N373" s="12"/>
      <c r="O373" s="69"/>
      <c r="P373" s="69"/>
      <c r="Q373" s="69"/>
      <c r="R373" s="12"/>
      <c r="S373" s="69"/>
      <c r="T373" s="69"/>
      <c r="U373" s="69"/>
      <c r="V373" s="12"/>
      <c r="W373" s="69"/>
      <c r="X373" s="69"/>
      <c r="Y373" s="69"/>
    </row>
    <row r="374" spans="1:26">
      <c r="A374" s="28"/>
      <c r="B374" s="106" t="s">
        <v>128</v>
      </c>
      <c r="C374" s="23">
        <v>359</v>
      </c>
      <c r="D374" s="23"/>
      <c r="E374" s="25"/>
      <c r="F374" s="25"/>
      <c r="G374" s="23">
        <v>2</v>
      </c>
      <c r="H374" s="23"/>
      <c r="I374" s="25"/>
      <c r="J374" s="25"/>
      <c r="K374" s="23" t="s">
        <v>239</v>
      </c>
      <c r="L374" s="23"/>
      <c r="M374" s="25"/>
      <c r="N374" s="25"/>
      <c r="O374" s="23">
        <v>128</v>
      </c>
      <c r="P374" s="23"/>
      <c r="Q374" s="25"/>
      <c r="R374" s="25"/>
      <c r="S374" s="23" t="s">
        <v>659</v>
      </c>
      <c r="T374" s="23"/>
      <c r="U374" s="21" t="s">
        <v>225</v>
      </c>
      <c r="V374" s="25"/>
      <c r="W374" s="23">
        <v>359</v>
      </c>
      <c r="X374" s="23"/>
      <c r="Y374" s="25"/>
    </row>
    <row r="375" spans="1:26">
      <c r="A375" s="28"/>
      <c r="B375" s="106"/>
      <c r="C375" s="23"/>
      <c r="D375" s="23"/>
      <c r="E375" s="25"/>
      <c r="F375" s="25"/>
      <c r="G375" s="23"/>
      <c r="H375" s="23"/>
      <c r="I375" s="25"/>
      <c r="J375" s="25"/>
      <c r="K375" s="23"/>
      <c r="L375" s="23"/>
      <c r="M375" s="25"/>
      <c r="N375" s="25"/>
      <c r="O375" s="23"/>
      <c r="P375" s="23"/>
      <c r="Q375" s="25"/>
      <c r="R375" s="25"/>
      <c r="S375" s="23"/>
      <c r="T375" s="23"/>
      <c r="U375" s="21"/>
      <c r="V375" s="25"/>
      <c r="W375" s="23"/>
      <c r="X375" s="23"/>
      <c r="Y375" s="25"/>
    </row>
    <row r="376" spans="1:26" ht="36" customHeight="1">
      <c r="A376" s="28"/>
      <c r="B376" s="105" t="s">
        <v>129</v>
      </c>
      <c r="C376" s="59">
        <v>5</v>
      </c>
      <c r="D376" s="59"/>
      <c r="E376" s="33"/>
      <c r="F376" s="33"/>
      <c r="G376" s="59" t="s">
        <v>239</v>
      </c>
      <c r="H376" s="59"/>
      <c r="I376" s="33"/>
      <c r="J376" s="33"/>
      <c r="K376" s="59" t="s">
        <v>660</v>
      </c>
      <c r="L376" s="59"/>
      <c r="M376" s="30" t="s">
        <v>225</v>
      </c>
      <c r="N376" s="33"/>
      <c r="O376" s="59">
        <v>88</v>
      </c>
      <c r="P376" s="59"/>
      <c r="Q376" s="33"/>
      <c r="R376" s="33"/>
      <c r="S376" s="59">
        <v>31</v>
      </c>
      <c r="T376" s="59"/>
      <c r="U376" s="33"/>
      <c r="V376" s="33"/>
      <c r="W376" s="59">
        <v>5</v>
      </c>
      <c r="X376" s="59"/>
      <c r="Y376" s="33"/>
    </row>
    <row r="377" spans="1:26">
      <c r="A377" s="28"/>
      <c r="B377" s="105"/>
      <c r="C377" s="59"/>
      <c r="D377" s="59"/>
      <c r="E377" s="33"/>
      <c r="F377" s="33"/>
      <c r="G377" s="59"/>
      <c r="H377" s="59"/>
      <c r="I377" s="33"/>
      <c r="J377" s="33"/>
      <c r="K377" s="59"/>
      <c r="L377" s="59"/>
      <c r="M377" s="30"/>
      <c r="N377" s="33"/>
      <c r="O377" s="59"/>
      <c r="P377" s="59"/>
      <c r="Q377" s="33"/>
      <c r="R377" s="33"/>
      <c r="S377" s="59"/>
      <c r="T377" s="59"/>
      <c r="U377" s="33"/>
      <c r="V377" s="33"/>
      <c r="W377" s="59"/>
      <c r="X377" s="59"/>
      <c r="Y377" s="33"/>
    </row>
    <row r="378" spans="1:26">
      <c r="A378" s="28"/>
      <c r="B378" s="106" t="s">
        <v>130</v>
      </c>
      <c r="C378" s="23" t="s">
        <v>419</v>
      </c>
      <c r="D378" s="23"/>
      <c r="E378" s="21" t="s">
        <v>225</v>
      </c>
      <c r="F378" s="25"/>
      <c r="G378" s="23" t="s">
        <v>239</v>
      </c>
      <c r="H378" s="23"/>
      <c r="I378" s="25"/>
      <c r="J378" s="25"/>
      <c r="K378" s="23" t="s">
        <v>239</v>
      </c>
      <c r="L378" s="23"/>
      <c r="M378" s="25"/>
      <c r="N378" s="25"/>
      <c r="O378" s="23" t="s">
        <v>239</v>
      </c>
      <c r="P378" s="23"/>
      <c r="Q378" s="25"/>
      <c r="R378" s="25"/>
      <c r="S378" s="23" t="s">
        <v>239</v>
      </c>
      <c r="T378" s="23"/>
      <c r="U378" s="25"/>
      <c r="V378" s="25"/>
      <c r="W378" s="23" t="s">
        <v>419</v>
      </c>
      <c r="X378" s="23"/>
      <c r="Y378" s="21" t="s">
        <v>225</v>
      </c>
    </row>
    <row r="379" spans="1:26" ht="15.75" thickBot="1">
      <c r="A379" s="28"/>
      <c r="B379" s="106"/>
      <c r="C379" s="71"/>
      <c r="D379" s="71"/>
      <c r="E379" s="120"/>
      <c r="F379" s="25"/>
      <c r="G379" s="71"/>
      <c r="H379" s="71"/>
      <c r="I379" s="64"/>
      <c r="J379" s="25"/>
      <c r="K379" s="71"/>
      <c r="L379" s="71"/>
      <c r="M379" s="64"/>
      <c r="N379" s="25"/>
      <c r="O379" s="71"/>
      <c r="P379" s="71"/>
      <c r="Q379" s="64"/>
      <c r="R379" s="25"/>
      <c r="S379" s="71"/>
      <c r="T379" s="71"/>
      <c r="U379" s="64"/>
      <c r="V379" s="25"/>
      <c r="W379" s="71"/>
      <c r="X379" s="71"/>
      <c r="Y379" s="120"/>
    </row>
    <row r="380" spans="1:26">
      <c r="A380" s="28"/>
      <c r="B380" s="105" t="s">
        <v>658</v>
      </c>
      <c r="C380" s="75">
        <v>226</v>
      </c>
      <c r="D380" s="75"/>
      <c r="E380" s="69"/>
      <c r="F380" s="33"/>
      <c r="G380" s="75">
        <v>2</v>
      </c>
      <c r="H380" s="75"/>
      <c r="I380" s="69"/>
      <c r="J380" s="33"/>
      <c r="K380" s="75" t="s">
        <v>660</v>
      </c>
      <c r="L380" s="75"/>
      <c r="M380" s="65" t="s">
        <v>225</v>
      </c>
      <c r="N380" s="33"/>
      <c r="O380" s="75">
        <v>216</v>
      </c>
      <c r="P380" s="75"/>
      <c r="Q380" s="69"/>
      <c r="R380" s="33"/>
      <c r="S380" s="75" t="s">
        <v>661</v>
      </c>
      <c r="T380" s="75"/>
      <c r="U380" s="65" t="s">
        <v>225</v>
      </c>
      <c r="V380" s="33"/>
      <c r="W380" s="75">
        <v>226</v>
      </c>
      <c r="X380" s="75"/>
      <c r="Y380" s="69"/>
    </row>
    <row r="381" spans="1:26" ht="15.75" thickBot="1">
      <c r="A381" s="28"/>
      <c r="B381" s="105"/>
      <c r="C381" s="44"/>
      <c r="D381" s="44"/>
      <c r="E381" s="61"/>
      <c r="F381" s="33"/>
      <c r="G381" s="44"/>
      <c r="H381" s="44"/>
      <c r="I381" s="61"/>
      <c r="J381" s="33"/>
      <c r="K381" s="44"/>
      <c r="L381" s="44"/>
      <c r="M381" s="73"/>
      <c r="N381" s="33"/>
      <c r="O381" s="44"/>
      <c r="P381" s="44"/>
      <c r="Q381" s="61"/>
      <c r="R381" s="33"/>
      <c r="S381" s="44"/>
      <c r="T381" s="44"/>
      <c r="U381" s="73"/>
      <c r="V381" s="33"/>
      <c r="W381" s="44"/>
      <c r="X381" s="44"/>
      <c r="Y381" s="61"/>
    </row>
    <row r="382" spans="1:26">
      <c r="A382" s="28"/>
      <c r="B382" s="21" t="s">
        <v>662</v>
      </c>
      <c r="C382" s="22" t="s">
        <v>211</v>
      </c>
      <c r="D382" s="24" t="s">
        <v>663</v>
      </c>
      <c r="E382" s="22" t="s">
        <v>225</v>
      </c>
      <c r="F382" s="25"/>
      <c r="G382" s="22" t="s">
        <v>211</v>
      </c>
      <c r="H382" s="46">
        <v>1705</v>
      </c>
      <c r="I382" s="26"/>
      <c r="J382" s="25"/>
      <c r="K382" s="22" t="s">
        <v>211</v>
      </c>
      <c r="L382" s="46">
        <v>5684</v>
      </c>
      <c r="M382" s="26"/>
      <c r="N382" s="25"/>
      <c r="O382" s="22" t="s">
        <v>211</v>
      </c>
      <c r="P382" s="24">
        <v>942</v>
      </c>
      <c r="Q382" s="26"/>
      <c r="R382" s="25"/>
      <c r="S382" s="22" t="s">
        <v>211</v>
      </c>
      <c r="T382" s="24" t="s">
        <v>664</v>
      </c>
      <c r="U382" s="22" t="s">
        <v>225</v>
      </c>
      <c r="V382" s="25"/>
      <c r="W382" s="22" t="s">
        <v>211</v>
      </c>
      <c r="X382" s="24" t="s">
        <v>663</v>
      </c>
      <c r="Y382" s="22" t="s">
        <v>225</v>
      </c>
    </row>
    <row r="383" spans="1:26" ht="15.75" thickBot="1">
      <c r="A383" s="28"/>
      <c r="B383" s="21"/>
      <c r="C383" s="45"/>
      <c r="D383" s="108"/>
      <c r="E383" s="45"/>
      <c r="F383" s="25"/>
      <c r="G383" s="45"/>
      <c r="H383" s="47"/>
      <c r="I383" s="48"/>
      <c r="J383" s="25"/>
      <c r="K383" s="45"/>
      <c r="L383" s="47"/>
      <c r="M383" s="48"/>
      <c r="N383" s="25"/>
      <c r="O383" s="45"/>
      <c r="P383" s="108"/>
      <c r="Q383" s="48"/>
      <c r="R383" s="25"/>
      <c r="S383" s="45"/>
      <c r="T383" s="108"/>
      <c r="U383" s="45"/>
      <c r="V383" s="25"/>
      <c r="W383" s="45"/>
      <c r="X383" s="108"/>
      <c r="Y383" s="45"/>
    </row>
    <row r="384" spans="1:26" ht="15.75" thickTop="1">
      <c r="A384" s="28"/>
      <c r="B384" s="27"/>
      <c r="C384" s="27"/>
      <c r="D384" s="27"/>
      <c r="E384" s="27"/>
      <c r="F384" s="27"/>
      <c r="G384" s="27"/>
      <c r="H384" s="27"/>
      <c r="I384" s="27"/>
      <c r="J384" s="27"/>
      <c r="K384" s="27"/>
      <c r="L384" s="27"/>
      <c r="M384" s="27"/>
      <c r="N384" s="27"/>
      <c r="O384" s="27"/>
      <c r="P384" s="27"/>
      <c r="Q384" s="27"/>
      <c r="R384" s="27"/>
      <c r="S384" s="27"/>
      <c r="T384" s="27"/>
      <c r="U384" s="27"/>
      <c r="V384" s="27"/>
      <c r="W384" s="27"/>
      <c r="X384" s="27"/>
      <c r="Y384" s="27"/>
      <c r="Z384" s="27"/>
    </row>
    <row r="385" spans="1:26">
      <c r="A385" s="28"/>
      <c r="B385" s="132" t="s">
        <v>656</v>
      </c>
      <c r="C385" s="132"/>
      <c r="D385" s="132"/>
      <c r="E385" s="132"/>
      <c r="F385" s="132"/>
      <c r="G385" s="132"/>
      <c r="H385" s="132"/>
      <c r="I385" s="132"/>
      <c r="J385" s="132"/>
      <c r="K385" s="132"/>
      <c r="L385" s="132"/>
      <c r="M385" s="132"/>
      <c r="N385" s="132"/>
      <c r="O385" s="132"/>
      <c r="P385" s="132"/>
      <c r="Q385" s="132"/>
      <c r="R385" s="132"/>
      <c r="S385" s="132"/>
      <c r="T385" s="132"/>
      <c r="U385" s="132"/>
      <c r="V385" s="132"/>
      <c r="W385" s="132"/>
      <c r="X385" s="132"/>
      <c r="Y385" s="132"/>
      <c r="Z385" s="132"/>
    </row>
    <row r="386" spans="1:26">
      <c r="A386" s="28"/>
      <c r="B386" s="133" t="s">
        <v>631</v>
      </c>
      <c r="C386" s="133"/>
      <c r="D386" s="133"/>
      <c r="E386" s="133"/>
      <c r="F386" s="133"/>
      <c r="G386" s="133"/>
      <c r="H386" s="133"/>
      <c r="I386" s="133"/>
      <c r="J386" s="133"/>
      <c r="K386" s="133"/>
      <c r="L386" s="133"/>
      <c r="M386" s="133"/>
      <c r="N386" s="133"/>
      <c r="O386" s="133"/>
      <c r="P386" s="133"/>
      <c r="Q386" s="133"/>
      <c r="R386" s="133"/>
      <c r="S386" s="133"/>
      <c r="T386" s="133"/>
      <c r="U386" s="133"/>
      <c r="V386" s="133"/>
      <c r="W386" s="133"/>
      <c r="X386" s="133"/>
      <c r="Y386" s="133"/>
      <c r="Z386" s="133"/>
    </row>
    <row r="387" spans="1:26">
      <c r="A387" s="28"/>
      <c r="B387" s="132" t="s">
        <v>219</v>
      </c>
      <c r="C387" s="132"/>
      <c r="D387" s="132"/>
      <c r="E387" s="132"/>
      <c r="F387" s="132"/>
      <c r="G387" s="132"/>
      <c r="H387" s="132"/>
      <c r="I387" s="132"/>
      <c r="J387" s="132"/>
      <c r="K387" s="132"/>
      <c r="L387" s="132"/>
      <c r="M387" s="132"/>
      <c r="N387" s="132"/>
      <c r="O387" s="132"/>
      <c r="P387" s="132"/>
      <c r="Q387" s="132"/>
      <c r="R387" s="132"/>
      <c r="S387" s="132"/>
      <c r="T387" s="132"/>
      <c r="U387" s="132"/>
      <c r="V387" s="132"/>
      <c r="W387" s="132"/>
      <c r="X387" s="132"/>
      <c r="Y387" s="132"/>
      <c r="Z387" s="132"/>
    </row>
    <row r="388" spans="1:26">
      <c r="A388" s="28"/>
      <c r="B388" s="19"/>
      <c r="C388" s="19"/>
      <c r="D388" s="19"/>
      <c r="E388" s="19"/>
      <c r="F388" s="19"/>
      <c r="G388" s="19"/>
      <c r="H388" s="19"/>
      <c r="I388" s="19"/>
      <c r="J388" s="19"/>
      <c r="K388" s="19"/>
      <c r="L388" s="19"/>
      <c r="M388" s="19"/>
      <c r="N388" s="19"/>
      <c r="O388" s="19"/>
      <c r="P388" s="19"/>
      <c r="Q388" s="19"/>
      <c r="R388" s="19"/>
      <c r="S388" s="19"/>
      <c r="T388" s="19"/>
      <c r="U388" s="19"/>
      <c r="V388" s="19"/>
      <c r="W388" s="19"/>
      <c r="X388" s="19"/>
      <c r="Y388" s="19"/>
    </row>
    <row r="389" spans="1:26">
      <c r="A389" s="28"/>
      <c r="B389" s="13"/>
      <c r="C389" s="13"/>
      <c r="D389" s="13"/>
      <c r="E389" s="13"/>
      <c r="F389" s="13"/>
      <c r="G389" s="13"/>
      <c r="H389" s="13"/>
      <c r="I389" s="13"/>
      <c r="J389" s="13"/>
      <c r="K389" s="13"/>
      <c r="L389" s="13"/>
      <c r="M389" s="13"/>
      <c r="N389" s="13"/>
      <c r="O389" s="13"/>
      <c r="P389" s="13"/>
      <c r="Q389" s="13"/>
      <c r="R389" s="13"/>
      <c r="S389" s="13"/>
      <c r="T389" s="13"/>
      <c r="U389" s="13"/>
      <c r="V389" s="13"/>
      <c r="W389" s="13"/>
      <c r="X389" s="13"/>
      <c r="Y389" s="13"/>
    </row>
    <row r="390" spans="1:26">
      <c r="A390" s="28"/>
      <c r="B390" s="33"/>
      <c r="C390" s="77" t="s">
        <v>657</v>
      </c>
      <c r="D390" s="77"/>
      <c r="E390" s="77"/>
      <c r="F390" s="33"/>
      <c r="G390" s="77" t="s">
        <v>538</v>
      </c>
      <c r="H390" s="77"/>
      <c r="I390" s="77"/>
      <c r="J390" s="33"/>
      <c r="K390" s="77" t="s">
        <v>539</v>
      </c>
      <c r="L390" s="77"/>
      <c r="M390" s="77"/>
      <c r="N390" s="33"/>
      <c r="O390" s="77" t="s">
        <v>591</v>
      </c>
      <c r="P390" s="77"/>
      <c r="Q390" s="77"/>
      <c r="R390" s="33"/>
      <c r="S390" s="77" t="s">
        <v>542</v>
      </c>
      <c r="T390" s="77"/>
      <c r="U390" s="77"/>
      <c r="V390" s="33"/>
      <c r="W390" s="77" t="s">
        <v>134</v>
      </c>
      <c r="X390" s="77"/>
      <c r="Y390" s="77"/>
    </row>
    <row r="391" spans="1:26" ht="15.75" thickBot="1">
      <c r="A391" s="28"/>
      <c r="B391" s="33"/>
      <c r="C391" s="20"/>
      <c r="D391" s="20"/>
      <c r="E391" s="20"/>
      <c r="F391" s="33"/>
      <c r="G391" s="20"/>
      <c r="H391" s="20"/>
      <c r="I391" s="20"/>
      <c r="J391" s="33"/>
      <c r="K391" s="20" t="s">
        <v>540</v>
      </c>
      <c r="L391" s="20"/>
      <c r="M391" s="20"/>
      <c r="N391" s="33"/>
      <c r="O391" s="20" t="s">
        <v>540</v>
      </c>
      <c r="P391" s="20"/>
      <c r="Q391" s="20"/>
      <c r="R391" s="33"/>
      <c r="S391" s="20" t="s">
        <v>543</v>
      </c>
      <c r="T391" s="20"/>
      <c r="U391" s="20"/>
      <c r="V391" s="33"/>
      <c r="W391" s="20"/>
      <c r="X391" s="20"/>
      <c r="Y391" s="20"/>
    </row>
    <row r="392" spans="1:26">
      <c r="A392" s="28"/>
      <c r="B392" s="21" t="s">
        <v>627</v>
      </c>
      <c r="C392" s="22" t="s">
        <v>211</v>
      </c>
      <c r="D392" s="24" t="s">
        <v>651</v>
      </c>
      <c r="E392" s="22" t="s">
        <v>225</v>
      </c>
      <c r="F392" s="25"/>
      <c r="G392" s="22" t="s">
        <v>211</v>
      </c>
      <c r="H392" s="24" t="s">
        <v>639</v>
      </c>
      <c r="I392" s="22" t="s">
        <v>225</v>
      </c>
      <c r="J392" s="25"/>
      <c r="K392" s="22" t="s">
        <v>211</v>
      </c>
      <c r="L392" s="46">
        <v>6876</v>
      </c>
      <c r="M392" s="26"/>
      <c r="N392" s="25"/>
      <c r="O392" s="22" t="s">
        <v>211</v>
      </c>
      <c r="P392" s="46">
        <v>1141</v>
      </c>
      <c r="Q392" s="26"/>
      <c r="R392" s="25"/>
      <c r="S392" s="22" t="s">
        <v>211</v>
      </c>
      <c r="T392" s="24" t="s">
        <v>653</v>
      </c>
      <c r="U392" s="22" t="s">
        <v>225</v>
      </c>
      <c r="V392" s="25"/>
      <c r="W392" s="22" t="s">
        <v>211</v>
      </c>
      <c r="X392" s="24" t="s">
        <v>651</v>
      </c>
      <c r="Y392" s="22" t="s">
        <v>225</v>
      </c>
    </row>
    <row r="393" spans="1:26" ht="15.75" thickBot="1">
      <c r="A393" s="28"/>
      <c r="B393" s="21"/>
      <c r="C393" s="120"/>
      <c r="D393" s="71"/>
      <c r="E393" s="120"/>
      <c r="F393" s="25"/>
      <c r="G393" s="120"/>
      <c r="H393" s="71"/>
      <c r="I393" s="120"/>
      <c r="J393" s="25"/>
      <c r="K393" s="120"/>
      <c r="L393" s="63"/>
      <c r="M393" s="64"/>
      <c r="N393" s="25"/>
      <c r="O393" s="120"/>
      <c r="P393" s="63"/>
      <c r="Q393" s="64"/>
      <c r="R393" s="25"/>
      <c r="S393" s="120"/>
      <c r="T393" s="71"/>
      <c r="U393" s="120"/>
      <c r="V393" s="25"/>
      <c r="W393" s="120"/>
      <c r="X393" s="71"/>
      <c r="Y393" s="120"/>
    </row>
    <row r="394" spans="1:26">
      <c r="A394" s="28"/>
      <c r="B394" s="11" t="s">
        <v>658</v>
      </c>
      <c r="C394" s="69"/>
      <c r="D394" s="69"/>
      <c r="E394" s="69"/>
      <c r="F394" s="12"/>
      <c r="G394" s="69"/>
      <c r="H394" s="69"/>
      <c r="I394" s="69"/>
      <c r="J394" s="12"/>
      <c r="K394" s="69"/>
      <c r="L394" s="69"/>
      <c r="M394" s="69"/>
      <c r="N394" s="12"/>
      <c r="O394" s="69"/>
      <c r="P394" s="69"/>
      <c r="Q394" s="69"/>
      <c r="R394" s="12"/>
      <c r="S394" s="69"/>
      <c r="T394" s="69"/>
      <c r="U394" s="69"/>
      <c r="V394" s="12"/>
      <c r="W394" s="69"/>
      <c r="X394" s="69"/>
      <c r="Y394" s="69"/>
    </row>
    <row r="395" spans="1:26">
      <c r="A395" s="28"/>
      <c r="B395" s="106" t="s">
        <v>128</v>
      </c>
      <c r="C395" s="23">
        <v>741</v>
      </c>
      <c r="D395" s="23"/>
      <c r="E395" s="25"/>
      <c r="F395" s="25"/>
      <c r="G395" s="23">
        <v>6</v>
      </c>
      <c r="H395" s="23"/>
      <c r="I395" s="25"/>
      <c r="J395" s="25"/>
      <c r="K395" s="23" t="s">
        <v>239</v>
      </c>
      <c r="L395" s="23"/>
      <c r="M395" s="25"/>
      <c r="N395" s="25"/>
      <c r="O395" s="23">
        <v>193</v>
      </c>
      <c r="P395" s="23"/>
      <c r="Q395" s="25"/>
      <c r="R395" s="25"/>
      <c r="S395" s="23" t="s">
        <v>665</v>
      </c>
      <c r="T395" s="23"/>
      <c r="U395" s="21" t="s">
        <v>225</v>
      </c>
      <c r="V395" s="25"/>
      <c r="W395" s="23">
        <v>741</v>
      </c>
      <c r="X395" s="23"/>
      <c r="Y395" s="25"/>
    </row>
    <row r="396" spans="1:26">
      <c r="A396" s="28"/>
      <c r="B396" s="106"/>
      <c r="C396" s="23"/>
      <c r="D396" s="23"/>
      <c r="E396" s="25"/>
      <c r="F396" s="25"/>
      <c r="G396" s="23"/>
      <c r="H396" s="23"/>
      <c r="I396" s="25"/>
      <c r="J396" s="25"/>
      <c r="K396" s="23"/>
      <c r="L396" s="23"/>
      <c r="M396" s="25"/>
      <c r="N396" s="25"/>
      <c r="O396" s="23"/>
      <c r="P396" s="23"/>
      <c r="Q396" s="25"/>
      <c r="R396" s="25"/>
      <c r="S396" s="23"/>
      <c r="T396" s="23"/>
      <c r="U396" s="21"/>
      <c r="V396" s="25"/>
      <c r="W396" s="23"/>
      <c r="X396" s="23"/>
      <c r="Y396" s="25"/>
    </row>
    <row r="397" spans="1:26" ht="35.25" customHeight="1">
      <c r="A397" s="28"/>
      <c r="B397" s="105" t="s">
        <v>129</v>
      </c>
      <c r="C397" s="43">
        <v>1001</v>
      </c>
      <c r="D397" s="43"/>
      <c r="E397" s="33"/>
      <c r="F397" s="33"/>
      <c r="G397" s="59" t="s">
        <v>239</v>
      </c>
      <c r="H397" s="59"/>
      <c r="I397" s="33"/>
      <c r="J397" s="33"/>
      <c r="K397" s="59" t="s">
        <v>239</v>
      </c>
      <c r="L397" s="59"/>
      <c r="M397" s="33"/>
      <c r="N397" s="33"/>
      <c r="O397" s="59">
        <v>213</v>
      </c>
      <c r="P397" s="59"/>
      <c r="Q397" s="33"/>
      <c r="R397" s="33"/>
      <c r="S397" s="59" t="s">
        <v>666</v>
      </c>
      <c r="T397" s="59"/>
      <c r="U397" s="30" t="s">
        <v>225</v>
      </c>
      <c r="V397" s="33"/>
      <c r="W397" s="43">
        <v>1001</v>
      </c>
      <c r="X397" s="43"/>
      <c r="Y397" s="33"/>
    </row>
    <row r="398" spans="1:26" ht="15.75" thickBot="1">
      <c r="A398" s="28"/>
      <c r="B398" s="105"/>
      <c r="C398" s="60"/>
      <c r="D398" s="60"/>
      <c r="E398" s="61"/>
      <c r="F398" s="33"/>
      <c r="G398" s="44"/>
      <c r="H398" s="44"/>
      <c r="I398" s="61"/>
      <c r="J398" s="33"/>
      <c r="K398" s="44"/>
      <c r="L398" s="44"/>
      <c r="M398" s="61"/>
      <c r="N398" s="33"/>
      <c r="O398" s="44"/>
      <c r="P398" s="44"/>
      <c r="Q398" s="61"/>
      <c r="R398" s="33"/>
      <c r="S398" s="44"/>
      <c r="T398" s="44"/>
      <c r="U398" s="73"/>
      <c r="V398" s="33"/>
      <c r="W398" s="60"/>
      <c r="X398" s="60"/>
      <c r="Y398" s="61"/>
    </row>
    <row r="399" spans="1:26">
      <c r="A399" s="28"/>
      <c r="B399" s="106" t="s">
        <v>658</v>
      </c>
      <c r="C399" s="46">
        <v>1742</v>
      </c>
      <c r="D399" s="46"/>
      <c r="E399" s="26"/>
      <c r="F399" s="25"/>
      <c r="G399" s="24">
        <v>6</v>
      </c>
      <c r="H399" s="24"/>
      <c r="I399" s="26"/>
      <c r="J399" s="25"/>
      <c r="K399" s="24" t="s">
        <v>239</v>
      </c>
      <c r="L399" s="24"/>
      <c r="M399" s="26"/>
      <c r="N399" s="25"/>
      <c r="O399" s="24">
        <v>406</v>
      </c>
      <c r="P399" s="24"/>
      <c r="Q399" s="26"/>
      <c r="R399" s="25"/>
      <c r="S399" s="24" t="s">
        <v>667</v>
      </c>
      <c r="T399" s="24"/>
      <c r="U399" s="22" t="s">
        <v>225</v>
      </c>
      <c r="V399" s="25"/>
      <c r="W399" s="46">
        <v>1742</v>
      </c>
      <c r="X399" s="46"/>
      <c r="Y399" s="26"/>
    </row>
    <row r="400" spans="1:26" ht="15.75" thickBot="1">
      <c r="A400" s="28"/>
      <c r="B400" s="106"/>
      <c r="C400" s="63"/>
      <c r="D400" s="63"/>
      <c r="E400" s="64"/>
      <c r="F400" s="25"/>
      <c r="G400" s="71"/>
      <c r="H400" s="71"/>
      <c r="I400" s="64"/>
      <c r="J400" s="25"/>
      <c r="K400" s="71"/>
      <c r="L400" s="71"/>
      <c r="M400" s="64"/>
      <c r="N400" s="25"/>
      <c r="O400" s="71"/>
      <c r="P400" s="71"/>
      <c r="Q400" s="64"/>
      <c r="R400" s="25"/>
      <c r="S400" s="71"/>
      <c r="T400" s="71"/>
      <c r="U400" s="120"/>
      <c r="V400" s="25"/>
      <c r="W400" s="63"/>
      <c r="X400" s="63"/>
      <c r="Y400" s="64"/>
    </row>
    <row r="401" spans="1:26">
      <c r="A401" s="28"/>
      <c r="B401" s="30" t="s">
        <v>662</v>
      </c>
      <c r="C401" s="65" t="s">
        <v>211</v>
      </c>
      <c r="D401" s="75" t="s">
        <v>668</v>
      </c>
      <c r="E401" s="65" t="s">
        <v>225</v>
      </c>
      <c r="F401" s="33"/>
      <c r="G401" s="65" t="s">
        <v>211</v>
      </c>
      <c r="H401" s="75" t="s">
        <v>669</v>
      </c>
      <c r="I401" s="65" t="s">
        <v>225</v>
      </c>
      <c r="J401" s="33"/>
      <c r="K401" s="65" t="s">
        <v>211</v>
      </c>
      <c r="L401" s="67">
        <v>6876</v>
      </c>
      <c r="M401" s="69"/>
      <c r="N401" s="33"/>
      <c r="O401" s="65" t="s">
        <v>211</v>
      </c>
      <c r="P401" s="67">
        <v>1547</v>
      </c>
      <c r="Q401" s="69"/>
      <c r="R401" s="33"/>
      <c r="S401" s="65" t="s">
        <v>211</v>
      </c>
      <c r="T401" s="75" t="s">
        <v>670</v>
      </c>
      <c r="U401" s="65" t="s">
        <v>225</v>
      </c>
      <c r="V401" s="33"/>
      <c r="W401" s="65" t="s">
        <v>211</v>
      </c>
      <c r="X401" s="75" t="s">
        <v>668</v>
      </c>
      <c r="Y401" s="65" t="s">
        <v>225</v>
      </c>
    </row>
    <row r="402" spans="1:26" ht="15.75" thickBot="1">
      <c r="A402" s="28"/>
      <c r="B402" s="30"/>
      <c r="C402" s="66"/>
      <c r="D402" s="76"/>
      <c r="E402" s="66"/>
      <c r="F402" s="33"/>
      <c r="G402" s="66"/>
      <c r="H402" s="76"/>
      <c r="I402" s="66"/>
      <c r="J402" s="33"/>
      <c r="K402" s="66"/>
      <c r="L402" s="68"/>
      <c r="M402" s="70"/>
      <c r="N402" s="33"/>
      <c r="O402" s="66"/>
      <c r="P402" s="68"/>
      <c r="Q402" s="70"/>
      <c r="R402" s="33"/>
      <c r="S402" s="66"/>
      <c r="T402" s="76"/>
      <c r="U402" s="66"/>
      <c r="V402" s="33"/>
      <c r="W402" s="66"/>
      <c r="X402" s="76"/>
      <c r="Y402" s="66"/>
    </row>
    <row r="403" spans="1:26" ht="15.75" thickTop="1">
      <c r="A403" s="28" t="s">
        <v>831</v>
      </c>
      <c r="B403" s="27" t="s">
        <v>5</v>
      </c>
      <c r="C403" s="27"/>
      <c r="D403" s="27"/>
      <c r="E403" s="27"/>
      <c r="F403" s="27"/>
      <c r="G403" s="27"/>
      <c r="H403" s="27"/>
      <c r="I403" s="27"/>
      <c r="J403" s="27"/>
      <c r="K403" s="27"/>
      <c r="L403" s="27"/>
      <c r="M403" s="27"/>
      <c r="N403" s="27"/>
      <c r="O403" s="27"/>
      <c r="P403" s="27"/>
      <c r="Q403" s="27"/>
      <c r="R403" s="27"/>
      <c r="S403" s="27"/>
      <c r="T403" s="27"/>
      <c r="U403" s="27"/>
      <c r="V403" s="27"/>
      <c r="W403" s="27"/>
      <c r="X403" s="27"/>
      <c r="Y403" s="27"/>
      <c r="Z403" s="27"/>
    </row>
    <row r="404" spans="1:26">
      <c r="A404" s="28"/>
      <c r="B404" s="132" t="s">
        <v>671</v>
      </c>
      <c r="C404" s="132"/>
      <c r="D404" s="132"/>
      <c r="E404" s="132"/>
      <c r="F404" s="132"/>
      <c r="G404" s="132"/>
      <c r="H404" s="132"/>
      <c r="I404" s="132"/>
      <c r="J404" s="132"/>
      <c r="K404" s="132"/>
      <c r="L404" s="132"/>
      <c r="M404" s="132"/>
      <c r="N404" s="132"/>
      <c r="O404" s="132"/>
      <c r="P404" s="132"/>
      <c r="Q404" s="132"/>
      <c r="R404" s="132"/>
      <c r="S404" s="132"/>
      <c r="T404" s="132"/>
      <c r="U404" s="132"/>
      <c r="V404" s="132"/>
      <c r="W404" s="132"/>
      <c r="X404" s="132"/>
      <c r="Y404" s="132"/>
      <c r="Z404" s="132"/>
    </row>
    <row r="405" spans="1:26">
      <c r="A405" s="28"/>
      <c r="B405" s="133" t="s">
        <v>382</v>
      </c>
      <c r="C405" s="133"/>
      <c r="D405" s="133"/>
      <c r="E405" s="133"/>
      <c r="F405" s="133"/>
      <c r="G405" s="133"/>
      <c r="H405" s="133"/>
      <c r="I405" s="133"/>
      <c r="J405" s="133"/>
      <c r="K405" s="133"/>
      <c r="L405" s="133"/>
      <c r="M405" s="133"/>
      <c r="N405" s="133"/>
      <c r="O405" s="133"/>
      <c r="P405" s="133"/>
      <c r="Q405" s="133"/>
      <c r="R405" s="133"/>
      <c r="S405" s="133"/>
      <c r="T405" s="133"/>
      <c r="U405" s="133"/>
      <c r="V405" s="133"/>
      <c r="W405" s="133"/>
      <c r="X405" s="133"/>
      <c r="Y405" s="133"/>
      <c r="Z405" s="133"/>
    </row>
    <row r="406" spans="1:26">
      <c r="A406" s="28"/>
      <c r="B406" s="132" t="s">
        <v>219</v>
      </c>
      <c r="C406" s="132"/>
      <c r="D406" s="132"/>
      <c r="E406" s="132"/>
      <c r="F406" s="132"/>
      <c r="G406" s="132"/>
      <c r="H406" s="132"/>
      <c r="I406" s="132"/>
      <c r="J406" s="132"/>
      <c r="K406" s="132"/>
      <c r="L406" s="132"/>
      <c r="M406" s="132"/>
      <c r="N406" s="132"/>
      <c r="O406" s="132"/>
      <c r="P406" s="132"/>
      <c r="Q406" s="132"/>
      <c r="R406" s="132"/>
      <c r="S406" s="132"/>
      <c r="T406" s="132"/>
      <c r="U406" s="132"/>
      <c r="V406" s="132"/>
      <c r="W406" s="132"/>
      <c r="X406" s="132"/>
      <c r="Y406" s="132"/>
      <c r="Z406" s="132"/>
    </row>
    <row r="407" spans="1:26">
      <c r="A407" s="28"/>
      <c r="B407" s="19"/>
      <c r="C407" s="19"/>
      <c r="D407" s="19"/>
      <c r="E407" s="19"/>
      <c r="F407" s="19"/>
      <c r="G407" s="19"/>
      <c r="H407" s="19"/>
      <c r="I407" s="19"/>
      <c r="J407" s="19"/>
      <c r="K407" s="19"/>
      <c r="L407" s="19"/>
      <c r="M407" s="19"/>
      <c r="N407" s="19"/>
      <c r="O407" s="19"/>
      <c r="P407" s="19"/>
      <c r="Q407" s="19"/>
      <c r="R407" s="19"/>
      <c r="S407" s="19"/>
      <c r="T407" s="19"/>
      <c r="U407" s="19"/>
      <c r="V407" s="19"/>
      <c r="W407" s="19"/>
      <c r="X407" s="19"/>
      <c r="Y407" s="19"/>
      <c r="Z407" s="19"/>
    </row>
    <row r="408" spans="1:26">
      <c r="A408" s="28"/>
      <c r="B408" s="19"/>
      <c r="C408" s="19"/>
      <c r="D408" s="19"/>
      <c r="E408" s="19"/>
      <c r="F408" s="19"/>
      <c r="G408" s="19"/>
      <c r="H408" s="19"/>
      <c r="I408" s="19"/>
      <c r="J408" s="19"/>
      <c r="K408" s="19"/>
      <c r="L408" s="19"/>
      <c r="M408" s="19"/>
      <c r="N408" s="19"/>
      <c r="O408" s="19"/>
      <c r="P408" s="19"/>
      <c r="Q408" s="19"/>
      <c r="R408" s="19"/>
      <c r="S408" s="19"/>
      <c r="T408" s="19"/>
      <c r="U408" s="19"/>
      <c r="V408" s="19"/>
      <c r="W408" s="19"/>
      <c r="X408" s="19"/>
      <c r="Y408" s="19"/>
      <c r="Z408" s="19"/>
    </row>
    <row r="409" spans="1:26">
      <c r="A409" s="28"/>
      <c r="B409" s="13"/>
      <c r="C409" s="13"/>
      <c r="D409" s="13"/>
      <c r="E409" s="13"/>
      <c r="F409" s="13"/>
      <c r="G409" s="13"/>
      <c r="H409" s="13"/>
      <c r="I409" s="13"/>
      <c r="J409" s="13"/>
      <c r="K409" s="13"/>
      <c r="L409" s="13"/>
      <c r="M409" s="13"/>
      <c r="N409" s="13"/>
      <c r="O409" s="13"/>
      <c r="P409" s="13"/>
      <c r="Q409" s="13"/>
      <c r="R409" s="13"/>
      <c r="S409" s="13"/>
      <c r="T409" s="13"/>
      <c r="U409" s="13"/>
      <c r="V409" s="13"/>
      <c r="W409" s="13"/>
      <c r="X409" s="13"/>
      <c r="Y409" s="13"/>
      <c r="Z409" s="13"/>
    </row>
    <row r="410" spans="1:26">
      <c r="A410" s="28"/>
      <c r="B410" s="93" t="s">
        <v>672</v>
      </c>
      <c r="C410" s="33"/>
      <c r="D410" s="77" t="s">
        <v>536</v>
      </c>
      <c r="E410" s="77"/>
      <c r="F410" s="77"/>
      <c r="G410" s="33"/>
      <c r="H410" s="77" t="s">
        <v>538</v>
      </c>
      <c r="I410" s="77"/>
      <c r="J410" s="77"/>
      <c r="K410" s="33"/>
      <c r="L410" s="77" t="s">
        <v>539</v>
      </c>
      <c r="M410" s="77"/>
      <c r="N410" s="77"/>
      <c r="O410" s="33"/>
      <c r="P410" s="77" t="s">
        <v>591</v>
      </c>
      <c r="Q410" s="77"/>
      <c r="R410" s="77"/>
      <c r="S410" s="33"/>
      <c r="T410" s="77" t="s">
        <v>542</v>
      </c>
      <c r="U410" s="77"/>
      <c r="V410" s="77"/>
      <c r="W410" s="33"/>
      <c r="X410" s="77" t="s">
        <v>134</v>
      </c>
      <c r="Y410" s="77"/>
      <c r="Z410" s="77"/>
    </row>
    <row r="411" spans="1:26" ht="15.75" thickBot="1">
      <c r="A411" s="28"/>
      <c r="B411" s="94"/>
      <c r="C411" s="33"/>
      <c r="D411" s="20" t="s">
        <v>537</v>
      </c>
      <c r="E411" s="20"/>
      <c r="F411" s="20"/>
      <c r="G411" s="33"/>
      <c r="H411" s="20"/>
      <c r="I411" s="20"/>
      <c r="J411" s="20"/>
      <c r="K411" s="33"/>
      <c r="L411" s="20" t="s">
        <v>540</v>
      </c>
      <c r="M411" s="20"/>
      <c r="N411" s="20"/>
      <c r="O411" s="33"/>
      <c r="P411" s="20" t="s">
        <v>540</v>
      </c>
      <c r="Q411" s="20"/>
      <c r="R411" s="20"/>
      <c r="S411" s="33"/>
      <c r="T411" s="20" t="s">
        <v>543</v>
      </c>
      <c r="U411" s="20"/>
      <c r="V411" s="20"/>
      <c r="W411" s="33"/>
      <c r="X411" s="20"/>
      <c r="Y411" s="20"/>
      <c r="Z411" s="20"/>
    </row>
    <row r="412" spans="1:26">
      <c r="A412" s="28"/>
      <c r="B412" s="36" t="s">
        <v>152</v>
      </c>
      <c r="C412" s="18"/>
      <c r="D412" s="26"/>
      <c r="E412" s="26"/>
      <c r="F412" s="26"/>
      <c r="G412" s="18"/>
      <c r="H412" s="26"/>
      <c r="I412" s="26"/>
      <c r="J412" s="26"/>
      <c r="K412" s="18"/>
      <c r="L412" s="26"/>
      <c r="M412" s="26"/>
      <c r="N412" s="26"/>
      <c r="O412" s="18"/>
      <c r="P412" s="26"/>
      <c r="Q412" s="26"/>
      <c r="R412" s="26"/>
      <c r="S412" s="18"/>
      <c r="T412" s="26"/>
      <c r="U412" s="26"/>
      <c r="V412" s="26"/>
      <c r="W412" s="18"/>
      <c r="X412" s="26"/>
      <c r="Y412" s="26"/>
      <c r="Z412" s="26"/>
    </row>
    <row r="413" spans="1:26">
      <c r="A413" s="28"/>
      <c r="B413" s="55" t="s">
        <v>627</v>
      </c>
      <c r="C413" s="33"/>
      <c r="D413" s="30" t="s">
        <v>211</v>
      </c>
      <c r="E413" s="59" t="s">
        <v>628</v>
      </c>
      <c r="F413" s="30" t="s">
        <v>225</v>
      </c>
      <c r="G413" s="33"/>
      <c r="H413" s="30" t="s">
        <v>211</v>
      </c>
      <c r="I413" s="43">
        <v>1703</v>
      </c>
      <c r="J413" s="33"/>
      <c r="K413" s="33"/>
      <c r="L413" s="30" t="s">
        <v>211</v>
      </c>
      <c r="M413" s="43">
        <v>5803</v>
      </c>
      <c r="N413" s="33"/>
      <c r="O413" s="33"/>
      <c r="P413" s="30" t="s">
        <v>211</v>
      </c>
      <c r="Q413" s="59">
        <v>726</v>
      </c>
      <c r="R413" s="33"/>
      <c r="S413" s="33"/>
      <c r="T413" s="30" t="s">
        <v>211</v>
      </c>
      <c r="U413" s="59" t="s">
        <v>629</v>
      </c>
      <c r="V413" s="30" t="s">
        <v>225</v>
      </c>
      <c r="W413" s="33"/>
      <c r="X413" s="30" t="s">
        <v>211</v>
      </c>
      <c r="Y413" s="59" t="s">
        <v>628</v>
      </c>
      <c r="Z413" s="30" t="s">
        <v>225</v>
      </c>
    </row>
    <row r="414" spans="1:26">
      <c r="A414" s="28"/>
      <c r="B414" s="55"/>
      <c r="C414" s="33"/>
      <c r="D414" s="30"/>
      <c r="E414" s="59"/>
      <c r="F414" s="30"/>
      <c r="G414" s="33"/>
      <c r="H414" s="30"/>
      <c r="I414" s="43"/>
      <c r="J414" s="33"/>
      <c r="K414" s="33"/>
      <c r="L414" s="30"/>
      <c r="M414" s="43"/>
      <c r="N414" s="33"/>
      <c r="O414" s="33"/>
      <c r="P414" s="30"/>
      <c r="Q414" s="59"/>
      <c r="R414" s="33"/>
      <c r="S414" s="33"/>
      <c r="T414" s="30"/>
      <c r="U414" s="59"/>
      <c r="V414" s="30"/>
      <c r="W414" s="33"/>
      <c r="X414" s="30"/>
      <c r="Y414" s="59"/>
      <c r="Z414" s="30"/>
    </row>
    <row r="415" spans="1:26" ht="38.25">
      <c r="A415" s="28"/>
      <c r="B415" s="36" t="s">
        <v>673</v>
      </c>
      <c r="C415" s="18"/>
      <c r="D415" s="25"/>
      <c r="E415" s="25"/>
      <c r="F415" s="25"/>
      <c r="G415" s="18"/>
      <c r="H415" s="25"/>
      <c r="I415" s="25"/>
      <c r="J415" s="25"/>
      <c r="K415" s="18"/>
      <c r="L415" s="25"/>
      <c r="M415" s="25"/>
      <c r="N415" s="25"/>
      <c r="O415" s="18"/>
      <c r="P415" s="25"/>
      <c r="Q415" s="25"/>
      <c r="R415" s="25"/>
      <c r="S415" s="18"/>
      <c r="T415" s="25"/>
      <c r="U415" s="25"/>
      <c r="V415" s="25"/>
      <c r="W415" s="18"/>
      <c r="X415" s="25"/>
      <c r="Y415" s="25"/>
      <c r="Z415" s="25"/>
    </row>
    <row r="416" spans="1:26">
      <c r="A416" s="28"/>
      <c r="B416" s="55" t="s">
        <v>621</v>
      </c>
      <c r="C416" s="33"/>
      <c r="D416" s="59" t="s">
        <v>622</v>
      </c>
      <c r="E416" s="59"/>
      <c r="F416" s="30" t="s">
        <v>225</v>
      </c>
      <c r="G416" s="33"/>
      <c r="H416" s="59" t="s">
        <v>239</v>
      </c>
      <c r="I416" s="59"/>
      <c r="J416" s="33"/>
      <c r="K416" s="33"/>
      <c r="L416" s="59" t="s">
        <v>239</v>
      </c>
      <c r="M416" s="59"/>
      <c r="N416" s="33"/>
      <c r="O416" s="33"/>
      <c r="P416" s="59" t="s">
        <v>239</v>
      </c>
      <c r="Q416" s="59"/>
      <c r="R416" s="33"/>
      <c r="S416" s="33"/>
      <c r="T416" s="43">
        <v>13319</v>
      </c>
      <c r="U416" s="43"/>
      <c r="V416" s="33"/>
      <c r="W416" s="33"/>
      <c r="X416" s="59" t="s">
        <v>239</v>
      </c>
      <c r="Y416" s="59"/>
      <c r="Z416" s="33"/>
    </row>
    <row r="417" spans="1:26">
      <c r="A417" s="28"/>
      <c r="B417" s="55"/>
      <c r="C417" s="33"/>
      <c r="D417" s="59"/>
      <c r="E417" s="59"/>
      <c r="F417" s="30"/>
      <c r="G417" s="33"/>
      <c r="H417" s="59"/>
      <c r="I417" s="59"/>
      <c r="J417" s="33"/>
      <c r="K417" s="33"/>
      <c r="L417" s="59"/>
      <c r="M417" s="59"/>
      <c r="N417" s="33"/>
      <c r="O417" s="33"/>
      <c r="P417" s="59"/>
      <c r="Q417" s="59"/>
      <c r="R417" s="33"/>
      <c r="S417" s="33"/>
      <c r="T417" s="43"/>
      <c r="U417" s="43"/>
      <c r="V417" s="33"/>
      <c r="W417" s="33"/>
      <c r="X417" s="59"/>
      <c r="Y417" s="59"/>
      <c r="Z417" s="33"/>
    </row>
    <row r="418" spans="1:26">
      <c r="A418" s="28"/>
      <c r="B418" s="58" t="s">
        <v>504</v>
      </c>
      <c r="C418" s="25"/>
      <c r="D418" s="23">
        <v>76</v>
      </c>
      <c r="E418" s="23"/>
      <c r="F418" s="25"/>
      <c r="G418" s="25"/>
      <c r="H418" s="41">
        <v>2524</v>
      </c>
      <c r="I418" s="41"/>
      <c r="J418" s="25"/>
      <c r="K418" s="25"/>
      <c r="L418" s="41">
        <v>6269</v>
      </c>
      <c r="M418" s="41"/>
      <c r="N418" s="25"/>
      <c r="O418" s="25"/>
      <c r="P418" s="41">
        <v>7190</v>
      </c>
      <c r="Q418" s="41"/>
      <c r="R418" s="25"/>
      <c r="S418" s="25"/>
      <c r="T418" s="23" t="s">
        <v>239</v>
      </c>
      <c r="U418" s="23"/>
      <c r="V418" s="25"/>
      <c r="W418" s="25"/>
      <c r="X418" s="41">
        <v>16059</v>
      </c>
      <c r="Y418" s="41"/>
      <c r="Z418" s="25"/>
    </row>
    <row r="419" spans="1:26">
      <c r="A419" s="28"/>
      <c r="B419" s="58"/>
      <c r="C419" s="25"/>
      <c r="D419" s="23"/>
      <c r="E419" s="23"/>
      <c r="F419" s="25"/>
      <c r="G419" s="25"/>
      <c r="H419" s="41"/>
      <c r="I419" s="41"/>
      <c r="J419" s="25"/>
      <c r="K419" s="25"/>
      <c r="L419" s="41"/>
      <c r="M419" s="41"/>
      <c r="N419" s="25"/>
      <c r="O419" s="25"/>
      <c r="P419" s="41"/>
      <c r="Q419" s="41"/>
      <c r="R419" s="25"/>
      <c r="S419" s="25"/>
      <c r="T419" s="23"/>
      <c r="U419" s="23"/>
      <c r="V419" s="25"/>
      <c r="W419" s="25"/>
      <c r="X419" s="41"/>
      <c r="Y419" s="41"/>
      <c r="Z419" s="25"/>
    </row>
    <row r="420" spans="1:26">
      <c r="A420" s="28"/>
      <c r="B420" s="55" t="s">
        <v>154</v>
      </c>
      <c r="C420" s="33"/>
      <c r="D420" s="59" t="s">
        <v>239</v>
      </c>
      <c r="E420" s="59"/>
      <c r="F420" s="33"/>
      <c r="G420" s="33"/>
      <c r="H420" s="59">
        <v>18</v>
      </c>
      <c r="I420" s="59"/>
      <c r="J420" s="33"/>
      <c r="K420" s="33"/>
      <c r="L420" s="43">
        <v>1278</v>
      </c>
      <c r="M420" s="43"/>
      <c r="N420" s="33"/>
      <c r="O420" s="33"/>
      <c r="P420" s="43">
        <v>2183</v>
      </c>
      <c r="Q420" s="43"/>
      <c r="R420" s="33"/>
      <c r="S420" s="33"/>
      <c r="T420" s="59" t="s">
        <v>239</v>
      </c>
      <c r="U420" s="59"/>
      <c r="V420" s="33"/>
      <c r="W420" s="33"/>
      <c r="X420" s="43">
        <v>3479</v>
      </c>
      <c r="Y420" s="43"/>
      <c r="Z420" s="33"/>
    </row>
    <row r="421" spans="1:26">
      <c r="A421" s="28"/>
      <c r="B421" s="55"/>
      <c r="C421" s="33"/>
      <c r="D421" s="59"/>
      <c r="E421" s="59"/>
      <c r="F421" s="33"/>
      <c r="G421" s="33"/>
      <c r="H421" s="59"/>
      <c r="I421" s="59"/>
      <c r="J421" s="33"/>
      <c r="K421" s="33"/>
      <c r="L421" s="43"/>
      <c r="M421" s="43"/>
      <c r="N421" s="33"/>
      <c r="O421" s="33"/>
      <c r="P421" s="43"/>
      <c r="Q421" s="43"/>
      <c r="R421" s="33"/>
      <c r="S421" s="33"/>
      <c r="T421" s="59"/>
      <c r="U421" s="59"/>
      <c r="V421" s="33"/>
      <c r="W421" s="33"/>
      <c r="X421" s="43"/>
      <c r="Y421" s="43"/>
      <c r="Z421" s="33"/>
    </row>
    <row r="422" spans="1:26">
      <c r="A422" s="28"/>
      <c r="B422" s="58" t="s">
        <v>155</v>
      </c>
      <c r="C422" s="25"/>
      <c r="D422" s="23" t="s">
        <v>419</v>
      </c>
      <c r="E422" s="23"/>
      <c r="F422" s="21" t="s">
        <v>225</v>
      </c>
      <c r="G422" s="25"/>
      <c r="H422" s="23" t="s">
        <v>239</v>
      </c>
      <c r="I422" s="23"/>
      <c r="J422" s="25"/>
      <c r="K422" s="25"/>
      <c r="L422" s="23" t="s">
        <v>239</v>
      </c>
      <c r="M422" s="23"/>
      <c r="N422" s="25"/>
      <c r="O422" s="25"/>
      <c r="P422" s="23" t="s">
        <v>239</v>
      </c>
      <c r="Q422" s="23"/>
      <c r="R422" s="25"/>
      <c r="S422" s="25"/>
      <c r="T422" s="23" t="s">
        <v>239</v>
      </c>
      <c r="U422" s="23"/>
      <c r="V422" s="25"/>
      <c r="W422" s="25"/>
      <c r="X422" s="23" t="s">
        <v>419</v>
      </c>
      <c r="Y422" s="23"/>
      <c r="Z422" s="21" t="s">
        <v>225</v>
      </c>
    </row>
    <row r="423" spans="1:26">
      <c r="A423" s="28"/>
      <c r="B423" s="58"/>
      <c r="C423" s="25"/>
      <c r="D423" s="23"/>
      <c r="E423" s="23"/>
      <c r="F423" s="21"/>
      <c r="G423" s="25"/>
      <c r="H423" s="23"/>
      <c r="I423" s="23"/>
      <c r="J423" s="25"/>
      <c r="K423" s="25"/>
      <c r="L423" s="23"/>
      <c r="M423" s="23"/>
      <c r="N423" s="25"/>
      <c r="O423" s="25"/>
      <c r="P423" s="23"/>
      <c r="Q423" s="23"/>
      <c r="R423" s="25"/>
      <c r="S423" s="25"/>
      <c r="T423" s="23"/>
      <c r="U423" s="23"/>
      <c r="V423" s="25"/>
      <c r="W423" s="25"/>
      <c r="X423" s="23"/>
      <c r="Y423" s="23"/>
      <c r="Z423" s="21"/>
    </row>
    <row r="424" spans="1:26">
      <c r="A424" s="28"/>
      <c r="B424" s="55" t="s">
        <v>156</v>
      </c>
      <c r="C424" s="33"/>
      <c r="D424" s="59" t="s">
        <v>239</v>
      </c>
      <c r="E424" s="59"/>
      <c r="F424" s="33"/>
      <c r="G424" s="33"/>
      <c r="H424" s="59">
        <v>146</v>
      </c>
      <c r="I424" s="59"/>
      <c r="J424" s="33"/>
      <c r="K424" s="33"/>
      <c r="L424" s="59" t="s">
        <v>239</v>
      </c>
      <c r="M424" s="59"/>
      <c r="N424" s="33"/>
      <c r="O424" s="33"/>
      <c r="P424" s="59">
        <v>7</v>
      </c>
      <c r="Q424" s="59"/>
      <c r="R424" s="33"/>
      <c r="S424" s="33"/>
      <c r="T424" s="59" t="s">
        <v>239</v>
      </c>
      <c r="U424" s="59"/>
      <c r="V424" s="33"/>
      <c r="W424" s="33"/>
      <c r="X424" s="59">
        <v>153</v>
      </c>
      <c r="Y424" s="59"/>
      <c r="Z424" s="33"/>
    </row>
    <row r="425" spans="1:26">
      <c r="A425" s="28"/>
      <c r="B425" s="55"/>
      <c r="C425" s="33"/>
      <c r="D425" s="59"/>
      <c r="E425" s="59"/>
      <c r="F425" s="33"/>
      <c r="G425" s="33"/>
      <c r="H425" s="59"/>
      <c r="I425" s="59"/>
      <c r="J425" s="33"/>
      <c r="K425" s="33"/>
      <c r="L425" s="59"/>
      <c r="M425" s="59"/>
      <c r="N425" s="33"/>
      <c r="O425" s="33"/>
      <c r="P425" s="59"/>
      <c r="Q425" s="59"/>
      <c r="R425" s="33"/>
      <c r="S425" s="33"/>
      <c r="T425" s="59"/>
      <c r="U425" s="59"/>
      <c r="V425" s="33"/>
      <c r="W425" s="33"/>
      <c r="X425" s="59"/>
      <c r="Y425" s="59"/>
      <c r="Z425" s="33"/>
    </row>
    <row r="426" spans="1:26">
      <c r="A426" s="28"/>
      <c r="B426" s="58" t="s">
        <v>157</v>
      </c>
      <c r="C426" s="25"/>
      <c r="D426" s="23">
        <v>569</v>
      </c>
      <c r="E426" s="23"/>
      <c r="F426" s="25"/>
      <c r="G426" s="25"/>
      <c r="H426" s="23">
        <v>7</v>
      </c>
      <c r="I426" s="23"/>
      <c r="J426" s="25"/>
      <c r="K426" s="25"/>
      <c r="L426" s="23">
        <v>37</v>
      </c>
      <c r="M426" s="23"/>
      <c r="N426" s="25"/>
      <c r="O426" s="25"/>
      <c r="P426" s="23">
        <v>115</v>
      </c>
      <c r="Q426" s="23"/>
      <c r="R426" s="25"/>
      <c r="S426" s="25"/>
      <c r="T426" s="23" t="s">
        <v>239</v>
      </c>
      <c r="U426" s="23"/>
      <c r="V426" s="25"/>
      <c r="W426" s="25"/>
      <c r="X426" s="23">
        <v>728</v>
      </c>
      <c r="Y426" s="23"/>
      <c r="Z426" s="25"/>
    </row>
    <row r="427" spans="1:26">
      <c r="A427" s="28"/>
      <c r="B427" s="58"/>
      <c r="C427" s="25"/>
      <c r="D427" s="23"/>
      <c r="E427" s="23"/>
      <c r="F427" s="25"/>
      <c r="G427" s="25"/>
      <c r="H427" s="23"/>
      <c r="I427" s="23"/>
      <c r="J427" s="25"/>
      <c r="K427" s="25"/>
      <c r="L427" s="23"/>
      <c r="M427" s="23"/>
      <c r="N427" s="25"/>
      <c r="O427" s="25"/>
      <c r="P427" s="23"/>
      <c r="Q427" s="23"/>
      <c r="R427" s="25"/>
      <c r="S427" s="25"/>
      <c r="T427" s="23"/>
      <c r="U427" s="23"/>
      <c r="V427" s="25"/>
      <c r="W427" s="25"/>
      <c r="X427" s="23"/>
      <c r="Y427" s="23"/>
      <c r="Z427" s="25"/>
    </row>
    <row r="428" spans="1:26">
      <c r="A428" s="28"/>
      <c r="B428" s="55" t="s">
        <v>103</v>
      </c>
      <c r="C428" s="33"/>
      <c r="D428" s="59" t="s">
        <v>239</v>
      </c>
      <c r="E428" s="59"/>
      <c r="F428" s="33"/>
      <c r="G428" s="33"/>
      <c r="H428" s="59" t="s">
        <v>239</v>
      </c>
      <c r="I428" s="59"/>
      <c r="J428" s="33"/>
      <c r="K428" s="33"/>
      <c r="L428" s="59" t="s">
        <v>549</v>
      </c>
      <c r="M428" s="59"/>
      <c r="N428" s="30" t="s">
        <v>225</v>
      </c>
      <c r="O428" s="33"/>
      <c r="P428" s="59">
        <v>39</v>
      </c>
      <c r="Q428" s="59"/>
      <c r="R428" s="33"/>
      <c r="S428" s="33"/>
      <c r="T428" s="59" t="s">
        <v>239</v>
      </c>
      <c r="U428" s="59"/>
      <c r="V428" s="33"/>
      <c r="W428" s="33"/>
      <c r="X428" s="59">
        <v>38</v>
      </c>
      <c r="Y428" s="59"/>
      <c r="Z428" s="33"/>
    </row>
    <row r="429" spans="1:26">
      <c r="A429" s="28"/>
      <c r="B429" s="55"/>
      <c r="C429" s="33"/>
      <c r="D429" s="59"/>
      <c r="E429" s="59"/>
      <c r="F429" s="33"/>
      <c r="G429" s="33"/>
      <c r="H429" s="59"/>
      <c r="I429" s="59"/>
      <c r="J429" s="33"/>
      <c r="K429" s="33"/>
      <c r="L429" s="59"/>
      <c r="M429" s="59"/>
      <c r="N429" s="30"/>
      <c r="O429" s="33"/>
      <c r="P429" s="59"/>
      <c r="Q429" s="59"/>
      <c r="R429" s="33"/>
      <c r="S429" s="33"/>
      <c r="T429" s="59"/>
      <c r="U429" s="59"/>
      <c r="V429" s="33"/>
      <c r="W429" s="33"/>
      <c r="X429" s="59"/>
      <c r="Y429" s="59"/>
      <c r="Z429" s="33"/>
    </row>
    <row r="430" spans="1:26">
      <c r="A430" s="28"/>
      <c r="B430" s="58" t="s">
        <v>158</v>
      </c>
      <c r="C430" s="25"/>
      <c r="D430" s="23">
        <v>149</v>
      </c>
      <c r="E430" s="23"/>
      <c r="F430" s="25"/>
      <c r="G430" s="25"/>
      <c r="H430" s="23" t="s">
        <v>239</v>
      </c>
      <c r="I430" s="23"/>
      <c r="J430" s="25"/>
      <c r="K430" s="25"/>
      <c r="L430" s="23" t="s">
        <v>239</v>
      </c>
      <c r="M430" s="23"/>
      <c r="N430" s="25"/>
      <c r="O430" s="25"/>
      <c r="P430" s="23">
        <v>122</v>
      </c>
      <c r="Q430" s="23"/>
      <c r="R430" s="25"/>
      <c r="S430" s="25"/>
      <c r="T430" s="23" t="s">
        <v>239</v>
      </c>
      <c r="U430" s="23"/>
      <c r="V430" s="25"/>
      <c r="W430" s="25"/>
      <c r="X430" s="23">
        <v>271</v>
      </c>
      <c r="Y430" s="23"/>
      <c r="Z430" s="25"/>
    </row>
    <row r="431" spans="1:26">
      <c r="A431" s="28"/>
      <c r="B431" s="58"/>
      <c r="C431" s="25"/>
      <c r="D431" s="23"/>
      <c r="E431" s="23"/>
      <c r="F431" s="25"/>
      <c r="G431" s="25"/>
      <c r="H431" s="23"/>
      <c r="I431" s="23"/>
      <c r="J431" s="25"/>
      <c r="K431" s="25"/>
      <c r="L431" s="23"/>
      <c r="M431" s="23"/>
      <c r="N431" s="25"/>
      <c r="O431" s="25"/>
      <c r="P431" s="23"/>
      <c r="Q431" s="23"/>
      <c r="R431" s="25"/>
      <c r="S431" s="25"/>
      <c r="T431" s="23"/>
      <c r="U431" s="23"/>
      <c r="V431" s="25"/>
      <c r="W431" s="25"/>
      <c r="X431" s="23"/>
      <c r="Y431" s="23"/>
      <c r="Z431" s="25"/>
    </row>
    <row r="432" spans="1:26">
      <c r="A432" s="28"/>
      <c r="B432" s="55" t="s">
        <v>111</v>
      </c>
      <c r="C432" s="33"/>
      <c r="D432" s="43">
        <v>6790</v>
      </c>
      <c r="E432" s="43"/>
      <c r="F432" s="33"/>
      <c r="G432" s="33"/>
      <c r="H432" s="59" t="s">
        <v>239</v>
      </c>
      <c r="I432" s="59"/>
      <c r="J432" s="33"/>
      <c r="K432" s="33"/>
      <c r="L432" s="59" t="s">
        <v>239</v>
      </c>
      <c r="M432" s="59"/>
      <c r="N432" s="33"/>
      <c r="O432" s="33"/>
      <c r="P432" s="59" t="s">
        <v>239</v>
      </c>
      <c r="Q432" s="59"/>
      <c r="R432" s="33"/>
      <c r="S432" s="33"/>
      <c r="T432" s="59" t="s">
        <v>239</v>
      </c>
      <c r="U432" s="59"/>
      <c r="V432" s="33"/>
      <c r="W432" s="33"/>
      <c r="X432" s="43">
        <v>6790</v>
      </c>
      <c r="Y432" s="43"/>
      <c r="Z432" s="33"/>
    </row>
    <row r="433" spans="1:26">
      <c r="A433" s="28"/>
      <c r="B433" s="55"/>
      <c r="C433" s="33"/>
      <c r="D433" s="43"/>
      <c r="E433" s="43"/>
      <c r="F433" s="33"/>
      <c r="G433" s="33"/>
      <c r="H433" s="59"/>
      <c r="I433" s="59"/>
      <c r="J433" s="33"/>
      <c r="K433" s="33"/>
      <c r="L433" s="59"/>
      <c r="M433" s="59"/>
      <c r="N433" s="33"/>
      <c r="O433" s="33"/>
      <c r="P433" s="59"/>
      <c r="Q433" s="59"/>
      <c r="R433" s="33"/>
      <c r="S433" s="33"/>
      <c r="T433" s="59"/>
      <c r="U433" s="59"/>
      <c r="V433" s="33"/>
      <c r="W433" s="33"/>
      <c r="X433" s="43"/>
      <c r="Y433" s="43"/>
      <c r="Z433" s="33"/>
    </row>
    <row r="434" spans="1:26" ht="25.5">
      <c r="A434" s="28"/>
      <c r="B434" s="36" t="s">
        <v>160</v>
      </c>
      <c r="C434" s="18"/>
      <c r="D434" s="25"/>
      <c r="E434" s="25"/>
      <c r="F434" s="25"/>
      <c r="G434" s="18"/>
      <c r="H434" s="25"/>
      <c r="I434" s="25"/>
      <c r="J434" s="25"/>
      <c r="K434" s="18"/>
      <c r="L434" s="25"/>
      <c r="M434" s="25"/>
      <c r="N434" s="25"/>
      <c r="O434" s="18"/>
      <c r="P434" s="25"/>
      <c r="Q434" s="25"/>
      <c r="R434" s="25"/>
      <c r="S434" s="18"/>
      <c r="T434" s="25"/>
      <c r="U434" s="25"/>
      <c r="V434" s="25"/>
      <c r="W434" s="18"/>
      <c r="X434" s="25"/>
      <c r="Y434" s="25"/>
      <c r="Z434" s="25"/>
    </row>
    <row r="435" spans="1:26">
      <c r="A435" s="28"/>
      <c r="B435" s="55" t="s">
        <v>161</v>
      </c>
      <c r="C435" s="33"/>
      <c r="D435" s="59" t="s">
        <v>674</v>
      </c>
      <c r="E435" s="59"/>
      <c r="F435" s="30" t="s">
        <v>225</v>
      </c>
      <c r="G435" s="33"/>
      <c r="H435" s="59">
        <v>480</v>
      </c>
      <c r="I435" s="59"/>
      <c r="J435" s="33"/>
      <c r="K435" s="33"/>
      <c r="L435" s="59" t="s">
        <v>675</v>
      </c>
      <c r="M435" s="59"/>
      <c r="N435" s="30" t="s">
        <v>225</v>
      </c>
      <c r="O435" s="33"/>
      <c r="P435" s="43">
        <v>6104</v>
      </c>
      <c r="Q435" s="43"/>
      <c r="R435" s="33"/>
      <c r="S435" s="33"/>
      <c r="T435" s="43">
        <v>1534</v>
      </c>
      <c r="U435" s="43"/>
      <c r="V435" s="33"/>
      <c r="W435" s="33"/>
      <c r="X435" s="43">
        <v>5202</v>
      </c>
      <c r="Y435" s="43"/>
      <c r="Z435" s="33"/>
    </row>
    <row r="436" spans="1:26">
      <c r="A436" s="28"/>
      <c r="B436" s="55"/>
      <c r="C436" s="33"/>
      <c r="D436" s="59"/>
      <c r="E436" s="59"/>
      <c r="F436" s="30"/>
      <c r="G436" s="33"/>
      <c r="H436" s="59"/>
      <c r="I436" s="59"/>
      <c r="J436" s="33"/>
      <c r="K436" s="33"/>
      <c r="L436" s="59"/>
      <c r="M436" s="59"/>
      <c r="N436" s="30"/>
      <c r="O436" s="33"/>
      <c r="P436" s="43"/>
      <c r="Q436" s="43"/>
      <c r="R436" s="33"/>
      <c r="S436" s="33"/>
      <c r="T436" s="43"/>
      <c r="U436" s="43"/>
      <c r="V436" s="33"/>
      <c r="W436" s="33"/>
      <c r="X436" s="43"/>
      <c r="Y436" s="43"/>
      <c r="Z436" s="33"/>
    </row>
    <row r="437" spans="1:26">
      <c r="A437" s="28"/>
      <c r="B437" s="58" t="s">
        <v>34</v>
      </c>
      <c r="C437" s="25"/>
      <c r="D437" s="23" t="s">
        <v>239</v>
      </c>
      <c r="E437" s="23"/>
      <c r="F437" s="25"/>
      <c r="G437" s="25"/>
      <c r="H437" s="41">
        <v>4316</v>
      </c>
      <c r="I437" s="41"/>
      <c r="J437" s="25"/>
      <c r="K437" s="25"/>
      <c r="L437" s="23">
        <v>944</v>
      </c>
      <c r="M437" s="23"/>
      <c r="N437" s="25"/>
      <c r="O437" s="25"/>
      <c r="P437" s="23" t="s">
        <v>676</v>
      </c>
      <c r="Q437" s="23"/>
      <c r="R437" s="21" t="s">
        <v>225</v>
      </c>
      <c r="S437" s="25"/>
      <c r="T437" s="23" t="s">
        <v>239</v>
      </c>
      <c r="U437" s="23"/>
      <c r="V437" s="25"/>
      <c r="W437" s="25"/>
      <c r="X437" s="41">
        <v>4525</v>
      </c>
      <c r="Y437" s="41"/>
      <c r="Z437" s="25"/>
    </row>
    <row r="438" spans="1:26">
      <c r="A438" s="28"/>
      <c r="B438" s="58"/>
      <c r="C438" s="25"/>
      <c r="D438" s="23"/>
      <c r="E438" s="23"/>
      <c r="F438" s="25"/>
      <c r="G438" s="25"/>
      <c r="H438" s="41"/>
      <c r="I438" s="41"/>
      <c r="J438" s="25"/>
      <c r="K438" s="25"/>
      <c r="L438" s="23"/>
      <c r="M438" s="23"/>
      <c r="N438" s="25"/>
      <c r="O438" s="25"/>
      <c r="P438" s="23"/>
      <c r="Q438" s="23"/>
      <c r="R438" s="21"/>
      <c r="S438" s="25"/>
      <c r="T438" s="23"/>
      <c r="U438" s="23"/>
      <c r="V438" s="25"/>
      <c r="W438" s="25"/>
      <c r="X438" s="41"/>
      <c r="Y438" s="41"/>
      <c r="Z438" s="25"/>
    </row>
    <row r="439" spans="1:26">
      <c r="A439" s="28"/>
      <c r="B439" s="55" t="s">
        <v>64</v>
      </c>
      <c r="C439" s="33"/>
      <c r="D439" s="59">
        <v>701</v>
      </c>
      <c r="E439" s="59"/>
      <c r="F439" s="33"/>
      <c r="G439" s="33"/>
      <c r="H439" s="59" t="s">
        <v>239</v>
      </c>
      <c r="I439" s="59"/>
      <c r="J439" s="33"/>
      <c r="K439" s="33"/>
      <c r="L439" s="59" t="s">
        <v>239</v>
      </c>
      <c r="M439" s="59"/>
      <c r="N439" s="33"/>
      <c r="O439" s="33"/>
      <c r="P439" s="59" t="s">
        <v>239</v>
      </c>
      <c r="Q439" s="59"/>
      <c r="R439" s="33"/>
      <c r="S439" s="33"/>
      <c r="T439" s="59" t="s">
        <v>239</v>
      </c>
      <c r="U439" s="59"/>
      <c r="V439" s="33"/>
      <c r="W439" s="33"/>
      <c r="X439" s="59">
        <v>701</v>
      </c>
      <c r="Y439" s="59"/>
      <c r="Z439" s="33"/>
    </row>
    <row r="440" spans="1:26">
      <c r="A440" s="28"/>
      <c r="B440" s="55"/>
      <c r="C440" s="33"/>
      <c r="D440" s="59"/>
      <c r="E440" s="59"/>
      <c r="F440" s="33"/>
      <c r="G440" s="33"/>
      <c r="H440" s="59"/>
      <c r="I440" s="59"/>
      <c r="J440" s="33"/>
      <c r="K440" s="33"/>
      <c r="L440" s="59"/>
      <c r="M440" s="59"/>
      <c r="N440" s="33"/>
      <c r="O440" s="33"/>
      <c r="P440" s="59"/>
      <c r="Q440" s="59"/>
      <c r="R440" s="33"/>
      <c r="S440" s="33"/>
      <c r="T440" s="59"/>
      <c r="U440" s="59"/>
      <c r="V440" s="33"/>
      <c r="W440" s="33"/>
      <c r="X440" s="59"/>
      <c r="Y440" s="59"/>
      <c r="Z440" s="33"/>
    </row>
    <row r="441" spans="1:26">
      <c r="A441" s="28"/>
      <c r="B441" s="58" t="s">
        <v>162</v>
      </c>
      <c r="C441" s="25"/>
      <c r="D441" s="41">
        <v>5670</v>
      </c>
      <c r="E441" s="41"/>
      <c r="F441" s="25"/>
      <c r="G441" s="25"/>
      <c r="H441" s="23" t="s">
        <v>677</v>
      </c>
      <c r="I441" s="23"/>
      <c r="J441" s="21" t="s">
        <v>225</v>
      </c>
      <c r="K441" s="25"/>
      <c r="L441" s="41">
        <v>7356</v>
      </c>
      <c r="M441" s="41"/>
      <c r="N441" s="25"/>
      <c r="O441" s="25"/>
      <c r="P441" s="41">
        <v>1327</v>
      </c>
      <c r="Q441" s="41"/>
      <c r="R441" s="25"/>
      <c r="S441" s="25"/>
      <c r="T441" s="23" t="s">
        <v>644</v>
      </c>
      <c r="U441" s="23"/>
      <c r="V441" s="21" t="s">
        <v>225</v>
      </c>
      <c r="W441" s="25"/>
      <c r="X441" s="41">
        <v>10959</v>
      </c>
      <c r="Y441" s="41"/>
      <c r="Z441" s="25"/>
    </row>
    <row r="442" spans="1:26">
      <c r="A442" s="28"/>
      <c r="B442" s="58"/>
      <c r="C442" s="25"/>
      <c r="D442" s="41"/>
      <c r="E442" s="41"/>
      <c r="F442" s="25"/>
      <c r="G442" s="25"/>
      <c r="H442" s="23"/>
      <c r="I442" s="23"/>
      <c r="J442" s="21"/>
      <c r="K442" s="25"/>
      <c r="L442" s="41"/>
      <c r="M442" s="41"/>
      <c r="N442" s="25"/>
      <c r="O442" s="25"/>
      <c r="P442" s="41"/>
      <c r="Q442" s="41"/>
      <c r="R442" s="25"/>
      <c r="S442" s="25"/>
      <c r="T442" s="23"/>
      <c r="U442" s="23"/>
      <c r="V442" s="21"/>
      <c r="W442" s="25"/>
      <c r="X442" s="41"/>
      <c r="Y442" s="41"/>
      <c r="Z442" s="25"/>
    </row>
    <row r="443" spans="1:26">
      <c r="A443" s="28"/>
      <c r="B443" s="55" t="s">
        <v>58</v>
      </c>
      <c r="C443" s="33"/>
      <c r="D443" s="59" t="s">
        <v>239</v>
      </c>
      <c r="E443" s="59"/>
      <c r="F443" s="33"/>
      <c r="G443" s="33"/>
      <c r="H443" s="59" t="s">
        <v>678</v>
      </c>
      <c r="I443" s="59"/>
      <c r="J443" s="30" t="s">
        <v>225</v>
      </c>
      <c r="K443" s="33"/>
      <c r="L443" s="59">
        <v>844</v>
      </c>
      <c r="M443" s="59"/>
      <c r="N443" s="33"/>
      <c r="O443" s="33"/>
      <c r="P443" s="59">
        <v>269</v>
      </c>
      <c r="Q443" s="59"/>
      <c r="R443" s="33"/>
      <c r="S443" s="33"/>
      <c r="T443" s="59" t="s">
        <v>239</v>
      </c>
      <c r="U443" s="59"/>
      <c r="V443" s="33"/>
      <c r="W443" s="33"/>
      <c r="X443" s="59" t="s">
        <v>679</v>
      </c>
      <c r="Y443" s="59"/>
      <c r="Z443" s="30" t="s">
        <v>225</v>
      </c>
    </row>
    <row r="444" spans="1:26">
      <c r="A444" s="28"/>
      <c r="B444" s="55"/>
      <c r="C444" s="33"/>
      <c r="D444" s="59"/>
      <c r="E444" s="59"/>
      <c r="F444" s="33"/>
      <c r="G444" s="33"/>
      <c r="H444" s="59"/>
      <c r="I444" s="59"/>
      <c r="J444" s="30"/>
      <c r="K444" s="33"/>
      <c r="L444" s="59"/>
      <c r="M444" s="59"/>
      <c r="N444" s="33"/>
      <c r="O444" s="33"/>
      <c r="P444" s="59"/>
      <c r="Q444" s="59"/>
      <c r="R444" s="33"/>
      <c r="S444" s="33"/>
      <c r="T444" s="59"/>
      <c r="U444" s="59"/>
      <c r="V444" s="33"/>
      <c r="W444" s="33"/>
      <c r="X444" s="59"/>
      <c r="Y444" s="59"/>
      <c r="Z444" s="30"/>
    </row>
    <row r="445" spans="1:26">
      <c r="A445" s="28"/>
      <c r="B445" s="58" t="s">
        <v>163</v>
      </c>
      <c r="C445" s="25"/>
      <c r="D445" s="23" t="s">
        <v>239</v>
      </c>
      <c r="E445" s="23"/>
      <c r="F445" s="25"/>
      <c r="G445" s="25"/>
      <c r="H445" s="23" t="s">
        <v>239</v>
      </c>
      <c r="I445" s="23"/>
      <c r="J445" s="25"/>
      <c r="K445" s="25"/>
      <c r="L445" s="23" t="s">
        <v>239</v>
      </c>
      <c r="M445" s="23"/>
      <c r="N445" s="25"/>
      <c r="O445" s="25"/>
      <c r="P445" s="23">
        <v>28</v>
      </c>
      <c r="Q445" s="23"/>
      <c r="R445" s="25"/>
      <c r="S445" s="25"/>
      <c r="T445" s="23" t="s">
        <v>239</v>
      </c>
      <c r="U445" s="23"/>
      <c r="V445" s="25"/>
      <c r="W445" s="25"/>
      <c r="X445" s="23">
        <v>28</v>
      </c>
      <c r="Y445" s="23"/>
      <c r="Z445" s="25"/>
    </row>
    <row r="446" spans="1:26">
      <c r="A446" s="28"/>
      <c r="B446" s="58"/>
      <c r="C446" s="25"/>
      <c r="D446" s="23"/>
      <c r="E446" s="23"/>
      <c r="F446" s="25"/>
      <c r="G446" s="25"/>
      <c r="H446" s="23"/>
      <c r="I446" s="23"/>
      <c r="J446" s="25"/>
      <c r="K446" s="25"/>
      <c r="L446" s="23"/>
      <c r="M446" s="23"/>
      <c r="N446" s="25"/>
      <c r="O446" s="25"/>
      <c r="P446" s="23"/>
      <c r="Q446" s="23"/>
      <c r="R446" s="25"/>
      <c r="S446" s="25"/>
      <c r="T446" s="23"/>
      <c r="U446" s="23"/>
      <c r="V446" s="25"/>
      <c r="W446" s="25"/>
      <c r="X446" s="23"/>
      <c r="Y446" s="23"/>
      <c r="Z446" s="25"/>
    </row>
    <row r="447" spans="1:26">
      <c r="A447" s="28"/>
      <c r="B447" s="55" t="s">
        <v>680</v>
      </c>
      <c r="C447" s="33"/>
      <c r="D447" s="59" t="s">
        <v>681</v>
      </c>
      <c r="E447" s="59"/>
      <c r="F447" s="30" t="s">
        <v>225</v>
      </c>
      <c r="G447" s="33"/>
      <c r="H447" s="59" t="s">
        <v>239</v>
      </c>
      <c r="I447" s="59"/>
      <c r="J447" s="33"/>
      <c r="K447" s="33"/>
      <c r="L447" s="59" t="s">
        <v>239</v>
      </c>
      <c r="M447" s="59"/>
      <c r="N447" s="33"/>
      <c r="O447" s="33"/>
      <c r="P447" s="59" t="s">
        <v>239</v>
      </c>
      <c r="Q447" s="59"/>
      <c r="R447" s="33"/>
      <c r="S447" s="33"/>
      <c r="T447" s="59" t="s">
        <v>239</v>
      </c>
      <c r="U447" s="59"/>
      <c r="V447" s="33"/>
      <c r="W447" s="33"/>
      <c r="X447" s="59" t="s">
        <v>681</v>
      </c>
      <c r="Y447" s="59"/>
      <c r="Z447" s="30" t="s">
        <v>225</v>
      </c>
    </row>
    <row r="448" spans="1:26">
      <c r="A448" s="28"/>
      <c r="B448" s="55"/>
      <c r="C448" s="33"/>
      <c r="D448" s="59"/>
      <c r="E448" s="59"/>
      <c r="F448" s="30"/>
      <c r="G448" s="33"/>
      <c r="H448" s="59"/>
      <c r="I448" s="59"/>
      <c r="J448" s="33"/>
      <c r="K448" s="33"/>
      <c r="L448" s="59"/>
      <c r="M448" s="59"/>
      <c r="N448" s="33"/>
      <c r="O448" s="33"/>
      <c r="P448" s="59"/>
      <c r="Q448" s="59"/>
      <c r="R448" s="33"/>
      <c r="S448" s="33"/>
      <c r="T448" s="59"/>
      <c r="U448" s="59"/>
      <c r="V448" s="33"/>
      <c r="W448" s="33"/>
      <c r="X448" s="59"/>
      <c r="Y448" s="59"/>
      <c r="Z448" s="30"/>
    </row>
    <row r="449" spans="1:26">
      <c r="A449" s="28"/>
      <c r="B449" s="58" t="s">
        <v>59</v>
      </c>
      <c r="C449" s="25"/>
      <c r="D449" s="23" t="s">
        <v>239</v>
      </c>
      <c r="E449" s="23"/>
      <c r="F449" s="25"/>
      <c r="G449" s="25"/>
      <c r="H449" s="23" t="s">
        <v>239</v>
      </c>
      <c r="I449" s="23"/>
      <c r="J449" s="25"/>
      <c r="K449" s="25"/>
      <c r="L449" s="23" t="s">
        <v>682</v>
      </c>
      <c r="M449" s="23"/>
      <c r="N449" s="21" t="s">
        <v>225</v>
      </c>
      <c r="O449" s="25"/>
      <c r="P449" s="23" t="s">
        <v>683</v>
      </c>
      <c r="Q449" s="23"/>
      <c r="R449" s="21" t="s">
        <v>225</v>
      </c>
      <c r="S449" s="25"/>
      <c r="T449" s="23" t="s">
        <v>239</v>
      </c>
      <c r="U449" s="23"/>
      <c r="V449" s="25"/>
      <c r="W449" s="25"/>
      <c r="X449" s="23" t="s">
        <v>684</v>
      </c>
      <c r="Y449" s="23"/>
      <c r="Z449" s="21" t="s">
        <v>225</v>
      </c>
    </row>
    <row r="450" spans="1:26">
      <c r="A450" s="28"/>
      <c r="B450" s="58"/>
      <c r="C450" s="25"/>
      <c r="D450" s="23"/>
      <c r="E450" s="23"/>
      <c r="F450" s="25"/>
      <c r="G450" s="25"/>
      <c r="H450" s="23"/>
      <c r="I450" s="23"/>
      <c r="J450" s="25"/>
      <c r="K450" s="25"/>
      <c r="L450" s="23"/>
      <c r="M450" s="23"/>
      <c r="N450" s="21"/>
      <c r="O450" s="25"/>
      <c r="P450" s="23"/>
      <c r="Q450" s="23"/>
      <c r="R450" s="21"/>
      <c r="S450" s="25"/>
      <c r="T450" s="23"/>
      <c r="U450" s="23"/>
      <c r="V450" s="25"/>
      <c r="W450" s="25"/>
      <c r="X450" s="23"/>
      <c r="Y450" s="23"/>
      <c r="Z450" s="21"/>
    </row>
    <row r="451" spans="1:26">
      <c r="A451" s="28"/>
      <c r="B451" s="55" t="s">
        <v>166</v>
      </c>
      <c r="C451" s="33"/>
      <c r="D451" s="59" t="s">
        <v>685</v>
      </c>
      <c r="E451" s="59"/>
      <c r="F451" s="30" t="s">
        <v>225</v>
      </c>
      <c r="G451" s="33"/>
      <c r="H451" s="59" t="s">
        <v>239</v>
      </c>
      <c r="I451" s="59"/>
      <c r="J451" s="33"/>
      <c r="K451" s="33"/>
      <c r="L451" s="59">
        <v>935</v>
      </c>
      <c r="M451" s="59"/>
      <c r="N451" s="33"/>
      <c r="O451" s="33"/>
      <c r="P451" s="59">
        <v>345</v>
      </c>
      <c r="Q451" s="59"/>
      <c r="R451" s="33"/>
      <c r="S451" s="33"/>
      <c r="T451" s="59" t="s">
        <v>239</v>
      </c>
      <c r="U451" s="59"/>
      <c r="V451" s="33"/>
      <c r="W451" s="33"/>
      <c r="X451" s="59">
        <v>906</v>
      </c>
      <c r="Y451" s="59"/>
      <c r="Z451" s="33"/>
    </row>
    <row r="452" spans="1:26">
      <c r="A452" s="28"/>
      <c r="B452" s="55"/>
      <c r="C452" s="33"/>
      <c r="D452" s="59"/>
      <c r="E452" s="59"/>
      <c r="F452" s="30"/>
      <c r="G452" s="33"/>
      <c r="H452" s="59"/>
      <c r="I452" s="59"/>
      <c r="J452" s="33"/>
      <c r="K452" s="33"/>
      <c r="L452" s="59"/>
      <c r="M452" s="59"/>
      <c r="N452" s="33"/>
      <c r="O452" s="33"/>
      <c r="P452" s="59"/>
      <c r="Q452" s="59"/>
      <c r="R452" s="33"/>
      <c r="S452" s="33"/>
      <c r="T452" s="59"/>
      <c r="U452" s="59"/>
      <c r="V452" s="33"/>
      <c r="W452" s="33"/>
      <c r="X452" s="59"/>
      <c r="Y452" s="59"/>
      <c r="Z452" s="33"/>
    </row>
    <row r="453" spans="1:26">
      <c r="A453" s="28"/>
      <c r="B453" s="58" t="s">
        <v>167</v>
      </c>
      <c r="C453" s="25"/>
      <c r="D453" s="23">
        <v>83</v>
      </c>
      <c r="E453" s="23"/>
      <c r="F453" s="25"/>
      <c r="G453" s="25"/>
      <c r="H453" s="23">
        <v>1</v>
      </c>
      <c r="I453" s="23"/>
      <c r="J453" s="25"/>
      <c r="K453" s="25"/>
      <c r="L453" s="23">
        <v>113</v>
      </c>
      <c r="M453" s="23"/>
      <c r="N453" s="25"/>
      <c r="O453" s="25"/>
      <c r="P453" s="23" t="s">
        <v>686</v>
      </c>
      <c r="Q453" s="23"/>
      <c r="R453" s="21" t="s">
        <v>225</v>
      </c>
      <c r="S453" s="25"/>
      <c r="T453" s="23" t="s">
        <v>239</v>
      </c>
      <c r="U453" s="23"/>
      <c r="V453" s="25"/>
      <c r="W453" s="25"/>
      <c r="X453" s="23" t="s">
        <v>687</v>
      </c>
      <c r="Y453" s="23"/>
      <c r="Z453" s="21" t="s">
        <v>225</v>
      </c>
    </row>
    <row r="454" spans="1:26">
      <c r="A454" s="28"/>
      <c r="B454" s="58"/>
      <c r="C454" s="25"/>
      <c r="D454" s="23"/>
      <c r="E454" s="23"/>
      <c r="F454" s="25"/>
      <c r="G454" s="25"/>
      <c r="H454" s="23"/>
      <c r="I454" s="23"/>
      <c r="J454" s="25"/>
      <c r="K454" s="25"/>
      <c r="L454" s="23"/>
      <c r="M454" s="23"/>
      <c r="N454" s="25"/>
      <c r="O454" s="25"/>
      <c r="P454" s="23"/>
      <c r="Q454" s="23"/>
      <c r="R454" s="21"/>
      <c r="S454" s="25"/>
      <c r="T454" s="23"/>
      <c r="U454" s="23"/>
      <c r="V454" s="25"/>
      <c r="W454" s="25"/>
      <c r="X454" s="23"/>
      <c r="Y454" s="23"/>
      <c r="Z454" s="21"/>
    </row>
    <row r="455" spans="1:26">
      <c r="A455" s="28"/>
      <c r="B455" s="55" t="s">
        <v>168</v>
      </c>
      <c r="C455" s="33"/>
      <c r="D455" s="59" t="s">
        <v>688</v>
      </c>
      <c r="E455" s="59"/>
      <c r="F455" s="30" t="s">
        <v>225</v>
      </c>
      <c r="G455" s="33"/>
      <c r="H455" s="59" t="s">
        <v>689</v>
      </c>
      <c r="I455" s="59"/>
      <c r="J455" s="30" t="s">
        <v>225</v>
      </c>
      <c r="K455" s="33"/>
      <c r="L455" s="59" t="s">
        <v>690</v>
      </c>
      <c r="M455" s="59"/>
      <c r="N455" s="30" t="s">
        <v>225</v>
      </c>
      <c r="O455" s="33"/>
      <c r="P455" s="59" t="s">
        <v>691</v>
      </c>
      <c r="Q455" s="59"/>
      <c r="R455" s="30" t="s">
        <v>225</v>
      </c>
      <c r="S455" s="33"/>
      <c r="T455" s="43">
        <v>6981</v>
      </c>
      <c r="U455" s="43"/>
      <c r="V455" s="33"/>
      <c r="W455" s="33"/>
      <c r="X455" s="43">
        <v>1993</v>
      </c>
      <c r="Y455" s="43"/>
      <c r="Z455" s="33"/>
    </row>
    <row r="456" spans="1:26">
      <c r="A456" s="28"/>
      <c r="B456" s="55"/>
      <c r="C456" s="33"/>
      <c r="D456" s="59"/>
      <c r="E456" s="59"/>
      <c r="F456" s="30"/>
      <c r="G456" s="33"/>
      <c r="H456" s="59"/>
      <c r="I456" s="59"/>
      <c r="J456" s="30"/>
      <c r="K456" s="33"/>
      <c r="L456" s="59"/>
      <c r="M456" s="59"/>
      <c r="N456" s="30"/>
      <c r="O456" s="33"/>
      <c r="P456" s="59"/>
      <c r="Q456" s="59"/>
      <c r="R456" s="30"/>
      <c r="S456" s="33"/>
      <c r="T456" s="43"/>
      <c r="U456" s="43"/>
      <c r="V456" s="33"/>
      <c r="W456" s="33"/>
      <c r="X456" s="43"/>
      <c r="Y456" s="43"/>
      <c r="Z456" s="33"/>
    </row>
    <row r="457" spans="1:26">
      <c r="A457" s="28"/>
      <c r="B457" s="40" t="s">
        <v>692</v>
      </c>
      <c r="C457" s="25"/>
      <c r="D457" s="41">
        <v>42500</v>
      </c>
      <c r="E457" s="41"/>
      <c r="F457" s="25"/>
      <c r="G457" s="25"/>
      <c r="H457" s="23" t="s">
        <v>239</v>
      </c>
      <c r="I457" s="23"/>
      <c r="J457" s="25"/>
      <c r="K457" s="25"/>
      <c r="L457" s="23" t="s">
        <v>239</v>
      </c>
      <c r="M457" s="23"/>
      <c r="N457" s="25"/>
      <c r="O457" s="25"/>
      <c r="P457" s="23" t="s">
        <v>239</v>
      </c>
      <c r="Q457" s="23"/>
      <c r="R457" s="25"/>
      <c r="S457" s="25"/>
      <c r="T457" s="23" t="s">
        <v>693</v>
      </c>
      <c r="U457" s="23"/>
      <c r="V457" s="21" t="s">
        <v>225</v>
      </c>
      <c r="W457" s="25"/>
      <c r="X457" s="23" t="s">
        <v>239</v>
      </c>
      <c r="Y457" s="23"/>
      <c r="Z457" s="25"/>
    </row>
    <row r="458" spans="1:26" ht="15.75" thickBot="1">
      <c r="A458" s="28"/>
      <c r="B458" s="40"/>
      <c r="C458" s="25"/>
      <c r="D458" s="63"/>
      <c r="E458" s="63"/>
      <c r="F458" s="64"/>
      <c r="G458" s="25"/>
      <c r="H458" s="71"/>
      <c r="I458" s="71"/>
      <c r="J458" s="64"/>
      <c r="K458" s="25"/>
      <c r="L458" s="71"/>
      <c r="M458" s="71"/>
      <c r="N458" s="64"/>
      <c r="O458" s="25"/>
      <c r="P458" s="71"/>
      <c r="Q458" s="71"/>
      <c r="R458" s="64"/>
      <c r="S458" s="25"/>
      <c r="T458" s="71"/>
      <c r="U458" s="71"/>
      <c r="V458" s="120"/>
      <c r="W458" s="25"/>
      <c r="X458" s="71"/>
      <c r="Y458" s="71"/>
      <c r="Z458" s="64"/>
    </row>
    <row r="459" spans="1:26">
      <c r="A459" s="28"/>
      <c r="B459" s="42" t="s">
        <v>694</v>
      </c>
      <c r="C459" s="33"/>
      <c r="D459" s="67">
        <v>23247</v>
      </c>
      <c r="E459" s="67"/>
      <c r="F459" s="69"/>
      <c r="G459" s="33"/>
      <c r="H459" s="67">
        <v>3085</v>
      </c>
      <c r="I459" s="67"/>
      <c r="J459" s="69"/>
      <c r="K459" s="33"/>
      <c r="L459" s="67">
        <v>19215</v>
      </c>
      <c r="M459" s="67"/>
      <c r="N459" s="69"/>
      <c r="O459" s="33"/>
      <c r="P459" s="67">
        <v>13007</v>
      </c>
      <c r="Q459" s="67"/>
      <c r="R459" s="69"/>
      <c r="S459" s="33"/>
      <c r="T459" s="75" t="s">
        <v>695</v>
      </c>
      <c r="U459" s="75"/>
      <c r="V459" s="65" t="s">
        <v>225</v>
      </c>
      <c r="W459" s="33"/>
      <c r="X459" s="67">
        <v>29648</v>
      </c>
      <c r="Y459" s="67"/>
      <c r="Z459" s="69"/>
    </row>
    <row r="460" spans="1:26" ht="15.75" thickBot="1">
      <c r="A460" s="28"/>
      <c r="B460" s="42"/>
      <c r="C460" s="33"/>
      <c r="D460" s="60"/>
      <c r="E460" s="60"/>
      <c r="F460" s="61"/>
      <c r="G460" s="33"/>
      <c r="H460" s="60"/>
      <c r="I460" s="60"/>
      <c r="J460" s="61"/>
      <c r="K460" s="33"/>
      <c r="L460" s="60"/>
      <c r="M460" s="60"/>
      <c r="N460" s="61"/>
      <c r="O460" s="33"/>
      <c r="P460" s="60"/>
      <c r="Q460" s="60"/>
      <c r="R460" s="61"/>
      <c r="S460" s="33"/>
      <c r="T460" s="44"/>
      <c r="U460" s="44"/>
      <c r="V460" s="73"/>
      <c r="W460" s="33"/>
      <c r="X460" s="60"/>
      <c r="Y460" s="60"/>
      <c r="Z460" s="61"/>
    </row>
    <row r="461" spans="1:26">
      <c r="A461" s="28"/>
      <c r="B461" s="36" t="s">
        <v>170</v>
      </c>
      <c r="C461" s="18"/>
      <c r="D461" s="26"/>
      <c r="E461" s="26"/>
      <c r="F461" s="26"/>
      <c r="G461" s="18"/>
      <c r="H461" s="26"/>
      <c r="I461" s="26"/>
      <c r="J461" s="26"/>
      <c r="K461" s="18"/>
      <c r="L461" s="26"/>
      <c r="M461" s="26"/>
      <c r="N461" s="26"/>
      <c r="O461" s="18"/>
      <c r="P461" s="26"/>
      <c r="Q461" s="26"/>
      <c r="R461" s="26"/>
      <c r="S461" s="18"/>
      <c r="T461" s="26"/>
      <c r="U461" s="26"/>
      <c r="V461" s="26"/>
      <c r="W461" s="18"/>
      <c r="X461" s="26"/>
      <c r="Y461" s="26"/>
      <c r="Z461" s="26"/>
    </row>
    <row r="462" spans="1:26">
      <c r="A462" s="28"/>
      <c r="B462" s="55" t="s">
        <v>171</v>
      </c>
      <c r="C462" s="33"/>
      <c r="D462" s="59">
        <v>38</v>
      </c>
      <c r="E462" s="59"/>
      <c r="F462" s="33"/>
      <c r="G462" s="33"/>
      <c r="H462" s="59" t="s">
        <v>696</v>
      </c>
      <c r="I462" s="59"/>
      <c r="J462" s="30" t="s">
        <v>225</v>
      </c>
      <c r="K462" s="33"/>
      <c r="L462" s="59" t="s">
        <v>697</v>
      </c>
      <c r="M462" s="59"/>
      <c r="N462" s="30" t="s">
        <v>225</v>
      </c>
      <c r="O462" s="33"/>
      <c r="P462" s="59" t="s">
        <v>698</v>
      </c>
      <c r="Q462" s="59"/>
      <c r="R462" s="30" t="s">
        <v>225</v>
      </c>
      <c r="S462" s="33"/>
      <c r="T462" s="59" t="s">
        <v>239</v>
      </c>
      <c r="U462" s="59"/>
      <c r="V462" s="33"/>
      <c r="W462" s="33"/>
      <c r="X462" s="59" t="s">
        <v>699</v>
      </c>
      <c r="Y462" s="59"/>
      <c r="Z462" s="30" t="s">
        <v>225</v>
      </c>
    </row>
    <row r="463" spans="1:26">
      <c r="A463" s="28"/>
      <c r="B463" s="55"/>
      <c r="C463" s="33"/>
      <c r="D463" s="59"/>
      <c r="E463" s="59"/>
      <c r="F463" s="33"/>
      <c r="G463" s="33"/>
      <c r="H463" s="59"/>
      <c r="I463" s="59"/>
      <c r="J463" s="30"/>
      <c r="K463" s="33"/>
      <c r="L463" s="59"/>
      <c r="M463" s="59"/>
      <c r="N463" s="30"/>
      <c r="O463" s="33"/>
      <c r="P463" s="59"/>
      <c r="Q463" s="59"/>
      <c r="R463" s="30"/>
      <c r="S463" s="33"/>
      <c r="T463" s="59"/>
      <c r="U463" s="59"/>
      <c r="V463" s="33"/>
      <c r="W463" s="33"/>
      <c r="X463" s="59"/>
      <c r="Y463" s="59"/>
      <c r="Z463" s="30"/>
    </row>
    <row r="464" spans="1:26">
      <c r="A464" s="28"/>
      <c r="B464" s="58" t="s">
        <v>172</v>
      </c>
      <c r="C464" s="25"/>
      <c r="D464" s="23" t="s">
        <v>700</v>
      </c>
      <c r="E464" s="23"/>
      <c r="F464" s="21" t="s">
        <v>225</v>
      </c>
      <c r="G464" s="25"/>
      <c r="H464" s="41">
        <v>5998</v>
      </c>
      <c r="I464" s="41"/>
      <c r="J464" s="25"/>
      <c r="K464" s="25"/>
      <c r="L464" s="23">
        <v>4</v>
      </c>
      <c r="M464" s="23"/>
      <c r="N464" s="25"/>
      <c r="O464" s="25"/>
      <c r="P464" s="23" t="s">
        <v>701</v>
      </c>
      <c r="Q464" s="23"/>
      <c r="R464" s="21" t="s">
        <v>225</v>
      </c>
      <c r="S464" s="25"/>
      <c r="T464" s="23" t="s">
        <v>239</v>
      </c>
      <c r="U464" s="23"/>
      <c r="V464" s="25"/>
      <c r="W464" s="25"/>
      <c r="X464" s="23" t="s">
        <v>702</v>
      </c>
      <c r="Y464" s="23"/>
      <c r="Z464" s="21" t="s">
        <v>225</v>
      </c>
    </row>
    <row r="465" spans="1:26">
      <c r="A465" s="28"/>
      <c r="B465" s="58"/>
      <c r="C465" s="25"/>
      <c r="D465" s="23"/>
      <c r="E465" s="23"/>
      <c r="F465" s="21"/>
      <c r="G465" s="25"/>
      <c r="H465" s="41"/>
      <c r="I465" s="41"/>
      <c r="J465" s="25"/>
      <c r="K465" s="25"/>
      <c r="L465" s="23"/>
      <c r="M465" s="23"/>
      <c r="N465" s="25"/>
      <c r="O465" s="25"/>
      <c r="P465" s="23"/>
      <c r="Q465" s="23"/>
      <c r="R465" s="21"/>
      <c r="S465" s="25"/>
      <c r="T465" s="23"/>
      <c r="U465" s="23"/>
      <c r="V465" s="25"/>
      <c r="W465" s="25"/>
      <c r="X465" s="23"/>
      <c r="Y465" s="23"/>
      <c r="Z465" s="21"/>
    </row>
    <row r="466" spans="1:26">
      <c r="A466" s="28"/>
      <c r="B466" s="19"/>
      <c r="C466" s="19"/>
      <c r="D466" s="19"/>
      <c r="E466" s="19"/>
      <c r="F466" s="19"/>
      <c r="G466" s="19"/>
      <c r="H466" s="19"/>
      <c r="I466" s="19"/>
      <c r="J466" s="19"/>
      <c r="K466" s="19"/>
      <c r="L466" s="19"/>
      <c r="M466" s="19"/>
      <c r="N466" s="19"/>
      <c r="O466" s="19"/>
      <c r="P466" s="19"/>
      <c r="Q466" s="19"/>
      <c r="R466" s="19"/>
      <c r="S466" s="19"/>
      <c r="T466" s="19"/>
      <c r="U466" s="19"/>
      <c r="V466" s="19"/>
      <c r="W466" s="19"/>
      <c r="X466" s="19"/>
      <c r="Y466" s="19"/>
      <c r="Z466" s="19"/>
    </row>
    <row r="467" spans="1:26">
      <c r="A467" s="28"/>
      <c r="B467" s="13"/>
      <c r="C467" s="13"/>
      <c r="D467" s="13"/>
      <c r="E467" s="13"/>
      <c r="F467" s="13"/>
      <c r="G467" s="13"/>
      <c r="H467" s="13"/>
      <c r="I467" s="13"/>
      <c r="J467" s="13"/>
      <c r="K467" s="13"/>
      <c r="L467" s="13"/>
      <c r="M467" s="13"/>
      <c r="N467" s="13"/>
      <c r="O467" s="13"/>
      <c r="P467" s="13"/>
      <c r="Q467" s="13"/>
      <c r="R467" s="13"/>
      <c r="S467" s="13"/>
      <c r="T467" s="13"/>
      <c r="U467" s="13"/>
      <c r="V467" s="13"/>
      <c r="W467" s="13"/>
      <c r="X467" s="13"/>
      <c r="Y467" s="13"/>
      <c r="Z467" s="13"/>
    </row>
    <row r="468" spans="1:26">
      <c r="A468" s="28"/>
      <c r="B468" s="55" t="s">
        <v>175</v>
      </c>
      <c r="C468" s="33"/>
      <c r="D468" s="59" t="s">
        <v>239</v>
      </c>
      <c r="E468" s="59"/>
      <c r="F468" s="33"/>
      <c r="G468" s="33"/>
      <c r="H468" s="59" t="s">
        <v>239</v>
      </c>
      <c r="I468" s="59"/>
      <c r="J468" s="33"/>
      <c r="K468" s="33"/>
      <c r="L468" s="59" t="s">
        <v>239</v>
      </c>
      <c r="M468" s="59"/>
      <c r="N468" s="33"/>
      <c r="O468" s="33"/>
      <c r="P468" s="59" t="s">
        <v>641</v>
      </c>
      <c r="Q468" s="59"/>
      <c r="R468" s="30" t="s">
        <v>225</v>
      </c>
      <c r="S468" s="33"/>
      <c r="T468" s="59" t="s">
        <v>239</v>
      </c>
      <c r="U468" s="59"/>
      <c r="V468" s="33"/>
      <c r="W468" s="33"/>
      <c r="X468" s="59" t="s">
        <v>641</v>
      </c>
      <c r="Y468" s="59"/>
      <c r="Z468" s="30" t="s">
        <v>225</v>
      </c>
    </row>
    <row r="469" spans="1:26">
      <c r="A469" s="28"/>
      <c r="B469" s="55"/>
      <c r="C469" s="33"/>
      <c r="D469" s="59"/>
      <c r="E469" s="59"/>
      <c r="F469" s="33"/>
      <c r="G469" s="33"/>
      <c r="H469" s="59"/>
      <c r="I469" s="59"/>
      <c r="J469" s="33"/>
      <c r="K469" s="33"/>
      <c r="L469" s="59"/>
      <c r="M469" s="59"/>
      <c r="N469" s="33"/>
      <c r="O469" s="33"/>
      <c r="P469" s="59"/>
      <c r="Q469" s="59"/>
      <c r="R469" s="30"/>
      <c r="S469" s="33"/>
      <c r="T469" s="59"/>
      <c r="U469" s="59"/>
      <c r="V469" s="33"/>
      <c r="W469" s="33"/>
      <c r="X469" s="59"/>
      <c r="Y469" s="59"/>
      <c r="Z469" s="30"/>
    </row>
    <row r="470" spans="1:26">
      <c r="A470" s="28"/>
      <c r="B470" s="58" t="s">
        <v>32</v>
      </c>
      <c r="C470" s="25"/>
      <c r="D470" s="23" t="s">
        <v>239</v>
      </c>
      <c r="E470" s="23"/>
      <c r="F470" s="25"/>
      <c r="G470" s="25"/>
      <c r="H470" s="23" t="s">
        <v>239</v>
      </c>
      <c r="I470" s="23"/>
      <c r="J470" s="25"/>
      <c r="K470" s="25"/>
      <c r="L470" s="23" t="s">
        <v>239</v>
      </c>
      <c r="M470" s="23"/>
      <c r="N470" s="25"/>
      <c r="O470" s="25"/>
      <c r="P470" s="23" t="s">
        <v>703</v>
      </c>
      <c r="Q470" s="23"/>
      <c r="R470" s="21" t="s">
        <v>225</v>
      </c>
      <c r="S470" s="25"/>
      <c r="T470" s="23" t="s">
        <v>239</v>
      </c>
      <c r="U470" s="23"/>
      <c r="V470" s="25"/>
      <c r="W470" s="25"/>
      <c r="X470" s="23" t="s">
        <v>703</v>
      </c>
      <c r="Y470" s="23"/>
      <c r="Z470" s="21" t="s">
        <v>225</v>
      </c>
    </row>
    <row r="471" spans="1:26" ht="15.75" thickBot="1">
      <c r="A471" s="28"/>
      <c r="B471" s="58"/>
      <c r="C471" s="25"/>
      <c r="D471" s="71"/>
      <c r="E471" s="71"/>
      <c r="F471" s="64"/>
      <c r="G471" s="25"/>
      <c r="H471" s="71"/>
      <c r="I471" s="71"/>
      <c r="J471" s="64"/>
      <c r="K471" s="25"/>
      <c r="L471" s="71"/>
      <c r="M471" s="71"/>
      <c r="N471" s="64"/>
      <c r="O471" s="25"/>
      <c r="P471" s="71"/>
      <c r="Q471" s="71"/>
      <c r="R471" s="120"/>
      <c r="S471" s="25"/>
      <c r="T471" s="71"/>
      <c r="U471" s="71"/>
      <c r="V471" s="64"/>
      <c r="W471" s="25"/>
      <c r="X471" s="71"/>
      <c r="Y471" s="71"/>
      <c r="Z471" s="120"/>
    </row>
    <row r="472" spans="1:26">
      <c r="A472" s="28"/>
      <c r="B472" s="42" t="s">
        <v>704</v>
      </c>
      <c r="C472" s="33"/>
      <c r="D472" s="75" t="s">
        <v>705</v>
      </c>
      <c r="E472" s="75"/>
      <c r="F472" s="65" t="s">
        <v>225</v>
      </c>
      <c r="G472" s="33"/>
      <c r="H472" s="67">
        <v>5963</v>
      </c>
      <c r="I472" s="67"/>
      <c r="J472" s="69"/>
      <c r="K472" s="33"/>
      <c r="L472" s="75" t="s">
        <v>706</v>
      </c>
      <c r="M472" s="75"/>
      <c r="N472" s="65" t="s">
        <v>225</v>
      </c>
      <c r="O472" s="33"/>
      <c r="P472" s="75" t="s">
        <v>707</v>
      </c>
      <c r="Q472" s="75"/>
      <c r="R472" s="65" t="s">
        <v>225</v>
      </c>
      <c r="S472" s="33"/>
      <c r="T472" s="75" t="s">
        <v>239</v>
      </c>
      <c r="U472" s="75"/>
      <c r="V472" s="69"/>
      <c r="W472" s="33"/>
      <c r="X472" s="75" t="s">
        <v>708</v>
      </c>
      <c r="Y472" s="75"/>
      <c r="Z472" s="65" t="s">
        <v>225</v>
      </c>
    </row>
    <row r="473" spans="1:26" ht="15.75" thickBot="1">
      <c r="A473" s="28"/>
      <c r="B473" s="42"/>
      <c r="C473" s="33"/>
      <c r="D473" s="44"/>
      <c r="E473" s="44"/>
      <c r="F473" s="73"/>
      <c r="G473" s="33"/>
      <c r="H473" s="60"/>
      <c r="I473" s="60"/>
      <c r="J473" s="61"/>
      <c r="K473" s="33"/>
      <c r="L473" s="44"/>
      <c r="M473" s="44"/>
      <c r="N473" s="73"/>
      <c r="O473" s="33"/>
      <c r="P473" s="44"/>
      <c r="Q473" s="44"/>
      <c r="R473" s="73"/>
      <c r="S473" s="33"/>
      <c r="T473" s="44"/>
      <c r="U473" s="44"/>
      <c r="V473" s="61"/>
      <c r="W473" s="33"/>
      <c r="X473" s="44"/>
      <c r="Y473" s="44"/>
      <c r="Z473" s="73"/>
    </row>
    <row r="474" spans="1:26">
      <c r="A474" s="28"/>
      <c r="B474" s="36" t="s">
        <v>177</v>
      </c>
      <c r="C474" s="18"/>
      <c r="D474" s="26"/>
      <c r="E474" s="26"/>
      <c r="F474" s="26"/>
      <c r="G474" s="18"/>
      <c r="H474" s="26"/>
      <c r="I474" s="26"/>
      <c r="J474" s="26"/>
      <c r="K474" s="18"/>
      <c r="L474" s="26"/>
      <c r="M474" s="26"/>
      <c r="N474" s="26"/>
      <c r="O474" s="18"/>
      <c r="P474" s="26"/>
      <c r="Q474" s="26"/>
      <c r="R474" s="26"/>
      <c r="S474" s="18"/>
      <c r="T474" s="26"/>
      <c r="U474" s="26"/>
      <c r="V474" s="26"/>
      <c r="W474" s="18"/>
      <c r="X474" s="26"/>
      <c r="Y474" s="26"/>
      <c r="Z474" s="26"/>
    </row>
    <row r="475" spans="1:26">
      <c r="A475" s="28"/>
      <c r="B475" s="55" t="s">
        <v>178</v>
      </c>
      <c r="C475" s="33"/>
      <c r="D475" s="59" t="s">
        <v>239</v>
      </c>
      <c r="E475" s="59"/>
      <c r="F475" s="33"/>
      <c r="G475" s="33"/>
      <c r="H475" s="59" t="s">
        <v>239</v>
      </c>
      <c r="I475" s="59"/>
      <c r="J475" s="33"/>
      <c r="K475" s="33"/>
      <c r="L475" s="59" t="s">
        <v>709</v>
      </c>
      <c r="M475" s="59"/>
      <c r="N475" s="30" t="s">
        <v>225</v>
      </c>
      <c r="O475" s="33"/>
      <c r="P475" s="59">
        <v>2</v>
      </c>
      <c r="Q475" s="59"/>
      <c r="R475" s="33"/>
      <c r="S475" s="33"/>
      <c r="T475" s="59" t="s">
        <v>239</v>
      </c>
      <c r="U475" s="59"/>
      <c r="V475" s="33"/>
      <c r="W475" s="33"/>
      <c r="X475" s="59" t="s">
        <v>710</v>
      </c>
      <c r="Y475" s="59"/>
      <c r="Z475" s="30" t="s">
        <v>225</v>
      </c>
    </row>
    <row r="476" spans="1:26">
      <c r="A476" s="28"/>
      <c r="B476" s="55"/>
      <c r="C476" s="33"/>
      <c r="D476" s="59"/>
      <c r="E476" s="59"/>
      <c r="F476" s="33"/>
      <c r="G476" s="33"/>
      <c r="H476" s="59"/>
      <c r="I476" s="59"/>
      <c r="J476" s="33"/>
      <c r="K476" s="33"/>
      <c r="L476" s="59"/>
      <c r="M476" s="59"/>
      <c r="N476" s="30"/>
      <c r="O476" s="33"/>
      <c r="P476" s="59"/>
      <c r="Q476" s="59"/>
      <c r="R476" s="33"/>
      <c r="S476" s="33"/>
      <c r="T476" s="59"/>
      <c r="U476" s="59"/>
      <c r="V476" s="33"/>
      <c r="W476" s="33"/>
      <c r="X476" s="59"/>
      <c r="Y476" s="59"/>
      <c r="Z476" s="30"/>
    </row>
    <row r="477" spans="1:26">
      <c r="A477" s="28"/>
      <c r="B477" s="58" t="s">
        <v>711</v>
      </c>
      <c r="C477" s="25"/>
      <c r="D477" s="41">
        <v>454219</v>
      </c>
      <c r="E477" s="41"/>
      <c r="F477" s="25"/>
      <c r="G477" s="25"/>
      <c r="H477" s="23" t="s">
        <v>239</v>
      </c>
      <c r="I477" s="23"/>
      <c r="J477" s="25"/>
      <c r="K477" s="25"/>
      <c r="L477" s="23" t="s">
        <v>239</v>
      </c>
      <c r="M477" s="23"/>
      <c r="N477" s="25"/>
      <c r="O477" s="25"/>
      <c r="P477" s="23" t="s">
        <v>239</v>
      </c>
      <c r="Q477" s="23"/>
      <c r="R477" s="25"/>
      <c r="S477" s="25"/>
      <c r="T477" s="23" t="s">
        <v>239</v>
      </c>
      <c r="U477" s="23"/>
      <c r="V477" s="25"/>
      <c r="W477" s="25"/>
      <c r="X477" s="41">
        <v>454219</v>
      </c>
      <c r="Y477" s="41"/>
      <c r="Z477" s="25"/>
    </row>
    <row r="478" spans="1:26">
      <c r="A478" s="28"/>
      <c r="B478" s="58"/>
      <c r="C478" s="25"/>
      <c r="D478" s="41"/>
      <c r="E478" s="41"/>
      <c r="F478" s="25"/>
      <c r="G478" s="25"/>
      <c r="H478" s="23"/>
      <c r="I478" s="23"/>
      <c r="J478" s="25"/>
      <c r="K478" s="25"/>
      <c r="L478" s="23"/>
      <c r="M478" s="23"/>
      <c r="N478" s="25"/>
      <c r="O478" s="25"/>
      <c r="P478" s="23"/>
      <c r="Q478" s="23"/>
      <c r="R478" s="25"/>
      <c r="S478" s="25"/>
      <c r="T478" s="23"/>
      <c r="U478" s="23"/>
      <c r="V478" s="25"/>
      <c r="W478" s="25"/>
      <c r="X478" s="41"/>
      <c r="Y478" s="41"/>
      <c r="Z478" s="25"/>
    </row>
    <row r="479" spans="1:26">
      <c r="A479" s="28"/>
      <c r="B479" s="55" t="s">
        <v>180</v>
      </c>
      <c r="C479" s="33"/>
      <c r="D479" s="59" t="s">
        <v>239</v>
      </c>
      <c r="E479" s="59"/>
      <c r="F479" s="33"/>
      <c r="G479" s="33"/>
      <c r="H479" s="59" t="s">
        <v>239</v>
      </c>
      <c r="I479" s="59"/>
      <c r="J479" s="33"/>
      <c r="K479" s="33"/>
      <c r="L479" s="59" t="s">
        <v>712</v>
      </c>
      <c r="M479" s="59"/>
      <c r="N479" s="30" t="s">
        <v>225</v>
      </c>
      <c r="O479" s="33"/>
      <c r="P479" s="59" t="s">
        <v>713</v>
      </c>
      <c r="Q479" s="59"/>
      <c r="R479" s="30" t="s">
        <v>225</v>
      </c>
      <c r="S479" s="33"/>
      <c r="T479" s="59" t="s">
        <v>239</v>
      </c>
      <c r="U479" s="59"/>
      <c r="V479" s="33"/>
      <c r="W479" s="33"/>
      <c r="X479" s="59" t="s">
        <v>714</v>
      </c>
      <c r="Y479" s="59"/>
      <c r="Z479" s="30" t="s">
        <v>225</v>
      </c>
    </row>
    <row r="480" spans="1:26">
      <c r="A480" s="28"/>
      <c r="B480" s="55"/>
      <c r="C480" s="33"/>
      <c r="D480" s="59"/>
      <c r="E480" s="59"/>
      <c r="F480" s="33"/>
      <c r="G480" s="33"/>
      <c r="H480" s="59"/>
      <c r="I480" s="59"/>
      <c r="J480" s="33"/>
      <c r="K480" s="33"/>
      <c r="L480" s="59"/>
      <c r="M480" s="59"/>
      <c r="N480" s="30"/>
      <c r="O480" s="33"/>
      <c r="P480" s="59"/>
      <c r="Q480" s="59"/>
      <c r="R480" s="30"/>
      <c r="S480" s="33"/>
      <c r="T480" s="59"/>
      <c r="U480" s="59"/>
      <c r="V480" s="33"/>
      <c r="W480" s="33"/>
      <c r="X480" s="59"/>
      <c r="Y480" s="59"/>
      <c r="Z480" s="30"/>
    </row>
    <row r="481" spans="1:26">
      <c r="A481" s="28"/>
      <c r="B481" s="58" t="s">
        <v>183</v>
      </c>
      <c r="C481" s="25"/>
      <c r="D481" s="23" t="s">
        <v>715</v>
      </c>
      <c r="E481" s="23"/>
      <c r="F481" s="21" t="s">
        <v>225</v>
      </c>
      <c r="G481" s="25"/>
      <c r="H481" s="23" t="s">
        <v>239</v>
      </c>
      <c r="I481" s="23"/>
      <c r="J481" s="25"/>
      <c r="K481" s="25"/>
      <c r="L481" s="23" t="s">
        <v>239</v>
      </c>
      <c r="M481" s="23"/>
      <c r="N481" s="25"/>
      <c r="O481" s="25"/>
      <c r="P481" s="23" t="s">
        <v>239</v>
      </c>
      <c r="Q481" s="23"/>
      <c r="R481" s="25"/>
      <c r="S481" s="25"/>
      <c r="T481" s="23" t="s">
        <v>239</v>
      </c>
      <c r="U481" s="23"/>
      <c r="V481" s="25"/>
      <c r="W481" s="25"/>
      <c r="X481" s="23" t="s">
        <v>715</v>
      </c>
      <c r="Y481" s="23"/>
      <c r="Z481" s="21" t="s">
        <v>225</v>
      </c>
    </row>
    <row r="482" spans="1:26">
      <c r="A482" s="28"/>
      <c r="B482" s="58"/>
      <c r="C482" s="25"/>
      <c r="D482" s="23"/>
      <c r="E482" s="23"/>
      <c r="F482" s="21"/>
      <c r="G482" s="25"/>
      <c r="H482" s="23"/>
      <c r="I482" s="23"/>
      <c r="J482" s="25"/>
      <c r="K482" s="25"/>
      <c r="L482" s="23"/>
      <c r="M482" s="23"/>
      <c r="N482" s="25"/>
      <c r="O482" s="25"/>
      <c r="P482" s="23"/>
      <c r="Q482" s="23"/>
      <c r="R482" s="25"/>
      <c r="S482" s="25"/>
      <c r="T482" s="23"/>
      <c r="U482" s="23"/>
      <c r="V482" s="25"/>
      <c r="W482" s="25"/>
      <c r="X482" s="23"/>
      <c r="Y482" s="23"/>
      <c r="Z482" s="21"/>
    </row>
    <row r="483" spans="1:26">
      <c r="A483" s="28"/>
      <c r="B483" s="55" t="s">
        <v>716</v>
      </c>
      <c r="C483" s="33"/>
      <c r="D483" s="59" t="s">
        <v>717</v>
      </c>
      <c r="E483" s="59"/>
      <c r="F483" s="30" t="s">
        <v>225</v>
      </c>
      <c r="G483" s="33"/>
      <c r="H483" s="59" t="s">
        <v>718</v>
      </c>
      <c r="I483" s="59"/>
      <c r="J483" s="30" t="s">
        <v>225</v>
      </c>
      <c r="K483" s="33"/>
      <c r="L483" s="59" t="s">
        <v>719</v>
      </c>
      <c r="M483" s="59"/>
      <c r="N483" s="30" t="s">
        <v>225</v>
      </c>
      <c r="O483" s="33"/>
      <c r="P483" s="59" t="s">
        <v>720</v>
      </c>
      <c r="Q483" s="59"/>
      <c r="R483" s="30" t="s">
        <v>225</v>
      </c>
      <c r="S483" s="33"/>
      <c r="T483" s="43">
        <v>42500</v>
      </c>
      <c r="U483" s="43"/>
      <c r="V483" s="33"/>
      <c r="W483" s="33"/>
      <c r="X483" s="59" t="s">
        <v>717</v>
      </c>
      <c r="Y483" s="59"/>
      <c r="Z483" s="30" t="s">
        <v>225</v>
      </c>
    </row>
    <row r="484" spans="1:26">
      <c r="A484" s="28"/>
      <c r="B484" s="55"/>
      <c r="C484" s="33"/>
      <c r="D484" s="59"/>
      <c r="E484" s="59"/>
      <c r="F484" s="30"/>
      <c r="G484" s="33"/>
      <c r="H484" s="59"/>
      <c r="I484" s="59"/>
      <c r="J484" s="30"/>
      <c r="K484" s="33"/>
      <c r="L484" s="59"/>
      <c r="M484" s="59"/>
      <c r="N484" s="30"/>
      <c r="O484" s="33"/>
      <c r="P484" s="59"/>
      <c r="Q484" s="59"/>
      <c r="R484" s="30"/>
      <c r="S484" s="33"/>
      <c r="T484" s="43"/>
      <c r="U484" s="43"/>
      <c r="V484" s="33"/>
      <c r="W484" s="33"/>
      <c r="X484" s="59"/>
      <c r="Y484" s="59"/>
      <c r="Z484" s="30"/>
    </row>
    <row r="485" spans="1:26">
      <c r="A485" s="28"/>
      <c r="B485" s="58" t="s">
        <v>721</v>
      </c>
      <c r="C485" s="25"/>
      <c r="D485" s="41">
        <v>4939</v>
      </c>
      <c r="E485" s="41"/>
      <c r="F485" s="25"/>
      <c r="G485" s="25"/>
      <c r="H485" s="23">
        <v>154</v>
      </c>
      <c r="I485" s="23"/>
      <c r="J485" s="25"/>
      <c r="K485" s="25"/>
      <c r="L485" s="41">
        <v>3434</v>
      </c>
      <c r="M485" s="41"/>
      <c r="N485" s="25"/>
      <c r="O485" s="25"/>
      <c r="P485" s="41">
        <v>5067</v>
      </c>
      <c r="Q485" s="41"/>
      <c r="R485" s="25"/>
      <c r="S485" s="25"/>
      <c r="T485" s="23" t="s">
        <v>722</v>
      </c>
      <c r="U485" s="23"/>
      <c r="V485" s="21" t="s">
        <v>225</v>
      </c>
      <c r="W485" s="25"/>
      <c r="X485" s="23" t="s">
        <v>239</v>
      </c>
      <c r="Y485" s="23"/>
      <c r="Z485" s="25"/>
    </row>
    <row r="486" spans="1:26" ht="15.75" thickBot="1">
      <c r="A486" s="28"/>
      <c r="B486" s="58"/>
      <c r="C486" s="25"/>
      <c r="D486" s="63"/>
      <c r="E486" s="63"/>
      <c r="F486" s="64"/>
      <c r="G486" s="25"/>
      <c r="H486" s="71"/>
      <c r="I486" s="71"/>
      <c r="J486" s="64"/>
      <c r="K486" s="25"/>
      <c r="L486" s="63"/>
      <c r="M486" s="63"/>
      <c r="N486" s="64"/>
      <c r="O486" s="25"/>
      <c r="P486" s="63"/>
      <c r="Q486" s="63"/>
      <c r="R486" s="64"/>
      <c r="S486" s="25"/>
      <c r="T486" s="71"/>
      <c r="U486" s="71"/>
      <c r="V486" s="120"/>
      <c r="W486" s="25"/>
      <c r="X486" s="71"/>
      <c r="Y486" s="71"/>
      <c r="Z486" s="64"/>
    </row>
    <row r="487" spans="1:26">
      <c r="A487" s="28"/>
      <c r="B487" s="42" t="s">
        <v>185</v>
      </c>
      <c r="C487" s="33"/>
      <c r="D487" s="67">
        <v>451299</v>
      </c>
      <c r="E487" s="67"/>
      <c r="F487" s="69"/>
      <c r="G487" s="33"/>
      <c r="H487" s="75" t="s">
        <v>723</v>
      </c>
      <c r="I487" s="75"/>
      <c r="J487" s="65" t="s">
        <v>225</v>
      </c>
      <c r="K487" s="33"/>
      <c r="L487" s="75" t="s">
        <v>724</v>
      </c>
      <c r="M487" s="75"/>
      <c r="N487" s="65" t="s">
        <v>225</v>
      </c>
      <c r="O487" s="33"/>
      <c r="P487" s="75" t="s">
        <v>725</v>
      </c>
      <c r="Q487" s="75"/>
      <c r="R487" s="65" t="s">
        <v>225</v>
      </c>
      <c r="S487" s="33"/>
      <c r="T487" s="67">
        <v>28906</v>
      </c>
      <c r="U487" s="67"/>
      <c r="V487" s="69"/>
      <c r="W487" s="33"/>
      <c r="X487" s="67">
        <v>439806</v>
      </c>
      <c r="Y487" s="67"/>
      <c r="Z487" s="69"/>
    </row>
    <row r="488" spans="1:26" ht="15.75" thickBot="1">
      <c r="A488" s="28"/>
      <c r="B488" s="42"/>
      <c r="C488" s="33"/>
      <c r="D488" s="60"/>
      <c r="E488" s="60"/>
      <c r="F488" s="61"/>
      <c r="G488" s="33"/>
      <c r="H488" s="44"/>
      <c r="I488" s="44"/>
      <c r="J488" s="73"/>
      <c r="K488" s="33"/>
      <c r="L488" s="44"/>
      <c r="M488" s="44"/>
      <c r="N488" s="73"/>
      <c r="O488" s="33"/>
      <c r="P488" s="44"/>
      <c r="Q488" s="44"/>
      <c r="R488" s="73"/>
      <c r="S488" s="33"/>
      <c r="T488" s="60"/>
      <c r="U488" s="60"/>
      <c r="V488" s="61"/>
      <c r="W488" s="33"/>
      <c r="X488" s="60"/>
      <c r="Y488" s="60"/>
      <c r="Z488" s="61"/>
    </row>
    <row r="489" spans="1:26">
      <c r="A489" s="28"/>
      <c r="B489" s="40" t="s">
        <v>726</v>
      </c>
      <c r="C489" s="25"/>
      <c r="D489" s="46">
        <v>3433</v>
      </c>
      <c r="E489" s="46"/>
      <c r="F489" s="26"/>
      <c r="G489" s="25"/>
      <c r="H489" s="24">
        <v>702</v>
      </c>
      <c r="I489" s="24"/>
      <c r="J489" s="26"/>
      <c r="K489" s="25"/>
      <c r="L489" s="24">
        <v>852</v>
      </c>
      <c r="M489" s="24"/>
      <c r="N489" s="26"/>
      <c r="O489" s="25"/>
      <c r="P489" s="24" t="s">
        <v>727</v>
      </c>
      <c r="Q489" s="24"/>
      <c r="R489" s="22" t="s">
        <v>225</v>
      </c>
      <c r="S489" s="25"/>
      <c r="T489" s="24" t="s">
        <v>239</v>
      </c>
      <c r="U489" s="24"/>
      <c r="V489" s="26"/>
      <c r="W489" s="25"/>
      <c r="X489" s="24">
        <v>790</v>
      </c>
      <c r="Y489" s="24"/>
      <c r="Z489" s="26"/>
    </row>
    <row r="490" spans="1:26">
      <c r="A490" s="28"/>
      <c r="B490" s="40"/>
      <c r="C490" s="25"/>
      <c r="D490" s="41"/>
      <c r="E490" s="41"/>
      <c r="F490" s="25"/>
      <c r="G490" s="25"/>
      <c r="H490" s="91"/>
      <c r="I490" s="91"/>
      <c r="J490" s="92"/>
      <c r="K490" s="25"/>
      <c r="L490" s="23"/>
      <c r="M490" s="23"/>
      <c r="N490" s="25"/>
      <c r="O490" s="25"/>
      <c r="P490" s="23"/>
      <c r="Q490" s="23"/>
      <c r="R490" s="21"/>
      <c r="S490" s="25"/>
      <c r="T490" s="23"/>
      <c r="U490" s="23"/>
      <c r="V490" s="25"/>
      <c r="W490" s="25"/>
      <c r="X490" s="23"/>
      <c r="Y490" s="23"/>
      <c r="Z490" s="25"/>
    </row>
    <row r="491" spans="1:26">
      <c r="A491" s="28"/>
      <c r="B491" s="55" t="s">
        <v>187</v>
      </c>
      <c r="C491" s="33"/>
      <c r="D491" s="43">
        <v>25326</v>
      </c>
      <c r="E491" s="43"/>
      <c r="F491" s="33"/>
      <c r="G491" s="33"/>
      <c r="H491" s="43">
        <v>3341</v>
      </c>
      <c r="I491" s="43"/>
      <c r="J491" s="33"/>
      <c r="K491" s="33"/>
      <c r="L491" s="43">
        <v>7942</v>
      </c>
      <c r="M491" s="43"/>
      <c r="N491" s="33"/>
      <c r="O491" s="33"/>
      <c r="P491" s="43">
        <v>24501</v>
      </c>
      <c r="Q491" s="43"/>
      <c r="R491" s="33"/>
      <c r="S491" s="33"/>
      <c r="T491" s="59" t="s">
        <v>239</v>
      </c>
      <c r="U491" s="59"/>
      <c r="V491" s="33"/>
      <c r="W491" s="33"/>
      <c r="X491" s="43">
        <v>61110</v>
      </c>
      <c r="Y491" s="43"/>
      <c r="Z491" s="33"/>
    </row>
    <row r="492" spans="1:26" ht="15.75" thickBot="1">
      <c r="A492" s="28"/>
      <c r="B492" s="55"/>
      <c r="C492" s="33"/>
      <c r="D492" s="60"/>
      <c r="E492" s="60"/>
      <c r="F492" s="61"/>
      <c r="G492" s="33"/>
      <c r="H492" s="60"/>
      <c r="I492" s="60"/>
      <c r="J492" s="61"/>
      <c r="K492" s="33"/>
      <c r="L492" s="60"/>
      <c r="M492" s="60"/>
      <c r="N492" s="61"/>
      <c r="O492" s="33"/>
      <c r="P492" s="60"/>
      <c r="Q492" s="60"/>
      <c r="R492" s="61"/>
      <c r="S492" s="33"/>
      <c r="T492" s="44"/>
      <c r="U492" s="44"/>
      <c r="V492" s="61"/>
      <c r="W492" s="33"/>
      <c r="X492" s="60"/>
      <c r="Y492" s="60"/>
      <c r="Z492" s="61"/>
    </row>
    <row r="493" spans="1:26">
      <c r="A493" s="28"/>
      <c r="B493" s="58" t="s">
        <v>188</v>
      </c>
      <c r="C493" s="25"/>
      <c r="D493" s="22" t="s">
        <v>211</v>
      </c>
      <c r="E493" s="46">
        <v>28759</v>
      </c>
      <c r="F493" s="26"/>
      <c r="G493" s="25"/>
      <c r="H493" s="22" t="s">
        <v>211</v>
      </c>
      <c r="I493" s="46">
        <v>4043</v>
      </c>
      <c r="J493" s="26"/>
      <c r="K493" s="25"/>
      <c r="L493" s="22" t="s">
        <v>211</v>
      </c>
      <c r="M493" s="46">
        <v>8794</v>
      </c>
      <c r="N493" s="26"/>
      <c r="O493" s="25"/>
      <c r="P493" s="22" t="s">
        <v>211</v>
      </c>
      <c r="Q493" s="46">
        <v>20304</v>
      </c>
      <c r="R493" s="26"/>
      <c r="S493" s="25"/>
      <c r="T493" s="22" t="s">
        <v>211</v>
      </c>
      <c r="U493" s="24" t="s">
        <v>239</v>
      </c>
      <c r="V493" s="26"/>
      <c r="W493" s="25"/>
      <c r="X493" s="22" t="s">
        <v>211</v>
      </c>
      <c r="Y493" s="46">
        <v>61900</v>
      </c>
      <c r="Z493" s="26"/>
    </row>
    <row r="494" spans="1:26" ht="15.75" thickBot="1">
      <c r="A494" s="28"/>
      <c r="B494" s="58"/>
      <c r="C494" s="25"/>
      <c r="D494" s="45"/>
      <c r="E494" s="47"/>
      <c r="F494" s="48"/>
      <c r="G494" s="25"/>
      <c r="H494" s="45"/>
      <c r="I494" s="47"/>
      <c r="J494" s="48"/>
      <c r="K494" s="25"/>
      <c r="L494" s="45"/>
      <c r="M494" s="47"/>
      <c r="N494" s="48"/>
      <c r="O494" s="25"/>
      <c r="P494" s="45"/>
      <c r="Q494" s="47"/>
      <c r="R494" s="48"/>
      <c r="S494" s="25"/>
      <c r="T494" s="45"/>
      <c r="U494" s="108"/>
      <c r="V494" s="48"/>
      <c r="W494" s="25"/>
      <c r="X494" s="45"/>
      <c r="Y494" s="47"/>
      <c r="Z494" s="48"/>
    </row>
    <row r="495" spans="1:26" ht="15.75" thickTop="1">
      <c r="A495" s="28"/>
      <c r="B495" s="132" t="s">
        <v>671</v>
      </c>
      <c r="C495" s="132"/>
      <c r="D495" s="132"/>
      <c r="E495" s="132"/>
      <c r="F495" s="132"/>
      <c r="G495" s="132"/>
      <c r="H495" s="132"/>
      <c r="I495" s="132"/>
      <c r="J495" s="132"/>
      <c r="K495" s="132"/>
      <c r="L495" s="132"/>
      <c r="M495" s="132"/>
      <c r="N495" s="132"/>
      <c r="O495" s="132"/>
      <c r="P495" s="132"/>
      <c r="Q495" s="132"/>
      <c r="R495" s="132"/>
      <c r="S495" s="132"/>
      <c r="T495" s="132"/>
      <c r="U495" s="132"/>
      <c r="V495" s="132"/>
      <c r="W495" s="132"/>
      <c r="X495" s="132"/>
      <c r="Y495" s="132"/>
      <c r="Z495" s="132"/>
    </row>
    <row r="496" spans="1:26">
      <c r="A496" s="28"/>
      <c r="B496" s="133" t="s">
        <v>631</v>
      </c>
      <c r="C496" s="133"/>
      <c r="D496" s="133"/>
      <c r="E496" s="133"/>
      <c r="F496" s="133"/>
      <c r="G496" s="133"/>
      <c r="H496" s="133"/>
      <c r="I496" s="133"/>
      <c r="J496" s="133"/>
      <c r="K496" s="133"/>
      <c r="L496" s="133"/>
      <c r="M496" s="133"/>
      <c r="N496" s="133"/>
      <c r="O496" s="133"/>
      <c r="P496" s="133"/>
      <c r="Q496" s="133"/>
      <c r="R496" s="133"/>
      <c r="S496" s="133"/>
      <c r="T496" s="133"/>
      <c r="U496" s="133"/>
      <c r="V496" s="133"/>
      <c r="W496" s="133"/>
      <c r="X496" s="133"/>
      <c r="Y496" s="133"/>
      <c r="Z496" s="133"/>
    </row>
    <row r="497" spans="1:26">
      <c r="A497" s="28"/>
      <c r="B497" s="132" t="s">
        <v>219</v>
      </c>
      <c r="C497" s="132"/>
      <c r="D497" s="132"/>
      <c r="E497" s="132"/>
      <c r="F497" s="132"/>
      <c r="G497" s="132"/>
      <c r="H497" s="132"/>
      <c r="I497" s="132"/>
      <c r="J497" s="132"/>
      <c r="K497" s="132"/>
      <c r="L497" s="132"/>
      <c r="M497" s="132"/>
      <c r="N497" s="132"/>
      <c r="O497" s="132"/>
      <c r="P497" s="132"/>
      <c r="Q497" s="132"/>
      <c r="R497" s="132"/>
      <c r="S497" s="132"/>
      <c r="T497" s="132"/>
      <c r="U497" s="132"/>
      <c r="V497" s="132"/>
      <c r="W497" s="132"/>
      <c r="X497" s="132"/>
      <c r="Y497" s="132"/>
      <c r="Z497" s="132"/>
    </row>
    <row r="498" spans="1:26">
      <c r="A498" s="28"/>
      <c r="B498" s="19"/>
      <c r="C498" s="19"/>
      <c r="D498" s="19"/>
      <c r="E498" s="19"/>
      <c r="F498" s="19"/>
      <c r="G498" s="19"/>
      <c r="H498" s="19"/>
      <c r="I498" s="19"/>
      <c r="J498" s="19"/>
      <c r="K498" s="19"/>
      <c r="L498" s="19"/>
      <c r="M498" s="19"/>
      <c r="N498" s="19"/>
      <c r="O498" s="19"/>
      <c r="P498" s="19"/>
      <c r="Q498" s="19"/>
      <c r="R498" s="19"/>
      <c r="S498" s="19"/>
      <c r="T498" s="19"/>
      <c r="U498" s="19"/>
      <c r="V498" s="19"/>
      <c r="W498" s="19"/>
      <c r="X498" s="19"/>
      <c r="Y498" s="19"/>
      <c r="Z498" s="19"/>
    </row>
    <row r="499" spans="1:26">
      <c r="A499" s="28"/>
      <c r="B499" s="19"/>
      <c r="C499" s="19"/>
      <c r="D499" s="19"/>
      <c r="E499" s="19"/>
      <c r="F499" s="19"/>
      <c r="G499" s="19"/>
      <c r="H499" s="19"/>
      <c r="I499" s="19"/>
      <c r="J499" s="19"/>
      <c r="K499" s="19"/>
      <c r="L499" s="19"/>
      <c r="M499" s="19"/>
      <c r="N499" s="19"/>
      <c r="O499" s="19"/>
      <c r="P499" s="19"/>
      <c r="Q499" s="19"/>
      <c r="R499" s="19"/>
      <c r="S499" s="19"/>
      <c r="T499" s="19"/>
      <c r="U499" s="19"/>
      <c r="V499" s="19"/>
      <c r="W499" s="19"/>
      <c r="X499" s="19"/>
      <c r="Y499" s="19"/>
      <c r="Z499" s="19"/>
    </row>
    <row r="500" spans="1:26">
      <c r="A500" s="28"/>
      <c r="B500" s="13"/>
      <c r="C500" s="13"/>
      <c r="D500" s="13"/>
      <c r="E500" s="13"/>
      <c r="F500" s="13"/>
      <c r="G500" s="13"/>
      <c r="H500" s="13"/>
      <c r="I500" s="13"/>
      <c r="J500" s="13"/>
      <c r="K500" s="13"/>
      <c r="L500" s="13"/>
      <c r="M500" s="13"/>
      <c r="N500" s="13"/>
      <c r="O500" s="13"/>
      <c r="P500" s="13"/>
      <c r="Q500" s="13"/>
      <c r="R500" s="13"/>
      <c r="S500" s="13"/>
      <c r="T500" s="13"/>
      <c r="U500" s="13"/>
      <c r="V500" s="13"/>
      <c r="W500" s="13"/>
      <c r="X500" s="13"/>
      <c r="Y500" s="13"/>
      <c r="Z500" s="13"/>
    </row>
    <row r="501" spans="1:26">
      <c r="A501" s="28"/>
      <c r="B501" s="93" t="s">
        <v>672</v>
      </c>
      <c r="C501" s="33"/>
      <c r="D501" s="77" t="s">
        <v>536</v>
      </c>
      <c r="E501" s="77"/>
      <c r="F501" s="77"/>
      <c r="G501" s="33"/>
      <c r="H501" s="77" t="s">
        <v>538</v>
      </c>
      <c r="I501" s="77"/>
      <c r="J501" s="77"/>
      <c r="K501" s="33"/>
      <c r="L501" s="77" t="s">
        <v>539</v>
      </c>
      <c r="M501" s="77"/>
      <c r="N501" s="77"/>
      <c r="O501" s="33"/>
      <c r="P501" s="77" t="s">
        <v>591</v>
      </c>
      <c r="Q501" s="77"/>
      <c r="R501" s="77"/>
      <c r="S501" s="33"/>
      <c r="T501" s="77" t="s">
        <v>542</v>
      </c>
      <c r="U501" s="77"/>
      <c r="V501" s="77"/>
      <c r="W501" s="33"/>
      <c r="X501" s="77" t="s">
        <v>134</v>
      </c>
      <c r="Y501" s="77"/>
      <c r="Z501" s="77"/>
    </row>
    <row r="502" spans="1:26" ht="15.75" thickBot="1">
      <c r="A502" s="28"/>
      <c r="B502" s="94"/>
      <c r="C502" s="33"/>
      <c r="D502" s="20" t="s">
        <v>537</v>
      </c>
      <c r="E502" s="20"/>
      <c r="F502" s="20"/>
      <c r="G502" s="33"/>
      <c r="H502" s="20"/>
      <c r="I502" s="20"/>
      <c r="J502" s="20"/>
      <c r="K502" s="33"/>
      <c r="L502" s="20" t="s">
        <v>540</v>
      </c>
      <c r="M502" s="20"/>
      <c r="N502" s="20"/>
      <c r="O502" s="33"/>
      <c r="P502" s="20" t="s">
        <v>540</v>
      </c>
      <c r="Q502" s="20"/>
      <c r="R502" s="20"/>
      <c r="S502" s="33"/>
      <c r="T502" s="20" t="s">
        <v>543</v>
      </c>
      <c r="U502" s="20"/>
      <c r="V502" s="20"/>
      <c r="W502" s="33"/>
      <c r="X502" s="20"/>
      <c r="Y502" s="20"/>
      <c r="Z502" s="20"/>
    </row>
    <row r="503" spans="1:26">
      <c r="A503" s="28"/>
      <c r="B503" s="36" t="s">
        <v>152</v>
      </c>
      <c r="C503" s="18"/>
      <c r="D503" s="26"/>
      <c r="E503" s="26"/>
      <c r="F503" s="26"/>
      <c r="G503" s="18"/>
      <c r="H503" s="26"/>
      <c r="I503" s="26"/>
      <c r="J503" s="26"/>
      <c r="K503" s="18"/>
      <c r="L503" s="26"/>
      <c r="M503" s="26"/>
      <c r="N503" s="26"/>
      <c r="O503" s="18"/>
      <c r="P503" s="26"/>
      <c r="Q503" s="26"/>
      <c r="R503" s="26"/>
      <c r="S503" s="18"/>
      <c r="T503" s="26"/>
      <c r="U503" s="26"/>
      <c r="V503" s="26"/>
      <c r="W503" s="18"/>
      <c r="X503" s="26"/>
      <c r="Y503" s="26"/>
      <c r="Z503" s="26"/>
    </row>
    <row r="504" spans="1:26">
      <c r="A504" s="28"/>
      <c r="B504" s="55" t="s">
        <v>627</v>
      </c>
      <c r="C504" s="33"/>
      <c r="D504" s="30" t="s">
        <v>211</v>
      </c>
      <c r="E504" s="59" t="s">
        <v>651</v>
      </c>
      <c r="F504" s="30" t="s">
        <v>225</v>
      </c>
      <c r="G504" s="33"/>
      <c r="H504" s="30" t="s">
        <v>211</v>
      </c>
      <c r="I504" s="59" t="s">
        <v>639</v>
      </c>
      <c r="J504" s="30" t="s">
        <v>225</v>
      </c>
      <c r="K504" s="33"/>
      <c r="L504" s="30" t="s">
        <v>211</v>
      </c>
      <c r="M504" s="43">
        <v>6876</v>
      </c>
      <c r="N504" s="33"/>
      <c r="O504" s="33"/>
      <c r="P504" s="30" t="s">
        <v>211</v>
      </c>
      <c r="Q504" s="43">
        <v>1141</v>
      </c>
      <c r="R504" s="33"/>
      <c r="S504" s="33"/>
      <c r="T504" s="30" t="s">
        <v>211</v>
      </c>
      <c r="U504" s="59" t="s">
        <v>653</v>
      </c>
      <c r="V504" s="30" t="s">
        <v>225</v>
      </c>
      <c r="W504" s="33"/>
      <c r="X504" s="30" t="s">
        <v>211</v>
      </c>
      <c r="Y504" s="59" t="s">
        <v>651</v>
      </c>
      <c r="Z504" s="30" t="s">
        <v>225</v>
      </c>
    </row>
    <row r="505" spans="1:26">
      <c r="A505" s="28"/>
      <c r="B505" s="55"/>
      <c r="C505" s="33"/>
      <c r="D505" s="30"/>
      <c r="E505" s="59"/>
      <c r="F505" s="30"/>
      <c r="G505" s="33"/>
      <c r="H505" s="30"/>
      <c r="I505" s="59"/>
      <c r="J505" s="30"/>
      <c r="K505" s="33"/>
      <c r="L505" s="30"/>
      <c r="M505" s="43"/>
      <c r="N505" s="33"/>
      <c r="O505" s="33"/>
      <c r="P505" s="30"/>
      <c r="Q505" s="43"/>
      <c r="R505" s="33"/>
      <c r="S505" s="33"/>
      <c r="T505" s="30"/>
      <c r="U505" s="59"/>
      <c r="V505" s="30"/>
      <c r="W505" s="33"/>
      <c r="X505" s="30"/>
      <c r="Y505" s="59"/>
      <c r="Z505" s="30"/>
    </row>
    <row r="506" spans="1:26" ht="38.25">
      <c r="A506" s="28"/>
      <c r="B506" s="36" t="s">
        <v>673</v>
      </c>
      <c r="C506" s="18"/>
      <c r="D506" s="25"/>
      <c r="E506" s="25"/>
      <c r="F506" s="25"/>
      <c r="G506" s="18"/>
      <c r="H506" s="25"/>
      <c r="I506" s="25"/>
      <c r="J506" s="25"/>
      <c r="K506" s="18"/>
      <c r="L506" s="25"/>
      <c r="M506" s="25"/>
      <c r="N506" s="25"/>
      <c r="O506" s="18"/>
      <c r="P506" s="25"/>
      <c r="Q506" s="25"/>
      <c r="R506" s="25"/>
      <c r="S506" s="18"/>
      <c r="T506" s="25"/>
      <c r="U506" s="25"/>
      <c r="V506" s="25"/>
      <c r="W506" s="18"/>
      <c r="X506" s="25"/>
      <c r="Y506" s="25"/>
      <c r="Z506" s="25"/>
    </row>
    <row r="507" spans="1:26">
      <c r="A507" s="28"/>
      <c r="B507" s="55" t="s">
        <v>621</v>
      </c>
      <c r="C507" s="33"/>
      <c r="D507" s="59" t="s">
        <v>650</v>
      </c>
      <c r="E507" s="59"/>
      <c r="F507" s="30" t="s">
        <v>225</v>
      </c>
      <c r="G507" s="33"/>
      <c r="H507" s="59" t="s">
        <v>239</v>
      </c>
      <c r="I507" s="59"/>
      <c r="J507" s="33"/>
      <c r="K507" s="33"/>
      <c r="L507" s="59" t="s">
        <v>239</v>
      </c>
      <c r="M507" s="59"/>
      <c r="N507" s="33"/>
      <c r="O507" s="33"/>
      <c r="P507" s="59" t="s">
        <v>239</v>
      </c>
      <c r="Q507" s="59"/>
      <c r="R507" s="33"/>
      <c r="S507" s="33"/>
      <c r="T507" s="43">
        <v>10304</v>
      </c>
      <c r="U507" s="43"/>
      <c r="V507" s="33"/>
      <c r="W507" s="33"/>
      <c r="X507" s="59" t="s">
        <v>239</v>
      </c>
      <c r="Y507" s="59"/>
      <c r="Z507" s="33"/>
    </row>
    <row r="508" spans="1:26">
      <c r="A508" s="28"/>
      <c r="B508" s="55"/>
      <c r="C508" s="33"/>
      <c r="D508" s="59"/>
      <c r="E508" s="59"/>
      <c r="F508" s="30"/>
      <c r="G508" s="33"/>
      <c r="H508" s="59"/>
      <c r="I508" s="59"/>
      <c r="J508" s="33"/>
      <c r="K508" s="33"/>
      <c r="L508" s="59"/>
      <c r="M508" s="59"/>
      <c r="N508" s="33"/>
      <c r="O508" s="33"/>
      <c r="P508" s="59"/>
      <c r="Q508" s="59"/>
      <c r="R508" s="33"/>
      <c r="S508" s="33"/>
      <c r="T508" s="43"/>
      <c r="U508" s="43"/>
      <c r="V508" s="33"/>
      <c r="W508" s="33"/>
      <c r="X508" s="59"/>
      <c r="Y508" s="59"/>
      <c r="Z508" s="33"/>
    </row>
    <row r="509" spans="1:26">
      <c r="A509" s="28"/>
      <c r="B509" s="58" t="s">
        <v>504</v>
      </c>
      <c r="C509" s="25"/>
      <c r="D509" s="23">
        <v>94</v>
      </c>
      <c r="E509" s="23"/>
      <c r="F509" s="25"/>
      <c r="G509" s="25"/>
      <c r="H509" s="41">
        <v>2531</v>
      </c>
      <c r="I509" s="41"/>
      <c r="J509" s="25"/>
      <c r="K509" s="25"/>
      <c r="L509" s="41">
        <v>5189</v>
      </c>
      <c r="M509" s="41"/>
      <c r="N509" s="25"/>
      <c r="O509" s="25"/>
      <c r="P509" s="41">
        <v>6612</v>
      </c>
      <c r="Q509" s="41"/>
      <c r="R509" s="25"/>
      <c r="S509" s="25"/>
      <c r="T509" s="23" t="s">
        <v>239</v>
      </c>
      <c r="U509" s="23"/>
      <c r="V509" s="25"/>
      <c r="W509" s="25"/>
      <c r="X509" s="41">
        <v>14426</v>
      </c>
      <c r="Y509" s="41"/>
      <c r="Z509" s="25"/>
    </row>
    <row r="510" spans="1:26">
      <c r="A510" s="28"/>
      <c r="B510" s="58"/>
      <c r="C510" s="25"/>
      <c r="D510" s="23"/>
      <c r="E510" s="23"/>
      <c r="F510" s="25"/>
      <c r="G510" s="25"/>
      <c r="H510" s="41"/>
      <c r="I510" s="41"/>
      <c r="J510" s="25"/>
      <c r="K510" s="25"/>
      <c r="L510" s="41"/>
      <c r="M510" s="41"/>
      <c r="N510" s="25"/>
      <c r="O510" s="25"/>
      <c r="P510" s="41"/>
      <c r="Q510" s="41"/>
      <c r="R510" s="25"/>
      <c r="S510" s="25"/>
      <c r="T510" s="23"/>
      <c r="U510" s="23"/>
      <c r="V510" s="25"/>
      <c r="W510" s="25"/>
      <c r="X510" s="41"/>
      <c r="Y510" s="41"/>
      <c r="Z510" s="25"/>
    </row>
    <row r="511" spans="1:26">
      <c r="A511" s="28"/>
      <c r="B511" s="55" t="s">
        <v>154</v>
      </c>
      <c r="C511" s="33"/>
      <c r="D511" s="59" t="s">
        <v>239</v>
      </c>
      <c r="E511" s="59"/>
      <c r="F511" s="33"/>
      <c r="G511" s="33"/>
      <c r="H511" s="59">
        <v>16</v>
      </c>
      <c r="I511" s="59"/>
      <c r="J511" s="33"/>
      <c r="K511" s="33"/>
      <c r="L511" s="43">
        <v>1050</v>
      </c>
      <c r="M511" s="43"/>
      <c r="N511" s="33"/>
      <c r="O511" s="33"/>
      <c r="P511" s="43">
        <v>2114</v>
      </c>
      <c r="Q511" s="43"/>
      <c r="R511" s="33"/>
      <c r="S511" s="33"/>
      <c r="T511" s="59" t="s">
        <v>239</v>
      </c>
      <c r="U511" s="59"/>
      <c r="V511" s="33"/>
      <c r="W511" s="33"/>
      <c r="X511" s="43">
        <v>3180</v>
      </c>
      <c r="Y511" s="43"/>
      <c r="Z511" s="33"/>
    </row>
    <row r="512" spans="1:26">
      <c r="A512" s="28"/>
      <c r="B512" s="55"/>
      <c r="C512" s="33"/>
      <c r="D512" s="59"/>
      <c r="E512" s="59"/>
      <c r="F512" s="33"/>
      <c r="G512" s="33"/>
      <c r="H512" s="59"/>
      <c r="I512" s="59"/>
      <c r="J512" s="33"/>
      <c r="K512" s="33"/>
      <c r="L512" s="43"/>
      <c r="M512" s="43"/>
      <c r="N512" s="33"/>
      <c r="O512" s="33"/>
      <c r="P512" s="43"/>
      <c r="Q512" s="43"/>
      <c r="R512" s="33"/>
      <c r="S512" s="33"/>
      <c r="T512" s="59"/>
      <c r="U512" s="59"/>
      <c r="V512" s="33"/>
      <c r="W512" s="33"/>
      <c r="X512" s="43"/>
      <c r="Y512" s="43"/>
      <c r="Z512" s="33"/>
    </row>
    <row r="513" spans="1:26">
      <c r="A513" s="28"/>
      <c r="B513" s="58" t="s">
        <v>156</v>
      </c>
      <c r="C513" s="25"/>
      <c r="D513" s="23" t="s">
        <v>239</v>
      </c>
      <c r="E513" s="23"/>
      <c r="F513" s="25"/>
      <c r="G513" s="25"/>
      <c r="H513" s="23">
        <v>156</v>
      </c>
      <c r="I513" s="23"/>
      <c r="J513" s="25"/>
      <c r="K513" s="25"/>
      <c r="L513" s="23" t="s">
        <v>239</v>
      </c>
      <c r="M513" s="23"/>
      <c r="N513" s="25"/>
      <c r="O513" s="25"/>
      <c r="P513" s="23">
        <v>8</v>
      </c>
      <c r="Q513" s="23"/>
      <c r="R513" s="25"/>
      <c r="S513" s="25"/>
      <c r="T513" s="23" t="s">
        <v>239</v>
      </c>
      <c r="U513" s="23"/>
      <c r="V513" s="25"/>
      <c r="W513" s="25"/>
      <c r="X513" s="23">
        <v>164</v>
      </c>
      <c r="Y513" s="23"/>
      <c r="Z513" s="25"/>
    </row>
    <row r="514" spans="1:26">
      <c r="A514" s="28"/>
      <c r="B514" s="58"/>
      <c r="C514" s="25"/>
      <c r="D514" s="23"/>
      <c r="E514" s="23"/>
      <c r="F514" s="25"/>
      <c r="G514" s="25"/>
      <c r="H514" s="23"/>
      <c r="I514" s="23"/>
      <c r="J514" s="25"/>
      <c r="K514" s="25"/>
      <c r="L514" s="23"/>
      <c r="M514" s="23"/>
      <c r="N514" s="25"/>
      <c r="O514" s="25"/>
      <c r="P514" s="23"/>
      <c r="Q514" s="23"/>
      <c r="R514" s="25"/>
      <c r="S514" s="25"/>
      <c r="T514" s="23"/>
      <c r="U514" s="23"/>
      <c r="V514" s="25"/>
      <c r="W514" s="25"/>
      <c r="X514" s="23"/>
      <c r="Y514" s="23"/>
      <c r="Z514" s="25"/>
    </row>
    <row r="515" spans="1:26">
      <c r="A515" s="28"/>
      <c r="B515" s="55" t="s">
        <v>157</v>
      </c>
      <c r="C515" s="33"/>
      <c r="D515" s="59">
        <v>682</v>
      </c>
      <c r="E515" s="59"/>
      <c r="F515" s="33"/>
      <c r="G515" s="33"/>
      <c r="H515" s="59">
        <v>10</v>
      </c>
      <c r="I515" s="59"/>
      <c r="J515" s="33"/>
      <c r="K515" s="33"/>
      <c r="L515" s="59">
        <v>681</v>
      </c>
      <c r="M515" s="59"/>
      <c r="N515" s="33"/>
      <c r="O515" s="33"/>
      <c r="P515" s="43">
        <v>1013</v>
      </c>
      <c r="Q515" s="43"/>
      <c r="R515" s="33"/>
      <c r="S515" s="33"/>
      <c r="T515" s="59" t="s">
        <v>239</v>
      </c>
      <c r="U515" s="59"/>
      <c r="V515" s="33"/>
      <c r="W515" s="33"/>
      <c r="X515" s="43">
        <v>2386</v>
      </c>
      <c r="Y515" s="43"/>
      <c r="Z515" s="33"/>
    </row>
    <row r="516" spans="1:26">
      <c r="A516" s="28"/>
      <c r="B516" s="55"/>
      <c r="C516" s="33"/>
      <c r="D516" s="59"/>
      <c r="E516" s="59"/>
      <c r="F516" s="33"/>
      <c r="G516" s="33"/>
      <c r="H516" s="59"/>
      <c r="I516" s="59"/>
      <c r="J516" s="33"/>
      <c r="K516" s="33"/>
      <c r="L516" s="59"/>
      <c r="M516" s="59"/>
      <c r="N516" s="33"/>
      <c r="O516" s="33"/>
      <c r="P516" s="43"/>
      <c r="Q516" s="43"/>
      <c r="R516" s="33"/>
      <c r="S516" s="33"/>
      <c r="T516" s="59"/>
      <c r="U516" s="59"/>
      <c r="V516" s="33"/>
      <c r="W516" s="33"/>
      <c r="X516" s="43"/>
      <c r="Y516" s="43"/>
      <c r="Z516" s="33"/>
    </row>
    <row r="517" spans="1:26">
      <c r="A517" s="28"/>
      <c r="B517" s="58" t="s">
        <v>633</v>
      </c>
      <c r="C517" s="25"/>
      <c r="D517" s="23" t="s">
        <v>239</v>
      </c>
      <c r="E517" s="23"/>
      <c r="F517" s="25"/>
      <c r="G517" s="25"/>
      <c r="H517" s="23" t="s">
        <v>239</v>
      </c>
      <c r="I517" s="23"/>
      <c r="J517" s="25"/>
      <c r="K517" s="25"/>
      <c r="L517" s="23" t="s">
        <v>634</v>
      </c>
      <c r="M517" s="23"/>
      <c r="N517" s="21" t="s">
        <v>225</v>
      </c>
      <c r="O517" s="25"/>
      <c r="P517" s="23" t="s">
        <v>635</v>
      </c>
      <c r="Q517" s="23"/>
      <c r="R517" s="21" t="s">
        <v>225</v>
      </c>
      <c r="S517" s="25"/>
      <c r="T517" s="23" t="s">
        <v>239</v>
      </c>
      <c r="U517" s="23"/>
      <c r="V517" s="25"/>
      <c r="W517" s="25"/>
      <c r="X517" s="23" t="s">
        <v>636</v>
      </c>
      <c r="Y517" s="23"/>
      <c r="Z517" s="21" t="s">
        <v>225</v>
      </c>
    </row>
    <row r="518" spans="1:26">
      <c r="A518" s="28"/>
      <c r="B518" s="58"/>
      <c r="C518" s="25"/>
      <c r="D518" s="23"/>
      <c r="E518" s="23"/>
      <c r="F518" s="25"/>
      <c r="G518" s="25"/>
      <c r="H518" s="23"/>
      <c r="I518" s="23"/>
      <c r="J518" s="25"/>
      <c r="K518" s="25"/>
      <c r="L518" s="23"/>
      <c r="M518" s="23"/>
      <c r="N518" s="21"/>
      <c r="O518" s="25"/>
      <c r="P518" s="23"/>
      <c r="Q518" s="23"/>
      <c r="R518" s="21"/>
      <c r="S518" s="25"/>
      <c r="T518" s="23"/>
      <c r="U518" s="23"/>
      <c r="V518" s="25"/>
      <c r="W518" s="25"/>
      <c r="X518" s="23"/>
      <c r="Y518" s="23"/>
      <c r="Z518" s="21"/>
    </row>
    <row r="519" spans="1:26">
      <c r="A519" s="28"/>
      <c r="B519" s="55" t="s">
        <v>158</v>
      </c>
      <c r="C519" s="33"/>
      <c r="D519" s="59">
        <v>771</v>
      </c>
      <c r="E519" s="59"/>
      <c r="F519" s="33"/>
      <c r="G519" s="33"/>
      <c r="H519" s="59" t="s">
        <v>239</v>
      </c>
      <c r="I519" s="59"/>
      <c r="J519" s="33"/>
      <c r="K519" s="33"/>
      <c r="L519" s="59">
        <v>13</v>
      </c>
      <c r="M519" s="59"/>
      <c r="N519" s="33"/>
      <c r="O519" s="33"/>
      <c r="P519" s="59">
        <v>149</v>
      </c>
      <c r="Q519" s="59"/>
      <c r="R519" s="33"/>
      <c r="S519" s="33"/>
      <c r="T519" s="59" t="s">
        <v>239</v>
      </c>
      <c r="U519" s="59"/>
      <c r="V519" s="33"/>
      <c r="W519" s="33"/>
      <c r="X519" s="59">
        <v>933</v>
      </c>
      <c r="Y519" s="59"/>
      <c r="Z519" s="33"/>
    </row>
    <row r="520" spans="1:26">
      <c r="A520" s="28"/>
      <c r="B520" s="55"/>
      <c r="C520" s="33"/>
      <c r="D520" s="59"/>
      <c r="E520" s="59"/>
      <c r="F520" s="33"/>
      <c r="G520" s="33"/>
      <c r="H520" s="59"/>
      <c r="I520" s="59"/>
      <c r="J520" s="33"/>
      <c r="K520" s="33"/>
      <c r="L520" s="59"/>
      <c r="M520" s="59"/>
      <c r="N520" s="33"/>
      <c r="O520" s="33"/>
      <c r="P520" s="59"/>
      <c r="Q520" s="59"/>
      <c r="R520" s="33"/>
      <c r="S520" s="33"/>
      <c r="T520" s="59"/>
      <c r="U520" s="59"/>
      <c r="V520" s="33"/>
      <c r="W520" s="33"/>
      <c r="X520" s="59"/>
      <c r="Y520" s="59"/>
      <c r="Z520" s="33"/>
    </row>
    <row r="521" spans="1:26">
      <c r="A521" s="28"/>
      <c r="B521" s="58" t="s">
        <v>159</v>
      </c>
      <c r="C521" s="25"/>
      <c r="D521" s="23" t="s">
        <v>239</v>
      </c>
      <c r="E521" s="23"/>
      <c r="F521" s="25"/>
      <c r="G521" s="25"/>
      <c r="H521" s="23" t="s">
        <v>239</v>
      </c>
      <c r="I521" s="23"/>
      <c r="J521" s="25"/>
      <c r="K521" s="25"/>
      <c r="L521" s="23">
        <v>7</v>
      </c>
      <c r="M521" s="23"/>
      <c r="N521" s="25"/>
      <c r="O521" s="25"/>
      <c r="P521" s="23" t="s">
        <v>239</v>
      </c>
      <c r="Q521" s="23"/>
      <c r="R521" s="25"/>
      <c r="S521" s="25"/>
      <c r="T521" s="23" t="s">
        <v>239</v>
      </c>
      <c r="U521" s="23"/>
      <c r="V521" s="25"/>
      <c r="W521" s="25"/>
      <c r="X521" s="23">
        <v>7</v>
      </c>
      <c r="Y521" s="23"/>
      <c r="Z521" s="25"/>
    </row>
    <row r="522" spans="1:26">
      <c r="A522" s="28"/>
      <c r="B522" s="58"/>
      <c r="C522" s="25"/>
      <c r="D522" s="23"/>
      <c r="E522" s="23"/>
      <c r="F522" s="25"/>
      <c r="G522" s="25"/>
      <c r="H522" s="23"/>
      <c r="I522" s="23"/>
      <c r="J522" s="25"/>
      <c r="K522" s="25"/>
      <c r="L522" s="23"/>
      <c r="M522" s="23"/>
      <c r="N522" s="25"/>
      <c r="O522" s="25"/>
      <c r="P522" s="23"/>
      <c r="Q522" s="23"/>
      <c r="R522" s="25"/>
      <c r="S522" s="25"/>
      <c r="T522" s="23"/>
      <c r="U522" s="23"/>
      <c r="V522" s="25"/>
      <c r="W522" s="25"/>
      <c r="X522" s="23"/>
      <c r="Y522" s="23"/>
      <c r="Z522" s="25"/>
    </row>
    <row r="523" spans="1:26" ht="25.5">
      <c r="A523" s="28"/>
      <c r="B523" s="37" t="s">
        <v>160</v>
      </c>
      <c r="C523" s="12"/>
      <c r="D523" s="33"/>
      <c r="E523" s="33"/>
      <c r="F523" s="33"/>
      <c r="G523" s="12"/>
      <c r="H523" s="33"/>
      <c r="I523" s="33"/>
      <c r="J523" s="33"/>
      <c r="K523" s="12"/>
      <c r="L523" s="33"/>
      <c r="M523" s="33"/>
      <c r="N523" s="33"/>
      <c r="O523" s="12"/>
      <c r="P523" s="33"/>
      <c r="Q523" s="33"/>
      <c r="R523" s="33"/>
      <c r="S523" s="12"/>
      <c r="T523" s="33"/>
      <c r="U523" s="33"/>
      <c r="V523" s="33"/>
      <c r="W523" s="12"/>
      <c r="X523" s="33"/>
      <c r="Y523" s="33"/>
      <c r="Z523" s="33"/>
    </row>
    <row r="524" spans="1:26">
      <c r="A524" s="28"/>
      <c r="B524" s="58" t="s">
        <v>161</v>
      </c>
      <c r="C524" s="25"/>
      <c r="D524" s="23">
        <v>49</v>
      </c>
      <c r="E524" s="23"/>
      <c r="F524" s="25"/>
      <c r="G524" s="25"/>
      <c r="H524" s="41">
        <v>2885</v>
      </c>
      <c r="I524" s="41"/>
      <c r="J524" s="25"/>
      <c r="K524" s="25"/>
      <c r="L524" s="23" t="s">
        <v>728</v>
      </c>
      <c r="M524" s="23"/>
      <c r="N524" s="21" t="s">
        <v>225</v>
      </c>
      <c r="O524" s="25"/>
      <c r="P524" s="23" t="s">
        <v>729</v>
      </c>
      <c r="Q524" s="23"/>
      <c r="R524" s="21" t="s">
        <v>225</v>
      </c>
      <c r="S524" s="25"/>
      <c r="T524" s="41">
        <v>3008</v>
      </c>
      <c r="U524" s="41"/>
      <c r="V524" s="25"/>
      <c r="W524" s="25"/>
      <c r="X524" s="23">
        <v>120</v>
      </c>
      <c r="Y524" s="23"/>
      <c r="Z524" s="25"/>
    </row>
    <row r="525" spans="1:26">
      <c r="A525" s="28"/>
      <c r="B525" s="58"/>
      <c r="C525" s="25"/>
      <c r="D525" s="23"/>
      <c r="E525" s="23"/>
      <c r="F525" s="25"/>
      <c r="G525" s="25"/>
      <c r="H525" s="41"/>
      <c r="I525" s="41"/>
      <c r="J525" s="25"/>
      <c r="K525" s="25"/>
      <c r="L525" s="23"/>
      <c r="M525" s="23"/>
      <c r="N525" s="21"/>
      <c r="O525" s="25"/>
      <c r="P525" s="23"/>
      <c r="Q525" s="23"/>
      <c r="R525" s="21"/>
      <c r="S525" s="25"/>
      <c r="T525" s="41"/>
      <c r="U525" s="41"/>
      <c r="V525" s="25"/>
      <c r="W525" s="25"/>
      <c r="X525" s="23"/>
      <c r="Y525" s="23"/>
      <c r="Z525" s="25"/>
    </row>
    <row r="526" spans="1:26">
      <c r="A526" s="28"/>
      <c r="B526" s="55" t="s">
        <v>34</v>
      </c>
      <c r="C526" s="33"/>
      <c r="D526" s="59" t="s">
        <v>239</v>
      </c>
      <c r="E526" s="59"/>
      <c r="F526" s="33"/>
      <c r="G526" s="33"/>
      <c r="H526" s="59" t="s">
        <v>730</v>
      </c>
      <c r="I526" s="59"/>
      <c r="J526" s="30" t="s">
        <v>225</v>
      </c>
      <c r="K526" s="33"/>
      <c r="L526" s="59" t="s">
        <v>731</v>
      </c>
      <c r="M526" s="59"/>
      <c r="N526" s="30" t="s">
        <v>225</v>
      </c>
      <c r="O526" s="33"/>
      <c r="P526" s="59">
        <v>247</v>
      </c>
      <c r="Q526" s="59"/>
      <c r="R526" s="33"/>
      <c r="S526" s="33"/>
      <c r="T526" s="59" t="s">
        <v>239</v>
      </c>
      <c r="U526" s="59"/>
      <c r="V526" s="33"/>
      <c r="W526" s="33"/>
      <c r="X526" s="59" t="s">
        <v>732</v>
      </c>
      <c r="Y526" s="59"/>
      <c r="Z526" s="30" t="s">
        <v>225</v>
      </c>
    </row>
    <row r="527" spans="1:26">
      <c r="A527" s="28"/>
      <c r="B527" s="55"/>
      <c r="C527" s="33"/>
      <c r="D527" s="59"/>
      <c r="E527" s="59"/>
      <c r="F527" s="33"/>
      <c r="G527" s="33"/>
      <c r="H527" s="59"/>
      <c r="I527" s="59"/>
      <c r="J527" s="30"/>
      <c r="K527" s="33"/>
      <c r="L527" s="59"/>
      <c r="M527" s="59"/>
      <c r="N527" s="30"/>
      <c r="O527" s="33"/>
      <c r="P527" s="59"/>
      <c r="Q527" s="59"/>
      <c r="R527" s="33"/>
      <c r="S527" s="33"/>
      <c r="T527" s="59"/>
      <c r="U527" s="59"/>
      <c r="V527" s="33"/>
      <c r="W527" s="33"/>
      <c r="X527" s="59"/>
      <c r="Y527" s="59"/>
      <c r="Z527" s="30"/>
    </row>
    <row r="528" spans="1:26">
      <c r="A528" s="28"/>
      <c r="B528" s="58" t="s">
        <v>64</v>
      </c>
      <c r="C528" s="25"/>
      <c r="D528" s="23">
        <v>83</v>
      </c>
      <c r="E528" s="23"/>
      <c r="F528" s="25"/>
      <c r="G528" s="25"/>
      <c r="H528" s="23" t="s">
        <v>239</v>
      </c>
      <c r="I528" s="23"/>
      <c r="J528" s="25"/>
      <c r="K528" s="25"/>
      <c r="L528" s="23" t="s">
        <v>239</v>
      </c>
      <c r="M528" s="23"/>
      <c r="N528" s="25"/>
      <c r="O528" s="25"/>
      <c r="P528" s="23" t="s">
        <v>239</v>
      </c>
      <c r="Q528" s="23"/>
      <c r="R528" s="25"/>
      <c r="S528" s="25"/>
      <c r="T528" s="23" t="s">
        <v>239</v>
      </c>
      <c r="U528" s="23"/>
      <c r="V528" s="25"/>
      <c r="W528" s="25"/>
      <c r="X528" s="23">
        <v>83</v>
      </c>
      <c r="Y528" s="23"/>
      <c r="Z528" s="25"/>
    </row>
    <row r="529" spans="1:26">
      <c r="A529" s="28"/>
      <c r="B529" s="58"/>
      <c r="C529" s="25"/>
      <c r="D529" s="23"/>
      <c r="E529" s="23"/>
      <c r="F529" s="25"/>
      <c r="G529" s="25"/>
      <c r="H529" s="23"/>
      <c r="I529" s="23"/>
      <c r="J529" s="25"/>
      <c r="K529" s="25"/>
      <c r="L529" s="23"/>
      <c r="M529" s="23"/>
      <c r="N529" s="25"/>
      <c r="O529" s="25"/>
      <c r="P529" s="23"/>
      <c r="Q529" s="23"/>
      <c r="R529" s="25"/>
      <c r="S529" s="25"/>
      <c r="T529" s="23"/>
      <c r="U529" s="23"/>
      <c r="V529" s="25"/>
      <c r="W529" s="25"/>
      <c r="X529" s="23"/>
      <c r="Y529" s="23"/>
      <c r="Z529" s="25"/>
    </row>
    <row r="530" spans="1:26">
      <c r="A530" s="28"/>
      <c r="B530" s="55" t="s">
        <v>162</v>
      </c>
      <c r="C530" s="33"/>
      <c r="D530" s="59" t="s">
        <v>733</v>
      </c>
      <c r="E530" s="59"/>
      <c r="F530" s="30" t="s">
        <v>225</v>
      </c>
      <c r="G530" s="33"/>
      <c r="H530" s="43">
        <v>5960</v>
      </c>
      <c r="I530" s="43"/>
      <c r="J530" s="33"/>
      <c r="K530" s="33"/>
      <c r="L530" s="59" t="s">
        <v>641</v>
      </c>
      <c r="M530" s="59"/>
      <c r="N530" s="30" t="s">
        <v>225</v>
      </c>
      <c r="O530" s="33"/>
      <c r="P530" s="43">
        <v>6979</v>
      </c>
      <c r="Q530" s="43"/>
      <c r="R530" s="33"/>
      <c r="S530" s="33"/>
      <c r="T530" s="59" t="s">
        <v>734</v>
      </c>
      <c r="U530" s="59"/>
      <c r="V530" s="30" t="s">
        <v>225</v>
      </c>
      <c r="W530" s="33"/>
      <c r="X530" s="43">
        <v>3245</v>
      </c>
      <c r="Y530" s="43"/>
      <c r="Z530" s="33"/>
    </row>
    <row r="531" spans="1:26">
      <c r="A531" s="28"/>
      <c r="B531" s="55"/>
      <c r="C531" s="33"/>
      <c r="D531" s="59"/>
      <c r="E531" s="59"/>
      <c r="F531" s="30"/>
      <c r="G531" s="33"/>
      <c r="H531" s="43"/>
      <c r="I531" s="43"/>
      <c r="J531" s="33"/>
      <c r="K531" s="33"/>
      <c r="L531" s="59"/>
      <c r="M531" s="59"/>
      <c r="N531" s="30"/>
      <c r="O531" s="33"/>
      <c r="P531" s="43"/>
      <c r="Q531" s="43"/>
      <c r="R531" s="33"/>
      <c r="S531" s="33"/>
      <c r="T531" s="59"/>
      <c r="U531" s="59"/>
      <c r="V531" s="30"/>
      <c r="W531" s="33"/>
      <c r="X531" s="43"/>
      <c r="Y531" s="43"/>
      <c r="Z531" s="33"/>
    </row>
    <row r="532" spans="1:26">
      <c r="A532" s="28"/>
      <c r="B532" s="58" t="s">
        <v>58</v>
      </c>
      <c r="C532" s="25"/>
      <c r="D532" s="23" t="s">
        <v>239</v>
      </c>
      <c r="E532" s="23"/>
      <c r="F532" s="25"/>
      <c r="G532" s="25"/>
      <c r="H532" s="23" t="s">
        <v>735</v>
      </c>
      <c r="I532" s="23"/>
      <c r="J532" s="21" t="s">
        <v>225</v>
      </c>
      <c r="K532" s="25"/>
      <c r="L532" s="41">
        <v>1703</v>
      </c>
      <c r="M532" s="41"/>
      <c r="N532" s="25"/>
      <c r="O532" s="25"/>
      <c r="P532" s="23">
        <v>384</v>
      </c>
      <c r="Q532" s="23"/>
      <c r="R532" s="25"/>
      <c r="S532" s="25"/>
      <c r="T532" s="23" t="s">
        <v>239</v>
      </c>
      <c r="U532" s="23"/>
      <c r="V532" s="25"/>
      <c r="W532" s="25"/>
      <c r="X532" s="23">
        <v>160</v>
      </c>
      <c r="Y532" s="23"/>
      <c r="Z532" s="25"/>
    </row>
    <row r="533" spans="1:26">
      <c r="A533" s="28"/>
      <c r="B533" s="58"/>
      <c r="C533" s="25"/>
      <c r="D533" s="23"/>
      <c r="E533" s="23"/>
      <c r="F533" s="25"/>
      <c r="G533" s="25"/>
      <c r="H533" s="23"/>
      <c r="I533" s="23"/>
      <c r="J533" s="21"/>
      <c r="K533" s="25"/>
      <c r="L533" s="41"/>
      <c r="M533" s="41"/>
      <c r="N533" s="25"/>
      <c r="O533" s="25"/>
      <c r="P533" s="23"/>
      <c r="Q533" s="23"/>
      <c r="R533" s="25"/>
      <c r="S533" s="25"/>
      <c r="T533" s="23"/>
      <c r="U533" s="23"/>
      <c r="V533" s="25"/>
      <c r="W533" s="25"/>
      <c r="X533" s="23"/>
      <c r="Y533" s="23"/>
      <c r="Z533" s="25"/>
    </row>
    <row r="534" spans="1:26">
      <c r="A534" s="28"/>
      <c r="B534" s="55" t="s">
        <v>163</v>
      </c>
      <c r="C534" s="33"/>
      <c r="D534" s="59" t="s">
        <v>239</v>
      </c>
      <c r="E534" s="59"/>
      <c r="F534" s="33"/>
      <c r="G534" s="33"/>
      <c r="H534" s="59" t="s">
        <v>239</v>
      </c>
      <c r="I534" s="59"/>
      <c r="J534" s="33"/>
      <c r="K534" s="33"/>
      <c r="L534" s="59" t="s">
        <v>736</v>
      </c>
      <c r="M534" s="59"/>
      <c r="N534" s="30" t="s">
        <v>225</v>
      </c>
      <c r="O534" s="33"/>
      <c r="P534" s="43">
        <v>1706</v>
      </c>
      <c r="Q534" s="43"/>
      <c r="R534" s="33"/>
      <c r="S534" s="33"/>
      <c r="T534" s="59" t="s">
        <v>239</v>
      </c>
      <c r="U534" s="59"/>
      <c r="V534" s="33"/>
      <c r="W534" s="33"/>
      <c r="X534" s="59">
        <v>27</v>
      </c>
      <c r="Y534" s="59"/>
      <c r="Z534" s="33"/>
    </row>
    <row r="535" spans="1:26">
      <c r="A535" s="28"/>
      <c r="B535" s="55"/>
      <c r="C535" s="33"/>
      <c r="D535" s="59"/>
      <c r="E535" s="59"/>
      <c r="F535" s="33"/>
      <c r="G535" s="33"/>
      <c r="H535" s="59"/>
      <c r="I535" s="59"/>
      <c r="J535" s="33"/>
      <c r="K535" s="33"/>
      <c r="L535" s="59"/>
      <c r="M535" s="59"/>
      <c r="N535" s="30"/>
      <c r="O535" s="33"/>
      <c r="P535" s="43"/>
      <c r="Q535" s="43"/>
      <c r="R535" s="33"/>
      <c r="S535" s="33"/>
      <c r="T535" s="59"/>
      <c r="U535" s="59"/>
      <c r="V535" s="33"/>
      <c r="W535" s="33"/>
      <c r="X535" s="59"/>
      <c r="Y535" s="59"/>
      <c r="Z535" s="33"/>
    </row>
    <row r="536" spans="1:26">
      <c r="A536" s="28"/>
      <c r="B536" s="58" t="s">
        <v>680</v>
      </c>
      <c r="C536" s="25"/>
      <c r="D536" s="23" t="s">
        <v>737</v>
      </c>
      <c r="E536" s="23"/>
      <c r="F536" s="21" t="s">
        <v>225</v>
      </c>
      <c r="G536" s="25"/>
      <c r="H536" s="23" t="s">
        <v>239</v>
      </c>
      <c r="I536" s="23"/>
      <c r="J536" s="25"/>
      <c r="K536" s="25"/>
      <c r="L536" s="23" t="s">
        <v>239</v>
      </c>
      <c r="M536" s="23"/>
      <c r="N536" s="25"/>
      <c r="O536" s="25"/>
      <c r="P536" s="23" t="s">
        <v>239</v>
      </c>
      <c r="Q536" s="23"/>
      <c r="R536" s="25"/>
      <c r="S536" s="25"/>
      <c r="T536" s="23" t="s">
        <v>239</v>
      </c>
      <c r="U536" s="23"/>
      <c r="V536" s="25"/>
      <c r="W536" s="25"/>
      <c r="X536" s="23" t="s">
        <v>737</v>
      </c>
      <c r="Y536" s="23"/>
      <c r="Z536" s="21" t="s">
        <v>225</v>
      </c>
    </row>
    <row r="537" spans="1:26">
      <c r="A537" s="28"/>
      <c r="B537" s="58"/>
      <c r="C537" s="25"/>
      <c r="D537" s="23"/>
      <c r="E537" s="23"/>
      <c r="F537" s="21"/>
      <c r="G537" s="25"/>
      <c r="H537" s="23"/>
      <c r="I537" s="23"/>
      <c r="J537" s="25"/>
      <c r="K537" s="25"/>
      <c r="L537" s="23"/>
      <c r="M537" s="23"/>
      <c r="N537" s="25"/>
      <c r="O537" s="25"/>
      <c r="P537" s="23"/>
      <c r="Q537" s="23"/>
      <c r="R537" s="25"/>
      <c r="S537" s="25"/>
      <c r="T537" s="23"/>
      <c r="U537" s="23"/>
      <c r="V537" s="25"/>
      <c r="W537" s="25"/>
      <c r="X537" s="23"/>
      <c r="Y537" s="23"/>
      <c r="Z537" s="21"/>
    </row>
    <row r="538" spans="1:26">
      <c r="A538" s="28"/>
      <c r="B538" s="55" t="s">
        <v>59</v>
      </c>
      <c r="C538" s="33"/>
      <c r="D538" s="59" t="s">
        <v>239</v>
      </c>
      <c r="E538" s="59"/>
      <c r="F538" s="33"/>
      <c r="G538" s="33"/>
      <c r="H538" s="59" t="s">
        <v>239</v>
      </c>
      <c r="I538" s="59"/>
      <c r="J538" s="33"/>
      <c r="K538" s="33"/>
      <c r="L538" s="59" t="s">
        <v>738</v>
      </c>
      <c r="M538" s="59"/>
      <c r="N538" s="30" t="s">
        <v>225</v>
      </c>
      <c r="O538" s="33"/>
      <c r="P538" s="59" t="s">
        <v>739</v>
      </c>
      <c r="Q538" s="59"/>
      <c r="R538" s="30" t="s">
        <v>225</v>
      </c>
      <c r="S538" s="33"/>
      <c r="T538" s="59" t="s">
        <v>239</v>
      </c>
      <c r="U538" s="59"/>
      <c r="V538" s="33"/>
      <c r="W538" s="33"/>
      <c r="X538" s="59" t="s">
        <v>740</v>
      </c>
      <c r="Y538" s="59"/>
      <c r="Z538" s="30" t="s">
        <v>225</v>
      </c>
    </row>
    <row r="539" spans="1:26">
      <c r="A539" s="28"/>
      <c r="B539" s="55"/>
      <c r="C539" s="33"/>
      <c r="D539" s="59"/>
      <c r="E539" s="59"/>
      <c r="F539" s="33"/>
      <c r="G539" s="33"/>
      <c r="H539" s="59"/>
      <c r="I539" s="59"/>
      <c r="J539" s="33"/>
      <c r="K539" s="33"/>
      <c r="L539" s="59"/>
      <c r="M539" s="59"/>
      <c r="N539" s="30"/>
      <c r="O539" s="33"/>
      <c r="P539" s="59"/>
      <c r="Q539" s="59"/>
      <c r="R539" s="30"/>
      <c r="S539" s="33"/>
      <c r="T539" s="59"/>
      <c r="U539" s="59"/>
      <c r="V539" s="33"/>
      <c r="W539" s="33"/>
      <c r="X539" s="59"/>
      <c r="Y539" s="59"/>
      <c r="Z539" s="30"/>
    </row>
    <row r="540" spans="1:26">
      <c r="A540" s="28"/>
      <c r="B540" s="58" t="s">
        <v>166</v>
      </c>
      <c r="C540" s="25"/>
      <c r="D540" s="23" t="s">
        <v>741</v>
      </c>
      <c r="E540" s="23"/>
      <c r="F540" s="21" t="s">
        <v>225</v>
      </c>
      <c r="G540" s="25"/>
      <c r="H540" s="23" t="s">
        <v>239</v>
      </c>
      <c r="I540" s="23"/>
      <c r="J540" s="25"/>
      <c r="K540" s="25"/>
      <c r="L540" s="41">
        <v>1478</v>
      </c>
      <c r="M540" s="41"/>
      <c r="N540" s="25"/>
      <c r="O540" s="25"/>
      <c r="P540" s="23">
        <v>607</v>
      </c>
      <c r="Q540" s="23"/>
      <c r="R540" s="25"/>
      <c r="S540" s="25"/>
      <c r="T540" s="23" t="s">
        <v>239</v>
      </c>
      <c r="U540" s="23"/>
      <c r="V540" s="25"/>
      <c r="W540" s="25"/>
      <c r="X540" s="41">
        <v>1985</v>
      </c>
      <c r="Y540" s="41"/>
      <c r="Z540" s="25"/>
    </row>
    <row r="541" spans="1:26">
      <c r="A541" s="28"/>
      <c r="B541" s="58"/>
      <c r="C541" s="25"/>
      <c r="D541" s="23"/>
      <c r="E541" s="23"/>
      <c r="F541" s="21"/>
      <c r="G541" s="25"/>
      <c r="H541" s="23"/>
      <c r="I541" s="23"/>
      <c r="J541" s="25"/>
      <c r="K541" s="25"/>
      <c r="L541" s="41"/>
      <c r="M541" s="41"/>
      <c r="N541" s="25"/>
      <c r="O541" s="25"/>
      <c r="P541" s="23"/>
      <c r="Q541" s="23"/>
      <c r="R541" s="25"/>
      <c r="S541" s="25"/>
      <c r="T541" s="23"/>
      <c r="U541" s="23"/>
      <c r="V541" s="25"/>
      <c r="W541" s="25"/>
      <c r="X541" s="41"/>
      <c r="Y541" s="41"/>
      <c r="Z541" s="25"/>
    </row>
    <row r="542" spans="1:26">
      <c r="A542" s="28"/>
      <c r="B542" s="55" t="s">
        <v>167</v>
      </c>
      <c r="C542" s="33"/>
      <c r="D542" s="59">
        <v>320</v>
      </c>
      <c r="E542" s="59"/>
      <c r="F542" s="33"/>
      <c r="G542" s="33"/>
      <c r="H542" s="59">
        <v>4</v>
      </c>
      <c r="I542" s="59"/>
      <c r="J542" s="33"/>
      <c r="K542" s="33"/>
      <c r="L542" s="59">
        <v>177</v>
      </c>
      <c r="M542" s="59"/>
      <c r="N542" s="33"/>
      <c r="O542" s="33"/>
      <c r="P542" s="59">
        <v>241</v>
      </c>
      <c r="Q542" s="59"/>
      <c r="R542" s="33"/>
      <c r="S542" s="33"/>
      <c r="T542" s="59" t="s">
        <v>239</v>
      </c>
      <c r="U542" s="59"/>
      <c r="V542" s="33"/>
      <c r="W542" s="33"/>
      <c r="X542" s="59">
        <v>742</v>
      </c>
      <c r="Y542" s="59"/>
      <c r="Z542" s="33"/>
    </row>
    <row r="543" spans="1:26">
      <c r="A543" s="28"/>
      <c r="B543" s="55"/>
      <c r="C543" s="33"/>
      <c r="D543" s="59"/>
      <c r="E543" s="59"/>
      <c r="F543" s="33"/>
      <c r="G543" s="33"/>
      <c r="H543" s="59"/>
      <c r="I543" s="59"/>
      <c r="J543" s="33"/>
      <c r="K543" s="33"/>
      <c r="L543" s="59"/>
      <c r="M543" s="59"/>
      <c r="N543" s="33"/>
      <c r="O543" s="33"/>
      <c r="P543" s="59"/>
      <c r="Q543" s="59"/>
      <c r="R543" s="33"/>
      <c r="S543" s="33"/>
      <c r="T543" s="59"/>
      <c r="U543" s="59"/>
      <c r="V543" s="33"/>
      <c r="W543" s="33"/>
      <c r="X543" s="59"/>
      <c r="Y543" s="59"/>
      <c r="Z543" s="33"/>
    </row>
    <row r="544" spans="1:26">
      <c r="A544" s="28"/>
      <c r="B544" s="58" t="s">
        <v>168</v>
      </c>
      <c r="C544" s="25"/>
      <c r="D544" s="23" t="s">
        <v>742</v>
      </c>
      <c r="E544" s="23"/>
      <c r="F544" s="21" t="s">
        <v>225</v>
      </c>
      <c r="G544" s="25"/>
      <c r="H544" s="23">
        <v>465</v>
      </c>
      <c r="I544" s="23"/>
      <c r="J544" s="25"/>
      <c r="K544" s="25"/>
      <c r="L544" s="23" t="s">
        <v>743</v>
      </c>
      <c r="M544" s="23"/>
      <c r="N544" s="21" t="s">
        <v>225</v>
      </c>
      <c r="O544" s="25"/>
      <c r="P544" s="41">
        <v>4081</v>
      </c>
      <c r="Q544" s="41"/>
      <c r="R544" s="25"/>
      <c r="S544" s="25"/>
      <c r="T544" s="23" t="s">
        <v>239</v>
      </c>
      <c r="U544" s="23"/>
      <c r="V544" s="25"/>
      <c r="W544" s="25"/>
      <c r="X544" s="41">
        <v>4164</v>
      </c>
      <c r="Y544" s="41"/>
      <c r="Z544" s="25"/>
    </row>
    <row r="545" spans="1:26">
      <c r="A545" s="28"/>
      <c r="B545" s="58"/>
      <c r="C545" s="25"/>
      <c r="D545" s="23"/>
      <c r="E545" s="23"/>
      <c r="F545" s="21"/>
      <c r="G545" s="25"/>
      <c r="H545" s="23"/>
      <c r="I545" s="23"/>
      <c r="J545" s="25"/>
      <c r="K545" s="25"/>
      <c r="L545" s="23"/>
      <c r="M545" s="23"/>
      <c r="N545" s="21"/>
      <c r="O545" s="25"/>
      <c r="P545" s="41"/>
      <c r="Q545" s="41"/>
      <c r="R545" s="25"/>
      <c r="S545" s="25"/>
      <c r="T545" s="23"/>
      <c r="U545" s="23"/>
      <c r="V545" s="25"/>
      <c r="W545" s="25"/>
      <c r="X545" s="41"/>
      <c r="Y545" s="41"/>
      <c r="Z545" s="25"/>
    </row>
    <row r="546" spans="1:26">
      <c r="A546" s="28"/>
      <c r="B546" s="42" t="s">
        <v>692</v>
      </c>
      <c r="C546" s="33"/>
      <c r="D546" s="43">
        <v>19600</v>
      </c>
      <c r="E546" s="43"/>
      <c r="F546" s="33"/>
      <c r="G546" s="33"/>
      <c r="H546" s="59" t="s">
        <v>239</v>
      </c>
      <c r="I546" s="59"/>
      <c r="J546" s="33"/>
      <c r="K546" s="33"/>
      <c r="L546" s="59" t="s">
        <v>239</v>
      </c>
      <c r="M546" s="59"/>
      <c r="N546" s="33"/>
      <c r="O546" s="33"/>
      <c r="P546" s="59" t="s">
        <v>239</v>
      </c>
      <c r="Q546" s="59"/>
      <c r="R546" s="33"/>
      <c r="S546" s="33"/>
      <c r="T546" s="59" t="s">
        <v>744</v>
      </c>
      <c r="U546" s="59"/>
      <c r="V546" s="30" t="s">
        <v>225</v>
      </c>
      <c r="W546" s="33"/>
      <c r="X546" s="59" t="s">
        <v>239</v>
      </c>
      <c r="Y546" s="59"/>
      <c r="Z546" s="33"/>
    </row>
    <row r="547" spans="1:26" ht="15.75" thickBot="1">
      <c r="A547" s="28"/>
      <c r="B547" s="42"/>
      <c r="C547" s="33"/>
      <c r="D547" s="60"/>
      <c r="E547" s="60"/>
      <c r="F547" s="61"/>
      <c r="G547" s="33"/>
      <c r="H547" s="44"/>
      <c r="I547" s="44"/>
      <c r="J547" s="61"/>
      <c r="K547" s="33"/>
      <c r="L547" s="44"/>
      <c r="M547" s="44"/>
      <c r="N547" s="61"/>
      <c r="O547" s="33"/>
      <c r="P547" s="44"/>
      <c r="Q547" s="44"/>
      <c r="R547" s="61"/>
      <c r="S547" s="33"/>
      <c r="T547" s="44"/>
      <c r="U547" s="44"/>
      <c r="V547" s="73"/>
      <c r="W547" s="33"/>
      <c r="X547" s="44"/>
      <c r="Y547" s="44"/>
      <c r="Z547" s="61"/>
    </row>
    <row r="548" spans="1:26">
      <c r="A548" s="28"/>
      <c r="B548" s="40" t="s">
        <v>694</v>
      </c>
      <c r="C548" s="25"/>
      <c r="D548" s="24" t="s">
        <v>745</v>
      </c>
      <c r="E548" s="24"/>
      <c r="F548" s="22" t="s">
        <v>225</v>
      </c>
      <c r="G548" s="25"/>
      <c r="H548" s="46">
        <v>6915</v>
      </c>
      <c r="I548" s="46"/>
      <c r="J548" s="26"/>
      <c r="K548" s="25"/>
      <c r="L548" s="46">
        <v>11747</v>
      </c>
      <c r="M548" s="46"/>
      <c r="N548" s="26"/>
      <c r="O548" s="25"/>
      <c r="P548" s="46">
        <v>18809</v>
      </c>
      <c r="Q548" s="46"/>
      <c r="R548" s="26"/>
      <c r="S548" s="25"/>
      <c r="T548" s="24" t="s">
        <v>746</v>
      </c>
      <c r="U548" s="24"/>
      <c r="V548" s="22" t="s">
        <v>225</v>
      </c>
      <c r="W548" s="25"/>
      <c r="X548" s="46">
        <v>21216</v>
      </c>
      <c r="Y548" s="46"/>
      <c r="Z548" s="26"/>
    </row>
    <row r="549" spans="1:26" ht="15.75" thickBot="1">
      <c r="A549" s="28"/>
      <c r="B549" s="40"/>
      <c r="C549" s="25"/>
      <c r="D549" s="71"/>
      <c r="E549" s="71"/>
      <c r="F549" s="120"/>
      <c r="G549" s="25"/>
      <c r="H549" s="63"/>
      <c r="I549" s="63"/>
      <c r="J549" s="64"/>
      <c r="K549" s="25"/>
      <c r="L549" s="63"/>
      <c r="M549" s="63"/>
      <c r="N549" s="64"/>
      <c r="O549" s="25"/>
      <c r="P549" s="63"/>
      <c r="Q549" s="63"/>
      <c r="R549" s="64"/>
      <c r="S549" s="25"/>
      <c r="T549" s="71"/>
      <c r="U549" s="71"/>
      <c r="V549" s="120"/>
      <c r="W549" s="25"/>
      <c r="X549" s="63"/>
      <c r="Y549" s="63"/>
      <c r="Z549" s="64"/>
    </row>
    <row r="550" spans="1:26">
      <c r="A550" s="28"/>
      <c r="B550" s="37" t="s">
        <v>170</v>
      </c>
      <c r="C550" s="12"/>
      <c r="D550" s="69"/>
      <c r="E550" s="69"/>
      <c r="F550" s="69"/>
      <c r="G550" s="12"/>
      <c r="H550" s="69"/>
      <c r="I550" s="69"/>
      <c r="J550" s="69"/>
      <c r="K550" s="12"/>
      <c r="L550" s="69"/>
      <c r="M550" s="69"/>
      <c r="N550" s="69"/>
      <c r="O550" s="12"/>
      <c r="P550" s="69"/>
      <c r="Q550" s="69"/>
      <c r="R550" s="69"/>
      <c r="S550" s="12"/>
      <c r="T550" s="69"/>
      <c r="U550" s="69"/>
      <c r="V550" s="69"/>
      <c r="W550" s="12"/>
      <c r="X550" s="69"/>
      <c r="Y550" s="69"/>
      <c r="Z550" s="69"/>
    </row>
    <row r="551" spans="1:26">
      <c r="A551" s="28"/>
      <c r="B551" s="58" t="s">
        <v>171</v>
      </c>
      <c r="C551" s="25"/>
      <c r="D551" s="23" t="s">
        <v>747</v>
      </c>
      <c r="E551" s="23"/>
      <c r="F551" s="21" t="s">
        <v>225</v>
      </c>
      <c r="G551" s="25"/>
      <c r="H551" s="23" t="s">
        <v>748</v>
      </c>
      <c r="I551" s="23"/>
      <c r="J551" s="21" t="s">
        <v>225</v>
      </c>
      <c r="K551" s="25"/>
      <c r="L551" s="23" t="s">
        <v>749</v>
      </c>
      <c r="M551" s="23"/>
      <c r="N551" s="21" t="s">
        <v>225</v>
      </c>
      <c r="O551" s="25"/>
      <c r="P551" s="23" t="s">
        <v>750</v>
      </c>
      <c r="Q551" s="23"/>
      <c r="R551" s="21" t="s">
        <v>225</v>
      </c>
      <c r="S551" s="25"/>
      <c r="T551" s="23" t="s">
        <v>239</v>
      </c>
      <c r="U551" s="23"/>
      <c r="V551" s="25"/>
      <c r="W551" s="25"/>
      <c r="X551" s="23" t="s">
        <v>751</v>
      </c>
      <c r="Y551" s="23"/>
      <c r="Z551" s="21" t="s">
        <v>225</v>
      </c>
    </row>
    <row r="552" spans="1:26">
      <c r="A552" s="28"/>
      <c r="B552" s="58"/>
      <c r="C552" s="25"/>
      <c r="D552" s="23"/>
      <c r="E552" s="23"/>
      <c r="F552" s="21"/>
      <c r="G552" s="25"/>
      <c r="H552" s="23"/>
      <c r="I552" s="23"/>
      <c r="J552" s="21"/>
      <c r="K552" s="25"/>
      <c r="L552" s="23"/>
      <c r="M552" s="23"/>
      <c r="N552" s="21"/>
      <c r="O552" s="25"/>
      <c r="P552" s="23"/>
      <c r="Q552" s="23"/>
      <c r="R552" s="21"/>
      <c r="S552" s="25"/>
      <c r="T552" s="23"/>
      <c r="U552" s="23"/>
      <c r="V552" s="25"/>
      <c r="W552" s="25"/>
      <c r="X552" s="23"/>
      <c r="Y552" s="23"/>
      <c r="Z552" s="21"/>
    </row>
    <row r="553" spans="1:26">
      <c r="A553" s="28"/>
      <c r="B553" s="55" t="s">
        <v>172</v>
      </c>
      <c r="C553" s="33"/>
      <c r="D553" s="59" t="s">
        <v>752</v>
      </c>
      <c r="E553" s="59"/>
      <c r="F553" s="30" t="s">
        <v>225</v>
      </c>
      <c r="G553" s="33"/>
      <c r="H553" s="59" t="s">
        <v>753</v>
      </c>
      <c r="I553" s="59"/>
      <c r="J553" s="30" t="s">
        <v>225</v>
      </c>
      <c r="K553" s="33"/>
      <c r="L553" s="59" t="s">
        <v>754</v>
      </c>
      <c r="M553" s="59"/>
      <c r="N553" s="30" t="s">
        <v>225</v>
      </c>
      <c r="O553" s="33"/>
      <c r="P553" s="59" t="s">
        <v>755</v>
      </c>
      <c r="Q553" s="59"/>
      <c r="R553" s="30" t="s">
        <v>225</v>
      </c>
      <c r="S553" s="33"/>
      <c r="T553" s="59" t="s">
        <v>239</v>
      </c>
      <c r="U553" s="59"/>
      <c r="V553" s="33"/>
      <c r="W553" s="33"/>
      <c r="X553" s="59" t="s">
        <v>756</v>
      </c>
      <c r="Y553" s="59"/>
      <c r="Z553" s="30" t="s">
        <v>225</v>
      </c>
    </row>
    <row r="554" spans="1:26">
      <c r="A554" s="28"/>
      <c r="B554" s="55"/>
      <c r="C554" s="33"/>
      <c r="D554" s="59"/>
      <c r="E554" s="59"/>
      <c r="F554" s="30"/>
      <c r="G554" s="33"/>
      <c r="H554" s="59"/>
      <c r="I554" s="59"/>
      <c r="J554" s="30"/>
      <c r="K554" s="33"/>
      <c r="L554" s="59"/>
      <c r="M554" s="59"/>
      <c r="N554" s="30"/>
      <c r="O554" s="33"/>
      <c r="P554" s="59"/>
      <c r="Q554" s="59"/>
      <c r="R554" s="30"/>
      <c r="S554" s="33"/>
      <c r="T554" s="59"/>
      <c r="U554" s="59"/>
      <c r="V554" s="33"/>
      <c r="W554" s="33"/>
      <c r="X554" s="59"/>
      <c r="Y554" s="59"/>
      <c r="Z554" s="30"/>
    </row>
    <row r="555" spans="1:26">
      <c r="A555" s="28"/>
      <c r="B555" s="58" t="s">
        <v>173</v>
      </c>
      <c r="C555" s="25"/>
      <c r="D555" s="23" t="s">
        <v>239</v>
      </c>
      <c r="E555" s="23"/>
      <c r="F555" s="25"/>
      <c r="G555" s="25"/>
      <c r="H555" s="23" t="s">
        <v>239</v>
      </c>
      <c r="I555" s="23"/>
      <c r="J555" s="25"/>
      <c r="K555" s="25"/>
      <c r="L555" s="23">
        <v>309</v>
      </c>
      <c r="M555" s="23"/>
      <c r="N555" s="25"/>
      <c r="O555" s="25"/>
      <c r="P555" s="23">
        <v>132</v>
      </c>
      <c r="Q555" s="23"/>
      <c r="R555" s="25"/>
      <c r="S555" s="25"/>
      <c r="T555" s="23" t="s">
        <v>239</v>
      </c>
      <c r="U555" s="23"/>
      <c r="V555" s="25"/>
      <c r="W555" s="25"/>
      <c r="X555" s="23">
        <v>441</v>
      </c>
      <c r="Y555" s="23"/>
      <c r="Z555" s="25"/>
    </row>
    <row r="556" spans="1:26">
      <c r="A556" s="28"/>
      <c r="B556" s="58"/>
      <c r="C556" s="25"/>
      <c r="D556" s="23"/>
      <c r="E556" s="23"/>
      <c r="F556" s="25"/>
      <c r="G556" s="25"/>
      <c r="H556" s="23"/>
      <c r="I556" s="23"/>
      <c r="J556" s="25"/>
      <c r="K556" s="25"/>
      <c r="L556" s="23"/>
      <c r="M556" s="23"/>
      <c r="N556" s="25"/>
      <c r="O556" s="25"/>
      <c r="P556" s="23"/>
      <c r="Q556" s="23"/>
      <c r="R556" s="25"/>
      <c r="S556" s="25"/>
      <c r="T556" s="23"/>
      <c r="U556" s="23"/>
      <c r="V556" s="25"/>
      <c r="W556" s="25"/>
      <c r="X556" s="23"/>
      <c r="Y556" s="23"/>
      <c r="Z556" s="25"/>
    </row>
    <row r="557" spans="1:26">
      <c r="A557" s="28"/>
      <c r="B557" s="55" t="s">
        <v>757</v>
      </c>
      <c r="C557" s="33"/>
      <c r="D557" s="59" t="s">
        <v>239</v>
      </c>
      <c r="E557" s="59"/>
      <c r="F557" s="33"/>
      <c r="G557" s="33"/>
      <c r="H557" s="59" t="s">
        <v>239</v>
      </c>
      <c r="I557" s="59"/>
      <c r="J557" s="33"/>
      <c r="K557" s="33"/>
      <c r="L557" s="59">
        <v>120</v>
      </c>
      <c r="M557" s="59"/>
      <c r="N557" s="33"/>
      <c r="O557" s="33"/>
      <c r="P557" s="43">
        <v>5499</v>
      </c>
      <c r="Q557" s="43"/>
      <c r="R557" s="33"/>
      <c r="S557" s="33"/>
      <c r="T557" s="59" t="s">
        <v>239</v>
      </c>
      <c r="U557" s="59"/>
      <c r="V557" s="33"/>
      <c r="W557" s="33"/>
      <c r="X557" s="43">
        <v>5619</v>
      </c>
      <c r="Y557" s="43"/>
      <c r="Z557" s="33"/>
    </row>
    <row r="558" spans="1:26">
      <c r="A558" s="28"/>
      <c r="B558" s="55"/>
      <c r="C558" s="33"/>
      <c r="D558" s="59"/>
      <c r="E558" s="59"/>
      <c r="F558" s="33"/>
      <c r="G558" s="33"/>
      <c r="H558" s="59"/>
      <c r="I558" s="59"/>
      <c r="J558" s="33"/>
      <c r="K558" s="33"/>
      <c r="L558" s="59"/>
      <c r="M558" s="59"/>
      <c r="N558" s="33"/>
      <c r="O558" s="33"/>
      <c r="P558" s="43"/>
      <c r="Q558" s="43"/>
      <c r="R558" s="33"/>
      <c r="S558" s="33"/>
      <c r="T558" s="59"/>
      <c r="U558" s="59"/>
      <c r="V558" s="33"/>
      <c r="W558" s="33"/>
      <c r="X558" s="43"/>
      <c r="Y558" s="43"/>
      <c r="Z558" s="33"/>
    </row>
    <row r="559" spans="1:26">
      <c r="A559" s="28"/>
      <c r="B559" s="19"/>
      <c r="C559" s="19"/>
      <c r="D559" s="19"/>
      <c r="E559" s="19"/>
      <c r="F559" s="19"/>
      <c r="G559" s="19"/>
      <c r="H559" s="19"/>
      <c r="I559" s="19"/>
      <c r="J559" s="19"/>
      <c r="K559" s="19"/>
      <c r="L559" s="19"/>
      <c r="M559" s="19"/>
      <c r="N559" s="19"/>
      <c r="O559" s="19"/>
      <c r="P559" s="19"/>
      <c r="Q559" s="19"/>
      <c r="R559" s="19"/>
      <c r="S559" s="19"/>
      <c r="T559" s="19"/>
      <c r="U559" s="19"/>
      <c r="V559" s="19"/>
      <c r="W559" s="19"/>
      <c r="X559" s="19"/>
      <c r="Y559" s="19"/>
      <c r="Z559" s="19"/>
    </row>
    <row r="560" spans="1:26">
      <c r="A560" s="28"/>
      <c r="B560" s="13"/>
      <c r="C560" s="13"/>
      <c r="D560" s="13"/>
      <c r="E560" s="13"/>
      <c r="F560" s="13"/>
      <c r="G560" s="13"/>
      <c r="H560" s="13"/>
      <c r="I560" s="13"/>
      <c r="J560" s="13"/>
      <c r="K560" s="13"/>
      <c r="L560" s="13"/>
      <c r="M560" s="13"/>
      <c r="N560" s="13"/>
      <c r="O560" s="13"/>
      <c r="P560" s="13"/>
      <c r="Q560" s="13"/>
      <c r="R560" s="13"/>
      <c r="S560" s="13"/>
      <c r="T560" s="13"/>
      <c r="U560" s="13"/>
      <c r="V560" s="13"/>
      <c r="W560" s="13"/>
      <c r="X560" s="13"/>
      <c r="Y560" s="13"/>
      <c r="Z560" s="13"/>
    </row>
    <row r="561" spans="1:26">
      <c r="A561" s="28"/>
      <c r="B561" s="58" t="s">
        <v>175</v>
      </c>
      <c r="C561" s="25"/>
      <c r="D561" s="23" t="s">
        <v>239</v>
      </c>
      <c r="E561" s="23"/>
      <c r="F561" s="25"/>
      <c r="G561" s="25"/>
      <c r="H561" s="23" t="s">
        <v>239</v>
      </c>
      <c r="I561" s="23"/>
      <c r="J561" s="25"/>
      <c r="K561" s="25"/>
      <c r="L561" s="23" t="s">
        <v>239</v>
      </c>
      <c r="M561" s="23"/>
      <c r="N561" s="25"/>
      <c r="O561" s="25"/>
      <c r="P561" s="23" t="s">
        <v>758</v>
      </c>
      <c r="Q561" s="23"/>
      <c r="R561" s="21" t="s">
        <v>225</v>
      </c>
      <c r="S561" s="25"/>
      <c r="T561" s="23" t="s">
        <v>239</v>
      </c>
      <c r="U561" s="23"/>
      <c r="V561" s="25"/>
      <c r="W561" s="25"/>
      <c r="X561" s="23" t="s">
        <v>758</v>
      </c>
      <c r="Y561" s="23"/>
      <c r="Z561" s="21" t="s">
        <v>225</v>
      </c>
    </row>
    <row r="562" spans="1:26" ht="15.75" thickBot="1">
      <c r="A562" s="28"/>
      <c r="B562" s="58"/>
      <c r="C562" s="25"/>
      <c r="D562" s="71"/>
      <c r="E562" s="71"/>
      <c r="F562" s="64"/>
      <c r="G562" s="25"/>
      <c r="H562" s="71"/>
      <c r="I562" s="71"/>
      <c r="J562" s="64"/>
      <c r="K562" s="25"/>
      <c r="L562" s="71"/>
      <c r="M562" s="71"/>
      <c r="N562" s="64"/>
      <c r="O562" s="25"/>
      <c r="P562" s="71"/>
      <c r="Q562" s="71"/>
      <c r="R562" s="120"/>
      <c r="S562" s="25"/>
      <c r="T562" s="71"/>
      <c r="U562" s="71"/>
      <c r="V562" s="64"/>
      <c r="W562" s="25"/>
      <c r="X562" s="71"/>
      <c r="Y562" s="71"/>
      <c r="Z562" s="120"/>
    </row>
    <row r="563" spans="1:26">
      <c r="A563" s="28"/>
      <c r="B563" s="42" t="s">
        <v>704</v>
      </c>
      <c r="C563" s="33"/>
      <c r="D563" s="75" t="s">
        <v>759</v>
      </c>
      <c r="E563" s="75"/>
      <c r="F563" s="65" t="s">
        <v>225</v>
      </c>
      <c r="G563" s="33"/>
      <c r="H563" s="75" t="s">
        <v>760</v>
      </c>
      <c r="I563" s="75"/>
      <c r="J563" s="65" t="s">
        <v>225</v>
      </c>
      <c r="K563" s="33"/>
      <c r="L563" s="75" t="s">
        <v>761</v>
      </c>
      <c r="M563" s="75"/>
      <c r="N563" s="65" t="s">
        <v>225</v>
      </c>
      <c r="O563" s="33"/>
      <c r="P563" s="75" t="s">
        <v>762</v>
      </c>
      <c r="Q563" s="75"/>
      <c r="R563" s="65" t="s">
        <v>225</v>
      </c>
      <c r="S563" s="33"/>
      <c r="T563" s="75" t="s">
        <v>239</v>
      </c>
      <c r="U563" s="75"/>
      <c r="V563" s="69"/>
      <c r="W563" s="33"/>
      <c r="X563" s="75" t="s">
        <v>763</v>
      </c>
      <c r="Y563" s="75"/>
      <c r="Z563" s="65" t="s">
        <v>225</v>
      </c>
    </row>
    <row r="564" spans="1:26" ht="15.75" thickBot="1">
      <c r="A564" s="28"/>
      <c r="B564" s="42"/>
      <c r="C564" s="33"/>
      <c r="D564" s="44"/>
      <c r="E564" s="44"/>
      <c r="F564" s="73"/>
      <c r="G564" s="33"/>
      <c r="H564" s="44"/>
      <c r="I564" s="44"/>
      <c r="J564" s="73"/>
      <c r="K564" s="33"/>
      <c r="L564" s="44"/>
      <c r="M564" s="44"/>
      <c r="N564" s="73"/>
      <c r="O564" s="33"/>
      <c r="P564" s="44"/>
      <c r="Q564" s="44"/>
      <c r="R564" s="73"/>
      <c r="S564" s="33"/>
      <c r="T564" s="44"/>
      <c r="U564" s="44"/>
      <c r="V564" s="61"/>
      <c r="W564" s="33"/>
      <c r="X564" s="44"/>
      <c r="Y564" s="44"/>
      <c r="Z564" s="73"/>
    </row>
    <row r="565" spans="1:26">
      <c r="A565" s="28"/>
      <c r="B565" s="36" t="s">
        <v>177</v>
      </c>
      <c r="C565" s="18"/>
      <c r="D565" s="26"/>
      <c r="E565" s="26"/>
      <c r="F565" s="26"/>
      <c r="G565" s="18"/>
      <c r="H565" s="26"/>
      <c r="I565" s="26"/>
      <c r="J565" s="26"/>
      <c r="K565" s="18"/>
      <c r="L565" s="26"/>
      <c r="M565" s="26"/>
      <c r="N565" s="26"/>
      <c r="O565" s="18"/>
      <c r="P565" s="26"/>
      <c r="Q565" s="26"/>
      <c r="R565" s="26"/>
      <c r="S565" s="18"/>
      <c r="T565" s="26"/>
      <c r="U565" s="26"/>
      <c r="V565" s="26"/>
      <c r="W565" s="18"/>
      <c r="X565" s="26"/>
      <c r="Y565" s="26"/>
      <c r="Z565" s="26"/>
    </row>
    <row r="566" spans="1:26">
      <c r="A566" s="28"/>
      <c r="B566" s="55" t="s">
        <v>178</v>
      </c>
      <c r="C566" s="33"/>
      <c r="D566" s="59" t="s">
        <v>239</v>
      </c>
      <c r="E566" s="59"/>
      <c r="F566" s="33"/>
      <c r="G566" s="33"/>
      <c r="H566" s="59" t="s">
        <v>239</v>
      </c>
      <c r="I566" s="59"/>
      <c r="J566" s="33"/>
      <c r="K566" s="33"/>
      <c r="L566" s="59" t="s">
        <v>614</v>
      </c>
      <c r="M566" s="59"/>
      <c r="N566" s="30" t="s">
        <v>225</v>
      </c>
      <c r="O566" s="33"/>
      <c r="P566" s="59">
        <v>827</v>
      </c>
      <c r="Q566" s="59"/>
      <c r="R566" s="33"/>
      <c r="S566" s="33"/>
      <c r="T566" s="59" t="s">
        <v>239</v>
      </c>
      <c r="U566" s="59"/>
      <c r="V566" s="33"/>
      <c r="W566" s="33"/>
      <c r="X566" s="59">
        <v>820</v>
      </c>
      <c r="Y566" s="59"/>
      <c r="Z566" s="33"/>
    </row>
    <row r="567" spans="1:26">
      <c r="A567" s="28"/>
      <c r="B567" s="55"/>
      <c r="C567" s="33"/>
      <c r="D567" s="59"/>
      <c r="E567" s="59"/>
      <c r="F567" s="33"/>
      <c r="G567" s="33"/>
      <c r="H567" s="59"/>
      <c r="I567" s="59"/>
      <c r="J567" s="33"/>
      <c r="K567" s="33"/>
      <c r="L567" s="59"/>
      <c r="M567" s="59"/>
      <c r="N567" s="30"/>
      <c r="O567" s="33"/>
      <c r="P567" s="59"/>
      <c r="Q567" s="59"/>
      <c r="R567" s="33"/>
      <c r="S567" s="33"/>
      <c r="T567" s="59"/>
      <c r="U567" s="59"/>
      <c r="V567" s="33"/>
      <c r="W567" s="33"/>
      <c r="X567" s="59"/>
      <c r="Y567" s="59"/>
      <c r="Z567" s="33"/>
    </row>
    <row r="568" spans="1:26">
      <c r="A568" s="28"/>
      <c r="B568" s="58" t="s">
        <v>180</v>
      </c>
      <c r="C568" s="25"/>
      <c r="D568" s="23" t="s">
        <v>239</v>
      </c>
      <c r="E568" s="23"/>
      <c r="F568" s="25"/>
      <c r="G568" s="25"/>
      <c r="H568" s="23" t="s">
        <v>239</v>
      </c>
      <c r="I568" s="23"/>
      <c r="J568" s="25"/>
      <c r="K568" s="25"/>
      <c r="L568" s="23" t="s">
        <v>764</v>
      </c>
      <c r="M568" s="23"/>
      <c r="N568" s="21" t="s">
        <v>225</v>
      </c>
      <c r="O568" s="25"/>
      <c r="P568" s="23" t="s">
        <v>765</v>
      </c>
      <c r="Q568" s="23"/>
      <c r="R568" s="21" t="s">
        <v>225</v>
      </c>
      <c r="S568" s="25"/>
      <c r="T568" s="23" t="s">
        <v>239</v>
      </c>
      <c r="U568" s="23"/>
      <c r="V568" s="25"/>
      <c r="W568" s="25"/>
      <c r="X568" s="23" t="s">
        <v>766</v>
      </c>
      <c r="Y568" s="23"/>
      <c r="Z568" s="21" t="s">
        <v>225</v>
      </c>
    </row>
    <row r="569" spans="1:26">
      <c r="A569" s="28"/>
      <c r="B569" s="58"/>
      <c r="C569" s="25"/>
      <c r="D569" s="23"/>
      <c r="E569" s="23"/>
      <c r="F569" s="25"/>
      <c r="G569" s="25"/>
      <c r="H569" s="23"/>
      <c r="I569" s="23"/>
      <c r="J569" s="25"/>
      <c r="K569" s="25"/>
      <c r="L569" s="23"/>
      <c r="M569" s="23"/>
      <c r="N569" s="21"/>
      <c r="O569" s="25"/>
      <c r="P569" s="23"/>
      <c r="Q569" s="23"/>
      <c r="R569" s="21"/>
      <c r="S569" s="25"/>
      <c r="T569" s="23"/>
      <c r="U569" s="23"/>
      <c r="V569" s="25"/>
      <c r="W569" s="25"/>
      <c r="X569" s="23"/>
      <c r="Y569" s="23"/>
      <c r="Z569" s="21"/>
    </row>
    <row r="570" spans="1:26">
      <c r="A570" s="28"/>
      <c r="B570" s="55" t="s">
        <v>181</v>
      </c>
      <c r="C570" s="33"/>
      <c r="D570" s="59" t="s">
        <v>239</v>
      </c>
      <c r="E570" s="59"/>
      <c r="F570" s="33"/>
      <c r="G570" s="33"/>
      <c r="H570" s="59" t="s">
        <v>239</v>
      </c>
      <c r="I570" s="59"/>
      <c r="J570" s="33"/>
      <c r="K570" s="33"/>
      <c r="L570" s="59" t="s">
        <v>239</v>
      </c>
      <c r="M570" s="59"/>
      <c r="N570" s="33"/>
      <c r="O570" s="33"/>
      <c r="P570" s="43">
        <v>6000</v>
      </c>
      <c r="Q570" s="43"/>
      <c r="R570" s="33"/>
      <c r="S570" s="33"/>
      <c r="T570" s="59" t="s">
        <v>239</v>
      </c>
      <c r="U570" s="59"/>
      <c r="V570" s="33"/>
      <c r="W570" s="33"/>
      <c r="X570" s="43">
        <v>6000</v>
      </c>
      <c r="Y570" s="43"/>
      <c r="Z570" s="33"/>
    </row>
    <row r="571" spans="1:26">
      <c r="A571" s="28"/>
      <c r="B571" s="55"/>
      <c r="C571" s="33"/>
      <c r="D571" s="59"/>
      <c r="E571" s="59"/>
      <c r="F571" s="33"/>
      <c r="G571" s="33"/>
      <c r="H571" s="59"/>
      <c r="I571" s="59"/>
      <c r="J571" s="33"/>
      <c r="K571" s="33"/>
      <c r="L571" s="59"/>
      <c r="M571" s="59"/>
      <c r="N571" s="33"/>
      <c r="O571" s="33"/>
      <c r="P571" s="43"/>
      <c r="Q571" s="43"/>
      <c r="R571" s="33"/>
      <c r="S571" s="33"/>
      <c r="T571" s="59"/>
      <c r="U571" s="59"/>
      <c r="V571" s="33"/>
      <c r="W571" s="33"/>
      <c r="X571" s="43"/>
      <c r="Y571" s="43"/>
      <c r="Z571" s="33"/>
    </row>
    <row r="572" spans="1:26">
      <c r="A572" s="28"/>
      <c r="B572" s="58" t="s">
        <v>767</v>
      </c>
      <c r="C572" s="25"/>
      <c r="D572" s="23" t="s">
        <v>239</v>
      </c>
      <c r="E572" s="23"/>
      <c r="F572" s="25"/>
      <c r="G572" s="25"/>
      <c r="H572" s="23" t="s">
        <v>239</v>
      </c>
      <c r="I572" s="23"/>
      <c r="J572" s="25"/>
      <c r="K572" s="25"/>
      <c r="L572" s="23" t="s">
        <v>239</v>
      </c>
      <c r="M572" s="23"/>
      <c r="N572" s="25"/>
      <c r="O572" s="25"/>
      <c r="P572" s="23" t="s">
        <v>768</v>
      </c>
      <c r="Q572" s="23"/>
      <c r="R572" s="21" t="s">
        <v>225</v>
      </c>
      <c r="S572" s="25"/>
      <c r="T572" s="23" t="s">
        <v>239</v>
      </c>
      <c r="U572" s="23"/>
      <c r="V572" s="25"/>
      <c r="W572" s="25"/>
      <c r="X572" s="23" t="s">
        <v>768</v>
      </c>
      <c r="Y572" s="23"/>
      <c r="Z572" s="21" t="s">
        <v>225</v>
      </c>
    </row>
    <row r="573" spans="1:26">
      <c r="A573" s="28"/>
      <c r="B573" s="58"/>
      <c r="C573" s="25"/>
      <c r="D573" s="23"/>
      <c r="E573" s="23"/>
      <c r="F573" s="25"/>
      <c r="G573" s="25"/>
      <c r="H573" s="23"/>
      <c r="I573" s="23"/>
      <c r="J573" s="25"/>
      <c r="K573" s="25"/>
      <c r="L573" s="23"/>
      <c r="M573" s="23"/>
      <c r="N573" s="25"/>
      <c r="O573" s="25"/>
      <c r="P573" s="23"/>
      <c r="Q573" s="23"/>
      <c r="R573" s="21"/>
      <c r="S573" s="25"/>
      <c r="T573" s="23"/>
      <c r="U573" s="23"/>
      <c r="V573" s="25"/>
      <c r="W573" s="25"/>
      <c r="X573" s="23"/>
      <c r="Y573" s="23"/>
      <c r="Z573" s="21"/>
    </row>
    <row r="574" spans="1:26">
      <c r="A574" s="28"/>
      <c r="B574" s="55" t="s">
        <v>183</v>
      </c>
      <c r="C574" s="33"/>
      <c r="D574" s="59" t="s">
        <v>239</v>
      </c>
      <c r="E574" s="59"/>
      <c r="F574" s="33"/>
      <c r="G574" s="33"/>
      <c r="H574" s="59" t="s">
        <v>239</v>
      </c>
      <c r="I574" s="59"/>
      <c r="J574" s="33"/>
      <c r="K574" s="33"/>
      <c r="L574" s="59" t="s">
        <v>239</v>
      </c>
      <c r="M574" s="59"/>
      <c r="N574" s="33"/>
      <c r="O574" s="33"/>
      <c r="P574" s="59" t="s">
        <v>769</v>
      </c>
      <c r="Q574" s="59"/>
      <c r="R574" s="30" t="s">
        <v>225</v>
      </c>
      <c r="S574" s="33"/>
      <c r="T574" s="59" t="s">
        <v>239</v>
      </c>
      <c r="U574" s="59"/>
      <c r="V574" s="33"/>
      <c r="W574" s="33"/>
      <c r="X574" s="59" t="s">
        <v>769</v>
      </c>
      <c r="Y574" s="59"/>
      <c r="Z574" s="30" t="s">
        <v>225</v>
      </c>
    </row>
    <row r="575" spans="1:26">
      <c r="A575" s="28"/>
      <c r="B575" s="55"/>
      <c r="C575" s="33"/>
      <c r="D575" s="59"/>
      <c r="E575" s="59"/>
      <c r="F575" s="33"/>
      <c r="G575" s="33"/>
      <c r="H575" s="59"/>
      <c r="I575" s="59"/>
      <c r="J575" s="33"/>
      <c r="K575" s="33"/>
      <c r="L575" s="59"/>
      <c r="M575" s="59"/>
      <c r="N575" s="33"/>
      <c r="O575" s="33"/>
      <c r="P575" s="59"/>
      <c r="Q575" s="59"/>
      <c r="R575" s="30"/>
      <c r="S575" s="33"/>
      <c r="T575" s="59"/>
      <c r="U575" s="59"/>
      <c r="V575" s="33"/>
      <c r="W575" s="33"/>
      <c r="X575" s="59"/>
      <c r="Y575" s="59"/>
      <c r="Z575" s="30"/>
    </row>
    <row r="576" spans="1:26">
      <c r="A576" s="28"/>
      <c r="B576" s="58" t="s">
        <v>716</v>
      </c>
      <c r="C576" s="25"/>
      <c r="D576" s="23" t="s">
        <v>770</v>
      </c>
      <c r="E576" s="23"/>
      <c r="F576" s="21" t="s">
        <v>225</v>
      </c>
      <c r="G576" s="25"/>
      <c r="H576" s="23" t="s">
        <v>771</v>
      </c>
      <c r="I576" s="23"/>
      <c r="J576" s="21" t="s">
        <v>225</v>
      </c>
      <c r="K576" s="25"/>
      <c r="L576" s="23" t="s">
        <v>772</v>
      </c>
      <c r="M576" s="23"/>
      <c r="N576" s="21" t="s">
        <v>225</v>
      </c>
      <c r="O576" s="25"/>
      <c r="P576" s="23" t="s">
        <v>773</v>
      </c>
      <c r="Q576" s="23"/>
      <c r="R576" s="21" t="s">
        <v>225</v>
      </c>
      <c r="S576" s="25"/>
      <c r="T576" s="41">
        <v>19600</v>
      </c>
      <c r="U576" s="41"/>
      <c r="V576" s="25"/>
      <c r="W576" s="25"/>
      <c r="X576" s="23" t="s">
        <v>770</v>
      </c>
      <c r="Y576" s="23"/>
      <c r="Z576" s="21" t="s">
        <v>225</v>
      </c>
    </row>
    <row r="577" spans="1:26">
      <c r="A577" s="28"/>
      <c r="B577" s="58"/>
      <c r="C577" s="25"/>
      <c r="D577" s="23"/>
      <c r="E577" s="23"/>
      <c r="F577" s="21"/>
      <c r="G577" s="25"/>
      <c r="H577" s="23"/>
      <c r="I577" s="23"/>
      <c r="J577" s="21"/>
      <c r="K577" s="25"/>
      <c r="L577" s="23"/>
      <c r="M577" s="23"/>
      <c r="N577" s="21"/>
      <c r="O577" s="25"/>
      <c r="P577" s="23"/>
      <c r="Q577" s="23"/>
      <c r="R577" s="21"/>
      <c r="S577" s="25"/>
      <c r="T577" s="41"/>
      <c r="U577" s="41"/>
      <c r="V577" s="25"/>
      <c r="W577" s="25"/>
      <c r="X577" s="23"/>
      <c r="Y577" s="23"/>
      <c r="Z577" s="21"/>
    </row>
    <row r="578" spans="1:26">
      <c r="A578" s="28"/>
      <c r="B578" s="55" t="s">
        <v>721</v>
      </c>
      <c r="C578" s="33"/>
      <c r="D578" s="59" t="s">
        <v>774</v>
      </c>
      <c r="E578" s="59"/>
      <c r="F578" s="30" t="s">
        <v>225</v>
      </c>
      <c r="G578" s="33"/>
      <c r="H578" s="59" t="s">
        <v>775</v>
      </c>
      <c r="I578" s="59"/>
      <c r="J578" s="30" t="s">
        <v>225</v>
      </c>
      <c r="K578" s="33"/>
      <c r="L578" s="43">
        <v>2255</v>
      </c>
      <c r="M578" s="43"/>
      <c r="N578" s="33"/>
      <c r="O578" s="33"/>
      <c r="P578" s="43">
        <v>4076</v>
      </c>
      <c r="Q578" s="43"/>
      <c r="R578" s="33"/>
      <c r="S578" s="33"/>
      <c r="T578" s="43">
        <v>15791</v>
      </c>
      <c r="U578" s="43"/>
      <c r="V578" s="33"/>
      <c r="W578" s="33"/>
      <c r="X578" s="59" t="s">
        <v>239</v>
      </c>
      <c r="Y578" s="59"/>
      <c r="Z578" s="33"/>
    </row>
    <row r="579" spans="1:26" ht="15.75" thickBot="1">
      <c r="A579" s="28"/>
      <c r="B579" s="55"/>
      <c r="C579" s="33"/>
      <c r="D579" s="44"/>
      <c r="E579" s="44"/>
      <c r="F579" s="73"/>
      <c r="G579" s="33"/>
      <c r="H579" s="44"/>
      <c r="I579" s="44"/>
      <c r="J579" s="73"/>
      <c r="K579" s="33"/>
      <c r="L579" s="60"/>
      <c r="M579" s="60"/>
      <c r="N579" s="61"/>
      <c r="O579" s="33"/>
      <c r="P579" s="60"/>
      <c r="Q579" s="60"/>
      <c r="R579" s="61"/>
      <c r="S579" s="33"/>
      <c r="T579" s="60"/>
      <c r="U579" s="60"/>
      <c r="V579" s="61"/>
      <c r="W579" s="33"/>
      <c r="X579" s="44"/>
      <c r="Y579" s="44"/>
      <c r="Z579" s="61"/>
    </row>
    <row r="580" spans="1:26">
      <c r="A580" s="28"/>
      <c r="B580" s="40" t="s">
        <v>185</v>
      </c>
      <c r="C580" s="25"/>
      <c r="D580" s="24" t="s">
        <v>776</v>
      </c>
      <c r="E580" s="24"/>
      <c r="F580" s="22" t="s">
        <v>225</v>
      </c>
      <c r="G580" s="25"/>
      <c r="H580" s="24" t="s">
        <v>777</v>
      </c>
      <c r="I580" s="24"/>
      <c r="J580" s="22" t="s">
        <v>225</v>
      </c>
      <c r="K580" s="25"/>
      <c r="L580" s="24" t="s">
        <v>778</v>
      </c>
      <c r="M580" s="24"/>
      <c r="N580" s="22" t="s">
        <v>225</v>
      </c>
      <c r="O580" s="25"/>
      <c r="P580" s="24" t="s">
        <v>779</v>
      </c>
      <c r="Q580" s="24"/>
      <c r="R580" s="22" t="s">
        <v>225</v>
      </c>
      <c r="S580" s="25"/>
      <c r="T580" s="46">
        <v>35391</v>
      </c>
      <c r="U580" s="46"/>
      <c r="V580" s="26"/>
      <c r="W580" s="25"/>
      <c r="X580" s="24" t="s">
        <v>780</v>
      </c>
      <c r="Y580" s="24"/>
      <c r="Z580" s="22" t="s">
        <v>225</v>
      </c>
    </row>
    <row r="581" spans="1:26" ht="15.75" thickBot="1">
      <c r="A581" s="28"/>
      <c r="B581" s="40"/>
      <c r="C581" s="25"/>
      <c r="D581" s="71"/>
      <c r="E581" s="71"/>
      <c r="F581" s="120"/>
      <c r="G581" s="25"/>
      <c r="H581" s="71"/>
      <c r="I581" s="71"/>
      <c r="J581" s="120"/>
      <c r="K581" s="25"/>
      <c r="L581" s="71"/>
      <c r="M581" s="71"/>
      <c r="N581" s="120"/>
      <c r="O581" s="25"/>
      <c r="P581" s="71"/>
      <c r="Q581" s="71"/>
      <c r="R581" s="120"/>
      <c r="S581" s="25"/>
      <c r="T581" s="63"/>
      <c r="U581" s="63"/>
      <c r="V581" s="64"/>
      <c r="W581" s="25"/>
      <c r="X581" s="71"/>
      <c r="Y581" s="71"/>
      <c r="Z581" s="120"/>
    </row>
    <row r="582" spans="1:26">
      <c r="A582" s="28"/>
      <c r="B582" s="42" t="s">
        <v>726</v>
      </c>
      <c r="C582" s="33"/>
      <c r="D582" s="75" t="s">
        <v>781</v>
      </c>
      <c r="E582" s="75"/>
      <c r="F582" s="65" t="s">
        <v>225</v>
      </c>
      <c r="G582" s="33"/>
      <c r="H582" s="75">
        <v>262</v>
      </c>
      <c r="I582" s="75"/>
      <c r="J582" s="69"/>
      <c r="K582" s="33"/>
      <c r="L582" s="67">
        <v>1336</v>
      </c>
      <c r="M582" s="67"/>
      <c r="N582" s="69"/>
      <c r="O582" s="33"/>
      <c r="P582" s="67">
        <v>11509</v>
      </c>
      <c r="Q582" s="67"/>
      <c r="R582" s="69"/>
      <c r="S582" s="33"/>
      <c r="T582" s="67">
        <v>20608</v>
      </c>
      <c r="U582" s="67"/>
      <c r="V582" s="69"/>
      <c r="W582" s="33"/>
      <c r="X582" s="67">
        <v>9242</v>
      </c>
      <c r="Y582" s="67"/>
      <c r="Z582" s="69"/>
    </row>
    <row r="583" spans="1:26">
      <c r="A583" s="28"/>
      <c r="B583" s="42"/>
      <c r="C583" s="33"/>
      <c r="D583" s="59"/>
      <c r="E583" s="59"/>
      <c r="F583" s="30"/>
      <c r="G583" s="33"/>
      <c r="H583" s="121"/>
      <c r="I583" s="121"/>
      <c r="J583" s="122"/>
      <c r="K583" s="33"/>
      <c r="L583" s="43"/>
      <c r="M583" s="43"/>
      <c r="N583" s="33"/>
      <c r="O583" s="33"/>
      <c r="P583" s="43"/>
      <c r="Q583" s="43"/>
      <c r="R583" s="33"/>
      <c r="S583" s="33"/>
      <c r="T583" s="43"/>
      <c r="U583" s="43"/>
      <c r="V583" s="33"/>
      <c r="W583" s="33"/>
      <c r="X583" s="43"/>
      <c r="Y583" s="43"/>
      <c r="Z583" s="33"/>
    </row>
    <row r="584" spans="1:26">
      <c r="A584" s="28"/>
      <c r="B584" s="58" t="s">
        <v>187</v>
      </c>
      <c r="C584" s="25"/>
      <c r="D584" s="41">
        <v>14836</v>
      </c>
      <c r="E584" s="41"/>
      <c r="F584" s="25"/>
      <c r="G584" s="25"/>
      <c r="H584" s="41">
        <v>4545</v>
      </c>
      <c r="I584" s="41"/>
      <c r="J584" s="25"/>
      <c r="K584" s="25"/>
      <c r="L584" s="41">
        <v>5362</v>
      </c>
      <c r="M584" s="41"/>
      <c r="N584" s="25"/>
      <c r="O584" s="25"/>
      <c r="P584" s="41">
        <v>6867</v>
      </c>
      <c r="Q584" s="41"/>
      <c r="R584" s="25"/>
      <c r="S584" s="25"/>
      <c r="T584" s="23" t="s">
        <v>239</v>
      </c>
      <c r="U584" s="23"/>
      <c r="V584" s="25"/>
      <c r="W584" s="25"/>
      <c r="X584" s="41">
        <v>31610</v>
      </c>
      <c r="Y584" s="41"/>
      <c r="Z584" s="25"/>
    </row>
    <row r="585" spans="1:26" ht="15.75" thickBot="1">
      <c r="A585" s="28"/>
      <c r="B585" s="58"/>
      <c r="C585" s="25"/>
      <c r="D585" s="63"/>
      <c r="E585" s="63"/>
      <c r="F585" s="64"/>
      <c r="G585" s="25"/>
      <c r="H585" s="63"/>
      <c r="I585" s="63"/>
      <c r="J585" s="64"/>
      <c r="K585" s="25"/>
      <c r="L585" s="63"/>
      <c r="M585" s="63"/>
      <c r="N585" s="64"/>
      <c r="O585" s="25"/>
      <c r="P585" s="63"/>
      <c r="Q585" s="63"/>
      <c r="R585" s="64"/>
      <c r="S585" s="25"/>
      <c r="T585" s="71"/>
      <c r="U585" s="71"/>
      <c r="V585" s="64"/>
      <c r="W585" s="25"/>
      <c r="X585" s="63"/>
      <c r="Y585" s="63"/>
      <c r="Z585" s="64"/>
    </row>
    <row r="586" spans="1:26">
      <c r="A586" s="28"/>
      <c r="B586" s="55" t="s">
        <v>188</v>
      </c>
      <c r="C586" s="33"/>
      <c r="D586" s="65" t="s">
        <v>211</v>
      </c>
      <c r="E586" s="75" t="s">
        <v>782</v>
      </c>
      <c r="F586" s="65" t="s">
        <v>225</v>
      </c>
      <c r="G586" s="33"/>
      <c r="H586" s="65" t="s">
        <v>211</v>
      </c>
      <c r="I586" s="67">
        <v>4807</v>
      </c>
      <c r="J586" s="69"/>
      <c r="K586" s="33"/>
      <c r="L586" s="65" t="s">
        <v>211</v>
      </c>
      <c r="M586" s="67">
        <v>6698</v>
      </c>
      <c r="N586" s="69"/>
      <c r="O586" s="33"/>
      <c r="P586" s="65" t="s">
        <v>211</v>
      </c>
      <c r="Q586" s="67">
        <v>18376</v>
      </c>
      <c r="R586" s="69"/>
      <c r="S586" s="33"/>
      <c r="T586" s="65" t="s">
        <v>211</v>
      </c>
      <c r="U586" s="67">
        <v>20608</v>
      </c>
      <c r="V586" s="69"/>
      <c r="W586" s="33"/>
      <c r="X586" s="65" t="s">
        <v>211</v>
      </c>
      <c r="Y586" s="67">
        <v>40852</v>
      </c>
      <c r="Z586" s="69"/>
    </row>
    <row r="587" spans="1:26" ht="15.75" thickBot="1">
      <c r="A587" s="28"/>
      <c r="B587" s="55"/>
      <c r="C587" s="33"/>
      <c r="D587" s="66"/>
      <c r="E587" s="76"/>
      <c r="F587" s="66"/>
      <c r="G587" s="33"/>
      <c r="H587" s="66"/>
      <c r="I587" s="68"/>
      <c r="J587" s="70"/>
      <c r="K587" s="33"/>
      <c r="L587" s="66"/>
      <c r="M587" s="68"/>
      <c r="N587" s="70"/>
      <c r="O587" s="33"/>
      <c r="P587" s="66"/>
      <c r="Q587" s="68"/>
      <c r="R587" s="70"/>
      <c r="S587" s="33"/>
      <c r="T587" s="66"/>
      <c r="U587" s="68"/>
      <c r="V587" s="70"/>
      <c r="W587" s="33"/>
      <c r="X587" s="66"/>
      <c r="Y587" s="68"/>
      <c r="Z587" s="70"/>
    </row>
    <row r="588" spans="1:26" ht="15.75" thickTop="1"/>
  </sheetData>
  <mergeCells count="4901">
    <mergeCell ref="B496:Z496"/>
    <mergeCell ref="B497:Z497"/>
    <mergeCell ref="B498:Z498"/>
    <mergeCell ref="B385:Z385"/>
    <mergeCell ref="B386:Z386"/>
    <mergeCell ref="B387:Z387"/>
    <mergeCell ref="A403:A587"/>
    <mergeCell ref="B403:Z403"/>
    <mergeCell ref="B404:Z404"/>
    <mergeCell ref="B405:Z405"/>
    <mergeCell ref="B406:Z406"/>
    <mergeCell ref="B407:Z407"/>
    <mergeCell ref="B495:Z495"/>
    <mergeCell ref="B313:Z313"/>
    <mergeCell ref="B314:Z314"/>
    <mergeCell ref="B315:Z315"/>
    <mergeCell ref="B316:Z316"/>
    <mergeCell ref="A363:A402"/>
    <mergeCell ref="B363:Z363"/>
    <mergeCell ref="B364:Z364"/>
    <mergeCell ref="B365:Z365"/>
    <mergeCell ref="B366:Z366"/>
    <mergeCell ref="B384:Z384"/>
    <mergeCell ref="B191:Z191"/>
    <mergeCell ref="B192:Z192"/>
    <mergeCell ref="B193:Z193"/>
    <mergeCell ref="B194:Z194"/>
    <mergeCell ref="A258:A362"/>
    <mergeCell ref="B258:Z258"/>
    <mergeCell ref="B259:Z259"/>
    <mergeCell ref="B260:Z260"/>
    <mergeCell ref="B261:Z261"/>
    <mergeCell ref="B262:Z262"/>
    <mergeCell ref="B65:Z65"/>
    <mergeCell ref="B66:Z66"/>
    <mergeCell ref="B131:Z131"/>
    <mergeCell ref="B132:Z132"/>
    <mergeCell ref="B133:Z133"/>
    <mergeCell ref="B134:Z134"/>
    <mergeCell ref="B5:Z5"/>
    <mergeCell ref="B6:Z6"/>
    <mergeCell ref="B7:Z7"/>
    <mergeCell ref="B8:Z8"/>
    <mergeCell ref="B63:Z63"/>
    <mergeCell ref="B64:Z64"/>
    <mergeCell ref="W586:W587"/>
    <mergeCell ref="X586:X587"/>
    <mergeCell ref="Y586:Y587"/>
    <mergeCell ref="Z586:Z587"/>
    <mergeCell ref="A1:A2"/>
    <mergeCell ref="B1:Z1"/>
    <mergeCell ref="B2:Z2"/>
    <mergeCell ref="B3:Z3"/>
    <mergeCell ref="A4:A257"/>
    <mergeCell ref="B4:Z4"/>
    <mergeCell ref="Q586:Q587"/>
    <mergeCell ref="R586:R587"/>
    <mergeCell ref="S586:S587"/>
    <mergeCell ref="T586:T587"/>
    <mergeCell ref="U586:U587"/>
    <mergeCell ref="V586:V587"/>
    <mergeCell ref="K586:K587"/>
    <mergeCell ref="L586:L587"/>
    <mergeCell ref="M586:M587"/>
    <mergeCell ref="N586:N587"/>
    <mergeCell ref="O586:O587"/>
    <mergeCell ref="P586:P587"/>
    <mergeCell ref="Z584:Z585"/>
    <mergeCell ref="B586:B587"/>
    <mergeCell ref="C586:C587"/>
    <mergeCell ref="D586:D587"/>
    <mergeCell ref="E586:E587"/>
    <mergeCell ref="F586:F587"/>
    <mergeCell ref="G586:G587"/>
    <mergeCell ref="H586:H587"/>
    <mergeCell ref="I586:I587"/>
    <mergeCell ref="J586:J587"/>
    <mergeCell ref="R584:R585"/>
    <mergeCell ref="S584:S585"/>
    <mergeCell ref="T584:U585"/>
    <mergeCell ref="V584:V585"/>
    <mergeCell ref="W584:W585"/>
    <mergeCell ref="X584:Y585"/>
    <mergeCell ref="J584:J585"/>
    <mergeCell ref="K584:K585"/>
    <mergeCell ref="L584:M585"/>
    <mergeCell ref="N584:N585"/>
    <mergeCell ref="O584:O585"/>
    <mergeCell ref="P584:Q585"/>
    <mergeCell ref="V582:V583"/>
    <mergeCell ref="W582:W583"/>
    <mergeCell ref="X582:Y583"/>
    <mergeCell ref="Z582:Z583"/>
    <mergeCell ref="B584:B585"/>
    <mergeCell ref="C584:C585"/>
    <mergeCell ref="D584:E585"/>
    <mergeCell ref="F584:F585"/>
    <mergeCell ref="G584:G585"/>
    <mergeCell ref="H584:I585"/>
    <mergeCell ref="N582:N583"/>
    <mergeCell ref="O582:O583"/>
    <mergeCell ref="P582:Q583"/>
    <mergeCell ref="R582:R583"/>
    <mergeCell ref="S582:S583"/>
    <mergeCell ref="T582:U583"/>
    <mergeCell ref="Z580:Z581"/>
    <mergeCell ref="B582:B583"/>
    <mergeCell ref="C582:C583"/>
    <mergeCell ref="D582:E583"/>
    <mergeCell ref="F582:F583"/>
    <mergeCell ref="G582:G583"/>
    <mergeCell ref="H582:I583"/>
    <mergeCell ref="J582:J583"/>
    <mergeCell ref="K582:K583"/>
    <mergeCell ref="L582:M583"/>
    <mergeCell ref="R580:R581"/>
    <mergeCell ref="S580:S581"/>
    <mergeCell ref="T580:U581"/>
    <mergeCell ref="V580:V581"/>
    <mergeCell ref="W580:W581"/>
    <mergeCell ref="X580:Y581"/>
    <mergeCell ref="J580:J581"/>
    <mergeCell ref="K580:K581"/>
    <mergeCell ref="L580:M581"/>
    <mergeCell ref="N580:N581"/>
    <mergeCell ref="O580:O581"/>
    <mergeCell ref="P580:Q581"/>
    <mergeCell ref="V578:V579"/>
    <mergeCell ref="W578:W579"/>
    <mergeCell ref="X578:Y579"/>
    <mergeCell ref="Z578:Z579"/>
    <mergeCell ref="B580:B581"/>
    <mergeCell ref="C580:C581"/>
    <mergeCell ref="D580:E581"/>
    <mergeCell ref="F580:F581"/>
    <mergeCell ref="G580:G581"/>
    <mergeCell ref="H580:I581"/>
    <mergeCell ref="N578:N579"/>
    <mergeCell ref="O578:O579"/>
    <mergeCell ref="P578:Q579"/>
    <mergeCell ref="R578:R579"/>
    <mergeCell ref="S578:S579"/>
    <mergeCell ref="T578:U579"/>
    <mergeCell ref="Z576:Z577"/>
    <mergeCell ref="B578:B579"/>
    <mergeCell ref="C578:C579"/>
    <mergeCell ref="D578:E579"/>
    <mergeCell ref="F578:F579"/>
    <mergeCell ref="G578:G579"/>
    <mergeCell ref="H578:I579"/>
    <mergeCell ref="J578:J579"/>
    <mergeCell ref="K578:K579"/>
    <mergeCell ref="L578:M579"/>
    <mergeCell ref="R576:R577"/>
    <mergeCell ref="S576:S577"/>
    <mergeCell ref="T576:U577"/>
    <mergeCell ref="V576:V577"/>
    <mergeCell ref="W576:W577"/>
    <mergeCell ref="X576:Y577"/>
    <mergeCell ref="J576:J577"/>
    <mergeCell ref="K576:K577"/>
    <mergeCell ref="L576:M577"/>
    <mergeCell ref="N576:N577"/>
    <mergeCell ref="O576:O577"/>
    <mergeCell ref="P576:Q577"/>
    <mergeCell ref="V574:V575"/>
    <mergeCell ref="W574:W575"/>
    <mergeCell ref="X574:Y575"/>
    <mergeCell ref="Z574:Z575"/>
    <mergeCell ref="B576:B577"/>
    <mergeCell ref="C576:C577"/>
    <mergeCell ref="D576:E577"/>
    <mergeCell ref="F576:F577"/>
    <mergeCell ref="G576:G577"/>
    <mergeCell ref="H576:I577"/>
    <mergeCell ref="N574:N575"/>
    <mergeCell ref="O574:O575"/>
    <mergeCell ref="P574:Q575"/>
    <mergeCell ref="R574:R575"/>
    <mergeCell ref="S574:S575"/>
    <mergeCell ref="T574:U575"/>
    <mergeCell ref="Z572:Z573"/>
    <mergeCell ref="B574:B575"/>
    <mergeCell ref="C574:C575"/>
    <mergeCell ref="D574:E575"/>
    <mergeCell ref="F574:F575"/>
    <mergeCell ref="G574:G575"/>
    <mergeCell ref="H574:I575"/>
    <mergeCell ref="J574:J575"/>
    <mergeCell ref="K574:K575"/>
    <mergeCell ref="L574:M575"/>
    <mergeCell ref="R572:R573"/>
    <mergeCell ref="S572:S573"/>
    <mergeCell ref="T572:U573"/>
    <mergeCell ref="V572:V573"/>
    <mergeCell ref="W572:W573"/>
    <mergeCell ref="X572:Y573"/>
    <mergeCell ref="J572:J573"/>
    <mergeCell ref="K572:K573"/>
    <mergeCell ref="L572:M573"/>
    <mergeCell ref="N572:N573"/>
    <mergeCell ref="O572:O573"/>
    <mergeCell ref="P572:Q573"/>
    <mergeCell ref="V570:V571"/>
    <mergeCell ref="W570:W571"/>
    <mergeCell ref="X570:Y571"/>
    <mergeCell ref="Z570:Z571"/>
    <mergeCell ref="B572:B573"/>
    <mergeCell ref="C572:C573"/>
    <mergeCell ref="D572:E573"/>
    <mergeCell ref="F572:F573"/>
    <mergeCell ref="G572:G573"/>
    <mergeCell ref="H572:I573"/>
    <mergeCell ref="N570:N571"/>
    <mergeCell ref="O570:O571"/>
    <mergeCell ref="P570:Q571"/>
    <mergeCell ref="R570:R571"/>
    <mergeCell ref="S570:S571"/>
    <mergeCell ref="T570:U571"/>
    <mergeCell ref="Z568:Z569"/>
    <mergeCell ref="B570:B571"/>
    <mergeCell ref="C570:C571"/>
    <mergeCell ref="D570:E571"/>
    <mergeCell ref="F570:F571"/>
    <mergeCell ref="G570:G571"/>
    <mergeCell ref="H570:I571"/>
    <mergeCell ref="J570:J571"/>
    <mergeCell ref="K570:K571"/>
    <mergeCell ref="L570:M571"/>
    <mergeCell ref="R568:R569"/>
    <mergeCell ref="S568:S569"/>
    <mergeCell ref="T568:U569"/>
    <mergeCell ref="V568:V569"/>
    <mergeCell ref="W568:W569"/>
    <mergeCell ref="X568:Y569"/>
    <mergeCell ref="J568:J569"/>
    <mergeCell ref="K568:K569"/>
    <mergeCell ref="L568:M569"/>
    <mergeCell ref="N568:N569"/>
    <mergeCell ref="O568:O569"/>
    <mergeCell ref="P568:Q569"/>
    <mergeCell ref="V566:V567"/>
    <mergeCell ref="W566:W567"/>
    <mergeCell ref="X566:Y567"/>
    <mergeCell ref="Z566:Z567"/>
    <mergeCell ref="B568:B569"/>
    <mergeCell ref="C568:C569"/>
    <mergeCell ref="D568:E569"/>
    <mergeCell ref="F568:F569"/>
    <mergeCell ref="G568:G569"/>
    <mergeCell ref="H568:I569"/>
    <mergeCell ref="N566:N567"/>
    <mergeCell ref="O566:O567"/>
    <mergeCell ref="P566:Q567"/>
    <mergeCell ref="R566:R567"/>
    <mergeCell ref="S566:S567"/>
    <mergeCell ref="T566:U567"/>
    <mergeCell ref="X565:Z565"/>
    <mergeCell ref="B566:B567"/>
    <mergeCell ref="C566:C567"/>
    <mergeCell ref="D566:E567"/>
    <mergeCell ref="F566:F567"/>
    <mergeCell ref="G566:G567"/>
    <mergeCell ref="H566:I567"/>
    <mergeCell ref="J566:J567"/>
    <mergeCell ref="K566:K567"/>
    <mergeCell ref="L566:M567"/>
    <mergeCell ref="T563:U564"/>
    <mergeCell ref="V563:V564"/>
    <mergeCell ref="W563:W564"/>
    <mergeCell ref="X563:Y564"/>
    <mergeCell ref="Z563:Z564"/>
    <mergeCell ref="D565:F565"/>
    <mergeCell ref="H565:J565"/>
    <mergeCell ref="L565:N565"/>
    <mergeCell ref="P565:R565"/>
    <mergeCell ref="T565:V565"/>
    <mergeCell ref="L563:M564"/>
    <mergeCell ref="N563:N564"/>
    <mergeCell ref="O563:O564"/>
    <mergeCell ref="P563:Q564"/>
    <mergeCell ref="R563:R564"/>
    <mergeCell ref="S563:S564"/>
    <mergeCell ref="X561:Y562"/>
    <mergeCell ref="Z561:Z562"/>
    <mergeCell ref="B563:B564"/>
    <mergeCell ref="C563:C564"/>
    <mergeCell ref="D563:E564"/>
    <mergeCell ref="F563:F564"/>
    <mergeCell ref="G563:G564"/>
    <mergeCell ref="H563:I564"/>
    <mergeCell ref="J563:J564"/>
    <mergeCell ref="K563:K564"/>
    <mergeCell ref="P561:Q562"/>
    <mergeCell ref="R561:R562"/>
    <mergeCell ref="S561:S562"/>
    <mergeCell ref="T561:U562"/>
    <mergeCell ref="V561:V562"/>
    <mergeCell ref="W561:W562"/>
    <mergeCell ref="H561:I562"/>
    <mergeCell ref="J561:J562"/>
    <mergeCell ref="K561:K562"/>
    <mergeCell ref="L561:M562"/>
    <mergeCell ref="N561:N562"/>
    <mergeCell ref="O561:O562"/>
    <mergeCell ref="V557:V558"/>
    <mergeCell ref="W557:W558"/>
    <mergeCell ref="X557:Y558"/>
    <mergeCell ref="Z557:Z558"/>
    <mergeCell ref="B559:Z559"/>
    <mergeCell ref="B561:B562"/>
    <mergeCell ref="C561:C562"/>
    <mergeCell ref="D561:E562"/>
    <mergeCell ref="F561:F562"/>
    <mergeCell ref="G561:G562"/>
    <mergeCell ref="N557:N558"/>
    <mergeCell ref="O557:O558"/>
    <mergeCell ref="P557:Q558"/>
    <mergeCell ref="R557:R558"/>
    <mergeCell ref="S557:S558"/>
    <mergeCell ref="T557:U558"/>
    <mergeCell ref="Z555:Z556"/>
    <mergeCell ref="B557:B558"/>
    <mergeCell ref="C557:C558"/>
    <mergeCell ref="D557:E558"/>
    <mergeCell ref="F557:F558"/>
    <mergeCell ref="G557:G558"/>
    <mergeCell ref="H557:I558"/>
    <mergeCell ref="J557:J558"/>
    <mergeCell ref="K557:K558"/>
    <mergeCell ref="L557:M558"/>
    <mergeCell ref="R555:R556"/>
    <mergeCell ref="S555:S556"/>
    <mergeCell ref="T555:U556"/>
    <mergeCell ref="V555:V556"/>
    <mergeCell ref="W555:W556"/>
    <mergeCell ref="X555:Y556"/>
    <mergeCell ref="J555:J556"/>
    <mergeCell ref="K555:K556"/>
    <mergeCell ref="L555:M556"/>
    <mergeCell ref="N555:N556"/>
    <mergeCell ref="O555:O556"/>
    <mergeCell ref="P555:Q556"/>
    <mergeCell ref="V553:V554"/>
    <mergeCell ref="W553:W554"/>
    <mergeCell ref="X553:Y554"/>
    <mergeCell ref="Z553:Z554"/>
    <mergeCell ref="B555:B556"/>
    <mergeCell ref="C555:C556"/>
    <mergeCell ref="D555:E556"/>
    <mergeCell ref="F555:F556"/>
    <mergeCell ref="G555:G556"/>
    <mergeCell ref="H555:I556"/>
    <mergeCell ref="N553:N554"/>
    <mergeCell ref="O553:O554"/>
    <mergeCell ref="P553:Q554"/>
    <mergeCell ref="R553:R554"/>
    <mergeCell ref="S553:S554"/>
    <mergeCell ref="T553:U554"/>
    <mergeCell ref="Z551:Z552"/>
    <mergeCell ref="B553:B554"/>
    <mergeCell ref="C553:C554"/>
    <mergeCell ref="D553:E554"/>
    <mergeCell ref="F553:F554"/>
    <mergeCell ref="G553:G554"/>
    <mergeCell ref="H553:I554"/>
    <mergeCell ref="J553:J554"/>
    <mergeCell ref="K553:K554"/>
    <mergeCell ref="L553:M554"/>
    <mergeCell ref="R551:R552"/>
    <mergeCell ref="S551:S552"/>
    <mergeCell ref="T551:U552"/>
    <mergeCell ref="V551:V552"/>
    <mergeCell ref="W551:W552"/>
    <mergeCell ref="X551:Y552"/>
    <mergeCell ref="J551:J552"/>
    <mergeCell ref="K551:K552"/>
    <mergeCell ref="L551:M552"/>
    <mergeCell ref="N551:N552"/>
    <mergeCell ref="O551:O552"/>
    <mergeCell ref="P551:Q552"/>
    <mergeCell ref="B551:B552"/>
    <mergeCell ref="C551:C552"/>
    <mergeCell ref="D551:E552"/>
    <mergeCell ref="F551:F552"/>
    <mergeCell ref="G551:G552"/>
    <mergeCell ref="H551:I552"/>
    <mergeCell ref="Z548:Z549"/>
    <mergeCell ref="D550:F550"/>
    <mergeCell ref="H550:J550"/>
    <mergeCell ref="L550:N550"/>
    <mergeCell ref="P550:R550"/>
    <mergeCell ref="T550:V550"/>
    <mergeCell ref="X550:Z550"/>
    <mergeCell ref="R548:R549"/>
    <mergeCell ref="S548:S549"/>
    <mergeCell ref="T548:U549"/>
    <mergeCell ref="V548:V549"/>
    <mergeCell ref="W548:W549"/>
    <mergeCell ref="X548:Y549"/>
    <mergeCell ref="J548:J549"/>
    <mergeCell ref="K548:K549"/>
    <mergeCell ref="L548:M549"/>
    <mergeCell ref="N548:N549"/>
    <mergeCell ref="O548:O549"/>
    <mergeCell ref="P548:Q549"/>
    <mergeCell ref="V546:V547"/>
    <mergeCell ref="W546:W547"/>
    <mergeCell ref="X546:Y547"/>
    <mergeCell ref="Z546:Z547"/>
    <mergeCell ref="B548:B549"/>
    <mergeCell ref="C548:C549"/>
    <mergeCell ref="D548:E549"/>
    <mergeCell ref="F548:F549"/>
    <mergeCell ref="G548:G549"/>
    <mergeCell ref="H548:I549"/>
    <mergeCell ref="N546:N547"/>
    <mergeCell ref="O546:O547"/>
    <mergeCell ref="P546:Q547"/>
    <mergeCell ref="R546:R547"/>
    <mergeCell ref="S546:S547"/>
    <mergeCell ref="T546:U547"/>
    <mergeCell ref="Z544:Z545"/>
    <mergeCell ref="B546:B547"/>
    <mergeCell ref="C546:C547"/>
    <mergeCell ref="D546:E547"/>
    <mergeCell ref="F546:F547"/>
    <mergeCell ref="G546:G547"/>
    <mergeCell ref="H546:I547"/>
    <mergeCell ref="J546:J547"/>
    <mergeCell ref="K546:K547"/>
    <mergeCell ref="L546:M547"/>
    <mergeCell ref="R544:R545"/>
    <mergeCell ref="S544:S545"/>
    <mergeCell ref="T544:U545"/>
    <mergeCell ref="V544:V545"/>
    <mergeCell ref="W544:W545"/>
    <mergeCell ref="X544:Y545"/>
    <mergeCell ref="J544:J545"/>
    <mergeCell ref="K544:K545"/>
    <mergeCell ref="L544:M545"/>
    <mergeCell ref="N544:N545"/>
    <mergeCell ref="O544:O545"/>
    <mergeCell ref="P544:Q545"/>
    <mergeCell ref="V542:V543"/>
    <mergeCell ref="W542:W543"/>
    <mergeCell ref="X542:Y543"/>
    <mergeCell ref="Z542:Z543"/>
    <mergeCell ref="B544:B545"/>
    <mergeCell ref="C544:C545"/>
    <mergeCell ref="D544:E545"/>
    <mergeCell ref="F544:F545"/>
    <mergeCell ref="G544:G545"/>
    <mergeCell ref="H544:I545"/>
    <mergeCell ref="N542:N543"/>
    <mergeCell ref="O542:O543"/>
    <mergeCell ref="P542:Q543"/>
    <mergeCell ref="R542:R543"/>
    <mergeCell ref="S542:S543"/>
    <mergeCell ref="T542:U543"/>
    <mergeCell ref="Z540:Z541"/>
    <mergeCell ref="B542:B543"/>
    <mergeCell ref="C542:C543"/>
    <mergeCell ref="D542:E543"/>
    <mergeCell ref="F542:F543"/>
    <mergeCell ref="G542:G543"/>
    <mergeCell ref="H542:I543"/>
    <mergeCell ref="J542:J543"/>
    <mergeCell ref="K542:K543"/>
    <mergeCell ref="L542:M543"/>
    <mergeCell ref="R540:R541"/>
    <mergeCell ref="S540:S541"/>
    <mergeCell ref="T540:U541"/>
    <mergeCell ref="V540:V541"/>
    <mergeCell ref="W540:W541"/>
    <mergeCell ref="X540:Y541"/>
    <mergeCell ref="J540:J541"/>
    <mergeCell ref="K540:K541"/>
    <mergeCell ref="L540:M541"/>
    <mergeCell ref="N540:N541"/>
    <mergeCell ref="O540:O541"/>
    <mergeCell ref="P540:Q541"/>
    <mergeCell ref="V538:V539"/>
    <mergeCell ref="W538:W539"/>
    <mergeCell ref="X538:Y539"/>
    <mergeCell ref="Z538:Z539"/>
    <mergeCell ref="B540:B541"/>
    <mergeCell ref="C540:C541"/>
    <mergeCell ref="D540:E541"/>
    <mergeCell ref="F540:F541"/>
    <mergeCell ref="G540:G541"/>
    <mergeCell ref="H540:I541"/>
    <mergeCell ref="N538:N539"/>
    <mergeCell ref="O538:O539"/>
    <mergeCell ref="P538:Q539"/>
    <mergeCell ref="R538:R539"/>
    <mergeCell ref="S538:S539"/>
    <mergeCell ref="T538:U539"/>
    <mergeCell ref="Z536:Z537"/>
    <mergeCell ref="B538:B539"/>
    <mergeCell ref="C538:C539"/>
    <mergeCell ref="D538:E539"/>
    <mergeCell ref="F538:F539"/>
    <mergeCell ref="G538:G539"/>
    <mergeCell ref="H538:I539"/>
    <mergeCell ref="J538:J539"/>
    <mergeCell ref="K538:K539"/>
    <mergeCell ref="L538:M539"/>
    <mergeCell ref="R536:R537"/>
    <mergeCell ref="S536:S537"/>
    <mergeCell ref="T536:U537"/>
    <mergeCell ref="V536:V537"/>
    <mergeCell ref="W536:W537"/>
    <mergeCell ref="X536:Y537"/>
    <mergeCell ref="J536:J537"/>
    <mergeCell ref="K536:K537"/>
    <mergeCell ref="L536:M537"/>
    <mergeCell ref="N536:N537"/>
    <mergeCell ref="O536:O537"/>
    <mergeCell ref="P536:Q537"/>
    <mergeCell ref="V534:V535"/>
    <mergeCell ref="W534:W535"/>
    <mergeCell ref="X534:Y535"/>
    <mergeCell ref="Z534:Z535"/>
    <mergeCell ref="B536:B537"/>
    <mergeCell ref="C536:C537"/>
    <mergeCell ref="D536:E537"/>
    <mergeCell ref="F536:F537"/>
    <mergeCell ref="G536:G537"/>
    <mergeCell ref="H536:I537"/>
    <mergeCell ref="N534:N535"/>
    <mergeCell ref="O534:O535"/>
    <mergeCell ref="P534:Q535"/>
    <mergeCell ref="R534:R535"/>
    <mergeCell ref="S534:S535"/>
    <mergeCell ref="T534:U535"/>
    <mergeCell ref="Z532:Z533"/>
    <mergeCell ref="B534:B535"/>
    <mergeCell ref="C534:C535"/>
    <mergeCell ref="D534:E535"/>
    <mergeCell ref="F534:F535"/>
    <mergeCell ref="G534:G535"/>
    <mergeCell ref="H534:I535"/>
    <mergeCell ref="J534:J535"/>
    <mergeCell ref="K534:K535"/>
    <mergeCell ref="L534:M535"/>
    <mergeCell ref="R532:R533"/>
    <mergeCell ref="S532:S533"/>
    <mergeCell ref="T532:U533"/>
    <mergeCell ref="V532:V533"/>
    <mergeCell ref="W532:W533"/>
    <mergeCell ref="X532:Y533"/>
    <mergeCell ref="J532:J533"/>
    <mergeCell ref="K532:K533"/>
    <mergeCell ref="L532:M533"/>
    <mergeCell ref="N532:N533"/>
    <mergeCell ref="O532:O533"/>
    <mergeCell ref="P532:Q533"/>
    <mergeCell ref="V530:V531"/>
    <mergeCell ref="W530:W531"/>
    <mergeCell ref="X530:Y531"/>
    <mergeCell ref="Z530:Z531"/>
    <mergeCell ref="B532:B533"/>
    <mergeCell ref="C532:C533"/>
    <mergeCell ref="D532:E533"/>
    <mergeCell ref="F532:F533"/>
    <mergeCell ref="G532:G533"/>
    <mergeCell ref="H532:I533"/>
    <mergeCell ref="N530:N531"/>
    <mergeCell ref="O530:O531"/>
    <mergeCell ref="P530:Q531"/>
    <mergeCell ref="R530:R531"/>
    <mergeCell ref="S530:S531"/>
    <mergeCell ref="T530:U531"/>
    <mergeCell ref="Z528:Z529"/>
    <mergeCell ref="B530:B531"/>
    <mergeCell ref="C530:C531"/>
    <mergeCell ref="D530:E531"/>
    <mergeCell ref="F530:F531"/>
    <mergeCell ref="G530:G531"/>
    <mergeCell ref="H530:I531"/>
    <mergeCell ref="J530:J531"/>
    <mergeCell ref="K530:K531"/>
    <mergeCell ref="L530:M531"/>
    <mergeCell ref="R528:R529"/>
    <mergeCell ref="S528:S529"/>
    <mergeCell ref="T528:U529"/>
    <mergeCell ref="V528:V529"/>
    <mergeCell ref="W528:W529"/>
    <mergeCell ref="X528:Y529"/>
    <mergeCell ref="J528:J529"/>
    <mergeCell ref="K528:K529"/>
    <mergeCell ref="L528:M529"/>
    <mergeCell ref="N528:N529"/>
    <mergeCell ref="O528:O529"/>
    <mergeCell ref="P528:Q529"/>
    <mergeCell ref="V526:V527"/>
    <mergeCell ref="W526:W527"/>
    <mergeCell ref="X526:Y527"/>
    <mergeCell ref="Z526:Z527"/>
    <mergeCell ref="B528:B529"/>
    <mergeCell ref="C528:C529"/>
    <mergeCell ref="D528:E529"/>
    <mergeCell ref="F528:F529"/>
    <mergeCell ref="G528:G529"/>
    <mergeCell ref="H528:I529"/>
    <mergeCell ref="N526:N527"/>
    <mergeCell ref="O526:O527"/>
    <mergeCell ref="P526:Q527"/>
    <mergeCell ref="R526:R527"/>
    <mergeCell ref="S526:S527"/>
    <mergeCell ref="T526:U527"/>
    <mergeCell ref="Z524:Z525"/>
    <mergeCell ref="B526:B527"/>
    <mergeCell ref="C526:C527"/>
    <mergeCell ref="D526:E527"/>
    <mergeCell ref="F526:F527"/>
    <mergeCell ref="G526:G527"/>
    <mergeCell ref="H526:I527"/>
    <mergeCell ref="J526:J527"/>
    <mergeCell ref="K526:K527"/>
    <mergeCell ref="L526:M527"/>
    <mergeCell ref="R524:R525"/>
    <mergeCell ref="S524:S525"/>
    <mergeCell ref="T524:U525"/>
    <mergeCell ref="V524:V525"/>
    <mergeCell ref="W524:W525"/>
    <mergeCell ref="X524:Y525"/>
    <mergeCell ref="J524:J525"/>
    <mergeCell ref="K524:K525"/>
    <mergeCell ref="L524:M525"/>
    <mergeCell ref="N524:N525"/>
    <mergeCell ref="O524:O525"/>
    <mergeCell ref="P524:Q525"/>
    <mergeCell ref="B524:B525"/>
    <mergeCell ref="C524:C525"/>
    <mergeCell ref="D524:E525"/>
    <mergeCell ref="F524:F525"/>
    <mergeCell ref="G524:G525"/>
    <mergeCell ref="H524:I525"/>
    <mergeCell ref="V521:V522"/>
    <mergeCell ref="W521:W522"/>
    <mergeCell ref="X521:Y522"/>
    <mergeCell ref="Z521:Z522"/>
    <mergeCell ref="D523:F523"/>
    <mergeCell ref="H523:J523"/>
    <mergeCell ref="L523:N523"/>
    <mergeCell ref="P523:R523"/>
    <mergeCell ref="T523:V523"/>
    <mergeCell ref="X523:Z523"/>
    <mergeCell ref="N521:N522"/>
    <mergeCell ref="O521:O522"/>
    <mergeCell ref="P521:Q522"/>
    <mergeCell ref="R521:R522"/>
    <mergeCell ref="S521:S522"/>
    <mergeCell ref="T521:U522"/>
    <mergeCell ref="Z519:Z520"/>
    <mergeCell ref="B521:B522"/>
    <mergeCell ref="C521:C522"/>
    <mergeCell ref="D521:E522"/>
    <mergeCell ref="F521:F522"/>
    <mergeCell ref="G521:G522"/>
    <mergeCell ref="H521:I522"/>
    <mergeCell ref="J521:J522"/>
    <mergeCell ref="K521:K522"/>
    <mergeCell ref="L521:M522"/>
    <mergeCell ref="R519:R520"/>
    <mergeCell ref="S519:S520"/>
    <mergeCell ref="T519:U520"/>
    <mergeCell ref="V519:V520"/>
    <mergeCell ref="W519:W520"/>
    <mergeCell ref="X519:Y520"/>
    <mergeCell ref="J519:J520"/>
    <mergeCell ref="K519:K520"/>
    <mergeCell ref="L519:M520"/>
    <mergeCell ref="N519:N520"/>
    <mergeCell ref="O519:O520"/>
    <mergeCell ref="P519:Q520"/>
    <mergeCell ref="V517:V518"/>
    <mergeCell ref="W517:W518"/>
    <mergeCell ref="X517:Y518"/>
    <mergeCell ref="Z517:Z518"/>
    <mergeCell ref="B519:B520"/>
    <mergeCell ref="C519:C520"/>
    <mergeCell ref="D519:E520"/>
    <mergeCell ref="F519:F520"/>
    <mergeCell ref="G519:G520"/>
    <mergeCell ref="H519:I520"/>
    <mergeCell ref="N517:N518"/>
    <mergeCell ref="O517:O518"/>
    <mergeCell ref="P517:Q518"/>
    <mergeCell ref="R517:R518"/>
    <mergeCell ref="S517:S518"/>
    <mergeCell ref="T517:U518"/>
    <mergeCell ref="Z515:Z516"/>
    <mergeCell ref="B517:B518"/>
    <mergeCell ref="C517:C518"/>
    <mergeCell ref="D517:E518"/>
    <mergeCell ref="F517:F518"/>
    <mergeCell ref="G517:G518"/>
    <mergeCell ref="H517:I518"/>
    <mergeCell ref="J517:J518"/>
    <mergeCell ref="K517:K518"/>
    <mergeCell ref="L517:M518"/>
    <mergeCell ref="R515:R516"/>
    <mergeCell ref="S515:S516"/>
    <mergeCell ref="T515:U516"/>
    <mergeCell ref="V515:V516"/>
    <mergeCell ref="W515:W516"/>
    <mergeCell ref="X515:Y516"/>
    <mergeCell ref="J515:J516"/>
    <mergeCell ref="K515:K516"/>
    <mergeCell ref="L515:M516"/>
    <mergeCell ref="N515:N516"/>
    <mergeCell ref="O515:O516"/>
    <mergeCell ref="P515:Q516"/>
    <mergeCell ref="V513:V514"/>
    <mergeCell ref="W513:W514"/>
    <mergeCell ref="X513:Y514"/>
    <mergeCell ref="Z513:Z514"/>
    <mergeCell ref="B515:B516"/>
    <mergeCell ref="C515:C516"/>
    <mergeCell ref="D515:E516"/>
    <mergeCell ref="F515:F516"/>
    <mergeCell ref="G515:G516"/>
    <mergeCell ref="H515:I516"/>
    <mergeCell ref="N513:N514"/>
    <mergeCell ref="O513:O514"/>
    <mergeCell ref="P513:Q514"/>
    <mergeCell ref="R513:R514"/>
    <mergeCell ref="S513:S514"/>
    <mergeCell ref="T513:U514"/>
    <mergeCell ref="Z511:Z512"/>
    <mergeCell ref="B513:B514"/>
    <mergeCell ref="C513:C514"/>
    <mergeCell ref="D513:E514"/>
    <mergeCell ref="F513:F514"/>
    <mergeCell ref="G513:G514"/>
    <mergeCell ref="H513:I514"/>
    <mergeCell ref="J513:J514"/>
    <mergeCell ref="K513:K514"/>
    <mergeCell ref="L513:M514"/>
    <mergeCell ref="R511:R512"/>
    <mergeCell ref="S511:S512"/>
    <mergeCell ref="T511:U512"/>
    <mergeCell ref="V511:V512"/>
    <mergeCell ref="W511:W512"/>
    <mergeCell ref="X511:Y512"/>
    <mergeCell ref="J511:J512"/>
    <mergeCell ref="K511:K512"/>
    <mergeCell ref="L511:M512"/>
    <mergeCell ref="N511:N512"/>
    <mergeCell ref="O511:O512"/>
    <mergeCell ref="P511:Q512"/>
    <mergeCell ref="V509:V510"/>
    <mergeCell ref="W509:W510"/>
    <mergeCell ref="X509:Y510"/>
    <mergeCell ref="Z509:Z510"/>
    <mergeCell ref="B511:B512"/>
    <mergeCell ref="C511:C512"/>
    <mergeCell ref="D511:E512"/>
    <mergeCell ref="F511:F512"/>
    <mergeCell ref="G511:G512"/>
    <mergeCell ref="H511:I512"/>
    <mergeCell ref="N509:N510"/>
    <mergeCell ref="O509:O510"/>
    <mergeCell ref="P509:Q510"/>
    <mergeCell ref="R509:R510"/>
    <mergeCell ref="S509:S510"/>
    <mergeCell ref="T509:U510"/>
    <mergeCell ref="Z507:Z508"/>
    <mergeCell ref="B509:B510"/>
    <mergeCell ref="C509:C510"/>
    <mergeCell ref="D509:E510"/>
    <mergeCell ref="F509:F510"/>
    <mergeCell ref="G509:G510"/>
    <mergeCell ref="H509:I510"/>
    <mergeCell ref="J509:J510"/>
    <mergeCell ref="K509:K510"/>
    <mergeCell ref="L509:M510"/>
    <mergeCell ref="R507:R508"/>
    <mergeCell ref="S507:S508"/>
    <mergeCell ref="T507:U508"/>
    <mergeCell ref="V507:V508"/>
    <mergeCell ref="W507:W508"/>
    <mergeCell ref="X507:Y508"/>
    <mergeCell ref="J507:J508"/>
    <mergeCell ref="K507:K508"/>
    <mergeCell ref="L507:M508"/>
    <mergeCell ref="N507:N508"/>
    <mergeCell ref="O507:O508"/>
    <mergeCell ref="P507:Q508"/>
    <mergeCell ref="B507:B508"/>
    <mergeCell ref="C507:C508"/>
    <mergeCell ref="D507:E508"/>
    <mergeCell ref="F507:F508"/>
    <mergeCell ref="G507:G508"/>
    <mergeCell ref="H507:I508"/>
    <mergeCell ref="W504:W505"/>
    <mergeCell ref="X504:X505"/>
    <mergeCell ref="Y504:Y505"/>
    <mergeCell ref="Z504:Z505"/>
    <mergeCell ref="D506:F506"/>
    <mergeCell ref="H506:J506"/>
    <mergeCell ref="L506:N506"/>
    <mergeCell ref="P506:R506"/>
    <mergeCell ref="T506:V506"/>
    <mergeCell ref="X506:Z506"/>
    <mergeCell ref="Q504:Q505"/>
    <mergeCell ref="R504:R505"/>
    <mergeCell ref="S504:S505"/>
    <mergeCell ref="T504:T505"/>
    <mergeCell ref="U504:U505"/>
    <mergeCell ref="V504:V505"/>
    <mergeCell ref="K504:K505"/>
    <mergeCell ref="L504:L505"/>
    <mergeCell ref="M504:M505"/>
    <mergeCell ref="N504:N505"/>
    <mergeCell ref="O504:O505"/>
    <mergeCell ref="P504:P505"/>
    <mergeCell ref="X503:Z503"/>
    <mergeCell ref="B504:B505"/>
    <mergeCell ref="C504:C505"/>
    <mergeCell ref="D504:D505"/>
    <mergeCell ref="E504:E505"/>
    <mergeCell ref="F504:F505"/>
    <mergeCell ref="G504:G505"/>
    <mergeCell ref="H504:H505"/>
    <mergeCell ref="I504:I505"/>
    <mergeCell ref="J504:J505"/>
    <mergeCell ref="S501:S502"/>
    <mergeCell ref="T501:V501"/>
    <mergeCell ref="T502:V502"/>
    <mergeCell ref="W501:W502"/>
    <mergeCell ref="X501:Z502"/>
    <mergeCell ref="D503:F503"/>
    <mergeCell ref="H503:J503"/>
    <mergeCell ref="L503:N503"/>
    <mergeCell ref="P503:R503"/>
    <mergeCell ref="T503:V503"/>
    <mergeCell ref="H501:J502"/>
    <mergeCell ref="K501:K502"/>
    <mergeCell ref="L501:N501"/>
    <mergeCell ref="L502:N502"/>
    <mergeCell ref="O501:O502"/>
    <mergeCell ref="P501:R501"/>
    <mergeCell ref="P502:R502"/>
    <mergeCell ref="W493:W494"/>
    <mergeCell ref="X493:X494"/>
    <mergeCell ref="Y493:Y494"/>
    <mergeCell ref="Z493:Z494"/>
    <mergeCell ref="B499:Z499"/>
    <mergeCell ref="B501:B502"/>
    <mergeCell ref="C501:C502"/>
    <mergeCell ref="D501:F501"/>
    <mergeCell ref="D502:F502"/>
    <mergeCell ref="G501:G502"/>
    <mergeCell ref="Q493:Q494"/>
    <mergeCell ref="R493:R494"/>
    <mergeCell ref="S493:S494"/>
    <mergeCell ref="T493:T494"/>
    <mergeCell ref="U493:U494"/>
    <mergeCell ref="V493:V494"/>
    <mergeCell ref="K493:K494"/>
    <mergeCell ref="L493:L494"/>
    <mergeCell ref="M493:M494"/>
    <mergeCell ref="N493:N494"/>
    <mergeCell ref="O493:O494"/>
    <mergeCell ref="P493:P494"/>
    <mergeCell ref="Z491:Z492"/>
    <mergeCell ref="B493:B494"/>
    <mergeCell ref="C493:C494"/>
    <mergeCell ref="D493:D494"/>
    <mergeCell ref="E493:E494"/>
    <mergeCell ref="F493:F494"/>
    <mergeCell ref="G493:G494"/>
    <mergeCell ref="H493:H494"/>
    <mergeCell ref="I493:I494"/>
    <mergeCell ref="J493:J494"/>
    <mergeCell ref="R491:R492"/>
    <mergeCell ref="S491:S492"/>
    <mergeCell ref="T491:U492"/>
    <mergeCell ref="V491:V492"/>
    <mergeCell ref="W491:W492"/>
    <mergeCell ref="X491:Y492"/>
    <mergeCell ref="J491:J492"/>
    <mergeCell ref="K491:K492"/>
    <mergeCell ref="L491:M492"/>
    <mergeCell ref="N491:N492"/>
    <mergeCell ref="O491:O492"/>
    <mergeCell ref="P491:Q492"/>
    <mergeCell ref="V489:V490"/>
    <mergeCell ref="W489:W490"/>
    <mergeCell ref="X489:Y490"/>
    <mergeCell ref="Z489:Z490"/>
    <mergeCell ref="B491:B492"/>
    <mergeCell ref="C491:C492"/>
    <mergeCell ref="D491:E492"/>
    <mergeCell ref="F491:F492"/>
    <mergeCell ref="G491:G492"/>
    <mergeCell ref="H491:I492"/>
    <mergeCell ref="N489:N490"/>
    <mergeCell ref="O489:O490"/>
    <mergeCell ref="P489:Q490"/>
    <mergeCell ref="R489:R490"/>
    <mergeCell ref="S489:S490"/>
    <mergeCell ref="T489:U490"/>
    <mergeCell ref="Z487:Z488"/>
    <mergeCell ref="B489:B490"/>
    <mergeCell ref="C489:C490"/>
    <mergeCell ref="D489:E490"/>
    <mergeCell ref="F489:F490"/>
    <mergeCell ref="G489:G490"/>
    <mergeCell ref="H489:I490"/>
    <mergeCell ref="J489:J490"/>
    <mergeCell ref="K489:K490"/>
    <mergeCell ref="L489:M490"/>
    <mergeCell ref="R487:R488"/>
    <mergeCell ref="S487:S488"/>
    <mergeCell ref="T487:U488"/>
    <mergeCell ref="V487:V488"/>
    <mergeCell ref="W487:W488"/>
    <mergeCell ref="X487:Y488"/>
    <mergeCell ref="J487:J488"/>
    <mergeCell ref="K487:K488"/>
    <mergeCell ref="L487:M488"/>
    <mergeCell ref="N487:N488"/>
    <mergeCell ref="O487:O488"/>
    <mergeCell ref="P487:Q488"/>
    <mergeCell ref="V485:V486"/>
    <mergeCell ref="W485:W486"/>
    <mergeCell ref="X485:Y486"/>
    <mergeCell ref="Z485:Z486"/>
    <mergeCell ref="B487:B488"/>
    <mergeCell ref="C487:C488"/>
    <mergeCell ref="D487:E488"/>
    <mergeCell ref="F487:F488"/>
    <mergeCell ref="G487:G488"/>
    <mergeCell ref="H487:I488"/>
    <mergeCell ref="N485:N486"/>
    <mergeCell ref="O485:O486"/>
    <mergeCell ref="P485:Q486"/>
    <mergeCell ref="R485:R486"/>
    <mergeCell ref="S485:S486"/>
    <mergeCell ref="T485:U486"/>
    <mergeCell ref="Z483:Z484"/>
    <mergeCell ref="B485:B486"/>
    <mergeCell ref="C485:C486"/>
    <mergeCell ref="D485:E486"/>
    <mergeCell ref="F485:F486"/>
    <mergeCell ref="G485:G486"/>
    <mergeCell ref="H485:I486"/>
    <mergeCell ref="J485:J486"/>
    <mergeCell ref="K485:K486"/>
    <mergeCell ref="L485:M486"/>
    <mergeCell ref="R483:R484"/>
    <mergeCell ref="S483:S484"/>
    <mergeCell ref="T483:U484"/>
    <mergeCell ref="V483:V484"/>
    <mergeCell ref="W483:W484"/>
    <mergeCell ref="X483:Y484"/>
    <mergeCell ref="J483:J484"/>
    <mergeCell ref="K483:K484"/>
    <mergeCell ref="L483:M484"/>
    <mergeCell ref="N483:N484"/>
    <mergeCell ref="O483:O484"/>
    <mergeCell ref="P483:Q484"/>
    <mergeCell ref="V481:V482"/>
    <mergeCell ref="W481:W482"/>
    <mergeCell ref="X481:Y482"/>
    <mergeCell ref="Z481:Z482"/>
    <mergeCell ref="B483:B484"/>
    <mergeCell ref="C483:C484"/>
    <mergeCell ref="D483:E484"/>
    <mergeCell ref="F483:F484"/>
    <mergeCell ref="G483:G484"/>
    <mergeCell ref="H483:I484"/>
    <mergeCell ref="N481:N482"/>
    <mergeCell ref="O481:O482"/>
    <mergeCell ref="P481:Q482"/>
    <mergeCell ref="R481:R482"/>
    <mergeCell ref="S481:S482"/>
    <mergeCell ref="T481:U482"/>
    <mergeCell ref="Z479:Z480"/>
    <mergeCell ref="B481:B482"/>
    <mergeCell ref="C481:C482"/>
    <mergeCell ref="D481:E482"/>
    <mergeCell ref="F481:F482"/>
    <mergeCell ref="G481:G482"/>
    <mergeCell ref="H481:I482"/>
    <mergeCell ref="J481:J482"/>
    <mergeCell ref="K481:K482"/>
    <mergeCell ref="L481:M482"/>
    <mergeCell ref="R479:R480"/>
    <mergeCell ref="S479:S480"/>
    <mergeCell ref="T479:U480"/>
    <mergeCell ref="V479:V480"/>
    <mergeCell ref="W479:W480"/>
    <mergeCell ref="X479:Y480"/>
    <mergeCell ref="J479:J480"/>
    <mergeCell ref="K479:K480"/>
    <mergeCell ref="L479:M480"/>
    <mergeCell ref="N479:N480"/>
    <mergeCell ref="O479:O480"/>
    <mergeCell ref="P479:Q480"/>
    <mergeCell ref="V477:V478"/>
    <mergeCell ref="W477:W478"/>
    <mergeCell ref="X477:Y478"/>
    <mergeCell ref="Z477:Z478"/>
    <mergeCell ref="B479:B480"/>
    <mergeCell ref="C479:C480"/>
    <mergeCell ref="D479:E480"/>
    <mergeCell ref="F479:F480"/>
    <mergeCell ref="G479:G480"/>
    <mergeCell ref="H479:I480"/>
    <mergeCell ref="N477:N478"/>
    <mergeCell ref="O477:O478"/>
    <mergeCell ref="P477:Q478"/>
    <mergeCell ref="R477:R478"/>
    <mergeCell ref="S477:S478"/>
    <mergeCell ref="T477:U478"/>
    <mergeCell ref="Z475:Z476"/>
    <mergeCell ref="B477:B478"/>
    <mergeCell ref="C477:C478"/>
    <mergeCell ref="D477:E478"/>
    <mergeCell ref="F477:F478"/>
    <mergeCell ref="G477:G478"/>
    <mergeCell ref="H477:I478"/>
    <mergeCell ref="J477:J478"/>
    <mergeCell ref="K477:K478"/>
    <mergeCell ref="L477:M478"/>
    <mergeCell ref="R475:R476"/>
    <mergeCell ref="S475:S476"/>
    <mergeCell ref="T475:U476"/>
    <mergeCell ref="V475:V476"/>
    <mergeCell ref="W475:W476"/>
    <mergeCell ref="X475:Y476"/>
    <mergeCell ref="J475:J476"/>
    <mergeCell ref="K475:K476"/>
    <mergeCell ref="L475:M476"/>
    <mergeCell ref="N475:N476"/>
    <mergeCell ref="O475:O476"/>
    <mergeCell ref="P475:Q476"/>
    <mergeCell ref="B475:B476"/>
    <mergeCell ref="C475:C476"/>
    <mergeCell ref="D475:E476"/>
    <mergeCell ref="F475:F476"/>
    <mergeCell ref="G475:G476"/>
    <mergeCell ref="H475:I476"/>
    <mergeCell ref="X472:Y473"/>
    <mergeCell ref="Z472:Z473"/>
    <mergeCell ref="D474:F474"/>
    <mergeCell ref="H474:J474"/>
    <mergeCell ref="L474:N474"/>
    <mergeCell ref="P474:R474"/>
    <mergeCell ref="T474:V474"/>
    <mergeCell ref="X474:Z474"/>
    <mergeCell ref="P472:Q473"/>
    <mergeCell ref="R472:R473"/>
    <mergeCell ref="S472:S473"/>
    <mergeCell ref="T472:U473"/>
    <mergeCell ref="V472:V473"/>
    <mergeCell ref="W472:W473"/>
    <mergeCell ref="H472:I473"/>
    <mergeCell ref="J472:J473"/>
    <mergeCell ref="K472:K473"/>
    <mergeCell ref="L472:M473"/>
    <mergeCell ref="N472:N473"/>
    <mergeCell ref="O472:O473"/>
    <mergeCell ref="T470:U471"/>
    <mergeCell ref="V470:V471"/>
    <mergeCell ref="W470:W471"/>
    <mergeCell ref="X470:Y471"/>
    <mergeCell ref="Z470:Z471"/>
    <mergeCell ref="B472:B473"/>
    <mergeCell ref="C472:C473"/>
    <mergeCell ref="D472:E473"/>
    <mergeCell ref="F472:F473"/>
    <mergeCell ref="G472:G473"/>
    <mergeCell ref="L470:M471"/>
    <mergeCell ref="N470:N471"/>
    <mergeCell ref="O470:O471"/>
    <mergeCell ref="P470:Q471"/>
    <mergeCell ref="R470:R471"/>
    <mergeCell ref="S470:S471"/>
    <mergeCell ref="X468:Y469"/>
    <mergeCell ref="Z468:Z469"/>
    <mergeCell ref="B470:B471"/>
    <mergeCell ref="C470:C471"/>
    <mergeCell ref="D470:E471"/>
    <mergeCell ref="F470:F471"/>
    <mergeCell ref="G470:G471"/>
    <mergeCell ref="H470:I471"/>
    <mergeCell ref="J470:J471"/>
    <mergeCell ref="K470:K471"/>
    <mergeCell ref="P468:Q469"/>
    <mergeCell ref="R468:R469"/>
    <mergeCell ref="S468:S469"/>
    <mergeCell ref="T468:U469"/>
    <mergeCell ref="V468:V469"/>
    <mergeCell ref="W468:W469"/>
    <mergeCell ref="H468:I469"/>
    <mergeCell ref="J468:J469"/>
    <mergeCell ref="K468:K469"/>
    <mergeCell ref="L468:M469"/>
    <mergeCell ref="N468:N469"/>
    <mergeCell ref="O468:O469"/>
    <mergeCell ref="V464:V465"/>
    <mergeCell ref="W464:W465"/>
    <mergeCell ref="X464:Y465"/>
    <mergeCell ref="Z464:Z465"/>
    <mergeCell ref="B466:Z466"/>
    <mergeCell ref="B468:B469"/>
    <mergeCell ref="C468:C469"/>
    <mergeCell ref="D468:E469"/>
    <mergeCell ref="F468:F469"/>
    <mergeCell ref="G468:G469"/>
    <mergeCell ref="N464:N465"/>
    <mergeCell ref="O464:O465"/>
    <mergeCell ref="P464:Q465"/>
    <mergeCell ref="R464:R465"/>
    <mergeCell ref="S464:S465"/>
    <mergeCell ref="T464:U465"/>
    <mergeCell ref="Z462:Z463"/>
    <mergeCell ref="B464:B465"/>
    <mergeCell ref="C464:C465"/>
    <mergeCell ref="D464:E465"/>
    <mergeCell ref="F464:F465"/>
    <mergeCell ref="G464:G465"/>
    <mergeCell ref="H464:I465"/>
    <mergeCell ref="J464:J465"/>
    <mergeCell ref="K464:K465"/>
    <mergeCell ref="L464:M465"/>
    <mergeCell ref="R462:R463"/>
    <mergeCell ref="S462:S463"/>
    <mergeCell ref="T462:U463"/>
    <mergeCell ref="V462:V463"/>
    <mergeCell ref="W462:W463"/>
    <mergeCell ref="X462:Y463"/>
    <mergeCell ref="J462:J463"/>
    <mergeCell ref="K462:K463"/>
    <mergeCell ref="L462:M463"/>
    <mergeCell ref="N462:N463"/>
    <mergeCell ref="O462:O463"/>
    <mergeCell ref="P462:Q463"/>
    <mergeCell ref="B462:B463"/>
    <mergeCell ref="C462:C463"/>
    <mergeCell ref="D462:E463"/>
    <mergeCell ref="F462:F463"/>
    <mergeCell ref="G462:G463"/>
    <mergeCell ref="H462:I463"/>
    <mergeCell ref="Z459:Z460"/>
    <mergeCell ref="D461:F461"/>
    <mergeCell ref="H461:J461"/>
    <mergeCell ref="L461:N461"/>
    <mergeCell ref="P461:R461"/>
    <mergeCell ref="T461:V461"/>
    <mergeCell ref="X461:Z461"/>
    <mergeCell ref="R459:R460"/>
    <mergeCell ref="S459:S460"/>
    <mergeCell ref="T459:U460"/>
    <mergeCell ref="V459:V460"/>
    <mergeCell ref="W459:W460"/>
    <mergeCell ref="X459:Y460"/>
    <mergeCell ref="J459:J460"/>
    <mergeCell ref="K459:K460"/>
    <mergeCell ref="L459:M460"/>
    <mergeCell ref="N459:N460"/>
    <mergeCell ref="O459:O460"/>
    <mergeCell ref="P459:Q460"/>
    <mergeCell ref="V457:V458"/>
    <mergeCell ref="W457:W458"/>
    <mergeCell ref="X457:Y458"/>
    <mergeCell ref="Z457:Z458"/>
    <mergeCell ref="B459:B460"/>
    <mergeCell ref="C459:C460"/>
    <mergeCell ref="D459:E460"/>
    <mergeCell ref="F459:F460"/>
    <mergeCell ref="G459:G460"/>
    <mergeCell ref="H459:I460"/>
    <mergeCell ref="N457:N458"/>
    <mergeCell ref="O457:O458"/>
    <mergeCell ref="P457:Q458"/>
    <mergeCell ref="R457:R458"/>
    <mergeCell ref="S457:S458"/>
    <mergeCell ref="T457:U458"/>
    <mergeCell ref="Z455:Z456"/>
    <mergeCell ref="B457:B458"/>
    <mergeCell ref="C457:C458"/>
    <mergeCell ref="D457:E458"/>
    <mergeCell ref="F457:F458"/>
    <mergeCell ref="G457:G458"/>
    <mergeCell ref="H457:I458"/>
    <mergeCell ref="J457:J458"/>
    <mergeCell ref="K457:K458"/>
    <mergeCell ref="L457:M458"/>
    <mergeCell ref="R455:R456"/>
    <mergeCell ref="S455:S456"/>
    <mergeCell ref="T455:U456"/>
    <mergeCell ref="V455:V456"/>
    <mergeCell ref="W455:W456"/>
    <mergeCell ref="X455:Y456"/>
    <mergeCell ref="J455:J456"/>
    <mergeCell ref="K455:K456"/>
    <mergeCell ref="L455:M456"/>
    <mergeCell ref="N455:N456"/>
    <mergeCell ref="O455:O456"/>
    <mergeCell ref="P455:Q456"/>
    <mergeCell ref="V453:V454"/>
    <mergeCell ref="W453:W454"/>
    <mergeCell ref="X453:Y454"/>
    <mergeCell ref="Z453:Z454"/>
    <mergeCell ref="B455:B456"/>
    <mergeCell ref="C455:C456"/>
    <mergeCell ref="D455:E456"/>
    <mergeCell ref="F455:F456"/>
    <mergeCell ref="G455:G456"/>
    <mergeCell ref="H455:I456"/>
    <mergeCell ref="N453:N454"/>
    <mergeCell ref="O453:O454"/>
    <mergeCell ref="P453:Q454"/>
    <mergeCell ref="R453:R454"/>
    <mergeCell ref="S453:S454"/>
    <mergeCell ref="T453:U454"/>
    <mergeCell ref="Z451:Z452"/>
    <mergeCell ref="B453:B454"/>
    <mergeCell ref="C453:C454"/>
    <mergeCell ref="D453:E454"/>
    <mergeCell ref="F453:F454"/>
    <mergeCell ref="G453:G454"/>
    <mergeCell ref="H453:I454"/>
    <mergeCell ref="J453:J454"/>
    <mergeCell ref="K453:K454"/>
    <mergeCell ref="L453:M454"/>
    <mergeCell ref="R451:R452"/>
    <mergeCell ref="S451:S452"/>
    <mergeCell ref="T451:U452"/>
    <mergeCell ref="V451:V452"/>
    <mergeCell ref="W451:W452"/>
    <mergeCell ref="X451:Y452"/>
    <mergeCell ref="J451:J452"/>
    <mergeCell ref="K451:K452"/>
    <mergeCell ref="L451:M452"/>
    <mergeCell ref="N451:N452"/>
    <mergeCell ref="O451:O452"/>
    <mergeCell ref="P451:Q452"/>
    <mergeCell ref="V449:V450"/>
    <mergeCell ref="W449:W450"/>
    <mergeCell ref="X449:Y450"/>
    <mergeCell ref="Z449:Z450"/>
    <mergeCell ref="B451:B452"/>
    <mergeCell ref="C451:C452"/>
    <mergeCell ref="D451:E452"/>
    <mergeCell ref="F451:F452"/>
    <mergeCell ref="G451:G452"/>
    <mergeCell ref="H451:I452"/>
    <mergeCell ref="N449:N450"/>
    <mergeCell ref="O449:O450"/>
    <mergeCell ref="P449:Q450"/>
    <mergeCell ref="R449:R450"/>
    <mergeCell ref="S449:S450"/>
    <mergeCell ref="T449:U450"/>
    <mergeCell ref="Z447:Z448"/>
    <mergeCell ref="B449:B450"/>
    <mergeCell ref="C449:C450"/>
    <mergeCell ref="D449:E450"/>
    <mergeCell ref="F449:F450"/>
    <mergeCell ref="G449:G450"/>
    <mergeCell ref="H449:I450"/>
    <mergeCell ref="J449:J450"/>
    <mergeCell ref="K449:K450"/>
    <mergeCell ref="L449:M450"/>
    <mergeCell ref="R447:R448"/>
    <mergeCell ref="S447:S448"/>
    <mergeCell ref="T447:U448"/>
    <mergeCell ref="V447:V448"/>
    <mergeCell ref="W447:W448"/>
    <mergeCell ref="X447:Y448"/>
    <mergeCell ref="J447:J448"/>
    <mergeCell ref="K447:K448"/>
    <mergeCell ref="L447:M448"/>
    <mergeCell ref="N447:N448"/>
    <mergeCell ref="O447:O448"/>
    <mergeCell ref="P447:Q448"/>
    <mergeCell ref="V445:V446"/>
    <mergeCell ref="W445:W446"/>
    <mergeCell ref="X445:Y446"/>
    <mergeCell ref="Z445:Z446"/>
    <mergeCell ref="B447:B448"/>
    <mergeCell ref="C447:C448"/>
    <mergeCell ref="D447:E448"/>
    <mergeCell ref="F447:F448"/>
    <mergeCell ref="G447:G448"/>
    <mergeCell ref="H447:I448"/>
    <mergeCell ref="N445:N446"/>
    <mergeCell ref="O445:O446"/>
    <mergeCell ref="P445:Q446"/>
    <mergeCell ref="R445:R446"/>
    <mergeCell ref="S445:S446"/>
    <mergeCell ref="T445:U446"/>
    <mergeCell ref="Z443:Z444"/>
    <mergeCell ref="B445:B446"/>
    <mergeCell ref="C445:C446"/>
    <mergeCell ref="D445:E446"/>
    <mergeCell ref="F445:F446"/>
    <mergeCell ref="G445:G446"/>
    <mergeCell ref="H445:I446"/>
    <mergeCell ref="J445:J446"/>
    <mergeCell ref="K445:K446"/>
    <mergeCell ref="L445:M446"/>
    <mergeCell ref="R443:R444"/>
    <mergeCell ref="S443:S444"/>
    <mergeCell ref="T443:U444"/>
    <mergeCell ref="V443:V444"/>
    <mergeCell ref="W443:W444"/>
    <mergeCell ref="X443:Y444"/>
    <mergeCell ref="J443:J444"/>
    <mergeCell ref="K443:K444"/>
    <mergeCell ref="L443:M444"/>
    <mergeCell ref="N443:N444"/>
    <mergeCell ref="O443:O444"/>
    <mergeCell ref="P443:Q444"/>
    <mergeCell ref="V441:V442"/>
    <mergeCell ref="W441:W442"/>
    <mergeCell ref="X441:Y442"/>
    <mergeCell ref="Z441:Z442"/>
    <mergeCell ref="B443:B444"/>
    <mergeCell ref="C443:C444"/>
    <mergeCell ref="D443:E444"/>
    <mergeCell ref="F443:F444"/>
    <mergeCell ref="G443:G444"/>
    <mergeCell ref="H443:I444"/>
    <mergeCell ref="N441:N442"/>
    <mergeCell ref="O441:O442"/>
    <mergeCell ref="P441:Q442"/>
    <mergeCell ref="R441:R442"/>
    <mergeCell ref="S441:S442"/>
    <mergeCell ref="T441:U442"/>
    <mergeCell ref="Z439:Z440"/>
    <mergeCell ref="B441:B442"/>
    <mergeCell ref="C441:C442"/>
    <mergeCell ref="D441:E442"/>
    <mergeCell ref="F441:F442"/>
    <mergeCell ref="G441:G442"/>
    <mergeCell ref="H441:I442"/>
    <mergeCell ref="J441:J442"/>
    <mergeCell ref="K441:K442"/>
    <mergeCell ref="L441:M442"/>
    <mergeCell ref="R439:R440"/>
    <mergeCell ref="S439:S440"/>
    <mergeCell ref="T439:U440"/>
    <mergeCell ref="V439:V440"/>
    <mergeCell ref="W439:W440"/>
    <mergeCell ref="X439:Y440"/>
    <mergeCell ref="J439:J440"/>
    <mergeCell ref="K439:K440"/>
    <mergeCell ref="L439:M440"/>
    <mergeCell ref="N439:N440"/>
    <mergeCell ref="O439:O440"/>
    <mergeCell ref="P439:Q440"/>
    <mergeCell ref="V437:V438"/>
    <mergeCell ref="W437:W438"/>
    <mergeCell ref="X437:Y438"/>
    <mergeCell ref="Z437:Z438"/>
    <mergeCell ref="B439:B440"/>
    <mergeCell ref="C439:C440"/>
    <mergeCell ref="D439:E440"/>
    <mergeCell ref="F439:F440"/>
    <mergeCell ref="G439:G440"/>
    <mergeCell ref="H439:I440"/>
    <mergeCell ref="N437:N438"/>
    <mergeCell ref="O437:O438"/>
    <mergeCell ref="P437:Q438"/>
    <mergeCell ref="R437:R438"/>
    <mergeCell ref="S437:S438"/>
    <mergeCell ref="T437:U438"/>
    <mergeCell ref="Z435:Z436"/>
    <mergeCell ref="B437:B438"/>
    <mergeCell ref="C437:C438"/>
    <mergeCell ref="D437:E438"/>
    <mergeCell ref="F437:F438"/>
    <mergeCell ref="G437:G438"/>
    <mergeCell ref="H437:I438"/>
    <mergeCell ref="J437:J438"/>
    <mergeCell ref="K437:K438"/>
    <mergeCell ref="L437:M438"/>
    <mergeCell ref="R435:R436"/>
    <mergeCell ref="S435:S436"/>
    <mergeCell ref="T435:U436"/>
    <mergeCell ref="V435:V436"/>
    <mergeCell ref="W435:W436"/>
    <mergeCell ref="X435:Y436"/>
    <mergeCell ref="J435:J436"/>
    <mergeCell ref="K435:K436"/>
    <mergeCell ref="L435:M436"/>
    <mergeCell ref="N435:N436"/>
    <mergeCell ref="O435:O436"/>
    <mergeCell ref="P435:Q436"/>
    <mergeCell ref="B435:B436"/>
    <mergeCell ref="C435:C436"/>
    <mergeCell ref="D435:E436"/>
    <mergeCell ref="F435:F436"/>
    <mergeCell ref="G435:G436"/>
    <mergeCell ref="H435:I436"/>
    <mergeCell ref="Z432:Z433"/>
    <mergeCell ref="D434:F434"/>
    <mergeCell ref="H434:J434"/>
    <mergeCell ref="L434:N434"/>
    <mergeCell ref="P434:R434"/>
    <mergeCell ref="T434:V434"/>
    <mergeCell ref="X434:Z434"/>
    <mergeCell ref="R432:R433"/>
    <mergeCell ref="S432:S433"/>
    <mergeCell ref="T432:U433"/>
    <mergeCell ref="V432:V433"/>
    <mergeCell ref="W432:W433"/>
    <mergeCell ref="X432:Y433"/>
    <mergeCell ref="J432:J433"/>
    <mergeCell ref="K432:K433"/>
    <mergeCell ref="L432:M433"/>
    <mergeCell ref="N432:N433"/>
    <mergeCell ref="O432:O433"/>
    <mergeCell ref="P432:Q433"/>
    <mergeCell ref="V430:V431"/>
    <mergeCell ref="W430:W431"/>
    <mergeCell ref="X430:Y431"/>
    <mergeCell ref="Z430:Z431"/>
    <mergeCell ref="B432:B433"/>
    <mergeCell ref="C432:C433"/>
    <mergeCell ref="D432:E433"/>
    <mergeCell ref="F432:F433"/>
    <mergeCell ref="G432:G433"/>
    <mergeCell ref="H432:I433"/>
    <mergeCell ref="N430:N431"/>
    <mergeCell ref="O430:O431"/>
    <mergeCell ref="P430:Q431"/>
    <mergeCell ref="R430:R431"/>
    <mergeCell ref="S430:S431"/>
    <mergeCell ref="T430:U431"/>
    <mergeCell ref="Z428:Z429"/>
    <mergeCell ref="B430:B431"/>
    <mergeCell ref="C430:C431"/>
    <mergeCell ref="D430:E431"/>
    <mergeCell ref="F430:F431"/>
    <mergeCell ref="G430:G431"/>
    <mergeCell ref="H430:I431"/>
    <mergeCell ref="J430:J431"/>
    <mergeCell ref="K430:K431"/>
    <mergeCell ref="L430:M431"/>
    <mergeCell ref="R428:R429"/>
    <mergeCell ref="S428:S429"/>
    <mergeCell ref="T428:U429"/>
    <mergeCell ref="V428:V429"/>
    <mergeCell ref="W428:W429"/>
    <mergeCell ref="X428:Y429"/>
    <mergeCell ref="J428:J429"/>
    <mergeCell ref="K428:K429"/>
    <mergeCell ref="L428:M429"/>
    <mergeCell ref="N428:N429"/>
    <mergeCell ref="O428:O429"/>
    <mergeCell ref="P428:Q429"/>
    <mergeCell ref="V426:V427"/>
    <mergeCell ref="W426:W427"/>
    <mergeCell ref="X426:Y427"/>
    <mergeCell ref="Z426:Z427"/>
    <mergeCell ref="B428:B429"/>
    <mergeCell ref="C428:C429"/>
    <mergeCell ref="D428:E429"/>
    <mergeCell ref="F428:F429"/>
    <mergeCell ref="G428:G429"/>
    <mergeCell ref="H428:I429"/>
    <mergeCell ref="N426:N427"/>
    <mergeCell ref="O426:O427"/>
    <mergeCell ref="P426:Q427"/>
    <mergeCell ref="R426:R427"/>
    <mergeCell ref="S426:S427"/>
    <mergeCell ref="T426:U427"/>
    <mergeCell ref="Z424:Z425"/>
    <mergeCell ref="B426:B427"/>
    <mergeCell ref="C426:C427"/>
    <mergeCell ref="D426:E427"/>
    <mergeCell ref="F426:F427"/>
    <mergeCell ref="G426:G427"/>
    <mergeCell ref="H426:I427"/>
    <mergeCell ref="J426:J427"/>
    <mergeCell ref="K426:K427"/>
    <mergeCell ref="L426:M427"/>
    <mergeCell ref="R424:R425"/>
    <mergeCell ref="S424:S425"/>
    <mergeCell ref="T424:U425"/>
    <mergeCell ref="V424:V425"/>
    <mergeCell ref="W424:W425"/>
    <mergeCell ref="X424:Y425"/>
    <mergeCell ref="J424:J425"/>
    <mergeCell ref="K424:K425"/>
    <mergeCell ref="L424:M425"/>
    <mergeCell ref="N424:N425"/>
    <mergeCell ref="O424:O425"/>
    <mergeCell ref="P424:Q425"/>
    <mergeCell ref="V422:V423"/>
    <mergeCell ref="W422:W423"/>
    <mergeCell ref="X422:Y423"/>
    <mergeCell ref="Z422:Z423"/>
    <mergeCell ref="B424:B425"/>
    <mergeCell ref="C424:C425"/>
    <mergeCell ref="D424:E425"/>
    <mergeCell ref="F424:F425"/>
    <mergeCell ref="G424:G425"/>
    <mergeCell ref="H424:I425"/>
    <mergeCell ref="N422:N423"/>
    <mergeCell ref="O422:O423"/>
    <mergeCell ref="P422:Q423"/>
    <mergeCell ref="R422:R423"/>
    <mergeCell ref="S422:S423"/>
    <mergeCell ref="T422:U423"/>
    <mergeCell ref="Z420:Z421"/>
    <mergeCell ref="B422:B423"/>
    <mergeCell ref="C422:C423"/>
    <mergeCell ref="D422:E423"/>
    <mergeCell ref="F422:F423"/>
    <mergeCell ref="G422:G423"/>
    <mergeCell ref="H422:I423"/>
    <mergeCell ref="J422:J423"/>
    <mergeCell ref="K422:K423"/>
    <mergeCell ref="L422:M423"/>
    <mergeCell ref="R420:R421"/>
    <mergeCell ref="S420:S421"/>
    <mergeCell ref="T420:U421"/>
    <mergeCell ref="V420:V421"/>
    <mergeCell ref="W420:W421"/>
    <mergeCell ref="X420:Y421"/>
    <mergeCell ref="J420:J421"/>
    <mergeCell ref="K420:K421"/>
    <mergeCell ref="L420:M421"/>
    <mergeCell ref="N420:N421"/>
    <mergeCell ref="O420:O421"/>
    <mergeCell ref="P420:Q421"/>
    <mergeCell ref="V418:V419"/>
    <mergeCell ref="W418:W419"/>
    <mergeCell ref="X418:Y419"/>
    <mergeCell ref="Z418:Z419"/>
    <mergeCell ref="B420:B421"/>
    <mergeCell ref="C420:C421"/>
    <mergeCell ref="D420:E421"/>
    <mergeCell ref="F420:F421"/>
    <mergeCell ref="G420:G421"/>
    <mergeCell ref="H420:I421"/>
    <mergeCell ref="N418:N419"/>
    <mergeCell ref="O418:O419"/>
    <mergeCell ref="P418:Q419"/>
    <mergeCell ref="R418:R419"/>
    <mergeCell ref="S418:S419"/>
    <mergeCell ref="T418:U419"/>
    <mergeCell ref="Z416:Z417"/>
    <mergeCell ref="B418:B419"/>
    <mergeCell ref="C418:C419"/>
    <mergeCell ref="D418:E419"/>
    <mergeCell ref="F418:F419"/>
    <mergeCell ref="G418:G419"/>
    <mergeCell ref="H418:I419"/>
    <mergeCell ref="J418:J419"/>
    <mergeCell ref="K418:K419"/>
    <mergeCell ref="L418:M419"/>
    <mergeCell ref="R416:R417"/>
    <mergeCell ref="S416:S417"/>
    <mergeCell ref="T416:U417"/>
    <mergeCell ref="V416:V417"/>
    <mergeCell ref="W416:W417"/>
    <mergeCell ref="X416:Y417"/>
    <mergeCell ref="J416:J417"/>
    <mergeCell ref="K416:K417"/>
    <mergeCell ref="L416:M417"/>
    <mergeCell ref="N416:N417"/>
    <mergeCell ref="O416:O417"/>
    <mergeCell ref="P416:Q417"/>
    <mergeCell ref="B416:B417"/>
    <mergeCell ref="C416:C417"/>
    <mergeCell ref="D416:E417"/>
    <mergeCell ref="F416:F417"/>
    <mergeCell ref="G416:G417"/>
    <mergeCell ref="H416:I417"/>
    <mergeCell ref="Z413:Z414"/>
    <mergeCell ref="D415:F415"/>
    <mergeCell ref="H415:J415"/>
    <mergeCell ref="L415:N415"/>
    <mergeCell ref="P415:R415"/>
    <mergeCell ref="T415:V415"/>
    <mergeCell ref="X415:Z415"/>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W410:W411"/>
    <mergeCell ref="X410:Z411"/>
    <mergeCell ref="D412:F412"/>
    <mergeCell ref="H412:J412"/>
    <mergeCell ref="L412:N412"/>
    <mergeCell ref="P412:R412"/>
    <mergeCell ref="T412:V412"/>
    <mergeCell ref="X412:Z412"/>
    <mergeCell ref="O410:O411"/>
    <mergeCell ref="P410:R410"/>
    <mergeCell ref="P411:R411"/>
    <mergeCell ref="S410:S411"/>
    <mergeCell ref="T410:V410"/>
    <mergeCell ref="T411:V411"/>
    <mergeCell ref="B408:Z408"/>
    <mergeCell ref="B410:B411"/>
    <mergeCell ref="C410:C411"/>
    <mergeCell ref="D410:F410"/>
    <mergeCell ref="D411:F411"/>
    <mergeCell ref="G410:G411"/>
    <mergeCell ref="H410:J411"/>
    <mergeCell ref="K410:K411"/>
    <mergeCell ref="L410:N410"/>
    <mergeCell ref="L411:N411"/>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C394:E394"/>
    <mergeCell ref="G394:I394"/>
    <mergeCell ref="K394:M394"/>
    <mergeCell ref="O394:Q394"/>
    <mergeCell ref="S394:U394"/>
    <mergeCell ref="W394:Y394"/>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O391:Q391"/>
    <mergeCell ref="R390:R391"/>
    <mergeCell ref="S390:U390"/>
    <mergeCell ref="S391:U391"/>
    <mergeCell ref="V390:V391"/>
    <mergeCell ref="W390:Y391"/>
    <mergeCell ref="B388:Y388"/>
    <mergeCell ref="B390:B391"/>
    <mergeCell ref="C390:E391"/>
    <mergeCell ref="F390:F391"/>
    <mergeCell ref="G390:I391"/>
    <mergeCell ref="J390:J391"/>
    <mergeCell ref="K390:M390"/>
    <mergeCell ref="K391:M391"/>
    <mergeCell ref="N390:N391"/>
    <mergeCell ref="O390:Q390"/>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C373:E373"/>
    <mergeCell ref="G373:I373"/>
    <mergeCell ref="K373:M373"/>
    <mergeCell ref="O373:Q373"/>
    <mergeCell ref="S373:U373"/>
    <mergeCell ref="W373:Y373"/>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O370:Q370"/>
    <mergeCell ref="R369:R370"/>
    <mergeCell ref="S369:U369"/>
    <mergeCell ref="S370:U370"/>
    <mergeCell ref="V369:V370"/>
    <mergeCell ref="W369:Y370"/>
    <mergeCell ref="B367:Y367"/>
    <mergeCell ref="B369:B370"/>
    <mergeCell ref="C369:E370"/>
    <mergeCell ref="F369:F370"/>
    <mergeCell ref="G369:I370"/>
    <mergeCell ref="J369:J370"/>
    <mergeCell ref="K369:M369"/>
    <mergeCell ref="K370:M370"/>
    <mergeCell ref="N369:N370"/>
    <mergeCell ref="O369:Q369"/>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C340:E340"/>
    <mergeCell ref="G340:I340"/>
    <mergeCell ref="K340:M340"/>
    <mergeCell ref="O340:Q340"/>
    <mergeCell ref="S340:U340"/>
    <mergeCell ref="W340:Y340"/>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W321:W322"/>
    <mergeCell ref="X321:X322"/>
    <mergeCell ref="Y321:Y322"/>
    <mergeCell ref="C323:E323"/>
    <mergeCell ref="G323:I323"/>
    <mergeCell ref="K323:M323"/>
    <mergeCell ref="O323:Q323"/>
    <mergeCell ref="S323:U323"/>
    <mergeCell ref="W323:Y323"/>
    <mergeCell ref="Q321:Q322"/>
    <mergeCell ref="R321:R322"/>
    <mergeCell ref="S321:S322"/>
    <mergeCell ref="T321:T322"/>
    <mergeCell ref="U321:U322"/>
    <mergeCell ref="V321:V322"/>
    <mergeCell ref="K321:K322"/>
    <mergeCell ref="L321:L322"/>
    <mergeCell ref="M321:M322"/>
    <mergeCell ref="N321:N322"/>
    <mergeCell ref="O321:O322"/>
    <mergeCell ref="P321:P322"/>
    <mergeCell ref="W319:Y320"/>
    <mergeCell ref="B321:B322"/>
    <mergeCell ref="C321:C322"/>
    <mergeCell ref="D321:D322"/>
    <mergeCell ref="E321:E322"/>
    <mergeCell ref="F321:F322"/>
    <mergeCell ref="G321:G322"/>
    <mergeCell ref="H321:H322"/>
    <mergeCell ref="I321:I322"/>
    <mergeCell ref="J321:J322"/>
    <mergeCell ref="O319:Q319"/>
    <mergeCell ref="O320:Q320"/>
    <mergeCell ref="R319:R320"/>
    <mergeCell ref="S319:U319"/>
    <mergeCell ref="S320:U320"/>
    <mergeCell ref="V319:V320"/>
    <mergeCell ref="B317:Y317"/>
    <mergeCell ref="B319:B320"/>
    <mergeCell ref="C319:E319"/>
    <mergeCell ref="C320:E320"/>
    <mergeCell ref="F319:F320"/>
    <mergeCell ref="G319:I320"/>
    <mergeCell ref="J319:J320"/>
    <mergeCell ref="K319:M319"/>
    <mergeCell ref="K320:M320"/>
    <mergeCell ref="N319:N320"/>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8:E288"/>
    <mergeCell ref="G288:I288"/>
    <mergeCell ref="K288:M288"/>
    <mergeCell ref="O288:Q288"/>
    <mergeCell ref="S288:U288"/>
    <mergeCell ref="W288:Y288"/>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V267:V268"/>
    <mergeCell ref="W267:W268"/>
    <mergeCell ref="X267:X268"/>
    <mergeCell ref="Y267:Y268"/>
    <mergeCell ref="C269:E269"/>
    <mergeCell ref="G269:I269"/>
    <mergeCell ref="K269:M269"/>
    <mergeCell ref="O269:Q269"/>
    <mergeCell ref="S269:U269"/>
    <mergeCell ref="W269:Y269"/>
    <mergeCell ref="P267:P268"/>
    <mergeCell ref="Q267:Q268"/>
    <mergeCell ref="R267:R268"/>
    <mergeCell ref="S267:S268"/>
    <mergeCell ref="T267:T268"/>
    <mergeCell ref="U267:U268"/>
    <mergeCell ref="J267:J268"/>
    <mergeCell ref="K267:K268"/>
    <mergeCell ref="L267:L268"/>
    <mergeCell ref="M267:M268"/>
    <mergeCell ref="N267:N268"/>
    <mergeCell ref="O267:O268"/>
    <mergeCell ref="V265:V266"/>
    <mergeCell ref="W265:Y266"/>
    <mergeCell ref="B267:B268"/>
    <mergeCell ref="C267:C268"/>
    <mergeCell ref="D267:D268"/>
    <mergeCell ref="E267:E268"/>
    <mergeCell ref="F267:F268"/>
    <mergeCell ref="G267:G268"/>
    <mergeCell ref="H267:H268"/>
    <mergeCell ref="I267:I268"/>
    <mergeCell ref="N265:N266"/>
    <mergeCell ref="O265:Q265"/>
    <mergeCell ref="O266:Q266"/>
    <mergeCell ref="R265:R266"/>
    <mergeCell ref="S265:U265"/>
    <mergeCell ref="S266:U266"/>
    <mergeCell ref="Z256:Z257"/>
    <mergeCell ref="B263:Y263"/>
    <mergeCell ref="B265:B266"/>
    <mergeCell ref="C265:E265"/>
    <mergeCell ref="C266:E266"/>
    <mergeCell ref="F265:F266"/>
    <mergeCell ref="G265:I266"/>
    <mergeCell ref="J265:J266"/>
    <mergeCell ref="K265:M265"/>
    <mergeCell ref="K266:M266"/>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V254:V255"/>
    <mergeCell ref="W254:W255"/>
    <mergeCell ref="X254:Y255"/>
    <mergeCell ref="Z254:Z255"/>
    <mergeCell ref="B256:B257"/>
    <mergeCell ref="C256:C257"/>
    <mergeCell ref="D256:D257"/>
    <mergeCell ref="E256:E257"/>
    <mergeCell ref="F256:F257"/>
    <mergeCell ref="G256:G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B244:B245"/>
    <mergeCell ref="C244:C245"/>
    <mergeCell ref="D244:E245"/>
    <mergeCell ref="F244:F245"/>
    <mergeCell ref="G244:G245"/>
    <mergeCell ref="H244:I245"/>
    <mergeCell ref="V241:V242"/>
    <mergeCell ref="W241:W242"/>
    <mergeCell ref="X241:Y242"/>
    <mergeCell ref="Z241:Z242"/>
    <mergeCell ref="D243:F243"/>
    <mergeCell ref="H243:J243"/>
    <mergeCell ref="L243:N243"/>
    <mergeCell ref="P243:R243"/>
    <mergeCell ref="T243:V243"/>
    <mergeCell ref="X243:Z243"/>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V217:V218"/>
    <mergeCell ref="W217:W218"/>
    <mergeCell ref="X217:Y218"/>
    <mergeCell ref="Z217:Z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B203:B204"/>
    <mergeCell ref="C203:C204"/>
    <mergeCell ref="D203:E204"/>
    <mergeCell ref="F203:F204"/>
    <mergeCell ref="G203:G204"/>
    <mergeCell ref="H203:I204"/>
    <mergeCell ref="Z200:Z201"/>
    <mergeCell ref="D202:F202"/>
    <mergeCell ref="H202:J202"/>
    <mergeCell ref="L202:N202"/>
    <mergeCell ref="P202:R202"/>
    <mergeCell ref="T202:V202"/>
    <mergeCell ref="X202:Z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W197:W198"/>
    <mergeCell ref="X197:Z198"/>
    <mergeCell ref="D199:F199"/>
    <mergeCell ref="H199:J199"/>
    <mergeCell ref="L199:N199"/>
    <mergeCell ref="P199:R199"/>
    <mergeCell ref="T199:V199"/>
    <mergeCell ref="X199:Z199"/>
    <mergeCell ref="L198:N198"/>
    <mergeCell ref="O197:O198"/>
    <mergeCell ref="P197:R197"/>
    <mergeCell ref="P198:R198"/>
    <mergeCell ref="S197:S198"/>
    <mergeCell ref="T197:V197"/>
    <mergeCell ref="T198:V198"/>
    <mergeCell ref="Z189:Z190"/>
    <mergeCell ref="B195:Z195"/>
    <mergeCell ref="B197:B198"/>
    <mergeCell ref="C197:C198"/>
    <mergeCell ref="D197:F197"/>
    <mergeCell ref="D198:F198"/>
    <mergeCell ref="G197:G198"/>
    <mergeCell ref="H197:J198"/>
    <mergeCell ref="K197:K198"/>
    <mergeCell ref="L197:N197"/>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V187:V188"/>
    <mergeCell ref="W187:W188"/>
    <mergeCell ref="X187:Y188"/>
    <mergeCell ref="Z187:Z188"/>
    <mergeCell ref="B189:B190"/>
    <mergeCell ref="C189:C190"/>
    <mergeCell ref="D189:D190"/>
    <mergeCell ref="E189:E190"/>
    <mergeCell ref="F189:F190"/>
    <mergeCell ref="G189:G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B165:B166"/>
    <mergeCell ref="C165:C166"/>
    <mergeCell ref="D165:E166"/>
    <mergeCell ref="F165:F166"/>
    <mergeCell ref="G165:G166"/>
    <mergeCell ref="H165:I166"/>
    <mergeCell ref="V162:V163"/>
    <mergeCell ref="W162:W163"/>
    <mergeCell ref="X162:Y163"/>
    <mergeCell ref="Z162:Z163"/>
    <mergeCell ref="D164:F164"/>
    <mergeCell ref="H164:J164"/>
    <mergeCell ref="L164:N164"/>
    <mergeCell ref="P164:R164"/>
    <mergeCell ref="T164:V164"/>
    <mergeCell ref="X164:Z164"/>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Z141:Z142"/>
    <mergeCell ref="D143:F143"/>
    <mergeCell ref="H143:J143"/>
    <mergeCell ref="L143:N143"/>
    <mergeCell ref="P143:R143"/>
    <mergeCell ref="T143:V143"/>
    <mergeCell ref="X143:Z143"/>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40:F140"/>
    <mergeCell ref="H140:J140"/>
    <mergeCell ref="L140:N140"/>
    <mergeCell ref="P140:R140"/>
    <mergeCell ref="T140:V140"/>
    <mergeCell ref="X140:Z140"/>
    <mergeCell ref="S137:S139"/>
    <mergeCell ref="T137:V137"/>
    <mergeCell ref="T138:V138"/>
    <mergeCell ref="T139:V139"/>
    <mergeCell ref="W137:W139"/>
    <mergeCell ref="X137:Z139"/>
    <mergeCell ref="L137:N137"/>
    <mergeCell ref="L138:N138"/>
    <mergeCell ref="L139:N139"/>
    <mergeCell ref="O137:O139"/>
    <mergeCell ref="P137:R137"/>
    <mergeCell ref="P138:R138"/>
    <mergeCell ref="P139:R139"/>
    <mergeCell ref="Z129:Z130"/>
    <mergeCell ref="B135:Z135"/>
    <mergeCell ref="B137:B139"/>
    <mergeCell ref="C137:C139"/>
    <mergeCell ref="D137:F137"/>
    <mergeCell ref="D138:F138"/>
    <mergeCell ref="D139:F139"/>
    <mergeCell ref="G137:G139"/>
    <mergeCell ref="H137:J139"/>
    <mergeCell ref="K137:K139"/>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V127:V128"/>
    <mergeCell ref="W127:W128"/>
    <mergeCell ref="X127:Y128"/>
    <mergeCell ref="Z127:Z128"/>
    <mergeCell ref="B129:B130"/>
    <mergeCell ref="C129:C130"/>
    <mergeCell ref="D129:D130"/>
    <mergeCell ref="E129:E130"/>
    <mergeCell ref="F129:F130"/>
    <mergeCell ref="G129:G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B117:B118"/>
    <mergeCell ref="C117:C118"/>
    <mergeCell ref="D117:E118"/>
    <mergeCell ref="F117:F118"/>
    <mergeCell ref="G117:G118"/>
    <mergeCell ref="H117:I118"/>
    <mergeCell ref="V114:V115"/>
    <mergeCell ref="W114:W115"/>
    <mergeCell ref="X114:Y115"/>
    <mergeCell ref="Z114:Z115"/>
    <mergeCell ref="D116:F116"/>
    <mergeCell ref="H116:J116"/>
    <mergeCell ref="L116:N116"/>
    <mergeCell ref="P116:R116"/>
    <mergeCell ref="T116:V116"/>
    <mergeCell ref="X116:Z116"/>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Z73:Z74"/>
    <mergeCell ref="D75:F75"/>
    <mergeCell ref="H75:J75"/>
    <mergeCell ref="L75:N75"/>
    <mergeCell ref="P75:R75"/>
    <mergeCell ref="T75:V75"/>
    <mergeCell ref="X75:Z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2:F72"/>
    <mergeCell ref="H72:J72"/>
    <mergeCell ref="L72:N72"/>
    <mergeCell ref="P72:R72"/>
    <mergeCell ref="T72:V72"/>
    <mergeCell ref="X72:Z72"/>
    <mergeCell ref="S69:S71"/>
    <mergeCell ref="T69:V69"/>
    <mergeCell ref="T70:V70"/>
    <mergeCell ref="T71:V71"/>
    <mergeCell ref="W69:W71"/>
    <mergeCell ref="X69:Z71"/>
    <mergeCell ref="L69:N69"/>
    <mergeCell ref="L70:N70"/>
    <mergeCell ref="L71:N71"/>
    <mergeCell ref="O69:O71"/>
    <mergeCell ref="P69:R69"/>
    <mergeCell ref="P70:R70"/>
    <mergeCell ref="P71:R71"/>
    <mergeCell ref="Z61:Z62"/>
    <mergeCell ref="B67:Z67"/>
    <mergeCell ref="B69:B71"/>
    <mergeCell ref="C69:C71"/>
    <mergeCell ref="D69:F69"/>
    <mergeCell ref="D70:F70"/>
    <mergeCell ref="D71:F71"/>
    <mergeCell ref="G69:G71"/>
    <mergeCell ref="H69:J71"/>
    <mergeCell ref="K69:K71"/>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V59:V60"/>
    <mergeCell ref="W59:W60"/>
    <mergeCell ref="X59:Y60"/>
    <mergeCell ref="Z59:Z60"/>
    <mergeCell ref="B61:B62"/>
    <mergeCell ref="C61:C62"/>
    <mergeCell ref="D61:D62"/>
    <mergeCell ref="E61:E62"/>
    <mergeCell ref="F61:F62"/>
    <mergeCell ref="G61:G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Z34:Z35"/>
    <mergeCell ref="D36:F36"/>
    <mergeCell ref="H36:J36"/>
    <mergeCell ref="L36:N36"/>
    <mergeCell ref="P36:R36"/>
    <mergeCell ref="T36:V36"/>
    <mergeCell ref="X36:Z36"/>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S11:S13"/>
    <mergeCell ref="T11:V11"/>
    <mergeCell ref="T12:V12"/>
    <mergeCell ref="T13:V13"/>
    <mergeCell ref="W11:W13"/>
    <mergeCell ref="X11:Z13"/>
    <mergeCell ref="L12:N12"/>
    <mergeCell ref="L13:N13"/>
    <mergeCell ref="O11:O13"/>
    <mergeCell ref="P11:R11"/>
    <mergeCell ref="P12:R12"/>
    <mergeCell ref="P13:R13"/>
    <mergeCell ref="B9:Z9"/>
    <mergeCell ref="B11:B13"/>
    <mergeCell ref="C11:C13"/>
    <mergeCell ref="D11:F11"/>
    <mergeCell ref="D12:F12"/>
    <mergeCell ref="D13:F13"/>
    <mergeCell ref="G11:G13"/>
    <mergeCell ref="H11:J13"/>
    <mergeCell ref="K11:K13"/>
    <mergeCell ref="L11:N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5" width="36.5703125" bestFit="1" customWidth="1"/>
  </cols>
  <sheetData>
    <row r="1" spans="1:5" ht="15" customHeight="1">
      <c r="A1" s="7" t="s">
        <v>832</v>
      </c>
      <c r="B1" s="7" t="s">
        <v>1</v>
      </c>
      <c r="C1" s="7"/>
      <c r="D1" s="1" t="s">
        <v>833</v>
      </c>
      <c r="E1" s="1" t="s">
        <v>1</v>
      </c>
    </row>
    <row r="2" spans="1:5">
      <c r="A2" s="7"/>
      <c r="B2" s="7" t="s">
        <v>2</v>
      </c>
      <c r="C2" s="7" t="s">
        <v>95</v>
      </c>
      <c r="D2" s="1" t="s">
        <v>834</v>
      </c>
      <c r="E2" s="1" t="s">
        <v>2</v>
      </c>
    </row>
    <row r="3" spans="1:5" ht="30">
      <c r="A3" s="7"/>
      <c r="B3" s="7"/>
      <c r="C3" s="7"/>
      <c r="D3" s="1" t="s">
        <v>835</v>
      </c>
      <c r="E3" s="1" t="s">
        <v>835</v>
      </c>
    </row>
    <row r="4" spans="1:5">
      <c r="A4" s="7"/>
      <c r="B4" s="7"/>
      <c r="C4" s="7"/>
      <c r="D4" s="1" t="s">
        <v>836</v>
      </c>
      <c r="E4" s="1"/>
    </row>
    <row r="5" spans="1:5">
      <c r="A5" s="3" t="s">
        <v>837</v>
      </c>
      <c r="B5" s="4" t="s">
        <v>5</v>
      </c>
      <c r="C5" s="4" t="s">
        <v>5</v>
      </c>
      <c r="D5" s="4" t="s">
        <v>5</v>
      </c>
      <c r="E5" s="4" t="s">
        <v>5</v>
      </c>
    </row>
    <row r="6" spans="1:5">
      <c r="A6" s="2" t="s">
        <v>838</v>
      </c>
      <c r="B6" s="4" t="s">
        <v>5</v>
      </c>
      <c r="C6" s="4" t="s">
        <v>5</v>
      </c>
      <c r="D6" s="4">
        <v>7</v>
      </c>
      <c r="E6" s="4" t="s">
        <v>5</v>
      </c>
    </row>
    <row r="7" spans="1:5" ht="30">
      <c r="A7" s="2" t="s">
        <v>839</v>
      </c>
      <c r="B7" s="4" t="s">
        <v>5</v>
      </c>
      <c r="C7" s="4" t="s">
        <v>5</v>
      </c>
      <c r="D7" s="135">
        <v>0.5</v>
      </c>
      <c r="E7" s="4" t="s">
        <v>5</v>
      </c>
    </row>
    <row r="8" spans="1:5" ht="30">
      <c r="A8" s="2" t="s">
        <v>840</v>
      </c>
      <c r="B8" s="4" t="s">
        <v>5</v>
      </c>
      <c r="C8" s="4" t="s">
        <v>5</v>
      </c>
      <c r="D8" s="8">
        <v>435000000</v>
      </c>
      <c r="E8" s="4" t="s">
        <v>5</v>
      </c>
    </row>
    <row r="9" spans="1:5">
      <c r="A9" s="2" t="s">
        <v>841</v>
      </c>
      <c r="B9" s="4" t="s">
        <v>5</v>
      </c>
      <c r="C9" s="4" t="s">
        <v>5</v>
      </c>
      <c r="D9" s="6">
        <v>293000000</v>
      </c>
      <c r="E9" s="4" t="s">
        <v>5</v>
      </c>
    </row>
    <row r="10" spans="1:5" ht="30">
      <c r="A10" s="2" t="s">
        <v>842</v>
      </c>
      <c r="B10" s="4" t="s">
        <v>5</v>
      </c>
      <c r="C10" s="4" t="s">
        <v>5</v>
      </c>
      <c r="D10" s="6">
        <v>142000000</v>
      </c>
      <c r="E10" s="4" t="s">
        <v>5</v>
      </c>
    </row>
    <row r="11" spans="1:5" ht="30">
      <c r="A11" s="2" t="s">
        <v>843</v>
      </c>
      <c r="B11" s="4" t="s">
        <v>5</v>
      </c>
      <c r="C11" s="4" t="s">
        <v>5</v>
      </c>
      <c r="D11" s="4" t="s">
        <v>5</v>
      </c>
      <c r="E11" s="6">
        <v>18100000</v>
      </c>
    </row>
    <row r="12" spans="1:5">
      <c r="A12" s="2" t="s">
        <v>111</v>
      </c>
      <c r="B12" s="6">
        <v>-6790000</v>
      </c>
      <c r="C12" s="4">
        <v>0</v>
      </c>
      <c r="D12" s="4" t="s">
        <v>5</v>
      </c>
      <c r="E12" s="6">
        <v>6800000</v>
      </c>
    </row>
    <row r="13" spans="1:5">
      <c r="A13" s="2" t="s">
        <v>844</v>
      </c>
      <c r="B13" s="4" t="s">
        <v>5</v>
      </c>
      <c r="C13" s="4" t="s">
        <v>5</v>
      </c>
      <c r="D13" s="4" t="s">
        <v>5</v>
      </c>
      <c r="E13" s="6">
        <v>6100000</v>
      </c>
    </row>
    <row r="14" spans="1:5">
      <c r="A14" s="2" t="s">
        <v>845</v>
      </c>
      <c r="B14" s="6">
        <v>20798000</v>
      </c>
      <c r="C14" s="6">
        <v>10160000</v>
      </c>
      <c r="D14" s="4" t="s">
        <v>5</v>
      </c>
      <c r="E14" s="6">
        <v>4900000</v>
      </c>
    </row>
    <row r="15" spans="1:5">
      <c r="A15" s="2" t="s">
        <v>846</v>
      </c>
      <c r="B15" s="4" t="s">
        <v>5</v>
      </c>
      <c r="C15" s="4" t="s">
        <v>5</v>
      </c>
      <c r="D15" s="4" t="s">
        <v>5</v>
      </c>
      <c r="E15" s="8">
        <v>300000</v>
      </c>
    </row>
  </sheetData>
  <mergeCells count="4">
    <mergeCell ref="A1:A4"/>
    <mergeCell ref="B1:C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5.42578125" bestFit="1" customWidth="1"/>
    <col min="3" max="3" width="12.5703125" bestFit="1" customWidth="1"/>
    <col min="4" max="5" width="20.140625" bestFit="1" customWidth="1"/>
    <col min="6" max="7" width="19.85546875" bestFit="1" customWidth="1"/>
    <col min="8" max="8" width="22.5703125" bestFit="1" customWidth="1"/>
    <col min="9" max="9" width="36.5703125" bestFit="1" customWidth="1"/>
  </cols>
  <sheetData>
    <row r="1" spans="1:9">
      <c r="A1" s="7" t="s">
        <v>847</v>
      </c>
      <c r="B1" s="1" t="s">
        <v>1</v>
      </c>
      <c r="C1" s="1"/>
      <c r="D1" s="1"/>
      <c r="E1" s="1"/>
      <c r="F1" s="1"/>
      <c r="G1" s="1"/>
      <c r="H1" s="1" t="s">
        <v>1</v>
      </c>
      <c r="I1" s="1"/>
    </row>
    <row r="2" spans="1:9">
      <c r="A2" s="7"/>
      <c r="B2" s="7" t="s">
        <v>2</v>
      </c>
      <c r="C2" s="7" t="s">
        <v>26</v>
      </c>
      <c r="D2" s="1" t="s">
        <v>2</v>
      </c>
      <c r="E2" s="1" t="s">
        <v>26</v>
      </c>
      <c r="F2" s="1" t="s">
        <v>2</v>
      </c>
      <c r="G2" s="1" t="s">
        <v>26</v>
      </c>
      <c r="H2" s="1" t="s">
        <v>95</v>
      </c>
      <c r="I2" s="1" t="s">
        <v>2</v>
      </c>
    </row>
    <row r="3" spans="1:9" ht="30">
      <c r="A3" s="7"/>
      <c r="B3" s="7"/>
      <c r="C3" s="7"/>
      <c r="D3" s="1" t="s">
        <v>848</v>
      </c>
      <c r="E3" s="1" t="s">
        <v>848</v>
      </c>
      <c r="F3" s="1" t="s">
        <v>849</v>
      </c>
      <c r="G3" s="1" t="s">
        <v>849</v>
      </c>
      <c r="H3" s="1" t="s">
        <v>608</v>
      </c>
      <c r="I3" s="1" t="s">
        <v>276</v>
      </c>
    </row>
    <row r="4" spans="1:9">
      <c r="A4" s="3" t="s">
        <v>850</v>
      </c>
      <c r="B4" s="4" t="s">
        <v>5</v>
      </c>
      <c r="C4" s="4" t="s">
        <v>5</v>
      </c>
      <c r="D4" s="4" t="s">
        <v>5</v>
      </c>
      <c r="E4" s="4" t="s">
        <v>5</v>
      </c>
      <c r="F4" s="4" t="s">
        <v>5</v>
      </c>
      <c r="G4" s="4" t="s">
        <v>5</v>
      </c>
      <c r="H4" s="4" t="s">
        <v>5</v>
      </c>
      <c r="I4" s="4" t="s">
        <v>5</v>
      </c>
    </row>
    <row r="5" spans="1:9">
      <c r="A5" s="2" t="s">
        <v>851</v>
      </c>
      <c r="B5" s="8">
        <v>800231000</v>
      </c>
      <c r="C5" s="8">
        <v>339837000</v>
      </c>
      <c r="D5" s="8">
        <v>81000000</v>
      </c>
      <c r="E5" s="8">
        <v>85500000</v>
      </c>
      <c r="F5" s="8">
        <v>251500000</v>
      </c>
      <c r="G5" s="8">
        <v>251500000</v>
      </c>
      <c r="H5" s="4" t="s">
        <v>5</v>
      </c>
      <c r="I5" s="4" t="s">
        <v>5</v>
      </c>
    </row>
    <row r="6" spans="1:9" ht="30">
      <c r="A6" s="2" t="s">
        <v>852</v>
      </c>
      <c r="B6" s="4" t="s">
        <v>5</v>
      </c>
      <c r="C6" s="4" t="s">
        <v>5</v>
      </c>
      <c r="D6" s="4" t="s">
        <v>5</v>
      </c>
      <c r="E6" s="4" t="s">
        <v>5</v>
      </c>
      <c r="F6" s="4" t="s">
        <v>5</v>
      </c>
      <c r="G6" s="4" t="s">
        <v>5</v>
      </c>
      <c r="H6" s="6">
        <v>4800000</v>
      </c>
      <c r="I6" s="4" t="s">
        <v>5</v>
      </c>
    </row>
    <row r="7" spans="1:9" ht="30">
      <c r="A7" s="2" t="s">
        <v>853</v>
      </c>
      <c r="B7" s="6">
        <v>4600000</v>
      </c>
      <c r="C7" s="4" t="s">
        <v>5</v>
      </c>
      <c r="D7" s="4" t="s">
        <v>5</v>
      </c>
      <c r="E7" s="4" t="s">
        <v>5</v>
      </c>
      <c r="F7" s="4" t="s">
        <v>5</v>
      </c>
      <c r="G7" s="4" t="s">
        <v>5</v>
      </c>
      <c r="H7" s="4" t="s">
        <v>5</v>
      </c>
      <c r="I7" s="4" t="s">
        <v>5</v>
      </c>
    </row>
    <row r="8" spans="1:9">
      <c r="A8" s="2" t="s">
        <v>854</v>
      </c>
      <c r="B8" s="4" t="s">
        <v>5</v>
      </c>
      <c r="C8" s="4" t="s">
        <v>5</v>
      </c>
      <c r="D8" s="4" t="s">
        <v>5</v>
      </c>
      <c r="E8" s="4" t="s">
        <v>5</v>
      </c>
      <c r="F8" s="4" t="s">
        <v>5</v>
      </c>
      <c r="G8" s="4" t="s">
        <v>5</v>
      </c>
      <c r="H8" s="4" t="s">
        <v>5</v>
      </c>
      <c r="I8" s="8">
        <v>425000000</v>
      </c>
    </row>
    <row r="9" spans="1:9">
      <c r="A9" s="2" t="s">
        <v>855</v>
      </c>
      <c r="B9" s="4" t="s">
        <v>5</v>
      </c>
      <c r="C9" s="4" t="s">
        <v>5</v>
      </c>
      <c r="D9" s="135">
        <v>8.0199999999999994E-2</v>
      </c>
      <c r="E9" s="4" t="s">
        <v>5</v>
      </c>
      <c r="F9" s="135">
        <v>0.1075</v>
      </c>
      <c r="G9" s="4" t="s">
        <v>5</v>
      </c>
      <c r="H9" s="4" t="s">
        <v>5</v>
      </c>
      <c r="I9" s="135">
        <v>0.1075</v>
      </c>
    </row>
  </sheetData>
  <mergeCells count="3">
    <mergeCell ref="A1:A3"/>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28.5703125" bestFit="1" customWidth="1"/>
  </cols>
  <sheetData>
    <row r="1" spans="1:5" ht="15" customHeight="1">
      <c r="A1" s="7" t="s">
        <v>856</v>
      </c>
      <c r="B1" s="7" t="s">
        <v>1</v>
      </c>
      <c r="C1" s="7"/>
      <c r="D1" s="7"/>
      <c r="E1" s="1" t="s">
        <v>857</v>
      </c>
    </row>
    <row r="2" spans="1:5">
      <c r="A2" s="7"/>
      <c r="B2" s="7" t="s">
        <v>2</v>
      </c>
      <c r="C2" s="7" t="s">
        <v>95</v>
      </c>
      <c r="D2" s="1" t="s">
        <v>2</v>
      </c>
      <c r="E2" s="1" t="s">
        <v>26</v>
      </c>
    </row>
    <row r="3" spans="1:5">
      <c r="A3" s="7"/>
      <c r="B3" s="7"/>
      <c r="C3" s="7"/>
      <c r="D3" s="1" t="s">
        <v>858</v>
      </c>
      <c r="E3" s="1" t="s">
        <v>858</v>
      </c>
    </row>
    <row r="4" spans="1:5" ht="30">
      <c r="A4" s="3" t="s">
        <v>859</v>
      </c>
      <c r="B4" s="4" t="s">
        <v>5</v>
      </c>
      <c r="C4" s="4" t="s">
        <v>5</v>
      </c>
      <c r="D4" s="4" t="s">
        <v>5</v>
      </c>
      <c r="E4" s="4" t="s">
        <v>5</v>
      </c>
    </row>
    <row r="5" spans="1:5">
      <c r="A5" s="2" t="s">
        <v>860</v>
      </c>
      <c r="B5" s="4" t="s">
        <v>5</v>
      </c>
      <c r="C5" s="4" t="s">
        <v>5</v>
      </c>
      <c r="D5" s="4" t="s">
        <v>5</v>
      </c>
      <c r="E5" s="4" t="s">
        <v>861</v>
      </c>
    </row>
    <row r="6" spans="1:5">
      <c r="A6" s="2" t="s">
        <v>862</v>
      </c>
      <c r="B6" s="4" t="s">
        <v>5</v>
      </c>
      <c r="C6" s="4" t="s">
        <v>5</v>
      </c>
      <c r="D6" s="8">
        <v>5100000</v>
      </c>
      <c r="E6" s="4" t="s">
        <v>5</v>
      </c>
    </row>
    <row r="7" spans="1:5">
      <c r="A7" s="2" t="s">
        <v>104</v>
      </c>
      <c r="B7" s="6">
        <v>397000</v>
      </c>
      <c r="C7" s="4">
        <v>0</v>
      </c>
      <c r="D7" s="6">
        <v>400000</v>
      </c>
      <c r="E7" s="4" t="s">
        <v>5</v>
      </c>
    </row>
    <row r="8" spans="1:5">
      <c r="A8" s="2" t="s">
        <v>209</v>
      </c>
      <c r="B8" s="4" t="s">
        <v>5</v>
      </c>
      <c r="C8" s="4" t="s">
        <v>5</v>
      </c>
      <c r="D8" s="6">
        <v>400000</v>
      </c>
      <c r="E8" s="4" t="s">
        <v>5</v>
      </c>
    </row>
    <row r="9" spans="1:5">
      <c r="A9" s="2" t="s">
        <v>863</v>
      </c>
      <c r="B9" s="4" t="s">
        <v>5</v>
      </c>
      <c r="C9" s="4" t="s">
        <v>5</v>
      </c>
      <c r="D9" s="8">
        <v>5100000</v>
      </c>
      <c r="E9" s="8">
        <v>5100000</v>
      </c>
    </row>
  </sheetData>
  <mergeCells count="4">
    <mergeCell ref="A1:A3"/>
    <mergeCell ref="B1:D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94</v>
      </c>
      <c r="B2" s="1" t="s">
        <v>2</v>
      </c>
      <c r="C2" s="1" t="s">
        <v>95</v>
      </c>
    </row>
    <row r="3" spans="1:3">
      <c r="A3" s="3" t="s">
        <v>96</v>
      </c>
      <c r="B3" s="4" t="s">
        <v>5</v>
      </c>
      <c r="C3" s="4" t="s">
        <v>5</v>
      </c>
    </row>
    <row r="4" spans="1:3">
      <c r="A4" s="2" t="s">
        <v>97</v>
      </c>
      <c r="B4" s="8">
        <v>180202</v>
      </c>
      <c r="C4" s="8">
        <v>161448</v>
      </c>
    </row>
    <row r="5" spans="1:3">
      <c r="A5" s="3" t="s">
        <v>98</v>
      </c>
      <c r="B5" s="4" t="s">
        <v>5</v>
      </c>
      <c r="C5" s="4" t="s">
        <v>5</v>
      </c>
    </row>
    <row r="6" spans="1:3">
      <c r="A6" s="2" t="s">
        <v>99</v>
      </c>
      <c r="B6" s="6">
        <v>138630</v>
      </c>
      <c r="C6" s="6">
        <v>130421</v>
      </c>
    </row>
    <row r="7" spans="1:3" ht="30">
      <c r="A7" s="2" t="s">
        <v>100</v>
      </c>
      <c r="B7" s="6">
        <v>16059</v>
      </c>
      <c r="C7" s="6">
        <v>14426</v>
      </c>
    </row>
    <row r="8" spans="1:3">
      <c r="A8" s="2" t="s">
        <v>101</v>
      </c>
      <c r="B8" s="6">
        <v>13331</v>
      </c>
      <c r="C8" s="6">
        <v>11887</v>
      </c>
    </row>
    <row r="9" spans="1:3">
      <c r="A9" s="2" t="s">
        <v>102</v>
      </c>
      <c r="B9" s="6">
        <v>3544</v>
      </c>
      <c r="C9" s="6">
        <v>3951</v>
      </c>
    </row>
    <row r="10" spans="1:3">
      <c r="A10" s="2" t="s">
        <v>103</v>
      </c>
      <c r="B10" s="4">
        <v>38</v>
      </c>
      <c r="C10" s="4">
        <v>-234</v>
      </c>
    </row>
    <row r="11" spans="1:3">
      <c r="A11" s="2" t="s">
        <v>104</v>
      </c>
      <c r="B11" s="4">
        <v>397</v>
      </c>
      <c r="C11" s="4">
        <v>0</v>
      </c>
    </row>
    <row r="12" spans="1:3">
      <c r="A12" s="2" t="s">
        <v>105</v>
      </c>
      <c r="B12" s="4">
        <v>150</v>
      </c>
      <c r="C12" s="6">
        <v>-4737</v>
      </c>
    </row>
    <row r="13" spans="1:3">
      <c r="A13" s="2" t="s">
        <v>106</v>
      </c>
      <c r="B13" s="6">
        <v>172149</v>
      </c>
      <c r="C13" s="6">
        <v>155714</v>
      </c>
    </row>
    <row r="14" spans="1:3">
      <c r="A14" s="2" t="s">
        <v>107</v>
      </c>
      <c r="B14" s="6">
        <v>8053</v>
      </c>
      <c r="C14" s="6">
        <v>5734</v>
      </c>
    </row>
    <row r="15" spans="1:3">
      <c r="A15" s="3" t="s">
        <v>108</v>
      </c>
      <c r="B15" s="4" t="s">
        <v>5</v>
      </c>
      <c r="C15" s="4" t="s">
        <v>5</v>
      </c>
    </row>
    <row r="16" spans="1:3">
      <c r="A16" s="2" t="s">
        <v>109</v>
      </c>
      <c r="B16" s="6">
        <v>-20798</v>
      </c>
      <c r="C16" s="6">
        <v>-10160</v>
      </c>
    </row>
    <row r="17" spans="1:3">
      <c r="A17" s="2" t="s">
        <v>110</v>
      </c>
      <c r="B17" s="4">
        <v>302</v>
      </c>
      <c r="C17" s="4">
        <v>297</v>
      </c>
    </row>
    <row r="18" spans="1:3">
      <c r="A18" s="2" t="s">
        <v>111</v>
      </c>
      <c r="B18" s="6">
        <v>-6790</v>
      </c>
      <c r="C18" s="4">
        <v>0</v>
      </c>
    </row>
    <row r="19" spans="1:3">
      <c r="A19" s="2" t="s">
        <v>112</v>
      </c>
      <c r="B19" s="4">
        <v>93</v>
      </c>
      <c r="C19" s="4">
        <v>70</v>
      </c>
    </row>
    <row r="20" spans="1:3">
      <c r="A20" s="2" t="s">
        <v>113</v>
      </c>
      <c r="B20" s="6">
        <v>-27193</v>
      </c>
      <c r="C20" s="6">
        <v>-9793</v>
      </c>
    </row>
    <row r="21" spans="1:3">
      <c r="A21" s="2" t="s">
        <v>114</v>
      </c>
      <c r="B21" s="6">
        <v>-19140</v>
      </c>
      <c r="C21" s="6">
        <v>-4059</v>
      </c>
    </row>
    <row r="22" spans="1:3">
      <c r="A22" s="2" t="s">
        <v>115</v>
      </c>
      <c r="B22" s="4">
        <v>-110</v>
      </c>
      <c r="C22" s="4">
        <v>28</v>
      </c>
    </row>
    <row r="23" spans="1:3">
      <c r="A23" s="2" t="s">
        <v>116</v>
      </c>
      <c r="B23" s="6">
        <v>-19030</v>
      </c>
      <c r="C23" s="6">
        <v>-4087</v>
      </c>
    </row>
    <row r="24" spans="1:3" ht="30">
      <c r="A24" s="2" t="s">
        <v>117</v>
      </c>
      <c r="B24" s="4">
        <v>0</v>
      </c>
      <c r="C24" s="6">
        <v>-1702</v>
      </c>
    </row>
    <row r="25" spans="1:3" ht="30">
      <c r="A25" s="2" t="s">
        <v>118</v>
      </c>
      <c r="B25" s="6">
        <v>-19030</v>
      </c>
      <c r="C25" s="6">
        <v>-2385</v>
      </c>
    </row>
    <row r="26" spans="1:3" ht="30">
      <c r="A26" s="2" t="s">
        <v>119</v>
      </c>
      <c r="B26" s="4">
        <v>261</v>
      </c>
      <c r="C26" s="4">
        <v>340</v>
      </c>
    </row>
    <row r="27" spans="1:3" ht="30">
      <c r="A27" s="2" t="s">
        <v>120</v>
      </c>
      <c r="B27" s="8">
        <v>-19291</v>
      </c>
      <c r="C27" s="8">
        <v>-2725</v>
      </c>
    </row>
    <row r="28" spans="1:3" ht="30">
      <c r="A28" s="3" t="s">
        <v>121</v>
      </c>
      <c r="B28" s="4" t="s">
        <v>5</v>
      </c>
      <c r="C28" s="4" t="s">
        <v>5</v>
      </c>
    </row>
    <row r="29" spans="1:3">
      <c r="A29" s="2" t="s">
        <v>122</v>
      </c>
      <c r="B29" s="9">
        <v>-1.3</v>
      </c>
      <c r="C29" s="9">
        <v>-0.19</v>
      </c>
    </row>
    <row r="30" spans="1:3" ht="30">
      <c r="A30" s="3" t="s">
        <v>123</v>
      </c>
      <c r="B30" s="4" t="s">
        <v>5</v>
      </c>
      <c r="C30" s="4" t="s">
        <v>5</v>
      </c>
    </row>
    <row r="31" spans="1:3">
      <c r="A31" s="2" t="s">
        <v>124</v>
      </c>
      <c r="B31" s="6">
        <v>14787</v>
      </c>
      <c r="C31" s="6">
        <v>1428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64</v>
      </c>
      <c r="B1" s="7" t="s">
        <v>2</v>
      </c>
      <c r="C1" s="7" t="s">
        <v>26</v>
      </c>
    </row>
    <row r="2" spans="1:3" ht="30">
      <c r="A2" s="1" t="s">
        <v>25</v>
      </c>
      <c r="B2" s="7"/>
      <c r="C2" s="7"/>
    </row>
    <row r="3" spans="1:3">
      <c r="A3" s="3" t="s">
        <v>215</v>
      </c>
      <c r="B3" s="4" t="s">
        <v>5</v>
      </c>
      <c r="C3" s="4" t="s">
        <v>5</v>
      </c>
    </row>
    <row r="4" spans="1:3">
      <c r="A4" s="2" t="s">
        <v>220</v>
      </c>
      <c r="B4" s="8">
        <v>1189</v>
      </c>
      <c r="C4" s="8">
        <v>543</v>
      </c>
    </row>
    <row r="5" spans="1:3">
      <c r="A5" s="2" t="s">
        <v>221</v>
      </c>
      <c r="B5" s="6">
        <v>1844</v>
      </c>
      <c r="C5" s="6">
        <v>6161</v>
      </c>
    </row>
    <row r="6" spans="1:3">
      <c r="A6" s="2" t="s">
        <v>222</v>
      </c>
      <c r="B6" s="6">
        <v>33189</v>
      </c>
      <c r="C6" s="6">
        <v>34233</v>
      </c>
    </row>
    <row r="7" spans="1:3">
      <c r="A7" s="2" t="s">
        <v>223</v>
      </c>
      <c r="B7" s="4">
        <v>-775</v>
      </c>
      <c r="C7" s="4">
        <v>-965</v>
      </c>
    </row>
    <row r="8" spans="1:3">
      <c r="A8" s="2" t="s">
        <v>134</v>
      </c>
      <c r="B8" s="8">
        <v>35447</v>
      </c>
      <c r="C8" s="8">
        <v>3997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65</v>
      </c>
      <c r="B1" s="7" t="s">
        <v>2</v>
      </c>
      <c r="C1" s="7" t="s">
        <v>26</v>
      </c>
    </row>
    <row r="2" spans="1:3" ht="30">
      <c r="A2" s="1" t="s">
        <v>25</v>
      </c>
      <c r="B2" s="7"/>
      <c r="C2" s="7"/>
    </row>
    <row r="3" spans="1:3" ht="30">
      <c r="A3" s="3" t="s">
        <v>866</v>
      </c>
      <c r="B3" s="4" t="s">
        <v>5</v>
      </c>
      <c r="C3" s="4" t="s">
        <v>5</v>
      </c>
    </row>
    <row r="4" spans="1:3" ht="30">
      <c r="A4" s="2" t="s">
        <v>245</v>
      </c>
      <c r="B4" s="8">
        <v>540383</v>
      </c>
      <c r="C4" s="8">
        <v>75233</v>
      </c>
    </row>
    <row r="5" spans="1:3">
      <c r="A5" s="2" t="s">
        <v>246</v>
      </c>
      <c r="B5" s="6">
        <v>-16900</v>
      </c>
      <c r="C5" s="6">
        <v>-5998</v>
      </c>
    </row>
    <row r="6" spans="1:3" ht="30">
      <c r="A6" s="2" t="s">
        <v>46</v>
      </c>
      <c r="B6" s="6">
        <v>523483</v>
      </c>
      <c r="C6" s="6">
        <v>69235</v>
      </c>
    </row>
    <row r="7" spans="1:3">
      <c r="A7" s="2" t="s">
        <v>867</v>
      </c>
      <c r="B7" s="4" t="s">
        <v>5</v>
      </c>
      <c r="C7" s="4" t="s">
        <v>5</v>
      </c>
    </row>
    <row r="8" spans="1:3" ht="30">
      <c r="A8" s="3" t="s">
        <v>866</v>
      </c>
      <c r="B8" s="4" t="s">
        <v>5</v>
      </c>
      <c r="C8" s="4" t="s">
        <v>5</v>
      </c>
    </row>
    <row r="9" spans="1:3" ht="30">
      <c r="A9" s="2" t="s">
        <v>245</v>
      </c>
      <c r="B9" s="6">
        <v>13068</v>
      </c>
      <c r="C9" s="6">
        <v>13067</v>
      </c>
    </row>
    <row r="10" spans="1:3" ht="30">
      <c r="A10" s="2" t="s">
        <v>868</v>
      </c>
      <c r="B10" s="4" t="s">
        <v>5</v>
      </c>
      <c r="C10" s="4" t="s">
        <v>5</v>
      </c>
    </row>
    <row r="11" spans="1:3" ht="30">
      <c r="A11" s="3" t="s">
        <v>866</v>
      </c>
      <c r="B11" s="4" t="s">
        <v>5</v>
      </c>
      <c r="C11" s="4" t="s">
        <v>5</v>
      </c>
    </row>
    <row r="12" spans="1:3" ht="30">
      <c r="A12" s="2" t="s">
        <v>245</v>
      </c>
      <c r="B12" s="6">
        <v>24944</v>
      </c>
      <c r="C12" s="6">
        <v>24966</v>
      </c>
    </row>
    <row r="13" spans="1:3" ht="30">
      <c r="A13" s="2" t="s">
        <v>869</v>
      </c>
      <c r="B13" s="4" t="s">
        <v>5</v>
      </c>
      <c r="C13" s="4" t="s">
        <v>5</v>
      </c>
    </row>
    <row r="14" spans="1:3" ht="30">
      <c r="A14" s="3" t="s">
        <v>866</v>
      </c>
      <c r="B14" s="4" t="s">
        <v>5</v>
      </c>
      <c r="C14" s="4" t="s">
        <v>5</v>
      </c>
    </row>
    <row r="15" spans="1:3" ht="30">
      <c r="A15" s="2" t="s">
        <v>245</v>
      </c>
      <c r="B15" s="6">
        <v>11670</v>
      </c>
      <c r="C15" s="6">
        <v>11653</v>
      </c>
    </row>
    <row r="16" spans="1:3" ht="30">
      <c r="A16" s="2" t="s">
        <v>870</v>
      </c>
      <c r="B16" s="4" t="s">
        <v>5</v>
      </c>
      <c r="C16" s="4" t="s">
        <v>5</v>
      </c>
    </row>
    <row r="17" spans="1:3" ht="30">
      <c r="A17" s="3" t="s">
        <v>866</v>
      </c>
      <c r="B17" s="4" t="s">
        <v>5</v>
      </c>
      <c r="C17" s="4" t="s">
        <v>5</v>
      </c>
    </row>
    <row r="18" spans="1:3" ht="30">
      <c r="A18" s="2" t="s">
        <v>245</v>
      </c>
      <c r="B18" s="6">
        <v>3145</v>
      </c>
      <c r="C18" s="6">
        <v>3145</v>
      </c>
    </row>
    <row r="19" spans="1:3" ht="30">
      <c r="A19" s="2" t="s">
        <v>871</v>
      </c>
      <c r="B19" s="4" t="s">
        <v>5</v>
      </c>
      <c r="C19" s="4" t="s">
        <v>5</v>
      </c>
    </row>
    <row r="20" spans="1:3" ht="30">
      <c r="A20" s="3" t="s">
        <v>866</v>
      </c>
      <c r="B20" s="4" t="s">
        <v>5</v>
      </c>
      <c r="C20" s="4" t="s">
        <v>5</v>
      </c>
    </row>
    <row r="21" spans="1:3" ht="30">
      <c r="A21" s="2" t="s">
        <v>245</v>
      </c>
      <c r="B21" s="6">
        <v>1270</v>
      </c>
      <c r="C21" s="6">
        <v>1270</v>
      </c>
    </row>
    <row r="22" spans="1:3" ht="30">
      <c r="A22" s="2" t="s">
        <v>872</v>
      </c>
      <c r="B22" s="4" t="s">
        <v>5</v>
      </c>
      <c r="C22" s="4" t="s">
        <v>5</v>
      </c>
    </row>
    <row r="23" spans="1:3" ht="30">
      <c r="A23" s="3" t="s">
        <v>866</v>
      </c>
      <c r="B23" s="4" t="s">
        <v>5</v>
      </c>
      <c r="C23" s="4" t="s">
        <v>5</v>
      </c>
    </row>
    <row r="24" spans="1:3" ht="30">
      <c r="A24" s="2" t="s">
        <v>245</v>
      </c>
      <c r="B24" s="4">
        <v>0</v>
      </c>
      <c r="C24" s="6">
        <v>5998</v>
      </c>
    </row>
    <row r="25" spans="1:3" ht="30">
      <c r="A25" s="2" t="s">
        <v>873</v>
      </c>
      <c r="B25" s="4" t="s">
        <v>5</v>
      </c>
      <c r="C25" s="4" t="s">
        <v>5</v>
      </c>
    </row>
    <row r="26" spans="1:3" ht="30">
      <c r="A26" s="3" t="s">
        <v>866</v>
      </c>
      <c r="B26" s="4" t="s">
        <v>5</v>
      </c>
      <c r="C26" s="4" t="s">
        <v>5</v>
      </c>
    </row>
    <row r="27" spans="1:3" ht="30">
      <c r="A27" s="2" t="s">
        <v>245</v>
      </c>
      <c r="B27" s="6">
        <v>454219</v>
      </c>
      <c r="C27" s="4">
        <v>0</v>
      </c>
    </row>
    <row r="28" spans="1:3" ht="45">
      <c r="A28" s="2" t="s">
        <v>874</v>
      </c>
      <c r="B28" s="4" t="s">
        <v>5</v>
      </c>
      <c r="C28" s="4" t="s">
        <v>5</v>
      </c>
    </row>
    <row r="29" spans="1:3" ht="30">
      <c r="A29" s="3" t="s">
        <v>866</v>
      </c>
      <c r="B29" s="4" t="s">
        <v>5</v>
      </c>
      <c r="C29" s="4" t="s">
        <v>5</v>
      </c>
    </row>
    <row r="30" spans="1:3" ht="30">
      <c r="A30" s="2" t="s">
        <v>245</v>
      </c>
      <c r="B30" s="6">
        <v>16900</v>
      </c>
      <c r="C30" s="4">
        <v>0</v>
      </c>
    </row>
    <row r="31" spans="1:3" ht="30">
      <c r="A31" s="2" t="s">
        <v>875</v>
      </c>
      <c r="B31" s="4" t="s">
        <v>5</v>
      </c>
      <c r="C31" s="4" t="s">
        <v>5</v>
      </c>
    </row>
    <row r="32" spans="1:3" ht="30">
      <c r="A32" s="3" t="s">
        <v>866</v>
      </c>
      <c r="B32" s="4" t="s">
        <v>5</v>
      </c>
      <c r="C32" s="4" t="s">
        <v>5</v>
      </c>
    </row>
    <row r="33" spans="1:3" ht="30">
      <c r="A33" s="2" t="s">
        <v>245</v>
      </c>
      <c r="B33" s="6">
        <v>8481</v>
      </c>
      <c r="C33" s="6">
        <v>8467</v>
      </c>
    </row>
    <row r="34" spans="1:3" ht="30">
      <c r="A34" s="2" t="s">
        <v>876</v>
      </c>
      <c r="B34" s="4" t="s">
        <v>5</v>
      </c>
      <c r="C34" s="4" t="s">
        <v>5</v>
      </c>
    </row>
    <row r="35" spans="1:3" ht="30">
      <c r="A35" s="3" t="s">
        <v>866</v>
      </c>
      <c r="B35" s="4" t="s">
        <v>5</v>
      </c>
      <c r="C35" s="4" t="s">
        <v>5</v>
      </c>
    </row>
    <row r="36" spans="1:3" ht="30">
      <c r="A36" s="2" t="s">
        <v>245</v>
      </c>
      <c r="B36" s="8">
        <v>6686</v>
      </c>
      <c r="C36" s="8">
        <v>666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77</v>
      </c>
      <c r="B1" s="7" t="s">
        <v>2</v>
      </c>
      <c r="C1" s="7" t="s">
        <v>26</v>
      </c>
    </row>
    <row r="2" spans="1:3" ht="30">
      <c r="A2" s="1" t="s">
        <v>25</v>
      </c>
      <c r="B2" s="7"/>
      <c r="C2" s="7"/>
    </row>
    <row r="3" spans="1:3">
      <c r="A3" s="3" t="s">
        <v>878</v>
      </c>
      <c r="B3" s="4" t="s">
        <v>5</v>
      </c>
      <c r="C3" s="4" t="s">
        <v>5</v>
      </c>
    </row>
    <row r="4" spans="1:3" ht="30">
      <c r="A4" s="2" t="s">
        <v>35</v>
      </c>
      <c r="B4" s="8">
        <v>523483</v>
      </c>
      <c r="C4" s="8">
        <v>69235</v>
      </c>
    </row>
    <row r="5" spans="1:3">
      <c r="A5" s="2" t="s">
        <v>879</v>
      </c>
      <c r="B5" s="4" t="s">
        <v>5</v>
      </c>
      <c r="C5" s="4" t="s">
        <v>5</v>
      </c>
    </row>
    <row r="6" spans="1:3">
      <c r="A6" s="3" t="s">
        <v>878</v>
      </c>
      <c r="B6" s="4" t="s">
        <v>5</v>
      </c>
      <c r="C6" s="4" t="s">
        <v>5</v>
      </c>
    </row>
    <row r="7" spans="1:3">
      <c r="A7" s="2" t="s">
        <v>28</v>
      </c>
      <c r="B7" s="6">
        <v>503391</v>
      </c>
      <c r="C7" s="4" t="s">
        <v>5</v>
      </c>
    </row>
    <row r="8" spans="1:3">
      <c r="A8" s="2" t="s">
        <v>254</v>
      </c>
      <c r="B8" s="6">
        <v>2444</v>
      </c>
      <c r="C8" s="4" t="s">
        <v>5</v>
      </c>
    </row>
    <row r="9" spans="1:3">
      <c r="A9" s="2" t="s">
        <v>255</v>
      </c>
      <c r="B9" s="6">
        <v>34548</v>
      </c>
      <c r="C9" s="4" t="s">
        <v>5</v>
      </c>
    </row>
    <row r="10" spans="1:3" ht="30">
      <c r="A10" s="2" t="s">
        <v>35</v>
      </c>
      <c r="B10" s="6">
        <v>540383</v>
      </c>
      <c r="C10" s="4" t="s">
        <v>5</v>
      </c>
    </row>
    <row r="11" spans="1:3">
      <c r="A11" s="2" t="s">
        <v>393</v>
      </c>
      <c r="B11" s="4" t="s">
        <v>5</v>
      </c>
      <c r="C11" s="4" t="s">
        <v>5</v>
      </c>
    </row>
    <row r="12" spans="1:3">
      <c r="A12" s="3" t="s">
        <v>878</v>
      </c>
      <c r="B12" s="4" t="s">
        <v>5</v>
      </c>
      <c r="C12" s="4" t="s">
        <v>5</v>
      </c>
    </row>
    <row r="13" spans="1:3">
      <c r="A13" s="2" t="s">
        <v>28</v>
      </c>
      <c r="B13" s="6">
        <v>503391</v>
      </c>
      <c r="C13" s="4" t="s">
        <v>5</v>
      </c>
    </row>
    <row r="14" spans="1:3">
      <c r="A14" s="2" t="s">
        <v>254</v>
      </c>
      <c r="B14" s="6">
        <v>2444</v>
      </c>
      <c r="C14" s="4" t="s">
        <v>5</v>
      </c>
    </row>
    <row r="15" spans="1:3">
      <c r="A15" s="2" t="s">
        <v>255</v>
      </c>
      <c r="B15" s="6">
        <v>34707</v>
      </c>
      <c r="C15" s="4" t="s">
        <v>5</v>
      </c>
    </row>
    <row r="16" spans="1:3" ht="30">
      <c r="A16" s="2" t="s">
        <v>35</v>
      </c>
      <c r="B16" s="8">
        <v>540542</v>
      </c>
      <c r="C16"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90">
      <c r="A1" s="1" t="s">
        <v>880</v>
      </c>
      <c r="B1" s="7" t="s">
        <v>2</v>
      </c>
    </row>
    <row r="2" spans="1:2" ht="30">
      <c r="A2" s="1" t="s">
        <v>25</v>
      </c>
      <c r="B2" s="7"/>
    </row>
    <row r="3" spans="1:2">
      <c r="A3" s="2" t="s">
        <v>255</v>
      </c>
      <c r="B3" s="4" t="s">
        <v>5</v>
      </c>
    </row>
    <row r="4" spans="1:2" ht="30">
      <c r="A4" s="3" t="s">
        <v>791</v>
      </c>
      <c r="B4" s="4" t="s">
        <v>5</v>
      </c>
    </row>
    <row r="5" spans="1:2">
      <c r="A5" s="2" t="s">
        <v>258</v>
      </c>
      <c r="B5" s="8">
        <v>34548</v>
      </c>
    </row>
    <row r="6" spans="1:2">
      <c r="A6" s="2" t="s">
        <v>259</v>
      </c>
      <c r="B6" s="4">
        <v>440</v>
      </c>
    </row>
    <row r="7" spans="1:2">
      <c r="A7" s="2" t="s">
        <v>260</v>
      </c>
      <c r="B7" s="4">
        <v>-281</v>
      </c>
    </row>
    <row r="8" spans="1:2">
      <c r="A8" s="2" t="s">
        <v>262</v>
      </c>
      <c r="B8" s="8">
        <v>3470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60">
      <c r="A1" s="1" t="s">
        <v>881</v>
      </c>
      <c r="B1" s="7" t="s">
        <v>2</v>
      </c>
    </row>
    <row r="2" spans="1:2" ht="30">
      <c r="A2" s="1" t="s">
        <v>25</v>
      </c>
      <c r="B2" s="7"/>
    </row>
    <row r="3" spans="1:2">
      <c r="A3" s="2" t="s">
        <v>255</v>
      </c>
      <c r="B3" s="4" t="s">
        <v>5</v>
      </c>
    </row>
    <row r="4" spans="1:2" ht="30">
      <c r="A4" s="3" t="s">
        <v>791</v>
      </c>
      <c r="B4" s="4" t="s">
        <v>5</v>
      </c>
    </row>
    <row r="5" spans="1:2">
      <c r="A5" s="2" t="s">
        <v>882</v>
      </c>
      <c r="B5" s="8">
        <v>1193</v>
      </c>
    </row>
    <row r="6" spans="1:2" ht="30">
      <c r="A6" s="2" t="s">
        <v>883</v>
      </c>
      <c r="B6" s="6">
        <v>19539</v>
      </c>
    </row>
    <row r="7" spans="1:2" ht="30">
      <c r="A7" s="2" t="s">
        <v>884</v>
      </c>
      <c r="B7" s="6">
        <v>6718</v>
      </c>
    </row>
    <row r="8" spans="1:2" ht="30">
      <c r="A8" s="2" t="s">
        <v>885</v>
      </c>
      <c r="B8" s="6">
        <v>7098</v>
      </c>
    </row>
    <row r="9" spans="1:2" ht="30">
      <c r="A9" s="2" t="s">
        <v>886</v>
      </c>
      <c r="B9" s="6">
        <v>34548</v>
      </c>
    </row>
    <row r="10" spans="1:2">
      <c r="A10" s="2" t="s">
        <v>887</v>
      </c>
      <c r="B10" s="6">
        <v>1217</v>
      </c>
    </row>
    <row r="11" spans="1:2">
      <c r="A11" s="2" t="s">
        <v>888</v>
      </c>
      <c r="B11" s="6">
        <v>19752</v>
      </c>
    </row>
    <row r="12" spans="1:2" ht="30">
      <c r="A12" s="2" t="s">
        <v>889</v>
      </c>
      <c r="B12" s="6">
        <v>6717</v>
      </c>
    </row>
    <row r="13" spans="1:2">
      <c r="A13" s="2" t="s">
        <v>890</v>
      </c>
      <c r="B13" s="6">
        <v>7021</v>
      </c>
    </row>
    <row r="14" spans="1:2">
      <c r="A14" s="2" t="s">
        <v>262</v>
      </c>
      <c r="B14" s="8">
        <v>3470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1</v>
      </c>
      <c r="B1" s="7" t="s">
        <v>2</v>
      </c>
      <c r="C1" s="7" t="s">
        <v>26</v>
      </c>
    </row>
    <row r="2" spans="1:3" ht="30">
      <c r="A2" s="1" t="s">
        <v>25</v>
      </c>
      <c r="B2" s="7"/>
      <c r="C2" s="7"/>
    </row>
    <row r="3" spans="1:3">
      <c r="A3" s="3" t="s">
        <v>850</v>
      </c>
      <c r="B3" s="4" t="s">
        <v>5</v>
      </c>
      <c r="C3" s="4" t="s">
        <v>5</v>
      </c>
    </row>
    <row r="4" spans="1:3">
      <c r="A4" s="2" t="s">
        <v>281</v>
      </c>
      <c r="B4" s="8">
        <v>800231</v>
      </c>
      <c r="C4" s="8">
        <v>339837</v>
      </c>
    </row>
    <row r="5" spans="1:3">
      <c r="A5" s="2" t="s">
        <v>246</v>
      </c>
      <c r="B5" s="6">
        <v>-48586</v>
      </c>
      <c r="C5" s="6">
        <v>-44343</v>
      </c>
    </row>
    <row r="6" spans="1:3" ht="30">
      <c r="A6" s="2" t="s">
        <v>892</v>
      </c>
      <c r="B6" s="6">
        <v>751645</v>
      </c>
      <c r="C6" s="6">
        <v>295494</v>
      </c>
    </row>
    <row r="7" spans="1:3">
      <c r="A7" s="2" t="s">
        <v>893</v>
      </c>
      <c r="B7" s="4" t="s">
        <v>5</v>
      </c>
      <c r="C7" s="4" t="s">
        <v>5</v>
      </c>
    </row>
    <row r="8" spans="1:3">
      <c r="A8" s="3" t="s">
        <v>850</v>
      </c>
      <c r="B8" s="4" t="s">
        <v>5</v>
      </c>
      <c r="C8" s="4" t="s">
        <v>5</v>
      </c>
    </row>
    <row r="9" spans="1:3">
      <c r="A9" s="2" t="s">
        <v>281</v>
      </c>
      <c r="B9" s="6">
        <v>251500</v>
      </c>
      <c r="C9" s="6">
        <v>251500</v>
      </c>
    </row>
    <row r="10" spans="1:3" ht="30">
      <c r="A10" s="2" t="s">
        <v>276</v>
      </c>
      <c r="B10" s="4" t="s">
        <v>5</v>
      </c>
      <c r="C10" s="4" t="s">
        <v>5</v>
      </c>
    </row>
    <row r="11" spans="1:3">
      <c r="A11" s="3" t="s">
        <v>850</v>
      </c>
      <c r="B11" s="4" t="s">
        <v>5</v>
      </c>
      <c r="C11" s="4" t="s">
        <v>5</v>
      </c>
    </row>
    <row r="12" spans="1:3">
      <c r="A12" s="2" t="s">
        <v>281</v>
      </c>
      <c r="B12" s="6">
        <v>425000</v>
      </c>
      <c r="C12" s="4">
        <v>0</v>
      </c>
    </row>
    <row r="13" spans="1:3">
      <c r="A13" s="2" t="s">
        <v>894</v>
      </c>
      <c r="B13" s="4" t="s">
        <v>5</v>
      </c>
      <c r="C13" s="4" t="s">
        <v>5</v>
      </c>
    </row>
    <row r="14" spans="1:3">
      <c r="A14" s="3" t="s">
        <v>850</v>
      </c>
      <c r="B14" s="4" t="s">
        <v>5</v>
      </c>
      <c r="C14" s="4" t="s">
        <v>5</v>
      </c>
    </row>
    <row r="15" spans="1:3">
      <c r="A15" s="2" t="s">
        <v>281</v>
      </c>
      <c r="B15" s="6">
        <v>81000</v>
      </c>
      <c r="C15" s="6">
        <v>85500</v>
      </c>
    </row>
    <row r="16" spans="1:3">
      <c r="A16" s="2" t="s">
        <v>895</v>
      </c>
      <c r="B16" s="4" t="s">
        <v>5</v>
      </c>
      <c r="C16" s="4" t="s">
        <v>5</v>
      </c>
    </row>
    <row r="17" spans="1:3">
      <c r="A17" s="3" t="s">
        <v>850</v>
      </c>
      <c r="B17" s="4" t="s">
        <v>5</v>
      </c>
      <c r="C17" s="4" t="s">
        <v>5</v>
      </c>
    </row>
    <row r="18" spans="1:3">
      <c r="A18" s="2" t="s">
        <v>281</v>
      </c>
      <c r="B18" s="6">
        <v>21465</v>
      </c>
      <c r="C18" s="6">
        <v>10153</v>
      </c>
    </row>
    <row r="19" spans="1:3">
      <c r="A19" s="2" t="s">
        <v>32</v>
      </c>
      <c r="B19" s="4" t="s">
        <v>5</v>
      </c>
      <c r="C19" s="4" t="s">
        <v>5</v>
      </c>
    </row>
    <row r="20" spans="1:3">
      <c r="A20" s="3" t="s">
        <v>850</v>
      </c>
      <c r="B20" s="4" t="s">
        <v>5</v>
      </c>
      <c r="C20" s="4" t="s">
        <v>5</v>
      </c>
    </row>
    <row r="21" spans="1:3">
      <c r="A21" s="2" t="s">
        <v>281</v>
      </c>
      <c r="B21" s="6">
        <v>1093</v>
      </c>
      <c r="C21" s="6">
        <v>1209</v>
      </c>
    </row>
    <row r="22" spans="1:3">
      <c r="A22" s="2" t="s">
        <v>279</v>
      </c>
      <c r="B22" s="4" t="s">
        <v>5</v>
      </c>
      <c r="C22" s="4" t="s">
        <v>5</v>
      </c>
    </row>
    <row r="23" spans="1:3">
      <c r="A23" s="3" t="s">
        <v>850</v>
      </c>
      <c r="B23" s="4" t="s">
        <v>5</v>
      </c>
      <c r="C23" s="4" t="s">
        <v>5</v>
      </c>
    </row>
    <row r="24" spans="1:3">
      <c r="A24" s="2" t="s">
        <v>281</v>
      </c>
      <c r="B24" s="8">
        <v>20173</v>
      </c>
      <c r="C24" s="8">
        <v>-852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6</v>
      </c>
      <c r="B1" s="7" t="s">
        <v>2</v>
      </c>
      <c r="C1" s="7" t="s">
        <v>26</v>
      </c>
    </row>
    <row r="2" spans="1:3" ht="30">
      <c r="A2" s="1" t="s">
        <v>25</v>
      </c>
      <c r="B2" s="7"/>
      <c r="C2" s="7"/>
    </row>
    <row r="3" spans="1:3">
      <c r="A3" s="3" t="s">
        <v>850</v>
      </c>
      <c r="B3" s="4" t="s">
        <v>5</v>
      </c>
      <c r="C3" s="4" t="s">
        <v>5</v>
      </c>
    </row>
    <row r="4" spans="1:3">
      <c r="A4" s="2">
        <v>2014</v>
      </c>
      <c r="B4" s="8">
        <v>19569</v>
      </c>
      <c r="C4" s="4" t="s">
        <v>5</v>
      </c>
    </row>
    <row r="5" spans="1:3">
      <c r="A5" s="2">
        <v>2015</v>
      </c>
      <c r="B5" s="6">
        <v>24710</v>
      </c>
      <c r="C5" s="4" t="s">
        <v>5</v>
      </c>
    </row>
    <row r="6" spans="1:3">
      <c r="A6" s="2">
        <v>2016</v>
      </c>
      <c r="B6" s="6">
        <v>24055</v>
      </c>
      <c r="C6" s="4" t="s">
        <v>5</v>
      </c>
    </row>
    <row r="7" spans="1:3">
      <c r="A7" s="2">
        <v>2017</v>
      </c>
      <c r="B7" s="6">
        <v>24664</v>
      </c>
      <c r="C7" s="4" t="s">
        <v>5</v>
      </c>
    </row>
    <row r="8" spans="1:3">
      <c r="A8" s="2">
        <v>2018</v>
      </c>
      <c r="B8" s="6">
        <v>684556</v>
      </c>
      <c r="C8" s="4" t="s">
        <v>5</v>
      </c>
    </row>
    <row r="9" spans="1:3">
      <c r="A9" s="2" t="s">
        <v>288</v>
      </c>
      <c r="B9" s="6">
        <v>2504</v>
      </c>
      <c r="C9" s="4" t="s">
        <v>5</v>
      </c>
    </row>
    <row r="10" spans="1:3">
      <c r="A10" s="2" t="s">
        <v>134</v>
      </c>
      <c r="B10" s="6">
        <v>780058</v>
      </c>
      <c r="C10" s="4" t="s">
        <v>5</v>
      </c>
    </row>
    <row r="11" spans="1:3">
      <c r="A11" s="2" t="s">
        <v>897</v>
      </c>
      <c r="B11" s="6">
        <v>20173</v>
      </c>
      <c r="C11" s="4" t="s">
        <v>5</v>
      </c>
    </row>
    <row r="12" spans="1:3">
      <c r="A12" s="2" t="s">
        <v>281</v>
      </c>
      <c r="B12" s="8">
        <v>800231</v>
      </c>
      <c r="C12" s="8">
        <v>33983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9.28515625" bestFit="1" customWidth="1"/>
    <col min="3" max="4" width="21.140625" bestFit="1" customWidth="1"/>
    <col min="5" max="5" width="20.140625" bestFit="1" customWidth="1"/>
    <col min="6" max="6" width="36.5703125" bestFit="1" customWidth="1"/>
    <col min="7" max="7" width="17.28515625" bestFit="1" customWidth="1"/>
    <col min="8" max="8" width="15.7109375" bestFit="1" customWidth="1"/>
  </cols>
  <sheetData>
    <row r="1" spans="1:8" ht="45">
      <c r="A1" s="1" t="s">
        <v>898</v>
      </c>
      <c r="B1" s="1" t="s">
        <v>2</v>
      </c>
      <c r="C1" s="1" t="s">
        <v>900</v>
      </c>
      <c r="D1" s="1" t="s">
        <v>2</v>
      </c>
      <c r="E1" s="1" t="s">
        <v>2</v>
      </c>
      <c r="F1" s="1" t="s">
        <v>834</v>
      </c>
      <c r="G1" s="1" t="s">
        <v>2</v>
      </c>
      <c r="H1" s="1" t="s">
        <v>2</v>
      </c>
    </row>
    <row r="2" spans="1:8" ht="30">
      <c r="A2" s="1" t="s">
        <v>899</v>
      </c>
      <c r="B2" s="1" t="s">
        <v>893</v>
      </c>
      <c r="C2" s="1" t="s">
        <v>901</v>
      </c>
      <c r="D2" s="1" t="s">
        <v>901</v>
      </c>
      <c r="E2" s="1" t="s">
        <v>848</v>
      </c>
      <c r="F2" s="1" t="s">
        <v>835</v>
      </c>
      <c r="G2" s="1" t="s">
        <v>902</v>
      </c>
      <c r="H2" s="1" t="s">
        <v>233</v>
      </c>
    </row>
    <row r="3" spans="1:8">
      <c r="A3" s="1"/>
      <c r="B3" s="1"/>
      <c r="C3" s="1"/>
      <c r="D3" s="1"/>
      <c r="E3" s="1"/>
      <c r="F3" s="1"/>
      <c r="G3" s="1" t="s">
        <v>903</v>
      </c>
      <c r="H3" s="1"/>
    </row>
    <row r="4" spans="1:8">
      <c r="A4" s="3" t="s">
        <v>850</v>
      </c>
      <c r="B4" s="4" t="s">
        <v>5</v>
      </c>
      <c r="C4" s="4" t="s">
        <v>5</v>
      </c>
      <c r="D4" s="4" t="s">
        <v>5</v>
      </c>
      <c r="E4" s="4" t="s">
        <v>5</v>
      </c>
      <c r="F4" s="4" t="s">
        <v>5</v>
      </c>
      <c r="G4" s="4" t="s">
        <v>5</v>
      </c>
      <c r="H4" s="4" t="s">
        <v>5</v>
      </c>
    </row>
    <row r="5" spans="1:8">
      <c r="A5" s="2" t="s">
        <v>854</v>
      </c>
      <c r="B5" s="4" t="s">
        <v>5</v>
      </c>
      <c r="C5" s="8">
        <v>425</v>
      </c>
      <c r="D5" s="4" t="s">
        <v>5</v>
      </c>
      <c r="E5" s="4" t="s">
        <v>5</v>
      </c>
      <c r="F5" s="4" t="s">
        <v>5</v>
      </c>
      <c r="G5" s="8">
        <v>425</v>
      </c>
      <c r="H5" s="4" t="s">
        <v>5</v>
      </c>
    </row>
    <row r="6" spans="1:8" ht="30">
      <c r="A6" s="2" t="s">
        <v>904</v>
      </c>
      <c r="B6" s="4" t="s">
        <v>5</v>
      </c>
      <c r="C6" s="135">
        <v>1.0688</v>
      </c>
      <c r="D6" s="4" t="s">
        <v>5</v>
      </c>
      <c r="E6" s="4" t="s">
        <v>5</v>
      </c>
      <c r="F6" s="4" t="s">
        <v>5</v>
      </c>
      <c r="G6" s="4" t="s">
        <v>5</v>
      </c>
      <c r="H6" s="4" t="s">
        <v>5</v>
      </c>
    </row>
    <row r="7" spans="1:8">
      <c r="A7" s="2" t="s">
        <v>905</v>
      </c>
      <c r="B7" s="4" t="s">
        <v>5</v>
      </c>
      <c r="C7" s="4">
        <v>454.2</v>
      </c>
      <c r="D7" s="4" t="s">
        <v>5</v>
      </c>
      <c r="E7" s="4" t="s">
        <v>5</v>
      </c>
      <c r="F7" s="4" t="s">
        <v>5</v>
      </c>
      <c r="G7" s="4" t="s">
        <v>5</v>
      </c>
      <c r="H7" s="4" t="s">
        <v>5</v>
      </c>
    </row>
    <row r="8" spans="1:8" ht="30">
      <c r="A8" s="2" t="s">
        <v>906</v>
      </c>
      <c r="B8" s="4" t="s">
        <v>5</v>
      </c>
      <c r="C8" s="4">
        <v>29.2</v>
      </c>
      <c r="D8" s="4" t="s">
        <v>5</v>
      </c>
      <c r="E8" s="4" t="s">
        <v>5</v>
      </c>
      <c r="F8" s="4" t="s">
        <v>5</v>
      </c>
      <c r="G8" s="4" t="s">
        <v>5</v>
      </c>
      <c r="H8" s="4" t="s">
        <v>5</v>
      </c>
    </row>
    <row r="9" spans="1:8">
      <c r="A9" s="2" t="s">
        <v>855</v>
      </c>
      <c r="B9" s="135">
        <v>0.1075</v>
      </c>
      <c r="C9" s="135">
        <v>0.1075</v>
      </c>
      <c r="D9" s="135">
        <v>0.1075</v>
      </c>
      <c r="E9" s="135">
        <v>8.0199999999999994E-2</v>
      </c>
      <c r="F9" s="4" t="s">
        <v>5</v>
      </c>
      <c r="G9" s="135">
        <v>0.1075</v>
      </c>
      <c r="H9" s="4" t="s">
        <v>5</v>
      </c>
    </row>
    <row r="10" spans="1:8">
      <c r="A10" s="2" t="s">
        <v>907</v>
      </c>
      <c r="B10" s="4" t="s">
        <v>5</v>
      </c>
      <c r="C10" s="4" t="s">
        <v>5</v>
      </c>
      <c r="D10" s="4">
        <v>7.6</v>
      </c>
      <c r="E10" s="4" t="s">
        <v>5</v>
      </c>
      <c r="F10" s="4" t="s">
        <v>5</v>
      </c>
      <c r="G10" s="4" t="s">
        <v>5</v>
      </c>
      <c r="H10" s="4" t="s">
        <v>5</v>
      </c>
    </row>
    <row r="11" spans="1:8">
      <c r="A11" s="2" t="s">
        <v>841</v>
      </c>
      <c r="B11" s="4" t="s">
        <v>5</v>
      </c>
      <c r="C11" s="4" t="s">
        <v>5</v>
      </c>
      <c r="D11" s="4" t="s">
        <v>5</v>
      </c>
      <c r="E11" s="4" t="s">
        <v>5</v>
      </c>
      <c r="F11" s="4">
        <v>293</v>
      </c>
      <c r="G11" s="4" t="s">
        <v>5</v>
      </c>
      <c r="H11" s="4" t="s">
        <v>5</v>
      </c>
    </row>
    <row r="12" spans="1:8" ht="30">
      <c r="A12" s="2" t="s">
        <v>908</v>
      </c>
      <c r="B12" s="4" t="s">
        <v>5</v>
      </c>
      <c r="C12" s="4">
        <v>58</v>
      </c>
      <c r="D12" s="4" t="s">
        <v>5</v>
      </c>
      <c r="E12" s="4" t="s">
        <v>5</v>
      </c>
      <c r="F12" s="4" t="s">
        <v>5</v>
      </c>
      <c r="G12" s="4" t="s">
        <v>5</v>
      </c>
      <c r="H12" s="4" t="s">
        <v>5</v>
      </c>
    </row>
    <row r="13" spans="1:8" ht="30">
      <c r="A13" s="2" t="s">
        <v>909</v>
      </c>
      <c r="B13" s="4" t="s">
        <v>5</v>
      </c>
      <c r="C13" s="4">
        <v>26</v>
      </c>
      <c r="D13" s="4" t="s">
        <v>5</v>
      </c>
      <c r="E13" s="4" t="s">
        <v>5</v>
      </c>
      <c r="F13" s="4" t="s">
        <v>5</v>
      </c>
      <c r="G13" s="4" t="s">
        <v>5</v>
      </c>
      <c r="H13" s="4" t="s">
        <v>5</v>
      </c>
    </row>
    <row r="14" spans="1:8" ht="30">
      <c r="A14" s="2" t="s">
        <v>910</v>
      </c>
      <c r="B14" s="4" t="s">
        <v>5</v>
      </c>
      <c r="C14" s="4" t="s">
        <v>5</v>
      </c>
      <c r="D14" s="135">
        <v>1.01</v>
      </c>
      <c r="E14" s="4" t="s">
        <v>5</v>
      </c>
      <c r="F14" s="4" t="s">
        <v>5</v>
      </c>
      <c r="G14" s="4" t="s">
        <v>5</v>
      </c>
      <c r="H14" s="4" t="s">
        <v>5</v>
      </c>
    </row>
    <row r="15" spans="1:8">
      <c r="A15" s="2" t="s">
        <v>895</v>
      </c>
      <c r="B15" s="4" t="s">
        <v>5</v>
      </c>
      <c r="C15" s="4" t="s">
        <v>5</v>
      </c>
      <c r="D15" s="4" t="s">
        <v>5</v>
      </c>
      <c r="E15" s="4" t="s">
        <v>5</v>
      </c>
      <c r="F15" s="4" t="s">
        <v>5</v>
      </c>
      <c r="G15" s="4" t="s">
        <v>5</v>
      </c>
      <c r="H15" s="9">
        <v>12.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11</v>
      </c>
      <c r="B1" s="7" t="s">
        <v>1</v>
      </c>
      <c r="C1" s="7"/>
    </row>
    <row r="2" spans="1:3" ht="30">
      <c r="A2" s="1" t="s">
        <v>25</v>
      </c>
      <c r="B2" s="1" t="s">
        <v>2</v>
      </c>
      <c r="C2" s="1" t="s">
        <v>95</v>
      </c>
    </row>
    <row r="3" spans="1:3">
      <c r="A3" s="2" t="s">
        <v>299</v>
      </c>
      <c r="B3" s="4" t="s">
        <v>5</v>
      </c>
      <c r="C3" s="4" t="s">
        <v>5</v>
      </c>
    </row>
    <row r="4" spans="1:3" ht="30">
      <c r="A4" s="3" t="s">
        <v>303</v>
      </c>
      <c r="B4" s="4" t="s">
        <v>5</v>
      </c>
      <c r="C4" s="4" t="s">
        <v>5</v>
      </c>
    </row>
    <row r="5" spans="1:3">
      <c r="A5" s="2" t="s">
        <v>304</v>
      </c>
      <c r="B5" s="8">
        <v>822</v>
      </c>
      <c r="C5" s="8">
        <v>1109</v>
      </c>
    </row>
    <row r="6" spans="1:3">
      <c r="A6" s="2" t="s">
        <v>305</v>
      </c>
      <c r="B6" s="6">
        <v>3203</v>
      </c>
      <c r="C6" s="6">
        <v>3035</v>
      </c>
    </row>
    <row r="7" spans="1:3">
      <c r="A7" s="2" t="s">
        <v>306</v>
      </c>
      <c r="B7" s="4">
        <v>5</v>
      </c>
      <c r="C7" s="6">
        <v>1001</v>
      </c>
    </row>
    <row r="8" spans="1:3">
      <c r="A8" s="2" t="s">
        <v>307</v>
      </c>
      <c r="B8" s="8">
        <v>4030</v>
      </c>
      <c r="C8" s="8">
        <v>514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12</v>
      </c>
      <c r="B1" s="7" t="s">
        <v>1</v>
      </c>
      <c r="C1" s="7"/>
    </row>
    <row r="2" spans="1:3" ht="30">
      <c r="A2" s="1" t="s">
        <v>25</v>
      </c>
      <c r="B2" s="1" t="s">
        <v>2</v>
      </c>
      <c r="C2" s="1" t="s">
        <v>95</v>
      </c>
    </row>
    <row r="3" spans="1:3" ht="45">
      <c r="A3" s="3" t="s">
        <v>913</v>
      </c>
      <c r="B3" s="4" t="s">
        <v>5</v>
      </c>
      <c r="C3" s="4" t="s">
        <v>5</v>
      </c>
    </row>
    <row r="4" spans="1:3">
      <c r="A4" s="2" t="s">
        <v>307</v>
      </c>
      <c r="B4" s="8">
        <v>4030</v>
      </c>
      <c r="C4" s="8">
        <v>5145</v>
      </c>
    </row>
    <row r="5" spans="1:3">
      <c r="A5" s="2" t="s">
        <v>914</v>
      </c>
      <c r="B5" s="4" t="s">
        <v>5</v>
      </c>
      <c r="C5" s="4" t="s">
        <v>5</v>
      </c>
    </row>
    <row r="6" spans="1:3" ht="45">
      <c r="A6" s="3" t="s">
        <v>913</v>
      </c>
      <c r="B6" s="4" t="s">
        <v>5</v>
      </c>
      <c r="C6" s="4" t="s">
        <v>5</v>
      </c>
    </row>
    <row r="7" spans="1:3">
      <c r="A7" s="2" t="s">
        <v>307</v>
      </c>
      <c r="B7" s="6">
        <v>2403</v>
      </c>
      <c r="C7" s="6">
        <v>3119</v>
      </c>
    </row>
    <row r="8" spans="1:3">
      <c r="A8" s="2" t="s">
        <v>915</v>
      </c>
      <c r="B8" s="4" t="s">
        <v>5</v>
      </c>
      <c r="C8" s="4" t="s">
        <v>5</v>
      </c>
    </row>
    <row r="9" spans="1:3" ht="45">
      <c r="A9" s="3" t="s">
        <v>913</v>
      </c>
      <c r="B9" s="4" t="s">
        <v>5</v>
      </c>
      <c r="C9" s="4" t="s">
        <v>5</v>
      </c>
    </row>
    <row r="10" spans="1:3">
      <c r="A10" s="2" t="s">
        <v>307</v>
      </c>
      <c r="B10" s="8">
        <v>1627</v>
      </c>
      <c r="C10" s="8">
        <v>20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7" t="s">
        <v>1</v>
      </c>
      <c r="C1" s="7"/>
    </row>
    <row r="2" spans="1:3" ht="30">
      <c r="A2" s="1" t="s">
        <v>25</v>
      </c>
      <c r="B2" s="1" t="s">
        <v>2</v>
      </c>
      <c r="C2" s="1" t="s">
        <v>95</v>
      </c>
    </row>
    <row r="3" spans="1:3" ht="30">
      <c r="A3" s="3" t="s">
        <v>126</v>
      </c>
      <c r="B3" s="4" t="s">
        <v>5</v>
      </c>
      <c r="C3" s="4" t="s">
        <v>5</v>
      </c>
    </row>
    <row r="4" spans="1:3">
      <c r="A4" s="2" t="s">
        <v>116</v>
      </c>
      <c r="B4" s="8">
        <v>-19030</v>
      </c>
      <c r="C4" s="8">
        <v>-4087</v>
      </c>
    </row>
    <row r="5" spans="1:3">
      <c r="A5" s="3" t="s">
        <v>127</v>
      </c>
      <c r="B5" s="4" t="s">
        <v>5</v>
      </c>
      <c r="C5" s="4" t="s">
        <v>5</v>
      </c>
    </row>
    <row r="6" spans="1:3" ht="30">
      <c r="A6" s="2" t="s">
        <v>128</v>
      </c>
      <c r="B6" s="4">
        <v>359</v>
      </c>
      <c r="C6" s="4">
        <v>741</v>
      </c>
    </row>
    <row r="7" spans="1:3" ht="60">
      <c r="A7" s="2" t="s">
        <v>129</v>
      </c>
      <c r="B7" s="4">
        <v>5</v>
      </c>
      <c r="C7" s="6">
        <v>1001</v>
      </c>
    </row>
    <row r="8" spans="1:3" ht="30">
      <c r="A8" s="2" t="s">
        <v>130</v>
      </c>
      <c r="B8" s="4">
        <v>-138</v>
      </c>
      <c r="C8" s="4">
        <v>0</v>
      </c>
    </row>
    <row r="9" spans="1:3">
      <c r="A9" s="2" t="s">
        <v>131</v>
      </c>
      <c r="B9" s="4">
        <v>226</v>
      </c>
      <c r="C9" s="6">
        <v>1742</v>
      </c>
    </row>
    <row r="10" spans="1:3" ht="30">
      <c r="A10" s="2" t="s">
        <v>132</v>
      </c>
      <c r="B10" s="8">
        <v>-18804</v>
      </c>
      <c r="C10" s="8">
        <v>-23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7" t="s">
        <v>916</v>
      </c>
      <c r="B1" s="7" t="s">
        <v>1</v>
      </c>
      <c r="C1" s="7"/>
    </row>
    <row r="2" spans="1:3">
      <c r="A2" s="7"/>
      <c r="B2" s="1" t="s">
        <v>2</v>
      </c>
      <c r="C2" s="1" t="s">
        <v>95</v>
      </c>
    </row>
    <row r="3" spans="1:3">
      <c r="A3" s="2" t="s">
        <v>312</v>
      </c>
      <c r="B3" s="4" t="s">
        <v>5</v>
      </c>
      <c r="C3" s="4" t="s">
        <v>5</v>
      </c>
    </row>
    <row r="4" spans="1:3" ht="45">
      <c r="A4" s="3" t="s">
        <v>797</v>
      </c>
      <c r="B4" s="4" t="s">
        <v>5</v>
      </c>
      <c r="C4" s="4" t="s">
        <v>5</v>
      </c>
    </row>
    <row r="5" spans="1:3">
      <c r="A5" s="2" t="s">
        <v>304</v>
      </c>
      <c r="B5" s="8">
        <v>500000</v>
      </c>
      <c r="C5" s="8">
        <v>534000</v>
      </c>
    </row>
    <row r="6" spans="1:3">
      <c r="A6" s="2" t="s">
        <v>305</v>
      </c>
      <c r="B6" s="6">
        <v>1747000</v>
      </c>
      <c r="C6" s="6">
        <v>1625000</v>
      </c>
    </row>
    <row r="7" spans="1:3">
      <c r="A7" s="2" t="s">
        <v>315</v>
      </c>
      <c r="B7" s="6">
        <v>-2154000</v>
      </c>
      <c r="C7" s="6">
        <v>-2060000</v>
      </c>
    </row>
    <row r="8" spans="1:3">
      <c r="A8" s="2" t="s">
        <v>306</v>
      </c>
      <c r="B8" s="6">
        <v>359000</v>
      </c>
      <c r="C8" s="6">
        <v>741000</v>
      </c>
    </row>
    <row r="9" spans="1:3">
      <c r="A9" s="2" t="s">
        <v>307</v>
      </c>
      <c r="B9" s="6">
        <v>452000</v>
      </c>
      <c r="C9" s="6">
        <v>840000</v>
      </c>
    </row>
    <row r="10" spans="1:3">
      <c r="A10" s="2" t="s">
        <v>917</v>
      </c>
      <c r="B10" s="6">
        <v>600000</v>
      </c>
      <c r="C10" s="4" t="s">
        <v>5</v>
      </c>
    </row>
    <row r="11" spans="1:3" ht="30">
      <c r="A11" s="2" t="s">
        <v>918</v>
      </c>
      <c r="B11" s="8">
        <v>3700000</v>
      </c>
      <c r="C11"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19</v>
      </c>
      <c r="B1" s="7" t="s">
        <v>1</v>
      </c>
      <c r="C1" s="7"/>
    </row>
    <row r="2" spans="1:3" ht="30">
      <c r="A2" s="1" t="s">
        <v>25</v>
      </c>
      <c r="B2" s="1" t="s">
        <v>2</v>
      </c>
      <c r="C2" s="1" t="s">
        <v>95</v>
      </c>
    </row>
    <row r="3" spans="1:3" ht="30">
      <c r="A3" s="3" t="s">
        <v>322</v>
      </c>
      <c r="B3" s="4" t="s">
        <v>5</v>
      </c>
      <c r="C3" s="4" t="s">
        <v>5</v>
      </c>
    </row>
    <row r="4" spans="1:3">
      <c r="A4" s="2" t="s">
        <v>324</v>
      </c>
      <c r="B4" s="8">
        <v>2276</v>
      </c>
      <c r="C4" s="8">
        <v>3176</v>
      </c>
    </row>
    <row r="5" spans="1:3">
      <c r="A5" s="2" t="s">
        <v>325</v>
      </c>
      <c r="B5" s="4">
        <v>512</v>
      </c>
      <c r="C5" s="4">
        <v>576</v>
      </c>
    </row>
    <row r="6" spans="1:3">
      <c r="A6" s="2" t="s">
        <v>920</v>
      </c>
      <c r="B6" s="4">
        <v>136</v>
      </c>
      <c r="C6" s="4">
        <v>116</v>
      </c>
    </row>
    <row r="7" spans="1:3">
      <c r="A7" s="2" t="s">
        <v>921</v>
      </c>
      <c r="B7" s="4">
        <v>620</v>
      </c>
      <c r="C7" s="4">
        <v>83</v>
      </c>
    </row>
    <row r="8" spans="1:3">
      <c r="A8" s="2" t="s">
        <v>134</v>
      </c>
      <c r="B8" s="8">
        <v>3544</v>
      </c>
      <c r="C8" s="8">
        <v>395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20">
      <c r="A1" s="1" t="s">
        <v>922</v>
      </c>
      <c r="B1" s="7" t="s">
        <v>2</v>
      </c>
      <c r="C1" s="7" t="s">
        <v>26</v>
      </c>
      <c r="D1" s="7" t="s">
        <v>95</v>
      </c>
      <c r="E1" s="7" t="s">
        <v>923</v>
      </c>
    </row>
    <row r="2" spans="1:5" ht="30">
      <c r="A2" s="1" t="s">
        <v>25</v>
      </c>
      <c r="B2" s="7"/>
      <c r="C2" s="7"/>
      <c r="D2" s="7"/>
      <c r="E2" s="7"/>
    </row>
    <row r="3" spans="1:5" ht="30">
      <c r="A3" s="3" t="s">
        <v>924</v>
      </c>
      <c r="B3" s="4" t="s">
        <v>5</v>
      </c>
      <c r="C3" s="4" t="s">
        <v>5</v>
      </c>
      <c r="D3" s="4" t="s">
        <v>5</v>
      </c>
      <c r="E3" s="4" t="s">
        <v>5</v>
      </c>
    </row>
    <row r="4" spans="1:5">
      <c r="A4" s="2" t="s">
        <v>925</v>
      </c>
      <c r="B4" s="8">
        <v>281263</v>
      </c>
      <c r="C4" s="8">
        <v>279864</v>
      </c>
      <c r="D4" s="8">
        <v>263489</v>
      </c>
      <c r="E4" s="8">
        <v>263847</v>
      </c>
    </row>
    <row r="5" spans="1:5" ht="30">
      <c r="A5" s="2" t="s">
        <v>926</v>
      </c>
      <c r="B5" s="6">
        <v>96249</v>
      </c>
      <c r="C5" s="4" t="s">
        <v>5</v>
      </c>
      <c r="D5" s="4" t="s">
        <v>5</v>
      </c>
      <c r="E5" s="4" t="s">
        <v>5</v>
      </c>
    </row>
    <row r="6" spans="1:5">
      <c r="A6" s="2" t="s">
        <v>45</v>
      </c>
      <c r="B6" s="6">
        <v>75315</v>
      </c>
      <c r="C6" s="6">
        <v>74921</v>
      </c>
      <c r="D6" s="4" t="s">
        <v>5</v>
      </c>
      <c r="E6" s="4" t="s">
        <v>5</v>
      </c>
    </row>
    <row r="7" spans="1:5">
      <c r="A7" s="2" t="s">
        <v>235</v>
      </c>
      <c r="B7" s="4" t="s">
        <v>5</v>
      </c>
      <c r="C7" s="4" t="s">
        <v>5</v>
      </c>
      <c r="D7" s="4" t="s">
        <v>5</v>
      </c>
      <c r="E7" s="4" t="s">
        <v>5</v>
      </c>
    </row>
    <row r="8" spans="1:5" ht="30">
      <c r="A8" s="3" t="s">
        <v>924</v>
      </c>
      <c r="B8" s="4" t="s">
        <v>5</v>
      </c>
      <c r="C8" s="4" t="s">
        <v>5</v>
      </c>
      <c r="D8" s="4" t="s">
        <v>5</v>
      </c>
      <c r="E8" s="4" t="s">
        <v>5</v>
      </c>
    </row>
    <row r="9" spans="1:5">
      <c r="A9" s="2" t="s">
        <v>925</v>
      </c>
      <c r="B9" s="6">
        <v>127989</v>
      </c>
      <c r="C9" s="4" t="s">
        <v>5</v>
      </c>
      <c r="D9" s="4" t="s">
        <v>5</v>
      </c>
      <c r="E9" s="4" t="s">
        <v>5</v>
      </c>
    </row>
    <row r="10" spans="1:5" ht="30">
      <c r="A10" s="2" t="s">
        <v>926</v>
      </c>
      <c r="B10" s="6">
        <v>21656</v>
      </c>
      <c r="C10" s="4" t="s">
        <v>5</v>
      </c>
      <c r="D10" s="4" t="s">
        <v>5</v>
      </c>
      <c r="E10" s="4" t="s">
        <v>5</v>
      </c>
    </row>
    <row r="11" spans="1:5">
      <c r="A11" s="2" t="s">
        <v>45</v>
      </c>
      <c r="B11" s="6">
        <v>75315</v>
      </c>
      <c r="C11" s="4" t="s">
        <v>5</v>
      </c>
      <c r="D11" s="4" t="s">
        <v>5</v>
      </c>
      <c r="E11" s="4" t="s">
        <v>5</v>
      </c>
    </row>
    <row r="12" spans="1:5">
      <c r="A12" s="2" t="s">
        <v>927</v>
      </c>
      <c r="B12" s="4" t="s">
        <v>5</v>
      </c>
      <c r="C12" s="4" t="s">
        <v>5</v>
      </c>
      <c r="D12" s="4" t="s">
        <v>5</v>
      </c>
      <c r="E12" s="4" t="s">
        <v>5</v>
      </c>
    </row>
    <row r="13" spans="1:5" ht="30">
      <c r="A13" s="3" t="s">
        <v>924</v>
      </c>
      <c r="B13" s="4" t="s">
        <v>5</v>
      </c>
      <c r="C13" s="4" t="s">
        <v>5</v>
      </c>
      <c r="D13" s="4" t="s">
        <v>5</v>
      </c>
      <c r="E13" s="4" t="s">
        <v>5</v>
      </c>
    </row>
    <row r="14" spans="1:5">
      <c r="A14" s="2" t="s">
        <v>925</v>
      </c>
      <c r="B14" s="6">
        <v>74247</v>
      </c>
      <c r="C14" s="4" t="s">
        <v>5</v>
      </c>
      <c r="D14" s="4" t="s">
        <v>5</v>
      </c>
      <c r="E14" s="4" t="s">
        <v>5</v>
      </c>
    </row>
    <row r="15" spans="1:5" ht="30">
      <c r="A15" s="2" t="s">
        <v>926</v>
      </c>
      <c r="B15" s="6">
        <v>74247</v>
      </c>
      <c r="C15" s="4" t="s">
        <v>5</v>
      </c>
      <c r="D15" s="4" t="s">
        <v>5</v>
      </c>
      <c r="E15" s="4" t="s">
        <v>5</v>
      </c>
    </row>
    <row r="16" spans="1:5">
      <c r="A16" s="2" t="s">
        <v>45</v>
      </c>
      <c r="B16" s="4">
        <v>0</v>
      </c>
      <c r="C16" s="4" t="s">
        <v>5</v>
      </c>
      <c r="D16" s="4" t="s">
        <v>5</v>
      </c>
      <c r="E16" s="4" t="s">
        <v>5</v>
      </c>
    </row>
    <row r="17" spans="1:5">
      <c r="A17" s="2" t="s">
        <v>234</v>
      </c>
      <c r="B17" s="4" t="s">
        <v>5</v>
      </c>
      <c r="C17" s="4" t="s">
        <v>5</v>
      </c>
      <c r="D17" s="4" t="s">
        <v>5</v>
      </c>
      <c r="E17" s="4" t="s">
        <v>5</v>
      </c>
    </row>
    <row r="18" spans="1:5" ht="30">
      <c r="A18" s="3" t="s">
        <v>924</v>
      </c>
      <c r="B18" s="4" t="s">
        <v>5</v>
      </c>
      <c r="C18" s="4" t="s">
        <v>5</v>
      </c>
      <c r="D18" s="4" t="s">
        <v>5</v>
      </c>
      <c r="E18" s="4" t="s">
        <v>5</v>
      </c>
    </row>
    <row r="19" spans="1:5">
      <c r="A19" s="2" t="s">
        <v>925</v>
      </c>
      <c r="B19" s="6">
        <v>37286</v>
      </c>
      <c r="C19" s="4" t="s">
        <v>5</v>
      </c>
      <c r="D19" s="4" t="s">
        <v>5</v>
      </c>
      <c r="E19" s="4" t="s">
        <v>5</v>
      </c>
    </row>
    <row r="20" spans="1:5" ht="30">
      <c r="A20" s="2" t="s">
        <v>926</v>
      </c>
      <c r="B20" s="4">
        <v>346</v>
      </c>
      <c r="C20" s="4" t="s">
        <v>5</v>
      </c>
      <c r="D20" s="4" t="s">
        <v>5</v>
      </c>
      <c r="E20" s="4" t="s">
        <v>5</v>
      </c>
    </row>
    <row r="21" spans="1:5">
      <c r="A21" s="2" t="s">
        <v>45</v>
      </c>
      <c r="B21" s="4">
        <v>0</v>
      </c>
      <c r="C21" s="4" t="s">
        <v>5</v>
      </c>
      <c r="D21" s="4" t="s">
        <v>5</v>
      </c>
      <c r="E21" s="4" t="s">
        <v>5</v>
      </c>
    </row>
    <row r="22" spans="1:5">
      <c r="A22" s="2" t="s">
        <v>236</v>
      </c>
      <c r="B22" s="4" t="s">
        <v>5</v>
      </c>
      <c r="C22" s="4" t="s">
        <v>5</v>
      </c>
      <c r="D22" s="4" t="s">
        <v>5</v>
      </c>
      <c r="E22" s="4" t="s">
        <v>5</v>
      </c>
    </row>
    <row r="23" spans="1:5" ht="30">
      <c r="A23" s="3" t="s">
        <v>924</v>
      </c>
      <c r="B23" s="4" t="s">
        <v>5</v>
      </c>
      <c r="C23" s="4" t="s">
        <v>5</v>
      </c>
      <c r="D23" s="4" t="s">
        <v>5</v>
      </c>
      <c r="E23" s="4" t="s">
        <v>5</v>
      </c>
    </row>
    <row r="24" spans="1:5">
      <c r="A24" s="2" t="s">
        <v>925</v>
      </c>
      <c r="B24" s="6">
        <v>17764</v>
      </c>
      <c r="C24" s="4" t="s">
        <v>5</v>
      </c>
      <c r="D24" s="4" t="s">
        <v>5</v>
      </c>
      <c r="E24" s="4" t="s">
        <v>5</v>
      </c>
    </row>
    <row r="25" spans="1:5" ht="30">
      <c r="A25" s="2" t="s">
        <v>926</v>
      </c>
      <c r="B25" s="4">
        <v>0</v>
      </c>
      <c r="C25" s="4" t="s">
        <v>5</v>
      </c>
      <c r="D25" s="4" t="s">
        <v>5</v>
      </c>
      <c r="E25" s="4" t="s">
        <v>5</v>
      </c>
    </row>
    <row r="26" spans="1:5">
      <c r="A26" s="2" t="s">
        <v>45</v>
      </c>
      <c r="B26" s="4">
        <v>0</v>
      </c>
      <c r="C26" s="4" t="s">
        <v>5</v>
      </c>
      <c r="D26" s="4" t="s">
        <v>5</v>
      </c>
      <c r="E26" s="4" t="s">
        <v>5</v>
      </c>
    </row>
    <row r="27" spans="1:5">
      <c r="A27" s="2" t="s">
        <v>233</v>
      </c>
      <c r="B27" s="4" t="s">
        <v>5</v>
      </c>
      <c r="C27" s="4" t="s">
        <v>5</v>
      </c>
      <c r="D27" s="4" t="s">
        <v>5</v>
      </c>
      <c r="E27" s="4" t="s">
        <v>5</v>
      </c>
    </row>
    <row r="28" spans="1:5" ht="30">
      <c r="A28" s="3" t="s">
        <v>924</v>
      </c>
      <c r="B28" s="4" t="s">
        <v>5</v>
      </c>
      <c r="C28" s="4" t="s">
        <v>5</v>
      </c>
      <c r="D28" s="4" t="s">
        <v>5</v>
      </c>
      <c r="E28" s="4" t="s">
        <v>5</v>
      </c>
    </row>
    <row r="29" spans="1:5">
      <c r="A29" s="2" t="s">
        <v>925</v>
      </c>
      <c r="B29" s="6">
        <v>17569</v>
      </c>
      <c r="C29" s="4" t="s">
        <v>5</v>
      </c>
      <c r="D29" s="4" t="s">
        <v>5</v>
      </c>
      <c r="E29" s="4" t="s">
        <v>5</v>
      </c>
    </row>
    <row r="30" spans="1:5" ht="30">
      <c r="A30" s="2" t="s">
        <v>926</v>
      </c>
      <c r="B30" s="4">
        <v>0</v>
      </c>
      <c r="C30" s="4" t="s">
        <v>5</v>
      </c>
      <c r="D30" s="4" t="s">
        <v>5</v>
      </c>
      <c r="E30" s="4" t="s">
        <v>5</v>
      </c>
    </row>
    <row r="31" spans="1:5">
      <c r="A31" s="2" t="s">
        <v>45</v>
      </c>
      <c r="B31" s="4">
        <v>0</v>
      </c>
      <c r="C31" s="4" t="s">
        <v>5</v>
      </c>
      <c r="D31" s="4" t="s">
        <v>5</v>
      </c>
      <c r="E31" s="4" t="s">
        <v>5</v>
      </c>
    </row>
    <row r="32" spans="1:5">
      <c r="A32" s="2" t="s">
        <v>345</v>
      </c>
      <c r="B32" s="4" t="s">
        <v>5</v>
      </c>
      <c r="C32" s="4" t="s">
        <v>5</v>
      </c>
      <c r="D32" s="4" t="s">
        <v>5</v>
      </c>
      <c r="E32" s="4" t="s">
        <v>5</v>
      </c>
    </row>
    <row r="33" spans="1:5" ht="30">
      <c r="A33" s="3" t="s">
        <v>924</v>
      </c>
      <c r="B33" s="4" t="s">
        <v>5</v>
      </c>
      <c r="C33" s="4" t="s">
        <v>5</v>
      </c>
      <c r="D33" s="4" t="s">
        <v>5</v>
      </c>
      <c r="E33" s="4" t="s">
        <v>5</v>
      </c>
    </row>
    <row r="34" spans="1:5">
      <c r="A34" s="2" t="s">
        <v>925</v>
      </c>
      <c r="B34" s="6">
        <v>5499</v>
      </c>
      <c r="C34" s="4" t="s">
        <v>5</v>
      </c>
      <c r="D34" s="4" t="s">
        <v>5</v>
      </c>
      <c r="E34" s="4" t="s">
        <v>5</v>
      </c>
    </row>
    <row r="35" spans="1:5" ht="30">
      <c r="A35" s="2" t="s">
        <v>926</v>
      </c>
      <c r="B35" s="4">
        <v>0</v>
      </c>
      <c r="C35" s="4" t="s">
        <v>5</v>
      </c>
      <c r="D35" s="4" t="s">
        <v>5</v>
      </c>
      <c r="E35" s="4" t="s">
        <v>5</v>
      </c>
    </row>
    <row r="36" spans="1:5">
      <c r="A36" s="2" t="s">
        <v>45</v>
      </c>
      <c r="B36" s="4">
        <v>0</v>
      </c>
      <c r="C36" s="4" t="s">
        <v>5</v>
      </c>
      <c r="D36" s="4" t="s">
        <v>5</v>
      </c>
      <c r="E36" s="4" t="s">
        <v>5</v>
      </c>
    </row>
    <row r="37" spans="1:5">
      <c r="A37" s="2" t="s">
        <v>346</v>
      </c>
      <c r="B37" s="4" t="s">
        <v>5</v>
      </c>
      <c r="C37" s="4" t="s">
        <v>5</v>
      </c>
      <c r="D37" s="4" t="s">
        <v>5</v>
      </c>
      <c r="E37" s="4" t="s">
        <v>5</v>
      </c>
    </row>
    <row r="38" spans="1:5" ht="30">
      <c r="A38" s="3" t="s">
        <v>924</v>
      </c>
      <c r="B38" s="4" t="s">
        <v>5</v>
      </c>
      <c r="C38" s="4" t="s">
        <v>5</v>
      </c>
      <c r="D38" s="4" t="s">
        <v>5</v>
      </c>
      <c r="E38" s="4" t="s">
        <v>5</v>
      </c>
    </row>
    <row r="39" spans="1:5">
      <c r="A39" s="2" t="s">
        <v>925</v>
      </c>
      <c r="B39" s="4">
        <v>909</v>
      </c>
      <c r="C39" s="4" t="s">
        <v>5</v>
      </c>
      <c r="D39" s="4" t="s">
        <v>5</v>
      </c>
      <c r="E39" s="4" t="s">
        <v>5</v>
      </c>
    </row>
    <row r="40" spans="1:5" ht="30">
      <c r="A40" s="2" t="s">
        <v>926</v>
      </c>
      <c r="B40" s="4">
        <v>0</v>
      </c>
      <c r="C40" s="4" t="s">
        <v>5</v>
      </c>
      <c r="D40" s="4" t="s">
        <v>5</v>
      </c>
      <c r="E40" s="4" t="s">
        <v>5</v>
      </c>
    </row>
    <row r="41" spans="1:5">
      <c r="A41" s="2" t="s">
        <v>45</v>
      </c>
      <c r="B41" s="8">
        <v>0</v>
      </c>
      <c r="C41" s="4" t="s">
        <v>5</v>
      </c>
      <c r="D41" s="4" t="s">
        <v>5</v>
      </c>
      <c r="E41" s="4" t="s">
        <v>5</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28</v>
      </c>
      <c r="B1" s="7" t="s">
        <v>1</v>
      </c>
      <c r="C1" s="7"/>
      <c r="D1" s="1"/>
    </row>
    <row r="2" spans="1:4" ht="30">
      <c r="A2" s="1" t="s">
        <v>25</v>
      </c>
      <c r="B2" s="1" t="s">
        <v>2</v>
      </c>
      <c r="C2" s="1" t="s">
        <v>95</v>
      </c>
      <c r="D2" s="1" t="s">
        <v>26</v>
      </c>
    </row>
    <row r="3" spans="1:4" ht="30">
      <c r="A3" s="3" t="s">
        <v>329</v>
      </c>
      <c r="B3" s="4" t="s">
        <v>5</v>
      </c>
      <c r="C3" s="4" t="s">
        <v>5</v>
      </c>
      <c r="D3" s="4" t="s">
        <v>5</v>
      </c>
    </row>
    <row r="4" spans="1:4" ht="45">
      <c r="A4" s="2" t="s">
        <v>929</v>
      </c>
      <c r="B4" s="8">
        <v>279864</v>
      </c>
      <c r="C4" s="8">
        <v>263847</v>
      </c>
      <c r="D4" s="4" t="s">
        <v>5</v>
      </c>
    </row>
    <row r="5" spans="1:4">
      <c r="A5" s="2" t="s">
        <v>350</v>
      </c>
      <c r="B5" s="6">
        <v>5836</v>
      </c>
      <c r="C5" s="6">
        <v>5481</v>
      </c>
      <c r="D5" s="4" t="s">
        <v>5</v>
      </c>
    </row>
    <row r="6" spans="1:4">
      <c r="A6" s="2" t="s">
        <v>351</v>
      </c>
      <c r="B6" s="6">
        <v>-4437</v>
      </c>
      <c r="C6" s="6">
        <v>-5839</v>
      </c>
      <c r="D6" s="4" t="s">
        <v>5</v>
      </c>
    </row>
    <row r="7" spans="1:4" ht="30">
      <c r="A7" s="2" t="s">
        <v>354</v>
      </c>
      <c r="B7" s="6">
        <v>281263</v>
      </c>
      <c r="C7" s="6">
        <v>263489</v>
      </c>
      <c r="D7" s="4" t="s">
        <v>5</v>
      </c>
    </row>
    <row r="8" spans="1:4">
      <c r="A8" s="2" t="s">
        <v>246</v>
      </c>
      <c r="B8" s="6">
        <v>-22227</v>
      </c>
      <c r="C8" s="6">
        <v>-23154</v>
      </c>
      <c r="D8" s="6">
        <v>-23353</v>
      </c>
    </row>
    <row r="9" spans="1:4" ht="30">
      <c r="A9" s="2" t="s">
        <v>68</v>
      </c>
      <c r="B9" s="8">
        <v>259036</v>
      </c>
      <c r="C9" s="8">
        <v>240335</v>
      </c>
      <c r="D9" s="8">
        <v>25651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930</v>
      </c>
      <c r="B1" s="7" t="s">
        <v>2</v>
      </c>
      <c r="C1" s="7" t="s">
        <v>26</v>
      </c>
    </row>
    <row r="2" spans="1:3" ht="30">
      <c r="A2" s="1" t="s">
        <v>25</v>
      </c>
      <c r="B2" s="7"/>
      <c r="C2" s="7"/>
    </row>
    <row r="3" spans="1:3" ht="30">
      <c r="A3" s="3" t="s">
        <v>924</v>
      </c>
      <c r="B3" s="4" t="s">
        <v>5</v>
      </c>
      <c r="C3" s="4" t="s">
        <v>5</v>
      </c>
    </row>
    <row r="4" spans="1:3">
      <c r="A4" s="2" t="s">
        <v>45</v>
      </c>
      <c r="B4" s="8">
        <v>75315</v>
      </c>
      <c r="C4" s="8">
        <v>74921</v>
      </c>
    </row>
    <row r="5" spans="1:3">
      <c r="A5" s="2" t="s">
        <v>879</v>
      </c>
      <c r="B5" s="4" t="s">
        <v>5</v>
      </c>
      <c r="C5" s="4" t="s">
        <v>5</v>
      </c>
    </row>
    <row r="6" spans="1:3" ht="30">
      <c r="A6" s="3" t="s">
        <v>924</v>
      </c>
      <c r="B6" s="4" t="s">
        <v>5</v>
      </c>
      <c r="C6" s="4" t="s">
        <v>5</v>
      </c>
    </row>
    <row r="7" spans="1:3">
      <c r="A7" s="2" t="s">
        <v>45</v>
      </c>
      <c r="B7" s="6">
        <v>75315</v>
      </c>
      <c r="C7" s="4" t="s">
        <v>5</v>
      </c>
    </row>
    <row r="8" spans="1:3" ht="30">
      <c r="A8" s="2" t="s">
        <v>931</v>
      </c>
      <c r="B8" s="4" t="s">
        <v>5</v>
      </c>
      <c r="C8" s="4" t="s">
        <v>5</v>
      </c>
    </row>
    <row r="9" spans="1:3" ht="30">
      <c r="A9" s="3" t="s">
        <v>924</v>
      </c>
      <c r="B9" s="4" t="s">
        <v>5</v>
      </c>
      <c r="C9" s="4" t="s">
        <v>5</v>
      </c>
    </row>
    <row r="10" spans="1:3">
      <c r="A10" s="2" t="s">
        <v>45</v>
      </c>
      <c r="B10" s="6">
        <v>49627</v>
      </c>
      <c r="C10" s="4" t="s">
        <v>5</v>
      </c>
    </row>
    <row r="11" spans="1:3" ht="30">
      <c r="A11" s="2" t="s">
        <v>932</v>
      </c>
      <c r="B11" s="4" t="s">
        <v>5</v>
      </c>
      <c r="C11" s="4" t="s">
        <v>5</v>
      </c>
    </row>
    <row r="12" spans="1:3" ht="30">
      <c r="A12" s="3" t="s">
        <v>924</v>
      </c>
      <c r="B12" s="4" t="s">
        <v>5</v>
      </c>
      <c r="C12" s="4" t="s">
        <v>5</v>
      </c>
    </row>
    <row r="13" spans="1:3">
      <c r="A13" s="2" t="s">
        <v>45</v>
      </c>
      <c r="B13" s="6">
        <v>25688</v>
      </c>
      <c r="C13" s="4" t="s">
        <v>5</v>
      </c>
    </row>
    <row r="14" spans="1:3">
      <c r="A14" s="2" t="s">
        <v>393</v>
      </c>
      <c r="B14" s="4" t="s">
        <v>5</v>
      </c>
      <c r="C14" s="4" t="s">
        <v>5</v>
      </c>
    </row>
    <row r="15" spans="1:3" ht="30">
      <c r="A15" s="3" t="s">
        <v>924</v>
      </c>
      <c r="B15" s="4" t="s">
        <v>5</v>
      </c>
      <c r="C15" s="4" t="s">
        <v>5</v>
      </c>
    </row>
    <row r="16" spans="1:3">
      <c r="A16" s="2" t="s">
        <v>45</v>
      </c>
      <c r="B16" s="6">
        <v>76028</v>
      </c>
      <c r="C16" s="4" t="s">
        <v>5</v>
      </c>
    </row>
    <row r="17" spans="1:3" ht="30">
      <c r="A17" s="2" t="s">
        <v>933</v>
      </c>
      <c r="B17" s="4" t="s">
        <v>5</v>
      </c>
      <c r="C17" s="4" t="s">
        <v>5</v>
      </c>
    </row>
    <row r="18" spans="1:3" ht="30">
      <c r="A18" s="3" t="s">
        <v>924</v>
      </c>
      <c r="B18" s="4" t="s">
        <v>5</v>
      </c>
      <c r="C18" s="4" t="s">
        <v>5</v>
      </c>
    </row>
    <row r="19" spans="1:3">
      <c r="A19" s="2" t="s">
        <v>45</v>
      </c>
      <c r="B19" s="6">
        <v>49627</v>
      </c>
      <c r="C19" s="4" t="s">
        <v>5</v>
      </c>
    </row>
    <row r="20" spans="1:3" ht="30">
      <c r="A20" s="2" t="s">
        <v>934</v>
      </c>
      <c r="B20" s="4" t="s">
        <v>5</v>
      </c>
      <c r="C20" s="4" t="s">
        <v>5</v>
      </c>
    </row>
    <row r="21" spans="1:3" ht="30">
      <c r="A21" s="3" t="s">
        <v>924</v>
      </c>
      <c r="B21" s="4" t="s">
        <v>5</v>
      </c>
      <c r="C21" s="4" t="s">
        <v>5</v>
      </c>
    </row>
    <row r="22" spans="1:3">
      <c r="A22" s="2" t="s">
        <v>45</v>
      </c>
      <c r="B22" s="8">
        <v>26401</v>
      </c>
      <c r="C22"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135">
      <c r="A1" s="1" t="s">
        <v>935</v>
      </c>
      <c r="B1" s="7" t="s">
        <v>2</v>
      </c>
    </row>
    <row r="2" spans="1:2" ht="30">
      <c r="A2" s="1" t="s">
        <v>25</v>
      </c>
      <c r="B2" s="7"/>
    </row>
    <row r="3" spans="1:2">
      <c r="A3" s="2" t="s">
        <v>807</v>
      </c>
      <c r="B3" s="4" t="s">
        <v>5</v>
      </c>
    </row>
    <row r="4" spans="1:2" ht="30">
      <c r="A4" s="3" t="s">
        <v>791</v>
      </c>
      <c r="B4" s="4" t="s">
        <v>5</v>
      </c>
    </row>
    <row r="5" spans="1:2">
      <c r="A5" s="2" t="s">
        <v>258</v>
      </c>
      <c r="B5" s="8">
        <v>25688</v>
      </c>
    </row>
    <row r="6" spans="1:2">
      <c r="A6" s="2" t="s">
        <v>259</v>
      </c>
      <c r="B6" s="4">
        <v>826</v>
      </c>
    </row>
    <row r="7" spans="1:2">
      <c r="A7" s="2" t="s">
        <v>260</v>
      </c>
      <c r="B7" s="4">
        <v>-113</v>
      </c>
    </row>
    <row r="8" spans="1:2">
      <c r="A8" s="2" t="s">
        <v>262</v>
      </c>
      <c r="B8" s="8">
        <v>2640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105">
      <c r="A1" s="1" t="s">
        <v>936</v>
      </c>
      <c r="B1" s="7" t="s">
        <v>2</v>
      </c>
    </row>
    <row r="2" spans="1:2" ht="30">
      <c r="A2" s="1" t="s">
        <v>25</v>
      </c>
      <c r="B2" s="7"/>
    </row>
    <row r="3" spans="1:2">
      <c r="A3" s="2" t="s">
        <v>807</v>
      </c>
      <c r="B3" s="4" t="s">
        <v>5</v>
      </c>
    </row>
    <row r="4" spans="1:2" ht="30">
      <c r="A4" s="3" t="s">
        <v>791</v>
      </c>
      <c r="B4" s="4" t="s">
        <v>5</v>
      </c>
    </row>
    <row r="5" spans="1:2">
      <c r="A5" s="2" t="s">
        <v>882</v>
      </c>
      <c r="B5" s="8">
        <v>479</v>
      </c>
    </row>
    <row r="6" spans="1:2" ht="30">
      <c r="A6" s="2" t="s">
        <v>883</v>
      </c>
      <c r="B6" s="6">
        <v>17562</v>
      </c>
    </row>
    <row r="7" spans="1:2" ht="30">
      <c r="A7" s="2" t="s">
        <v>884</v>
      </c>
      <c r="B7" s="6">
        <v>4869</v>
      </c>
    </row>
    <row r="8" spans="1:2" ht="30">
      <c r="A8" s="2" t="s">
        <v>885</v>
      </c>
      <c r="B8" s="6">
        <v>2778</v>
      </c>
    </row>
    <row r="9" spans="1:2" ht="30">
      <c r="A9" s="2" t="s">
        <v>886</v>
      </c>
      <c r="B9" s="6">
        <v>25688</v>
      </c>
    </row>
    <row r="10" spans="1:2">
      <c r="A10" s="2" t="s">
        <v>887</v>
      </c>
      <c r="B10" s="4">
        <v>468</v>
      </c>
    </row>
    <row r="11" spans="1:2">
      <c r="A11" s="2" t="s">
        <v>888</v>
      </c>
      <c r="B11" s="6">
        <v>17880</v>
      </c>
    </row>
    <row r="12" spans="1:2" ht="30">
      <c r="A12" s="2" t="s">
        <v>889</v>
      </c>
      <c r="B12" s="6">
        <v>5023</v>
      </c>
    </row>
    <row r="13" spans="1:2">
      <c r="A13" s="2" t="s">
        <v>890</v>
      </c>
      <c r="B13" s="6">
        <v>3030</v>
      </c>
    </row>
    <row r="14" spans="1:2">
      <c r="A14" s="2" t="s">
        <v>262</v>
      </c>
      <c r="B14" s="8">
        <v>2640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937</v>
      </c>
      <c r="B1" s="1" t="s">
        <v>1</v>
      </c>
    </row>
    <row r="2" spans="1:2">
      <c r="A2" s="7"/>
      <c r="B2" s="1" t="s">
        <v>2</v>
      </c>
    </row>
    <row r="3" spans="1:2">
      <c r="A3" s="3" t="s">
        <v>938</v>
      </c>
      <c r="B3" s="4" t="s">
        <v>5</v>
      </c>
    </row>
    <row r="4" spans="1:2" ht="30">
      <c r="A4" s="2" t="s">
        <v>939</v>
      </c>
      <c r="B4" s="4">
        <v>2</v>
      </c>
    </row>
    <row r="5" spans="1:2">
      <c r="A5" s="2" t="s">
        <v>940</v>
      </c>
      <c r="B5" s="8">
        <v>348300000</v>
      </c>
    </row>
    <row r="6" spans="1:2">
      <c r="A6" s="2" t="s">
        <v>941</v>
      </c>
      <c r="B6" s="4" t="s">
        <v>5</v>
      </c>
    </row>
    <row r="7" spans="1:2">
      <c r="A7" s="3" t="s">
        <v>938</v>
      </c>
      <c r="B7" s="4" t="s">
        <v>5</v>
      </c>
    </row>
    <row r="8" spans="1:2" ht="30">
      <c r="A8" s="2" t="s">
        <v>942</v>
      </c>
      <c r="B8" s="6">
        <v>-6790000</v>
      </c>
    </row>
    <row r="9" spans="1:2">
      <c r="A9" s="2" t="s">
        <v>943</v>
      </c>
      <c r="B9" s="4" t="s">
        <v>5</v>
      </c>
    </row>
    <row r="10" spans="1:2">
      <c r="A10" s="3" t="s">
        <v>938</v>
      </c>
      <c r="B10" s="4" t="s">
        <v>5</v>
      </c>
    </row>
    <row r="11" spans="1:2">
      <c r="A11" s="2" t="s">
        <v>944</v>
      </c>
      <c r="B11" s="6">
        <v>246000</v>
      </c>
    </row>
    <row r="12" spans="1:2">
      <c r="A12" s="2" t="s">
        <v>945</v>
      </c>
      <c r="B12" s="4" t="s">
        <v>5</v>
      </c>
    </row>
    <row r="13" spans="1:2">
      <c r="A13" s="3" t="s">
        <v>938</v>
      </c>
      <c r="B13" s="4" t="s">
        <v>5</v>
      </c>
    </row>
    <row r="14" spans="1:2">
      <c r="A14" s="2" t="s">
        <v>946</v>
      </c>
      <c r="B14" s="8">
        <v>-7036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7</v>
      </c>
      <c r="B1" s="7" t="s">
        <v>2</v>
      </c>
      <c r="C1" s="7" t="s">
        <v>26</v>
      </c>
    </row>
    <row r="2" spans="1:3" ht="30">
      <c r="A2" s="1" t="s">
        <v>25</v>
      </c>
      <c r="B2" s="7"/>
      <c r="C2" s="7"/>
    </row>
    <row r="3" spans="1:3">
      <c r="A3" s="2" t="s">
        <v>879</v>
      </c>
      <c r="B3" s="4" t="s">
        <v>5</v>
      </c>
      <c r="C3" s="4" t="s">
        <v>5</v>
      </c>
    </row>
    <row r="4" spans="1:3" ht="45">
      <c r="A4" s="3" t="s">
        <v>948</v>
      </c>
      <c r="B4" s="4" t="s">
        <v>5</v>
      </c>
      <c r="C4" s="4" t="s">
        <v>5</v>
      </c>
    </row>
    <row r="5" spans="1:3">
      <c r="A5" s="2" t="s">
        <v>949</v>
      </c>
      <c r="B5" s="8">
        <v>777670</v>
      </c>
      <c r="C5" s="8">
        <v>328473</v>
      </c>
    </row>
    <row r="6" spans="1:3">
      <c r="A6" s="2" t="s">
        <v>393</v>
      </c>
      <c r="B6" s="4" t="s">
        <v>5</v>
      </c>
      <c r="C6" s="4" t="s">
        <v>5</v>
      </c>
    </row>
    <row r="7" spans="1:3" ht="45">
      <c r="A7" s="3" t="s">
        <v>948</v>
      </c>
      <c r="B7" s="4" t="s">
        <v>5</v>
      </c>
      <c r="C7" s="4" t="s">
        <v>5</v>
      </c>
    </row>
    <row r="8" spans="1:3">
      <c r="A8" s="2" t="s">
        <v>949</v>
      </c>
      <c r="B8" s="8">
        <v>823603</v>
      </c>
      <c r="C8" s="8">
        <v>36432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90">
      <c r="A1" s="1" t="s">
        <v>950</v>
      </c>
      <c r="B1" s="1" t="s">
        <v>1</v>
      </c>
    </row>
    <row r="2" spans="1:2" ht="30">
      <c r="A2" s="1" t="s">
        <v>25</v>
      </c>
      <c r="B2" s="1" t="s">
        <v>2</v>
      </c>
    </row>
    <row r="3" spans="1:2" ht="30">
      <c r="A3" s="3" t="s">
        <v>951</v>
      </c>
      <c r="B3" s="4" t="s">
        <v>5</v>
      </c>
    </row>
    <row r="4" spans="1:2">
      <c r="A4" s="2" t="s">
        <v>952</v>
      </c>
      <c r="B4" s="8">
        <v>-63595</v>
      </c>
    </row>
    <row r="5" spans="1:2" ht="30">
      <c r="A5" s="2" t="s">
        <v>953</v>
      </c>
      <c r="B5" s="4">
        <v>-138</v>
      </c>
    </row>
    <row r="6" spans="1:2" ht="45">
      <c r="A6" s="2" t="s">
        <v>420</v>
      </c>
      <c r="B6" s="4">
        <v>364</v>
      </c>
    </row>
    <row r="7" spans="1:2">
      <c r="A7" s="2" t="s">
        <v>954</v>
      </c>
      <c r="B7" s="6">
        <v>-63369</v>
      </c>
    </row>
    <row r="8" spans="1:2" ht="30">
      <c r="A8" s="2" t="s">
        <v>955</v>
      </c>
      <c r="B8" s="4" t="s">
        <v>5</v>
      </c>
    </row>
    <row r="9" spans="1:2" ht="30">
      <c r="A9" s="3" t="s">
        <v>951</v>
      </c>
      <c r="B9" s="4" t="s">
        <v>5</v>
      </c>
    </row>
    <row r="10" spans="1:2">
      <c r="A10" s="2" t="s">
        <v>952</v>
      </c>
      <c r="B10" s="6">
        <v>-12255</v>
      </c>
    </row>
    <row r="11" spans="1:2" ht="45">
      <c r="A11" s="2" t="s">
        <v>420</v>
      </c>
      <c r="B11" s="4">
        <v>359</v>
      </c>
    </row>
    <row r="12" spans="1:2">
      <c r="A12" s="2" t="s">
        <v>954</v>
      </c>
      <c r="B12" s="6">
        <v>-11896</v>
      </c>
    </row>
    <row r="13" spans="1:2" ht="30">
      <c r="A13" s="2" t="s">
        <v>956</v>
      </c>
      <c r="B13" s="4" t="s">
        <v>5</v>
      </c>
    </row>
    <row r="14" spans="1:2" ht="30">
      <c r="A14" s="3" t="s">
        <v>951</v>
      </c>
      <c r="B14" s="4" t="s">
        <v>5</v>
      </c>
    </row>
    <row r="15" spans="1:2">
      <c r="A15" s="2" t="s">
        <v>952</v>
      </c>
      <c r="B15" s="6">
        <v>-20292</v>
      </c>
    </row>
    <row r="16" spans="1:2" ht="45">
      <c r="A16" s="2" t="s">
        <v>420</v>
      </c>
      <c r="B16" s="4">
        <v>5</v>
      </c>
    </row>
    <row r="17" spans="1:2">
      <c r="A17" s="2" t="s">
        <v>954</v>
      </c>
      <c r="B17" s="6">
        <v>-20287</v>
      </c>
    </row>
    <row r="18" spans="1:2" ht="30">
      <c r="A18" s="2" t="s">
        <v>130</v>
      </c>
      <c r="B18" s="4" t="s">
        <v>5</v>
      </c>
    </row>
    <row r="19" spans="1:2" ht="30">
      <c r="A19" s="3" t="s">
        <v>951</v>
      </c>
      <c r="B19" s="4" t="s">
        <v>5</v>
      </c>
    </row>
    <row r="20" spans="1:2">
      <c r="A20" s="2" t="s">
        <v>952</v>
      </c>
      <c r="B20" s="6">
        <v>-31048</v>
      </c>
    </row>
    <row r="21" spans="1:2" ht="30">
      <c r="A21" s="2" t="s">
        <v>953</v>
      </c>
      <c r="B21" s="4">
        <v>-138</v>
      </c>
    </row>
    <row r="22" spans="1:2">
      <c r="A22" s="2" t="s">
        <v>954</v>
      </c>
      <c r="B22" s="8">
        <v>-3118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3.7109375" bestFit="1" customWidth="1"/>
    <col min="3" max="3" width="14.85546875" bestFit="1" customWidth="1"/>
    <col min="4" max="4" width="14.28515625" bestFit="1" customWidth="1"/>
    <col min="5" max="5" width="19.7109375" bestFit="1" customWidth="1"/>
    <col min="6" max="6" width="36.5703125" bestFit="1" customWidth="1"/>
    <col min="7" max="7" width="19.140625" bestFit="1" customWidth="1"/>
  </cols>
  <sheetData>
    <row r="1" spans="1:7" ht="30">
      <c r="A1" s="1" t="s">
        <v>133</v>
      </c>
      <c r="B1" s="1" t="s">
        <v>134</v>
      </c>
      <c r="C1" s="1" t="s">
        <v>135</v>
      </c>
      <c r="D1" s="1" t="s">
        <v>136</v>
      </c>
      <c r="E1" s="1" t="s">
        <v>137</v>
      </c>
      <c r="F1" s="1" t="s">
        <v>138</v>
      </c>
      <c r="G1" s="1" t="s">
        <v>139</v>
      </c>
    </row>
    <row r="2" spans="1:7">
      <c r="A2" s="2" t="s">
        <v>140</v>
      </c>
      <c r="B2" s="8">
        <v>-187879000</v>
      </c>
      <c r="C2" s="8">
        <v>160000</v>
      </c>
      <c r="D2" s="8">
        <v>36479000</v>
      </c>
      <c r="E2" s="8">
        <v>134861000</v>
      </c>
      <c r="F2" s="8">
        <v>-63595000</v>
      </c>
      <c r="G2" s="8">
        <v>-295784000</v>
      </c>
    </row>
    <row r="3" spans="1:7" ht="30">
      <c r="A3" s="2" t="s">
        <v>141</v>
      </c>
      <c r="B3" s="4" t="s">
        <v>5</v>
      </c>
      <c r="C3" s="6">
        <v>159960</v>
      </c>
      <c r="D3" s="6">
        <v>14592231</v>
      </c>
      <c r="E3" s="4" t="s">
        <v>5</v>
      </c>
      <c r="F3" s="4" t="s">
        <v>5</v>
      </c>
      <c r="G3" s="4" t="s">
        <v>5</v>
      </c>
    </row>
    <row r="4" spans="1:7">
      <c r="A4" s="2" t="s">
        <v>142</v>
      </c>
      <c r="B4" s="6">
        <v>-261000</v>
      </c>
      <c r="C4" s="4" t="s">
        <v>5</v>
      </c>
      <c r="D4" s="4" t="s">
        <v>5</v>
      </c>
      <c r="E4" s="4" t="s">
        <v>5</v>
      </c>
      <c r="F4" s="4" t="s">
        <v>5</v>
      </c>
      <c r="G4" s="6">
        <v>-261000</v>
      </c>
    </row>
    <row r="5" spans="1:7">
      <c r="A5" s="2" t="s">
        <v>143</v>
      </c>
      <c r="B5" s="6">
        <v>728000</v>
      </c>
      <c r="C5" s="4" t="s">
        <v>5</v>
      </c>
      <c r="D5" s="4">
        <v>0</v>
      </c>
      <c r="E5" s="6">
        <v>728000</v>
      </c>
      <c r="F5" s="4" t="s">
        <v>5</v>
      </c>
      <c r="G5" s="4" t="s">
        <v>5</v>
      </c>
    </row>
    <row r="6" spans="1:7" ht="30">
      <c r="A6" s="2" t="s">
        <v>144</v>
      </c>
      <c r="B6" s="4" t="s">
        <v>5</v>
      </c>
      <c r="C6" s="4" t="s">
        <v>5</v>
      </c>
      <c r="D6" s="4">
        <v>0</v>
      </c>
      <c r="E6" s="4" t="s">
        <v>5</v>
      </c>
      <c r="F6" s="4" t="s">
        <v>5</v>
      </c>
      <c r="G6" s="4" t="s">
        <v>5</v>
      </c>
    </row>
    <row r="7" spans="1:7">
      <c r="A7" s="2" t="s">
        <v>145</v>
      </c>
      <c r="B7" s="4">
        <v>0</v>
      </c>
      <c r="C7" s="4" t="s">
        <v>5</v>
      </c>
      <c r="D7" s="6">
        <v>14000</v>
      </c>
      <c r="E7" s="6">
        <v>-14000</v>
      </c>
      <c r="F7" s="4" t="s">
        <v>5</v>
      </c>
      <c r="G7" s="4" t="s">
        <v>5</v>
      </c>
    </row>
    <row r="8" spans="1:7">
      <c r="A8" s="2" t="s">
        <v>146</v>
      </c>
      <c r="B8" s="4" t="s">
        <v>5</v>
      </c>
      <c r="C8" s="4" t="s">
        <v>5</v>
      </c>
      <c r="D8" s="6">
        <v>5723</v>
      </c>
      <c r="E8" s="4" t="s">
        <v>5</v>
      </c>
      <c r="F8" s="4" t="s">
        <v>5</v>
      </c>
      <c r="G8" s="4" t="s">
        <v>5</v>
      </c>
    </row>
    <row r="9" spans="1:7" ht="30">
      <c r="A9" s="2" t="s">
        <v>147</v>
      </c>
      <c r="B9" s="4">
        <v>0</v>
      </c>
      <c r="C9" s="6">
        <v>-39000</v>
      </c>
      <c r="D9" s="6">
        <v>662000</v>
      </c>
      <c r="E9" s="6">
        <v>-623000</v>
      </c>
      <c r="F9" s="4" t="s">
        <v>5</v>
      </c>
      <c r="G9" s="4" t="s">
        <v>5</v>
      </c>
    </row>
    <row r="10" spans="1:7" ht="30">
      <c r="A10" s="2" t="s">
        <v>148</v>
      </c>
      <c r="B10" s="4" t="s">
        <v>5</v>
      </c>
      <c r="C10" s="6">
        <v>-38737</v>
      </c>
      <c r="D10" s="6">
        <v>264641</v>
      </c>
      <c r="E10" s="4" t="s">
        <v>5</v>
      </c>
      <c r="F10" s="4" t="s">
        <v>5</v>
      </c>
      <c r="G10" s="4" t="s">
        <v>5</v>
      </c>
    </row>
    <row r="11" spans="1:7">
      <c r="A11" s="2" t="s">
        <v>116</v>
      </c>
      <c r="B11" s="6">
        <v>-19030000</v>
      </c>
      <c r="C11" s="4" t="s">
        <v>5</v>
      </c>
      <c r="D11" s="4" t="s">
        <v>5</v>
      </c>
      <c r="E11" s="4" t="s">
        <v>5</v>
      </c>
      <c r="F11" s="4" t="s">
        <v>5</v>
      </c>
      <c r="G11" s="6">
        <v>-19030000</v>
      </c>
    </row>
    <row r="12" spans="1:7">
      <c r="A12" s="2" t="s">
        <v>131</v>
      </c>
      <c r="B12" s="6">
        <v>226000</v>
      </c>
      <c r="C12" s="4" t="s">
        <v>5</v>
      </c>
      <c r="D12" s="4" t="s">
        <v>5</v>
      </c>
      <c r="E12" s="4" t="s">
        <v>5</v>
      </c>
      <c r="F12" s="6">
        <v>226000</v>
      </c>
      <c r="G12" s="4" t="s">
        <v>5</v>
      </c>
    </row>
    <row r="13" spans="1:7">
      <c r="A13" s="2" t="s">
        <v>149</v>
      </c>
      <c r="B13" s="8">
        <v>-206216000</v>
      </c>
      <c r="C13" s="8">
        <v>121000</v>
      </c>
      <c r="D13" s="8">
        <v>37155000</v>
      </c>
      <c r="E13" s="8">
        <v>134952000</v>
      </c>
      <c r="F13" s="8">
        <v>-63369000</v>
      </c>
      <c r="G13" s="8">
        <v>-315075000</v>
      </c>
    </row>
    <row r="14" spans="1:7">
      <c r="A14" s="2" t="s">
        <v>150</v>
      </c>
      <c r="B14" s="4" t="s">
        <v>5</v>
      </c>
      <c r="C14" s="6">
        <v>121223</v>
      </c>
      <c r="D14" s="6">
        <v>14862595</v>
      </c>
      <c r="E14" s="4" t="s">
        <v>5</v>
      </c>
      <c r="F14" s="4" t="s">
        <v>5</v>
      </c>
      <c r="G14"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8.140625" customWidth="1"/>
    <col min="3" max="3" width="23.28515625" customWidth="1"/>
  </cols>
  <sheetData>
    <row r="1" spans="1:3" ht="15" customHeight="1">
      <c r="A1" s="1" t="s">
        <v>957</v>
      </c>
      <c r="B1" s="7" t="s">
        <v>1</v>
      </c>
      <c r="C1" s="7"/>
    </row>
    <row r="2" spans="1:3" ht="30">
      <c r="A2" s="1" t="s">
        <v>25</v>
      </c>
      <c r="B2" s="7" t="s">
        <v>2</v>
      </c>
      <c r="C2" s="7"/>
    </row>
    <row r="3" spans="1:3">
      <c r="A3" s="2" t="s">
        <v>312</v>
      </c>
      <c r="B3" s="4" t="s">
        <v>5</v>
      </c>
      <c r="C3" s="4"/>
    </row>
    <row r="4" spans="1:3" ht="45">
      <c r="A4" s="3" t="s">
        <v>958</v>
      </c>
      <c r="B4" s="4" t="s">
        <v>5</v>
      </c>
      <c r="C4" s="4"/>
    </row>
    <row r="5" spans="1:3" ht="17.25">
      <c r="A5" s="2" t="s">
        <v>435</v>
      </c>
      <c r="B5" s="8">
        <v>359</v>
      </c>
      <c r="C5" s="136" t="s">
        <v>959</v>
      </c>
    </row>
    <row r="6" spans="1:3">
      <c r="A6" s="2" t="s">
        <v>299</v>
      </c>
      <c r="B6" s="4" t="s">
        <v>5</v>
      </c>
      <c r="C6" s="4"/>
    </row>
    <row r="7" spans="1:3" ht="45">
      <c r="A7" s="3" t="s">
        <v>958</v>
      </c>
      <c r="B7" s="4" t="s">
        <v>5</v>
      </c>
      <c r="C7" s="4"/>
    </row>
    <row r="8" spans="1:3" ht="17.25">
      <c r="A8" s="2" t="s">
        <v>438</v>
      </c>
      <c r="B8" s="4">
        <v>-159</v>
      </c>
      <c r="C8" s="136" t="s">
        <v>960</v>
      </c>
    </row>
    <row r="9" spans="1:3" ht="17.25">
      <c r="A9" s="2" t="s">
        <v>435</v>
      </c>
      <c r="B9" s="4">
        <v>164</v>
      </c>
      <c r="C9" s="136" t="s">
        <v>960</v>
      </c>
    </row>
    <row r="10" spans="1:3" ht="45">
      <c r="A10" s="2" t="s">
        <v>961</v>
      </c>
      <c r="B10" s="8">
        <v>5</v>
      </c>
      <c r="C10" s="136" t="s">
        <v>962</v>
      </c>
    </row>
    <row r="11" spans="1:3">
      <c r="A11" s="27"/>
      <c r="B11" s="27"/>
      <c r="C11" s="27"/>
    </row>
    <row r="12" spans="1:3" ht="15" customHeight="1">
      <c r="A12" s="2" t="s">
        <v>962</v>
      </c>
      <c r="B12" s="28" t="s">
        <v>442</v>
      </c>
      <c r="C12" s="28"/>
    </row>
    <row r="13" spans="1:3" ht="60" customHeight="1">
      <c r="A13" s="2" t="s">
        <v>963</v>
      </c>
      <c r="B13" s="28" t="s">
        <v>443</v>
      </c>
      <c r="C13" s="28"/>
    </row>
    <row r="14" spans="1:3" ht="60" customHeight="1">
      <c r="A14" s="2" t="s">
        <v>964</v>
      </c>
      <c r="B14" s="28" t="s">
        <v>444</v>
      </c>
      <c r="C14" s="28"/>
    </row>
  </sheetData>
  <mergeCells count="6">
    <mergeCell ref="B1:C1"/>
    <mergeCell ref="B2:C2"/>
    <mergeCell ref="A11:C11"/>
    <mergeCell ref="B12:C12"/>
    <mergeCell ref="B13:C13"/>
    <mergeCell ref="B14:C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4" width="24.7109375" bestFit="1" customWidth="1"/>
    <col min="5" max="5" width="24.140625" bestFit="1" customWidth="1"/>
    <col min="6" max="6" width="24.7109375" bestFit="1" customWidth="1"/>
    <col min="7" max="7" width="24.140625" bestFit="1" customWidth="1"/>
  </cols>
  <sheetData>
    <row r="1" spans="1:7" ht="15" customHeight="1">
      <c r="A1" s="1" t="s">
        <v>965</v>
      </c>
      <c r="B1" s="7" t="s">
        <v>1</v>
      </c>
      <c r="C1" s="7"/>
      <c r="D1" s="7"/>
      <c r="E1" s="7"/>
      <c r="F1" s="7" t="s">
        <v>967</v>
      </c>
      <c r="G1" s="7"/>
    </row>
    <row r="2" spans="1:7" ht="30">
      <c r="A2" s="1" t="s">
        <v>966</v>
      </c>
      <c r="B2" s="7" t="s">
        <v>2</v>
      </c>
      <c r="C2" s="7" t="s">
        <v>95</v>
      </c>
      <c r="D2" s="1" t="s">
        <v>2</v>
      </c>
      <c r="E2" s="1" t="s">
        <v>2</v>
      </c>
      <c r="F2" s="1" t="s">
        <v>3</v>
      </c>
      <c r="G2" s="1" t="s">
        <v>3</v>
      </c>
    </row>
    <row r="3" spans="1:7">
      <c r="A3" s="1"/>
      <c r="B3" s="7"/>
      <c r="C3" s="7"/>
      <c r="D3" s="1" t="s">
        <v>968</v>
      </c>
      <c r="E3" s="1" t="s">
        <v>969</v>
      </c>
      <c r="F3" s="1" t="s">
        <v>902</v>
      </c>
      <c r="G3" s="1" t="s">
        <v>902</v>
      </c>
    </row>
    <row r="4" spans="1:7">
      <c r="A4" s="1"/>
      <c r="B4" s="7"/>
      <c r="C4" s="7"/>
      <c r="D4" s="1"/>
      <c r="E4" s="1"/>
      <c r="F4" s="1" t="s">
        <v>968</v>
      </c>
      <c r="G4" s="1" t="s">
        <v>969</v>
      </c>
    </row>
    <row r="5" spans="1:7">
      <c r="A5" s="3" t="s">
        <v>970</v>
      </c>
      <c r="B5" s="4" t="s">
        <v>5</v>
      </c>
      <c r="C5" s="4" t="s">
        <v>5</v>
      </c>
      <c r="D5" s="4" t="s">
        <v>5</v>
      </c>
      <c r="E5" s="4" t="s">
        <v>5</v>
      </c>
      <c r="F5" s="4" t="s">
        <v>5</v>
      </c>
      <c r="G5" s="4" t="s">
        <v>5</v>
      </c>
    </row>
    <row r="6" spans="1:7" ht="45">
      <c r="A6" s="2" t="s">
        <v>971</v>
      </c>
      <c r="B6" s="4" t="s">
        <v>5</v>
      </c>
      <c r="C6" s="4" t="s">
        <v>5</v>
      </c>
      <c r="D6" s="9">
        <v>2.125</v>
      </c>
      <c r="E6" s="4" t="s">
        <v>5</v>
      </c>
      <c r="F6" s="4" t="s">
        <v>5</v>
      </c>
      <c r="G6" s="4" t="s">
        <v>5</v>
      </c>
    </row>
    <row r="7" spans="1:7">
      <c r="A7" s="2" t="s">
        <v>184</v>
      </c>
      <c r="B7" s="8">
        <v>261</v>
      </c>
      <c r="C7" s="8">
        <v>340</v>
      </c>
      <c r="D7" s="4" t="s">
        <v>5</v>
      </c>
      <c r="E7" s="4" t="s">
        <v>5</v>
      </c>
      <c r="F7" s="4" t="s">
        <v>5</v>
      </c>
      <c r="G7" s="4" t="s">
        <v>5</v>
      </c>
    </row>
    <row r="8" spans="1:7">
      <c r="A8" s="2" t="s">
        <v>972</v>
      </c>
      <c r="B8" s="4" t="s">
        <v>5</v>
      </c>
      <c r="C8" s="4" t="s">
        <v>5</v>
      </c>
      <c r="D8" s="6">
        <v>38737</v>
      </c>
      <c r="E8" s="4" t="s">
        <v>5</v>
      </c>
      <c r="F8" s="6">
        <v>7830</v>
      </c>
      <c r="G8" s="4" t="s">
        <v>5</v>
      </c>
    </row>
    <row r="9" spans="1:7" ht="30">
      <c r="A9" s="2" t="s">
        <v>148</v>
      </c>
      <c r="B9" s="4" t="s">
        <v>5</v>
      </c>
      <c r="C9" s="4" t="s">
        <v>5</v>
      </c>
      <c r="D9" s="4" t="s">
        <v>5</v>
      </c>
      <c r="E9" s="6">
        <v>264641</v>
      </c>
      <c r="F9" s="4" t="s">
        <v>5</v>
      </c>
      <c r="G9" s="6">
        <v>53486</v>
      </c>
    </row>
  </sheetData>
  <mergeCells count="4">
    <mergeCell ref="B1:E1"/>
    <mergeCell ref="F1:G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73</v>
      </c>
      <c r="B1" s="7" t="s">
        <v>1</v>
      </c>
      <c r="C1" s="7"/>
    </row>
    <row r="2" spans="1:3" ht="30">
      <c r="A2" s="1" t="s">
        <v>25</v>
      </c>
      <c r="B2" s="1" t="s">
        <v>2</v>
      </c>
      <c r="C2" s="1" t="s">
        <v>95</v>
      </c>
    </row>
    <row r="3" spans="1:3" ht="45">
      <c r="A3" s="3" t="s">
        <v>446</v>
      </c>
      <c r="B3" s="4" t="s">
        <v>5</v>
      </c>
      <c r="C3" s="4" t="s">
        <v>5</v>
      </c>
    </row>
    <row r="4" spans="1:3" ht="60">
      <c r="A4" s="2" t="s">
        <v>974</v>
      </c>
      <c r="B4" s="8">
        <v>728</v>
      </c>
      <c r="C4" s="8">
        <v>1663</v>
      </c>
    </row>
    <row r="5" spans="1:3" ht="30">
      <c r="A5" s="2" t="s">
        <v>450</v>
      </c>
      <c r="B5" s="4">
        <v>0</v>
      </c>
      <c r="C5" s="4">
        <v>723</v>
      </c>
    </row>
    <row r="6" spans="1:3" ht="30">
      <c r="A6" s="2" t="s">
        <v>451</v>
      </c>
      <c r="B6" s="8">
        <v>728</v>
      </c>
      <c r="C6" s="8">
        <v>238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28515625" customWidth="1"/>
    <col min="3" max="3" width="12.28515625" customWidth="1"/>
  </cols>
  <sheetData>
    <row r="1" spans="1:3" ht="15" customHeight="1">
      <c r="A1" s="1" t="s">
        <v>975</v>
      </c>
      <c r="B1" s="7" t="s">
        <v>1</v>
      </c>
      <c r="C1" s="7"/>
    </row>
    <row r="2" spans="1:3" ht="30">
      <c r="A2" s="1" t="s">
        <v>966</v>
      </c>
      <c r="B2" s="7" t="s">
        <v>2</v>
      </c>
      <c r="C2" s="7"/>
    </row>
    <row r="3" spans="1:3">
      <c r="A3" s="2" t="s">
        <v>976</v>
      </c>
      <c r="B3" s="4" t="s">
        <v>5</v>
      </c>
      <c r="C3" s="4"/>
    </row>
    <row r="4" spans="1:3" ht="75">
      <c r="A4" s="3" t="s">
        <v>977</v>
      </c>
      <c r="B4" s="4" t="s">
        <v>5</v>
      </c>
      <c r="C4" s="4"/>
    </row>
    <row r="5" spans="1:3">
      <c r="A5" s="2" t="s">
        <v>978</v>
      </c>
      <c r="B5" s="6">
        <v>588727</v>
      </c>
      <c r="C5" s="4"/>
    </row>
    <row r="6" spans="1:3">
      <c r="A6" s="2" t="s">
        <v>979</v>
      </c>
      <c r="B6" s="4">
        <v>0</v>
      </c>
      <c r="C6" s="4"/>
    </row>
    <row r="7" spans="1:3">
      <c r="A7" s="2" t="s">
        <v>980</v>
      </c>
      <c r="B7" s="4">
        <v>0</v>
      </c>
      <c r="C7" s="4"/>
    </row>
    <row r="8" spans="1:3">
      <c r="A8" s="2" t="s">
        <v>981</v>
      </c>
      <c r="B8" s="6">
        <v>588727</v>
      </c>
      <c r="C8" s="4"/>
    </row>
    <row r="9" spans="1:3" ht="90">
      <c r="A9" s="3" t="s">
        <v>982</v>
      </c>
      <c r="B9" s="4" t="s">
        <v>5</v>
      </c>
      <c r="C9" s="4"/>
    </row>
    <row r="10" spans="1:3" ht="45">
      <c r="A10" s="2" t="s">
        <v>983</v>
      </c>
      <c r="B10" s="9">
        <v>9.3699999999999992</v>
      </c>
      <c r="C10" s="4"/>
    </row>
    <row r="11" spans="1:3" ht="45">
      <c r="A11" s="2" t="s">
        <v>984</v>
      </c>
      <c r="B11" s="8">
        <v>0</v>
      </c>
      <c r="C11" s="4"/>
    </row>
    <row r="12" spans="1:3" ht="45">
      <c r="A12" s="2" t="s">
        <v>985</v>
      </c>
      <c r="B12" s="8">
        <v>0</v>
      </c>
      <c r="C12" s="4"/>
    </row>
    <row r="13" spans="1:3" ht="30">
      <c r="A13" s="2" t="s">
        <v>986</v>
      </c>
      <c r="B13" s="9">
        <v>9.3699999999999992</v>
      </c>
      <c r="C13" s="4"/>
    </row>
    <row r="14" spans="1:3" ht="17.25">
      <c r="A14" s="2" t="s">
        <v>987</v>
      </c>
      <c r="B14" s="8">
        <v>1618</v>
      </c>
      <c r="C14" s="136" t="s">
        <v>962</v>
      </c>
    </row>
    <row r="15" spans="1:3">
      <c r="A15" s="27"/>
      <c r="B15" s="27"/>
      <c r="C15" s="27"/>
    </row>
    <row r="16" spans="1:3" ht="15" customHeight="1">
      <c r="A16" s="2" t="s">
        <v>962</v>
      </c>
      <c r="B16" s="28" t="s">
        <v>988</v>
      </c>
      <c r="C16" s="28"/>
    </row>
  </sheetData>
  <mergeCells count="4">
    <mergeCell ref="B1:C1"/>
    <mergeCell ref="B2:C2"/>
    <mergeCell ref="A15:C15"/>
    <mergeCell ref="B16:C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23.5703125" bestFit="1" customWidth="1"/>
  </cols>
  <sheetData>
    <row r="1" spans="1:2" ht="45">
      <c r="A1" s="1" t="s">
        <v>989</v>
      </c>
      <c r="B1" s="1" t="s">
        <v>1</v>
      </c>
    </row>
    <row r="2" spans="1:2" ht="30">
      <c r="A2" s="1" t="s">
        <v>966</v>
      </c>
      <c r="B2" s="1" t="s">
        <v>2</v>
      </c>
    </row>
    <row r="3" spans="1:2">
      <c r="A3" s="2" t="s">
        <v>990</v>
      </c>
      <c r="B3" s="4" t="s">
        <v>5</v>
      </c>
    </row>
    <row r="4" spans="1:2" ht="45">
      <c r="A4" s="3" t="s">
        <v>991</v>
      </c>
      <c r="B4" s="4" t="s">
        <v>5</v>
      </c>
    </row>
    <row r="5" spans="1:2">
      <c r="A5" s="2" t="s">
        <v>992</v>
      </c>
      <c r="B5" s="6">
        <v>70734</v>
      </c>
    </row>
    <row r="6" spans="1:2">
      <c r="A6" s="2" t="s">
        <v>993</v>
      </c>
      <c r="B6" s="6">
        <v>-25667</v>
      </c>
    </row>
    <row r="7" spans="1:2">
      <c r="A7" s="2" t="s">
        <v>994</v>
      </c>
      <c r="B7" s="4">
        <v>0</v>
      </c>
    </row>
    <row r="8" spans="1:2">
      <c r="A8" s="2" t="s">
        <v>995</v>
      </c>
      <c r="B8" s="6">
        <v>45067</v>
      </c>
    </row>
    <row r="9" spans="1:2" ht="30">
      <c r="A9" s="2" t="s">
        <v>996</v>
      </c>
      <c r="B9" s="9">
        <v>22.6</v>
      </c>
    </row>
    <row r="10" spans="1:2" ht="30">
      <c r="A10" s="2" t="s">
        <v>997</v>
      </c>
      <c r="B10" s="8">
        <v>0</v>
      </c>
    </row>
    <row r="11" spans="1:2" ht="30">
      <c r="A11" s="2" t="s">
        <v>998</v>
      </c>
      <c r="B11" s="8">
        <v>0</v>
      </c>
    </row>
    <row r="12" spans="1:2" ht="30">
      <c r="A12" s="2" t="s">
        <v>999</v>
      </c>
      <c r="B12" s="9">
        <v>23.95</v>
      </c>
    </row>
    <row r="13" spans="1:2" ht="30">
      <c r="A13" s="2" t="s">
        <v>1000</v>
      </c>
      <c r="B13" s="4" t="s">
        <v>1001</v>
      </c>
    </row>
    <row r="14" spans="1:2" ht="30">
      <c r="A14" s="2" t="s">
        <v>1002</v>
      </c>
      <c r="B14" s="4" t="s">
        <v>1001</v>
      </c>
    </row>
    <row r="15" spans="1:2">
      <c r="A15" s="2" t="s">
        <v>1003</v>
      </c>
      <c r="B15" s="8">
        <v>352</v>
      </c>
    </row>
    <row r="16" spans="1:2">
      <c r="A16" s="2" t="s">
        <v>987</v>
      </c>
      <c r="B16" s="4">
        <v>0</v>
      </c>
    </row>
    <row r="17" spans="1:2">
      <c r="A17" s="2" t="s">
        <v>1004</v>
      </c>
      <c r="B17" s="4">
        <v>0</v>
      </c>
    </row>
    <row r="18" spans="1:2">
      <c r="A18" s="2" t="s">
        <v>468</v>
      </c>
      <c r="B18" s="4" t="s">
        <v>5</v>
      </c>
    </row>
    <row r="19" spans="1:2" ht="45">
      <c r="A19" s="3" t="s">
        <v>991</v>
      </c>
      <c r="B19" s="4" t="s">
        <v>5</v>
      </c>
    </row>
    <row r="20" spans="1:2">
      <c r="A20" s="2" t="s">
        <v>992</v>
      </c>
      <c r="B20" s="6">
        <v>145806</v>
      </c>
    </row>
    <row r="21" spans="1:2">
      <c r="A21" s="2" t="s">
        <v>993</v>
      </c>
      <c r="B21" s="4">
        <v>0</v>
      </c>
    </row>
    <row r="22" spans="1:2">
      <c r="A22" s="2" t="s">
        <v>994</v>
      </c>
      <c r="B22" s="4">
        <v>0</v>
      </c>
    </row>
    <row r="23" spans="1:2">
      <c r="A23" s="2" t="s">
        <v>995</v>
      </c>
      <c r="B23" s="6">
        <v>145806</v>
      </c>
    </row>
    <row r="24" spans="1:2" ht="30">
      <c r="A24" s="2" t="s">
        <v>996</v>
      </c>
      <c r="B24" s="9">
        <v>21.97</v>
      </c>
    </row>
    <row r="25" spans="1:2" ht="30">
      <c r="A25" s="2" t="s">
        <v>997</v>
      </c>
      <c r="B25" s="8">
        <v>0</v>
      </c>
    </row>
    <row r="26" spans="1:2" ht="30">
      <c r="A26" s="2" t="s">
        <v>998</v>
      </c>
      <c r="B26" s="8">
        <v>0</v>
      </c>
    </row>
    <row r="27" spans="1:2" ht="30">
      <c r="A27" s="2" t="s">
        <v>999</v>
      </c>
      <c r="B27" s="9">
        <v>21.97</v>
      </c>
    </row>
    <row r="28" spans="1:2" ht="30">
      <c r="A28" s="2" t="s">
        <v>1000</v>
      </c>
      <c r="B28" s="4" t="s">
        <v>1005</v>
      </c>
    </row>
    <row r="29" spans="1:2" ht="30">
      <c r="A29" s="2" t="s">
        <v>1002</v>
      </c>
      <c r="B29" s="4" t="s">
        <v>1005</v>
      </c>
    </row>
    <row r="30" spans="1:2">
      <c r="A30" s="2" t="s">
        <v>1003</v>
      </c>
      <c r="B30" s="6">
        <v>1139</v>
      </c>
    </row>
    <row r="31" spans="1:2">
      <c r="A31" s="2" t="s">
        <v>987</v>
      </c>
      <c r="B31" s="8">
        <v>0</v>
      </c>
    </row>
    <row r="32" spans="1:2">
      <c r="A32" s="2" t="s">
        <v>1004</v>
      </c>
      <c r="B32" s="4">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006</v>
      </c>
      <c r="B1" s="1" t="s">
        <v>1</v>
      </c>
    </row>
    <row r="2" spans="1:2">
      <c r="A2" s="7"/>
      <c r="B2" s="1" t="s">
        <v>2</v>
      </c>
    </row>
    <row r="3" spans="1:2">
      <c r="A3" s="2" t="s">
        <v>976</v>
      </c>
      <c r="B3" s="4" t="s">
        <v>5</v>
      </c>
    </row>
    <row r="4" spans="1:2" ht="45">
      <c r="A4" s="3" t="s">
        <v>991</v>
      </c>
      <c r="B4" s="4" t="s">
        <v>5</v>
      </c>
    </row>
    <row r="5" spans="1:2" ht="30">
      <c r="A5" s="2" t="s">
        <v>1007</v>
      </c>
      <c r="B5" s="4" t="s">
        <v>100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09</v>
      </c>
      <c r="B1" s="7" t="s">
        <v>1</v>
      </c>
      <c r="C1" s="7"/>
    </row>
    <row r="2" spans="1:3" ht="30">
      <c r="A2" s="1" t="s">
        <v>25</v>
      </c>
      <c r="B2" s="1" t="s">
        <v>2</v>
      </c>
      <c r="C2" s="1" t="s">
        <v>95</v>
      </c>
    </row>
    <row r="3" spans="1:3">
      <c r="A3" s="3" t="s">
        <v>970</v>
      </c>
      <c r="B3" s="4" t="s">
        <v>5</v>
      </c>
      <c r="C3" s="4" t="s">
        <v>5</v>
      </c>
    </row>
    <row r="4" spans="1:3" ht="30">
      <c r="A4" s="2" t="s">
        <v>1010</v>
      </c>
      <c r="B4" s="6">
        <v>1607</v>
      </c>
      <c r="C4" s="6">
        <v>2071</v>
      </c>
    </row>
    <row r="5" spans="1:3">
      <c r="A5" s="2" t="s">
        <v>491</v>
      </c>
      <c r="B5" s="4" t="s">
        <v>5</v>
      </c>
      <c r="C5" s="4" t="s">
        <v>5</v>
      </c>
    </row>
    <row r="6" spans="1:3">
      <c r="A6" s="3" t="s">
        <v>970</v>
      </c>
      <c r="B6" s="4" t="s">
        <v>5</v>
      </c>
      <c r="C6" s="4" t="s">
        <v>5</v>
      </c>
    </row>
    <row r="7" spans="1:3" ht="30">
      <c r="A7" s="2" t="s">
        <v>1010</v>
      </c>
      <c r="B7" s="4">
        <v>828</v>
      </c>
      <c r="C7" s="6">
        <v>1093</v>
      </c>
    </row>
    <row r="8" spans="1:3" ht="30">
      <c r="A8" s="2" t="s">
        <v>492</v>
      </c>
      <c r="B8" s="4" t="s">
        <v>5</v>
      </c>
      <c r="C8" s="4" t="s">
        <v>5</v>
      </c>
    </row>
    <row r="9" spans="1:3">
      <c r="A9" s="3" t="s">
        <v>970</v>
      </c>
      <c r="B9" s="4" t="s">
        <v>5</v>
      </c>
      <c r="C9" s="4" t="s">
        <v>5</v>
      </c>
    </row>
    <row r="10" spans="1:3" ht="30">
      <c r="A10" s="2" t="s">
        <v>1010</v>
      </c>
      <c r="B10" s="4">
        <v>779</v>
      </c>
      <c r="C10" s="4">
        <v>97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11</v>
      </c>
      <c r="B1" s="7" t="s">
        <v>1</v>
      </c>
      <c r="C1" s="7"/>
      <c r="D1" s="1"/>
    </row>
    <row r="2" spans="1:4" ht="30">
      <c r="A2" s="1" t="s">
        <v>25</v>
      </c>
      <c r="B2" s="1" t="s">
        <v>2</v>
      </c>
      <c r="C2" s="7" t="s">
        <v>95</v>
      </c>
      <c r="D2" s="7" t="s">
        <v>26</v>
      </c>
    </row>
    <row r="3" spans="1:4">
      <c r="A3" s="1"/>
      <c r="B3" s="1" t="s">
        <v>1012</v>
      </c>
      <c r="C3" s="7"/>
      <c r="D3" s="7"/>
    </row>
    <row r="4" spans="1:4" ht="30">
      <c r="A4" s="3" t="s">
        <v>1013</v>
      </c>
      <c r="B4" s="4" t="s">
        <v>5</v>
      </c>
      <c r="C4" s="4" t="s">
        <v>5</v>
      </c>
      <c r="D4" s="4" t="s">
        <v>5</v>
      </c>
    </row>
    <row r="5" spans="1:4">
      <c r="A5" s="2" t="s">
        <v>1014</v>
      </c>
      <c r="B5" s="4">
        <v>4</v>
      </c>
      <c r="C5" s="4" t="s">
        <v>5</v>
      </c>
      <c r="D5" s="4" t="s">
        <v>5</v>
      </c>
    </row>
    <row r="6" spans="1:4">
      <c r="A6" s="2" t="s">
        <v>97</v>
      </c>
      <c r="B6" s="8">
        <v>180202</v>
      </c>
      <c r="C6" s="8">
        <v>161448</v>
      </c>
      <c r="D6" s="4" t="s">
        <v>5</v>
      </c>
    </row>
    <row r="7" spans="1:4">
      <c r="A7" s="2" t="s">
        <v>104</v>
      </c>
      <c r="B7" s="4">
        <v>397</v>
      </c>
      <c r="C7" s="4">
        <v>0</v>
      </c>
      <c r="D7" s="4" t="s">
        <v>5</v>
      </c>
    </row>
    <row r="8" spans="1:4">
      <c r="A8" s="2" t="s">
        <v>505</v>
      </c>
      <c r="B8" s="6">
        <v>8053</v>
      </c>
      <c r="C8" s="6">
        <v>5734</v>
      </c>
      <c r="D8" s="4" t="s">
        <v>5</v>
      </c>
    </row>
    <row r="9" spans="1:4" ht="30">
      <c r="A9" s="2" t="s">
        <v>100</v>
      </c>
      <c r="B9" s="6">
        <v>16059</v>
      </c>
      <c r="C9" s="6">
        <v>14426</v>
      </c>
      <c r="D9" s="4" t="s">
        <v>5</v>
      </c>
    </row>
    <row r="10" spans="1:4">
      <c r="A10" s="2" t="s">
        <v>508</v>
      </c>
      <c r="B10" s="6">
        <v>1407147</v>
      </c>
      <c r="C10" s="6">
        <v>943015</v>
      </c>
      <c r="D10" s="6">
        <v>946685</v>
      </c>
    </row>
    <row r="11" spans="1:4">
      <c r="A11" s="2" t="s">
        <v>509</v>
      </c>
      <c r="B11" s="6">
        <v>3050</v>
      </c>
      <c r="C11" s="6">
        <v>5301</v>
      </c>
      <c r="D11" s="4" t="s">
        <v>5</v>
      </c>
    </row>
    <row r="12" spans="1:4">
      <c r="A12" s="2" t="s">
        <v>1015</v>
      </c>
      <c r="B12" s="4" t="s">
        <v>5</v>
      </c>
      <c r="C12" s="4" t="s">
        <v>5</v>
      </c>
      <c r="D12" s="4" t="s">
        <v>5</v>
      </c>
    </row>
    <row r="13" spans="1:4" ht="30">
      <c r="A13" s="3" t="s">
        <v>1013</v>
      </c>
      <c r="B13" s="4" t="s">
        <v>5</v>
      </c>
      <c r="C13" s="4" t="s">
        <v>5</v>
      </c>
      <c r="D13" s="4" t="s">
        <v>5</v>
      </c>
    </row>
    <row r="14" spans="1:4">
      <c r="A14" s="2" t="s">
        <v>97</v>
      </c>
      <c r="B14" s="6">
        <v>158190</v>
      </c>
      <c r="C14" s="6">
        <v>142112</v>
      </c>
      <c r="D14" s="4" t="s">
        <v>5</v>
      </c>
    </row>
    <row r="15" spans="1:4">
      <c r="A15" s="2" t="s">
        <v>104</v>
      </c>
      <c r="B15" s="4">
        <v>0</v>
      </c>
      <c r="C15" s="4" t="s">
        <v>5</v>
      </c>
      <c r="D15" s="4" t="s">
        <v>5</v>
      </c>
    </row>
    <row r="16" spans="1:4">
      <c r="A16" s="2" t="s">
        <v>505</v>
      </c>
      <c r="B16" s="6">
        <v>13447</v>
      </c>
      <c r="C16" s="6">
        <v>13472</v>
      </c>
      <c r="D16" s="4" t="s">
        <v>5</v>
      </c>
    </row>
    <row r="17" spans="1:4" ht="30">
      <c r="A17" s="2" t="s">
        <v>100</v>
      </c>
      <c r="B17" s="6">
        <v>13459</v>
      </c>
      <c r="C17" s="6">
        <v>11801</v>
      </c>
      <c r="D17" s="4" t="s">
        <v>5</v>
      </c>
    </row>
    <row r="18" spans="1:4">
      <c r="A18" s="2" t="s">
        <v>508</v>
      </c>
      <c r="B18" s="6">
        <v>697916</v>
      </c>
      <c r="C18" s="6">
        <v>711128</v>
      </c>
      <c r="D18" s="4" t="s">
        <v>5</v>
      </c>
    </row>
    <row r="19" spans="1:4">
      <c r="A19" s="2" t="s">
        <v>509</v>
      </c>
      <c r="B19" s="6">
        <v>3053</v>
      </c>
      <c r="C19" s="6">
        <v>5010</v>
      </c>
      <c r="D19" s="4" t="s">
        <v>5</v>
      </c>
    </row>
    <row r="20" spans="1:4">
      <c r="A20" s="2" t="s">
        <v>1016</v>
      </c>
      <c r="B20" s="4" t="s">
        <v>5</v>
      </c>
      <c r="C20" s="4" t="s">
        <v>5</v>
      </c>
      <c r="D20" s="4" t="s">
        <v>5</v>
      </c>
    </row>
    <row r="21" spans="1:4" ht="30">
      <c r="A21" s="3" t="s">
        <v>1013</v>
      </c>
      <c r="B21" s="4" t="s">
        <v>5</v>
      </c>
      <c r="C21" s="4" t="s">
        <v>5</v>
      </c>
      <c r="D21" s="4" t="s">
        <v>5</v>
      </c>
    </row>
    <row r="22" spans="1:4">
      <c r="A22" s="2" t="s">
        <v>97</v>
      </c>
      <c r="B22" s="6">
        <v>22012</v>
      </c>
      <c r="C22" s="6">
        <v>19336</v>
      </c>
      <c r="D22" s="4" t="s">
        <v>5</v>
      </c>
    </row>
    <row r="23" spans="1:4">
      <c r="A23" s="2" t="s">
        <v>104</v>
      </c>
      <c r="B23" s="4">
        <v>397</v>
      </c>
      <c r="C23" s="4" t="s">
        <v>5</v>
      </c>
      <c r="D23" s="4" t="s">
        <v>5</v>
      </c>
    </row>
    <row r="24" spans="1:4">
      <c r="A24" s="2" t="s">
        <v>505</v>
      </c>
      <c r="B24" s="6">
        <v>1744</v>
      </c>
      <c r="C24" s="6">
        <v>-1003</v>
      </c>
      <c r="D24" s="4" t="s">
        <v>5</v>
      </c>
    </row>
    <row r="25" spans="1:4" ht="30">
      <c r="A25" s="2" t="s">
        <v>100</v>
      </c>
      <c r="B25" s="6">
        <v>2524</v>
      </c>
      <c r="C25" s="6">
        <v>2531</v>
      </c>
      <c r="D25" s="4" t="s">
        <v>5</v>
      </c>
    </row>
    <row r="26" spans="1:4">
      <c r="A26" s="2" t="s">
        <v>508</v>
      </c>
      <c r="B26" s="6">
        <v>167998</v>
      </c>
      <c r="C26" s="6">
        <v>186309</v>
      </c>
      <c r="D26" s="4" t="s">
        <v>5</v>
      </c>
    </row>
    <row r="27" spans="1:4">
      <c r="A27" s="2" t="s">
        <v>509</v>
      </c>
      <c r="B27" s="4">
        <v>35</v>
      </c>
      <c r="C27" s="4">
        <v>134</v>
      </c>
      <c r="D27" s="4" t="s">
        <v>5</v>
      </c>
    </row>
    <row r="28" spans="1:4">
      <c r="A28" s="2" t="s">
        <v>1017</v>
      </c>
      <c r="B28" s="4" t="s">
        <v>5</v>
      </c>
      <c r="C28" s="4" t="s">
        <v>5</v>
      </c>
      <c r="D28" s="4" t="s">
        <v>5</v>
      </c>
    </row>
    <row r="29" spans="1:4" ht="30">
      <c r="A29" s="3" t="s">
        <v>1013</v>
      </c>
      <c r="B29" s="4" t="s">
        <v>5</v>
      </c>
      <c r="C29" s="4" t="s">
        <v>5</v>
      </c>
      <c r="D29" s="4" t="s">
        <v>5</v>
      </c>
    </row>
    <row r="30" spans="1:4">
      <c r="A30" s="2" t="s">
        <v>97</v>
      </c>
      <c r="B30" s="4">
        <v>0</v>
      </c>
      <c r="C30" s="4">
        <v>0</v>
      </c>
      <c r="D30" s="4" t="s">
        <v>5</v>
      </c>
    </row>
    <row r="31" spans="1:4">
      <c r="A31" s="2" t="s">
        <v>104</v>
      </c>
      <c r="B31" s="4">
        <v>0</v>
      </c>
      <c r="C31" s="4" t="s">
        <v>5</v>
      </c>
      <c r="D31" s="4" t="s">
        <v>5</v>
      </c>
    </row>
    <row r="32" spans="1:4">
      <c r="A32" s="2" t="s">
        <v>505</v>
      </c>
      <c r="B32" s="6">
        <v>-3830</v>
      </c>
      <c r="C32" s="6">
        <v>-4175</v>
      </c>
      <c r="D32" s="4" t="s">
        <v>5</v>
      </c>
    </row>
    <row r="33" spans="1:4" ht="30">
      <c r="A33" s="2" t="s">
        <v>100</v>
      </c>
      <c r="B33" s="4">
        <v>0</v>
      </c>
      <c r="C33" s="4">
        <v>0</v>
      </c>
      <c r="D33" s="4" t="s">
        <v>5</v>
      </c>
    </row>
    <row r="34" spans="1:4">
      <c r="A34" s="2" t="s">
        <v>508</v>
      </c>
      <c r="B34" s="6">
        <v>15622</v>
      </c>
      <c r="C34" s="6">
        <v>15877</v>
      </c>
      <c r="D34" s="4" t="s">
        <v>5</v>
      </c>
    </row>
    <row r="35" spans="1:4">
      <c r="A35" s="2" t="s">
        <v>509</v>
      </c>
      <c r="B35" s="4">
        <v>0</v>
      </c>
      <c r="C35" s="4">
        <v>0</v>
      </c>
      <c r="D35" s="4" t="s">
        <v>5</v>
      </c>
    </row>
    <row r="36" spans="1:4">
      <c r="A36" s="2" t="s">
        <v>1018</v>
      </c>
      <c r="B36" s="4" t="s">
        <v>5</v>
      </c>
      <c r="C36" s="4" t="s">
        <v>5</v>
      </c>
      <c r="D36" s="4" t="s">
        <v>5</v>
      </c>
    </row>
    <row r="37" spans="1:4" ht="30">
      <c r="A37" s="3" t="s">
        <v>1013</v>
      </c>
      <c r="B37" s="4" t="s">
        <v>5</v>
      </c>
      <c r="C37" s="4" t="s">
        <v>5</v>
      </c>
      <c r="D37" s="4" t="s">
        <v>5</v>
      </c>
    </row>
    <row r="38" spans="1:4">
      <c r="A38" s="2" t="s">
        <v>97</v>
      </c>
      <c r="B38" s="4">
        <v>0</v>
      </c>
      <c r="C38" s="4">
        <v>0</v>
      </c>
      <c r="D38" s="4" t="s">
        <v>5</v>
      </c>
    </row>
    <row r="39" spans="1:4">
      <c r="A39" s="2" t="s">
        <v>104</v>
      </c>
      <c r="B39" s="4">
        <v>0</v>
      </c>
      <c r="C39" s="4" t="s">
        <v>5</v>
      </c>
      <c r="D39" s="4" t="s">
        <v>5</v>
      </c>
    </row>
    <row r="40" spans="1:4">
      <c r="A40" s="2" t="s">
        <v>505</v>
      </c>
      <c r="B40" s="6">
        <v>-3308</v>
      </c>
      <c r="C40" s="6">
        <v>-2560</v>
      </c>
      <c r="D40" s="4" t="s">
        <v>5</v>
      </c>
    </row>
    <row r="41" spans="1:4" ht="30">
      <c r="A41" s="2" t="s">
        <v>100</v>
      </c>
      <c r="B41" s="4">
        <v>76</v>
      </c>
      <c r="C41" s="4">
        <v>94</v>
      </c>
      <c r="D41" s="4" t="s">
        <v>5</v>
      </c>
    </row>
    <row r="42" spans="1:4">
      <c r="A42" s="2" t="s">
        <v>508</v>
      </c>
      <c r="B42" s="6">
        <v>525611</v>
      </c>
      <c r="C42" s="6">
        <v>29701</v>
      </c>
      <c r="D42" s="4" t="s">
        <v>5</v>
      </c>
    </row>
    <row r="43" spans="1:4">
      <c r="A43" s="2" t="s">
        <v>509</v>
      </c>
      <c r="B43" s="8">
        <v>-38</v>
      </c>
      <c r="C43" s="8">
        <v>157</v>
      </c>
      <c r="D43" s="4" t="s">
        <v>5</v>
      </c>
    </row>
  </sheetData>
  <mergeCells count="3">
    <mergeCell ref="B1:C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19</v>
      </c>
      <c r="B1" s="7" t="s">
        <v>1</v>
      </c>
      <c r="C1" s="7"/>
    </row>
    <row r="2" spans="1:3" ht="30">
      <c r="A2" s="1" t="s">
        <v>25</v>
      </c>
      <c r="B2" s="1" t="s">
        <v>2</v>
      </c>
      <c r="C2" s="1" t="s">
        <v>95</v>
      </c>
    </row>
    <row r="3" spans="1:3">
      <c r="A3" s="3" t="s">
        <v>495</v>
      </c>
      <c r="B3" s="4" t="s">
        <v>5</v>
      </c>
      <c r="C3" s="4" t="s">
        <v>5</v>
      </c>
    </row>
    <row r="4" spans="1:3">
      <c r="A4" s="2" t="s">
        <v>1020</v>
      </c>
      <c r="B4" s="8">
        <v>8053</v>
      </c>
      <c r="C4" s="8">
        <v>5734</v>
      </c>
    </row>
    <row r="5" spans="1:3">
      <c r="A5" s="2" t="s">
        <v>109</v>
      </c>
      <c r="B5" s="6">
        <v>-20798</v>
      </c>
      <c r="C5" s="6">
        <v>-10160</v>
      </c>
    </row>
    <row r="6" spans="1:3">
      <c r="A6" s="2" t="s">
        <v>110</v>
      </c>
      <c r="B6" s="4">
        <v>302</v>
      </c>
      <c r="C6" s="4">
        <v>297</v>
      </c>
    </row>
    <row r="7" spans="1:3">
      <c r="A7" s="2" t="s">
        <v>111</v>
      </c>
      <c r="B7" s="6">
        <v>-6790</v>
      </c>
      <c r="C7" s="4">
        <v>0</v>
      </c>
    </row>
    <row r="8" spans="1:3">
      <c r="A8" s="2" t="s">
        <v>112</v>
      </c>
      <c r="B8" s="4">
        <v>93</v>
      </c>
      <c r="C8" s="4">
        <v>70</v>
      </c>
    </row>
    <row r="9" spans="1:3">
      <c r="A9" s="2" t="s">
        <v>114</v>
      </c>
      <c r="B9" s="8">
        <v>-19140</v>
      </c>
      <c r="C9" s="8">
        <v>-405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021</v>
      </c>
      <c r="B1" s="7" t="s">
        <v>2</v>
      </c>
      <c r="C1" s="7" t="s">
        <v>26</v>
      </c>
      <c r="D1" s="7" t="s">
        <v>95</v>
      </c>
      <c r="E1" s="7" t="s">
        <v>923</v>
      </c>
    </row>
    <row r="2" spans="1:5" ht="30">
      <c r="A2" s="1" t="s">
        <v>25</v>
      </c>
      <c r="B2" s="7"/>
      <c r="C2" s="7"/>
      <c r="D2" s="7"/>
      <c r="E2" s="7"/>
    </row>
    <row r="3" spans="1:5">
      <c r="A3" s="3" t="s">
        <v>27</v>
      </c>
      <c r="B3" s="4" t="s">
        <v>5</v>
      </c>
      <c r="C3" s="4" t="s">
        <v>5</v>
      </c>
      <c r="D3" s="4" t="s">
        <v>5</v>
      </c>
      <c r="E3" s="4" t="s">
        <v>5</v>
      </c>
    </row>
    <row r="4" spans="1:5">
      <c r="A4" s="2" t="s">
        <v>28</v>
      </c>
      <c r="B4" s="8">
        <v>61900</v>
      </c>
      <c r="C4" s="8">
        <v>61110</v>
      </c>
      <c r="D4" s="8">
        <v>40852</v>
      </c>
      <c r="E4" s="8">
        <v>31610</v>
      </c>
    </row>
    <row r="5" spans="1:5">
      <c r="A5" s="3" t="s">
        <v>29</v>
      </c>
      <c r="B5" s="4" t="s">
        <v>5</v>
      </c>
      <c r="C5" s="4" t="s">
        <v>5</v>
      </c>
      <c r="D5" s="4" t="s">
        <v>5</v>
      </c>
      <c r="E5" s="4" t="s">
        <v>5</v>
      </c>
    </row>
    <row r="6" spans="1:5">
      <c r="A6" s="2" t="s">
        <v>30</v>
      </c>
      <c r="B6" s="6">
        <v>64715</v>
      </c>
      <c r="C6" s="6">
        <v>66196</v>
      </c>
      <c r="D6" s="4" t="s">
        <v>5</v>
      </c>
      <c r="E6" s="4" t="s">
        <v>5</v>
      </c>
    </row>
    <row r="7" spans="1:5" ht="30">
      <c r="A7" s="2" t="s">
        <v>31</v>
      </c>
      <c r="B7" s="6">
        <v>8213</v>
      </c>
      <c r="C7" s="6">
        <v>8487</v>
      </c>
      <c r="D7" s="4" t="s">
        <v>5</v>
      </c>
      <c r="E7" s="4" t="s">
        <v>5</v>
      </c>
    </row>
    <row r="8" spans="1:5">
      <c r="A8" s="2" t="s">
        <v>544</v>
      </c>
      <c r="B8" s="4">
        <v>0</v>
      </c>
      <c r="C8" s="4">
        <v>0</v>
      </c>
      <c r="D8" s="4" t="s">
        <v>5</v>
      </c>
      <c r="E8" s="4" t="s">
        <v>5</v>
      </c>
    </row>
    <row r="9" spans="1:5">
      <c r="A9" s="2" t="s">
        <v>32</v>
      </c>
      <c r="B9" s="6">
        <v>1375</v>
      </c>
      <c r="C9" s="6">
        <v>5086</v>
      </c>
      <c r="D9" s="4" t="s">
        <v>5</v>
      </c>
      <c r="E9" s="4" t="s">
        <v>5</v>
      </c>
    </row>
    <row r="10" spans="1:5">
      <c r="A10" s="2" t="s">
        <v>33</v>
      </c>
      <c r="B10" s="6">
        <v>74303</v>
      </c>
      <c r="C10" s="6">
        <v>79769</v>
      </c>
      <c r="D10" s="4" t="s">
        <v>5</v>
      </c>
      <c r="E10" s="4" t="s">
        <v>5</v>
      </c>
    </row>
    <row r="11" spans="1:5">
      <c r="A11" s="2" t="s">
        <v>34</v>
      </c>
      <c r="B11" s="6">
        <v>35447</v>
      </c>
      <c r="C11" s="6">
        <v>39972</v>
      </c>
      <c r="D11" s="4" t="s">
        <v>5</v>
      </c>
      <c r="E11" s="4" t="s">
        <v>5</v>
      </c>
    </row>
    <row r="12" spans="1:5">
      <c r="A12" s="2" t="s">
        <v>585</v>
      </c>
      <c r="B12" s="4" t="s">
        <v>5</v>
      </c>
      <c r="C12" s="4">
        <v>0</v>
      </c>
      <c r="D12" s="4" t="s">
        <v>5</v>
      </c>
      <c r="E12" s="4" t="s">
        <v>5</v>
      </c>
    </row>
    <row r="13" spans="1:5" ht="30">
      <c r="A13" s="2" t="s">
        <v>35</v>
      </c>
      <c r="B13" s="6">
        <v>16900</v>
      </c>
      <c r="C13" s="6">
        <v>5998</v>
      </c>
      <c r="D13" s="4" t="s">
        <v>5</v>
      </c>
      <c r="E13" s="4" t="s">
        <v>5</v>
      </c>
    </row>
    <row r="14" spans="1:5">
      <c r="A14" s="2" t="s">
        <v>36</v>
      </c>
      <c r="B14" s="6">
        <v>16643</v>
      </c>
      <c r="C14" s="6">
        <v>18190</v>
      </c>
      <c r="D14" s="4" t="s">
        <v>5</v>
      </c>
      <c r="E14" s="4" t="s">
        <v>5</v>
      </c>
    </row>
    <row r="15" spans="1:5">
      <c r="A15" s="2" t="s">
        <v>37</v>
      </c>
      <c r="B15" s="6">
        <v>205193</v>
      </c>
      <c r="C15" s="6">
        <v>205039</v>
      </c>
      <c r="D15" s="4" t="s">
        <v>5</v>
      </c>
      <c r="E15" s="4" t="s">
        <v>5</v>
      </c>
    </row>
    <row r="16" spans="1:5">
      <c r="A16" s="3" t="s">
        <v>38</v>
      </c>
      <c r="B16" s="4" t="s">
        <v>5</v>
      </c>
      <c r="C16" s="4" t="s">
        <v>5</v>
      </c>
      <c r="D16" s="4" t="s">
        <v>5</v>
      </c>
      <c r="E16" s="4" t="s">
        <v>5</v>
      </c>
    </row>
    <row r="17" spans="1:5">
      <c r="A17" s="2" t="s">
        <v>39</v>
      </c>
      <c r="B17" s="6">
        <v>278198</v>
      </c>
      <c r="C17" s="6">
        <v>278188</v>
      </c>
      <c r="D17" s="4" t="s">
        <v>5</v>
      </c>
      <c r="E17" s="4" t="s">
        <v>5</v>
      </c>
    </row>
    <row r="18" spans="1:5">
      <c r="A18" s="2" t="s">
        <v>40</v>
      </c>
      <c r="B18" s="6">
        <v>673189</v>
      </c>
      <c r="C18" s="6">
        <v>657696</v>
      </c>
      <c r="D18" s="4" t="s">
        <v>5</v>
      </c>
      <c r="E18" s="4" t="s">
        <v>5</v>
      </c>
    </row>
    <row r="19" spans="1:5">
      <c r="A19" s="2" t="s">
        <v>41</v>
      </c>
      <c r="B19" s="6">
        <v>951387</v>
      </c>
      <c r="C19" s="6">
        <v>935884</v>
      </c>
      <c r="D19" s="4" t="s">
        <v>5</v>
      </c>
      <c r="E19" s="4" t="s">
        <v>5</v>
      </c>
    </row>
    <row r="20" spans="1:5" ht="30">
      <c r="A20" s="2" t="s">
        <v>42</v>
      </c>
      <c r="B20" s="6">
        <v>461754</v>
      </c>
      <c r="C20" s="6">
        <v>445848</v>
      </c>
      <c r="D20" s="4" t="s">
        <v>5</v>
      </c>
      <c r="E20" s="4" t="s">
        <v>5</v>
      </c>
    </row>
    <row r="21" spans="1:5">
      <c r="A21" s="2" t="s">
        <v>43</v>
      </c>
      <c r="B21" s="6">
        <v>489633</v>
      </c>
      <c r="C21" s="6">
        <v>490036</v>
      </c>
      <c r="D21" s="4" t="s">
        <v>5</v>
      </c>
      <c r="E21" s="4" t="s">
        <v>5</v>
      </c>
    </row>
    <row r="22" spans="1:5">
      <c r="A22" s="2" t="s">
        <v>44</v>
      </c>
      <c r="B22" s="6">
        <v>7263</v>
      </c>
      <c r="C22" s="6">
        <v>7311</v>
      </c>
      <c r="D22" s="4" t="s">
        <v>5</v>
      </c>
      <c r="E22" s="4" t="s">
        <v>5</v>
      </c>
    </row>
    <row r="23" spans="1:5">
      <c r="A23" s="2" t="s">
        <v>45</v>
      </c>
      <c r="B23" s="6">
        <v>75315</v>
      </c>
      <c r="C23" s="6">
        <v>74921</v>
      </c>
      <c r="D23" s="4" t="s">
        <v>5</v>
      </c>
      <c r="E23" s="4" t="s">
        <v>5</v>
      </c>
    </row>
    <row r="24" spans="1:5" ht="30">
      <c r="A24" s="2" t="s">
        <v>46</v>
      </c>
      <c r="B24" s="6">
        <v>523483</v>
      </c>
      <c r="C24" s="6">
        <v>69235</v>
      </c>
      <c r="D24" s="4" t="s">
        <v>5</v>
      </c>
      <c r="E24" s="4" t="s">
        <v>5</v>
      </c>
    </row>
    <row r="25" spans="1:5" ht="30">
      <c r="A25" s="2" t="s">
        <v>31</v>
      </c>
      <c r="B25" s="6">
        <v>88036</v>
      </c>
      <c r="C25" s="6">
        <v>88303</v>
      </c>
      <c r="D25" s="4" t="s">
        <v>5</v>
      </c>
      <c r="E25" s="4" t="s">
        <v>5</v>
      </c>
    </row>
    <row r="26" spans="1:5">
      <c r="A26" s="2" t="s">
        <v>550</v>
      </c>
      <c r="B26" s="6">
        <v>1099</v>
      </c>
      <c r="C26" s="6">
        <v>1520</v>
      </c>
      <c r="D26" s="4" t="s">
        <v>5</v>
      </c>
      <c r="E26" s="4" t="s">
        <v>5</v>
      </c>
    </row>
    <row r="27" spans="1:5">
      <c r="A27" s="2" t="s">
        <v>551</v>
      </c>
      <c r="B27" s="4">
        <v>0</v>
      </c>
      <c r="C27" s="4">
        <v>0</v>
      </c>
      <c r="D27" s="4" t="s">
        <v>5</v>
      </c>
      <c r="E27" s="4" t="s">
        <v>5</v>
      </c>
    </row>
    <row r="28" spans="1:5">
      <c r="A28" s="2" t="s">
        <v>49</v>
      </c>
      <c r="B28" s="6">
        <v>17125</v>
      </c>
      <c r="C28" s="6">
        <v>10320</v>
      </c>
      <c r="D28" s="4" t="s">
        <v>5</v>
      </c>
      <c r="E28" s="4" t="s">
        <v>5</v>
      </c>
    </row>
    <row r="29" spans="1:5">
      <c r="A29" s="2" t="s">
        <v>50</v>
      </c>
      <c r="B29" s="6">
        <v>1407147</v>
      </c>
      <c r="C29" s="6">
        <v>946685</v>
      </c>
      <c r="D29" s="6">
        <v>943015</v>
      </c>
      <c r="E29" s="4" t="s">
        <v>5</v>
      </c>
    </row>
    <row r="30" spans="1:5">
      <c r="A30" s="3" t="s">
        <v>556</v>
      </c>
      <c r="B30" s="4" t="s">
        <v>5</v>
      </c>
      <c r="C30" s="4" t="s">
        <v>5</v>
      </c>
      <c r="D30" s="4" t="s">
        <v>5</v>
      </c>
      <c r="E30" s="4" t="s">
        <v>5</v>
      </c>
    </row>
    <row r="31" spans="1:5">
      <c r="A31" s="2" t="s">
        <v>52</v>
      </c>
      <c r="B31" s="6">
        <v>48586</v>
      </c>
      <c r="C31" s="6">
        <v>44343</v>
      </c>
      <c r="D31" s="4" t="s">
        <v>5</v>
      </c>
      <c r="E31" s="4" t="s">
        <v>5</v>
      </c>
    </row>
    <row r="32" spans="1:5" ht="30">
      <c r="A32" s="3" t="s">
        <v>53</v>
      </c>
      <c r="B32" s="4" t="s">
        <v>5</v>
      </c>
      <c r="C32" s="4" t="s">
        <v>5</v>
      </c>
      <c r="D32" s="4" t="s">
        <v>5</v>
      </c>
      <c r="E32" s="4" t="s">
        <v>5</v>
      </c>
    </row>
    <row r="33" spans="1:5">
      <c r="A33" s="2" t="s">
        <v>30</v>
      </c>
      <c r="B33" s="6">
        <v>62598</v>
      </c>
      <c r="C33" s="6">
        <v>57507</v>
      </c>
      <c r="D33" s="4" t="s">
        <v>5</v>
      </c>
      <c r="E33" s="4" t="s">
        <v>5</v>
      </c>
    </row>
    <row r="34" spans="1:5">
      <c r="A34" s="2" t="s">
        <v>54</v>
      </c>
      <c r="B34" s="6">
        <v>46794</v>
      </c>
      <c r="C34" s="6">
        <v>41905</v>
      </c>
      <c r="D34" s="4" t="s">
        <v>5</v>
      </c>
      <c r="E34" s="4" t="s">
        <v>5</v>
      </c>
    </row>
    <row r="35" spans="1:5">
      <c r="A35" s="2" t="s">
        <v>55</v>
      </c>
      <c r="B35" s="4">
        <v>712</v>
      </c>
      <c r="C35" s="4">
        <v>717</v>
      </c>
      <c r="D35" s="4" t="s">
        <v>5</v>
      </c>
      <c r="E35" s="4" t="s">
        <v>5</v>
      </c>
    </row>
    <row r="36" spans="1:5">
      <c r="A36" s="2" t="s">
        <v>56</v>
      </c>
      <c r="B36" s="6">
        <v>13955</v>
      </c>
      <c r="C36" s="6">
        <v>13955</v>
      </c>
      <c r="D36" s="4" t="s">
        <v>5</v>
      </c>
      <c r="E36" s="4" t="s">
        <v>5</v>
      </c>
    </row>
    <row r="37" spans="1:5">
      <c r="A37" s="2" t="s">
        <v>57</v>
      </c>
      <c r="B37" s="4">
        <v>390</v>
      </c>
      <c r="C37" s="4">
        <v>390</v>
      </c>
      <c r="D37" s="4" t="s">
        <v>5</v>
      </c>
      <c r="E37" s="4" t="s">
        <v>5</v>
      </c>
    </row>
    <row r="38" spans="1:5">
      <c r="A38" s="2" t="s">
        <v>58</v>
      </c>
      <c r="B38" s="6">
        <v>16034</v>
      </c>
      <c r="C38" s="6">
        <v>14068</v>
      </c>
      <c r="D38" s="4" t="s">
        <v>5</v>
      </c>
      <c r="E38" s="4" t="s">
        <v>5</v>
      </c>
    </row>
    <row r="39" spans="1:5">
      <c r="A39" s="2" t="s">
        <v>59</v>
      </c>
      <c r="B39" s="6">
        <v>22227</v>
      </c>
      <c r="C39" s="6">
        <v>23353</v>
      </c>
      <c r="D39" s="6">
        <v>23154</v>
      </c>
      <c r="E39" s="4" t="s">
        <v>5</v>
      </c>
    </row>
    <row r="40" spans="1:5">
      <c r="A40" s="2" t="s">
        <v>60</v>
      </c>
      <c r="B40" s="6">
        <v>24390</v>
      </c>
      <c r="C40" s="6">
        <v>16790</v>
      </c>
      <c r="D40" s="4" t="s">
        <v>5</v>
      </c>
      <c r="E40" s="4" t="s">
        <v>5</v>
      </c>
    </row>
    <row r="41" spans="1:5">
      <c r="A41" s="2" t="s">
        <v>61</v>
      </c>
      <c r="B41" s="6">
        <v>235686</v>
      </c>
      <c r="C41" s="6">
        <v>213028</v>
      </c>
      <c r="D41" s="4" t="s">
        <v>5</v>
      </c>
      <c r="E41" s="4" t="s">
        <v>5</v>
      </c>
    </row>
    <row r="42" spans="1:5" ht="30">
      <c r="A42" s="2" t="s">
        <v>62</v>
      </c>
      <c r="B42" s="6">
        <v>751645</v>
      </c>
      <c r="C42" s="6">
        <v>295494</v>
      </c>
      <c r="D42" s="4" t="s">
        <v>5</v>
      </c>
      <c r="E42" s="4" t="s">
        <v>5</v>
      </c>
    </row>
    <row r="43" spans="1:5" ht="30">
      <c r="A43" s="2" t="s">
        <v>63</v>
      </c>
      <c r="B43" s="6">
        <v>6680</v>
      </c>
      <c r="C43" s="6">
        <v>6744</v>
      </c>
      <c r="D43" s="4" t="s">
        <v>5</v>
      </c>
      <c r="E43" s="4" t="s">
        <v>5</v>
      </c>
    </row>
    <row r="44" spans="1:5" ht="30">
      <c r="A44" s="2" t="s">
        <v>64</v>
      </c>
      <c r="B44" s="6">
        <v>9376</v>
      </c>
      <c r="C44" s="6">
        <v>8675</v>
      </c>
      <c r="D44" s="4" t="s">
        <v>5</v>
      </c>
      <c r="E44" s="4" t="s">
        <v>5</v>
      </c>
    </row>
    <row r="45" spans="1:5" ht="30">
      <c r="A45" s="2" t="s">
        <v>65</v>
      </c>
      <c r="B45" s="6">
        <v>271275</v>
      </c>
      <c r="C45" s="6">
        <v>270374</v>
      </c>
      <c r="D45" s="4" t="s">
        <v>5</v>
      </c>
      <c r="E45" s="4" t="s">
        <v>5</v>
      </c>
    </row>
    <row r="46" spans="1:5" ht="30">
      <c r="A46" s="2" t="s">
        <v>66</v>
      </c>
      <c r="B46" s="6">
        <v>23524</v>
      </c>
      <c r="C46" s="6">
        <v>24176</v>
      </c>
      <c r="D46" s="4" t="s">
        <v>5</v>
      </c>
      <c r="E46" s="4" t="s">
        <v>5</v>
      </c>
    </row>
    <row r="47" spans="1:5">
      <c r="A47" s="2" t="s">
        <v>67</v>
      </c>
      <c r="B47" s="6">
        <v>43299</v>
      </c>
      <c r="C47" s="6">
        <v>46567</v>
      </c>
      <c r="D47" s="4" t="s">
        <v>5</v>
      </c>
      <c r="E47" s="4" t="s">
        <v>5</v>
      </c>
    </row>
    <row r="48" spans="1:5" ht="30">
      <c r="A48" s="2" t="s">
        <v>68</v>
      </c>
      <c r="B48" s="6">
        <v>259036</v>
      </c>
      <c r="C48" s="6">
        <v>256511</v>
      </c>
      <c r="D48" s="6">
        <v>240335</v>
      </c>
      <c r="E48" s="4" t="s">
        <v>5</v>
      </c>
    </row>
    <row r="49" spans="1:5">
      <c r="A49" s="2" t="s">
        <v>560</v>
      </c>
      <c r="B49" s="6">
        <v>5339</v>
      </c>
      <c r="C49" s="6">
        <v>5606</v>
      </c>
      <c r="D49" s="4" t="s">
        <v>5</v>
      </c>
      <c r="E49" s="4" t="s">
        <v>5</v>
      </c>
    </row>
    <row r="50" spans="1:5">
      <c r="A50" s="2" t="s">
        <v>70</v>
      </c>
      <c r="B50" s="6">
        <v>7503</v>
      </c>
      <c r="C50" s="6">
        <v>7389</v>
      </c>
      <c r="D50" s="4" t="s">
        <v>5</v>
      </c>
      <c r="E50" s="4" t="s">
        <v>5</v>
      </c>
    </row>
    <row r="51" spans="1:5">
      <c r="A51" s="2" t="s">
        <v>544</v>
      </c>
      <c r="B51" s="4">
        <v>0</v>
      </c>
      <c r="C51" s="4">
        <v>0</v>
      </c>
      <c r="D51" s="4" t="s">
        <v>5</v>
      </c>
      <c r="E51" s="4" t="s">
        <v>5</v>
      </c>
    </row>
    <row r="52" spans="1:5">
      <c r="A52" s="2" t="s">
        <v>71</v>
      </c>
      <c r="B52" s="6">
        <v>1613363</v>
      </c>
      <c r="C52" s="6">
        <v>1134564</v>
      </c>
      <c r="D52" s="4" t="s">
        <v>5</v>
      </c>
      <c r="E52" s="4" t="s">
        <v>5</v>
      </c>
    </row>
    <row r="53" spans="1:5">
      <c r="A53" s="3" t="s">
        <v>72</v>
      </c>
      <c r="B53" s="4" t="s">
        <v>5</v>
      </c>
      <c r="C53" s="4" t="s">
        <v>5</v>
      </c>
      <c r="D53" s="4" t="s">
        <v>5</v>
      </c>
      <c r="E53" s="4" t="s">
        <v>5</v>
      </c>
    </row>
    <row r="54" spans="1:5">
      <c r="A54" s="2" t="s">
        <v>565</v>
      </c>
      <c r="B54" s="4">
        <v>121</v>
      </c>
      <c r="C54" s="4">
        <v>160</v>
      </c>
      <c r="D54" s="4" t="s">
        <v>5</v>
      </c>
      <c r="E54" s="4" t="s">
        <v>5</v>
      </c>
    </row>
    <row r="55" spans="1:5">
      <c r="A55" s="2" t="s">
        <v>566</v>
      </c>
      <c r="B55" s="6">
        <v>37155</v>
      </c>
      <c r="C55" s="6">
        <v>36479</v>
      </c>
      <c r="D55" s="4" t="s">
        <v>5</v>
      </c>
      <c r="E55" s="4" t="s">
        <v>5</v>
      </c>
    </row>
    <row r="56" spans="1:5">
      <c r="A56" s="2" t="s">
        <v>75</v>
      </c>
      <c r="B56" s="6">
        <v>134952</v>
      </c>
      <c r="C56" s="6">
        <v>134861</v>
      </c>
      <c r="D56" s="4" t="s">
        <v>5</v>
      </c>
      <c r="E56" s="4" t="s">
        <v>5</v>
      </c>
    </row>
    <row r="57" spans="1:5" ht="30">
      <c r="A57" s="2" t="s">
        <v>76</v>
      </c>
      <c r="B57" s="6">
        <v>-63369</v>
      </c>
      <c r="C57" s="6">
        <v>-63595</v>
      </c>
      <c r="D57" s="4" t="s">
        <v>5</v>
      </c>
      <c r="E57" s="4" t="s">
        <v>5</v>
      </c>
    </row>
    <row r="58" spans="1:5">
      <c r="A58" s="2" t="s">
        <v>572</v>
      </c>
      <c r="B58" s="6">
        <v>-315075</v>
      </c>
      <c r="C58" s="6">
        <v>-295784</v>
      </c>
      <c r="D58" s="4" t="s">
        <v>5</v>
      </c>
      <c r="E58" s="4" t="s">
        <v>5</v>
      </c>
    </row>
    <row r="59" spans="1:5">
      <c r="A59" s="2" t="s">
        <v>575</v>
      </c>
      <c r="B59" s="6">
        <v>-206216</v>
      </c>
      <c r="C59" s="6">
        <v>-187879</v>
      </c>
      <c r="D59" s="4" t="s">
        <v>5</v>
      </c>
      <c r="E59" s="4" t="s">
        <v>5</v>
      </c>
    </row>
    <row r="60" spans="1:5" ht="30">
      <c r="A60" s="2" t="s">
        <v>79</v>
      </c>
      <c r="B60" s="6">
        <v>1407147</v>
      </c>
      <c r="C60" s="6">
        <v>946685</v>
      </c>
      <c r="D60" s="4" t="s">
        <v>5</v>
      </c>
      <c r="E60" s="4" t="s">
        <v>5</v>
      </c>
    </row>
    <row r="61" spans="1:5">
      <c r="A61" s="2" t="s">
        <v>1022</v>
      </c>
      <c r="B61" s="4" t="s">
        <v>5</v>
      </c>
      <c r="C61" s="4" t="s">
        <v>5</v>
      </c>
      <c r="D61" s="4" t="s">
        <v>5</v>
      </c>
      <c r="E61" s="4" t="s">
        <v>5</v>
      </c>
    </row>
    <row r="62" spans="1:5">
      <c r="A62" s="3" t="s">
        <v>27</v>
      </c>
      <c r="B62" s="4" t="s">
        <v>5</v>
      </c>
      <c r="C62" s="4" t="s">
        <v>5</v>
      </c>
      <c r="D62" s="4" t="s">
        <v>5</v>
      </c>
      <c r="E62" s="4" t="s">
        <v>5</v>
      </c>
    </row>
    <row r="63" spans="1:5">
      <c r="A63" s="2" t="s">
        <v>28</v>
      </c>
      <c r="B63" s="6">
        <v>28759</v>
      </c>
      <c r="C63" s="6">
        <v>25326</v>
      </c>
      <c r="D63" s="6">
        <v>-9637</v>
      </c>
      <c r="E63" s="6">
        <v>14836</v>
      </c>
    </row>
    <row r="64" spans="1:5">
      <c r="A64" s="3" t="s">
        <v>29</v>
      </c>
      <c r="B64" s="4" t="s">
        <v>5</v>
      </c>
      <c r="C64" s="4" t="s">
        <v>5</v>
      </c>
      <c r="D64" s="4" t="s">
        <v>5</v>
      </c>
      <c r="E64" s="4" t="s">
        <v>5</v>
      </c>
    </row>
    <row r="65" spans="1:5">
      <c r="A65" s="2" t="s">
        <v>30</v>
      </c>
      <c r="B65" s="4">
        <v>0</v>
      </c>
      <c r="C65" s="4">
        <v>0</v>
      </c>
      <c r="D65" s="4" t="s">
        <v>5</v>
      </c>
      <c r="E65" s="4" t="s">
        <v>5</v>
      </c>
    </row>
    <row r="66" spans="1:5" ht="30">
      <c r="A66" s="2" t="s">
        <v>31</v>
      </c>
      <c r="B66" s="4">
        <v>0</v>
      </c>
      <c r="C66" s="4">
        <v>0</v>
      </c>
      <c r="D66" s="4" t="s">
        <v>5</v>
      </c>
      <c r="E66" s="4" t="s">
        <v>5</v>
      </c>
    </row>
    <row r="67" spans="1:5">
      <c r="A67" s="2" t="s">
        <v>544</v>
      </c>
      <c r="B67" s="6">
        <v>-2263</v>
      </c>
      <c r="C67" s="6">
        <v>-3568</v>
      </c>
      <c r="D67" s="4" t="s">
        <v>5</v>
      </c>
      <c r="E67" s="4" t="s">
        <v>5</v>
      </c>
    </row>
    <row r="68" spans="1:5">
      <c r="A68" s="2" t="s">
        <v>32</v>
      </c>
      <c r="B68" s="4">
        <v>273</v>
      </c>
      <c r="C68" s="4">
        <v>95</v>
      </c>
      <c r="D68" s="4" t="s">
        <v>5</v>
      </c>
      <c r="E68" s="4" t="s">
        <v>5</v>
      </c>
    </row>
    <row r="69" spans="1:5">
      <c r="A69" s="2" t="s">
        <v>33</v>
      </c>
      <c r="B69" s="6">
        <v>-1990</v>
      </c>
      <c r="C69" s="6">
        <v>-3473</v>
      </c>
      <c r="D69" s="4" t="s">
        <v>5</v>
      </c>
      <c r="E69" s="4" t="s">
        <v>5</v>
      </c>
    </row>
    <row r="70" spans="1:5">
      <c r="A70" s="2" t="s">
        <v>34</v>
      </c>
      <c r="B70" s="4">
        <v>0</v>
      </c>
      <c r="C70" s="4">
        <v>0</v>
      </c>
      <c r="D70" s="4" t="s">
        <v>5</v>
      </c>
      <c r="E70" s="4" t="s">
        <v>5</v>
      </c>
    </row>
    <row r="71" spans="1:5">
      <c r="A71" s="2" t="s">
        <v>585</v>
      </c>
      <c r="B71" s="4" t="s">
        <v>5</v>
      </c>
      <c r="C71" s="4">
        <v>0</v>
      </c>
      <c r="D71" s="4" t="s">
        <v>5</v>
      </c>
      <c r="E71" s="4" t="s">
        <v>5</v>
      </c>
    </row>
    <row r="72" spans="1:5" ht="30">
      <c r="A72" s="2" t="s">
        <v>35</v>
      </c>
      <c r="B72" s="6">
        <v>16900</v>
      </c>
      <c r="C72" s="4">
        <v>0</v>
      </c>
      <c r="D72" s="4" t="s">
        <v>5</v>
      </c>
      <c r="E72" s="4" t="s">
        <v>5</v>
      </c>
    </row>
    <row r="73" spans="1:5">
      <c r="A73" s="2" t="s">
        <v>36</v>
      </c>
      <c r="B73" s="6">
        <v>7044</v>
      </c>
      <c r="C73" s="6">
        <v>6115</v>
      </c>
      <c r="D73" s="4" t="s">
        <v>5</v>
      </c>
      <c r="E73" s="4" t="s">
        <v>5</v>
      </c>
    </row>
    <row r="74" spans="1:5">
      <c r="A74" s="2" t="s">
        <v>37</v>
      </c>
      <c r="B74" s="6">
        <v>50713</v>
      </c>
      <c r="C74" s="6">
        <v>27968</v>
      </c>
      <c r="D74" s="4" t="s">
        <v>5</v>
      </c>
      <c r="E74" s="4" t="s">
        <v>5</v>
      </c>
    </row>
    <row r="75" spans="1:5">
      <c r="A75" s="3" t="s">
        <v>38</v>
      </c>
      <c r="B75" s="4" t="s">
        <v>5</v>
      </c>
      <c r="C75" s="4" t="s">
        <v>5</v>
      </c>
      <c r="D75" s="4" t="s">
        <v>5</v>
      </c>
      <c r="E75" s="4" t="s">
        <v>5</v>
      </c>
    </row>
    <row r="76" spans="1:5">
      <c r="A76" s="2" t="s">
        <v>39</v>
      </c>
      <c r="B76" s="4">
        <v>0</v>
      </c>
      <c r="C76" s="4">
        <v>0</v>
      </c>
      <c r="D76" s="4" t="s">
        <v>5</v>
      </c>
      <c r="E76" s="4" t="s">
        <v>5</v>
      </c>
    </row>
    <row r="77" spans="1:5">
      <c r="A77" s="2" t="s">
        <v>40</v>
      </c>
      <c r="B77" s="6">
        <v>3966</v>
      </c>
      <c r="C77" s="6">
        <v>3939</v>
      </c>
      <c r="D77" s="4" t="s">
        <v>5</v>
      </c>
      <c r="E77" s="4" t="s">
        <v>5</v>
      </c>
    </row>
    <row r="78" spans="1:5">
      <c r="A78" s="2" t="s">
        <v>41</v>
      </c>
      <c r="B78" s="6">
        <v>3966</v>
      </c>
      <c r="C78" s="6">
        <v>3939</v>
      </c>
      <c r="D78" s="4" t="s">
        <v>5</v>
      </c>
      <c r="E78" s="4" t="s">
        <v>5</v>
      </c>
    </row>
    <row r="79" spans="1:5" ht="30">
      <c r="A79" s="2" t="s">
        <v>42</v>
      </c>
      <c r="B79" s="6">
        <v>2781</v>
      </c>
      <c r="C79" s="6">
        <v>2705</v>
      </c>
      <c r="D79" s="4" t="s">
        <v>5</v>
      </c>
      <c r="E79" s="4" t="s">
        <v>5</v>
      </c>
    </row>
    <row r="80" spans="1:5">
      <c r="A80" s="2" t="s">
        <v>43</v>
      </c>
      <c r="B80" s="6">
        <v>1185</v>
      </c>
      <c r="C80" s="6">
        <v>1234</v>
      </c>
      <c r="D80" s="4" t="s">
        <v>5</v>
      </c>
      <c r="E80" s="4" t="s">
        <v>5</v>
      </c>
    </row>
    <row r="81" spans="1:5">
      <c r="A81" s="2" t="s">
        <v>44</v>
      </c>
      <c r="B81" s="4">
        <v>0</v>
      </c>
      <c r="C81" s="4">
        <v>0</v>
      </c>
      <c r="D81" s="4" t="s">
        <v>5</v>
      </c>
      <c r="E81" s="4" t="s">
        <v>5</v>
      </c>
    </row>
    <row r="82" spans="1:5">
      <c r="A82" s="2" t="s">
        <v>45</v>
      </c>
      <c r="B82" s="4">
        <v>0</v>
      </c>
      <c r="C82" s="4">
        <v>0</v>
      </c>
      <c r="D82" s="4" t="s">
        <v>5</v>
      </c>
      <c r="E82" s="4" t="s">
        <v>5</v>
      </c>
    </row>
    <row r="83" spans="1:5" ht="30">
      <c r="A83" s="2" t="s">
        <v>46</v>
      </c>
      <c r="B83" s="6">
        <v>469385</v>
      </c>
      <c r="C83" s="6">
        <v>15134</v>
      </c>
      <c r="D83" s="4" t="s">
        <v>5</v>
      </c>
      <c r="E83" s="4" t="s">
        <v>5</v>
      </c>
    </row>
    <row r="84" spans="1:5" ht="30">
      <c r="A84" s="2" t="s">
        <v>31</v>
      </c>
      <c r="B84" s="4">
        <v>0</v>
      </c>
      <c r="C84" s="4">
        <v>0</v>
      </c>
      <c r="D84" s="4" t="s">
        <v>5</v>
      </c>
      <c r="E84" s="4" t="s">
        <v>5</v>
      </c>
    </row>
    <row r="85" spans="1:5">
      <c r="A85" s="2" t="s">
        <v>550</v>
      </c>
      <c r="B85" s="4">
        <v>0</v>
      </c>
      <c r="C85" s="4">
        <v>0</v>
      </c>
      <c r="D85" s="4" t="s">
        <v>5</v>
      </c>
      <c r="E85" s="4" t="s">
        <v>5</v>
      </c>
    </row>
    <row r="86" spans="1:5">
      <c r="A86" s="2" t="s">
        <v>551</v>
      </c>
      <c r="B86" s="6">
        <v>237926</v>
      </c>
      <c r="C86" s="6">
        <v>266847</v>
      </c>
      <c r="D86" s="4" t="s">
        <v>5</v>
      </c>
      <c r="E86" s="4" t="s">
        <v>5</v>
      </c>
    </row>
    <row r="87" spans="1:5">
      <c r="A87" s="2" t="s">
        <v>49</v>
      </c>
      <c r="B87" s="6">
        <v>15563</v>
      </c>
      <c r="C87" s="6">
        <v>8636</v>
      </c>
      <c r="D87" s="4" t="s">
        <v>5</v>
      </c>
      <c r="E87" s="4" t="s">
        <v>5</v>
      </c>
    </row>
    <row r="88" spans="1:5">
      <c r="A88" s="2" t="s">
        <v>50</v>
      </c>
      <c r="B88" s="6">
        <v>774772</v>
      </c>
      <c r="C88" s="6">
        <v>319819</v>
      </c>
      <c r="D88" s="4" t="s">
        <v>5</v>
      </c>
      <c r="E88" s="4" t="s">
        <v>5</v>
      </c>
    </row>
    <row r="89" spans="1:5">
      <c r="A89" s="3" t="s">
        <v>556</v>
      </c>
      <c r="B89" s="4" t="s">
        <v>5</v>
      </c>
      <c r="C89" s="4" t="s">
        <v>5</v>
      </c>
      <c r="D89" s="4" t="s">
        <v>5</v>
      </c>
      <c r="E89" s="4" t="s">
        <v>5</v>
      </c>
    </row>
    <row r="90" spans="1:5">
      <c r="A90" s="2" t="s">
        <v>52</v>
      </c>
      <c r="B90" s="6">
        <v>22785</v>
      </c>
      <c r="C90" s="6">
        <v>20392</v>
      </c>
      <c r="D90" s="4" t="s">
        <v>5</v>
      </c>
      <c r="E90" s="4" t="s">
        <v>5</v>
      </c>
    </row>
    <row r="91" spans="1:5" ht="30">
      <c r="A91" s="3" t="s">
        <v>53</v>
      </c>
      <c r="B91" s="4" t="s">
        <v>5</v>
      </c>
      <c r="C91" s="4" t="s">
        <v>5</v>
      </c>
      <c r="D91" s="4" t="s">
        <v>5</v>
      </c>
      <c r="E91" s="4" t="s">
        <v>5</v>
      </c>
    </row>
    <row r="92" spans="1:5">
      <c r="A92" s="2" t="s">
        <v>30</v>
      </c>
      <c r="B92" s="6">
        <v>9000</v>
      </c>
      <c r="C92" s="6">
        <v>4122</v>
      </c>
      <c r="D92" s="4" t="s">
        <v>5</v>
      </c>
      <c r="E92" s="4" t="s">
        <v>5</v>
      </c>
    </row>
    <row r="93" spans="1:5">
      <c r="A93" s="2" t="s">
        <v>54</v>
      </c>
      <c r="B93" s="4">
        <v>0</v>
      </c>
      <c r="C93" s="4">
        <v>0</v>
      </c>
      <c r="D93" s="4" t="s">
        <v>5</v>
      </c>
      <c r="E93" s="4" t="s">
        <v>5</v>
      </c>
    </row>
    <row r="94" spans="1:5">
      <c r="A94" s="2" t="s">
        <v>55</v>
      </c>
      <c r="B94" s="4">
        <v>712</v>
      </c>
      <c r="C94" s="4">
        <v>717</v>
      </c>
      <c r="D94" s="4" t="s">
        <v>5</v>
      </c>
      <c r="E94" s="4" t="s">
        <v>5</v>
      </c>
    </row>
    <row r="95" spans="1:5">
      <c r="A95" s="2" t="s">
        <v>56</v>
      </c>
      <c r="B95" s="6">
        <v>12042</v>
      </c>
      <c r="C95" s="6">
        <v>12042</v>
      </c>
      <c r="D95" s="4" t="s">
        <v>5</v>
      </c>
      <c r="E95" s="4" t="s">
        <v>5</v>
      </c>
    </row>
    <row r="96" spans="1:5">
      <c r="A96" s="2" t="s">
        <v>57</v>
      </c>
      <c r="B96" s="4">
        <v>390</v>
      </c>
      <c r="C96" s="4">
        <v>390</v>
      </c>
      <c r="D96" s="4" t="s">
        <v>5</v>
      </c>
      <c r="E96" s="4" t="s">
        <v>5</v>
      </c>
    </row>
    <row r="97" spans="1:5">
      <c r="A97" s="2" t="s">
        <v>58</v>
      </c>
      <c r="B97" s="4">
        <v>0</v>
      </c>
      <c r="C97" s="4">
        <v>0</v>
      </c>
      <c r="D97" s="4" t="s">
        <v>5</v>
      </c>
      <c r="E97" s="4" t="s">
        <v>5</v>
      </c>
    </row>
    <row r="98" spans="1:5">
      <c r="A98" s="2" t="s">
        <v>59</v>
      </c>
      <c r="B98" s="4">
        <v>0</v>
      </c>
      <c r="C98" s="4">
        <v>0</v>
      </c>
      <c r="D98" s="4" t="s">
        <v>5</v>
      </c>
      <c r="E98" s="4" t="s">
        <v>5</v>
      </c>
    </row>
    <row r="99" spans="1:5">
      <c r="A99" s="2" t="s">
        <v>60</v>
      </c>
      <c r="B99" s="6">
        <v>19196</v>
      </c>
      <c r="C99" s="6">
        <v>11302</v>
      </c>
      <c r="D99" s="4" t="s">
        <v>5</v>
      </c>
      <c r="E99" s="4" t="s">
        <v>5</v>
      </c>
    </row>
    <row r="100" spans="1:5">
      <c r="A100" s="2" t="s">
        <v>61</v>
      </c>
      <c r="B100" s="6">
        <v>64125</v>
      </c>
      <c r="C100" s="6">
        <v>48965</v>
      </c>
      <c r="D100" s="4" t="s">
        <v>5</v>
      </c>
      <c r="E100" s="4" t="s">
        <v>5</v>
      </c>
    </row>
    <row r="101" spans="1:5" ht="30">
      <c r="A101" s="2" t="s">
        <v>62</v>
      </c>
      <c r="B101" s="6">
        <v>677385</v>
      </c>
      <c r="C101" s="6">
        <v>224582</v>
      </c>
      <c r="D101" s="4" t="s">
        <v>5</v>
      </c>
      <c r="E101" s="4" t="s">
        <v>5</v>
      </c>
    </row>
    <row r="102" spans="1:5" ht="30">
      <c r="A102" s="2" t="s">
        <v>63</v>
      </c>
      <c r="B102" s="6">
        <v>6680</v>
      </c>
      <c r="C102" s="6">
        <v>6744</v>
      </c>
      <c r="D102" s="4" t="s">
        <v>5</v>
      </c>
      <c r="E102" s="4" t="s">
        <v>5</v>
      </c>
    </row>
    <row r="103" spans="1:5" ht="30">
      <c r="A103" s="2" t="s">
        <v>64</v>
      </c>
      <c r="B103" s="6">
        <v>9376</v>
      </c>
      <c r="C103" s="6">
        <v>8675</v>
      </c>
      <c r="D103" s="4" t="s">
        <v>5</v>
      </c>
      <c r="E103" s="4" t="s">
        <v>5</v>
      </c>
    </row>
    <row r="104" spans="1:5" ht="30">
      <c r="A104" s="2" t="s">
        <v>65</v>
      </c>
      <c r="B104" s="6">
        <v>185447</v>
      </c>
      <c r="C104" s="6">
        <v>185858</v>
      </c>
      <c r="D104" s="4" t="s">
        <v>5</v>
      </c>
      <c r="E104" s="4" t="s">
        <v>5</v>
      </c>
    </row>
    <row r="105" spans="1:5" ht="30">
      <c r="A105" s="2" t="s">
        <v>66</v>
      </c>
      <c r="B105" s="6">
        <v>12921</v>
      </c>
      <c r="C105" s="6">
        <v>13069</v>
      </c>
      <c r="D105" s="4" t="s">
        <v>5</v>
      </c>
      <c r="E105" s="4" t="s">
        <v>5</v>
      </c>
    </row>
    <row r="106" spans="1:5">
      <c r="A106" s="2" t="s">
        <v>67</v>
      </c>
      <c r="B106" s="4">
        <v>0</v>
      </c>
      <c r="C106" s="4">
        <v>0</v>
      </c>
      <c r="D106" s="4" t="s">
        <v>5</v>
      </c>
      <c r="E106" s="4" t="s">
        <v>5</v>
      </c>
    </row>
    <row r="107" spans="1:5" ht="30">
      <c r="A107" s="2" t="s">
        <v>68</v>
      </c>
      <c r="B107" s="4">
        <v>0</v>
      </c>
      <c r="C107" s="4">
        <v>0</v>
      </c>
      <c r="D107" s="4" t="s">
        <v>5</v>
      </c>
      <c r="E107" s="4" t="s">
        <v>5</v>
      </c>
    </row>
    <row r="108" spans="1:5">
      <c r="A108" s="2" t="s">
        <v>560</v>
      </c>
      <c r="B108" s="4">
        <v>0</v>
      </c>
      <c r="C108" s="4">
        <v>0</v>
      </c>
      <c r="D108" s="4" t="s">
        <v>5</v>
      </c>
      <c r="E108" s="4" t="s">
        <v>5</v>
      </c>
    </row>
    <row r="109" spans="1:5">
      <c r="A109" s="2" t="s">
        <v>70</v>
      </c>
      <c r="B109" s="6">
        <v>6440</v>
      </c>
      <c r="C109" s="6">
        <v>5939</v>
      </c>
      <c r="D109" s="4" t="s">
        <v>5</v>
      </c>
      <c r="E109" s="4" t="s">
        <v>5</v>
      </c>
    </row>
    <row r="110" spans="1:5">
      <c r="A110" s="2" t="s">
        <v>544</v>
      </c>
      <c r="B110" s="6">
        <v>18613</v>
      </c>
      <c r="C110" s="6">
        <v>13866</v>
      </c>
      <c r="D110" s="4" t="s">
        <v>5</v>
      </c>
      <c r="E110" s="4" t="s">
        <v>5</v>
      </c>
    </row>
    <row r="111" spans="1:5">
      <c r="A111" s="2" t="s">
        <v>71</v>
      </c>
      <c r="B111" s="6">
        <v>980987</v>
      </c>
      <c r="C111" s="6">
        <v>507698</v>
      </c>
      <c r="D111" s="4" t="s">
        <v>5</v>
      </c>
      <c r="E111" s="4" t="s">
        <v>5</v>
      </c>
    </row>
    <row r="112" spans="1:5">
      <c r="A112" s="3" t="s">
        <v>72</v>
      </c>
      <c r="B112" s="4" t="s">
        <v>5</v>
      </c>
      <c r="C112" s="4" t="s">
        <v>5</v>
      </c>
      <c r="D112" s="4" t="s">
        <v>5</v>
      </c>
      <c r="E112" s="4" t="s">
        <v>5</v>
      </c>
    </row>
    <row r="113" spans="1:5">
      <c r="A113" s="2" t="s">
        <v>565</v>
      </c>
      <c r="B113" s="4">
        <v>121</v>
      </c>
      <c r="C113" s="4">
        <v>160</v>
      </c>
      <c r="D113" s="4" t="s">
        <v>5</v>
      </c>
      <c r="E113" s="4" t="s">
        <v>5</v>
      </c>
    </row>
    <row r="114" spans="1:5">
      <c r="A114" s="2" t="s">
        <v>566</v>
      </c>
      <c r="B114" s="6">
        <v>37155</v>
      </c>
      <c r="C114" s="6">
        <v>36479</v>
      </c>
      <c r="D114" s="4" t="s">
        <v>5</v>
      </c>
      <c r="E114" s="4" t="s">
        <v>5</v>
      </c>
    </row>
    <row r="115" spans="1:5">
      <c r="A115" s="2" t="s">
        <v>75</v>
      </c>
      <c r="B115" s="6">
        <v>134953</v>
      </c>
      <c r="C115" s="6">
        <v>134861</v>
      </c>
      <c r="D115" s="4" t="s">
        <v>5</v>
      </c>
      <c r="E115" s="4" t="s">
        <v>5</v>
      </c>
    </row>
    <row r="116" spans="1:5" ht="30">
      <c r="A116" s="2" t="s">
        <v>76</v>
      </c>
      <c r="B116" s="6">
        <v>-63369</v>
      </c>
      <c r="C116" s="6">
        <v>-63595</v>
      </c>
      <c r="D116" s="4" t="s">
        <v>5</v>
      </c>
      <c r="E116" s="4" t="s">
        <v>5</v>
      </c>
    </row>
    <row r="117" spans="1:5">
      <c r="A117" s="2" t="s">
        <v>572</v>
      </c>
      <c r="B117" s="6">
        <v>-315075</v>
      </c>
      <c r="C117" s="6">
        <v>-295784</v>
      </c>
      <c r="D117" s="4" t="s">
        <v>5</v>
      </c>
      <c r="E117" s="4" t="s">
        <v>5</v>
      </c>
    </row>
    <row r="118" spans="1:5">
      <c r="A118" s="2" t="s">
        <v>575</v>
      </c>
      <c r="B118" s="6">
        <v>-206215</v>
      </c>
      <c r="C118" s="6">
        <v>-187879</v>
      </c>
      <c r="D118" s="4" t="s">
        <v>5</v>
      </c>
      <c r="E118" s="4" t="s">
        <v>5</v>
      </c>
    </row>
    <row r="119" spans="1:5" ht="30">
      <c r="A119" s="2" t="s">
        <v>79</v>
      </c>
      <c r="B119" s="6">
        <v>774772</v>
      </c>
      <c r="C119" s="6">
        <v>319819</v>
      </c>
      <c r="D119" s="4" t="s">
        <v>5</v>
      </c>
      <c r="E119" s="4" t="s">
        <v>5</v>
      </c>
    </row>
    <row r="120" spans="1:5">
      <c r="A120" s="2" t="s">
        <v>538</v>
      </c>
      <c r="B120" s="4" t="s">
        <v>5</v>
      </c>
      <c r="C120" s="4" t="s">
        <v>5</v>
      </c>
      <c r="D120" s="4" t="s">
        <v>5</v>
      </c>
      <c r="E120" s="4" t="s">
        <v>5</v>
      </c>
    </row>
    <row r="121" spans="1:5">
      <c r="A121" s="3" t="s">
        <v>27</v>
      </c>
      <c r="B121" s="4" t="s">
        <v>5</v>
      </c>
      <c r="C121" s="4" t="s">
        <v>5</v>
      </c>
      <c r="D121" s="4" t="s">
        <v>5</v>
      </c>
      <c r="E121" s="4" t="s">
        <v>5</v>
      </c>
    </row>
    <row r="122" spans="1:5">
      <c r="A122" s="2" t="s">
        <v>28</v>
      </c>
      <c r="B122" s="6">
        <v>4043</v>
      </c>
      <c r="C122" s="6">
        <v>3341</v>
      </c>
      <c r="D122" s="6">
        <v>4807</v>
      </c>
      <c r="E122" s="6">
        <v>4545</v>
      </c>
    </row>
    <row r="123" spans="1:5">
      <c r="A123" s="3" t="s">
        <v>29</v>
      </c>
      <c r="B123" s="4" t="s">
        <v>5</v>
      </c>
      <c r="C123" s="4" t="s">
        <v>5</v>
      </c>
      <c r="D123" s="4" t="s">
        <v>5</v>
      </c>
      <c r="E123" s="4" t="s">
        <v>5</v>
      </c>
    </row>
    <row r="124" spans="1:5">
      <c r="A124" s="2" t="s">
        <v>30</v>
      </c>
      <c r="B124" s="6">
        <v>12456</v>
      </c>
      <c r="C124" s="6">
        <v>12934</v>
      </c>
      <c r="D124" s="4" t="s">
        <v>5</v>
      </c>
      <c r="E124" s="4" t="s">
        <v>5</v>
      </c>
    </row>
    <row r="125" spans="1:5" ht="30">
      <c r="A125" s="2" t="s">
        <v>31</v>
      </c>
      <c r="B125" s="4">
        <v>0</v>
      </c>
      <c r="C125" s="4">
        <v>0</v>
      </c>
      <c r="D125" s="4" t="s">
        <v>5</v>
      </c>
      <c r="E125" s="4" t="s">
        <v>5</v>
      </c>
    </row>
    <row r="126" spans="1:5">
      <c r="A126" s="2" t="s">
        <v>544</v>
      </c>
      <c r="B126" s="4">
        <v>0</v>
      </c>
      <c r="C126" s="4">
        <v>0</v>
      </c>
      <c r="D126" s="4" t="s">
        <v>5</v>
      </c>
      <c r="E126" s="4" t="s">
        <v>5</v>
      </c>
    </row>
    <row r="127" spans="1:5">
      <c r="A127" s="2" t="s">
        <v>32</v>
      </c>
      <c r="B127" s="4">
        <v>208</v>
      </c>
      <c r="C127" s="4">
        <v>210</v>
      </c>
      <c r="D127" s="4" t="s">
        <v>5</v>
      </c>
      <c r="E127" s="4" t="s">
        <v>5</v>
      </c>
    </row>
    <row r="128" spans="1:5">
      <c r="A128" s="2" t="s">
        <v>33</v>
      </c>
      <c r="B128" s="6">
        <v>12664</v>
      </c>
      <c r="C128" s="6">
        <v>13144</v>
      </c>
      <c r="D128" s="4" t="s">
        <v>5</v>
      </c>
      <c r="E128" s="4" t="s">
        <v>5</v>
      </c>
    </row>
    <row r="129" spans="1:5">
      <c r="A129" s="2" t="s">
        <v>34</v>
      </c>
      <c r="B129" s="6">
        <v>1845</v>
      </c>
      <c r="C129" s="6">
        <v>6161</v>
      </c>
      <c r="D129" s="4" t="s">
        <v>5</v>
      </c>
      <c r="E129" s="4" t="s">
        <v>5</v>
      </c>
    </row>
    <row r="130" spans="1:5">
      <c r="A130" s="2" t="s">
        <v>585</v>
      </c>
      <c r="B130" s="4" t="s">
        <v>5</v>
      </c>
      <c r="C130" s="4">
        <v>0</v>
      </c>
      <c r="D130" s="4" t="s">
        <v>5</v>
      </c>
      <c r="E130" s="4" t="s">
        <v>5</v>
      </c>
    </row>
    <row r="131" spans="1:5" ht="30">
      <c r="A131" s="2" t="s">
        <v>35</v>
      </c>
      <c r="B131" s="4">
        <v>0</v>
      </c>
      <c r="C131" s="6">
        <v>5998</v>
      </c>
      <c r="D131" s="4" t="s">
        <v>5</v>
      </c>
      <c r="E131" s="4" t="s">
        <v>5</v>
      </c>
    </row>
    <row r="132" spans="1:5">
      <c r="A132" s="2" t="s">
        <v>36</v>
      </c>
      <c r="B132" s="4">
        <v>425</v>
      </c>
      <c r="C132" s="4">
        <v>143</v>
      </c>
      <c r="D132" s="4" t="s">
        <v>5</v>
      </c>
      <c r="E132" s="4" t="s">
        <v>5</v>
      </c>
    </row>
    <row r="133" spans="1:5">
      <c r="A133" s="2" t="s">
        <v>37</v>
      </c>
      <c r="B133" s="6">
        <v>18977</v>
      </c>
      <c r="C133" s="6">
        <v>28787</v>
      </c>
      <c r="D133" s="4" t="s">
        <v>5</v>
      </c>
      <c r="E133" s="4" t="s">
        <v>5</v>
      </c>
    </row>
    <row r="134" spans="1:5">
      <c r="A134" s="3" t="s">
        <v>38</v>
      </c>
      <c r="B134" s="4" t="s">
        <v>5</v>
      </c>
      <c r="C134" s="4" t="s">
        <v>5</v>
      </c>
      <c r="D134" s="4" t="s">
        <v>5</v>
      </c>
      <c r="E134" s="4" t="s">
        <v>5</v>
      </c>
    </row>
    <row r="135" spans="1:5">
      <c r="A135" s="2" t="s">
        <v>39</v>
      </c>
      <c r="B135" s="6">
        <v>1395</v>
      </c>
      <c r="C135" s="6">
        <v>1395</v>
      </c>
      <c r="D135" s="4" t="s">
        <v>5</v>
      </c>
      <c r="E135" s="4" t="s">
        <v>5</v>
      </c>
    </row>
    <row r="136" spans="1:5">
      <c r="A136" s="2" t="s">
        <v>40</v>
      </c>
      <c r="B136" s="6">
        <v>220932</v>
      </c>
      <c r="C136" s="6">
        <v>220872</v>
      </c>
      <c r="D136" s="4" t="s">
        <v>5</v>
      </c>
      <c r="E136" s="4" t="s">
        <v>5</v>
      </c>
    </row>
    <row r="137" spans="1:5">
      <c r="A137" s="2" t="s">
        <v>41</v>
      </c>
      <c r="B137" s="6">
        <v>222327</v>
      </c>
      <c r="C137" s="6">
        <v>222267</v>
      </c>
      <c r="D137" s="4" t="s">
        <v>5</v>
      </c>
      <c r="E137" s="4" t="s">
        <v>5</v>
      </c>
    </row>
    <row r="138" spans="1:5" ht="30">
      <c r="A138" s="2" t="s">
        <v>42</v>
      </c>
      <c r="B138" s="6">
        <v>74177</v>
      </c>
      <c r="C138" s="6">
        <v>71653</v>
      </c>
      <c r="D138" s="4" t="s">
        <v>5</v>
      </c>
      <c r="E138" s="4" t="s">
        <v>5</v>
      </c>
    </row>
    <row r="139" spans="1:5">
      <c r="A139" s="2" t="s">
        <v>43</v>
      </c>
      <c r="B139" s="6">
        <v>148150</v>
      </c>
      <c r="C139" s="6">
        <v>150614</v>
      </c>
      <c r="D139" s="4" t="s">
        <v>5</v>
      </c>
      <c r="E139" s="4" t="s">
        <v>5</v>
      </c>
    </row>
    <row r="140" spans="1:5">
      <c r="A140" s="2" t="s">
        <v>44</v>
      </c>
      <c r="B140" s="4">
        <v>0</v>
      </c>
      <c r="C140" s="4">
        <v>0</v>
      </c>
      <c r="D140" s="4" t="s">
        <v>5</v>
      </c>
      <c r="E140" s="4" t="s">
        <v>5</v>
      </c>
    </row>
    <row r="141" spans="1:5">
      <c r="A141" s="2" t="s">
        <v>45</v>
      </c>
      <c r="B141" s="4">
        <v>0</v>
      </c>
      <c r="C141" s="4">
        <v>0</v>
      </c>
      <c r="D141" s="4" t="s">
        <v>5</v>
      </c>
      <c r="E141" s="4" t="s">
        <v>5</v>
      </c>
    </row>
    <row r="142" spans="1:5" ht="30">
      <c r="A142" s="2" t="s">
        <v>46</v>
      </c>
      <c r="B142" s="4">
        <v>0</v>
      </c>
      <c r="C142" s="4">
        <v>0</v>
      </c>
      <c r="D142" s="4" t="s">
        <v>5</v>
      </c>
      <c r="E142" s="4" t="s">
        <v>5</v>
      </c>
    </row>
    <row r="143" spans="1:5" ht="30">
      <c r="A143" s="2" t="s">
        <v>31</v>
      </c>
      <c r="B143" s="4">
        <v>0</v>
      </c>
      <c r="C143" s="4">
        <v>0</v>
      </c>
      <c r="D143" s="4" t="s">
        <v>5</v>
      </c>
      <c r="E143" s="4" t="s">
        <v>5</v>
      </c>
    </row>
    <row r="144" spans="1:5">
      <c r="A144" s="2" t="s">
        <v>550</v>
      </c>
      <c r="B144" s="4">
        <v>871</v>
      </c>
      <c r="C144" s="6">
        <v>1283</v>
      </c>
      <c r="D144" s="4" t="s">
        <v>5</v>
      </c>
      <c r="E144" s="4" t="s">
        <v>5</v>
      </c>
    </row>
    <row r="145" spans="1:5">
      <c r="A145" s="2" t="s">
        <v>551</v>
      </c>
      <c r="B145" s="4">
        <v>0</v>
      </c>
      <c r="C145" s="4">
        <v>0</v>
      </c>
      <c r="D145" s="4" t="s">
        <v>5</v>
      </c>
      <c r="E145" s="4" t="s">
        <v>5</v>
      </c>
    </row>
    <row r="146" spans="1:5">
      <c r="A146" s="2" t="s">
        <v>49</v>
      </c>
      <c r="B146" s="4">
        <v>0</v>
      </c>
      <c r="C146" s="4">
        <v>0</v>
      </c>
      <c r="D146" s="4" t="s">
        <v>5</v>
      </c>
      <c r="E146" s="4" t="s">
        <v>5</v>
      </c>
    </row>
    <row r="147" spans="1:5">
      <c r="A147" s="2" t="s">
        <v>50</v>
      </c>
      <c r="B147" s="6">
        <v>167998</v>
      </c>
      <c r="C147" s="6">
        <v>180684</v>
      </c>
      <c r="D147" s="4" t="s">
        <v>5</v>
      </c>
      <c r="E147" s="4" t="s">
        <v>5</v>
      </c>
    </row>
    <row r="148" spans="1:5">
      <c r="A148" s="3" t="s">
        <v>556</v>
      </c>
      <c r="B148" s="4" t="s">
        <v>5</v>
      </c>
      <c r="C148" s="4" t="s">
        <v>5</v>
      </c>
      <c r="D148" s="4" t="s">
        <v>5</v>
      </c>
      <c r="E148" s="4" t="s">
        <v>5</v>
      </c>
    </row>
    <row r="149" spans="1:5">
      <c r="A149" s="2" t="s">
        <v>52</v>
      </c>
      <c r="B149" s="4">
        <v>0</v>
      </c>
      <c r="C149" s="4">
        <v>0</v>
      </c>
      <c r="D149" s="4" t="s">
        <v>5</v>
      </c>
      <c r="E149" s="4" t="s">
        <v>5</v>
      </c>
    </row>
    <row r="150" spans="1:5" ht="30">
      <c r="A150" s="3" t="s">
        <v>53</v>
      </c>
      <c r="B150" s="4" t="s">
        <v>5</v>
      </c>
      <c r="C150" s="4" t="s">
        <v>5</v>
      </c>
      <c r="D150" s="4" t="s">
        <v>5</v>
      </c>
      <c r="E150" s="4" t="s">
        <v>5</v>
      </c>
    </row>
    <row r="151" spans="1:5">
      <c r="A151" s="2" t="s">
        <v>30</v>
      </c>
      <c r="B151" s="6">
        <v>6331</v>
      </c>
      <c r="C151" s="6">
        <v>10119</v>
      </c>
      <c r="D151" s="4" t="s">
        <v>5</v>
      </c>
      <c r="E151" s="4" t="s">
        <v>5</v>
      </c>
    </row>
    <row r="152" spans="1:5">
      <c r="A152" s="2" t="s">
        <v>54</v>
      </c>
      <c r="B152" s="4">
        <v>405</v>
      </c>
      <c r="C152" s="4">
        <v>3</v>
      </c>
      <c r="D152" s="4" t="s">
        <v>5</v>
      </c>
      <c r="E152" s="4" t="s">
        <v>5</v>
      </c>
    </row>
    <row r="153" spans="1:5">
      <c r="A153" s="2" t="s">
        <v>55</v>
      </c>
      <c r="B153" s="4">
        <v>0</v>
      </c>
      <c r="C153" s="4">
        <v>0</v>
      </c>
      <c r="D153" s="4" t="s">
        <v>5</v>
      </c>
      <c r="E153" s="4" t="s">
        <v>5</v>
      </c>
    </row>
    <row r="154" spans="1:5">
      <c r="A154" s="2" t="s">
        <v>56</v>
      </c>
      <c r="B154" s="4">
        <v>0</v>
      </c>
      <c r="C154" s="4">
        <v>0</v>
      </c>
      <c r="D154" s="4" t="s">
        <v>5</v>
      </c>
      <c r="E154" s="4" t="s">
        <v>5</v>
      </c>
    </row>
    <row r="155" spans="1:5">
      <c r="A155" s="2" t="s">
        <v>57</v>
      </c>
      <c r="B155" s="4">
        <v>0</v>
      </c>
      <c r="C155" s="4">
        <v>0</v>
      </c>
      <c r="D155" s="4" t="s">
        <v>5</v>
      </c>
      <c r="E155" s="4" t="s">
        <v>5</v>
      </c>
    </row>
    <row r="156" spans="1:5">
      <c r="A156" s="2" t="s">
        <v>58</v>
      </c>
      <c r="B156" s="6">
        <v>9581</v>
      </c>
      <c r="C156" s="6">
        <v>9024</v>
      </c>
      <c r="D156" s="4" t="s">
        <v>5</v>
      </c>
      <c r="E156" s="4" t="s">
        <v>5</v>
      </c>
    </row>
    <row r="157" spans="1:5">
      <c r="A157" s="2" t="s">
        <v>59</v>
      </c>
      <c r="B157" s="4">
        <v>0</v>
      </c>
      <c r="C157" s="4">
        <v>0</v>
      </c>
      <c r="D157" s="4" t="s">
        <v>5</v>
      </c>
      <c r="E157" s="4" t="s">
        <v>5</v>
      </c>
    </row>
    <row r="158" spans="1:5">
      <c r="A158" s="2" t="s">
        <v>60</v>
      </c>
      <c r="B158" s="6">
        <v>5053</v>
      </c>
      <c r="C158" s="6">
        <v>5053</v>
      </c>
      <c r="D158" s="4" t="s">
        <v>5</v>
      </c>
      <c r="E158" s="4" t="s">
        <v>5</v>
      </c>
    </row>
    <row r="159" spans="1:5">
      <c r="A159" s="2" t="s">
        <v>61</v>
      </c>
      <c r="B159" s="6">
        <v>21370</v>
      </c>
      <c r="C159" s="6">
        <v>24199</v>
      </c>
      <c r="D159" s="4" t="s">
        <v>5</v>
      </c>
      <c r="E159" s="4" t="s">
        <v>5</v>
      </c>
    </row>
    <row r="160" spans="1:5" ht="30">
      <c r="A160" s="2" t="s">
        <v>62</v>
      </c>
      <c r="B160" s="4">
        <v>0</v>
      </c>
      <c r="C160" s="4">
        <v>0</v>
      </c>
      <c r="D160" s="4" t="s">
        <v>5</v>
      </c>
      <c r="E160" s="4" t="s">
        <v>5</v>
      </c>
    </row>
    <row r="161" spans="1:5" ht="30">
      <c r="A161" s="2" t="s">
        <v>63</v>
      </c>
      <c r="B161" s="4">
        <v>0</v>
      </c>
      <c r="C161" s="4">
        <v>0</v>
      </c>
      <c r="D161" s="4" t="s">
        <v>5</v>
      </c>
      <c r="E161" s="4" t="s">
        <v>5</v>
      </c>
    </row>
    <row r="162" spans="1:5" ht="30">
      <c r="A162" s="2" t="s">
        <v>64</v>
      </c>
      <c r="B162" s="4">
        <v>0</v>
      </c>
      <c r="C162" s="4">
        <v>0</v>
      </c>
      <c r="D162" s="4" t="s">
        <v>5</v>
      </c>
      <c r="E162" s="4" t="s">
        <v>5</v>
      </c>
    </row>
    <row r="163" spans="1:5" ht="30">
      <c r="A163" s="2" t="s">
        <v>65</v>
      </c>
      <c r="B163" s="4">
        <v>0</v>
      </c>
      <c r="C163" s="4">
        <v>0</v>
      </c>
      <c r="D163" s="4" t="s">
        <v>5</v>
      </c>
      <c r="E163" s="4" t="s">
        <v>5</v>
      </c>
    </row>
    <row r="164" spans="1:5" ht="30">
      <c r="A164" s="2" t="s">
        <v>66</v>
      </c>
      <c r="B164" s="4">
        <v>98</v>
      </c>
      <c r="C164" s="4">
        <v>99</v>
      </c>
      <c r="D164" s="4" t="s">
        <v>5</v>
      </c>
      <c r="E164" s="4" t="s">
        <v>5</v>
      </c>
    </row>
    <row r="165" spans="1:5">
      <c r="A165" s="2" t="s">
        <v>67</v>
      </c>
      <c r="B165" s="6">
        <v>38325</v>
      </c>
      <c r="C165" s="6">
        <v>41297</v>
      </c>
      <c r="D165" s="4" t="s">
        <v>5</v>
      </c>
      <c r="E165" s="4" t="s">
        <v>5</v>
      </c>
    </row>
    <row r="166" spans="1:5" ht="30">
      <c r="A166" s="2" t="s">
        <v>68</v>
      </c>
      <c r="B166" s="4">
        <v>909</v>
      </c>
      <c r="C166" s="4">
        <v>892</v>
      </c>
      <c r="D166" s="4" t="s">
        <v>5</v>
      </c>
      <c r="E166" s="4" t="s">
        <v>5</v>
      </c>
    </row>
    <row r="167" spans="1:5">
      <c r="A167" s="2" t="s">
        <v>560</v>
      </c>
      <c r="B167" s="6">
        <v>5339</v>
      </c>
      <c r="C167" s="6">
        <v>5606</v>
      </c>
      <c r="D167" s="4" t="s">
        <v>5</v>
      </c>
      <c r="E167" s="4" t="s">
        <v>5</v>
      </c>
    </row>
    <row r="168" spans="1:5">
      <c r="A168" s="2" t="s">
        <v>70</v>
      </c>
      <c r="B168" s="4">
        <v>0</v>
      </c>
      <c r="C168" s="4">
        <v>0</v>
      </c>
      <c r="D168" s="4" t="s">
        <v>5</v>
      </c>
      <c r="E168" s="4" t="s">
        <v>5</v>
      </c>
    </row>
    <row r="169" spans="1:5">
      <c r="A169" s="2" t="s">
        <v>544</v>
      </c>
      <c r="B169" s="4">
        <v>0</v>
      </c>
      <c r="C169" s="4">
        <v>0</v>
      </c>
      <c r="D169" s="4" t="s">
        <v>5</v>
      </c>
      <c r="E169" s="4" t="s">
        <v>5</v>
      </c>
    </row>
    <row r="170" spans="1:5">
      <c r="A170" s="2" t="s">
        <v>71</v>
      </c>
      <c r="B170" s="6">
        <v>66041</v>
      </c>
      <c r="C170" s="6">
        <v>72093</v>
      </c>
      <c r="D170" s="4" t="s">
        <v>5</v>
      </c>
      <c r="E170" s="4" t="s">
        <v>5</v>
      </c>
    </row>
    <row r="171" spans="1:5">
      <c r="A171" s="3" t="s">
        <v>72</v>
      </c>
      <c r="B171" s="4" t="s">
        <v>5</v>
      </c>
      <c r="C171" s="4" t="s">
        <v>5</v>
      </c>
      <c r="D171" s="4" t="s">
        <v>5</v>
      </c>
      <c r="E171" s="4" t="s">
        <v>5</v>
      </c>
    </row>
    <row r="172" spans="1:5">
      <c r="A172" s="2" t="s">
        <v>565</v>
      </c>
      <c r="B172" s="4">
        <v>0</v>
      </c>
      <c r="C172" s="4">
        <v>0</v>
      </c>
      <c r="D172" s="4" t="s">
        <v>5</v>
      </c>
      <c r="E172" s="4" t="s">
        <v>5</v>
      </c>
    </row>
    <row r="173" spans="1:5">
      <c r="A173" s="2" t="s">
        <v>566</v>
      </c>
      <c r="B173" s="4">
        <v>5</v>
      </c>
      <c r="C173" s="4">
        <v>5</v>
      </c>
      <c r="D173" s="4" t="s">
        <v>5</v>
      </c>
      <c r="E173" s="4" t="s">
        <v>5</v>
      </c>
    </row>
    <row r="174" spans="1:5">
      <c r="A174" s="2" t="s">
        <v>75</v>
      </c>
      <c r="B174" s="6">
        <v>52842</v>
      </c>
      <c r="C174" s="6">
        <v>52835</v>
      </c>
      <c r="D174" s="4" t="s">
        <v>5</v>
      </c>
      <c r="E174" s="4" t="s">
        <v>5</v>
      </c>
    </row>
    <row r="175" spans="1:5" ht="30">
      <c r="A175" s="2" t="s">
        <v>76</v>
      </c>
      <c r="B175" s="4">
        <v>-162</v>
      </c>
      <c r="C175" s="4">
        <v>-164</v>
      </c>
      <c r="D175" s="4" t="s">
        <v>5</v>
      </c>
      <c r="E175" s="4" t="s">
        <v>5</v>
      </c>
    </row>
    <row r="176" spans="1:5">
      <c r="A176" s="2" t="s">
        <v>572</v>
      </c>
      <c r="B176" s="6">
        <v>49272</v>
      </c>
      <c r="C176" s="6">
        <v>55915</v>
      </c>
      <c r="D176" s="4" t="s">
        <v>5</v>
      </c>
      <c r="E176" s="4" t="s">
        <v>5</v>
      </c>
    </row>
    <row r="177" spans="1:5">
      <c r="A177" s="2" t="s">
        <v>575</v>
      </c>
      <c r="B177" s="6">
        <v>101957</v>
      </c>
      <c r="C177" s="6">
        <v>108591</v>
      </c>
      <c r="D177" s="4" t="s">
        <v>5</v>
      </c>
      <c r="E177" s="4" t="s">
        <v>5</v>
      </c>
    </row>
    <row r="178" spans="1:5" ht="30">
      <c r="A178" s="2" t="s">
        <v>79</v>
      </c>
      <c r="B178" s="6">
        <v>167998</v>
      </c>
      <c r="C178" s="6">
        <v>180684</v>
      </c>
      <c r="D178" s="4" t="s">
        <v>5</v>
      </c>
      <c r="E178" s="4" t="s">
        <v>5</v>
      </c>
    </row>
    <row r="179" spans="1:5">
      <c r="A179" s="2" t="s">
        <v>1023</v>
      </c>
      <c r="B179" s="4" t="s">
        <v>5</v>
      </c>
      <c r="C179" s="4" t="s">
        <v>5</v>
      </c>
      <c r="D179" s="4" t="s">
        <v>5</v>
      </c>
      <c r="E179" s="4" t="s">
        <v>5</v>
      </c>
    </row>
    <row r="180" spans="1:5">
      <c r="A180" s="3" t="s">
        <v>27</v>
      </c>
      <c r="B180" s="4" t="s">
        <v>5</v>
      </c>
      <c r="C180" s="4" t="s">
        <v>5</v>
      </c>
      <c r="D180" s="4" t="s">
        <v>5</v>
      </c>
      <c r="E180" s="4" t="s">
        <v>5</v>
      </c>
    </row>
    <row r="181" spans="1:5">
      <c r="A181" s="2" t="s">
        <v>28</v>
      </c>
      <c r="B181" s="6">
        <v>8794</v>
      </c>
      <c r="C181" s="6">
        <v>7942</v>
      </c>
      <c r="D181" s="6">
        <v>6698</v>
      </c>
      <c r="E181" s="6">
        <v>5362</v>
      </c>
    </row>
    <row r="182" spans="1:5">
      <c r="A182" s="3" t="s">
        <v>29</v>
      </c>
      <c r="B182" s="4" t="s">
        <v>5</v>
      </c>
      <c r="C182" s="4" t="s">
        <v>5</v>
      </c>
      <c r="D182" s="4" t="s">
        <v>5</v>
      </c>
      <c r="E182" s="4" t="s">
        <v>5</v>
      </c>
    </row>
    <row r="183" spans="1:5">
      <c r="A183" s="2" t="s">
        <v>30</v>
      </c>
      <c r="B183" s="6">
        <v>22857</v>
      </c>
      <c r="C183" s="6">
        <v>17389</v>
      </c>
      <c r="D183" s="4" t="s">
        <v>5</v>
      </c>
      <c r="E183" s="4" t="s">
        <v>5</v>
      </c>
    </row>
    <row r="184" spans="1:5" ht="30">
      <c r="A184" s="2" t="s">
        <v>31</v>
      </c>
      <c r="B184" s="4">
        <v>44</v>
      </c>
      <c r="C184" s="4">
        <v>44</v>
      </c>
      <c r="D184" s="4" t="s">
        <v>5</v>
      </c>
      <c r="E184" s="4" t="s">
        <v>5</v>
      </c>
    </row>
    <row r="185" spans="1:5">
      <c r="A185" s="2" t="s">
        <v>544</v>
      </c>
      <c r="B185" s="6">
        <v>3499</v>
      </c>
      <c r="C185" s="6">
        <v>4384</v>
      </c>
      <c r="D185" s="4" t="s">
        <v>5</v>
      </c>
      <c r="E185" s="4" t="s">
        <v>5</v>
      </c>
    </row>
    <row r="186" spans="1:5">
      <c r="A186" s="2" t="s">
        <v>32</v>
      </c>
      <c r="B186" s="4">
        <v>244</v>
      </c>
      <c r="C186" s="6">
        <v>2974</v>
      </c>
      <c r="D186" s="4" t="s">
        <v>5</v>
      </c>
      <c r="E186" s="4" t="s">
        <v>5</v>
      </c>
    </row>
    <row r="187" spans="1:5">
      <c r="A187" s="2" t="s">
        <v>33</v>
      </c>
      <c r="B187" s="6">
        <v>26644</v>
      </c>
      <c r="C187" s="6">
        <v>24791</v>
      </c>
      <c r="D187" s="4" t="s">
        <v>5</v>
      </c>
      <c r="E187" s="4" t="s">
        <v>5</v>
      </c>
    </row>
    <row r="188" spans="1:5">
      <c r="A188" s="2" t="s">
        <v>34</v>
      </c>
      <c r="B188" s="6">
        <v>15133</v>
      </c>
      <c r="C188" s="6">
        <v>16077</v>
      </c>
      <c r="D188" s="4" t="s">
        <v>5</v>
      </c>
      <c r="E188" s="4" t="s">
        <v>5</v>
      </c>
    </row>
    <row r="189" spans="1:5">
      <c r="A189" s="2" t="s">
        <v>585</v>
      </c>
      <c r="B189" s="4" t="s">
        <v>5</v>
      </c>
      <c r="C189" s="4">
        <v>870</v>
      </c>
      <c r="D189" s="4" t="s">
        <v>5</v>
      </c>
      <c r="E189" s="4" t="s">
        <v>5</v>
      </c>
    </row>
    <row r="190" spans="1:5" ht="30">
      <c r="A190" s="2" t="s">
        <v>35</v>
      </c>
      <c r="B190" s="4">
        <v>0</v>
      </c>
      <c r="C190" s="4">
        <v>0</v>
      </c>
      <c r="D190" s="4" t="s">
        <v>5</v>
      </c>
      <c r="E190" s="4" t="s">
        <v>5</v>
      </c>
    </row>
    <row r="191" spans="1:5">
      <c r="A191" s="2" t="s">
        <v>36</v>
      </c>
      <c r="B191" s="6">
        <v>3168</v>
      </c>
      <c r="C191" s="6">
        <v>6883</v>
      </c>
      <c r="D191" s="4" t="s">
        <v>5</v>
      </c>
      <c r="E191" s="4" t="s">
        <v>5</v>
      </c>
    </row>
    <row r="192" spans="1:5">
      <c r="A192" s="2" t="s">
        <v>37</v>
      </c>
      <c r="B192" s="6">
        <v>53739</v>
      </c>
      <c r="C192" s="6">
        <v>56563</v>
      </c>
      <c r="D192" s="4" t="s">
        <v>5</v>
      </c>
      <c r="E192" s="4" t="s">
        <v>5</v>
      </c>
    </row>
    <row r="193" spans="1:5">
      <c r="A193" s="3" t="s">
        <v>38</v>
      </c>
      <c r="B193" s="4" t="s">
        <v>5</v>
      </c>
      <c r="C193" s="4" t="s">
        <v>5</v>
      </c>
      <c r="D193" s="4" t="s">
        <v>5</v>
      </c>
      <c r="E193" s="4" t="s">
        <v>5</v>
      </c>
    </row>
    <row r="194" spans="1:5">
      <c r="A194" s="2" t="s">
        <v>39</v>
      </c>
      <c r="B194" s="6">
        <v>104640</v>
      </c>
      <c r="C194" s="6">
        <v>104631</v>
      </c>
      <c r="D194" s="4" t="s">
        <v>5</v>
      </c>
      <c r="E194" s="4" t="s">
        <v>5</v>
      </c>
    </row>
    <row r="195" spans="1:5">
      <c r="A195" s="2" t="s">
        <v>40</v>
      </c>
      <c r="B195" s="6">
        <v>245368</v>
      </c>
      <c r="C195" s="6">
        <v>229998</v>
      </c>
      <c r="D195" s="4" t="s">
        <v>5</v>
      </c>
      <c r="E195" s="4" t="s">
        <v>5</v>
      </c>
    </row>
    <row r="196" spans="1:5">
      <c r="A196" s="2" t="s">
        <v>41</v>
      </c>
      <c r="B196" s="6">
        <v>350008</v>
      </c>
      <c r="C196" s="6">
        <v>334629</v>
      </c>
      <c r="D196" s="4" t="s">
        <v>5</v>
      </c>
      <c r="E196" s="4" t="s">
        <v>5</v>
      </c>
    </row>
    <row r="197" spans="1:5" ht="30">
      <c r="A197" s="2" t="s">
        <v>42</v>
      </c>
      <c r="B197" s="6">
        <v>138718</v>
      </c>
      <c r="C197" s="6">
        <v>132189</v>
      </c>
      <c r="D197" s="4" t="s">
        <v>5</v>
      </c>
      <c r="E197" s="4" t="s">
        <v>5</v>
      </c>
    </row>
    <row r="198" spans="1:5">
      <c r="A198" s="2" t="s">
        <v>43</v>
      </c>
      <c r="B198" s="6">
        <v>211290</v>
      </c>
      <c r="C198" s="6">
        <v>202440</v>
      </c>
      <c r="D198" s="4" t="s">
        <v>5</v>
      </c>
      <c r="E198" s="4" t="s">
        <v>5</v>
      </c>
    </row>
    <row r="199" spans="1:5">
      <c r="A199" s="2" t="s">
        <v>44</v>
      </c>
      <c r="B199" s="6">
        <v>3000</v>
      </c>
      <c r="C199" s="6">
        <v>3000</v>
      </c>
      <c r="D199" s="4" t="s">
        <v>5</v>
      </c>
      <c r="E199" s="4" t="s">
        <v>5</v>
      </c>
    </row>
    <row r="200" spans="1:5">
      <c r="A200" s="2" t="s">
        <v>45</v>
      </c>
      <c r="B200" s="4">
        <v>0</v>
      </c>
      <c r="C200" s="4">
        <v>0</v>
      </c>
      <c r="D200" s="4" t="s">
        <v>5</v>
      </c>
      <c r="E200" s="4" t="s">
        <v>5</v>
      </c>
    </row>
    <row r="201" spans="1:5" ht="30">
      <c r="A201" s="2" t="s">
        <v>46</v>
      </c>
      <c r="B201" s="6">
        <v>36615</v>
      </c>
      <c r="C201" s="6">
        <v>36619</v>
      </c>
      <c r="D201" s="4" t="s">
        <v>5</v>
      </c>
      <c r="E201" s="4" t="s">
        <v>5</v>
      </c>
    </row>
    <row r="202" spans="1:5" ht="30">
      <c r="A202" s="2" t="s">
        <v>31</v>
      </c>
      <c r="B202" s="4">
        <v>302</v>
      </c>
      <c r="C202" s="4">
        <v>293</v>
      </c>
      <c r="D202" s="4" t="s">
        <v>5</v>
      </c>
      <c r="E202" s="4" t="s">
        <v>5</v>
      </c>
    </row>
    <row r="203" spans="1:5">
      <c r="A203" s="2" t="s">
        <v>550</v>
      </c>
      <c r="B203" s="4">
        <v>0</v>
      </c>
      <c r="C203" s="4">
        <v>0</v>
      </c>
      <c r="D203" s="4" t="s">
        <v>5</v>
      </c>
      <c r="E203" s="4" t="s">
        <v>5</v>
      </c>
    </row>
    <row r="204" spans="1:5">
      <c r="A204" s="2" t="s">
        <v>551</v>
      </c>
      <c r="B204" s="4">
        <v>0</v>
      </c>
      <c r="C204" s="4">
        <v>0</v>
      </c>
      <c r="D204" s="4" t="s">
        <v>5</v>
      </c>
      <c r="E204" s="4" t="s">
        <v>5</v>
      </c>
    </row>
    <row r="205" spans="1:5">
      <c r="A205" s="2" t="s">
        <v>49</v>
      </c>
      <c r="B205" s="4">
        <v>569</v>
      </c>
      <c r="C205" s="4">
        <v>586</v>
      </c>
      <c r="D205" s="4" t="s">
        <v>5</v>
      </c>
      <c r="E205" s="4" t="s">
        <v>5</v>
      </c>
    </row>
    <row r="206" spans="1:5">
      <c r="A206" s="2" t="s">
        <v>50</v>
      </c>
      <c r="B206" s="6">
        <v>305515</v>
      </c>
      <c r="C206" s="6">
        <v>299501</v>
      </c>
      <c r="D206" s="4" t="s">
        <v>5</v>
      </c>
      <c r="E206" s="4" t="s">
        <v>5</v>
      </c>
    </row>
    <row r="207" spans="1:5">
      <c r="A207" s="3" t="s">
        <v>556</v>
      </c>
      <c r="B207" s="4" t="s">
        <v>5</v>
      </c>
      <c r="C207" s="4" t="s">
        <v>5</v>
      </c>
      <c r="D207" s="4" t="s">
        <v>5</v>
      </c>
      <c r="E207" s="4" t="s">
        <v>5</v>
      </c>
    </row>
    <row r="208" spans="1:5">
      <c r="A208" s="2" t="s">
        <v>52</v>
      </c>
      <c r="B208" s="6">
        <v>4596</v>
      </c>
      <c r="C208" s="6">
        <v>2790</v>
      </c>
      <c r="D208" s="4" t="s">
        <v>5</v>
      </c>
      <c r="E208" s="4" t="s">
        <v>5</v>
      </c>
    </row>
    <row r="209" spans="1:5" ht="30">
      <c r="A209" s="3" t="s">
        <v>53</v>
      </c>
      <c r="B209" s="4" t="s">
        <v>5</v>
      </c>
      <c r="C209" s="4" t="s">
        <v>5</v>
      </c>
      <c r="D209" s="4" t="s">
        <v>5</v>
      </c>
      <c r="E209" s="4" t="s">
        <v>5</v>
      </c>
    </row>
    <row r="210" spans="1:5">
      <c r="A210" s="2" t="s">
        <v>30</v>
      </c>
      <c r="B210" s="6">
        <v>14710</v>
      </c>
      <c r="C210" s="6">
        <v>12522</v>
      </c>
      <c r="D210" s="4" t="s">
        <v>5</v>
      </c>
      <c r="E210" s="4" t="s">
        <v>5</v>
      </c>
    </row>
    <row r="211" spans="1:5">
      <c r="A211" s="2" t="s">
        <v>54</v>
      </c>
      <c r="B211" s="6">
        <v>22442</v>
      </c>
      <c r="C211" s="6">
        <v>17429</v>
      </c>
      <c r="D211" s="4" t="s">
        <v>5</v>
      </c>
      <c r="E211" s="4" t="s">
        <v>5</v>
      </c>
    </row>
    <row r="212" spans="1:5">
      <c r="A212" s="2" t="s">
        <v>55</v>
      </c>
      <c r="B212" s="4">
        <v>0</v>
      </c>
      <c r="C212" s="4">
        <v>0</v>
      </c>
      <c r="D212" s="4" t="s">
        <v>5</v>
      </c>
      <c r="E212" s="4" t="s">
        <v>5</v>
      </c>
    </row>
    <row r="213" spans="1:5">
      <c r="A213" s="2" t="s">
        <v>56</v>
      </c>
      <c r="B213" s="4">
        <v>329</v>
      </c>
      <c r="C213" s="4">
        <v>329</v>
      </c>
      <c r="D213" s="4" t="s">
        <v>5</v>
      </c>
      <c r="E213" s="4" t="s">
        <v>5</v>
      </c>
    </row>
    <row r="214" spans="1:5">
      <c r="A214" s="2" t="s">
        <v>57</v>
      </c>
      <c r="B214" s="4">
        <v>0</v>
      </c>
      <c r="C214" s="4">
        <v>0</v>
      </c>
      <c r="D214" s="4" t="s">
        <v>5</v>
      </c>
      <c r="E214" s="4" t="s">
        <v>5</v>
      </c>
    </row>
    <row r="215" spans="1:5">
      <c r="A215" s="2" t="s">
        <v>58</v>
      </c>
      <c r="B215" s="6">
        <v>4813</v>
      </c>
      <c r="C215" s="6">
        <v>3969</v>
      </c>
      <c r="D215" s="4" t="s">
        <v>5</v>
      </c>
      <c r="E215" s="4" t="s">
        <v>5</v>
      </c>
    </row>
    <row r="216" spans="1:5">
      <c r="A216" s="2" t="s">
        <v>59</v>
      </c>
      <c r="B216" s="6">
        <v>3554</v>
      </c>
      <c r="C216" s="6">
        <v>3104</v>
      </c>
      <c r="D216" s="4" t="s">
        <v>5</v>
      </c>
      <c r="E216" s="4" t="s">
        <v>5</v>
      </c>
    </row>
    <row r="217" spans="1:5">
      <c r="A217" s="2" t="s">
        <v>60</v>
      </c>
      <c r="B217" s="4">
        <v>0</v>
      </c>
      <c r="C217" s="4">
        <v>317</v>
      </c>
      <c r="D217" s="4" t="s">
        <v>5</v>
      </c>
      <c r="E217" s="4" t="s">
        <v>5</v>
      </c>
    </row>
    <row r="218" spans="1:5">
      <c r="A218" s="2" t="s">
        <v>61</v>
      </c>
      <c r="B218" s="6">
        <v>50444</v>
      </c>
      <c r="C218" s="6">
        <v>40460</v>
      </c>
      <c r="D218" s="4" t="s">
        <v>5</v>
      </c>
      <c r="E218" s="4" t="s">
        <v>5</v>
      </c>
    </row>
    <row r="219" spans="1:5" ht="30">
      <c r="A219" s="2" t="s">
        <v>62</v>
      </c>
      <c r="B219" s="6">
        <v>12912</v>
      </c>
      <c r="C219" s="6">
        <v>2664</v>
      </c>
      <c r="D219" s="4" t="s">
        <v>5</v>
      </c>
      <c r="E219" s="4" t="s">
        <v>5</v>
      </c>
    </row>
    <row r="220" spans="1:5" ht="30">
      <c r="A220" s="2" t="s">
        <v>63</v>
      </c>
      <c r="B220" s="4">
        <v>0</v>
      </c>
      <c r="C220" s="4">
        <v>0</v>
      </c>
      <c r="D220" s="4" t="s">
        <v>5</v>
      </c>
      <c r="E220" s="4" t="s">
        <v>5</v>
      </c>
    </row>
    <row r="221" spans="1:5" ht="30">
      <c r="A221" s="2" t="s">
        <v>64</v>
      </c>
      <c r="B221" s="4">
        <v>0</v>
      </c>
      <c r="C221" s="4">
        <v>0</v>
      </c>
      <c r="D221" s="4" t="s">
        <v>5</v>
      </c>
      <c r="E221" s="4" t="s">
        <v>5</v>
      </c>
    </row>
    <row r="222" spans="1:5" ht="30">
      <c r="A222" s="2" t="s">
        <v>65</v>
      </c>
      <c r="B222" s="6">
        <v>50472</v>
      </c>
      <c r="C222" s="6">
        <v>49418</v>
      </c>
      <c r="D222" s="4" t="s">
        <v>5</v>
      </c>
      <c r="E222" s="4" t="s">
        <v>5</v>
      </c>
    </row>
    <row r="223" spans="1:5" ht="30">
      <c r="A223" s="2" t="s">
        <v>66</v>
      </c>
      <c r="B223" s="6">
        <v>9494</v>
      </c>
      <c r="C223" s="6">
        <v>9381</v>
      </c>
      <c r="D223" s="4" t="s">
        <v>5</v>
      </c>
      <c r="E223" s="4" t="s">
        <v>5</v>
      </c>
    </row>
    <row r="224" spans="1:5">
      <c r="A224" s="2" t="s">
        <v>67</v>
      </c>
      <c r="B224" s="4">
        <v>0</v>
      </c>
      <c r="C224" s="4">
        <v>0</v>
      </c>
      <c r="D224" s="4" t="s">
        <v>5</v>
      </c>
      <c r="E224" s="4" t="s">
        <v>5</v>
      </c>
    </row>
    <row r="225" spans="1:5" ht="30">
      <c r="A225" s="2" t="s">
        <v>68</v>
      </c>
      <c r="B225" s="6">
        <v>51300</v>
      </c>
      <c r="C225" s="6">
        <v>50472</v>
      </c>
      <c r="D225" s="4" t="s">
        <v>5</v>
      </c>
      <c r="E225" s="4" t="s">
        <v>5</v>
      </c>
    </row>
    <row r="226" spans="1:5">
      <c r="A226" s="2" t="s">
        <v>560</v>
      </c>
      <c r="B226" s="4">
        <v>0</v>
      </c>
      <c r="C226" s="4">
        <v>0</v>
      </c>
      <c r="D226" s="4" t="s">
        <v>5</v>
      </c>
      <c r="E226" s="4" t="s">
        <v>5</v>
      </c>
    </row>
    <row r="227" spans="1:5">
      <c r="A227" s="2" t="s">
        <v>70</v>
      </c>
      <c r="B227" s="4">
        <v>0</v>
      </c>
      <c r="C227" s="6">
        <v>6220</v>
      </c>
      <c r="D227" s="4" t="s">
        <v>5</v>
      </c>
      <c r="E227" s="4" t="s">
        <v>5</v>
      </c>
    </row>
    <row r="228" spans="1:5">
      <c r="A228" s="2" t="s">
        <v>544</v>
      </c>
      <c r="B228" s="6">
        <v>-4326</v>
      </c>
      <c r="C228" s="4">
        <v>525</v>
      </c>
      <c r="D228" s="4" t="s">
        <v>5</v>
      </c>
      <c r="E228" s="4" t="s">
        <v>5</v>
      </c>
    </row>
    <row r="229" spans="1:5">
      <c r="A229" s="2" t="s">
        <v>71</v>
      </c>
      <c r="B229" s="6">
        <v>170296</v>
      </c>
      <c r="C229" s="6">
        <v>159140</v>
      </c>
      <c r="D229" s="4" t="s">
        <v>5</v>
      </c>
      <c r="E229" s="4" t="s">
        <v>5</v>
      </c>
    </row>
    <row r="230" spans="1:5">
      <c r="A230" s="3" t="s">
        <v>72</v>
      </c>
      <c r="B230" s="4" t="s">
        <v>5</v>
      </c>
      <c r="C230" s="4" t="s">
        <v>5</v>
      </c>
      <c r="D230" s="4" t="s">
        <v>5</v>
      </c>
      <c r="E230" s="4" t="s">
        <v>5</v>
      </c>
    </row>
    <row r="231" spans="1:5">
      <c r="A231" s="2" t="s">
        <v>565</v>
      </c>
      <c r="B231" s="4">
        <v>0</v>
      </c>
      <c r="C231" s="4">
        <v>0</v>
      </c>
      <c r="D231" s="4" t="s">
        <v>5</v>
      </c>
      <c r="E231" s="4" t="s">
        <v>5</v>
      </c>
    </row>
    <row r="232" spans="1:5">
      <c r="A232" s="2" t="s">
        <v>566</v>
      </c>
      <c r="B232" s="4">
        <v>110</v>
      </c>
      <c r="C232" s="4">
        <v>110</v>
      </c>
      <c r="D232" s="4" t="s">
        <v>5</v>
      </c>
      <c r="E232" s="4" t="s">
        <v>5</v>
      </c>
    </row>
    <row r="233" spans="1:5">
      <c r="A233" s="2" t="s">
        <v>75</v>
      </c>
      <c r="B233" s="6">
        <v>92896</v>
      </c>
      <c r="C233" s="6">
        <v>94370</v>
      </c>
      <c r="D233" s="4" t="s">
        <v>5</v>
      </c>
      <c r="E233" s="4" t="s">
        <v>5</v>
      </c>
    </row>
    <row r="234" spans="1:5" ht="30">
      <c r="A234" s="2" t="s">
        <v>76</v>
      </c>
      <c r="B234" s="6">
        <v>17372</v>
      </c>
      <c r="C234" s="6">
        <v>17492</v>
      </c>
      <c r="D234" s="4" t="s">
        <v>5</v>
      </c>
      <c r="E234" s="4" t="s">
        <v>5</v>
      </c>
    </row>
    <row r="235" spans="1:5">
      <c r="A235" s="2" t="s">
        <v>572</v>
      </c>
      <c r="B235" s="6">
        <v>24841</v>
      </c>
      <c r="C235" s="6">
        <v>28389</v>
      </c>
      <c r="D235" s="4" t="s">
        <v>5</v>
      </c>
      <c r="E235" s="4" t="s">
        <v>5</v>
      </c>
    </row>
    <row r="236" spans="1:5">
      <c r="A236" s="2" t="s">
        <v>575</v>
      </c>
      <c r="B236" s="6">
        <v>135219</v>
      </c>
      <c r="C236" s="6">
        <v>140361</v>
      </c>
      <c r="D236" s="4" t="s">
        <v>5</v>
      </c>
      <c r="E236" s="4" t="s">
        <v>5</v>
      </c>
    </row>
    <row r="237" spans="1:5" ht="30">
      <c r="A237" s="2" t="s">
        <v>79</v>
      </c>
      <c r="B237" s="6">
        <v>305515</v>
      </c>
      <c r="C237" s="6">
        <v>299501</v>
      </c>
      <c r="D237" s="4" t="s">
        <v>5</v>
      </c>
      <c r="E237" s="4" t="s">
        <v>5</v>
      </c>
    </row>
    <row r="238" spans="1:5">
      <c r="A238" s="2" t="s">
        <v>1024</v>
      </c>
      <c r="B238" s="4" t="s">
        <v>5</v>
      </c>
      <c r="C238" s="4" t="s">
        <v>5</v>
      </c>
      <c r="D238" s="4" t="s">
        <v>5</v>
      </c>
      <c r="E238" s="4" t="s">
        <v>5</v>
      </c>
    </row>
    <row r="239" spans="1:5">
      <c r="A239" s="3" t="s">
        <v>27</v>
      </c>
      <c r="B239" s="4" t="s">
        <v>5</v>
      </c>
      <c r="C239" s="4" t="s">
        <v>5</v>
      </c>
      <c r="D239" s="4" t="s">
        <v>5</v>
      </c>
      <c r="E239" s="4" t="s">
        <v>5</v>
      </c>
    </row>
    <row r="240" spans="1:5">
      <c r="A240" s="2" t="s">
        <v>28</v>
      </c>
      <c r="B240" s="6">
        <v>20304</v>
      </c>
      <c r="C240" s="6">
        <v>24501</v>
      </c>
      <c r="D240" s="6">
        <v>18376</v>
      </c>
      <c r="E240" s="6">
        <v>6867</v>
      </c>
    </row>
    <row r="241" spans="1:5">
      <c r="A241" s="3" t="s">
        <v>29</v>
      </c>
      <c r="B241" s="4" t="s">
        <v>5</v>
      </c>
      <c r="C241" s="4" t="s">
        <v>5</v>
      </c>
      <c r="D241" s="4" t="s">
        <v>5</v>
      </c>
      <c r="E241" s="4" t="s">
        <v>5</v>
      </c>
    </row>
    <row r="242" spans="1:5">
      <c r="A242" s="2" t="s">
        <v>30</v>
      </c>
      <c r="B242" s="6">
        <v>29402</v>
      </c>
      <c r="C242" s="6">
        <v>35873</v>
      </c>
      <c r="D242" s="4" t="s">
        <v>5</v>
      </c>
      <c r="E242" s="4" t="s">
        <v>5</v>
      </c>
    </row>
    <row r="243" spans="1:5" ht="30">
      <c r="A243" s="2" t="s">
        <v>31</v>
      </c>
      <c r="B243" s="6">
        <v>8169</v>
      </c>
      <c r="C243" s="6">
        <v>8443</v>
      </c>
      <c r="D243" s="4" t="s">
        <v>5</v>
      </c>
      <c r="E243" s="4" t="s">
        <v>5</v>
      </c>
    </row>
    <row r="244" spans="1:5">
      <c r="A244" s="2" t="s">
        <v>544</v>
      </c>
      <c r="B244" s="6">
        <v>-33946</v>
      </c>
      <c r="C244" s="6">
        <v>-33681</v>
      </c>
      <c r="D244" s="4" t="s">
        <v>5</v>
      </c>
      <c r="E244" s="4" t="s">
        <v>5</v>
      </c>
    </row>
    <row r="245" spans="1:5">
      <c r="A245" s="2" t="s">
        <v>32</v>
      </c>
      <c r="B245" s="4">
        <v>681</v>
      </c>
      <c r="C245" s="6">
        <v>1831</v>
      </c>
      <c r="D245" s="4" t="s">
        <v>5</v>
      </c>
      <c r="E245" s="4" t="s">
        <v>5</v>
      </c>
    </row>
    <row r="246" spans="1:5">
      <c r="A246" s="2" t="s">
        <v>33</v>
      </c>
      <c r="B246" s="6">
        <v>4306</v>
      </c>
      <c r="C246" s="6">
        <v>12466</v>
      </c>
      <c r="D246" s="4" t="s">
        <v>5</v>
      </c>
      <c r="E246" s="4" t="s">
        <v>5</v>
      </c>
    </row>
    <row r="247" spans="1:5">
      <c r="A247" s="2" t="s">
        <v>34</v>
      </c>
      <c r="B247" s="6">
        <v>18469</v>
      </c>
      <c r="C247" s="6">
        <v>17735</v>
      </c>
      <c r="D247" s="4" t="s">
        <v>5</v>
      </c>
      <c r="E247" s="4" t="s">
        <v>5</v>
      </c>
    </row>
    <row r="248" spans="1:5">
      <c r="A248" s="2" t="s">
        <v>585</v>
      </c>
      <c r="B248" s="4" t="s">
        <v>5</v>
      </c>
      <c r="C248" s="4">
        <v>0</v>
      </c>
      <c r="D248" s="4" t="s">
        <v>5</v>
      </c>
      <c r="E248" s="4" t="s">
        <v>5</v>
      </c>
    </row>
    <row r="249" spans="1:5" ht="30">
      <c r="A249" s="2" t="s">
        <v>35</v>
      </c>
      <c r="B249" s="4">
        <v>0</v>
      </c>
      <c r="C249" s="4">
        <v>0</v>
      </c>
      <c r="D249" s="4" t="s">
        <v>5</v>
      </c>
      <c r="E249" s="4" t="s">
        <v>5</v>
      </c>
    </row>
    <row r="250" spans="1:5">
      <c r="A250" s="2" t="s">
        <v>36</v>
      </c>
      <c r="B250" s="6">
        <v>6005</v>
      </c>
      <c r="C250" s="6">
        <v>5049</v>
      </c>
      <c r="D250" s="4" t="s">
        <v>5</v>
      </c>
      <c r="E250" s="4" t="s">
        <v>5</v>
      </c>
    </row>
    <row r="251" spans="1:5">
      <c r="A251" s="2" t="s">
        <v>37</v>
      </c>
      <c r="B251" s="6">
        <v>49084</v>
      </c>
      <c r="C251" s="6">
        <v>59751</v>
      </c>
      <c r="D251" s="4" t="s">
        <v>5</v>
      </c>
      <c r="E251" s="4" t="s">
        <v>5</v>
      </c>
    </row>
    <row r="252" spans="1:5">
      <c r="A252" s="3" t="s">
        <v>38</v>
      </c>
      <c r="B252" s="4" t="s">
        <v>5</v>
      </c>
      <c r="C252" s="4" t="s">
        <v>5</v>
      </c>
      <c r="D252" s="4" t="s">
        <v>5</v>
      </c>
      <c r="E252" s="4" t="s">
        <v>5</v>
      </c>
    </row>
    <row r="253" spans="1:5">
      <c r="A253" s="2" t="s">
        <v>39</v>
      </c>
      <c r="B253" s="6">
        <v>172163</v>
      </c>
      <c r="C253" s="6">
        <v>172163</v>
      </c>
      <c r="D253" s="4" t="s">
        <v>5</v>
      </c>
      <c r="E253" s="4" t="s">
        <v>5</v>
      </c>
    </row>
    <row r="254" spans="1:5">
      <c r="A254" s="2" t="s">
        <v>40</v>
      </c>
      <c r="B254" s="6">
        <v>202923</v>
      </c>
      <c r="C254" s="6">
        <v>202886</v>
      </c>
      <c r="D254" s="4" t="s">
        <v>5</v>
      </c>
      <c r="E254" s="4" t="s">
        <v>5</v>
      </c>
    </row>
    <row r="255" spans="1:5">
      <c r="A255" s="2" t="s">
        <v>41</v>
      </c>
      <c r="B255" s="6">
        <v>375086</v>
      </c>
      <c r="C255" s="6">
        <v>375049</v>
      </c>
      <c r="D255" s="4" t="s">
        <v>5</v>
      </c>
      <c r="E255" s="4" t="s">
        <v>5</v>
      </c>
    </row>
    <row r="256" spans="1:5" ht="30">
      <c r="A256" s="2" t="s">
        <v>42</v>
      </c>
      <c r="B256" s="6">
        <v>246079</v>
      </c>
      <c r="C256" s="6">
        <v>239302</v>
      </c>
      <c r="D256" s="4" t="s">
        <v>5</v>
      </c>
      <c r="E256" s="4" t="s">
        <v>5</v>
      </c>
    </row>
    <row r="257" spans="1:5">
      <c r="A257" s="2" t="s">
        <v>43</v>
      </c>
      <c r="B257" s="6">
        <v>129007</v>
      </c>
      <c r="C257" s="6">
        <v>135747</v>
      </c>
      <c r="D257" s="4" t="s">
        <v>5</v>
      </c>
      <c r="E257" s="4" t="s">
        <v>5</v>
      </c>
    </row>
    <row r="258" spans="1:5">
      <c r="A258" s="2" t="s">
        <v>44</v>
      </c>
      <c r="B258" s="6">
        <v>4263</v>
      </c>
      <c r="C258" s="6">
        <v>4311</v>
      </c>
      <c r="D258" s="4" t="s">
        <v>5</v>
      </c>
      <c r="E258" s="4" t="s">
        <v>5</v>
      </c>
    </row>
    <row r="259" spans="1:5">
      <c r="A259" s="2" t="s">
        <v>45</v>
      </c>
      <c r="B259" s="6">
        <v>75315</v>
      </c>
      <c r="C259" s="6">
        <v>74921</v>
      </c>
      <c r="D259" s="4" t="s">
        <v>5</v>
      </c>
      <c r="E259" s="4" t="s">
        <v>5</v>
      </c>
    </row>
    <row r="260" spans="1:5" ht="30">
      <c r="A260" s="2" t="s">
        <v>46</v>
      </c>
      <c r="B260" s="6">
        <v>17483</v>
      </c>
      <c r="C260" s="6">
        <v>17482</v>
      </c>
      <c r="D260" s="4" t="s">
        <v>5</v>
      </c>
      <c r="E260" s="4" t="s">
        <v>5</v>
      </c>
    </row>
    <row r="261" spans="1:5" ht="30">
      <c r="A261" s="2" t="s">
        <v>31</v>
      </c>
      <c r="B261" s="6">
        <v>87734</v>
      </c>
      <c r="C261" s="6">
        <v>88010</v>
      </c>
      <c r="D261" s="4" t="s">
        <v>5</v>
      </c>
      <c r="E261" s="4" t="s">
        <v>5</v>
      </c>
    </row>
    <row r="262" spans="1:5">
      <c r="A262" s="2" t="s">
        <v>550</v>
      </c>
      <c r="B262" s="4">
        <v>228</v>
      </c>
      <c r="C262" s="4">
        <v>238</v>
      </c>
      <c r="D262" s="4" t="s">
        <v>5</v>
      </c>
      <c r="E262" s="4" t="s">
        <v>5</v>
      </c>
    </row>
    <row r="263" spans="1:5">
      <c r="A263" s="2" t="s">
        <v>551</v>
      </c>
      <c r="B263" s="6">
        <v>3770</v>
      </c>
      <c r="C263" s="6">
        <v>3770</v>
      </c>
      <c r="D263" s="4" t="s">
        <v>5</v>
      </c>
      <c r="E263" s="4" t="s">
        <v>5</v>
      </c>
    </row>
    <row r="264" spans="1:5">
      <c r="A264" s="2" t="s">
        <v>49</v>
      </c>
      <c r="B264" s="6">
        <v>4493</v>
      </c>
      <c r="C264" s="6">
        <v>3098</v>
      </c>
      <c r="D264" s="4" t="s">
        <v>5</v>
      </c>
      <c r="E264" s="4" t="s">
        <v>5</v>
      </c>
    </row>
    <row r="265" spans="1:5">
      <c r="A265" s="2" t="s">
        <v>50</v>
      </c>
      <c r="B265" s="6">
        <v>371377</v>
      </c>
      <c r="C265" s="6">
        <v>387328</v>
      </c>
      <c r="D265" s="4" t="s">
        <v>5</v>
      </c>
      <c r="E265" s="4" t="s">
        <v>5</v>
      </c>
    </row>
    <row r="266" spans="1:5">
      <c r="A266" s="3" t="s">
        <v>556</v>
      </c>
      <c r="B266" s="4" t="s">
        <v>5</v>
      </c>
      <c r="C266" s="4" t="s">
        <v>5</v>
      </c>
      <c r="D266" s="4" t="s">
        <v>5</v>
      </c>
      <c r="E266" s="4" t="s">
        <v>5</v>
      </c>
    </row>
    <row r="267" spans="1:5">
      <c r="A267" s="2" t="s">
        <v>52</v>
      </c>
      <c r="B267" s="6">
        <v>21205</v>
      </c>
      <c r="C267" s="6">
        <v>21161</v>
      </c>
      <c r="D267" s="4" t="s">
        <v>5</v>
      </c>
      <c r="E267" s="4" t="s">
        <v>5</v>
      </c>
    </row>
    <row r="268" spans="1:5" ht="30">
      <c r="A268" s="3" t="s">
        <v>53</v>
      </c>
      <c r="B268" s="4" t="s">
        <v>5</v>
      </c>
      <c r="C268" s="4" t="s">
        <v>5</v>
      </c>
      <c r="D268" s="4" t="s">
        <v>5</v>
      </c>
      <c r="E268" s="4" t="s">
        <v>5</v>
      </c>
    </row>
    <row r="269" spans="1:5">
      <c r="A269" s="2" t="s">
        <v>30</v>
      </c>
      <c r="B269" s="6">
        <v>32557</v>
      </c>
      <c r="C269" s="6">
        <v>30743</v>
      </c>
      <c r="D269" s="4" t="s">
        <v>5</v>
      </c>
      <c r="E269" s="4" t="s">
        <v>5</v>
      </c>
    </row>
    <row r="270" spans="1:5">
      <c r="A270" s="2" t="s">
        <v>54</v>
      </c>
      <c r="B270" s="6">
        <v>23947</v>
      </c>
      <c r="C270" s="6">
        <v>24472</v>
      </c>
      <c r="D270" s="4" t="s">
        <v>5</v>
      </c>
      <c r="E270" s="4" t="s">
        <v>5</v>
      </c>
    </row>
    <row r="271" spans="1:5">
      <c r="A271" s="2" t="s">
        <v>55</v>
      </c>
      <c r="B271" s="4">
        <v>0</v>
      </c>
      <c r="C271" s="4">
        <v>0</v>
      </c>
      <c r="D271" s="4" t="s">
        <v>5</v>
      </c>
      <c r="E271" s="4" t="s">
        <v>5</v>
      </c>
    </row>
    <row r="272" spans="1:5">
      <c r="A272" s="2" t="s">
        <v>56</v>
      </c>
      <c r="B272" s="6">
        <v>1583</v>
      </c>
      <c r="C272" s="6">
        <v>1583</v>
      </c>
      <c r="D272" s="4" t="s">
        <v>5</v>
      </c>
      <c r="E272" s="4" t="s">
        <v>5</v>
      </c>
    </row>
    <row r="273" spans="1:5">
      <c r="A273" s="2" t="s">
        <v>57</v>
      </c>
      <c r="B273" s="4">
        <v>0</v>
      </c>
      <c r="C273" s="4">
        <v>0</v>
      </c>
      <c r="D273" s="4" t="s">
        <v>5</v>
      </c>
      <c r="E273" s="4" t="s">
        <v>5</v>
      </c>
    </row>
    <row r="274" spans="1:5">
      <c r="A274" s="2" t="s">
        <v>58</v>
      </c>
      <c r="B274" s="6">
        <v>1640</v>
      </c>
      <c r="C274" s="6">
        <v>1075</v>
      </c>
      <c r="D274" s="4" t="s">
        <v>5</v>
      </c>
      <c r="E274" s="4" t="s">
        <v>5</v>
      </c>
    </row>
    <row r="275" spans="1:5">
      <c r="A275" s="2" t="s">
        <v>59</v>
      </c>
      <c r="B275" s="6">
        <v>18673</v>
      </c>
      <c r="C275" s="6">
        <v>20250</v>
      </c>
      <c r="D275" s="4" t="s">
        <v>5</v>
      </c>
      <c r="E275" s="4" t="s">
        <v>5</v>
      </c>
    </row>
    <row r="276" spans="1:5">
      <c r="A276" s="2" t="s">
        <v>60</v>
      </c>
      <c r="B276" s="4">
        <v>172</v>
      </c>
      <c r="C276" s="4">
        <v>142</v>
      </c>
      <c r="D276" s="4" t="s">
        <v>5</v>
      </c>
      <c r="E276" s="4" t="s">
        <v>5</v>
      </c>
    </row>
    <row r="277" spans="1:5">
      <c r="A277" s="2" t="s">
        <v>61</v>
      </c>
      <c r="B277" s="6">
        <v>99777</v>
      </c>
      <c r="C277" s="6">
        <v>99426</v>
      </c>
      <c r="D277" s="4" t="s">
        <v>5</v>
      </c>
      <c r="E277" s="4" t="s">
        <v>5</v>
      </c>
    </row>
    <row r="278" spans="1:5" ht="30">
      <c r="A278" s="2" t="s">
        <v>62</v>
      </c>
      <c r="B278" s="6">
        <v>64848</v>
      </c>
      <c r="C278" s="6">
        <v>70248</v>
      </c>
      <c r="D278" s="4" t="s">
        <v>5</v>
      </c>
      <c r="E278" s="4" t="s">
        <v>5</v>
      </c>
    </row>
    <row r="279" spans="1:5" ht="30">
      <c r="A279" s="2" t="s">
        <v>63</v>
      </c>
      <c r="B279" s="4">
        <v>0</v>
      </c>
      <c r="C279" s="4">
        <v>0</v>
      </c>
      <c r="D279" s="4" t="s">
        <v>5</v>
      </c>
      <c r="E279" s="4" t="s">
        <v>5</v>
      </c>
    </row>
    <row r="280" spans="1:5" ht="30">
      <c r="A280" s="2" t="s">
        <v>64</v>
      </c>
      <c r="B280" s="4">
        <v>0</v>
      </c>
      <c r="C280" s="4">
        <v>0</v>
      </c>
      <c r="D280" s="4" t="s">
        <v>5</v>
      </c>
      <c r="E280" s="4" t="s">
        <v>5</v>
      </c>
    </row>
    <row r="281" spans="1:5" ht="30">
      <c r="A281" s="2" t="s">
        <v>65</v>
      </c>
      <c r="B281" s="6">
        <v>35356</v>
      </c>
      <c r="C281" s="6">
        <v>35098</v>
      </c>
      <c r="D281" s="4" t="s">
        <v>5</v>
      </c>
      <c r="E281" s="4" t="s">
        <v>5</v>
      </c>
    </row>
    <row r="282" spans="1:5" ht="30">
      <c r="A282" s="2" t="s">
        <v>66</v>
      </c>
      <c r="B282" s="6">
        <v>1011</v>
      </c>
      <c r="C282" s="6">
        <v>1627</v>
      </c>
      <c r="D282" s="4" t="s">
        <v>5</v>
      </c>
      <c r="E282" s="4" t="s">
        <v>5</v>
      </c>
    </row>
    <row r="283" spans="1:5">
      <c r="A283" s="2" t="s">
        <v>67</v>
      </c>
      <c r="B283" s="6">
        <v>4974</v>
      </c>
      <c r="C283" s="6">
        <v>5271</v>
      </c>
      <c r="D283" s="4" t="s">
        <v>5</v>
      </c>
      <c r="E283" s="4" t="s">
        <v>5</v>
      </c>
    </row>
    <row r="284" spans="1:5" ht="30">
      <c r="A284" s="2" t="s">
        <v>68</v>
      </c>
      <c r="B284" s="6">
        <v>206827</v>
      </c>
      <c r="C284" s="6">
        <v>205147</v>
      </c>
      <c r="D284" s="4" t="s">
        <v>5</v>
      </c>
      <c r="E284" s="4" t="s">
        <v>5</v>
      </c>
    </row>
    <row r="285" spans="1:5">
      <c r="A285" s="2" t="s">
        <v>560</v>
      </c>
      <c r="B285" s="4">
        <v>0</v>
      </c>
      <c r="C285" s="4">
        <v>0</v>
      </c>
      <c r="D285" s="4" t="s">
        <v>5</v>
      </c>
      <c r="E285" s="4" t="s">
        <v>5</v>
      </c>
    </row>
    <row r="286" spans="1:5">
      <c r="A286" s="2" t="s">
        <v>70</v>
      </c>
      <c r="B286" s="6">
        <v>1063</v>
      </c>
      <c r="C286" s="6">
        <v>1450</v>
      </c>
      <c r="D286" s="4" t="s">
        <v>5</v>
      </c>
      <c r="E286" s="4" t="s">
        <v>5</v>
      </c>
    </row>
    <row r="287" spans="1:5">
      <c r="A287" s="2" t="s">
        <v>544</v>
      </c>
      <c r="B287" s="6">
        <v>5633</v>
      </c>
      <c r="C287" s="6">
        <v>6434</v>
      </c>
      <c r="D287" s="4" t="s">
        <v>5</v>
      </c>
      <c r="E287" s="4" t="s">
        <v>5</v>
      </c>
    </row>
    <row r="288" spans="1:5">
      <c r="A288" s="2" t="s">
        <v>71</v>
      </c>
      <c r="B288" s="6">
        <v>419489</v>
      </c>
      <c r="C288" s="6">
        <v>424701</v>
      </c>
      <c r="D288" s="4" t="s">
        <v>5</v>
      </c>
      <c r="E288" s="4" t="s">
        <v>5</v>
      </c>
    </row>
    <row r="289" spans="1:5">
      <c r="A289" s="3" t="s">
        <v>72</v>
      </c>
      <c r="B289" s="4" t="s">
        <v>5</v>
      </c>
      <c r="C289" s="4" t="s">
        <v>5</v>
      </c>
      <c r="D289" s="4" t="s">
        <v>5</v>
      </c>
      <c r="E289" s="4" t="s">
        <v>5</v>
      </c>
    </row>
    <row r="290" spans="1:5">
      <c r="A290" s="2" t="s">
        <v>565</v>
      </c>
      <c r="B290" s="4">
        <v>0</v>
      </c>
      <c r="C290" s="4">
        <v>0</v>
      </c>
      <c r="D290" s="4" t="s">
        <v>5</v>
      </c>
      <c r="E290" s="4" t="s">
        <v>5</v>
      </c>
    </row>
    <row r="291" spans="1:5">
      <c r="A291" s="2" t="s">
        <v>566</v>
      </c>
      <c r="B291" s="4">
        <v>132</v>
      </c>
      <c r="C291" s="4">
        <v>132</v>
      </c>
      <c r="D291" s="4" t="s">
        <v>5</v>
      </c>
      <c r="E291" s="4" t="s">
        <v>5</v>
      </c>
    </row>
    <row r="292" spans="1:5">
      <c r="A292" s="2" t="s">
        <v>75</v>
      </c>
      <c r="B292" s="6">
        <v>66027</v>
      </c>
      <c r="C292" s="6">
        <v>64401</v>
      </c>
      <c r="D292" s="4" t="s">
        <v>5</v>
      </c>
      <c r="E292" s="4" t="s">
        <v>5</v>
      </c>
    </row>
    <row r="293" spans="1:5" ht="30">
      <c r="A293" s="2" t="s">
        <v>76</v>
      </c>
      <c r="B293" s="6">
        <v>-13937</v>
      </c>
      <c r="C293" s="6">
        <v>-14153</v>
      </c>
      <c r="D293" s="4" t="s">
        <v>5</v>
      </c>
      <c r="E293" s="4" t="s">
        <v>5</v>
      </c>
    </row>
    <row r="294" spans="1:5">
      <c r="A294" s="2" t="s">
        <v>572</v>
      </c>
      <c r="B294" s="6">
        <v>-100334</v>
      </c>
      <c r="C294" s="6">
        <v>-87753</v>
      </c>
      <c r="D294" s="4" t="s">
        <v>5</v>
      </c>
      <c r="E294" s="4" t="s">
        <v>5</v>
      </c>
    </row>
    <row r="295" spans="1:5">
      <c r="A295" s="2" t="s">
        <v>575</v>
      </c>
      <c r="B295" s="6">
        <v>-48112</v>
      </c>
      <c r="C295" s="6">
        <v>-37373</v>
      </c>
      <c r="D295" s="4" t="s">
        <v>5</v>
      </c>
      <c r="E295" s="4" t="s">
        <v>5</v>
      </c>
    </row>
    <row r="296" spans="1:5" ht="30">
      <c r="A296" s="2" t="s">
        <v>79</v>
      </c>
      <c r="B296" s="6">
        <v>371377</v>
      </c>
      <c r="C296" s="6">
        <v>387328</v>
      </c>
      <c r="D296" s="4" t="s">
        <v>5</v>
      </c>
      <c r="E296" s="4" t="s">
        <v>5</v>
      </c>
    </row>
    <row r="297" spans="1:5">
      <c r="A297" s="2" t="s">
        <v>1025</v>
      </c>
      <c r="B297" s="4" t="s">
        <v>5</v>
      </c>
      <c r="C297" s="4" t="s">
        <v>5</v>
      </c>
      <c r="D297" s="4" t="s">
        <v>5</v>
      </c>
      <c r="E297" s="4" t="s">
        <v>5</v>
      </c>
    </row>
    <row r="298" spans="1:5">
      <c r="A298" s="3" t="s">
        <v>27</v>
      </c>
      <c r="B298" s="4" t="s">
        <v>5</v>
      </c>
      <c r="C298" s="4" t="s">
        <v>5</v>
      </c>
      <c r="D298" s="4" t="s">
        <v>5</v>
      </c>
      <c r="E298" s="4" t="s">
        <v>5</v>
      </c>
    </row>
    <row r="299" spans="1:5">
      <c r="A299" s="2" t="s">
        <v>28</v>
      </c>
      <c r="B299" s="4">
        <v>0</v>
      </c>
      <c r="C299" s="4">
        <v>0</v>
      </c>
      <c r="D299" s="6">
        <v>20608</v>
      </c>
      <c r="E299" s="4">
        <v>0</v>
      </c>
    </row>
    <row r="300" spans="1:5">
      <c r="A300" s="3" t="s">
        <v>29</v>
      </c>
      <c r="B300" s="4" t="s">
        <v>5</v>
      </c>
      <c r="C300" s="4" t="s">
        <v>5</v>
      </c>
      <c r="D300" s="4" t="s">
        <v>5</v>
      </c>
      <c r="E300" s="4" t="s">
        <v>5</v>
      </c>
    </row>
    <row r="301" spans="1:5">
      <c r="A301" s="2" t="s">
        <v>30</v>
      </c>
      <c r="B301" s="4">
        <v>0</v>
      </c>
      <c r="C301" s="4">
        <v>0</v>
      </c>
      <c r="D301" s="4" t="s">
        <v>5</v>
      </c>
      <c r="E301" s="4" t="s">
        <v>5</v>
      </c>
    </row>
    <row r="302" spans="1:5" ht="30">
      <c r="A302" s="2" t="s">
        <v>31</v>
      </c>
      <c r="B302" s="4">
        <v>0</v>
      </c>
      <c r="C302" s="4">
        <v>0</v>
      </c>
      <c r="D302" s="4" t="s">
        <v>5</v>
      </c>
      <c r="E302" s="4" t="s">
        <v>5</v>
      </c>
    </row>
    <row r="303" spans="1:5">
      <c r="A303" s="2" t="s">
        <v>544</v>
      </c>
      <c r="B303" s="6">
        <v>32710</v>
      </c>
      <c r="C303" s="6">
        <v>32865</v>
      </c>
      <c r="D303" s="4" t="s">
        <v>5</v>
      </c>
      <c r="E303" s="4" t="s">
        <v>5</v>
      </c>
    </row>
    <row r="304" spans="1:5">
      <c r="A304" s="2" t="s">
        <v>32</v>
      </c>
      <c r="B304" s="4">
        <v>-31</v>
      </c>
      <c r="C304" s="4">
        <v>-24</v>
      </c>
      <c r="D304" s="4" t="s">
        <v>5</v>
      </c>
      <c r="E304" s="4" t="s">
        <v>5</v>
      </c>
    </row>
    <row r="305" spans="1:5">
      <c r="A305" s="2" t="s">
        <v>33</v>
      </c>
      <c r="B305" s="6">
        <v>32679</v>
      </c>
      <c r="C305" s="6">
        <v>32841</v>
      </c>
      <c r="D305" s="4" t="s">
        <v>5</v>
      </c>
      <c r="E305" s="4" t="s">
        <v>5</v>
      </c>
    </row>
    <row r="306" spans="1:5">
      <c r="A306" s="2" t="s">
        <v>34</v>
      </c>
      <c r="B306" s="4">
        <v>0</v>
      </c>
      <c r="C306" s="4">
        <v>-1</v>
      </c>
      <c r="D306" s="4" t="s">
        <v>5</v>
      </c>
      <c r="E306" s="4" t="s">
        <v>5</v>
      </c>
    </row>
    <row r="307" spans="1:5">
      <c r="A307" s="2" t="s">
        <v>585</v>
      </c>
      <c r="B307" s="4" t="s">
        <v>5</v>
      </c>
      <c r="C307" s="4">
        <v>-870</v>
      </c>
      <c r="D307" s="4" t="s">
        <v>5</v>
      </c>
      <c r="E307" s="4" t="s">
        <v>5</v>
      </c>
    </row>
    <row r="308" spans="1:5" ht="30">
      <c r="A308" s="2" t="s">
        <v>35</v>
      </c>
      <c r="B308" s="4">
        <v>0</v>
      </c>
      <c r="C308" s="4">
        <v>0</v>
      </c>
      <c r="D308" s="4" t="s">
        <v>5</v>
      </c>
      <c r="E308" s="4" t="s">
        <v>5</v>
      </c>
    </row>
    <row r="309" spans="1:5">
      <c r="A309" s="2" t="s">
        <v>36</v>
      </c>
      <c r="B309" s="4">
        <v>1</v>
      </c>
      <c r="C309" s="4">
        <v>0</v>
      </c>
      <c r="D309" s="4" t="s">
        <v>5</v>
      </c>
      <c r="E309" s="4" t="s">
        <v>5</v>
      </c>
    </row>
    <row r="310" spans="1:5">
      <c r="A310" s="2" t="s">
        <v>37</v>
      </c>
      <c r="B310" s="6">
        <v>32680</v>
      </c>
      <c r="C310" s="6">
        <v>31970</v>
      </c>
      <c r="D310" s="4" t="s">
        <v>5</v>
      </c>
      <c r="E310" s="4" t="s">
        <v>5</v>
      </c>
    </row>
    <row r="311" spans="1:5">
      <c r="A311" s="3" t="s">
        <v>38</v>
      </c>
      <c r="B311" s="4" t="s">
        <v>5</v>
      </c>
      <c r="C311" s="4" t="s">
        <v>5</v>
      </c>
      <c r="D311" s="4" t="s">
        <v>5</v>
      </c>
      <c r="E311" s="4" t="s">
        <v>5</v>
      </c>
    </row>
    <row r="312" spans="1:5">
      <c r="A312" s="2" t="s">
        <v>39</v>
      </c>
      <c r="B312" s="4">
        <v>0</v>
      </c>
      <c r="C312" s="4">
        <v>-1</v>
      </c>
      <c r="D312" s="4" t="s">
        <v>5</v>
      </c>
      <c r="E312" s="4" t="s">
        <v>5</v>
      </c>
    </row>
    <row r="313" spans="1:5">
      <c r="A313" s="2" t="s">
        <v>40</v>
      </c>
      <c r="B313" s="4">
        <v>0</v>
      </c>
      <c r="C313" s="4">
        <v>1</v>
      </c>
      <c r="D313" s="4" t="s">
        <v>5</v>
      </c>
      <c r="E313" s="4" t="s">
        <v>5</v>
      </c>
    </row>
    <row r="314" spans="1:5">
      <c r="A314" s="2" t="s">
        <v>41</v>
      </c>
      <c r="B314" s="4">
        <v>0</v>
      </c>
      <c r="C314" s="4">
        <v>0</v>
      </c>
      <c r="D314" s="4" t="s">
        <v>5</v>
      </c>
      <c r="E314" s="4" t="s">
        <v>5</v>
      </c>
    </row>
    <row r="315" spans="1:5" ht="30">
      <c r="A315" s="2" t="s">
        <v>42</v>
      </c>
      <c r="B315" s="4">
        <v>-1</v>
      </c>
      <c r="C315" s="4">
        <v>-1</v>
      </c>
      <c r="D315" s="4" t="s">
        <v>5</v>
      </c>
      <c r="E315" s="4" t="s">
        <v>5</v>
      </c>
    </row>
    <row r="316" spans="1:5">
      <c r="A316" s="2" t="s">
        <v>43</v>
      </c>
      <c r="B316" s="4">
        <v>1</v>
      </c>
      <c r="C316" s="4">
        <v>1</v>
      </c>
      <c r="D316" s="4" t="s">
        <v>5</v>
      </c>
      <c r="E316" s="4" t="s">
        <v>5</v>
      </c>
    </row>
    <row r="317" spans="1:5">
      <c r="A317" s="2" t="s">
        <v>44</v>
      </c>
      <c r="B317" s="4">
        <v>0</v>
      </c>
      <c r="C317" s="4">
        <v>0</v>
      </c>
      <c r="D317" s="4" t="s">
        <v>5</v>
      </c>
      <c r="E317" s="4" t="s">
        <v>5</v>
      </c>
    </row>
    <row r="318" spans="1:5">
      <c r="A318" s="2" t="s">
        <v>45</v>
      </c>
      <c r="B318" s="4">
        <v>0</v>
      </c>
      <c r="C318" s="4">
        <v>0</v>
      </c>
      <c r="D318" s="4" t="s">
        <v>5</v>
      </c>
      <c r="E318" s="4" t="s">
        <v>5</v>
      </c>
    </row>
    <row r="319" spans="1:5" ht="30">
      <c r="A319" s="2" t="s">
        <v>46</v>
      </c>
      <c r="B319" s="4">
        <v>0</v>
      </c>
      <c r="C319" s="4">
        <v>0</v>
      </c>
      <c r="D319" s="4" t="s">
        <v>5</v>
      </c>
      <c r="E319" s="4" t="s">
        <v>5</v>
      </c>
    </row>
    <row r="320" spans="1:5" ht="30">
      <c r="A320" s="2" t="s">
        <v>31</v>
      </c>
      <c r="B320" s="4">
        <v>0</v>
      </c>
      <c r="C320" s="4">
        <v>0</v>
      </c>
      <c r="D320" s="4" t="s">
        <v>5</v>
      </c>
      <c r="E320" s="4" t="s">
        <v>5</v>
      </c>
    </row>
    <row r="321" spans="1:5">
      <c r="A321" s="2" t="s">
        <v>550</v>
      </c>
      <c r="B321" s="4">
        <v>0</v>
      </c>
      <c r="C321" s="4">
        <v>-1</v>
      </c>
      <c r="D321" s="4" t="s">
        <v>5</v>
      </c>
      <c r="E321" s="4" t="s">
        <v>5</v>
      </c>
    </row>
    <row r="322" spans="1:5">
      <c r="A322" s="2" t="s">
        <v>551</v>
      </c>
      <c r="B322" s="6">
        <v>-241696</v>
      </c>
      <c r="C322" s="6">
        <v>-270617</v>
      </c>
      <c r="D322" s="4" t="s">
        <v>5</v>
      </c>
      <c r="E322" s="4" t="s">
        <v>5</v>
      </c>
    </row>
    <row r="323" spans="1:5">
      <c r="A323" s="2" t="s">
        <v>49</v>
      </c>
      <c r="B323" s="6">
        <v>-3500</v>
      </c>
      <c r="C323" s="6">
        <v>-2000</v>
      </c>
      <c r="D323" s="4" t="s">
        <v>5</v>
      </c>
      <c r="E323" s="4" t="s">
        <v>5</v>
      </c>
    </row>
    <row r="324" spans="1:5">
      <c r="A324" s="2" t="s">
        <v>50</v>
      </c>
      <c r="B324" s="6">
        <v>-212515</v>
      </c>
      <c r="C324" s="6">
        <v>-240647</v>
      </c>
      <c r="D324" s="4" t="s">
        <v>5</v>
      </c>
      <c r="E324" s="4" t="s">
        <v>5</v>
      </c>
    </row>
    <row r="325" spans="1:5">
      <c r="A325" s="3" t="s">
        <v>556</v>
      </c>
      <c r="B325" s="4" t="s">
        <v>5</v>
      </c>
      <c r="C325" s="4" t="s">
        <v>5</v>
      </c>
      <c r="D325" s="4" t="s">
        <v>5</v>
      </c>
      <c r="E325" s="4" t="s">
        <v>5</v>
      </c>
    </row>
    <row r="326" spans="1:5">
      <c r="A326" s="2" t="s">
        <v>52</v>
      </c>
      <c r="B326" s="4">
        <v>0</v>
      </c>
      <c r="C326" s="4">
        <v>0</v>
      </c>
      <c r="D326" s="4" t="s">
        <v>5</v>
      </c>
      <c r="E326" s="4" t="s">
        <v>5</v>
      </c>
    </row>
    <row r="327" spans="1:5" ht="30">
      <c r="A327" s="3" t="s">
        <v>53</v>
      </c>
      <c r="B327" s="4" t="s">
        <v>5</v>
      </c>
      <c r="C327" s="4" t="s">
        <v>5</v>
      </c>
      <c r="D327" s="4" t="s">
        <v>5</v>
      </c>
      <c r="E327" s="4" t="s">
        <v>5</v>
      </c>
    </row>
    <row r="328" spans="1:5">
      <c r="A328" s="2" t="s">
        <v>30</v>
      </c>
      <c r="B328" s="4">
        <v>0</v>
      </c>
      <c r="C328" s="4">
        <v>1</v>
      </c>
      <c r="D328" s="4" t="s">
        <v>5</v>
      </c>
      <c r="E328" s="4" t="s">
        <v>5</v>
      </c>
    </row>
    <row r="329" spans="1:5">
      <c r="A329" s="2" t="s">
        <v>54</v>
      </c>
      <c r="B329" s="4">
        <v>0</v>
      </c>
      <c r="C329" s="4">
        <v>1</v>
      </c>
      <c r="D329" s="4" t="s">
        <v>5</v>
      </c>
      <c r="E329" s="4" t="s">
        <v>5</v>
      </c>
    </row>
    <row r="330" spans="1:5">
      <c r="A330" s="2" t="s">
        <v>55</v>
      </c>
      <c r="B330" s="4">
        <v>0</v>
      </c>
      <c r="C330" s="4">
        <v>0</v>
      </c>
      <c r="D330" s="4" t="s">
        <v>5</v>
      </c>
      <c r="E330" s="4" t="s">
        <v>5</v>
      </c>
    </row>
    <row r="331" spans="1:5">
      <c r="A331" s="2" t="s">
        <v>56</v>
      </c>
      <c r="B331" s="4">
        <v>1</v>
      </c>
      <c r="C331" s="4">
        <v>1</v>
      </c>
      <c r="D331" s="4" t="s">
        <v>5</v>
      </c>
      <c r="E331" s="4" t="s">
        <v>5</v>
      </c>
    </row>
    <row r="332" spans="1:5">
      <c r="A332" s="2" t="s">
        <v>57</v>
      </c>
      <c r="B332" s="4">
        <v>0</v>
      </c>
      <c r="C332" s="4">
        <v>0</v>
      </c>
      <c r="D332" s="4" t="s">
        <v>5</v>
      </c>
      <c r="E332" s="4" t="s">
        <v>5</v>
      </c>
    </row>
    <row r="333" spans="1:5">
      <c r="A333" s="2" t="s">
        <v>58</v>
      </c>
      <c r="B333" s="4">
        <v>0</v>
      </c>
      <c r="C333" s="4">
        <v>0</v>
      </c>
      <c r="D333" s="4" t="s">
        <v>5</v>
      </c>
      <c r="E333" s="4" t="s">
        <v>5</v>
      </c>
    </row>
    <row r="334" spans="1:5">
      <c r="A334" s="2" t="s">
        <v>59</v>
      </c>
      <c r="B334" s="4">
        <v>0</v>
      </c>
      <c r="C334" s="4">
        <v>-1</v>
      </c>
      <c r="D334" s="4" t="s">
        <v>5</v>
      </c>
      <c r="E334" s="4" t="s">
        <v>5</v>
      </c>
    </row>
    <row r="335" spans="1:5">
      <c r="A335" s="2" t="s">
        <v>60</v>
      </c>
      <c r="B335" s="4">
        <v>-31</v>
      </c>
      <c r="C335" s="4">
        <v>-24</v>
      </c>
      <c r="D335" s="4" t="s">
        <v>5</v>
      </c>
      <c r="E335" s="4" t="s">
        <v>5</v>
      </c>
    </row>
    <row r="336" spans="1:5">
      <c r="A336" s="2" t="s">
        <v>61</v>
      </c>
      <c r="B336" s="4">
        <v>-30</v>
      </c>
      <c r="C336" s="4">
        <v>-22</v>
      </c>
      <c r="D336" s="4" t="s">
        <v>5</v>
      </c>
      <c r="E336" s="4" t="s">
        <v>5</v>
      </c>
    </row>
    <row r="337" spans="1:5" ht="30">
      <c r="A337" s="2" t="s">
        <v>62</v>
      </c>
      <c r="B337" s="6">
        <v>-3500</v>
      </c>
      <c r="C337" s="6">
        <v>-2000</v>
      </c>
      <c r="D337" s="4" t="s">
        <v>5</v>
      </c>
      <c r="E337" s="4" t="s">
        <v>5</v>
      </c>
    </row>
    <row r="338" spans="1:5" ht="30">
      <c r="A338" s="2" t="s">
        <v>63</v>
      </c>
      <c r="B338" s="4">
        <v>0</v>
      </c>
      <c r="C338" s="4">
        <v>0</v>
      </c>
      <c r="D338" s="4" t="s">
        <v>5</v>
      </c>
      <c r="E338" s="4" t="s">
        <v>5</v>
      </c>
    </row>
    <row r="339" spans="1:5" ht="30">
      <c r="A339" s="2" t="s">
        <v>64</v>
      </c>
      <c r="B339" s="4">
        <v>0</v>
      </c>
      <c r="C339" s="4">
        <v>0</v>
      </c>
      <c r="D339" s="4" t="s">
        <v>5</v>
      </c>
      <c r="E339" s="4" t="s">
        <v>5</v>
      </c>
    </row>
    <row r="340" spans="1:5" ht="30">
      <c r="A340" s="2" t="s">
        <v>65</v>
      </c>
      <c r="B340" s="4">
        <v>0</v>
      </c>
      <c r="C340" s="4">
        <v>0</v>
      </c>
      <c r="D340" s="4" t="s">
        <v>5</v>
      </c>
      <c r="E340" s="4" t="s">
        <v>5</v>
      </c>
    </row>
    <row r="341" spans="1:5" ht="30">
      <c r="A341" s="2" t="s">
        <v>66</v>
      </c>
      <c r="B341" s="4">
        <v>0</v>
      </c>
      <c r="C341" s="4">
        <v>0</v>
      </c>
      <c r="D341" s="4" t="s">
        <v>5</v>
      </c>
      <c r="E341" s="4" t="s">
        <v>5</v>
      </c>
    </row>
    <row r="342" spans="1:5">
      <c r="A342" s="2" t="s">
        <v>67</v>
      </c>
      <c r="B342" s="4">
        <v>0</v>
      </c>
      <c r="C342" s="4">
        <v>-1</v>
      </c>
      <c r="D342" s="4" t="s">
        <v>5</v>
      </c>
      <c r="E342" s="4" t="s">
        <v>5</v>
      </c>
    </row>
    <row r="343" spans="1:5" ht="30">
      <c r="A343" s="2" t="s">
        <v>68</v>
      </c>
      <c r="B343" s="4">
        <v>0</v>
      </c>
      <c r="C343" s="4">
        <v>0</v>
      </c>
      <c r="D343" s="4" t="s">
        <v>5</v>
      </c>
      <c r="E343" s="4" t="s">
        <v>5</v>
      </c>
    </row>
    <row r="344" spans="1:5">
      <c r="A344" s="2" t="s">
        <v>560</v>
      </c>
      <c r="B344" s="4">
        <v>0</v>
      </c>
      <c r="C344" s="4">
        <v>0</v>
      </c>
      <c r="D344" s="4" t="s">
        <v>5</v>
      </c>
      <c r="E344" s="4" t="s">
        <v>5</v>
      </c>
    </row>
    <row r="345" spans="1:5">
      <c r="A345" s="2" t="s">
        <v>70</v>
      </c>
      <c r="B345" s="4">
        <v>0</v>
      </c>
      <c r="C345" s="6">
        <v>-6220</v>
      </c>
      <c r="D345" s="4" t="s">
        <v>5</v>
      </c>
      <c r="E345" s="4" t="s">
        <v>5</v>
      </c>
    </row>
    <row r="346" spans="1:5">
      <c r="A346" s="2" t="s">
        <v>544</v>
      </c>
      <c r="B346" s="6">
        <v>-19920</v>
      </c>
      <c r="C346" s="6">
        <v>-20825</v>
      </c>
      <c r="D346" s="4" t="s">
        <v>5</v>
      </c>
      <c r="E346" s="4" t="s">
        <v>5</v>
      </c>
    </row>
    <row r="347" spans="1:5">
      <c r="A347" s="2" t="s">
        <v>71</v>
      </c>
      <c r="B347" s="6">
        <v>-23450</v>
      </c>
      <c r="C347" s="6">
        <v>-29068</v>
      </c>
      <c r="D347" s="4" t="s">
        <v>5</v>
      </c>
      <c r="E347" s="4" t="s">
        <v>5</v>
      </c>
    </row>
    <row r="348" spans="1:5">
      <c r="A348" s="3" t="s">
        <v>72</v>
      </c>
      <c r="B348" s="4" t="s">
        <v>5</v>
      </c>
      <c r="C348" s="4" t="s">
        <v>5</v>
      </c>
      <c r="D348" s="4" t="s">
        <v>5</v>
      </c>
      <c r="E348" s="4" t="s">
        <v>5</v>
      </c>
    </row>
    <row r="349" spans="1:5">
      <c r="A349" s="2" t="s">
        <v>565</v>
      </c>
      <c r="B349" s="4">
        <v>0</v>
      </c>
      <c r="C349" s="4">
        <v>0</v>
      </c>
      <c r="D349" s="4" t="s">
        <v>5</v>
      </c>
      <c r="E349" s="4" t="s">
        <v>5</v>
      </c>
    </row>
    <row r="350" spans="1:5">
      <c r="A350" s="2" t="s">
        <v>566</v>
      </c>
      <c r="B350" s="4">
        <v>-247</v>
      </c>
      <c r="C350" s="4">
        <v>-247</v>
      </c>
      <c r="D350" s="4" t="s">
        <v>5</v>
      </c>
      <c r="E350" s="4" t="s">
        <v>5</v>
      </c>
    </row>
    <row r="351" spans="1:5">
      <c r="A351" s="2" t="s">
        <v>75</v>
      </c>
      <c r="B351" s="6">
        <v>-211766</v>
      </c>
      <c r="C351" s="6">
        <v>-211606</v>
      </c>
      <c r="D351" s="4" t="s">
        <v>5</v>
      </c>
      <c r="E351" s="4" t="s">
        <v>5</v>
      </c>
    </row>
    <row r="352" spans="1:5" ht="30">
      <c r="A352" s="2" t="s">
        <v>76</v>
      </c>
      <c r="B352" s="6">
        <v>-3273</v>
      </c>
      <c r="C352" s="6">
        <v>-3175</v>
      </c>
      <c r="D352" s="4" t="s">
        <v>5</v>
      </c>
      <c r="E352" s="4" t="s">
        <v>5</v>
      </c>
    </row>
    <row r="353" spans="1:5">
      <c r="A353" s="2" t="s">
        <v>572</v>
      </c>
      <c r="B353" s="6">
        <v>26221</v>
      </c>
      <c r="C353" s="6">
        <v>3449</v>
      </c>
      <c r="D353" s="4" t="s">
        <v>5</v>
      </c>
      <c r="E353" s="4" t="s">
        <v>5</v>
      </c>
    </row>
    <row r="354" spans="1:5">
      <c r="A354" s="2" t="s">
        <v>575</v>
      </c>
      <c r="B354" s="6">
        <v>-189065</v>
      </c>
      <c r="C354" s="6">
        <v>-211579</v>
      </c>
      <c r="D354" s="4" t="s">
        <v>5</v>
      </c>
      <c r="E354" s="4" t="s">
        <v>5</v>
      </c>
    </row>
    <row r="355" spans="1:5" ht="30">
      <c r="A355" s="2" t="s">
        <v>79</v>
      </c>
      <c r="B355" s="8">
        <v>-212515</v>
      </c>
      <c r="C355" s="8">
        <v>-240647</v>
      </c>
      <c r="D355" s="4" t="s">
        <v>5</v>
      </c>
      <c r="E355"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51</v>
      </c>
      <c r="B1" s="7" t="s">
        <v>1</v>
      </c>
      <c r="C1" s="7"/>
    </row>
    <row r="2" spans="1:3" ht="30">
      <c r="A2" s="1" t="s">
        <v>25</v>
      </c>
      <c r="B2" s="1" t="s">
        <v>2</v>
      </c>
      <c r="C2" s="1" t="s">
        <v>95</v>
      </c>
    </row>
    <row r="3" spans="1:3">
      <c r="A3" s="3" t="s">
        <v>152</v>
      </c>
      <c r="B3" s="4" t="s">
        <v>5</v>
      </c>
      <c r="C3" s="4" t="s">
        <v>5</v>
      </c>
    </row>
    <row r="4" spans="1:3">
      <c r="A4" s="2" t="s">
        <v>116</v>
      </c>
      <c r="B4" s="8">
        <v>-19030</v>
      </c>
      <c r="C4" s="8">
        <v>-4087</v>
      </c>
    </row>
    <row r="5" spans="1:3" ht="45">
      <c r="A5" s="3" t="s">
        <v>153</v>
      </c>
      <c r="B5" s="4" t="s">
        <v>5</v>
      </c>
      <c r="C5" s="4" t="s">
        <v>5</v>
      </c>
    </row>
    <row r="6" spans="1:3" ht="30">
      <c r="A6" s="2" t="s">
        <v>100</v>
      </c>
      <c r="B6" s="6">
        <v>16059</v>
      </c>
      <c r="C6" s="6">
        <v>14426</v>
      </c>
    </row>
    <row r="7" spans="1:3" ht="30">
      <c r="A7" s="2" t="s">
        <v>154</v>
      </c>
      <c r="B7" s="6">
        <v>3479</v>
      </c>
      <c r="C7" s="6">
        <v>3180</v>
      </c>
    </row>
    <row r="8" spans="1:3">
      <c r="A8" s="2" t="s">
        <v>155</v>
      </c>
      <c r="B8" s="4">
        <v>-138</v>
      </c>
      <c r="C8" s="4">
        <v>0</v>
      </c>
    </row>
    <row r="9" spans="1:3" ht="30">
      <c r="A9" s="2" t="s">
        <v>156</v>
      </c>
      <c r="B9" s="4">
        <v>153</v>
      </c>
      <c r="C9" s="4">
        <v>164</v>
      </c>
    </row>
    <row r="10" spans="1:3">
      <c r="A10" s="2" t="s">
        <v>157</v>
      </c>
      <c r="B10" s="4">
        <v>728</v>
      </c>
      <c r="C10" s="6">
        <v>2386</v>
      </c>
    </row>
    <row r="11" spans="1:3">
      <c r="A11" s="2" t="s">
        <v>103</v>
      </c>
      <c r="B11" s="4">
        <v>38</v>
      </c>
      <c r="C11" s="4">
        <v>-234</v>
      </c>
    </row>
    <row r="12" spans="1:3" ht="30">
      <c r="A12" s="2" t="s">
        <v>158</v>
      </c>
      <c r="B12" s="4">
        <v>271</v>
      </c>
      <c r="C12" s="4">
        <v>933</v>
      </c>
    </row>
    <row r="13" spans="1:3">
      <c r="A13" s="2" t="s">
        <v>159</v>
      </c>
      <c r="B13" s="4">
        <v>0</v>
      </c>
      <c r="C13" s="4">
        <v>7</v>
      </c>
    </row>
    <row r="14" spans="1:3">
      <c r="A14" s="2" t="s">
        <v>111</v>
      </c>
      <c r="B14" s="6">
        <v>6790</v>
      </c>
      <c r="C14" s="4">
        <v>0</v>
      </c>
    </row>
    <row r="15" spans="1:3" ht="30">
      <c r="A15" s="3" t="s">
        <v>160</v>
      </c>
      <c r="B15" s="4" t="s">
        <v>5</v>
      </c>
      <c r="C15" s="4" t="s">
        <v>5</v>
      </c>
    </row>
    <row r="16" spans="1:3">
      <c r="A16" s="2" t="s">
        <v>161</v>
      </c>
      <c r="B16" s="6">
        <v>5202</v>
      </c>
      <c r="C16" s="4">
        <v>120</v>
      </c>
    </row>
    <row r="17" spans="1:3">
      <c r="A17" s="2" t="s">
        <v>34</v>
      </c>
      <c r="B17" s="6">
        <v>4525</v>
      </c>
      <c r="C17" s="6">
        <v>-2687</v>
      </c>
    </row>
    <row r="18" spans="1:3" ht="30">
      <c r="A18" s="2" t="s">
        <v>64</v>
      </c>
      <c r="B18" s="4">
        <v>701</v>
      </c>
      <c r="C18" s="4">
        <v>83</v>
      </c>
    </row>
    <row r="19" spans="1:3" ht="30">
      <c r="A19" s="2" t="s">
        <v>162</v>
      </c>
      <c r="B19" s="6">
        <v>10959</v>
      </c>
      <c r="C19" s="6">
        <v>3245</v>
      </c>
    </row>
    <row r="20" spans="1:3">
      <c r="A20" s="2" t="s">
        <v>58</v>
      </c>
      <c r="B20" s="6">
        <v>-1302</v>
      </c>
      <c r="C20" s="4">
        <v>160</v>
      </c>
    </row>
    <row r="21" spans="1:3">
      <c r="A21" s="2" t="s">
        <v>163</v>
      </c>
      <c r="B21" s="4">
        <v>28</v>
      </c>
      <c r="C21" s="4">
        <v>27</v>
      </c>
    </row>
    <row r="22" spans="1:3">
      <c r="A22" s="2" t="s">
        <v>164</v>
      </c>
      <c r="B22" s="4">
        <v>-69</v>
      </c>
      <c r="C22" s="4">
        <v>-191</v>
      </c>
    </row>
    <row r="23" spans="1:3">
      <c r="A23" s="2" t="s">
        <v>165</v>
      </c>
      <c r="B23" s="6">
        <v>-1352</v>
      </c>
      <c r="C23" s="6">
        <v>-3207</v>
      </c>
    </row>
    <row r="24" spans="1:3" ht="30">
      <c r="A24" s="2" t="s">
        <v>166</v>
      </c>
      <c r="B24" s="4">
        <v>906</v>
      </c>
      <c r="C24" s="6">
        <v>1985</v>
      </c>
    </row>
    <row r="25" spans="1:3">
      <c r="A25" s="2" t="s">
        <v>167</v>
      </c>
      <c r="B25" s="4">
        <v>-293</v>
      </c>
      <c r="C25" s="4">
        <v>742</v>
      </c>
    </row>
    <row r="26" spans="1:3">
      <c r="A26" s="2" t="s">
        <v>168</v>
      </c>
      <c r="B26" s="6">
        <v>1993</v>
      </c>
      <c r="C26" s="6">
        <v>4164</v>
      </c>
    </row>
    <row r="27" spans="1:3" ht="30">
      <c r="A27" s="2" t="s">
        <v>169</v>
      </c>
      <c r="B27" s="6">
        <v>29648</v>
      </c>
      <c r="C27" s="6">
        <v>21216</v>
      </c>
    </row>
    <row r="28" spans="1:3">
      <c r="A28" s="3" t="s">
        <v>170</v>
      </c>
      <c r="B28" s="4" t="s">
        <v>5</v>
      </c>
      <c r="C28" s="4" t="s">
        <v>5</v>
      </c>
    </row>
    <row r="29" spans="1:3" ht="30">
      <c r="A29" s="2" t="s">
        <v>171</v>
      </c>
      <c r="B29" s="6">
        <v>-3050</v>
      </c>
      <c r="C29" s="6">
        <v>-5301</v>
      </c>
    </row>
    <row r="30" spans="1:3" ht="45">
      <c r="A30" s="2" t="s">
        <v>172</v>
      </c>
      <c r="B30" s="6">
        <v>-465544</v>
      </c>
      <c r="C30" s="6">
        <v>-6435</v>
      </c>
    </row>
    <row r="31" spans="1:3">
      <c r="A31" s="2" t="s">
        <v>173</v>
      </c>
      <c r="B31" s="4">
        <v>0</v>
      </c>
      <c r="C31" s="4">
        <v>441</v>
      </c>
    </row>
    <row r="32" spans="1:3" ht="30">
      <c r="A32" s="2" t="s">
        <v>174</v>
      </c>
      <c r="B32" s="4">
        <v>0</v>
      </c>
      <c r="C32" s="6">
        <v>5619</v>
      </c>
    </row>
    <row r="33" spans="1:3" ht="30">
      <c r="A33" s="2" t="s">
        <v>175</v>
      </c>
      <c r="B33" s="4">
        <v>-10</v>
      </c>
      <c r="C33" s="4">
        <v>-49</v>
      </c>
    </row>
    <row r="34" spans="1:3">
      <c r="A34" s="2" t="s">
        <v>32</v>
      </c>
      <c r="B34" s="4">
        <v>-60</v>
      </c>
      <c r="C34" s="4">
        <v>0</v>
      </c>
    </row>
    <row r="35" spans="1:3">
      <c r="A35" s="2" t="s">
        <v>176</v>
      </c>
      <c r="B35" s="6">
        <v>-468664</v>
      </c>
      <c r="C35" s="6">
        <v>-5725</v>
      </c>
    </row>
    <row r="36" spans="1:3">
      <c r="A36" s="3" t="s">
        <v>177</v>
      </c>
      <c r="B36" s="4" t="s">
        <v>5</v>
      </c>
      <c r="C36" s="4" t="s">
        <v>5</v>
      </c>
    </row>
    <row r="37" spans="1:3">
      <c r="A37" s="2" t="s">
        <v>178</v>
      </c>
      <c r="B37" s="4">
        <v>-315</v>
      </c>
      <c r="C37" s="4">
        <v>820</v>
      </c>
    </row>
    <row r="38" spans="1:3" ht="30">
      <c r="A38" s="2" t="s">
        <v>179</v>
      </c>
      <c r="B38" s="6">
        <v>454219</v>
      </c>
      <c r="C38" s="4">
        <v>0</v>
      </c>
    </row>
    <row r="39" spans="1:3">
      <c r="A39" s="2" t="s">
        <v>180</v>
      </c>
      <c r="B39" s="6">
        <v>-6239</v>
      </c>
      <c r="C39" s="6">
        <v>-6573</v>
      </c>
    </row>
    <row r="40" spans="1:3">
      <c r="A40" s="2" t="s">
        <v>181</v>
      </c>
      <c r="B40" s="4">
        <v>0</v>
      </c>
      <c r="C40" s="6">
        <v>6000</v>
      </c>
    </row>
    <row r="41" spans="1:3">
      <c r="A41" s="2" t="s">
        <v>182</v>
      </c>
      <c r="B41" s="4">
        <v>0</v>
      </c>
      <c r="C41" s="6">
        <v>-6000</v>
      </c>
    </row>
    <row r="42" spans="1:3" ht="30">
      <c r="A42" s="2" t="s">
        <v>183</v>
      </c>
      <c r="B42" s="6">
        <v>-7598</v>
      </c>
      <c r="C42" s="4">
        <v>-156</v>
      </c>
    </row>
    <row r="43" spans="1:3">
      <c r="A43" s="2" t="s">
        <v>184</v>
      </c>
      <c r="B43" s="4">
        <v>-261</v>
      </c>
      <c r="C43" s="4">
        <v>-340</v>
      </c>
    </row>
    <row r="44" spans="1:3" ht="30">
      <c r="A44" s="2" t="s">
        <v>185</v>
      </c>
      <c r="B44" s="6">
        <v>439806</v>
      </c>
      <c r="C44" s="6">
        <v>-6249</v>
      </c>
    </row>
    <row r="45" spans="1:3" ht="30">
      <c r="A45" s="2" t="s">
        <v>186</v>
      </c>
      <c r="B45" s="4">
        <v>790</v>
      </c>
      <c r="C45" s="6">
        <v>9242</v>
      </c>
    </row>
    <row r="46" spans="1:3" ht="30">
      <c r="A46" s="2" t="s">
        <v>187</v>
      </c>
      <c r="B46" s="6">
        <v>61110</v>
      </c>
      <c r="C46" s="6">
        <v>31610</v>
      </c>
    </row>
    <row r="47" spans="1:3" ht="30">
      <c r="A47" s="2" t="s">
        <v>188</v>
      </c>
      <c r="B47" s="8">
        <v>61900</v>
      </c>
      <c r="C47" s="8">
        <v>4085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3" width="12.5703125" bestFit="1" customWidth="1"/>
  </cols>
  <sheetData>
    <row r="1" spans="1:3" ht="15" customHeight="1">
      <c r="A1" s="1" t="s">
        <v>1026</v>
      </c>
      <c r="B1" s="7" t="s">
        <v>1</v>
      </c>
      <c r="C1" s="7"/>
    </row>
    <row r="2" spans="1:3" ht="30">
      <c r="A2" s="1" t="s">
        <v>25</v>
      </c>
      <c r="B2" s="1" t="s">
        <v>2</v>
      </c>
      <c r="C2" s="1" t="s">
        <v>95</v>
      </c>
    </row>
    <row r="3" spans="1:3" ht="30">
      <c r="A3" s="3" t="s">
        <v>1027</v>
      </c>
      <c r="B3" s="4" t="s">
        <v>5</v>
      </c>
      <c r="C3" s="4" t="s">
        <v>5</v>
      </c>
    </row>
    <row r="4" spans="1:3">
      <c r="A4" s="2" t="s">
        <v>97</v>
      </c>
      <c r="B4" s="8">
        <v>180202</v>
      </c>
      <c r="C4" s="8">
        <v>161448</v>
      </c>
    </row>
    <row r="5" spans="1:3">
      <c r="A5" s="3" t="s">
        <v>98</v>
      </c>
      <c r="B5" s="4" t="s">
        <v>5</v>
      </c>
      <c r="C5" s="4" t="s">
        <v>5</v>
      </c>
    </row>
    <row r="6" spans="1:3">
      <c r="A6" s="2" t="s">
        <v>99</v>
      </c>
      <c r="B6" s="6">
        <v>138630</v>
      </c>
      <c r="C6" s="6">
        <v>130421</v>
      </c>
    </row>
    <row r="7" spans="1:3" ht="30">
      <c r="A7" s="2" t="s">
        <v>100</v>
      </c>
      <c r="B7" s="6">
        <v>16059</v>
      </c>
      <c r="C7" s="6">
        <v>14426</v>
      </c>
    </row>
    <row r="8" spans="1:3">
      <c r="A8" s="2" t="s">
        <v>101</v>
      </c>
      <c r="B8" s="6">
        <v>13331</v>
      </c>
      <c r="C8" s="6">
        <v>11887</v>
      </c>
    </row>
    <row r="9" spans="1:3">
      <c r="A9" s="2" t="s">
        <v>102</v>
      </c>
      <c r="B9" s="6">
        <v>3544</v>
      </c>
      <c r="C9" s="6">
        <v>3951</v>
      </c>
    </row>
    <row r="10" spans="1:3">
      <c r="A10" s="2" t="s">
        <v>103</v>
      </c>
      <c r="B10" s="4">
        <v>38</v>
      </c>
      <c r="C10" s="4">
        <v>-234</v>
      </c>
    </row>
    <row r="11" spans="1:3">
      <c r="A11" s="2" t="s">
        <v>104</v>
      </c>
      <c r="B11" s="4">
        <v>397</v>
      </c>
      <c r="C11" s="4">
        <v>0</v>
      </c>
    </row>
    <row r="12" spans="1:3">
      <c r="A12" s="2" t="s">
        <v>105</v>
      </c>
      <c r="B12" s="4">
        <v>150</v>
      </c>
      <c r="C12" s="6">
        <v>-4737</v>
      </c>
    </row>
    <row r="13" spans="1:3">
      <c r="A13" s="2" t="s">
        <v>106</v>
      </c>
      <c r="B13" s="6">
        <v>172149</v>
      </c>
      <c r="C13" s="6">
        <v>155714</v>
      </c>
    </row>
    <row r="14" spans="1:3">
      <c r="A14" s="2" t="s">
        <v>505</v>
      </c>
      <c r="B14" s="6">
        <v>8053</v>
      </c>
      <c r="C14" s="6">
        <v>5734</v>
      </c>
    </row>
    <row r="15" spans="1:3">
      <c r="A15" s="3" t="s">
        <v>108</v>
      </c>
      <c r="B15" s="4" t="s">
        <v>5</v>
      </c>
      <c r="C15" s="4" t="s">
        <v>5</v>
      </c>
    </row>
    <row r="16" spans="1:3">
      <c r="A16" s="2" t="s">
        <v>109</v>
      </c>
      <c r="B16" s="6">
        <v>-20798</v>
      </c>
      <c r="C16" s="6">
        <v>-10160</v>
      </c>
    </row>
    <row r="17" spans="1:3">
      <c r="A17" s="2" t="s">
        <v>110</v>
      </c>
      <c r="B17" s="4">
        <v>302</v>
      </c>
      <c r="C17" s="4">
        <v>297</v>
      </c>
    </row>
    <row r="18" spans="1:3">
      <c r="A18" s="2" t="s">
        <v>111</v>
      </c>
      <c r="B18" s="6">
        <v>-6790</v>
      </c>
      <c r="C18" s="4">
        <v>0</v>
      </c>
    </row>
    <row r="19" spans="1:3">
      <c r="A19" s="2" t="s">
        <v>112</v>
      </c>
      <c r="B19" s="4">
        <v>93</v>
      </c>
      <c r="C19" s="4">
        <v>70</v>
      </c>
    </row>
    <row r="20" spans="1:3">
      <c r="A20" s="2" t="s">
        <v>113</v>
      </c>
      <c r="B20" s="6">
        <v>-27193</v>
      </c>
      <c r="C20" s="6">
        <v>-9793</v>
      </c>
    </row>
    <row r="21" spans="1:3" ht="30">
      <c r="A21" s="2" t="s">
        <v>619</v>
      </c>
      <c r="B21" s="6">
        <v>-19140</v>
      </c>
      <c r="C21" s="6">
        <v>-4059</v>
      </c>
    </row>
    <row r="22" spans="1:3">
      <c r="A22" s="2" t="s">
        <v>621</v>
      </c>
      <c r="B22" s="4">
        <v>0</v>
      </c>
      <c r="C22" s="4">
        <v>0</v>
      </c>
    </row>
    <row r="23" spans="1:3">
      <c r="A23" s="2" t="s">
        <v>114</v>
      </c>
      <c r="B23" s="6">
        <v>-19140</v>
      </c>
      <c r="C23" s="6">
        <v>-4059</v>
      </c>
    </row>
    <row r="24" spans="1:3">
      <c r="A24" s="2" t="s">
        <v>115</v>
      </c>
      <c r="B24" s="4">
        <v>-110</v>
      </c>
      <c r="C24" s="4">
        <v>28</v>
      </c>
    </row>
    <row r="25" spans="1:3">
      <c r="A25" s="2" t="s">
        <v>116</v>
      </c>
      <c r="B25" s="6">
        <v>-19030</v>
      </c>
      <c r="C25" s="6">
        <v>-4087</v>
      </c>
    </row>
    <row r="26" spans="1:3" ht="30">
      <c r="A26" s="2" t="s">
        <v>117</v>
      </c>
      <c r="B26" s="4">
        <v>0</v>
      </c>
      <c r="C26" s="6">
        <v>-1702</v>
      </c>
    </row>
    <row r="27" spans="1:3" ht="30">
      <c r="A27" s="2" t="s">
        <v>630</v>
      </c>
      <c r="B27" s="6">
        <v>-19030</v>
      </c>
      <c r="C27" s="6">
        <v>-2385</v>
      </c>
    </row>
    <row r="28" spans="1:3">
      <c r="A28" s="2" t="s">
        <v>1022</v>
      </c>
      <c r="B28" s="4" t="s">
        <v>5</v>
      </c>
      <c r="C28" s="4" t="s">
        <v>5</v>
      </c>
    </row>
    <row r="29" spans="1:3" ht="30">
      <c r="A29" s="3" t="s">
        <v>1027</v>
      </c>
      <c r="B29" s="4" t="s">
        <v>5</v>
      </c>
      <c r="C29" s="4" t="s">
        <v>5</v>
      </c>
    </row>
    <row r="30" spans="1:3">
      <c r="A30" s="2" t="s">
        <v>97</v>
      </c>
      <c r="B30" s="4">
        <v>0</v>
      </c>
      <c r="C30" s="4">
        <v>0</v>
      </c>
    </row>
    <row r="31" spans="1:3">
      <c r="A31" s="3" t="s">
        <v>98</v>
      </c>
      <c r="B31" s="4" t="s">
        <v>5</v>
      </c>
      <c r="C31" s="4" t="s">
        <v>5</v>
      </c>
    </row>
    <row r="32" spans="1:3">
      <c r="A32" s="2" t="s">
        <v>99</v>
      </c>
      <c r="B32" s="4">
        <v>0</v>
      </c>
      <c r="C32" s="4">
        <v>0</v>
      </c>
    </row>
    <row r="33" spans="1:3" ht="30">
      <c r="A33" s="2" t="s">
        <v>100</v>
      </c>
      <c r="B33" s="4">
        <v>76</v>
      </c>
      <c r="C33" s="4">
        <v>94</v>
      </c>
    </row>
    <row r="34" spans="1:3">
      <c r="A34" s="2" t="s">
        <v>101</v>
      </c>
      <c r="B34" s="6">
        <v>3746</v>
      </c>
      <c r="C34" s="6">
        <v>3054</v>
      </c>
    </row>
    <row r="35" spans="1:3">
      <c r="A35" s="2" t="s">
        <v>102</v>
      </c>
      <c r="B35" s="6">
        <v>3326</v>
      </c>
      <c r="C35" s="6">
        <v>3689</v>
      </c>
    </row>
    <row r="36" spans="1:3">
      <c r="A36" s="2" t="s">
        <v>103</v>
      </c>
      <c r="B36" s="4">
        <v>0</v>
      </c>
      <c r="C36" s="4">
        <v>0</v>
      </c>
    </row>
    <row r="37" spans="1:3">
      <c r="A37" s="2" t="s">
        <v>104</v>
      </c>
      <c r="B37" s="4">
        <v>0</v>
      </c>
      <c r="C37" s="4" t="s">
        <v>5</v>
      </c>
    </row>
    <row r="38" spans="1:3">
      <c r="A38" s="2" t="s">
        <v>105</v>
      </c>
      <c r="B38" s="4">
        <v>0</v>
      </c>
      <c r="C38" s="4">
        <v>0</v>
      </c>
    </row>
    <row r="39" spans="1:3">
      <c r="A39" s="2" t="s">
        <v>106</v>
      </c>
      <c r="B39" s="6">
        <v>7148</v>
      </c>
      <c r="C39" s="6">
        <v>6837</v>
      </c>
    </row>
    <row r="40" spans="1:3">
      <c r="A40" s="2" t="s">
        <v>505</v>
      </c>
      <c r="B40" s="6">
        <v>-7148</v>
      </c>
      <c r="C40" s="6">
        <v>-6837</v>
      </c>
    </row>
    <row r="41" spans="1:3">
      <c r="A41" s="3" t="s">
        <v>108</v>
      </c>
      <c r="B41" s="4" t="s">
        <v>5</v>
      </c>
      <c r="C41" s="4" t="s">
        <v>5</v>
      </c>
    </row>
    <row r="42" spans="1:3">
      <c r="A42" s="2" t="s">
        <v>109</v>
      </c>
      <c r="B42" s="6">
        <v>-18673</v>
      </c>
      <c r="C42" s="6">
        <v>-7584</v>
      </c>
    </row>
    <row r="43" spans="1:3">
      <c r="A43" s="2" t="s">
        <v>110</v>
      </c>
      <c r="B43" s="4">
        <v>123</v>
      </c>
      <c r="C43" s="4">
        <v>30</v>
      </c>
    </row>
    <row r="44" spans="1:3">
      <c r="A44" s="2" t="s">
        <v>111</v>
      </c>
      <c r="B44" s="6">
        <v>-6790</v>
      </c>
      <c r="C44" s="4" t="s">
        <v>5</v>
      </c>
    </row>
    <row r="45" spans="1:3">
      <c r="A45" s="2" t="s">
        <v>112</v>
      </c>
      <c r="B45" s="4">
        <v>1</v>
      </c>
      <c r="C45" s="4">
        <v>0</v>
      </c>
    </row>
    <row r="46" spans="1:3">
      <c r="A46" s="2" t="s">
        <v>113</v>
      </c>
      <c r="B46" s="6">
        <v>-25339</v>
      </c>
      <c r="C46" s="6">
        <v>-7554</v>
      </c>
    </row>
    <row r="47" spans="1:3" ht="30">
      <c r="A47" s="2" t="s">
        <v>619</v>
      </c>
      <c r="B47" s="6">
        <v>-32487</v>
      </c>
      <c r="C47" s="6">
        <v>-14391</v>
      </c>
    </row>
    <row r="48" spans="1:3">
      <c r="A48" s="2" t="s">
        <v>621</v>
      </c>
      <c r="B48" s="6">
        <v>13319</v>
      </c>
      <c r="C48" s="6">
        <v>10304</v>
      </c>
    </row>
    <row r="49" spans="1:3">
      <c r="A49" s="2" t="s">
        <v>114</v>
      </c>
      <c r="B49" s="6">
        <v>-19168</v>
      </c>
      <c r="C49" s="6">
        <v>-4087</v>
      </c>
    </row>
    <row r="50" spans="1:3">
      <c r="A50" s="2" t="s">
        <v>115</v>
      </c>
      <c r="B50" s="4">
        <v>-138</v>
      </c>
      <c r="C50" s="4">
        <v>0</v>
      </c>
    </row>
    <row r="51" spans="1:3">
      <c r="A51" s="2" t="s">
        <v>116</v>
      </c>
      <c r="B51" s="6">
        <v>-19030</v>
      </c>
      <c r="C51" s="6">
        <v>-4087</v>
      </c>
    </row>
    <row r="52" spans="1:3" ht="30">
      <c r="A52" s="2" t="s">
        <v>117</v>
      </c>
      <c r="B52" s="4">
        <v>0</v>
      </c>
      <c r="C52" s="6">
        <v>-1702</v>
      </c>
    </row>
    <row r="53" spans="1:3" ht="30">
      <c r="A53" s="2" t="s">
        <v>630</v>
      </c>
      <c r="B53" s="6">
        <v>-19030</v>
      </c>
      <c r="C53" s="6">
        <v>-2385</v>
      </c>
    </row>
    <row r="54" spans="1:3">
      <c r="A54" s="2" t="s">
        <v>538</v>
      </c>
      <c r="B54" s="4" t="s">
        <v>5</v>
      </c>
      <c r="C54" s="4" t="s">
        <v>5</v>
      </c>
    </row>
    <row r="55" spans="1:3" ht="30">
      <c r="A55" s="3" t="s">
        <v>1027</v>
      </c>
      <c r="B55" s="4" t="s">
        <v>5</v>
      </c>
      <c r="C55" s="4" t="s">
        <v>5</v>
      </c>
    </row>
    <row r="56" spans="1:3">
      <c r="A56" s="2" t="s">
        <v>97</v>
      </c>
      <c r="B56" s="6">
        <v>22012</v>
      </c>
      <c r="C56" s="6">
        <v>19336</v>
      </c>
    </row>
    <row r="57" spans="1:3">
      <c r="A57" s="3" t="s">
        <v>98</v>
      </c>
      <c r="B57" s="4" t="s">
        <v>5</v>
      </c>
      <c r="C57" s="4" t="s">
        <v>5</v>
      </c>
    </row>
    <row r="58" spans="1:3">
      <c r="A58" s="2" t="s">
        <v>99</v>
      </c>
      <c r="B58" s="6">
        <v>16454</v>
      </c>
      <c r="C58" s="6">
        <v>16954</v>
      </c>
    </row>
    <row r="59" spans="1:3" ht="30">
      <c r="A59" s="2" t="s">
        <v>100</v>
      </c>
      <c r="B59" s="6">
        <v>2524</v>
      </c>
      <c r="C59" s="6">
        <v>2531</v>
      </c>
    </row>
    <row r="60" spans="1:3">
      <c r="A60" s="2" t="s">
        <v>101</v>
      </c>
      <c r="B60" s="4">
        <v>894</v>
      </c>
      <c r="C60" s="4">
        <v>855</v>
      </c>
    </row>
    <row r="61" spans="1:3">
      <c r="A61" s="2" t="s">
        <v>102</v>
      </c>
      <c r="B61" s="4">
        <v>0</v>
      </c>
      <c r="C61" s="4">
        <v>0</v>
      </c>
    </row>
    <row r="62" spans="1:3">
      <c r="A62" s="2" t="s">
        <v>103</v>
      </c>
      <c r="B62" s="4">
        <v>0</v>
      </c>
      <c r="C62" s="4">
        <v>0</v>
      </c>
    </row>
    <row r="63" spans="1:3">
      <c r="A63" s="2" t="s">
        <v>104</v>
      </c>
      <c r="B63" s="4">
        <v>397</v>
      </c>
      <c r="C63" s="4" t="s">
        <v>5</v>
      </c>
    </row>
    <row r="64" spans="1:3">
      <c r="A64" s="2" t="s">
        <v>105</v>
      </c>
      <c r="B64" s="4">
        <v>0</v>
      </c>
      <c r="C64" s="4">
        <v>0</v>
      </c>
    </row>
    <row r="65" spans="1:3">
      <c r="A65" s="2" t="s">
        <v>106</v>
      </c>
      <c r="B65" s="6">
        <v>20269</v>
      </c>
      <c r="C65" s="6">
        <v>20340</v>
      </c>
    </row>
    <row r="66" spans="1:3">
      <c r="A66" s="2" t="s">
        <v>505</v>
      </c>
      <c r="B66" s="6">
        <v>1743</v>
      </c>
      <c r="C66" s="6">
        <v>-1004</v>
      </c>
    </row>
    <row r="67" spans="1:3">
      <c r="A67" s="3" t="s">
        <v>108</v>
      </c>
      <c r="B67" s="4" t="s">
        <v>5</v>
      </c>
      <c r="C67" s="4" t="s">
        <v>5</v>
      </c>
    </row>
    <row r="68" spans="1:3">
      <c r="A68" s="2" t="s">
        <v>109</v>
      </c>
      <c r="B68" s="4">
        <v>-44</v>
      </c>
      <c r="C68" s="4">
        <v>-10</v>
      </c>
    </row>
    <row r="69" spans="1:3">
      <c r="A69" s="2" t="s">
        <v>110</v>
      </c>
      <c r="B69" s="4">
        <v>4</v>
      </c>
      <c r="C69" s="4">
        <v>10</v>
      </c>
    </row>
    <row r="70" spans="1:3">
      <c r="A70" s="2" t="s">
        <v>111</v>
      </c>
      <c r="B70" s="4">
        <v>0</v>
      </c>
      <c r="C70" s="4" t="s">
        <v>5</v>
      </c>
    </row>
    <row r="71" spans="1:3">
      <c r="A71" s="2" t="s">
        <v>112</v>
      </c>
      <c r="B71" s="4">
        <v>0</v>
      </c>
      <c r="C71" s="4">
        <v>0</v>
      </c>
    </row>
    <row r="72" spans="1:3">
      <c r="A72" s="2" t="s">
        <v>113</v>
      </c>
      <c r="B72" s="4">
        <v>-40</v>
      </c>
      <c r="C72" s="4">
        <v>0</v>
      </c>
    </row>
    <row r="73" spans="1:3" ht="30">
      <c r="A73" s="2" t="s">
        <v>619</v>
      </c>
      <c r="B73" s="6">
        <v>1703</v>
      </c>
      <c r="C73" s="6">
        <v>-1004</v>
      </c>
    </row>
    <row r="74" spans="1:3">
      <c r="A74" s="2" t="s">
        <v>621</v>
      </c>
      <c r="B74" s="4">
        <v>0</v>
      </c>
      <c r="C74" s="4">
        <v>0</v>
      </c>
    </row>
    <row r="75" spans="1:3">
      <c r="A75" s="2" t="s">
        <v>114</v>
      </c>
      <c r="B75" s="6">
        <v>1703</v>
      </c>
      <c r="C75" s="6">
        <v>-1004</v>
      </c>
    </row>
    <row r="76" spans="1:3">
      <c r="A76" s="2" t="s">
        <v>115</v>
      </c>
      <c r="B76" s="4">
        <v>0</v>
      </c>
      <c r="C76" s="4">
        <v>0</v>
      </c>
    </row>
    <row r="77" spans="1:3">
      <c r="A77" s="2" t="s">
        <v>116</v>
      </c>
      <c r="B77" s="6">
        <v>1703</v>
      </c>
      <c r="C77" s="6">
        <v>-1004</v>
      </c>
    </row>
    <row r="78" spans="1:3" ht="30">
      <c r="A78" s="2" t="s">
        <v>117</v>
      </c>
      <c r="B78" s="4">
        <v>0</v>
      </c>
      <c r="C78" s="4">
        <v>0</v>
      </c>
    </row>
    <row r="79" spans="1:3" ht="30">
      <c r="A79" s="2" t="s">
        <v>630</v>
      </c>
      <c r="B79" s="6">
        <v>1703</v>
      </c>
      <c r="C79" s="6">
        <v>-1004</v>
      </c>
    </row>
    <row r="80" spans="1:3">
      <c r="A80" s="2" t="s">
        <v>1023</v>
      </c>
      <c r="B80" s="4" t="s">
        <v>5</v>
      </c>
      <c r="C80" s="4" t="s">
        <v>5</v>
      </c>
    </row>
    <row r="81" spans="1:3" ht="30">
      <c r="A81" s="3" t="s">
        <v>1027</v>
      </c>
      <c r="B81" s="4" t="s">
        <v>5</v>
      </c>
      <c r="C81" s="4" t="s">
        <v>5</v>
      </c>
    </row>
    <row r="82" spans="1:3">
      <c r="A82" s="2" t="s">
        <v>97</v>
      </c>
      <c r="B82" s="6">
        <v>64292</v>
      </c>
      <c r="C82" s="6">
        <v>50687</v>
      </c>
    </row>
    <row r="83" spans="1:3">
      <c r="A83" s="3" t="s">
        <v>98</v>
      </c>
      <c r="B83" s="4" t="s">
        <v>5</v>
      </c>
      <c r="C83" s="4" t="s">
        <v>5</v>
      </c>
    </row>
    <row r="84" spans="1:3">
      <c r="A84" s="2" t="s">
        <v>99</v>
      </c>
      <c r="B84" s="6">
        <v>50558</v>
      </c>
      <c r="C84" s="6">
        <v>40421</v>
      </c>
    </row>
    <row r="85" spans="1:3" ht="30">
      <c r="A85" s="2" t="s">
        <v>100</v>
      </c>
      <c r="B85" s="6">
        <v>6269</v>
      </c>
      <c r="C85" s="6">
        <v>5189</v>
      </c>
    </row>
    <row r="86" spans="1:3">
      <c r="A86" s="2" t="s">
        <v>101</v>
      </c>
      <c r="B86" s="6">
        <v>2994</v>
      </c>
      <c r="C86" s="6">
        <v>2637</v>
      </c>
    </row>
    <row r="87" spans="1:3">
      <c r="A87" s="2" t="s">
        <v>102</v>
      </c>
      <c r="B87" s="4">
        <v>0</v>
      </c>
      <c r="C87" s="4">
        <v>0</v>
      </c>
    </row>
    <row r="88" spans="1:3">
      <c r="A88" s="2" t="s">
        <v>103</v>
      </c>
      <c r="B88" s="4">
        <v>-1</v>
      </c>
      <c r="C88" s="4">
        <v>-133</v>
      </c>
    </row>
    <row r="89" spans="1:3">
      <c r="A89" s="2" t="s">
        <v>104</v>
      </c>
      <c r="B89" s="4">
        <v>0</v>
      </c>
      <c r="C89" s="4" t="s">
        <v>5</v>
      </c>
    </row>
    <row r="90" spans="1:3">
      <c r="A90" s="2" t="s">
        <v>105</v>
      </c>
      <c r="B90" s="4">
        <v>150</v>
      </c>
      <c r="C90" s="6">
        <v>-4737</v>
      </c>
    </row>
    <row r="91" spans="1:3">
      <c r="A91" s="2" t="s">
        <v>106</v>
      </c>
      <c r="B91" s="6">
        <v>59970</v>
      </c>
      <c r="C91" s="6">
        <v>43377</v>
      </c>
    </row>
    <row r="92" spans="1:3">
      <c r="A92" s="2" t="s">
        <v>505</v>
      </c>
      <c r="B92" s="6">
        <v>4322</v>
      </c>
      <c r="C92" s="6">
        <v>7310</v>
      </c>
    </row>
    <row r="93" spans="1:3">
      <c r="A93" s="3" t="s">
        <v>108</v>
      </c>
      <c r="B93" s="4" t="s">
        <v>5</v>
      </c>
      <c r="C93" s="4" t="s">
        <v>5</v>
      </c>
    </row>
    <row r="94" spans="1:3">
      <c r="A94" s="2" t="s">
        <v>109</v>
      </c>
      <c r="B94" s="4">
        <v>-110</v>
      </c>
      <c r="C94" s="4">
        <v>-74</v>
      </c>
    </row>
    <row r="95" spans="1:3">
      <c r="A95" s="2" t="s">
        <v>110</v>
      </c>
      <c r="B95" s="4">
        <v>25</v>
      </c>
      <c r="C95" s="4">
        <v>44</v>
      </c>
    </row>
    <row r="96" spans="1:3">
      <c r="A96" s="2" t="s">
        <v>111</v>
      </c>
      <c r="B96" s="4">
        <v>0</v>
      </c>
      <c r="C96" s="4" t="s">
        <v>5</v>
      </c>
    </row>
    <row r="97" spans="1:3">
      <c r="A97" s="2" t="s">
        <v>112</v>
      </c>
      <c r="B97" s="4">
        <v>55</v>
      </c>
      <c r="C97" s="4">
        <v>92</v>
      </c>
    </row>
    <row r="98" spans="1:3">
      <c r="A98" s="2" t="s">
        <v>113</v>
      </c>
      <c r="B98" s="4">
        <v>-30</v>
      </c>
      <c r="C98" s="4">
        <v>62</v>
      </c>
    </row>
    <row r="99" spans="1:3" ht="30">
      <c r="A99" s="2" t="s">
        <v>619</v>
      </c>
      <c r="B99" s="6">
        <v>4292</v>
      </c>
      <c r="C99" s="6">
        <v>7372</v>
      </c>
    </row>
    <row r="100" spans="1:3">
      <c r="A100" s="2" t="s">
        <v>621</v>
      </c>
      <c r="B100" s="4">
        <v>0</v>
      </c>
      <c r="C100" s="4">
        <v>0</v>
      </c>
    </row>
    <row r="101" spans="1:3">
      <c r="A101" s="2" t="s">
        <v>114</v>
      </c>
      <c r="B101" s="6">
        <v>4292</v>
      </c>
      <c r="C101" s="6">
        <v>7372</v>
      </c>
    </row>
    <row r="102" spans="1:3">
      <c r="A102" s="2" t="s">
        <v>115</v>
      </c>
      <c r="B102" s="6">
        <v>-1511</v>
      </c>
      <c r="C102" s="4">
        <v>496</v>
      </c>
    </row>
    <row r="103" spans="1:3">
      <c r="A103" s="2" t="s">
        <v>116</v>
      </c>
      <c r="B103" s="6">
        <v>5803</v>
      </c>
      <c r="C103" s="6">
        <v>6876</v>
      </c>
    </row>
    <row r="104" spans="1:3" ht="30">
      <c r="A104" s="2" t="s">
        <v>117</v>
      </c>
      <c r="B104" s="4">
        <v>0</v>
      </c>
      <c r="C104" s="4">
        <v>0</v>
      </c>
    </row>
    <row r="105" spans="1:3" ht="30">
      <c r="A105" s="2" t="s">
        <v>630</v>
      </c>
      <c r="B105" s="6">
        <v>5803</v>
      </c>
      <c r="C105" s="6">
        <v>6876</v>
      </c>
    </row>
    <row r="106" spans="1:3">
      <c r="A106" s="2" t="s">
        <v>1024</v>
      </c>
      <c r="B106" s="4" t="s">
        <v>5</v>
      </c>
      <c r="C106" s="4" t="s">
        <v>5</v>
      </c>
    </row>
    <row r="107" spans="1:3" ht="30">
      <c r="A107" s="3" t="s">
        <v>1027</v>
      </c>
      <c r="B107" s="4" t="s">
        <v>5</v>
      </c>
      <c r="C107" s="4" t="s">
        <v>5</v>
      </c>
    </row>
    <row r="108" spans="1:3">
      <c r="A108" s="2" t="s">
        <v>97</v>
      </c>
      <c r="B108" s="6">
        <v>93898</v>
      </c>
      <c r="C108" s="6">
        <v>100401</v>
      </c>
    </row>
    <row r="109" spans="1:3">
      <c r="A109" s="3" t="s">
        <v>98</v>
      </c>
      <c r="B109" s="4" t="s">
        <v>5</v>
      </c>
      <c r="C109" s="4" t="s">
        <v>5</v>
      </c>
    </row>
    <row r="110" spans="1:3">
      <c r="A110" s="2" t="s">
        <v>99</v>
      </c>
      <c r="B110" s="6">
        <v>71618</v>
      </c>
      <c r="C110" s="6">
        <v>82022</v>
      </c>
    </row>
    <row r="111" spans="1:3" ht="30">
      <c r="A111" s="2" t="s">
        <v>100</v>
      </c>
      <c r="B111" s="6">
        <v>7190</v>
      </c>
      <c r="C111" s="6">
        <v>6612</v>
      </c>
    </row>
    <row r="112" spans="1:3">
      <c r="A112" s="2" t="s">
        <v>101</v>
      </c>
      <c r="B112" s="6">
        <v>5697</v>
      </c>
      <c r="C112" s="6">
        <v>5341</v>
      </c>
    </row>
    <row r="113" spans="1:3">
      <c r="A113" s="2" t="s">
        <v>102</v>
      </c>
      <c r="B113" s="4">
        <v>218</v>
      </c>
      <c r="C113" s="4">
        <v>262</v>
      </c>
    </row>
    <row r="114" spans="1:3">
      <c r="A114" s="2" t="s">
        <v>103</v>
      </c>
      <c r="B114" s="4">
        <v>39</v>
      </c>
      <c r="C114" s="4">
        <v>-101</v>
      </c>
    </row>
    <row r="115" spans="1:3">
      <c r="A115" s="2" t="s">
        <v>104</v>
      </c>
      <c r="B115" s="4">
        <v>0</v>
      </c>
      <c r="C115" s="4" t="s">
        <v>5</v>
      </c>
    </row>
    <row r="116" spans="1:3">
      <c r="A116" s="2" t="s">
        <v>105</v>
      </c>
      <c r="B116" s="4">
        <v>0</v>
      </c>
      <c r="C116" s="4">
        <v>0</v>
      </c>
    </row>
    <row r="117" spans="1:3">
      <c r="A117" s="2" t="s">
        <v>106</v>
      </c>
      <c r="B117" s="6">
        <v>84762</v>
      </c>
      <c r="C117" s="6">
        <v>94136</v>
      </c>
    </row>
    <row r="118" spans="1:3">
      <c r="A118" s="2" t="s">
        <v>505</v>
      </c>
      <c r="B118" s="6">
        <v>9136</v>
      </c>
      <c r="C118" s="6">
        <v>6265</v>
      </c>
    </row>
    <row r="119" spans="1:3">
      <c r="A119" s="3" t="s">
        <v>108</v>
      </c>
      <c r="B119" s="4" t="s">
        <v>5</v>
      </c>
      <c r="C119" s="4" t="s">
        <v>5</v>
      </c>
    </row>
    <row r="120" spans="1:3">
      <c r="A120" s="2" t="s">
        <v>109</v>
      </c>
      <c r="B120" s="6">
        <v>-1978</v>
      </c>
      <c r="C120" s="6">
        <v>-2500</v>
      </c>
    </row>
    <row r="121" spans="1:3">
      <c r="A121" s="2" t="s">
        <v>110</v>
      </c>
      <c r="B121" s="4">
        <v>157</v>
      </c>
      <c r="C121" s="4">
        <v>221</v>
      </c>
    </row>
    <row r="122" spans="1:3">
      <c r="A122" s="2" t="s">
        <v>111</v>
      </c>
      <c r="B122" s="4">
        <v>0</v>
      </c>
      <c r="C122" s="4" t="s">
        <v>5</v>
      </c>
    </row>
    <row r="123" spans="1:3">
      <c r="A123" s="2" t="s">
        <v>112</v>
      </c>
      <c r="B123" s="4">
        <v>37</v>
      </c>
      <c r="C123" s="4">
        <v>-22</v>
      </c>
    </row>
    <row r="124" spans="1:3">
      <c r="A124" s="2" t="s">
        <v>113</v>
      </c>
      <c r="B124" s="6">
        <v>-1784</v>
      </c>
      <c r="C124" s="6">
        <v>-2301</v>
      </c>
    </row>
    <row r="125" spans="1:3" ht="30">
      <c r="A125" s="2" t="s">
        <v>619</v>
      </c>
      <c r="B125" s="6">
        <v>7352</v>
      </c>
      <c r="C125" s="6">
        <v>3964</v>
      </c>
    </row>
    <row r="126" spans="1:3">
      <c r="A126" s="2" t="s">
        <v>621</v>
      </c>
      <c r="B126" s="4">
        <v>0</v>
      </c>
      <c r="C126" s="4">
        <v>0</v>
      </c>
    </row>
    <row r="127" spans="1:3">
      <c r="A127" s="2" t="s">
        <v>114</v>
      </c>
      <c r="B127" s="6">
        <v>7352</v>
      </c>
      <c r="C127" s="6">
        <v>3964</v>
      </c>
    </row>
    <row r="128" spans="1:3">
      <c r="A128" s="2" t="s">
        <v>115</v>
      </c>
      <c r="B128" s="6">
        <v>6626</v>
      </c>
      <c r="C128" s="6">
        <v>2823</v>
      </c>
    </row>
    <row r="129" spans="1:3">
      <c r="A129" s="2" t="s">
        <v>116</v>
      </c>
      <c r="B129" s="4">
        <v>726</v>
      </c>
      <c r="C129" s="6">
        <v>1141</v>
      </c>
    </row>
    <row r="130" spans="1:3" ht="30">
      <c r="A130" s="2" t="s">
        <v>117</v>
      </c>
      <c r="B130" s="4">
        <v>0</v>
      </c>
      <c r="C130" s="4">
        <v>0</v>
      </c>
    </row>
    <row r="131" spans="1:3" ht="30">
      <c r="A131" s="2" t="s">
        <v>630</v>
      </c>
      <c r="B131" s="4">
        <v>726</v>
      </c>
      <c r="C131" s="6">
        <v>1141</v>
      </c>
    </row>
    <row r="132" spans="1:3">
      <c r="A132" s="2" t="s">
        <v>1025</v>
      </c>
      <c r="B132" s="4" t="s">
        <v>5</v>
      </c>
      <c r="C132" s="4" t="s">
        <v>5</v>
      </c>
    </row>
    <row r="133" spans="1:3" ht="30">
      <c r="A133" s="3" t="s">
        <v>1027</v>
      </c>
      <c r="B133" s="4" t="s">
        <v>5</v>
      </c>
      <c r="C133" s="4" t="s">
        <v>5</v>
      </c>
    </row>
    <row r="134" spans="1:3">
      <c r="A134" s="2" t="s">
        <v>97</v>
      </c>
      <c r="B134" s="4">
        <v>0</v>
      </c>
      <c r="C134" s="6">
        <v>-8976</v>
      </c>
    </row>
    <row r="135" spans="1:3">
      <c r="A135" s="3" t="s">
        <v>98</v>
      </c>
      <c r="B135" s="4" t="s">
        <v>5</v>
      </c>
      <c r="C135" s="4" t="s">
        <v>5</v>
      </c>
    </row>
    <row r="136" spans="1:3">
      <c r="A136" s="2" t="s">
        <v>99</v>
      </c>
      <c r="B136" s="4">
        <v>0</v>
      </c>
      <c r="C136" s="6">
        <v>-8976</v>
      </c>
    </row>
    <row r="137" spans="1:3" ht="30">
      <c r="A137" s="2" t="s">
        <v>100</v>
      </c>
      <c r="B137" s="4">
        <v>0</v>
      </c>
      <c r="C137" s="4">
        <v>0</v>
      </c>
    </row>
    <row r="138" spans="1:3">
      <c r="A138" s="2" t="s">
        <v>101</v>
      </c>
      <c r="B138" s="4">
        <v>0</v>
      </c>
      <c r="C138" s="4">
        <v>0</v>
      </c>
    </row>
    <row r="139" spans="1:3">
      <c r="A139" s="2" t="s">
        <v>102</v>
      </c>
      <c r="B139" s="4">
        <v>0</v>
      </c>
      <c r="C139" s="4">
        <v>0</v>
      </c>
    </row>
    <row r="140" spans="1:3">
      <c r="A140" s="2" t="s">
        <v>103</v>
      </c>
      <c r="B140" s="4">
        <v>0</v>
      </c>
      <c r="C140" s="4">
        <v>0</v>
      </c>
    </row>
    <row r="141" spans="1:3">
      <c r="A141" s="2" t="s">
        <v>104</v>
      </c>
      <c r="B141" s="4">
        <v>0</v>
      </c>
      <c r="C141" s="4" t="s">
        <v>5</v>
      </c>
    </row>
    <row r="142" spans="1:3">
      <c r="A142" s="2" t="s">
        <v>105</v>
      </c>
      <c r="B142" s="4">
        <v>0</v>
      </c>
      <c r="C142" s="4">
        <v>0</v>
      </c>
    </row>
    <row r="143" spans="1:3">
      <c r="A143" s="2" t="s">
        <v>106</v>
      </c>
      <c r="B143" s="4">
        <v>0</v>
      </c>
      <c r="C143" s="6">
        <v>-8976</v>
      </c>
    </row>
    <row r="144" spans="1:3">
      <c r="A144" s="2" t="s">
        <v>505</v>
      </c>
      <c r="B144" s="4">
        <v>0</v>
      </c>
      <c r="C144" s="4">
        <v>0</v>
      </c>
    </row>
    <row r="145" spans="1:3">
      <c r="A145" s="3" t="s">
        <v>108</v>
      </c>
      <c r="B145" s="4" t="s">
        <v>5</v>
      </c>
      <c r="C145" s="4" t="s">
        <v>5</v>
      </c>
    </row>
    <row r="146" spans="1:3">
      <c r="A146" s="2" t="s">
        <v>109</v>
      </c>
      <c r="B146" s="4">
        <v>7</v>
      </c>
      <c r="C146" s="4">
        <v>8</v>
      </c>
    </row>
    <row r="147" spans="1:3">
      <c r="A147" s="2" t="s">
        <v>110</v>
      </c>
      <c r="B147" s="4">
        <v>-7</v>
      </c>
      <c r="C147" s="4">
        <v>-8</v>
      </c>
    </row>
    <row r="148" spans="1:3">
      <c r="A148" s="2" t="s">
        <v>111</v>
      </c>
      <c r="B148" s="4">
        <v>0</v>
      </c>
      <c r="C148" s="4" t="s">
        <v>5</v>
      </c>
    </row>
    <row r="149" spans="1:3">
      <c r="A149" s="2" t="s">
        <v>112</v>
      </c>
      <c r="B149" s="4">
        <v>0</v>
      </c>
      <c r="C149" s="4">
        <v>0</v>
      </c>
    </row>
    <row r="150" spans="1:3">
      <c r="A150" s="2" t="s">
        <v>113</v>
      </c>
      <c r="B150" s="4">
        <v>0</v>
      </c>
      <c r="C150" s="4">
        <v>0</v>
      </c>
    </row>
    <row r="151" spans="1:3" ht="30">
      <c r="A151" s="2" t="s">
        <v>619</v>
      </c>
      <c r="B151" s="4">
        <v>0</v>
      </c>
      <c r="C151" s="4">
        <v>0</v>
      </c>
    </row>
    <row r="152" spans="1:3">
      <c r="A152" s="2" t="s">
        <v>621</v>
      </c>
      <c r="B152" s="6">
        <v>-13319</v>
      </c>
      <c r="C152" s="6">
        <v>-10304</v>
      </c>
    </row>
    <row r="153" spans="1:3">
      <c r="A153" s="2" t="s">
        <v>114</v>
      </c>
      <c r="B153" s="6">
        <v>-13319</v>
      </c>
      <c r="C153" s="6">
        <v>-10304</v>
      </c>
    </row>
    <row r="154" spans="1:3">
      <c r="A154" s="2" t="s">
        <v>115</v>
      </c>
      <c r="B154" s="6">
        <v>-5087</v>
      </c>
      <c r="C154" s="6">
        <v>-3291</v>
      </c>
    </row>
    <row r="155" spans="1:3">
      <c r="A155" s="2" t="s">
        <v>116</v>
      </c>
      <c r="B155" s="6">
        <v>-8232</v>
      </c>
      <c r="C155" s="6">
        <v>-7013</v>
      </c>
    </row>
    <row r="156" spans="1:3" ht="30">
      <c r="A156" s="2" t="s">
        <v>117</v>
      </c>
      <c r="B156" s="4">
        <v>0</v>
      </c>
      <c r="C156" s="4">
        <v>0</v>
      </c>
    </row>
    <row r="157" spans="1:3" ht="30">
      <c r="A157" s="2" t="s">
        <v>630</v>
      </c>
      <c r="B157" s="8">
        <v>-8232</v>
      </c>
      <c r="C157" s="8">
        <v>-701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1028</v>
      </c>
      <c r="B1" s="7" t="s">
        <v>1</v>
      </c>
      <c r="C1" s="7"/>
    </row>
    <row r="2" spans="1:3" ht="30">
      <c r="A2" s="1" t="s">
        <v>25</v>
      </c>
      <c r="B2" s="1" t="s">
        <v>2</v>
      </c>
      <c r="C2" s="1" t="s">
        <v>95</v>
      </c>
    </row>
    <row r="3" spans="1:3" ht="30">
      <c r="A3" s="3" t="s">
        <v>1027</v>
      </c>
      <c r="B3" s="4" t="s">
        <v>5</v>
      </c>
      <c r="C3" s="4" t="s">
        <v>5</v>
      </c>
    </row>
    <row r="4" spans="1:3">
      <c r="A4" s="2" t="s">
        <v>116</v>
      </c>
      <c r="B4" s="8">
        <v>-19030</v>
      </c>
      <c r="C4" s="8">
        <v>-4087</v>
      </c>
    </row>
    <row r="5" spans="1:3">
      <c r="A5" s="3" t="s">
        <v>658</v>
      </c>
      <c r="B5" s="4" t="s">
        <v>5</v>
      </c>
      <c r="C5" s="4" t="s">
        <v>5</v>
      </c>
    </row>
    <row r="6" spans="1:3" ht="30">
      <c r="A6" s="2" t="s">
        <v>128</v>
      </c>
      <c r="B6" s="4">
        <v>359</v>
      </c>
      <c r="C6" s="4">
        <v>741</v>
      </c>
    </row>
    <row r="7" spans="1:3" ht="60">
      <c r="A7" s="2" t="s">
        <v>129</v>
      </c>
      <c r="B7" s="4">
        <v>5</v>
      </c>
      <c r="C7" s="6">
        <v>1001</v>
      </c>
    </row>
    <row r="8" spans="1:3" ht="30">
      <c r="A8" s="2" t="s">
        <v>130</v>
      </c>
      <c r="B8" s="4">
        <v>-138</v>
      </c>
      <c r="C8" s="4">
        <v>0</v>
      </c>
    </row>
    <row r="9" spans="1:3">
      <c r="A9" s="2" t="s">
        <v>131</v>
      </c>
      <c r="B9" s="4">
        <v>226</v>
      </c>
      <c r="C9" s="6">
        <v>1742</v>
      </c>
    </row>
    <row r="10" spans="1:3" ht="45">
      <c r="A10" s="2" t="s">
        <v>1029</v>
      </c>
      <c r="B10" s="6">
        <v>-18804</v>
      </c>
      <c r="C10" s="6">
        <v>-2345</v>
      </c>
    </row>
    <row r="11" spans="1:3">
      <c r="A11" s="2" t="s">
        <v>1022</v>
      </c>
      <c r="B11" s="4" t="s">
        <v>5</v>
      </c>
      <c r="C11" s="4" t="s">
        <v>5</v>
      </c>
    </row>
    <row r="12" spans="1:3" ht="30">
      <c r="A12" s="3" t="s">
        <v>1027</v>
      </c>
      <c r="B12" s="4" t="s">
        <v>5</v>
      </c>
      <c r="C12" s="4" t="s">
        <v>5</v>
      </c>
    </row>
    <row r="13" spans="1:3">
      <c r="A13" s="2" t="s">
        <v>116</v>
      </c>
      <c r="B13" s="6">
        <v>-19030</v>
      </c>
      <c r="C13" s="6">
        <v>-4087</v>
      </c>
    </row>
    <row r="14" spans="1:3">
      <c r="A14" s="3" t="s">
        <v>658</v>
      </c>
      <c r="B14" s="4" t="s">
        <v>5</v>
      </c>
      <c r="C14" s="4" t="s">
        <v>5</v>
      </c>
    </row>
    <row r="15" spans="1:3" ht="30">
      <c r="A15" s="2" t="s">
        <v>128</v>
      </c>
      <c r="B15" s="4">
        <v>359</v>
      </c>
      <c r="C15" s="4">
        <v>741</v>
      </c>
    </row>
    <row r="16" spans="1:3" ht="60">
      <c r="A16" s="2" t="s">
        <v>129</v>
      </c>
      <c r="B16" s="4">
        <v>5</v>
      </c>
      <c r="C16" s="6">
        <v>1001</v>
      </c>
    </row>
    <row r="17" spans="1:3" ht="30">
      <c r="A17" s="2" t="s">
        <v>130</v>
      </c>
      <c r="B17" s="4">
        <v>-138</v>
      </c>
      <c r="C17" s="4" t="s">
        <v>5</v>
      </c>
    </row>
    <row r="18" spans="1:3">
      <c r="A18" s="2" t="s">
        <v>131</v>
      </c>
      <c r="B18" s="4">
        <v>226</v>
      </c>
      <c r="C18" s="6">
        <v>1742</v>
      </c>
    </row>
    <row r="19" spans="1:3" ht="45">
      <c r="A19" s="2" t="s">
        <v>1029</v>
      </c>
      <c r="B19" s="6">
        <v>-18804</v>
      </c>
      <c r="C19" s="6">
        <v>-2345</v>
      </c>
    </row>
    <row r="20" spans="1:3">
      <c r="A20" s="2" t="s">
        <v>538</v>
      </c>
      <c r="B20" s="4" t="s">
        <v>5</v>
      </c>
      <c r="C20" s="4" t="s">
        <v>5</v>
      </c>
    </row>
    <row r="21" spans="1:3" ht="30">
      <c r="A21" s="3" t="s">
        <v>1027</v>
      </c>
      <c r="B21" s="4" t="s">
        <v>5</v>
      </c>
      <c r="C21" s="4" t="s">
        <v>5</v>
      </c>
    </row>
    <row r="22" spans="1:3">
      <c r="A22" s="2" t="s">
        <v>116</v>
      </c>
      <c r="B22" s="6">
        <v>1703</v>
      </c>
      <c r="C22" s="6">
        <v>-1004</v>
      </c>
    </row>
    <row r="23" spans="1:3">
      <c r="A23" s="3" t="s">
        <v>658</v>
      </c>
      <c r="B23" s="4" t="s">
        <v>5</v>
      </c>
      <c r="C23" s="4" t="s">
        <v>5</v>
      </c>
    </row>
    <row r="24" spans="1:3" ht="30">
      <c r="A24" s="2" t="s">
        <v>128</v>
      </c>
      <c r="B24" s="4">
        <v>2</v>
      </c>
      <c r="C24" s="4">
        <v>6</v>
      </c>
    </row>
    <row r="25" spans="1:3" ht="60">
      <c r="A25" s="2" t="s">
        <v>129</v>
      </c>
      <c r="B25" s="4">
        <v>0</v>
      </c>
      <c r="C25" s="4">
        <v>0</v>
      </c>
    </row>
    <row r="26" spans="1:3" ht="30">
      <c r="A26" s="2" t="s">
        <v>130</v>
      </c>
      <c r="B26" s="4">
        <v>0</v>
      </c>
      <c r="C26" s="4" t="s">
        <v>5</v>
      </c>
    </row>
    <row r="27" spans="1:3">
      <c r="A27" s="2" t="s">
        <v>131</v>
      </c>
      <c r="B27" s="4">
        <v>2</v>
      </c>
      <c r="C27" s="4">
        <v>6</v>
      </c>
    </row>
    <row r="28" spans="1:3" ht="45">
      <c r="A28" s="2" t="s">
        <v>1029</v>
      </c>
      <c r="B28" s="6">
        <v>1705</v>
      </c>
      <c r="C28" s="4">
        <v>-998</v>
      </c>
    </row>
    <row r="29" spans="1:3">
      <c r="A29" s="2" t="s">
        <v>1023</v>
      </c>
      <c r="B29" s="4" t="s">
        <v>5</v>
      </c>
      <c r="C29" s="4" t="s">
        <v>5</v>
      </c>
    </row>
    <row r="30" spans="1:3" ht="30">
      <c r="A30" s="3" t="s">
        <v>1027</v>
      </c>
      <c r="B30" s="4" t="s">
        <v>5</v>
      </c>
      <c r="C30" s="4" t="s">
        <v>5</v>
      </c>
    </row>
    <row r="31" spans="1:3">
      <c r="A31" s="2" t="s">
        <v>116</v>
      </c>
      <c r="B31" s="6">
        <v>5803</v>
      </c>
      <c r="C31" s="6">
        <v>6876</v>
      </c>
    </row>
    <row r="32" spans="1:3">
      <c r="A32" s="3" t="s">
        <v>658</v>
      </c>
      <c r="B32" s="4" t="s">
        <v>5</v>
      </c>
      <c r="C32" s="4" t="s">
        <v>5</v>
      </c>
    </row>
    <row r="33" spans="1:3" ht="30">
      <c r="A33" s="2" t="s">
        <v>128</v>
      </c>
      <c r="B33" s="4">
        <v>0</v>
      </c>
      <c r="C33" s="4">
        <v>0</v>
      </c>
    </row>
    <row r="34" spans="1:3" ht="60">
      <c r="A34" s="2" t="s">
        <v>129</v>
      </c>
      <c r="B34" s="4">
        <v>-119</v>
      </c>
      <c r="C34" s="4">
        <v>0</v>
      </c>
    </row>
    <row r="35" spans="1:3" ht="30">
      <c r="A35" s="2" t="s">
        <v>130</v>
      </c>
      <c r="B35" s="4">
        <v>0</v>
      </c>
      <c r="C35" s="4" t="s">
        <v>5</v>
      </c>
    </row>
    <row r="36" spans="1:3">
      <c r="A36" s="2" t="s">
        <v>131</v>
      </c>
      <c r="B36" s="4">
        <v>-119</v>
      </c>
      <c r="C36" s="4">
        <v>0</v>
      </c>
    </row>
    <row r="37" spans="1:3" ht="45">
      <c r="A37" s="2" t="s">
        <v>1029</v>
      </c>
      <c r="B37" s="6">
        <v>5684</v>
      </c>
      <c r="C37" s="6">
        <v>6876</v>
      </c>
    </row>
    <row r="38" spans="1:3">
      <c r="A38" s="2" t="s">
        <v>1024</v>
      </c>
      <c r="B38" s="4" t="s">
        <v>5</v>
      </c>
      <c r="C38" s="4" t="s">
        <v>5</v>
      </c>
    </row>
    <row r="39" spans="1:3" ht="30">
      <c r="A39" s="3" t="s">
        <v>1027</v>
      </c>
      <c r="B39" s="4" t="s">
        <v>5</v>
      </c>
      <c r="C39" s="4" t="s">
        <v>5</v>
      </c>
    </row>
    <row r="40" spans="1:3">
      <c r="A40" s="2" t="s">
        <v>116</v>
      </c>
      <c r="B40" s="4">
        <v>726</v>
      </c>
      <c r="C40" s="6">
        <v>1141</v>
      </c>
    </row>
    <row r="41" spans="1:3">
      <c r="A41" s="3" t="s">
        <v>658</v>
      </c>
      <c r="B41" s="4" t="s">
        <v>5</v>
      </c>
      <c r="C41" s="4" t="s">
        <v>5</v>
      </c>
    </row>
    <row r="42" spans="1:3" ht="30">
      <c r="A42" s="2" t="s">
        <v>128</v>
      </c>
      <c r="B42" s="4">
        <v>128</v>
      </c>
      <c r="C42" s="4">
        <v>193</v>
      </c>
    </row>
    <row r="43" spans="1:3" ht="60">
      <c r="A43" s="2" t="s">
        <v>129</v>
      </c>
      <c r="B43" s="4">
        <v>88</v>
      </c>
      <c r="C43" s="4">
        <v>213</v>
      </c>
    </row>
    <row r="44" spans="1:3" ht="30">
      <c r="A44" s="2" t="s">
        <v>130</v>
      </c>
      <c r="B44" s="4">
        <v>0</v>
      </c>
      <c r="C44" s="4" t="s">
        <v>5</v>
      </c>
    </row>
    <row r="45" spans="1:3">
      <c r="A45" s="2" t="s">
        <v>131</v>
      </c>
      <c r="B45" s="4">
        <v>216</v>
      </c>
      <c r="C45" s="4">
        <v>406</v>
      </c>
    </row>
    <row r="46" spans="1:3" ht="45">
      <c r="A46" s="2" t="s">
        <v>1029</v>
      </c>
      <c r="B46" s="4">
        <v>942</v>
      </c>
      <c r="C46" s="6">
        <v>1547</v>
      </c>
    </row>
    <row r="47" spans="1:3">
      <c r="A47" s="2" t="s">
        <v>1025</v>
      </c>
      <c r="B47" s="4" t="s">
        <v>5</v>
      </c>
      <c r="C47" s="4" t="s">
        <v>5</v>
      </c>
    </row>
    <row r="48" spans="1:3" ht="30">
      <c r="A48" s="3" t="s">
        <v>1027</v>
      </c>
      <c r="B48" s="4" t="s">
        <v>5</v>
      </c>
      <c r="C48" s="4" t="s">
        <v>5</v>
      </c>
    </row>
    <row r="49" spans="1:3">
      <c r="A49" s="2" t="s">
        <v>116</v>
      </c>
      <c r="B49" s="6">
        <v>-8232</v>
      </c>
      <c r="C49" s="6">
        <v>-7013</v>
      </c>
    </row>
    <row r="50" spans="1:3">
      <c r="A50" s="3" t="s">
        <v>658</v>
      </c>
      <c r="B50" s="4" t="s">
        <v>5</v>
      </c>
      <c r="C50" s="4" t="s">
        <v>5</v>
      </c>
    </row>
    <row r="51" spans="1:3" ht="30">
      <c r="A51" s="2" t="s">
        <v>128</v>
      </c>
      <c r="B51" s="4">
        <v>-130</v>
      </c>
      <c r="C51" s="4">
        <v>-199</v>
      </c>
    </row>
    <row r="52" spans="1:3" ht="60">
      <c r="A52" s="2" t="s">
        <v>129</v>
      </c>
      <c r="B52" s="4">
        <v>31</v>
      </c>
      <c r="C52" s="4">
        <v>-213</v>
      </c>
    </row>
    <row r="53" spans="1:3" ht="30">
      <c r="A53" s="2" t="s">
        <v>130</v>
      </c>
      <c r="B53" s="4">
        <v>0</v>
      </c>
      <c r="C53" s="4" t="s">
        <v>5</v>
      </c>
    </row>
    <row r="54" spans="1:3">
      <c r="A54" s="2" t="s">
        <v>131</v>
      </c>
      <c r="B54" s="4">
        <v>-99</v>
      </c>
      <c r="C54" s="4">
        <v>-412</v>
      </c>
    </row>
    <row r="55" spans="1:3" ht="45">
      <c r="A55" s="2" t="s">
        <v>1029</v>
      </c>
      <c r="B55" s="8">
        <v>-8331</v>
      </c>
      <c r="C55" s="8">
        <v>-742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5"/>
  <sheetViews>
    <sheetView showGridLines="0" workbookViewId="0"/>
  </sheetViews>
  <sheetFormatPr defaultRowHeight="15"/>
  <cols>
    <col min="1" max="1" width="36.5703125" bestFit="1" customWidth="1"/>
    <col min="2" max="3" width="12.5703125" bestFit="1" customWidth="1"/>
  </cols>
  <sheetData>
    <row r="1" spans="1:3" ht="15" customHeight="1">
      <c r="A1" s="1" t="s">
        <v>1030</v>
      </c>
      <c r="B1" s="7" t="s">
        <v>1</v>
      </c>
      <c r="C1" s="7"/>
    </row>
    <row r="2" spans="1:3" ht="30">
      <c r="A2" s="1" t="s">
        <v>25</v>
      </c>
      <c r="B2" s="1" t="s">
        <v>2</v>
      </c>
      <c r="C2" s="1" t="s">
        <v>95</v>
      </c>
    </row>
    <row r="3" spans="1:3">
      <c r="A3" s="3" t="s">
        <v>152</v>
      </c>
      <c r="B3" s="4" t="s">
        <v>5</v>
      </c>
      <c r="C3" s="4" t="s">
        <v>5</v>
      </c>
    </row>
    <row r="4" spans="1:3">
      <c r="A4" s="2" t="s">
        <v>116</v>
      </c>
      <c r="B4" s="8">
        <v>-19030</v>
      </c>
      <c r="C4" s="8">
        <v>-4087</v>
      </c>
    </row>
    <row r="5" spans="1:3" ht="45">
      <c r="A5" s="3" t="s">
        <v>1031</v>
      </c>
      <c r="B5" s="4" t="s">
        <v>5</v>
      </c>
      <c r="C5" s="4" t="s">
        <v>5</v>
      </c>
    </row>
    <row r="6" spans="1:3">
      <c r="A6" s="2" t="s">
        <v>621</v>
      </c>
      <c r="B6" s="4">
        <v>0</v>
      </c>
      <c r="C6" s="4">
        <v>0</v>
      </c>
    </row>
    <row r="7" spans="1:3" ht="30">
      <c r="A7" s="2" t="s">
        <v>504</v>
      </c>
      <c r="B7" s="6">
        <v>16059</v>
      </c>
      <c r="C7" s="6">
        <v>14426</v>
      </c>
    </row>
    <row r="8" spans="1:3" ht="30">
      <c r="A8" s="2" t="s">
        <v>154</v>
      </c>
      <c r="B8" s="6">
        <v>3479</v>
      </c>
      <c r="C8" s="6">
        <v>3180</v>
      </c>
    </row>
    <row r="9" spans="1:3">
      <c r="A9" s="2" t="s">
        <v>155</v>
      </c>
      <c r="B9" s="4">
        <v>-138</v>
      </c>
      <c r="C9" s="4">
        <v>0</v>
      </c>
    </row>
    <row r="10" spans="1:3" ht="30">
      <c r="A10" s="2" t="s">
        <v>156</v>
      </c>
      <c r="B10" s="4">
        <v>153</v>
      </c>
      <c r="C10" s="4">
        <v>164</v>
      </c>
    </row>
    <row r="11" spans="1:3">
      <c r="A11" s="2" t="s">
        <v>157</v>
      </c>
      <c r="B11" s="4">
        <v>728</v>
      </c>
      <c r="C11" s="6">
        <v>2386</v>
      </c>
    </row>
    <row r="12" spans="1:3">
      <c r="A12" s="2" t="s">
        <v>103</v>
      </c>
      <c r="B12" s="4">
        <v>38</v>
      </c>
      <c r="C12" s="4">
        <v>-234</v>
      </c>
    </row>
    <row r="13" spans="1:3" ht="30">
      <c r="A13" s="2" t="s">
        <v>158</v>
      </c>
      <c r="B13" s="4">
        <v>271</v>
      </c>
      <c r="C13" s="4">
        <v>933</v>
      </c>
    </row>
    <row r="14" spans="1:3">
      <c r="A14" s="2" t="s">
        <v>159</v>
      </c>
      <c r="B14" s="4">
        <v>0</v>
      </c>
      <c r="C14" s="4">
        <v>7</v>
      </c>
    </row>
    <row r="15" spans="1:3">
      <c r="A15" s="2" t="s">
        <v>111</v>
      </c>
      <c r="B15" s="6">
        <v>6790</v>
      </c>
      <c r="C15" s="4">
        <v>0</v>
      </c>
    </row>
    <row r="16" spans="1:3" ht="30">
      <c r="A16" s="3" t="s">
        <v>160</v>
      </c>
      <c r="B16" s="4" t="s">
        <v>5</v>
      </c>
      <c r="C16" s="4" t="s">
        <v>5</v>
      </c>
    </row>
    <row r="17" spans="1:3">
      <c r="A17" s="2" t="s">
        <v>161</v>
      </c>
      <c r="B17" s="6">
        <v>5202</v>
      </c>
      <c r="C17" s="4">
        <v>120</v>
      </c>
    </row>
    <row r="18" spans="1:3">
      <c r="A18" s="2" t="s">
        <v>34</v>
      </c>
      <c r="B18" s="6">
        <v>4525</v>
      </c>
      <c r="C18" s="6">
        <v>-2687</v>
      </c>
    </row>
    <row r="19" spans="1:3" ht="30">
      <c r="A19" s="2" t="s">
        <v>64</v>
      </c>
      <c r="B19" s="4">
        <v>701</v>
      </c>
      <c r="C19" s="4">
        <v>83</v>
      </c>
    </row>
    <row r="20" spans="1:3" ht="30">
      <c r="A20" s="2" t="s">
        <v>162</v>
      </c>
      <c r="B20" s="6">
        <v>10959</v>
      </c>
      <c r="C20" s="6">
        <v>3245</v>
      </c>
    </row>
    <row r="21" spans="1:3">
      <c r="A21" s="2" t="s">
        <v>58</v>
      </c>
      <c r="B21" s="6">
        <v>-1302</v>
      </c>
      <c r="C21" s="4">
        <v>160</v>
      </c>
    </row>
    <row r="22" spans="1:3">
      <c r="A22" s="2" t="s">
        <v>163</v>
      </c>
      <c r="B22" s="4">
        <v>28</v>
      </c>
      <c r="C22" s="4">
        <v>27</v>
      </c>
    </row>
    <row r="23" spans="1:3">
      <c r="A23" s="2" t="s">
        <v>164</v>
      </c>
      <c r="B23" s="4">
        <v>-69</v>
      </c>
      <c r="C23" s="4">
        <v>-191</v>
      </c>
    </row>
    <row r="24" spans="1:3">
      <c r="A24" s="2" t="s">
        <v>59</v>
      </c>
      <c r="B24" s="6">
        <v>-1352</v>
      </c>
      <c r="C24" s="6">
        <v>-3207</v>
      </c>
    </row>
    <row r="25" spans="1:3" ht="30">
      <c r="A25" s="2" t="s">
        <v>166</v>
      </c>
      <c r="B25" s="4">
        <v>906</v>
      </c>
      <c r="C25" s="6">
        <v>1985</v>
      </c>
    </row>
    <row r="26" spans="1:3">
      <c r="A26" s="2" t="s">
        <v>167</v>
      </c>
      <c r="B26" s="4">
        <v>-293</v>
      </c>
      <c r="C26" s="4">
        <v>742</v>
      </c>
    </row>
    <row r="27" spans="1:3">
      <c r="A27" s="2" t="s">
        <v>168</v>
      </c>
      <c r="B27" s="6">
        <v>1993</v>
      </c>
      <c r="C27" s="6">
        <v>4164</v>
      </c>
    </row>
    <row r="28" spans="1:3" ht="30">
      <c r="A28" s="2" t="s">
        <v>692</v>
      </c>
      <c r="B28" s="4">
        <v>0</v>
      </c>
      <c r="C28" s="4">
        <v>0</v>
      </c>
    </row>
    <row r="29" spans="1:3" ht="30">
      <c r="A29" s="2" t="s">
        <v>169</v>
      </c>
      <c r="B29" s="6">
        <v>29648</v>
      </c>
      <c r="C29" s="6">
        <v>21216</v>
      </c>
    </row>
    <row r="30" spans="1:3">
      <c r="A30" s="3" t="s">
        <v>170</v>
      </c>
      <c r="B30" s="4" t="s">
        <v>5</v>
      </c>
      <c r="C30" s="4" t="s">
        <v>5</v>
      </c>
    </row>
    <row r="31" spans="1:3" ht="30">
      <c r="A31" s="2" t="s">
        <v>171</v>
      </c>
      <c r="B31" s="6">
        <v>-3050</v>
      </c>
      <c r="C31" s="6">
        <v>-5301</v>
      </c>
    </row>
    <row r="32" spans="1:3" ht="45">
      <c r="A32" s="2" t="s">
        <v>172</v>
      </c>
      <c r="B32" s="6">
        <v>-465544</v>
      </c>
      <c r="C32" s="6">
        <v>-6435</v>
      </c>
    </row>
    <row r="33" spans="1:3">
      <c r="A33" s="2" t="s">
        <v>173</v>
      </c>
      <c r="B33" s="4">
        <v>0</v>
      </c>
      <c r="C33" s="4">
        <v>441</v>
      </c>
    </row>
    <row r="34" spans="1:3" ht="30">
      <c r="A34" s="2" t="s">
        <v>174</v>
      </c>
      <c r="B34" s="4">
        <v>0</v>
      </c>
      <c r="C34" s="6">
        <v>5619</v>
      </c>
    </row>
    <row r="35" spans="1:3" ht="30">
      <c r="A35" s="2" t="s">
        <v>175</v>
      </c>
      <c r="B35" s="4">
        <v>-10</v>
      </c>
      <c r="C35" s="4">
        <v>-49</v>
      </c>
    </row>
    <row r="36" spans="1:3">
      <c r="A36" s="2" t="s">
        <v>32</v>
      </c>
      <c r="B36" s="4">
        <v>-60</v>
      </c>
      <c r="C36" s="4">
        <v>0</v>
      </c>
    </row>
    <row r="37" spans="1:3">
      <c r="A37" s="2" t="s">
        <v>176</v>
      </c>
      <c r="B37" s="6">
        <v>-468664</v>
      </c>
      <c r="C37" s="6">
        <v>-5725</v>
      </c>
    </row>
    <row r="38" spans="1:3">
      <c r="A38" s="3" t="s">
        <v>177</v>
      </c>
      <c r="B38" s="4" t="s">
        <v>5</v>
      </c>
      <c r="C38" s="4" t="s">
        <v>5</v>
      </c>
    </row>
    <row r="39" spans="1:3">
      <c r="A39" s="2" t="s">
        <v>178</v>
      </c>
      <c r="B39" s="4">
        <v>-315</v>
      </c>
      <c r="C39" s="4">
        <v>820</v>
      </c>
    </row>
    <row r="40" spans="1:3">
      <c r="A40" s="2" t="s">
        <v>711</v>
      </c>
      <c r="B40" s="6">
        <v>454219</v>
      </c>
      <c r="C40" s="4">
        <v>0</v>
      </c>
    </row>
    <row r="41" spans="1:3">
      <c r="A41" s="2" t="s">
        <v>180</v>
      </c>
      <c r="B41" s="6">
        <v>-6239</v>
      </c>
      <c r="C41" s="6">
        <v>-6573</v>
      </c>
    </row>
    <row r="42" spans="1:3">
      <c r="A42" s="2" t="s">
        <v>181</v>
      </c>
      <c r="B42" s="4">
        <v>0</v>
      </c>
      <c r="C42" s="6">
        <v>6000</v>
      </c>
    </row>
    <row r="43" spans="1:3" ht="30">
      <c r="A43" s="2" t="s">
        <v>767</v>
      </c>
      <c r="B43" s="4">
        <v>0</v>
      </c>
      <c r="C43" s="6">
        <v>-6000</v>
      </c>
    </row>
    <row r="44" spans="1:3" ht="30">
      <c r="A44" s="2" t="s">
        <v>183</v>
      </c>
      <c r="B44" s="6">
        <v>-7598</v>
      </c>
      <c r="C44" s="4">
        <v>-156</v>
      </c>
    </row>
    <row r="45" spans="1:3">
      <c r="A45" s="2" t="s">
        <v>716</v>
      </c>
      <c r="B45" s="4">
        <v>-261</v>
      </c>
      <c r="C45" s="4">
        <v>-340</v>
      </c>
    </row>
    <row r="46" spans="1:3">
      <c r="A46" s="2" t="s">
        <v>721</v>
      </c>
      <c r="B46" s="4">
        <v>0</v>
      </c>
      <c r="C46" s="4">
        <v>0</v>
      </c>
    </row>
    <row r="47" spans="1:3" ht="30">
      <c r="A47" s="2" t="s">
        <v>185</v>
      </c>
      <c r="B47" s="6">
        <v>439806</v>
      </c>
      <c r="C47" s="6">
        <v>-6249</v>
      </c>
    </row>
    <row r="48" spans="1:3" ht="30">
      <c r="A48" s="2" t="s">
        <v>726</v>
      </c>
      <c r="B48" s="4">
        <v>790</v>
      </c>
      <c r="C48" s="6">
        <v>9242</v>
      </c>
    </row>
    <row r="49" spans="1:3" ht="30">
      <c r="A49" s="2" t="s">
        <v>187</v>
      </c>
      <c r="B49" s="6">
        <v>61110</v>
      </c>
      <c r="C49" s="6">
        <v>31610</v>
      </c>
    </row>
    <row r="50" spans="1:3" ht="30">
      <c r="A50" s="2" t="s">
        <v>188</v>
      </c>
      <c r="B50" s="6">
        <v>61900</v>
      </c>
      <c r="C50" s="6">
        <v>40852</v>
      </c>
    </row>
    <row r="51" spans="1:3">
      <c r="A51" s="2" t="s">
        <v>1022</v>
      </c>
      <c r="B51" s="4" t="s">
        <v>5</v>
      </c>
      <c r="C51" s="4" t="s">
        <v>5</v>
      </c>
    </row>
    <row r="52" spans="1:3">
      <c r="A52" s="3" t="s">
        <v>152</v>
      </c>
      <c r="B52" s="4" t="s">
        <v>5</v>
      </c>
      <c r="C52" s="4" t="s">
        <v>5</v>
      </c>
    </row>
    <row r="53" spans="1:3">
      <c r="A53" s="2" t="s">
        <v>116</v>
      </c>
      <c r="B53" s="6">
        <v>-19030</v>
      </c>
      <c r="C53" s="6">
        <v>-4087</v>
      </c>
    </row>
    <row r="54" spans="1:3" ht="45">
      <c r="A54" s="3" t="s">
        <v>1031</v>
      </c>
      <c r="B54" s="4" t="s">
        <v>5</v>
      </c>
      <c r="C54" s="4" t="s">
        <v>5</v>
      </c>
    </row>
    <row r="55" spans="1:3">
      <c r="A55" s="2" t="s">
        <v>621</v>
      </c>
      <c r="B55" s="6">
        <v>-13319</v>
      </c>
      <c r="C55" s="6">
        <v>-10304</v>
      </c>
    </row>
    <row r="56" spans="1:3" ht="30">
      <c r="A56" s="2" t="s">
        <v>504</v>
      </c>
      <c r="B56" s="4">
        <v>76</v>
      </c>
      <c r="C56" s="4">
        <v>94</v>
      </c>
    </row>
    <row r="57" spans="1:3" ht="30">
      <c r="A57" s="2" t="s">
        <v>154</v>
      </c>
      <c r="B57" s="4">
        <v>0</v>
      </c>
      <c r="C57" s="4">
        <v>0</v>
      </c>
    </row>
    <row r="58" spans="1:3">
      <c r="A58" s="2" t="s">
        <v>155</v>
      </c>
      <c r="B58" s="4">
        <v>-138</v>
      </c>
      <c r="C58" s="4" t="s">
        <v>5</v>
      </c>
    </row>
    <row r="59" spans="1:3" ht="30">
      <c r="A59" s="2" t="s">
        <v>156</v>
      </c>
      <c r="B59" s="4">
        <v>0</v>
      </c>
      <c r="C59" s="4">
        <v>0</v>
      </c>
    </row>
    <row r="60" spans="1:3">
      <c r="A60" s="2" t="s">
        <v>157</v>
      </c>
      <c r="B60" s="4">
        <v>569</v>
      </c>
      <c r="C60" s="4">
        <v>682</v>
      </c>
    </row>
    <row r="61" spans="1:3">
      <c r="A61" s="2" t="s">
        <v>103</v>
      </c>
      <c r="B61" s="4">
        <v>0</v>
      </c>
      <c r="C61" s="4">
        <v>0</v>
      </c>
    </row>
    <row r="62" spans="1:3" ht="30">
      <c r="A62" s="2" t="s">
        <v>158</v>
      </c>
      <c r="B62" s="4">
        <v>149</v>
      </c>
      <c r="C62" s="4">
        <v>771</v>
      </c>
    </row>
    <row r="63" spans="1:3">
      <c r="A63" s="2" t="s">
        <v>159</v>
      </c>
      <c r="B63" s="4" t="s">
        <v>5</v>
      </c>
      <c r="C63" s="4">
        <v>0</v>
      </c>
    </row>
    <row r="64" spans="1:3">
      <c r="A64" s="2" t="s">
        <v>111</v>
      </c>
      <c r="B64" s="6">
        <v>6790</v>
      </c>
      <c r="C64" s="4" t="s">
        <v>5</v>
      </c>
    </row>
    <row r="65" spans="1:3" ht="30">
      <c r="A65" s="3" t="s">
        <v>160</v>
      </c>
      <c r="B65" s="4" t="s">
        <v>5</v>
      </c>
      <c r="C65" s="4" t="s">
        <v>5</v>
      </c>
    </row>
    <row r="66" spans="1:3">
      <c r="A66" s="2" t="s">
        <v>161</v>
      </c>
      <c r="B66" s="4">
        <v>-178</v>
      </c>
      <c r="C66" s="4">
        <v>49</v>
      </c>
    </row>
    <row r="67" spans="1:3">
      <c r="A67" s="2" t="s">
        <v>34</v>
      </c>
      <c r="B67" s="4">
        <v>0</v>
      </c>
      <c r="C67" s="4">
        <v>0</v>
      </c>
    </row>
    <row r="68" spans="1:3" ht="30">
      <c r="A68" s="2" t="s">
        <v>64</v>
      </c>
      <c r="B68" s="4">
        <v>701</v>
      </c>
      <c r="C68" s="4">
        <v>83</v>
      </c>
    </row>
    <row r="69" spans="1:3" ht="30">
      <c r="A69" s="2" t="s">
        <v>162</v>
      </c>
      <c r="B69" s="6">
        <v>5670</v>
      </c>
      <c r="C69" s="6">
        <v>-8202</v>
      </c>
    </row>
    <row r="70" spans="1:3">
      <c r="A70" s="2" t="s">
        <v>58</v>
      </c>
      <c r="B70" s="4">
        <v>0</v>
      </c>
      <c r="C70" s="4">
        <v>0</v>
      </c>
    </row>
    <row r="71" spans="1:3">
      <c r="A71" s="2" t="s">
        <v>163</v>
      </c>
      <c r="B71" s="4">
        <v>0</v>
      </c>
      <c r="C71" s="4">
        <v>0</v>
      </c>
    </row>
    <row r="72" spans="1:3">
      <c r="A72" s="2" t="s">
        <v>164</v>
      </c>
      <c r="B72" s="4">
        <v>-69</v>
      </c>
      <c r="C72" s="4">
        <v>-191</v>
      </c>
    </row>
    <row r="73" spans="1:3">
      <c r="A73" s="2" t="s">
        <v>59</v>
      </c>
      <c r="B73" s="4">
        <v>0</v>
      </c>
      <c r="C73" s="4">
        <v>0</v>
      </c>
    </row>
    <row r="74" spans="1:3" ht="30">
      <c r="A74" s="2" t="s">
        <v>166</v>
      </c>
      <c r="B74" s="4">
        <v>-374</v>
      </c>
      <c r="C74" s="4">
        <v>-100</v>
      </c>
    </row>
    <row r="75" spans="1:3">
      <c r="A75" s="2" t="s">
        <v>167</v>
      </c>
      <c r="B75" s="4">
        <v>83</v>
      </c>
      <c r="C75" s="4">
        <v>320</v>
      </c>
    </row>
    <row r="76" spans="1:3">
      <c r="A76" s="2" t="s">
        <v>168</v>
      </c>
      <c r="B76" s="4">
        <v>-183</v>
      </c>
      <c r="C76" s="4">
        <v>-187</v>
      </c>
    </row>
    <row r="77" spans="1:3" ht="30">
      <c r="A77" s="2" t="s">
        <v>692</v>
      </c>
      <c r="B77" s="6">
        <v>42500</v>
      </c>
      <c r="C77" s="6">
        <v>19600</v>
      </c>
    </row>
    <row r="78" spans="1:3" ht="30">
      <c r="A78" s="2" t="s">
        <v>169</v>
      </c>
      <c r="B78" s="6">
        <v>23247</v>
      </c>
      <c r="C78" s="6">
        <v>-1472</v>
      </c>
    </row>
    <row r="79" spans="1:3">
      <c r="A79" s="3" t="s">
        <v>170</v>
      </c>
      <c r="B79" s="4" t="s">
        <v>5</v>
      </c>
      <c r="C79" s="4" t="s">
        <v>5</v>
      </c>
    </row>
    <row r="80" spans="1:3" ht="30">
      <c r="A80" s="2" t="s">
        <v>171</v>
      </c>
      <c r="B80" s="4">
        <v>38</v>
      </c>
      <c r="C80" s="4">
        <v>-157</v>
      </c>
    </row>
    <row r="81" spans="1:3" ht="45">
      <c r="A81" s="2" t="s">
        <v>172</v>
      </c>
      <c r="B81" s="6">
        <v>-471151</v>
      </c>
      <c r="C81" s="4">
        <v>-398</v>
      </c>
    </row>
    <row r="82" spans="1:3">
      <c r="A82" s="2" t="s">
        <v>173</v>
      </c>
      <c r="B82" s="4" t="s">
        <v>5</v>
      </c>
      <c r="C82" s="4">
        <v>0</v>
      </c>
    </row>
    <row r="83" spans="1:3" ht="30">
      <c r="A83" s="2" t="s">
        <v>174</v>
      </c>
      <c r="B83" s="4" t="s">
        <v>5</v>
      </c>
      <c r="C83" s="4">
        <v>0</v>
      </c>
    </row>
    <row r="84" spans="1:3" ht="30">
      <c r="A84" s="2" t="s">
        <v>175</v>
      </c>
      <c r="B84" s="4">
        <v>0</v>
      </c>
      <c r="C84" s="4">
        <v>0</v>
      </c>
    </row>
    <row r="85" spans="1:3">
      <c r="A85" s="2" t="s">
        <v>32</v>
      </c>
      <c r="B85" s="4">
        <v>0</v>
      </c>
      <c r="C85" s="4" t="s">
        <v>5</v>
      </c>
    </row>
    <row r="86" spans="1:3">
      <c r="A86" s="2" t="s">
        <v>176</v>
      </c>
      <c r="B86" s="6">
        <v>-471113</v>
      </c>
      <c r="C86" s="4">
        <v>-555</v>
      </c>
    </row>
    <row r="87" spans="1:3">
      <c r="A87" s="3" t="s">
        <v>177</v>
      </c>
      <c r="B87" s="4" t="s">
        <v>5</v>
      </c>
      <c r="C87" s="4" t="s">
        <v>5</v>
      </c>
    </row>
    <row r="88" spans="1:3">
      <c r="A88" s="2" t="s">
        <v>178</v>
      </c>
      <c r="B88" s="4">
        <v>0</v>
      </c>
      <c r="C88" s="4">
        <v>0</v>
      </c>
    </row>
    <row r="89" spans="1:3">
      <c r="A89" s="2" t="s">
        <v>711</v>
      </c>
      <c r="B89" s="6">
        <v>454219</v>
      </c>
      <c r="C89" s="4" t="s">
        <v>5</v>
      </c>
    </row>
    <row r="90" spans="1:3">
      <c r="A90" s="2" t="s">
        <v>180</v>
      </c>
      <c r="B90" s="4">
        <v>0</v>
      </c>
      <c r="C90" s="4">
        <v>0</v>
      </c>
    </row>
    <row r="91" spans="1:3">
      <c r="A91" s="2" t="s">
        <v>181</v>
      </c>
      <c r="B91" s="4" t="s">
        <v>5</v>
      </c>
      <c r="C91" s="4">
        <v>0</v>
      </c>
    </row>
    <row r="92" spans="1:3" ht="30">
      <c r="A92" s="2" t="s">
        <v>767</v>
      </c>
      <c r="B92" s="4" t="s">
        <v>5</v>
      </c>
      <c r="C92" s="4">
        <v>0</v>
      </c>
    </row>
    <row r="93" spans="1:3" ht="30">
      <c r="A93" s="2" t="s">
        <v>183</v>
      </c>
      <c r="B93" s="6">
        <v>-7598</v>
      </c>
      <c r="C93" s="4">
        <v>0</v>
      </c>
    </row>
    <row r="94" spans="1:3">
      <c r="A94" s="2" t="s">
        <v>716</v>
      </c>
      <c r="B94" s="4">
        <v>-261</v>
      </c>
      <c r="C94" s="4">
        <v>-340</v>
      </c>
    </row>
    <row r="95" spans="1:3">
      <c r="A95" s="2" t="s">
        <v>721</v>
      </c>
      <c r="B95" s="6">
        <v>4939</v>
      </c>
      <c r="C95" s="6">
        <v>-22106</v>
      </c>
    </row>
    <row r="96" spans="1:3" ht="30">
      <c r="A96" s="2" t="s">
        <v>185</v>
      </c>
      <c r="B96" s="6">
        <v>451299</v>
      </c>
      <c r="C96" s="6">
        <v>-22446</v>
      </c>
    </row>
    <row r="97" spans="1:3" ht="30">
      <c r="A97" s="2" t="s">
        <v>726</v>
      </c>
      <c r="B97" s="6">
        <v>3433</v>
      </c>
      <c r="C97" s="6">
        <v>-24473</v>
      </c>
    </row>
    <row r="98" spans="1:3" ht="30">
      <c r="A98" s="2" t="s">
        <v>187</v>
      </c>
      <c r="B98" s="6">
        <v>25326</v>
      </c>
      <c r="C98" s="6">
        <v>14836</v>
      </c>
    </row>
    <row r="99" spans="1:3" ht="30">
      <c r="A99" s="2" t="s">
        <v>188</v>
      </c>
      <c r="B99" s="6">
        <v>28759</v>
      </c>
      <c r="C99" s="6">
        <v>-9637</v>
      </c>
    </row>
    <row r="100" spans="1:3">
      <c r="A100" s="2" t="s">
        <v>538</v>
      </c>
      <c r="B100" s="4" t="s">
        <v>5</v>
      </c>
      <c r="C100" s="4" t="s">
        <v>5</v>
      </c>
    </row>
    <row r="101" spans="1:3">
      <c r="A101" s="3" t="s">
        <v>152</v>
      </c>
      <c r="B101" s="4" t="s">
        <v>5</v>
      </c>
      <c r="C101" s="4" t="s">
        <v>5</v>
      </c>
    </row>
    <row r="102" spans="1:3">
      <c r="A102" s="2" t="s">
        <v>116</v>
      </c>
      <c r="B102" s="6">
        <v>1703</v>
      </c>
      <c r="C102" s="6">
        <v>-1004</v>
      </c>
    </row>
    <row r="103" spans="1:3" ht="45">
      <c r="A103" s="3" t="s">
        <v>1031</v>
      </c>
      <c r="B103" s="4" t="s">
        <v>5</v>
      </c>
      <c r="C103" s="4" t="s">
        <v>5</v>
      </c>
    </row>
    <row r="104" spans="1:3">
      <c r="A104" s="2" t="s">
        <v>621</v>
      </c>
      <c r="B104" s="4">
        <v>0</v>
      </c>
      <c r="C104" s="4">
        <v>0</v>
      </c>
    </row>
    <row r="105" spans="1:3" ht="30">
      <c r="A105" s="2" t="s">
        <v>504</v>
      </c>
      <c r="B105" s="6">
        <v>2524</v>
      </c>
      <c r="C105" s="6">
        <v>2531</v>
      </c>
    </row>
    <row r="106" spans="1:3" ht="30">
      <c r="A106" s="2" t="s">
        <v>154</v>
      </c>
      <c r="B106" s="4">
        <v>18</v>
      </c>
      <c r="C106" s="4">
        <v>16</v>
      </c>
    </row>
    <row r="107" spans="1:3">
      <c r="A107" s="2" t="s">
        <v>155</v>
      </c>
      <c r="B107" s="4">
        <v>0</v>
      </c>
      <c r="C107" s="4" t="s">
        <v>5</v>
      </c>
    </row>
    <row r="108" spans="1:3" ht="30">
      <c r="A108" s="2" t="s">
        <v>156</v>
      </c>
      <c r="B108" s="4">
        <v>146</v>
      </c>
      <c r="C108" s="4">
        <v>156</v>
      </c>
    </row>
    <row r="109" spans="1:3">
      <c r="A109" s="2" t="s">
        <v>157</v>
      </c>
      <c r="B109" s="4">
        <v>7</v>
      </c>
      <c r="C109" s="4">
        <v>10</v>
      </c>
    </row>
    <row r="110" spans="1:3">
      <c r="A110" s="2" t="s">
        <v>103</v>
      </c>
      <c r="B110" s="4">
        <v>0</v>
      </c>
      <c r="C110" s="4">
        <v>0</v>
      </c>
    </row>
    <row r="111" spans="1:3" ht="30">
      <c r="A111" s="2" t="s">
        <v>158</v>
      </c>
      <c r="B111" s="4">
        <v>0</v>
      </c>
      <c r="C111" s="4">
        <v>0</v>
      </c>
    </row>
    <row r="112" spans="1:3">
      <c r="A112" s="2" t="s">
        <v>159</v>
      </c>
      <c r="B112" s="4" t="s">
        <v>5</v>
      </c>
      <c r="C112" s="4">
        <v>0</v>
      </c>
    </row>
    <row r="113" spans="1:3">
      <c r="A113" s="2" t="s">
        <v>111</v>
      </c>
      <c r="B113" s="4">
        <v>0</v>
      </c>
      <c r="C113" s="4" t="s">
        <v>5</v>
      </c>
    </row>
    <row r="114" spans="1:3" ht="30">
      <c r="A114" s="3" t="s">
        <v>160</v>
      </c>
      <c r="B114" s="4" t="s">
        <v>5</v>
      </c>
      <c r="C114" s="4" t="s">
        <v>5</v>
      </c>
    </row>
    <row r="115" spans="1:3">
      <c r="A115" s="2" t="s">
        <v>161</v>
      </c>
      <c r="B115" s="4">
        <v>480</v>
      </c>
      <c r="C115" s="6">
        <v>2885</v>
      </c>
    </row>
    <row r="116" spans="1:3">
      <c r="A116" s="2" t="s">
        <v>34</v>
      </c>
      <c r="B116" s="6">
        <v>4316</v>
      </c>
      <c r="C116" s="6">
        <v>-2181</v>
      </c>
    </row>
    <row r="117" spans="1:3" ht="30">
      <c r="A117" s="2" t="s">
        <v>64</v>
      </c>
      <c r="B117" s="4">
        <v>0</v>
      </c>
      <c r="C117" s="4">
        <v>0</v>
      </c>
    </row>
    <row r="118" spans="1:3" ht="30">
      <c r="A118" s="2" t="s">
        <v>162</v>
      </c>
      <c r="B118" s="6">
        <v>-3386</v>
      </c>
      <c r="C118" s="6">
        <v>5960</v>
      </c>
    </row>
    <row r="119" spans="1:3">
      <c r="A119" s="2" t="s">
        <v>58</v>
      </c>
      <c r="B119" s="6">
        <v>-2415</v>
      </c>
      <c r="C119" s="6">
        <v>-1927</v>
      </c>
    </row>
    <row r="120" spans="1:3">
      <c r="A120" s="2" t="s">
        <v>163</v>
      </c>
      <c r="B120" s="4">
        <v>0</v>
      </c>
      <c r="C120" s="4">
        <v>0</v>
      </c>
    </row>
    <row r="121" spans="1:3">
      <c r="A121" s="2" t="s">
        <v>164</v>
      </c>
      <c r="B121" s="4">
        <v>0</v>
      </c>
      <c r="C121" s="4">
        <v>0</v>
      </c>
    </row>
    <row r="122" spans="1:3">
      <c r="A122" s="2" t="s">
        <v>59</v>
      </c>
      <c r="B122" s="4">
        <v>0</v>
      </c>
      <c r="C122" s="4">
        <v>0</v>
      </c>
    </row>
    <row r="123" spans="1:3" ht="30">
      <c r="A123" s="2" t="s">
        <v>166</v>
      </c>
      <c r="B123" s="4">
        <v>0</v>
      </c>
      <c r="C123" s="4">
        <v>0</v>
      </c>
    </row>
    <row r="124" spans="1:3">
      <c r="A124" s="2" t="s">
        <v>167</v>
      </c>
      <c r="B124" s="4">
        <v>1</v>
      </c>
      <c r="C124" s="4">
        <v>4</v>
      </c>
    </row>
    <row r="125" spans="1:3">
      <c r="A125" s="2" t="s">
        <v>168</v>
      </c>
      <c r="B125" s="4">
        <v>-309</v>
      </c>
      <c r="C125" s="4">
        <v>465</v>
      </c>
    </row>
    <row r="126" spans="1:3" ht="30">
      <c r="A126" s="2" t="s">
        <v>692</v>
      </c>
      <c r="B126" s="4">
        <v>0</v>
      </c>
      <c r="C126" s="4">
        <v>0</v>
      </c>
    </row>
    <row r="127" spans="1:3" ht="30">
      <c r="A127" s="2" t="s">
        <v>169</v>
      </c>
      <c r="B127" s="6">
        <v>3085</v>
      </c>
      <c r="C127" s="6">
        <v>6915</v>
      </c>
    </row>
    <row r="128" spans="1:3">
      <c r="A128" s="3" t="s">
        <v>170</v>
      </c>
      <c r="B128" s="4" t="s">
        <v>5</v>
      </c>
      <c r="C128" s="4" t="s">
        <v>5</v>
      </c>
    </row>
    <row r="129" spans="1:3" ht="30">
      <c r="A129" s="2" t="s">
        <v>171</v>
      </c>
      <c r="B129" s="4">
        <v>-35</v>
      </c>
      <c r="C129" s="4">
        <v>-134</v>
      </c>
    </row>
    <row r="130" spans="1:3" ht="45">
      <c r="A130" s="2" t="s">
        <v>172</v>
      </c>
      <c r="B130" s="6">
        <v>5998</v>
      </c>
      <c r="C130" s="4">
        <v>-3</v>
      </c>
    </row>
    <row r="131" spans="1:3">
      <c r="A131" s="2" t="s">
        <v>173</v>
      </c>
      <c r="B131" s="4" t="s">
        <v>5</v>
      </c>
      <c r="C131" s="4">
        <v>0</v>
      </c>
    </row>
    <row r="132" spans="1:3" ht="30">
      <c r="A132" s="2" t="s">
        <v>174</v>
      </c>
      <c r="B132" s="4" t="s">
        <v>5</v>
      </c>
      <c r="C132" s="4">
        <v>0</v>
      </c>
    </row>
    <row r="133" spans="1:3" ht="30">
      <c r="A133" s="2" t="s">
        <v>175</v>
      </c>
      <c r="B133" s="4">
        <v>0</v>
      </c>
      <c r="C133" s="4">
        <v>0</v>
      </c>
    </row>
    <row r="134" spans="1:3">
      <c r="A134" s="2" t="s">
        <v>32</v>
      </c>
      <c r="B134" s="4">
        <v>0</v>
      </c>
      <c r="C134" s="4" t="s">
        <v>5</v>
      </c>
    </row>
    <row r="135" spans="1:3">
      <c r="A135" s="2" t="s">
        <v>176</v>
      </c>
      <c r="B135" s="6">
        <v>5963</v>
      </c>
      <c r="C135" s="4">
        <v>-137</v>
      </c>
    </row>
    <row r="136" spans="1:3">
      <c r="A136" s="3" t="s">
        <v>177</v>
      </c>
      <c r="B136" s="4" t="s">
        <v>5</v>
      </c>
      <c r="C136" s="4" t="s">
        <v>5</v>
      </c>
    </row>
    <row r="137" spans="1:3">
      <c r="A137" s="2" t="s">
        <v>178</v>
      </c>
      <c r="B137" s="4">
        <v>0</v>
      </c>
      <c r="C137" s="4">
        <v>0</v>
      </c>
    </row>
    <row r="138" spans="1:3">
      <c r="A138" s="2" t="s">
        <v>711</v>
      </c>
      <c r="B138" s="4">
        <v>0</v>
      </c>
      <c r="C138" s="4" t="s">
        <v>5</v>
      </c>
    </row>
    <row r="139" spans="1:3">
      <c r="A139" s="2" t="s">
        <v>180</v>
      </c>
      <c r="B139" s="4">
        <v>0</v>
      </c>
      <c r="C139" s="4">
        <v>0</v>
      </c>
    </row>
    <row r="140" spans="1:3">
      <c r="A140" s="2" t="s">
        <v>181</v>
      </c>
      <c r="B140" s="4" t="s">
        <v>5</v>
      </c>
      <c r="C140" s="4">
        <v>0</v>
      </c>
    </row>
    <row r="141" spans="1:3" ht="30">
      <c r="A141" s="2" t="s">
        <v>767</v>
      </c>
      <c r="B141" s="4" t="s">
        <v>5</v>
      </c>
      <c r="C141" s="4">
        <v>0</v>
      </c>
    </row>
    <row r="142" spans="1:3" ht="30">
      <c r="A142" s="2" t="s">
        <v>183</v>
      </c>
      <c r="B142" s="4">
        <v>0</v>
      </c>
      <c r="C142" s="4">
        <v>0</v>
      </c>
    </row>
    <row r="143" spans="1:3">
      <c r="A143" s="2" t="s">
        <v>716</v>
      </c>
      <c r="B143" s="6">
        <v>-8500</v>
      </c>
      <c r="C143" s="6">
        <v>-6500</v>
      </c>
    </row>
    <row r="144" spans="1:3">
      <c r="A144" s="2" t="s">
        <v>721</v>
      </c>
      <c r="B144" s="4">
        <v>154</v>
      </c>
      <c r="C144" s="4">
        <v>-16</v>
      </c>
    </row>
    <row r="145" spans="1:3" ht="30">
      <c r="A145" s="2" t="s">
        <v>185</v>
      </c>
      <c r="B145" s="6">
        <v>-8346</v>
      </c>
      <c r="C145" s="6">
        <v>-6516</v>
      </c>
    </row>
    <row r="146" spans="1:3" ht="30">
      <c r="A146" s="2" t="s">
        <v>726</v>
      </c>
      <c r="B146" s="4">
        <v>702</v>
      </c>
      <c r="C146" s="4">
        <v>262</v>
      </c>
    </row>
    <row r="147" spans="1:3" ht="30">
      <c r="A147" s="2" t="s">
        <v>187</v>
      </c>
      <c r="B147" s="6">
        <v>3341</v>
      </c>
      <c r="C147" s="6">
        <v>4545</v>
      </c>
    </row>
    <row r="148" spans="1:3" ht="30">
      <c r="A148" s="2" t="s">
        <v>188</v>
      </c>
      <c r="B148" s="6">
        <v>4043</v>
      </c>
      <c r="C148" s="6">
        <v>4807</v>
      </c>
    </row>
    <row r="149" spans="1:3">
      <c r="A149" s="2" t="s">
        <v>1023</v>
      </c>
      <c r="B149" s="4" t="s">
        <v>5</v>
      </c>
      <c r="C149" s="4" t="s">
        <v>5</v>
      </c>
    </row>
    <row r="150" spans="1:3">
      <c r="A150" s="3" t="s">
        <v>152</v>
      </c>
      <c r="B150" s="4" t="s">
        <v>5</v>
      </c>
      <c r="C150" s="4" t="s">
        <v>5</v>
      </c>
    </row>
    <row r="151" spans="1:3">
      <c r="A151" s="2" t="s">
        <v>116</v>
      </c>
      <c r="B151" s="6">
        <v>5803</v>
      </c>
      <c r="C151" s="6">
        <v>6876</v>
      </c>
    </row>
    <row r="152" spans="1:3" ht="45">
      <c r="A152" s="3" t="s">
        <v>1031</v>
      </c>
      <c r="B152" s="4" t="s">
        <v>5</v>
      </c>
      <c r="C152" s="4" t="s">
        <v>5</v>
      </c>
    </row>
    <row r="153" spans="1:3">
      <c r="A153" s="2" t="s">
        <v>621</v>
      </c>
      <c r="B153" s="4">
        <v>0</v>
      </c>
      <c r="C153" s="4">
        <v>0</v>
      </c>
    </row>
    <row r="154" spans="1:3" ht="30">
      <c r="A154" s="2" t="s">
        <v>504</v>
      </c>
      <c r="B154" s="6">
        <v>6269</v>
      </c>
      <c r="C154" s="6">
        <v>5189</v>
      </c>
    </row>
    <row r="155" spans="1:3" ht="30">
      <c r="A155" s="2" t="s">
        <v>154</v>
      </c>
      <c r="B155" s="6">
        <v>1278</v>
      </c>
      <c r="C155" s="6">
        <v>1050</v>
      </c>
    </row>
    <row r="156" spans="1:3">
      <c r="A156" s="2" t="s">
        <v>155</v>
      </c>
      <c r="B156" s="4">
        <v>0</v>
      </c>
      <c r="C156" s="4" t="s">
        <v>5</v>
      </c>
    </row>
    <row r="157" spans="1:3" ht="30">
      <c r="A157" s="2" t="s">
        <v>156</v>
      </c>
      <c r="B157" s="4">
        <v>0</v>
      </c>
      <c r="C157" s="4">
        <v>0</v>
      </c>
    </row>
    <row r="158" spans="1:3">
      <c r="A158" s="2" t="s">
        <v>157</v>
      </c>
      <c r="B158" s="4">
        <v>37</v>
      </c>
      <c r="C158" s="4">
        <v>681</v>
      </c>
    </row>
    <row r="159" spans="1:3">
      <c r="A159" s="2" t="s">
        <v>103</v>
      </c>
      <c r="B159" s="4">
        <v>-1</v>
      </c>
      <c r="C159" s="4">
        <v>-133</v>
      </c>
    </row>
    <row r="160" spans="1:3" ht="30">
      <c r="A160" s="2" t="s">
        <v>158</v>
      </c>
      <c r="B160" s="4">
        <v>0</v>
      </c>
      <c r="C160" s="4">
        <v>13</v>
      </c>
    </row>
    <row r="161" spans="1:3">
      <c r="A161" s="2" t="s">
        <v>159</v>
      </c>
      <c r="B161" s="4" t="s">
        <v>5</v>
      </c>
      <c r="C161" s="4">
        <v>7</v>
      </c>
    </row>
    <row r="162" spans="1:3">
      <c r="A162" s="2" t="s">
        <v>111</v>
      </c>
      <c r="B162" s="4">
        <v>0</v>
      </c>
      <c r="C162" s="4" t="s">
        <v>5</v>
      </c>
    </row>
    <row r="163" spans="1:3" ht="30">
      <c r="A163" s="3" t="s">
        <v>160</v>
      </c>
      <c r="B163" s="4" t="s">
        <v>5</v>
      </c>
      <c r="C163" s="4" t="s">
        <v>5</v>
      </c>
    </row>
    <row r="164" spans="1:3">
      <c r="A164" s="2" t="s">
        <v>161</v>
      </c>
      <c r="B164" s="6">
        <v>-2738</v>
      </c>
      <c r="C164" s="6">
        <v>-2467</v>
      </c>
    </row>
    <row r="165" spans="1:3">
      <c r="A165" s="2" t="s">
        <v>34</v>
      </c>
      <c r="B165" s="4">
        <v>944</v>
      </c>
      <c r="C165" s="4">
        <v>-753</v>
      </c>
    </row>
    <row r="166" spans="1:3" ht="30">
      <c r="A166" s="2" t="s">
        <v>64</v>
      </c>
      <c r="B166" s="4">
        <v>0</v>
      </c>
      <c r="C166" s="4">
        <v>0</v>
      </c>
    </row>
    <row r="167" spans="1:3" ht="30">
      <c r="A167" s="2" t="s">
        <v>162</v>
      </c>
      <c r="B167" s="6">
        <v>7356</v>
      </c>
      <c r="C167" s="4">
        <v>-10</v>
      </c>
    </row>
    <row r="168" spans="1:3">
      <c r="A168" s="2" t="s">
        <v>58</v>
      </c>
      <c r="B168" s="4">
        <v>844</v>
      </c>
      <c r="C168" s="6">
        <v>1703</v>
      </c>
    </row>
    <row r="169" spans="1:3">
      <c r="A169" s="2" t="s">
        <v>163</v>
      </c>
      <c r="B169" s="4">
        <v>0</v>
      </c>
      <c r="C169" s="6">
        <v>-1679</v>
      </c>
    </row>
    <row r="170" spans="1:3">
      <c r="A170" s="2" t="s">
        <v>164</v>
      </c>
      <c r="B170" s="4">
        <v>0</v>
      </c>
      <c r="C170" s="4">
        <v>0</v>
      </c>
    </row>
    <row r="171" spans="1:3">
      <c r="A171" s="2" t="s">
        <v>59</v>
      </c>
      <c r="B171" s="4">
        <v>-9</v>
      </c>
      <c r="C171" s="4">
        <v>-190</v>
      </c>
    </row>
    <row r="172" spans="1:3" ht="30">
      <c r="A172" s="2" t="s">
        <v>166</v>
      </c>
      <c r="B172" s="4">
        <v>935</v>
      </c>
      <c r="C172" s="6">
        <v>1478</v>
      </c>
    </row>
    <row r="173" spans="1:3">
      <c r="A173" s="2" t="s">
        <v>167</v>
      </c>
      <c r="B173" s="4">
        <v>113</v>
      </c>
      <c r="C173" s="4">
        <v>177</v>
      </c>
    </row>
    <row r="174" spans="1:3">
      <c r="A174" s="2" t="s">
        <v>168</v>
      </c>
      <c r="B174" s="6">
        <v>-1616</v>
      </c>
      <c r="C174" s="4">
        <v>-195</v>
      </c>
    </row>
    <row r="175" spans="1:3" ht="30">
      <c r="A175" s="2" t="s">
        <v>692</v>
      </c>
      <c r="B175" s="4">
        <v>0</v>
      </c>
      <c r="C175" s="4">
        <v>0</v>
      </c>
    </row>
    <row r="176" spans="1:3" ht="30">
      <c r="A176" s="2" t="s">
        <v>169</v>
      </c>
      <c r="B176" s="6">
        <v>19215</v>
      </c>
      <c r="C176" s="6">
        <v>11747</v>
      </c>
    </row>
    <row r="177" spans="1:3">
      <c r="A177" s="3" t="s">
        <v>170</v>
      </c>
      <c r="B177" s="4" t="s">
        <v>5</v>
      </c>
      <c r="C177" s="4" t="s">
        <v>5</v>
      </c>
    </row>
    <row r="178" spans="1:3" ht="30">
      <c r="A178" s="2" t="s">
        <v>171</v>
      </c>
      <c r="B178" s="6">
        <v>-2609</v>
      </c>
      <c r="C178" s="6">
        <v>-4224</v>
      </c>
    </row>
    <row r="179" spans="1:3" ht="45">
      <c r="A179" s="2" t="s">
        <v>172</v>
      </c>
      <c r="B179" s="4">
        <v>4</v>
      </c>
      <c r="C179" s="4">
        <v>-151</v>
      </c>
    </row>
    <row r="180" spans="1:3">
      <c r="A180" s="2" t="s">
        <v>173</v>
      </c>
      <c r="B180" s="4" t="s">
        <v>5</v>
      </c>
      <c r="C180" s="4">
        <v>309</v>
      </c>
    </row>
    <row r="181" spans="1:3" ht="30">
      <c r="A181" s="2" t="s">
        <v>174</v>
      </c>
      <c r="B181" s="4" t="s">
        <v>5</v>
      </c>
      <c r="C181" s="4">
        <v>120</v>
      </c>
    </row>
    <row r="182" spans="1:3" ht="30">
      <c r="A182" s="2" t="s">
        <v>175</v>
      </c>
      <c r="B182" s="4">
        <v>0</v>
      </c>
      <c r="C182" s="4">
        <v>0</v>
      </c>
    </row>
    <row r="183" spans="1:3">
      <c r="A183" s="2" t="s">
        <v>32</v>
      </c>
      <c r="B183" s="4">
        <v>0</v>
      </c>
      <c r="C183" s="4" t="s">
        <v>5</v>
      </c>
    </row>
    <row r="184" spans="1:3">
      <c r="A184" s="2" t="s">
        <v>176</v>
      </c>
      <c r="B184" s="6">
        <v>-2605</v>
      </c>
      <c r="C184" s="6">
        <v>-3946</v>
      </c>
    </row>
    <row r="185" spans="1:3">
      <c r="A185" s="3" t="s">
        <v>177</v>
      </c>
      <c r="B185" s="4" t="s">
        <v>5</v>
      </c>
      <c r="C185" s="4" t="s">
        <v>5</v>
      </c>
    </row>
    <row r="186" spans="1:3">
      <c r="A186" s="2" t="s">
        <v>178</v>
      </c>
      <c r="B186" s="4">
        <v>-317</v>
      </c>
      <c r="C186" s="4">
        <v>-7</v>
      </c>
    </row>
    <row r="187" spans="1:3">
      <c r="A187" s="2" t="s">
        <v>711</v>
      </c>
      <c r="B187" s="4">
        <v>0</v>
      </c>
      <c r="C187" s="4" t="s">
        <v>5</v>
      </c>
    </row>
    <row r="188" spans="1:3">
      <c r="A188" s="2" t="s">
        <v>180</v>
      </c>
      <c r="B188" s="4">
        <v>-875</v>
      </c>
      <c r="C188" s="4">
        <v>-713</v>
      </c>
    </row>
    <row r="189" spans="1:3">
      <c r="A189" s="2" t="s">
        <v>181</v>
      </c>
      <c r="B189" s="4" t="s">
        <v>5</v>
      </c>
      <c r="C189" s="4">
        <v>0</v>
      </c>
    </row>
    <row r="190" spans="1:3" ht="30">
      <c r="A190" s="2" t="s">
        <v>767</v>
      </c>
      <c r="B190" s="4" t="s">
        <v>5</v>
      </c>
      <c r="C190" s="4">
        <v>0</v>
      </c>
    </row>
    <row r="191" spans="1:3" ht="30">
      <c r="A191" s="2" t="s">
        <v>183</v>
      </c>
      <c r="B191" s="4">
        <v>0</v>
      </c>
      <c r="C191" s="4">
        <v>0</v>
      </c>
    </row>
    <row r="192" spans="1:3">
      <c r="A192" s="2" t="s">
        <v>716</v>
      </c>
      <c r="B192" s="6">
        <v>-18000</v>
      </c>
      <c r="C192" s="6">
        <v>-8000</v>
      </c>
    </row>
    <row r="193" spans="1:3">
      <c r="A193" s="2" t="s">
        <v>721</v>
      </c>
      <c r="B193" s="6">
        <v>3434</v>
      </c>
      <c r="C193" s="6">
        <v>2255</v>
      </c>
    </row>
    <row r="194" spans="1:3" ht="30">
      <c r="A194" s="2" t="s">
        <v>185</v>
      </c>
      <c r="B194" s="6">
        <v>-15758</v>
      </c>
      <c r="C194" s="6">
        <v>-6465</v>
      </c>
    </row>
    <row r="195" spans="1:3" ht="30">
      <c r="A195" s="2" t="s">
        <v>726</v>
      </c>
      <c r="B195" s="4">
        <v>852</v>
      </c>
      <c r="C195" s="6">
        <v>1336</v>
      </c>
    </row>
    <row r="196" spans="1:3" ht="30">
      <c r="A196" s="2" t="s">
        <v>187</v>
      </c>
      <c r="B196" s="6">
        <v>7942</v>
      </c>
      <c r="C196" s="6">
        <v>5362</v>
      </c>
    </row>
    <row r="197" spans="1:3" ht="30">
      <c r="A197" s="2" t="s">
        <v>188</v>
      </c>
      <c r="B197" s="6">
        <v>8794</v>
      </c>
      <c r="C197" s="6">
        <v>6698</v>
      </c>
    </row>
    <row r="198" spans="1:3">
      <c r="A198" s="2" t="s">
        <v>1024</v>
      </c>
      <c r="B198" s="4" t="s">
        <v>5</v>
      </c>
      <c r="C198" s="4" t="s">
        <v>5</v>
      </c>
    </row>
    <row r="199" spans="1:3">
      <c r="A199" s="3" t="s">
        <v>152</v>
      </c>
      <c r="B199" s="4" t="s">
        <v>5</v>
      </c>
      <c r="C199" s="4" t="s">
        <v>5</v>
      </c>
    </row>
    <row r="200" spans="1:3">
      <c r="A200" s="2" t="s">
        <v>116</v>
      </c>
      <c r="B200" s="4">
        <v>726</v>
      </c>
      <c r="C200" s="6">
        <v>1141</v>
      </c>
    </row>
    <row r="201" spans="1:3" ht="45">
      <c r="A201" s="3" t="s">
        <v>1031</v>
      </c>
      <c r="B201" s="4" t="s">
        <v>5</v>
      </c>
      <c r="C201" s="4" t="s">
        <v>5</v>
      </c>
    </row>
    <row r="202" spans="1:3">
      <c r="A202" s="2" t="s">
        <v>621</v>
      </c>
      <c r="B202" s="4">
        <v>0</v>
      </c>
      <c r="C202" s="4">
        <v>0</v>
      </c>
    </row>
    <row r="203" spans="1:3" ht="30">
      <c r="A203" s="2" t="s">
        <v>504</v>
      </c>
      <c r="B203" s="6">
        <v>7190</v>
      </c>
      <c r="C203" s="6">
        <v>6612</v>
      </c>
    </row>
    <row r="204" spans="1:3" ht="30">
      <c r="A204" s="2" t="s">
        <v>154</v>
      </c>
      <c r="B204" s="6">
        <v>2183</v>
      </c>
      <c r="C204" s="6">
        <v>2114</v>
      </c>
    </row>
    <row r="205" spans="1:3">
      <c r="A205" s="2" t="s">
        <v>155</v>
      </c>
      <c r="B205" s="4">
        <v>0</v>
      </c>
      <c r="C205" s="4" t="s">
        <v>5</v>
      </c>
    </row>
    <row r="206" spans="1:3" ht="30">
      <c r="A206" s="2" t="s">
        <v>156</v>
      </c>
      <c r="B206" s="4">
        <v>7</v>
      </c>
      <c r="C206" s="4">
        <v>8</v>
      </c>
    </row>
    <row r="207" spans="1:3">
      <c r="A207" s="2" t="s">
        <v>157</v>
      </c>
      <c r="B207" s="4">
        <v>115</v>
      </c>
      <c r="C207" s="6">
        <v>1013</v>
      </c>
    </row>
    <row r="208" spans="1:3">
      <c r="A208" s="2" t="s">
        <v>103</v>
      </c>
      <c r="B208" s="4">
        <v>39</v>
      </c>
      <c r="C208" s="4">
        <v>-101</v>
      </c>
    </row>
    <row r="209" spans="1:3" ht="30">
      <c r="A209" s="2" t="s">
        <v>158</v>
      </c>
      <c r="B209" s="4">
        <v>122</v>
      </c>
      <c r="C209" s="4">
        <v>149</v>
      </c>
    </row>
    <row r="210" spans="1:3">
      <c r="A210" s="2" t="s">
        <v>159</v>
      </c>
      <c r="B210" s="4" t="s">
        <v>5</v>
      </c>
      <c r="C210" s="4">
        <v>0</v>
      </c>
    </row>
    <row r="211" spans="1:3">
      <c r="A211" s="2" t="s">
        <v>111</v>
      </c>
      <c r="B211" s="4">
        <v>0</v>
      </c>
      <c r="C211" s="4" t="s">
        <v>5</v>
      </c>
    </row>
    <row r="212" spans="1:3" ht="30">
      <c r="A212" s="3" t="s">
        <v>160</v>
      </c>
      <c r="B212" s="4" t="s">
        <v>5</v>
      </c>
      <c r="C212" s="4" t="s">
        <v>5</v>
      </c>
    </row>
    <row r="213" spans="1:3">
      <c r="A213" s="2" t="s">
        <v>161</v>
      </c>
      <c r="B213" s="6">
        <v>6104</v>
      </c>
      <c r="C213" s="6">
        <v>-3355</v>
      </c>
    </row>
    <row r="214" spans="1:3">
      <c r="A214" s="2" t="s">
        <v>34</v>
      </c>
      <c r="B214" s="4">
        <v>-735</v>
      </c>
      <c r="C214" s="4">
        <v>247</v>
      </c>
    </row>
    <row r="215" spans="1:3" ht="30">
      <c r="A215" s="2" t="s">
        <v>64</v>
      </c>
      <c r="B215" s="4">
        <v>0</v>
      </c>
      <c r="C215" s="4">
        <v>0</v>
      </c>
    </row>
    <row r="216" spans="1:3" ht="30">
      <c r="A216" s="2" t="s">
        <v>162</v>
      </c>
      <c r="B216" s="6">
        <v>1327</v>
      </c>
      <c r="C216" s="6">
        <v>6979</v>
      </c>
    </row>
    <row r="217" spans="1:3">
      <c r="A217" s="2" t="s">
        <v>58</v>
      </c>
      <c r="B217" s="4">
        <v>269</v>
      </c>
      <c r="C217" s="4">
        <v>384</v>
      </c>
    </row>
    <row r="218" spans="1:3">
      <c r="A218" s="2" t="s">
        <v>163</v>
      </c>
      <c r="B218" s="4">
        <v>28</v>
      </c>
      <c r="C218" s="6">
        <v>1706</v>
      </c>
    </row>
    <row r="219" spans="1:3">
      <c r="A219" s="2" t="s">
        <v>164</v>
      </c>
      <c r="B219" s="4">
        <v>0</v>
      </c>
      <c r="C219" s="4">
        <v>0</v>
      </c>
    </row>
    <row r="220" spans="1:3">
      <c r="A220" s="2" t="s">
        <v>59</v>
      </c>
      <c r="B220" s="6">
        <v>-1343</v>
      </c>
      <c r="C220" s="6">
        <v>-3017</v>
      </c>
    </row>
    <row r="221" spans="1:3" ht="30">
      <c r="A221" s="2" t="s">
        <v>166</v>
      </c>
      <c r="B221" s="4">
        <v>345</v>
      </c>
      <c r="C221" s="4">
        <v>607</v>
      </c>
    </row>
    <row r="222" spans="1:3">
      <c r="A222" s="2" t="s">
        <v>167</v>
      </c>
      <c r="B222" s="4">
        <v>-490</v>
      </c>
      <c r="C222" s="4">
        <v>241</v>
      </c>
    </row>
    <row r="223" spans="1:3">
      <c r="A223" s="2" t="s">
        <v>168</v>
      </c>
      <c r="B223" s="6">
        <v>-2880</v>
      </c>
      <c r="C223" s="6">
        <v>4081</v>
      </c>
    </row>
    <row r="224" spans="1:3" ht="30">
      <c r="A224" s="2" t="s">
        <v>692</v>
      </c>
      <c r="B224" s="4">
        <v>0</v>
      </c>
      <c r="C224" s="4">
        <v>0</v>
      </c>
    </row>
    <row r="225" spans="1:3" ht="30">
      <c r="A225" s="2" t="s">
        <v>169</v>
      </c>
      <c r="B225" s="6">
        <v>13007</v>
      </c>
      <c r="C225" s="6">
        <v>18809</v>
      </c>
    </row>
    <row r="226" spans="1:3">
      <c r="A226" s="3" t="s">
        <v>170</v>
      </c>
      <c r="B226" s="4" t="s">
        <v>5</v>
      </c>
      <c r="C226" s="4" t="s">
        <v>5</v>
      </c>
    </row>
    <row r="227" spans="1:3" ht="30">
      <c r="A227" s="2" t="s">
        <v>171</v>
      </c>
      <c r="B227" s="4">
        <v>-444</v>
      </c>
      <c r="C227" s="4">
        <v>-786</v>
      </c>
    </row>
    <row r="228" spans="1:3" ht="45">
      <c r="A228" s="2" t="s">
        <v>172</v>
      </c>
      <c r="B228" s="4">
        <v>-395</v>
      </c>
      <c r="C228" s="6">
        <v>-5883</v>
      </c>
    </row>
    <row r="229" spans="1:3">
      <c r="A229" s="2" t="s">
        <v>173</v>
      </c>
      <c r="B229" s="4" t="s">
        <v>5</v>
      </c>
      <c r="C229" s="4">
        <v>132</v>
      </c>
    </row>
    <row r="230" spans="1:3" ht="30">
      <c r="A230" s="2" t="s">
        <v>174</v>
      </c>
      <c r="B230" s="4" t="s">
        <v>5</v>
      </c>
      <c r="C230" s="6">
        <v>5499</v>
      </c>
    </row>
    <row r="231" spans="1:3" ht="30">
      <c r="A231" s="2" t="s">
        <v>175</v>
      </c>
      <c r="B231" s="4">
        <v>-10</v>
      </c>
      <c r="C231" s="4">
        <v>-49</v>
      </c>
    </row>
    <row r="232" spans="1:3">
      <c r="A232" s="2" t="s">
        <v>32</v>
      </c>
      <c r="B232" s="4">
        <v>-60</v>
      </c>
      <c r="C232" s="4" t="s">
        <v>5</v>
      </c>
    </row>
    <row r="233" spans="1:3">
      <c r="A233" s="2" t="s">
        <v>176</v>
      </c>
      <c r="B233" s="4">
        <v>-909</v>
      </c>
      <c r="C233" s="6">
        <v>-1087</v>
      </c>
    </row>
    <row r="234" spans="1:3">
      <c r="A234" s="3" t="s">
        <v>177</v>
      </c>
      <c r="B234" s="4" t="s">
        <v>5</v>
      </c>
      <c r="C234" s="4" t="s">
        <v>5</v>
      </c>
    </row>
    <row r="235" spans="1:3">
      <c r="A235" s="2" t="s">
        <v>178</v>
      </c>
      <c r="B235" s="4">
        <v>2</v>
      </c>
      <c r="C235" s="4">
        <v>827</v>
      </c>
    </row>
    <row r="236" spans="1:3">
      <c r="A236" s="2" t="s">
        <v>711</v>
      </c>
      <c r="B236" s="4">
        <v>0</v>
      </c>
      <c r="C236" s="4" t="s">
        <v>5</v>
      </c>
    </row>
    <row r="237" spans="1:3">
      <c r="A237" s="2" t="s">
        <v>180</v>
      </c>
      <c r="B237" s="6">
        <v>-5364</v>
      </c>
      <c r="C237" s="6">
        <v>-5860</v>
      </c>
    </row>
    <row r="238" spans="1:3">
      <c r="A238" s="2" t="s">
        <v>181</v>
      </c>
      <c r="B238" s="4" t="s">
        <v>5</v>
      </c>
      <c r="C238" s="6">
        <v>6000</v>
      </c>
    </row>
    <row r="239" spans="1:3" ht="30">
      <c r="A239" s="2" t="s">
        <v>767</v>
      </c>
      <c r="B239" s="4" t="s">
        <v>5</v>
      </c>
      <c r="C239" s="6">
        <v>-6000</v>
      </c>
    </row>
    <row r="240" spans="1:3" ht="30">
      <c r="A240" s="2" t="s">
        <v>183</v>
      </c>
      <c r="B240" s="4">
        <v>0</v>
      </c>
      <c r="C240" s="4">
        <v>-156</v>
      </c>
    </row>
    <row r="241" spans="1:3">
      <c r="A241" s="2" t="s">
        <v>716</v>
      </c>
      <c r="B241" s="6">
        <v>-16000</v>
      </c>
      <c r="C241" s="6">
        <v>-5100</v>
      </c>
    </row>
    <row r="242" spans="1:3">
      <c r="A242" s="2" t="s">
        <v>721</v>
      </c>
      <c r="B242" s="6">
        <v>5067</v>
      </c>
      <c r="C242" s="6">
        <v>4076</v>
      </c>
    </row>
    <row r="243" spans="1:3" ht="30">
      <c r="A243" s="2" t="s">
        <v>185</v>
      </c>
      <c r="B243" s="6">
        <v>-16295</v>
      </c>
      <c r="C243" s="6">
        <v>-6213</v>
      </c>
    </row>
    <row r="244" spans="1:3" ht="30">
      <c r="A244" s="2" t="s">
        <v>726</v>
      </c>
      <c r="B244" s="6">
        <v>-4197</v>
      </c>
      <c r="C244" s="6">
        <v>11509</v>
      </c>
    </row>
    <row r="245" spans="1:3" ht="30">
      <c r="A245" s="2" t="s">
        <v>187</v>
      </c>
      <c r="B245" s="6">
        <v>24501</v>
      </c>
      <c r="C245" s="6">
        <v>6867</v>
      </c>
    </row>
    <row r="246" spans="1:3" ht="30">
      <c r="A246" s="2" t="s">
        <v>188</v>
      </c>
      <c r="B246" s="6">
        <v>20304</v>
      </c>
      <c r="C246" s="6">
        <v>18376</v>
      </c>
    </row>
    <row r="247" spans="1:3">
      <c r="A247" s="2" t="s">
        <v>1025</v>
      </c>
      <c r="B247" s="4" t="s">
        <v>5</v>
      </c>
      <c r="C247" s="4" t="s">
        <v>5</v>
      </c>
    </row>
    <row r="248" spans="1:3">
      <c r="A248" s="3" t="s">
        <v>152</v>
      </c>
      <c r="B248" s="4" t="s">
        <v>5</v>
      </c>
      <c r="C248" s="4" t="s">
        <v>5</v>
      </c>
    </row>
    <row r="249" spans="1:3">
      <c r="A249" s="2" t="s">
        <v>116</v>
      </c>
      <c r="B249" s="6">
        <v>-8232</v>
      </c>
      <c r="C249" s="6">
        <v>-7013</v>
      </c>
    </row>
    <row r="250" spans="1:3" ht="45">
      <c r="A250" s="3" t="s">
        <v>1031</v>
      </c>
      <c r="B250" s="4" t="s">
        <v>5</v>
      </c>
      <c r="C250" s="4" t="s">
        <v>5</v>
      </c>
    </row>
    <row r="251" spans="1:3">
      <c r="A251" s="2" t="s">
        <v>621</v>
      </c>
      <c r="B251" s="6">
        <v>13319</v>
      </c>
      <c r="C251" s="6">
        <v>10304</v>
      </c>
    </row>
    <row r="252" spans="1:3" ht="30">
      <c r="A252" s="2" t="s">
        <v>504</v>
      </c>
      <c r="B252" s="4">
        <v>0</v>
      </c>
      <c r="C252" s="4">
        <v>0</v>
      </c>
    </row>
    <row r="253" spans="1:3" ht="30">
      <c r="A253" s="2" t="s">
        <v>154</v>
      </c>
      <c r="B253" s="4">
        <v>0</v>
      </c>
      <c r="C253" s="4">
        <v>0</v>
      </c>
    </row>
    <row r="254" spans="1:3">
      <c r="A254" s="2" t="s">
        <v>155</v>
      </c>
      <c r="B254" s="4">
        <v>0</v>
      </c>
      <c r="C254" s="4" t="s">
        <v>5</v>
      </c>
    </row>
    <row r="255" spans="1:3" ht="30">
      <c r="A255" s="2" t="s">
        <v>156</v>
      </c>
      <c r="B255" s="4">
        <v>0</v>
      </c>
      <c r="C255" s="4">
        <v>0</v>
      </c>
    </row>
    <row r="256" spans="1:3">
      <c r="A256" s="2" t="s">
        <v>157</v>
      </c>
      <c r="B256" s="4">
        <v>0</v>
      </c>
      <c r="C256" s="4">
        <v>0</v>
      </c>
    </row>
    <row r="257" spans="1:3">
      <c r="A257" s="2" t="s">
        <v>103</v>
      </c>
      <c r="B257" s="4">
        <v>0</v>
      </c>
      <c r="C257" s="4">
        <v>0</v>
      </c>
    </row>
    <row r="258" spans="1:3" ht="30">
      <c r="A258" s="2" t="s">
        <v>158</v>
      </c>
      <c r="B258" s="4">
        <v>0</v>
      </c>
      <c r="C258" s="4">
        <v>0</v>
      </c>
    </row>
    <row r="259" spans="1:3">
      <c r="A259" s="2" t="s">
        <v>159</v>
      </c>
      <c r="B259" s="4" t="s">
        <v>5</v>
      </c>
      <c r="C259" s="4">
        <v>0</v>
      </c>
    </row>
    <row r="260" spans="1:3">
      <c r="A260" s="2" t="s">
        <v>111</v>
      </c>
      <c r="B260" s="4">
        <v>0</v>
      </c>
      <c r="C260" s="4" t="s">
        <v>5</v>
      </c>
    </row>
    <row r="261" spans="1:3" ht="30">
      <c r="A261" s="3" t="s">
        <v>160</v>
      </c>
      <c r="B261" s="4" t="s">
        <v>5</v>
      </c>
      <c r="C261" s="4" t="s">
        <v>5</v>
      </c>
    </row>
    <row r="262" spans="1:3">
      <c r="A262" s="2" t="s">
        <v>161</v>
      </c>
      <c r="B262" s="6">
        <v>1534</v>
      </c>
      <c r="C262" s="6">
        <v>3008</v>
      </c>
    </row>
    <row r="263" spans="1:3">
      <c r="A263" s="2" t="s">
        <v>34</v>
      </c>
      <c r="B263" s="4">
        <v>0</v>
      </c>
      <c r="C263" s="4">
        <v>0</v>
      </c>
    </row>
    <row r="264" spans="1:3" ht="30">
      <c r="A264" s="2" t="s">
        <v>64</v>
      </c>
      <c r="B264" s="4">
        <v>0</v>
      </c>
      <c r="C264" s="4">
        <v>0</v>
      </c>
    </row>
    <row r="265" spans="1:3" ht="30">
      <c r="A265" s="2" t="s">
        <v>162</v>
      </c>
      <c r="B265" s="4">
        <v>-8</v>
      </c>
      <c r="C265" s="6">
        <v>-1482</v>
      </c>
    </row>
    <row r="266" spans="1:3">
      <c r="A266" s="2" t="s">
        <v>58</v>
      </c>
      <c r="B266" s="4">
        <v>0</v>
      </c>
      <c r="C266" s="4">
        <v>0</v>
      </c>
    </row>
    <row r="267" spans="1:3">
      <c r="A267" s="2" t="s">
        <v>163</v>
      </c>
      <c r="B267" s="4">
        <v>0</v>
      </c>
      <c r="C267" s="4">
        <v>0</v>
      </c>
    </row>
    <row r="268" spans="1:3">
      <c r="A268" s="2" t="s">
        <v>164</v>
      </c>
      <c r="B268" s="4">
        <v>0</v>
      </c>
      <c r="C268" s="4">
        <v>0</v>
      </c>
    </row>
    <row r="269" spans="1:3">
      <c r="A269" s="2" t="s">
        <v>59</v>
      </c>
      <c r="B269" s="4">
        <v>0</v>
      </c>
      <c r="C269" s="4">
        <v>0</v>
      </c>
    </row>
    <row r="270" spans="1:3" ht="30">
      <c r="A270" s="2" t="s">
        <v>166</v>
      </c>
      <c r="B270" s="4">
        <v>0</v>
      </c>
      <c r="C270" s="4">
        <v>0</v>
      </c>
    </row>
    <row r="271" spans="1:3">
      <c r="A271" s="2" t="s">
        <v>167</v>
      </c>
      <c r="B271" s="4">
        <v>0</v>
      </c>
      <c r="C271" s="4">
        <v>0</v>
      </c>
    </row>
    <row r="272" spans="1:3">
      <c r="A272" s="2" t="s">
        <v>168</v>
      </c>
      <c r="B272" s="6">
        <v>6981</v>
      </c>
      <c r="C272" s="4">
        <v>0</v>
      </c>
    </row>
    <row r="273" spans="1:3" ht="30">
      <c r="A273" s="2" t="s">
        <v>692</v>
      </c>
      <c r="B273" s="6">
        <v>-42500</v>
      </c>
      <c r="C273" s="6">
        <v>-19600</v>
      </c>
    </row>
    <row r="274" spans="1:3" ht="30">
      <c r="A274" s="2" t="s">
        <v>169</v>
      </c>
      <c r="B274" s="6">
        <v>-28906</v>
      </c>
      <c r="C274" s="6">
        <v>-14783</v>
      </c>
    </row>
    <row r="275" spans="1:3">
      <c r="A275" s="3" t="s">
        <v>170</v>
      </c>
      <c r="B275" s="4" t="s">
        <v>5</v>
      </c>
      <c r="C275" s="4" t="s">
        <v>5</v>
      </c>
    </row>
    <row r="276" spans="1:3" ht="30">
      <c r="A276" s="2" t="s">
        <v>171</v>
      </c>
      <c r="B276" s="4">
        <v>0</v>
      </c>
      <c r="C276" s="4">
        <v>0</v>
      </c>
    </row>
    <row r="277" spans="1:3" ht="45">
      <c r="A277" s="2" t="s">
        <v>172</v>
      </c>
      <c r="B277" s="4">
        <v>0</v>
      </c>
      <c r="C277" s="4">
        <v>0</v>
      </c>
    </row>
    <row r="278" spans="1:3">
      <c r="A278" s="2" t="s">
        <v>173</v>
      </c>
      <c r="B278" s="4" t="s">
        <v>5</v>
      </c>
      <c r="C278" s="4">
        <v>0</v>
      </c>
    </row>
    <row r="279" spans="1:3" ht="30">
      <c r="A279" s="2" t="s">
        <v>174</v>
      </c>
      <c r="B279" s="4" t="s">
        <v>5</v>
      </c>
      <c r="C279" s="4">
        <v>0</v>
      </c>
    </row>
    <row r="280" spans="1:3" ht="30">
      <c r="A280" s="2" t="s">
        <v>175</v>
      </c>
      <c r="B280" s="4">
        <v>0</v>
      </c>
      <c r="C280" s="4">
        <v>0</v>
      </c>
    </row>
    <row r="281" spans="1:3">
      <c r="A281" s="2" t="s">
        <v>32</v>
      </c>
      <c r="B281" s="4">
        <v>0</v>
      </c>
      <c r="C281" s="4" t="s">
        <v>5</v>
      </c>
    </row>
    <row r="282" spans="1:3">
      <c r="A282" s="2" t="s">
        <v>176</v>
      </c>
      <c r="B282" s="4">
        <v>0</v>
      </c>
      <c r="C282" s="4">
        <v>0</v>
      </c>
    </row>
    <row r="283" spans="1:3">
      <c r="A283" s="3" t="s">
        <v>177</v>
      </c>
      <c r="B283" s="4" t="s">
        <v>5</v>
      </c>
      <c r="C283" s="4" t="s">
        <v>5</v>
      </c>
    </row>
    <row r="284" spans="1:3">
      <c r="A284" s="2" t="s">
        <v>178</v>
      </c>
      <c r="B284" s="4">
        <v>0</v>
      </c>
      <c r="C284" s="4">
        <v>0</v>
      </c>
    </row>
    <row r="285" spans="1:3">
      <c r="A285" s="2" t="s">
        <v>711</v>
      </c>
      <c r="B285" s="4">
        <v>0</v>
      </c>
      <c r="C285" s="4" t="s">
        <v>5</v>
      </c>
    </row>
    <row r="286" spans="1:3">
      <c r="A286" s="2" t="s">
        <v>180</v>
      </c>
      <c r="B286" s="4">
        <v>0</v>
      </c>
      <c r="C286" s="4">
        <v>0</v>
      </c>
    </row>
    <row r="287" spans="1:3">
      <c r="A287" s="2" t="s">
        <v>181</v>
      </c>
      <c r="B287" s="4" t="s">
        <v>5</v>
      </c>
      <c r="C287" s="4">
        <v>0</v>
      </c>
    </row>
    <row r="288" spans="1:3" ht="30">
      <c r="A288" s="2" t="s">
        <v>767</v>
      </c>
      <c r="B288" s="4" t="s">
        <v>5</v>
      </c>
      <c r="C288" s="4">
        <v>0</v>
      </c>
    </row>
    <row r="289" spans="1:3" ht="30">
      <c r="A289" s="2" t="s">
        <v>183</v>
      </c>
      <c r="B289" s="4">
        <v>0</v>
      </c>
      <c r="C289" s="4">
        <v>0</v>
      </c>
    </row>
    <row r="290" spans="1:3">
      <c r="A290" s="2" t="s">
        <v>716</v>
      </c>
      <c r="B290" s="6">
        <v>42500</v>
      </c>
      <c r="C290" s="6">
        <v>19600</v>
      </c>
    </row>
    <row r="291" spans="1:3">
      <c r="A291" s="2" t="s">
        <v>721</v>
      </c>
      <c r="B291" s="6">
        <v>-13594</v>
      </c>
      <c r="C291" s="6">
        <v>15791</v>
      </c>
    </row>
    <row r="292" spans="1:3" ht="30">
      <c r="A292" s="2" t="s">
        <v>185</v>
      </c>
      <c r="B292" s="6">
        <v>28906</v>
      </c>
      <c r="C292" s="6">
        <v>35391</v>
      </c>
    </row>
    <row r="293" spans="1:3" ht="30">
      <c r="A293" s="2" t="s">
        <v>726</v>
      </c>
      <c r="B293" s="4">
        <v>0</v>
      </c>
      <c r="C293" s="6">
        <v>20608</v>
      </c>
    </row>
    <row r="294" spans="1:3" ht="30">
      <c r="A294" s="2" t="s">
        <v>187</v>
      </c>
      <c r="B294" s="4">
        <v>0</v>
      </c>
      <c r="C294" s="4">
        <v>0</v>
      </c>
    </row>
    <row r="295" spans="1:3" ht="30">
      <c r="A295" s="2" t="s">
        <v>188</v>
      </c>
      <c r="B295" s="8">
        <v>0</v>
      </c>
      <c r="C295" s="8">
        <v>206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27.85546875" bestFit="1" customWidth="1"/>
    <col min="2" max="2" width="10.42578125" customWidth="1"/>
    <col min="3" max="3" width="20.85546875" customWidth="1"/>
    <col min="4" max="5" width="36.5703125" customWidth="1"/>
    <col min="6" max="6" width="10.42578125" customWidth="1"/>
    <col min="7" max="7" width="20.85546875" customWidth="1"/>
    <col min="8" max="9" width="36.5703125" customWidth="1"/>
    <col min="10" max="10" width="10.42578125" customWidth="1"/>
    <col min="11" max="11" width="20.85546875" customWidth="1"/>
    <col min="12" max="13" width="36.5703125" customWidth="1"/>
    <col min="14" max="14" width="10.42578125" customWidth="1"/>
    <col min="15" max="15" width="20.85546875" customWidth="1"/>
    <col min="16" max="16" width="36.5703125" customWidth="1"/>
  </cols>
  <sheetData>
    <row r="1" spans="1:16" ht="15" customHeight="1">
      <c r="A1" s="7" t="s">
        <v>18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90</v>
      </c>
      <c r="B3" s="27" t="s">
        <v>5</v>
      </c>
      <c r="C3" s="27"/>
      <c r="D3" s="27"/>
      <c r="E3" s="27"/>
      <c r="F3" s="27"/>
      <c r="G3" s="27"/>
      <c r="H3" s="27"/>
      <c r="I3" s="27"/>
      <c r="J3" s="27"/>
      <c r="K3" s="27"/>
      <c r="L3" s="27"/>
      <c r="M3" s="27"/>
      <c r="N3" s="27"/>
      <c r="O3" s="27"/>
      <c r="P3" s="27"/>
    </row>
    <row r="4" spans="1:16" ht="15" customHeight="1">
      <c r="A4" s="28" t="s">
        <v>189</v>
      </c>
      <c r="B4" s="27" t="s">
        <v>5</v>
      </c>
      <c r="C4" s="27"/>
      <c r="D4" s="27"/>
      <c r="E4" s="27"/>
      <c r="F4" s="27"/>
      <c r="G4" s="27"/>
      <c r="H4" s="27"/>
      <c r="I4" s="27"/>
      <c r="J4" s="27"/>
      <c r="K4" s="27"/>
      <c r="L4" s="27"/>
      <c r="M4" s="27"/>
      <c r="N4" s="27"/>
      <c r="O4" s="27"/>
      <c r="P4" s="27"/>
    </row>
    <row r="5" spans="1:16">
      <c r="A5" s="28"/>
      <c r="B5" s="29" t="s">
        <v>189</v>
      </c>
      <c r="C5" s="29"/>
      <c r="D5" s="29"/>
      <c r="E5" s="29"/>
      <c r="F5" s="29"/>
      <c r="G5" s="29"/>
      <c r="H5" s="29"/>
      <c r="I5" s="29"/>
      <c r="J5" s="29"/>
      <c r="K5" s="29"/>
      <c r="L5" s="29"/>
      <c r="M5" s="29"/>
      <c r="N5" s="29"/>
      <c r="O5" s="29"/>
      <c r="P5" s="29"/>
    </row>
    <row r="6" spans="1:16" ht="25.5" customHeight="1">
      <c r="A6" s="28"/>
      <c r="B6" s="30" t="s">
        <v>191</v>
      </c>
      <c r="C6" s="30"/>
      <c r="D6" s="30"/>
      <c r="E6" s="30"/>
      <c r="F6" s="30"/>
      <c r="G6" s="30"/>
      <c r="H6" s="30"/>
      <c r="I6" s="30"/>
      <c r="J6" s="30"/>
      <c r="K6" s="30"/>
      <c r="L6" s="30"/>
      <c r="M6" s="30"/>
      <c r="N6" s="30"/>
      <c r="O6" s="30"/>
      <c r="P6" s="30"/>
    </row>
    <row r="7" spans="1:16">
      <c r="A7" s="28"/>
      <c r="B7" s="30" t="s">
        <v>192</v>
      </c>
      <c r="C7" s="30"/>
      <c r="D7" s="30"/>
      <c r="E7" s="30"/>
      <c r="F7" s="30"/>
      <c r="G7" s="30"/>
      <c r="H7" s="30"/>
      <c r="I7" s="30"/>
      <c r="J7" s="30"/>
      <c r="K7" s="30"/>
      <c r="L7" s="30"/>
      <c r="M7" s="30"/>
      <c r="N7" s="30"/>
      <c r="O7" s="30"/>
      <c r="P7" s="30"/>
    </row>
    <row r="8" spans="1:16" ht="25.5" customHeight="1">
      <c r="A8" s="28"/>
      <c r="B8" s="30" t="s">
        <v>193</v>
      </c>
      <c r="C8" s="30"/>
      <c r="D8" s="30"/>
      <c r="E8" s="30"/>
      <c r="F8" s="30"/>
      <c r="G8" s="30"/>
      <c r="H8" s="30"/>
      <c r="I8" s="30"/>
      <c r="J8" s="30"/>
      <c r="K8" s="30"/>
      <c r="L8" s="30"/>
      <c r="M8" s="30"/>
      <c r="N8" s="30"/>
      <c r="O8" s="30"/>
      <c r="P8" s="30"/>
    </row>
    <row r="9" spans="1:16" ht="25.5" customHeight="1">
      <c r="A9" s="28"/>
      <c r="B9" s="30" t="s">
        <v>194</v>
      </c>
      <c r="C9" s="30"/>
      <c r="D9" s="30"/>
      <c r="E9" s="30"/>
      <c r="F9" s="30"/>
      <c r="G9" s="30"/>
      <c r="H9" s="30"/>
      <c r="I9" s="30"/>
      <c r="J9" s="30"/>
      <c r="K9" s="30"/>
      <c r="L9" s="30"/>
      <c r="M9" s="30"/>
      <c r="N9" s="30"/>
      <c r="O9" s="30"/>
      <c r="P9" s="30"/>
    </row>
    <row r="10" spans="1:16">
      <c r="A10" s="28"/>
      <c r="B10" s="31" t="s">
        <v>195</v>
      </c>
      <c r="C10" s="31"/>
      <c r="D10" s="31"/>
      <c r="E10" s="31"/>
      <c r="F10" s="31"/>
      <c r="G10" s="31"/>
      <c r="H10" s="31"/>
      <c r="I10" s="31"/>
      <c r="J10" s="31"/>
      <c r="K10" s="31"/>
      <c r="L10" s="31"/>
      <c r="M10" s="31"/>
      <c r="N10" s="31"/>
      <c r="O10" s="31"/>
      <c r="P10" s="31"/>
    </row>
    <row r="11" spans="1:16" ht="38.25" customHeight="1">
      <c r="A11" s="28"/>
      <c r="B11" s="30" t="s">
        <v>196</v>
      </c>
      <c r="C11" s="30"/>
      <c r="D11" s="30"/>
      <c r="E11" s="30"/>
      <c r="F11" s="30"/>
      <c r="G11" s="30"/>
      <c r="H11" s="30"/>
      <c r="I11" s="30"/>
      <c r="J11" s="30"/>
      <c r="K11" s="30"/>
      <c r="L11" s="30"/>
      <c r="M11" s="30"/>
      <c r="N11" s="30"/>
      <c r="O11" s="30"/>
      <c r="P11" s="30"/>
    </row>
    <row r="12" spans="1:16">
      <c r="A12" s="28"/>
      <c r="B12" s="32" t="s">
        <v>197</v>
      </c>
      <c r="C12" s="32"/>
      <c r="D12" s="32"/>
      <c r="E12" s="32"/>
      <c r="F12" s="32"/>
      <c r="G12" s="32"/>
      <c r="H12" s="32"/>
      <c r="I12" s="32"/>
      <c r="J12" s="32"/>
      <c r="K12" s="32"/>
      <c r="L12" s="32"/>
      <c r="M12" s="32"/>
      <c r="N12" s="32"/>
      <c r="O12" s="32"/>
      <c r="P12" s="32"/>
    </row>
    <row r="13" spans="1:16" ht="38.25" customHeight="1">
      <c r="A13" s="28"/>
      <c r="B13" s="30" t="s">
        <v>198</v>
      </c>
      <c r="C13" s="30"/>
      <c r="D13" s="30"/>
      <c r="E13" s="30"/>
      <c r="F13" s="30"/>
      <c r="G13" s="30"/>
      <c r="H13" s="30"/>
      <c r="I13" s="30"/>
      <c r="J13" s="30"/>
      <c r="K13" s="30"/>
      <c r="L13" s="30"/>
      <c r="M13" s="30"/>
      <c r="N13" s="30"/>
      <c r="O13" s="30"/>
      <c r="P13" s="30"/>
    </row>
    <row r="14" spans="1:16">
      <c r="A14" s="28"/>
      <c r="B14" s="32" t="s">
        <v>199</v>
      </c>
      <c r="C14" s="32"/>
      <c r="D14" s="32"/>
      <c r="E14" s="32"/>
      <c r="F14" s="32"/>
      <c r="G14" s="32"/>
      <c r="H14" s="32"/>
      <c r="I14" s="32"/>
      <c r="J14" s="32"/>
      <c r="K14" s="32"/>
      <c r="L14" s="32"/>
      <c r="M14" s="32"/>
      <c r="N14" s="32"/>
      <c r="O14" s="32"/>
      <c r="P14" s="32"/>
    </row>
    <row r="15" spans="1:16" ht="25.5" customHeight="1">
      <c r="A15" s="28"/>
      <c r="B15" s="30" t="s">
        <v>200</v>
      </c>
      <c r="C15" s="30"/>
      <c r="D15" s="30"/>
      <c r="E15" s="30"/>
      <c r="F15" s="30"/>
      <c r="G15" s="30"/>
      <c r="H15" s="30"/>
      <c r="I15" s="30"/>
      <c r="J15" s="30"/>
      <c r="K15" s="30"/>
      <c r="L15" s="30"/>
      <c r="M15" s="30"/>
      <c r="N15" s="30"/>
      <c r="O15" s="30"/>
      <c r="P15" s="30"/>
    </row>
    <row r="16" spans="1:16">
      <c r="A16" s="28"/>
      <c r="B16" s="32" t="s">
        <v>201</v>
      </c>
      <c r="C16" s="32"/>
      <c r="D16" s="32"/>
      <c r="E16" s="32"/>
      <c r="F16" s="32"/>
      <c r="G16" s="32"/>
      <c r="H16" s="32"/>
      <c r="I16" s="32"/>
      <c r="J16" s="32"/>
      <c r="K16" s="32"/>
      <c r="L16" s="32"/>
      <c r="M16" s="32"/>
      <c r="N16" s="32"/>
      <c r="O16" s="32"/>
      <c r="P16" s="32"/>
    </row>
    <row r="17" spans="1:16" ht="25.5" customHeight="1">
      <c r="A17" s="28"/>
      <c r="B17" s="33" t="s">
        <v>202</v>
      </c>
      <c r="C17" s="33"/>
      <c r="D17" s="33"/>
      <c r="E17" s="33"/>
      <c r="F17" s="33"/>
      <c r="G17" s="33"/>
      <c r="H17" s="33"/>
      <c r="I17" s="33"/>
      <c r="J17" s="33"/>
      <c r="K17" s="33"/>
      <c r="L17" s="33"/>
      <c r="M17" s="33"/>
      <c r="N17" s="33"/>
      <c r="O17" s="33"/>
      <c r="P17" s="33"/>
    </row>
    <row r="18" spans="1:16">
      <c r="A18" s="28"/>
      <c r="B18" s="31" t="s">
        <v>203</v>
      </c>
      <c r="C18" s="31"/>
      <c r="D18" s="31"/>
      <c r="E18" s="31"/>
      <c r="F18" s="31"/>
      <c r="G18" s="31"/>
      <c r="H18" s="31"/>
      <c r="I18" s="31"/>
      <c r="J18" s="31"/>
      <c r="K18" s="31"/>
      <c r="L18" s="31"/>
      <c r="M18" s="31"/>
      <c r="N18" s="31"/>
      <c r="O18" s="31"/>
      <c r="P18" s="31"/>
    </row>
    <row r="19" spans="1:16">
      <c r="A19" s="28"/>
      <c r="B19" s="33" t="s">
        <v>204</v>
      </c>
      <c r="C19" s="33"/>
      <c r="D19" s="33"/>
      <c r="E19" s="33"/>
      <c r="F19" s="33"/>
      <c r="G19" s="33"/>
      <c r="H19" s="33"/>
      <c r="I19" s="33"/>
      <c r="J19" s="33"/>
      <c r="K19" s="33"/>
      <c r="L19" s="33"/>
      <c r="M19" s="33"/>
      <c r="N19" s="33"/>
      <c r="O19" s="33"/>
      <c r="P19" s="33"/>
    </row>
    <row r="20" spans="1:16">
      <c r="A20" s="28"/>
      <c r="B20" s="31" t="s">
        <v>205</v>
      </c>
      <c r="C20" s="31"/>
      <c r="D20" s="31"/>
      <c r="E20" s="31"/>
      <c r="F20" s="31"/>
      <c r="G20" s="31"/>
      <c r="H20" s="31"/>
      <c r="I20" s="31"/>
      <c r="J20" s="31"/>
      <c r="K20" s="31"/>
      <c r="L20" s="31"/>
      <c r="M20" s="31"/>
      <c r="N20" s="31"/>
      <c r="O20" s="31"/>
      <c r="P20" s="31"/>
    </row>
    <row r="21" spans="1:16">
      <c r="A21" s="28"/>
      <c r="B21" s="30" t="s">
        <v>206</v>
      </c>
      <c r="C21" s="30"/>
      <c r="D21" s="30"/>
      <c r="E21" s="30"/>
      <c r="F21" s="30"/>
      <c r="G21" s="30"/>
      <c r="H21" s="30"/>
      <c r="I21" s="30"/>
      <c r="J21" s="30"/>
      <c r="K21" s="30"/>
      <c r="L21" s="30"/>
      <c r="M21" s="30"/>
      <c r="N21" s="30"/>
      <c r="O21" s="30"/>
      <c r="P21" s="30"/>
    </row>
    <row r="22" spans="1:16">
      <c r="A22" s="28"/>
      <c r="B22" s="33" t="s">
        <v>207</v>
      </c>
      <c r="C22" s="33"/>
      <c r="D22" s="33"/>
      <c r="E22" s="33"/>
      <c r="F22" s="33"/>
      <c r="G22" s="33"/>
      <c r="H22" s="33"/>
      <c r="I22" s="33"/>
      <c r="J22" s="33"/>
      <c r="K22" s="33"/>
      <c r="L22" s="33"/>
      <c r="M22" s="33"/>
      <c r="N22" s="33"/>
      <c r="O22" s="33"/>
      <c r="P22" s="33"/>
    </row>
    <row r="23" spans="1:16">
      <c r="A23" s="28"/>
      <c r="B23" s="19"/>
      <c r="C23" s="19"/>
      <c r="D23" s="19"/>
      <c r="E23" s="19"/>
      <c r="F23" s="19"/>
      <c r="G23" s="19"/>
      <c r="H23" s="19"/>
      <c r="I23" s="19"/>
      <c r="J23" s="19"/>
      <c r="K23" s="19"/>
      <c r="L23" s="19"/>
      <c r="M23" s="19"/>
      <c r="N23" s="19"/>
      <c r="O23" s="19"/>
      <c r="P23" s="19"/>
    </row>
    <row r="24" spans="1:16">
      <c r="A24" s="28"/>
      <c r="B24" s="13"/>
      <c r="C24" s="13"/>
      <c r="D24" s="13"/>
      <c r="E24" s="13"/>
      <c r="F24" s="13"/>
      <c r="G24" s="13"/>
      <c r="H24" s="13"/>
      <c r="I24" s="13"/>
      <c r="J24" s="13"/>
      <c r="K24" s="13"/>
      <c r="L24" s="13"/>
      <c r="M24" s="13"/>
      <c r="N24" s="13"/>
      <c r="O24" s="13"/>
      <c r="P24" s="13"/>
    </row>
    <row r="25" spans="1:16" ht="15.75" thickBot="1">
      <c r="A25" s="28"/>
      <c r="B25" s="20" t="s">
        <v>208</v>
      </c>
      <c r="C25" s="20"/>
      <c r="D25" s="20"/>
      <c r="E25" s="12"/>
      <c r="F25" s="20" t="s">
        <v>205</v>
      </c>
      <c r="G25" s="20"/>
      <c r="H25" s="20"/>
      <c r="I25" s="12"/>
      <c r="J25" s="20" t="s">
        <v>209</v>
      </c>
      <c r="K25" s="20"/>
      <c r="L25" s="20"/>
      <c r="M25" s="12"/>
      <c r="N25" s="20" t="s">
        <v>210</v>
      </c>
      <c r="O25" s="20"/>
      <c r="P25" s="20"/>
    </row>
    <row r="26" spans="1:16">
      <c r="A26" s="28"/>
      <c r="B26" s="22" t="s">
        <v>211</v>
      </c>
      <c r="C26" s="24">
        <v>5.0999999999999996</v>
      </c>
      <c r="D26" s="26"/>
      <c r="E26" s="25"/>
      <c r="F26" s="22" t="s">
        <v>211</v>
      </c>
      <c r="G26" s="24">
        <v>0.4</v>
      </c>
      <c r="H26" s="26"/>
      <c r="I26" s="25"/>
      <c r="J26" s="22" t="s">
        <v>211</v>
      </c>
      <c r="K26" s="24">
        <v>0.4</v>
      </c>
      <c r="L26" s="26"/>
      <c r="M26" s="25"/>
      <c r="N26" s="22" t="s">
        <v>211</v>
      </c>
      <c r="O26" s="24">
        <v>5.0999999999999996</v>
      </c>
      <c r="P26" s="26"/>
    </row>
    <row r="27" spans="1:16">
      <c r="A27" s="28"/>
      <c r="B27" s="21"/>
      <c r="C27" s="23"/>
      <c r="D27" s="25"/>
      <c r="E27" s="25"/>
      <c r="F27" s="21"/>
      <c r="G27" s="23"/>
      <c r="H27" s="25"/>
      <c r="I27" s="25"/>
      <c r="J27" s="21"/>
      <c r="K27" s="23"/>
      <c r="L27" s="25"/>
      <c r="M27" s="25"/>
      <c r="N27" s="21"/>
      <c r="O27" s="23"/>
      <c r="P27" s="25"/>
    </row>
    <row r="28" spans="1:16">
      <c r="A28" s="28"/>
      <c r="B28" s="34" t="s">
        <v>212</v>
      </c>
      <c r="C28" s="34"/>
      <c r="D28" s="34"/>
      <c r="E28" s="34"/>
      <c r="F28" s="34"/>
      <c r="G28" s="34"/>
      <c r="H28" s="34"/>
      <c r="I28" s="34"/>
      <c r="J28" s="34"/>
      <c r="K28" s="34"/>
      <c r="L28" s="34"/>
      <c r="M28" s="34"/>
      <c r="N28" s="34"/>
      <c r="O28" s="34"/>
      <c r="P28" s="34"/>
    </row>
    <row r="29" spans="1:16">
      <c r="A29" s="28"/>
      <c r="B29" s="27"/>
      <c r="C29" s="27"/>
      <c r="D29" s="27"/>
      <c r="E29" s="27"/>
      <c r="F29" s="27"/>
      <c r="G29" s="27"/>
      <c r="H29" s="27"/>
      <c r="I29" s="27"/>
      <c r="J29" s="27"/>
      <c r="K29" s="27"/>
      <c r="L29" s="27"/>
      <c r="M29" s="27"/>
      <c r="N29" s="27"/>
      <c r="O29" s="27"/>
      <c r="P29" s="27"/>
    </row>
    <row r="30" spans="1:16">
      <c r="A30" s="28"/>
      <c r="B30" s="33" t="s">
        <v>213</v>
      </c>
      <c r="C30" s="33"/>
      <c r="D30" s="33"/>
      <c r="E30" s="33"/>
      <c r="F30" s="33"/>
      <c r="G30" s="33"/>
      <c r="H30" s="33"/>
      <c r="I30" s="33"/>
      <c r="J30" s="33"/>
      <c r="K30" s="33"/>
      <c r="L30" s="33"/>
      <c r="M30" s="33"/>
      <c r="N30" s="33"/>
      <c r="O30" s="33"/>
      <c r="P30" s="33"/>
    </row>
  </sheetData>
  <mergeCells count="47">
    <mergeCell ref="B28:P28"/>
    <mergeCell ref="B29:P29"/>
    <mergeCell ref="B30:P30"/>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M26:M27"/>
    <mergeCell ref="N26:N27"/>
    <mergeCell ref="O26:O27"/>
    <mergeCell ref="P26:P27"/>
    <mergeCell ref="A1:A2"/>
    <mergeCell ref="B1:P1"/>
    <mergeCell ref="B2:P2"/>
    <mergeCell ref="B3:P3"/>
    <mergeCell ref="A4:A30"/>
    <mergeCell ref="B4:P4"/>
    <mergeCell ref="G26:G27"/>
    <mergeCell ref="H26:H27"/>
    <mergeCell ref="I26:I27"/>
    <mergeCell ref="J26:J27"/>
    <mergeCell ref="K26:K27"/>
    <mergeCell ref="L26:L27"/>
    <mergeCell ref="B23:P23"/>
    <mergeCell ref="B25:D25"/>
    <mergeCell ref="F25:H25"/>
    <mergeCell ref="J25:L25"/>
    <mergeCell ref="N25:P25"/>
    <mergeCell ref="B26:B27"/>
    <mergeCell ref="C26:C27"/>
    <mergeCell ref="D26:D27"/>
    <mergeCell ref="E26:E27"/>
    <mergeCell ref="F26:F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6.140625" bestFit="1" customWidth="1"/>
    <col min="3" max="3" width="2.28515625" customWidth="1"/>
    <col min="4" max="4" width="7.85546875" customWidth="1"/>
    <col min="5" max="5" width="1.85546875" customWidth="1"/>
    <col min="7" max="7" width="3" customWidth="1"/>
    <col min="8" max="8" width="10" customWidth="1"/>
    <col min="9" max="9" width="2.2851562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ht="15" customHeight="1">
      <c r="A3" s="3" t="s">
        <v>215</v>
      </c>
      <c r="B3" s="27" t="s">
        <v>5</v>
      </c>
      <c r="C3" s="27"/>
      <c r="D3" s="27"/>
      <c r="E3" s="27"/>
      <c r="F3" s="27"/>
      <c r="G3" s="27"/>
      <c r="H3" s="27"/>
      <c r="I3" s="27"/>
    </row>
    <row r="4" spans="1:9" ht="15" customHeight="1">
      <c r="A4" s="28" t="s">
        <v>214</v>
      </c>
      <c r="B4" s="27" t="s">
        <v>5</v>
      </c>
      <c r="C4" s="27"/>
      <c r="D4" s="27"/>
      <c r="E4" s="27"/>
      <c r="F4" s="27"/>
      <c r="G4" s="27"/>
      <c r="H4" s="27"/>
      <c r="I4" s="27"/>
    </row>
    <row r="5" spans="1:9">
      <c r="A5" s="28"/>
      <c r="B5" s="29" t="s">
        <v>214</v>
      </c>
      <c r="C5" s="29"/>
      <c r="D5" s="29"/>
      <c r="E5" s="29"/>
      <c r="F5" s="29"/>
      <c r="G5" s="29"/>
      <c r="H5" s="29"/>
      <c r="I5" s="29"/>
    </row>
    <row r="6" spans="1:9">
      <c r="A6" s="28"/>
      <c r="B6" s="33" t="s">
        <v>216</v>
      </c>
      <c r="C6" s="33"/>
      <c r="D6" s="33"/>
      <c r="E6" s="33"/>
      <c r="F6" s="33"/>
      <c r="G6" s="33"/>
      <c r="H6" s="33"/>
      <c r="I6" s="33"/>
    </row>
    <row r="7" spans="1:9">
      <c r="A7" s="28"/>
      <c r="B7" s="19"/>
      <c r="C7" s="19"/>
      <c r="D7" s="19"/>
      <c r="E7" s="19"/>
      <c r="F7" s="19"/>
      <c r="G7" s="19"/>
      <c r="H7" s="19"/>
      <c r="I7" s="19"/>
    </row>
    <row r="8" spans="1:9">
      <c r="A8" s="28"/>
      <c r="B8" s="13"/>
      <c r="C8" s="13"/>
      <c r="D8" s="13"/>
      <c r="E8" s="13"/>
      <c r="F8" s="13"/>
      <c r="G8" s="13"/>
      <c r="H8" s="13"/>
      <c r="I8" s="13"/>
    </row>
    <row r="9" spans="1:9" ht="15.75" thickBot="1">
      <c r="A9" s="28"/>
      <c r="B9" s="35"/>
      <c r="C9" s="20" t="s">
        <v>217</v>
      </c>
      <c r="D9" s="20"/>
      <c r="E9" s="20"/>
      <c r="F9" s="12"/>
      <c r="G9" s="20" t="s">
        <v>218</v>
      </c>
      <c r="H9" s="20"/>
      <c r="I9" s="20"/>
    </row>
    <row r="10" spans="1:9">
      <c r="A10" s="28"/>
      <c r="B10" s="35"/>
      <c r="C10" s="39" t="s">
        <v>219</v>
      </c>
      <c r="D10" s="39"/>
      <c r="E10" s="39"/>
      <c r="F10" s="39"/>
      <c r="G10" s="39"/>
      <c r="H10" s="39"/>
      <c r="I10" s="39"/>
    </row>
    <row r="11" spans="1:9">
      <c r="A11" s="28"/>
      <c r="B11" s="40" t="s">
        <v>220</v>
      </c>
      <c r="C11" s="21" t="s">
        <v>211</v>
      </c>
      <c r="D11" s="41">
        <v>1189</v>
      </c>
      <c r="E11" s="25"/>
      <c r="F11" s="25"/>
      <c r="G11" s="21" t="s">
        <v>211</v>
      </c>
      <c r="H11" s="23">
        <v>543</v>
      </c>
      <c r="I11" s="25"/>
    </row>
    <row r="12" spans="1:9">
      <c r="A12" s="28"/>
      <c r="B12" s="40"/>
      <c r="C12" s="21"/>
      <c r="D12" s="41"/>
      <c r="E12" s="25"/>
      <c r="F12" s="25"/>
      <c r="G12" s="21"/>
      <c r="H12" s="23"/>
      <c r="I12" s="25"/>
    </row>
    <row r="13" spans="1:9">
      <c r="A13" s="28"/>
      <c r="B13" s="42" t="s">
        <v>221</v>
      </c>
      <c r="C13" s="43">
        <v>1844</v>
      </c>
      <c r="D13" s="43"/>
      <c r="E13" s="33"/>
      <c r="F13" s="33"/>
      <c r="G13" s="43">
        <v>6161</v>
      </c>
      <c r="H13" s="43"/>
      <c r="I13" s="33"/>
    </row>
    <row r="14" spans="1:9">
      <c r="A14" s="28"/>
      <c r="B14" s="42"/>
      <c r="C14" s="43"/>
      <c r="D14" s="43"/>
      <c r="E14" s="33"/>
      <c r="F14" s="33"/>
      <c r="G14" s="43"/>
      <c r="H14" s="43"/>
      <c r="I14" s="33"/>
    </row>
    <row r="15" spans="1:9">
      <c r="A15" s="28"/>
      <c r="B15" s="40" t="s">
        <v>222</v>
      </c>
      <c r="C15" s="41">
        <v>33189</v>
      </c>
      <c r="D15" s="41"/>
      <c r="E15" s="25"/>
      <c r="F15" s="25"/>
      <c r="G15" s="41">
        <v>34233</v>
      </c>
      <c r="H15" s="41"/>
      <c r="I15" s="25"/>
    </row>
    <row r="16" spans="1:9">
      <c r="A16" s="28"/>
      <c r="B16" s="40"/>
      <c r="C16" s="41"/>
      <c r="D16" s="41"/>
      <c r="E16" s="25"/>
      <c r="F16" s="25"/>
      <c r="G16" s="41"/>
      <c r="H16" s="41"/>
      <c r="I16" s="25"/>
    </row>
    <row r="17" spans="1:9" ht="15.75" thickBot="1">
      <c r="A17" s="28"/>
      <c r="B17" s="37" t="s">
        <v>223</v>
      </c>
      <c r="C17" s="44" t="s">
        <v>224</v>
      </c>
      <c r="D17" s="44"/>
      <c r="E17" s="38" t="s">
        <v>225</v>
      </c>
      <c r="F17" s="12"/>
      <c r="G17" s="44" t="s">
        <v>226</v>
      </c>
      <c r="H17" s="44"/>
      <c r="I17" s="38" t="s">
        <v>225</v>
      </c>
    </row>
    <row r="18" spans="1:9">
      <c r="A18" s="28"/>
      <c r="B18" s="40" t="s">
        <v>134</v>
      </c>
      <c r="C18" s="22" t="s">
        <v>211</v>
      </c>
      <c r="D18" s="46">
        <v>35447</v>
      </c>
      <c r="E18" s="26"/>
      <c r="F18" s="25"/>
      <c r="G18" s="22" t="s">
        <v>211</v>
      </c>
      <c r="H18" s="46">
        <v>39972</v>
      </c>
      <c r="I18" s="26"/>
    </row>
    <row r="19" spans="1:9" ht="15.75" thickBot="1">
      <c r="A19" s="28"/>
      <c r="B19" s="40"/>
      <c r="C19" s="45"/>
      <c r="D19" s="47"/>
      <c r="E19" s="48"/>
      <c r="F19" s="25"/>
      <c r="G19" s="45"/>
      <c r="H19" s="47"/>
      <c r="I19" s="48"/>
    </row>
    <row r="20" spans="1:9" ht="15.75" thickTop="1"/>
  </sheetData>
  <mergeCells count="42">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BASIS_OF_PRESENTATION</vt:lpstr>
      <vt:lpstr>INVENTORIES</vt:lpstr>
      <vt:lpstr>RESTRICTED_INVESTMENTS_AND_BON</vt:lpstr>
      <vt:lpstr>LINES_OF_CREDIT_AND_LONGTERM_D</vt:lpstr>
      <vt:lpstr>POSTRETIREMENT_MEDICAL_BENEFIT</vt:lpstr>
      <vt:lpstr>HERITAGE_HEALTH_BENEFIT_EXPENS</vt:lpstr>
      <vt:lpstr>ASSET_RETIREMENT_OBLIGATIONS_C</vt:lpstr>
      <vt:lpstr>DERIVATIVE_INSTRUMENTS</vt:lpstr>
      <vt:lpstr>FAIR_VALUE_MEASUREMENTS</vt:lpstr>
      <vt:lpstr>SHAREHOLDERS_EQUITY_AND_ACCUMU</vt:lpstr>
      <vt:lpstr>SHAREBASED_COMPENSATION</vt:lpstr>
      <vt:lpstr>EARNINGS_PER_SHARE</vt:lpstr>
      <vt:lpstr>BUSINESS_SEGMENT_INFORMATION</vt:lpstr>
      <vt:lpstr>CONTINGENCIES</vt:lpstr>
      <vt:lpstr>SUPPLEMENTAL_CONSOLIDATING_FIN</vt:lpstr>
      <vt:lpstr>BASIS_OF_PRESENTATION_BASIS_OF</vt:lpstr>
      <vt:lpstr>INVENTORIES_Tables</vt:lpstr>
      <vt:lpstr>RESTRICTED_INVESTMENTS_AND_BON1</vt:lpstr>
      <vt:lpstr>LINES_OF_CREDIT_AND_LONGTERM_D1</vt:lpstr>
      <vt:lpstr>POSTRETIREMENT_MEDICAL_BENEFIT1</vt:lpstr>
      <vt:lpstr>HERITAGE_HEALTH_BENEFIT_EXPENS1</vt:lpstr>
      <vt:lpstr>ASSET_RETIREMENT_OBLIGATIONS_C1</vt:lpstr>
      <vt:lpstr>DERIVATIVE_INSTRUMENTS_Tables</vt:lpstr>
      <vt:lpstr>FAIR_VALUE_MEASUREMENTS_Tables</vt:lpstr>
      <vt:lpstr>SHAREHOLDERS_EQUITY_AND_ACCUMU1</vt:lpstr>
      <vt:lpstr>SHAREBASED_COMPENSATION_Tables</vt:lpstr>
      <vt:lpstr>EARNINGS_PER_SHARE_Tables</vt:lpstr>
      <vt:lpstr>BUSINESS_SEGMENT_INFORMATION_T</vt:lpstr>
      <vt:lpstr>SUPPLEMENTAL_CONSOLIDATING_FIN1</vt:lpstr>
      <vt:lpstr>BASIS_OF_PRESENTATION_Sherritt</vt:lpstr>
      <vt:lpstr>BASIS_OF_PRESENTATION_Debt_Obl</vt:lpstr>
      <vt:lpstr>BASIS_OF_PRESENTATION_Restruct</vt:lpstr>
      <vt:lpstr>INVENTORIES_Detail</vt:lpstr>
      <vt:lpstr>RESTRICTED_INVESTMENTS_AND_BON2</vt:lpstr>
      <vt:lpstr>RESTRICTED_INVESTMENTS_AND_BON3</vt:lpstr>
      <vt:lpstr>RESTRICTED_INVESTMENTS_AND_BON4</vt:lpstr>
      <vt:lpstr>RESTRICTED_INVESTMENTS_AND_BON5</vt:lpstr>
      <vt:lpstr>LINES_OF_CREDIT_AND_LONGTERM_D2</vt:lpstr>
      <vt:lpstr>LINES_OF_CREDIT_AND_LONGTERM_D3</vt:lpstr>
      <vt:lpstr>LINES_OF_CREDIT_AND_LONGTERM_D4</vt:lpstr>
      <vt:lpstr>POSTRETIREMENT_MEDICAL_BENEFIT2</vt:lpstr>
      <vt:lpstr>POSTRETIREMENT_MEDICAL_BENEFIT3</vt:lpstr>
      <vt:lpstr>POSTRETIREMENT_MEDICAL_BENEFIT4</vt:lpstr>
      <vt:lpstr>HERITAGE_HEALTH_BENEFIT_EXPENS2</vt:lpstr>
      <vt:lpstr>ASSET_RETIREMENT_OBLIGATIONS_C2</vt:lpstr>
      <vt:lpstr>ASSET_RETIREMENT_OBLIGATIONS_C3</vt:lpstr>
      <vt:lpstr>ASSET_RETIREMENT_OBLIGATIONS_C4</vt:lpstr>
      <vt:lpstr>ASSET_RETIREMENT_OBLIGATIONS_C5</vt:lpstr>
      <vt:lpstr>ASSET_RETIREMENT_OBLIGATIONS_C6</vt:lpstr>
      <vt:lpstr>DERIVATIVE_INSTRUMENTS_Details</vt:lpstr>
      <vt:lpstr>FAIR_VALUE_MEASUREMENTS_Detail</vt:lpstr>
      <vt:lpstr>SHAREHOLDERS_EQUITY_AND_ACCUMU2</vt:lpstr>
      <vt:lpstr>SHAREHOLDERS_EQUITY_AND_ACCUMU3</vt:lpstr>
      <vt:lpstr>SHAREHOLDERS_EQUITY_AND_ACCUMU4</vt:lpstr>
      <vt:lpstr>SHAREBASED_COMPENSATION_Compen</vt:lpstr>
      <vt:lpstr>SHAREBASED_COMPENSATION_Summar</vt:lpstr>
      <vt:lpstr>SHAREBASED_COMPENSATION_Summar1</vt:lpstr>
      <vt:lpstr>SHAREBASED_COMPENSATION_Narrat</vt:lpstr>
      <vt:lpstr>EARNINGS_PER_SHARE_Antidilutiv</vt:lpstr>
      <vt:lpstr>BUSINESS_SEGMENT_INFORMATION_S</vt:lpstr>
      <vt:lpstr>BUSINESS_SEGMENT_INFORMATION_R</vt:lpstr>
      <vt:lpstr>SUPPLEMENTAL_CONSOLIDATING_FIN2</vt:lpstr>
      <vt:lpstr>SUPPLEMENTAL_CONSOLIDATING_FIN3</vt:lpstr>
      <vt:lpstr>SUPPLEMENTAL_CONSOLIDATING_FIN4</vt:lpstr>
      <vt:lpstr>SUPPLEMENTAL_CONSOLIDATING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8:40:41Z</dcterms:created>
  <dcterms:modified xsi:type="dcterms:W3CDTF">2014-04-25T18:40:41Z</dcterms:modified>
</cp:coreProperties>
</file>